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Business combination"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loan losses" sheetId="18" state="visible" r:id="rId18"/>
    <sheet xmlns:r="http://schemas.openxmlformats.org/officeDocument/2006/relationships" name="FDIC loss share asset and true "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Premises and equipment" sheetId="22" state="visible" r:id="rId22"/>
    <sheet xmlns:r="http://schemas.openxmlformats.org/officeDocument/2006/relationships" name="Other Real Estate Owned" sheetId="23" state="visible" r:id="rId23"/>
    <sheet xmlns:r="http://schemas.openxmlformats.org/officeDocument/2006/relationships" name="Other assets" sheetId="24" state="visible" r:id="rId24"/>
    <sheet xmlns:r="http://schemas.openxmlformats.org/officeDocument/2006/relationships" name="Investments in equity investees" sheetId="25" state="visible" r:id="rId25"/>
    <sheet xmlns:r="http://schemas.openxmlformats.org/officeDocument/2006/relationships" name="Goodwill and other intangible a" sheetId="26" state="visible" r:id="rId26"/>
    <sheet xmlns:r="http://schemas.openxmlformats.org/officeDocument/2006/relationships" name="Deposits" sheetId="27" state="visible" r:id="rId27"/>
    <sheet xmlns:r="http://schemas.openxmlformats.org/officeDocument/2006/relationships" name="Borrowings" sheetId="28" state="visible" r:id="rId28"/>
    <sheet xmlns:r="http://schemas.openxmlformats.org/officeDocument/2006/relationships" name="Trust preferred securities" sheetId="29" state="visible" r:id="rId29"/>
    <sheet xmlns:r="http://schemas.openxmlformats.org/officeDocument/2006/relationships" name="Stockholders' equity" sheetId="30" state="visible" r:id="rId30"/>
    <sheet xmlns:r="http://schemas.openxmlformats.org/officeDocument/2006/relationships" name="Regulatory capital requirements" sheetId="31" state="visible" r:id="rId31"/>
    <sheet xmlns:r="http://schemas.openxmlformats.org/officeDocument/2006/relationships" name="Other comprehensive income (los" sheetId="32" state="visible" r:id="rId32"/>
    <sheet xmlns:r="http://schemas.openxmlformats.org/officeDocument/2006/relationships" name="Guarantees" sheetId="33" state="visible" r:id="rId33"/>
    <sheet xmlns:r="http://schemas.openxmlformats.org/officeDocument/2006/relationships" name="Commitments and contingencies" sheetId="34" state="visible" r:id="rId34"/>
    <sheet xmlns:r="http://schemas.openxmlformats.org/officeDocument/2006/relationships" name="Non-consolidated variable inter" sheetId="35" state="visible" r:id="rId35"/>
    <sheet xmlns:r="http://schemas.openxmlformats.org/officeDocument/2006/relationships" name="Derivative instruments and hedg" sheetId="36" state="visible" r:id="rId36"/>
    <sheet xmlns:r="http://schemas.openxmlformats.org/officeDocument/2006/relationships" name="Related party transactions" sheetId="37" state="visible" r:id="rId37"/>
    <sheet xmlns:r="http://schemas.openxmlformats.org/officeDocument/2006/relationships" name="Fair value measurement" sheetId="38" state="visible" r:id="rId38"/>
    <sheet xmlns:r="http://schemas.openxmlformats.org/officeDocument/2006/relationships" name="Fair value of financial instrum" sheetId="39" state="visible" r:id="rId39"/>
    <sheet xmlns:r="http://schemas.openxmlformats.org/officeDocument/2006/relationships" name="Employee benefits" sheetId="40" state="visible" r:id="rId40"/>
    <sheet xmlns:r="http://schemas.openxmlformats.org/officeDocument/2006/relationships" name="Net income (loss) per common sh" sheetId="41" state="visible" r:id="rId41"/>
    <sheet xmlns:r="http://schemas.openxmlformats.org/officeDocument/2006/relationships" name="Revenue from contract with cust" sheetId="42" state="visible" r:id="rId42"/>
    <sheet xmlns:r="http://schemas.openxmlformats.org/officeDocument/2006/relationships" name="Rental expense and commitments" sheetId="43" state="visible" r:id="rId43"/>
    <sheet xmlns:r="http://schemas.openxmlformats.org/officeDocument/2006/relationships" name="FDIC loss share income (expense" sheetId="44" state="visible" r:id="rId44"/>
    <sheet xmlns:r="http://schemas.openxmlformats.org/officeDocument/2006/relationships" name="Stock-based compensation" sheetId="45" state="visible" r:id="rId45"/>
    <sheet xmlns:r="http://schemas.openxmlformats.org/officeDocument/2006/relationships" name="Income taxes" sheetId="46" state="visible" r:id="rId46"/>
    <sheet xmlns:r="http://schemas.openxmlformats.org/officeDocument/2006/relationships" name="Supplemental disclosure on the " sheetId="47" state="visible" r:id="rId47"/>
    <sheet xmlns:r="http://schemas.openxmlformats.org/officeDocument/2006/relationships" name="Segment Reporting" sheetId="48" state="visible" r:id="rId48"/>
    <sheet xmlns:r="http://schemas.openxmlformats.org/officeDocument/2006/relationships" name="Popular, Inc. (Holding company " sheetId="49" state="visible" r:id="rId49"/>
    <sheet xmlns:r="http://schemas.openxmlformats.org/officeDocument/2006/relationships" name="Condensed consolidating financi" sheetId="50" state="visible" r:id="rId50"/>
    <sheet xmlns:r="http://schemas.openxmlformats.org/officeDocument/2006/relationships" name="Subsequent events" sheetId="51" state="visible" r:id="rId51"/>
    <sheet xmlns:r="http://schemas.openxmlformats.org/officeDocument/2006/relationships" name="Nature of operations (Policies)" sheetId="52" state="visible" r:id="rId52"/>
    <sheet xmlns:r="http://schemas.openxmlformats.org/officeDocument/2006/relationships" name="Summary of significant accoun_2" sheetId="53" state="visible" r:id="rId53"/>
    <sheet xmlns:r="http://schemas.openxmlformats.org/officeDocument/2006/relationships" name="New accounting pronouncements (" sheetId="54" state="visible" r:id="rId54"/>
    <sheet xmlns:r="http://schemas.openxmlformats.org/officeDocument/2006/relationships" name="Revenue from contract with cu_2" sheetId="55" state="visible" r:id="rId55"/>
    <sheet xmlns:r="http://schemas.openxmlformats.org/officeDocument/2006/relationships" name="Derivative instruments and he_2" sheetId="56" state="visible" r:id="rId56"/>
    <sheet xmlns:r="http://schemas.openxmlformats.org/officeDocument/2006/relationships" name="Business combination (Tables)" sheetId="57" state="visible" r:id="rId57"/>
    <sheet xmlns:r="http://schemas.openxmlformats.org/officeDocument/2006/relationships" name="Debt securities available-for_2" sheetId="58" state="visible" r:id="rId58"/>
    <sheet xmlns:r="http://schemas.openxmlformats.org/officeDocument/2006/relationships" name="Debt securities held-to-matur_2" sheetId="59" state="visible" r:id="rId59"/>
    <sheet xmlns:r="http://schemas.openxmlformats.org/officeDocument/2006/relationships" name="Loans (Tables)" sheetId="60" state="visible" r:id="rId60"/>
    <sheet xmlns:r="http://schemas.openxmlformats.org/officeDocument/2006/relationships" name="Allowance for loan losses (Tabl" sheetId="61" state="visible" r:id="rId61"/>
    <sheet xmlns:r="http://schemas.openxmlformats.org/officeDocument/2006/relationships" name="FDIC loss share asset and tru_2" sheetId="62" state="visible" r:id="rId62"/>
    <sheet xmlns:r="http://schemas.openxmlformats.org/officeDocument/2006/relationships" name="Mortgage banking activities (Ta" sheetId="63" state="visible" r:id="rId63"/>
    <sheet xmlns:r="http://schemas.openxmlformats.org/officeDocument/2006/relationships" name="Transfers of financial assets_2" sheetId="64" state="visible" r:id="rId64"/>
    <sheet xmlns:r="http://schemas.openxmlformats.org/officeDocument/2006/relationships" name="Premises and equipment (Tables)" sheetId="65" state="visible" r:id="rId65"/>
    <sheet xmlns:r="http://schemas.openxmlformats.org/officeDocument/2006/relationships" name="Other Real Estate Owned (Tables" sheetId="66" state="visible" r:id="rId66"/>
    <sheet xmlns:r="http://schemas.openxmlformats.org/officeDocument/2006/relationships" name="Other assets (Tables)" sheetId="67" state="visible" r:id="rId67"/>
    <sheet xmlns:r="http://schemas.openxmlformats.org/officeDocument/2006/relationships" name="Investment in equity investees " sheetId="68" state="visible" r:id="rId68"/>
    <sheet xmlns:r="http://schemas.openxmlformats.org/officeDocument/2006/relationships" name="Goodwill and other intangible_2" sheetId="69" state="visible" r:id="rId69"/>
    <sheet xmlns:r="http://schemas.openxmlformats.org/officeDocument/2006/relationships" name="Deposits (Tables)" sheetId="70" state="visible" r:id="rId70"/>
    <sheet xmlns:r="http://schemas.openxmlformats.org/officeDocument/2006/relationships" name="Borrowings (Tables)" sheetId="71" state="visible" r:id="rId71"/>
    <sheet xmlns:r="http://schemas.openxmlformats.org/officeDocument/2006/relationships" name="Trust preferred securities (Tab" sheetId="72" state="visible" r:id="rId72"/>
    <sheet xmlns:r="http://schemas.openxmlformats.org/officeDocument/2006/relationships" name="Regulatory capital requiremen_2" sheetId="73" state="visible" r:id="rId73"/>
    <sheet xmlns:r="http://schemas.openxmlformats.org/officeDocument/2006/relationships" name="Other comprehensive income (l_2" sheetId="74" state="visible" r:id="rId74"/>
    <sheet xmlns:r="http://schemas.openxmlformats.org/officeDocument/2006/relationships" name="Guarantees (Tables)" sheetId="75" state="visible" r:id="rId75"/>
    <sheet xmlns:r="http://schemas.openxmlformats.org/officeDocument/2006/relationships" name="Commitments and contingencies (" sheetId="76" state="visible" r:id="rId76"/>
    <sheet xmlns:r="http://schemas.openxmlformats.org/officeDocument/2006/relationships" name="Non-consolidated variable int_2" sheetId="77" state="visible" r:id="rId77"/>
    <sheet xmlns:r="http://schemas.openxmlformats.org/officeDocument/2006/relationships" name="Derivative Instruments and he_3" sheetId="78" state="visible" r:id="rId78"/>
    <sheet xmlns:r="http://schemas.openxmlformats.org/officeDocument/2006/relationships" name="Related party transactions (Tab" sheetId="79" state="visible" r:id="rId79"/>
    <sheet xmlns:r="http://schemas.openxmlformats.org/officeDocument/2006/relationships" name="Fair value measurement (Tables)" sheetId="80" state="visible" r:id="rId80"/>
    <sheet xmlns:r="http://schemas.openxmlformats.org/officeDocument/2006/relationships" name="Fair value of financial instr_2" sheetId="81" state="visible" r:id="rId81"/>
    <sheet xmlns:r="http://schemas.openxmlformats.org/officeDocument/2006/relationships" name="Employee benefits (Tables)" sheetId="82" state="visible" r:id="rId82"/>
    <sheet xmlns:r="http://schemas.openxmlformats.org/officeDocument/2006/relationships" name="Net income per common share (Ta" sheetId="83" state="visible" r:id="rId83"/>
    <sheet xmlns:r="http://schemas.openxmlformats.org/officeDocument/2006/relationships" name="Revenue from contracts with cus" sheetId="84" state="visible" r:id="rId84"/>
    <sheet xmlns:r="http://schemas.openxmlformats.org/officeDocument/2006/relationships" name="Rental expense and commitments " sheetId="85" state="visible" r:id="rId85"/>
    <sheet xmlns:r="http://schemas.openxmlformats.org/officeDocument/2006/relationships" name="FDIC loss share income (expen_2" sheetId="86" state="visible" r:id="rId86"/>
    <sheet xmlns:r="http://schemas.openxmlformats.org/officeDocument/2006/relationships" name="Stock-based compensation (Table" sheetId="87" state="visible" r:id="rId87"/>
    <sheet xmlns:r="http://schemas.openxmlformats.org/officeDocument/2006/relationships" name="Income taxes (Tables)" sheetId="88" state="visible" r:id="rId88"/>
    <sheet xmlns:r="http://schemas.openxmlformats.org/officeDocument/2006/relationships" name="Supplemental disclosure on th_2" sheetId="89" state="visible" r:id="rId89"/>
    <sheet xmlns:r="http://schemas.openxmlformats.org/officeDocument/2006/relationships" name="Segment reporting (Tables)" sheetId="90" state="visible" r:id="rId90"/>
    <sheet xmlns:r="http://schemas.openxmlformats.org/officeDocument/2006/relationships" name="Popular, Inc. (Holding only) (T" sheetId="91" state="visible" r:id="rId91"/>
    <sheet xmlns:r="http://schemas.openxmlformats.org/officeDocument/2006/relationships" name="Condensed consolidating finan_2" sheetId="92" state="visible" r:id="rId92"/>
    <sheet xmlns:r="http://schemas.openxmlformats.org/officeDocument/2006/relationships" name="Note New Accounting Pronounceme" sheetId="93" state="visible" r:id="rId93"/>
    <sheet xmlns:r="http://schemas.openxmlformats.org/officeDocument/2006/relationships" name="Business combination (Fair valu" sheetId="94" state="visible" r:id="rId94"/>
    <sheet xmlns:r="http://schemas.openxmlformats.org/officeDocument/2006/relationships" name="Business combination (Fair va_2" sheetId="95" state="visible" r:id="rId95"/>
    <sheet xmlns:r="http://schemas.openxmlformats.org/officeDocument/2006/relationships" name="Business Combination - Addition" sheetId="96" state="visible" r:id="rId96"/>
    <sheet xmlns:r="http://schemas.openxmlformats.org/officeDocument/2006/relationships" name="Note Restrictions on cash and d" sheetId="97" state="visible" r:id="rId97"/>
    <sheet xmlns:r="http://schemas.openxmlformats.org/officeDocument/2006/relationships" name="Note Debt Securities Available " sheetId="98" state="visible" r:id="rId98"/>
    <sheet xmlns:r="http://schemas.openxmlformats.org/officeDocument/2006/relationships" name="Note Debt Securities Availabl_2" sheetId="99" state="visible" r:id="rId99"/>
    <sheet xmlns:r="http://schemas.openxmlformats.org/officeDocument/2006/relationships" name="Note Debt Securities Availabl_3" sheetId="100" state="visible" r:id="rId100"/>
    <sheet xmlns:r="http://schemas.openxmlformats.org/officeDocument/2006/relationships" name="Note Debt Securities Availabl_4" sheetId="101" state="visible" r:id="rId101"/>
    <sheet xmlns:r="http://schemas.openxmlformats.org/officeDocument/2006/relationships" name="Note Debt Securities Availabl_5" sheetId="102" state="visible" r:id="rId102"/>
    <sheet xmlns:r="http://schemas.openxmlformats.org/officeDocument/2006/relationships" name="Note Debt Securities Availabl_6" sheetId="103" state="visible" r:id="rId103"/>
    <sheet xmlns:r="http://schemas.openxmlformats.org/officeDocument/2006/relationships" name="Note Debt Securities Availabl_7" sheetId="104" state="visible" r:id="rId104"/>
    <sheet xmlns:r="http://schemas.openxmlformats.org/officeDocument/2006/relationships" name="Note Debt Securities Held-to-ma" sheetId="105" state="visible" r:id="rId105"/>
    <sheet xmlns:r="http://schemas.openxmlformats.org/officeDocument/2006/relationships" name="Note Debt Securities Held-to-_2" sheetId="106" state="visible" r:id="rId106"/>
    <sheet xmlns:r="http://schemas.openxmlformats.org/officeDocument/2006/relationships" name="Note Debt Securities Held-to-_3" sheetId="107" state="visible" r:id="rId107"/>
    <sheet xmlns:r="http://schemas.openxmlformats.org/officeDocument/2006/relationships" name="Note Debt Securities Held-to-_4" sheetId="108" state="visible" r:id="rId108"/>
    <sheet xmlns:r="http://schemas.openxmlformats.org/officeDocument/2006/relationships" name="Note Debt Securities Held-to-_5" sheetId="109" state="visible" r:id="rId109"/>
    <sheet xmlns:r="http://schemas.openxmlformats.org/officeDocument/2006/relationships" name="Note Loans (Non-covered loans H" sheetId="110" state="visible" r:id="rId110"/>
    <sheet xmlns:r="http://schemas.openxmlformats.org/officeDocument/2006/relationships" name="Note Loans (Non-covered loans_2" sheetId="111" state="visible" r:id="rId111"/>
    <sheet xmlns:r="http://schemas.openxmlformats.org/officeDocument/2006/relationships" name="Note Loans (Components of Net F" sheetId="112" state="visible" r:id="rId112"/>
    <sheet xmlns:r="http://schemas.openxmlformats.org/officeDocument/2006/relationships" name="Note Loans (Future minimum leas" sheetId="113" state="visible" r:id="rId113"/>
    <sheet xmlns:r="http://schemas.openxmlformats.org/officeDocument/2006/relationships" name="Note Loans (Covered loans HIP i" sheetId="114" state="visible" r:id="rId114"/>
    <sheet xmlns:r="http://schemas.openxmlformats.org/officeDocument/2006/relationships" name="Note Loans (Covered loans HIP_2" sheetId="115" state="visible" r:id="rId115"/>
    <sheet xmlns:r="http://schemas.openxmlformats.org/officeDocument/2006/relationships" name="Note Loans (Carrying amount of " sheetId="116" state="visible" r:id="rId116"/>
    <sheet xmlns:r="http://schemas.openxmlformats.org/officeDocument/2006/relationships" name="Note Loans (Changes in the carr" sheetId="117" state="visible" r:id="rId117"/>
    <sheet xmlns:r="http://schemas.openxmlformats.org/officeDocument/2006/relationships" name="Note Loans (Changes in the ca_2" sheetId="118" state="visible" r:id="rId118"/>
    <sheet xmlns:r="http://schemas.openxmlformats.org/officeDocument/2006/relationships" name="Note Loans - Additional Informa" sheetId="119" state="visible" r:id="rId119"/>
    <sheet xmlns:r="http://schemas.openxmlformats.org/officeDocument/2006/relationships" name="Note Allowance for loan losses " sheetId="120" state="visible" r:id="rId120"/>
    <sheet xmlns:r="http://schemas.openxmlformats.org/officeDocument/2006/relationships" name="Note Allowance for loan losse_2" sheetId="121" state="visible" r:id="rId121"/>
    <sheet xmlns:r="http://schemas.openxmlformats.org/officeDocument/2006/relationships" name="Note Allowance for loan losse_3" sheetId="122" state="visible" r:id="rId122"/>
    <sheet xmlns:r="http://schemas.openxmlformats.org/officeDocument/2006/relationships" name="Note Allowance for loan losse_4" sheetId="123" state="visible" r:id="rId123"/>
    <sheet xmlns:r="http://schemas.openxmlformats.org/officeDocument/2006/relationships" name="Note Allowance for loan losse_5" sheetId="124" state="visible" r:id="rId124"/>
    <sheet xmlns:r="http://schemas.openxmlformats.org/officeDocument/2006/relationships" name="Note Allowance for loan losse_6" sheetId="125" state="visible" r:id="rId125"/>
    <sheet xmlns:r="http://schemas.openxmlformats.org/officeDocument/2006/relationships" name="Note Allowance for loan losse_7" sheetId="126" state="visible" r:id="rId126"/>
    <sheet xmlns:r="http://schemas.openxmlformats.org/officeDocument/2006/relationships" name="Note Allowance for loan losse_8" sheetId="127" state="visible" r:id="rId127"/>
    <sheet xmlns:r="http://schemas.openxmlformats.org/officeDocument/2006/relationships" name="Note Allowance for loan losse_9" sheetId="128" state="visible" r:id="rId128"/>
    <sheet xmlns:r="http://schemas.openxmlformats.org/officeDocument/2006/relationships" name="Note Allowance for loan loss_10" sheetId="129" state="visible" r:id="rId129"/>
    <sheet xmlns:r="http://schemas.openxmlformats.org/officeDocument/2006/relationships" name="Note FDIC loss-share asset and " sheetId="130" state="visible" r:id="rId130"/>
    <sheet xmlns:r="http://schemas.openxmlformats.org/officeDocument/2006/relationships" name="Note FDIC loss-share asset an_2" sheetId="131" state="visible" r:id="rId131"/>
    <sheet xmlns:r="http://schemas.openxmlformats.org/officeDocument/2006/relationships" name="Note FDIC loss-share asset an_3" sheetId="132" state="visible" r:id="rId132"/>
    <sheet xmlns:r="http://schemas.openxmlformats.org/officeDocument/2006/relationships" name="Note Mortgage banking activitie" sheetId="133" state="visible" r:id="rId133"/>
    <sheet xmlns:r="http://schemas.openxmlformats.org/officeDocument/2006/relationships" name="Note Transfers of financial ass" sheetId="134" state="visible" r:id="rId134"/>
    <sheet xmlns:r="http://schemas.openxmlformats.org/officeDocument/2006/relationships" name="Note Transfers of financial a_2" sheetId="135" state="visible" r:id="rId135"/>
    <sheet xmlns:r="http://schemas.openxmlformats.org/officeDocument/2006/relationships" name="Note Transfers of financial a_3" sheetId="136" state="visible" r:id="rId136"/>
    <sheet xmlns:r="http://schemas.openxmlformats.org/officeDocument/2006/relationships" name="Note Transfers of financial a_4" sheetId="137" state="visible" r:id="rId137"/>
    <sheet xmlns:r="http://schemas.openxmlformats.org/officeDocument/2006/relationships" name="Note Transfers of financial a_5" sheetId="138" state="visible" r:id="rId138"/>
    <sheet xmlns:r="http://schemas.openxmlformats.org/officeDocument/2006/relationships" name="Note Transfers of financial a_6" sheetId="139" state="visible" r:id="rId139"/>
    <sheet xmlns:r="http://schemas.openxmlformats.org/officeDocument/2006/relationships" name="Note Premises and equipment (De" sheetId="140" state="visible" r:id="rId140"/>
    <sheet xmlns:r="http://schemas.openxmlformats.org/officeDocument/2006/relationships" name="Note Premises and equipment - A" sheetId="141" state="visible" r:id="rId141"/>
    <sheet xmlns:r="http://schemas.openxmlformats.org/officeDocument/2006/relationships" name="Note Other Real Estate Owned (D" sheetId="142" state="visible" r:id="rId142"/>
    <sheet xmlns:r="http://schemas.openxmlformats.org/officeDocument/2006/relationships" name="Note Other Real Estate Owned (P" sheetId="143" state="visible" r:id="rId143"/>
    <sheet xmlns:r="http://schemas.openxmlformats.org/officeDocument/2006/relationships" name="Note Other assets (Detail)" sheetId="144" state="visible" r:id="rId144"/>
    <sheet xmlns:r="http://schemas.openxmlformats.org/officeDocument/2006/relationships" name="Note Investment in equity inves" sheetId="145" state="visible" r:id="rId145"/>
    <sheet xmlns:r="http://schemas.openxmlformats.org/officeDocument/2006/relationships" name="Note Investment in equity inv_2" sheetId="146" state="visible" r:id="rId146"/>
    <sheet xmlns:r="http://schemas.openxmlformats.org/officeDocument/2006/relationships" name="Note Goodwill and other intangi" sheetId="147" state="visible" r:id="rId147"/>
    <sheet xmlns:r="http://schemas.openxmlformats.org/officeDocument/2006/relationships" name="Note Goodwill and other intan_2" sheetId="148" state="visible" r:id="rId148"/>
    <sheet xmlns:r="http://schemas.openxmlformats.org/officeDocument/2006/relationships" name="Note Goodwill and other intan_3" sheetId="149" state="visible" r:id="rId149"/>
    <sheet xmlns:r="http://schemas.openxmlformats.org/officeDocument/2006/relationships" name="Note Goodwill and other intan_4" sheetId="150" state="visible" r:id="rId150"/>
    <sheet xmlns:r="http://schemas.openxmlformats.org/officeDocument/2006/relationships" name="Note Goodwill and other intan_5" sheetId="151" state="visible" r:id="rId151"/>
    <sheet xmlns:r="http://schemas.openxmlformats.org/officeDocument/2006/relationships" name="Note Deposits (Total interest b" sheetId="152" state="visible" r:id="rId152"/>
    <sheet xmlns:r="http://schemas.openxmlformats.org/officeDocument/2006/relationships" name="Note Deposits (Summary of certi" sheetId="153" state="visible" r:id="rId153"/>
    <sheet xmlns:r="http://schemas.openxmlformats.org/officeDocument/2006/relationships" name="Note Deposits - Additional Info" sheetId="154" state="visible" r:id="rId154"/>
    <sheet xmlns:r="http://schemas.openxmlformats.org/officeDocument/2006/relationships" name="Note Borrowings (Composition of" sheetId="155" state="visible" r:id="rId155"/>
    <sheet xmlns:r="http://schemas.openxmlformats.org/officeDocument/2006/relationships" name="Note Borrowings (Repurchase agr" sheetId="156" state="visible" r:id="rId156"/>
    <sheet xmlns:r="http://schemas.openxmlformats.org/officeDocument/2006/relationships" name="Note Borrowings (Maximum aggreg" sheetId="157" state="visible" r:id="rId157"/>
    <sheet xmlns:r="http://schemas.openxmlformats.org/officeDocument/2006/relationships" name="Note Borrowings (Other short-te" sheetId="158" state="visible" r:id="rId158"/>
    <sheet xmlns:r="http://schemas.openxmlformats.org/officeDocument/2006/relationships" name="Note Borrowings (Other short-_2" sheetId="159" state="visible" r:id="rId159"/>
    <sheet xmlns:r="http://schemas.openxmlformats.org/officeDocument/2006/relationships" name="Note Borrowings (Notes payable)" sheetId="160" state="visible" r:id="rId160"/>
    <sheet xmlns:r="http://schemas.openxmlformats.org/officeDocument/2006/relationships" name="Note Borrowings (Notes payabl_2" sheetId="161" state="visible" r:id="rId161"/>
    <sheet xmlns:r="http://schemas.openxmlformats.org/officeDocument/2006/relationships" name="Note Borrowings (Borrowings by " sheetId="162" state="visible" r:id="rId162"/>
    <sheet xmlns:r="http://schemas.openxmlformats.org/officeDocument/2006/relationships" name="Note Borrowings (Additional Inf" sheetId="163" state="visible" r:id="rId163"/>
    <sheet xmlns:r="http://schemas.openxmlformats.org/officeDocument/2006/relationships" name="Note Trust preferred securities" sheetId="164" state="visible" r:id="rId164"/>
    <sheet xmlns:r="http://schemas.openxmlformats.org/officeDocument/2006/relationships" name="Note Trust preferred securiti_2" sheetId="165" state="visible" r:id="rId165"/>
    <sheet xmlns:r="http://schemas.openxmlformats.org/officeDocument/2006/relationships" name="Note Stockholders' equity - Add" sheetId="166" state="visible" r:id="rId166"/>
    <sheet xmlns:r="http://schemas.openxmlformats.org/officeDocument/2006/relationships" name="Note Regulatory capital require" sheetId="167" state="visible" r:id="rId167"/>
    <sheet xmlns:r="http://schemas.openxmlformats.org/officeDocument/2006/relationships" name="Note Regulatory capital requi_2" sheetId="168" state="visible" r:id="rId168"/>
    <sheet xmlns:r="http://schemas.openxmlformats.org/officeDocument/2006/relationships" name="Note Regulatory capital requi_3" sheetId="169" state="visible" r:id="rId169"/>
    <sheet xmlns:r="http://schemas.openxmlformats.org/officeDocument/2006/relationships" name="Note Regulatory capital requi_4" sheetId="170" state="visible" r:id="rId170"/>
    <sheet xmlns:r="http://schemas.openxmlformats.org/officeDocument/2006/relationships" name="Note Other comprehensive income" sheetId="171" state="visible" r:id="rId171"/>
    <sheet xmlns:r="http://schemas.openxmlformats.org/officeDocument/2006/relationships" name="Note Other comprehensive inco_2" sheetId="172" state="visible" r:id="rId172"/>
    <sheet xmlns:r="http://schemas.openxmlformats.org/officeDocument/2006/relationships" name="Note Guarantees (Changes in the" sheetId="173" state="visible" r:id="rId173"/>
    <sheet xmlns:r="http://schemas.openxmlformats.org/officeDocument/2006/relationships" name="Note Guarantees (Changes in t_2" sheetId="174" state="visible" r:id="rId174"/>
    <sheet xmlns:r="http://schemas.openxmlformats.org/officeDocument/2006/relationships" name="Note Guarantees (Credit recours" sheetId="175" state="visible" r:id="rId175"/>
    <sheet xmlns:r="http://schemas.openxmlformats.org/officeDocument/2006/relationships" name="Note Guarantees (Indemnificatio" sheetId="176" state="visible" r:id="rId176"/>
    <sheet xmlns:r="http://schemas.openxmlformats.org/officeDocument/2006/relationships" name="Note Guarantees (Other Guarante" sheetId="177" state="visible" r:id="rId177"/>
    <sheet xmlns:r="http://schemas.openxmlformats.org/officeDocument/2006/relationships" name="Note Commitments and Contingenc" sheetId="178" state="visible" r:id="rId178"/>
    <sheet xmlns:r="http://schemas.openxmlformats.org/officeDocument/2006/relationships" name="Note Commitments and Continge_2" sheetId="179" state="visible" r:id="rId179"/>
    <sheet xmlns:r="http://schemas.openxmlformats.org/officeDocument/2006/relationships" name="Note Commitments and continge_3" sheetId="180" state="visible" r:id="rId180"/>
    <sheet xmlns:r="http://schemas.openxmlformats.org/officeDocument/2006/relationships" name="Note Commitments and continge_4" sheetId="181" state="visible" r:id="rId181"/>
    <sheet xmlns:r="http://schemas.openxmlformats.org/officeDocument/2006/relationships" name="Note Non-consolidated VIEs (Car" sheetId="182" state="visible" r:id="rId182"/>
    <sheet xmlns:r="http://schemas.openxmlformats.org/officeDocument/2006/relationships" name="Note Non-consolidated VIEs (C_2" sheetId="183" state="visible" r:id="rId183"/>
    <sheet xmlns:r="http://schemas.openxmlformats.org/officeDocument/2006/relationships" name="Note Non-consolidated variable " sheetId="184" state="visible" r:id="rId184"/>
    <sheet xmlns:r="http://schemas.openxmlformats.org/officeDocument/2006/relationships" name="Note Derivative instruments and" sheetId="185" state="visible" r:id="rId185"/>
    <sheet xmlns:r="http://schemas.openxmlformats.org/officeDocument/2006/relationships" name="Note Derivative instruments a_2" sheetId="186" state="visible" r:id="rId186"/>
    <sheet xmlns:r="http://schemas.openxmlformats.org/officeDocument/2006/relationships" name="Note Derivative instruments a_3" sheetId="187" state="visible" r:id="rId187"/>
    <sheet xmlns:r="http://schemas.openxmlformats.org/officeDocument/2006/relationships" name="Note Derivative instruments a_4" sheetId="188" state="visible" r:id="rId188"/>
    <sheet xmlns:r="http://schemas.openxmlformats.org/officeDocument/2006/relationships" name="Note Related party transactions" sheetId="189" state="visible" r:id="rId189"/>
    <sheet xmlns:r="http://schemas.openxmlformats.org/officeDocument/2006/relationships" name="Note Related party transactio_2" sheetId="190" state="visible" r:id="rId190"/>
    <sheet xmlns:r="http://schemas.openxmlformats.org/officeDocument/2006/relationships" name="Note Related party transactio_3" sheetId="191" state="visible" r:id="rId191"/>
    <sheet xmlns:r="http://schemas.openxmlformats.org/officeDocument/2006/relationships" name="Note Related party transactio_4" sheetId="192" state="visible" r:id="rId192"/>
    <sheet xmlns:r="http://schemas.openxmlformats.org/officeDocument/2006/relationships" name="Note Related party transactio_5" sheetId="193" state="visible" r:id="rId193"/>
    <sheet xmlns:r="http://schemas.openxmlformats.org/officeDocument/2006/relationships" name="Note Related party transactio_6" sheetId="194" state="visible" r:id="rId194"/>
    <sheet xmlns:r="http://schemas.openxmlformats.org/officeDocument/2006/relationships" name="Note Related party transactio_7" sheetId="195" state="visible" r:id="rId195"/>
    <sheet xmlns:r="http://schemas.openxmlformats.org/officeDocument/2006/relationships" name="Note Related party transactio_8" sheetId="196" state="visible" r:id="rId196"/>
    <sheet xmlns:r="http://schemas.openxmlformats.org/officeDocument/2006/relationships" name="Note Related party transactio_9" sheetId="197" state="visible" r:id="rId197"/>
    <sheet xmlns:r="http://schemas.openxmlformats.org/officeDocument/2006/relationships" name="Note Related party transacti_10" sheetId="198" state="visible" r:id="rId198"/>
    <sheet xmlns:r="http://schemas.openxmlformats.org/officeDocument/2006/relationships" name="Note Related party transacti_11" sheetId="199" state="visible" r:id="rId199"/>
    <sheet xmlns:r="http://schemas.openxmlformats.org/officeDocument/2006/relationships" name="Note Related party transacti_12" sheetId="200" state="visible" r:id="rId200"/>
    <sheet xmlns:r="http://schemas.openxmlformats.org/officeDocument/2006/relationships" name="Note Related party transacti_13" sheetId="201" state="visible" r:id="rId201"/>
    <sheet xmlns:r="http://schemas.openxmlformats.org/officeDocument/2006/relationships" name="Note Related party transacti_14" sheetId="202" state="visible" r:id="rId202"/>
    <sheet xmlns:r="http://schemas.openxmlformats.org/officeDocument/2006/relationships" name="Note Fair value measurement (As" sheetId="203" state="visible" r:id="rId203"/>
    <sheet xmlns:r="http://schemas.openxmlformats.org/officeDocument/2006/relationships" name="Note Fair value measurement (_2" sheetId="204" state="visible" r:id="rId204"/>
    <sheet xmlns:r="http://schemas.openxmlformats.org/officeDocument/2006/relationships" name="Note Fair value measurement (_3" sheetId="205" state="visible" r:id="rId205"/>
    <sheet xmlns:r="http://schemas.openxmlformats.org/officeDocument/2006/relationships" name="Note Fair value measurement (Ch" sheetId="206" state="visible" r:id="rId206"/>
    <sheet xmlns:r="http://schemas.openxmlformats.org/officeDocument/2006/relationships" name="Note Fair value measurement (Ga" sheetId="207" state="visible" r:id="rId207"/>
    <sheet xmlns:r="http://schemas.openxmlformats.org/officeDocument/2006/relationships" name="Note Fair value measurement (Qu" sheetId="208" state="visible" r:id="rId208"/>
    <sheet xmlns:r="http://schemas.openxmlformats.org/officeDocument/2006/relationships" name="Note Fair value measurement - A" sheetId="209" state="visible" r:id="rId209"/>
    <sheet xmlns:r="http://schemas.openxmlformats.org/officeDocument/2006/relationships" name="Note Fair value of financial in" sheetId="210" state="visible" r:id="rId210"/>
    <sheet xmlns:r="http://schemas.openxmlformats.org/officeDocument/2006/relationships" name="Note Fair Value of financial _2" sheetId="211" state="visible" r:id="rId211"/>
    <sheet xmlns:r="http://schemas.openxmlformats.org/officeDocument/2006/relationships" name="Note Employee benefits (Plans t" sheetId="212" state="visible" r:id="rId212"/>
    <sheet xmlns:r="http://schemas.openxmlformats.org/officeDocument/2006/relationships" name="Note Employee benefits (Plan as" sheetId="213" state="visible" r:id="rId213"/>
    <sheet xmlns:r="http://schemas.openxmlformats.org/officeDocument/2006/relationships" name="Note Employee benefits (Changes" sheetId="214" state="visible" r:id="rId214"/>
    <sheet xmlns:r="http://schemas.openxmlformats.org/officeDocument/2006/relationships" name="Note Employee benefits (Informa" sheetId="215" state="visible" r:id="rId215"/>
    <sheet xmlns:r="http://schemas.openxmlformats.org/officeDocument/2006/relationships" name="Note Employee benefits (Aggrega" sheetId="216" state="visible" r:id="rId216"/>
    <sheet xmlns:r="http://schemas.openxmlformats.org/officeDocument/2006/relationships" name="Note Employee benefits (Breakdo" sheetId="217" state="visible" r:id="rId217"/>
    <sheet xmlns:r="http://schemas.openxmlformats.org/officeDocument/2006/relationships" name="Note Employee benefits (Funded " sheetId="218" state="visible" r:id="rId218"/>
    <sheet xmlns:r="http://schemas.openxmlformats.org/officeDocument/2006/relationships" name="Note Employee benefits (Change " sheetId="219" state="visible" r:id="rId219"/>
    <sheet xmlns:r="http://schemas.openxmlformats.org/officeDocument/2006/relationships" name="Note Employee benefits (Accumul" sheetId="220" state="visible" r:id="rId220"/>
    <sheet xmlns:r="http://schemas.openxmlformats.org/officeDocument/2006/relationships" name="Note Employee benefits (Accum_2" sheetId="221" state="visible" r:id="rId221"/>
    <sheet xmlns:r="http://schemas.openxmlformats.org/officeDocument/2006/relationships" name="Note Employee benefits (Discoun" sheetId="222" state="visible" r:id="rId222"/>
    <sheet xmlns:r="http://schemas.openxmlformats.org/officeDocument/2006/relationships" name="Note Employee benefits (Compone" sheetId="223" state="visible" r:id="rId223"/>
    <sheet xmlns:r="http://schemas.openxmlformats.org/officeDocument/2006/relationships" name="Note Employee benefits (Contrib" sheetId="224" state="visible" r:id="rId224"/>
    <sheet xmlns:r="http://schemas.openxmlformats.org/officeDocument/2006/relationships" name="Note Employee benefits (Effects" sheetId="225" state="visible" r:id="rId225"/>
    <sheet xmlns:r="http://schemas.openxmlformats.org/officeDocument/2006/relationships" name="Note Employee benefits (Project" sheetId="226" state="visible" r:id="rId226"/>
    <sheet xmlns:r="http://schemas.openxmlformats.org/officeDocument/2006/relationships" name="Note Employee benefits - Additi" sheetId="227" state="visible" r:id="rId227"/>
    <sheet xmlns:r="http://schemas.openxmlformats.org/officeDocument/2006/relationships" name="Note Net income per common shar" sheetId="228" state="visible" r:id="rId228"/>
    <sheet xmlns:r="http://schemas.openxmlformats.org/officeDocument/2006/relationships" name="Note Net income per common sh_2" sheetId="229" state="visible" r:id="rId229"/>
    <sheet xmlns:r="http://schemas.openxmlformats.org/officeDocument/2006/relationships" name="Note Revenue from contracts wit" sheetId="230" state="visible" r:id="rId230"/>
    <sheet xmlns:r="http://schemas.openxmlformats.org/officeDocument/2006/relationships" name="Note Rental expense and commitm" sheetId="231" state="visible" r:id="rId231"/>
    <sheet xmlns:r="http://schemas.openxmlformats.org/officeDocument/2006/relationships" name="Note Rental expense and commi_2" sheetId="232" state="visible" r:id="rId232"/>
    <sheet xmlns:r="http://schemas.openxmlformats.org/officeDocument/2006/relationships" name="Note Rental expense and commi_3" sheetId="233" state="visible" r:id="rId233"/>
    <sheet xmlns:r="http://schemas.openxmlformats.org/officeDocument/2006/relationships" name="Note FDIC loss share income (ex" sheetId="234" state="visible" r:id="rId234"/>
    <sheet xmlns:r="http://schemas.openxmlformats.org/officeDocument/2006/relationships" name="Note Stock-based compensation (" sheetId="235" state="visible" r:id="rId235"/>
    <sheet xmlns:r="http://schemas.openxmlformats.org/officeDocument/2006/relationships" name="Note Stock-based compensation_2" sheetId="236" state="visible" r:id="rId236"/>
    <sheet xmlns:r="http://schemas.openxmlformats.org/officeDocument/2006/relationships" name="Note Stock-based compensation -" sheetId="237" state="visible" r:id="rId237"/>
    <sheet xmlns:r="http://schemas.openxmlformats.org/officeDocument/2006/relationships" name="Note Income taxes (Components o" sheetId="238" state="visible" r:id="rId238"/>
    <sheet xmlns:r="http://schemas.openxmlformats.org/officeDocument/2006/relationships" name="Note Income taxes (Differences " sheetId="239" state="visible" r:id="rId239"/>
    <sheet xmlns:r="http://schemas.openxmlformats.org/officeDocument/2006/relationships" name="Note Income taxes (Components_2" sheetId="240" state="visible" r:id="rId240"/>
    <sheet xmlns:r="http://schemas.openxmlformats.org/officeDocument/2006/relationships" name="Note Income taxes (Net operatin" sheetId="241" state="visible" r:id="rId241"/>
    <sheet xmlns:r="http://schemas.openxmlformats.org/officeDocument/2006/relationships" name="Note Income taxes (Reconciliati" sheetId="242" state="visible" r:id="rId242"/>
    <sheet xmlns:r="http://schemas.openxmlformats.org/officeDocument/2006/relationships" name="Note Income taxes - Additional " sheetId="243" state="visible" r:id="rId243"/>
    <sheet xmlns:r="http://schemas.openxmlformats.org/officeDocument/2006/relationships" name="Note Supplemental disclosure on" sheetId="244" state="visible" r:id="rId244"/>
    <sheet xmlns:r="http://schemas.openxmlformats.org/officeDocument/2006/relationships" name="Note Supplemental disclosure _2" sheetId="245" state="visible" r:id="rId245"/>
    <sheet xmlns:r="http://schemas.openxmlformats.org/officeDocument/2006/relationships" name="Note Segment reporting (Results" sheetId="246" state="visible" r:id="rId246"/>
    <sheet xmlns:r="http://schemas.openxmlformats.org/officeDocument/2006/relationships" name="Note Segment reporting (Resul_2" sheetId="247" state="visible" r:id="rId247"/>
    <sheet xmlns:r="http://schemas.openxmlformats.org/officeDocument/2006/relationships" name="Note Segment reporting (Geograp" sheetId="248" state="visible" r:id="rId248"/>
    <sheet xmlns:r="http://schemas.openxmlformats.org/officeDocument/2006/relationships" name="Note Segment reporting (Selecte" sheetId="249" state="visible" r:id="rId249"/>
    <sheet xmlns:r="http://schemas.openxmlformats.org/officeDocument/2006/relationships" name="Note Segment Reporting - Additi" sheetId="250" state="visible" r:id="rId250"/>
    <sheet xmlns:r="http://schemas.openxmlformats.org/officeDocument/2006/relationships" name="Note Popular, Inc. (Holding com" sheetId="251" state="visible" r:id="rId251"/>
    <sheet xmlns:r="http://schemas.openxmlformats.org/officeDocument/2006/relationships" name="Note Popular, Inc. (Holding c_2" sheetId="252" state="visible" r:id="rId252"/>
    <sheet xmlns:r="http://schemas.openxmlformats.org/officeDocument/2006/relationships" name="Note Popular, Inc. (Holding c_3" sheetId="253" state="visible" r:id="rId253"/>
    <sheet xmlns:r="http://schemas.openxmlformats.org/officeDocument/2006/relationships" name="Note Popular, Inc. (Holding c_4" sheetId="254" state="visible" r:id="rId254"/>
    <sheet xmlns:r="http://schemas.openxmlformats.org/officeDocument/2006/relationships" name="Note Popular, Inc. (Holding c_5" sheetId="255" state="visible" r:id="rId255"/>
    <sheet xmlns:r="http://schemas.openxmlformats.org/officeDocument/2006/relationships" name="Note Popular, Inc. (Holding c_6" sheetId="256" state="visible" r:id="rId256"/>
    <sheet xmlns:r="http://schemas.openxmlformats.org/officeDocument/2006/relationships" name="Note Popular, Inc. (Holding c_7" sheetId="257" state="visible" r:id="rId257"/>
    <sheet xmlns:r="http://schemas.openxmlformats.org/officeDocument/2006/relationships" name="Condensed Consolidating Stateme" sheetId="258" state="visible" r:id="rId258"/>
    <sheet xmlns:r="http://schemas.openxmlformats.org/officeDocument/2006/relationships" name="Condensed Consolidating State_2" sheetId="259" state="visible" r:id="rId259"/>
    <sheet xmlns:r="http://schemas.openxmlformats.org/officeDocument/2006/relationships" name="Condensed Consolidating State_3" sheetId="260" state="visible" r:id="rId260"/>
    <sheet xmlns:r="http://schemas.openxmlformats.org/officeDocument/2006/relationships" name="Note Subsequent events- Additio" sheetId="261" state="visible" r:id="rId261"/>
  </sheets>
  <definedNames/>
  <calcPr calcId="124519" fullCalcOnLoad="1"/>
</workbook>
</file>

<file path=xl/sharedStrings.xml><?xml version="1.0" encoding="utf-8"?>
<sst xmlns="http://schemas.openxmlformats.org/spreadsheetml/2006/main" uniqueCount="3294">
  <si>
    <t>DOCUMENT AND ENTITY INFORMATION - USD ($)</t>
  </si>
  <si>
    <t>12 Months Ended</t>
  </si>
  <si>
    <t>Dec. 31, 2018</t>
  </si>
  <si>
    <t>Feb. 25,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NDITION - USD ($) $ in Thousands</t>
  </si>
  <si>
    <t>Dec. 31, 2017</t>
  </si>
  <si>
    <t>Assets:</t>
  </si>
  <si>
    <t>Cash And Due From Banks</t>
  </si>
  <si>
    <t>Money market investments:</t>
  </si>
  <si>
    <t>Time deposits with other banks</t>
  </si>
  <si>
    <t>Total money market investments</t>
  </si>
  <si>
    <t>Trading account debt securities, at fair value:</t>
  </si>
  <si>
    <t>Pledged securities with creditors' right to repledge</t>
  </si>
  <si>
    <t>Other trading securities</t>
  </si>
  <si>
    <t>Debt securities available-for-sale, at fair value:</t>
  </si>
  <si>
    <t>Other investment securities available-for-sale</t>
  </si>
  <si>
    <t>Debt securities held-to-maturity, at amortized cost (fair value 2018 - $102,653; 2017 - $97,501)</t>
  </si>
  <si>
    <t>[1]</t>
  </si>
  <si>
    <t>Equity securities (realizable value 2018 -$159,821); (2017 - $168,417)</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Commitments and contingencies</t>
  </si>
  <si>
    <t xml:space="preserve"> </t>
  </si>
  <si>
    <t>Stockholders' equity:</t>
  </si>
  <si>
    <t>Preferred stock, 30,000,000 shares authorized; 2,006,391 shares issued and outstanding</t>
  </si>
  <si>
    <t>Common stock, $0.01 par value; 170,000,000 shares authorized; 104,320,303 shares issued (2017 - 104,238,159) and 99,942,845 shares outstanding (2017 - 102,068,981)</t>
  </si>
  <si>
    <t>Surplus</t>
  </si>
  <si>
    <t>Retained earnings</t>
  </si>
  <si>
    <t>Treasury stock - at cost, 4,377,458 shares (2017 - 2,169,178)</t>
  </si>
  <si>
    <t>Accumulated other comprehensive loss, net of tax</t>
  </si>
  <si>
    <t>Total stockholders' equity</t>
  </si>
  <si>
    <t>Total liabilities and stockholders' equity</t>
  </si>
  <si>
    <t>Non Covered Under Loss Sharing Agreements with FDIC</t>
  </si>
  <si>
    <t>Other real estate owned</t>
  </si>
  <si>
    <t>Covered Under Loss Sharing Agreements With FDIC Member</t>
  </si>
  <si>
    <t>[2],[3]</t>
  </si>
  <si>
    <t>Includes $92.8 million pledged to secure public and trust deposits that the secured parties are not permitted to sell or repledge the collateral.</t>
  </si>
  <si>
    <t>[2]</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3]</t>
  </si>
  <si>
    <t>Includes $279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Equity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Dec. 31, 2016</t>
  </si>
  <si>
    <t>Interest income:</t>
  </si>
  <si>
    <t>Loans</t>
  </si>
  <si>
    <t>Money market investments</t>
  </si>
  <si>
    <t>Investme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Other service fees</t>
  </si>
  <si>
    <t>Mortgage banking activities</t>
  </si>
  <si>
    <t>Net gain on sale of debt securities</t>
  </si>
  <si>
    <t>Other-than-temporary impairment losses on debt securities</t>
  </si>
  <si>
    <t>Net (loss) gain, including impairment on equity securities</t>
  </si>
  <si>
    <t>Net loss on trading account debt securities</t>
  </si>
  <si>
    <t>Net gain (loss) on sale of loans, including valuation adjustments on loans held-for-sale</t>
  </si>
  <si>
    <t>Adjustments (expense) to indemnity reserves on loans sold</t>
  </si>
  <si>
    <t>FDIC loss-share income (expens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Loss on early extinguishment of debt</t>
  </si>
  <si>
    <t>Other real estate owned (O R E O) expenses</t>
  </si>
  <si>
    <t>Other operating expenses</t>
  </si>
  <si>
    <t>Amortization of intangibles</t>
  </si>
  <si>
    <t>Goodwill impairment charge</t>
  </si>
  <si>
    <t>Total operating expenses</t>
  </si>
  <si>
    <t>Income from continuing operations before income tax</t>
  </si>
  <si>
    <t>Income tax expense</t>
  </si>
  <si>
    <t>Income from continuing operations</t>
  </si>
  <si>
    <t>Income from discontinued operations, net of tax</t>
  </si>
  <si>
    <t>Net Income</t>
  </si>
  <si>
    <t>Net Income Applicable to Common Stock</t>
  </si>
  <si>
    <t>Net income from continuing operations - Basic</t>
  </si>
  <si>
    <t>Net income from discontinued operations - Basic</t>
  </si>
  <si>
    <t>Net Income per Common Share - Basic</t>
  </si>
  <si>
    <t>Net Income per Common Share - Diluted</t>
  </si>
  <si>
    <t>Net income from discontinued operations - Diluted</t>
  </si>
  <si>
    <t>Net income from continuing operations - Diluted</t>
  </si>
  <si>
    <t>Service charges on deposit accounts</t>
  </si>
  <si>
    <t>Revenue from contract with customer</t>
  </si>
  <si>
    <t>CONSOLIDATED STATEMENTS OF COMPREHENSIVE INCOME (LOSS) - USD ($) $ in Thousands</t>
  </si>
  <si>
    <t>Statement of Income and Comprehensive Income</t>
  </si>
  <si>
    <t>Other comprehensive income (loss) before tax:</t>
  </si>
  <si>
    <t>Reclassification to retained earnings due to cumulative effect of accounting change</t>
  </si>
  <si>
    <t>Foreing currency translation adjustment</t>
  </si>
  <si>
    <t>Adjustment of pension and postretirement benefit plans</t>
  </si>
  <si>
    <t>Amortization of net losses</t>
  </si>
  <si>
    <t>Amortization of prior service credit</t>
  </si>
  <si>
    <t>Unrealized holding losses on debt securities arising during the period</t>
  </si>
  <si>
    <t>Other-than-temporary impairment included in net income</t>
  </si>
  <si>
    <t>Reclassification adjustment for (gains) losses included in net income (loss)</t>
  </si>
  <si>
    <t>Unrealized holding gains on equity securities arising during the period</t>
  </si>
  <si>
    <t>Reclassification adjustment for gains included in net income</t>
  </si>
  <si>
    <t>Unrealized net gains (losses) on cash flow hedges</t>
  </si>
  <si>
    <t>Reclassification adjustment for net (gains) losses included in net income</t>
  </si>
  <si>
    <t>Other comprehensive loss before tax</t>
  </si>
  <si>
    <t>Income tax (expense) benefit</t>
  </si>
  <si>
    <t>Total other comprehensive loss, net of tax</t>
  </si>
  <si>
    <t>Comprehensive income, net of tax</t>
  </si>
  <si>
    <t>TAX EFFECT ALLOCATED TO EACH COMPONENT OF OTHER COMPREHENSIVE INCOME (LOSS) - USD ($) $ in Thousands</t>
  </si>
  <si>
    <t>Amortization of net losses of pension and postretirement benefit plans</t>
  </si>
  <si>
    <t>Amortization of prior service credit of pension and postretirement benefit plans</t>
  </si>
  <si>
    <t>Unrealized holding losses on on debt securities arising during the period</t>
  </si>
  <si>
    <t>CONSOLIDATED STATEMENTS OF CHANGES IN STOCKHOLDERS' EQUITY - USD ($) $ in Thousands</t>
  </si>
  <si>
    <t>Total</t>
  </si>
  <si>
    <t>Common Stock</t>
  </si>
  <si>
    <t>Preferred Stock</t>
  </si>
  <si>
    <t>Treasury Stock</t>
  </si>
  <si>
    <t>Accumulated other comprehensive income (loss)</t>
  </si>
  <si>
    <t>Beginning Balance at Dec. 31, 2015</t>
  </si>
  <si>
    <t>Increase Decrease In Stockholders Equity [Roll Forward]</t>
  </si>
  <si>
    <t>Issuance of stock</t>
  </si>
  <si>
    <t>Tax windfall benefit on vesting of restricted stock</t>
  </si>
  <si>
    <t>Dividends declared:</t>
  </si>
  <si>
    <t>Common stock</t>
  </si>
  <si>
    <t>Preferred stock</t>
  </si>
  <si>
    <t>Common stock purchases</t>
  </si>
  <si>
    <t>Common stock reissuance</t>
  </si>
  <si>
    <t>Other comprehensive loss, net of tax</t>
  </si>
  <si>
    <t>Transfer to statutory reserve</t>
  </si>
  <si>
    <t>Ending Balance at Dec. 31, 2016</t>
  </si>
  <si>
    <t>Stock based compensation</t>
  </si>
  <si>
    <t>Ending Balance at Dec. 31, 2017</t>
  </si>
  <si>
    <t>Ending Balance at Dec. 31, 2018</t>
  </si>
  <si>
    <t>Cumulative effect of accounting change</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Goodwill impairment losses</t>
  </si>
  <si>
    <t>Depreciation and amortization of premises and equipment</t>
  </si>
  <si>
    <t>Net accretion of discounts and amortization of premiums and deferred fees</t>
  </si>
  <si>
    <t>Share-based compensation</t>
  </si>
  <si>
    <t>Impairment losses on long-lived assets</t>
  </si>
  <si>
    <t>Other-than-temporary impairment on investment securities</t>
  </si>
  <si>
    <t>Fair value adjustments on mortgage servicing rights</t>
  </si>
  <si>
    <t>FDIC loss share (income) expense</t>
  </si>
  <si>
    <t>Earnings from investments under the equity method, net of dividends or distributions</t>
  </si>
  <si>
    <t>Deferred income tax (benefit) expense</t>
  </si>
  <si>
    <t>Loss (gain) on:</t>
  </si>
  <si>
    <t>Disposition of premises and equipment and other productive assets</t>
  </si>
  <si>
    <t>Proceeds from insurance claims</t>
  </si>
  <si>
    <t>Early extinguishment of debt</t>
  </si>
  <si>
    <t>Sale and valuation adjustments of debt securitie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decrease (increase) in:</t>
  </si>
  <si>
    <t>Trading debt securities</t>
  </si>
  <si>
    <t>Equity securities</t>
  </si>
  <si>
    <t>Other assets</t>
  </si>
  <si>
    <t>Net (decrease) in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Equity</t>
  </si>
  <si>
    <t>Proceeds from calls, paydowns, maturities and redemptions of investment securities:</t>
  </si>
  <si>
    <t>Held-to-maturity</t>
  </si>
  <si>
    <t>Proceeds from sale of investment securities:</t>
  </si>
  <si>
    <t>Net repayments (disbursements) on loans</t>
  </si>
  <si>
    <t>Proceeds from sale of loans</t>
  </si>
  <si>
    <t>Acquisition of loan portfolios</t>
  </si>
  <si>
    <t>Net payments (to) from FDIC under loss sharing agreements</t>
  </si>
  <si>
    <t>Net cash received and acquired from business combination</t>
  </si>
  <si>
    <t>Acquisition of premises and equipment</t>
  </si>
  <si>
    <t>Proceeds from sale of:</t>
  </si>
  <si>
    <t>Premises and equipment and other productive assets</t>
  </si>
  <si>
    <t>Foreclosed assets</t>
  </si>
  <si>
    <t>Net cash used in investing activities</t>
  </si>
  <si>
    <t>Net increase (decrease) in:</t>
  </si>
  <si>
    <t>Payments of notes payable</t>
  </si>
  <si>
    <t>Payments for debt extinguishment</t>
  </si>
  <si>
    <t>Proceeds from issuance of notes payable</t>
  </si>
  <si>
    <t>Proceeds from issuance of common stock</t>
  </si>
  <si>
    <t>Dividends paid</t>
  </si>
  <si>
    <t>Net payments for repurchase of common stock</t>
  </si>
  <si>
    <t>Payments related to tax witholding for share-based compensation</t>
  </si>
  <si>
    <t>Net cash provided by financing activities</t>
  </si>
  <si>
    <t>Net (decrease) increase in cash and due from banks, and restricted cash</t>
  </si>
  <si>
    <t>Cash and due from banks and restricted cash at beginning of period</t>
  </si>
  <si>
    <t>Cash and due from banks and restricted cash at end of period</t>
  </si>
  <si>
    <t>Refer to Note 5 - Restrictions on cash and due from banks and certain securities for nature of restrictions.</t>
  </si>
  <si>
    <t>Nature of operations</t>
  </si>
  <si>
    <t>Disclosure Text Block</t>
  </si>
  <si>
    <t>Nature Of Operations</t>
  </si>
  <si>
    <t>Note 1 – Nature of operations Popular, Inc. (the “Corporation or “Popular”) is a diversified, publicly owned financial holding company subject to the supervision and regulation of the Board of Governors of the Federal Reserve System. The Corporation has operations in Puerto Rico, the mainland United States and U.S. and British Vi rgin Islands. In Puerto Rico, the Corporation provides retail, mortgage and commercial banking services, through its principal banking subsidiary, Banco Popular de Puerto Rico (“BPPR”), as well as investment banking, broker-dealer, auto and equipment leasi ng and financing, and insurance services through specialized subsidiaries. In the U.S. mainland, the Corporation provides retail, mortgage and commercial banking services through its New York-chartered banking subsidiary, Popular Bank (“PB”), which has bra nches located in New York, New Jersey and Florida. Prior to April 9, 2018, PB operated under the legal name of Banco Popular North America and conducted business under the assumed name of Popular Community Bank. Note 39 to the Consolidated Financial Sta tements presents information about the Corporation’s business segments.</t>
  </si>
  <si>
    <t>Summary of significant accounting policies</t>
  </si>
  <si>
    <t>Accounting Policies</t>
  </si>
  <si>
    <t>Note 2 – Summary of significant accounting policies The accounting and financial reporting policies of Popular, Inc. and its subsidiaries (the “Corporation”) conform with accounting principles generally accepted in the United States of America and with prevailing practices within the financial services indu stry. The following is a description of the most significant of these policies: Principles of consolidation The consolidated financial statements include the accounts of Popular, Inc. and its sub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 s the primary beneficiary. Assets held in a fiduciary capacity are not assets of the Corporation and, accordingly, are not included in the Consolidated Statements of Financial Condition. Unconsolidated investments, in which there is at least 20% ownership and the Corporation exercises significant influence, are generally accounted for by the equity method with earnings recorded in other operating income. These investments are included in other assets and the Corporation’s proportionate share of income or lo ss is included in other operating income. Those investments in which there is less than 20% ownership, are generally carried under the cost method of accounting, unless significant influence is exercised. Under the cost method, the Corporation recognizes i ncome when dividends are received. Limited partnerships are accounted for by the equity method unless the investor’s interest is so “minor” that the limited partner may have virtually no influence over partnership operating and financial policies. Statutory business trusts that are wholly-owned by the Corporation and are issuers of trust preferred securities are not consolidated in the Corporation’s Consolidated Financial Statements. Business combinations Business combinations are accounted for unde r the acquisition method. Under this method, assets acquired, liabilities assumed and any noncontrolling interest in the acquiree at the acquisition date are measured at their fair values as of the acquisition date. The acquisition date is the date the acq uirer obtains control. Also, assets or liabilities arising from noncontractual contingencies are measured at their acquisition date at fair value only if it is more likely than not that they meet the definition of an asset or liability. Acquisition-related restructuring costs that do not meet certain criteria of exit or disposal activities are expensed as incurred. Transaction costs are expensed as incurred. Changes in income tax valuation allowances for acquired deferred tax assets are recognized in earnin gs subsequent to the measurement period as an adjustment to income tax expense. Contingent consideration classified as an asset or a liability is remeasured to fair value at each reporting date until the contingency is resolved. The changes in fair value o f the contingent consideration are recognized in earnings unless the arrangement is a hedging instrument for which changes are initially recognized in other comprehensive income. On August 1, 2018, Popular, Inc., through its subsidiary Popular Auto, LLC, a cquired and assumed from Reliable Financial Services, Inc. and Reliable Finance Holding Co. (“Reliable”), subsidiaries of Wells Fargo &amp; Company, certain assets and liabilities related to their auto finance business in Puerto Rico (the “Reliable Transaction ” or “Transaction”). The Corporation determined that this acquisition constituted a business combination as defined by the Financial Accounting Standards Board (“FASB”) Codification (“ASC”) Topic 805 “Business Combinations”. Refer to Note 4 , Business c ombination, for further details on the Reliable Transaction. There were no significant business combinations during 2017 and 2016.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Fair value measurements The Corporation determines the fair val ues of its financial instruments based on the fair value framework established in the guidance for Fair Value Measurements in ASC Subtopic 820-10, which requires an entity to maximize the use of observable inputs and minimize the use of unobservable inputs when measuring fair value. Fair value is defined as the exchange price that would be received for an asset or paid to transfer a liability (an exit price) in the principal or most advantageous market for the asset or liability in an orderly transaction be tween market participants on the measurement date. The standard describes three levels of inputs that may be used to measure fair value which are (1) quoted market prices for identical assets or liabilities in active markets, (2) observable market-based in puts or unobservable inputs that are corroborated by market data, and (3) unobservable inputs that are not corroborated by market data. The fair value hierarchy ranks the quality and reliability of the information used to determine fair values. The guidan ce in ASC Subtopic 820-10 also addresses measuring fair value in situations where markets are inactive and transactions are not orderly. Transactions or quoted prices for assets and liabilities may not be determinative of fair value when transactions are n ot orderly, and thus, may require adjustments to estimate fair value. Price quotes based on transactions that are not orderly should be given little, if any, weight in measuring fair value. Price quotes based on transactions that are orderly shall be consi dered in determining fair value, and the weight given is based on facts and circumstances. If sufficient information is not available to determine if price quotes are based on orderly transactions, less weight should be given to the price quote relative to other transactions that are known to be orderly. Investment securities Investment securities are classified in four categories and accounted for as follows: Debt securities that the Corporation has the intent and ability to hold to maturity are classified as debt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lue of the investment is less than its amortized cost. For other-than-temporary impairments , the Corporation assesses if it has both the intent and the ability to hold the security for a period of time sufficient to allow for an anticipated recovery in its fair value to its am ortized cost. An other-than-temporary impairment not related to a credit loss (defined as the difference between the present value of the cash flows expected to be collected and the amortized cost basis) for a held-to-maturity security is recognized in acc umulated other comprehensive loss and amortized over the remaining life of the debt security. The amortized cost basis for a debt security is adjusted by the credit loss amount of other-than-temporary impairments. Debt securities classified as trading secu rities are reported at fair value, with unrealized gains and losses included in non-interest income. Debt securities not classified as either held-to-maturity or trading, and which have a readily available fair value, are classified as debt securities avai lable-for-sale and reported at fair value, with unrealized gains and losses excluded from earnings and reported, net of taxes, in accumulated other comprehensive income or loss. The specific identification method is used to determine realized gains and los ses on debt securities available-for-sale, which are included in net gain ( loss ) on sale of debt securities in the C onsolidated S tatements of O perations. Declines in the value of debt securities that are considered other-than-temporary reduce the value of the asset, and the estimated loss is recorded in non-interest income. For debt securities, the Corporation assesses whether (a) it has the intent to sell the debt security, or (b) it is more likely than not that it will be required to sell the debt securit 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 ecovery of its remaining amortized cost basis (i.e., the amortized cost basis less any current-period credit loss), the impairment is separated into (a) the amount of the total impairment related to the credit loss, and (b) the amount of the total impairme nt related to all other factors. The amount of the total impairment related to the credit loss is recognized in the C onsolidated S tatements of O perations. The amount of the total impairment related to all other factors is recognized in other comprehensive loss. The other-than-temporary impairment analyses for debt securities are performed on a quarterly basis. Equity securities that have readily available fair values are reported at fair value. Equity securities that do not have readily available fair valu es are measured at cost, less any impairment, plus or minus changes resulting from observable price changes in orderly transactions for the identical or a similar investment of the same issuer . Stock that is owned by the Corporation to comply with regulato ry requirements, such as Federal Reserve Bank and Federal Home Loan Bank (“FHLB”) stock, is included in this category, and their realizable value equals their cost. U nrealized gains and losses of equity securities are included in net gain (loss), including impairment on equity securities in the Consolidated Statements of Operations. The amortization of premiums is deducted and the accretion of discounts is added to net interest income based on the interest method over the outstanding period of the related securities. Purchases and sales of securities are recognized on a trade date basis. Derivative financial instruments All derivatives are recognized on the S tatements of F inancial C ondition at fair value. The Corporation’s policy is not to offset th e fair value amounts recognized for multiple derivative instruments executed with the same counterparty under a master netting arrangement nor to offset the fair value amounts recognized for the right to reclaim cash collateral (a receivable) or the obliga tion to return cash collateral (a payable) arising from the same master netting arrangement as the derivative instruments. For a cash flow hedge, changes in the fair value of the derivative instrument, to the extent that it is effective, are recorded net o f taxes in accumulated other comprehensive income /(loss)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 tatements of F inancial C ondition or to specific forecasted t ransactions or firm commitments along with a formal assessment, at both inception of the hedge and on an ongoing basis, as to the effectiveness of the derivative instrument in offsetting changes in fair values or cash flows of the hedged item. Hedge accoun ting is discontinued when the derivative instrument is not highly effective as a hedge, a derivative expire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 ies or similar techniques for which the determination of fair value may require significant management judgment or estimation. The fair value of derivative instruments considers the risk of non-performance by the counterparty or the Corporation, as applic able. The Corporation obtains or pledges collateral in connection with its derivative activities when applicable under the agreement . Loans Loans are classified as loans held-in-portfolio when management has the intent and ability to hold the loan for th e foreseeable future, or until maturity or payoff. The foreseeable future is a management judgment which is determined based upon the type of loan, business strategies, current market conditions, balance sheet management and liquidity needs. Management’s v iew of the foreseeable future may change based on changes in these conditions. When a decision is made to sell or securitize a loan that was not originated or initially acquired with the intent to sell or securitize, the loan is reclassified from held-in-p ortfolio into held-for-sale. Due to changing market conditions or other strategic initiatives, management’s intent with respect to the disposition of the loan may change, and accordingly, loans previously classified as held-for-sale may be reclassified int o held-in-portfolio. Loans transferred between loans held-for-sale and held-in-portfolio classifications ar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sale are stated at the lower of cost or fair value, cost being determined based on the outstan ding loan balance less unearned income, and fair value determined, generally in the aggregate. Fair value is measured based on current market prices for similar loans, outstanding investor commitments, prices of recent sales or discounted cash flow analyse s which utilize inputs and assumptions which are believed to be consistent with market participants’ views. The cost basis also includes consideration of deferred origination fees and costs, which are recognized in earnings at the time of sale. Upon reclas sification to held-for-sale, credit related fair value adjustments are recorded as a reduction in the allowance for loan losses (“ALLL”). To the extent that the loan's reduction in value has not already been provided for in the allowance for loan losses, a n additional loan loss provision is recorded. Subsequent to reclassification to held-for-sale, the amount, by which cost exceeds fair value, if any, is accounted for as a valuation allowance with changes therein included in the determination of net income (loss) for the period in which the change occurs. Loans held-in-portfolio are reported at their outstanding principal balances net of any unearned income, charge-offs, unamortized deferred fees and costs on originated loans, and premiums or discounts on p urchased loans. Fees collected and costs incurred in the origination of new loans are deferred and amortized using the int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us, all previously accrued and unpaid interest is charged against income and the loan is accounted for either on a cash-basis meth od or on the cost-recovery method. Loans designated as non-accruing are returned to accrual status when the Corporation expects repayment of the remaining contractual principal and interest. Recognition of interest income on commercial and construction lo ans is discontinued when the loans are 90 days or more in arrears on payments of principal or interest or when other factors indicate that the collection of principal and interest is doubtful. The impaired portion of secured loan past due as to principal a nd interest is charged-off not later than 365 days past due. However, in the case of a collateral dependent loan individually evaluated for impairment, the excess of the recorded investment over the fair value of the collateral (portion deemed uncollectibl e) is generally promptly charged-off, but in any event, not later than the quarter following the quarter in which such excess was first recognized. Commercial unsecured loans are charged-off no later than 180 days past due. Recognition of interest income o n mortgage loans is generally discontinued when loans are 90 days or more in arrears on payments of principal or interest. The impaired portion of a mortgage loan is charged-off when the loan is 180 days past due. The Corporation discontinues the recogniti on of interest on residential mortgage loans insured by the Federal Housing Administration (“FHA”) or guaranteed by the U.S. Department of Veterans Affairs (“VA”) when 15-months delinquent as to principal or interest. The principal repayment on these loans is insured. Recognition of interest income on closed-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A loan classified as a troubled debt restructuring (“TDR”) is typically in non-accrual status at the time of the modification. The TDR loan continues in non-accrual status until the borrower has demonstrated a willingness and ability to make the restructured loan payments (at least six months of sustained performance after the modification (or one year for loans providing for quarterly or semi-annual payments)) and management has concluded that it is probable that the borrower would not be in payment default in the foreseeable future. Lease financing The C orporation leases passenger and commercial vehicles and equipment to individual and corporate customers. The finance method of accounting is used to recognize revenue on lease contracts that meet the criteria specified in the guidance for leases in ASC Top ic 840. Aggregate rentals due over the term of the leases less unearned income are included in finance lease contracts receivable. Unearned income is amortized using a method which results in approximate level rates of return on the principal amounts outst anding. Finance lease origination fees and costs are deferred and amortized over the average life of the lease as an adjustment to the interest yield. Revenue for other leases is recognized as it becomes due under the terms of the agreement. Loans acquired with deteriorated credit quality accounted for under ASC 310-30 Loans accounted for under ASC Subtopic 310-30 represent loans showing evidence of credit deterioration and that it is probable, at the date of acquisition, that the Corporation would not collect all contractually required principal and interest payments. G enerally, acquired loans that meet the definition for nonaccrual status fall within the Corporation’s definition of impaired loans under ASC Subtopic 310-30. Also, for acquisitions that include a significant amount of impaired loans, an election can be ma de for non-impaired loans included in such transactions to apply the accretable yield method (expected cash flow model of ASC Subtopic 310-30), by analogy, to those loans. Th ose loans are disclosed as a loan that was acquired with credit deterioration and impairment. Under ASC Subtopic 310-30, impaired loans are aggregated into pools based on loans that have common risk characteristics. Each loan pool is accounted for as a single asset with a single composite interest rate and an aggregate expectation of cash flows. Characteristics considered in pooling loans include loan type, interest rate type, accruing st atus, amortization type, rate index and source type. Once the pools are defined, the Corporation maintains the integrity of the pool of multiple loans accounted for as a single asset. Under ASC Subtopic 310-30, the difference between the undiscounted cash flows expected at acquisition and the fair value in the loans, or the “accretable yield,” is recognized as interest income using the effective yield method over the estimated life of the loan if the timing and amount of the future cash flows of the pool i s reasonably estimable. Therefore, these loans are not considered non- performing. The non-accretable difference represents the difference between contractually required principal and interest and the cash flows expected to be collected. Subsequent to the a cquisition date, increases in cash flows over those expected at the acquisition date are recognized as a reduction of any allowance for loan losses established after the acquisition and then as an increase in the accretable yield for the loans prospectivel y. Decreases in expected cash flows after the acquisition date are recognized by recording an allowance for loan losses. Loans charged-off against the non-accretable difference established in purchase accounting are not reported as charge-offs. Charge-offs on loans accounted under ASC Subtopic 310-30 are recorded only to the extent that losses exceed the non-accretable difference established with purchase accounting. Refer to Note 8 to the C onsolidated F inancial S tatements for additional information wi th respect to loans acquired with deteriorated credit quality under ASC 310-30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 onditions, portfolio risk characteristics, prior loss experience and results of periodic credit reviews of individual loans. The provision for loan losses charged to current operations is based on this methodology. Loan losses are charged and recoveries ar e credited to the allowance for loan losses. The Corporation’s assessment of the allowance for loan losses is determined in accordance with the guidance of loss contingencies in ASC Subtopic 450-20 and loan impairment guidance in ASC Section 310-10-35. Als o, the Corporation determines the allowance for loan losses on purchased impaired loans and purchased loans accounted for under ASC Subtopic 310-30, by evaluating decreases in expected cash flows after the acquisition date. For a detailed description of t he principal factors used to determine the general reserves of the allowance for loan losses and for the principal enhancements Management made to its methodology, refer to Note 9 to the C onsolidated F inancial S tatements. According to the loan impair ment accounting guidance in ASC Section 310-10-35, a loan is impaired when, based on current information and events, it is probable that the principal and/or interest are not going to be collected according to the original contractual terms of the loan agr eement. Current information and events include “environmental” factors, e.g. existing industry, geographical, economic and political factors. Probable means the future event or events which will confirm the loss or impairment of the loan is likely to occur . The Corporation defines commercial and construction impaired loans as borrowers with total debt greater than or equal to $1 million with 90 days or more past due, as well as all loans whose terms have been modified in a troubled debt restructuring (“TDR s”). In addition, larger commercial and construction loans ($1 million and over) that exhibit probable or observed credit weaknesses are subject to individual review and thus evaluated for impairment . Commercial and construction loans that originally met the Corporation’s threshold for impairment identification in a prior period, but due to charge-offs or payments are currently below the $1 million threshold and are still 90 days past due, except for TD Rs, are accounted for under the Corporation’s general reserve methodology. Although the accounting codification guidance for specific impairment of a loan excludes large groups of smaller balance homogeneous loans that are collectively evaluated for impair ment (e.g. mortgage and consumer loans), it specifically requires that loan modifications considered troubled debt restructurings (“TDRs”) be analyzed under its provisions. An allowance for loan impairment is recognized to the extent that the carrying valu e of an impaired loan exceeds the present value of the expected future cash flows discounted at the loan’s effective rate, the observable market price of the loan, if available, or the fair value of the collateral if the loan is collateral dependent. The fair value of the collateral is generally based on appraisals. Appraisals may be adjusted due to their age, and the type, location, and condition of the property or area or general market conditions to reflect the expected change in value between the effe ctive date of the appraisal and the impairment measurement date. The Corporation requests updated appraisal reports from pre-approved appraisers for loans that are considered impaired following the Corporation’s reappraisals policy. This policy requires up dated appraisals for loans secured by real estate (including construction loans) either annually or every two years depending on the total exposure of the borrower. As a general procedure, the Corporation internally reviews appraisals as part of the underw riting and approval process and also for credits considered impaired. Troubled debt restructurings A restructuring constitutes a TDR when the Corporation separately concludes that both of the following conditions exist: 1) the restructuring constitute a c oncession and 2) the debtor is experiencing financial difficulties. The concessions stem from an agreement between the Corporation and the debtor or are imposed by law or a court. These concessions could include a reduction in the interest rate on the loan , payment extensions, forgiveness of principal, forbearance or other actions intended to maximize collection. A concession has been granted when, as a result of the restructuring, the Corporation does not expect to collect all amounts due, including intere st accrued at the original contract rate. If the payment of principal is dependent on the value of collateral, the current value of the collateral is taken into consideration in determining the amount of principal to be collected; therefore, all factors th at changed are considered to determine if a concession was granted, including the change in the fair value of the underlying collateral that may be used to repay the loan. Classification of loan modifications as TDRs involves a degree of judgment. Indicato rs that the debtor is experiencing financial difficulties which are considered include: (i) the borrower is currently in default on any of its debt or it is probable that the borrower would be in payment default on any of its debt in the foreseeable future without the modification; (ii) the borrower has declared or is in the process of declaring bankruptcy; (iii) there is significant doubt as to whether the borrower will continue to be a going concern; (iv) the borrower has securities that have been deliste d, are in the process of being delisted, or are under threat of being delisted from an exchange; (v) based on estimates and projections that only encompass the borrower’s current business capabilities, it is forecasted that the entity-specific cash flows w ill be insufficient to service the debt (both interest and principal) in accordance with the contractual terms of the existing agreement through maturity; and (vi) absent the current modification, the borrower cannot obtain funds from sources other than th e existing creditors at an effective interest rate equal to the current market interest rate for similar debt for a non-troubled debtor. The identification of TDRs is critical in the determination of the adequacy of the allowance for loan losses. Loans cla ssified as TDRs may be excluded from TDR status if performance under the restructured terms exists for a reasonable period (at least twelve months of sustained performance) and the loan yields a market rate. A loan may be restructured in a troubled debt restructuring into two (or more) loan agreements, for example, Note A and Note B. Note A represents the portion of the original loan principal amount that is expected to be fully collected along with contractual interest. Note B represents the portion of the original loan that may be considered uncollectible and charged-off, but the obligation is not forgiven to the borrower. Note A may be returned to accrual status provided all of the conditions for a TDR to be returned to accrual status are met. The modified loans are considered TDRs and thus, are evaluated under the framework of ASC Section 310-10-35 as long as the loans are not part of a pool of loans accounted for under ASC Subtopic 310-30. Refer to Note 9 to the C onsolidated F inancial S tateme nts for additional qualitative information on TDRs and the Corporation’s determination of the allowance for loan losses. Reserve for unfunded commitments The reserve for unfunded commitments is maintained at a level believed by management to be sufficient to absorb estimated probable losses related to unfunded credit facilities and is included in other liabilities in the C onsolidated S tatements of F inancial C ondition. The determination of the adequacy of the reserve is based upon an evaluation of the unfunded credit facilities. Net adjustments to the reserve for unfunded commitments are included in other operating expenses in the C onsolidated S tatements of O perations. Transfers and servicing of financial assets The transfer of an entire financial asset, a group of entire financial assets, or a participating interest in an entire financial asset in which the Corporation surrenders control over the assets is a ccounted for as a sale if all of the following conditions set forth in ASC Topic 860 are met: (1) the assets must be isolated from creditors of the transferor, (2) the transferee must obtain the right (free of conditions that constrain it from taking adv 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se criteria, the Corporation is prevented from derecognizing the transferred financial assets and the transaction is accounted for as a secured borrowing. Fo</t>
  </si>
  <si>
    <t>New accounting pronouncements</t>
  </si>
  <si>
    <t>New Accounting Pronouncements and Changes in Accounting Principles</t>
  </si>
  <si>
    <t>New Accounting Pronouncements</t>
  </si>
  <si>
    <t xml:space="preserve">Note 3 – New accounting pro nouncements R ecently Adopted Accounting Standards Updates F ASB Accounting Standards Update (“ASU”) 2018- 13 , Fair Value Measurement (Topic 820): Disclosure Framework – Changes to the Disclosure Requirements for Fair Value Measurement The FASB issued ASU 2018- 13 in August 2018, which modifies the disclosure requirements on fair value measurements. The most significant changes include, among other things, the removal of the requirements to disclose the amount of and reasons for transfers between Level 1 and Level 2 of the fair value hierarchy, the policy for timing of transfers between levels, and the valuation processes for Level 3 fair value measurements. In addition, certain disclosure requirements were added, which include but are not limited to, how the weighted a verage of significant unobservable inputs used to develop Level 3 fair value measurements was calculated. The Corporation early adopted this accounting pronouncement as of December 31, 2018 and was principally impacted by the simplified disclosures on fair value measurements. F ASB Accounting Standards Update (“ASU”) 2018-0 3 , Technical Corrections and Improvements to Financial Instruments – Overall ( Subt opic 825-10 ): Recognition and Measurement of Financial Assets and Liabilities The FASB issued ASU 2018-0 3 in February 2018, which clarifies certain aspects of the guidance in ASU 2016-01, principally related to equity securities without a readily determinable fair value. The Corporation was not impacted by these technical corrections and improvements u pon adoption of this ASU . F ASB Accounting Standards Update (“ASU”) 2017-07, Compensation – Retirement Benefits (Topic 715): Improving the Presentation of Net Periodic Pension Cost and Net Periodic Postretirement Benefit Cost The FASB issued ASU 2017-07 in March 2017, which requires that an employer disaggregate the service cost component from the other components of net benefit cost of pension and postretirement benefit plans. The amendments also provide guidance on how to present the service cost compon ent and the other components of net benefit cost in the income statement and allow only the service cost component of net benefit cost to be eligible for capitalization. As a result of the adoption of this accounting pronouncement, the Corporation recognized $ 8.9 m illion during the year ended December 31, 2018 (2017 —$ 7.5 m illion ; 201 6 —$ 10.1 m illion ) as components of net periodic benefit cost other than service cost in the other operating expenses caption, which would have otherwise previously been recognized as personnel cost. The presentation for prior periods has been adjusted to reflect the new classification. Effective January 1, 2018, these expenses are no longer capitalized as part of loan origination costs. FASB Accounting Standards Update ( “AS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inancial assets, and impacts the accounting for partial sales of nonfinancial assets by requiring full gain recogniti on upon the sale. The adoption of this standard during the first quarter of 2018 did not have a material impact on the Corporation’s financial statements. FASB Accounting Standards Update (“ASU”) 2017-01, Business Combinations (Topic 805): Clarifying the Definition of a Business The FASB issued ASU 2017-01 in January 2017, which revises the definition of a business by providing an initial screen to determine when an integrated set of assets and activities (“set”) is not a business. Also, the amendments, a mong other things, specify the minimum inputs and processes required for a set to meet the definition of a business when the initial screen is not met and narrow the definition of the term output so that the term is consistent with Topic 606. The Corporat ion adopted ASU 2017-01 during the first quarter of 2018. As such, the Corporation will consider this guidance in any business combinations completed after the effective date. Refer to Note 4 , Business combination, for additional information on assets acquired and liabilities assumed in connection with the Reliable Transaction. FASB Accounting Standards Update (“ASU”) 2016-18, Statement of Cash Flows (Topic 230): Restricted Cash The FASB issued ASU 2016-18 in November 2016, which require s en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As a result of the adoption of this accounting pronouncement, the Corporation included restricted cash and restricted cash equiv alents within money market investments of $9.2 milli on at December 31 , 2018 ( December 31 , 2017—$ 9.8 mi llion ) in the Consolidated Statements of Cash Flows. In addition, the Corporation presented a reconciliation of the totals in the Consolidated Statements of Cash Flows to the related captions in the Consolidated Statements of Condition in Note 38 , Supplement al disclosure on the consolidated statements of cash flows. FASB Accounting Standards Update (“ASU”) 2016-16, Income Taxes (Topic 740): Intra-Entity Transfers of Assets Other Than Inventory The FASB issued ASU 2016-1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 nize the tax impact from the sale of the asset in the seller’s tax jurisdiction when the transfer occurs, even though the pre-tax effects of that transaction are eliminated in consolidation. Any deferred tax asset that arises in the buyer’s jurisdiction wo uld also be recognized at the time of the transfer. As a result of the adoption of this accounting pronouncement during the first quarter of 2018, the Corporation recorded a positive cumulative effect adjustment of $1.3 million to retained earnings to refl ect the net tax benefit resulting from intra-entity sales of assets. FASB Accounting Standards Update (“ASU”) 2016-15, Statement of Cash Flows (Topic 230): Classification of Certain Cash Receipts and Cash Payments The FASB issued ASU 2016-15 in August 2016, which addresses specific cash flow issues with the objective of reducing existing diversity in practice, which may lead to a difference in the classification of transactions between operating, financing or investing activities. Among other things, th e guidance provides an accounting policy election for classifying distributions received from equity method investees and clarifies the application of the predominance principle. As a result of the adoption of this accounting pronouncement, the Corporation reclassified from investing to operating activities $0.5 millio n in the Consolidated Statements of Cash Flows for the year ended December 31 , 2017 as a result of electing the cumulative earnings approach for classifying distributions received from equity investees. FASB Accounting Standards Updates (“ASUs”), Revenue from Contracts with Customers (Topic 606) The FASB has issued a series of ASUs which, among other things, clarify the principles for recognizing revenue and develop a common revenue standard. The core principle of the guidance is that an entity should recognize revenue to depict the transfer of promised goods or services, that is, the satisfaction of performance obligations, to customers in an amount that reflects the consideration to which th e entity expects to be entitled in exchange for those goods or services. A five-step process is defined to achieve this core principle. The new guidance also requires disclosures to enable users of financial statements to understand the nature, timing, and uncertainty of revenue and cash flows arising from contracts with customers. The Corporation adopted this accounting pronouncement during the first quarter of 2018 using the modified retrospective approach. The Corporation elected the practical expedient that permits an entity to expense incremental costs of obtaining contracts, given the amortization periods were one year or less. There were no material changes in the presentation and timing of when revenues are recognized. ASC Topic 606 was applied to co ntracts that were not completed as of January 1, 2018. There was no impact in the evaluation of these contracts. Refer to additional disclosures on Note 33 , Revenue from contracts with customers. FASB Accounting Standards Update (“ASU”) 2016-01, Financi al Instruments—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require changes in fair value due to instrument-specific credit risk to be presented separately in other comprehensive income for financial liabiliti es under the fair value option; and clarify that the need for a valuation allowance on a deferred tax asset related to available-for-sale securities should be evaluated in combination with the entity’s other deferred tax assets. In addition, the ASU also i mpacts the presentation and disclosure requirements of financial instruments. As a result of the adoption of this accounting pronouncement during the first quarter of 2018, the Corporation aggregated $11 million previously classified as available-for-sale and as trading to those under the other investment securities caption and reclassified under the caption of equity securities. In addition, a positive cumulative effect adjustment of $0.6 million was recognized due to the reclassification of unrealized gai ns of equity securities available-for-sale, net of tax, from accumulated other comprehensive loss to retained earnings. The adoption of FASB Accounting Standards Update (“ASU”) 2017-09, Compensation– Stock Compensation (Topic 718): Scope of Modification A ccounting , effective during the first quarter of 2018, did not have a significant impact on the Consolidated Financial Statements. R ecently Issued Accounting Standards Updates FA SB Accounting Standards Update (“ASU”) 2018- 19 , Codification Improvements to Topic 326 – Financial Instruments – Credit Losses The FASB issued ASU 2018- 19 in November 2018 which , among other things, clarifies that receivables arising from operating leases are not within the scope of ASC Topic 326. Th e amendments in this ASU are effective on January 1, 2020. The Corporation will consider this guidance upon adoption of ASC Topic 326. FA SB Accounting Standards Update (“ASU”) 2018- 18 , Collaborative Arrangements (Topic 808): Clarifying the Interaction between Topic 808 and Topic 606 The FASB issued ASU 2018- 18 in November 2018 which , among other things, provides guidance on how to assess whether certain collaborative arrangement transactions should be accounted for under Topic 606. The amendments in t his ASU are effective for fiscal years , and interim periods within those fiscal years, b eginning after December 15, 201 9, with early adoption permitted. The Corporation does not expect to be impacted by these amendments since it does not have collaborative arrangements. FA SB Accounting Standards Update (“ASU”) 2018- 17 , Consolidation (Topic 810): Targeted Improvements to Related Party Guidance for Variable Interest Entities The FASB issued ASU 2018- 17 in October 2018 , which requires entities to consider indirect interests held through related parties under common control on a proportional basis rather than as the equivalent of a direct interest in its entirety when determining whether a decision-making fee is a variable inte rest. The amendments in this ASU are effective for fiscal years , and interim periods within those fiscal years, b eginning after December 15, 201 9, with early adoption permitted. These amendments should be applied retrospectively with a cumulative-effect adjustment to retained earnings at the beginning of the earliest period presented. The Corporation does not expect to be materially impacted by these amendments. FA SB Accounting Standards Update (“ASU”) 2018- 16 , Derivatives and Hedging (Topic 815): Inclusion of the Secured Overnight Financing Rate (SOFR) Overnight Index Swap (OIS) Rate as a Benchmark Interest Rate for Hedge Accounting Purposes The FASB issued ASU 2018- 16 in October 2018 which permit use of the OIS rate based on SOFR as a U.S. benchm ark interest rate for hedge accounting purposes under Topic 815 in addition to other permissible U.S. benchmark rates. The amendments in this ASU are required to be adopted concurrently with the amendments in ASU 2017-12, which are effective in the first quarter of 2019. The amendments should be adopted on a prospective basis for qualifying new or re-designated hedging relationships entered into on or after the date of adoption. The Corporation will consider this guidance for qualifying new hedging relatio nships entered into on or after the effective date. FA SB Accounting Standards Update (“ASU”) 2018- 15 , Intangibles – Goodwill and Other – Internal-Use Software (Subtopic 350-40): Customer’s Accounting for Implementation Costs Incurred in a Cloud Computing Arrangement That Is a Service Contract The FASB issued ASU 2018- 15 in August 2018 which ,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The amendments in this ASU are effective for fiscal years , and interim periods within those fiscal years, b eginning after December 15, 201 9, with early adoption permitted. The Corporation does not expect to be materially impacted by these amendments. FASB Accounting Standards Update (“ASU”) 2018-14, Compensation – Retirement Benefits – Defined Benefit Plans – General (Subtopic 715-20): Disclosure Framework – Changes to the Disclosure Requirements for Defined Benefit Plans The FASB issued ASU 2018-14 in August 2018, which modifies the disclosure requirements for emp loyers that sponsor defined benefit pension or postretirement plans. The most significant changes include the removal of the amounts in accumulated other comprehensive income expected to be recognized as components of net periodic benefit cost over the nex t fiscal year and the effects of a one-percentage point change in assumed health care cost trend rates on the aggregate of the service and interest cost components of net periodic benefit costs and benefit obligation for postretirement health care benefits . In addition, certain disclosure requirements were added which include, but are not limited to, an explanation of the reasons for significant gains and losses related to changes in the benefit obligation for the period. The amendments in this ASU are effective for fiscal years ending after December 15, 2020, with early adoption permitted. The amendments in this ASU should be applied on a retrospective basis to all periods presented. Upon adoption of this standard, the Co rporation will be impacted principally by the simplified disclosures on defined benefit plans. F ASB Accounting Standards Update (“ASU”) 2018- 12 , Financial Services – Insurance (Topic 944): Targeted Improvements to the Accounting for Long-Duration Contracts The FASB issued ASU 2018- 12 in August 2018 , which makes targeted improvements to the existing recognition, measurement, presentation, and disclosure requirements for long-duration contracts issued by an insurance entity. The amendments in this A SU are effective for fiscal years , and interim periods within those fiscal years, b eginning after December 15, 20 20, with early adoption permitted. The Corporation does not anticipate that the adoption of this accounting pronouncement will have a significant impact on its C onsolidated F inancial S tatements. F ASB Accounting Standards Update (“ASU”) 2018- 09 , Codification Improvements The FASB issued ASU 2018- 09 in July 2018, which makes various codification improvements in the areas of excess tax benefits on share-based compensation awards, income tax accounting for business combinations, derivatives offsetting, liability or equity-classified financial instruments, among others. Th e amendments in this ASU are effective immediately, except for amendments that require transition guidance, which are effective for fiscal years , and interim periods within those fiscal years, b eginning after December 15, 201 8; and amendments to guidance n ot yet effective which are effective on the same date as the original Updates. The Corporation does not expect to be materially impacted by these Codification improvements . F ASB Accounting Standards Update (“ASU”) 2018-0 7 , Compensation – Stock Compensation ( Topic 718 ): Improvements to Nonemployee Share-Based Payment Accounting The FASB issued ASU 2018-0 7 in June 2018, which expands the scope of Topic 718 to include share-based payment transactions for acquiring goods and se rvices from nonemployees, although differences remain in the accounting for attribution and a contractual term election for valuing nonemployee equity share options. The amendments in this ASU are effective for fiscal years , and interim periods within thos e fiscal years, b eginning after December 15, 201 8, with e arly adoption permitted. The Corporation does not expect to be impacted by these amendments since it does not enter into share-based payment transactions for acquiring goods and services from nonemployees . FASB Accounting Standards Update (“ASU”) 2018-06, Codification Improvements to Topic 942, Financial Services – Depository and Lending The FASB issued ASU 2018-06 in May 2018, which removes outdated guidance related to the Comptroller of the Currency’s Banking Circular 202, “Accounting for Net Deferred Taxes” in ASC Topic 942. The amendments in this ASU were effective upon issuance of the Update. The Corporation was not impacted by this Codification improvement. FASB Accounting Standards Update (“ASU”) 2018-02, Income Statement – Reporting Comprehensive Income (Topic 220): Reclassification of Certain Tax Effects from Accumulated Other Comprehensive Income The FASB issued ASU 2018-02 in February 2018, which allow a reclassification from ac cumulated other comprehensive income to retained earnings for stranded tax effects resulting from the Tax Cuts and Jobs Act. These stranded tax effects result from recognizing in income the impact of changes in tax rates even when the related tax effects were recognized in accumulated other comprehensive income. The amendments also require certain disclosures about stranded tax effects. The amendments in this Update are effective for fiscal years, and interim periods within those fiscal years, beginning a fter December 15, 2018, with early adoption permitted. As of December 31, 201 8 , the Corporation maintained a full valuation allowance on the deferred tax assets, which were recognized in accumulated other comprehensive income related to its U.S. operatio ns. As such, the Corporation does not anticipate that the adoption of this accounting pronouncement will have a material impact on its consolidated statements of financial condition and results of operations. FASB Accounting Standards Update (“ASU”) 2017 -12, Derivatives and Hedging (Topic 815): Targeted Improvements to Accounting for Hedging Activities The FASB issued ASU 2017-12 in August 2017, which makes more financial and nonfinancial hedging strategies eligible for hedge accounting and changes how companies assess effectiveness by, among other things, eliminating the requirement for entities to recognize hedge ineffectiveness each reporting period for cash flow hedges and requiring presentation of the changes in fair value of cash flow hedges in the same income statement line item(s) as the earnings effect of the hedged items when the hedged item affects earnings. The amendments in this Update are effective for fiscal years, and interim periods within those fiscal years, beginning after December 15, 2018. Early adoption is permitted. The amendments in this Update should be applied using a modified retrospective approach as of the adoption date. The Corporation will be impacted by the simplified application of hedge accounting. The Corporation does n ot anticipate that the adoption of this accounting pronouncement will have a material effect on its consolidated statements of financial condition and results of operations since hedge ineffectiveness has been immaterial to the Corporation and the earnings effect of the hedges and the hedged items are already presented in the same income statement line item. FASB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 mable Noncontrolling Interests with a Scope Exception The FASB issued ASU 2017-11 in July 2017, which changes the classification analysis of certain equity-linked financial instruments wi th down round features. When determining whether these instruments should be classified as liabilities or equity, a down round feature no longer precludes equity classification when assessing whether the instrument is indexed to an entity’s own stock. For EPS purposes, the effect of the down round feature should be recognized as a dividend when triggered. The amendments in this Update are effective for fiscal years, and interim periods within those fiscal years, beginning after December 15, 2018. Early ado ption is permitted. The amendments in this Update may be applied using either a modified retrospective approach or a full retrospective approach. The Corporation does not anticipate that the adoption of this accounting pronouncement will have a material e ffect on its consolidated statements of financial condition and results of operations since it does not have any outstanding equity-linked financial instruments with a down round feature. FASB Accounting Standards Update (“ASU”) 2017-08, Receivables– Nonrefundable Fees and Other Costs (Subtopic 310-20): Premium Amortization on Purchased Callable Debt Securities The FASB issued ASU 2017-08 in March 2017, which amends the amortization period for certain callable debt securities held at a premium by shor tening such perio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The amendments in this Update should be applied on a modified retrospective basis with a cumulative-effect adjustment to retained earnings as of the beginning of the period of adoption. The Corporation does not anticipate that the adoption of this accounting pronouncement will have a material effect on its consolidated statements of financial condition and results of operations since the premium of pur chased callable debt securities is not significant. FASB Accounting Standards Update (“ASU”) 2017-04, Intangibles – Goodwill and Other (Topic 350): Simplifying the Accounting for Goodwill Impairment The FASB issued ASU 2017-04 in January 2017, which simplifies the accounting for goodwill impairment by removing Step 2 of the two-step goodwill impairment test under the current guidance. Goodwill impairment will now be the amount by which a reporting unit’s carrying value exceeds its fair value, not to e xceed the carrying amount of goodwill. Entities will be required to disclose the amount of goodwill at reporting units with zero or negative carrying amounts. The amendments of this Update, which should be applied on a prospective basis, are effective for annual or any interim goodwill impairment tests in fiscal years beginning after December 15, 2019. Early adoption is permitted for interim or annual goodwill impairment tests performed on testing dates after January 1, 2017. Upon adoption of this standard, if the carrying amount of any of the reporting units exceeds its fair value, the Corporation would be required to record an impairment charge for the difference up to the amount of the goodwill. FASB Accounting Standards Update (“ASU”) 2017-03, Accountin g Changes and Error Corrections (Topic 250) and Investments-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 opting the revenue, leases and credit losses standards. The Corporation has considered the guidance in this Update related to the disclosure on the effect on financial statements of adopting the leases and credit losses standards in the preparation of the consolidated financial statements. FASB Accounting Standards Update (“ASU”) 2016-13, Financial Instruments – Credit Losses (Topic 326): Measurement of Credit Losses on Financial Instruments The FASB issued ASU 2016-13 in June 2016, which replaces the inc 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 s approach with a forward-looking methodology that reflects the expected credit losses over the lives of financial assets, starting when such assets are first acquired. Under the revised methodology, credit losses will be measured based on past events, cur rent conditions and reasonable and supportable forecasts that affect the collectability of financial assets. ASU 2016-13 also revises the approach to recognizing credit losses for available-for-sale securities by replacing the direct write - down approach wi th the allowance approach and limiting the allowance to the amount at which the security’s fair value is less than the amortized cost. In addition, ASU 2016-13 provides that the initial allowance for credit losses on purchased credit impaired financial ass 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rporation has continued i ts evaluation and implementation efforts for ASU 2016-13, Financial Instruments – Credit Losses, and has established a cross-discipline governance structure. A CECL Working Group, with members from different areas within the organization, has been created and assigned the responsibility of assessing the impact of the standard, evaluating interpretative issues, evaluating the current credit loss models against the new guidance to determine any changes necessary and other related implementation activities. Th e Working Group provides periodic updates to the CECL Steering Committee, which has oversight responsibilities for the implementation efforts. The Corporation plans to adopt ASU 2016-13 on January 1, 2020 using a modified retrospective approach. Although e arly adoption is permitted beginning in the first quarter of 2019, the Corporation does not expect to make that election. The Corporation expects an increase in its allowance for loan and lease losses due to the consideration of lifetime credit losses as p art of the calculation. FASB Accounting Standards Updates (“ASUs”), Leases (Topic 842) The FASB has issued a series of ASUs which, among other things , supersede ASC Topic 840 and set out the principles for the recognition, measurement, presentation and disclosure of leases for both lessors and lessees. The new guidance requires lessees to apply a dual approach, classifying leases as either finance or operating leases based on the principle of whether or not the lease is effe ctively a financed purchase by the lessee. This classification will determine whether lease expense is recognized based on an effective interest method or on a straight-line basis over the term of the lease, respectively. A lessee is also required to recor d a right-of-use asset (“ROU”) and a lease liability for all leases with a term greater than 12 months regardless of their classification. Leases with a term of 12 months or less will be accounted for similar to existing guidance for operating leases today . The new standard requires lessors to account for leases using an approach that is substantially equivalent to existing guidance for sales-type leases, direct financing leases and operating leases. In addition, the new leases standard requires lessors, among other things, to present lessor costs paid by the lessee to the lessor on a gross basis. The Corporation does not expect to be materially impacted by these amendments . Upon adoption of this accou nting pronouncement on January 1, 2019, the Corporation will elect the practical expedients to not reassess at the date of adoption whether any existing contracts were or contained leases, their lease classification, and initial direct costs. The Corporati on will also elect the optional transition method that allows application of the transition provisions of the new leases standard at the adoption date, instead of at the earliest comparative period presented. Therefore, comparative periods will continue to be presented in accordance with ASC Topic 840. As of January 1, 2019, the Corporation will recognize ROU assets of $ 139 million, net of deferred rent liability of $ 15 million and lease liabilities of $ 154 million on its operating leases. In addition, the Corporation recorded a positive cumulative effect adjustment of $ 4.8 million to retained earnings as a result of the reclassification of previously deferred gains on sale and operating lease back transactions. </t>
  </si>
  <si>
    <t>Business combination</t>
  </si>
  <si>
    <t>Business Combinations [Abstract]</t>
  </si>
  <si>
    <t>Business Combination</t>
  </si>
  <si>
    <t>Note 4 – Business combination On August 1, 2018, Popular Auto, LLC (“Popular Auto”), BPPR’s auto finance subsidiary, completed the acquisition of certain assets and the assumption of certain liabilities related to Wells Fargo &amp; Company’s (“Wells Fargo”) auto finance business in Puerto Rico (“Reliable”). Popular Auto acquired approximately $ 1.6 billion in retail auto loans and $ 341 million in primarily auto-related commercial loans. Reliable will continue operating as a Division of Popula r Auto in parallel with Popular Auto’s existing operations for a period after closing to provide continuity of service to Reliable customers while allowing Popular to assess best practices before completing the integration of the two operations. Wells Fa rgo retained approximately $ 398 million in retail auto loans as part of the Transaction and subsequently sold the same to a third party. Popular Auto has entered into a separate servicing agreement with respect to such loans. Popular entered into the Transaction as part of its growth strategy to increase its market share in the auto finance business in Puerto Rico. The following table presents the fair values of the consideration and major classes of identifiable assets ac quired and liabilities assumed by the Corporation as of August 1, 2018 , net of cumulative measurement period adjustmen Book value prior to purchase accounting Fair value Measurement As recorded by (In thousands) adjustments adjustments period adjustments Popular, Inc. Cash consideration $ 1,843,256 $ - $ - $ 1,843,256 Assets: Loans $ 1,912,866 $ (126,908) [1] $ 16,505 [1] $ 1,802,463 Premises and equipment 1,246 - - 1,246 Accrued income receivable 1,466 - - 1,466 Other assets 5,020 - (91) 4,929 Trademark - 488 - 488 Total assets $ 1,920,598 $ (126,420) $ 16,414 $ 1,810,592 Liabilities: Other liabilities $ 11,164 $ - $ - $ 11,164 Total liabilities $ 11,164 $ - $ - $ 11,164 Net assets acquired $ 1,909,434 $ (126,420) $ 16,414 $ 1,799,428 Goodwill on acquisition $ 43,828 [1] The fair value discount is comprised of $106 million related to the retail auto loans portfolio and $4 million related to the commercial loans portfolio. T he fair values initially assigned to the assets acquired and liabilities assumed are preliminary and are subject to refinement for up to one year after the closing date of the acquisition as new information relative to closing date fair values becomes available. The Corporation continues to analyze its estimates of fair value on loans acquired . As the Corporation finalizes its analyses, there may continue to be adjustments to the recorded carrying values, and thus the recognized goodwill may increase or decrease. During the fourth quarter of 201 8 , measurement period adjustments , amounting to $ 16.5 million, were made to the estimated fair values of the loans acquired as part of the Transaction to reflect new i nformation obtained about facts and circumstances that existed as of the acquisition date. The increase in the fair value of retail auto loans and commercial loans from the preliminary estimated amounts by $ 12.2 million and $ 4.3 million, respectively, was mainly attributed to decreases in credit loss expectations. The related cumulative adjustment to the amortization of the fair value discounts for the retail and commercial portfolios offset each other, resulting in an immaterial impact to the Corporation’s results. Following is a description of the methods used to determine the fair values of significant assets acquired on the Reliable Transaction: Loans Retail Auto Loans Fair values for retail auto loans were based on a discounted cash flow methodology. Aggregation into pools considered characteristics such as payment terms, remaining terms , and credit quality . Principal and interest projections considered prepayment rates and credit loss expectations . The discount rates were developed based on the relative risk of the cash flows as of the valuation date, taking into account the expected life of the loans . Retail auto loans were accounted for under ASC Subtopic 310-20. As of Aug ust 1, 2018, contractual cash flows amounted to $ 1.8 billion, from which $ 105 million are not expected to be collected. Commercial Loans Fair values for commercial loans were based on a probability of default/loss given default (“PD/LGD”) methodology. The PD was determined based on characteristics such as payment terms, remaining terms, and credit quality. Commercial loans were accounted for under ASC Subtopic 310-20. As of August 1, 201 8, contractual cash flows amounted to $ 348 million, from which $ 3 million are not expected to be collected. Goodwill The amount of goodwill is the residual difference between the consideration transferred to Wells Fargo and the fair value of the assets acquired, net of the liabilities assumed . The goodwill is deductible for income tax purposes. Trademark The fair value of the Reliable trademark was calculated using t he relief-from-royalty method. The Reliable trademark is subject to amortization, since Popular intends to use the trademark for a limited period of time . The operating results of the Corporation for the year ended December 31, 2018 include the operating results produced by the acquired assets and liabilities assumed for the period of August 1, 2018 to December 31, 2018. This includes approximately $ 84.5 million in gross revenues, including $ 28.1 million in accretion of the fair value discount , and approximately $ 20.3 million in operating expenses, including $ 3.8 million of transaction-related expenses. The Corporation believes that given the amount of assets and liabilities assumed and the size of the operations acquired in relation to Popular’s operations, the historical results of Reliable are not significant to Popular’s results, and thus no pro forma information is presented.</t>
  </si>
  <si>
    <t>Restrictions on cash and due from banks and certain securities</t>
  </si>
  <si>
    <t>Restricted On Cash And Due From Banks And Certain Securities</t>
  </si>
  <si>
    <t>Note 5 - Restrictions on cash and d ue fr om banks and certain securities The Corporation’s banking subsidiaries, BPPR and PB, are required by federal and state regulatory agencies to maintain average reserve balances with the Federal Re serve Bank of New York (the “Fed”) or other banks. Those required average reserve balances amounted to $1.6 b illion at December 31, 2018 (December 31, 2017 - $1.4 b illion ) . Cash and due from banks, as well as other highly liquid securities, are used to cover the required average reserve balances. At December 31, 2018 , t he Corporation held $62 million in restricted assets in the form of funds deposited in money market accounts , debt securities available for sale and equity securities ( December 31, 2017 - $41 millio n). The restricted assets held in debt securities available for sale and equity securities consist primarily of assets held for the Corporation’s non-qualified retirement plans and fund deposits guaranteeing possible liens or encumbrances over the title of insured properties.</t>
  </si>
  <si>
    <t>Debt securities available-for-sale</t>
  </si>
  <si>
    <t>Debt Securities, Available-for-sale</t>
  </si>
  <si>
    <t>Investments in debt and marketable equity securities</t>
  </si>
  <si>
    <t>Note 6 – Debt securities available-for-sale T he following table s present the amortized cost, gross unrealized gains and losses, approximate fair value, weighted average yield and contractual maturities of debt securities available-for- sale at December 31, 2018 and 2017 At December 31, 2018 Gross Gross Weighted Amortized unrealized unrealized Fair average (In thousands) cost gains losses value yield U.S. Treasury securities Within 1 year $ 3,565,571 $ 108 $ 5,319 $ 3,560,360 2.10 % After 1 to 5 years 4,483,741 13,647 35,213 4,462,175 2.25 After 5 to 10 years 245,891 3,770 - 249,661 2.84 Total U.S. Treasury securities 8,295,203 17,525 40,532 8,272,196 2.21 Obligations of U.S. Government sponsored entities Within 1 year 212,951 - 1,406 211,545 1.44 After 1 to 5 years 123,857 1 2,094 121,764 1.51 Total obligations of U.S. Government sponsored entities 336,808 1 3,500 333,309 1.47 Obligations of Puerto Rico, States and political subdivisions After 1 to 5 years 6,926 - 184 6,742 0.70 Total obligations of Puerto Rico, States and political subdivisions 6,926 - 184 6,742 0.70 Collateralized mortgage obligations - federal agencies After 1 to 5 years 749 - 7 742 1.92 After 5 to 10 years 115,744 1 4,715 111,030 1.71 After 10 years 638,995 1,584 23,680 616,899 2.10 Total collateralized mortgage obligations - federal agencies 755,488 1,585 28,402 728,671 2.04 Mortgage-backed securities Within 1 year 431 4 - 435 4.30 After 1 to 5 years 6,762 43 1 6,804 2.74 After 5 to 10 years 365,727 1,090 8,499 358,318 2.19 After 10 years 3,710,731 10,679 128,189 3,593,221 2.45 Total mortgage-backed securities 4,083,651 11,816 136,689 3,958,778 2.43 Other After 5 to 10 years 486 2 - 488 3.62 Total other 486 2 - 488 3.62 Total debt securities available-for-sale [1] $ 13,478,562 $ 30,929 $ 209,307 $ 13,300,184 2.25 % [1] Includes $8.9 billion pledged to secure public and trust deposits, assets sold under agreements to repurchase, credit facilities and loan servicing agreements that the secured parties are not permitted to sell or repledge the collateral, of which $7.9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 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 The weighted average yield on deb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 ities because they may be subject to prepayments or may be called by the issuer. The following table presents the aggregate amortized cost and fair value of debt securities available-fo r-sale at December 31, 2018 by contractual maturity. (In thousands) Amortized cost Fair value Within 1 year $ 3,778,953 $ 3,772,340 After 1 to 5 years 4,622,035 4,598,227 After 5 to 10 years 727,848 719,497 After 10 years 4,349,726 4,210,120 Total debt securities available-for-sale $ 13,478,562 $ 13,300,184 There were no debt securities sold during the year ended December 31, 2018 . During the year ended December 31, 2017 , the Corporation sold obligations from the Puerto Rico government and its political subdivisions . The proceeds from these sales were $14.4 million. Gross realized gains and losses on the sale of debt securities available-for-sale for the years ended December 31, 2018 , 2017 and 2016 were as follows: Years ended December 31, (In thousands) 2018 2017 2016 Gross realized gains $ - $ 95 $ 38 Gross realized losses - (12) - Net realized gains on sale of debt securities available-for-sale $ - $ 83 $ 38 The following tables present the Corporation’s fair value and gross unrealized losses of debt securities available-for-sale, aggregated by investment category and length of time that individual securities have been in a continuous unrealized loss position, at December 31, 2018 and 2017 . At December 31, 2018 Less than 12 months 12 months or more Total Gross Gross Gross Fair unrealized Fair unrealized Fair unrealized (In thousands) value losses value losses value losses U.S. Treasury securities $ 3,189,007 $ 4,188 $ 2,607,276 $ 36,343 $ 5,796,283 $ 40,531 Obligations of U.S. Government sponsored entities 14,847 46 318,271 3,454 333,118 3,500 Obligations of Puerto Rico, States and political subdivisions - - 6,742 184 6,742 184 Collateralized mortgage obligations - federal agencies 66,652 489 587,869 27,913 654,521 28,402 Mortgage-backed securities 125,872 2,280 3,478,635 134,410 3,604,507 136,690 Total debt securities available-for-sale in an unrealized loss position $ 3,396,378 $ 7,003 $ 6,998,793 $ 202,304 $ 10,395,171 $ 209,307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 As of December 31, 2018 , the portfolio of available-for-sale debt securities reflects gross unrealized losses of approximately $ 209 million, driven mainly by mortgage-backed securities, U.S. Treasury securities and collateralized mortgage obligations . Management evaluates debt securities for other-than-temporary (“OTTI”) declines in fair value on a quarterly basis. Once a decline in value is determined to be other-than-temporary, the value of a debt security is reduced and a corresponding charge to earnings is recognized for anticipated credit losses. The OTT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 ely than not that the Corporation would be required to sell the debt security before a forecasted recovery occurs. At December 31, 2018 , management performed its quarterly analysis of all debt securities in an unrealized loss position. Based on the analysis performed, management concluded that no individual debt security was other-than-temporarily impaired as of such date. At December 31, 2018 , the Corporation did not have the intent to sell debt securities in an unrealized loss position and it was no t more likely than not that the Corporation would have to sell the debt securities prior to recovery of their amortized cost basis.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 he U.S. Government. Investments in obligations issued by a state of the U.S . and its political subdivisions and agencies, which are payable and secured by the same source of revenue or taxing authority, other than the U.S. Government, are considered securi ties of a single issuer. 2018 2017 (In thousands) Amortized cost Fair value Amortized cost Fair value FNMA $ 2,999,110 $ 2,901,904 $ 3,621,537 $ 3,572,474 Freddie Mac 1,095,855 1,058,013 1,358,708 1,335,685</t>
  </si>
  <si>
    <t>Debt securities held-to-maturity</t>
  </si>
  <si>
    <t>Held To Maturity Debt Securities</t>
  </si>
  <si>
    <t>Debt Securities, Held-to-maturity</t>
  </si>
  <si>
    <t>Note 7 – Debt securities held-to-maturity The following table s present the amortized cost, gross unrealized gains and losses, approximate fair value, weighted average yield and contractual maturities of debt securities held-to-maturity at December 31, 2018 and 2017 . At December 31, 2018 Gross Gross Weighted Amortized unrealized unrealized Fair average (In thousands) cost gains losses value yield Obligations of Puerto Rico, States and political subdivisions Within 1 year $ 3,510 $ - $ 36 $ 3,474 5.99 % After 1 to 5 years 16,505 - 1,081 15,424 6.07 After 5 to 10 years 23,885 - 1,704 22,181 3.61 After 10 years 45,559 3,943 47 49,455 1.79 Total obligations of Puerto Rico, States and political subdivisions 89,459 3,943 2,868 90,534 3.23 Collateralized mortgage obligations - federal agencies After 5 to 10 years 55 3 - 58 5.45 Total collateralized mortgage obligations - federal agencies 55 3 - 58 5.45 Securities in wholly owned statutory business trusts After 10 years 11,561 - - 11,561 6.51 Total securities in wholly owned statutory business trusts 11,561 - - 11,561 6.51 Other After 1 to 5 years 500 - - 500 2.97 Total other 500 - - 500 2.97 Total debt securities held-to-maturity $ 101,575 $ 3,946 $ 2,868 $ 102,653 3.60 %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Securities in wholly owned statutory business trusts After 5 to 10 years 1,637 - - 1,637 8.33 After 10 years 11,561 - - 11,561 6.51 Total securities in wholly owned statutory business trust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presents the aggregate amortized cost and fair value of debt securities held-to-maturity at December 31, 2018 by contractual maturity. (In thousands) Amortized cost Fair value Within 1 year $ 3,510 $ 3,474 After 1 to 5 years 17,005 15,924 After 5 to 10 years 23,940 22,239 After 10 years 57,120 61,016 Total debt securities held-to-maturity $ 101,575 $ 102,653 The following tables present the Corporation’s fair value and gross unrealized losses of investment securities held-to-maturity, aggregated by investment category and length of time that individual securities have been in a continuous unrealized loss position, at December 31, 2018 and 2017 . At December 31, 2018 Less than 12 months 12 months or more Total Gross Gross Gross Fair unrealized Fair unrealized Fair unrealized (In thousands) value losses value losses value losses Obligations of Puerto Rico, States and political subdivisions $ 27,471 $ 1,165 $ 13,307 $ 1,703 $ 40,778 $ 2,868 Total debt securities held-to-maturity in an unrealized loss position $ 27,471 $ 1,165 $ 13,307 $ 1,703 $ 40,778 $ 2,868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 As indicated in Note 6 to these C onsolidated F inancial S tatements, management evaluates debt securities for OTTI declines in fair value on a quarterly basis. The “ Obligations of Puerto Rico, States and political subdivisions” classified as held-to-maturity at December 31, 2018 are primarily associated with securities issued by municipalities of Puerto Rico and are generally not rated by a credit rating agency. This i ncludes $ 45 million of general and special obligation bonds issued by three municipalities of Puerto Rico , which are payable primarily from certain property taxes imposed by the issuing municipality. In the case of general obligations, they also benefit from a pledge of the full faith, credit and unlimited taxing power of the issuing municipality and issuing municipalities are required by law to levy property taxes in an amount sufficient for the payment of debt serv ice on such general obligation bonds. The p ortfolio also includes $ 45 million in securities for which the underlying source of payment is not the central government, but in which a government instrumentality provides a guarantee in the event of default . The Corporation performs periodic credit quality reviews on these issuers. Based on the quarterly analysis performed, management concluded that no individual debt security held-to-maturity was other-than-temporarily impaired at December 31, 2018 . F urther deterioration of the Puerto Rico economy or of the fiscal crisis of the Government of Puerto Rico ( including if any of the issuing municipalities become subject to a debt restructuring proceeding under PROMESA ) could further affect the value of thes e securities, resulting in losses to the Corporation. The Corporation does not have the intent to sell debt securities held-to-maturity and it is more likely than not that the Corporation will not have to sell these debt securities prior to recovery of their amortized cost basis . Refer to Note 25 for additional information on the Corporation’s exposure to the Puerto Rico Government .</t>
  </si>
  <si>
    <t>Receivables</t>
  </si>
  <si>
    <t>Note 8 – Loans For a summary of the accounting policies related to loans, interest recognition and allowance for loan losses refer to Note 2 - Summary of S ignificant A ccounting P olicies of this Form 10-K . T he Corporation has presented the loans covered by the loss-sharing agreements with the FDIC separately as “cove red loans” since the risk of loss was significantly different than those not covered under the loss-sharing agreements, due to the loss protection provided by the FDIC. As discussed in Note 10 , on May 22, 2018, the Corporation entered into a Termination Agreement with the FDIC to terminate all loss-share arrangements in connection with the Westernbank FDIC-assisted transaction. As a result of the Termination Agreement, assets that were covered by t he loss share agreement, including covered loans in the amount of approximately $514.6 million as of March 31, 2018, were reclassified as non-covered. The Corporation now recognizes entirely all future credit losses, expenses, gains, and recoveries related to the formerly covered assets with no offset due to or from the FDIC. As previously disclosed in Note 4 , as a result of the Reliable Transaction completed on August 1, 2018, Popular Auto, LLC, acquired approximately $1.6 billion in retail auto loans a nd $341 million in primarily auto-related commercial loans. These loans are included in the information presented in this note. During the year ended December 31, 2018 , the Corporation recorded purchases (including repurchases) of mortgage loans amo unting to $624 million and consumer loans of $205 million, compared to purchases (including repurchases) of mortgage loans of $460 million, consumer loans of $311 million, commercial loans of $2 million and leases of $2 million, during the year ende d December 31, 2017 . The Corporation performed whole-loan sales involving approximately $59 million of residential mortgage loans and $30 million of commercial loans during the year ended December 31, 2018 ( December 31, 2017 - $64 million of residential mortgage loans). Also, during the year ended December 31, 2018 , the Corporation securitized approximately $413 million of mortgage loans into Government National Mortgage Association (“GNMA”) mortgage-backed secu rities and $94 million of mortgage loans into Federal National Mortgage Association (“FNMA”) mortgage-backed securities, compared to $376 million and $86 million, respectively, during the year ended December 31, 2017 . Delinq uency status The following table presents the composition of loans held-in-portfolio (“HIP”), net of unearned income, by past due status, and by loan class including those that are in non-performing status or that are accruing interest but are past due 90 days or more at December 31, 2018 and 2017 . December 31, 2018 Puerto Rico Past due Past due 90 days or more 30-59 60-89 90 days Total Non-accrual Accruing (In thousands) days days or more past due Current Loans HIP loans loans [1] Commercial multi-family $ 1,441 $ 112 $ 598 $ 2,151 $ 143,477 $ 145,628 $ 546 $ - Commercial real estate: Non-owner occupied 92,075 839 45,691 138,605 2,183,996 2,322,601 39,257 - Owner occupied 6,681 10,839 99,235 116,755 1,605,498 1,722,253 88,069 - Commercial and industrial 4,137 641 55,321 60,099 3,122,062 3,182,161 55,078 243 Construction - - 1,788 1,788 84,167 85,955 1,788 - Mortgage 275,367 128,104 1,043,607 1,447,078 4,986,245 6,433,323 323,565 595,525 Leasing 7,663 1,827 3,313 12,803 921,970 934,773 3,313 - Consumer: Credit cards 9,504 7,391 16,035 32,930 1,014,343 1,047,273 - 16,035 Home equity lines of credit - 97 165 262 5,089 5,351 11 154 Personal 13,069 7,907 18,515 39,491 1,211,134 1,250,625 17,887 35 Auto 52,204 9,862 24,177 86,243 2,522,542 2,608,785 24,050 127 Other 566 288 14,958 15,812 128,932 144,744 14,534 424 Total $ 462,707 $ 167,907 $ 1,323,403 $ 1,954,017 $ 17,929,455 $ 19,883,472 $ 568,098 $ 612,543 [1] Loans HIP of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U.S. Past due Past due 90 days or more 30-59 60-89 90 days Total Non-accrual Accruing (In thousands) days days or more past due Current Loans HIP loans loans [1] Commercial multi-family $ 3,163 $ - $ - $ 3,163 $ 1,398,377 $ 1,401,540 $ - $ - Commercial real estate: Non-owner occupied 707 288 365 1,360 1,880,384 1,881,744 365 - Owner occupied 5,125 1,728 381 7,234 291,705 298,939 381 - Commercial and industrial 2,354 995 73,726 77,075 1,011,078 1,088,153 330 - Construction - - 12,060 12,060 681,434 693,494 12,060 - Mortgage 13,615 3,197 11,033 27,845 774,090 801,935 11,033 - Legacy 195 445 2,627 3,267 22,682 25,949 2,627 - Consumer: Credit cards 2 - - 2 36 38 - - Home equity lines of credit 886 464 13,579 14,929 128,123 143,052 13,579 - Personal 2,319 1,723 2,610 6,652 282,697 289,349 2,610 - Other - - 4 4 220 224 4 - Total $ 28,366 $ 8,840 $ 116,385 $ 153,591 $ 6,470,826 $ 6,624,417 $ 42,989 $ - [1] Loans HIP of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Inc. Past due Past due 90 days or more 30-59 60-89 90 days Total Non-accrual Accruing (In thousands) days days or more past due Current Loans HIP [3] [4] loans loans [5] Commercial multi-family $ 4,604 $ 112 $ 598 $ 5,314 $ 1,541,854 $ 1,547,168 $ 546 $ - Commercial real estate: Non-owner occupied 92,782 1,127 46,056 139,965 4,064,380 4,204,345 39,622 - Owner occupied 11,806 12,567 99,616 123,989 1,897,203 2,021,192 88,450 - Commercial and industrial 6,491 1,636 129,047 137,174 4,133,140 4,270,314 55,408 243 Construction - - 13,848 13,848 765,601 779,449 13,848 - Mortgage [1] 288,982 131,301 1,054,640 1,474,923 5,760,335 7,235,258 334,598 595,525 Leasing 7,663 1,827 3,313 12,803 921,970 934,773 3,313 - Legacy [2] 195 445 2,627 3,267 22,682 25,949 2,627 - Consumer: Credit cards 9,506 7,391 16,035 32,932 1,014,379 1,047,311 - 16,035 Home equity lines of credit 886 561 13,744 15,191 133,212 148,403 13,590 154 Personal 15,388 9,630 21,125 46,143 1,493,831 1,539,974 20,497 35 Auto 52,204 9,862 24,177 86,243 2,522,542 2,608,785 24,050 127 Other 566 288 14,962 15,816 129,152 144,968 14,538 424 Total $ 491,073 $ 176,747 $ 1,439,788 $ 2,107,608 $ 24,400,281 $ 26,507,889 $ 611,087 $ 612,54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156 million in unearned income and exclude $51 million in loans held-for-sale. [4] Includes $6.9 billion pledged to secure credit facilities and public funds that the secured parties are not permitted to sell or repledge the collateral, of which $4.8 billion were pledged at the Federal Home Loan Bank ("FHLB") as collateral for borrowings and $2.1 billion at the Federal Reserve Bank ("FRB") for discount window borrowings. [5] Loans HIP of $21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uerto Rico Past due Past due 90 days or more 30-59 60-89 90 days Total Non-covered Non-accrual Accruing (In thousands) days days or more past due Current loans HIP loans loans [1] Commercial multi-family $ - $ 426 $ 1,210 $ 1,636 $ 144,763 $ 146,399 $ 1,115 $ - Commercial real estate: Non-owner occupied 39,617 131 28,045 67,793 2,336,766 2,404,559 18,866 - Owner occupied 7,997 2,291 123,929 134,217 1,689,397 1,823,614 101,068 - Commercial and industrial 3,556 1,251 40,862 45,669 2,845,658 2,891,327 40,177 685 Construction - - 170 170 95,199 95,369 - - Mortgage 217,890 77,833 1,596,763 1,892,486 4,684,293 6,576,779 306,697 1,204,691 Leasing 10,223 1,490 2,974 14,687 795,303 809,990 2,974 - Consumer: Credit cards 7,319 4,464 18,227 30,010 1,063,211 1,093,221 - 18,227 Home equity lines of credit 438 395 257 1,090 4,997 6,087 - 257 Personal 13,926 6,857 19,981 40,764 1,181,548 1,222,312 19,460 141 Auto 24,405 5,197 5,466 35,068 815,745 850,813 5,466 - Other 537 444 16,765 17,746 139,842 157,588 15,617 1,148 Total $ 325,908 $ 100,779 $ 1,854,649 $ 2,281,336 $ 15,796,722 $ 18,078,058 $ 511,440 $ 1,225,149 [1] 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U.S. Past due Past due 90 days or more 30-59 60-89 90 days Total Non-covered Non-accrual Accruing (In thousands) days days or more past due Current loans HIP loans loans [1] Commercial multi-family $ 395 $ - $ 784 $ 1,179 $ 1,209,514 $ 1,210,693 $ 784 $ - Commercial real estate: Non-owner occupied 4,028 1,186 1,599 6,813 1,681,498 1,688,311 1,599 - Owner occupied 2,684 - 862 3,546 315,429 318,975 862 - Commercial and industrial 1,121 5,278 97,427 103,826 901,157 1,004,983 594 - Construction - - - - 784,660 784,660 - - Mortgage 13,453 6,148 14,852 34,453 659,175 693,628 14,852 - Legacy 291 417 3,039 3,747 29,233 32,980 3,039 - Consumer: Credit cards 3 2 11 16 84 100 11 - Home equity lines of credit 4,653 3,675 14,997 23,325 158,760 182,085 14,997 - Personal 3,342 2,149 2,779 8,270 289,732 298,002 2,779 - Other - - - - 319 319 - - Total $ 29,970 $ 18,855 $ 136,350 $ 185,175 $ 6,029,561 $ 6,214,736 $ 39,517 $ - [1] 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Inc. Past due Past due 90 days or more 30-59 60-89 90 days Total Non-covered Non-accrual Accruing (In thousands) days days or more past due Current loans HIP [3] [4] loans loans [5] Commercial multi-family $ 395 $ 426 $ 1,994 $ 2,815 $ 1,354,277 $ 1,357,092 $ 1,899 $ - Commercial real estate: Non-owner occupied 43,645 1,317 29,644 74,606 4,018,264 4,092,870 20,465 - Owner occupied 10,681 2,291 124,791 137,763 2,004,826 2,142,589 101,930 - Commercial and industrial 4,677 6,529 138,289 149,495 3,746,815 3,896,310 40,771 685 Construction - - 170 170 879,859 880,029 - - Mortgage [1] 231,343 83,981 1,611,615 1,926,939 5,343,468 7,270,407 321,549 1,204,691 Leasing 10,223 1,490 2,974 14,687 795,303 809,990 2,974 - Legacy [2] 291 417 3,039 3,747 29,233 32,980 3,039 - Consumer: Credit cards 7,322 4,466 18,238 30,026 1,063,295 1,093,321 11 18,227 Home equity lines of credit 5,091 4,070 15,254 24,415 163,757 188,172 14,997 257 Personal 17,268 9,006 22,760 49,034 1,471,280 1,520,314 22,239 141 Auto 24,405 5,197 5,466 35,068 815,745 850,813 5,466 - Other 537 444 16,765 17,746 140,161 157,907 15,617 1,148 Total $ 355,878 $ 119,634 $ 1,990,999 $ 2,466,511 $ 21,826,283 $ 24,292,794 $ 550,957 $ 1,225,149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131 million in unearned income and exclude $132 million in loans held-for-sale. [4] 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 [5] Non-covered loans HIP of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At December 31, 2018 , mortgage loans held-in-portfolio include $1.4 billion of loans insured by the Federal Housing Administration (“FHA”), or guaranteed by the U.S. Department of Veterans Affairs (“VA”) of which $598 million are 90 days or more past due, including $134 million of loans rebooked under the GNMA buyback option, discussed below (December 31, 2017 - $1.8 billion, $1.2 billion and $840 million, respectively). Within th is portfolio, loans in a delinquency status of 90 days or more are reported as accruing loans as opposed to non-performing since the principal repayment is insured. These balances include $283 million of residential mortgage loans in Puerto R ico that are no longer accruing interest as of December 31, 2018 (December 31, 2017 - $178 million). Additionally, the Corporation has approximately $69 million in reverse mortgage loans in Puerto Rico which are guaranteed by FHA, but which are currently not accruing interest at December 31, 2018 (December 31, 2017 - $58 million). L oans with a delinquency status of 90 days past due as of December 31, 2018 include $134 million in loans previously po oled into GNMA securities (December 31, 2017 - $840 million). Under the GNMA program, issuers such as BPPR have the option but not the obligation to repurchase loans that are 90 days or more past due. For accounting purposes, these loans subjec t to the repurchase option are required to be reflected on the financial statements of the Bank with an offsetting liability . The components of the net financing leases receivable at December 31, 2018 and 2017 were as follows : (In thousands) 2018 2017 Total minimum lease payments $ 781,060 $ 681,198 Estimated residual value of leased property (unguaranteed) 293,495 246,248 Deferred origination costs, net of fees 12,261 9,496 Less - Unearned financing income 151,881 126,797 Net minimum lease payments 934,935 810,145 Less - Allowance for loan losses 11,487 12,000 Net minimum lease payments, net of allowance for loan losses $ 923,448 $ 798,145 At December 31 , 2018 , future minimum lease payments are expected to be received as follows: (In thousands) 2019 $ 34,012 2020 83,797 2021 137,297 2022 197,996 2023 and thereafter 327,958 Total $ 781,060 Covered loans The following table present s the composition of loans by past due status , and by loan class including those that are in non-performing status or are accruing interest but are past due 90 days or more at December 31, 2017 December 31, 2017 Past due Past due 90 days or more 30-59 60-89 90 days Total Covered Non-accrual Accruing (In thousands) days days or more past due Current loans HIP [2] loans loans Mortgage $ 16,640 $ 5,453 $ 59,018 $ 81,111 $ 421,818 $ 502,929 $ 3,165 $ - Consumer 518 147 988 1,653 12,692 14,345 188 - Total covered loans [1] $ 17,158 $ 5,600 $ 60,006 $ 82,764 $ 434,510 $ 517,274 $ 3,353 $ - [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 [2] Includes $279 million pledged to secure credit facilities at the FHLB which are not permitted to sell or repledge the collateral. Loans acquired with deteriorated credit quality accounted for under ASC 310-30 The following provides information of loans acquired with evidence of credit deterioration as of the acquisition date, accounted for under the guidance of ASC 310-30. The outstanding principal balance of acquired loans accounted pursuant to ASC Subtopic 3 10-30, amounted to $ 2.2 billion at December 31, 2018 (December 31, 2017 - $ 2.5 billion). The carrying amount of these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The following table provides the carrying amo unt of acquired loans accounted for under ASC 310-30 by portfolio at December 31, 2018 and 2017 . Carrying amount (In thousands) December 31, 2018 December 31, 2017 Commercial real estate $ 801,774 $ 923,424 Commercial and industrial 84,465 88,130 Construction - 170 Mortgage 982,821 1,079,611 Consumer 14,496 17,658 Carrying amount 1,883,556 2,108,993 Allowance for loan losses (122,135) (119,505) Carrying amount, net of allowance $ 1,761,421 $ 1,989,488 At December 31, 2018 , none of the acquired loans accounted for under ASC Subtopic 310-30 were considered non-performing loans. Therefore, interest income, through accretion of the differenc e between the carrying amount of the loans and the expected cash flows, was recognized on all acquired loans. Changes in the carrying amount and the accretable yield for the loans accounted pursuant to the ASC Subtopic 310-30, for the years ended December 31, 2018 and 2017 , were as follows: Carrying amount of acquired loans accounted for pursuant to ASC 310-30 For the year ended (In thousands) December 31, 2018 December 31, 2017 Beginning balance $ 2,108,993 $ 2,301,024 Additions 16,645 18,824 Accretion 166,272 175,121 Collections / loan sales / charge-offs (408,354) (385,976) Ending balance [1] $ 1,883,556 $ 2,108,993 Allowance for loan losses (122,135) (119,505) Ending balance, net of ALLL $ 1,761,421 $ 1,989,488 [1] At December 31, 2018, includes $1.4 billion of loans considered non-credit impaired at the acquisition date (December 31, 2017 - $1.6 billion). Activity in the accretable yield of acquired loans accounted for pursuant to ASC 310-30 For the years ended (In thousands) December 31, 2018 December 31, 2017 Beginning balance $ 1,214,488 $ 1,288,983 Additions 6,535 11,218 Accretion (166,272) (175,121) Change in expected cash flows 37,753 89,408 Ending balance [1] $ 1,092,504 $ 1,214,488 [1] At December 31, 2018, includes $0.8 billion for loans considered non-credit impaired at the acquisition date (December 31, 2017 - $0.9 billion).</t>
  </si>
  <si>
    <t>Note 9 – Allowance for loan losses The Corporation follows a systematic methodology to establish and evaluate the adequacy of the allowance for loan losses (“ALLL”) to provide for inherent losses in the loan portfolio. This methodology includes the consideration of factors such as current economic conditions, portfolio risk characteristics, prior loss experience and results of periodic credit reviews of individual lo ans. The provision for loan losses charged to current operations is based on this methodology. Loan losses are charged and recoveries are credited to the ALLL. The Corporation’s assessment of the ALLL is determined in accordance with the guidance of loss c ontingencies in ASC Subtopic 450-20 and loan impairment guidance in ASC Section 310-10-35. Also, the Corporation determines the ALLL on purchased impaired loans and purchased loans accounted for under ASC Subtopic 310-30, by evaluating decreases in expecte d cash flows after the acquisition date. The accounting guidance provides for the recognition of a loss allowance for groups of homogeneous loans. The determination of the general ALLL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 re applied by loan type and by legal entity. Recent loss trend adjustment, which replaces the base loss rate with a 12-month average loss rate, when these trends are higher than the respective base loss rates. The objective of this adjustment is to allow f or a more recent loss trend to be captured and reflected in the ALLL estimation process. For the period ended December 31, 2018 , 26 % ( December 31, 2017 - 69 %) of the ALLL for the BPPR segment loan portfolios utilized the recent lo ss trend adjustment instead of the base loss. The recent loss trends were impacted by charge-off activity related to the impact of Hurricanes Irma and Maria. T he effect of replacing the base loss with the recent loss trend adjustment was mainly concentrate d in the commercial, mortgage and overall consumer portfolios for 2018 and in the leasing, credit cards, personal, auto and mortgage loan portfolios for 2017. For the period ended December 31, 2018 , 28 % ( December 31, 2017 - 3 %) of t he Popular U.S. segment loan portfolios utilized the recent loss trend adjustment instead of the base loss. The effect of replacing the base loss with the recent loss trend adjustment was concentrated in the consumer portfolio for 2018 and 2017. Environmen tal factors, which include credit and macroeconomic indicators such as unemployment rate, economic activity index and delinquency rates, adopted to account for current market conditions that are likely to cause estimated credit losses to differ from histor 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d quantify the effect on the general ALLL . The Corporation’s methodology also includes qualitative judgmental reserves based on stressed credit quality assumptions to provide for p robable losses in the loan portfolios not embedded in the historical loss rates. During the third quarter of 2018, management completed the annual review of the components of the ALLL models. As part of this review , management updated core metrics r elated to the estimation process for evaluating the adequacy of the general ALLL . These updates to the ALLL models, which are described in the paragraph below, were implemented as of September 30, 2018 and resulted in a net decrease to the ALLL of $6.1 million. Management made the following revisions to the ALLL models during the third quarter of 2018: Annual review and recalibration of the environmental factors adjustment s . The environmental factor s adjustments are developed by performing regre ssion analyses on selected credit and economic indicators for each applicable loan segment. During the third quarter of 2018, the environmental factor models used to account for changes in current credit and macroeconomic conditions were reviewed and recal ibrated based on the latest applicable trends. The effect of the recalibration to the environmental factors adjustments resulted in a decrease to the ALLL of $5.9 million and $0.2 million at the BPPR and Popular U.S. segment s , respectively. The following tables present the changes in the allowance for loan losses, loan ending balances and whether such loans and the allowance pertain to loans individually or collectively evaluated for impairment for the years ended December 31, 2018 and 2017 . For the year ended December 31, 2018 Puerto Rico - Non-covered loans (In thousands) Commercial Construction Mortgage Leasing Consumer Total Allowance for credit losses: Beginning balance $ 171,531 $ 1,286 $ 159,081 $ 11,991 $ 174,215 $ 518,104 Provision (reversal of provision) 101,614 (1,754) 15,297 5,525 75,779 196,461 Charge-offs (82,352) (9) (69,393) (8,297) (138,161) (298,212) Recoveries 16,421 1,363 4,571 2,267 32,573 57,195 Allowance transferred from covered loans [1] - - 33,422 - 188 33,610 Ending balance $ 207,214 $ 886 $ 142,978 $ 11,486 $ 144,594 $ 507,158 Specific ALLL $ 52,190 $ 56 $ 38,760 $ 320 $ 24,083 $ 115,409 General ALLL $ 155,024 $ 830 $ 104,218 $ 11,166 $ 120,511 $ 391,749 Loans held-in-portfolio: Impaired non-covered loans $ 398,518 $ 1,788 $ 509,468 $ 1,099 $ 104,235 $ 1,015,108 Non-covered loans held-in-portfolio excluding impaired loans 6,974,125 84,167 5,923,855 933,674 4,952,543 18,868,364 Total non-covered loans held-in-portfolio $ 7,372,643 $ 85,955 $ 6,433,323 $ 934,773 $ 5,056,778 $ 19,883,472 [1] Represents the allowance transferred from covered to non-covered loans at June 30, 2018, due to the Termination Agreement with the FDIC. For the year ended December 31, 2018 Puerto Rico - Covered loans (In thousands) Commercial Construction Mortgage Leasing Consumer Total Allowance for credit losses: Beginning balance $ - $ - $ 32,521 $ - $ 723 $ 33,244 Provision (reversal of provision) - - 2,265 - (535) 1,730 Charge-offs - - (1,446) - (2) (1,448) Recoveries - - 82 - 2 84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year ended December 31, 2018 Popular U.S. (In thousands) Commercial Construction Mortgage Legacy Consumer Total Allowance for credit losses: Beginning balance $ 44,134 $ 7,076 $ 4,541 $ 798 $ 15,529 $ 72,078 Provision (reversal of provision) 7,551 5,268 (478) (1,861) 19,401 29,881 Charge-offs (24,920) (5,806) (232) 114 (22,118) (52,962) Recoveries 5,136 - 603 1,918 5,536 13,193 Ending balance $ 31,901 $ 6,538 $ 4,434 $ 969 $ 18,348 $ 62,190 Specific ALLL $ - $ - $ 2,451 $ - $ 1,810 $ 4,261 General ALLL $ 31,901 $ 6,538 $ 1,983 $ 969 $ 16,538 $ 57,929 Loans held-in-portfolio: Impaired loans $ - $ 12,060 $ 9,420 $ - $ 8,507 $ 29,987 Loans held-in-portfolio excluding impaired loans 4,670,376 681,434 792,515 25,949 424,156 6,594,430 Total loans held-in-portfolio $ 4,670,376 $ 693,494 $ 801,935 $ 25,949 $ 432,663 $ 6,624,417 For the year ended December 31, 2018 Popular, Inc. (In thousands) Commercial Construction Mortgage Legacy Leasing Consumer Total Allowance for credit losses: Beginning balance $ 215,665 $ 8,362 $ 196,143 $ 798 $ 11,991 $ 190,467 $ 623,426 Provision (reversal of provision) 109,165 3,514 17,084 (1,861) 5,525 94,645 228,072 Charge-offs (107,272) (5,815) (71,071) 114 (8,297) (160,281) (352,622) Recoveries 21,557 1,363 5,256 1,918 2,267 38,111 70,472 Ending balance $ 239,115 $ 7,424 $ 147,412 $ 969 $ 11,486 $ 162,942 $ 569,348 Specific ALLL $ 52,190 $ 56 $ 41,211 $ - $ 320 $ 25,893 $ 119,670 General ALLL $ 186,925 $ 7,368 $ 106,201 $ 969 $ 11,166 $ 137,049 $ 449,678 Loans held-in-portfolio: Impaired loans $ 398,518 $ 13,848 $ 518,888 $ - $ 1,099 $ 112,742 $ 1,045,095 Loans held-in-portfolio excluding impaired loans 11,644,501 765,601 6,716,370 25,949 933,674 5,376,699 25,462,794 Total loans held-in-portfolio $ 12,043,019 $ 779,449 $ 7,235,258 $ 25,949 $ 934,773 $ 5,489,441 $ 26,507,889 For the year ended December 31, 2017 Puerto Rico - Non-covered loans (In thousands) Commercial Construction Mortgage Leasing Consumer Total Allowance for credit losses: Beginning balance $ 189,686 $ 1,353 $ 143,320 $ 7,662 $ 125,963 $ 467,984 Provision (reversal of provision) 4,240 (2,690) 90,705 11,099 138,385 241,739 Charge-offs (49,591) (3,588) (78,121) (8,407) (109,252) (248,959) Recoveries 27,196 6,211 3,177 1,637 19,119 57,340 Ending balance $ 171,531 $ 1,286 $ 159,081 $ 11,991 $ 174,215 $ 518,104 Specific ALLL $ 36,982 $ - $ 46,354 $ 475 $ 21,849 $ 105,660 General ALLL $ 134,549 $ 1,286 $ 112,727 $ 11,516 $ 152,366 $ 412,444 Loans held-in-portfolio: Impaired non-covered loans $ 323,455 $ - $ 509,033 $ 1,456 $ 99,180 $ 933,124 Non-covered loans held-in-portfolio excluding impaired loans 6,942,444 95,369 6,067,746 808,534 3,230,841 17,144,934 Total non-covered loans held-in-portfolio $ 7,265,899 $ 95,369 $ 6,576,779 $ 809,990 $ 3,330,021 $ 18,078,058 For the year ended December 31, 2017 Puerto Rico - Covered Loans (In thousands) Commercial Construction Mortgage Leasing Consumer Total Allowance for credit losses: Beginning balance $ - $ - $ 30,159 $ - $ 191 $ 30,350 Provision - - 5,098 - 644 5,742 Charge-offs - - (4,049) - (122) (4,171) Recoveries - - 1,313 - 10 1,323 Ending balance $ - $ - $ 32,521 $ - $ 723 $ 33,244 Specific ALLL $ - $ - $ - $ - $ - $ - General ALLL $ - $ - $ 32,521 $ - $ 723 $ 33,244 Loans held-in-portfolio: Impaired covered loans $ - $ - $ - $ - $ - $ - Covered loans held-in-portfolio excluding impaired loans - - 502,929 - 14,345 517,274 Total covered loans held-in-portfolio $ - $ - $ 502,929 $ - $ 14,345 $ 517,274 For the year ended December 31, 2017 Popular U.S. (In thousands) Commercial Construction Mortgage Legacy Consumer Total Allowance for credit losses: Beginning balance $ 12,968 $ 8,172 $ 4,614 $ 1,343 $ 15,220 $ 42,317 Provision (reversal of provision) 65,323 (1,103) 167 (2,275) 15,831 77,943 Charge-offs (36,399) - (1,223) (897) (19,926) (58,445) Recoveries 2,242 7 983 2,627 4,404 10,263 Ending balance $ 44,134 $ 7,076 $ 4,541 $ 798 $ 15,529 $ 72,078 Specific ALLL $ - $ - $ 2,478 $ - $ 953 $ 3,431 General ALLL $ 44,134 $ 7,076 $ 2,063 $ 798 $ 14,576 $ 68,647 Loans held-in-portfolio: Impaired loans $ - $ - $ 9,242 $ - $ 5,057 $ 14,299 Loans held-in-portfolio excluding impaired loans 4,222,962 784,660 684,386 32,980 475,449 6,200,437 Total loans held-in-portfolio $ 4,222,962 $ 784,660 $ 693,628 $ 32,980 $ 480,506 $ 6,214,736 For the year ended December 31, 2017 Popular, Inc. (In thousands) Commercial Construction Mortgage Legacy Leasing Consumer Total Allowance for credit losses: Beginning balance $ 202,654 $ 9,525 $ 178,093 $ 1,343 $ 7,662 $ 141,374 $ 540,651 Provision (reversal of provision) 69,563 (3,793) 95,970 (2,275) 11,099 154,860 325,424 Charge-offs (85,990) (3,588) (83,393) (897) (8,407) (129,300) (311,575) Recoveries 29,438 6,218 5,473 2,627 1,637 23,533 68,926 Ending balance $ 215,665 $ 8,362 $ 196,143 $ 798 $ 11,991 $ 190,467 $ 623,426 Specific ALLL $ 36,982 $ - $ 48,832 $ - $ 475 $ 22,802 $ 109,091 General ALLL $ 178,683 $ 8,362 $ 147,311 $ 798 $ 11,516 $ 167,665 $ 514,335 Loans held-in-portfolio: Impaired loans $ 323,455 $ - $ 518,275 $ - $ 1,456 $ 104,237 $ 947,423 Loans held-in-portfolio excluding impaired loans 11,165,406 880,029 7,255,061 32,980 808,534 3,720,635 23,862,645 Total loans held-in-portfolio $ 11,488,861 $ 880,029 $ 7,773,336 $ 32,980 $ 809,990 $ 3,824,872 $ 24,810,068 The following table provides the activity in the allowance for loan losses related to loans accounted for pursuant to ASC Subtopic 310-30. ASC 310-30 For the years ended (In thousands) December 31, 2018 December 31, 2017 Balance at beginning of period $ 119,505 $ 91,308 Provision 61,270 81,877 Net charge-offs (58,640) (53,680) Balance at end of period $ 122,135 $ 119,505 Impaired loans The following tables present loans individually evaluated for impairment at December 31, 2018 and 2017 . December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 - 1,788 1,788 56 Mortgage 408,767 458,010 38,760 100,701 135,084 509,468 593,094 38,760 Leasing 1,099 1,099 320 - - 1,099 1,099 320 Consumer: Credit cards 28,829 28,829 4,571 - - 28,829 28,829 4,571 Personal 72,989 72,989 19,098 - - 72,989 72,989 19,098 Auto 1,161 1,161 228 - - 1,161 1,161 228 Other 1,256 1,256 186 - - 1,256 1,256 186 Total Puerto Rico $ 781,204 $ 852,117 $ 115,409 $ 233,904 $ 354,915 $ 1,015,108 $ 1,207,032 $ 115,409 December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2,060 $ 18,127 $ 12,060 $ 18,127 $ - Mortgage 7,237 8,899 2,451 2,183 3,127 9,420 12,026 2,451 Consumer: HELOCs 6,236 6,285 1,558 1,498 1,572 7,734 7,857 1,558 Personal 631 631 252 142 143 773 774 252 Total Popular U.S. $ 14,104 $ 15,815 $ 4,261 $ 15,883 $ 22,969 $ 29,987 $ 38,784 $ 4,261 December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12,060 18,127 13,848 19,915 56 Mortgage 416,004 466,909 41,211 102,884 138,211 518,888 605,120 41,211 Leasing 1,099 1,099 320 - - 1,099 1,099 320 Consumer: Credit Cards 28,829 28,829 4,571 - - 28,829 28,829 4,571 HELOCs 6,236 6,285 1,558 1,498 1,572 7,734 7,857 1,558 Personal 73,620 73,620 19,350 142 143 73,762 73,763 19,350 Auto 1,161 1,161 228 - - 1,161 1,161 228 Other 1,256 1,256 186 - - 1,256 1,256 186 Total Popular, Inc. $ 795,308 $ 867,932 $ 119,670 $ 249,787 $ 377,884 $ 1,045,095 $ 1,245,816 $ 119,670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The following tables present the average recorded investment and interest income recognized on impaired loans for the years ended December 31, 2018 and 2017 . For the year ended December 31, 2018 Puerto Rico Popular U.S. Popular, Inc. Average Interest Average Interest Average Interest recorded income recorded income recorded income (In thousands) investment recognized investment recognized investment recognized Commercial multi-family $ 693 $ 50 $ - $ - $ 693 $ 50 Commercial real estate non-owner occupied 138,832 5,742 - - 138,832 5,742 Commercial real estate owner occupied 148,967 6,528 - - 148,967 6,528 Commercial and industrial 69,406 4,097 - - 69,406 4,097 Construction 2,094 25 9,565 - 11,659 25 Mortgage 509,038 17,663 9,258 165 518,296 17,828 Leasing 1,195 - - - 1,195 - Consumer: Credit cards 31,953 - - - 31,953 - HELOCs - - 5,904 - 5,904 - Personal 68,237 415 770 - 69,007 415 Auto 1,413 - - - 1,413 - Other 1,248 - - - 1,248 - Total Popular, Inc. $ 973,076 $ 34,520 $ 25,497 $ 165 $ 998,573 $ 34,685 For the year ended December 31, 2017 Puerto Rico Popular U.S. Popular, Inc. Average Interest Average Interest Average Interest recorded income recorded income recorded income (In thousands) investment recognized investment recognized investment recognized Commercial multi-family $ 130 $ 4 $ - $ - $ 130 $ 4 Commercial real estate non-owner occupied 117,182 4,745 - - 117,182 4,745 Commercial real estate owner occupied 156,890 4,939 - - 156,890 4,939 Commercial and industrial 60,466 1,899 - - 60,466 1,899 Mortgage 504,709 12,661 9,006 200 513,715 12,861 Leasing 1,642 - - - 1,642 - Consumer: Credit cards 36,109 - - - 36,109 - HELOCs - - 2,964 - 2,964 - Personal 64,467 - 505 - 64,972 - Auto 2,065 - - - 2,065 - Other 915 - - - 915 - Total Popular, Inc. $ 944,575 $ 24,248 $ 12,475 $ 200 $ 957,050 $ 24,448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 n Note 2 to these Consolidated Financial Statements. TDRs amounted to $1.5 billion at December 31, 2018 (December 31, 2017 - $1.3 billion ). The amount of outstanding commitments to lend additional funds to debtors owing receivables who se terms have been modified in TDRs amounted to $16 million related to the commercial loan portfolio at December 31, 2018 (December 31, 2017 - $8 million). At December 31, 2018 , the mortgage loan TDRs include $543 million guaranteed by U.S. sponsored entities at BPPR, compared to $449 million at December 31, 2017 . The following table present s the non-covered and covered loans classified as TDRs according to their accruing status and the relat ed allowance at December 31, 2018 and 2017 . Popular, Inc. December 31, 2018 December 31, 2017 (In thousands) Accruing Non-Accruing Total Related Allowance Accruing Non-Accruing Total Related Allowance Non-covered loans held-in-portfolio: Commercial $ 229,758 $ 130,921 $ 360,679 $ 46,889 $ 161,220 $ 59,626 $ 220,846 $ 32,472 Construction - 1,788 1,788 56 - - - - Mortgage 906,712 135,758 1,042,470 41,211 803,278 126,798 930,076 48,832 Leases 668 440 1,108 320 863 393 1,256 475 Consumer 94,193 15,651 109,844 24,523 93,916 12,233 106,149 22,802 Non-covered loans held-in-portfolio $ 1,231,331 $ 284,558 $ 1,515,889 $ 112,999 $ 1,059,277 $ 199,050 $ 1,258,327 $ 104,581 Covered loans held-in-portfolio: Mortgage $ - $ - $ - $ - $ 2,658 $ 3,227 $ 5,885 $ - Covered loans held-in-portfolio $ - $ - $ - $ - $ 2,658 $ 3,227 $ 5,885 $ - T he following table s present the loan count by type of modification for those loans modified in a TDR during the years ended December 31, 2018 and 2017 . Loans modified as TDRs for the U.S. operations are considered insignificant to the Corporation. Popular, Inc. For the year ended December 31, 2018 Reduction in interest rate Extension of maturity date Combination of reduction in interest rate and extension of maturity date Other Commercial multi-family - 2 - - Commercial real estate non-owner occupied 3 17 - - Commercial real estate owner occupied 4 64 - - Commercial and industrial 6 87 - - Construction 1 - - - Mortgage 85 49 359 57 Leasing - - 4 - Consumer: Credit cards 579 - 4 432 HELOCs - 27 11 1 Personal 1,356 6 - 2 Auto - 7 3 - Other 25 - 2 - Total 2,059 259 383 492 Popular, Inc. For the year ended December 31, 2017 Reduction in interest rate Extension of maturity date Combination of reduction in interest rate and extension of maturity date Other Commercial real estate non-owner occupied 4 2 - - Commercial real estate owner occupied 4 17 - - Commercial and industrial 3 40 - - Mortgage 55 39 348 125 Leasing - 1 9 - Consumer: Credit cards 491 - 5 537 HELOCs - 14 8 1 Personal 757 6 2 3 Auto - 5 4 1 Other 32 1 - 1 Total 1,346 125 376 668 The following tables present , by class, quantitative information related to loans modified as TDRs during the years ended December 31, 2018 and 2017 . Popular, Inc. For the year ended December 31, 2018 (Dollars in thousands) Loan count Pre-modification outstanding recorded investment Post-modification outstanding recorded investment Increase (decrease) in the allowance for loan losses as a result of modification Commercial multi-family 2 $ 1,377 $ 1,375 $ 106 Commercial real estate non-owner occupied 20 109,081 79,695 6,230 Commercial real estate owner occupied 68 31,233 29,962 1,170 Commercial and industrial 93 52,653 51,855 13,981 Construction 1 4,210 4,293 474 Mortgage 550 67,518 59,919 2,696 Leasing 4 98 96 30 Consumer: Credit cards 1,015 10,065 10,671 1,331 HELOCs 39 3,961 3,891 935 Personal 1,364 21,976 21,979 6,320 Auto 10 173 152 26 Other 27 601 599 99 Total 3,193 $ 302,946 $ 264,487 $ 33,398 Popular, Inc. For the year ended December 31, 2017 (Dollars in thousands) Loan count Pre-modification outstanding recorded investment Post-modification outstanding recorded investment Increase (decrease) in the allowance for loan losses as a result of modification Commercial real estate non-owner occupied 6 $ 2,172 $ 2,032 $ 146 Commercial real estate owner occupied 21 5,356 5,346 313 Commercial and industrial 43 2,655 4,786 507 Mortgage 567 69,084 64,552 4,108 Leasing 10 347 347 101 Consumer: Credit cards 1,033 9,283 10,196 1,241 HELOCs 23 2,504 2,421 299 Personal 768 12,884 12,911 3,027 Auto 10 2,043 1,999 362 Other 34 2,014 2,014 72 Total 2,515 $ 108,342 $ 106,604 $ 10,176 During the year ended December 31, 2018 , six loans with an aggregate unpaid principal balance of $82.1 million were restructured into multiple notes (“Note A / B split”). The Corporation recorded $29.6 million charge­offs as part of those loan restructuring s . The post-modification outstanding recorded investment in the tables above is presented net of these char ge-offs. The restructuring of those loans was made after analyzing the borrowers’ capacity to repay the debt, collateral and ability to perform under the modified terms. The recorded investment on those commercial TDRs amounted to approximately $52.5 million at December 31, 2018 with a related allowance for loan losses amounting to approximately $105 thousand . T he following tables present ,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Popular, Inc. Defaulted during the year ended December 31, 2018 (Dollars in thousands) Loan count Recorded investment as of first default date Commercial real estate non-owner occupied 2 $ 11,245 Commercial real estate owner occupied 5 480 Commercial and industrial 8 7,208 Mortgage 161 12,362 Consumer: Credit cards 236 2,098 HELOCs 2 205 Personal 107 2,300 Auto 5 115 Other 1 7 Total 527 $ 36,020 Popular, Inc. Defaulted during the year ended December 31, 2017 (Dollars in thousands) Loan count Recorded investment as of first default date Commercial real estate non-owner occupied 3 $ 543 Commercial real estate owner occupied 4 1,912 Commercial and industrial 5 636 Mortgage 110 10,112 Leasing 4 146 Consumer: Credit cards 369 3,286 HELOCs 1 97 Personal 139 3,461 Auto 5 103 Other 1 9 Total 641 $ 20,305 Commercial, consumer and mortgage loans modified in a TDR are closely monitored for delinquency as an early indicator of possible future default. If loans modified in a TDR subsequently default, the Corporation evaluates the loan for possible further impa irment. The allowance for loan losses may be increased or partial charge-offs may be taken to further write-down the carrying value of the loan . Credit Quality The Corporation has defined a risk rating system to assign a rating to all credit exposures, pa rticularly for the commercial and construction loan portfolios. Risk ratings in the aggregate provide the Corporation’s management the asset quality profile for the loan portfolio. The risk rating system provides for the assignment of ratings at the obligo r level based on the financial condition of the borrower. The Corporation’s consumer and mortgage loans are not subject to the risk rating system . Consumer and mortgage loans are classified substandard or loss based on their delinquency status. All other c onsumer and mortgage loans that are not classified as substandard or loss would be considered “ un rated”. The Corporation’s obligor risk rating scales range from rating 1 (Excellent) to rating 14 (Loss). The obligor risk rating reflects the risk of payment default of a borrower in the ordinary course of business. Pass Credit Classifications: Pass (Scales 1 through 8) – Loans classified as pass have a well defined primary source of re payment, with no apparent risk, strong financial position, minimal operating risk, profitability, liquidity and strong capitalization. Watch (Scale 9) – Loans classified as watch have acceptable business credit, but borrower’s operations, cash flow or fin ancial condition evidence more than average risk, requires above average levels of supervision and attention from Loan Officers. Special Mention (Scale 10) - Loans classified as special mention have potential weaknesses that deserve management’s close atte ntion. If left uncorrected, these potential weaknesses may result in deterioration of the repayment prospects for the loan or of the Corporation’s credit position at some future date. Adversely Classified Classifications: Substandard (Scales 11 and 12) - Loans classified as substandard are deemed to be inadequately protected by the current net worth and payment capacity of the obligor or of the collateral pledged, if any. Loans classified as such have well-defined weaknesses that jeopardize the liquidat ion of the debt. They are characterized by the distinct possibility that the institution will sustain some loss if the deficiencies are not corrected. Doubtful (Scale 13) - Loans classified as doubtful have all the weaknesses inherent in those classified as substandard, with the additional characteristic that the weaknesses make the collection or liquidation in full, on the basis of currently existing facts, conditions, and values, highly questionable and improbable. Loss ( Scale 14) - Uncollectible and of such little value that continuance as a bankable asset is not warranted. This classification does not mean that the asset has absolutely no recovery or salvage value, but rather it is not practical or desirable to defer writing off this asset even thoug h partial recovery may be effected in the future. Risk ratings scales 10 through 14 conform to regulatory ratings. The assignment of the obligor risk rating is based on relevant information about the ability of borrowers to service their debts such as current financial information, historical payment experience, credit documentation, public information, and current economic trends, among other factors. The Corporation periodically reviews its loans classification to evaluate if the y are properly classified, and to determine impairment, if any. The frequency of these reviews will depend on the amount of the aggregate outstanding debt, and the risk rating classification of the obligor. In addition, during the renewal and annual review process of applicable credit facilities, the Corporation evaluates the corresponding loan grades. The Corporation has a Commercial Loan Review department within the Corporate Risk Reviews Division that reports directly to the Corporation’s Risk Management Committee and administratively to the Chief Risk Officer , which performs annual comprehensive credit process reviews of all lending groups in BPPR. This group evaluates the credit risk profile of each originating unit along with each unit’s credit administration effectiveness, including the assessment of the risk rating representative of the current credit quality of the loans, and the evaluation of collateral documentation. The monitoring performed by this group contributes to assess compliance with credit policies and underwriting standards, determine the curren t level of credit risk, evaluate the effectiveness of the credit management process and identify control deficiencies that may arise in the credit-granting process. Based on its findings, Commercial Loan Review recommends corrective actions, if necessary, t hat help in maintaining a sound credit process. The Loan Review Group reports the results of the credit process reviews to the Risk Management Committee of the Corporation’s Board of Directors. The following tables present the outstanding balance, net of unearned income, of non-covered loans held-in-portfolio based on the Corporation’s assignment of obligor risk ratings as defined at December 31, 2018 and 2017 . December 31, 2018 Special Pass/ (In thousands) Watch Mention Substandard Doubtful Loss Sub-total Unrated Total Puerto Rico Commercial multi-family $ 1,634 $ 4,548 $ 3,590 $ - $ - $ 9,772 $ 135,856 $ 1</t>
  </si>
  <si>
    <t>FDIC loss share asset and true up payment obligation</t>
  </si>
  <si>
    <t>FDIC loss share asset and true-up payment obligation</t>
  </si>
  <si>
    <t>Note 10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 an with the first dollar of loss incurred. The FDIC reimburse d BPPR for 80% of losses with respect to covered assets, and BPPR reimburse d the FDIC for 80% of recoveries with respect to losses for which the FDIC paid reimbursem ent under loss-share arrangements. The loss-share component of the arrangements applicable to commercial (including construction) and consumer loans expired during the quarter ended June 30, 2015, but the arrangement provided for reimbursement of recoverie s to the FDIC to continue through the quarter ending June 30, 2018, and for the single family mortgage loss-share component of such agreement to expire i n the quarter ended June 30, 2020. As of March 31, 2018, the Corporation had an FDIC loss share asset o f $45.6 million, net of amounts owed to the FDIC of $1.1 million, related to the covered assets. As part of the loss-share agreements, BPPR had agreed to make a true-up payment to the FDIC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h true-up payment obligation at March 31, 2018 was approximately $171 million (December 31, 2017 - $165 million) and was included as a contingent consideration within the caption of other liabilities in the Consolidated Statements of Financial Condition . On May 22, 2018, the Corporation entered into a Termination Agreement (the “Termination Agreement”) with the FDIC to terminate all loss-share arrangements in connection with the Westernbank FDIC-assisted transaction . Under the terms of the Termination Agreement, B PPR made a payment of approximately $23.7 million (the “Termination Payment”) to the FDIC as consideration for the termination of the loss-share agreements. Popular recorded a gain of $102.8 million within the FDIC loss share income (expense) caption in the Consolidated Statements of Operati ons calculated based on the difference between the Termination Payment and the net amou nt of the true-up payment obligation and the FDIC loss share asset. The following table sets forth the activity in the FDIC loss-share asset for the periods presented. Years ended December 31, (In thousands) 2018 2017 2016 Balance at beginning of year $ 46,316 $ 69,334 $ 310,221 FDIC loss-share Termination Agreement (45,659) - - Amortization (934) (469) (10,201) Credit impairment losses (reversal) to be covered under loss sharing agreements 104 3,136 (239) Reimbursable expenses 537 2,454 8,433 Net payments from FDIC under loss-sharing agreements (364) (22,589) (102,596) Arbitration decision charge - - (136,197) Other adjustments attributable to FDIC loss-sharing agreements - (5,550) (87) Balance at end of period $ - $ 46,316 $ 69,334 Balance due to the FDIC for recoveries on covered assets - (1,124) (27,578) Balance at end of period $ - $ 45,192 $ 41,756 As a result of the Termination Agreement, assets that were covered by the loss share agreement, including covered loans in the amount of approximately $514.6 million and covered real estate owned assets in the amount of approximately $15.3 million as of March 31, 2018, were reclassified as non-covered. The Corporation now recognizes entirely all future credit losses, expenses, gains, and recoveries related to the formerly covered assets with no offset due to or from the FDIC.</t>
  </si>
  <si>
    <t>Mortgage Banking Activities</t>
  </si>
  <si>
    <t>Note 11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Years ended December 31, (In thousands) 2018 2017 2016 Mortgage servicing fees, net of fair value adjustments: Mortgage servicing fees $ 49,532 $ 48,300 $ 58,208 Mortgage servicing rights fair value adjustments (8,477) (36,519) (25,336) Total mortgage servicing fees, net of fair value adjustments 41,055 11,781 32,872 Net gain on sale of loans, including valuation on loans held for sale 9,424 17,088 26,976 Trading account profit (loss): Unrealized (losses) gains on outstanding derivative positions (253) 184 (1) Realized gains (losses) on closed derivative positions 2,576 (3,557) (3,309) Total trading account profit (loss) 2,323 (3,373) (3,310) Total mortgage banking activities $ 52,802 $ 25,496 $ 56,538</t>
  </si>
  <si>
    <t>Transfers of financial assets and mortgage servicing assets</t>
  </si>
  <si>
    <t>Transfers and Servicing of Financial Assets</t>
  </si>
  <si>
    <t>Transfers Of Financial Assets And Mortgage Servicing Assets</t>
  </si>
  <si>
    <t>Note 12 – Transfers of fina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4 to the C onsolidated F inancial S tatements for a description of such arrangements. No liabilities were incurred as a result of these securitizations during the years ended December 31 , 2018 and 2017 because they did not contain any credit recourse arra ngements. The Corporation recorded a net gain of $ 8.9 million and $ 15.2 m illion, respectively, during the years ended December 31 , 2018 and 2017 r elated to the residential mortgage loans securitized . The following tables present the initial fair value of the assets obtained as proceeds from residential mortgage loans securitized during the years ended December 31, 2018 and 2017 : Proceeds Obtained During the Year Ended December 31, 2018 (In thousands) Level 1 Level 2 Level 3 Initial fair value Assets Debt securities available for sale: Mortgage-backed securities - FNMA $ - $ 11,865 $ - $ 11,865 Total debt securities available-for-sale $ - $ 11,865 $ - $ 11,865 Trading account debt securities: Mortgage-backed securities - GNMA $ - $ 412,500 $ - $ 412,500 Mortgage-backed securities - FNMA - 82,320 - 82,320 Total trading account debt securities $ - $ 494,820 $ - $ 494,820 Mortgage servicing rights $ - $ - $ 9,337 $ 9,337 Total $ - $ 506,685 $ 9,337 $ 516,022 Proceeds Obtained During the Year Ended December 31, 2017 (In thousands) Level 1 Level 2 Level 3 Initial fair value Assets Debt securities available for sale: Mortgage-backed securities - FNMA $ - $ 16,049 $ - $ 16,049 Total debt securities available-for-sale $ - $ 16,049 - $ 16,049 Trading account debt securities: Mortgage-backed securities - GNMA $ - $ 376,186 $ - $ 376,186 Mortgage-backed securities - FNMA - 69,798 - 69,798 Total trading account debt securities $ - $ 445,984 $ - $ 445,984 Mortgage servicing rights $ - $ - $ 6,898 $ 6,898 Total $ - $ 462,033 $ 6,898 $ 468,931 During the year ended December 31, 2018 , t he Corporation retained servicing rights on whole loan sales involving approximately $ 57 m illion in principal balance outstanding ( 2017 - $ 49 m illion), with net realized gains of approximately $ 0.8 million ( 2017 - $ 1.7 million). All loan sales performed during the years ended December 31, 2018 and 2017 w ere without credit recourse agreements. The Corporation recognizes as assets the rights to serv 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 ntractual servicing fee income, prepayment and late fees, among other considerations. Prepayment speeds are adjusted for the Corporation’s loan characteristics and portfolio behavior. The following table presents the changes in MSRs measured using the fai r value method for the years ended December 31, 2018 and 2017 . Residential MSRs (In thousands) December 31, 2018 December 31, 2017 Fair value at beginning of period $ 168,031 $ 196,889 Additions 10,223 7,661 Changes due to payments on loans [1] (13,459) (15,308) Reduction due to loan repurchases (3,721) (2,225) Changes in fair value due to changes in valuation model inputs or assumptions 8,703 (18,986) Fair value at end of period $ 169,777 $ 168,031 [1] Represents changes due to collection / realization of expected cash flows over time. Residential mortgage loans serviced for others were $ 15.7 billion at December 31 , 2018 ( 2017 - $ 16.1 billion). Net mortgage servicing fees, a component of mortgage banking activities in the C onsolidated S tatements of O perations, include the changes from per 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December 31, 2018 , t hose weighted average mortgage servicing fees were 0.30 % ( 2017 – 0.28 %) . Under these servicing agreements, the banking subsidiaries do not generally earn significant prep ayment penalty fees on the underlying loans serviced. The section below includes information on assumptions used in the valuation model of the MSRs, originated and purchased. Key economic assumptions used in measuring the servicing rights derived from loan s securitized or sold by the Corporation during the years ended December 31 , 2018 and 2017 were as follows: Years ended December 31, 2018 December 31, 2017 Prepayment speed 5.0 % 4.5 % Weighted average life (in years) 10.8 10.8 Discount rate (annual rate) 11.0 % 11.0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 were as follows as of the end of the periods reported : Originated MSRs Purchased MSRs December 31, December 31, December 31, December 31, (In thousands) 2018 2017 2018 2017 Fair value of servicing rights $ 69,400 $ 73,951 $ 100,377 $ 94,080 Weighted average life (in years) 7.1 7.3 6.6 6.5 Weighted average prepayment speed (annual rate) 5.1 % 5.1 % 5.5 % 5.7 % Impact on fair value of 10% adverse change $ (1,430) $ (1,503) $ (2,200) $ (2,070) Impact on fair value of 20% adverse change $ (2,817) $ (2,976) $ (4,328) $ (3,999) Weighted average discount rate (annual rate) 11.5 % 11.5 % 11.0 % 11.0 % Impact on fair value of 10% adverse change $ (3,125) $ (3,091) $ (4,354) $ (3,785) Impact on fair value of 20% adverse change $ (6,019) $ (5,971) $ (8,394) $ (7,235) The sensitivity analyses presented in the tables above for servicing rights are hypothetical and should be used with caution. As the figures indicate, changes in fair value based on a 10 and 20 percent variation in assumptions generally cannot be extrapola ted because the relationship of the change in assumption to the change in fair value may not be linear. Also, in the sensitivity tables included herein, the effect of a variation in a particular assumption on the fair value of the retained interest is calc ulated without changing any other assumption. In reality, changes in one factor may result in changes in another (for example, increases in market interest rates may result in lower prepayments and increased credit losses), which might magnify or counterac t the sensitivities. At December 31 , 2018 , the Corporation serviced $ 1.3 billion ( 2017 - $ 1.5 billion) in residential mortgage loans with credit recourse to the Corporation. Under the GNMA securitizations, the Corporation, as se rvicer, has the right to repurchase (but not the obligation), at its option and without GNMA’s prior authorization, any loan that is collateral for a GNMA guaranteed mortgage-backed security when certain delinquency criteria are met. At the time that indiv idual loans meet GNMA’s specified delinquency criteria and are eligible for repurchase, the Corporation is deemed to have regained effective control over these loans if the Corporation was the pool issuer. At December 31 , 2018 , t he Corporation had recor ded $ 134 million in mortgage loans on its C onsolidated S tatements of F inancial C ondition related to this buy-back option program ( 2017 - $ 840 m illion ). As long as the Corporation continues to service the loans that continue to be collateral in a GNMA guaranteed mortgage-backed security, the MSR is recognized by the Corporation. During the year ended December 31, 2018 , t he Corporation repurchased approximately $ 321 million of mortgage loans under the GNMA buy-back option program ( 2017 - $ 160 m illion ). The determination to repurchase these loans was based on the economic benefits of the transaction, which results in a reduction of the servicing costs for thes e severely delinquent loans, mostly related to principal and interest advances. Furthermore, the risk associated with these loans is reduced due to their guaranteed nature. The Corporation places these loans under its loss mitigation programs and once brough t back to current status, these may be either retained in portfolio or re-sold in the secondary market. Quantitative information about delinquencies, net credit losses, and components of securitized financial assets and other assets managed together with them by the Corporation, including its own loan portfolio, for the years ended December 31, 2018 and 2017 , are disclosed in the following tables. Loans securitized/sold represent loans in which the Corporation has continuing involvement in the form of credit recourse. 2018 (In thousands) Total principal amount of loans, net of unearned Principal amount 60 days or more past due Net credit losses (recoveries) Loans (owned and managed): Commercial $ 12,043,019 $ 290,759 $ 85,715 Construction 779,449 13,848 4,452 Legacy 25,949 3,072 (2,032) Lease financing 934,773 5,140 6,030 Mortgage 8,620,667 1,315,384 66,209 Consumer 5,489,441 117,775 122,170 Less: Loans securitized / sold 1,333,987 129,443 394 Loans held-for-sale 51,422 - - Loans held-in-portfolio $ 26,507,889 $ 1,616,535 $ 282,150 2017 (In thousands) Total principal amount of loans, net of unearned Principal amount 60 days or more past due Net credit losses (recoveries) Loans (owned and managed): Commercial $ 11,488,861 $ 305,281 $ 56,552 Construction 880,029 170 (2,630) Legacy 32,980 3,456 (1,730) Lease financing 809,990 4,464 6,770 Mortgage 8,891,107 2,193,772 76,235 Consumer 3,810,527 101,666 105,655 Covered loans 517,274 65,606 2,848 Less: Loans securitized / sold 1,488,305 497,304 1,051 Loans held-for-sale 132,395 872 - Loans held-in-portfolio $ 24,810,068 $ 2,176,239 $ 242,649</t>
  </si>
  <si>
    <t>Premises and equipment</t>
  </si>
  <si>
    <t>Property, Plant and Equipment</t>
  </si>
  <si>
    <t>Premises and Equipment</t>
  </si>
  <si>
    <t xml:space="preserve">Note 13 - Premises and equipment Premises and equipment are stated at cost less accumulated depreciation and amortization as follows: (In thousands) Useful life in years 2018 2017 Premises and equipment: Land $ 120,519 $ 120,519 Buildings 10-50 515,985 498,208 Equipment 2-10 336,722 319,394 Leasehold improvements 3-10 84,244 78,242 936,951 895,844 Less - Accumulated depreciation and amortization 533,930 512,094 Subtotal 403,021 383,750 Construction in progress 32,334 30,777 Premises and equipment, net $ 555,874 $ 535,046 Other premises and equipment: Buildings under capital leases 7-20 $ 28,264 $ 24,903 Less - Accumulated amortization 14,330 12,807 Other premises and equipment, net $ 13,934 $ 12,096 Total premises and equipment, net $ 569,808 $ 547,142 Depreciation and amortization of premises and equipment for the year 2018 was $ 52.5 million ( 2017 -$ 47.1 million; 2016 - $ 45.7 million), of which $ 24.3 million ( 2017 - $ 22.4 million; 2016 - $ 21.4 million) was charged to occupancy expense and $ 28.2 million ( 2017 - $ 24.7 million; 2016 - $ 24.3 million) was charged to equipment, communications and other operating expenses. Occupancy expense of premises and e quipment is net of rental income of $ 28.2 million ( 2017 - $ 26.6 million; 2016 - $ 27.8 million ). For information related to the amortization expense of capital leases, refer to Note 34 , Rental expense and commitments. </t>
  </si>
  <si>
    <t>Other Real Estate Owned</t>
  </si>
  <si>
    <t>Other Real Estate [Abstract]</t>
  </si>
  <si>
    <t>Note 14 – Other real estate owned The following table s present the activity related to Other Real Estate Owned (“OREO”), for the years ended December 31, 2018 , 2017 and 2016 . For the year ended December 31, 2018 Non-covered Non-covered Covered OREO OREO OREO (In thousands) Commercial/ Construction Mortgage Mortgage Total Balance at beginning of period $ 21,411 $ 147,849 $ 19,595 $ 188,855 Write-downs in value (2,974) (10,380) (287) (13,641) Additions 10,688 41,167 - 51,855 Sales (8,108) (78,330) (3,282) (89,720) Other adjustments 777 (728) (693) (644) Transfer to non-covered status [1] - 15,333 (15,333) - Ending balance $ 21,794 $ 114,911 $ - $ 136,705 [1] Represents the reclassification of OREOs to the non-covered category, pursuant to the Termination Agreement of all shared-loss agreements with the Federal Deposit Insurance Corporation related to loans acquired from Westernbank, that was completed on May 22, 2018. For the year ended December 31, 2017 Non-covered Non-covered Covered OREO OREO OREO (In thousands) Commercial/ Construction Mortgage Mortgage Total Balance at beginning of period $ 20,401 $ 160,044 $ 32,128 $ 212,573 Write-downs in value [1] (5,011) (16,876) (3,311) (25,198) Additions 8,918 70,763 9,912 89,593 Sales (2,765) (68,145) (16,273) (87,183) Other adjustments (132) 2,063 (2,861) (930) Ending balance $ 21,411 $ 147,849 $ 19,595 $ 188,855 [1] Includes $2.7 million related to the damages from Hurricane Maria, of which $1.3 million were for commercial and $1.4 million for residential. For the year ended December 31, 2016 Non-covered Non-covered Covered OREO OREO OREO (In thousands) Commercial/ Construction Mortgage Mortgage Total Balance at beginning of period $ 32,471 $ 122,760 $ 36,685 $ 191,916 Write-downs in value (2,909) (9,889) (2,273) (15,071) Additions 7,372 105,140 17,588 130,100 Sales (15,894) (56,826) (18,206) (90,926) Other adjustments (639) (1,141) (1,666) (3,446) Ending balance $ 20,401 $ 160,044 $ 32,128 $ 212,573</t>
  </si>
  <si>
    <t>Other Assets Abstract</t>
  </si>
  <si>
    <t>Note 15 − Other assets The caption of other assets in the consolidated statements of financial condition consists of the following major categories: (In thousands) December 31, 2018 December 31, 2017 Net deferred tax assets (net of valuation allowance) $ 1,049,895 $ 1,035,110 Investments under the equity method 228,072 215,349 Prepaid taxes 33,842 168,852 Other prepaid expenses 82,742 84,771 Derivative assets 13,603 16,539 Trades receivable from brokers and counterparties 40,088 7,514 Receivables from investments maturities - 70,000 Principal, interest and escrow servicing advances 88,371 107,299 Guaranteed mortgage loan claims receivable 59,613 163,819 Others 117,908 122,070 Total other assets $ 1,714,134 $ 1,991,323</t>
  </si>
  <si>
    <t>Investments in equity investees</t>
  </si>
  <si>
    <t>Equity Method Investments And Joint Ventures</t>
  </si>
  <si>
    <t>Investment In Equity Investees</t>
  </si>
  <si>
    <t xml:space="preserve">Note 16 - Investments in equity investees During the year ended December 31, 2018 , the Corporation recorded earnings of $ 38.0 million, from its equity investments, compared to $ 34.1 million for the year ended December 31, 2017 . The carrying value of the Corporation’s equity method investments was $ 228 million and $ 215 million at December 31, 2018 and 2017 , respectively. The following table presents aggregated summarized financial information of the Corporation’ s equity method investees: Years ended December 31, 2018 2017 2016 (In thousands) Operating results: Total revenues $ 1,074,055 $ 931,627 $ 852,160 Total expenses 673,632 663,069 634,173 Income tax expense 65,817 42,799 47,434 Net income $ 334,606 $ 225,759 $ 170,553 At December 31, 2018 2017 (In thousands) Balance Sheet: Total assets $ 8,652,539 $ 8,439,622 Total liabilities $ 6,090,722 $ 6,009,911 Summarized financial information for these investees may be presented on a lag, due to the unavailability of information for the investees, at the respective balance sheet dates. </t>
  </si>
  <si>
    <t>Goodwill and other intangible assets</t>
  </si>
  <si>
    <t>Goodwill and Intangible Assets Disclosure</t>
  </si>
  <si>
    <t>Goodwill And Other Intangible Assets</t>
  </si>
  <si>
    <t>Note 17 – Goodwill and other intangible assets The changes in the carrying amount of goodwill for the year en ded December 31, 2018 , allocated by reportable segments, were as follows (refer to Note 39 for the definition of the Corporation’s reportable segments): 2018 Purchase Balance at Goodwill on accounting Goodwill Balance at (In thousands) January 1, 2018 acquisition adjustments impairment December 31,2018 Banco Popular de Puerto Rico $ 276,420 $ 60,242 $ (16,414) $ - $ 320,248 Popular U.S. 350,874 - - - 350,874 Total Popular, Inc. $ 627,294 $ 60,242 $ (16,414) $ - $ 671,122 The goodwill recognized during the year ended December 31, 2018 in the reportable segment of Banco Popular de Puerto Rico of $ 43.8 million , net of purchase accounting adjustments, was related to the Reliable Transaction. Refer to Note 4 , Business c ombination, for additional information. There were no changes in the carrying amount of goodwill for the year ended December 31, 2017 . At December 31, 2018 and 2017 , the Corporation had $ 6.1 million of identifiable intangible assets with indefinite useful lives, mostly associated with the E-LOAN trademark. The following table reflects the components of other intangible assets subject to amortization: Gross Net Carrying Accumulated Carrying (In thousands) Amount Amortization Value December 31, 2018 Core deposits $ 37,224 $ 26,070 $ 11,154 Other customer relationships 34,915 25,847 9,068 Trademark 488 41 447 Total other intangible assets $ 72,627 $ 51,958 $ 20,669 December 31, 2017 Core deposits $ 37,224 $ 22,347 $ 14,877 Other customer relationships 35,683 21,051 14,632 Total other intangible assets $ 72,907 $ 43,398 $ 29,509 The trademark recognized during the year ended December 31, 2018 of $ 0.5 million was related to the Reliable Transaction. Refer to Note 4 , Business combination, for additional information. D uring the year ended December 31, 2018 , the Corporation recognized $9.3 million in amortization expense related to other intangible assets with definite useful lives ( 2017 - $9.4 million; 2016 - $ 12 . 1 million). The following table presents the estimated amortization of the intangible assets with definite useful lives for each of the following periods: (In thousands) Year 2019 $ 9,140 Year 2020 5,065 Year 2021 2,254 Year 2022 1,378 Year 2023 1,338 Later years 1,494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 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 s and identifiable intangibles (including any unrecognized intangible assets, such as unrecognized core deposits and trademark) as if the reporting unit was being acquired in a business combination and the fair value of the reporting unit was the price pai d to acquire the reporting unit. The Corporation estimates the fair values of the assets and liabilities of a reporting unit, consistent with the requirements of the fair value measurements accounting standard, which defines fair value as the price that wo 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 lue of goodwill and such adjustments are not reflected in the consolidated statement of condition. If the implied fair value of goodwill exceeds the goodwill assigned to the reporting unit, there is no impairment. If the goodwill assigned to a reporting un it exceeds the implied fair value of the goodwill, an impairment charge is recorded for the excess. An impairment loss recognized cannot exceed the amount of goodwill assigned to a reporting unit, and the loss establishes a new basis in the goodwill. Subse quent reversal of goodwill impairment losses is not permitted under applicable accounting standards. The Corporation performed the annual goodwill impairment evaluation for the entire organization during the third quarter of 2018 using July 31, 2018 as the annual evaluation date. The reporting units utilized for this evaluation were those that are one level below the business segments, which are the legal entities within the reportable segment. The Corporation follows push-down accounting, as such all goodw ill is assigned to the reporting units when carrying out a business combination. In determining the fair value of a reporting unit, the Corporation generally uses a combination of methods, including market price multiples of comparable companies and transa 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 ic lines of business, and any particular features in the individual reporting units. The computations require management to make estimates and assumptions. Critical assumptions that are used as part of these evaluations include: a selection of comparable p ublicly traded companies, based on nature of business, location and size; a selection of comparable acquisition and capital raising transactions; the discount rate applied to future earnings, based on an estimate of the cost of equity; the potential future earnings of the reporting unit; and the market growth and new bus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et multiples. While the market price multiple is not an assumption, a presumption that it provides an indicator of the value of the reporting unit is inherent in the valuation. The determination of the market comparables also involves a degre e of judgment. 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 leveraging, etc.). The cost of equity used to discount the cash flows was calculated using the Ibbotson Build-Up Method and ranged from 11.42 % t o 13.93 % for the 201 8 analysis . The Ibbotson Build-Up Method builds up a cost of equity starting with the rate of return of a “risk-free” asset ( 2 0- year U.S. Treasury note) and adds to it additional risk elements such as equity risk premium, size premium and industry risk premium. The resulting discount rates were analyzed in terms of reasonability given the current market conditions and adjustments were made when necessary. BPPR passed Step 1 in the annual test as of July 31, 20 1 8 . The results indicated that the average estimated fair value calculated in Step 1 using all valuation methodologies exceeded BPPR’s equity value by approximately $ 2.4 b illion or 77 %. Accordingly, there was no indication of impairment on the goodwill recorded in BPPR at July 31, 201 8 and there was no need for a Step 2 analysis. PB also passed Step 1 in the annual test as of July 31, 2018. The results indicated that the average estimated fair value calculated in Step 1 using all valuation meth odologies exceeded PB’s equity value by approximately $ 407 million or 28 % . Accordingly, there was no indication of impairment on the goodwill recorded in PB at July 31, 2018 and there was no need for a Step 2 analysis. The goodwill balance of BPPR and PB , as legal entities, represented approximately 98 % of the Corporation’s total goodwill balance as of the July 31, 201 8 valuation date. Furthermore, as part of the analyses, management performed a reconciliation of the aggregate fair values determined for the reporting units to the market capitalization of the Corporation concluding that the fair value results determined for the reporting units in the July 31, 201 8 annual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 ation’s market capitalization could increase the risk of goodwill impairment in the future. Management monitors events or changes in circumstances between annual tests to determine if these events or changes in circumstances would more likely than not redu ce the fair value of a reporting unit below its carrying amount. The following tables present the gross amount of goodwill and accumulated impairment losses by reportable segments. December 31, 2018 Balance at Balance at Balance at Balance at January 1, Accumulated January 1, December 31, Accumulated December 31, 2018 impairment 2018 2018 impairment 2018 (In thousands) (gross amounts) losses (net amounts) (gross amounts) losses (net amounts) Banco Popular de Puerto Rico $ 280,221 $ 3,801 $ 276,420 $ 324,049 $ 3,801 $ 320,248 Popular U.S. 515,285 164,411 350,874 515,285 164,411 350,874 Total Popular, Inc. $ 795,506 $ 168,212 $ 627,294 $ 839,334 $ 168,212 $ 671,122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t>
  </si>
  <si>
    <t>Note 18 – Deposits Total interest bearing deposits as of the end of the periods presented consisted of: (In thousands) December 31, 2018 December 31, 2017 Savings accounts $ 9,722,824 $ 8,561,718 NOW, money market and other interest bearing demand deposits 13,221,415 10,885,967 Total savings, NOW, money market and other interest bearing demand deposits 22,944,239 19,447,685 Certificates of deposit: Under $100,000 3,260,330 3,446,575 $100,000 and over 4,356,434 4,068,303 Total certificates of deposit 7,616,764 7,514,878 Total interest bearing deposits $ 30,561,003 $ 26,962,563 A summary of certificates of deposit by maturity at December 31, 2018 follows: (In thousands) 2019 $ 4,191,832 2020 1,460,072 2021 834,767 2022 492,480 2023 576,596 2024 and thereafter 61,017 Total certificates of deposit $ 7,616,764 At December 31, 2018 , the Corporation had brokered deposits amounting to $0.5 billion (December 31, 2017 - $0.5 billion ). The aggregate amount of overdraft s in demand deposit accounts that were reclassified to loans was $ 5 million at December 31, 2018 (December 31, 2017 - $ 4 million ) .</t>
  </si>
  <si>
    <t>Borrowings</t>
  </si>
  <si>
    <t>Note 19 – Borrowings The following table presents the balances of a ssets sold under agreements to repurchase at December 31, 2018 and 2017 . (In thousands) December 31, 2018 December 31, 2017 Assets sold under agreements to repurchase $ 281,529 $ 390,921 Total assets sold under agreements to repurchase $ 281,529 $ 390,921 The Corporation’s repurchase transactions are overcollateralized with the securities detailed in the table below. The Corporation’s r epurchase a greements have a right of set-off with the respective counterparty under the supplemental terms of the m aster r epurchase a greements. In an event of default each party has a right of set-off against the other party for amounts owed in the related agreement and any other amount or obligation owed in respect of any other agreement or transaction between them. The fo llowing table presents information related to the Corporation’s repurchase transactions accounted for as secured borrowings that are collateralized with deb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on. Repurchas e agreements accounted for as secured borrowings December 31, 2018 December 31, 2017 Repurchase liability Repurchase liability Repurchase weighted average Repurchase weighted average (Dollars in thousands) liability interest rate liability interest rate U.S. Treasury securities Within 30 days $ 138,689 2.56 % $ 148,516 1.70 % After 30 to 90 days 79,374 2.47 87,357 1.70 After 90 days 19,558 2.72 43,500 2.00 Total U.S. Treasury securities 237,621 2.54 279,373 1.75 Obligations of U.S. government sponsored entities Within 30 days - - 30,656 1.77 After 30 to 90 days 6,055 2.45 19,463 1.48 After 90 days - - 15,937 1.60 Total obligations of U.S. government sponsored entities 6,055 2.45 66,056 1.64 Mortgage-backed securities Within 30 days 6,859 1.15 31,383 1.51 After 90 days 20,465 2.75 - - Total mortgage-backed securities 27,324 2.35 31,383 1.51 Collateralized mortgage obligations Within 30 days 10,529 0.25 14,109 0.28 Total collateralized mortgage obligations 10,529 0.25 14,109 0.28 Total $ 281,529 2.43 % $ 390,921 1.66 % R epurchase agreements in this portfolio are generally short-term, often overnight . As such our risk is very limited. We manage the liquidity risks arising from secured funding by sourcing funding globally from a diverse group of counterparties, providing a range of securities collateral and pursuing longer durations, when appropriate. Assets sold under agreements to repurchase: (Dollars in thousands) 2018 2017 Maximum aggregate balance outstanding at any month-end $ 401,606 $ 471,083 Average monthly aggregate balance outstanding $ 330,585 $ 399,422 Weighted average interest rate: For the year 2.01 % 1.22 % At December 31 2.44 % 1.50 % The following table presents information related to the Corporation’s other short-term borrowings for the periods ended December 31, 2018 and 2017 . Other short-term borrowings: (Dollars in thousands) 2018 2017 Advances with the FHLB (2017 - 1.43% to 1.66%) $ - $ 95,000 Others 42 1,208 Balance outstanding at the end of the period $ 42 $ 96,208 Maximum aggregate balance outstanding at any month-end $ 186,200 $ 240,598 Average monthly aggregate balance outstanding $ 27,833 $ 52,784 Weighted average interest rate: For the year 2.04 % 1.61 % At December 31 2.53 % 1.55 % During the quarter ended September 30, 2018, Popular North America, Inc. (“PNA”) , a wholly-owned subsidiary of the Corporation, redeemed all outstanding capital securities issued by BanPonce Trust I (the “Trust”) , a statutory trust established by PNA, along with the common securities issued by the Trust, which resulted in the concurrent extinguishment of the related junior subordinated debentures with an aggregate book value of $ 55 million. Refer to Note 20 for additional information on the redemption of these trust preferred securities. Also, during the quarter ended September 30, 2018, the Corporation issued an aggregate of $300 million principal amount of its 6.125 % senior notes due 2023 and recorded debt issuance costs of $6.3 million. On October 15, 2018, t he Corporation use d the net proceeds , together with available ca sh , to redeem $450 million of its o utstanding 7.00 % senior notes due 2019. The following table presents the composition of notes payable at December 31, 2018 and 2017 . (In thousands) December 31, 2018 December 31, 2017 Advances with the FHLB with maturities ranging from 2019 through 2029 paying interest at monthly fixed rates ranging from 0.95% to 4.19 % (2017 - 0.84% to 4.19%) $ 524,052 $ 572,307 Advances with the FHLB maturing on 2019 paying interest monthly at a floating rate of 0.34% over the 1 month LIBOR (2017 - 0.22% to 0.34%) 13,000 34,164 Advances with the FHLB maturing on 2019 paying interest quarterly at floating rates ranging from 0.12% to 0.24% over the 3 month LIBOR (2017 - 0.09% to 0.24%) 19,724 25,019 Unsecured senior debt securities maturing on 2023 paying interest semiannually at a fixed rate of 6.125% (2017 - 7.00%), net of debt issuance costs of $5,961 (2017 - $3,127) 294,039 446,873 Junior subordinated deferrable interest debentures (related to trust preferred securities) with maturities ranging from 2033 to 2034 with fixed interest rates ranging from 6.125% to 6.7%, net of debt issuance costs of $423 (2017 - $449) 384,875 439,351 Capital lease obligations 20,412 18,642 Total notes payable $ 1,256,102 $ 1,536,356 A breakdown of borrowings by contractual maturities at December 31, 2018 is included in the table below. Assets sold under Short-term (In thousands) agreements to repurchase borrowings Notes payable Total 2019 $ 281,529 $ - $ 211,763 $ 493,292 2020 - - 142,105 142,105 2021 - - 22,126 22,126 2022 - - 105,455 105,455 2023 - - 299,844 299,844 Later years - - 474,809 474,809 No stated maturity - 42 - 42 Total borrowings $ 281,529 $ 42 $ 1,256,102 $ 1,537,673 At December 31, 2018 and 2017 , the Corporation had FHLB borrowing facilities whereby the Corporation could borrow up to $3.4 billion and $3.9 billion, respectively, of which $ 0.6 billion and $ 0.7 b illion, respectively, were used. In addition, at December 31, 2018 and 2017 , the Corporation had placed $0.9 billion and $0.3 billion, respectively, of the available FHLB credit facility as collateral for a municipal letter of credit to secure deposits. The FHLB borrowing facilities are collateralized with loans held-in-portfolio, and do not have restrictive covenants or callable features. At December 31, 2018 , the Corporation has a borrowing facility at the discount window of the Federal Reserve Bank of New York amounting to $1.2 billion ( 2017 - $1.1 billion), which remained unused at December 31, 2018 and 2017 . The facility is a collateralized source of credit that is highly reliable even under difficult market conditions.</t>
  </si>
  <si>
    <t>Trust preferred securities</t>
  </si>
  <si>
    <t>Trust Preferred Securities</t>
  </si>
  <si>
    <t xml:space="preserve">Note 20 – Trust preferred securities Statutory trusts established by the Corporation (BanPonce Trust I, Popular Capital Trust I, Popular North America Capital Trust I and Popular Capital Trust II) had issued trust preferred securities (also referred to as “capital securities”) to the public. The proceeds from such issuances, together with the proce eds of the related issuances of common securities of the trusts (the “common securities”), were used by the trusts to purchase junior subordinated deferrable interest debentures (the “junior subordinated debentures”) issued by the Corporation. The sole as sets of the trusts consisted of the junior subordinated debentures of the Corporation and the related accrued interest receivable. These trusts are not consolidated by the Corporation pursuant to accounting principles generally accepted in the United State s of America . The junior subordinated debentures are included by the Corporation as notes payable in the Consolidated Statements of Financial Condition, while the common securities issued by the issuer trusts are included as other investment securities. Th e common securities of each trust are wholly-owned, or indirectly wholly-owned, by the Corporation. During the quarter ended September 30, 2018 , Popular North America, Inc. (“PNA”), a wholly-owned subsidiary of the Corporation, redeemed all outstanding capit al securities issued by BanPonce Trust I (the “Trust”), a statutory trust established by PNA, with an aggregate book value of $ 53 million, along with the common securities issued by the Trust, which resulted in the concurrent extinguishment of the related junior subordinated debentures amounting to $ 55 million, as discussed in Note 19 . The following tables present financial data pertaining to the different trusts at December 31, 2018 and 2017 . (Dollars in thousands) As of December 31, 2018 Popular Popular North America Popular Issuer Capital Trust I Capital Trust I Capital Trust Il Capital securities $ 181,063 $ 91,651 $ 101,023 Distribution rate 6.700 % 6.564 % 6.125 % Common securities $ 5,601 $ 2,835 $ 3,125 Junior subordinated debentures aggregate liquidation amount $ 186,664 $ 94,486 $ 104,148 Stated maturity date November September December 2033 2034 2034 Reference notes [2],[4],[5] [1],[3],[5] [2],[4],[5] [1] Statutory business trust that is wholly-owned by PNA and indirectly wholly-owned by the Corporation. [2] Statutory business trust that is wholly-owned by the Corporation. [3] The obligations of PNA under the junior subordinated debentures and its guarantees of the capital securities under the trust are fully and unconditionally guaranteed on a subordinated basis by the Corporation to the extent set forth in the applicable guarantee agreement. [4] These capital securities are fully a nd unconditionally guaranteed on a subordinated basis by the Corporation to the extent set forth in the applicable guarantee agreement. [5]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Dollars in thousands) As of December 31, 2017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N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 ertain dates or upon the occurrence of certain events mentioned below, the junior subordinated debentures at a redemption price equal to 100 % of the principal amount, plus accrued and unpaid interest to the date of redemption . The maturity of the junior su bordinated debentures may be shortened at the option of the Corporation prior to their stated maturity dates (i) on or after the stated optional redemption dates stipulated in the agreements, in whole at any time or in part from time to time, or (ii) in wh ole, but not in part, at any time within 90 days following the occurrence and during the continuation of a tax event, an investment company event or a capital treatment event as set forth in the indentures relating to the capital securities, in each case s ubject to regulatory approval. [6] Same as [5] above, except that the investment company event does not apply for early redemption. At December 31, 2018 , the Corporation had $374 million in trust preferred securities outstanding which do not qualify for Tier 1 capital treatment, but instead quali fy for Tier 2 capital treatment , compared to $427 million at December 31, 2017 , as a result of the previously mentioned redemption by PNA. </t>
  </si>
  <si>
    <t>Stockholders' equity</t>
  </si>
  <si>
    <t>Stockholders' Equity Note</t>
  </si>
  <si>
    <t>Stockholders' Equity</t>
  </si>
  <si>
    <t>Note 21 – Stockholders ’ equity The Corporation has 30,000,000 shares of authorized preferred stock that may be issued in one or more series, and the shares of each series shall have such rights and preferences as shall be fixed by the Board of Directors when authorizing the issuance of that particular series. The Co rporation’s shares of preferred stock issued and outstanding at December 31, 2018 and 2017 consisted of: 6.375% non-cumulative monthly income preferred stock, 2003 Series A, no par value, liquidation preference value of $25 per share. Holders on reco rd of the 2003 Series A Preferred Stock are entitled to receive, when, as and if declared by the Board of Directors of the Corporation or an authorized committee thereof, out of funds legally available, non-cumulative cash dividends at the annual rate per share of 6.375% of their liquidation preference value, or $0.132812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The redemption price per share is $25.00. The shares of 2003 Series A Preferred Stock have no voting rights, except for certain rights in instances when the Corporation does not pay dividends for a defined period. These shares are not subject to any sinking fund requirement. Cash dividends declared and paid on the 2003 Series A Preferred Stock amounted to $1.4 million for the year ended December 3 1, 2018 , 2017 and 2016 . Outstanding shares of 2003 Series A Preferred Stock amounted to 885,726 at December 31, 2018 , 2017 and 2016 . 8.25% non-cumulative monthly income preferred stock, 2008 Series B, no par value, liquidation preferenc e value of $25 per share. The shares of 2008 Series B Preferred Stock were issued in May 2008. Holders of record of the 2008 Series B Preferred Stock are entitled to receive, when, as and if declared by the Board of Directors of the Corporation or an autho rized committee thereof, out of funds legally available, non-cumulative cash dividends at the annual rate per share of 8.25% of their liquidation preferences, or $0.17187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beginning on May 28, 2013. The redemption price pe r share is $25.00. Cash dividends declared and paid on the 2008 Series B Preferred Stock amounted to $2.3 million for the year ended December 31, 2018 , 2017 and 2016 . Outstanding shares of 2008 Series B Preferred Stock amounted to 1,120,6 65 at December 31, 2018 , 2017 and 2016 . The Corporation’s common stock trades on the NASDAQ Stock Market LLC (the “NASDAQ”) under the symbol BPOP. The 2003 Series A and 2008 Series B Preferred Stock are not listed on NASDAQ. The Corporation’s co mmon stock ranks junior to all series of preferred stock as to dividend rights and / or as to rights on liquidation, dissolution or winding up of the Corporation. Dividends on each series of preferred stocks are payable if declared. The Corporation’s abili ty to declare or pay dividends on, or purchase, redeem or otherwise acquire, its common stock is subject to certain restrictions in the event that the Corporation fails to pay or set aside full dividends on the preferred stock for the latest dividend perio d. The ability of the Corporation to pay dividends in the future is limited by regulatory requirements, legal availability of funds, recent and projected financial results, capital levels and liquidity of the Corporation, general business conditions and ot her factors deemed relevant by the Corporation’s Board of Directors. On January 23, 2017, the Corporation’s Board of Directors approved an increase in the Company’s quarterly common stock dividend from $0.15 per share to $0.25 per share. During the year 20 18, c ash dividends of $ 1 . 0 0 (2017 - $ 1 . 0 0; 201 6 - $0. 6 0) per common share outstanding were declared amount ing to $101.3 million (2017 - $ 102.1 million ; 2016 - $62.2 million ) of which $25. 1 million were payable to shareholders of common stock at December 31, 201 8 ( 201 7 - $ 25.5 million ; 2016 - $15.6 million ) . The quarterly dividend declared to shareholders of record as of the close of business on December 5 , 2018, was paid on January 2, 2019. During the first quarter of 2017, the Corporation completed a $75 million privately negotiated accelerated share repurchase transaction (“ASR”). As part of this transaction, the Corporation received 1,847,372 shares and recognized $79.5 million in treasury stock, based on the stock’s spot price, offset by a $4.5 million adjustment to capital surplus, resulting from the decline in the Corporation’s stock price during the term of the ASR. During the fourth quarter of 2018, the Corporation completed a $125 million ASR. In connection therewith, the Corporation had received an initial delivery of 2,000,000 shares of common stock during the third quarter of 2018 and received 438,180 additional shares of common stock during the fourth quarter of 2018. The final number of shares delivered at settlement was based on the average daily volume weighted average price (“VWAP”) of its common stock, net of a discount, during the term of the ASR of $51.27. On January 23, 2019, the Corporation announced the following actions as part of its capital plan for 2019: (i) an increase in its quarterly common stock dividend from $0.25 per share to $0.30 per share, beginning in the second quarter of 2019, subject to approval by its Board of D irectors, and (ii) up to $ 250 million in common stock repurchases. On February 15, 2019, the Corporation’s Board of Directors approved a quarterly cash dividend of $0.30 per share on its outstanding common stock, payable on April 1, 2019 to shareholders of record at the close of business on March 8, 2019 . The Banking Act of the Commonwealth of Puerto Rico requires that a minimum of 10% of BPPR’s net income for the year be transferred to a statutory reserve account until such statutory reserve equals the tota l of paid-in capital on common and preferred stock. Any losses incurred by a bank must first be charged to retained earnings and then to the reserve fund. Amounts credited to the reserve fund may not be used to pay dividends without the prior consent of th e Puerto Rico Commissioner of Financial Institutions. The failure to maintain sufficient statutory reserves would preclude BPPR from paying dividends. BPPR’s statutory reserve fund amounted to $599 million at December 31, 2018 ( 2017 - $540 million; 2016 - $513 million). During 2018 , $58 million was transferred to the statutory reserve account ( 2017 - $27 million, 2016 - $18 million). BPPR was in compliance with the statutory reserve requirement in 2018 , 2017 and 2016 .</t>
  </si>
  <si>
    <t>Regulatory capital requirements</t>
  </si>
  <si>
    <t>Regulatory Capital Requirements</t>
  </si>
  <si>
    <t>Regulatory Capital Requirments</t>
  </si>
  <si>
    <t>Note 22 – Regulatory capital requirements The Corporation, BPPR and PB are subject to various regulatory capital requirements imposed by the federal banking agencies. Failure to meet minimum capital requirements can lead to certain mandatory and additional discretionary actions by regulators that, if undertaken, could have a direct material effect on the Corporation’s consolidated financial statements. Popular , Inc . , BPPR and PB are subject to Basel III capital requirements, including also revised minimum and well capitalized regulatory capital ratios and compliance with the s tandardized approach for determining risk-weighted assets. The Basel III Capital Rules established a Common Equity Tier I (“CET1”) capital measure and related regulatory capital ratio CET1 to risk-weighted assets. The Basel III Capital Rules provide that a depository institution will be deemed to be well capitalized if it maintained a leverage ratio of at least 5%, a CET1 ratio of at least 6.5%, a Tier 1 risk-based capital ratio of at least 8% and a total risk-based ratio of at least 10%. Management has d etermined that at December 31, 2018 and 2017 , the Corporation exceeded all capital adequacy requirements to which it is subject. The Corporation has been designated by the Federal Reserve Board as a Financial Holding Company (“FHC”) and is eligible t o engage in certain financial activities permitted under the Gramm-Leach-Bliley Act of 1999. At December 31, 2018 and 2017 , BPPR and PB were well-capitalized under the r egulatory framework for prompt corrective action . The following tables present the Corporation’s ris k-based capital and leverage ratios at December 31, 2018 and 2017 under the Basel III regulatory guidance Actual Capital adequacy minimum requirement (including conservation capital buffer) (Dollars in thousands) Amount Ratio Amount Ratio 2018 Total Capital (to Risk-Weighted Assets): Corporation $ 5,354,199 19.54 % $ 2,706,117 9.875 % BPPR 3,900,536 19.00 2,027,005 9.875 PB 1,148,253 17.82 636,450 9.875 Common Equity Tier I Capital (to Risk-Weighted Assets): Corporation $ 4,631,511 16.90 % $ 1,746,987 6.375 % BPPR 3,638,009 17.72 1,308,573 6.375 PB 1,085,829 16.85 410,873 6.375 Tier I Capital (to Risk-Weighted Assets): Corporation $ 4,631,511 16.90 % $ 2,158,043 7.875 % BPPR 3,638,009 17.72 1,616,473 7.875 PB 1,085,829 16.85 507,549 7.875 Tier I Capital (to Average Assets): Corporation $ 4,631,511 9.88 % $ 1,875,057 4 % BPPR 3,638,009 9.62 1,512,568 4 PB 1,085,829 12.42 349,580 4 Actual Capital adequacy minimum requirement (including conservation capital buffer) (Dollars in thousands) Amount Ratio Amount Ratio 2017 Total Capital (to Risk-Weighted Assets): Corporation $ 4,985,265 19.22 % $ 2,399,052 9.250 % BPPR 3,793,268 19.73 1,778,498 9.250 PB 1,083,171 17.05 587,809 9.250 Common Equity Tier I Capital (to Risk-Weighted Assets): Corporation $ 4,226,519 16.30 % $ 1,491,303 5.750 % BPPR 3,546,121 18.44 1,105,553 5.750 PB 1,010,232 15.90 365,395 5.750 Tier I Capital (to Risk-Weighted Assets): Corporation $ 4,226,519 16.30 % $ 1,880,338 7.250 % BPPR 3,546,121 18.44 1,393,958 7.250 PB 1,010,232 15.90 460,715 7.250 Tier I Capital (to Average Assets): Corporation $ 4,226,519 10.02 % $ 1,687,432 4 % BPPR 3,546,121 10.67 1,328,818 4 PB 1,010,232 11.69 345,681 4 The following table presents the minimum amounts and ratios for the Corporation’s banks to be categorized as well-capitalized . 2018 2017 (Dollars in thousands) Amount Ratio Amount Ratio Total Capital (to Risk-Weighted Assets): BPPR $ 2,052,664 10 % $ 1,922,700 10 % PB 644,506 10 635,469 10 Common Equity Tier I Capital (to Risk-Weighted Assets): BPPR $ 1,334,231 6.5 % $ 1,249,755 6.5 % PB 418,929 6.5 413,055 6.5 Tier I Capital (to Risk-Weighted Assets): BPPR $ 1,642,131 8 % $ 1,538,160 8 % PB 515,605 8 508,375 8 Tier I Capital (to Average Assets): BPPR $ 1,890,709 5 % $ 1,661,023 5 % PB 436,975 5 432,102 5 The final Basel III capital rules require the phase out of non-qualifying Tier 1 capital instruments such as trust preferred securities. At December 31, 2018 the Corporation had $374 million in trust preferred securities outstanding which does not qualify for Tier 1 capital treatment, but instead qualified for Tier 2 capital treatment. The Bas el III final rules also include a phase-in capital conservation buffer of 2.5% of risk-weighted assets that is effectively layered on top of the minimum capital ris k-based ratios, which places restrictions on the amount of retained earnings that may be used for distributions or discretionary bonus payments as risk-based capital ratios approach their respective “adequately capitalized minimums.” The following table pr esents the capital requirements for a standardized approach banking organization under Basel III final rules. Minimum Capital Plus Capital Conservation Buffer Minimum Capital Well-Capitalized 2018 2019 2020 2021 Common Equity Tier 1 to Risk-Weighted Assets 4.5 % 6.5 % 6.375 % 7.000 % 7.000 % 7.000 % Tier 1 Capital to Risk-Weighted Assets 6.0 8.0 7.875 8.500 8.500 8.500 Total Capital to Risk-Weighted Assets 8.0 10.0 9.875 10.500 10.500 10.500 Leverage Ratio 4.0 5.0 N/A N/A N/A N/A</t>
  </si>
  <si>
    <t>Other comprehensive income (loss)</t>
  </si>
  <si>
    <t>Other Comprehensive Income (Loss)</t>
  </si>
  <si>
    <t>Note 23 – Other comprehensive loss The following table presents changes in accumulated other comprehensive loss by component for the years ended December 31, 2018 , 2017 and 2016 . Changes in Accumulated Other Comprehensive Loss by Component [1] Years ended December 31, (In thousands) 2018 2017 2016 Foreign currency translation Beginning Balance $ (43,034) $ (39,956) $ (35,930) Other comprehensive loss (6,902) (3,078) (4,026) Net change (6,902) (3,078) (4,026) Ending balance $ (49,936) $ (43,034) $ (39,956) Adjustment of pension and postretirement benefit plans Beginning Balance $ (205,408) $ (211,610) $ (211,276) Other comprehensive loss before reclassifications (9,453) (5,164) (11,402) Amounts reclassified from accumulated other comprehensive loss for amortization of net losses 13,141 13,684 13,386 Amounts reclassified from accumulated other comprehensive loss for amortization of prior service credit (2,116) (2,318) (2,318) Net change 1,572 6,202 (334) Ending balance $ (203,836) $ (205,408) $ (211,610) Unrealized net holding losses on debt securities Beginning Balance $ (102,775) $ (69,003) $ (10,182) Other comprehensive loss before reclassifications (71,036) (40,446) (58,958) Other-than-temporary impairment amounts reclassified from accumulated other comprehensive loss - 6,740 167 Amounts reclassified from accumulated other comprehensive loss for gains on securities - (66) (30) Net change (71,036) (33,772) (58,821) Ending balance $ (173,811) $ (102,775) $ (69,003) Unrealized net holding gains on equity securities Beginning Balance $ 605 $ 685 $ 622 Reclassification to retained earnings due to cumulative effect adjustment of accounting change (605) - - Other comprehensive income before reclassifications - 121 373 Amounts reclassified from accumulated other comprehensive income for gains on securities - (201) (310) Net change (605) (80) 63 Ending balance $ - $ 605 $ 685 Unrealized net losses on cash flow hedges Beginning Balance $ (40) $ (402) $ (120) Other comprehensive income (loss) before reclassifications 326 (790) (2,203) Amounts reclassified from accumulated other comprehensive loss (677) 1,152 1,921 Net change (351) 362 (282) Ending balance $ (391) $ (40) $ (402) Total $ (427,974) $ (350,652) $ (320,286) [1] All amounts presented are net of tax. The following table presents the amounts reclassified out of each component of accumulated other comprehensive loss for the years ended December 31, 2018 , 2017 , and 2016 . Reclassifications Out of Accumulated Other Comprehensive Loss Affected Line Item in the Years ended December 31, (In thousands) Consolidated Statements of Operations 2018 2017 2016 Adjustment of pension and postretirement benefit plans Amortization of net losses Personnel costs $ (21,542) $ (22,428) $ (21,948) Amortization of prior service credit Personnel costs 3,470 3,800 3,800 Total before tax (18,072) (18,628) (18,148) Income tax benefit 7,047 7,262 7,080 Total net of tax $ (11,025) $ (11,366) $ (11,068) Unrealized holding losses on debt securities Realized gain on sale of debt securities Net gain on sale and valuation adjustments of investment securities $ - $ 83 $ 38 Other-than-temporary impairment losses on available-for-sale debt securities - (8,299) (209) Total before tax - (8,216) (171) Income tax benefit - 1,542 34 Total net of tax $ - $ (6,674) $ (137) Unrealized holding gains on equity securities Realized gain on sale of equity securities Net gain on sale and valuation adjustments of investment securities $ - $ 251 $ 341 Total before tax - 251 341 Income tax expense - (50) (31) Total net of tax $ - $ 201 $ 310 Unrealized net losses on cash flow hedges Forward contracts Mortgage banking activities $ 1,110 $ (1,888) $ (3,149) Total before tax 1,110 (1,888) (3,149) Income tax (expense) benefit (433) 736 1,228 Total net of tax $ 677 $ (1,152) $ (1,921) Total reclassification adjustments, net of tax $ (10,348) $ (18,991) $ (12,816)</t>
  </si>
  <si>
    <t>Guarantees</t>
  </si>
  <si>
    <t>Note 24 – Guarantees The Corporation has obligations upon the occurrence of certain events under financial guarantees provided in certain contractual agreements as summarized below. The Corporation issues financial standby letters of credit and has risk participation in standby letters of credit issued by other financial institutions, in each case to guarantee the performance of various customers to third parties. If the customers failed to meet its financial or performance obligation to the third party u nder the terms of the contract, then, upon their request, the Corporation would be obligated to make the payment to the guaranteed party. At December 31, 2018 , the Corporation recorded a liability of $ 0.3 million (December 31, 2017 - $ 0.3 million), which represents the unamortized balance of the obligations undertaken in issuing the guarantees under the standby letters of credit . In accordance with the provisions of ASC Topic 460, the Corporati on recognizes at fair value the obligation at inception of the standby letters of credit. The fair value approximates the fee received from the customer for issuing such commitments. These fees are deferred and are recognized over the commitment period. Th e contract ed amount s in standby letters of credit outstanding at December 31, 201 8 and 201 7 , shown in Note 25 , represent the maximum potential amount of future payments that the Corporation could be required to make under the guarantees in the event of no nperformance by the customers. These standby letters of credit are used by the customers as a credit enhancement and typically expire without being drawn upon. The Corporation’s standby letters of credit are generally secured, and in the event of nonperfor mance by the customers, the Corporation has rights to the underlying collateral provided, which normally includes cash, marketable securities, real estate, receivables, and others. Management does not anticipate any material losses related to these instrum ents. Also, from time to time, the Corporation securitized mortgage loans into guaranteed mortgage-backed securities subject in certain instances, to lifetime credit recourse on the loans that serve as collateral for the mortgage-backed securities. The Corporation has not sold any mortgage loans subject to credit recourse since 2009. Also, from time to time, the Corporation may sell, in bulk sale tra nsactions, residential mortgage loans and Small Business Administration (“ SBA ”) commercial loans subject to credit recourse or to certain representations and warranties from the Corporation to the purchaser. These representations and warranties may relate, for example, to borrower creditworthiness, loan documentation, collateral, prepayment and early payment defaults. The Corporation may be required to repurchase the loans under the credit recourse agreements or representation and warranties. At December 31, 2018 , t he Corporation serviced $ 1.3 billion (December 31 , 2017 - $ 1.5 billion) in residential mortgage loans subject to credit recourse provisions, principally loans associated with FNMA and F HLMC residential mortgage loan securitization programs. In the event of any customer default, pursuant to the credit recourse provided, the Co rporation is required to repurchase the loan or reimburse the third party investor for the incurred loss. The maximum potential amount of future payments that the Corporation would be required to make under the recourse arrangements in the event of nonperf ormance by the borrowers is equivalent to the total outstanding balance of the residential mortgage loans serviced with recourse and interest, if applicable. During 2018, the Corporation repurchased approximately $ 27 million of unpaid principal balance in mortgage loans subject to the credit recourse provisions ( 2017 - $ 29 million ). In the event of nonperformance by the borrower, the Corporation has rights to the underlying collateral securing the mortgage loan. The Corporat ion suffers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December 31, 2018 , the Corporation’s liability established to cover the estimated credit loss exposure related to loans sold or serviced with credit recourse amounted to $ 56 million ( December 31, 2017 - $ 59 million ). The following table shows the changes in the Corporation’s liability of estimated losses from these credit recourses agreements, included in the consolidated statements of financial condition during the years ended December 31 , 2018 and 2017 . Years ended December 31, (In thousands) 2018 2017 Balance as of beginning of period $ 58,820 $ 54,489 Provision for recourse liability 12,200 20,446 Net charge-offs (14,790) (16,115) Balance as of end of period $ 56,230 $ 58,820 The estimated losses to be absorbed under the credit recourse arrangements are recorded as a liability when the loans are sold and are updated by accruing or reversing expense (categorized in the line item “ Adjustments ( expense ) to indemnity reserves on loans sold ” in the consolidated statements of operations) throughout the life of the loan, as necessary, when additional relevant information becomes available. The methodology used to estimate the recourse liability is a function of the recourse arrangements given and c onsiders a variety of factors, which include actual defaults and historical loss experience, foreclosure rate, estimated future defaults and the probability that a loan would be delinquent. Statistical methods are used to estimate the recourse liability. E xpected loss rates are applied to different loan segmentations. The expected loss, which represents the amount expected to be lost on a given loan, considers the probability of default and loss severity. The probability of default represents the probabilit y that a loan in good standing would become 90 days delinquent within the following twelve-month period. Regression analysis quantifies the relationship between the default event and loan-specific characteristics, including credit scores, loan-to-value ra t ios , and loan aging, among others. When the Corporation sells or securitizes mortgage loans, it generally makes customary representations and warranties regarding the characteristics of the loans sold. The Corporation’s mortgage operations in Puerto Rico group conforming mortgage loans into pools which are exchanged for FNMA and GNMA mortgage-backed securities, which are generally sold to private investors, or are sold directly to FNMA for cash. As required under the government agency programs, quality re view procedures are performed by the Corporation to ensure that asset guideline qualifications are met. To the extent the loans do not meet specified characteristics, the Corporation may be required to repurchase such loans or indemnify for losses and bear any subsequent loss related to the loans. There were $ 12 million in r epurchases under BPPR’s representation and warranty arrangement s during the year ended December 31, 2018 and $0.1 million during the year ended December 3 1 , 201 7 . A substantia l amount of these loans reinstate to performing status or have mortgage insurance, and thus the ultimate losses on the loans are not deemed significant. The following table presents the changes in the Corporation’s liability for estimated losses associated with the indemnifications and representations and warranties related to loans sold by BPPR during the years ended December 31, 2018 and 2017 . Years ended December 31, (In thousands) 2018 2017 Balance as of beginning of period $ 11,742 $ 10,936 Provision for representation and warranties 78 874 Net charge-offs (983) (68) Balance as of end of period $ 10,837 $ 11,742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December 31, 2018 , the Corporation serviced $ 15.7 billion in mortgage loans for third-parties , including the loans serviced with credit recourse ( December 31, 2017 - $ 16.1 billion). The Corporation generally recovers funds advanced pursuant to these arrangements from the mortgage owner, from liquidation proceeds when the mortgage loan is foreclosed or, in the case of FHA/VA loans, under the applicable FHA and VA insurance a nd guarantees programs. However, in the meantime, the Corporation must absorb the cost of the funds it advances during the time the advance is outstanding. The Corporation must also bear the costs of attempting to collect on delinquent and defaulted mortga ge loans. In addition, if a defaulted loan is not cured, the mortgage loan would be canceled as part of the foreclosure proceedings and the Corporation would not receive any future servicing incom e with respect to that loan. At December 31, 2018 , the outstanding balance of funds advanced by the Corporation under such mortgage loan servicing agreements was approximately $ 88 million ( December 31, 2017 - $ 107 million ).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 es in collection efforts. Popular, Inc. Holding Company (“PIHC”) fully and unconditionally guarantees certain borrowing obligations issued by certain of its wholly-owned consolidated subsidiaries amounting to $ 94 million and $ 149 million at December 31, 2018 and De cember 31, 2017 , respectively . In addition, at December 31, 2018 and December 31, 2017 , PIHC fully and unconditionally guaranteed on a subordinated basis $ 374 million and $ 427 million, respectively, of capital securities (trust preferred securities) issued by wholly-owned issuing trust entities to the extent set forth in the applicable guarantee agreement. Refer to Note 20 to the consolidated financial statements for further information on the trust preferred securities.</t>
  </si>
  <si>
    <t>Commitments and Contingencies Disclosure</t>
  </si>
  <si>
    <t>Commitments And Contingencies</t>
  </si>
  <si>
    <t>Note 25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 ondition. The Corporation’s exposure to credit loss in the event of nonperformance by the other party to the financial instrument for commitments to extend credit, standby letters of credit and financial guarantees is represented by the contractual notiona l amounts of those instruments. The Corporation uses the same credit policies in making these commitments and conditional obligations as it does for those reflected on the consolidated statements of financial condition. Financial instruments with off-balan ce sheet credit risk, whose contract amounts represent potential credit risk as of the end of the periods presented were as follows: (In thousands) December 31, 2018 December 31, 2017 Commitments to extend credit: Credit card lines $ 4,468,481 $ 4,303,256 Commercial and construction lines of credit 2,751,390 3,011,673 Other consumer unused credit commitments 254,491 250,029 Commercial letters of credit 2,695 2,116 Standby letters of credit 26,479 33,633 Commitments to originate or fund mortgage loans 22,629 15,297 At December 31, 2018 and 2017 , the Corporation maintained a reserve of approximately $ 8 million and $ 10 million, respectively, for potential losses associated with unfunded loan commitments related to commercia l and consumer lines of credit .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 eographical area is presented in Note 39 to the Consolidated Financial Statements. Puerto Rico remains in the midst of a profound fiscal and economic crisis. In response to such crisis, the U.S. Congress enacted the Puerto Rico Oversight Management and Economic Stability Act (“PROMESA”) in 2016, which, among other things, established a Fiscal Oversight and Management Boar 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no municipality has commenced, or has been authorized by the Oversight Board to commence, any such debt restructuring proceeding under PROMESA. At December 31, 2018 , the Corporation’s direct exposure to the P uerto Rico government and its instrumentalities and municipalities totaled $458 million, which was fully outstanding at year end (compared to a direct exposure of approximately $484 million, which was fully outstanding at December 31, 2017 ). Of this amount, $413 million consists of loans and $45 million are securities ( $435 million and $49 million at December 31, 2017 ). Substantially all of the amount outstanding at December 31, 2018 w as obligations from various Puerto Rico municipalities. In most cases, these are “general obligations” of a municipality, to which the applicable municipality has pledged its good faith, credit and unlimited taxing power, or “special obligations” of a munici pali ty, to which the applicable municipality has pledged other revenues. At December 31, 2018 , 75% of the Corporation’s exposure to municipal loans and securities was concentrated in the municipalities of San Juan, Guaynabo, Carolina and Bayamón. The follo wing table details the loans and investments representing the Corporation’s direct exposure to the Puerto Rico government according to their maturities: (In thousands) Investment Portfolio Loans Total Outstanding Total Exposure Central Government After 1 to 5 years $ 5 $ - $ 5 $ 5 After 5 to 10 years 39 - 39 39 After 10 years 26 - 26 26 Total Central Government 70 - 70 70 Government Development Bank (GDB) After 10 years 3 - 3 3 Total Government Development Bank (GDB) 3 - 3 3 Puerto Rico Highways and Transportation Authority After 5 to 10 years 5 - 5 5 Total Puerto Rico Highways and Transportation Authority 5 - 5 5 Municipalities Within 1 year 3,510 15,265 18,775 18,775 After 1 to 5 years 16,505 198,022 214,527 214,527 After 5 to 10 years 23,885 101,693 125,578 125,578 After 10 years 845 98,185 99,030 99,030 Total Municipalities 44,745 413,165 457,910 457,910 Total Direct Government Exposure $ 44,823 $ 413,165 $ 457,988 $ 457,988 In addition, at December 31, 2018 , the Corporation had $ 368 million in loans insured or securities issued by Puerto Rico governmental entities but for which the principal source of repayment is non-governmental ($ 386 million at December 31, 2017 ). These included $ 293 million in residential mortgage loans insured by the Puerto Rico Housing Finance Authority (“HFA”), a governmental instrumentality that has been designated as a covered entity under PROMESA (December 31, 2017 - $ 310 million). These mortgage loans are secured by f irst mortgages on Puerto Rico residential properties and the HFA insurance covers losses in the event of a borrower default and subsequent foreclosure of the underlying property. The Corporation also had at December 31, 2018 , $45 million in bonds issued by HFA which are secured by second mortgage loans on Puerto Rico residential properties, and for which HFA also provides insurance to cover losses in the event of a borrower default and subsequent foreclosure of the underlying property (December 31, 2017 - $44 million). In the event that the mortgage loans insured by HFA and held by the Corporation directly or those serving as collateral for the HFA bonds default and the collateral is insufficient to satisfy the outstanding balance of these loans, HFA’s abi lity to honor its insurance will depend, among other factors, on the financial condition of HFA at the time such obligations become due and payable. Although the Governor is currently authorized by local legislation to impose a temporary moratorium on the financial obligations of the HFA, he has not exercised this power as of the date hereof. In addition, at December 31, 2018 , the Corporation had $7 million in securities issued by HFA that have been economically defeased and refunded and for which securitie s consisting of U.S. agencies and Treasury obligations have been escrowed (December 31, 2017 - $7 million), and $ 23 million of commercial real estate notes issued by government entities but that are payable from rent paid by non-governmental p arties (December 31, 2017 - $ 25 million). BPPR’s commercial loan portfolio also includes loans to private borrowers who are service providers, lessors, suppliers or have other relationships with the government. These borrowers could be negati vely affected by the fiscal measures to be implemented to address the Commonwealth’s fiscal crisis and the ongoing Title III proceedings under PROMESA described above. Similarly, BPPR’s mortgage and consumer loan portfolios include loans to government emp loyees which could also be negatively affected by fiscal measures such as employee layoffs or furloughs. The Corporation has operations in the United States Virgin Islands (the “USVI”) and has approximately $ 76 million in direct exposure to USVI government entities. The USVI has been experiencing a number of fiscal and economic challenges that could adversely affect the ability o f its public corporations and instrumentalities to service their outstanding debt obligations . Legal Proceedings The nature of Popular’s business ordinarily results in a certain number of claims, litigation, investigations, and legal and administrative cases and proceedings (“Legal Proceedings”). When the Corporation determines that it has meritorious defenses to the claims asserted, it vi gorously defends itself. Th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relating to outstanding Legal Proceedings utilizing the latest information available. For matters where it is probable that the Corporation will incur a material loss and the amount can be reasonably estimated, the Corporation establishes an accrual for the loss. Once established, the accrual is adjusted on at least a quarterly basis as appropriate to reflect any relevant developments. For matters where a material loss is not probable, o r the amount of the loss cannot be reasonably estimated, no accrual is established. In certain cases, exposure to loss exists in excess of the accrual to the extent such loss is reasonably possible, but not probable. Management believes and estimates that the aggregate range of reasonably possible losses (with respect to those matters where such limits may be determined, in excess of amounts accrued), for current Legal Proceedings ranges from $0 to approximately $ 27 . 1 million as of December 31 , 2018. For c ertain other cases, management cannot reasonably estimate the possible loss at this time. Any estimate involves significant judgment, given the varying stages of the Legal Proceedings (including the fact that many of them are currently in preliminary stage s), the existence of multiple defendants in several of the current Legal Proceedings whose share of liability has yet to be determined, the numerous unresolved issues in many of the Legal Proceedings, and the inherent uncertainty of the various potential o utcomes of such Legal Proceedings. Accordingly, management’s estimate will change from time-to-time, and actual losses may be more or less than the current estimate. While the outcome of Legal Proceedings is inherently uncertain, based on information curr ently available, advice of counsel, and available insurance coverage, management believes that the amount it has already accrued is adequate and any incremental liability arising from the Legal Proceedings in matters in which a loss amount can be reasonabl y estimated will not have a material adverse effect on the Corporation’s consolidated financial position. However, in the event of unexpected future developments, it is possible that the ultimate resolution of these matters in a reporting period, if unfavo rable, could have a material adverse effect on the Corporation’s consolidated financial position for that particular period. Set forth below is a description of the Corporation’s significant Legal Proceedings. BANCO POPULAR DE PUERTO RICO Hazard Insuran ce Commission-Related Litigation Popular, Inc., BPPR and Popular Insurance, LLC (the “Popular Defendants”) have been named defendants in a putative class action complaint captioned Pérez Díaz v. Popular, Inc., et al, filed before the Court of First Instance, Arecibo Part. The complaint seeks damages and preliminary and permanent injunctive relief on behalf of the purported class against the Popular Defendants, as well as Antilles Insurance Company and MAPFRE-PRAICO Insurance Company (the “Defendant I nsurance Companies”). Plaintiffs allege that the Popular Defendants have been unjustly enriched by failing to reimburse them for commissions paid by the Defendant Insurance Companies to the insurance agent and/or mortgagee for policy years when no claims w ere filed against their hazard insurance policies. They demand the reimbursement to the purported “class” of an estimated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 ts, which the Defendant Insurance Companies filed shortly before hearing, was denied with a right to replead following limited targeted discovery. The Court of Appeals and then the Puerto Rico Supreme Court, both denied the Popular Defendants’ request to r eview the lower court’s denial of the motion to dismiss. On December 21, 2017, plaintiffs sought to amend the complaint and, on January 2018, defendants filed an answer thereto. Separately, on October 26, 2017, the Court entered an order whereby it broadly certified the class after which the Popular Defendants filed a certiorari petition before the Puerto Rico Court of Appeals in relation to the class certification, which the Court declined to entertain. The parties have not yet reached an agreement as to t he class notification procedures. On November 14, 2018 and on January 30, 2019, Plaintiffs filed voluntary dismissal petitions against MAPFRE-PRAICO Insurance Company and Antilles Insurance Company, respectively. Hence, now the Popular Defendants remain t he sole defendants in this action. A status and settlement conference is scheduled for March 27, 2019. BPPR has separately been named a defendant in a putative class action complaint captioned Ramirez Torres, et al. v. Banco Popular de Puerto Rico, et al, filed before the Puerto Rico Court of First Instance, San Juan Part. The complaint seeks damages and preliminary and permanent injunctive relief on behalf of the purported class against the same Popular Defendants, as well as other financial instituti ons with insurance brokerage subsidiaries in Puerto Rico. Plaintiffs essentially contend that in November 2015, Antilles Insurance Company obtained approval from the Puerto Rico Insurance Commissioner to market an endorsement that allowed its customers to obtain reimbursement on their insurance deductible for good experience, but that defendants failed to offer this product or disclose its existence to their customers, favoring other products instead, in violation of their duties as insurance brokers. Plain tiffs seek a determination that defendants unlawfully failed to comply with their duty to disclose the existence of this new insurance product, as well as double or treble damages (the latter subject to a determination that defendants engaged in anti-monop olistic practices in failing to offer this product). Between late March and early April of 2017, co-defendants filed motions to dismiss the complaint and opposed the request for preliminary injunctive relief. A co-defendant filed a third-party Complaint ag ainst Antilles Insurance Company. A preliminary injunction and class certification hearing originally scheduled for April 6, 2017 was subsequently postponed, pending resolution of the motions to dismiss. On July 2017, the Court dismissed the complaint with prejudice. In August 2017, plaintiffs appealed this judgment and, on March 2018, the Court of Appeals reversed the Court of First Instance’s dismissal. On May 2018, all defendants filed their respective Petitions of Certiorari to the Puerto Rico Supreme C ourt, which denied review. The case is pending scheduling of status conference, class certification or injunctive relief hearings. Mortgage-Related Litigation and Claims BPPR has been named a defendant in a putative class action captioned Lilliam Go 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 ure claims against them in parallel (or dual tracking). Plaintiffs assert that such actions violate the Home Affordable Modification Program (“HAMP”), the Home Affordable Refinance Program (“HARP”) and other federally sponsored loan modification programs, as well as the Puerto Rico Mortgage Debtor Assistance Act and the Truth in Lending Act (“TILA”). For the alleged violations stated above, plaintiffs request that all defendants (over 20, including all local banks), be held jointly and severally liable in a n amount no less than $400 million. BPPR waived service of process in June 2017 and filed a motion to dismiss in August 2017, as did most co-defendants. On March 2018, the District Court dismissed the complaint in its entirety. After being denied reconsid eration by the District Court, on August 2018, plaintiffs filed a Notice of Appeal to the U.S. Court of Appeals for the First Circuit. On January 22, 2019, the Appellants filed their brief. Appellees’ filed a request for extension of time to file their bri ef, which if granted, would become due on March 27, 2019. BPPR has also been named a defendant in another putative class action captioned Yiries Josef Saad Maura v. Banco Popular, et al., filed by the same counsel who filed the González Camacho action referenced above, on behalf of residential customers of the defendant banks who have allegedly been subject to illegal foreclosures and/or loan modifications through their mortgage servicers. As in González Camacho, plaintiffs contend that when they sought to reduce their loan payments, defendants failed to provide them with such reduced loan payments, instead subjecting them to lengthy loss mitigation processes while filing foreclosure claims against them in parallel, all in violation of TILA, the R eal Estate Settlement Procedures Act (“RESPA”), the Equal Credit Opportunity Act (“ECOA”), the Fair Credit Reporting Act (“FCRA”), the Fair Debt Collection Practices Act (“FDCPA”) and other consumer-protection laws and regulations. Plaintiffs did not inclu de a specific amount of damages in their complaint. After waiving service of process, BPPR filed a motion to dismiss the complaint on the same grounds as those asserted in the González Camacho action (as did most co-defendants, separately). BPPR further f iled a motion to oppose class certification, which the Court granted, denying the motion for class certification in September 2018. In October 2018, plaintiffs filed a Motion for Reconsideration of such denial, which BPPR opposed. Those motions are still p ending. BPPR has been named a defendant in a complaint for damages and breach of contract captioned Héctor Robles Rodriguez et al. v. Municipio de Ceiba, et al. Plaintiffs are residents of a development called Hacienda Las Lomas. Through the Doral Bank-FDIC assisted transaction, BPPR acquired a significant number of mortgage loans within this development and is currently the primary mortgage lender in the project. Plaintiffs claim damages against the developer, contractor, the relevant insurance com panies, and most recently, their mortgage lenders, because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30 million in damages plus attorney’s fees, costs and the annulment of their mortgages. BPPR extended plaintiffs four consecutive six-month payment forbearance s, the last of which is still in effect, and it is engaged in settlement discussions with plaintiffs. In November 2017, the FDIC notified BPPR that it had agreed to indemnify the Bank in connection with its Doral Bank-related exposure, pursuant to the term s of the relevant Purchase and Assumption Agreement with the FDIC. The FDIC filed a Notice of Removal to the United States District Court for the District of Puerto Rico (“USDC”) on March 2018 and, on April 2018, the state court stayed the proceedings in response thereto. On October 18, 2018, the Court granted FDIC’s motion to stay the proceedings until plaintiffs have exhausted administrative remedies. Mortgage-Related Investigations The Corporation and its subsidiaries from time to time receive reques ts for information from departments of the U.S. government that investigate mortgage-related conduct. In particular, BPPR has received subpoenas and other requests for information from the Federal Housing Finance Agency’s Office of the Inspector General, t he Civil Division of the Department of Justice, the Special Inspector General for the Troubled Asset Relief Program and the Federal Department of Housing and Urban Development’s Office of the Inspector General mainly concerning real estate appraisals and r esidential and construction loans in Puerto Rico. The Corporation is cooperating with these requests and is in discussions regarding the resolution of such matters. There can be no assurances as to the outcome of those discussions. Separately, in July 201 7, management learned that certain letters generated by the Corporation to comply with Consumer Financial Protection Bureau (“CFPB”) rules requiring written notification to borrowers who have submitted a loss mitigation application were not mailed to borro wers over a period of up to approximately three-years due to a systems interface error. Loss mitigation is a process whereby creditors work with mortgage loan borrowers who are having difficulties making their loan payments on their debt. The loss mitigati on process applies both to mortgage loans held by the Corporation and to mortgage loans serviced by the Corporation for third parties. The Corporation has corrected the systems interface error that caused the letters not to be sent. The Corporation notifi ed applicable regulators and conducted a review of its mortgage files to assess the scope of potential customer impact. The review found that while the mailing error extended to approximately 23,000 residential mortgage loans (approximately 50% of which ar e serviced by the Corporation for third parties), the number of borrowers actually harmed by the mailing error was substantially lower. This was due to, among other things, the fact that the Corporation regularly uses means other than the mail to communic ate with borrowers, including email and hand delivery of written notices at our mortgage servicing centers or bank branches. Importantly, more than half of those borrowers potentially subject to such error actually closed on a loss mitigation alternative. Furthermore, the Corporation’s outreach and remediation efforts with respect to potentially affected borrowers are substantially complete. The Corporation has also engaged in remediation with respect to other printing and mailings incidents and other servicing matters in its mortgage servicing operation. The Corporation is engaged in ongoing dialogue with applicable regulators with respect to the aforementioned mortgage servicing matters and there can be no assurances as to the outcome thereof. At this point, we are not able to estimate the financial impact of the foregoing.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 tstanding defaults under a certain credit agreement, first through good faith negotiations and subsequently, through the filing of a collection action against the Involuntary Debtors in local court. The involuntary debtors subsequently counterclaimed, asse rting damages in excess of $900 million. The Lenders ultimately joined in the commencement of these involuntary bankruptcy proceedings against the Debtors in order to preserve and recover the Involuntary Debtors’ assets, having confirmed that the Involunta ry Debtors were transferring assets out of their estate for little or no consideration. The Involuntary Debtors subsequently filed a motion to dismiss the proceedings and for damages against the syndicate, arguing both that this petition was filed in bad f aith and that there was a bona fide dispute as to the petitioners’ claims, as set forth in the counterclaim filed by the Involuntary Debtors in local court. The court allowed limited discovery to take place prior to an evidentiary hearing to determine the merits of debtors’ motion to dismiss. On November 30, 2018, the Court issued an order where it ruled that: (1) the Lenders, as petitioning creditors, satisfied the three-prong requirement for filing an involuntary petition; (2) nonetheless, bad faith is an independent cause for dismissal of an involuntary petition under section 303(b) of the Bankruptcy Code; and (3) the Involuntary Debtors failed to show that dismissal pursuant to section 305(a)(1) abstention is in the best interest of both the creditors and the debtors. An evidentiary hearing is set for May 23, 2019 to consider whether or not the involuntary petitions were filed in bad faith, that is, for an improper purpose that constitutes an abuse of the bankruptcy process. POPULAR SECURITIES Puerto Rico Bonds and Closed-End Investment Funds The volatility in prices and declines in value that Puerto Rico municipal bonds and closed-end investment companies that invest primarily in Puerto Rico municipal bonds have experienced since August 2013 h ave led to regulatory inquiries, customer complaints and arbitrations for most broker-dealers in Puerto Rico, including Popular Securities. Popular Securities has received customer complaints and is named as a respondent (among other broker-dealers) in 1 69 arbitration proceedings with aggregate claimed amounts of approximately $ 201 million, including one arbitration with claimed damages of approximately $30 million. While Popular Securities believes it has meritorious defenses to the claims asserted in thes e proceedings, it has often determined that it is in its best interest to settle certain claims rather than expend the money and resources required to see such cases to completion. The Puerto Rico Government’s defaults and non-payment of its various debt o bligations, as well as the Commonwealth’s and the Financial Oversight Management Board’s (the “Oversight Board”) decision to pursue restructurings under Title III and Title VI of PROMESA, have increased and may continue to increase the number of customer c 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Subpoenas for Production of Documents in relation to PROMESA Title III Proceedings Popular Securities has, together with Popular, Inc. and BPPR (collectively, the “Popular Companies”) filed an appearance in connection with the Commonwealth of Puerto Rico’s pending Title III bankruptcy proceeding. Its appearance was prompted by a request by the Commonwealth’s Unsecured Creditors’ Committee (“UCC”) to allow a broad discovery program under Rule 2004 to investigate, among other things, the causes of the Puerto Rico financial crisis. The Rule 2004 request sought broad discovery not only from the Popular Companies, but also from others, spanning in excess of eleven (11) years. The Oversight Board, as well as the Popular Companies and others, opposed the UCC’s request. Magistrate Dein denied the UCC’s request without prejudice and allowed the law firm of Kobre &amp; Kim to carry out its own independent investigation on behalf of the Ove rsight Board. The Popular Companies have separately been served with additional requests for the preservation and voluntary production of certain documents and witnesses from the UCC and the COFINA Agents in connection with the COFINA-Commonwealth adversa ry complaint, as well as from the Oversight Board’s Independent Investigator, Kobre &amp; Kim, with respect to its independent investigation. The Popular Companies cooperated with all such requests and asked that such requests be submitted in the form of a sub poena to address privacy and confidentiality considerations pertaining to some of the documents involved in the production. On August 20, 2018, Kobre &amp; Kim issued its Final Report, which contained various references to the Popular Companies, including allegations that Popular Securities participated as an underwriter in Commonwealth’s 2014 issuance of government obligation bonds notwithstanding having allegedly advised against it. The report discussed that such allegation could give rise to an unjust enrichment claim against the Popular Companies and could also serve as a basis to equitably subordinate any claim it files in the Title III proceeding to other claims. The O versight Board also created a special claims committee as a result of the Final Report and such committee, along with the UCC, filed in January 14, 2019 a joint objection seeking the disallowance of more than $6 billion in Commonwealth G.O. bonds issued in or after March 2012, including issuances in which Popular Securities participated as underwriter , alleging that such bonds were unconstitutional .</t>
  </si>
  <si>
    <t>Non-consolidated variable interest entities</t>
  </si>
  <si>
    <t>Non-consolidated Variable Interest Entities</t>
  </si>
  <si>
    <t>Note 26 – Non-consolidated variable interest entities The Corporation is involved with three statutory trusts which it establish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gency collateralized mortgage obligations and private label collateralized mortgage obligations issued by third party VIEs in which it has no o ther form of continuing involvement. Refer to Note 29 to the consolidated financial statements for additional information on the debt securities outstanding at December 31, 2018 and 2017 , which are classified as available-for-sale and trading securiti es in the Corporation’s consolidated statements of financial condition. In addition, the Corporation holds variable interests in the form of servicing fees, since it retain s the right to service the transferred loans in those government-sponsored special p 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December 31, 2018 and 2017 . (In thousands) December 31, 2018 December 31, 2017 Assets Servicing assets: Mortgage servicing rights $ 136,280 $ 132,692 Total servicing assets $ 136,280 $ 132,692 Other assets: Servicing advances $ 37,988 $ 47,742 Total other assets $ 37,988 $ 47,742 Total assets $ 174,268 $ 180,434 Maximum exposure to loss $ 174,268 $ 180,434 The size of the non-consolidated VIEs, in which the Corporation has a variable interest in the form of servicing fees, measured as the total unpaid principal balance of the loans, amounted to $ 10.6 billion at December 31, 2018 (December 31, 2017 - $ 11.7 billion). The Corporation determined that the maximum exposure to loss includes the fair value of the MSRs and the assumption that the servicing advances at December 31, 2018 and 2017 will not be recovered. The agency debt secur ities are not included as part of the maximum exposure to loss since they are guaranteed by the related agencies. In September of 2011, BPPR sold construction and commercial real estate loans to a newly created joint venture, PRLP 2011 Holdings, LLC. In Ma rch of 2013, BPPR completed a sale of commercial and construction loans, and commercial and single family real estate owned to a newly created joint venture, PR Asset Portfolio 2013-1 International, LLC. The se joint venture s were created for the limited pu rpose of acquiring the loans from BPPR; servicing the loans through a third-party servicer; ultimately working out, resolving and/or foreclosing the loans; and indirectly owning, operating, constructing, developing, leasing and selling any real properties acquired by the joint venture s through deed in lieu of foreclosure, foreclosure, or by resolution of any loan. BPPR provided financing to PRLP 2011 Holdings, LLC and PR Asset Portfolio 2013-1 International, LLC for the acquisition of the assets in an amount equal to the acquisition loan of $ 86 million and $ 182 million, respectively . The acquisition loan s ha ve a 5-year maturity and bear a variable interest at 30-day LIBOR plus 300 basis points and are secured by a pledge of all of the acquiring entity’s assets. In addition, BPPR provided the s e joint venture s with a non-revolving advance facility (the “advance facility”) of $ 69 million and $ 35 million, respectively, to cover unfunded commitments and costs-to-complete related to certain construction projects, and a revolving worki ng capital line (the “working capital line”) of $ 20 million and $ 30 million, respectively, to fund certain operating expenses of the joint venture. As part of the se transaction s , BPPR received $ 48 million and $ 92 million, res pectively, in cash and a 24.9 % equity interest in each joint venture. The Corporation is not required to provide any other financial support to the se joint venture s . BPPR accounted for both transaction s as a true sale pursuant to ASC Subtopic 860-10. The Corporation has determined that PRLP 2011 Holdings, LLC and PR Asset Portfolio 2013-1 International, LLC are VIE 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 s any and all documents, contracts, certificates, agreements and instr uments, and to take any action deemed necessary in the benefit of the joint venture s . The Corporation holds variable interests in th ese VIE s in the form of the 24.9 % equity interest s and the financing provided to the se joint venture s . The equity inter est is accounted for under the equity method of accounting pursuant to ASC Subtopic 323-10. The following table s present the carrying amount and classification of the assets and liabilities related to the Corporation’s variable interests in the non-consol idated VIE s, PRLP 2011 Holdings, LLC and PR Asset Portfolio 2013- International, LLC, and their maximum exposure to loss at December 31, 2018 and 2017 . PRLP 2011 Holdings, LLC PR Asset Portfolio 2013-1 International, LLC (In thousands) December 31, 2018 December 31, 2017 December 31, 2018 December 31, 2017 Assets Other assets: Equity investment $ 6,469 $ 7,199 $ 5,794 $ 12,874 Total assets $ 6,469 $ 7,199 $ 5,794 $ 12,874 Liabilities Deposits $ (2,566) $ (20) $ (7,994) $ (10,501) Total liabilities $ (2,566) $ (20) $ (7,994) $ (10,501) Total net assets $ 3,903 $ 7,179 $ (2,200) $ 2,373 Maximum exposure to loss $ 3,903 $ 7,179 $ - $ 2,373 The Corporation determined that the maximum exposure to loss under a worst case scenario at December 31, 2018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December 31, 2018 .</t>
  </si>
  <si>
    <t>Derivative instruments and hedging activities</t>
  </si>
  <si>
    <t>Derivative Instruments and Hedging Activities Disclosure</t>
  </si>
  <si>
    <t>Derivative Instruments and Hedging Activities</t>
  </si>
  <si>
    <t xml:space="preserve">Note 27 – Derivative instruments and hedging activities The use of derivatives is incorporated as part of the Corporation’s overall interest rate risk management strategy to minimize significant unplanned fluctuations in earnings and cash flows that are caused by interest rate volatility. The Corporation’s goal is to manage interest rate sensitivity by modifying the repricing or maturity characteristics of certain balance sheet assets and liabilities so that the net interest income is not materia lly affected by movements in interest rates. The Corporation uses derivatives in its trading activities to facilitate customer transactions, and as a means of risk management. As a result of interest rate fluctuations, hedged fixed and variable interest ra te assets and liabilities will appreciate or depreciate in fair value. The effect of this unrealized appreciation or depreciation is expected to be substantially offset by the Corporation’s gains or losses on the derivative instruments that are linked to t hese hedged assets and liabilities. As a matter of policy, the Corporation does not use highly leveraged derivative instruments for interest rate risk management. Market risk is the adverse effect that a change in interest rates, currency exchange rates, or implied volatility rates might have on the value of a financial instrument. The Corporation manages the market risk associated with interest rates and, to a limited extent, with fluctuations in foreign currency exchange rates by establishing and monitoring limits for the types and degree of risk that may be undertaken. By using derivative instruments, the Corporation exposes itself to credit and market risk. If a counterparty fails to fulfill its performance obligations under a derivative contract, the Corporation’s credit risk will equal the fair value of the derivative asset. Generally, when the fair value of a derivative contract is positive, this indicates that the counterparty owes the Corporation, thus creating a repayment risk for the Corporation. To manage the level of credit risk, the Corporation deals with counterparties of good credit standing, enters into master netting agreements whenever possible and, when appropriate, obtains collateral. On the other hand, when the fair value of a derivative contract is negative, the Corporation owes the counterparty and, therefore, the fair value of derivatives liabilities incorporates nonperformance risk or the risk that the obligation will not be fulfilled. The credit risk attributed to the counterparty’s nonperformance risk is incorporated in the fair value of the derivatives. Additionally, as required by the fair value measurements guidance, the fair value of the Corporation’s own credit standing is considered in the fair value of the derivative liabilities. During the year ended December 31, 2018 , inclusion of the credit risk in the fair value of the derivatives resulted in a loss of $ 0.6 millio n from the Corporation’s credit standing adjustment . During the years ended December 31, 2017 and 2016 , the Corporation recognized a gain of $ 0.2 million and a loss of $ 0.9 million , respectively, from the Corporation’s credit standing adjustment and a loss of $ 0.1 million and a gain of $ 0.4 million , respectively, from the assessment of the counterparties’ credit risk. The Corporation’s derivatives are subject to agreements which allow a right of set-off with each respective counterparty . In an event of default each party has a right of set-off against the other party for amounts owed in the related agreement and any other amount or obligation owed in respect of any other agreement or transaction between them. Pursuant to the Corporation’s accounting policy , the fair value of derivatives is not offset with the fair value of other derivatives held with the same counterparty even if these agreements allow a right of set-off . In addition , the fair value of derivatives is not offset with the amounts for the right to reclaim financial collateral or the obligation to return financial collateral. Financial instruments designated as cash flow hedges or non-hedging derivatives outstanding at December 31, 2018 and 2017 were as follows: Notional amount Derivative assets Derivative liabilities Statement of Fair value at Statement of Fair value at At December 31, condition December 31, condition December 31, (In thousands) 2018 2017 classification 2018 2017 classification 2018 2017 Derivatives designated as hedging instruments: Forward contracts $ 89,590 $ 98,850 Other assets $ 12 $ 76 Other liabilities $ 734 $ 132 Total derivatives designated as hedging instruments $ 89,590 $ 98,850 $ 12 $ 76 $ 734 $ 132 Derivatives not designated as hedging instruments: Forward contracts $ - $ 70,850 Trading account securities $ - $ 180 Other liabilities $ - $ 19 Interest rate swaps - 2,252 Other assets - 10 Other liabilities - 10 Interest rate caps 177,826 185,596 Other assets 125 97 Other liabilities 119 87 Indexed options on deposits 69,254 70,306 Other assets 13,466 16,356 - - - Bifurcated embedded options 62,902 66,077 - - - Interest bearing deposits 11,467 14,183 Total derivatives not designated as hedging instruments $ 309,982 $ 395,081 $ 13,591 $ 16,643 $ 11,586 $ 14,299 Total derivative assets and liabilities $ 399,572 $ 493,931 $ 13,603 $ 16,719 $ 12,320 $ 14,431 Cash Flow Hedges The Corporation utilizes forward contracts to hedge the sale of mortgage-backed securities with duration terms over one month. Interest rate forwards are contracts for the delayed delivery of securities, which the seller agrees to deliver on a specified future date at a specified price or yield. These forward contrac ts are hedging a forecasted transaction and thus qualify for cash flow hedge accounting. Ch anges in the fair value of the derivatives are recorded in other comprehensive income (loss ). The amount included in accumulated other comprehensive income (loss) corresponding to these forward contracts is expected to be reclassified to earnings in the ne xt twelve months. These contracts have a maximum remaining maturity of 80 days at December 31, 2018 . For cash flow hedges, net gains (losses) on derivative contracts that are reclassified from accumulated other comprehensive income (loss) to current pe riod earnings are included in the line item in which the hedged item is recorded and during the period in which the forecasted transaction impacts earnings, as presented in the tables below. Year ended December 31, 2018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536 Mortgage banking activities $ 1,202 $ (92) Total $ 536 $ 1,202 $ (92) Year ended December 31, 2017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295) Mortgage banking activities $ (1,920) $ 32 Total $ (1,295) $ (1,920) $ 32 Year ended December 31, 2016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612) Mortgage banking activities $ (3,148) $ (1) Total $ (3,612) $ (3,148) $ (1) Fair Value Hedges At December 31, 2018 and 2017 , there were no derivatives designated as fair value hedges. Non-Hedging Activities For the year ended December 31, 2018 , the Corporation recognized a gain of $ 1.3 million ( 2017 – loss of $ 0.9 million; 2016 – loss of $ 0.1 million) related to its non-hedging derivatives, as detailed in the table below. Amount of Net Gain (Loss) Recognized in Income on Derivatives Year ended Year ended Year ended Classification of Net Gain (Loss) December 31, December 31, December 31, (In thousands) Recognized in Income on Derivatives 2018 2017 2016 Forward contracts Mortgage banking activities $ 1,213 $ (1,484) $ (160) Interest rate swaps Other operating income - 51 333 Foreign currency forward contracts Other operating income - 67 27 Foreign currency forward contracts Interest expense - (14) 12 Interest rate caps Other operating income (4) (48) 57 Indexed options on deposits Interest expense 114 5,934 1,981 Bifurcated embedded options Interest expense (50) (5,429) (2,374) Total $ 1,273 $ (923) $ (124) Forward Contracts The Corporation has forward contracts to sell mortgage-backed securities, which are accounted for as trading derivatives. Changes in their fair value are recognized in mortgage banking activities. Interest Rates Swaps and Foreign Currency and Exchange Rate Commitments In addition to using derivative instruments as part of its interest rate risk management strategy, the Corporation also utilizes derivatives, such as interest rate swaps and foreign exchange forward contracts, in its capacity as an intermediary on behalf of its customers. The Corporation minimizes its market risk and credit risk by taking offsetting positions under the same terms and conditions with credit limit approvals and monitoring procedures. Market value changes on these swaps and other derivatives are recognized in earnings in the period of change. Interest Rate Caps The Corporation enters into interest rate caps as an intermediary on behalf of its customers and simultaneously takes offsetting positions under the same terms and conditions, thus minimizing its market and credit risks. In dexed and Embedded Options The Corporation offers certain customers’ deposits whose return are tied to the performance of the Standard and Poor’s (“S&amp;P 500”) stock market index es, and other deposits whose returns are tied to other stock market indexes or other equity securities performance. The Corporation bifurcated the related options embedded within these customers’ deposits from the host contract in accordance with ASC Subto pic 815-15. In order to limit the Corporation’s exposure to changes in these indexes, the Corporation purchases indexed options which returns are tied to the same indexes from major broker dealer companies in the over the counter market. Accordingly, the emb edded options and the related indexed options are marked-to-market through earnings. </t>
  </si>
  <si>
    <t>Related party transactions</t>
  </si>
  <si>
    <t>Related Party Transactions</t>
  </si>
  <si>
    <t>Note 28 – Related party transactions The Corporation grants loans to its directors, executive officers , including certain related individuals or organizations , and affiliates in the ordinary course of business. The activity and balance of these loans were as follows: (In thousands) Balance at December 31, 2016 $ 136,551 New loans 17,608 Payments (22,796) Other changes 51,626 Balance at December 31, 2017 $ 182,989 New loans 1,068 Payments (12,040) Other changes, including existing loans to new related parties (38,698) Balance at December 31, 2018 $ 133,319 New loans and payments include disbursements and collections from existing lines of credit. In June 2006, family members of a director of the Corporation, obtained a $0.8 million mortgage loan from Popular Mortgage, Inc., now a division of BPPR, secured by a residential property. The director was not a director of the Corporation at the time the loan was made. In March, 2012 the loan was restructured under BPPR ’s loss mitigation program. During 2017, the borrower defaulted on his payment obligati ons under the restructured loan and as of December 31, 2018 the loan was 670 days past due. The balance due on the loan at December 31, 2018 was approximately $0.9 million. In 2010, as part of the Westernbank FDIC assisted transaction, BPPR acquired (i) fo ur commercial loans made to entities that were wholly owned by one brother-in-law of a director of the Corporation and (ii) one commercial loan made to an entity that was owned by the same brother-in-law together with this director’s father-in-law and anot her brother-in-law. The loans were secured by real estate and personally guaranteed by the owners of each entity. The loans were originated by Wester n bank between 2001 and 2005 and had an aggregate outstanding principal balance of approximately $33.5 milli on when they were acquired by BPPR in 2010. Between 2011 and 2014, the loans were restructured to consist of (i) five notes with an aggregate outstanding principal balance of $19.8 million with a 6% annual interest rate (“Notes A”) and (ii) five notes with an aggregate outstanding balance of $13.5 million with a 1% annual interest rate, to be paid upon maturity (“Notes B”). The restructured notes had a maturity of September 30, 2016 and, thereafter, various interim renewals were approved, with the last two renewals occurring in May and November 2018. The May renewal included a six-month payment plan reduction of principal and interest from $36 thousand to $5 thousand plus accrued interest commencing on January 201 8 on one of the Notes A. The November 2018 re newal included a change in interest rate on all of the five Notes A and an increase in the monthly principal payments of the Note A that had been modified in May from $5 thousand to $10 thousand effective December 2018. The renewed loans mature on June 30, 2019. The aggregate outstanding balance of the loans as of December 31, 2018 was of approximately $31.7 million. The brother of an executive officer of the Corporation and his wife have three outstanding loans, each secured by the borrowers’ principal residence, where BPPR acts as either lender or servicer. The aggregate original amount of these loans was of $0.7 million, comprised of one mort gage loan of approximately $0.5 million, which is owned by a third-party investor and in which BPPR is the servicer, one mortgage loan of $0.1 million secured by a second mortgage and another mortgage loan of $0.1 million secured by a third mortgage. A s of December 31, 2018 the borrowers were in default with their respective obligations under all of these loan agreements. In February 2019, and pursuant to the terms of the Related Party Policy, the Audit Committee approved a series of transactions related to the aforementioned mortgages. With respect to the first mortgage, the parties will enter into a deed in lieu of foreclosure pursuant to which the property will be transferred to the investor free and clear of liens. In connection therewith, BPPR will als o release the second and third mortgages over the residential property, subject to the following conditions. The borrowers will be required to make a cash contribution of $20 thousand to reduce the principal amount of the second mortgage loan and issue, fo r the benefit of BPPR, a promissory note in the amount of $82 thousand in order to grant BPPR the right to collect from borrowers the balance of such debt . With respect to the third mortgage loan, the borrowers will issue an unsecured promissory note with a maturity date of June 30, 2019 that will benefit from a corporate guaranty from the entity under which the Corporation’s brother operates a property appraisal business. Borrowers will be required to make monthly payments of $5 00 until the maturity date o f the promissory note, when the financial capacity of borrowers will be re-evaluated, and a new payment plan is expected to be entered into. In April 2010, in connection with the acquisition of the Westernbank assets from the FDIC, as receiver, BPPR a cquired a term loan to a corporate borrower partially owned by an investment corporation in which the Corporation’s Executive Chairman, at that time the Chief Executive Officer, as well as certain of his family members, are the owners. In addition, the off icer’s sister and brother-in-law are owners of an entity that holds an ownership interest in the borrower. At the time the loan was acquired by BPPR, it had an unpaid principal balance of $40.2 million. In May 2017, this loan was sold by BPPR to Popular, I nc., holding company (“PIHC”). At the time of sale, the loan had an unpaid principal balance of $37.9 million. PIHC paid $37.9 million to BPPR for the loan, of which $6.0 million was recognized by BPPR as a capital contribution representing the difference between the fair value and the book value of the loan at the time of transfer. Immediately upon being acquired by PIHC , the loan’s maturity was extended by 90 days (under the same terms as originally contracted) to provide the PIHC additional time to evalu ate a refinancing or long-term extension of the loan. In August 2017, the credit facility was refinanced with a stated maturity in February 2019. During 2017, t he facility was subject to the loan payment moratorium offered as part of the hurricane relief efforts. As such, interest payments amounting to approximately $0.5 million were deferred and capitalized as part of the loan balance. In February 2019, the Audit Committee approved, under the Related Party Policy, a 36-month renewal of the loan at an int erest rate of 5.75% and a 30-year amortization schedule. As of December 31, 2018, the unpaid principal balance amounted to $37.7 million. On August 2018, BPPR acquired certain assets and assumed certain liabilities of Reliable Financial Services and Relia ble Finance Holding Company, Puerto Rico-based subsidiaries of Wells Fargo &amp; Company engaged in the auto finance business in Puerto Rico . Refer to Note 4 for additional information on this transaction. As part of the acquisition transaction, the Corporati on agreed to enter in an agreement with Reliable Financial Services to sublease the space necessary to continue the acquired operations. Reliable Financial Services’ lease agreement is with the entity in which the Corporation’s Executive Chairman and his f amily members hold an ownership interest, described in the preceeding paragraph as having a loan with the Corporation. Since February 2018, the lease agreement has been amended three times, most recently in January 2019 to reduce the square footage and rent payments due under the lease (and as a result, the sublease) as a result of the gradual transfer out of the building of the Corporation’s operations. Rents paid pursuant to the sublease will be a source of repay ment of, and serve as collateral to, the commercial loan. During 2018, the Corporation paid to Reliable Financial Services approximately $0.8 million under the sublease. The Corporation has had loan transactions with the Corporation’s directors, executive officers, including certain related individuals or organizations, and affiliates, and proposes to continue such transactions in the ordinary course of its business, on substantially the same terms, including interest rates and collateral, as those prevail ing for comparable loan transactions with third parties, except as disclosed above. Except as discussed above, the extensions of credit have not involved and do not currently involve more than normal risks of collection or present other unfavorable feature s. At December 31, 2018, the Corporation’s banking subsidiaries held deposits from related parties, excluding EVERTEC, Inc. (“EVERTEC”) amounting to $ 632 million (2017 - $431 million). From time to time, the Corporation, in the ordinary course of business , obtains services from related parties that have some association with the Corporation. Management believes the terms of such arrangements are consistent with arrangements entered into with independent third parties. For the year ended December 31, 2018, the Corporation made contributions of approximately $2.1 million to Fundación Banco Popular and Popular Bank Foundation , which are not-for-profit corporations dedicated to philanthropic work (2017 - $1.0 million and $1.5 million in connection with pr ograms sponsored by the Foundations ). The Corporation also provided human and operational resources to support the activities of the Fundación Banco Popular which in 2018 amounted to approximately $1.3 million (2017- $ 1.2 million). Related party transactions with EVERTEC, as an affiliate The Corporation has an investment in EVERTEC, Inc. (“EVERTEC”), which provides various processing and information technology services to the Corporation and its subsidiaries and gives BPPR access to the ATH network owned and operated by EVERTEC. As of December 31, 2018 , the Corporation’s stake in EVERTEC was 16. 10 %. The Corporatio n continues to have significant influence over EVERTEC. Accordingly, t he investment in EVERTEC is accounted for under the equity method and is e valuated for impairment if events or circumstances indicate that a decrease in value of the investment has occur red that is other than temporary. On May 26, 2016, EVERTEC, Inc. filed its Annual Report on Form 10-K for the year ended December 31, 2015, which included restated audited results for the years e nded December 31, 2014 and 2013, correcting certain errors involved with the accounting for tax positions taken by EVERTEC in the 2010 tax year and other miscellaneous accounting adjustments. The Corporation’s proportionate share of the cumulative impact of the EVERTEC restatement and other corrective adjustments to its financial statements was approximately $2.2 million and is reflected as part of other non-interest income . The Corporation received $ 1.2 million in dividend distributions during the year ended December 31, 2018 from its investments in EVERTEC’s hold ing company ( December 31, 2017 - $3 . 5 million). During 2018 , BPPR extended a letter of credit of $ 19 million to EVERTEC, which was cancelled on December 17, 2018 . The Corporation’s equity in EVERTEC is presented in the table which follows and is included as part of “other assets” in the consolidated statement of financial condition. (In thousands) December 31, 2018 December 31, 2017 Equity investment in EVERTEC $ 60,591 $ 47,532 The Corporation had the following financial condition balances outstanding with EVERTEC at December 31, 2018 and December 31, 2017 . Items that represent liabilities to the Corporation are presented with parenthesis. (In thousands) December 31, 2018 December 31, 2017 Accounts receivable (Other assets) $ 6,829 $ 6,830 Deposits (28,606) (22,284) Accounts payable (Other liabilities) (3,671) (2,040) Net total $ (25,448) $ (17,494) The Corporation’s proportionate share of income from EVERTEC is included in other operating income in the consolidated statements of operations. The following table presents the Corporation’s proportionate share of EVERTEC’s income and changes in stockholders’ equity for the years e nded December 31, 2018 , 2017 and 2016 . Years ended December 31, (In thousands) 2018 2017 2016 Share of income from investment in EVERTEC $ 13,892 $ 8,924 $ 11,796 Share of other changes in EVERTEC's stockholders' equity 1,659 2,659 (573) Share of EVERTEC's changes in equity recognized in income $ 15,551 $ 11,583 $ 11,223 The following tables present the impact of transactions and service payments between the Corporation and EVERTEC (as an affiliate) and their impact on the results of operations for the years ended December 31, 2018 , 2017 and 2016 . Items that represent expenses to the Corporation are presented with parenthesis. Years ended December 31, (In thousands) 2018 2017 2016 Category Interest expense on deposits $ (79) $ (44) $ (64) Interest expense ATH and credit cards interchange income from services to EVERTEC 33,658 28,136 29,739 Other service fees Rental income charged to EVERTEC 7,271 6,855 6,995 Net occupancy Fees on services provided by EVERTEC (174,048) (176,971) (178,524) Professional fees Other services provided to EVERTEC 1,059 1,236 1,052 Other operating expenses Total $ (132,139) $ (140,788) $ (140,802) PRLP 2011 Holdings , LLC As indicated in Note 26 to the Consolidated Financial S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 tatement s of Financial C ondition . (In thousands) December 31, 2018 December 31, 2017 Equity investment in PRLP 2011 Holdings, LLC $ 6,469 $ 7,199 The Corporation had the following financial condition balances outstanding with PRLP 2011 Holdings, LLC at December 31, 2018 and December 31, 2017 . (In thousands) December 31, 2018 December 31, 2017 Deposits (non-interest bearing) $ (2,566) $ (20) The Corporation’s proportionate share of income or loss from PRLP 2011 Holdings, LLC is included in other operating income in the Consolidated Statements of O perations. The following table presents the Corporation’s proportionate share of loss from PRLP 2011 Holdings, LLC for the years ended December 31, 2018 , 2017 and 2016 . Years ended December 31, (In thousands) 2018 2017 2016 Share of loss from the equity investment in PRLP 2011 Holdings, LLC $ (356) $ (972) $ (502) During the year ended December 31, 2018 , the Corporation received $0.4 million in capital distributions from its investment in PRLP 2011 Holdings, LLC ( December 31, 2017 - $ 1.0 million). There were no transactions between the Corporation and PRLP 2011 Holdings, LLC during the years ended December 31, 2018 and 2017 . The loan granted to PRLP 2011 Holdings, LLC was repaid during the year ended December 31, 2016 . PR Asset Portfolio 2013-1 International, LLC As indicated in Note 26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 tatement s of Financial C ondition . (In thousands) December 31, 2018 December 31, 2017 Equity investment in PR Asset Portfolio 2013-1 International, LLC $ 5,794 $ 12,874 The Corporation had the following financial condition balances outstanding with PR Asset Portfolio 2013-1 International, LLC at December 31, 2018 a nd December 31, 2017 . (In thousands) December 31, 2018 December 31, 2017 Deposits $ (7,994) $ (10,501) The Corporation’s proportiona te share of income or loss from PR Asset Portfolio 2013-1 International, LLC is included in other operating income in the Consolidated Statements of O perations. The following table presents the Corporation’s proportionate share of loss from PR Asset Portfolio 2013-1 International, LLC for years ended December 31, 2018 , 2017 and 2016 . Years ended December 31, (In thousands) 2018 2017 2016 Share of loss from the equity investment in PR Asset Portfolio 2013-1 International, LLC $ (5,073) $ (2,444) $ (2,057) During the year ended December 31, 2018 , the Corporation received $ 2.0 million in capital distributions from its investment in PR Asset Portfolio 2013-1 International, LLC ( December 31, 2017 - $ 7.1 million). T he Corporation received $0.7 million in dividend distributions during the year ended December 31, 2017 , which were declared by PR Asset Portfolio 2013-1 International, LLC during the year ended December 31, 2016 . The following table present s transactions between the Corporation and PR Asset Portfolio 2013-1 International, LLC and their impact on the Corporation’s results of operations for the years ended December 31, 2018 , 2017 and 2016 . Years ended December 31, (In thousands) 2018 2017 2016 Category Interest income on loan to PR Asset Portfolio 2013-1 International, LLC $ - $ 9 $ 1,011 Interest income Interest expense on deposits (12) (31) (4) Interest expense Total $ (12) $ (22) 1,007 Centro Financiero BHD León At December 31, 2018 , the Corporation had a 15.84 % stake in Centro Financiero BHD Leon, S.A. (“BHD Leon”), one of the largest banking and financial services groups in the Dominican Republic. During the year ended December 31, 2018 , the Corporation recorded $ 27.2 million in earnings from its investment in BHD Leon ( December 31, 2017 - $ 24.8 million), which had a carrying amount of $ 143.5 million at December 31, 2018 (December 31, 2017 - $ 135.0 million). As of December 31, 2016 , BPPR ha d extended a credit facility of $ 50 million to BHD León with an outstanding balance of $ 25 million . This credit facility was repaid and expired during March 2017. On December 2017, BPPR extended a credit facility of $ 40 million to BHD León . This credit facility was repaid during the quarter ended March 31, 2018. The Corporation received $ 12.6 million in dividend distributions during the year ended December 31, 2018 from its investment in BHD Leon ( December 31, 2017 - $ 11.8 million). On June 30, 2017, BPPR extended an $8 million credit facility to Grupo Financiero Leon, S.A. Panamá (“GFL”), a shareholder of BHD Leon . The sources of repayment for this loan were the dividends to be received by GFL from its investment in BHD Leon. BPPR’s credit facility rank ed pari passu with another $8 million credit facility extended to GFL by BHD International Panama, an affiliate of B HD Leon. This credit facility was repaid during the quarter ended June 30, 2018. Puerto Rico Investment Companies The Corporation provides advisory services to several Puerto Rico investment companies in exchange for a fee. The Corporation also provides ad ministrative, custody and transfer agency services to these investment companies. These fees are calculated at an annual rate of the average net assets of the investment company, as defined in each agreement. Due to its advisory role, the Corporation consi ders these investment companies as related parties. For the year ended December 31, 2018 administrative fees charged to these investment companies amounted to $ 6.7 million ( December 31, 2017 - $ 7.7 million) and waived fees amounted to $ 2.1 million ( December 31, 2017 - $ 2.2 million), for a net fee of $ 4.6 million ( December 31, 2017 - $ 5.5 million). The Corporation, through its subsidiary B PPR , has also entered into lines of credit facilities with these companies. As of December 31, 2018 , the available lines of credit facilities amounted to $ 330 million (December 31 , 2017 - $ 356 million ). The aggregate sum of all outstanding balances under all credit facilities that may be made available by BPPR, from time to time, to those Puerto Rico investment companies for which BPPR acts as investment advisor or co-investment advisor, shall never exceed the lesser of $200 million or 10% of BPPR’s capital. At December 31, 2018 there was no outstanding balance for these credit facilities.</t>
  </si>
  <si>
    <t>Fair value measurement</t>
  </si>
  <si>
    <t>Fair Value Disclosures</t>
  </si>
  <si>
    <t>Fair Value Measurement</t>
  </si>
  <si>
    <t>Note 29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 he following fair value hierarchy tables present information about the Corporation’s assets and liabilities measured at fair value on a recurring basis at December 31 , 2018 and 2017 and on a nonrecurring basis in periods subsequent to initial recognition for the years ended December 31, 2018 , 2017 , and 2016 : At December 31, 2018 (In thousands) Level 1 Level 2 Level 3 Total RECURRING FAIR VALUE MEASUREMENTS Assets Debt securities available-for-sale: U.S. Treasury securities $ 2,719,740 $ 5,552,456 $ - $ 8,272,196 Obligations of U.S. Government sponsored entities - 333,309 - 333,309 Obligations of Puerto Rico, States and political subdivisions - 6,742 - 6,742 Collateralized mortgage obligations - federal agencies - 728,671 - 728,671 Mortgage-backed securities - 3,957,545 1,233 3,958,778 Other - 488 - 488 Total debt securities available-for-sale $ 2,719,740 $ 10,579,211 $ 1,233 $ 13,300,184 Trading account debt securities, excluding derivatives: U.S. Treasury securities $ 6,278 $ - $ - $ 6,278 Obligations of Puerto Rico, States and political subdivisions - 134 - 134 Collateralized mortgage obligations - 48 611 659 Mortgage-backed securities - 27,214 43 27,257 Other - 2,974 485 3,459 Total trading account debt securities, excluding derivatives $ 6,278 $ 30,370 $ 1,139 $ 37,787 Equity securities $ - $ 13,296 $ - $ 13,296 Mortgage servicing rights - - 169,777 169,777 Derivatives - 13,603 - 13,603 Total assets measured at fair value on a recurring basis $ 2,726,018 $ 10,636,480 $ 172,149 $ 13,534,647 Liabilities Derivatives $ - $ (12,320) $ - $ (12,320) Total liabilities measured at fair value on a recurring basis $ - $ (12,320) $ - $ (12,320)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 The fair value information included in the following tables is not as of period end , but as of the date that the fair value measurement was recorded during the years ended December 31, 2018 , 2017 and 2016 and excludes nonrecurring fair value measurements of assets no longer outstanding as of the reporting date. Year ended December 31, 2018 (In thousands) Level 1 Level 2 Level 3 Total NONRECURRING FAIR VALUE MEASUREMENTS Assets Write-downs Loans [1] $ - $ - $ 73,893 $ 73,893 $ (25,745) Other real estate owned [2] - - 43,463 43,463 (9,189) Other foreclosed assets [2] - - 1,349 1,349 (722) Total assets measured at fair value on a nonrecurring basis $ - $ - $ 118,705 $ 118,705 $ (35,656)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 sents the fair value of foreclosed real estate and other collateral owned that were written d own to their fair value. Costs to sell are excluded from the reported fair value amount. Year ended December 31, 2017 (In thousands) Level 1 Level 2 Level 3 Total NONRECURRING FAIR VALUE MEASUREMENTS Assets Write-downs Loans [1] $ - $ - $ 64,041 $ 64,041 $ (16,807) Other real estate owned [2] [3] - - 89,743 89,743 (19,085) Other foreclosed assets [2] - - 2,176 2,176 (890) Total assets measured at fair value on a nonrecurring basis $ - $ - $ 155,960 $ 155,960 $ (36,782)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 2 ] Represents the fair value of foreclosed real estate and other collateral owned that were written d own to their fair value. Costs to sell are excluded from the reported fair value amount . [3] Write-downs include $ 2.7 million related to estimated damages caused by Hurricanes Irma and Maria based on the sample of properties examined. Year ended December 31, 2016 (In thousands) Level 1 Level 2 Level 3 Total NONRECURRING FAIR VALUE MEASUREMENTS Assets Write-downs Loans [1] $ - $ - $ 79,175 $ 79,175 $ (26,272) Other real estate owned [2] - - 44,735 44,735 (10,260) Other foreclosed assets [2] - - 25 25 (12) Total assets measured at fair value on a nonrecurring basis $ - $ - $ 123,935 $ 123,935 $ (36,544)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2] Relates to lower of cost or fair value adjustments o n loans held-for-sale and loans transferred fr om loans held-in-portfolio to loans held-for-sale . Costs to sell are excluded from the reported fair value amount . The following tables present the changes in Level 3 assets and liabilities measured at fair value on a recurring basis for the year s ended December 31, 2018 , 2017 , and 2016 . Year ended December 31, 2018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1] liabilities Balance at January 1, 2018 $ 1,288 $ 529 $ 43 $ 529 $ 168,031 $ 170,420 $ (164,858) $ (164,858) Gains (losses) included in earnings - 2 - (44) (8,477) (8,519) (6,112) (6,112) Gains (losses) included in OCI (5) - - - - (5) - - Additions - 260 - - 10,223 10,483 - - Settlements (50) (180) - - - (230) 170,970 170,970 Balance at December 31, 2018 $ 1,233 $ 611 $ 43 $ 485 $ 169,777 $ 172,149 $ - $ - Changes in unrealized gains (losses) included in earnings relating to assets still held at December 31, 2018 $ - $ 2 $ - $ 20 $ 8,703 $ 8,725 $ - $ - [1] Effective May 22, 2018, the Corporation entered into a Termination Agreement with the FDIC to terminate the Corporation’s loss share arrangement ahead of their contractual maturities. Refer to Note 10 for additional information. Year ended December 31, 2017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liabilities Balance at January 1, 2017 $ 1,392 $ 1,321 $ 4,755 $ 602 $ 196,889 $ 204,959 $ (153,158) $ (153,158) Gains (losses) included in earnings - - (124) (73) (36,519) (36,716) (11,700) (11,700) Gains (losses) included in OCI 9 - - - - 9 - - Additions - 44 332 - 7,661 8,037 - - Sales - (365) (156) - - (521) - - Settlements (25) (195) (876) - - (1,096) - - Transfers out of Level 3 (88) (276) (3,888) - - (4,252) - - Balance at December 31, 2017 $ 1,288 $ 529 $ 43 $ 529 $ 168,031 $ 170,420 $ (164,858) $ (164,858) Changes in unrealized gains (losses) included in earnings relating to assets still held at December 31, 2017 $ - $ - $ (3) $ 42 $ (18,986) $ (18,947) $ (11,700) $ (11,700) Year ended December 31, 2016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liabilities Balance at January 1, 2016 $ 1,434 $ 1,831 $ 6,454 $ 687 $ 211,405 $ 221,811 $ (120,380) $ (120,380) Gains (losses) included in earnings (3) (4) (86) (85) (25,336) (25,514) (32,778) (32,778) Gains (losses) included in OCI 11 - - - - 11 - - Additions - 233 1,128 - 10,835 12,196 - - Sales - (309) (1,852) - - (2,161) - - Settlements (50) (430) (889) - (15) (1,384) - - Balance at December 31, 2016 $ 1,392 $ 1,321 $ 4,755 $ 602 $ 196,889 $ 204,959 $ (153,158) $ (153,158) Changes in unrealized gains (losses) included in earnings relating to assets still held at December 31, 2016 $ - $ 2 $ (84) $ 39 $ (4,745) $ (4,788) $ (32,778) $ (32,778) During the year ended December 31, 2017, certain MBS and CMO’s were transferred from Level 3 to Level 2 due to a change in valuation technique from an internally-prepared pricing matrix and discounted cash flow models, respectively, to a bond’s theoretical value. Gains and losses (realized and unrealized) included in earnings for the years ended December 31, 2018 , 2017 , and 2016 for Level 3 assets and liabilities included in the previous tables are reported in the consolidated statement of operations as follows: 2018 2017 2016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 $ - $ - $ - $ (3) $ - FDIC loss share (expense) income (6,112) - (11,700) (11,700) (33,413) (33,413) Mortgage banking activities (8,477) 8,703 (36,519) (18,986) (25,336) (4,745) Trading account (loss) profit (42) 22 (197) 39 (175) (43) Other operating income - - - - 635 635 Total $ (14,631) $ 8,725 $ (48,416) $ (30,647) $ (58,292) $ (37,566)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December 31, (In thousands) 2018 Valuation technique Unobservable inputs Weighted average (range) [1] CMO's - trading $ 611 Discounted cash flow model Weighted average life 1.9 years (1.3 - 2.1 years) Yield 4.1% (3.9% - 4.4%) Prepayment speed 18.9% (16.3% - 20.7%) Other - trading $ 485 Discounted cash flow model Weighted average life 5.2 years Yield 12.0 % Prepayment speed 10.8 % Mortgage servicing rights $ 169,777 Discounted cash flow model Prepayment speed 5.3% (0.2% - 17.8%) Weighted average life 6.8 years (0.1 - 17.4 years) Discount rate 11.2% (9.5% - 15.0%) Loans held-in-portfolio $ 61,020 [2] External appraisal Haircut applied on external appraisals 10.3% (10.0%-20.0%) Other real estate owned $ 35,233 [3] External appraisal Haircut applied on external appraisals 24.7% (1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 Increases in interest rates may result in lower prepayments. Discount rates vary according to products and / or portfolios depending on the perceived risk. Increases in discount rates result in a lower fair value meas urement. Following is a description of the Corporation’s valuation methodologies used for assets and liabilities measured at fair value. The disclosure requirements exclude certain financial instruments and all non-financial instruments. Accordingly, the aggregate fair value amounts of the financial instruments disclosed do not represent management’s estimate of the underlying value of the Corporation. Trading a ccount debt s ecurities and debt securities available-for-s ale U.S. Treasury securities: The fair value of U.S. Treasury notes is based on yields that are interpolated from the constant maturity treasury curve. These securities are classified as Level 2 . U.S. T reasury bills are classified as Level 1 given the high volume of trades and pricing based on those tr ades . Obligations of U.S. Government sponsored entities: The Obligations of U.S. Government sponsored entities include U.S. agency securities, which fair value is based on an active exchange market and on quoted market prices for similar securities. The U .S. agency securities are classified as Level 2. Obligations of Puerto Rico, States and political subdivisions: Obligations of Puerto Rico, States and political subdivisions include municipal bonds. The bonds are segregated and the like characteristics di vided into specific sectors. Market inputs used in the evaluation process include all or some of the following: trades, bid price or spread, two sided markets, quotes, benchmark curves including but not limited to Treasury benchmarks, LIBOR and swap curves , market data feeds such as those obtained from municipal market sources, discount and capital rates, and trustee reports. The municipal bonds are classified as Level 2. Mortgage-backed securities: Certain agency mortgage-backed securities (“MBS”) are pric ed based on a bond’s theoretical value derived from similar bonds defined by credit quality and market sector. Their fair value incorporates an option adjusted spread. The agency MBS are classified as Level 2. Other agency MBS such as GNMA Puerto Rico Seri als are priced using an internally-prepared pricing matrix with quoted prices from local brokers dealers. These particular MBS are classified as Level 3. Collateralized mortgage obligations: Agency collateralized mortgage obligations (“CMOs”) are priced based on a bond’s theoretical value derived from similar bonds defined by credit quality and market sector and for which fair value incorporates an option a djusted spread. The option adjusted spread model includes prepayment and volatility assumptions, ratings (whole loans collateral) and spread adjustments. These CMOs are classified as Level 2. Other CMOs, due to their limited liquidity, are classified as L evel 3 due to the insufficiency of inputs such as broker quotes, executed trades, credit information and cash flows. Corporate securities (included as “other” in the “available-for-sale” category): Given that the quoted prices are for similar instruments, these securities are classified as Level 2. Mutual funds, other equity securities, corporate securities, U.S. Treasury bills, and interest-only strips (included as “other” in the “trading account debt securities” category): For corporate securities and mutual funds, quoted prices for these security types are obtained from broker dealers. Given that the quoted prices are for similar instruments or do not trade in highly liquid markets, these securities are classified as Level 2. The important variables in determining the prices of Puerto Rico tax-exempt mutual fund shares are net asset value, dividend yield and type of assets in the fund. All funds trade based on a relevant dividend yield taking into consideration the aforementioned variables. In addition , demand and supply also affect the price. Other equity securities that do not trade in highly liquid markets are classified as Level 2. U.S. Treasury bills are classified as Level 1 given the high volume of trades and pricing based on thos e trades. Given that the fair value was estimated based on a discounted cash flow model using unobservable inputs, i nterest-only strips are classified as Level 3. Equity securities Equity securities are comprised principally of shares in closed-ended and open-ended mutual funds. Closed-end funds are traded on the secondary market at the shares’ market value. Open-ended funds are considered to be liquid, as investors can sell their shares continually to the fund and are priced at NAV. These equity securities are classified as Level 2. Mortgage servicing rights Mortgage servicing rights (“MSRs”) do not trade in an active market with readily observable prices. MSRs are priced internally using a discounted cash flow model. The discounted cash flow model incorporates assumptions that marke t participants would use in estimating future net servicing income, including portfolio characteristics, prepayments assumptions, discount rates, delinquency and foreclosure rates, late charges, other ancillary revenues, cost to service and other economic factors. Prepayment speeds are adjusted for the Corporation’s loan characteristics and portfolio behavior. Due to the unobservable nature of certain valuation inputs, the MSR s are classified as Level 3. Derivatives Interest rate swaps, interest rate caps and indexed options are traded in over-the-counter active markets. These derivatives are indexed to an observable interest rate benchmark, such as LIBOR or equity indexes, and are priced using an income approach based on present value and option pricing models using observable inputs. Other derivatives are liquid and have quoted prices, such as forward contracts or “to be announced securities” (“TBAs”). All of these derivati ves are classified as Level 2. The non-performance risk is determined using internally-developed models that consider the collateral held, the remaining term, and the creditworthiness of the entity that bears the risk, and uses available public data or int ernally-developed data related to current spreads that denote their probability of default. Contingent consideration liability The fair value of the true-up payment obligation (contingent consideration) to the FDIC as it relates to the Westernbank FDIC- ass isted transaction was estimated using projected cash flows related to the loss sharing agreements at the true-up measurement date. It took into consideration the intrinsic loss estimate, asset premium/discount, cumulative shared loss payments, and the cumu lative servicing amount related to the loan portfolio. On a quarterly basis, management evaluate d and revise d the estimated credit loss rates that are used to determine expected cash flows on the covered loan pools. The expected credit losses on the loan pools are used to determine the loss share cash flows expected to be paid to the FDIC when the true-up payment is due. The true-up payment obligation was discounted using a term rate consistent with the time remaining until the payment is due. The discount rate was an estimate of the sum of the risk-free benchmark rate for the term remaining before the true-up p ayment is due and a risk premium to account for the credit risk profile of BPPR. The risk premium was calculated based on a volume weighted average spread of the Corporation’s outstanding senior unsecured debt over the equivalent T Note. The true-up payme nt obligation was classified as Level 3. As disclosed in Note 10 , this true-up payment obligation ended as part of the Termination Agreement with the FDIC. Loans held-in-portfolio considered impaired under ASC Section 310-10-35 that are collateral depen dent The impairment is measured based on the fair value of the collateral, which is derived from appraisals that take into consideration prices in observed transactions involving similar assets in similar locations, in accordance with the provisions of ASC Section 310-10-35 , and which could be subject to internal adjustments based on the age of the appraisal . Currently, the associated loans considered impaired are classified as Level 3. Loans measured at fair value pursuant to lower of cost or fair value a djustments Loans measured at fair value on a nonrecurring basis pursuant to lower of cost or fair value were priced based on secondary market prices and discounted cash flow models which incorporate internally-developed assumptions for prepayments and credit loss estimates. These loans are classified as Level 3. Other real estate owned and other foreclosed assets Other real estate owned includes real estate properties securing mortgage, consumer, and commercial loans. Other foreclosed assets include p rimarily automobiles securing auto loans. The fair value of foreclosed assets may be determined using an external appra isal, broker price opinion, or an internal valuation. These foreclosed assets are classified as Level 3 since they are subject to intern al adjustments.</t>
  </si>
  <si>
    <t>Fair value of financial instruments</t>
  </si>
  <si>
    <t>Fair Value of Financial Instruments</t>
  </si>
  <si>
    <t xml:space="preserve">Note 30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 nd prepayment assumptions. Many of these estimates involve various assumptions and may vary significantly from amounts that could be realized in actual transactions. The fair values reflected herein have been determined based on the prevailing rate environ ment at December 31, 2018 and December 31, 2017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 following tables present the carrying amount and esti mated fair values of financial instruments with their corresponding level in the fair value hierarchy. The aggregate fair value amounts of the financial instruments disclosed do not represent management’s estimate of the underlying value of the Corporation . December 31, 2018 Carrying (In thousands) amount Level 1 Level 2 Level 3 Fair value Financial Assets: Cash and due from banks $ 394,035 $ 394,035 $ - $ - $ 394,035 Money market investments 4,171,048 4,161,832 9,216 - 4,171,048 Trading account debt securities, excluding derivatives [1] 37,787 6,278 30,370 1,139 37,787 Debt securities available-for-sale [1] 13,300,184 2,719,740 10,579,211 1,233 13,300,184 Debt securities held-to-maturity: Obligations of Puerto Rico, States and political subdivisions $ 89,459 $ - $ - $ 90,534 $ 90,534 Collateralized mortgage obligation-federal agency 55 - - 58 58 Securities in wholly owned statutory business trusts 11,561 - 11,561 - 11,561 Other 500 - 500 - 500 Total debt securities held-to-maturity $ 101,575 $ - $ 12,061 $ 90,592 $ 102,653 Equity securities: FHLB stock $ 51,628 $ - $ 51,628 $ - $ 51,628 FRB stock 89,358 - 89,358 - 89,358 Other investments 14,598 - 13,296 5,539 18,835 Total equity securities $ 155,584 $ - $ 154,282 $ 5,539 $ 159,821 Loans held-for-sale $ 51,422 $ - $ - $ 52,474 $ 52,474 Loans not covered under loss sharing agreement with the FDIC 25,938,541 - - 23,143,027 23,143,027 Mortgage servicing rights 169,777 - - 169,777 169,777 Derivatives 13,603 - 13,603 - 13,603 December 31, 2018 Carrying (In thousands) amount Level 1 Level 2 Level 3 Fair value Financial Liabilities: Deposits: Demand deposits $ 32,093,274 $ - $ 32,093,274 $ - $ 32,093,274 Time deposits 7,616,765 - 7,392,698 - 7,392,698 Total deposits $ 39,710,039 $ - $ 39,485,972 $ - $ 39,485,972 Assets sold under agreements to repurchase $ 281,529 $ - $ 281,535 $ - $ 281,535 Other short-term borrowings [2] $ 42 $ - $ 42 $ - $ 42 Notes payable: FHLB advances $ 556,776 $ - $ 553,111 $ - $ 553,111 Unsecured senior debt securities 294,039 - 302,664 - 302,664 Junior subordinated deferrable interest debentures (related to trust preferred securities) 384,875 - 381,079 - 381,079 Capital lease obligations 20,412 - - 20,412 20,412 Total notes payable $ 1,256,102 $ - $ 1,236,854 $ 20,412 $ 1,257,266 Derivatives $ 12,320 $ - $ 12,320 $ - $ 12,320 [1] Refer to Note 30 to the C onsolidated F inancial S tatements for the fair value by class of financial asset and its hierarchy level. [2] Refer to Note 20 to the Consolidated F inancial S tatements for the composition of other short-term borrowings.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Securities in wholly owned statutory business trust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Capital lease obligations 18,642 - - 18,642 18,642 Total notes payable $ 1,536,356 $ - $ 1,499,276 $ 18,642 $ 1,517,918 Derivatives $ 14,431 $ - $ 14,431 $ - $ 14,431 Contingent consideration $ 164,858 $ - $ - $ 164,858 $ 164,858 [1] Refer to Note 29 to the Consolidated F inancial S tatements for the fair value by class of financial asset and its hierarchy level. [2] Refer to Note 19 to the C onsolidated F inancial S tatements for the composition of other short-term borrowings. The notional amount of commitments to extend credit at December 31, 2018 and December 31, 2017 is $ 7.5 billion and $ 7.6 billion, respectively, and represents the unused portion of credit facilities granted to customers. The notional amount of letters of credit at December 31, 2018 and December 31, 2017 is $ 29 million and $ 36 million respectively, and represents the contractual amo unt that is required to be paid in the event of nonperformance. The fair value of commitments to extend credit and letters of credit, which are based on the fees charged to enter into those agreements, are not material to Popular’s financial statements. </t>
  </si>
  <si>
    <t>Employee benefits</t>
  </si>
  <si>
    <t>Pension and postretirement benefits</t>
  </si>
  <si>
    <t>Note 31 – Employee benefits Certain employees of BPPR are covered by three non-contributory defined benefit pension plans, the Banco Popular de Puerto Rico Retirement Plan and two Restoration Plans. Pension benefits are based on age, years of credited service, and final average compensation (the “Pension Plans”). The Pension Plans are currently closed to new hires and the accrual of benefits are frozen to all participants. The Pension Plan’s benefit formula is based on a percentage of average final compensation and years of service as of the plan freeze date. Normal retirement age under the retirement plan is age 65 with 5 years of service. Pension costs are funded in accordance with minimum funding standards under the Employee Retirement Incom e Security Act of 1974 (“ERISA”). Benefits under the Pension Plans are subject to the U.S. and Puerto Rico Internal Revenue Code limits on compensation and benefits. Benefits under restoration plans restore benefits to selected employees that are limited u nder the Banco Popular de Puerto Rico Retirement Plan due to U.S. and Puerto Rico Internal Revenue Code limits and a compensation definition that excludes amounts deferred pursuant to nonqualified arrangements. In addition to providing pension benefits, B PPR provides certain health care benefits for certain retired employees (the “OPEB Plan”). Regular employees of BPPR, hired before February 1, 2000, may become eligible for health care benefits, provided they reach retirement age while working for BPPR. T he Corporation’s funding policy is to make annual contributions to the plans, when necessary, in amounts which fully provide for all benefits as they become due under the plans. The Corporation’s pension fund investment strategy is to invest in a prudent manner for the exclusive purpose of providing benefits to participants. A well defined internal structure has been established to develop and implement a risk-controlled investment strategy that is targeted to produce a total return that, when combined wit h BPPR contributions to the fund, will maintain the fund’s ability to meet all required benefit obligations. Risk is controlled through diversification of asset types, such as investments in domestic and international equities and fixed income. Equity inve stments include various types of stock and index funds. Also, this category includes Popular, Inc.’s common stock. Fixed income investments include U.S. Government securities and other U.S. agencies’ obligations, corporate bonds, mortgage loans, mortgage-b acked securities and index funds, among others. A designated committee periodically reviews the performance of the pension plans’ investments and assets allocation. The Trustee and the money managers are allowed to exercise investment discretion, subject t o limitations established by the pension plans’ investment policies. The plans forbid money managers to enter into derivative transactions, unless approved by the Trustee. The overall expected long-term rate-of-return-on-assets assumption reflects the ave rage rate of earnings expected on the funds invested or to be invested to provide for the benefits included in the benefit obligation. The assumption has been determined by reflecting expectations regarding future rates of return for the plan assets, with consideration given to the distribution of the investments by asset class and historical rates of return for each individual asset class. This process is reevaluated at least on an annual basis and if market, actuarial and economic conditions change, adjus tments to the rate of return may come into place. The Pension Plans weighted average asset allocation as of December 31, 2018 and 2017 and the approved asset allocation ranges, by asset category, are summarized in the table below. Minimum allotment Maximum allotment 2018 2017 Equity 0 % 70 % 32 % 40 % Debt securities 0 % 100 % 65 % 57 % Popular related securities 0 % 5 % 1 % N.M. Cash and cash equivalents 0 % 100 % 2 % 3 % N.M - Not meaningful, less than 1% The following table sets forth by level, within the fair value hierarchy, the Pension P lans’ assets at fair value at December 31, 2018 and 2017 . Investments measured at net asset value per share (“NAV”) as a practical expedient have not been classified in the fair value hierarchy, but are presented in order to permit reconciliation of the plans’ assets. 2018 2017 (In thousands) Level 1 Level 2 Level 3 Measured at NAV Total Level 1 Level 2 Level 3 Measured at NAV Total Obligations of the U.S. Government and its agencies $ - $ 165,832 $ - $ 7,137 $ 172,969 $ - $ 130,721 $ - $ 7,566 $ 138,287 Corporate bonds and debentures - 256,657 - 6,987 263,644 - 283,947 - 7,858 291,805 Equity securities - Common Stocks 90,175 - - - 90,175 123,052 - - - 123,052 Equity securities - ETF's 39,394 29,635 - - 69,029 54,110 49,779 - - 103,889 Foreing commingled trust funds - - - 59,362 59,362 - - - 74,013 74,013 Mutual fund - 3,630 - - 3,630 - 4,510 - - 4,510 Mortgage-backed securities - 11,349 - - 11,349 - 4,539 - - 4,539 Private equity investments - - 68 - 68 - - 182 - 182 Cash and cash equivalents 10,573 - - - 10,573 22,686 - - - 22,686 Accrued investment income - - 5,024 - 5,024 - - 4,576 - 4,576 Total assets $ 140,142 $ 467,103 $ 5,092 $ 73,486 $ 685,823 $ 199,848 $ 473,496 $ 4,758 $ 89,437 $ 767,539 The closing prices reported in the active markets in which the securities are traded are used to value the investments. Following is a description of the valuation methodologies used for investments measured at fair value: Obligations of U.S. Government and its agencies - The fair value of Obligations of U.S. Government and agencies obligations is based on an active exchange market and is based on quoted market prices for similar securities. These securities are classified as Level 2. U.S. agency structur ed notes are priced based on a bond’s theoretical value from similar bonds defined by credit quality and market sector and for which the fair value incorporates an option adjusted spread in deriving their fair value. These securities are classified as Leve l 2, except for the governmental index funds that are measured at NAV. Corporate bonds and debentures - Corporate bonds and debentures are valued at fair value at the closing price reported in the active market in which the bond is traded. These securities are classified as Level 2, except for the c orporate bond funds that are measured at NAV. Equity securities – common stocks - Equity securities with quoted market prices obtained from an active exchange market and high liquidity are classified as Level 1. Equity securities – ETF’s – Exchange Traded Funds shares with quoted market prices obtained from an active exchange market. Highly liquid ETF’s are classified as Level 1 while less liquid ETF’s are classified as Level 2. Foreign commingled trust fund- Col lective investment funds are valued at the NAV of shares held by the plan at year end. Mutual funds – Mutual funds are valued at the NAV of shares held by the plan at year end. Mutual funds are classified as Level 2. Mortgage-backed securities – The fair value is based on trade data from broke rs and exchange platforms where these instruments regularly trade. Certain agency mortgage and other asset backed securities (“MBS”) are priced based on a bond’s theoretical value from similar bonds defined by credit quality and market sector. Their fair value incorporates an option adjusted spread and prepayment projections. The agency MBS are classified as Level 2. Private equity investments - Private equity investments include an investment in a private equity fund. The fund value is recorded at its net realizable value which is affected by the changes in the fair market value of the investments held in the fund. This fund is classified as Level 3. Cash and cash equivalents - The carrying amount of cash and cash equivalents is a reasonable estimate of th e fair value since it is available on demand or due to their short-term maturity. Cash and cash equivalents are classified as Level 1. Accrued investment income – Given the short-term nature of these assets, their carrying amount approximates fair value. S ince there is a lack of observable inputs related to instrument specific attributes, these are reported as Level 3. The preceding valuation methods may produce a fair value calculation that may not be indicative of net realizable value or reflective of fut ure fair values. Furthermore, although the plan believes its valuation methods are appropriate and consistent with other market participants, the use of different methodologies or assumptions to determine the fair value of certain financial instruments cou ld result in a different fair value measurement at the reporting date. The following table presents the change in Level 3 assets measured at fair value. (In thousands) 2018 2017 Balance at beginning of year $ 4,758 $ 3,555 Actual return on plan assets: Change in unrealized (loss) gain relating to instruments still held at the reporting date - - Purchases, sales, issuance, settlements, paydowns and maturities (net) 334 1,203 Balance at end of year $ 5,092 $ 4,758 There were no transfers in and/or out of Level 3 for financial instruments measured at fair value on a recurring basis during the years ended December 31, 2018 and 2017 . There were no transfers in and/or out of Level 1 and Level 2 during the years ended December 31, 2018 and 2017 . Information on the shares of common stock held by the pension plans is provided in the table that follows. (In thousands, except number of shares information) 2018 2017 Shares of Popular, Inc. common stock 152,804 149,127 Fair value of shares of Popular, Inc. common stock $ 7,215 $ 5,293 Dividends paid on shares of Popular, Inc. common stock held by the plan $ 151 $ 132 The following table sets forth the aggregate status of the plans and the amounts recognized in the consolidated financial statements at December 31, 2018 and 2017 . Pension Plans OPEB Plan (In thousands) 2018 2017 2018 2017 Change in benefit obligation: Benefit obligation at beginning of year $ 816,988 $ 778,658 $ 170,720 $ 162,365 Service cost - - 1,028 1,026 Interest cost 25,493 25,889 5,562 5,703 Termination benefit loss - - 1,790 - Actuarial (gain) loss (47,549) 52,125 (20,547) 6,983 Benefits paid (40,374) (39,684) (5,138) (5,357) Benefit obligation at end of year $ 754,558 $ 816,988 $ 153,415 $ 170,720 Change in fair value of plan assets: Fair value of plan assets at beginning of year $ 767,539 $ 697,129 $ - $ - Actual return on plan assets (41,572) 93,857 - - Employer contributions 230 16,237 5,138 5,357 Benefits paid (40,374) (39,684) (5,138) (5,357) Fair value of plan assets at end of year $ 685,823 $ 767,539 $ - $ - Amounts recognized in accumulated other comprehensive loss: Net prior service cost $ - $ - $ - $ (3,470) Net loss 304,330 290,327 5,720 27,549 Accumulated other comprehensive loss (AOCL) $ 304,330 $ 290,327 $ 5,720 $ 24,079 Reconciliation of net (liabilities) assets: Net (liabilities) assets at beginning of year $ (49,449) $ (81,529) $ (170,720) $ (162,365) Amount recognized in AOCL at beginning of year, pre-tax 290,327 311,166 24,079 13,865 Amount prepaid at beginning of year 240,878 229,637 (146,641) (148,500) Net periodic benefit income (cost) (5,513) (4,996) (4,402) (3,498) Additional benefit cost - - (1,790) - Contributions 230 16,237 5,138 5,357 Amount prepaid at end of year 235,595 240,878 (147,695) (146,641) Amount recognized in AOCL (304,330) (290,327) (5,720) (24,079) Net (liabilities) assets at end of year $ (68,735) $ (49,449) $ (153,415) $ (170,720) The table below presents a breakdown of the plans’ assets and liabilities at December 31, 2018 and 2017 . Pension Plans OPEB Plan (In thousands) 2018 2017 2018 2017 Current liabilities $ 225 $ 232 $ 8,007 $ 6,202 Non-current liabilities 68,510 49,217 145,408 164,518 The following table presents the funded status of the plans at December 31, 2018 and 2017 . Pension Plans OPEB Plan (In thousands) 2018 2017 2018 2017 Benefit obligation at end of year $ (754,558) $ (816,988) $ (153,415) $ (170,720) Fair value of plan assets at end of year 685,823 767,539 - - Funded status at year end $ (68,735) $ (49,449) $ (153,415) $ (170,720) The following table presents the change in accumulated other comprehensive loss (“AOCL”), pre-tax, for the years ended December 31, 2018 and 2017 . (In thousands) Pension Plans OPEB Plan 2018 2017 2018 2017 Accumulated other comprehensive loss at beginning of year $ 290,327 $ 311,166 $ 24,079 $ 13,865 Increase (decrease) in AOCL: Recognized during the year: Prior service (cost) credit - - 3,470 3,800 Amortization of actuarial losses (20,260) (21,859) (1,282) (569) Occurring during the year: Net actuarial (gains) losses 34,263 1,020 (20,547) 6,983 Total (decrease) increase in AOCL 14,003 (20,839) (18,359) 10,214 Accumulated other comprehensive loss at end of year $ 304,330 $ 290,327 $ 5,720 $ 24,079 The following table presents the amounts in accumulated other comprehensive loss that are expected to be recognized as components of net periodic b enefit cost during 2019 . (In thousands) Pension Plans OPEB Plan Net prior service cost $ - $ - Net actuarial loss $ 23,506 $ - The following table presents information for plans with a projected benefit obligation in excess of plan assets for the years ended December 31, 2018 and 2017 . Pension Plans OPEB Plan (In thousands) 2018 2017 2018 2017 Projected benefit obligation $ 754,558 $ 816,988 $ 153,415 $ 170,720 Accumulated benefit obligation 754,558 816,988 153,415 170,720 Fair value of plan assets 685,823 767,539 - - T he Corporation estimates the service and interest cost components utilizing a full yield curve approach in the estimation of these components by applying the specific spot rates along the yield curve used in the determination of the benefit obligation to their underlying projected cash flows. To determine benefit obligation at year end, the Corporation used a wei ghted average of annual spot rates applied to future expected cash flows for years ended December 31, 2018 and 2017 . The following table presents the discount rate and assumed health care cost trend rates used to determine the benefit obligation and net periodic benefit cost for the plans: Pension Plans OPEB Plan Weighted average assumptions used to determine benefit obligation at December 31: 2018 2017 2018 2017 Discount rate for benefit obligation 4.20 - 4.23 % 3.54 - 3.56 % 4.30 % 3.62 % Initial health care cost trend rate N/A N/A 5.00 % 5.50 % Ultimate health care cost trend rate N/A N/A 5.00 % 5.00 % Year that the ultimate trend rate is reached N/A N/A 2019 2019 Pension Plans OPEB Plan Weighted average assumptions used to determine net periodic benefit cost for the years ended December 31: 2018 2017 2016 2018 2017 2016 Discount rate for benefit obligation 3.54 - 3.56 % 3.98 - 4.02 % 4.20 - 4.27 % 3.62 % 4.10 % 4.37 % Discount rate for service cost N/A N/A N/A 3.74 % 4.30 % 4.63 % Discount rate for interest cost 3.16 - 3.20 % 3.35 - 3.42 % 3.39 - 3.52 % 3.32 % 3.58 % 3.70 % Expected return on plan assets 5.50 - 6.00 % 6.50 % 6.88 % N/A N/A N/A Initial health care cost trend rate N/A N/A N/A 5.50 % 6.00 % 6.50 % Ultimate health care cost trend rate N/A N/A N/A 5.00 % 5.00 % 5.00 % Year that the ultimate trend rate is reached N/A N/A N/A 2019 2019 2019 The following table presents the components of net periodic benefit cost for the years ended December 31, 2018 and 2017 . Pension Plans OPEB Plan (In thousands) 2018 2017 2016 2018 2017 2016 Personnel costs: Service cost $ - $ - $ - $ 1,028 $ 1,026 $ 1,156 Other operating expenses: Interest cost 25,493 25,889 26,558 5,562 5,703 6,021 Expected return on plan assets (40,240) (42,752) (40,646) - - - Amortization of prior service cost (credit) - - - (3,470) (3,800) (3,800) Recognized net actuarial loss 20,260 21,859 20,849 1,282 569 1,099 Net periodic benefit (credit) cost $ 5,513 $ 4,996 $ 6,761 $ 4,402 $ 3,498 $ 4,476 Termination benefit loss - - - 1,790 - - Total benefit cost $ 5,513 $ 4,996 $ 6,761 $ 6,192 $ 3,498 $ 4,476 The termination benefit loss of $1.8 million related to the additional health care benefits provided to the eligible employees that accepted to participate in the “VRP” was recorded as “Personnel costs” in the consolidated statement of operations. D uring the years ended December 31, 2018 , 2017 and 2016 , there is no service cost recognized as part of the net periodic cost for the Pension Plans since the accrual of benefits for all participants has been frozen. As part of the implementation of ASU 2017-07, the other components of net periodic cost other than the service cost components were reclassified from “Personnel costs” to “Other operating expenses” in the consolidated statement of operations in the amount of $ 5.0 million for the year ended December 31, 2017 and $ 6.8 million for the year ended December 31, 2016 for Pension Plans and $ 2.5 million for the year ended December 31, 2017 and $ 3.3 million for the year ended December 31, 2016 for the OPEB Plan . T he Corporation expects to pay the following con tributions to the plans during the year ended December 31, 2019 . (In thousands) 2019 Pension Plans $ 229 OPEB Plan $ 8,128 The Corporation customarily has made contributions to the Pension Plan to maintain a fully funded status for purposes of determining P ension B enefit G uaranty C orporation (“ PBGC” ) variable rate premiums . If such practice is continued during 2019 , the expected contribution to the Pension Plan would increase by up to $44 million. Assumed health care trend rates generally have a significant effect on the amounts reported for a health care plan. The following table presents the effects of changes in the assumed health care cost trend rates. December 31, 2018 1-percentage point 1-percentage point (In thousands) increase decrease Effect on total service cost and interest cost components for the year ended $ 189 $ (288) Effect on accumulated postretirement benefit obligation at year end $ 4,870 $ (7,114) Benefit payments projected to be made from the plans during the next ten years are presented in the table below. (In thousands) Pension Plans OPEB Plan 2019 $ 46,976 $ 8,128 2020 44,435 6,645 2021 44,616 6,834 2022 44,883 7,026 2023 45,175 7,244 2024 - 2028 226,988 39,774 Savings plans The Corporation also provides defined contribution savings plans pursuant to Section 1081.01(d) of the Puerto Rico Internal Revenue Code and Section 401(k) of the U.S. Internal Revenue Code, as applicable, for substantially all the employees of the Corporation. Investments in the plans are participant-directed, and employer matching contributions are determined based on the specific provisions of each plan. Employees are fully vested in the employer’s contribution after five years of service. The cost of providing these benefits in the year ended December 31, 2018 was $ 12.7 million ( 2017 - $ 10 million, 2016 - $ 8.8 million ). The plans held 1,490,253 ( 2017 – 1,644,706 ) shares of common s tock of the Corporation with a market value of approximately $ 70.4 million at December 31, 2018 ( 2017 - $ 58.4 million).</t>
  </si>
  <si>
    <t>Net income (loss) per common share</t>
  </si>
  <si>
    <t>Earnings Per Share</t>
  </si>
  <si>
    <t>Net Income (Loss) Per Common Share</t>
  </si>
  <si>
    <t>Note 32 – Net income per common share The following table sets forth the computation of net income per common share (“EPS”), basic and diluted, for the years ended December 31, 2018 , 2017 and 2016 : (In thousands, except per share information) 2018 2017 2016 Net income from continuing operations $ 618,158 $ 107,681 $ 215,556 Net income from discontinued operations - - 1,135 Preferred stock dividends (3,723) (3,723) (3,723) Net income applicable to common stock $ 614,435 $ 103,958 $ 212,968 Average common shares outstanding 101,142,258 101,966,429 103,275,264 Average potential dilutive common shares 166,385 78,907 102,019 Average common shares outstanding - assuming dilution 101,308,643 102,045,336 103,377,283 Basic EPS from continuing operations $ 6.07 $ 1.02 $ 2.05 Basic EPS from discontinued operations $ ― $ ― $ 0.01 Total Basic EPS $ 6.07 $ 1.02 $ 2.06 Diluted EPS from continuing operations $ 6.06 $ 1.02 $ 2.05 Diluted EPS from discontinued operations $ ― $ ― $ 0.01 Total Diluted EPS $ 6.06 $ 1.02 $ 2.06 As disclosed in Note 21 , as of December 31, 2018, the Corporation completed a $125 million accelerated share repurchase transaction (“ASR”) and, in connection therewith , received an initial delivery of 2,000,000 shares of common stock during the third quarter of 2018 and 438,180 additional shares of common stock during the fourth quarter of 2018. The final number of shares delivered at settlement was based on the average daily volume weighted average price (“VWAP”) of its common stock, net of a discount, during the term of the ASR, which amounted to $ 51 . 27. Potential common shares consist of common stock issuable under the assumed exercise of stock options, restricted stock and performan ce shares awards using the treasury stock method. This method assumes that the potential common shares are issued and the proceeds from exercise, in addition to the amount of compensation cost attributed to future services, are used to purchase common stoc k at the exercise date. The difference between the number of potential shares issued and the shares purchased is added as incremental shares to the actual number of shares outstanding to compute diluted earnings per share. Warrants, stock options, restrict ed stock and performance shares awards, if any, that result in lower potential shares issued than shares purchased under the treasury stock method are not included in the computation of dilutive earnings per share since their inclusion would have an antidi lutive effect in earnings per common share.</t>
  </si>
  <si>
    <t>Revenue from contract with customers</t>
  </si>
  <si>
    <t>Revenue From Contract With Customer Abstract</t>
  </si>
  <si>
    <t>Revenue From Contract With Customer Text Block</t>
  </si>
  <si>
    <t xml:space="preserve">Note 33 – Revenue from contracts with customers The following table presents the Corporation’s revenue streams from contracts with customers by reportable segment for the years ended December 31, 2018 , 2017 and 2016 : Years ended December 31, (In thousands) 2018 2017 2016 BPPR Popular U.S. BPPR Popular U.S. BPPR Popular U.S. Service charges on deposit accounts $ 137,062 $ 13,615 $ 140,342 $ 13,367 $ 147,874 $ 12,962 Other service fees: Debit card fees 45,139 1,035 41,851 870 45,203 1,038 Insurance fees, excluding reinsurance 33,951 3,667 31,030 3,060 43,356 2,842 Credit card fees, excluding late fees and membership fees 74,609 921 56,938 890 56,231 687 Sale and administration of investment products 21,895 - 21,958 - 21,450 - Trust fees 20,351 - 20,408 - 19,223 - Total revenue from contracts with customers [1] $ 333,007 $ 19,238 $ 312,527 $ 18,187 $ 333,337 $ 17,529 [1] The amounts include intersegment transactions of $3.2 million, $3.3 million and $3.3 million, respectively, for the years ended December 31, 2018, 2017 and 2016.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 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 t of cumulative revenue recognized will not occur. The Corporation is the principal in a transaction if it obtains control of the specified goods or services before they are transferred to the customer. If the Corporation acts as principal, revenues are p 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 e transaction-based fees are recognized at a point in time, upon occurrence of an activity or event or upon the occurrence of a condition which triggers the fee assessment. The Corporation is acting as principal in these transactions . Debit card fees Debit card fees include, but are not limited to, interchange fees, surcharging income and foreign transaction fees .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 Insurance fees Insurance fees include, but are not limite d to, commissions and contingent commissions .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 s, and returned payments fees. Credit card fees are recognized at a point in time, upon the occurrence of an activity or an event. Interchange fees are recognized upon settlement of the credit card payment transactions. The Corporation is acting as princip al in these transactions . Sale and administration of investment products Fees from the sale and administration of investment products include, but are not limited to, commission income from the sale of investment products, asset management fees, underwrit 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 ion and are terminable at will by either party. The Corporation is acting as principal in these transactions since it performs the service of providing the customer with the ability to acquire or dispose of the rights to obtain the economic benefits of inv 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 le consideration and are recognized over time, as the uncertainty of the fees to be received is resolved as NAV is determined and investor activity occurs. The promise to provide distribution-related services is considered a single performance obligation a s it requires the provision of a series of distinct services that are substantially the same and have the same pattern of transfer. When the broker-dealer subsidiary is acting as a distributor, it is acting as principal. In turn, when it acts as third-part 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 ision of a series of distinct services that are substantially the same and have the same pattern of transfer. The performance obligation is satisfied over time, except for optional services and certain other services that are satisfied at a point in time. R evenues are recognized in arrears , when, or as, the services are rendered. The Corporation is acting as principal since, as asset manager, it has the obligation to provide the specified service to the customer and has the ultimate discretion in establish ing the fee paid by the customer for the specified services. </t>
  </si>
  <si>
    <t>Rental expense and commitments</t>
  </si>
  <si>
    <t>Rental Expense and Commitments</t>
  </si>
  <si>
    <t>Note 34 – Rental expense and commitments At December 31, 2018 , the Corporation was obligated under a number of non-cancelable operating and capital leases for land, buildings, and equipment which require rentals as follows: (In thousands) 2019 2020 2021 2022 2023 Later Years Total Operating Leases [1] $ 33,347 $ 29,517 $ 26,892 $ 23,280 $ 21,147 $ 77,899 $ 212,082 Capital Leases [2] 1,690 1,881 2,086 2,307 2,544 9,904 20,412 [1] Minimum payments of operating leases have not been reduced by minimum non-cancelable sublease rentals due in the future of $ 0.1 million at December 31, 2018 . [2] Imputed interest necessary to reduce the minimum lease payment s to present value amounted to $ 6.3 million . Total rental expense for all operating leases, except those with terms of a month or less that were not renewed, for the year ended December 31, 2018 was $ 31.2 million ( 2017 - $ 32.1 million; 2016 - $ 32.4 million), which is included in net occupancy, equipment and communication expenses, according to their nature . Total amortization expense for capital leases for the year ended December 31, 2018 was $ 1.5 million ( 2017 - $ 1.3 million ; 2016 - $ 1.2 million), and tot al interest expense for capital leases for the year ended December 31, 2018 was $ 1.2 million ( 2017 - $ 1.2 million; 2016 - $ 1.2 million).</t>
  </si>
  <si>
    <t>FDIC loss share income (expense)</t>
  </si>
  <si>
    <t>FDIC Loss Share (Expense) Income</t>
  </si>
  <si>
    <t>Note 35 – FDIC loss share income (expense) The caption of FDIC loss-share income (expense) in the Consolidated Statements of Operations consists of the following major categories: Years ended December 31, (In thousands) 2018 2017 2016 Amortization $ (934) $ (469) $ (10,201) 80% mirror accounting on credit impairment losses 104 3,136 (239) 80% mirror accounting on reimbursable expenses 537 2,454 8,433 80% mirror accounting on recoveries on covered assets, including rental income on OREOs, subject to reimbursement to the FDIC (1,658) 2,405 (31,338) Change in true-up payment obligation (6,112) (11,700) (33,413) Arbitration decision charge - - (136,197) Gain on FDIC loss-share Termination Agreement [1] 102,752 - - Other 36 (5,892) (4,824) Total FDIC loss share income (expense) $ 94,725 $ (10,066) $ (207,779) [1] Refer to Note 10 for additional information of the Termination Agreement with the FDIC.</t>
  </si>
  <si>
    <t>Stock-based compensation</t>
  </si>
  <si>
    <t>Stock-based Compensation</t>
  </si>
  <si>
    <t>Note 36 - Stock-based compensation Incentive Plan In April 2004, the Corporation’s shareholders adopted the Popular, Inc. 2004 Omnibus Incentive Plan (the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 mined by the Board). Employees and directors of the Corporation and/or any of its subsidiaries are eligible to participate in the Incentive Plan. Under the Incentive Plan, the Corporation has issued restricted shares, which become vested based on the empl oyees’ continued service with Popular. Unless otherwise stated in an agreement, the compensation cost associated with the shares of restricted stock is determined based on a two-prong vesting schedule. The first part is vested ratably over five years comme ncing at the date of grant (the “graduated vesting portion”) and the second part is vested at termination of employment after attain ing 55 years of age and 10 years of service (the “retirement vesting portion”) . The graduated vesting portion is accelerated at termination of employment after attaining 55 years of age and 10 years of service. The vesting schedule for restricted shares granted on or after 2014 was modified as follows , the first part is vested ratably over four years commencing at the date of t he grant (the “graduated vesting portion”) and the second part is vested at termination of employment after attain ing the earlier of 55 years of age and 10 years of service or 60 years of age and 5 years of service (the “retirement vesting portion”) . The graduated vesting portion is accelerated at termination of employment after attaining the earlier of 55 years of age and 10 years of service or 60 years of age and 5 years of service. The performance share awards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 The following table summarizes the restricted stock and performance shar es activity under the Incentive Plan for members of management. (Not in thousands) Shares Weighted-average grant date fair value Non-vested at January 1, 2016 495,731 $ 28.25 Granted 344,488 25.86 Performance Shares Quantity Adjustment 39,566 24.37 Vested (487,784) 27.72 Forfeited (8,019) 29.13 Non-vested at December 31, 2016 383,982 $ 26.35 Granted 212,200 42.57 Performance Shares Quantity Adjustment (232,989) 29.10 Vested (67,853) 48.54 Non-vested at December 31, 2017 295,340 $ 30.75 Granted 239,062 45.81 Performance Shares Quantity Adjustment 234,076 33.09 Vested (372,271) 35.83 Forfeited (14,021) 37.35 Non-vested at December 31, 2018 382,186 $ 36.41 During the year ended December 31, 2018 , 166,648 shares of restricted stock ( 2017 - 138,516 ; 2016 - 279,890 ) were awarded to management under the Incentive Plan . During the year ended December 31, 2018 , 72,414 performance shares ( 2017 - 73,684 ; 2016 - 64,598 ) were awarded to management under the incentive plan . During the year ended December 31, 2018 , the Corporation recognized $ 6.9 million of restricted stock expense related to management incentive awards, with a tax benefit of $ 1.1 million ( 2017 - $ 5.6 million, with a tax benefit of $ 1.1 million; 2016 - $ 7.3 million, with a tax benefit of $ 1.4 million). During the year ended December 31, 2018 , the fair market value of the restricted stock vested was $ 6.0 million at grant date and $ 8.0 million at vesting date. This triggers a windfall of $ 0.7 million that was recorded as a reduction on income tax expense. During the year ended December 31, 2018 the Corporation recognized $ 5.6 million of performance shares expense, with a tax benefit of $ 0.4 million ( 2017 - $ 1.2 million, with a tax benefit of $ 0.1 million ; 2016 - $ 1.5 million, with a tax benefit of $ 0.1 million ). T he total unrecognized compensation cost related to non-vested restricted stock awards to members of management at December 31, 2018 was $ 8.3 million and is expected to be recognized over a weighted-average period of 2.3 years . The following table summarizes the restricted stock activity under the Incentive Plan for members of the Board of Directors: (Not in thousands) Restricted stock Weighted-average grant date fair value Non-vested at January 1, 2016 - - Granted 40,517 $ 29.77 Vested (40,517) 29.77 Forfeited - - Non-vested at December 31, 2016 - - Granted 25,771 $ 38.42 Vested (25,771) 38.42 Forfeited - - Non-vested at December 31, 2017 - - Granted 25,159 $ 46.71 Vested (25,159) 46.71 Forfeited - - Non-vested at December 31, 2018 - - During the year ended December 31, 2018 , the Corporation granted 25,159 shares of restricted stock to members of the Board of Directors of Popular, Inc., which became vested at grant date ( 2017 - 25,771 ; 2016 – 40,517 ). During this period, the Corporation recognized $ 1.6 million of restricted stock expense related to these restricted stock grants, with a tax benefit of $ 0.2 million ( 2017 - $ 1.3 million, with a tax benefit of $ 0.1 million ; 2016 - $ 1.1 million, with a tax benefit of $ 0.1 million ). The fair value at vesting date of the restricted stock vested during the year ended December 31, 2018 for directors was $ 1.2 million .</t>
  </si>
  <si>
    <t>Income taxes</t>
  </si>
  <si>
    <t>Income Tax Disclosure</t>
  </si>
  <si>
    <t>Income Taxes</t>
  </si>
  <si>
    <t>Note 37 – Income taxes The components of income tax expense for the years ended December 31, are summarized in the following table. (In thousands) 2018 2017 2016 Current income tax expense: Puerto Rico $ 126,700 $ 17,356 $ 11,031 Federal and States 6,841 6,046 7,059 Subtotal 133,541 23,402 18,090 Deferred income tax expense (benefit): Puerto Rico (62,601) 31,132 36,423 Federal and States 20,953 7,938 24,271 Adjustment for enacted changes in income tax laws 27,686 168,358 - Subtotal (13,962) 207,428 60,694 Total income tax expense $ 119,579 $ 230,830 $ 78,784 The reasons for the difference between the income tax expense applicable to income before provision for income taxes and the amount computed by applying the statutory tax rate in Puerto Rico were as follows: 2018 2017 2016 (In thousands) Amount % of pre-tax income Amount % of pre-tax income Amount % of pre-tax income Computed income tax at statutory rates $ 287,717 39 % $ 132,020 39 % $ 114,792 39 % Benefit of net tax exempt interest income (97,199) (13) (76,815) (23) (63,053) (22) Effect of income subject to preferential tax rate [1] (111,738) (15) (13,104) (4) 11,155 4 Deferred tax asset valuation allowance 27,336 4 20,882 6 16,585 6 Difference in tax rates due to multiple jurisdictions (16,324) (3) (2,217) (1) (4,092) (1) Adjustment in net deferred tax due to change in tax law 27,686 4 168,358 50 - - Unrecognized tax benefits (1,621) - (1,185) - (4,442) (2) State and local taxes 8,772 1 4,123 1 9,081 3 Others (5,050) (1) (1,232) - (1,242) - Income tax expense $ 119,579 16 % $ 230,830 68 % $ 78,784 27 % [1] For the year ended December 31,2018, includes the impact of the Tax Closing Agreement entered into in connection with the Westernbank FDIC-assisted Transaction. Income tax expense of $119.6 million for the year ended December 31, 2018 reflects the impact of the Termination Agreement with the FDIC. In June 2012, the Puerto Rico Department of the Treasury and the Corporation entered into a Tax Closing Agreement (the “Tax Closing Agreement”) to clarify the tax treatment related to the loa ns acquired in the FDIC Transaction in accordance with the provisions of the Puerto Rico Tax Code. The Tax Closing Agreement provides that these loans are capital assets and any principal amount collected in excess of the amount paid for such loans will be taxed as a capital gain. The Tax Closing Agreement further provides that the Corporation’s tax liability upon the termination of the Shared-Loss Agreements be calculated based on the “deemed sale” of the underlying loans. As a result, in connection with t he Termination Agreement with the FDIC, the Corporation recognized an additional income tax expense of $ 49.8 million associated with the “deemed sale” incremental tax liability at the capital gains rate per the Tax Closing Agreement. In addition, the Corpo ration recognized an income tax benefit of $ 158.7 million related to the increase in deferred tax assets due to increase in the tax basis of the loans as a result of the “deemed sale” for a net tax benefit of $ 108.9 million. Also, the Corporation recorded an income tax expense of $ 45.0 million related to the gain resulting from the Termination Agreement, mainly related to the reversal of net deferred tax liability of the true-up payment obligation and the FDIC Loss Share Asset. On December 10, 2018, the Go vernor of Puerto Rico signed into law Act No. 257 of 2018, which amended the Puerto Rico Internal Revenue Code to, among other things, reduce the Puerto Rico corporate income tax rate from 39 % to 37.5 %. The Corporation recognized $ 27.7 million of income t ax expense as a result of a reduction in the Corporation’s net deferred tax asset related to its Puerto Rico operations, due to aforementioned reduction in tax rate at which it expects to realize the benefit of the deferred tax asset. On December 22, 2017, the President of the United States signed into law the “Tax Cuts and Job Acts” (the “Act”), which resulted in a reduction in the U.S. operations net deferred tax asset with a corresponding charge to income tax expense of $ 168.4 million primarily for a red uction in the marginal corporate income tax rate. Among the most significant provisions of the 2017 Federal Tax Reform was the reduction of the U.S. federal income tax rate from a maximum rate of 35 % to a single tax rate of 21 %. The Corporation has completed its evaluation of the impact of the Act and has recorded all of the corresponding adjustments. Deferred income taxes reflect the net tax effects of temporary differences between the carrying amounts of assets an d liabilities for financial reporting purposes and their tax bases. Significant components of the Corporation’s deferred tax assets and liabilities at December 31 were as follows: December 31, 2018 (In thousands) PR US Total Deferred tax assets: Tax credits available for carryforward $ 15,900 $ 7,757 $ 23,657 Net operating loss and other carryforward available 116,154 720,933 837,087 Postretirement and pension benefits 83,390 - 83,390 Deferred loan origination fees 3,216 (1,280) 1,936 Allowance for loan losses 516,643 18,612 535,255 Deferred gains - 2,551 2,551 Accelerated depreciation 1,963 5,786 7,749 FDIC-assisted transaction 95,851 - 95,851 Intercompany deferred (loss) gains 1,518 - 1,518 Difference in outside basis from pass-through entities 20,209 - 20,209 Other temporary differences 24,957 7,522 32,479 Total gross deferred tax assets 879,801 761,881 1,641,682 Deferred tax liabilities: Indefinite-lived intangibles 34,081 39,597 73,678 Unrealized net gain (loss) on trading and available-for-sale securities 23,823 (12,783) 11,040 Other temporary differences 10,579 1,109 11,688 Total gross deferred tax liabilities 68,483 27,923 96,406 Valuation allowance 89,852 406,455 496,307 Net deferred tax asset $ 721,466 $ 327,503 $ 1,048,969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 The net deferred tax asset shown in the table above at December 31, 2018 is reflected in the consolidated statements of financial condition as $ 1.0 billion in net deferred tax assets (in the “other assets” caption) ( 2017 - $ 1.0 billion in deferred tax asset in the “other assets” caption) and $ 926 thousands in deferred tax liabilities (in the “other liabilities” caption) ( 2017 - $ 1.3 million in deferred tax liabilities in the “other liabilities” caption), reflecti ng the aggregate deferred tax assets or liabilities of individual tax-paying subsidiaries of the Corporation. Included as part of the other carryforwards available are $ 42.2 million related to contributions to BPPR’s qualified pension plan that have no expiration date. Additionally, the deferred tax asset related to the NOLs outstanding at December 31, 2018 expires as follows: (In thousands) 2019 $ 662 2024 10,125 2025 13,516 2026 11,126 2027 29,021 2028 327,166 2029 99,182 2030 105,048 2031 94,434 2032 16,694 2033 96 2034 78,632 2037 7,489 2038 1,642 $ 794,833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At December 31, 2018 the net deferred tax asset of the U.S. operations amounted to $734 million with a valuation allowance of approximately $406 million , for a net deferred tax asset after valuation allowance of approximately $328 million. As of December 31, 2018, after weighting all positive and negative evidence, the Corporation concluded that it is more likely than not that approximately $328 million of the deferred tax asset from the U.S. operations, comprised mainly of net operating losses, will be realized. The Corporation based this determ ination on its estimated earnings available to realize the deferred tax asset for the remaining carryforward period, together with the historical level of book income adjusted by permanent differences. Management will continue to evaluate the realization o f the deferred tax asset each quarter and adjust as any changes arise. A t December 31, 2018 , the Corporation’s net deferred tax assets related to its Puerto Rico operations amounted to $ 721 million . The Corporation’s Puerto Rico Banking operation is no t in a cumulative loss position and has sustained profitability for the three year period ended December 31, 2018 . This is considered a strong piece of objectively verifiable positive evidence that out weights any negative evidence considered by managem ent in the evaluation of the realization of the deferred tax asset. Based on this evidence and management’s estimate of future taxable income, the Corporation has concluded that it is more likely than not that such net deferred tax asset of the Puerto Ric o Banking operations will be real ized. The Holding Company operation is in a cumulative loss position, taking into account taxable income exclusive of reversing temporary differences, for the three years period ending December 31, 2018 . Management expect these losses will be a trend in future years. This objectively verifiable negative evidence is considered by management a strong negative evidence that will suggest that income in future years will be insufficient to support the realization of all d eferred tax asset. After weighting of all positive and negative evidence management concluded, as of the reporting date, that it is more likely than not that the Holding Company will not be able to realize any portion of the deferred tax assets, conside ring the criteria of ASC Topic 740. Accordingly, the Corporation has maintained a full valuation allowance on the deferred tax asset of $90 million as of December 2018 . Under the Puerto Rico Internal Revenue Code, the Corporation and its subsidiaries are treated as separate taxable entities and are not entitled to file consolidated tax returns. However, certain subsidiaries that are organized as limited liability companies with a partnership election are treated as pass-through entities for Puerto Rico tax purposes. The Code provides a dividends-received deduction of 100% on dividends received from “controlled” subsidiaries subject to taxation in Puerto Rico and 85% on dividends received from other taxable domestic corporations. The Corporation’s subsid iaries in the United States file a consolidated federal income tax return. The intercompany settlement of taxes paid is based on tax sharing agreements which generally allocate taxes to each entity based on a separate return basis. The following table pres ents a reconciliation of unrecognized tax benefits. (In millions) Balance at January 1, 2017 $ 7.4 Additions for tax positions related to 2017 1.1 Reduction as a result of lapse of statute of limitations (0.9) Reduction as a result of settlements (0.3) Balance at December 31, 2017 $ 7.3 Additions for tax positions related to 2018 1.1 Reduction as a result of lapse of statute of limitations (1.2) Balance at December 31, 2018 $ 7.2 At December 31, 2018 , the total amount of interest recognized in the statement of financial condition approximated $ 2.8 million ( 2017 - $ 2.7 million ). The total interest expense recognized during 2018 was $ 615 thousand net of the reduction of $483 thousand due to the expiration of the statute of limitations ( 2017 - $598 thousand) . Management determined that, as of December 31, 2018 and 2017 ,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 n U.S. federal tax of unrecognized U.S. state tax benefits, the total amount of unrecognized tax benefits , including U.S. and Puerto Rico that, if recognized, would affect the Corporation’s effective tax rate, was approximately $ 9.0 million at December 31, 2018 ( 2017 - $ 9.0 million). The amount of unrecognized tax benefits may increase or decrease in the future for various reasons including adding amounts for current tax year positions, expiration of open income tax returns d ue to the statute of limitations,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s of December 31, 2018 , the following year s remain subject to examination in the U.S. Federal jurisdictio n – 20 15 and thereafter and in the Puerto Rico jurisdiction – 2014 and thereafter . The Corporation anticipates a reduction in the total amount of unrecognized tax benefits within the next 12 months, which could amount to approximately $ 4.7 million.</t>
  </si>
  <si>
    <t>Supplemental disclosure on the consolidated statements of cash flows</t>
  </si>
  <si>
    <t>Supplemental Cash Flow Information</t>
  </si>
  <si>
    <t>Supplemental Disclosure on the Consolidated Statements of Cash Flows</t>
  </si>
  <si>
    <t>Note 38 – Supplemental disclosure on the consolidated statements of cash flows Additional disclosures on cash flow information and non-cash activities for the years ended December 31, 2018 , 2017 and 2016 a re listed in the following table: (In thousands) 2018 2017 2016 Income taxes paid $ 4,116 $ 2,433 $ 3,763 Interest paid 296,757 221,432 212,353 Non-cash activities: Loans transferred to other real estate 47,965 82,035 117,334 Loans transferred to other property 43,645 27,407 28,614 Total loans transferred to foreclosed assets 91,610 109,442 145,948 Loans transferred to other assets 16,843 7,514 4,319 Financed sales of other real estate assets 16,779 11,237 15,452 Financed sales of other foreclosed assets 17,867 8,435 17,351 Total financed sales of foreclosed assets 34,646 19,672 32,803 Transfers from loans held-in-portfolio to loans held-for-sale - 2,472 7,249 Transfers from loans held-for-sale to loans held-in-portfolio 20,938 1,705 5,947 Loans securitized into investment securities [1] 506,685 462,033 775,612 Trades receivables from brokers and counterparties 40,088 7,514 46,630 Trades payable to brokers and counterparties 64 2 102 Receivables from investments securities 70,000 70,000 - Recognition of mortgage servicing rights on securitizations or asset transfers 10,223 7,661 10,884 Interest capitalized on loans subject to the temporary payment moratorium 481 46,944 - Loans booked under the GNMA buy-back option 384,371 790,942 91,255 Gain from the FDIC Termination Agreement 102,752 - - [1] Includes loans securitized into trading securities and subsequently sold before year end. The following table provides a reconciliation of cash and due from banks, and restricted cash reported within the Consolidated S tatement of F inancial Condition that sum to the total of the same such amounts shown in the Consolidated Statement of Cash F lows. (In thousands) December 31, 2018 December 31, 2017 December 31, 2016 Cash and due from banks $ 353,936 $ 381,289 $ 351,532 Restricted cash and due from banks 40,099 21,568 10,862 Restricted cash in money market investments 9,216 9,772 11,803 Total cash and due from banks, and restricted cash [2] $ 403,251 $ 412,629 $ 374,197 [2] Refer to Note 5 - Restrictions on cash and due from banks and certain securities for nature of restrictions.</t>
  </si>
  <si>
    <t>Segment Reporting</t>
  </si>
  <si>
    <t xml:space="preserve">Note 39 – Segment reporting The Corporation’s corporate structure consists of two reportable segments – Banco Popular de Puerto Rico and Popular U.S. These reportable segments pertain only to the continuing operations of Popular, Inc. Management determined the reportable segments bas ed on the internal reporting used to evaluate performance and to assess where to allocate resources. The segments were determined based on the organizational structure, which focuses primarily on the markets the segments serve, as well as on the products a nd services offered by the segments. Banco Popular de Puerto Rico: Given that Banco Popular de Puerto Rico constitutes a significant portion of the Corporation’s results of operations and total assets at December 31, 2018 , additional disclosures are provided for the business areas included in this reportable segment, as described below: Commercia l banking represents the Corporation’s banking operations conducted at BPPR, which are targeted mainly to corporate, small and middle size businesses. It includes aspects of the lending and depository businesses, as well as other finance and advisory servi 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During 2018, the Reliable brand was transferred to Popular, Inc. and is being used by Popular Auto. The consumer and retail banking a rea also incorporates income related with the investment of excess funds from the branch network, as well as a proportionate share of the investment function of BPPR. Other financial services include the trust and asset management service units of BPPR, t he brokerage and investment banking operations of Popular Securities, and the insurance agency and reinsurance businesses of Popular Insurance, Popular Insurance V.I., Popular Risk Services, and Popular Life Re. Most of the services that are provided by th ese subsidiaries generate profits based on fee income. Popular Insurance V.I. was dissolved on December 31, 2018. Popular U.S. : Popular U.S. reportable segment consists of the banking operations of Popular Bank (PB) , E-LOAN, Inc., Popular Equipment Finance, Inc. and Popular Insurance Agency, U.S.A. PB operates through a retail branch network in the U.S. mainland under the name of Popular, whil e E-LOAN, Inc. supported PB ’s deposit gathering through its online platform until March 31, 2017, when said operations were transferred to Popular Direct , a division of PB . During 2017, the E-LOAN brand was transferred to Popular Inc. and is being used by BPPR to offer personal loans through an online platform. Popular Equipment Finance, Inc. also holds a running-off loan portfolio as this subsidiary ceased originating loans during 2009. Popular Insurance Agency, U.S.A. offers investment and insurance servi ces across the PB branch network. The Corporate group consists primarily of the holding companie s Popular, Inc., Popular North America , Popular International Bank and certain of the Corporation’s investments accounted for under the equity method, includin g EVERTEC and Centro Financiero BHD, Leon. The Corporate group also includes the expenses of certain corporate areas that are identified as critical to the organization including : Finance, Risk Management and Legal. The accounting policies of the individual operating segments are the same as those of the Corporation. Transactions between reportable segments are primarily conducted at market rates, resulting in profits that are eliminated for reporting consolidated results of operations. Effective on January 1, 2019, the Corporation’s management changed the measurement basis for its reportable segments. Historically, for management reporting purposes, the Corporation had reversed the effect of the intercompany billings from Popular Inc., holding company, to its subsidiaries for certain services or expenses incurred on their behalf. In addition, the Corporation used to reflect an income tax expense allocation for several of its subsidiaries which are Limited Liability Companies (“LLCs”) and had made an election to be treated as a pass through entities for income tax purposes. The Corporation’s management has determined to discontinue making these adjustments, effective on January 1, 2019, for purposes of its management and reportable segment reporting. The Corporation will reflect these changes in the measurement of the reportable segments’ results prospectively beginning on January 1, 2019. The tables that follow present the results of operations and total assets by reportable segments: December 31, 2018 Banco Popular Intersegment (In thousands) de Puerto Rico Popular U.S. Eliminations Net interest income $ 1,482,178 $ 304,576 $ (2) Provision for loan losses 198,442 29,881 - Non-interest income 592,938 19,988 (560) Amortization of intangibles 8,620 665 - Depreciation expense 43,504 9,053 - Other operating expenses 1,073,012 182,154 (546) Income tax expense 121,195 25,294 - Net income $ 630,343 $ 77,517 $ (16) Segment assets $ 38,037,696 $ 9,381,636 $ (114,923) December 31, 2018 Reportable (In thousands) Segments Corporate Eliminations Total Popular, Inc. Net interest income (expense) $ 1,786,752 $ (51,875) $ - $ 1,734,877 Provision (reversal) for loan losses 228,323 (251) - 228,072 Non-interest income 612,366 42,914 (2,786) 652,494 Amortization of intangibles 9,285 41 - 9,326 Depreciation expense 52,557 743 - 53,300 Loss on early extinguishment of debt - 12,522 - 12,522 Other operating expenses 1,254,620 94,640 (2,846) 1,346,414 Income tax expense (benefit) 146,489 (26,947) 37 119,579 Net income (loss) $ 707,844 $ (89,709) $ 23 $ 618,158 Segment assets $ 47,304,409 $ 5,099,491 $ (4,799,323) $ 47,604,577 December 31, 2017 Banco Popular Intersegment (In thousands) de Puerto Rico Popular U.S. Eliminations Net interest income $ 1,279,844 $ 280,946 $ (217) Provision for loan losses 253,032 77,944 - Non-interest income 364,164 20,430 (572) Amortization of intangibles 8,713 665 - Depreciation expense 39,162 8,553 - Other operating expenses 957,924 170,042 (551) Income tax expense 72,741 191,749 (93) Net income (loss) $ 312,436 $ (147,577) $ (145) Segment assets $ 34,843,668 $ 9,168,256 $ (16,992) December 31, 2017 Reportable (In thousands) Segments Corporate Eliminations Total Popular, Inc. Net interest income (expense) $ 1,560,573 $ (58,609) $ - $ 1,501,964 Provision for loan losses 330,976 403 (5,955) 325,424 Non-interest income 384,022 37,949 (2,804) 419,167 Amortization of intangibles 9,378 - - 9,378 Depreciation expense 47,715 649 - 48,364 Other operating expenses 1,127,415 74,731 (2,692) 1,199,454 Income tax expense (benefit) 264,397 (35,835) 2,268 230,830 Net income (loss) $ 164,714 $ (60,608) $ 3,575 $ 107,681 Segment assets $ 43,994,932 $ 5,046,153 $ (4,763,748) $ 44,277,337 December 31, 2016 Banco Popular Intersegment (In thousands) de Puerto Rico Popular U.S. Eliminations Net interest income $ 1,224,771 $ 258,416 $ (474) Provision for loan losses 154,785 15,266 - Non-interest income 243,368 21,651 (119) Amortization of intangibles 11,479 665 - Goodwill impairment charge 3,801 - - Depreciation expense 39,505 6,715 - Other operating expenses 952,894 174,585 (779) Income tax expense 75,615 36,712 92 Net income $ 230,060 $ 46,124 $ 94 Segment assets $ 29,841,854 $ 8,629,439 $ (31,397) December 31, 2016 Reportable (In thousands) Segments Corporate Eliminations Total Popular, Inc. Net interest income (expense) $ 1,482,713 $ (60,658) $ - $ 1,422,055 Provision (reversal) for loan losses 170,051 (35) - 170,016 Non-interest income 264,900 35,705 (2,669) 297,936 Amortization of intangibles 12,144 - - 12,144 Goodwill impairment charge 3,801 - - 3,801 Depreciation expense 46,220 654 - 46,874 Other operating expenses 1,126,700 68,694 (2,578) 1,192,816 Income tax expense (benefit) 112,419 (33,617) (18) 78,784 Net income (loss) $ 276,278 $ (60,649) $ (73) $ 215,556 Segment assets $ 38,439,896 $ 4,982,113 $ (4,760,400) $ 38,661,609 Additional disclosures with respect to the Banco Popular de Puerto Rico reportable segment are as follows: December 31, 2018 Banco Popular de Puerto Rico Consumer Other Eliminations Total Banco Commercial and Retail Financial and Other Popular de (In thousands) Banking Banking Services Adjustments [1] Puerto Rico Net interest income $ 584,293 $ 892,735 $ 5,201 $ (51) $ 1,482,178 Provision for loan losses 105,604 92,838 - - 198,442 Non-interest income 84,762 311,775 95,199 101,202 592,938 Amortization of intangibles 208 4,275 4,137 - 8,620 Depreciation expense 17,668 25,222 614 - 43,504 Other operating expenses 276,158 718,990 71,344 6,520 1,073,012 Income tax expense 76,255 100,925 7,903 (63,888) 121,195 Net income $ 193,162 $ 262,260 $ 16,402 $ 158,519 $ 630,343 Segment assets $ 27,712,852 $ 22,712,950 $ 376,992 $ (12,765,098) $ 38,037,696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10 and 37 to the Consolidated Financial Statements for additional information. December 31, 2017 Banco Popular de Puerto Rico Consumer Other Total Banco Commercial and Retail Financial Popular de (In thousands) Banking Banking Services Eliminations Puerto Rico Net interest income $ 518,404 $ 753,922 $ 7,499 $ 19 $ 1,279,844 Provision for loan losses 8,911 244,121 - - 253,032 Non-interest income 79,630 194,741 90,222 (429) 364,164 Amortization of intangibles 211 4,274 4,228 - 8,713 Depreciation expense 17,338 21,120 704 - 39,162 Other operating expenses 239,369 656,998 62,030 (473) 957,924 Income tax expense (benefit) 93,378 (31,404) 10,767 - 72,741 Net income $ 238,827 $ 53,554 $ 19,992 $ 63 $ 312,436 Segment assets $ 21,735,909 $ 20,180,173 $ 520,717 $ (7,593,131) $ 34,843,668 December 31, 2016 Banco Popular de Puerto Rico Consumer Other Total Banco Commercial and Retail Financial Popular de (In thousands) Banking Banking Services Eliminations Puerto Rico Net interest income $ 472,948 $ 742,854 $ 6,172 $ 2,797 $ 1,224,771 Provision for loan losses 12,884 141,901 - - 154,785 Non-interest income (91,411) 232,113 103,005 (339) 243,368 Amortization of intangibles 145 7,042 4,292 - 11,479 Goodwill impairment charge - - 3,801 - 3,801 Depreciation expense 16,956 21,684 865 - 39,505 Other operating expenses 251,375 631,234 70,624 (339) 952,894 Income tax expense 41,639 24,068 9,908 - 75,615 Net income $ 58,538 $ 149,038 $ 19,687 $ 2,797 $ 230,060 Segment assets $ 15,263,278 $ 17,592,743 $ 406,429 $ (3,420,596) $ 29,841,854 Geographic Information (In thousands) 2018 2017 2016 Revenues: [1] Puerto Rico $ 1,953,671 $ 1,527,758 $ 1,361,663 United States 357,680 318,093 283,349 Other 76,020 75,280 74,979 Total consolidated revenues $ 2,387,371 $ 1,921,131 $ 1,719,991 [1] Total revenues include net interest income , service charges on deposit accounts, other service fees, mortgage banking activities, net gain on sale of debt securities, net loss on trading account debt securities , other-than-temporary impairment losses on debt securities, net (loss) gain, including impairment on equity securities, net gain (loss) on sale of loans , including valuation adjustments on loans held-for-sale, adjustments (expense) to indemnity reserves on loans sold, FDIC loss share income (expense) and other operating income . Selected Balance Sheet Information (In thousands) 2018 2017 2016 Puerto Rico Total assets $ 36,863,930 $ 33,705,624 $ 28,813,289 Loans 18,837,742 17,591,078 16,880,868 Deposits 31,237,529 27,575,292 23,185,551 United States Total assets $ 9,847,944 $ 9,648,865 $ 8,928,475 Loans 7,034,075 6,608,056 5,799,562 Deposits 6,878,599 6,635,153 6,266,473 Other Total assets $ 892,703 $ 922,848 $ 919,845 Loans 687,494 743,329 755,017 Deposits [1] 1,593,911 1,243,063 1,044,200 [1] Represents deposits from BPPR operations located in the U.S. and British Virgin Islands. </t>
  </si>
  <si>
    <t>Popular, Inc. (Holding company only) financial information</t>
  </si>
  <si>
    <t>Popular, Inc (Holding Company Only) Financial Information</t>
  </si>
  <si>
    <t>Note 40 - Popular, Inc. (holding company only) financial information The following condensed financial information presents the financial position of Popular, Inc. Holding Company only at December 31, 2018 and 2017 , and the results of its operations and cash flows for the years ended December 31, 2018 Condensed Statements of Condition December 31, (In thousands) 2018 2017 ASSETS Cash and due from banks (includes $68,022 due from bank subsidiary (2017 - $47,663)) $ 68,022 $ 47,663 Money market investments 176,256 246,457 Debt securities held-to-maturity, at amortized cost (includes $8,726 in common securities from statutory trusts (2017 - $8,726)) 8,726 8,726 Equity securities, at lower of cost or realizable value [1] 6,693 5,109 Investment in BPPR and subsidiaries, at equity 3,813,640 3,727,383 Investment in Popular North America and subsidiaries, at equity 1,648,577 1,534,640 Investment in other non-bank subsidiaries, at equity 241,902 232,387 Other loans 32,678 33,221 Less - Allowance for loan losses 155 266 Premises and equipment 3,394 3,365 Investment in equity method investees 62,781 49,777 Other assets (includes $1,355 due from subsidiaries and affiliate (2017 - $1,096)) 20,281 18,025 Total assets $ 6,082,795 $ 5,906,487 LIABILITIES AND STOCKHOLDERS' EQUITY Notes payable $ 584,851 $ 737,685 Other liabilities (includes $3,110 due to subsidiaries and affiliate (2017 - $2,033)) 62,799 64,813 Stockholders’ equity 5,435,145 5,103,989 Total liabilities and stockholders’ equity $ 6,082,795 $ 5,906,487 [1] Refer to Note 20 to the consolidated financial statements for information on the statutory trusts. Condensed Statements of Operations Years ended December 31, (In thousands) 2018 2017 2016 Income: Dividends from subsidiaries $ 453,200 $ 211,500 $ 102,300 Interest income (includes $6,121 due from subsidiaries and affiliates (2017 - $3,183; 2016 - $1,965)) 8,366 4,238 2,141 Earnings from investments in equity method investees 15,498 11,761 12,352 Other operating income 253 86 - Net (loss) gain, including impairment, on equity securities (777) - 1,767 Net gain on trading account debt securities - 266 90 Total income 476,540 227,851 118,650 Expenses: Interest expense 51,218 52,470 52,470 Provision (reversal) for loan losses (251) 403 (35) Loss on early extinguishment of debt 12,522 - - Operating expenses (includes expenses for services provided by subsidiaries and affiliate of $10,511 (2017 - $8,225 ; 2016 - $8,160)), net of reimbursement by subsidiaries for services provided by parent of $90,807 (2017 - $76,720 ; 2016 - $74,573) 3,656 (1,773) (4,208) Total expenses 67,145 51,100 48,227 Income before income taxes and equity in undistributed earnings of subsidiaries 409,395 176,751 70,423 Income tax expense - - 19 Income before equity in undistributed earnings of subsidiaries 409,395 176,751 70,404 Equity in undistributed earnings (losses) of subsidiaries 208,763 (69,070) 145,152 Income from continuing operations 618,158 107,681 215,556 Equity in undistributed earnings of discontinued operations - - 1,135 Net income $ 618,158 $ 107,681 $ 216,691 Comprehensive income, net of tax $ 540,836 $ 77,315 $ 153,291 Condensed Statements of Cash Flows Years ended December 31, (In thousands) 2018 2017 2016 Cash flows from operating activities: Net income $ 618,158 $ 107,681 $ 216,691 Adjustments to reconcile net income to net cash provided by operating activities: Equity in (earnings) losses of subsidiaries, net of dividends or distributions (208,763) 69,070 (146,287) Provision (reversal) for loan losses (251) 403 (35) Amortization of intangibles 41 - - Net accretion of discounts and amortization of premiums and deferred fees 2,022 2,086 2,087 Share-based compensation 7,441 - - Earnings from investments under the equity method, net of dividends or distributions (14,333) (7,765) (7,572) Deferred income tax expense - - 19 Loss on early extinguishment of debt 12,522 - - Net (increase) decrease in: Equity securities (1,583) (1,346) (524) Other assets 344 8,696 (190) Net (decrease) increase in: Interest payable (10,288) - - Other liabilities 8,059 3,230 (3,854) Total adjustments (204,789) 74,374 (156,356) Net cash provided by operating activities 413,369 182,055 60,335 Cash flows from investing activities: Net decrease in money market investments 70,000 6,000 10,008 Capital contribution to subsidiaries (87,000) (5,955) - Net repayments on other loans 536 181 35 Return of capital from equity method investments - - 315 Return of capital from wholly owned subsidiaries 13,000 22,400 14,000 Acquisition of loans portfolio - (31,909) - Acquisition of trademark - (5,560) - Acquisition of premises and equipment (1,099) (965) (953) Proceeds from sale of: Premises and equipment 293 23 56 Foreclosed assets - 38 434 Net cash (used in) provided by investing activities (4,270) (15,747) 23,895 Cash flows from financing activities: Payments of notes payable (448,518) - - Payments of debt extinguishment (12,522) - - Proceeds from issuance of notes payable 293,819 - - Proceeds from issuance of common stock 11,653 7,016 7,437 Dividends paid (105,441) (95,910) (65,932) Net payments for repurchase of common stock (125,731) (75,668) (475) Payments related to tax withholding for share-based compensation (2,201) (1,756) (1,623) Net cash used in financing activities (388,941) (166,318) (60,593) Net increase (decrease) in cash and due from banks, and restricted cash 20,158 (10) 23,637 Cash and due from banks, and restricted cash at beginning of period 48,120 48,130 24,493 Cash and due from banks, and restricted cash at end of period $ 68,278 $ 48,120 $ 48,130 Popular, Inc. (parent company only) received dividend distributions from its direct equity method investees amounting to $ 1.2 million for the year ended December 31, 2018 ( 2017 - $3.5 million). Notes payable include junior subordinated debentures issued by the Corporation that are associated to capital securities issued by the Popular Capital Trust I, Popular Capital Trust II and Popular Capital Trust III and medium-term notes. Refer to Note 20 for a description o f significant provisions related to these junior subordinated debentures. The following table presents the aggregate amounts by contractual maturities of notes payable at December 31, 2018 : Year (In thousands) 2019 $ - 2020 - 2021 - 2022 - 2023 294,039 Later years 290,812 No stated maturity - Total $ 584,851</t>
  </si>
  <si>
    <t>Condensed consolidating financial information of guarantor and issuers of registered guaranteed securities</t>
  </si>
  <si>
    <t>Condensed Consolidating Financial Information of Guarantor and Issuers of Registeres Guranteed Securities</t>
  </si>
  <si>
    <t xml:space="preserve">Note 41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December 31, 2018 and 2017 , and the results of their operations and cash flows for the periods ended December 31, 2018 , 2017 and 2016 . PNA is an operating, wholly-owned subsidiary of PIHC and is the holding company of its wholly-owned subsidiaries: Equity One, Inc. and Popular Bank , including Popular Bank ’s wholly-owned subsidiaries Popular Equipment Finance, Inc., Popular Insurance Agency , U.S.A. , and E-LOAN, Inc. PIHC fully and unconditionally guarantees all registered debt securities issued by PNA. Condensed Consolidating Statement of Financial Condition At December 31, 2018 All other Popular Inc. PNA subsidiaries and Elimination Popular, Inc. (In thousands) Holding Co. Holding Co. eliminations entries Consolidated Assets: Cash and due from banks $ 68,022 $ - $ 394,035 $ (68,022) $ 394,035 Money market investments 176,256 15,288 4,170,792 (191,288) 4,171,048 Trading account debt securities, at fair value - - 37,787 - 37,787 Debt securities available-for-sale, at fair value - - 13,300,184 - 13,300,184 Debt securities held-to-maturity, at amortized cost 8,726 2,835 90,014 - 101,575 Equity securities 6,693 20 149,012 (141) 155,584 Investment in subsidiaries 5,704,119 1,700,082 - (7,404,201) - Loans held-for-sale, at lower of cost or fair value - - 51,422 - 51,422 Loans held-in-portfolio: Loans not covered under loss-sharing agreements with the FDIC 32,678 - 26,625,080 5,955 26,663,713 Less - Unearned income - - 155,824 - 155,824 Allowance for loan losses 155 - 569,193 - 569,348 Total loans held-in-portfolio, net 32,523 - 25,900,063 5,955 25,938,541 Premises and equipment, net 3,394 - 566,414 - 569,808 Other real estate not covered under loss- sharing agreements with the FDIC 146 - 136,559 - 136,705 Accrued income receivable 284 116 165,767 (145) 166,022 Mortgage servicing assets, at fair value - - 169,777 - 169,777 Other assets 76,073 27,639 1,626,119 (15,697) 1,714,134 Goodwill - - 671,123 (1) 671,122 Other intangible assets 6,559 - 20,274 - 26,833 Total assets $ 6,082,795 $ 1,745,980 $ 47,449,342 $ (7,673,540) $ 47,604,577 Liabilities and Stockholders' Equity Liabilities: Deposits: Non-interest bearing $ - $ - $ 9,217,058 $ (68,022) $ 9,149,036 Interest bearing - - 30,752,291 (191,288) 30,561,003 Total deposits - - 39,969,349 (259,310) 39,710,039 Assets sold under agreements to repurchase - - 281,529 - 281,529 Other short-term borrowings - - 42 - 42 Notes payable 584,851 94,063 577,188 - 1,256,102 Other liabilities 62,799 3,287 871,733 (16,011) 921,808 Total liabilities 647,650 97,350 41,699,841 (275,321) 42,169,520 Stockholders' equity: Preferred stock 50,160 - - - 50,160 Common stock 1,043 2 56,307 (56,309) 1,043 Surplus 4,357,079 4,172,983 5,790,324 (9,954,780) 4,365,606 Retained earnings (accumulated deficit) 1,660,258 (2,479,503) 327,713 2,143,263 1,651,731 Treasury stock, at cost (205,421) - - (88) (205,509) Accumulated other comprehensive loss, net of tax (427,974) (44,852) (424,843) 469,695 (427,974) Total stockholders' equity 5,435,145 1,648,630 5,749,501 (7,398,219) 5,435,057 Total liabilities and stockholders' equity $ 6,082,795 $ 1,745,980 $ 47,449,342 $ (7,673,540) $ 47,604,577 Condensed Consolidating Statement of Financial Condition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 Condensed Consolidating Statement of Operations Year ended December 31, 2018 All other Popular, Inc. PNA subsidiaries and Elimination Popular, Inc. (In thousands) Holding Co. Holding Co. eliminations entries Consolidated Interest and dividend income: Dividend income from subsidiaries $ 453,200 $ - $ - $ (453,200) $ - Loans 2,115 - 1,643,670 (49) 1,645,736 Money market investments 5,555 69 111,287 (5,623) 111,288 Investment securities 696 279 263,849 - 264,824 Total interest and dividend income 461,566 348 2,018,806 (458,872) 2,021,848 Interest expense: Deposits - - 209,888 (5,623) 204,265 Short-term borrowings - 49 7,210 (49) 7,210 Long-term debt 51,218 9,330 14,948 - 75,496 Total interest expense 51,218 9,379 232,046 (5,672) 286,971 Net interest income (expense) 410,348 (9,031) 1,786,760 (453,200) 1,734,877 Provision (reversal) for loan losses- non-covered loans (251) - 226,593 - 226,342 Provision for loan losses- covered loans - - 1,730 - 1,730 Net interest income (expense) after provision for loan losses 410,599 (9,031) 1,558,437 (453,200) 1,506,805 Service charges on deposit accounts - - 150,677 - 150,677 Other service fees - - 260,730 (2,710) 258,020 Mortgage banking activities - - 52,802 - 52,802 Net loss, including impairment on equity securities (777) - (1,268) (36) (2,081) Net loss on trading account debt securities - - (208) - (208) Net gain on sale of loans, including valuation adjustments on loans held-for-sale - - 33 - 33 Adjustments (expense) to indemnity reserves on loans sold - - (12,959) - (12,959) FDIC loss-share income - - 94,725 - 94,725 Other operating income 15,751 737 95,037 (40) 111,485 Total non-interest income 14,974 737 639,569 (2,786) 652,494 Operating expenses: Personnel costs 59,821 - 503,167 - 562,988 Net occupancy expenses 4,055 - 84,274 - 88,329 Equipment expenses 3,433 3 68,352 - 71,788 Other taxes 233 1 46,050 - 46,284 Professional fees 18,159 178 331,978 (471) 349,844 Communications 485 - 22,622 - 23,107 Business promotion 2,236 - 63,682 - 65,918 FDIC deposit insurance - - 27,757 - 27,757 Loss on early extinguishment of debt 12,522 - - - 12,522 Other real estate owned (OREO) expenses - - 23,338 - 23,338 Other operating expenses (84,807) 80 227,463 (2,375) 140,361 Amortization of intangibles 41 - 9,285 - 9,326 Total operating expenses 16,178 262 1,407,968 (2,846) 1,421,562 Income (loss) before income tax and equity in earnings of subsidiaries 409,395 (8,556) 790,038 (453,140) 737,737 Income tax expense - 3,267 116,275 37 119,579 Income (loss) before equity in earnings of subsidiaries 409,395 (11,823) 673,763 (453,177) 618,158 Equity in undistributed earnings of subsidiaries 208,763 69,027 - (277,790) - Net income $ 618,158 $ 57,204 $ 673,763 $ (730,967) $ 618,158 Comprehensive income, net of tax $ 540,836 $ 41,838 $ 597,768 $ (639,606) $ 540,836 Condensed Consolidating Statement of Operations Year ended December 31, 2017 All other Popular, Inc. PNA subsidiaries and Elimination Popular, Inc. (In thousands) Holding Co. Holding Co. eliminations entries Consolidated Interest and dividend income: Dividend income from subsidiaries $ 211,500 $ - $ - $ (211,500) $ - Loans 1,056 - 1,477,713 (4) 1,478,765 Money market investments 2,616 54 51,495 (2,670) 51,495 Investment securities 566 322 194,796 - 195,684 Total interest and dividend income 215,738 376 1,724,004 (214,174) 1,725,944 Interest expense: Deposits - - 144,534 (2,670) 141,864 Short-term borrowings - - 5,728 (4) 5,724 Long-term debt 52,470 10,767 13,155 - 76,392 Total interest expense 52,470 10,767 163,417 (2,674) 223,980 Net interest income (expense) 163,268 (10,391) 1,560,587 (211,500) 1,501,964 Provision for loan losses- non-covered loans 403 - 325,234 (5,955) 319,682 Provision for loan losses- covered loans - - 5,742 - 5,742 Net interest income (expense) after provision for loan losses 162,865 (10,391) 1,229,611 (205,545) 1,176,540 Service charges on deposit accounts - - 153,709 - 153,709 Other service fees - - 220,073 (2,806) 217,267 Mortgage banking activities - - 25,496 - 25,496 Net gain on sale of debt securities - - 83 - 83 Other-than-temporary impairment losses on debt securities - - (8,299) - (8,299) Net gain on equity securities - - 251 - 251 Net profit (loss) on trading account debt securities 266 - (1,110) 27 (817) Net loss on sale of loans, including valuation adjustments on loans held-for-sale - - (420) - (420) Adjustments (expense) to indemnity reserves on loans sold - - (22,377) - (22,377) FDIC loss-share expense - - (10,066) - (10,066) Other operating income 11,847 921 51,598 (26) 64,340 Total non-interest income 12,113 921 408,938 (2,805) 419,167 Operating expenses: Personnel costs 47,561 - 429,201 - 476,762 Net occupancy expenses 3,876 - 85,318 - 89,194 Equipment expenses 2,925 2 62,215 - 65,142 Other taxes 217 - 43,165 - 43,382 Professional fees 11,766 (427) 281,585 (436) 292,488 Communications 549 - 21,917 - 22,466 Business promotion 2,014 - 56,431 - 58,445 FDIC deposit insurance - - 26,392 - 26,392 Other real estate owned (OREO) expenses 42 - 48,498 - 48,540 Other operating expenses (70,723) 51 197,935 (2,256) 125,007 Amortization of intangibles - - 9,378 - 9,378 Total operating expenses (1,773) (374) 1,262,035 (2,692) 1,257,196 Income (loss) before income tax and equity in earnings of subsidiaries 176,751 (9,096) 376,514 (205,658) 338,511 Income tax (benefit) expense - (8,382) 236,944 2,268 230,830 Income (loss) before equity in earnings of subsidiaries 176,751 (714) 139,570 (207,926) 107,681 Equity in undistributed (losses) earnings of subsidiaries (69,070) (153,944) - 223,014 - Net income (loss) $ 107,681 $ (154,658) $ 139,570 $ 15,088 $ 107,681 Comprehensive income (loss), net of tax $ 77,315 $ (162,195) $ 108,663 $ 53,532 $ 77,315 Condensed Consolidating Statement of Operations Year ended December 31, 2016 All other Popular, Inc. PNA subsidiaries and Elimination Popular, Inc. (In thousands) Holding Co. Holding Co. eliminations entries Consolidated Interest and dividend income: Dividend income from subsidiaries $ 102,300 $ - $ - $ (102,300) $ - Loans 78 - 1,459,642 - 1,459,720 Money market investments 1,399 101 16,428 (1,500) 16,428 Investment securities 664 322 157,439 - 158,425 Total interest and dividend income 104,441 423 1,633,509 (103,800) 1,634,573 Interest Expense: Deposits - - 129,077 (1,500) 127,577 Short-term borrowings - - 7,812 - 7,812 Long-term debt 52,470 10,769 13,890 - 77,129 Total interest expense 52,470 10,769 150,779 (1,500) 212,518 Net interest income (expense) 51,971 (10,346) 1,482,730 (102,300) 1,422,055 Provision (reversal) for loan losses- non-covered loans (35) - 171,161 - 171,126 Provision (reversal) for loan losses- covered loans - - (1,110) - (1,110) Net interest income (expense) after provision for loan losses 52,006 (10,346) 1,312,679 (102,300) 1,252,039 Service charges on deposit accounts - - 160,836 - 160,836 Other service fees - - 237,342 (2,572) 234,770 Mortgage banking activities - - 56,538 - 56,538 Net gain on sale of debt securities - - 38 - 38 Othe-than-temporary impairment losses on debt securities - - (209) - (209) Net gain on equity securities 1,767 - 157 - 1,924 Net profit (loss) on trading account debt securities 90 - (831) (44) (785) Net gain on sale of loans, including valuation adjustments on loans held-for-sale - - 8,245 - 8,245 Adjustments (expense) to indemnity reserves on loans sold - - (17,285) - (17,285) FDIC loss-share expense - - (207,779) - (207,779) Other operating income (loss) 12,352 (2,559) 51,903 (53) 61,643 Total non-interest income (loss) 14,209 (2,559) 288,955 (2,669) 297,936 Operating expenses: Personnel costs 48,032 - 429,363 - 477,395 Net occupancy expenses 3,630 - 82,023 - 85,653 Equipment expenses 2,807 - 59,418 - 62,225 Other taxes 187 1 42,116 - 42,304 Professional fees 10,817 122 312,517 (413) 323,043 Communications 520 - 23,377 - 23,897 Business promotion 2,261 - 50,753 - 53,014 FDIC deposit insurance - - 24,512 - 24,512 Other real estate owned (OREO) expenses 52 - 47,067 - 47,119 Other operating expenses (72,514) 60 175,147 (2,165) 100,528 Amortization of intangibles - - 12,144 - 12,144 Goodwill impairment charge - - 3,801 - 3,801 Total operating expenses (4,208) 183 1,262,238 (2,578) 1,255,635 Income (loss) before income tax and equity in earnings of subsidiaries 70,423 (13,088) 339,396 (102,391) 294,340 Income tax expense (benefit) 19 (4,581) 83,364 (18) 78,784 Income (loss) before equity in earnings of subsidiaries 70,404 (8,507) 256,032 (102,373) 215,556 Equity in undistributed earnings of subsidiaries 145,152 41,574 - (186,726) - Income from continuing operations 215,556 $ 33,067 256,032 (289,099) 215,556 Income from discontinued operations, net of tax - - 1,135 - 1,135 Equity in undistributed earnings of discontinued operations 1,135 1,135 - (2,270) - Net Income $ 216,691 $ 34,202 $ 257,167 $ (291,369) $ 216,691 Comprehensive income, net of tax $ 153,291 $ 20,108 $ 195,118 $ (215,226) $ 153,291 Condensed Consolidating Statement of Cash Flow s Year ended December 31, 2018 All other Popular, Inc. PNA subsidiaries Elimination Popular, Inc. (In thousands) Holding Co. Holding Co. and eliminations entries Consolidated Cash flows from operating activities: Net income $ 618,158 $ 57,204 $ 673,763 $ (730,967) $ 618,158 Adjustments to reconcile net income to net cash provided by (used in) operating activities: Equity in earnings of subsidiaries, net of dividends or distributions (208,763) (69,027) - 277,790 - Provision (reversal) for loan losses (251) - 228,323 - 228,072 Amortization of intangibles 41 - 9,285 - 9,326 Depreciation and amortization of premises and equipment 743 - 52,557 - 53,300 Net accretion of discounts and amortization of premiums and deferred fees 2,022 27 (89,203) - (87,154) Share-based compensation 7,441 - 3,080 - 10,521 Impairment losses on long-lived assets - - 272 - 272 Fair value adjustments on mortgage servicing rights - - 8,477 - 8,477 FDIC loss-share income - - (94,725) - (94,725) Adjustments to indemnity reserves on loans sold - - 12,959 - 12,959 Earnings from investments under the equity method, net of dividends or distributions (14,333) (737) (9,147) - (24,217) Deferred income tax expense (benefit) - 1,531 (13,888) 37 (12,320) Loss (gain) on: Disposition of premises and equipment and other productive assets 22 - 15,962 - 15,984 Proceeds from insurance claims - - (20,147) - (20,147) Early extinguishment of debt 12,522 - - - 12,522 Sale of loans, including valuation adjustments on loans held for sale and mortgage banking activities - - (9,681) - (9,681) Sale of foreclosed assets, including write-downs - - 6,833 - 6,833 Acquisitions of loans held-for-sale - - (232,264) - (232,264) Proceeds from sale of loans held-for-sale - - 66,687 - 66,687 Net originations on loans held-for-sale - - (254,582) - (254,582) Net decrease (increase) in: Trading securities - - 458,548 (101) 458,447 Equity securities (1,583) - (39) - (1,622) Accrued income receivable 85 (4) 49,273 (66) 49,288 Other assets (506) (83) 264,482 948 264,841 Net (decrease) increase in: Interest payable (10,288) (1,891) 2,327 66 (9,786) Pension and other postretirement benefits obligations - - 4,558 - 4,558 Other liabilities 8,059 (99) (233,160) (1,044) (226,244) Total adjustments (204,789) (70,283) 226,787 277,630 229,345 Net cash provided by (used in) operating activities 413,369 (13,079) 900,550 (453,337) 847,503 Cash flows from investing activities: Net decrease (increase) in money market investments 70,000 (12,481) 1,083,515 (57,519) 1,083,515 Purchases of investment securities: Available-for-sale - - (10,050,165) - (10,050,165) Equity - - (13,208) 140 (13,068) Proceeds from calls, paydowns, maturities and redemptions of investment securities: Available-for-sale - - 6,946,209 - 6,946,209 Held-to-maturity - 1,637 5,643 - 7,280 Proceeds from sale of investment securities: Equity - - 24,209 - 24,209 Net repayments (disbursements) on loans 536 - (7,201) - (6,665) Proceeds from sale of loans - - 29,669 - 29,669 Acquisition of loan portfolios - - (601,550) - (601,550) Net payments (to) from FDIC under loss-sharing agreements - - (25,012) - (25,012) Payments to acquire businesses, net of cash acquired - - (1,843,333) - (1,843,333) Return of capital from equity method investments - 5,963 (1,873) - 4,090 Capital contribution to subsidiary (87,000) - - 87,000 - Return of capital from wholly-owned subsidiaries 13,000 - - (13,000) - Acquisition of premises and equipment (1,099) - (79,450) - (80,549) Proceeds from insurance claims - - 20,147 - 20,147 Proceeds from sale of: Premises and equipment and other productive assets 293 - 8,892 - 9,185 Foreclosed assets - - 105,371 - 105,371 Net cash used in investing activities (4,270) (4,881) (4,398,137) 16,621 (4,390,667) Cash flows from financing activities: Net increase (decrease) in: Deposits - - 4,221,975 37,676 4,259,651 Assets sold under agreements to repurchase - - (109,391) - (109,391) Other short-term borrowings - - (96,167) - (96,167) Payments of notes payable (448,518) (54,502) (252,946) - (755,966) Payments of debt extinguishment (12,522) - - - (12,522) Proceeds from issuance of notes payable 293,819 - 180,000 - 473,819 Proceeds from issuance of common stock 11,653 - (4,385) - 7,268 Dividends paid to parent company - - (453,200) 453,200 - Dividends paid (105,441) - - - (105,441) Net payments for repurchase of common stock (125,731) - 471 (4) (125,264) Return of capital to parent company - - (13,000) 13,000 - Capital contribution from parent - 72,000 15,000 (87,000) - Payments related to tax withholding for share-based compensation (2,201) - - - (2,201) Net cash (used in) provided by financing activities (388,941) 17,498 3,488,357 416,872 3,533,786 Net increase (decrease) in cash and due from banks, and restricted cash 20,158 (462) (9,230) (19,844) (9,378) Cash and due from banks, and restricted cash at beginning of period 48,120 462 412,225 (48,178) 412,629 Cash and due from banks, and restricted cash at end of period $ 68,278 $ - $ 402,995 $ (68,022) $ 403,251 Condensed Consolidating Statement of Cash Flow s Year ended December 31, 2017 All other Popular, Inc. PNA subsidiaries Elimination Popular, Inc. (In thousands) Holding Co. Holding Co. and eliminations entries Consolidated Cash flows from operating activities: Net income $ 107,681 $ (154,658) $ 139,570 $ 15,088 $ 107,681 Adjustments to reconcile net income to net cash provided by (used in) operating activities: Equity in earnings of subsidiaries, net of dividends or distributions 69,070 153,944 - (223,014) - Provision for loan losses 403 - 325,021 - 325,424 Amortization of intangibles - - 9,378 - 9,378 Depreciation and amortization of premises and equipment 649 - 47,715 - 48,364 Net accretion of discounts and amortization of premiums and deferred fees 2,086 27 (24,423) - (22,310) Impairment losses on long-lived assets - - 4,784 - 4,784 Other-than-temporary impairment on debt securities - - 8,299 - 8,299 Fair value adjustments on mortgage servicing rights - - 36,519 - 36,519 FDIC loss-share expense - - 10,066 - 10,066 Adjustments (expense) to indemnity reserves on loans sold - - 22,377 - 22,377 Earnings from investments under the equity method, net of dividends or distributions (7,765) (921) (9,561) - (18,247) Deferred income tax (benefit) expense - (8,382) 215,864 (54) 207,428 (Gain) loss on: Disposition of premises and equipment and other productive assets (8) - 4,289 - 4,281 Sale and valuation adjustments of debt securities - - (83) - (83) Sale of loans, including valuation adjustments on loans held for sale and mortgage banking activities - - (16,670) - (16,670) Sale of foreclosed assets, including write-downs 42 - 21,673 - 21,715 Acquisitions of loans held-for-sale - - (244,385) - (244,385) Proceeds from sale of loans held-for-sale - - 69,464 - 69,464 Net originations on loans held-for-sale - - (315,522) - (315,522) Net decrease (increase) in: Trading debt securities - - 503,108 - 503,108 Equity securities (1,346) - 108 (31) (1,269) Accrued income receivable (748) 26 (75,201) 121 (75,802) Other assets 8,761 - (76,727) 2,122 (65,844) Net increase (decrease) in: Interest payable - - 2,670 (121) 2,549 Pension and other postretirement benefits obligations - - (13,100) - (13,100) Other liabilities 3,230 (758) 25,466 341 28,279 Total adjustments 74,374 143,936 531,129 (220,636) 528,803 Net cash provided by (used in) operating activities 182,055 (10,722) 670,699 (205,548) 636,484 Cash flows from investing activities: Net decrease (increase) in money market investments 6,000 10,455 (2,365,132) (18,255) (2,366,932) Purchases of investment securities: Available-for-sale - - (4,139,650) - (4,139,650) Equity - - (29,672) - (29,672) Proceeds from calls, paydowns, maturities and redemptions of investment securities: Available-for-sale - - 2,023,295 - 2,023,295 Held-to-maturity - - 6,232 - 6,232 Proceeds from sale of investment securities: Available for sale - - 14,423 - 14,423 Equity - - 30,250 - 30,250 Net repayments (disbursements) on loans 181 - (398,857) - (398,676) Proceeds from sale of loans - - 38,279 (37,864) 415 Acquisition of loan portfolios (31,909) - (541,489) 37,864 (535,534) Acquisition of trademark (5,560) - 5,560 - - Net payments (to) from FDIC under loss-sharing agreements - - (7,679) - (7,679) Return of capital from equity method investments - 138 8,056 - 8,194 Capital contribution to subsidiary (5,955) - 5,955 - - Return of capital from wholly-owned subsidiaries 22,400 10,400 - (32,800) - Acquisition of premises and equipment (965) - (61,732) - (62,697) Proceeds from sale of: Premises and equipment and other productive assets 23 - 9,730 - 9,753 Foreclosed assets 38 - 96,502 - 96,540 Net cash (used in) provided by investing activities (15,747) 20,993 (5,305,929) (51,055) (5,351,738) Cash flows from financing activities: Net increase (decrease) in: Deposits - - 4,935,948 18,157 4,954,105 Assets sold under agreements to repurchase - - (88,505) - (88,505) Other short-term borrowings - - 95,008 - 95,008 Payments of notes payable - - (95,607) - (95,607) Proceeds from issuance of notes payable - - 55,000 - 55,000 Proceeds from issuance of common stock 7,016 - - - 7,016 Dividends paid to parent company - - (211,500) 211,500 - Dividends paid (95,910) - - - (95,910) Net payments for repurchase of common stock (75,668) - - 4 (75,664) Return of capital to parent company - (10,400) (22,400) 32,800 - Capital contribution from parent - - 5,955 (5,955) - Payments related to tax withholding for share-based compensation (1,756) - - - (1,756) Net cash (used in) provided by financing activities (166,318) (10,400) 4,673,899 256,506 4,753,687 Net (decrease) increase in cash and due from banks, and restricted cash (10) (129) 38,669 (97) 38,433 Cash and due from banks, and restricted cash at beginning of period 48,130 591 373,556 (48,081) 374,196 Cash and due from banks, and restricted cash at end of period $ 48,120 $ 462 $ 412,225 $ (48,178) $ 412,629 Condensed Consolidating Statement of Cash Flows Year ended December 31, 2016 All other Popular, Inc. PNA subsidiaries Elimination Popular, Inc. (In thousands) Holding Co. Holding Co. and eliminations entries Consolidated Cash flows from operating activities: Net income $ 216,691 $ 34,202 $ 257,167 $ (291,369) $ 216,691 Adjustments to reconcile net income to net cash provided by (used in) operating activities: Equity in undistributed losses of subsidiaries, net of dividends or distributions (146,287) (42,709) - 188,996 - Provision (reversal) for loan losses (35) - 170,051 - 170,016 Goodwill impairment losses - - 3,801 - 3,801 Amortization of intangibles - - 12,144 - 12,144 Depreciation and amortization of premises and equipment 654 - 46,220 - 46,874 Net accretion of discounts and amortization of premiums and deferred fees 2,087 28 (42,901) - (40,786) Other-than-temporary impairment on debt securities - - 209 - 209 Fair value adjustments on mortgage servicing rights - - 25,336 - 25,336 FDIC loss share expense - - 207,779 - 207,779 Adjustments (expense) to indemnity reserves on loans sold - - 17,285 - 17,285 (Earnings) losses from investments under the equity method, net of dividends or distributions (7,572) 2,559 (9,392) - (14,405) Deferred income tax expense (benefit) 19 (4,581) 66,154 (18) 61,574 (Gain) loss on: Disposition of premises and equipment and other productive assets (2) - 4,096 - 4,094 Sale and valuation adjustments of debt securities - - (39) - (39) Sale of loans, including valuation adjustments on loans held for sale and mortgage banking activities - - (35,517) - (35,517) Sale of foreclosed assets, including write-downs 52 - 19,305 - 19,357 Acquisitions of loans held-for-sale - - (310,217) - (310,217) Proceeds from sale of loans held-for-sale - - 89,887 - 89,887 Net originations on loans held-for-sale - - (510,783) - (510,783) Net decrease (increase) in: Trading debt securities - - 754,478 - 754,478 Equity securities (524) - 8,878 133 8,487 Accrued income receivable (27) (23) (13,812) 54 (13,808) Other assets (867) (3) (43,288) (2,972) (47,130) Net increase (decrease) in: Interest payable - - 219 (54) 165 Pension and other postretirement benefits obligations - - (55,678) - (55,678) Other liabilities (3,854) (624) (11,781) 3,018 (13,241) Total adjustments (156,356) (45,353) 392,434 189,157 379,882 Net cash provided by (used in) operating activities 60,335 (11,151) 649,601 (102,212) 596,573 Cash flows from investing activities: Net increase (decrease) in money market investments 10,008 10,668 (715,346) (18,868) (713,538) Purchases of investment securities: Available-for-sale - - (3,407,779) - (3,407,779) Equity - - (14,130) - (14,130) Proceeds from calls, paydowns, maturities and redemptions of investment securities: Available-for-sale - - 1,227,966 - 1,227,966 Held-to-maturity - - 4,588 - 4,588 Equity - - 9,539 - 9,539 Proceeds from sale of investment securities: Available-for-sale - - 4,815 - 4,815 Net repayments (disbursements) on loans 35 - (267,240) - (267,205) Proceeds from sale of loans - - 141,363 - 141,363 Acquisition of loan portfolios - - (535,445) - (535,445) Net payments (to) from FDIC under loss-sharing agreements - - 98,518 - 98,518 Return of capital from equity method investments 315 474 4,059 - 4,848 Return of capital from wholly-owned subsidiaries 14,000 - - (14,000) - Acquisition of premises and equipment (953) - (99,367) - (100,320) Proceeds from sale of: Premises and equipment and other productive assets 56 - 8,841 - 8,897 Foreclosed assets 434 - 82,923 - 83,357 Net cash provided by (used in) investing activities 23,895 11,142 (3,456,695) (32,868) (3,454,526) Cash flows from financing activities: Net increase (decrease) in: Deposits - - 3,290,797 (4,369) 3,286,428 Assets sold under agreements to repurchase - - (282,719) - (282,719) Payments of notes payable - - (254,816) - (254,816) Proceeds from issuance of notes payable - - 165,047 - 165,047 Proceeds from issuance of common stock 7,437 - - - 7,437 Dividends paid to parent company - - (102,300) 102,300 - Dividends paid (65,932) - - - (65,932) Net payments for repurchase of common stock (475) - - (88) (563) Return of capital to parent company - - (14,000) 14,000 - Payments related to tax withholding for share-based compensation (1,623) - - - (1,623) Net cash (used in) provided by financing activities (60,593) - 2,802,009 111,843 2,853,259 Net increase (decrease) in cash and due from banks, and restricted cash 23,637 (9) (5,085) (23,237) (4,694) Cash and due from banks, and restricted cash at beginning of period 24,493 600 378,641 (24,844) 378,890 Cash and due from banks, and restricted cash at end of period $ 48,130 $ 591 $ 373,556 $ (48,081) $ 374,196 The Condensed Consolidating Statement of Cash Flows for the year ended December 31, 2016 includes the cash flows from operating, investing and financing activities associated with discontinued operations. </t>
  </si>
  <si>
    <t>Subsequent events</t>
  </si>
  <si>
    <t>Subsequent Events</t>
  </si>
  <si>
    <t>Note 42 ─ Subsequent events On February 28, 2019, the Corporation entered into an accelerated share repurchase transaction of $ 250 million with respect to its common stock, which was accounted for as a treasury stock transaction. Accordingly, as a result of the receipt of the initial shares, the Corporation recognized in shareholders’ equity approximately $ 200 million in treasury stock and $ 50 million as a reduction of capital surplus. The Corporation expects to further adjust its treasury stock and capital surplus accounts to reflect the delivery or receipt of cash or shares upon the termination of the ASR agreement, which will depend on the average price of the Corporation’s shares during the term of the ASR.</t>
  </si>
  <si>
    <t>Nature of operations (Policies)</t>
  </si>
  <si>
    <t>Popular, Inc. (the “Corporation or “Popular”) is a diversified, publicly owned financial holding company subject to the supervision and regulation of the Board of Governors of the Federal Reserve System. The Corporation has operations in Puerto Rico, the mainland United States and U.S. and British Vi rgin Islands. In Puerto Rico, the Corporation provides retail, mortgage and commercial banking services, through its principal banking subsidiary, Banco Popular de Puerto Rico (“BPPR”), as well as investment banking, broker-dealer, auto and equipment leasi ng and financing, and insurance services through specialized subsidiaries. In the U.S. mainland, the Corporation provides retail, mortgage and commercial banking services through its New York-chartered banking subsidiary, Popular Bank (“PB”), which has bra nches located in New York, New Jersey and Florida. Prior to April 9, 2018, PB operated under the legal name of Banco Popular North America and conducted business under the assumed name of Popular Community Bank. Note 39 to the Consolidated Financial Sta tements presents information about the Corporation’s business segments.</t>
  </si>
  <si>
    <t>Summary of significant accounting policies (Policies)</t>
  </si>
  <si>
    <t>Consolidation</t>
  </si>
  <si>
    <t>Principles of consolidation The consolidated financial statements include the accounts of Popular, Inc. and its sub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 s the primary beneficiary. Assets held in a fiduciary capacity are not assets of the Corporation and, accordingly, are not included in the Consolidated Statements of Financial Condition. Unconsolidated investments, in which there is at least 20% ownership and the Corporation exercises significant influence, are generally accounted for by the equity method with earnings recorded in other operating income. These investments are included in other assets and the Corporation’s proportionate share of income or lo ss is included in other operating income. Those investments in which there is less than 20% ownership, are generally carried under the cost method of accounting, unless significant influence is exercised. Under the cost method, the Corporation recognizes i ncome when dividends are received. Limited partnerships are accounted for by the equity method unless the investor’s interest is so “minor” that the limited partner may have virtually no influence over partnership operating and financial policies. Statutory business trusts that are wholly-owned by the Corporation and are issuers of trust preferred securities are not consolidated in the Corporation’s Consolidated Financial Statements.</t>
  </si>
  <si>
    <t>Business combinations</t>
  </si>
  <si>
    <t xml:space="preserve">Business combinations Business combinations are accounted for unde r the acquisition method. Under this method, assets acquired, liabilities assumed and any noncontrolling interest in the acquiree at the acquisition date are measured at their fair values as of the acquisition date. The acquisition date is the date the acq uirer obtains control. Also, assets or liabilities arising from noncontractual contingencies are measured at their acquisition date at fair value only if it is more likely than not that they meet the definition of an asset or liability. Acquisition-related restructuring costs that do not meet certain criteria of exit or disposal activities are expensed as incurred. Transaction costs are expensed as incurred. Changes in income tax valuation allowances for acquired deferred tax assets are recognized in earnin gs subsequent to the measurement period as an adjustment to income tax expense. Contingent consideration classified as an asset or a liability is remeasured to fair value at each reporting date until the contingency is resolved. The changes in fair value o f the contingent consideration are recognized in earnings unless the arrangement is a hedging instrument for which changes are initially recognized in other comprehensive income. On August 1, 2018, Popular, Inc., through its subsidiary Popular Auto, LLC, a cquired and assumed from Reliable Financial Services, Inc. and Reliable Finance Holding Co. (“Reliable”), subsidiaries of Wells Fargo &amp; Company, certain assets and liabilities related to their auto finance business in Puerto Rico (the “Reliable Transaction ” or “Transaction”). The Corporation determined that this acquisition constituted a business combination as defined by the Financial Accounting Standards Board (“FASB”) Codification (“ASC”) Topic 805 “Business Combinations”. Refer to Note 4 , Business c ombination, for further details on the Reliable Transaction. There were no significant business combinations during 2017 and 2016. </t>
  </si>
  <si>
    <t>Use of estimate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Fair value measurements</t>
  </si>
  <si>
    <t xml:space="preserve">Fair value measurements The Corporation determines the fair val ues of its financial instruments based on the fair value framework established in the guidance for Fair Value Measurements in ASC Subtopic 820-10, which requires an entity to maximize the use of observable inputs and minimize the use of unobservable inputs when measuring fair value. Fair value is defined as the exchange price that would be received for an asset or paid to transfer a liability (an exit price) in the principal or most advantageous market for the asset or liability in an orderly transaction be tween market participants on the measurement date. The standard describes three levels of inputs that may be used to measure fair value which are (1) quoted market prices for identical assets or liabilities in active markets, (2) observable market-based in puts or unobservable inputs that are corroborated by market data, and (3) unobservable inputs that are not corroborated by market data. The fair value hierarchy ranks the quality and reliability of the information used to determine fair values. The guidan ce in ASC Subtopic 820-10 also addresses measuring fair value in situations where markets are inactive and transactions are not orderly. Transactions or quoted prices for assets and liabilities may not be determinative of fair value when transactions are n ot orderly, and thus, may require adjustments to estimate fair value. Price quotes based on transactions that are not orderly should be given little, if any, weight in measuring fair value. Price quotes based on transactions that are orderly shall be consi dered in determining fair value, and the weight given is based on facts and circumstances. If sufficient information is not available to determine if price quotes are based on orderly transactions, less weight should be given to the price quote relative to other transactions that are known to be orderly. </t>
  </si>
  <si>
    <t>Investments securities</t>
  </si>
  <si>
    <t>Investment securities Investment securities are classified in four categories and accounted for as follows: Debt securities that the Corporation has the intent and ability to hold to maturity are classified as debt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lue of the investment is less than its amortized cost. For other-than-temporary impairments , the Corporation assesses if it has both the intent and the ability to hold the security for a period of time sufficient to allow for an anticipated recovery in its fair value to its am ortized cost. An other-than-temporary impairment not related to a credit loss (defined as the difference between the present value of the cash flows expected to be collected and the amortized cost basis) for a held-to-maturity security is recognized in acc umulated other comprehensive loss and amortized over the remaining life of the debt security. The amortized cost basis for a debt security is adjusted by the credit loss amount of other-than-temporary impairments. Debt securities classified as trading secu rities are reported at fair value, with unrealized gains and losses included in non-interest income. Debt securities not classified as either held-to-maturity or trading, and which have a readily available fair value, are classified as debt securities avai lable-for-sale and reported at fair value, with unrealized gains and losses excluded from earnings and reported, net of taxes, in accumulated other comprehensive income or loss. The specific identification method is used to determine realized gains and los ses on debt securities available-for-sale, which are included in net gain ( loss ) on sale of debt securities in the C onsolidated S tatements of O perations. Declines in the value of debt securities that are considered other-than-temporary reduce the value of the asset, and the estimated loss is recorded in non-interest income. For debt securities, the Corporation assesses whether (a) it has the intent to sell the debt security, or (b) it is more likely than not that it will be required to sell the debt securit 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 ecovery of its remaining amortized cost basis (i.e., the amortized cost basis less any current-period credit loss), the impairment is separated into (a) the amount of the total impairment related to the credit loss, and (b) the amount of the total impairme nt related to all other factors. The amount of the total impairment related to the credit loss is recognized in the C onsolidated S tatements of O perations. The amount of the total impairment related to all other factors is recognized in other comprehensive loss. The other-than-temporary impairment analyses for debt securities are performed on a quarterly basis. Equity securities that have readily available fair values are reported at fair value. Equity securities that do not have readily available fair valu es are measured at cost, less any impairment, plus or minus changes resulting from observable price changes in orderly transactions for the identical or a similar investment of the same issuer . Stock that is owned by the Corporation to comply with regulato ry requirements, such as Federal Reserve Bank and Federal Home Loan Bank (“FHLB”) stock, is included in this category, and their realizable value equals their cost. U nrealized gains and losses of equity securities are included in net gain (loss), including impairment on equity securities in the Consolidated Statements of Operations. The amortization of premiums is deducted and the accretion of discounts is added to net interest income based on the interest method over the outstanding period of the related securities. Purchases and sales of securities are recognized on a trade date basis.</t>
  </si>
  <si>
    <t>Derivatives financial instruments</t>
  </si>
  <si>
    <t>Derivative financial instruments All derivatives are recognized on the S tatements of F inancial C ondition at fair value. The Corporation’s policy is not to offset th e fair value amounts recognized for multiple derivative instruments executed with the same counterparty under a master netting arrangement nor to offset the fair value amounts recognized for the right to reclaim cash collateral (a receivable) or the obliga tion to return cash collateral (a payable) arising from the same master netting arrangement as the derivative instruments. For a cash flow hedge, changes in the fair value of the derivative instrument, to the extent that it is effective, are recorded net o f taxes in accumulated other comprehensive income /(loss)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 tatements of F inancial C ondition or to specific forecasted t ransactions or firm commitments along with a formal assessment, at both inception of the hedge and on an ongoing basis, as to the effectiveness of the derivative instrument in offsetting changes in fair values or cash flows of the hedged item. Hedge accoun ting is discontinued when the derivative instrument is not highly effective as a hedge, a derivative expire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 ies or similar techniques for which the determination of fair value may require significant management judgment or estimation. The fair value of derivative instruments considers the risk of non-performance by the counterparty or the Corporation, as applic able. The Corporation obtains or pledges collateral in connection with its derivative activities when applicable under the agreement</t>
  </si>
  <si>
    <t>Hedging Derivatives</t>
  </si>
  <si>
    <t xml:space="preserve">For a cash flow hedge, changes in the fair value of the derivative instrument, to the extent that it is effective, are recorded net o f taxes in accumulated other comprehensive income /(loss)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 tatements of F inancial C ondition or to specific forecasted t ransactions or firm commitments along with a formal assessment, at both inception of the hedge and on an ongoing basis, as to the effectiveness of the derivative instrument in offsetting changes in fair values or cash flows of the hedged item. Hedge accoun ting is discontinued when the derivative instrument is not highly effective as a hedge, a derivative expires, is sold, terminated, when it is unlikely that a forecasted transaction will occur or when it is determined that it is no longer appropriate. When hedge accounting is discontinued the derivative continues to be carried at fair value with changes in fair value included in earnings. </t>
  </si>
  <si>
    <t>Loans Loans are classified as loans held-in-portfolio when management has the intent and ability to hold the loan for th e foreseeable future, or until maturity or payoff. The foreseeable future is a management judgment which is determined based upon the type of loan, business strategies, current market conditions, balance sheet management and liquidity needs. Management’s v iew of the foreseeable future may change based on changes in these conditions. When a decision is made to sell or securitize a loan that was not originated or initially acquired with the intent to sell or securitize, the loan is reclassified from held-in-p ortfolio into held-for-sale. Due to changing market conditions or other strategic initiatives, management’s intent with respect to the disposition of the loan may change, and accordingly, loans previously classified as held-for-sale may be reclassified int o held-in-portfolio. Loans transferred between loans held-for-sale and held-in-portfolio classifications ar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sale are stated at the lower of cost or fair value, cost being determined based on the outstan ding loan balance less unearned income, and fair value determined, generally in the aggregate. Fair value is measured based on current market prices for similar loans, outstanding investor commitments, prices of recent sales or discounted cash flow analyse s which utilize inputs and assumptions which are believed to be consistent with market participants’ views. The cost basis also includes consideration of deferred origination fees and costs, which are recognized in earnings at the time of sale. Upon reclas sification to held-for-sale, credit related fair value adjustments are recorded as a reduction in the allowance for loan losses (“ALLL”). To the extent that the loan's reduction in value has not already been provided for in the allowance for loan losses, a n additional loan loss provision is recorded. Subsequent to reclassification to held-for-sale, the amount, by which cost exceeds fair value, if any, is accounted for as a valuation allowance with changes therein included in the determination of net income (loss) for the period in which the change occurs. Loans held-in-portfolio are reported at their outstanding principal balances net of any unearned income, charge-offs, unamortized deferred fees and costs on originated loans, and premiums or discounts on p urchased loans. Fees collected and costs incurred in the origination of new loans are deferred and amortized using the int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us, all previously accrued and unpaid interest is charged against income and the loan is accounted for either on a cash-basis meth od or on the cost-recovery method. Loans designated as non-accruing are returned to accrual status when the Corporation expects repayment of the remaining contractual principal and interest. Recognition of interest income on commercial and construction lo ans is discontinued when the loans are 90 days or more in arrears on payments of principal or interest or when other factors indicate that the collection of principal and interest is doubtful. The impaired portion of secured loan past due as to principal a nd interest is charged-off not later than 365 days past due. However, in the case of a collateral dependent loan individually evaluated for impairment, the excess of the recorded investment over the fair value of the collateral (portion deemed uncollectibl e) is generally promptly charged-off, but in any event, not later than the quarter following the quarter in which such excess was first recognized. Commercial unsecured loans are charged-off no later than 180 days past due. Recognition of interest income o n mortgage loans is generally discontinued when loans are 90 days or more in arrears on payments of principal or interest. The impaired portion of a mortgage loan is charged-off when the loan is 180 days past due. The Corporation discontinues the recogniti on of interest on residential mortgage loans insured by the Federal Housing Administration (“FHA”) or guaranteed by the U.S. Department of Veterans Affairs (“VA”) when 15-months delinquent as to principal or interest. The principal repayment on these loans is insured. Recognition of interest income on closed-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A loan classified as a troubled debt restructuring (“TDR”) is typically in non-accrual status at the time of the modification. The TDR loan continues in non-accrual status until the borrower has demonstrated a willingness and ability to make the restructured loan payments (at least six months of sustained performance after the modification (or one year for loans providing for quarterly or semi-annual payments)) and management has concluded that it is probable that the borrower would not be in payment default in the foreseeable future.</t>
  </si>
  <si>
    <t>Lease financing</t>
  </si>
  <si>
    <t>Lease financing The C orporation leases passenger and commercial vehicles and equipment to individual and corporate customers. The finance method of accounting is used to recognize revenue on lease contracts that meet the criteria specified in the guidance for leases in ASC Top ic 840. Aggregate rentals due over the term of the leases less unearned income are included in finance lease contracts receivable. Unearned income is amortized using a method which results in approximate level rates of return on the principal amounts outst anding. Finance lease origination fees and costs are deferred and amortized over the average life of the lease as an adjustment to the interest yield. Revenue for other leases is recognized as it becomes due under the terms of the agreement.</t>
  </si>
  <si>
    <t>Loans acquired in an FDIC-assisted transactions</t>
  </si>
  <si>
    <t>Loans acquired with deteriorated credit quality accounted for under ASC 310-30 Loans accounted for under ASC Subtopic 310-30 represent loans showing evidence of credit deterioration and that it is probable, at the date of acquisition, that the Corporation would not collect all contractually required principal and interest payments. G enerally, acquired loans that meet the definition for nonaccrual status fall within the Corporation’s definition of impaired loans under ASC Subtopic 310-30. Also, for acquisitions that include a significant amount of impaired loans, an election can be ma de for non-impaired loans included in such transactions to apply the accretable yield method (expected cash flow model of ASC Subtopic 310-30), by analogy, to those loans. Th ose loans are disclosed as a loan that was acquired with credit deterioration and impairment. Under ASC Subtopic 310-30, impaired loans are aggregated into pools based on loans that have common risk characteristics. Each loan pool is accounted for as a single asset with a single composite interest rate and an aggregate expectation of cash flows. Characteristics considered in pooling loans include loan type, interest rate type, accruing st atus, amortization type, rate index and source type. Once the pools are defined, the Corporation maintains the integrity of the pool of multiple loans accounted for as a single asset. Under ASC Subtopic 310-30, the difference between the undiscounted cash flows expected at acquisition and the fair value in the loans, or the “accretable yield,” is recognized as interest income using the effective yield method over the estimated life of the loan if the timing and amount of the future cash flows of the pool i s reasonably estimable. Therefore, these loans are not considered non- performing. The non-accretable difference represents the difference between contractually required principal and interest and the cash flows expected to be collected. Subsequent to the a cquisition date, increases in cash flows over those expected at the acquisition date are recognized as a reduction of any allowance for loan losses established after the acquisition and then as an increase in the accretable yield for the loans prospectivel y. Decreases in expected cash flows after the acquisition date are recognized by recording an allowance for loan losses. Loans charged-off against the non-accretable difference established in purchase accounting are not reported as charge-offs. Charge-offs on loans accounted under ASC Subtopic 310-30 are recorded only to the extent that losses exceed the non-accretable difference established with purchase accounting. Refer to Note 8 to the C onsolidated F inancial S tatements for additional information wi th respect to loans acquired with deteriorated credit quality under ASC 310-30 .</t>
  </si>
  <si>
    <t>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 onditions, portfolio risk characteristics, prior loss experience and results of periodic credit reviews of individual loans. The provision for loan losses charged to current operations is based on this methodology. Loan losses are charged and recoveries ar e credited to the allowance for loan losses. The Corporation’s assessment of the allowance for loan losses is determined in accordance with the guidance of loss contingencies in ASC Subtopic 450-20 and loan impairment guidance in ASC Section 310-10-35. Als o, the Corporation determines the allowance for loan losses on purchased impaired loans and purchased loans accounted for under ASC Subtopic 310-30, by evaluating decreases in expected cash flows after the acquisition date. For a detailed description of t he principal factors used to determine the general reserves of the allowance for loan losses and for the principal enhancements Management made to its methodology, refer to Note 9 to the C onsolidated F inancial S tatements. According to the loan impair ment accounting guidance in ASC Section 310-10-35, a loan is impaired when, based on current information and events, it is probable that the principal and/or interest are not going to be collected according to the original contractual terms of the loan agr eement. Current information and events include “environmental” factors, e.g. existing industry, geographical, economic and political factors. Probable means the future event or events which will confirm the loss or impairment of the loan is likely to occur . The Corporation defines commercial and construction impaired loans as borrowers with total debt greater than or equal to $1 million with 90 days or more past due, as well as all loans whose terms have been modified in a troubled debt restructuring (“TDR s”). In addition, larger commercial and construction loans ($1 million and over) that exhibit probable or observed credit weaknesses are subject to individual review and thus evaluated for impairment . Commercial and construction loans that originally met the Corporation’s threshold for impairment identification in a prior period, but due to charge-offs or payments are currently below the $1 million threshold and are still 90 days past due, except for TD Rs, are accounted for under the Corporation’s general reserve methodology. Although the accounting codification guidance for specific impairment of a loan excludes large groups of smaller balance homogeneous loans that are collectively evaluated for impair ment (e.g. mortgage and consumer loans), it specifically requires that loan modifications considered troubled debt restructurings (“TDRs”) be analyzed under its provisions. An allowance for loan impairment is recognized to the extent that the carrying valu e of an impaired loan exceeds the present value of the expected future cash flows discounted at the loan’s effective rate, the observable market price of the loan, if available, or the fair value of the collateral if the loan is collateral dependent. The fair value of the collateral is generally based on appraisals. Appraisals may be adjusted due to their age, and the type, location, and condition of the property or area or general market conditions to reflect the expected change in value between the effe ctive date of the appraisal and the impairment measurement date. The Corporation requests updated appraisal reports from pre-approved appraisers for loans that are considered impaired following the Corporation’s reappraisals policy. This policy requires up dated appraisals for loans secured by real estate (including construction loans) either annually or every two years depending on the total exposure of the borrower. As a general procedure, the Corporation internally reviews appraisals as part of the underw riting and approval process and also for credits considered impaired.</t>
  </si>
  <si>
    <t>Troubled debt restructuring</t>
  </si>
  <si>
    <t>Troubled debt restructurings A restructuring constitutes a TDR when the Corporation separately concludes that both of the following conditions exist: 1) the restructuring constitute a c oncession and 2) the debtor is experiencing financial difficulties. The concessions stem from an agreement between the Corporation and the debtor or are imposed by law or a court. These concessions could include a reduction in the interest rate on the loan , payment extensions, forgiveness of principal, forbearance or other actions intended to maximize collection. A concession has been granted when, as a result of the restructuring, the Corporation does not expect to collect all amounts due, including intere st accrued at the original contract rate. If the payment of principal is dependent on the value of collateral, the current value of the collateral is taken into consideration in determining the amount of principal to be collected; therefore, all factors th at changed are considered to determine if a concession was granted, including the change in the fair value of the underlying collateral that may be used to repay the loan. Classification of loan modifications as TDRs involves a degree of judgment. Indicato rs that the debtor is experiencing financial difficulties which are considered include: (i) the borrower is currently in default on any of its debt or it is probable that the borrower would be in payment default on any of its debt in the foreseeable future without the modification; (ii) the borrower has declared or is in the process of declaring bankruptcy; (iii) there is significant doubt as to whether the borrower will continue to be a going concern; (iv) the borrower has securities that have been deliste d, are in the process of being delisted, or are under threat of being delisted from an exchange; (v) based on estimates and projections that only encompass the borrower’s current business capabilities, it is forecasted that the entity-specific cash flows w ill be insufficient to service the debt (both interest and principal) in accordance with the contractual terms of the existing agreement through maturity; and (vi) absent the current modification, the borrower cannot obtain funds from sources other than th e existing creditors at an effective interest rate equal to the current market interest rate for similar debt for a non-troubled debtor. The identification of TDRs is critical in the determination of the adequacy of the allowance for loan losses. Loans cla ssified as TDRs may be excluded from TDR status if performance under the restructured terms exists for a reasonable period (at least twelve months of sustained performance) and the loan yields a market rate. A loan may be restructured in a troubled debt restructuring into two (or more) loan agreements, for example, Note A and Note B. Note A represents the portion of the original loan principal amount that is expected to be fully collected along with contractual interest. Note B represents the portion of the original loan that may be considered uncollectible and charged-off, but the obligation is not forgiven to the borrower. Note A may be returned to accrual status provided all of the conditions for a TDR to be returned to accrual status are met. The modified loans are considered TDRs and thus, are evaluated under the framework of ASC Section 310-10-35 as long as the loans are not part of a pool of loans accounted for under ASC Subtopic 310-30. Refer to Note 9 to the C onsolidated F inancial S tateme nts for additional qualitative information on TDRs and the Corporation’s determination of the allowance for loan losses.</t>
  </si>
  <si>
    <t>Reserve for unfunded commitments</t>
  </si>
  <si>
    <t xml:space="preserve">Reserve for unfunded commitments The reserve for unfunded commitments is maintained at a level believed by management to be sufficient to absorb estimated probable losses related to unfunded credit facilities and is included in other liabilities in the C onsolidated S tatements of F inancial C ondition. The determination of the adequacy of the reserve is based upon an evaluation of the unfunded credit facilities. Net adjustments to the reserve for unfunded commitments are included in other operating expenses in the C onsolidated S tatements of O perations. </t>
  </si>
  <si>
    <t>Transfers and servicing of financial assets</t>
  </si>
  <si>
    <t>Transfers and servicing of financial assets The transfer of an entire financial asset, a group of entire financial assets, or a participating interest in an entire financial asset in which the Corporation surrenders control over the assets is a ccounted for as a sale if all of the following conditions set forth in ASC Topic 860 are met: (1) the assets must be isolated from creditors of the transferor, (2) the transferee must obtain the right (free of conditions that constrain it from taking adv 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se criteria, the Corporation is prevented from derecognizing the transferred financial assets and the transaction is accounted for as a secured borrowing. For federal and Puerto Rico income tax purposes, the Cor poration treats the transfers of loans which do not qualify as “true sales” under the applicable accounting guidance, as sales, recognizing a deferred tax asset or liability on the transaction. For transfers of financial assets that satisfy the conditions to be accounted for as sales, the Corporation derecognizes all assets sold; recognizes all assets obtained and liabilities incurred in consideration as proceeds of the sale, including servicing assets and servicing liabilities, if applicable; initially me asures at fair value assets obtained and liabilities incurred in a sale; and recognizes in earnings any gain or loss on the sale. The guidance on transfer of financial assets requires a true sale analysis of the treatment of the transfer under state law a s if the Corporation was a debtor under the bankruptcy code. A true sale legal analysis includes several legally relevant factors, such as the nature and level of recourse to the transferor, and the nature of retained interests in the loans sold. The analy 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tion of assets is warranted. The Corporation sells mortgage loans to the Government Nation al Mortgage Association (“GNMA”) in the normal course of business and retains the servicing rights. The GNMA programs under which the loans are sold allow the Corporation to repurchase individual delinquent loans that meet certain criteria. At the Corporat ion’s option, and without GNMA’s prior authorization, the Corporation may repurchase the delinquent loan for an amount equal to 100% of the remaining principal balance of the loan. Once the Corporation has the unconditional ability to repurchase the delinq uent loan, the Corporation is deemed to have regained effective control over the loan and recognizes the loan on its balance sheet as well as an offsetting liability, regardless of the Corporation’s intent to repurchase the loan.</t>
  </si>
  <si>
    <t>Servicing assets</t>
  </si>
  <si>
    <t>Servicing assets The Corpo ration periodically sells or securitizes loans while retaining the obligation to perform the servicing of such loans. In addition, the Corporation may purchase or assume the right to service loans originated by others. Whenever the Corporation undertakes a n obligation to service a loan, management assesses whether a servicing asset or liability should be recognized. A servicing asset is recognized whenever the compensation for servicing is expected to more than adequately compensate the servicer for perform ing the servicing. Likewise, a servicing liability would be recognized in the event that servicing fees to be received are not expected to adequately compensate the Corporation for its expected cost. Mortgage servicing assets recorded at fair value are sep arately presented on the Consolidated Statements of Financial Condition. All separately recognized servicing assets are initially recognized at fair value. For subsequent measurement of servicing rights, the Corporation has elected the fair value method f or mortgage loans servicing rights (“MSRs”). Under the fair value measurement method, MSRs are recorded at fair value each reporting period, and changes in fair value are reported in mortgage banking activities in the Consolidated Statement of Operations. Contractual servicing fees including ancillary income and late fees, as well as fair value adjustments, and impairment losses, if any, are reported in mortgage banking activities in the Consolidated Statement of Operations. Loan servicing fees, which are b ased on a percentage of the principal balances of the loans serviced, are credited to income as loan payments are collected. The fair value of servicing rights is estimated by using a cash flow valuation model which calculates the present value of estimat ed future net servicing cash flows, taking into consideration actual and expected loan prepayment rates, discount rates, servicing costs, and other economic factors, which are determined based on current market conditions.</t>
  </si>
  <si>
    <t>Premises and equipment Premises and equipment are stated at cost less accumulated depreciation and amortization. Depreciation is computed on a straight-line basis over the estimated useful life of each type of asset. Amortization of leasehold improvements is computed over the terms of t he respective leases or the estimated useful lives of the improvements, whichever is shorter. Costs of maintenance and repairs which do not improve or extend the life of the respective assets are expensed as incurred. Costs of renewals and betterments are capitalized. When assets are disposed of, their cost and related accumulated depreciation are removed from the accounts and any gain or loss is reflected in earnings as realized or incurred, respectively. The Corporation capitalizes interest cost incurred in the construction of significant real estate projects, which consist primarily of facilities for its own use or intended for lease. The amount of interest cost capitalized is to be an allocation of the interest cost incurred during the period required to substantially complete the asset. The interest rate for capitalization purposes is to be based on a weighted average rate on the Corporation’s outstanding borrowings, unless there is a specific new borrowing associated with the asset. Interest cost capit alized for the years ended December 31, 2018, 2017 and 2016 was not significant. The Corporation has operating lease arrangements primarily associated with the rental of premises to support its branch network or for general office space. Certain of these arrangements are non-cancellable and provide for rent escalations and renewal options. Rent expense on non-cancellable operating leases with scheduled rent increases are recognized on a straight-line basis over the lease term.</t>
  </si>
  <si>
    <t>Impairment of loang-lived assets</t>
  </si>
  <si>
    <t xml:space="preserve">Impairment of long-lived asse ts The Corporation evaluates for impairment its long-lived assets to be held and used, and long-lived assets to be disposed of, whenever events or changes in circumstances indicate that the carrying amount of an asset may not be recoverable. </t>
  </si>
  <si>
    <t>Other real estate</t>
  </si>
  <si>
    <t>Other real es tate Other real estate, received in satisfaction of a loan, is recorded at fair value less estimated costs of disposal. The difference between the carrying amount of the loan and the fair value less cost to sell is recorded as an adjustment to the allowanc e for loan losses. Subsequent to foreclosure, any losses in the carrying value arising from periodic re-evaluations of the properties, and any gains or losses on the sale of these properties are credited or charged to expense in the period incurred and are included as OREO expenses. The cost of maintaining and operating such properties is expensed as incurred. Updated appraisals are obtained to adjust the value of the other real estate assets. The frequency depends on the loan type and total credit exposure . The appraisal for a commercial or construction other real estate property with a book value equal to or greater than $1 million is updated annually and if lower than $1 million it is updated every two years. For residential mortgage properties, the Corpo ration requests appraisals annually. Appraisals may be adjusted due to age, collateral inspections, property profiles, or general market conditions. The adjustments applied are based upon internal information such as other appraisals for the type of prop erties and/or loss severity information that can provide historical trends in the real estate market, and may change from time to time based on market conditions.</t>
  </si>
  <si>
    <t xml:space="preserve">Goodwill and other intangible assets Goodwill is recognized when the purchase price is higher than the fair value of net assets acquired in business combinations under the purchase method of accounting. Goodwill is not amortized, but is tested for impairment at least annually or more frequently if events or circumstances indicate possible impairme nt using a two-step process at each reporting unit level. The first step of the goodwill impairment test, used to identify potential impairment, compares the fair value of a reporting unit with its carrying amount, including goodwill. If the fair value of a reporting unit exceeds its carrying amount, the goodwill of the reporting unit is not considered impaired and the second step of the impairment test is unnecessary. If needed, the second step consists of comparing the implied fair value of the reporting unit goodwill with the carrying amount of that goodwill. In determining the fair value of a reporting unit, the Corporation generally uses a combination of methods, which include market price multiples of comparable companies and the discounted cash flow a nalysis. Goodwill impairment losses are recorded as part of operating expenses in the Consolidated Statement of Operations. Other intangible assets deemed to have an indefinite life are not amortized, but are tested for impairment using a one-step process which compares the fair value with the carrying amount of the asset. In determining that an intangible asset has an indefinite life, the Corporation considers expected cash inflows and legal, regulatory, contractual, competitive, economic and other factors, which could limit the intangible asset’s useful life. Other identifiable intangible assets with a finite useful life, mainly core deposits, are amortized using various methods over the periods benefited, which range from 5 to 10 years. These int angibles are evaluated periodically for impairment when events or changes in circumstances indicate that the carrying amount may not be recoverable. Impairments on intangible assets with a finite useful life are evaluated under the guidance for impairment or disposal of long-lived assets. </t>
  </si>
  <si>
    <t>Repurchase And Resale Agreements Policy</t>
  </si>
  <si>
    <t>Assets sold / purchased under agreements to repurchase / resell Repurchase and resell agreements are treated as collateralized financing transactions and are carried at the amounts at which the assets will be subsequently reacquired or resold as specified in the respective agreements. It is the Corporation’s policy to take possession of securities purchased under agreements to resell. However, the counterparties to such agreements maintain effective control over such secur ities, and accordingly those securities are not reflected in the Corporation’s Consolidated Statements of Financial Condition. The Corporation monitors the fair value of the underlying securities as compared to the related receivable, including accrued int erest. It is the Corporation’s policy to maintain effective control over assets sold under agreements to repurchase; accordingly, such securities continue to be carried on the Consolidated Statements of Financial Condition. The Corporation may require counterparties to deposit additional collateral or return collateral pledged, when appropriate.</t>
  </si>
  <si>
    <t>Software</t>
  </si>
  <si>
    <t>Software Capitalized software is stated at cost, less accumulated amortization. Capitalized software includes purchased software and capitalizable appli cation development costs associated with internally-developed software. Amortization, computed on a straight-line method, is charged to operations over the estimated useful life of the software. Capitalized software is included in “Other assets” in the C on solidated S tatement of F inancial C ondition.</t>
  </si>
  <si>
    <t>Gurantees, including indirect gurantees of indebtness of others</t>
  </si>
  <si>
    <t>Guarantees, including indirect guarantees of indebtedness of others The Corporation, as a guarantor, recognizes at the inception of a guarantee, a liability for the fair value of the obligation undertaken in issu ing the guarantee. Refer to Note 24 to the C onsolidated F inancial S tatements for further disclosures on guarantees.</t>
  </si>
  <si>
    <t xml:space="preserve">Treasury stock Treasury stock is recorded at cost and is carried as a reduction of stockholders’ equity in the C onsolidated S tatements of F inancial C ondition. At the date of retirement or subsequent reissue, the treasury stock account is reduced by the cost of such stock. At retirement, the excess of the cost of the treasury stock over its par value is recorded entirely to surplus. At reis suance, the difference between the consideration received upon issuance and the specific cost is charged or credited to surplus. </t>
  </si>
  <si>
    <t>Income Recognition - Investment banking revenues and commissions</t>
  </si>
  <si>
    <t>Revenues from contract with customers Refer to Note 33 for a detailed description of the Corporation’s policies on the recognition and presentation of revenues from contract with customers.</t>
  </si>
  <si>
    <t>Foreign exchange</t>
  </si>
  <si>
    <t>Foreign exchange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 ve loss, except for highly inflationary environments in which the effects are included in other operating expenses. The Corporation holds interests in Centro Financiero BHD León, S.A. (“BHD León”) in the Dominican Republic. The business of BHD León is main ly conducted in their country’s foreign currency. The resulting foreign currency translation adjustment from these operations is reported in accumulated other comprehensive loss. Refer to the disclosure of accumulated other comprehensive loss included in Note 23 .</t>
  </si>
  <si>
    <t>Income taxes The Corporation recognizes deferred tax assets and liabilities for the expected future tax consequences of events that have been recognized in the Corporation’s financial statements or tax returns. Deferred income tax assets and l iabilities are determined for differences between financial statement and tax bases of assets and liabilities that will result in taxable or deductible amounts in the future. The computation is based on enacted tax laws and rates applicable to periods in w hich the temporary differences are expected to be recovered or settled. The guidance for income taxes requires a reduction of the carrying amounts of deferred tax assets by a valuation allowance if, based on the available evidence, it is more likely than not (defined as a likelihood of more than 50 percent) that such assets will not be realized. Accordingly, the need to establish valuation allowances for deferred tax assets is assessed periodically by the Corporation based on the more likely than not realization threshold criterion. In the assessment for a valuation allowance, appropriate consideration is given to all positive and negative evidence related to the realization of the deferred tax assets. This assessment considers, among other matters, al l sources of taxable income available to realize the deferred tax asset, including the future reversal of existing temporary differences, the future taxable income exclusive of reversing temporary differences and carryforwards, taxable income in carryback years and tax-planning strategies. In making such assessments, significant weight is given to evidence that can be objectively verified. The valuation of deferred tax assets requires judgment in assessing the likely future tax consequences of events that have been recognized in the Corporation’s financial statements or tax returns and future profitability. The Corporation’s accounting for deferred tax consequences represents management’s best estimate of those future events. Positions taken in the Corpo ration’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on income tax uncertainties is classified within income tax expense in the S tatement of O perations; while the penalties, if any, are accounted for as other operating expenses. The Corporation accounts for the taxes collected from customers and remitted to governmental authorities on a net basis (excluded from revenues). Income tax expense or benefit for the year is allocated among continuing operations, discontinued operations, and other comprehensive income, as applicable. The am ount allocated to continuing operations is the tax effect of the pre-tax income or loss from continuing operations that occurred during the year, plus or minus income tax effects of (a) changes in circumstances that cause a change in judgment about the rea lization of deferred tax assets in future years, (b) changes in tax laws or rates, (c) changes in tax status, and (d) tax-deductible dividends paid to shareholders, subject to certain exceptions.</t>
  </si>
  <si>
    <t>Employees' retirement and other postretirement benefits plans</t>
  </si>
  <si>
    <t xml:space="preserve">Employees’ retirement and other postretirement benefit plans Pension costs are computed on the basis of accepted actuarial methods and are charged to current operations. Net pension costs are based on various actuarial assumptions regarding future experience under the plan, which include costs for serv ices rendered during the period, interest costs and return on plan assets, as well as deferral and amortization of certain items such as actuarial gains or losses. The funding policy is to contribute to the plan, as necessary, to provide for services to date and for those expected to be earned in the future. To the extent that these requirements are fully covered by assets in the plan, a contribution may not be made in a particular year. The cost of postretirement benefits, which is determined based on ac tuarial assumptions and estimates of the costs of providing these benefits in the future, is accrued during the years that the employee renders the required service. The guidance for compensation retirement benefits of ASC Topic 715 requires the recognition of the funded status of each defined pension benefit plan, retiree health care and other postretirement benefit plans on the Statement of Financial Condition. </t>
  </si>
  <si>
    <t>Stoc k-based compensation The Corporation opted to use the fair value method of recording stock-based compensation as described in the guidance for employee share plans in ASC Subtopic 718-50.</t>
  </si>
  <si>
    <t>Comprehensive income (loss)</t>
  </si>
  <si>
    <t>Comprehensive income (loss) Comprehensive income (loss) is defined a s the change in equity of a business enterprise during a period from transactions and other events and circumstances, except those resulting from investments by owners and distributions to owners. The presentation of comprehensive income (loss) is included in separate C onsolidated S tatements of C omprehensive I ncome ( L oss).</t>
  </si>
  <si>
    <t>Net income (loss) per common share Basic income (loss) per common share is computed by dividing net income (loss) adjusted for preferred stock dividends, including undeclared or unpaid di vidends if cumulative, and charges or credits related to the extinguishment of preferred stock or induced conversions of preferred stock, by the weighted average number of common shares outstanding during the year. Diluted income per common share takes int o consideration the weighted average common shares adjusted for the effect of stock options, restricted stock, performance shares and warrants, if any, using the treasury stock method.</t>
  </si>
  <si>
    <t>Statement of cash flow</t>
  </si>
  <si>
    <t>Statement of cash flows For purposes of reporting cash flows, cash inc ludes cash on hand and amounts due from banks, including restricted cash.</t>
  </si>
  <si>
    <t>New accounting pronouncements (Policies)</t>
  </si>
  <si>
    <t>New accounting pronouncements policies</t>
  </si>
  <si>
    <t xml:space="preserve">R ecently Adopted Accounting Standards Updates F ASB Accounting Standards Update (“ASU”) 2018- 13 , Fair Value Measurement (Topic 820): Disclosure Framework – Changes to the Disclosure Requirements for Fair Value Measurement The FASB issued ASU 2018- 13 in August 2018, which modifies the disclosure requirements on fair value measurements. The most significant changes include, among other things, the removal of the requirements to disclose the amount of and reasons for transfers between Level 1 and Level 2 of the fair value hierarchy, the policy for timing of transfers between levels, and the valuation processes for Level 3 fair value measurements. In addition, certain disclosure requirements were added, which include but are not limited to, how the weighted a verage of significant unobservable inputs used to develop Level 3 fair value measurements was calculated. The Corporation early adopted this accounting pronouncement as of December 31, 2018 and was principally impacted by the simplified disclosures on fair value measurements. F ASB Accounting Standards Update (“ASU”) 2018-0 3 , Technical Corrections and Improvements to Financial Instruments – Overall ( Subt opic 825-10 ): Recognition and Measurement of Financial Assets and Liabilities The FASB issued ASU 2018-0 3 in February 2018, which clarifies certain aspects of the guidance in ASU 2016-01, principally related to equity securities without a readily determinable fair value. The Corporation was not impacted by these technical corrections and improvements u pon adoption of this ASU . F ASB Accounting Standards Update (“ASU”) 2017-07, Compensation – Retirement Benefits (Topic 715): Improving the Presentation of Net Periodic Pension Cost and Net Periodic Postretirement Benefit Cost The FASB issued ASU 2017-07 in March 2017, which requires that an employer disaggregate the service cost component from the other components of net benefit cost of pension and postretirement benefit plans. The amendments also provide guidance on how to present the service cost compon ent and the other components of net benefit cost in the income statement and allow only the service cost component of net benefit cost to be eligible for capitalization. As a result of the adoption of this accounting pronouncement, the Corporation recognized $ 8.9 m illion during the year ended December 31, 2018 (2017 —$ 7.5 m illion ; 201 6 —$ 10.1 m illion ) as components of net periodic benefit cost other than service cost in the other operating expenses caption, which would have otherwise previously been recognized as personnel cost. The presentation for prior periods has been adjusted to reflect the new classification. Effective January 1, 2018, these expenses are no longer capitalized as part of loan origination costs. FASB Accounting Standards Update ( “AS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inancial assets, and impacts the accounting for partial sales of nonfinancial assets by requiring full gain recogniti on upon the sale. The adoption of this standard during the first quarter of 2018 did not have a material impact on the Corporation’s financial statements. FASB Accounting Standards Update (“ASU”) 2017-01, Business Combinations (Topic 805): Clarifying the Definition of a Business The FASB issued ASU 2017-01 in January 2017, which revises the definition of a business by providing an initial screen to determine when an integrated set of assets and activities (“set”) is not a business. Also, the amendments, a mong other things, specify the minimum inputs and processes required for a set to meet the definition of a business when the initial screen is not met and narrow the definition of the term output so that the term is consistent with Topic 606. The Corporat ion adopted ASU 2017-01 during the first quarter of 2018. As such, the Corporation will consider this guidance in any business combinations completed after the effective date. Refer to Note 4 , Business combination, for additional information on assets acquired and liabilities assumed in connection with the Reliable Transaction. FASB Accounting Standards Update (“ASU”) 2016-18, Statement of Cash Flows (Topic 230): Restricted Cash The FASB issued ASU 2016-18 in November 2016, which require s en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As a result of the adoption of this accounting pronouncement, the Corporation included restricted cash and restricted cash equiv alents within money market investments of $9.2 milli on at December 31 , 2018 ( December 31 , 2017—$ 9.8 mi llion ) in the Consolidated Statements of Cash Flows. In addition, the Corporation presented a reconciliation of the totals in the Consolidated Statements of Cash Flows to the related captions in the Consolidated Statements of Condition in Note 38 , Supplement al disclosure on the consolidated statements of cash flows. FASB Accounting Standards Update (“ASU”) 2016-16, Income Taxes (Topic 740): Intra-Entity Transfers of Assets Other Than Inventory The FASB issued ASU 2016-1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 nize the tax impact from the sale of the asset in the seller’s tax jurisdiction when the transfer occurs, even though the pre-tax effects of that transaction are eliminated in consolidation. Any deferred tax asset that arises in the buyer’s jurisdiction wo uld also be recognized at the time of the transfer. As a result of the adoption of this accounting pronouncement during the first quarter of 2018, the Corporation recorded a positive cumulative effect adjustment of $1.3 million to retained earnings to refl ect the net tax benefit resulting from intra-entity sales of assets. FASB Accounting Standards Update (“ASU”) 2016-15, Statement of Cash Flows (Topic 230): Classification of Certain Cash Receipts and Cash Payments The FASB issued ASU 2016-15 in August 2016, which addresses specific cash flow issues with the objective of reducing existing diversity in practice, which may lead to a difference in the classification of transactions between operating, financing or investing activities. Among other things, th e guidance provides an accounting policy election for classifying distributions received from equity method investees and clarifies the application of the predominance principle. As a result of the adoption of this accounting pronouncement, the Corporation reclassified from investing to operating activities $0.5 millio n in the Consolidated Statements of Cash Flows for the year ended December 31 , 2017 as a result of electing the cumulative earnings approach for classifying distributions received from equity investees. FASB Accounting Standards Updates (“ASUs”), Revenue from Contracts with Customers (Topic 606) The FASB has issued a series of ASUs which, among other things, clarify the principles for recognizing revenue and develop a common revenue standard. The core principle of the guidance is that an entity should recognize revenue to depict the transfer of promised goods or services, that is, the satisfaction of performance obligations, to customers in an amount that reflects the consideration to which th e entity expects to be entitled in exchange for those goods or services. A five-step process is defined to achieve this core principle. The new guidance also requires disclosures to enable users of financial statements to understand the nature, timing, and uncertainty of revenue and cash flows arising from contracts with customers. The Corporation adopted this accounting pronouncement during the first quarter of 2018 using the modified retrospective approach. The Corporation elected the practical expedient that permits an entity to expense incremental costs of obtaining contracts, given the amortization periods were one year or less. There were no material changes in the presentation and timing of when revenues are recognized. ASC Topic 606 was applied to co ntracts that were not completed as of January 1, 2018. There was no impact in the evaluation of these contracts. Refer to additional disclosures on Note 33 , Revenue from contracts with customers. FASB Accounting Standards Update (“ASU”) 2016-01, Financi al Instruments—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require changes in fair value due to instrument-specific credit risk to be presented separately in other comprehensive income for financial liabiliti es under the fair value option; and clarify that the need for a valuation allowance on a deferred tax asset related to available-for-sale securities should be evaluated in combination with the entity’s other deferred tax assets. In addition, the ASU also i mpacts the presentation and disclosure requirements of financial instruments. As a result of the adoption of this accounting pronouncement during the first quarter of 2018, the Corporation aggregated $11 million previously classified as available-for-sale and as trading to those under the other investment securities caption and reclassified under the caption of equity securities. In addition, a positive cumulative effect adjustment of $0.6 million was recognized due to the reclassification of unrealized gai ns of equity securities available-for-sale, net of tax, from accumulated other comprehensive loss to retained earnings. The adoption of FASB Accounting Standards Update (“ASU”) 2017-09, Compensation– Stock Compensation (Topic 718): Scope of Modification A ccounting , effective during the first quarter of 2018, did not have a significant impact on the Consolidated Financial Statements. R ecently Issued Accounting Standards Updates FA SB Accounting Standards Update (“ASU”) 2018- 19 , Codification Improvements to Topic 326 – Financial Instruments – Credit Losses The FASB issued ASU 2018- 19 in November 2018 which , among other things, clarifies that receivables arising from operating leases are not within the scope of ASC Topic 326. Th e amendments in this ASU are effective on January 1, 2020. The Corporation will consider this guidance upon adoption of ASC Topic 326. FA SB Accounting Standards Update (“ASU”) 2018- 18 , Collaborative Arrangements (Topic 808): Clarifying the Interaction between Topic 808 and Topic 606 The FASB issued ASU 2018- 18 in November 2018 which , among other things, provides guidance on how to assess whether certain collaborative arrangement transactions should be accounted for under Topic 606. The amendments in t his ASU are effective for fiscal years , and interim periods within those fiscal years, b eginning after December 15, 201 9, with early adoption permitted. The Corporation does not expect to be impacted by these amendments since it does not have collaborative arrangements. FA SB Accounting Standards Update (“ASU”) 2018- 17 , Consolidation (Topic 810): Targeted Improvements to Related Party Guidance for Variable Interest Entities The FASB issued ASU 2018- 17 in October 2018 , which requires entities to consider indirect interests held through related parties under common control on a proportional basis rather than as the equivalent of a direct interest in its entirety when determining whether a decision-making fee is a variable inte rest. The amendments in this ASU are effective for fiscal years , and interim periods within those fiscal years, b eginning after December 15, 201 9, with early adoption permitted. These amendments should be applied retrospectively with a cumulative-effect adjustment to retained earnings at the beginning of the earliest period presented. The Corporation does not expect to be materially impacted by these amendments. FA SB Accounting Standards Update (“ASU”) 2018- 16 , Derivatives and Hedging (Topic 815): Inclusion of the Secured Overnight Financing Rate (SOFR) Overnight Index Swap (OIS) Rate as a Benchmark Interest Rate for Hedge Accounting Purposes The FASB issued ASU 2018- 16 in October 2018 which permit use of the OIS rate based on SOFR as a U.S. benchm ark interest rate for hedge accounting purposes under Topic 815 in addition to other permissible U.S. benchmark rates. The amendments in this ASU are required to be adopted concurrently with the amendments in ASU 2017-12, which are effective in the first quarter of 2019. The amendments should be adopted on a prospective basis for qualifying new or re-designated hedging relationships entered into on or after the date of adoption. The Corporation will consider this guidance for qualifying new hedging relatio nships entered into on or after the effective date. FA SB Accounting Standards Update (“ASU”) 2018- 15 , Intangibles – Goodwill and Other – Internal-Use Software (Subtopic 350-40): Customer’s Accounting for Implementation Costs Incurred in a Cloud Computing Arrangement That Is a Service Contract The FASB issued ASU 2018- 15 in August 2018 which ,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The amendments in this ASU are effective for fiscal years , and interim periods within those fiscal years, b eginning after December 15, 201 9, with early adoption permitted. The Corporation does not expect to be materially impacted by these amendments. FASB Accounting Standards Update (“ASU”) 2018-14, Compensation – Retirement Benefits – Defined Benefit Plans – General (Subtopic 715-20): Disclosure Framework – Changes to the Disclosure Requirements for Defined Benefit Plans The FASB issued ASU 2018-14 in August 2018, which modifies the disclosure requirements for emp loyers that sponsor defined benefit pension or postretirement plans. The most significant changes include the removal of the amounts in accumulated other comprehensive income expected to be recognized as components of net periodic benefit cost over the nex t fiscal year and the effects of a one-percentage point change in assumed health care cost trend rates on the aggregate of the service and interest cost components of net periodic benefit costs and benefit obligation for postretirement health care benefits . In addition, certain disclosure requirements were added which include, but are not limited to, an explanation of the reasons for significant gains and losses related to changes in the benefit obligation for the period. The amendments in this ASU are effective for fiscal years ending after December 15, 2020, with early adoption permitted. The amendments in this ASU should be applied on a retrospective basis to all periods presented. Upon adoption of this standard, the Co rporation will be impacted principally by the simplified disclosures on defined benefit plans. F ASB Accounting Standards Update (“ASU”) 2018- 12 , Financial Services – Insurance (Topic 944): Targeted Improvements to the Accounting for Long-Duration Contracts The FASB issued ASU 2018- 12 in August 2018 , which makes targeted improvements to the existing recognition, measurement, presentation, and disclosure requirements for long-duration contracts issued by an insurance entity. The amendments in this A SU are effective for fiscal years , and interim periods within those fiscal years, b eginning after December 15, 20 20, with early adoption permitted. The Corporation does not anticipate that the adoption of this accounting pronouncement will have a significant impact on its C onsolidated F inancial S tatements. F ASB Accounting Standards Update (“ASU”) 2018- 09 , Codification Improvements The FASB issued ASU 2018- 09 in July 2018, which makes various codification improvements in the areas of excess tax benefits on share-based compensation awards, income tax accounting for business combinations, derivatives offsetting, liability or equity-classified financial instruments, among others. Th e amendments in this ASU are effective immediately, except for amendments that require transition guidance, which are effective for fiscal years , and interim periods within those fiscal years, b eginning after December 15, 201 8; and amendments to guidance n ot yet effective which are effective on the same date as the original Updates. The Corporation does not expect to be materially impacted by these Codification improvements . F ASB Accounting Standards Update (“ASU”) 2018-0 7 , Compensation – Stock Compensation ( Topic 718 ): Improvements to Nonemployee Share-Based Payment Accounting The FASB issued ASU 2018-0 7 in June 2018, which expands the scope of Topic 718 to include share-based payment transactions for acquiring goods and se rvices from nonemployees, although differences remain in the accounting for attribution and a contractual term election for valuing nonemployee equity share options. The amendments in this ASU are effective for fiscal years , and interim periods within thos e fiscal years, b eginning after December 15, 201 8, with e arly adoption permitted. The Corporation does not expect to be impacted by these amendments since it does not enter into share-based payment transactions for acquiring goods and services from nonemployees . FASB Accounting Standards Update (“ASU”) 2018-06, Codification Improvements to Topic 942, Financial Services – Depository and Lending The FASB issued ASU 2018-06 in May 2018, which removes outdated guidance related to the Comptroller of the Currency’s Banking Circular 202, “Accounting for Net Deferred Taxes” in ASC Topic 942. The amendments in this ASU were effective upon issuance of the Update. The Corporation was not impacted by this Codification improvement. FASB Accounting Standards Update (“ASU”) 2018-02, Income Statement – Reporting Comprehensive Income (Topic 220): Reclassification of Certain Tax Effects from Accumulated Other Comprehensive Income The FASB issued ASU 2018-02 in February 2018, which allow a reclassification from ac cumulated other comprehensive income to retained earnings for stranded tax effects resulting from the Tax Cuts and Jobs Act. These stranded tax effects result from recognizing in income the impact of changes in tax rates even when the related tax effects were recognized in accumulated other comprehensive income. The amendments also require certain disclosures about stranded tax effects. The amendments in this Update are effective for fiscal years, and interim periods within those fiscal years, beginning a fter December 15, 2018, with early adoption permitted. As of December 31, 201 8 , the Corporation maintained a full valuation allowance on the deferred tax assets, which were recognized in accumulated other comprehensive income related to its U.S. operatio ns. As such, the Corporation does not anticipate that the adoption of this accounting pronouncement will have a material impact on its consolidated statements of financial condition and results of operations. FASB Accounting Standards Update (“ASU”) 2017 -12, Derivatives and Hedging (Topic 815): Targeted Improvements to Accounting for Hedging Activities The FASB issued ASU 2017-12 in August 2017, which makes more financial and nonfinancial hedging strategies eligible for hedge accounting and changes how companies assess effectiveness by, among other things, eliminating the requirement for entities to recognize hedge ineffectiveness each reporting period for cash flow hedges and requiring presentation of the changes in fair value of cash flow hedges in the same income statement line item(s) as the earnings effect of the hedged items when the hedged item affects earnings. The amendments in this Update are effective for fiscal years, and interim periods within those fiscal years, beginning after December 15, 2018. Early adoption is permitted. The amendments in this Update should be applied using a modified retrospective approach as of the adoption date. The Corporation will be impacted by the simplified application of hedge accounting. The Corporation does n ot anticipate that the adoption of this accounting pronouncement will have a material effect on its consolidated statements of financial condition and results of operations since hedge ineffectiveness has been immaterial to the Corporation and the earnings effect of the hedges and the hedged items are already presented in the same income statement line item. FASB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 mable Noncontrolling Interests with a Scope Exception The FASB issued ASU 2017-11 in July 2017, which changes the classification analysis of certain equity-linked financial instruments wi th down round features. When determining whether these instruments should be classified as liabilities or equity, a down round feature no longer precludes equity classification when assessing whether the instrument is indexed to an entity’s own stock. For EPS purposes, the effect of the down round feature should be recognized as a dividend when triggered. The amendments in this Update are effective for fiscal years, and interim periods within those fiscal years, beginning after December 15, 2018. Early ado ption is permitted. The amendments in this Update may be applied using either a modified retrospective approach or a full retrospective approach. The Corporation does not anticipate that the adoption of this accounting pronouncement will have a material e ffect on its consolidated statements of financial condition and results of operations since it does not have any outstanding equity-linked financial instruments with a down round feature. FASB Accounting Standards Update (“ASU”) 2017-08, Receivables– Nonrefundable Fees and Other Costs (Subtopic 310-20): Premium Amortization on Purchased Callable Debt Securities The FASB issued ASU 2017-08 in March 2017, which amends the amortization period for certain callable debt securities held at a premium by shor tening such perio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The amendments in this Update should be applied on a modified retrospective basis with a cumulative-effect adjustment to retained earnings as of the beginning of the period of adoption. The Corporation does not anticipate that the adoption of this accounting pronouncement will have a material effect on its consolidated statements of financial condition and results of operations since the premium of pur chased callable debt securities is not significant. FASB Accounting Standards Update (“ASU”) 2017-04, Intangibles – Goodwill and Other (Topic 350): Simplifying the Accounting for Goodwill Impairment The FASB issued ASU 2017-04 in January 2017, which simplifies the accounting for goodwill impairment by removing Step 2 of the two-step goodwill impairment test under the current guidance. Goodwill impairment will now be the amount by which a reporting unit’s carrying value exceeds its fair value, not to e xceed the carrying amount of goodwill. Entities will be required to disclose the amount of goodwill at reporting units with zero or negative carrying amounts. The amendments of this Update, which should be applied on a prospective basis, are effective for annual or any interim goodwill impairment tests in fiscal years beginning after December 15, 2019. Early adoption is permitted for interim or annual goodwill impairment tests performed on testing dates after January 1, 2017. Upon adoption of this standard, if the carrying amount of any of the reporting units exceeds its fair value, the Corporation would be required to record an impairment charge for the difference up to the amount of the goodwill. FASB Accounting Standards Update (“ASU”) 2017-03, Accountin g Changes and Error Corrections (Topic 250) and Investments-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 opting the revenue, leases and credit losses standards. The Corporation has considered the guidance in this Update related to the disclosure on the effect on financial statements of adopting the leases and credit losses standards in the preparation of the consolidated financial statements. FASB Accounting Standards Update (“ASU”) 2016-13, Financial Instruments – Credit Losses (Topic 326): Measurement of Credit Losses on Financial Instruments The FASB issued ASU 2016-13 in June 2016, which replaces the inc 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 s approach with a forward-looking methodology that reflects the expected credit losses over the lives of financial assets, starting when such assets are first acquired. Under the revised methodology, credit losses will be measured based on past events, cur rent conditions and reasonable and supportable forecasts that affect the collectability of financial assets. ASU 2016-13 also revises the approach to recognizing credit losses for available-for-sale securities by replacing the direct write - down approach wi th the allowance approach and limiting the allowance to the amount at which the security’s fair value is less than the amortized cost. In addition, ASU 2016-13 provides that the initial allowance for credit losses on purchased credit impaired financial ass 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rporation has continued i ts evaluation and implementation efforts for ASU 2016-13, Financial Instruments – Credit Losses, and has established a cross-discipline governance structure. A CECL Working Group, with members from different areas within the organization, has been created and assigned the responsibility of assessing the impact of the standard, evaluating interpretative issues, evaluating the current credit loss models against the new guidance to determine any changes necessary and other related implementation activities. Th e Working Group provides periodic updates to the CECL Steering Committee, which has oversight responsibilities for the implementation efforts. The Corporation plans to adopt ASU 2016-13 on January 1, 2020 using a modified retrospective approach. Although e arly adoption is permitted beginning in the first quarter of 2019, the Corporation does not expect to make that election. The Corporation expects an increase in its allowance for loan and lease losses due to the consideration of lifetime credit losses as p art of the calculation. FASB Accounting Standards Updates (“ASUs”), Leases (Topic 842) The FASB has issued a series of ASUs which, among other things , supersede ASC Topic 840 and set out the principles for the recognition, measurement, presentation and disclosure of leases for both lessors and lessees. The new guidance requires lessees to apply a dual approach, classifying leases as either finance or operating leases based on the principle of whether or not the lease is effe ctively a financed purchase by the lessee. This classification will determine whether lease expense is recognized based on an effective interest method or on a straight-line basis over the term of the lease, respectively. A lessee is also required to recor d a right-of-use asset (“ROU”) and a lease liability for all leases with a term greater than 12 months regardless of their classification. Leases with a term of 12 months or less will be accounted for similar to existing guidance for operating leases today . The new standard requires lessors to account for leases using an approach that is substantially equivalent to existing guidance for sales-type leases, direct financing leases and operating leases. In addition, the new leases standard requires lessors, among other things, to present lessor costs paid by the lessee to the lessor on a gross basis. The Corporation does not expect to be materially impacted by these amendments . Upon adoption of this accou nting pronouncement on January 1, 2019, the Corporation will elect the practical expedients to not reassess at the date of adoption whether any existing contracts were or contained leases, their lease classification, and initial direct costs. The Corporati on will also elect the optional transition method that allows application of the transition provisions of the new leases standard at the adoption date, instead of at the earliest comparative period presented. Therefore, comparative periods will continue to be presented in accordance with ASC Topic 840. As of January 1, 2019, the Corporation will recognize ROU assets of $ 139 million, net of deferred rent liability of $ 15 million and lease liabilities of $ 154 million on its operating leases. In addition, the Corporation recorded a positive cumulative effect adjustment of $ 4.8 million to retained earnings as a result of the reclassification of previously deferred gains on sale and operating lease back transactions. </t>
  </si>
  <si>
    <t>Revenue from contract with customers (Policies)</t>
  </si>
  <si>
    <t>Revenue recognition</t>
  </si>
  <si>
    <t xml:space="preserve">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 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 t of cumulative revenue recognized will not occur. The Corporation is the principal in a transaction if it obtains control of the specified goods or services before they are transferred to the customer. If the Corporation acts as principal, revenues are p 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 e transaction-based fees are recognized at a point in time, upon occurrence of an activity or event or upon the occurrence of a condition which triggers the fee assessment. The Corporation is acting as principal in these transactions . Debit card fees Debit card fees include, but are not limited to, interchange fees, surcharging income and foreign transaction fees .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 Insurance fees Insurance fees include, but are not limite d to, commissions and contingent commissions .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 s, and returned payments fees. Credit card fees are recognized at a point in time, upon the occurrence of an activity or an event. Interchange fees are recognized upon settlement of the credit card payment transactions. The Corporation is acting as princip al in these transactions . Sale and administration of investment products Fees from the sale and administration of investment products include, but are not limited to, commission income from the sale of investment products, asset management fees, underwrit 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 ion and are terminable at will by either party. The Corporation is acting as principal in these transactions since it performs the service of providing the customer with the ability to acquire or dispose of the rights to obtain the economic benefits of inv 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 le consideration and are recognized over time, as the uncertainty of the fees to be received is resolved as NAV is determined and investor activity occurs. The promise to provide distribution-related services is considered a single performance obligation a s it requires the provision of a series of distinct services that are substantially the same and have the same pattern of transfer. When the broker-dealer subsidiary is acting as a distributor, it is acting as principal. In turn, when it acts as third-part 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 ision of a series of distinct services that are substantially the same and have the same pattern of transfer. The performance obligation is satisfied over time, except for optional services and certain other services that are satisfied at a point in time. R evenues are recognized in arrears , when, or as, the services are rendered. The Corporation is acting as principal since, as asset manager, it has the obligation to provide the specified service to the customer and has the ultimate discretion in establish ing the fee paid by the customer for the specified services. </t>
  </si>
  <si>
    <t>Derivative instruments and hedging activities (Policies)</t>
  </si>
  <si>
    <t>Derivative Instrument Detail [Abstract]</t>
  </si>
  <si>
    <t>Derivatives, Offsetting Fair Value Amounts, Policy</t>
  </si>
  <si>
    <t xml:space="preserve">Pursuant to the Corporation’s accoun ting policy, the fair value of derivatives is not offset with the amounts for the right to reclaim cash collateral or the obligation to return cash collateral. </t>
  </si>
  <si>
    <t>Business combination (Tables)</t>
  </si>
  <si>
    <t>Fair Values of Major Classes of Identifiable Assets Acquired and Liabilities Assumed</t>
  </si>
  <si>
    <t>Book value prior to purchase accounting Fair value Measurement As recorded by (In thousands) adjustments adjustments period adjustments Popular, Inc. Cash consideration $ 1,843,256 $ - $ - $ 1,843,256 Assets: Loans $ 1,912,866 $ (126,908) [1] $ 16,505 [1] $ 1,802,463 Premises and equipment 1,246 - - 1,246 Accrued income receivable 1,466 - - 1,466 Other assets 5,020 - (91) 4,929 Trademark - 488 - 488 Total assets $ 1,920,598 $ (126,420) $ 16,414 $ 1,810,592 Liabilities: Other liabilities $ 11,164 $ - $ - $ 11,164 Total liabilities $ 11,164 $ - $ - $ 11,164 Net assets acquired $ 1,909,434 $ (126,420) $ 16,414 $ 1,799,428 Goodwill on acquisition $ 43,828 [1] The fair value discount is comprised of $106 million related to the retail auto loans portfolio and $4 million related to the commercial loans portfolio.</t>
  </si>
  <si>
    <t>Debt securities available-for-sale (Tables)</t>
  </si>
  <si>
    <t>Investments Abstract</t>
  </si>
  <si>
    <t>Debt Securities, Available-For-Sale</t>
  </si>
  <si>
    <t>At December 31, 2018 Gross Gross Weighted Amortized unrealized unrealized Fair average (In thousands) cost gains losses value yield U.S. Treasury securities Within 1 year $ 3,565,571 $ 108 $ 5,319 $ 3,560,360 2.10 % After 1 to 5 years 4,483,741 13,647 35,213 4,462,175 2.25 After 5 to 10 years 245,891 3,770 - 249,661 2.84 Total U.S. Treasury securities 8,295,203 17,525 40,532 8,272,196 2.21 Obligations of U.S. Government sponsored entities Within 1 year 212,951 - 1,406 211,545 1.44 After 1 to 5 years 123,857 1 2,094 121,764 1.51 Total obligations of U.S. Government sponsored entities 336,808 1 3,500 333,309 1.47 Obligations of Puerto Rico, States and political subdivisions After 1 to 5 years 6,926 - 184 6,742 0.70 Total obligations of Puerto Rico, States and political subdivisions 6,926 - 184 6,742 0.70 Collateralized mortgage obligations - federal agencies After 1 to 5 years 749 - 7 742 1.92 After 5 to 10 years 115,744 1 4,715 111,030 1.71 After 10 years 638,995 1,584 23,680 616,899 2.10 Total collateralized mortgage obligations - federal agencies 755,488 1,585 28,402 728,671 2.04 Mortgage-backed securities Within 1 year 431 4 - 435 4.30 After 1 to 5 years 6,762 43 1 6,804 2.74 After 5 to 10 years 365,727 1,090 8,499 358,318 2.19 After 10 years 3,710,731 10,679 128,189 3,593,221 2.45 Total mortgage-backed securities 4,083,651 11,816 136,689 3,958,778 2.43 Other After 5 to 10 years 486 2 - 488 3.62 Total other 486 2 - 488 3.62 Total debt securities available-for-sale [1] $ 13,478,562 $ 30,929 $ 209,307 $ 13,300,184 2.25 % [1] Includes $8.9 billion pledged to secure public and trust deposits, assets sold under agreements to repurchase, credit facilities and loan servicing agreements that the secured parties are not permitted to sell or repledge the collateral, of which $7.9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 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Schedule Of Aggregate Amortized Cost And Fair Value Of Afs By Contractual Maturity</t>
  </si>
  <si>
    <t>(In thousands) Amortized cost Fair value Within 1 year $ 3,778,953 $ 3,772,340 After 1 to 5 years 4,622,035 4,598,227 After 5 to 10 years 727,848 719,497 After 10 years 4,349,726 4,210,120 Total debt securities available-for-sale $ 13,478,562 $ 13,300,184</t>
  </si>
  <si>
    <t>Schedule Of Realized Gain Loss</t>
  </si>
  <si>
    <t xml:space="preserve"> Years ended December 31, (In thousands) 2018 2017 2016 Gross realized gains $ - $ 95 $ 38 Gross realized losses - (12) - Net realized gains on sale of debt securities available-for-sale $ - $ 83 $ 38</t>
  </si>
  <si>
    <t>Debt Securities Available For Sale Unrealized Loss Position Fair Value</t>
  </si>
  <si>
    <t xml:space="preserve"> At December 31, 2018 Less than 12 months 12 months or more Total Gross Gross Gross Fair unrealized Fair unrealized Fair unrealized (In thousands) value losses value losses value losses U.S. Treasury securities $ 3,189,007 $ 4,188 $ 2,607,276 $ 36,343 $ 5,796,283 $ 40,531 Obligations of U.S. Government sponsored entities 14,847 46 318,271 3,454 333,118 3,500 Obligations of Puerto Rico, States and political subdivisions - - 6,742 184 6,742 184 Collateralized mortgage obligations - federal agencies 66,652 489 587,869 27,913 654,521 28,402 Mortgage-backed securities 125,872 2,280 3,478,635 134,410 3,604,507 136,690 Total debt securities available-for-sale in an unrealized loss position $ 3,396,378 $ 7,003 $ 6,998,793 $ 202,304 $ 10,395,171 $ 209,307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t>
  </si>
  <si>
    <t>Schedule Of Securities Aggregate Amortized Cost Exceed 10 Of Stockholders Equity</t>
  </si>
  <si>
    <t>2018 2017 (In thousands) Amortized cost Fair value Amortized cost Fair value FNMA $ 2,999,110 $ 2,901,904 $ 3,621,537 $ 3,572,474 Freddie Mac 1,095,855 1,058,013 1,358,708 1,335,685</t>
  </si>
  <si>
    <t>Debt securities held-to-maturity (Tables)</t>
  </si>
  <si>
    <t xml:space="preserve"> At December 31, 2018 Gross Gross Weighted Amortized unrealized unrealized Fair average (In thousands) cost gains losses value yield Obligations of Puerto Rico, States and political subdivisions Within 1 year $ 3,510 $ - $ 36 $ 3,474 5.99 % After 1 to 5 years 16,505 - 1,081 15,424 6.07 After 5 to 10 years 23,885 - 1,704 22,181 3.61 After 10 years 45,559 3,943 47 49,455 1.79 Total obligations of Puerto Rico, States and political subdivisions 89,459 3,943 2,868 90,534 3.23 Collateralized mortgage obligations - federal agencies After 5 to 10 years 55 3 - 58 5.45 Total collateralized mortgage obligations - federal agencies 55 3 - 58 5.45 Securities in wholly owned statutory business trusts After 10 years 11,561 - - 11,561 6.51 Total securities in wholly owned statutory business trusts 11,561 - - 11,561 6.51 Other After 1 to 5 years 500 - - 500 2.97 Total other 500 - - 500 2.97 Total debt securities held-to-maturity $ 101,575 $ 3,946 $ 2,868 $ 102,653 3.60 %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Securities in wholly owned statutory business trusts After 5 to 10 years 1,637 - - 1,637 8.33 After 10 years 11,561 - - 11,561 6.51 Total securities in wholly owned statutory business trust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t>
  </si>
  <si>
    <t>Schedule Of Aggregate Amortized Cost And Fair Value Of HTMs By Contractual Maturity</t>
  </si>
  <si>
    <t>(In thousands) Amortized cost Fair value Within 1 year $ 3,510 $ 3,474 After 1 to 5 years 17,005 15,924 After 5 to 10 years 23,940 22,239 After 10 years 57,120 61,016 Total debt securities held-to-maturity $ 101,575 $ 102,653</t>
  </si>
  <si>
    <t>Debt Securities Held To Maturity Unrealized Loss Position Fair Value</t>
  </si>
  <si>
    <t xml:space="preserve"> At December 31, 2018 Less than 12 months 12 months or more Total Gross Gross Gross Fair unrealized Fair unrealized Fair unrealized (In thousands) value losses value losses value losses Obligations of Puerto Rico, States and political subdivisions $ 27,471 $ 1,165 $ 13,307 $ 1,703 $ 40,778 $ 2,868 Total debt securities held-to-maturity in an unrealized loss position $ 27,471 $ 1,165 $ 13,307 $ 1,703 $ 40,778 $ 2,868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t>
  </si>
  <si>
    <t>Loans (Tables)</t>
  </si>
  <si>
    <t>Net Financing Leases [Table Text Block]</t>
  </si>
  <si>
    <t>(In thousands) 2018 2017 Total minimum lease payments $ 781,060 $ 681,198 Estimated residual value of leased property (unguaranteed) 293,495 246,248 Deferred origination costs, net of fees 12,261 9,496 Less - Unearned financing income 151,881 126,797 Net minimum lease payments 934,935 810,145 Less - Allowance for loan losses 11,487 12,000 Net minimum lease payments, net of allowance for loan losses $ 923,448 $ 798,145</t>
  </si>
  <si>
    <t>Schedule of Future Minimum Lease Payments for Capital Leases [Table Text Block]</t>
  </si>
  <si>
    <t>(In thousands) 2019 $ 34,012 2020 83,797 2021 137,297 2022 197,996 2023 and thereafter 327,958 Total $ 781,060</t>
  </si>
  <si>
    <t>ASC Subtopic 310-30</t>
  </si>
  <si>
    <t>Disclosure Of Carrying Amount Of Loans Acquired [Table Text Block]</t>
  </si>
  <si>
    <t>Carrying amount (In thousands) December 31, 2018 December 31, 2017 Commercial real estate $ 801,774 $ 923,424 Commercial and industrial 84,465 88,130 Construction - 170 Mortgage 982,821 1,079,611 Consumer 14,496 17,658 Carrying amount 1,883,556 2,108,993 Allowance for loan losses (122,135) (119,505) Carrying amount, net of allowance $ 1,761,421 $ 1,989,488</t>
  </si>
  <si>
    <t>Accretable Yield For Acquired Loans [Table Text Block]</t>
  </si>
  <si>
    <t>Activity in the accretable yield of acquired loans accounted for pursuant to ASC 310-30 For the years ended (In thousands) December 31, 2018 December 31, 2017 Beginning balance $ 1,214,488 $ 1,288,983 Additions 6,535 11,218 Accretion (166,272) (175,121) Change in expected cash flows 37,753 89,408 Ending balance [1] $ 1,092,504 $ 1,214,488 [1] At December 31, 2018, includes $0.8 billion for loans considered non-credit impaired at the acquisition date (December 31, 2017 - $0.9 billion).</t>
  </si>
  <si>
    <t>Certain Loans Acquired in Transfer Not Accounted for as Debt Securities Acquired During Period [Table Text Block]</t>
  </si>
  <si>
    <t>Carrying amount of acquired loans accounted for pursuant to ASC 310-30 For the year ended (In thousands) December 31, 2018 December 31, 2017 Beginning balance $ 2,108,993 $ 2,301,024 Additions 16,645 18,824 Accretion 166,272 175,121 Collections / loan sales / charge-offs (408,354) (385,976) Ending balance [1] $ 1,883,556 $ 2,108,993 Allowance for loan losses (122,135) (119,505) Ending balance, net of ALLL $ 1,761,421 $ 1,989,488 [1] At December 31, 2018, includes $1.4 billion of loans considered non-credit impaired at the acquisition date (December 31, 2017 - $1.6 billion).</t>
  </si>
  <si>
    <t>Loans Held in Portfolio | Non Covered Loans</t>
  </si>
  <si>
    <t>Past Due Financing Receivables Table Text Block</t>
  </si>
  <si>
    <t>December 31, 2018 Puerto Rico Past due Past due 90 days or more 30-59 60-89 90 days Total Non-accrual Accruing (In thousands) days days or more past due Current Loans HIP loans loans [1] Commercial multi-family $ 1,441 $ 112 $ 598 $ 2,151 $ 143,477 $ 145,628 $ 546 $ - Commercial real estate: Non-owner occupied 92,075 839 45,691 138,605 2,183,996 2,322,601 39,257 - Owner occupied 6,681 10,839 99,235 116,755 1,605,498 1,722,253 88,069 - Commercial and industrial 4,137 641 55,321 60,099 3,122,062 3,182,161 55,078 243 Construction - - 1,788 1,788 84,167 85,955 1,788 - Mortgage 275,367 128,104 1,043,607 1,447,078 4,986,245 6,433,323 323,565 595,525 Leasing 7,663 1,827 3,313 12,803 921,970 934,773 3,313 - Consumer: Credit cards 9,504 7,391 16,035 32,930 1,014,343 1,047,273 - 16,035 Home equity lines of credit - 97 165 262 5,089 5,351 11 154 Personal 13,069 7,907 18,515 39,491 1,211,134 1,250,625 17,887 35 Auto 52,204 9,862 24,177 86,243 2,522,542 2,608,785 24,050 127 Other 566 288 14,958 15,812 128,932 144,744 14,534 424 Total $ 462,707 $ 167,907 $ 1,323,403 $ 1,954,017 $ 17,929,455 $ 19,883,472 $ 568,098 $ 612,543 [1] Loans HIP of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U.S. Past due Past due 90 days or more 30-59 60-89 90 days Total Non-accrual Accruing (In thousands) days days or more past due Current Loans HIP loans loans [1] Commercial multi-family $ 3,163 $ - $ - $ 3,163 $ 1,398,377 $ 1,401,540 $ - $ - Commercial real estate: Non-owner occupied 707 288 365 1,360 1,880,384 1,881,744 365 - Owner occupied 5,125 1,728 381 7,234 291,705 298,939 381 - Commercial and industrial 2,354 995 73,726 77,075 1,011,078 1,088,153 330 - Construction - - 12,060 12,060 681,434 693,494 12,060 - Mortgage 13,615 3,197 11,033 27,845 774,090 801,935 11,033 - Legacy 195 445 2,627 3,267 22,682 25,949 2,627 - Consumer: Credit cards 2 - - 2 36 38 - - Home equity lines of credit 886 464 13,579 14,929 128,123 143,052 13,579 - Personal 2,319 1,723 2,610 6,652 282,697 289,349 2,610 - Other - - 4 4 220 224 4 - Total $ 28,366 $ 8,840 $ 116,385 $ 153,591 $ 6,470,826 $ 6,624,417 $ 42,989 $ - [1] Loans HIP of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Inc. Past due Past due 90 days or more 30-59 60-89 90 days Total Non-accrual Accruing (In thousands) days days or more past due Current Loans HIP [3] [4] loans loans [5] Commercial multi-family $ 4,604 $ 112 $ 598 $ 5,314 $ 1,541,854 $ 1,547,168 $ 546 $ - Commercial real estate: Non-owner occupied 92,782 1,127 46,056 139,965 4,064,380 4,204,345 39,622 - Owner occupied 11,806 12,567 99,616 123,989 1,897,203 2,021,192 88,450 - Commercial and industrial 6,491 1,636 129,047 137,174 4,133,140 4,270,314 55,408 243 Construction - - 13,848 13,848 765,601 779,449 13,848 - Mortgage [1] 288,982 131,301 1,054,640 1,474,923 5,760,335 7,235,258 334,598 595,525 Leasing 7,663 1,827 3,313 12,803 921,970 934,773 3,313 - Legacy [2] 195 445 2,627 3,267 22,682 25,949 2,627 - Consumer: Credit cards 9,506 7,391 16,035 32,932 1,014,379 1,047,311 - 16,035 Home equity lines of credit 886 561 13,744 15,191 133,212 148,403 13,590 154 Personal 15,388 9,630 21,125 46,143 1,493,831 1,539,974 20,497 35 Auto 52,204 9,862 24,177 86,243 2,522,542 2,608,785 24,050 127 Other 566 288 14,962 15,816 129,152 144,968 14,538 424 Total $ 491,073 $ 176,747 $ 1,439,788 $ 2,107,608 $ 24,400,281 $ 26,507,889 $ 611,087 $ 612,543 December 31, 2017 Puerto Rico Past due Past due 90 days or more 30-59 60-89 90 days Total Non-covered Non-accrual Accruing (In thousands) days days or more past due Current loans HIP loans loans [1] Commercial multi-family $ - $ 426 $ 1,210 $ 1,636 $ 144,763 $ 146,399 $ 1,115 $ - Commercial real estate: Non-owner occupied 39,617 131 28,045 67,793 2,336,766 2,404,559 18,866 - Owner occupied 7,997 2,291 123,929 134,217 1,689,397 1,823,614 101,068 - Commercial and industrial 3,556 1,251 40,862 45,669 2,845,658 2,891,327 40,177 685 Construction - - 170 170 95,199 95,369 - - Mortgage 217,890 77,833 1,596,763 1,892,486 4,684,293 6,576,779 306,697 1,204,691 Leasing 10,223 1,490 2,974 14,687 795,303 809,990 2,974 - Consumer: Credit cards 7,319 4,464 18,227 30,010 1,063,211 1,093,221 - 18,227 Home equity lines of credit 438 395 257 1,090 4,997 6,087 - 257 Personal 13,926 6,857 19,981 40,764 1,181,548 1,222,312 19,460 141 Auto 24,405 5,197 5,466 35,068 815,745 850,813 5,466 - Other 537 444 16,765 17,746 139,842 157,588 15,617 1,148 Total $ 325,908 $ 100,779 $ 1,854,649 $ 2,281,336 $ 15,796,722 $ 18,078,058 $ 511,440 $ 1,225,149 [1] 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U.S. Past due Past due 90 days or more 30-59 60-89 90 days Total Non-covered Non-accrual Accruing (In thousands) days days or more past due Current loans HIP loans loans [1] Commercial multi-family $ 395 $ - $ 784 $ 1,179 $ 1,209,514 $ 1,210,693 $ 784 $ - Commercial real estate: Non-owner occupied 4,028 1,186 1,599 6,813 1,681,498 1,688,311 1,599 - Owner occupied 2,684 - 862 3,546 315,429 318,975 862 - Commercial and industrial 1,121 5,278 97,427 103,826 901,157 1,004,983 594 - Construction - - - - 784,660 784,660 - - Mortgage 13,453 6,148 14,852 34,453 659,175 693,628 14,852 - Legacy 291 417 3,039 3,747 29,233 32,980 3,039 - Consumer: Credit cards 3 2 11 16 84 100 11 - Home equity lines of credit 4,653 3,675 14,997 23,325 158,760 182,085 14,997 - Personal 3,342 2,149 2,779 8,270 289,732 298,002 2,779 - Other - - - - 319 319 - - Total $ 29,970 $ 18,855 $ 136,350 $ 185,175 $ 6,029,561 $ 6,214,736 $ 39,517 $ - [1] 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Inc. Past due Past due 90 days or more 30-59 60-89 90 days Total Non-covered Non-accrual Accruing (In thousands) days days or more past due Current loans HIP [3] [4] loans loans [5] Commercial multi-family $ 395 $ 426 $ 1,994 $ 2,815 $ 1,354,277 $ 1,357,092 $ 1,899 $ - Commercial real estate: Non-owner occupied 43,645 1,317 29,644 74,606 4,018,264 4,092,870 20,465 - Owner occupied 10,681 2,291 124,791 137,763 2,004,826 2,142,589 101,930 - Commercial and industrial 4,677 6,529 138,289 149,495 3,746,815 3,896,310 40,771 685 Construction - - 170 170 879,859 880,029 - - Mortgage [1] 231,343 83,981 1,611,615 1,926,939 5,343,468 7,270,407 321,549 1,204,691 Leasing 10,223 1,490 2,974 14,687 795,303 809,990 2,974 - Legacy [2] 291 417 3,039 3,747 29,233 32,980 3,039 - Consumer: Credit cards 7,322 4,466 18,238 30,026 1,063,295 1,093,321 11 18,227 Home equity lines of credit 5,091 4,070 15,254 24,415 163,757 188,172 14,997 257 Personal 17,268 9,006 22,760 49,034 1,471,280 1,520,314 22,239 141 Auto 24,405 5,197 5,466 35,068 815,745 850,813 5,466 - Other 537 444 16,765 17,746 140,161 157,907 15,617 1,148 Total $ 355,878 $ 119,634 $ 1,990,999 $ 2,466,511 $ 21,826,283 $ 24,292,794 $ 550,957 $ 1,225,149</t>
  </si>
  <si>
    <t>Loans Held in Portfolio | Covered loans</t>
  </si>
  <si>
    <t xml:space="preserve">December 31, 2017 Past due Past due 90 days or more 30-59 60-89 90 days Total Covered Non-accrual Accruing (In thousands) days days or more past due Current loans HIP [2] loans loans Mortgage $ 16,640 $ 5,453 $ 59,018 $ 81,111 $ 421,818 $ 502,929 $ 3,165 $ - Consumer 518 147 988 1,653 12,692 14,345 188 - Total covered loans [1] $ 17,158 $ 5,600 $ 60,006 $ 82,764 $ 434,510 $ 517,274 $ 3,353 $ - [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 [2] Includes $279 million pledged to secure credit facilities at the FHLB which are not permitted to sell or repledge the collateral. </t>
  </si>
  <si>
    <t>Allowance for loan losses (Tables)</t>
  </si>
  <si>
    <t>Allowance For Credit Losses On Financing Receivables Table Text Block</t>
  </si>
  <si>
    <t>For the year ended December 31, 2018 Puerto Rico - Non-covered loans (In thousands) Commercial Construction Mortgage Leasing Consumer Total Allowance for credit losses: Beginning balance $ 171,531 $ 1,286 $ 159,081 $ 11,991 $ 174,215 $ 518,104 Provision (reversal of provision) 101,614 (1,754) 15,297 5,525 75,779 196,461 Charge-offs (82,352) (9) (69,393) (8,297) (138,161) (298,212) Recoveries 16,421 1,363 4,571 2,267 32,573 57,195 Allowance transferred from covered loans [1] - - 33,422 - 188 33,610 Ending balance $ 207,214 $ 886 $ 142,978 $ 11,486 $ 144,594 $ 507,158 Specific ALLL $ 52,190 $ 56 $ 38,760 $ 320 $ 24,083 $ 115,409 General ALLL $ 155,024 $ 830 $ 104,218 $ 11,166 $ 120,511 $ 391,749 Loans held-in-portfolio: Impaired non-covered loans $ 398,518 $ 1,788 $ 509,468 $ 1,099 $ 104,235 $ 1,015,108 Non-covered loans held-in-portfolio excluding impaired loans 6,974,125 84,167 5,923,855 933,674 4,952,543 18,868,364 Total non-covered loans held-in-portfolio $ 7,372,643 $ 85,955 $ 6,433,323 $ 934,773 $ 5,056,778 $ 19,883,472 [1] Represents the allowance transferred from covered to non-covered loans at June 30, 2018, due to the Termination Agreement with the FDIC. For the year ended December 31, 2018 Puerto Rico - Covered loans (In thousands) Commercial Construction Mortgage Leasing Consumer Total Allowance for credit losses: Beginning balance $ - $ - $ 32,521 $ - $ 723 $ 33,244 Provision (reversal of provision) - - 2,265 - (535) 1,730 Charge-offs - - (1,446) - (2) (1,448) Recoveries - - 82 - 2 84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year ended December 31, 2018 Popular U.S. (In thousands) Commercial Construction Mortgage Legacy Consumer Total Allowance for credit losses: Beginning balance $ 44,134 $ 7,076 $ 4,541 $ 798 $ 15,529 $ 72,078 Provision (reversal of provision) 7,551 5,268 (478) (1,861) 19,401 29,881 Charge-offs (24,920) (5,806) (232) 114 (22,118) (52,962) Recoveries 5,136 - 603 1,918 5,536 13,193 Ending balance $ 31,901 $ 6,538 $ 4,434 $ 969 $ 18,348 $ 62,190 Specific ALLL $ - $ - $ 2,451 $ - $ 1,810 $ 4,261 General ALLL $ 31,901 $ 6,538 $ 1,983 $ 969 $ 16,538 $ 57,929 Loans held-in-portfolio: Impaired loans $ - $ 12,060 $ 9,420 $ - $ 8,507 $ 29,987 Loans held-in-portfolio excluding impaired loans 4,670,376 681,434 792,515 25,949 424,156 6,594,430 Total loans held-in-portfolio $ 4,670,376 $ 693,494 $ 801,935 $ 25,949 $ 432,663 $ 6,624,417 For the year ended December 31, 2018 Popular, Inc. (In thousands) Commercial Construction Mortgage Legacy Leasing Consumer Total Allowance for credit losses: Beginning balance $ 215,665 $ 8,362 $ 196,143 $ 798 $ 11,991 $ 190,467 $ 623,426 Provision (reversal of provision) 109,165 3,514 17,084 (1,861) 5,525 94,645 228,072 Charge-offs (107,272) (5,815) (71,071) 114 (8,297) (160,281) (352,622) Recoveries 21,557 1,363 5,256 1,918 2,267 38,111 70,472 Ending balance $ 239,115 $ 7,424 $ 147,412 $ 969 $ 11,486 $ 162,942 $ 569,348 Specific ALLL $ 52,190 $ 56 $ 41,211 $ - $ 320 $ 25,893 $ 119,670 General ALLL $ 186,925 $ 7,368 $ 106,201 $ 969 $ 11,166 $ 137,049 $ 449,678 Loans held-in-portfolio: Impaired loans $ 398,518 $ 13,848 $ 518,888 $ - $ 1,099 $ 112,742 $ 1,045,095 Loans held-in-portfolio excluding impaired loans 11,644,501 765,601 6,716,370 25,949 933,674 5,376,699 25,462,794 Total loans held-in-portfolio $ 12,043,019 $ 779,449 $ 7,235,258 $ 25,949 $ 934,773 $ 5,489,441 $ 26,507,889 For the year ended December 31, 2017 Puerto Rico - Non-covered loans (In thousands) Commercial Construction Mortgage Leasing Consumer Total Allowance for credit losses: Beginning balance $ 189,686 $ 1,353 $ 143,320 $ 7,662 $ 125,963 $ 467,984 Provision (reversal of provision) 4,240 (2,690) 90,705 11,099 138,385 241,739 Charge-offs (49,591) (3,588) (78,121) (8,407) (109,252) (248,959) Recoveries 27,196 6,211 3,177 1,637 19,119 57,340 Ending balance $ 171,531 $ 1,286 $ 159,081 $ 11,991 $ 174,215 $ 518,104 Specific ALLL $ 36,982 $ - $ 46,354 $ 475 $ 21,849 $ 105,660 General ALLL $ 134,549 $ 1,286 $ 112,727 $ 11,516 $ 152,366 $ 412,444 Loans held-in-portfolio: Impaired non-covered loans $ 323,455 $ - $ 509,033 $ 1,456 $ 99,180 $ 933,124 Non-covered loans held-in-portfolio excluding impaired loans 6,942,444 95,369 6,067,746 808,534 3,230,841 17,144,934 Total non-covered loans held-in-portfolio $ 7,265,899 $ 95,369 $ 6,576,779 $ 809,990 $ 3,330,021 $ 18,078,058 For the year ended December 31, 2017 Puerto Rico - Covered Loans (In thousands) Commercial Construction Mortgage Leasing Consumer Total Allowance for credit losses: Beginning balance $ - $ - $ 30,159 $ - $ 191 $ 30,350 Provision - - 5,098 - 644 5,742 Charge-offs - - (4,049) - (122) (4,171) Recoveries - - 1,313 - 10 1,323 Ending balance $ - $ - $ 32,521 $ - $ 723 $ 33,244 Specific ALLL $ - $ - $ - $ - $ - $ - General ALLL $ - $ - $ 32,521 $ - $ 723 $ 33,244 Loans held-in-portfolio: Impaired covered loans $ - $ - $ - $ - $ - $ - Covered loans held-in-portfolio excluding impaired loans - - 502,929 - 14,345 517,274 Total covered loans held-in-portfolio $ - $ - $ 502,929 $ - $ 14,345 $ 517,274 For the year ended December 31, 2017 Popular U.S. (In thousands) Commercial Construction Mortgage Legacy Consumer Total Allowance for credit losses: Beginning balance $ 12,968 $ 8,172 $ 4,614 $ 1,343 $ 15,220 $ 42,317 Provision (reversal of provision) 65,323 (1,103) 167 (2,275) 15,831 77,943 Charge-offs (36,399) - (1,223) (897) (19,926) (58,445) Recoveries 2,242 7 983 2,627 4,404 10,263 Ending balance $ 44,134 $ 7,076 $ 4,541 $ 798 $ 15,529 $ 72,078 Specific ALLL $ - $ - $ 2,478 $ - $ 953 $ 3,431 General ALLL $ 44,134 $ 7,076 $ 2,063 $ 798 $ 14,576 $ 68,647 Loans held-in-portfolio: Impaired loans $ - $ - $ 9,242 $ - $ 5,057 $ 14,299 Loans held-in-portfolio excluding impaired loans 4,222,962 784,660 684,386 32,980 475,449 6,200,437 Total loans held-in-portfolio $ 4,222,962 $ 784,660 $ 693,628 $ 32,980 $ 480,506 $ 6,214,736 For the year ended December 31, 2017 Popular, Inc. (In thousands) Commercial Construction Mortgage Legacy Leasing Consumer Total Allowance for credit losses: Beginning balance $ 202,654 $ 9,525 $ 178,093 $ 1,343 $ 7,662 $ 141,374 $ 540,651 Provision (reversal of provision) 69,563 (3,793) 95,970 (2,275) 11,099 154,860 325,424 Charge-offs (85,990) (3,588) (83,393) (897) (8,407) (129,300) (311,575) Recoveries 29,438 6,218 5,473 2,627 1,637 23,533 68,926 Ending balance $ 215,665 $ 8,362 $ 196,143 $ 798 $ 11,991 $ 190,467 $ 623,426 Specific ALLL $ 36,982 $ - $ 48,832 $ - $ 475 $ 22,802 $ 109,091 General ALLL $ 178,683 $ 8,362 $ 147,311 $ 798 $ 11,516 $ 167,665 $ 514,335 Loans held-in-portfolio: Impaired loans $ 323,455 $ - $ 518,275 $ - $ 1,456 $ 104,237 $ 947,423 Loans held-in-portfolio excluding impaired loans 11,165,406 880,029 7,255,061 32,980 808,534 3,720,635 23,862,645 Total loans held-in-portfolio $ 11,488,861 $ 880,029 $ 7,773,336 $ 32,980 $ 809,990 $ 3,824,872 $ 24,810,068</t>
  </si>
  <si>
    <t>Impaired Financing Receivables Table [Text Block]</t>
  </si>
  <si>
    <t>December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 - 1,788 1,788 56 Mortgage 408,767 458,010 38,760 100,701 135,084 509,468 593,094 38,760 Leasing 1,099 1,099 320 - - 1,099 1,099 320 Consumer: Credit cards 28,829 28,829 4,571 - - 28,829 28,829 4,571 Personal 72,989 72,989 19,098 - - 72,989 72,989 19,098 Auto 1,161 1,161 228 - - 1,161 1,161 228 Other 1,256 1,256 186 - - 1,256 1,256 186 Total Puerto Rico $ 781,204 $ 852,117 $ 115,409 $ 233,904 $ 354,915 $ 1,015,108 $ 1,207,032 $ 115,409 December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2,060 $ 18,127 $ 12,060 $ 18,127 $ - Mortgage 7,237 8,899 2,451 2,183 3,127 9,420 12,026 2,451 Consumer: HELOCs 6,236 6,285 1,558 1,498 1,572 7,734 7,857 1,558 Personal 631 631 252 142 143 773 774 252 Total Popular U.S. $ 14,104 $ 15,815 $ 4,261 $ 15,883 $ 22,969 $ 29,987 $ 38,784 $ 4,261 December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12,060 18,127 13,848 19,915 56 Mortgage 416,004 466,909 41,211 102,884 138,211 518,888 605,120 41,211 Leasing 1,099 1,099 320 - - 1,099 1,099 320 Consumer: Credit Cards 28,829 28,829 4,571 - - 28,829 28,829 4,571 HELOCs 6,236 6,285 1,558 1,498 1,572 7,734 7,857 1,558 Personal 73,620 73,620 19,350 142 143 73,762 73,763 19,350 Auto 1,161 1,161 228 - - 1,161 1,161 228 Other 1,256 1,256 186 - - 1,256 1,256 186 Total Popular, Inc. $ 795,308 $ 867,932 $ 119,670 $ 249,787 $ 377,884 $ 1,045,095 $ 1,245,816 $ 119,670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For the year ended December 31, 2018 Puerto Rico Popular U.S. Popular, Inc. Average Interest Average Interest Average Interest recorded income recorded income recorded income (In thousands) investment recognized investment recognized investment recognized Commercial multi-family $ 693 $ 50 $ - $ - $ 693 $ 50 Commercial real estate non-owner occupied 138,832 5,742 - - 138,832 5,742 Commercial real estate owner occupied 148,967 6,528 - - 148,967 6,528 Commercial and industrial 69,406 4,097 - - 69,406 4,097 Construction 2,094 25 9,565 - 11,659 25 Mortgage 509,038 17,663 9,258 165 518,296 17,828 Leasing 1,195 - - - 1,195 - Consumer: Credit cards 31,953 - - - 31,953 - HELOCs - - 5,904 - 5,904 - Personal 68,237 415 770 - 69,007 415 Auto 1,413 - - - 1,413 - Other 1,248 - - - 1,248 - Total Popular, Inc. $ 973,076 $ 34,520 $ 25,497 $ 165 $ 998,573 $ 34,685 For the year ended December 31, 2017 Puerto Rico Popular U.S. Popular, Inc. Average Interest Average Interest Average Interest recorded income recorded income recorded income (In thousands) investment recognized investment recognized investment recognized Commercial multi-family $ 130 $ 4 $ - $ - $ 130 $ 4 Commercial real estate non-owner occupied 117,182 4,745 - - 117,182 4,745 Commercial real estate owner occupied 156,890 4,939 - - 156,890 4,939 Commercial and industrial 60,466 1,899 - - 60,466 1,899 Mortgage 504,709 12,661 9,006 200 513,715 12,861 Leasing 1,642 - - - 1,642 - Consumer: Credit cards 36,109 - - - 36,109 - HELOCs - - 2,964 - 2,964 - Personal 64,467 - 505 - 64,972 - Auto 2,065 - - - 2,065 - Other 915 - - - 915 - Total Popular, Inc. $ 944,575 $ 24,248 $ 12,475 $ 200 $ 957,050 $ 24,448</t>
  </si>
  <si>
    <t>Schedule Of Breakdown Between Accrual And Nonaccrual Status Of Troubled Debt Restructurings [Table Text Block]</t>
  </si>
  <si>
    <t>Popular, Inc. December 31, 2018 December 31, 2017 (In thousands) Accruing Non-Accruing Total Related Allowance Accruing Non-Accruing Total Related Allowance Non-covered loans held-in-portfolio: Commercial $ 229,758 $ 130,921 $ 360,679 $ 46,889 $ 161,220 $ 59,626 $ 220,846 $ 32,472 Construction - 1,788 1,788 56 - - - - Mortgage 906,712 135,758 1,042,470 41,211 803,278 126,798 930,076 48,832 Leases 668 440 1,108 320 863 393 1,256 475 Consumer 94,193 15,651 109,844 24,523 93,916 12,233 106,149 22,802 Non-covered loans held-in-portfolio $ 1,231,331 $ 284,558 $ 1,515,889 $ 112,999 $ 1,059,277 $ 199,050 $ 1,258,327 $ 104,581 Covered loans held-in-portfolio: Mortgage $ - $ - $ - $ - $ 2,658 $ 3,227 $ 5,885 $ - Covered loans held-in-portfolio $ - $ - $ - $ - $ 2,658 $ 3,227 $ 5,885 $ -</t>
  </si>
  <si>
    <t>Troubled Debt Restructurings Loan Count By Type Of Modification Table [Text Block]</t>
  </si>
  <si>
    <t>Popular, Inc. For the year ended December 31, 2018 Reduction in interest rate Extension of maturity date Combination of reduction in interest rate and extension of maturity date Other Commercial multi-family - 2 - - Commercial real estate non-owner occupied 3 17 - - Commercial real estate owner occupied 4 64 - - Commercial and industrial 6 87 - - Construction 1 - - - Mortgage 85 49 359 57 Leasing - - 4 - Consumer: Credit cards 579 - 4 432 HELOCs - 27 11 1 Personal 1,356 6 - 2 Auto - 7 3 - Other 25 - 2 - Total 2,059 259 383 492 Popular, Inc. For the year ended December 31, 2017 Reduction in interest rate Extension of maturity date Combination of reduction in interest rate and extension of maturity date Other Commercial real estate non-owner occupied 4 2 - - Commercial real estate owner occupied 4 17 - - Commercial and industrial 3 40 - - Mortgage 55 39 348 125 Leasing - 1 9 - Consumer: Credit cards 491 - 5 537 HELOCs - 14 8 1 Personal 757 6 2 3 Auto - 5 4 1 Other 32 1 - 1 Total 1,346 125 376 668</t>
  </si>
  <si>
    <t>Troubled Debt Restructurings on Financing Receivables [Table Text Block]</t>
  </si>
  <si>
    <t>Popular, Inc. For the year ended December 31, 2018 (Dollars in thousands) Loan count Pre-modification outstanding recorded investment Post-modification outstanding recorded investment Increase (decrease) in the allowance for loan losses as a result of modification Commercial multi-family 2 $ 1,377 $ 1,375 $ 106 Commercial real estate non-owner occupied 20 109,081 79,695 6,230 Commercial real estate owner occupied 68 31,233 29,962 1,170 Commercial and industrial 93 52,653 51,855 13,981 Construction 1 4,210 4,293 474 Mortgage 550 67,518 59,919 2,696 Leasing 4 98 96 30 Consumer: Credit cards 1,015 10,065 10,671 1,331 HELOCs 39 3,961 3,891 935 Personal 1,364 21,976 21,979 6,320 Auto 10 173 152 26 Other 27 601 599 99 Total 3,193 $ 302,946 $ 264,487 $ 33,398 Popular, Inc. For the year ended December 31, 2017 (Dollars in thousands) Loan count Pre-modification outstanding recorded investment Post-modification outstanding recorded investment Increase (decrease) in the allowance for loan losses as a result of modification Commercial real estate non-owner occupied 6 $ 2,172 $ 2,032 $ 146 Commercial real estate owner occupied 21 5,356 5,346 313 Commercial and industrial 43 2,655 4,786 507 Mortgage 567 69,084 64,552 4,108 Leasing 10 347 347 101 Consumer: Credit cards 1,033 9,283 10,196 1,241 HELOCs 23 2,504 2,421 299 Personal 768 12,884 12,911 3,027 Auto 10 2,043 1,999 362 Other 34 2,014 2,014 72 Total 2,515 $ 108,342 $ 106,604 $ 10,176</t>
  </si>
  <si>
    <t>T D R Loans Subsequent Default Table [Text Block]</t>
  </si>
  <si>
    <t>Popular, Inc. Defaulted during the year ended December 31, 2018 (Dollars in thousands) Loan count Recorded investment as of first default date Commercial real estate non-owner occupied 2 $ 11,245 Commercial real estate owner occupied 5 480 Commercial and industrial 8 7,208 Mortgage 161 12,362 Consumer: Credit cards 236 2,098 HELOCs 2 205 Personal 107 2,300 Auto 5 115 Other 1 7 Total 527 $ 36,020 Popular, Inc. Defaulted during the year ended December 31, 2017 (Dollars in thousands) Loan count Recorded investment as of first default date Commercial real estate non-owner occupied 3 $ 543 Commercial real estate owner occupied 4 1,912 Commercial and industrial 5 636 Mortgage 110 10,112 Leasing 4 146 Consumer: Credit cards 369 3,286 HELOCs 1 97 Personal 139 3,461 Auto 5 103 Other 1 9 Total 641 $ 20,305</t>
  </si>
  <si>
    <t>Financing Receivable Credit Quality Indicators Table Text Block</t>
  </si>
  <si>
    <t>December 31, 2018 Special Pass/ (In thousands) Watch Mention Substandard Doubtful Loss Sub-total Unrated Total Puerto Rico Commercial multi-family $ 1,634 $ 4,548 $ 3,590 $ - $ - $ 9,772 $ 135,856 $ 145,628 Commercial real estate non-owner occupied 470,506 233,173 342,962 - - 1,046,641 1,275,960 2,322,601 Commercial real estate owner occupied 262,476 174,510 291,468 2,078 - 730,532 991,721 1,722,253 Commercial and industrial 655,092 130,641 156,515 177 73 942,498 2,239,663 3,182,161 Total Commercial 1,389,708 542,872 794,535 2,255 73 2,729,443 4,643,200 7,372,643 Construction 147 634 1,788 - - 2,569 83,386 85,955 Mortgage 3,057 2,182 154,506 - - 159,745 6,273,578 6,433,323 Leasing - - 3,301 - 12 3,313 931,460 934,773 Consumer: Credit cards - - 16,035 - - 16,035 1,031,238 1,047,273 HELOCs - - 165 - - 165 5,186 5,351 Personal 849 19 18,827 - - 19,695 1,230,930 1,250,625 Auto - - 24,093 - 84 24,177 2,584,608 2,608,785 Other - - 14,743 - 215 14,958 129,786 144,744 Total Consumer 849 19 73,863 - 299 75,030 4,981,748 5,056,778 Total Puerto Rico $ 1,393,761 $ 545,707 $ 1,027,993 $ 2,255 $ 384 $ 2,970,100 $ 16,913,372 $ 19,883,472 Popular U.S. Commercial multi-family $ 85,901 $ 7,123 $ 6,979 $ - $ - $ 100,003 $ 1,301,537 $ 1,401,540 Commercial real estate non-owner occupied 152,635 9,839 46,555 - - 209,029 1,672,715 1,881,744 Commercial real estate owner occupied 49,415 23,963 2,394 - - 75,772 223,167 298,939 Commercial and industrial 5,825 1,084 76,459 - - 83,368 1,004,785 1,088,153 Total Commercial 293,776 42,009 132,387 - - 468,172 4,202,204 4,670,376 Construction 35,375 37,741 58,005 - - 131,121 562,373 693,494 Mortgage - - 11,032 - - 11,032 790,903 801,935 Legacy 534 224 2,409 - - 3,167 22,782 25,949 Consumer: Credit cards - - - - - - 38 38 HELOCs - - 2,615 - 10,964 13,579 129,473 143,052 Personal - - 1,910 - 701 2,611 286,738 289,349 Other - - 4 - - 4 220 224 Total Consumer - - 4,529 - 11,665 16,194 416,469 432,663 Total Popular U.S. $ 329,685 $ 79,974 $ 208,362 $ - $ 11,665 $ 629,686 $ 5,994,731 $ 6,624,417 Popular, Inc. Commercial multi-family $ 87,535 $ 11,671 $ 10,569 $ - $ - $ 109,775 $ 1,437,393 $ 1,547,168 Commercial real estate non-owner occupied 623,141 243,012 389,517 - - 1,255,670 2,948,675 4,204,345 Commercial real estate owner occupied 311,891 198,473 293,862 2,078 - 806,304 1,214,888 2,021,192 Commercial and industrial 660,917 131,725 232,974 177 73 1,025,866 3,244,448 4,270,314 Total Commercial 1,683,484 584,881 926,922 2,255 73 3,197,615 8,845,404 12,043,019 Construction 35,522 38,375 59,793 - - 133,690 645,759 779,449 Mortgage 3,057 2,182 165,538 - - 170,777 7,064,481 7,235,258 Legacy 534 224 2,409 - - 3,167 22,782 25,949 Leasing - - 3,301 - 12 3,313 931,460 934,773 Consumer: Credit cards - - 16,035 - - 16,035 1,031,276 1,047,311 HELOCs - - 2,780 - 10,964 13,744 134,659 148,403 Personal 849 19 20,737 - 701 22,306 1,517,668 1,539,974 Auto - - 24,093 - 84 24,177 2,584,608 2,608,785 Other - - 14,747 - 215 14,962 130,006 144,968 Total Consumer 849 19 78,392 - 11,964 91,224 5,398,217 5,489,441 Total Popular, Inc. $ 1,723,446 $ 625,681 $ 1,236,355 $ 2,255 $ 12,049 $ 3,599,786 $ 22,908,103 $ 26,507,889 The following table presents the weighted average obligor risk rating at December 31, 2018 for those classifications that consider a range of rating scales. Weighted average obligor risk rating (Scales 11 and 12) (Scales 1 through 8) Puerto Rico: Substandard Pass Commercial multi-family 11.20 6.02 Commercial real estate non-owner occupied 11.11 6.93 Commercial real estate owner occupied 11.29 7.25 Commercial and industrial 11.33 7.15 Total Commercial 11.22 7.09 Construction 12.00 7.64 Popular U.S. : Substandard Pass Commercial multi-family 11.00 7.39 Commercial real estate non-owner occupied 11.01 6.82 Commercial real estate owner occupied 11.16 7.55 Commercial and industrial 11.96 7.26 Total Commercial 11.56 7.14 Construction 11.21 7.85 Legacy 11.17 7.94 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 Construction 110 4,122 1,545 - - 5,777 89,592 95,369 Mortgage 2,748 3,564 155,074 - - 161,386 6,415,393 6,576,779 Leasing - - 1,926 - 1,048 2,974 807,016 809,990 Consumer: Credit cards - - 18,227 - - 18,227 1,074,994 1,093,221 HELOCs - - 257 - - 257 5,830 6,087 Personal 429 659 20,790 - - 21,878 1,200,434 1,222,312 Auto - - 5,446 - 20 5,466 845,347 850,813 Other - - 16,324 - 440 16,764 140,824 157,588 Total Consumer 429 659 61,044 - 460 62,592 3,267,429 3,330,021 Total Puerto Rico $ 1,029,997 $ 669,270 $ 1,130,684 $ 2,595 $ 1,634 $ 2,834,180 $ 15,243,878 $ 18,078,058 Popular U.S. Commercial multi-family $ 11,808 $ 6,345 $ 7,936 $ - $ - $ 26,089 $ 1,184,604 $ 1,210,693 Commercial real estate non-owner occupied 46,523 16,561 37,178 - - 100,262 1,588,049 1,688,311 Commercial real estate owner occupied 28,183 30,893 8,590 - - 67,666 251,309 318,975 Commercial and industrial 4,019 603 123,935 - - 128,557 876,426 1,004,983 Total Commercial 90,533 54,402 177,639 - - 322,574 3,900,388 4,222,962 Construction 36,858 8,294 54,276 - - 99,428 685,232 784,660 Mortgage - - 14,852 - - 14,852 678,776 693,628 Legacy 688 426 3,302 - - 4,416 28,564 32,980 Consumer: Credit cards - - 11 - - 11 89 100 HELOCs - - 6,084 - 8,914 14,998 167,087 182,085 Personal - - 2,069 - 704 2,773 295,229 298,002 Other - - - - - - 319 319 Total Consumer - - 8,164 - 9,618 17,782 462,724 480,506 Total Popular U.S. $ 128,079 $ 63,122 $ 258,233 $ - $ 9,618 $ 459,052 $ 5,755,684 $ 6,214,736 Popular, Inc. Commercial multi-family $ 13,195 $ 8,053 $ 14,767 $ - $ - $ 36,015 $ 1,321,077 $ 1,357,092 Commercial real estate non-owner occupied 374,334 351,572 344,757 - - 1,070,663 3,022,207 4,092,870 Commercial real estate owner occupied 272,149 246,545 363,580 2,124 - 884,398 1,258,191 2,142,589 Commercial and industrial 457,565 109,157 365,630 471 126 932,949 2,963,361 3,896,310 Total Commercial 1,117,243 715,327 1,088,734 2,595 126 2,924,025 8,564,836 11,488,861 Construction 36,968 12,416 55,821 - - 105,205 774,824 880,029 Mortgage 2,748 3,564 169,926 - - 176,238 7,094,169 7,270,407 Legacy 688 426 3,302 - - 4,416 28,564 32,980 Leasing - - 1,926 - 1,048 2,974 807,016 809,990 Consumer: Credit cards - - 18,238 - - 18,238 1,075,083 1,093,321 HELOCs - - 6,341 - 8,914 15,255 172,917 188,172 Personal 429 659 22,859 - 704 24,651 1,495,663 1,520,314 Auto - - 5,446 - 20 5,466 845,347 850,813 Other - - 16,324 - 440 16,764 141,143 157,907 Total Consumer 429 659 69,208 - 10,078 80,374 3,730,153 3,810,527 Total Popular, Inc. $ 1,158,076 $ 732,392 $ 1,388,917 $ 2,595 $ 11,252 $ 3,293,232 $ 20,999,562 $ 24,292,794 The following table presents the weighted average obligor risk rating at December 31, 2017 for those classifications that consider a range of rating scales. Weighted average obligor risk rating (Scales 11 and 12) (Scales 1 through 8) Puerto Rico: [1] Substandard Pass Commercial multi-family 11.16 5.89 Commercial real estate non-owner occupied 11.06 6.99 Commercial real estate owner occupied 11.28 7.14 Commercial and industrial 11.16 7.11 Total Commercial 11.17 7.06 Construction 11.00 7.76 Popular U.S.: Substandard Pass Commercial multi-family 11.00 7.28 Commercial real estate non-owner occupied 11.04 6.74 Commercial real estate owner occupied 11.10 7.14 Commercial and industrial 11.82 6.17 Total Commercial 11.59 6.80 Construction 11.00 7.70 Legacy 11.11 7.93</t>
  </si>
  <si>
    <t>FDIC loss share asset and true up payment obligation (Tables)</t>
  </si>
  <si>
    <t>Table Text Block</t>
  </si>
  <si>
    <t>FDIC Indemnification Asset Roll Forward [Table Text Block]</t>
  </si>
  <si>
    <t>Years ended December 31, (In thousands) 2018 2017 2016 Balance at beginning of year $ 46,316 $ 69,334 $ 310,221 FDIC loss-share Termination Agreement (45,659) - - Amortization (934) (469) (10,201) Credit impairment losses (reversal) to be covered under loss sharing agreements 104 3,136 (239) Reimbursable expenses 537 2,454 8,433 Net payments from FDIC under loss-sharing agreements (364) (22,589) (102,596) Arbitration decision charge - - (136,197) Other adjustments attributable to FDIC loss-sharing agreements - (5,550) (87) Balance at end of period $ - $ 46,316 $ 69,334 Balance due to the FDIC for recoveries on covered assets - (1,124) (27,578) Balance at end of period $ - $ 45,192 $ 41,756</t>
  </si>
  <si>
    <t>Mortgage banking activities (Tables)</t>
  </si>
  <si>
    <t>Mortgage Banking Activities [Table Text Block]</t>
  </si>
  <si>
    <t>Years ended December 31, (In thousands) 2018 2017 2016 Mortgage servicing fees, net of fair value adjustments: Mortgage servicing fees $ 49,532 $ 48,300 $ 58,208 Mortgage servicing rights fair value adjustments (8,477) (36,519) (25,336) Total mortgage servicing fees, net of fair value adjustments 41,055 11,781 32,872 Net gain on sale of loans, including valuation on loans held for sale 9,424 17,088 26,976 Trading account profit (loss): Unrealized (losses) gains on outstanding derivative positions (253) 184 (1) Realized gains (losses) on closed derivative positions 2,576 (3,557) (3,309) Total trading account profit (loss) 2,323 (3,373) (3,310) Total mortgage banking activities $ 52,802 $ 25,496 $ 56,538</t>
  </si>
  <si>
    <t>Transfers of financial assets and mortgage servicing assets (Tables)</t>
  </si>
  <si>
    <t>Schedule Of Securitizations Of Financial Assets Accounted For As Sale [Text Block]</t>
  </si>
  <si>
    <t>Proceeds Obtained During the Year Ended December 31, 2018 (In thousands) Level 1 Level 2 Level 3 Initial fair value Assets Debt securities available for sale: Mortgage-backed securities - FNMA $ - $ 11,865 $ - $ 11,865 Total debt securities available-for-sale $ - $ 11,865 $ - $ 11,865 Trading account debt securities: Mortgage-backed securities - GNMA $ - $ 412,500 $ - $ 412,500 Mortgage-backed securities - FNMA - 82,320 - 82,320 Total trading account debt securities $ - $ 494,820 $ - $ 494,820 Mortgage servicing rights $ - $ - $ 9,337 $ 9,337 Total $ - $ 506,685 $ 9,337 $ 516,022 Proceeds Obtained During the Year Ended December 31, 2017 (In thousands) Level 1 Level 2 Level 3 Initial fair value Assets Debt securities available for sale: Mortgage-backed securities - FNMA $ - $ 16,049 $ - $ 16,049 Total debt securities available-for-sale $ - $ 16,049 - $ 16,049 Trading account debt securities: Mortgage-backed securities - GNMA $ - $ 376,186 $ - $ 376,186 Mortgage-backed securities - FNMA - 69,798 - 69,798 Total trading account debt securities $ - $ 445,984 $ - $ 445,984 Mortgage servicing rights $ - $ - $ 6,898 $ 6,898 Total $ - $ 462,033 $ 6,898 $ 468,931</t>
  </si>
  <si>
    <t>Schedule Of Servicing Assets At Fair Value Text Block</t>
  </si>
  <si>
    <t>Residential MSRs (In thousands) December 31, 2018 December 31, 2017 Fair value at beginning of period $ 168,031 $ 196,889 Additions 10,223 7,661 Changes due to payments on loans [1] (13,459) (15,308) Reduction due to loan repurchases (3,721) (2,225) Changes in fair value due to changes in valuation model inputs or assumptions 8,703 (18,986) Fair value at end of period $ 169,777 $ 168,031 [1] Represents changes due to collection / realization of expected cash flows over time.</t>
  </si>
  <si>
    <t>Schedule Of Assumptions For Fair Value On Securitization Date Of Interests Continued To Be Held By Transferor Servicing Assets Or Servicing Liabilities Text Block</t>
  </si>
  <si>
    <t>Years ended December 31, 2018 December 31, 2017 Prepayment speed 5.0 % 4.5 % Weighted average life (in years) 10.8 10.8 Discount rate (annual rate) 11.0 % 11.0 %</t>
  </si>
  <si>
    <t>Schedule of Sensitivity Analysis of Fair Value, Transferor's Interests in Transferred Financial Assets</t>
  </si>
  <si>
    <t>Originated MSRs Purchased MSRs December 31, December 31, December 31, December 31, (In thousands) 2018 2017 2018 2017 Fair value of servicing rights $ 69,400 $ 73,951 $ 100,377 $ 94,080 Weighted average life (in years) 7.1 7.3 6.6 6.5 Weighted average prepayment speed (annual rate) 5.1 % 5.1 % 5.5 % 5.7 % Impact on fair value of 10% adverse change $ (1,430) $ (1,503) $ (2,200) $ (2,070) Impact on fair value of 20% adverse change $ (2,817) $ (2,976) $ (4,328) $ (3,999) Weighted average discount rate (annual rate) 11.5 % 11.5 % 11.0 % 11.0 % Impact on fair value of 10% adverse change $ (3,125) $ (3,091) $ (4,354) $ (3,785) Impact on fair value of 20% adverse change $ (6,019) $ (5,971) $ (8,394) $ (7,235)</t>
  </si>
  <si>
    <t>Qualitative and Quantitative Information, Transferor's Continuing Involvement [Table Text Block]</t>
  </si>
  <si>
    <t>2018 (In thousands) Total principal amount of loans, net of unearned Principal amount 60 days or more past due Net credit losses (recoveries) Loans (owned and managed): Commercial $ 12,043,019 $ 290,759 $ 85,715 Construction 779,449 13,848 4,452 Legacy 25,949 3,072 (2,032) Lease financing 934,773 5,140 6,030 Mortgage 8,620,667 1,315,384 66,209 Consumer 5,489,441 117,775 122,170 Less: Loans securitized / sold 1,333,987 129,443 394 Loans held-for-sale 51,422 - - Loans held-in-portfolio $ 26,507,889 $ 1,616,535 $ 282,150 2017 (In thousands) Total principal amount of loans, net of unearned Principal amount 60 days or more past due Net credit losses (recoveries) Loans (owned and managed): Commercial $ 11,488,861 $ 305,281 $ 56,552 Construction 880,029 170 (2,630) Legacy 32,980 3,456 (1,730) Lease financing 809,990 4,464 6,770 Mortgage 8,891,107 2,193,772 76,235 Consumer 3,810,527 101,666 105,655 Covered loans 517,274 65,606 2,848 Less: Loans securitized / sold 1,488,305 497,304 1,051 Loans held-for-sale 132,395 872 - Loans held-in-portfolio $ 24,810,068 $ 2,176,239 $ 242,649</t>
  </si>
  <si>
    <t>Premises and equipment (Tables)</t>
  </si>
  <si>
    <t>Property, Plant and Equipment [Table Text Block]</t>
  </si>
  <si>
    <t>(In thousands) Useful life in years 2018 2017 Premises and equipment: Land $ 120,519 $ 120,519 Buildings 10-50 515,985 498,208 Equipment 2-10 336,722 319,394 Leasehold improvements 3-10 84,244 78,242 936,951 895,844 Less - Accumulated depreciation and amortization 533,930 512,094 Subtotal 403,021 383,750 Construction in progress 32,334 30,777 Premises and equipment, net $ 555,874 $ 535,046 Other premises and equipment: Buildings under capital leases 7-20 $ 28,264 $ 24,903 Less - Accumulated amortization 14,330 12,807 Other premises and equipment, net $ 13,934 $ 12,096 Total premises and equipment, net $ 569,808 $ 547,142</t>
  </si>
  <si>
    <t>Other Real Estate Owned (Tables)</t>
  </si>
  <si>
    <t>Other Real Estate Owned Roll Forward [Table Text Block]</t>
  </si>
  <si>
    <t>For the year ended December 31, 2018 Non-covered Non-covered Covered OREO OREO OREO (In thousands) Commercial/ Construction Mortgage Mortgage Total Balance at beginning of period $ 21,411 $ 147,849 $ 19,595 $ 188,855 Write-downs in value (2,974) (10,380) (287) (13,641) Additions 10,688 41,167 - 51,855 Sales (8,108) (78,330) (3,282) (89,720) Other adjustments 777 (728) (693) (644) Transfer to non-covered status [1] - 15,333 (15,333) - Ending balance $ 21,794 $ 114,911 $ - $ 136,705 [1] Represents the reclassification of OREOs to the non-covered category, pursuant to the Termination Agreement of all shared-loss agreements with the Federal Deposit Insurance Corporation related to loans acquired from Westernbank, that was completed on May 22, 2018. For the year ended December 31, 2017 Non-covered Non-covered Covered OREO OREO OREO (In thousands) Commercial/ Construction Mortgage Mortgage Total Balance at beginning of period $ 20,401 $ 160,044 $ 32,128 $ 212,573 Write-downs in value [1] (5,011) (16,876) (3,311) (25,198) Additions 8,918 70,763 9,912 89,593 Sales (2,765) (68,145) (16,273) (87,183) Other adjustments (132) 2,063 (2,861) (930) Ending balance $ 21,411 $ 147,849 $ 19,595 $ 188,855 [1] Includes $2.7 million related to the damages from Hurricane Maria, of which $1.3 million were for commercial and $1.4 million for residential. For the year ended December 31, 2016 Non-covered Non-covered Covered OREO OREO OREO (In thousands) Commercial/ Construction Mortgage Mortgage Total Balance at beginning of period $ 32,471 $ 122,760 $ 36,685 $ 191,916 Write-downs in value (2,909) (9,889) (2,273) (15,071) Additions 7,372 105,140 17,588 130,100 Sales (15,894) (56,826) (18,206) (90,926) Other adjustments (639) (1,141) (1,666) (3,446) Ending balance $ 20,401 $ 160,044 $ 32,128 $ 212,573</t>
  </si>
  <si>
    <t>Other assets (Tables)</t>
  </si>
  <si>
    <t>Schedule Of Other Assets Table Text Block</t>
  </si>
  <si>
    <t>(In thousands) December 31, 2018 December 31, 2017 Net deferred tax assets (net of valuation allowance) $ 1,049,895 $ 1,035,110 Investments under the equity method 228,072 215,349 Prepaid taxes 33,842 168,852 Other prepaid expenses 82,742 84,771 Derivative assets 13,603 16,539 Trades receivable from brokers and counterparties 40,088 7,514 Receivables from investments maturities - 70,000 Principal, interest and escrow servicing advances 88,371 107,299 Guaranteed mortgage loan claims receivable 59,613 163,819 Others 117,908 122,070 Total other assets $ 1,714,134 $ 1,991,323</t>
  </si>
  <si>
    <t>Investment in equity investees (Tables)</t>
  </si>
  <si>
    <t>Schedule Of Equity Method Investees [Table Text Block]</t>
  </si>
  <si>
    <t>Years ended December 31, 2018 2017 2016 (In thousands) Operating results: Total revenues $ 1,074,055 $ 931,627 $ 852,160 Total expenses 673,632 663,069 634,173 Income tax expense 65,817 42,799 47,434 Net income $ 334,606 $ 225,759 $ 170,553 At December 31, 2018 2017 (In thousands) Balance Sheet: Total assets $ 8,652,539 $ 8,439,622 Total liabilities $ 6,090,722 $ 6,009,911</t>
  </si>
  <si>
    <t>Goodwill and other intangible assets (Tables)</t>
  </si>
  <si>
    <t>Carrying Amount of Goodwill by Reportable Segments and Corporate Group</t>
  </si>
  <si>
    <t>2018 Purchase Balance at Goodwill on accounting Goodwill Balance at (In thousands) January 1, 2018 acquisition adjustments impairment December 31,2018 Banco Popular de Puerto Rico $ 276,420 $ 60,242 $ (16,414) $ - $ 320,248 Popular U.S. 350,874 - - - 350,874 Total Popular, Inc. $ 627,294 $ 60,242 $ (16,414) $ - $ 671,122 December 31, 2018 Balance at Balance at Balance at Balance at January 1, Accumulated January 1, December 31, Accumulated December 31, 2018 impairment 2018 2018 impairment 2018 (In thousands) (gross amounts) losses (net amounts) (gross amounts) losses (net amounts) Banco Popular de Puerto Rico $ 280,221 $ 3,801 $ 276,420 $ 324,049 $ 3,801 $ 320,248 Popular U.S. 515,285 164,411 350,874 515,285 164,411 350,874 Total Popular, Inc. $ 795,506 $ 168,212 $ 627,294 $ 839,334 $ 168,212 $ 671,122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t>
  </si>
  <si>
    <t>Schedule Of Finite Lived Intangible Assets By Major Class Text Block</t>
  </si>
  <si>
    <t>Gross Net Carrying Accumulated Carrying (In thousands) Amount Amortization Value December 31, 2018 Core deposits $ 37,224 $ 26,070 $ 11,154 Other customer relationships 34,915 25,847 9,068 Trademark 488 41 447 Total other intangible assets $ 72,627 $ 51,958 $ 20,669 December 31, 2017 Core deposits $ 37,224 $ 22,347 $ 14,877 Other customer relationships 35,683 21,051 14,632 Total other intangible assets $ 72,907 $ 43,398 $ 29,509</t>
  </si>
  <si>
    <t>Schedule Of Expected Amortization Expense Table Text Block</t>
  </si>
  <si>
    <t>(In thousands) Year 2019 $ 9,140 Year 2020 5,065 Year 2021 2,254 Year 2022 1,378 Year 2023 1,338 Later years 1,494</t>
  </si>
  <si>
    <t>Deposits (Tables)</t>
  </si>
  <si>
    <t>Interest Bearing Deposits Table [Text Block]</t>
  </si>
  <si>
    <t>(In thousands) December 31, 2018 December 31, 2017 Savings accounts $ 9,722,824 $ 8,561,718 NOW, money market and other interest bearing demand deposits 13,221,415 10,885,967 Total savings, NOW, money market and other interest bearing demand deposits 22,944,239 19,447,685 Certificates of deposit: Under $100,000 3,260,330 3,446,575 $100,000 and over 4,356,434 4,068,303 Total certificates of deposit 7,616,764 7,514,878 Total interest bearing deposits $ 30,561,003 $ 26,962,563</t>
  </si>
  <si>
    <t>Summary Of Certificates Of Deposit By Maturity Disclosures Table [Text Block]</t>
  </si>
  <si>
    <t>(In thousands) 2019 $ 4,191,832 2020 1,460,072 2021 834,767 2022 492,480 2023 576,596 2024 and thereafter 61,017 Total certificates of deposit $ 7,616,764</t>
  </si>
  <si>
    <t>Borrowings (Tables)</t>
  </si>
  <si>
    <t>Debt Instrument [Domain]</t>
  </si>
  <si>
    <t>Schedule Of Fed Funds Purchased And Assets Sold Under Agreements To Repurchase Table [Text Block]</t>
  </si>
  <si>
    <t>(In thousands) December 31, 2018 December 31, 2017 Assets sold under agreements to repurchase $ 281,529 $ 390,921 Total assets sold under agreements to repurchase $ 281,529 $ 390,921</t>
  </si>
  <si>
    <t>Schedule of Repurchase Agreements [Table Text Block]</t>
  </si>
  <si>
    <t>December 31, 2018 December 31, 2017 Repurchase liability Repurchase liability Repurchase weighted average Repurchase weighted average (Dollars in thousands) liability interest rate liability interest rate U.S. Treasury securities Within 30 days $ 138,689 2.56 % $ 148,516 1.70 % After 30 to 90 days 79,374 2.47 87,357 1.70 After 90 days 19,558 2.72 43,500 2.00 Total U.S. Treasury securities 237,621 2.54 279,373 1.75 Obligations of U.S. government sponsored entities Within 30 days - - 30,656 1.77 After 30 to 90 days 6,055 2.45 19,463 1.48 After 90 days - - 15,937 1.60 Total obligations of U.S. government sponsored entities 6,055 2.45 66,056 1.64 Mortgage-backed securities Within 30 days 6,859 1.15 31,383 1.51 After 90 days 20,465 2.75 - - Total mortgage-backed securities 27,324 2.35 31,383 1.51 Collateralized mortgage obligations Within 30 days 10,529 0.25 14,109 0.28 Total collateralized mortgage obligations 10,529 0.25 14,109 0.28 Total $ 281,529 2.43 % $ 390,921 1.66 %</t>
  </si>
  <si>
    <t>Schedule of Notes Payable [Table Text Block]</t>
  </si>
  <si>
    <t>(In thousands) December 31, 2018 December 31, 2017 Advances with the FHLB with maturities ranging from 2019 through 2029 paying interest at monthly fixed rates ranging from 0.95% to 4.19 % (2017 - 0.84% to 4.19%) $ 524,052 $ 572,307 Advances with the FHLB maturing on 2019 paying interest monthly at a floating rate of 0.34% over the 1 month LIBOR (2017 - 0.22% to 0.34%) 13,000 34,164 Advances with the FHLB maturing on 2019 paying interest quarterly at floating rates ranging from 0.12% to 0.24% over the 3 month LIBOR (2017 - 0.09% to 0.24%) 19,724 25,019 Unsecured senior debt securities maturing on 2023 paying interest semiannually at a fixed rate of 6.125% (2017 - 7.00%), net of debt issuance costs of $5,961 (2017 - $3,127) 294,039 446,873 Junior subordinated deferrable interest debentures (related to trust preferred securities) with maturities ranging from 2033 to 2034 with fixed interest rates ranging from 6.125% to 6.7%, net of debt issuance costs of $423 (2017 - $449) 384,875 439,351 Capital lease obligations 20,412 18,642 Total notes payable $ 1,256,102 $ 1,536,356</t>
  </si>
  <si>
    <t>Maturity Distribution Of Debt Securities [Text Block]</t>
  </si>
  <si>
    <t>Assets sold under Short-term (In thousands) agreements to repurchase borrowings Notes payable Total 2019 $ 281,529 $ - $ 211,763 $ 493,292 2020 - - 142,105 142,105 2021 - - 22,126 22,126 2022 - - 105,455 105,455 2023 - - 299,844 299,844 Later years - - 474,809 474,809 No stated maturity - 42 - 42 Total borrowings $ 281,529 $ 42 $ 1,256,102 $ 1,537,673</t>
  </si>
  <si>
    <t>Federal Funds Purchased And Securities Sold Under Agreements To Repurchase [Member]</t>
  </si>
  <si>
    <t>Schedule Of Maximum Aggregate Balance Average Aggregate Balance And Weighted Average Interest Rate [Text Block]</t>
  </si>
  <si>
    <t>Assets sold under agreements to repurchase: (Dollars in thousands) 2018 2017 Maximum aggregate balance outstanding at any month-end $ 401,606 $ 471,083 Average monthly aggregate balance outstanding $ 330,585 $ 399,422 Weighted average interest rate: For the year 2.01 % 1.22 % At December 31 2.44 % 1.50 %</t>
  </si>
  <si>
    <t>Short-term Debt [Member]</t>
  </si>
  <si>
    <t>Other short-term borrowings: (Dollars in thousands) 2018 2017 Advances with the FHLB (2017 - 1.43% to 1.66%) $ - $ 95,000 Others 42 1,208 Balance outstanding at the end of the period $ 42 $ 96,208 Maximum aggregate balance outstanding at any month-end $ 186,200 $ 240,598 Average monthly aggregate balance outstanding $ 27,833 $ 52,784 Weighted average interest rate: For the year 2.04 % 1.61 % At December 31 2.53 % 1.55 %</t>
  </si>
  <si>
    <t>Trust preferred securities (Tables)</t>
  </si>
  <si>
    <t>Schedule Of Financial Data Pertaining To Different Trusts Table [Text Block]</t>
  </si>
  <si>
    <t>(Dollars in thousands) As of December 31, 2018 Popular Popular North America Popular Issuer Capital Trust I Capital Trust I Capital Trust Il Capital securities $ 181,063 $ 91,651 $ 101,023 Distribution rate 6.700 % 6.564 % 6.125 % Common securities $ 5,601 $ 2,835 $ 3,125 Junior subordinated debentures aggregate liquidation amount $ 186,664 $ 94,486 $ 104,148 Stated maturity date November September December 2033 2034 2034 Reference notes [2],[4],[5] [1],[3],[5] [2],[4],[5] (Dollars in thousands) As of December 31, 2017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Regulatory capital requirements (Tables)</t>
  </si>
  <si>
    <t>Schedule of Compliance with Regulatory Capital Requirements under Banking Regulations [Table Text Block]</t>
  </si>
  <si>
    <t>Actual Capital adequacy minimum requirement (including conservation capital buffer) (Dollars in thousands) Amount Ratio Amount Ratio 2018 Total Capital (to Risk-Weighted Assets): Corporation $ 5,354,199 19.54 % $ 2,706,117 9.875 % BPPR 3,900,536 19.00 2,027,005 9.875 PB 1,148,253 17.82 636,450 9.875 Common Equity Tier I Capital (to Risk-Weighted Assets): Corporation $ 4,631,511 16.90 % $ 1,746,987 6.375 % BPPR 3,638,009 17.72 1,308,573 6.375 PB 1,085,829 16.85 410,873 6.375 Tier I Capital (to Risk-Weighted Assets): Corporation $ 4,631,511 16.90 % $ 2,158,043 7.875 % BPPR 3,638,009 17.72 1,616,473 7.875 PB 1,085,829 16.85 507,549 7.875 Tier I Capital (to Average Assets): Corporation $ 4,631,511 9.88 % $ 1,875,057 4 % BPPR 3,638,009 9.62 1,512,568 4 PB 1,085,829 12.42 349,580 4 Actual Capital adequacy minimum requirement (including conservation capital buffer) (Dollars in thousands) Amount Ratio Amount Ratio 2017 Total Capital (to Risk-Weighted Assets): Corporation $ 4,985,265 19.22 % $ 2,399,052 9.250 % BPPR 3,793,268 19.73 1,778,498 9.250 PB 1,083,171 17.05 587,809 9.250 Common Equity Tier I Capital (to Risk-Weighted Assets): Corporation $ 4,226,519 16.30 % $ 1,491,303 5.750 % BPPR 3,546,121 18.44 1,105,553 5.750 PB 1,010,232 15.90 365,395 5.750 Tier I Capital (to Risk-Weighted Assets): Corporation $ 4,226,519 16.30 % $ 1,880,338 7.250 % BPPR 3,546,121 18.44 1,393,958 7.250 PB 1,010,232 15.90 460,715 7.250 Tier I Capital (to Average Assets): Corporation $ 4,226,519 10.02 % $ 1,687,432 4 % BPPR 3,546,121 10.67 1,328,818 4 PB 1,010,232 11.69 345,681 4</t>
  </si>
  <si>
    <t>Schedule Of Minimum Amount And Ratios To Be Categorized As Well Capitalized [Table Text Block]</t>
  </si>
  <si>
    <t>2018 2017 (Dollars in thousands) Amount Ratio Amount Ratio Total Capital (to Risk-Weighted Assets): BPPR $ 2,052,664 10 % $ 1,922,700 10 % PB 644,506 10 635,469 10 Common Equity Tier I Capital (to Risk-Weighted Assets): BPPR $ 1,334,231 6.5 % $ 1,249,755 6.5 % PB 418,929 6.5 413,055 6.5 Tier I Capital (to Risk-Weighted Assets): BPPR $ 1,642,131 8 % $ 1,538,160 8 % PB 515,605 8 508,375 8 Tier I Capital (to Average Assets): BPPR $ 1,890,709 5 % $ 1,661,023 5 % PB 436,975 5 432,102 5</t>
  </si>
  <si>
    <t>Schedule of Basel 3 Requirements [Table Text Block]</t>
  </si>
  <si>
    <t>Minimum Capital Plus Capital Conservation Buffer Minimum Capital Well-Capitalized 2018 2019 2020 2021 Common Equity Tier 1 to Risk-Weighted Assets 4.5 % 6.5 % 6.375 % 7.000 % 7.000 % 7.000 % Tier 1 Capital to Risk-Weighted Assets 6.0 8.0 7.875 8.500 8.500 8.500 Total Capital to Risk-Weighted Assets 8.0 10.0 9.875 10.500 10.500 10.500 Leverage Ratio 4.0 5.0 N/A N/A N/A N/A</t>
  </si>
  <si>
    <t>Other comprehensive income (loss) (Tables)</t>
  </si>
  <si>
    <t>Schedule of Accumulated Other Comprehensive Income (Loss) [Table Text Block]</t>
  </si>
  <si>
    <t>Changes in Accumulated Other Comprehensive Loss by Component [1] Years ended December 31, (In thousands) 2018 2017 2016 Foreign currency translation Beginning Balance $ (43,034) $ (39,956) $ (35,930) Other comprehensive loss (6,902) (3,078) (4,026) Net change (6,902) (3,078) (4,026) Ending balance $ (49,936) $ (43,034) $ (39,956) Adjustment of pension and postretirement benefit plans Beginning Balance $ (205,408) $ (211,610) $ (211,276) Other comprehensive loss before reclassifications (9,453) (5,164) (11,402) Amounts reclassified from accumulated other comprehensive loss for amortization of net losses 13,141 13,684 13,386 Amounts reclassified from accumulated other comprehensive loss for amortization of prior service credit (2,116) (2,318) (2,318) Net change 1,572 6,202 (334) Ending balance $ (203,836) $ (205,408) $ (211,610) Unrealized net holding losses on debt securities Beginning Balance $ (102,775) $ (69,003) $ (10,182) Other comprehensive loss before reclassifications (71,036) (40,446) (58,958) Other-than-temporary impairment amounts reclassified from accumulated other comprehensive loss - 6,740 167 Amounts reclassified from accumulated other comprehensive loss for gains on securities - (66) (30) Net change (71,036) (33,772) (58,821) Ending balance $ (173,811) $ (102,775) $ (69,003) Unrealized net holding gains on equity securities Beginning Balance $ 605 $ 685 $ 622 Reclassification to retained earnings due to cumulative effect adjustment of accounting change (605) - - Other comprehensive income before reclassifications - 121 373 Amounts reclassified from accumulated other comprehensive income for gains on securities - (201) (310) Net change (605) (80) 63 Ending balance $ - $ 605 $ 685 Unrealized net losses on cash flow hedges Beginning Balance $ (40) $ (402) $ (120) Other comprehensive income (loss) before reclassifications 326 (790) (2,203) Amounts reclassified from accumulated other comprehensive loss (677) 1,152 1,921 Net change (351) 362 (282) Ending balance $ (391) $ (40) $ (402) Total $ (427,974) $ (350,652) $ (320,286) [1] All amounts presented are net of tax.</t>
  </si>
  <si>
    <t>Reclassification Out Of Accumulated Other Comprehensive Income [Table Text Block]</t>
  </si>
  <si>
    <t>Reclassifications Out of Accumulated Other Comprehensive Loss Affected Line Item in the Years ended December 31, (In thousands) Consolidated Statements of Operations 2018 2017 2016 Adjustment of pension and postretirement benefit plans Amortization of net losses Personnel costs $ (21,542) $ (22,428) $ (21,948) Amortization of prior service credit Personnel costs 3,470 3,800 3,800 Total before tax (18,072) (18,628) (18,148) Income tax benefit 7,047 7,262 7,080 Total net of tax $ (11,025) $ (11,366) $ (11,068) Unrealized holding losses on debt securities Realized gain on sale of debt securities Net gain on sale and valuation adjustments of investment securities $ - $ 83 $ 38 Other-than-temporary impairment losses on available-for-sale debt securities - (8,299) (209) Total before tax - (8,216) (171) Income tax benefit - 1,542 34 Total net of tax $ - $ (6,674) $ (137) Unrealized holding gains on equity securities Realized gain on sale of equity securities Net gain on sale and valuation adjustments of investment securities $ - $ 251 $ 341 Total before tax - 251 341 Income tax expense - (50) (31) Total net of tax $ - $ 201 $ 310 Unrealized net losses on cash flow hedges Forward contracts Mortgage banking activities $ 1,110 $ (1,888) $ (3,149) Total before tax 1,110 (1,888) (3,149) Income tax (expense) benefit (433) 736 1,228 Total net of tax $ 677 $ (1,152) $ (1,921) Total reclassification adjustments, net of tax $ (10,348) $ (18,991) $ (12,816)</t>
  </si>
  <si>
    <t>Guarantees (Tables)</t>
  </si>
  <si>
    <t>Guarantee on loans sold or serviced with credit recourse</t>
  </si>
  <si>
    <t>Credit Recourse Agreements Reserve Table [Text Block]</t>
  </si>
  <si>
    <t>Years ended December 31, (In thousands) 2018 2017 Balance as of beginning of period $ 58,820 $ 54,489 Provision for recourse liability 12,200 20,446 Net charge-offs (14,790) (16,115) Balance as of end of period $ 56,230 $ 58,820</t>
  </si>
  <si>
    <t>Banco Popular de Puerto Rico | Guarantee on loans sold or serviced with representation and warranties</t>
  </si>
  <si>
    <t>Indemnifications and Representations and Warranties Table [Text Block]</t>
  </si>
  <si>
    <t>Years ended December 31, (In thousands) 2018 2017 Balance as of beginning of period $ 11,742 $ 10,936 Provision for representation and warranties 78 874 Net charge-offs (983) (68) Balance as of end of period $ 10,837 $ 11,742</t>
  </si>
  <si>
    <t>Commitments and contingencies (Tables)</t>
  </si>
  <si>
    <t>Schedule Of Fair Value Off Balance Sheet Risks Text Block</t>
  </si>
  <si>
    <t>(In thousands) December 31, 2018 December 31, 2017 Commitments to extend credit: Credit card lines $ 4,468,481 $ 4,303,256 Commercial and construction lines of credit 2,751,390 3,011,673 Other consumer unused credit commitments 254,491 250,029 Commercial letters of credit 2,695 2,116 Standby letters of credit 26,479 33,633 Commitments to originate or fund mortgage loans 22,629 15,297</t>
  </si>
  <si>
    <t>Schedule Of Direct Exposure To The Puerto Rico Government By Maturity [Text Block]</t>
  </si>
  <si>
    <t>(In thousands) Investment Portfolio Loans Total Outstanding Total Exposure Central Government After 1 to 5 years $ 5 $ - $ 5 $ 5 After 5 to 10 years 39 - 39 39 After 10 years 26 - 26 26 Total Central Government 70 - 70 70 Government Development Bank (GDB) After 10 years 3 - 3 3 Total Government Development Bank (GDB) 3 - 3 3 Puerto Rico Highways and Transportation Authority After 5 to 10 years 5 - 5 5 Total Puerto Rico Highways and Transportation Authority 5 - 5 5 Municipalities Within 1 year 3,510 15,265 18,775 18,775 After 1 to 5 years 16,505 198,022 214,527 214,527 After 5 to 10 years 23,885 101,693 125,578 125,578 After 10 years 845 98,185 99,030 99,030 Total Municipalities 44,745 413,165 457,910 457,910 Total Direct Government Exposure $ 44,823 $ 413,165 $ 457,988 $ 457,988</t>
  </si>
  <si>
    <t>Non-consolidated variable interest entities (Tables)</t>
  </si>
  <si>
    <t>FNMA, GNMA, FHLMC VIE</t>
  </si>
  <si>
    <t>Schedule Of Variable Interest Entities Text Block</t>
  </si>
  <si>
    <t>(In thousands) December 31, 2018 December 31, 2017 Assets Servicing assets: Mortgage servicing rights $ 136,280 $ 132,692 Total servicing assets $ 136,280 $ 132,692 Other assets: Servicing advances $ 37,988 $ 47,742 Total other assets $ 37,988 $ 47,742 Total assets $ 174,268 $ 180,434 Maximum exposure to loss $ 174,268 $ 180,434</t>
  </si>
  <si>
    <t>Corporate Joint Venture</t>
  </si>
  <si>
    <t>PRLP 2011 Holdings, LLC PR Asset Portfolio 2013-1 International, LLC (In thousands) December 31, 2018 December 31, 2017 December 31, 2018 December 31, 2017 Assets Other assets: Equity investment $ 6,469 $ 7,199 $ 5,794 $ 12,874 Total assets $ 6,469 $ 7,199 $ 5,794 $ 12,874 Liabilities Deposits $ (2,566) $ (20) $ (7,994) $ (10,501) Total liabilities $ (2,566) $ (20) $ (7,994) $ (10,501) Total net assets $ 3,903 $ 7,179 $ (2,200) $ 2,373 Maximum exposure to loss $ 3,903 $ 7,179 $ - $ 2,373</t>
  </si>
  <si>
    <t>Derivative Instruments and hedging activities (Tables)</t>
  </si>
  <si>
    <t>Schedule of Derivative Instruments in Statement of Financial Position, Fair Value [Table Text Block]</t>
  </si>
  <si>
    <t>Notional amount Derivative assets Derivative liabilities Statement of Fair value at Statement of Fair value at At December 31, condition December 31, condition December 31, (In thousands) 2018 2017 classification 2018 2017 classification 2018 2017 Derivatives designated as hedging instruments: Forward contracts $ 89,590 $ 98,850 Other assets $ 12 $ 76 Other liabilities $ 734 $ 132 Total derivatives designated as hedging instruments $ 89,590 $ 98,850 $ 12 $ 76 $ 734 $ 132 Derivatives not designated as hedging instruments: Forward contracts $ - $ 70,850 Trading account securities $ - $ 180 Other liabilities $ - $ 19 Interest rate swaps - 2,252 Other assets - 10 Other liabilities - 10 Interest rate caps 177,826 185,596 Other assets 125 97 Other liabilities 119 87 Indexed options on deposits 69,254 70,306 Other assets 13,466 16,356 - - - Bifurcated embedded options 62,902 66,077 - - - Interest bearing deposits 11,467 14,183 Total derivatives not designated as hedging instruments $ 309,982 $ 395,081 $ 13,591 $ 16,643 $ 11,586 $ 14,299 Total derivative assets and liabilities $ 399,572 $ 493,931 $ 13,603 $ 16,719 $ 12,320 $ 14,431</t>
  </si>
  <si>
    <t>Schedule of Derivative Instruments, Gain (Loss) in Statement of Financial Performance [Table Text Block]</t>
  </si>
  <si>
    <t>Year ended December 31, 2018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536 Mortgage banking activities $ 1,202 $ (92) Total $ 536 $ 1,202 $ (92) Year ended December 31, 2017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295) Mortgage banking activities $ (1,920) $ 32 Total $ (1,295) $ (1,920) $ 32 Year ended December 31, 2016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612) Mortgage banking activities $ (3,148) $ (1) Total $ (3,612) $ (3,148) $ (1)</t>
  </si>
  <si>
    <t>Schedule of Derivative Instruments Included in Trading Activities [Table Text Block]</t>
  </si>
  <si>
    <t>Amount of Net Gain (Loss) Recognized in Income on Derivatives Year ended Year ended Year ended Classification of Net Gain (Loss) December 31, December 31, December 31, (In thousands) Recognized in Income on Derivatives 2018 2017 2016 Forward contracts Mortgage banking activities $ 1,213 $ (1,484) $ (160) Interest rate swaps Other operating income - 51 333 Foreign currency forward contracts Other operating income - 67 27 Foreign currency forward contracts Interest expense - (14) 12 Interest rate caps Other operating income (4) (48) 57 Indexed options on deposits Interest expense 114 5,934 1,981 Bifurcated embedded options Interest expense (50) (5,429) (2,374) Total $ 1,273 $ (923) $ (124)</t>
  </si>
  <si>
    <t>Related party transactions (Tables)</t>
  </si>
  <si>
    <t>Schedule of Related Party Transactions [Table Text Block]</t>
  </si>
  <si>
    <t>(In thousands) Balance at December 31, 2016 $ 136,551 New loans 17,608 Payments (22,796) Other changes 51,626 Balance at December 31, 2017 $ 182,989 New loans 1,068 Payments (12,040) Other changes, including existing loans to new related parties (38,698) Balance at December 31, 2018 $ 133,319 New loans and payments include disbursements and collections from existing lines of credit.</t>
  </si>
  <si>
    <t>PRLP 2011 Holding, LLC</t>
  </si>
  <si>
    <t>Schedule Equity Method Investments Table [Text Block]</t>
  </si>
  <si>
    <t>(In thousands) December 31, 2018 December 31, 2017 Equity investment in PRLP 2011 Holdings, LLC $ 6,469 $ 7,199</t>
  </si>
  <si>
    <t>Proportionate Share Of Income Loss And Changes In Stockholders Equity TableTextBlock</t>
  </si>
  <si>
    <t>Years ended December 31, (In thousands) 2018 2017 2016 Share of loss from the equity investment in PRLP 2011 Holdings, LLC $ (356) $ (972) $ (502)</t>
  </si>
  <si>
    <t>Balance Sheet Data Resulting From Related Party Transactions Table [Text Block]</t>
  </si>
  <si>
    <t>(In thousands) December 31, 2018 December 31, 2017 Deposits (non-interest bearing) $ (2,566) $ (20)</t>
  </si>
  <si>
    <t>EVERTEC Inc.</t>
  </si>
  <si>
    <t>(In thousands) December 31, 2018 December 31, 2017 Equity investment in EVERTEC $ 60,591 $ 47,532</t>
  </si>
  <si>
    <t>Years ended December 31, (In thousands) 2018 2017 2016 Share of income from investment in EVERTEC $ 13,892 $ 8,924 $ 11,796 Share of other changes in EVERTEC's stockholders' equity 1,659 2,659 (573) Share of EVERTEC's changes in equity recognized in income $ 15,551 $ 11,583 $ 11,223</t>
  </si>
  <si>
    <t>Income Statement Data Resulting From Related Party Transactions Table [Text Block]</t>
  </si>
  <si>
    <t>Years ended December 31, (In thousands) 2018 2017 2016 Category Interest expense on deposits $ (79) $ (44) $ (64) Interest expense ATH and credit cards interchange income from services to EVERTEC 33,658 28,136 29,739 Other service fees Rental income charged to EVERTEC 7,271 6,855 6,995 Net occupancy Fees on services provided by EVERTEC (174,048) (176,971) (178,524) Professional fees Other services provided to EVERTEC 1,059 1,236 1,052 Other operating expenses Total $ (132,139) $ (140,788) $ (140,802)</t>
  </si>
  <si>
    <t>(In thousands) December 31, 2018 December 31, 2017 Accounts receivable (Other assets) $ 6,829 $ 6,830 Deposits (28,606) (22,284) Accounts payable (Other liabilities) (3,671) (2,040) Net total $ (25,448) $ (17,494)</t>
  </si>
  <si>
    <t>PR Asset Portfolio 2013-1 International, LLC</t>
  </si>
  <si>
    <t>(In thousands) December 31, 2018 December 31, 2017 Equity investment in PR Asset Portfolio 2013-1 International, LLC $ 5,794 $ 12,874</t>
  </si>
  <si>
    <t>Years ended December 31, (In thousands) 2018 2017 2016 Share of loss from the equity investment in PR Asset Portfolio 2013-1 International, LLC $ (5,073) $ (2,444) $ (2,057)</t>
  </si>
  <si>
    <t>Years ended December 31, (In thousands) 2018 2017 2016 Category Interest income on loan to PR Asset Portfolio 2013-1 International, LLC $ - $ 9 $ 1,011 Interest income Interest expense on deposits (12) (31) (4) Interest expense Total $ (12) $ (22) 1,007</t>
  </si>
  <si>
    <t>(In thousands) December 31, 2018 December 31, 2017 Deposits $ (7,994) $ (10,501)</t>
  </si>
  <si>
    <t>Fair value measurement (Tables)</t>
  </si>
  <si>
    <t>Schedule Of Fair Value Assets And Liabilities Measured On Recurring Basis Table Text Block</t>
  </si>
  <si>
    <t>At December 31, 2018 (In thousands) Level 1 Level 2 Level 3 Total RECURRING FAIR VALUE MEASUREMENTS Assets Debt securities available-for-sale: U.S. Treasury securities $ 2,719,740 $ 5,552,456 $ - $ 8,272,196 Obligations of U.S. Government sponsored entities - 333,309 - 333,309 Obligations of Puerto Rico, States and political subdivisions - 6,742 - 6,742 Collateralized mortgage obligations - federal agencies - 728,671 - 728,671 Mortgage-backed securities - 3,957,545 1,233 3,958,778 Other - 488 - 488 Total debt securities available-for-sale $ 2,719,740 $ 10,579,211 $ 1,233 $ 13,300,184 Trading account debt securities, excluding derivatives: U.S. Treasury securities $ 6,278 $ - $ - $ 6,278 Obligations of Puerto Rico, States and political subdivisions - 134 - 134 Collateralized mortgage obligations - 48 611 659 Mortgage-backed securities - 27,214 43 27,257 Other - 2,974 485 3,459 Total trading account debt securities, excluding derivatives $ 6,278 $ 30,370 $ 1,139 $ 37,787 Equity securities $ - $ 13,296 $ - $ 13,296 Mortgage servicing rights - - 169,777 169,777 Derivatives - 13,603 - 13,603 Total assets measured at fair value on a recurring basis $ 2,726,018 $ 10,636,480 $ 172,149 $ 13,534,647 Liabilities Derivatives $ - $ (12,320) $ - $ (12,320) Total liabilities measured at fair value on a recurring basis $ - $ (12,320) $ - $ (12,320)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t>
  </si>
  <si>
    <t>Fair Value Measurements, Nonrecurring [Table Text Block]</t>
  </si>
  <si>
    <t>Year ended December 31, 2018 (In thousands) Level 1 Level 2 Level 3 Total NONRECURRING FAIR VALUE MEASUREMENTS Assets Write-downs Loans [1] $ - $ - $ 73,893 $ 73,893 $ (25,745) Other real estate owned [2] - - 43,463 43,463 (9,189) Other foreclosed assets [2] - - 1,349 1,349 (722) Total assets measured at fair value on a nonrecurring basis $ - $ - $ 118,705 $ 118,705 $ (35,656) Year ended December 31, 2017 (In thousands) Level 1 Level 2 Level 3 Total NONRECURRING FAIR VALUE MEASUREMENTS Assets Write-downs Loans [1] $ - $ - $ 64,041 $ 64,041 $ (16,807) Other real estate owned [2] [3] - - 89,743 89,743 (19,085) Other foreclosed assets [2] - - 2,176 2,176 (890) Total assets measured at fair value on a nonrecurring basis $ - $ - $ 155,960 $ 155,960 $ (36,782) Year ended December 31, 2016 (In thousands) Level 1 Level 2 Level 3 Total NONRECURRING FAIR VALUE MEASUREMENTS Assets Write-downs Loans [1] $ - $ - $ 79,175 $ 79,175 $ (26,272) Other real estate owned [2] - - 44,735 44,735 (10,260) Other foreclosed assets [2] - - 25 25 (12) Total assets measured at fair value on a nonrecurring basis $ - $ - $ 123,935 $ 123,935 $ (36,544)</t>
  </si>
  <si>
    <t>Fair Value, Assets Measured on Recurring Basis, Unobservable Input Reconciliation [Table Text Block]</t>
  </si>
  <si>
    <t>Year ended December 31, 2018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1] liabilities Balance at January 1, 2018 $ 1,288 $ 529 $ 43 $ 529 $ 168,031 $ 170,420 $ (164,858) $ (164,858) Gains (losses) included in earnings - 2 - (44) (8,477) (8,519) (6,112) (6,112) Gains (losses) included in OCI (5) - - - - (5) - - Additions - 260 - - 10,223 10,483 - - Settlements (50) (180) - - - (230) 170,970 170,970 Balance at December 31, 2018 $ 1,233 $ 611 $ 43 $ 485 $ 169,777 $ 172,149 $ - $ - Changes in unrealized gains (losses) included in earnings relating to assets still held at December 31, 2018 $ - $ 2 $ - $ 20 $ 8,703 $ 8,725 $ - $ - [1] Effective May 22, 2018, the Corporation entered into a Termination Agreement with the FDIC to terminate the Corporation’s loss share arrangement ahead of their contractual maturities. Refer to Note 10 for additional information. Year ended December 31, 2017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liabilities Balance at January 1, 2017 $ 1,392 $ 1,321 $ 4,755 $ 602 $ 196,889 $ 204,959 $ (153,158) $ (153,158) Gains (losses) included in earnings - - (124) (73) (36,519) (36,716) (11,700) (11,700) Gains (losses) included in OCI 9 - - - - 9 - - Additions - 44 332 - 7,661 8,037 - - Sales - (365) (156) - - (521) - - Settlements (25) (195) (876) - - (1,096) - - Transfers out of Level 3 (88) (276) (3,888) - - (4,252) - - Balance at December 31, 2017 $ 1,288 $ 529 $ 43 $ 529 $ 168,031 $ 170,420 $ (164,858) $ (164,858) Changes in unrealized gains (losses) included in earnings relating to assets still held at December 31, 2017 $ - $ - $ (3) $ 42 $ (18,986) $ (18,947) $ (11,700) $ (11,700) Year ended December 31, 2016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liabilities Balance at January 1, 2016 $ 1,434 $ 1,831 $ 6,454 $ 687 $ 211,405 $ 221,811 $ (120,380) $ (120,380) Gains (losses) included in earnings (3) (4) (86) (85) (25,336) (25,514) (32,778) (32,778) Gains (losses) included in OCI 11 - - - - 11 - - Additions - 233 1,128 - 10,835 12,196 - - Sales - (309) (1,852) - - (2,161) - - Settlements (50) (430) (889) - (15) (1,384) - - Balance at December 31, 2016 $ 1,392 $ 1,321 $ 4,755 $ 602 $ 196,889 $ 204,959 $ (153,158) $ (153,158) Changes in unrealized gains (losses) included in earnings relating to assets still held at December 31, 2016 $ - $ 2 $ (84) $ 39 $ (4,745) $ (4,788) $ (32,778) $ (32,778)</t>
  </si>
  <si>
    <t>Fair Value, Measured on Recurring Basis, Gain (Loss) Included in Earnings [Table Text Block]</t>
  </si>
  <si>
    <t>2018 2017 2016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 $ - $ - $ - $ (3) $ - FDIC loss share (expense) income (6,112) - (11,700) (11,700) (33,413) (33,413) Mortgage banking activities (8,477) 8,703 (36,519) (18,986) (25,336) (4,745) Trading account (loss) profit (42) 22 (197) 39 (175) (43) Other operating income - - - - 635 635 Total $ (14,631) $ 8,725 $ (48,416) $ (30,647) $ (58,292) $ (37,566)</t>
  </si>
  <si>
    <t>Fair Value Measurements, Recurring and Nonrecurring, Valuation Techniques [Table Text Block]</t>
  </si>
  <si>
    <t>Fair value at December 31, (In thousands) 2018 Valuation technique Unobservable inputs Weighted average (range) [1] CMO's - trading $ 611 Discounted cash flow model Weighted average life 1.9 years (1.3 - 2.1 years) Yield 4.1% (3.9% - 4.4%) Prepayment speed 18.9% (16.3% - 20.7%) Other - trading $ 485 Discounted cash flow model Weighted average life 5.2 years Yield 12.0 % Prepayment speed 10.8 % Mortgage servicing rights $ 169,777 Discounted cash flow model Prepayment speed 5.3% (0.2% - 17.8%) Weighted average life 6.8 years (0.1 - 17.4 years) Discount rate 11.2% (9.5% - 15.0%) Loans held-in-portfolio $ 61,020 [2] External appraisal Haircut applied on external appraisals 10.3% (10.0%-20.0%) Other real estate owned $ 35,233 [3] External appraisal Haircut applied on external appraisals 24.7% (1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si>
  <si>
    <t>Fair value of financial instruments (Tables)</t>
  </si>
  <si>
    <t>Fair Value By Balance Sheet Grouping Text Block</t>
  </si>
  <si>
    <t>December 31, 2018 Carrying (In thousands) amount Level 1 Level 2 Level 3 Fair value Financial Assets: Cash and due from banks $ 394,035 $ 394,035 $ - $ - $ 394,035 Money market investments 4,171,048 4,161,832 9,216 - 4,171,048 Trading account debt securities, excluding derivatives [1] 37,787 6,278 30,370 1,139 37,787 Debt securities available-for-sale [1] 13,300,184 2,719,740 10,579,211 1,233 13,300,184 Debt securities held-to-maturity: Obligations of Puerto Rico, States and political subdivisions $ 89,459 $ - $ - $ 90,534 $ 90,534 Collateralized mortgage obligation-federal agency 55 - - 58 58 Securities in wholly owned statutory business trusts 11,561 - 11,561 - 11,561 Other 500 - 500 - 500 Total debt securities held-to-maturity $ 101,575 $ - $ 12,061 $ 90,592 $ 102,653 Equity securities: FHLB stock $ 51,628 $ - $ 51,628 $ - $ 51,628 FRB stock 89,358 - 89,358 - 89,358 Other investments 14,598 - 13,296 5,539 18,835 Total equity securities $ 155,584 $ - $ 154,282 $ 5,539 $ 159,821 Loans held-for-sale $ 51,422 $ - $ - $ 52,474 $ 52,474 Loans not covered under loss sharing agreement with the FDIC 25,938,541 - - 23,143,027 23,143,027 Mortgage servicing rights 169,777 - - 169,777 169,777 Derivatives 13,603 - 13,603 - 13,603 December 31, 2018 Carrying (In thousands) amount Level 1 Level 2 Level 3 Fair value Financial Liabilities: Deposits: Demand deposits $ 32,093,274 $ - $ 32,093,274 $ - $ 32,093,274 Time deposits 7,616,765 - 7,392,698 - 7,392,698 Total deposits $ 39,710,039 $ - $ 39,485,972 $ - $ 39,485,972 Assets sold under agreements to repurchase $ 281,529 $ - $ 281,535 $ - $ 281,535 Other short-term borrowings [2] $ 42 $ - $ 42 $ - $ 42 Notes payable: FHLB advances $ 556,776 $ - $ 553,111 $ - $ 553,111 Unsecured senior debt securities 294,039 - 302,664 - 302,664 Junior subordinated deferrable interest debentures (related to trust preferred securities) 384,875 - 381,079 - 381,079 Capital lease obligations 20,412 - - 20,412 20,412 Total notes payable $ 1,256,102 $ - $ 1,236,854 $ 20,412 $ 1,257,266 Derivatives $ 12,320 $ - $ 12,320 $ - $ 12,320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Securities in wholly owned statutory business trust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Capital lease obligations 18,642 - - 18,642 18,642 Total notes payable $ 1,536,356 $ - $ 1,499,276 $ 18,642 $ 1,517,918 Derivatives $ 14,431 $ - $ 14,431 $ - $ 14,431 Contingent consideration $ 164,858 $ - $ - $ 164,858 $ 164,858</t>
  </si>
  <si>
    <t>Employee benefits (Tables)</t>
  </si>
  <si>
    <t>Schedule Of Allocation Of Plan Assets Table Text Block</t>
  </si>
  <si>
    <t>Minimum allotment Maximum allotment 2018 2017 Equity 0 % 70 % 32 % 40 % Debt securities 0 % 100 % 65 % 57 % Popular related securities 0 % 5 % 1 % N.M. Cash and cash equivalents 0 % 100 % 2 % 3 % N.M - Not meaningful, less than 1% 2018 2017 (In thousands) Level 1 Level 2 Level 3 Measured at NAV Total Level 1 Level 2 Level 3 Measured at NAV Total Obligations of the U.S. Government and its agencies $ - $ 165,832 $ - $ 7,137 $ 172,969 $ - $ 130,721 $ - $ 7,566 $ 138,287 Corporate bonds and debentures - 256,657 - 6,987 263,644 - 283,947 - 7,858 291,805 Equity securities - Common Stocks 90,175 - - - 90,175 123,052 - - - 123,052 Equity securities - ETF's 39,394 29,635 - - 69,029 54,110 49,779 - - 103,889 Foreing commingled trust funds - - - 59,362 59,362 - - - 74,013 74,013 Mutual fund - 3,630 - - 3,630 - 4,510 - - 4,510 Mortgage-backed securities - 11,349 - - 11,349 - 4,539 - - 4,539 Private equity investments - - 68 - 68 - - 182 - 182 Cash and cash equivalents 10,573 - - - 10,573 22,686 - - - 22,686 Accrued investment income - - 5,024 - 5,024 - - 4,576 - 4,576 Total assets $ 140,142 $ 467,103 $ 5,092 $ 73,486 $ 685,823 $ 199,848 $ 473,496 $ 4,758 $ 89,437 $ 767,539</t>
  </si>
  <si>
    <t>Schedule of changes in plan assets</t>
  </si>
  <si>
    <t>(In thousands) 2018 2017 Balance at beginning of year $ 4,758 $ 3,555 Actual return on plan assets: Change in unrealized (loss) gain relating to instruments still held at the reporting date - - Purchases, sales, issuance, settlements, paydowns and maturities (net) 334 1,203 Balance at end of year $ 5,092 $ 4,758</t>
  </si>
  <si>
    <t>Schedule Of Information Popular Inc Shares Of Common Stock Held By The Plans [Table Text Block]</t>
  </si>
  <si>
    <t>(In thousands, except number of shares information) 2018 2017 Shares of Popular, Inc. common stock 152,804 149,127 Fair value of shares of Popular, Inc. common stock $ 7,215 $ 5,293 Dividends paid on shares of Popular, Inc. common stock held by the plan $ 151 $ 132</t>
  </si>
  <si>
    <t>Schedule Of Aggregate Status Of The Plans And The Amounts Recognized In The Consolidated Financial Statements [Table Text Block]</t>
  </si>
  <si>
    <t>Pension Plans OPEB Plan (In thousands) 2018 2017 2018 2017 Change in benefit obligation: Benefit obligation at beginning of year $ 816,988 $ 778,658 $ 170,720 $ 162,365 Service cost - - 1,028 1,026 Interest cost 25,493 25,889 5,562 5,703 Termination benefit loss - - 1,790 - Actuarial (gain) loss (47,549) 52,125 (20,547) 6,983 Benefits paid (40,374) (39,684) (5,138) (5,357) Benefit obligation at end of year $ 754,558 $ 816,988 $ 153,415 $ 170,720 Change in fair value of plan assets: Fair value of plan assets at beginning of year $ 767,539 $ 697,129 $ - $ - Actual return on plan assets (41,572) 93,857 - - Employer contributions 230 16,237 5,138 5,357 Benefits paid (40,374) (39,684) (5,138) (5,357) Fair value of plan assets at end of year $ 685,823 $ 767,539 $ - $ - Amounts recognized in accumulated other comprehensive loss: Net prior service cost $ - $ - $ - $ (3,470) Net loss 304,330 290,327 5,720 27,549 Accumulated other comprehensive loss (AOCL) $ 304,330 $ 290,327 $ 5,720 $ 24,079 Reconciliation of net (liabilities) assets: Net (liabilities) assets at beginning of year $ (49,449) $ (81,529) $ (170,720) $ (162,365) Amount recognized in AOCL at beginning of year, pre-tax 290,327 311,166 24,079 13,865 Amount prepaid at beginning of year 240,878 229,637 (146,641) (148,500) Net periodic benefit income (cost) (5,513) (4,996) (4,402) (3,498) Additional benefit cost - - (1,790) - Contributions 230 16,237 5,138 5,357 Amount prepaid at end of year 235,595 240,878 (147,695) (146,641) Amount recognized in AOCL (304,330) (290,327) (5,720) (24,079) Net (liabilities) assets at end of year $ (68,735) $ (49,449) $ (153,415) $ (170,720)</t>
  </si>
  <si>
    <t>Schedule Of Breakdown Of Pension And Restoration Plans Assets And Liabilities [Table Text Block]</t>
  </si>
  <si>
    <t>Pension Plans OPEB Plan (In thousands) 2018 2017 2018 2017 Current liabilities $ 225 $ 232 $ 8,007 $ 6,202 Non-current liabilities 68,510 49,217 145,408 164,518</t>
  </si>
  <si>
    <t>Schedule of Accumulated and Projected Benefit Obligations [Table Text Block]</t>
  </si>
  <si>
    <t xml:space="preserve">Pension Plans OPEB Plan (In thousands) 2018 2017 2018 2017 Projected benefit obligation $ 754,558 $ 816,988 $ 153,415 $ 170,720 Accumulated benefit obligation 754,558 816,988 153,415 170,720 Fair value of plan assets 685,823 767,539 - - </t>
  </si>
  <si>
    <t>Schedule of employer contribution to benefit plan</t>
  </si>
  <si>
    <t>(In thousands) 2019 Pension Plans $ 229 OPEB Plan $ 8,128</t>
  </si>
  <si>
    <t>Schedule of Assumptions Used</t>
  </si>
  <si>
    <t>Pension Plans OPEB Plan Weighted average assumptions used to determine benefit obligation at December 31: 2018 2017 2018 2017 Discount rate for benefit obligation 4.20 - 4.23 % 3.54 - 3.56 % 4.30 % 3.62 % Initial health care cost trend rate N/A N/A 5.00 % 5.50 % Ultimate health care cost trend rate N/A N/A 5.00 % 5.00 % Year that the ultimate trend rate is reached N/A N/A 2019 2019 Pension Plans OPEB Plan Weighted average assumptions used to determine net periodic benefit cost for the years ended December 31: 2018 2017 2016 2018 2017 2016 Discount rate for benefit obligation 3.54 - 3.56 % 3.98 - 4.02 % 4.20 - 4.27 % 3.62 % 4.10 % 4.37 % Discount rate for service cost N/A N/A N/A 3.74 % 4.30 % 4.63 % Discount rate for interest cost 3.16 - 3.20 % 3.35 - 3.42 % 3.39 - 3.52 % 3.32 % 3.58 % 3.70 % Expected return on plan assets 5.50 - 6.00 % 6.50 % 6.88 % N/A N/A N/A Initial health care cost trend rate N/A N/A N/A 5.50 % 6.00 % 6.50 % Ultimate health care cost trend rate N/A N/A N/A 5.00 % 5.00 % 5.00 % Year that the ultimate trend rate is reached N/A N/A N/A 2019 2019 2019</t>
  </si>
  <si>
    <t>Schedule Of Effect Of One Percentage Point Change In Assumed Health Care Cost Trend Rates [Table Text Block]</t>
  </si>
  <si>
    <t>December 31, 2018 1-percentage point 1-percentage point (In thousands) increase decrease Effect on total service cost and interest cost components for the year ended $ 189 $ (288) Effect on accumulated postretirement benefit obligation at year end $ 4,870 $ (7,114)</t>
  </si>
  <si>
    <t>Pension Plans, Defined Benefit [Member]</t>
  </si>
  <si>
    <t>Schedule of defined benefit plan amount recognized in other comprehensive income loss</t>
  </si>
  <si>
    <t>(In thousands) Pension Plans OPEB Plan 2018 2017 2018 2017 Accumulated other comprehensive loss at beginning of year $ 290,327 $ 311,166 $ 24,079 $ 13,865 Increase (decrease) in AOCL: Recognized during the year: Prior service (cost) credit - - 3,470 3,800 Amortization of actuarial losses (20,260) (21,859) (1,282) (569) Occurring during the year: Net actuarial (gains) losses 34,263 1,020 (20,547) 6,983 Total (decrease) increase in AOCL 14,003 (20,839) (18,359) 10,214 Accumulated other comprehensive loss at end of year $ 304,330 $ 290,327 $ 5,720 $ 24,079</t>
  </si>
  <si>
    <t>Schedule of net periodic benefit cost not yet recognized</t>
  </si>
  <si>
    <t>(In thousands) Pension Plans OPEB Plan Net prior service cost $ - $ - Net actuarial loss $ 23,506 $ -</t>
  </si>
  <si>
    <t>Schedule of expected benefit payments</t>
  </si>
  <si>
    <t>(In thousands) Pension Plans OPEB Plan 2019 $ 46,976 $ 8,128 2020 44,435 6,645 2021 44,616 6,834 2022 44,883 7,026 2023 45,175 7,244 2024 - 2028 226,988 39,774</t>
  </si>
  <si>
    <t>Schedule of Net Funded Status</t>
  </si>
  <si>
    <t>Pension Plans OPEB Plan (In thousands) 2018 2017 2018 2017 Benefit obligation at end of year $ (754,558) $ (816,988) $ (153,415) $ (170,720) Fair value of plan assets at end of year 685,823 767,539 - - Funded status at year end $ (68,735) $ (49,449) $ (153,415) $ (170,720)</t>
  </si>
  <si>
    <t>Components of Net Periodic Pension/Postretirement Benefit Cost</t>
  </si>
  <si>
    <t>Pension Plans OPEB Plan (In thousands) 2018 2017 2016 2018 2017 2016 Personnel costs: Service cost $ - $ - $ - $ 1,028 $ 1,026 $ 1,156 Other operating expenses: Interest cost 25,493 25,889 26,558 5,562 5,703 6,021 Expected return on plan assets (40,240) (42,752) (40,646) - - - Amortization of prior service cost (credit) - - - (3,470) (3,800) (3,800) Recognized net actuarial loss 20,260 21,859 20,849 1,282 569 1,099 Net periodic benefit (credit) cost $ 5,513 $ 4,996 $ 6,761 $ 4,402 $ 3,498 $ 4,476 Termination benefit loss - - - 1,790 - - Total benefit cost $ 5,513 $ 4,996 $ 6,761 $ 6,192 $ 3,498 $ 4,476</t>
  </si>
  <si>
    <t>Net income per common share (Tables)</t>
  </si>
  <si>
    <t>Schedule Of Earnings Per Share Basic And Diluted Table Text Block</t>
  </si>
  <si>
    <t xml:space="preserve"> (In thousands, except per share information) 2018 2017 2016 Net income from continuing operations $ 618,158 $ 107,681 $ 215,556 Net income from discontinued operations - - 1,135 Preferred stock dividends (3,723) (3,723) (3,723) Net income applicable to common stock $ 614,435 $ 103,958 $ 212,968 Average common shares outstanding 101,142,258 101,966,429 103,275,264 Average potential dilutive common shares 166,385 78,907 102,019 Average common shares outstanding - assuming dilution 101,308,643 102,045,336 103,377,283 Basic EPS from continuing operations $ 6.07 $ 1.02 $ 2.05 Basic EPS from discontinued operations $ ― $ ― $ 0.01 Total Basic EPS $ 6.07 $ 1.02 $ 2.06 Diluted EPS from continuing operations $ 6.06 $ 1.02 $ 2.05 Diluted EPS from discontinued operations $ ― $ ― $ 0.01 Total Diluted EPS $ 6.06 $ 1.02 $ 2.06</t>
  </si>
  <si>
    <t>Revenue from contracts with customers (Tables)</t>
  </si>
  <si>
    <t>Disaggregation Of Revenue Table [Text Block]</t>
  </si>
  <si>
    <t>Years ended December 31, (In thousands) 2018 2017 2016 BPPR Popular U.S. BPPR Popular U.S. BPPR Popular U.S. Service charges on deposit accounts $ 137,062 $ 13,615 $ 140,342 $ 13,367 $ 147,874 $ 12,962 Other service fees: Debit card fees 45,139 1,035 41,851 870 45,203 1,038 Insurance fees, excluding reinsurance 33,951 3,667 31,030 3,060 43,356 2,842 Credit card fees, excluding late fees and membership fees 74,609 921 56,938 890 56,231 687 Sale and administration of investment products 21,895 - 21,958 - 21,450 - Trust fees 20,351 - 20,408 - 19,223 - Total revenue from contracts with customers [1] $ 333,007 $ 19,238 $ 312,527 $ 18,187 $ 333,337 $ 17,529 [1] The amounts include intersegment transactions of $3.2 million, $3.3 million and $3.3 million, respectively, for the years ended December 31, 2018, 2017 and 2016.</t>
  </si>
  <si>
    <t>Rental expense and commitments (Tables)</t>
  </si>
  <si>
    <t>Leases, Operating</t>
  </si>
  <si>
    <t>Schedule Of Future Minimum Rental Payments For Operating Leases Table Text Block</t>
  </si>
  <si>
    <t>(In thousands) 2019 2020 2021 2022 2023 Later Years Total Operating Leases [1] $ 33,347 $ 29,517 $ 26,892 $ 23,280 $ 21,147 $ 77,899 $ 212,082 Capital Leases [2] 1,690 1,881 2,086 2,307 2,544 9,904 20,412</t>
  </si>
  <si>
    <t>FDIC loss share income (expense) (Tables)</t>
  </si>
  <si>
    <t>F D I C Loss Share Expense Income Table [Text Block]</t>
  </si>
  <si>
    <t>Years ended December 31, (In thousands) 2018 2017 2016 Amortization $ (934) $ (469) $ (10,201) 80% mirror accounting on credit impairment losses 104 3,136 (239) 80% mirror accounting on reimbursable expenses 537 2,454 8,433 80% mirror accounting on recoveries on covered assets, including rental income on OREOs, subject to reimbursement to the FDIC (1,658) 2,405 (31,338) Change in true-up payment obligation (6,112) (11,700) (33,413) Arbitration decision charge - - (136,197) Gain on FDIC loss-share Termination Agreement [1] 102,752 - - Other 36 (5,892) (4,824) Total FDIC loss share income (expense) $ 94,725 $ (10,066) $ (207,779) [1] Refer to Note 10 for additional information of the Termination Agreement with the FDIC.</t>
  </si>
  <si>
    <t>Stock-based compensation (Tables)</t>
  </si>
  <si>
    <t>Executive Officers</t>
  </si>
  <si>
    <t>Schedule of Unvested Restricted Stock Units Roll Forward [Table Text Block]</t>
  </si>
  <si>
    <t xml:space="preserve"> (Not in thousands) Shares Weighted-average grant date fair value Non-vested at January 1, 2016 495,731 $ 28.25 Granted 344,488 25.86 Performance Shares Quantity Adjustment 39,566 24.37 Vested (487,784) 27.72 Forfeited (8,019) 29.13 Non-vested at December 31, 2016 383,982 $ 26.35 Granted 212,200 42.57 Performance Shares Quantity Adjustment (232,989) 29.10 Vested (67,853) 48.54 Non-vested at December 31, 2017 295,340 $ 30.75 Granted 239,062 45.81 Performance Shares Quantity Adjustment 234,076 33.09 Vested (372,271) 35.83 Forfeited (14,021) 37.35 Non-vested at December 31, 2018 382,186 $ 36.41</t>
  </si>
  <si>
    <t>Directors</t>
  </si>
  <si>
    <t xml:space="preserve"> (Not in thousands) Restricted stock Weighted-average grant date fair value Non-vested at January 1, 2016 - - Granted 40,517 $ 29.77 Vested (40,517) 29.77 Forfeited - - Non-vested at December 31, 2016 - - Granted 25,771 $ 38.42 Vested (25,771) 38.42 Forfeited - - Non-vested at December 31, 2017 - - Granted 25,159 $ 46.71 Vested (25,159) 46.71 Forfeited - - Non-vested at December 31, 2018 - -</t>
  </si>
  <si>
    <t>Income taxes (Tables)</t>
  </si>
  <si>
    <t>Schedule of Components of Income Tax Expense (Benefit) [Table Text Block]</t>
  </si>
  <si>
    <t>(In thousands) 2018 2017 2016 Current income tax expense: Puerto Rico $ 126,700 $ 17,356 $ 11,031 Federal and States 6,841 6,046 7,059 Subtotal 133,541 23,402 18,090 Deferred income tax expense (benefit): Puerto Rico (62,601) 31,132 36,423 Federal and States 20,953 7,938 24,271 Adjustment for enacted changes in income tax laws 27,686 168,358 - Subtotal (13,962) 207,428 60,694 Total income tax expense $ 119,579 $ 230,830 $ 78,784</t>
  </si>
  <si>
    <t>Schedule Of Deferred Tax Assets And Liabilities Table Text Block</t>
  </si>
  <si>
    <t>December 31, 2018 (In thousands) PR US Total Deferred tax assets: Tax credits available for carryforward $ 15,900 $ 7,757 $ 23,657 Net operating loss and other carryforward available 116,154 720,933 837,087 Postretirement and pension benefits 83,390 - 83,390 Deferred loan origination fees 3,216 (1,280) 1,936 Allowance for loan losses 516,643 18,612 535,255 Deferred gains - 2,551 2,551 Accelerated depreciation 1,963 5,786 7,749 FDIC-assisted transaction 95,851 - 95,851 Intercompany deferred (loss) gains 1,518 - 1,518 Difference in outside basis from pass-through entities 20,209 - 20,209 Other temporary differences 24,957 7,522 32,479 Total gross deferred tax assets 879,801 761,881 1,641,682 Deferred tax liabilities: Indefinite-lived intangibles 34,081 39,597 73,678 Unrealized net gain (loss) on trading and available-for-sale securities 23,823 (12,783) 11,040 Other temporary differences 10,579 1,109 11,688 Total gross deferred tax liabilities 68,483 27,923 96,406 Valuation allowance 89,852 406,455 496,307 Net deferred tax asset $ 721,466 $ 327,503 $ 1,048,969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t>
  </si>
  <si>
    <t>Summary of Operating Loss Carryforwards [Table Text Block]</t>
  </si>
  <si>
    <t>(In thousands) 2019 $ 662 2024 10,125 2025 13,516 2026 11,126 2027 29,021 2028 327,166 2029 99,182 2030 105,048 2031 94,434 2032 16,694 2033 96 2034 78,632 2037 7,489 2038 1,642 $ 794,833</t>
  </si>
  <si>
    <t>Summary Of Income Tax Contingencies Text Block</t>
  </si>
  <si>
    <t>(In millions) Balance at January 1, 2017 $ 7.4 Additions for tax positions related to 2017 1.1 Reduction as a result of lapse of statute of limitations (0.9) Reduction as a result of settlements (0.3) Balance at December 31, 2017 $ 7.3 Additions for tax positions related to 2018 1.1 Reduction as a result of lapse of statute of limitations (1.2) Balance at December 31, 2018 $ 7.2</t>
  </si>
  <si>
    <t>PUERTO RICO</t>
  </si>
  <si>
    <t>Schedule Of Effective Income Tax Rate Reconciliation Table Text Block</t>
  </si>
  <si>
    <t>2018 2017 2016 (In thousands) Amount % of pre-tax income Amount % of pre-tax income Amount % of pre-tax income Computed income tax at statutory rates $ 287,717 39 % $ 132,020 39 % $ 114,792 39 % Benefit of net tax exempt interest income (97,199) (13) (76,815) (23) (63,053) (22) Effect of income subject to preferential tax rate [1] (111,738) (15) (13,104) (4) 11,155 4 Deferred tax asset valuation allowance 27,336 4 20,882 6 16,585 6 Difference in tax rates due to multiple jurisdictions (16,324) (3) (2,217) (1) (4,092) (1) Adjustment in net deferred tax due to change in tax law 27,686 4 168,358 50 - - Unrecognized tax benefits (1,621) - (1,185) - (4,442) (2) State and local taxes 8,772 1 4,123 1 9,081 3 Others (5,050) (1) (1,232) - (1,242) - Income tax expense $ 119,579 16 % $ 230,830 68 % $ 78,784 27 % [1] For the year ended December 31,2018, includes the impact of the Tax Closing Agreement entered into in connection with the Westernbank FDIC-assisted Transaction.</t>
  </si>
  <si>
    <t>Supplemental disclosure on the consolidated statements of cash flows (Tables)</t>
  </si>
  <si>
    <t>Schedule Of Cash Flow Supplemental Disclosures Table Text Block</t>
  </si>
  <si>
    <t>(In thousands) 2018 2017 2016 Income taxes paid $ 4,116 $ 2,433 $ 3,763 Interest paid 296,757 221,432 212,353 Non-cash activities: Loans transferred to other real estate 47,965 82,035 117,334 Loans transferred to other property 43,645 27,407 28,614 Total loans transferred to foreclosed assets 91,610 109,442 145,948 Loans transferred to other assets 16,843 7,514 4,319 Financed sales of other real estate assets 16,779 11,237 15,452 Financed sales of other foreclosed assets 17,867 8,435 17,351 Total financed sales of foreclosed assets 34,646 19,672 32,803 Transfers from loans held-in-portfolio to loans held-for-sale - 2,472 7,249 Transfers from loans held-for-sale to loans held-in-portfolio 20,938 1,705 5,947 Loans securitized into investment securities [1] 506,685 462,033 775,612 Trades receivables from brokers and counterparties 40,088 7,514 46,630 Trades payable to brokers and counterparties 64 2 102 Receivables from investments securities 70,000 70,000 - Recognition of mortgage servicing rights on securitizations or asset transfers 10,223 7,661 10,884 Interest capitalized on loans subject to the temporary payment moratorium 481 46,944 - Loans booked under the GNMA buy-back option 384,371 790,942 91,255 Gain from the FDIC Termination Agreement 102,752 - - [1] Includes loans securitized into trading securities and subsequently sold before year end.</t>
  </si>
  <si>
    <t>Reconciliation Of Cash And Due From Banks And Restricted Cash [Table Text Block]</t>
  </si>
  <si>
    <t>(In thousands) December 31, 2018 December 31, 2017 December 31, 2016 Cash and due from banks $ 353,936 $ 381,289 $ 351,532 Restricted cash and due from banks 40,099 21,568 10,862 Restricted cash in money market investments 9,216 9,772 11,803 Total cash and due from banks, and restricted cash [2] $ 403,251 $ 412,629 $ 374,197 [2] Refer to Note 5 - Restrictions on cash and due from banks and certain securities for nature of restrictions.</t>
  </si>
  <si>
    <t>Segment reporting (Tables)</t>
  </si>
  <si>
    <t>Schedule Of Segment Reporting Information By Segment Text Block</t>
  </si>
  <si>
    <t xml:space="preserve"> December 31, 2018 Banco Popular Intersegment (In thousands) de Puerto Rico Popular U.S. Eliminations Net interest income $ 1,482,178 $ 304,576 $ (2) Provision for loan losses 198,442 29,881 - Non-interest income 592,938 19,988 (560) Amortization of intangibles 8,620 665 - Depreciation expense 43,504 9,053 - Other operating expenses 1,073,012 182,154 (546) Income tax expense 121,195 25,294 - Net income $ 630,343 $ 77,517 $ (16) Segment assets $ 38,037,696 $ 9,381,636 $ (114,923) December 31, 2018 Reportable (In thousands) Segments Corporate Eliminations Total Popular, Inc. Net interest income (expense) $ 1,786,752 $ (51,875) $ - $ 1,734,877 Provision (reversal) for loan losses 228,323 (251) - 228,072 Non-interest income 612,366 42,914 (2,786) 652,494 Amortization of intangibles 9,285 41 - 9,326 Depreciation expense 52,557 743 - 53,300 Loss on early extinguishment of debt - 12,522 - 12,522 Other operating expenses 1,254,620 94,640 (2,846) 1,346,414 Income tax expense (benefit) 146,489 (26,947) 37 119,579 Net income (loss) $ 707,844 $ (89,709) $ 23 $ 618,158 Segment assets $ 47,304,409 $ 5,099,491 $ (4,799,323) $ 47,604,577 December 31, 2017 Banco Popular Intersegment (In thousands) de Puerto Rico Popular U.S. Eliminations Net interest income $ 1,279,844 $ 280,946 $ (217) Provision for loan losses 253,032 77,944 - Non-interest income 364,164 20,430 (572) Amortization of intangibles 8,713 665 - Depreciation expense 39,162 8,553 - Other operating expenses 957,924 170,042 (551) Income tax expense 72,741 191,749 (93) Net income (loss) $ 312,436 $ (147,577) $ (145) Segment assets $ 34,843,668 $ 9,168,256 $ (16,992) December 31, 2017 Reportable (In thousands) Segments Corporate Eliminations Total Popular, Inc. Net interest income (expense) $ 1,560,573 $ (58,609) $ - $ 1,501,964 Provision for loan losses 330,976 403 (5,955) 325,424 Non-interest income 384,022 37,949 (2,804) 419,167 Amortization of intangibles 9,378 - - 9,378 Depreciation expense 47,715 649 - 48,364 Other operating expenses 1,127,415 74,731 (2,692) 1,199,454 Income tax expense (benefit) 264,397 (35,835) 2,268 230,830 Net income (loss) $ 164,714 $ (60,608) $ 3,575 $ 107,681 Segment assets $ 43,994,932 $ 5,046,153 $ (4,763,748) $ 44,277,337 December 31, 2016 Banco Popular Intersegment (In thousands) de Puerto Rico Popular U.S. Eliminations Net interest income $ 1,224,771 $ 258,416 $ (474) Provision for loan losses 154,785 15,266 - Non-interest income 243,368 21,651 (119) Amortization of intangibles 11,479 665 - Goodwill impairment charge 3,801 - - Depreciation expense 39,505 6,715 - Other operating expenses 952,894 174,585 (779) Income tax expense 75,615 36,712 92 Net income $ 230,060 $ 46,124 $ 94 Segment assets $ 29,841,854 $ 8,629,439 $ (31,397) December 31, 2016 Reportable (In thousands) Segments Corporate Eliminations Total Popular, Inc. Net interest income (expense) $ 1,482,713 $ (60,658) $ - $ 1,422,055 Provision (reversal) for loan losses 170,051 (35) - 170,016 Non-interest income 264,900 35,705 (2,669) 297,936 Amortization of intangibles 12,144 - - 12,144 Goodwill impairment charge 3,801 - - 3,801 Depreciation expense 46,220 654 - 46,874 Other operating expenses 1,126,700 68,694 (2,578) 1,192,816 Income tax expense (benefit) 112,419 (33,617) (18) 78,784 Net income (loss) $ 276,278 $ (60,649) $ (73) $ 215,556 Segment assets $ 38,439,896 $ 4,982,113 $ (4,760,400) $ 38,661,609 December 31, 2018 Banco Popular de Puerto Rico Consumer Other Eliminations Total Banco Commercial and Retail Financial and Other Popular de (In thousands) Banking Banking Services Adjustments [1] Puerto Rico Net interest income $ 584,293 $ 892,735 $ 5,201 $ (51) $ 1,482,178 Provision for loan losses 105,604 92,838 - - 198,442 Non-interest income 84,762 311,775 95,199 101,202 592,938 Amortization of intangibles 208 4,275 4,137 - 8,620 Depreciation expense 17,668 25,222 614 - 43,504 Other operating expenses 276,158 718,990 71,344 6,520 1,073,012 Income tax expense 76,255 100,925 7,903 (63,888) 121,195 Net income $ 193,162 $ 262,260 $ 16,402 $ 158,519 $ 630,343 Segment assets $ 27,712,852 $ 22,712,950 $ 376,992 $ (12,765,098) $ 38,037,696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10 and 37 to the Consolidated Financial Statements for additional information. December 31, 2017 Banco Popular de Puerto Rico Consumer Other Total Banco Commercial and Retail Financial Popular de (In thousands) Banking Banking Services Eliminations Puerto Rico Net interest income $ 518,404 $ 753,922 $ 7,499 $ 19 $ 1,279,844 Provision for loan losses 8,911 244,121 - - 253,032 Non-interest income 79,630 194,741 90,222 (429) 364,164 Amortization of intangibles 211 4,274 4,228 - 8,713 Depreciation expense 17,338 21,120 704 - 39,162 Other operating expenses 239,369 656,998 62,030 (473) 957,924 Income tax expense (benefit) 93,378 (31,404) 10,767 - 72,741 Net income $ 238,827 $ 53,554 $ 19,992 $ 63 $ 312,436 Segment assets $ 21,735,909 $ 20,180,173 $ 520,717 $ (7,593,131) $ 34,843,668 December 31, 2016 Banco Popular de Puerto Rico Consumer Other Total Banco Commercial and Retail Financial Popular de (In thousands) Banking Banking Services Eliminations Puerto Rico Net interest income $ 472,948 $ 742,854 $ 6,172 $ 2,797 $ 1,224,771 Provision for loan losses 12,884 141,901 - - 154,785 Non-interest income (91,411) 232,113 103,005 (339) 243,368 Amortization of intangibles 145 7,042 4,292 - 11,479 Goodwill impairment charge - - 3,801 - 3,801 Depreciation expense 16,956 21,684 865 - 39,505 Other operating expenses 251,375 631,234 70,624 (339) 952,894 Income tax expense 41,639 24,068 9,908 - 75,615 Net income $ 58,538 $ 149,038 $ 19,687 $ 2,797 $ 230,060 Segment assets $ 15,263,278 $ 17,592,743 $ 406,429 $ (3,420,596) $ 29,841,854</t>
  </si>
  <si>
    <t>Schedule Of Revenues And Selected Balance Sheet Information By Geographic Area Table [TextBlock]</t>
  </si>
  <si>
    <t xml:space="preserve">Geographic Information (In thousands) 2018 2017 2016 Revenues: [1] Puerto Rico $ 1,953,671 $ 1,527,758 $ 1,361,663 United States 357,680 318,093 283,349 Other 76,020 75,280 74,979 Total consolidated revenues $ 2,387,371 $ 1,921,131 $ 1,719,991 [1] Total revenues include net interest income , service charges on deposit accounts, other service fees, mortgage banking activities, net gain on sale of debt securities, net loss on trading account debt securities , other-than-temporary impairment losses on debt securities, net (loss) gain, including impairment on equity securities, net gain (loss) on sale of loans , including valuation adjustments on loans held-for-sale, adjustments (expense) to indemnity reserves on loans sold, FDIC loss share income (expense) and other operating income . Selected Balance Sheet Information (In thousands) 2018 2017 2016 Puerto Rico Total assets $ 36,863,930 $ 33,705,624 $ 28,813,289 Loans 18,837,742 17,591,078 16,880,868 Deposits 31,237,529 27,575,292 23,185,551 United States Total assets $ 9,847,944 $ 9,648,865 $ 8,928,475 Loans 7,034,075 6,608,056 5,799,562 Deposits 6,878,599 6,635,153 6,266,473 Other Total assets $ 892,703 $ 922,848 $ 919,845 Loans 687,494 743,329 755,017 Deposits [1] 1,593,911 1,243,063 1,044,200 [1] Represents deposits from BPPR operations located in the U.S. and British Virgin Islands. </t>
  </si>
  <si>
    <t>Popular, Inc. (Holding only) (Tables)</t>
  </si>
  <si>
    <t>Schedule of Condensed Balance Sheet [Table Text Block]</t>
  </si>
  <si>
    <t>Condensed Consolidating Statement of Financial Condition At December 31, 2018 All other Popular Inc. PNA subsidiaries and Elimination Popular, Inc. (In thousands) Holding Co. Holding Co. eliminations entries Consolidated Assets: Cash and due from banks $ 68,022 $ - $ 394,035 $ (68,022) $ 394,035 Money market investments 176,256 15,288 4,170,792 (191,288) 4,171,048 Trading account debt securities, at fair value - - 37,787 - 37,787 Debt securities available-for-sale, at fair value - - 13,300,184 - 13,300,184 Debt securities held-to-maturity, at amortized cost 8,726 2,835 90,014 - 101,575 Equity securities 6,693 20 149,012 (141) 155,584 Investment in subsidiaries 5,704,119 1,700,082 - (7,404,201) - Loans held-for-sale, at lower of cost or fair value - - 51,422 - 51,422 Loans held-in-portfolio: Loans not covered under loss-sharing agreements with the FDIC 32,678 - 26,625,080 5,955 26,663,713 Less - Unearned income - - 155,824 - 155,824 Allowance for loan losses 155 - 569,193 - 569,348 Total loans held-in-portfolio, net 32,523 - 25,900,063 5,955 25,938,541 Premises and equipment, net 3,394 - 566,414 - 569,808 Other real estate not covered under loss- sharing agreements with the FDIC 146 - 136,559 - 136,705 Accrued income receivable 284 116 165,767 (145) 166,022 Mortgage servicing assets, at fair value - - 169,777 - 169,777 Other assets 76,073 27,639 1,626,119 (15,697) 1,714,134 Goodwill - - 671,123 (1) 671,122 Other intangible assets 6,559 - 20,274 - 26,833 Total assets $ 6,082,795 $ 1,745,980 $ 47,449,342 $ (7,673,540) $ 47,604,577 Liabilities and Stockholders' Equity Liabilities: Deposits: Non-interest bearing $ - $ - $ 9,217,058 $ (68,022) $ 9,149,036 Interest bearing - - 30,752,291 (191,288) 30,561,003 Total deposits - - 39,969,349 (259,310) 39,710,039 Assets sold under agreements to repurchase - - 281,529 - 281,529 Other short-term borrowings - - 42 - 42 Notes payable 584,851 94,063 577,188 - 1,256,102 Other liabilities 62,799 3,287 871,733 (16,011) 921,808 Total liabilities 647,650 97,350 41,699,841 (275,321) 42,169,520 Stockholders' equity: Preferred stock 50,160 - - - 50,160 Common stock 1,043 2 56,307 (56,309) 1,043 Surplus 4,357,079 4,172,983 5,790,324 (9,954,780) 4,365,606 Retained earnings (accumulated deficit) 1,660,258 (2,479,503) 327,713 2,143,263 1,651,731 Treasury stock, at cost (205,421) - - (88) (205,509) Accumulated other comprehensive loss, net of tax (427,974) (44,852) (424,843) 469,695 (427,974) Total stockholders' equity 5,435,145 1,648,630 5,749,501 (7,398,219) 5,435,057 Total liabilities and stockholders' equity $ 6,082,795 $ 1,745,980 $ 47,449,342 $ (7,673,540) $ 47,604,577 Condensed Consolidating Statement of Financial Condition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t>
  </si>
  <si>
    <t>Schedule of Condensed Income Statement [Table Text Block]</t>
  </si>
  <si>
    <t>Condensed Consolidating Statement of Operations Year ended December 31, 2018 All other Popular, Inc. PNA subsidiaries and Elimination Popular, Inc. (In thousands) Holding Co. Holding Co. eliminations entries Consolidated Interest and dividend income: Dividend income from subsidiaries $ 453,200 $ - $ - $ (453,200) $ - Loans 2,115 - 1,643,670 (49) 1,645,736 Money market investments 5,555 69 111,287 (5,623) 111,288 Investment securities 696 279 263,849 - 264,824 Total interest and dividend income 461,566 348 2,018,806 (458,872) 2,021,848 Interest expense: Deposits - - 209,888 (5,623) 204,265 Short-term borrowings - 49 7,210 (49) 7,210 Long-term debt 51,218 9,330 14,948 - 75,496 Total interest expense 51,218 9,379 232,046 (5,672) 286,971 Net interest income (expense) 410,348 (9,031) 1,786,760 (453,200) 1,734,877 Provision (reversal) for loan losses- non-covered loans (251) - 226,593 - 226,342 Provision for loan losses- covered loans - - 1,730 - 1,730 Net interest income (expense) after provision for loan losses 410,599 (9,031) 1,558,437 (453,200) 1,506,805 Service charges on deposit accounts - - 150,677 - 150,677 Other service fees - - 260,730 (2,710) 258,020 Mortgage banking activities - - 52,802 - 52,802 Net loss, including impairment on equity securities (777) - (1,268) (36) (2,081) Net loss on trading account debt securities - - (208) - (208) Net gain on sale of loans, including valuation adjustments on loans held-for-sale - - 33 - 33 Adjustments (expense) to indemnity reserves on loans sold - - (12,959) - (12,959) FDIC loss-share income - - 94,725 - 94,725 Other operating income 15,751 737 95,037 (40) 111,485 Total non-interest income 14,974 737 639,569 (2,786) 652,494 Operating expenses: Personnel costs 59,821 - 503,167 - 562,988 Net occupancy expenses 4,055 - 84,274 - 88,329 Equipment expenses 3,433 3 68,352 - 71,788 Other taxes 233 1 46,050 - 46,284 Professional fees 18,159 178 331,978 (471) 349,844 Communications 485 - 22,622 - 23,107 Business promotion 2,236 - 63,682 - 65,918 FDIC deposit insurance - - 27,757 - 27,757 Loss on early extinguishment of debt 12,522 - - - 12,522 Other real estate owned (OREO) expenses - - 23,338 - 23,338 Other operating expenses (84,807) 80 227,463 (2,375) 140,361 Amortization of intangibles 41 - 9,285 - 9,326 Total operating expenses 16,178 262 1,407,968 (2,846) 1,421,562 Income (loss) before income tax and equity in earnings of subsidiaries 409,395 (8,556) 790,038 (453,140) 737,737 Income tax expense - 3,267 116,275 37 119,579 Income (loss) before equity in earnings of subsidiaries 409,395 (11,823) 673,763 (453,177) 618,158 Equity in undistributed earnings of subsidiaries 208,763 69,027 - (277,790) - Net income $ 618,158 $ 57,204 $ 673,763 $ (730,967) $ 618,158 Comprehensive income, net of tax $ 540,836 $ 41,838 $ 597,768 $ (639,606) $ 540,836 Condensed Consolidating Statement of Operations Year ended December 31, 2017 All other Popular, Inc. PNA subsidiaries and Elimination Popular, Inc. (In thousands) Holding Co. Holding Co. eliminations entries Consolidated Interest and dividend income: Dividend income from subsidiaries $ 211,500 $ - $ - $ (211,500) $ - Loans 1,056 - 1,477,713 (4) 1,478,765 Money market investments 2,616 54 51,495 (2,670) 51,495 Investment securities 566 322 194,796 - 195,684 Total interest and dividend income 215,738 376 1,724,004 (214,174) 1,725,944 Interest expense: Deposits - - 144,534 (2,670) 141,864 Short-term borrowings - - 5,728 (4) 5,724 Long-term debt 52,470 10,767 13,155 - 76,392 Total interest expense 52,470 10,767 163,417 (2,674) 223,980 Net interest income (expense) 163,268 (10,391) 1,560,587 (211,500) 1,501,964 Provision for loan losses- non-covered loans 403 - 325,234 (5,955) 319,682 Provision for loan losses- covered loans - - 5,742 - 5,742 Net interest income (expense) after provision for loan losses 162,865 (10,391) 1,229,611 (205,545) 1,176,540 Service charges on deposit accounts - - 153,709 - 153,709 Other service fees - - 220,073 (2,806) 217,267 Mortgage banking activities - - 25,496 - 25,496 Net gain on sale of debt securities - - 83 - 83 Other-than-temporary impairment losses on debt securities - - (8,299) - (8,299) Net gain on equity securities - - 251 - 251 Net profit (loss) on trading account debt securities 266 - (1,110) 27 (817) Net loss on sale of loans, including valuation adjustments on loans held-for-sale - - (420) - (420) Adjustments (expense) to indemnity reserves on loans sold - - (22,377) - (22,377) FDIC loss-share expense - - (10,066) - (10,066) Other operating income 11,847 921 51,598 (26) 64,340 Total non-interest income 12,113 921 408,938 (2,805) 419,167 Operating expenses: Personnel costs 47,561 - 429,201 - 476,762 Net occupancy expenses 3,876 - 85,318 - 89,194 Equipment expenses 2,925 2 62,215 - 65,142 Other taxes 217 - 43,165 - 43,382 Professional fees 11,766 (427) 281,585 (436) 292,488 Communications 549 - 21,917 - 22,466 Business promotion 2,014 - 56,431 - 58,445 FDIC deposit insurance - - 26,392 - 26,392 Other real estate owned (OREO) expenses 42 - 48,498 - 48,540 Other operating expenses (70,723) 51 197,935 (2,256) 125,007 Amortization of intangibles - - 9,378 - 9,378 Total operating expenses (1,773) (374) 1,262,035 (2,692) 1,257,196 Income (loss) before income tax and equity in earnings of subsidiaries 176,751 (9,096) 376,514 (205,658) 338,511 Income tax (benefit) expense - (8,382) 236,944 2,268 230,830 Income (loss) before equity in earnings of subsidiaries 176,751 (714) 139,570 (207,926) 107,681 Equity in undistributed (losses) earnings of subsidiaries (69,070) (153,944) - 223,014 - Net income (loss) $ 107,681 $ (154,658) $ 139,570 $ 15,088 $ 107,681 Comprehensive income (loss), net of tax $ 77,315 $ (162,195) $ 108,663 $ 53,532 $ 77,315 Condensed Consolidating Statement of Operations Year ended December 31, 2016 All other Popular, Inc. PNA subsidiaries and Elimination Popular, Inc. (In thousands) Holding Co. Holding Co. eliminations entries Consolidated Interest and dividend income: Dividend income from subsidiaries $ 102,300 $ - $ - $ (102,300) $ - Loans 78 - 1,459,642 - 1,459,720 Money market investments 1,399 101 16,428 (1,500) 16,428 Investment securities 664 322 157,439 - 158,425 Total interest and dividend income 104,441 423 1,633,509 (103,800) 1,634,573 Interest Expense: Deposits - - 129,077 (1,500) 127,577 Short-term borrowings - - 7,812 - 7,812 Long-term debt 52,470 10,769 13,890 - 77,129 Total interest expense 52,470 10,769 150,779 (1,500) 212,518 Net interest income (expense) 51,971 (10,346) 1,482,730 (102,300) 1,422,055 Provision (reversal) for loan losses- non-covered loans (35) - 171,161 - 171,126 Provision (reversal) for loan losses- covered loans - - (1,110) - (1,110) Net interest income (expense) after provision for loan losses 52,006 (10,346) 1,312,679 (102,300) 1,252,039 Service charges on deposit accounts - - 160,836 - 160,836 Other service fees - - 237,342 (2,572) 234,770 Mortgage banking activities - - 56,538 - 56,538 Net gain on sale of debt securities - - 38 - 38 Othe-than-temporary impairment losses on debt securities - - (209) - (209) Net gain on equity securities 1,767 - 157 - 1,924 Net profit (loss) on trading account debt securities 90 - (831) (44) (785) Net gain on sale of loans, including valuation adjustments on loans held-for-sale - - 8,245 - 8,245 Adjustments (expense) to indemnity reserves on loans sold - - (17,285) - (17,285) FDIC loss-share expense - - (207,779) - (207,779) Other operating income (loss) 12,352 (2,559) 51,903 (53) 61,643 Total non-interest income (loss) 14,209 (2,559) 288,955 (2,669) 297,936 Operating expenses: Personnel costs 48,032 - 429,363 - 477,395 Net occupancy expenses 3,630 - 82,023 - 85,653 Equipment expenses 2,807 - 59,418 - 62,225 Other taxes 187 1 42,116 - 42,304 Professional fees 10,817 122 312,517 (413) 323,043 Communications 520 - 23,377 - 23,897 Business promotion 2,261 - 50,753 - 53,014 FDIC deposit insurance - - 24,512 - 24,512 Other real estate owned (OREO) expenses 52 - 47,067 - 47,119 Other operating expenses (72,514) 60 175,147 (2,165) 100,528 Amortization of intangibles - - 12,144 - 12,144 Goodwill impairment charge - - 3,801 - 3,801 Total operating expenses (4,208) 183 1,262,238 (2,578) 1,255,635 Income (loss) before income tax and equity in earnings of subsidiaries 70,423 (13,088) 339,396 (102,391) 294,340 Income tax expense (benefit) 19 (4,581) 83,364 (18) 78,784 Income (loss) before equity in earnings of subsidiaries 70,404 (8,507) 256,032 (102,373) 215,556 Equity in undistributed earnings of subsidiaries 145,152 41,574 - (186,726) - Income from continuing operations 215,556 $ 33,067 256,032 (289,099) 215,556 Income from discontinued operations, net of tax - - 1,135 - 1,135 Equity in undistributed earnings of discontinued operations 1,135 1,135 - (2,270) - Net Income $ 216,691 $ 34,202 $ 257,167 $ (291,369) $ 216,691 Comprehensive income, net of tax $ 153,291 $ 20,108 $ 195,118 $ (215,226) $ 153,291</t>
  </si>
  <si>
    <t>Schedule of Condensed Cash Flow Statement [Table Text Block]</t>
  </si>
  <si>
    <t xml:space="preserve">Condensed Consolidating Statement of Cash Flow s Year ended December 31, 2018 All other Popular, Inc. PNA subsidiaries Elimination Popular, Inc. (In thousands) Holding Co. Holding Co. and eliminations entries Consolidated Cash flows from operating activities: Net income $ 618,158 $ 57,204 $ 673,763 $ (730,967) $ 618,158 Adjustments to reconcile net income to net cash provided by (used in) operating activities: Equity in earnings of subsidiaries, net of dividends or distributions (208,763) (69,027) - 277,790 - Provision (reversal) for loan losses (251) - 228,323 - 228,072 Amortization of intangibles 41 - 9,285 - 9,326 Depreciation and amortization of premises and equipment 743 - 52,557 - 53,300 Net accretion of discounts and amortization of premiums and deferred fees 2,022 27 (89,203) - (87,154) Share-based compensation 7,441 - 3,080 - 10,521 Impairment losses on long-lived assets - - 272 - 272 Fair value adjustments on mortgage servicing rights - - 8,477 - 8,477 FDIC loss-share income - - (94,725) - (94,725) Adjustments to indemnity reserves on loans sold - - 12,959 - 12,959 Earnings from investments under the equity method, net of dividends or distributions (14,333) (737) (9,147) - (24,217) Deferred income tax expense (benefit) - 1,531 (13,888) 37 (12,320) Loss (gain) on: Disposition of premises and equipment and other productive assets 22 - 15,962 - 15,984 Proceeds from insurance claims - - (20,147) - (20,147) Early extinguishment of debt 12,522 - - - 12,522 Sale of loans, including valuation adjustments on loans held for sale and mortgage banking activities - - (9,681) - (9,681) Sale of foreclosed assets, including write-downs - - 6,833 - 6,833 Acquisitions of loans held-for-sale - - (232,264) - (232,264) Proceeds from sale of loans held-for-sale - - 66,687 - 66,687 Net originations on loans held-for-sale - - (254,582) - (254,582) Net decrease (increase) in: Trading securities - - 458,548 (101) 458,447 Equity securities (1,583) - (39) - (1,622) Accrued income receivable 85 (4) 49,273 (66) 49,288 Other assets (506) (83) 264,482 948 264,841 Net (decrease) increase in: Interest payable (10,288) (1,891) 2,327 66 (9,786) Pension and other postretirement benefits obligations - - 4,558 - 4,558 Other liabilities 8,059 (99) (233,160) (1,044) (226,244) Total adjustments (204,789) (70,283) 226,787 277,630 229,345 Net cash provided by (used in) operating activities 413,369 (13,079) 900,550 (453,337) 847,503 Cash flows from investing activities: Net decrease (increase) in money market investments 70,000 (12,481) 1,083,515 (57,519) 1,083,515 Purchases of investment securities: Available-for-sale - - (10,050,165) - (10,050,165) Equity - - (13,208) 140 (13,068) Proceeds from calls, paydowns, maturities and redemptions of investment securities: Available-for-sale - - 6,946,209 - 6,946,209 Held-to-maturity - 1,637 5,643 - 7,280 Proceeds from sale of investment securities: Equity - - 24,209 - 24,209 Net repayments (disbursements) on loans 536 - (7,201) - (6,665) Proceeds from sale of loans - - 29,669 - 29,669 Acquisition of loan portfolios - - (601,550) - (601,550) Net payments (to) from FDIC under loss-sharing agreements - - (25,012) - (25,012) Payments to acquire businesses, net of cash acquired - - (1,843,333) - (1,843,333) Return of capital from equity method investments - 5,963 (1,873) - 4,090 Capital contribution to subsidiary (87,000) - - 87,000 - Return of capital from wholly-owned subsidiaries 13,000 - - (13,000) - Acquisition of premises and equipment (1,099) - (79,450) - (80,549) Proceeds from insurance claims - - 20,147 - 20,147 Proceeds from sale of: Premises and equipment and other productive assets 293 - 8,892 - 9,185 Foreclosed assets - - 105,371 - 105,371 Net cash used in investing activities (4,270) (4,881) (4,398,137) 16,621 (4,390,667) Cash flows from financing activities: Net increase (decrease) in: Deposits - - 4,221,975 37,676 4,259,651 Assets sold under agreements to repurchase - - (109,391) - (109,391) Other short-term borrowings - - (96,167) - (96,167) Payments of notes payable (448,518) (54,502) (252,946) - (755,966) Payments of debt extinguishment (12,522) - - - (12,522) Proceeds from issuance of notes payable 293,819 - 180,000 - 473,819 Proceeds from issuance of common stock 11,653 - (4,385) - 7,268 Dividends paid to parent company - - (453,200) 453,200 - Dividends paid (105,441) - - - (105,441) Net payments for repurchase of common stock (125,731) - 471 (4) (125,264) Return of capital to parent company - - (13,000) 13,000 - Capital contribution from parent - 72,000 15,000 (87,000) - Payments related to tax withholding for share-based compensation (2,201) - - - (2,201) Net cash (used in) provided by financing activities (388,941) 17,498 3,488,357 416,872 3,533,786 Net increase (decrease) in cash and due from banks, and restricted cash 20,158 (462) (9,230) (19,844) (9,378) Cash and due from banks, and restricted cash at beginning of period 48,120 462 412,225 (48,178) 412,629 Cash and due from banks, and restricted cash at end of period $ 68,278 $ - $ 402,995 $ (68,022) $ 403,251 Condensed Consolidating Statement of Cash Flow s Year ended December 31, 2017 All other Popular, Inc. PNA subsidiaries Elimination Popular, Inc. (In thousands) Holding Co. Holding Co. and eliminations entries Consolidated Cash flows from operating activities: Net income $ 107,681 $ (154,658) $ 139,570 $ 15,088 $ 107,681 Adjustments to reconcile net income to net cash provided by (used in) operating activities: Equity in earnings of subsidiaries, net of dividends or distributions 69,070 153,944 - (223,014) - Provision for loan losses 403 - 325,021 - 325,424 Amortization of intangibles - - 9,378 - 9,378 Depreciation and amortization of premises and equipment 649 - 47,715 - 48,364 Net accretion of discounts and amortization of premiums and deferred fees 2,086 27 (24,423) - (22,310) Impairment losses on long-lived assets - - 4,784 - 4,784 Other-than-temporary impairment on debt securities - - 8,299 - 8,299 Fair value adjustments on mortgage servicing rights - - 36,519 - 36,519 FDIC loss-share expense - - 10,066 - 10,066 Adjustments (expense) to indemnity reserves on loans sold - - 22,377 - 22,377 Earnings from investments under the equity method, net of dividends or distributions (7,765) (921) (9,561) - (18,247) Deferred income tax (benefit) expense - (8,382) 215,864 (54) 207,428 (Gain) loss on: Disposition of premises and equipment and other productive assets (8) - 4,289 - 4,281 Sale and valuation adjustments of debt securities - - (83) - (83) Sale of loans, including valuation adjustments on loans held for sale and mortgage banking activities - - (16,670) - (16,670) Sale of foreclosed assets, including write-downs 42 - 21,673 - 21,715 Acquisitions of loans held-for-sale - - (244,385) - (244,385) Proceeds from sale of loans held-for-sale - - 69,464 - 69,464 Net originations on loans held-for-sale - - (315,522) - (315,522) Net decrease (increase) in: Trading debt securities - - 503,108 - 503,108 Equity securities (1,346) - 108 (31) (1,269) Accrued income receivable (748) 26 (75,201) 121 (75,802) Other assets 8,761 - (76,727) 2,122 (65,844) Net increase (decrease) in: Interest payable - - 2,670 (121) 2,549 Pension and other postretirement benefits obligations - - (13,100) - (13,100) Other liabilities 3,230 (758) 25,466 341 28,279 Total adjustments 74,374 143,936 531,129 (220,636) 528,803 Net cash provided by (used in) operating activities 182,055 (10,722) 670,699 (205,548) 636,484 Cash flows from investing activities: Net decrease (increase) in money market investments 6,000 10,455 (2,365,132) (18,255) (2,366,932) Purchases of investment securities: Available-for-sale - - (4,139,650) - (4,139,650) Equity - - (29,672) - (29,672) Proceeds from calls, paydowns, maturities and redemptions of investment securities: Available-for-sale - - 2,023,295 - 2,023,295 Held-to-maturity - - 6,232 - 6,232 Proceeds from sale of investment securities: Available for sale - - 14,423 - 14,423 Equity - - 30,250 - 30,250 Net repayments (disbursements) on loans 181 - (398,857) - (398,676) Proceeds from sale of loans - - 38,279 (37,864) 415 Acquisition of loan portfolios (31,909) - (541,489) 37,864 (535,534) Acquisition of trademark (5,560) - 5,560 - - Net payments (to) from FDIC under loss-sharing agreements - - (7,679) - (7,679) Return of capital from equity method investments - 138 8,056 - 8,194 Capital contribution to subsidiary (5,955) - 5,955 - - Return of capital from wholly-owned subsidiaries 22,400 10,400 - (32,800) - Acquisition of premises and equipment (965) - (61,732) - (62,697) Proceeds from sale of: Premises and equipment and other productive assets 23 - 9,730 - 9,753 Foreclosed assets 38 - 96,502 - 96,540 Net cash (used in) provided by investing activities (15,747) 20,993 (5,305,929) (51,055) (5,351,738) Cash flows from financing activities: Net increase (decrease) in: Deposits - - 4,935,948 18,157 4,954,105 Assets sold under agreements to repurchase - - (88,505) - (88,505) Other short-term borrowings - - 95,008 - 95,008 Payments of notes payable - - (95,607) - (95,607) Proceeds from issuance of notes payable - - 55,000 - 55,000 Proceeds from issuance of common stock 7,016 - - - 7,016 Dividends paid to parent company - - (211,500) 211,500 - Dividends paid (95,910) - - - (95,910) Net payments for repurchase of common stock (75,668) - - 4 (75,664) Return of capital to parent company - (10,400) (22,400) 32,800 - Capital contribution from parent - - 5,955 (5,955) - Payments related to tax withholding for share-based compensation (1,756) - - - (1,756) Net cash (used in) provided by financing activities (166,318) (10,400) 4,673,899 256,506 4,753,687 Net (decrease) increase in cash and due from banks, and restricted cash (10) (129) 38,669 (97) 38,433 Cash and due from banks, and restricted cash at beginning of period 48,130 591 373,556 (48,081) 374,196 Cash and due from banks, and restricted cash at end of period $ 48,120 $ 462 $ 412,225 $ (48,178) $ 412,629 Condensed Consolidating Statement of Cash Flows Year ended December 31, 2016 All other Popular, Inc. PNA subsidiaries Elimination Popular, Inc. (In thousands) Holding Co. Holding Co. and eliminations entries Consolidated Cash flows from operating activities: Net income $ 216,691 $ 34,202 $ 257,167 $ (291,369) $ 216,691 Adjustments to reconcile net income to net cash provided by (used in) operating activities: Equity in undistributed losses of subsidiaries, net of dividends or distributions (146,287) (42,709) - 188,996 - Provision (reversal) for loan losses (35) - 170,051 - 170,016 Goodwill impairment losses - - 3,801 - 3,801 Amortization of intangibles - - 12,144 - 12,144 Depreciation and amortization of premises and equipment 654 - 46,220 - 46,874 Net accretion of discounts and amortization of premiums and deferred fees 2,087 28 (42,901) - (40,786) Other-than-temporary impairment on debt securities - - 209 - 209 Fair value adjustments on mortgage servicing rights - - 25,336 - 25,336 FDIC loss share expense - - 207,779 - 207,779 Adjustments (expense) to indemnity reserves on loans sold - - 17,285 - 17,285 (Earnings) losses from investments under the equity method, net of dividends or distributions (7,572) 2,559 (9,392) - (14,405) Deferred income tax expense (benefit) 19 (4,581) 66,154 (18) 61,574 (Gain) loss on: Disposition of premises and equipment and other productive assets (2) - 4,096 - 4,094 Sale and valuation adjustments of debt securities - - (39) - (39) Sale of loans, including valuation adjustments on loans held for sale and mortgage banking activities - - (35,517) - (35,517) Sale of foreclosed assets, including write-downs 52 - 19,305 - 19,357 Acquisitions of loans held-for-sale - - (310,217) - (310,217) Proceeds from sale of loans held-for-sale - - 89,887 - 89,887 Net originations on loans held-for-sale - - (510,783) - (510,783) Net decrease (increase) in: Trading debt securities - - 754,478 - 754,478 Equity securities (524) - 8,878 133 8,487 Accrued income receivable (27) (23) (13,812) 54 (13,808) Other assets (867) (3) (43,288) (2,972) (47,130) Net increase (decrease) in: Interest payable - - 219 (54) 165 Pension and other postretirement benefits obligations - - (55,678) - (55,678) Other liabilities (3,854) (624) (11,781) 3,018 (13,241) Total adjustments (156,356) (45,353) 392,434 189,157 379,882 Net cash provided by (used in) operating activities 60,335 (11,151) 649,601 (102,212) 596,573 Cash flows from investing activities: Net increase (decrease) in money market investments 10,008 10,668 (715,346) (18,868) (713,538) Purchases of investment securities: Available-for-sale - - (3,407,779) - (3,407,779) Equity - - (14,130) - (14,130) Proceeds from calls, paydowns, maturities and redemptions of investment securities: Available-for-sale - - 1,227,966 - 1,227,966 Held-to-maturity - - 4,588 - 4,588 Equity - - 9,539 - 9,539 Proceeds from sale of investment securities: Available-for-sale - - 4,815 - 4,815 Net repayments (disbursements) on loans 35 - (267,240) - (267,205) Proceeds from sale of loans - - 141,363 - 141,363 Acquisition of loan portfolios - - (535,445) - (535,445) Net payments (to) from FDIC under loss-sharing agreements - - 98,518 - 98,518 Return of capital from equity method investments 315 474 4,059 - 4,848 Return of capital from wholly-owned subsidiaries 14,000 - - (14,000) - Acquisition of premises and equipment (953) - (99,367) - (100,320) Proceeds from sale of: Premises and equipment and other productive assets 56 - 8,841 - 8,897 Foreclosed assets 434 - 82,923 - 83,357 Net cash provided by (used in) investing activities 23,895 11,142 (3,456,695) (32,868) (3,454,526) Cash flows from financing activities: Net increase (decrease) in: Deposits - - 3,290,797 (4,369) 3,286,428 Assets sold under agreements to repurchase - - (282,719) - (282,719) Payments of notes payable - - (254,816) - (254,816) Proceeds from issuance of notes payable - - 165,047 - 165,047 Proceeds from issuance of common stock 7,437 - - - 7,437 Dividends paid to parent company - - (102,300) 102,300 - Dividends paid (65,932) - - - (65,932) Net payments for repurchase of common stock (475) - - (88) (563) Return of capital to parent company - - (14,000) 14,000 - Payments related to tax withholding for share-based compensation (1,623) - - - (1,623) Net cash (used in) provided by financing activities (60,593) - 2,802,009 111,843 2,853,259 Net increase (decrease) in cash and due from banks, and restricted cash 23,637 (9) (5,085) (23,237) (4,694) Cash and due from banks, and restricted cash at beginning of period 24,493 600 378,641 (24,844) 378,890 Cash and due from banks, and restricted cash at end of period $ 48,130 $ 591 $ 373,556 $ (48,081) $ 374,196 The Condensed Consolidating Statement of Cash Flows for the year ended December 31, 2016 includes the cash flows from operating, investing and financing activities associated with discontinued operations. </t>
  </si>
  <si>
    <t>Popular, Inc. Holding Co.</t>
  </si>
  <si>
    <t xml:space="preserve">Condensed Statements of Condition December 31, (In thousands) 2018 2017 ASSETS Cash and due from banks (includes $68,022 due from bank subsidiary (2017 - $47,663)) $ 68,022 $ 47,663 Money market investments 176,256 246,457 Debt securities held-to-maturity, at amortized cost (includes $8,726 in common securities from statutory trusts (2017 - $8,726)) 8,726 8,726 Equity securities, at lower of cost or realizable value [1] 6,693 5,109 Investment in BPPR and subsidiaries, at equity 3,813,640 3,727,383 Investment in Popular North America and subsidiaries, at equity 1,648,577 1,534,640 Investment in other non-bank subsidiaries, at equity 241,902 232,387 Other loans 32,678 33,221 Less - Allowance for loan losses 155 266 Premises and equipment 3,394 3,365 Investment in equity method investees 62,781 49,777 Other assets (includes $1,355 due from subsidiaries and affiliate (2017 - $1,096)) 20,281 18,025 Total assets $ 6,082,795 $ 5,906,487 LIABILITIES AND STOCKHOLDERS' EQUITY Notes payable $ 584,851 $ 737,685 Other liabilities (includes $3,110 due to subsidiaries and affiliate (2017 - $2,033)) 62,799 64,813 Stockholders’ equity 5,435,145 5,103,989 Total liabilities and stockholders’ equity $ 6,082,795 $ 5,906,487 [1] Refer to Note 20 to the consolidated financial statements for information on the statutory trusts. Condensed Statements of Condition December 31, (In thousands) 2018 2017 ASSETS Cash and due from banks (includes $68,022 due from bank subsidiary (2017 - $47,663)) $ 68,022 $ 47,663 Money market investments 176,256 246,457 Debt securities held-to-maturity, at amortized cost (includes $8,726 in common securities from statutory trusts (2017 - $8,726)) 8,726 8,726 Equity securities, at lower of cost or realizable value [1] 6,693 5,109 Investment in BPPR and subsidiaries, at equity 3,813,640 3,727,383 Investment in Popular North America and subsidiaries, at equity 1,648,577 1,534,640 Investment in other non-bank subsidiaries, at equity 241,902 232,387 Other loans 32,678 33,221 Less - Allowance for loan losses 155 266 Premises and equipment 3,394 3,365 Investment in equity method investees 62,781 49,777 Other assets (includes $1,355 due from subsidiaries and affiliate (2017 - $1,096)) 20,281 18,025 Total assets $ 6,082,795 $ 5,906,487 LIABILITIES AND STOCKHOLDERS' EQUITY Notes payable $ 584,851 $ 737,685 Other liabilities (includes $3,110 due to subsidiaries and affiliate (2017 - $2,033)) 62,799 64,813 Stockholders’ equity 5,435,145 5,103,989 Total liabilities and stockholders’ equity $ 6,082,795 $ 5,906,487 [1] Refer to Note 20 to the consolidated financial statements for information on the statutory trusts. </t>
  </si>
  <si>
    <t>Condensed Statements of Operations Years ended December 31, (In thousands) 2018 2017 2016 Income: Dividends from subsidiaries $ 453,200 $ 211,500 $ 102,300 Interest income (includes $6,121 due from subsidiaries and affiliates (2017 - $3,183; 2016 - $1,965)) 8,366 4,238 2,141 Earnings from investments in equity method investees 15,498 11,761 12,352 Other operating income 253 86 - Net (loss) gain, including impairment, on equity securities (777) - 1,767 Net gain on trading account debt securities - 266 90 Total income 476,540 227,851 118,650 Expenses: Interest expense 51,218 52,470 52,470 Provision (reversal) for loan losses (251) 403 (35) Loss on early extinguishment of debt 12,522 - - Operating expenses (includes expenses for services provided by subsidiaries and affiliate of $10,511 (2017 - $8,225 ; 2016 - $8,160)), net of reimbursement by subsidiaries for services provided by parent of $90,807 (2017 - $76,720 ; 2016 - $74,573) 3,656 (1,773) (4,208) Total expenses 67,145 51,100 48,227 Income before income taxes and equity in undistributed earnings of subsidiaries 409,395 176,751 70,423 Income tax expense - - 19 Income before equity in undistributed earnings of subsidiaries 409,395 176,751 70,404 Equity in undistributed earnings (losses) of subsidiaries 208,763 (69,070) 145,152 Income from continuing operations 618,158 107,681 215,556 Equity in undistributed earnings of discontinued operations - - 1,135 Net income $ 618,158 $ 107,681 $ 216,691 Comprehensive income, net of tax $ 540,836 $ 77,315 $ 153,291</t>
  </si>
  <si>
    <t>Condensed Statements of Cash Flows Years ended December 31, (In thousands) 2018 2017 2016 Cash flows from operating activities: Net income $ 618,158 $ 107,681 $ 216,691 Adjustments to reconcile net income to net cash provided by operating activities: Equity in (earnings) losses of subsidiaries, net of dividends or distributions (208,763) 69,070 (146,287) Provision (reversal) for loan losses (251) 403 (35) Amortization of intangibles 41 - - Net accretion of discounts and amortization of premiums and deferred fees 2,022 2,086 2,087 Share-based compensation 7,441 - - Earnings from investments under the equity method, net of dividends or distributions (14,333) (7,765) (7,572) Deferred income tax expense - - 19 Loss on early extinguishment of debt 12,522 - - Net (increase) decrease in: Equity securities (1,583) (1,346) (524) Other assets 344 8,696 (190) Net (decrease) increase in: Interest payable (10,288) - - Other liabilities 8,059 3,230 (3,854) Total adjustments (204,789) 74,374 (156,356) Net cash provided by operating activities 413,369 182,055 60,335 Cash flows from investing activities: Net decrease in money market investments 70,000 6,000 10,008 Capital contribution to subsidiaries (87,000) (5,955) - Net repayments on other loans 536 181 35 Return of capital from equity method investments - - 315 Return of capital from wholly owned subsidiaries 13,000 22,400 14,000 Acquisition of loans portfolio - (31,909) - Acquisition of trademark - (5,560) - Acquisition of premises and equipment (1,099) (965) (953) Proceeds from sale of: Premises and equipment 293 23 56 Foreclosed assets - 38 434 Net cash (used in) provided by investing activities (4,270) (15,747) 23,895 Cash flows from financing activities: Payments of notes payable (448,518) - - Payments of debt extinguishment (12,522) - - Proceeds from issuance of notes payable 293,819 - - Proceeds from issuance of common stock 11,653 7,016 7,437 Dividends paid (105,441) (95,910) (65,932) Net payments for repurchase of common stock (125,731) (75,668) (475) Payments related to tax withholding for share-based compensation (2,201) (1,756) (1,623) Net cash used in financing activities (388,941) (166,318) (60,593) Net increase (decrease) in cash and due from banks, and restricted cash 20,158 (10) 23,637 Cash and due from banks, and restricted cash at beginning of period 48,120 48,130 24,493 Cash and due from banks, and restricted cash at end of period $ 68,278 $ 48,120 $ 48,130</t>
  </si>
  <si>
    <t>Year (In thousands) 2019 $ - 2020 - 2021 - 2022 - 2023 294,039 Later years 290,812 No stated maturity - Total $ 584,851</t>
  </si>
  <si>
    <t>Condensed consolidating financial information of guarantor and issuers of registered guaranteed securities (Tables)</t>
  </si>
  <si>
    <t>Note New Accounting Pronouncement - Additional Information (Detail) - USD ($) $ in Thousands</t>
  </si>
  <si>
    <t>Jan. 01, 2019</t>
  </si>
  <si>
    <t>Mar. 31, 2018</t>
  </si>
  <si>
    <t>Jan. 01, 2018</t>
  </si>
  <si>
    <t>New accounting pronouncements or change in accounting principle</t>
  </si>
  <si>
    <t>Restricted Cash Money Market</t>
  </si>
  <si>
    <t>ASU 2016-01</t>
  </si>
  <si>
    <t>Reclassification From Trading And Available For Sale Securities To Equity Securities</t>
  </si>
  <si>
    <t>ASU 2016-02</t>
  </si>
  <si>
    <t>Operating lease right of use asset</t>
  </si>
  <si>
    <t>Operating Lease Right Of Use Asset Escalation Clauses</t>
  </si>
  <si>
    <t>Opearing lease liability</t>
  </si>
  <si>
    <t>ASU 2016-15</t>
  </si>
  <si>
    <t>Reclassification From Operating To Investing Activities</t>
  </si>
  <si>
    <t>ASU 2016-16</t>
  </si>
  <si>
    <t>ASU 2017-07</t>
  </si>
  <si>
    <t>Reclassification Other Components From Personnel To Other Operating Expenses</t>
  </si>
  <si>
    <t>Business combination (Fair value of major classes of identifiable assets acquired and liabilities assumed) (Detail) - USD ($) $ in Thousands</t>
  </si>
  <si>
    <t>Aug. 01, 2018</t>
  </si>
  <si>
    <t>Trademark</t>
  </si>
  <si>
    <t>Labilities:</t>
  </si>
  <si>
    <t>Goodwill on acquisition</t>
  </si>
  <si>
    <t>Reliable Financial Services</t>
  </si>
  <si>
    <t>Business Acquisition</t>
  </si>
  <si>
    <t>Cash consideration transferred</t>
  </si>
  <si>
    <t>Accrued income receivables</t>
  </si>
  <si>
    <t>Net assets acquired</t>
  </si>
  <si>
    <t>Reliable Financial Services | Book Value Before Acquisition Adjustment</t>
  </si>
  <si>
    <t>Reliable Financial Services | Fair value adjustment</t>
  </si>
  <si>
    <t>Reliable Financial Services | Period adjustment</t>
  </si>
  <si>
    <t>The fair value discount is comprised of $106 million related to the retail auto loans portfolio and $4 million related to the commercial loans portfolio.</t>
  </si>
  <si>
    <t>Business combination (Fair value of major classes of identifiable assets acquired and liabilities assumed - Parenthetical) (Detail) - Reliable Financial Services $ in Thousands</t>
  </si>
  <si>
    <t>Aug. 01, 2018USD ($)</t>
  </si>
  <si>
    <t>Fair value adjustment</t>
  </si>
  <si>
    <t>Auto Loan</t>
  </si>
  <si>
    <t>Auto Loan | Fair value adjustment</t>
  </si>
  <si>
    <t>Commercial Loans</t>
  </si>
  <si>
    <t>Commercial Loans | Fair value adjustment</t>
  </si>
  <si>
    <t>Business Combination - Additional Information (Details) - USD ($) $ in Thousands</t>
  </si>
  <si>
    <t>5 Months Ended</t>
  </si>
  <si>
    <t>Operating expenses</t>
  </si>
  <si>
    <t>Measurement period adjustments</t>
  </si>
  <si>
    <t>Provisional Information Initial Accounting Incomplete Nature Of Adjustments</t>
  </si>
  <si>
    <t>The increase in the fair value of retail auto loans and commercial loans from the preliminary estimated amounts by $12.2 million and $4.3 million, respectively, was mainly attributed to decreases in credit loss expectations. The related cumulative adjustment to the amortization of the fair value discounts for the retail and commercial portfolios offset each other, resulting in an immaterial impact to the Corporation’s results.</t>
  </si>
  <si>
    <t>Transaction-related expenses</t>
  </si>
  <si>
    <t>Gross revenue</t>
  </si>
  <si>
    <t>Accretion discount, fair value</t>
  </si>
  <si>
    <t>Reliable Financial Services | Auto Loan</t>
  </si>
  <si>
    <t>Receivables estimated uncollectible</t>
  </si>
  <si>
    <t>Loan receivables</t>
  </si>
  <si>
    <t>Reliable Financial Services | Auto Loan | Wells Fargo</t>
  </si>
  <si>
    <t>Loans amount servicing agreement retained by counterparty</t>
  </si>
  <si>
    <t>Reliable Financial Services | Commercial Loans</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Debt Securities Available for Sale (Amortized cost, gross unrealized gains and losses, approximate fair value, weighted average yield and contractual maturities of debt securities AFS) (Detail) - USD ($) $ in Thousands</t>
  </si>
  <si>
    <t>Debt securities available-for-sale, at fair value</t>
  </si>
  <si>
    <t>Gross Unrealized Gains</t>
  </si>
  <si>
    <t>Gross Unrealized Losses</t>
  </si>
  <si>
    <t>Amortized Cost</t>
  </si>
  <si>
    <t>Amortized cost</t>
  </si>
  <si>
    <t>Amortized cost - Within 1 year</t>
  </si>
  <si>
    <t>Amortized cost - After 1 to 5 years</t>
  </si>
  <si>
    <t>Amortized cost - After 5 to 10 years</t>
  </si>
  <si>
    <t>Amortized cost - After 10 years</t>
  </si>
  <si>
    <t>Gross unrealized gains</t>
  </si>
  <si>
    <t>Gross unrealized loss</t>
  </si>
  <si>
    <t>Gross unrealized losses</t>
  </si>
  <si>
    <t>Fair Value</t>
  </si>
  <si>
    <t>Fair value - Within 1 year</t>
  </si>
  <si>
    <t>Fair value - After 1 to 5 years</t>
  </si>
  <si>
    <t>Fair value - After 5 to 10 years</t>
  </si>
  <si>
    <t>Fair value - After 10 years</t>
  </si>
  <si>
    <t>Weighted average yield</t>
  </si>
  <si>
    <t>Weighted Average Yield</t>
  </si>
  <si>
    <t>2.25%</t>
  </si>
  <si>
    <t>1.96%</t>
  </si>
  <si>
    <t>US Treasury Securities</t>
  </si>
  <si>
    <t>Gross unrealized gain - Within 1 year</t>
  </si>
  <si>
    <t>Gross unrealized gain - After 1 to 5 years</t>
  </si>
  <si>
    <t>Gross unrealized gain - After 5 to 10 years</t>
  </si>
  <si>
    <t>Gross unrealized losses - Within 1 year</t>
  </si>
  <si>
    <t>Gross unrealized losses - After 1 to 5 years</t>
  </si>
  <si>
    <t>Gross unrealized losses - After 5 to 10 years</t>
  </si>
  <si>
    <t>Weighted average yield - Within 1 year</t>
  </si>
  <si>
    <t>2.10%</t>
  </si>
  <si>
    <t>1.06%</t>
  </si>
  <si>
    <t>Weighted average yield - After 1 to 5 years</t>
  </si>
  <si>
    <t>1.55%</t>
  </si>
  <si>
    <t>Weighted average yield - After 5 to 10 years</t>
  </si>
  <si>
    <t>2.84%</t>
  </si>
  <si>
    <t>2.24%</t>
  </si>
  <si>
    <t>2.21%</t>
  </si>
  <si>
    <t>1.46%</t>
  </si>
  <si>
    <t>Obligations of U.S. Government sponsored entities</t>
  </si>
  <si>
    <t>1.44%</t>
  </si>
  <si>
    <t>1.26%</t>
  </si>
  <si>
    <t>1.51%</t>
  </si>
  <si>
    <t>1.48%</t>
  </si>
  <si>
    <t>1.47%</t>
  </si>
  <si>
    <t>1.38%</t>
  </si>
  <si>
    <t>Obligations of Puerto Rico, States and political subdivisions</t>
  </si>
  <si>
    <t>0.70%</t>
  </si>
  <si>
    <t>2.30%</t>
  </si>
  <si>
    <t>Collateralized Mortgage Obligations - Federal agencies</t>
  </si>
  <si>
    <t>Gross unrealized gain - After 10 years</t>
  </si>
  <si>
    <t>Gross unrealized losses - After 10 years</t>
  </si>
  <si>
    <t>2.60%</t>
  </si>
  <si>
    <t>1.92%</t>
  </si>
  <si>
    <t>2.90%</t>
  </si>
  <si>
    <t>1.71%</t>
  </si>
  <si>
    <t>2.31%</t>
  </si>
  <si>
    <t>Weighted average yield - After 10 years</t>
  </si>
  <si>
    <t>2.01%</t>
  </si>
  <si>
    <t>2.04%</t>
  </si>
  <si>
    <t>2.03%</t>
  </si>
  <si>
    <t>Mortgage Backed Securities</t>
  </si>
  <si>
    <t>4.30%</t>
  </si>
  <si>
    <t>4.23%</t>
  </si>
  <si>
    <t>2.74%</t>
  </si>
  <si>
    <t>3.50%</t>
  </si>
  <si>
    <t>2.19%</t>
  </si>
  <si>
    <t>2.45%</t>
  </si>
  <si>
    <t>2.46%</t>
  </si>
  <si>
    <t>2.43%</t>
  </si>
  <si>
    <t>2.44%</t>
  </si>
  <si>
    <t>Other</t>
  </si>
  <si>
    <t>3.62%</t>
  </si>
  <si>
    <t>Includes $8.9 billion pledged to secure public and trust deposits, assets sold under agreements to repurchase, credit facilities and loan servicing agreements that the secured parties are not permitted to sell or repledge the collateral, of which $7.9 billion serve as collateral for public funds.</t>
  </si>
  <si>
    <t>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Note Debt Securities Available for Sale (Amortized cost, gross unrealized gains and losses, approximate fair value, weighted average yield and contractual maturities of debt securities AFS) (Parenthetical) (Detail) - Debt securities available-for-sale - USD ($) $ in Billions</t>
  </si>
  <si>
    <t>Pledged Financial Instruments, Not Separately Reported, Securities</t>
  </si>
  <si>
    <t>Pledged Financial Instruments, Not Separately Reported, Securities for Other Debt Facilities</t>
  </si>
  <si>
    <t>Note Debt Securities Available for Sale (Aggregate Amortized Cost and Fair Value of AFS by Contractual Maturity) (Detail) - USD ($) $ in Thousands</t>
  </si>
  <si>
    <t>Note Debt Securities Available for Sale (Realized gains and losses on debt securities available-for-sale) (Detail) - USD ($) $ in Thousands</t>
  </si>
  <si>
    <t>Available-for-sale Securities, Gross Realized Gain (Loss), Disclosures</t>
  </si>
  <si>
    <t>Gross Realized Gains</t>
  </si>
  <si>
    <t>Gross Realized Losses</t>
  </si>
  <si>
    <t>Net realized gains on sale of debt securities available-for-sale</t>
  </si>
  <si>
    <t>Note Debt Securities Available for Sale (AFS debt securities in a continuous unrealized loss position) (Detail) - USD ($) $ in Thousands</t>
  </si>
  <si>
    <t>Less than 12 months Fair Value</t>
  </si>
  <si>
    <t>Less than 12 months Gross Unrealized Losses</t>
  </si>
  <si>
    <t>12 months or more Fair Value</t>
  </si>
  <si>
    <t>12 months or more Gross Unrealized Losses</t>
  </si>
  <si>
    <t>Total Fair Value</t>
  </si>
  <si>
    <t>Total Gross Unrealized Losses</t>
  </si>
  <si>
    <t>Note Debt Securities Available for Sale (Name of issuers and the aggregate amortized cost and fair value of the debt securities of such issuer, in which the aggregate amortized cost exceeds 10% of stockholders' equity) (Detail) - USD ($) $ in Thousands</t>
  </si>
  <si>
    <t>Investment Holdings [Line Items]</t>
  </si>
  <si>
    <t>FNMA</t>
  </si>
  <si>
    <t>Freddie Mac</t>
  </si>
  <si>
    <t>Note Debt Securities Available for Sale (Debt securities available- for-sale - Additional Information) (Detail) - USD ($) $ in Thousands</t>
  </si>
  <si>
    <t>Note Debt Securities Held-to-maturity (Amortized cost, gross unrealized gains and losses, approximate fair value, weighted average yield and contractual maturities of debt securities HTM) (Detail) - USD ($) $ in Thousands</t>
  </si>
  <si>
    <t>Gross unrecognized gains</t>
  </si>
  <si>
    <t>Fair Value - within 1 year</t>
  </si>
  <si>
    <t>Fair Value - After 1 to 5 years</t>
  </si>
  <si>
    <t>Fair Value - After 5 to 10 years</t>
  </si>
  <si>
    <t>Fair Value - After 10 years</t>
  </si>
  <si>
    <t>Total investment securities held-to-maturity - Fair Value</t>
  </si>
  <si>
    <t>3.60%</t>
  </si>
  <si>
    <t>3.79%</t>
  </si>
  <si>
    <t>Gross unrealized gains - Within 1 year</t>
  </si>
  <si>
    <t>Gross unrealized gains - After 1 to 5 years</t>
  </si>
  <si>
    <t>Gross unrealized gains - After 5 to 10 years</t>
  </si>
  <si>
    <t>Gross unrealized gains - After 10 years</t>
  </si>
  <si>
    <t>Weighted average yield - Within 1 Year</t>
  </si>
  <si>
    <t>5.99%</t>
  </si>
  <si>
    <t>5.96%</t>
  </si>
  <si>
    <t>6.07%</t>
  </si>
  <si>
    <t>6.05%</t>
  </si>
  <si>
    <t>3.61%</t>
  </si>
  <si>
    <t>3.89%</t>
  </si>
  <si>
    <t>1.79%</t>
  </si>
  <si>
    <t>1.93%</t>
  </si>
  <si>
    <t>3.23%</t>
  </si>
  <si>
    <t>3.38%</t>
  </si>
  <si>
    <t>5.45%</t>
  </si>
  <si>
    <t>Securities in wholly owned statutory business trusts</t>
  </si>
  <si>
    <t>8.33%</t>
  </si>
  <si>
    <t>6.51%</t>
  </si>
  <si>
    <t>6.73%</t>
  </si>
  <si>
    <t>2.97%</t>
  </si>
  <si>
    <t>2.47%</t>
  </si>
  <si>
    <t>Note Debt Securities Held-to-maturity (Amortized cost, gross unrealized gains and losses, approximate fair value, weighted average yield and contractual maturities of debt securities HTM) (Parenthetical) (Detail) - USD ($) $ in Millions</t>
  </si>
  <si>
    <t>Pledged Financial Instruments, Not Separately Reported, Other Debt Securities Held-to-maturity</t>
  </si>
  <si>
    <t>Note Debt Securities Held-to-maturity (Aggregate Amortized Cost and Fair Value of HTMS by Contractual Maturity) (Detail) - USD ($) $ in Thousands</t>
  </si>
  <si>
    <t>Held-to-maturity Securities, Classified [Abstract]</t>
  </si>
  <si>
    <t>Note Debt Securities Held-to-maturity (HTM debt securities in a continuous unrealized loss position) (Detail) - USD ($) $ in Thousands</t>
  </si>
  <si>
    <t>Note Debt Securities Held-to-maturity (Debt securities held-to-maturity-Additional Information) (Detail) - USD ($) $ in Thousands</t>
  </si>
  <si>
    <t>Schedule of Held-to-maturity Securities [Line Items]</t>
  </si>
  <si>
    <t>Obligations of Puerto Rico, States and political subdivisions | Munis Payable From Real and Personal Property Taxes</t>
  </si>
  <si>
    <t>Obligations of Puerto Rico, States and political subdivisions | Munis Not Guaranteed By Puerto Rico Central Government</t>
  </si>
  <si>
    <t>Note Loans (Non-covered loans HIP in past due status, non-performing status and accruing loans past-due 90 days or more by loan class) (Detail) - USD ($) $ in Thousands</t>
  </si>
  <si>
    <t>Financing Receivable, Recorded Investment, Past Due [Line Items]</t>
  </si>
  <si>
    <t>Loans held-in-portfolio</t>
  </si>
  <si>
    <t>Commercial multi-family</t>
  </si>
  <si>
    <t>CRE non-owner occupied</t>
  </si>
  <si>
    <t>CRE owner occupied</t>
  </si>
  <si>
    <t>Commercial and industrial</t>
  </si>
  <si>
    <t>Construction</t>
  </si>
  <si>
    <t>Mortgages</t>
  </si>
  <si>
    <t>Leasing</t>
  </si>
  <si>
    <t>Legacy</t>
  </si>
  <si>
    <t>Consumer</t>
  </si>
  <si>
    <t>Non Covered Loans</t>
  </si>
  <si>
    <t>Past Due</t>
  </si>
  <si>
    <t>Current</t>
  </si>
  <si>
    <t>[4],[5]</t>
  </si>
  <si>
    <t>Non-accrual loans</t>
  </si>
  <si>
    <t>Accruing loans past-due 90 days or more</t>
  </si>
  <si>
    <t>[6]</t>
  </si>
  <si>
    <t>[7]</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8]</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 Loan</t>
  </si>
  <si>
    <t>Non Covered Loans | Consumer | Personal Loan | Past Due 30 To 59 Days</t>
  </si>
  <si>
    <t>Non Covered Loans | Consumer | Personal Loan | Past Due 60 To 89 Days</t>
  </si>
  <si>
    <t>Non Covered Loans | Consumer | Personal Loan | Past Due 90 Days or More</t>
  </si>
  <si>
    <t>Non Covered Loans | Consumer | Auto Loan</t>
  </si>
  <si>
    <t>Non Covered Loans | Consumer | Auto Loan | Past Due 30 To 59 Days</t>
  </si>
  <si>
    <t>Non Covered Loans | Consumer | Auto Loan | Past Due 60 To 89 Days</t>
  </si>
  <si>
    <t>Non Covered Loans | Consumer | Auto Loan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9]</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10]</t>
  </si>
  <si>
    <t>[11]</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 Loan</t>
  </si>
  <si>
    <t>PUERTO RICO | Non Covered Loans | Consumer | Personal Loan | Past Due 30 To 59 Days</t>
  </si>
  <si>
    <t>PUERTO RICO | Non Covered Loans | Consumer | Personal Loan | Past Due 60 To 89 Days</t>
  </si>
  <si>
    <t>PUERTO RICO | Non Covered Loans | Consumer | Personal Loan | Past Due 90 Days or More</t>
  </si>
  <si>
    <t>PUERTO RICO | Non Covered Loans | Consumer | Auto Loan</t>
  </si>
  <si>
    <t>PUERTO RICO | Non Covered Loans | Consumer | Auto Loan | Past Due 30 To 59 Days</t>
  </si>
  <si>
    <t>PUERTO RICO | Non Covered Loans | Consumer | Auto Loan | Past Due 60 To 89 Days</t>
  </si>
  <si>
    <t>PUERTO RICO | Non Covered Loans | Consumer | Auto Loan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Popular U.S.</t>
  </si>
  <si>
    <t>Popular U.S. | Commercial multi-family</t>
  </si>
  <si>
    <t>Popular U.S. | CRE non-owner occupied</t>
  </si>
  <si>
    <t>Popular U.S. | CRE owner occupied</t>
  </si>
  <si>
    <t>Popular U.S. | Commercial and industrial</t>
  </si>
  <si>
    <t>Popular U.S. | Construction</t>
  </si>
  <si>
    <t>Popular U.S. | Mortgages</t>
  </si>
  <si>
    <t>Popular U.S. | Legacy</t>
  </si>
  <si>
    <t>Popular U.S. | Consumer</t>
  </si>
  <si>
    <t>Popular U.S. | Non Covered Loans</t>
  </si>
  <si>
    <t>[12]</t>
  </si>
  <si>
    <t>[13]</t>
  </si>
  <si>
    <t>Popular U.S. | Non Covered Loans | Past Due 30 To 59 Days</t>
  </si>
  <si>
    <t>Popular U.S. | Non Covered Loans | Past Due 60 To 89 Days</t>
  </si>
  <si>
    <t>Popular U.S. | Non Covered Loans | Past Due 90 Days or More</t>
  </si>
  <si>
    <t>Popular U.S. | Non Covered Loans | Commercial multi-family</t>
  </si>
  <si>
    <t>Popular U.S. | Non Covered Loans | Commercial multi-family | Past Due 30 To 59 Days</t>
  </si>
  <si>
    <t>Popular U.S. | Non Covered Loans | Commercial multi-family | Past Due 60 To 89 Days</t>
  </si>
  <si>
    <t>Popular U.S. | Non Covered Loans | Commercial multi-family | Past Due 90 Days or More</t>
  </si>
  <si>
    <t>Popular U.S. | Non Covered Loans | CRE non-owner occupied</t>
  </si>
  <si>
    <t>Popular U.S. | Non Covered Loans | CRE non-owner occupied | Past Due 30 To 59 Days</t>
  </si>
  <si>
    <t>Popular U.S. | Non Covered Loans | CRE non-owner occupied | Past Due 60 To 89 Days</t>
  </si>
  <si>
    <t>Popular U.S. | Non Covered Loans | CRE non-owner occupied | Past Due 90 Days or More</t>
  </si>
  <si>
    <t>Popular U.S. | Non Covered Loans | CRE owner occupied</t>
  </si>
  <si>
    <t>Popular U.S. | Non Covered Loans | CRE owner occupied | Past Due 30 To 59 Days</t>
  </si>
  <si>
    <t>Popular U.S. | Non Covered Loans | CRE owner occupied | Past Due 60 To 89 Days</t>
  </si>
  <si>
    <t>Popular U.S. | Non Covered Loans | CRE owner occupied | Past Due 90 Days or More</t>
  </si>
  <si>
    <t>Popular U.S. | Non Covered Loans | Commercial and industrial</t>
  </si>
  <si>
    <t>Popular U.S. | Non Covered Loans | Commercial and industrial | Past Due 30 To 59 Days</t>
  </si>
  <si>
    <t>Popular U.S. | Non Covered Loans | Commercial and industrial | Past Due 60 To 89 Days</t>
  </si>
  <si>
    <t>Popular U.S. | Non Covered Loans | Commercial and industrial | Past Due 90 Days or More</t>
  </si>
  <si>
    <t>Popular U.S. | Non Covered Loans | Construction</t>
  </si>
  <si>
    <t>Popular U.S. | Non Covered Loans | Construction | Past Due 30 To 59 Days</t>
  </si>
  <si>
    <t>Popular U.S. | Non Covered Loans | Construction | Past Due 60 To 89 Days</t>
  </si>
  <si>
    <t>Popular U.S. | Non Covered Loans | Construction | Past Due 90 Days or More</t>
  </si>
  <si>
    <t>Popular U.S. | Non Covered Loans | Mortgages</t>
  </si>
  <si>
    <t>Popular U.S. | Non Covered Loans | Mortgages | Past Due 30 To 59 Days</t>
  </si>
  <si>
    <t>Popular U.S. | Non Covered Loans | Mortgages | Past Due 60 To 89 Days</t>
  </si>
  <si>
    <t>Popular U.S. | Non Covered Loans | Mortgages | Past Due 90 Days or More</t>
  </si>
  <si>
    <t>Popular U.S. | Non Covered Loans | Legacy</t>
  </si>
  <si>
    <t>Popular U.S. | Non Covered Loans | Legacy | Past Due 30 To 59 Days</t>
  </si>
  <si>
    <t>Popular U.S. | Non Covered Loans | Legacy | Past Due 60 To 89 Days</t>
  </si>
  <si>
    <t>Popular U.S. | Non Covered Loans | Legacy | Past Due 90 Days or More</t>
  </si>
  <si>
    <t>Popular U.S. | Non Covered Loans | Consumer | Credit cards</t>
  </si>
  <si>
    <t>Popular U.S. | Non Covered Loans | Consumer | Credit cards | Past Due 30 To 59 Days</t>
  </si>
  <si>
    <t>Popular U.S. | Non Covered Loans | Consumer | Credit cards | Past Due 60 To 89 Days</t>
  </si>
  <si>
    <t>Popular U.S. | Non Covered Loans | Consumer | Credit cards | Past Due 90 Days or More</t>
  </si>
  <si>
    <t>Popular U.S. | Non Covered Loans | Consumer | Home equity lines of credit</t>
  </si>
  <si>
    <t>Popular U.S. | Non Covered Loans | Consumer | Home equity lines of credit | Past Due 30 To 59 Days</t>
  </si>
  <si>
    <t>Popular U.S. | Non Covered Loans | Consumer | Home equity lines of credit | Past Due 60 To 89 Days</t>
  </si>
  <si>
    <t>Popular U.S. | Non Covered Loans | Consumer | Home equity lines of credit | Past Due 90 Days or More</t>
  </si>
  <si>
    <t>Popular U.S. | Non Covered Loans | Consumer | Personal Loan</t>
  </si>
  <si>
    <t>Popular U.S. | Non Covered Loans | Consumer | Personal Loan | Past Due 30 To 59 Days</t>
  </si>
  <si>
    <t>Popular U.S. | Non Covered Loans | Consumer | Personal Loan | Past Due 60 To 89 Days</t>
  </si>
  <si>
    <t>Popular U.S. | Non Covered Loans | Consumer | Personal Loan | Past Due 90 Days or More</t>
  </si>
  <si>
    <t>Popular U.S. | Non Covered Loans | Consumer | Other</t>
  </si>
  <si>
    <t>Popular U.S. | Non Covered Loans | Consumer | Other | Past Due 30 To 59 Days</t>
  </si>
  <si>
    <t>Popular U.S. | Non Covered Loans | Consumer | Other | Past Due 60 To 89 Days</t>
  </si>
  <si>
    <t>Popular U.S. | Non Covered Loans | Consumer | Other | Past Due 90 Days or More</t>
  </si>
  <si>
    <t>The legacy portfolio is comprised of commercial loans, construction loans and lease financings related to certain lending products exited by the Corporation as part of restructuring efforts carried out in prior years at the Popular U.S. segment.</t>
  </si>
  <si>
    <t>Includes $6.9 billion pledged to secure credit facilities and public funds that the secured parties are not permitted to sell or repledge the collateral, of which $4.8 billion were pledged at the Federal Home Loan Bank ("FHLB") as collateral for borrowings and $2.1 billion at the Federal Reserve Bank ("FRB") for discount window borrowings.</t>
  </si>
  <si>
    <t>Loans held-in-portfolio are net of $156 million in unearned income and exclude $51 million in loans held-for-sale.</t>
  </si>
  <si>
    <t>[4]</t>
  </si>
  <si>
    <t>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t>
  </si>
  <si>
    <t>[5]</t>
  </si>
  <si>
    <t>Loans held-in-portfolio are net of $131 million in unearned income and exclude $132 million in loans held-for-sale.</t>
  </si>
  <si>
    <t>Loans HIP of $21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nt residential mortgage loans insured by FHA or guaranteed by the VA as accruing loans past due 90 days or more as opposed to non-performing since the principal repayment is insured.</t>
  </si>
  <si>
    <t>Excludes covered loans acquired in the Westernbank FDIC-assisted transaction.</t>
  </si>
  <si>
    <t>Loans HIP of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Loans HIP of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Non-covered loans HIP in past due status, non-performing status and accruing loans past-due 90 days or more by loan class) (Parenthetical) (Detail) - USD ($) $ in Thousands</t>
  </si>
  <si>
    <t>Accounts, Notes, Loans and Financing Receivable [Line Items]</t>
  </si>
  <si>
    <t>Unearned Income</t>
  </si>
  <si>
    <t>Loans held-in-portfolio, net of unearned income</t>
  </si>
  <si>
    <t>Non Covered Loans [Member]</t>
  </si>
  <si>
    <t>Pledged Financial Instruments, Not Separately Reported, Loans Receivable Pledged as Collateral</t>
  </si>
  <si>
    <t>Loans-held-in portfolio served as collateral to secure credit facilities authorized with the FHLB</t>
  </si>
  <si>
    <t>[1],[2]</t>
  </si>
  <si>
    <t>[3],[4]</t>
  </si>
  <si>
    <t>FRB Discount Window | Non Covered Loans [Member]</t>
  </si>
  <si>
    <t>Loans served as collateral to secure debt obligations</t>
  </si>
  <si>
    <t>Public Funds | Non Covered Loans [Member]</t>
  </si>
  <si>
    <t>PUERTO RICO | Non Covered Loans [Member]</t>
  </si>
  <si>
    <t>Popular U.S. | Non Covered Loans [Member]</t>
  </si>
  <si>
    <t>ASC Subtopic 310-30 | Non Covered Loans [Member]</t>
  </si>
  <si>
    <t>ASC Subtopic 310-30 | PUERTO RICO | Non Covered Loans [Member]</t>
  </si>
  <si>
    <t>ASC Subtopic 310-30 | Popular U.S. | Non Covered Loans [Member]</t>
  </si>
  <si>
    <t>Note Loans (Components of Net Financing Leases) (Detail) - USD ($) $ in Thousands</t>
  </si>
  <si>
    <t>Leases Abstract</t>
  </si>
  <si>
    <t>Total Minimum Lease Payments</t>
  </si>
  <si>
    <t>Estimated residual value of leased property (unguaranteed)</t>
  </si>
  <si>
    <t>Deferred origination costs, net of fees</t>
  </si>
  <si>
    <t>Unearned financing income</t>
  </si>
  <si>
    <t>Net minimum lease payments</t>
  </si>
  <si>
    <t>Capital Leases - Allowance for loan losses</t>
  </si>
  <si>
    <t>Net minimum lease payments, net of allowance for loan losses</t>
  </si>
  <si>
    <t>Note Loans (Future minimum lease payments) (Detail) - USD ($) $ in Thousands</t>
  </si>
  <si>
    <t>Capital Leases Future Minimum Payments Receivable Abstract</t>
  </si>
  <si>
    <t>2023 and thereafter</t>
  </si>
  <si>
    <t>Note Loans (Covered loans HIP in past due status, non-performing status and accruing loans past-due 90 days or more by loan class) (Detail) - USD ($) $ in Thousands</t>
  </si>
  <si>
    <t>Covered loans</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vered loans HIP in past due status, non-performing status and accruing loans past-due 90 days or more by loan class) (Parenthetical) (Detail) $ in Millions</t>
  </si>
  <si>
    <t>Dec. 31, 2017USD ($)</t>
  </si>
  <si>
    <t>Covered Loans</t>
  </si>
  <si>
    <t>Financial Instruments Owned and Pledged as Collateral [Line Items]</t>
  </si>
  <si>
    <t>Note Loans (Carrying amount of acquired loans accounted for pursuant to ASC310-30 by portfolio) (Details) - ASC Subtopic 310-30 - USD ($) $ in Thousands</t>
  </si>
  <si>
    <t>Carrying amount</t>
  </si>
  <si>
    <t>Less: Allowance for loan losses</t>
  </si>
  <si>
    <t>Carrying amount, net of allowance</t>
  </si>
  <si>
    <t>Commercial real estate</t>
  </si>
  <si>
    <t>At December 31, 2018, includes $1.4 billion of loans considered non-credit impaired at the acquisition date (December 31, 2017 - $1.6 billion).</t>
  </si>
  <si>
    <t>Note Loans (Changes in the carrying amount and the accretable yield for the acquired loans) (Detail) - ASC Subtopic 310-30 - USD ($) $ in Thousands</t>
  </si>
  <si>
    <t>Accretable yield</t>
  </si>
  <si>
    <t>Beginning Balance</t>
  </si>
  <si>
    <t>Additions</t>
  </si>
  <si>
    <t>Accretion</t>
  </si>
  <si>
    <t>Change In Expected Cash Flows</t>
  </si>
  <si>
    <t>Ending Balance</t>
  </si>
  <si>
    <t>Carrying amount of loans</t>
  </si>
  <si>
    <t>Collections / loan sales / charge-offs</t>
  </si>
  <si>
    <t>At December 31, 2018, includes $0.8 billion for loans considered non-credit impaired at the acquisition date (December 31, 2017 - $0.9 billion).</t>
  </si>
  <si>
    <t>Note Loans (Changes in the carrying amount and the accretable yield for the acquired loans) (Parenthetical) (Detail) - ASC Subtopic 310-30 - USD ($) $ in Thousands</t>
  </si>
  <si>
    <t>Non-credit Impaired Loans</t>
  </si>
  <si>
    <t>Note Loans - Additional Information (Detail) - USD ($) $ in Thousands</t>
  </si>
  <si>
    <t>Transfers Of Financial Assets Accounted For As Sale Initial Fair Value Of Assets Obtained As Proceeds</t>
  </si>
  <si>
    <t>Loans and Leases Receivable, Gross, Carrying Amount, Covered</t>
  </si>
  <si>
    <t>Loans transfer to non-covered status</t>
  </si>
  <si>
    <t>Mortgage loans related to buy-back option program</t>
  </si>
  <si>
    <t>Non-covered Loans held-in-portfolio</t>
  </si>
  <si>
    <t>Loans acquired</t>
  </si>
  <si>
    <t>Buy back option program</t>
  </si>
  <si>
    <t>Residential Mortgage</t>
  </si>
  <si>
    <t>Residential Mortgage Loans Sold</t>
  </si>
  <si>
    <t>GNMA</t>
  </si>
  <si>
    <t>Purchase of Loans</t>
  </si>
  <si>
    <t>Mortgages | US Government Agency Insured Loans</t>
  </si>
  <si>
    <t>Mortgages | US Government Agency Insured Loans | Past Due 90 Days or More</t>
  </si>
  <si>
    <t>Loans Sold</t>
  </si>
  <si>
    <t>Commercial Loans | Reliable Financial Services</t>
  </si>
  <si>
    <t>Reverse Mortgages</t>
  </si>
  <si>
    <t>Residential mortgage loans insured By FHA</t>
  </si>
  <si>
    <t>Auto Loan | Reliable Financial Services</t>
  </si>
  <si>
    <t>Outstanding principal balance of SOP loans</t>
  </si>
  <si>
    <t>Note Allowance for loan losses (Allowance Movement) (Detail) - USD ($) $ in Thousands</t>
  </si>
  <si>
    <t>Financing Receivable, Allowance for Credit Losses [Line Items]</t>
  </si>
  <si>
    <t>Balance at beginning of period</t>
  </si>
  <si>
    <t>Provision (reversal) for loan losses</t>
  </si>
  <si>
    <t>Charge-offs</t>
  </si>
  <si>
    <t>Recoveries</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Loans And Leases Receivable Covered And Not Covered Total Net Of Unearned Income</t>
  </si>
  <si>
    <t>PUERTO RICO | Non-covered loans</t>
  </si>
  <si>
    <t>Allowance Transferred From Covered Loans</t>
  </si>
  <si>
    <t>PUERTO RICO | Covered loans</t>
  </si>
  <si>
    <t>Allowance Transferred To Non Covered Loans</t>
  </si>
  <si>
    <t>UNITED STATE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Represents the allowance transferred from covered to non-covered loans at June 30, 2018, due to the Termination Agreement with the FDIC.</t>
  </si>
  <si>
    <t>Note Allowance for loan losses (Activity in Allowance for Loan Losses Related to ASC 310-30 Acquired Loans) (Detail) - USD ($) $ in Thousands</t>
  </si>
  <si>
    <t>Note Allowance for loan losses (Disclosures related to loans individually evaluated for impairment) (Detail) - Non Covered Loans - USD ($) $ in Thousands</t>
  </si>
  <si>
    <t>Financing Receivable, Impaired [Line Items]</t>
  </si>
  <si>
    <t>Related Allowance</t>
  </si>
  <si>
    <t>Impaired Financing Receivable, Recorded Investment [Abstract]</t>
  </si>
  <si>
    <t>Recorded investment - with No Allowance</t>
  </si>
  <si>
    <t>Recorded investment - with an Allowance</t>
  </si>
  <si>
    <t>Recorded Investment - Total</t>
  </si>
  <si>
    <t>Impaired Financing Receivable, Unpaid Principal Balance [Abstract]</t>
  </si>
  <si>
    <t>Unpaid principal balance - with No Allowance</t>
  </si>
  <si>
    <t>Unpaid principal balance - with an Allowance</t>
  </si>
  <si>
    <t>Unpaid Principal Balance - Total</t>
  </si>
  <si>
    <t>Commercial multi-family | PUERTO RICO</t>
  </si>
  <si>
    <t>CRE non-owner occupied | PUERTO RICO</t>
  </si>
  <si>
    <t>CRE owner occupied | PUERTO RICO</t>
  </si>
  <si>
    <t>Commercial and industrial | PUERTO RICO</t>
  </si>
  <si>
    <t>Consumer | Credit cards</t>
  </si>
  <si>
    <t>Consumer | Credit cards | PUERTO RICO</t>
  </si>
  <si>
    <t>Consumer | Home equity lines of credit</t>
  </si>
  <si>
    <t>Consumer | Home equity lines of credit | UNITED STATES</t>
  </si>
  <si>
    <t>Consumer | Personal Loan</t>
  </si>
  <si>
    <t>Consumer | Personal Loan | PUERTO RICO</t>
  </si>
  <si>
    <t>Consumer | Personal Loan | UNITED STATES</t>
  </si>
  <si>
    <t>Consumer | Auto Loan</t>
  </si>
  <si>
    <t>Consumer | Auto Loan | PUERTO RICO</t>
  </si>
  <si>
    <t>Consumer | Other</t>
  </si>
  <si>
    <t>Consumer | Other | PUERTO RICO</t>
  </si>
  <si>
    <t>Note Allowance for loan losses (Average recorded investment and interest income recognized on impaired loans) (Detail) - USD ($) $ in Thousands</t>
  </si>
  <si>
    <t>Average Recorded Investment</t>
  </si>
  <si>
    <t>Interest Income Recognized</t>
  </si>
  <si>
    <t>Commercial multi-family | Non Covered Loans</t>
  </si>
  <si>
    <t>CRE non-owner occupied | Non Covered Loans</t>
  </si>
  <si>
    <t>CRE owner occupied | Non Covered Loans</t>
  </si>
  <si>
    <t>Commercial and industrial | Non Covered Loans</t>
  </si>
  <si>
    <t>Construction | Non Covered Loans</t>
  </si>
  <si>
    <t>Mortgages | Non Covered Loans</t>
  </si>
  <si>
    <t>Leasing | Non Covered Loans</t>
  </si>
  <si>
    <t>Consumer | Credit cards | Non Covered Loans</t>
  </si>
  <si>
    <t>Consumer | Home equity lines of credit | Non Covered Loans</t>
  </si>
  <si>
    <t>Consumer | Personal Loan | Non Covered Loans</t>
  </si>
  <si>
    <t>Consumer | Auto Loan | Non Covered Loans</t>
  </si>
  <si>
    <t>Consumer | Other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Loan | Non Covered Loans</t>
  </si>
  <si>
    <t>PUERTO RICO | Consumer | Auto Loan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Loan | Non Covered Loans</t>
  </si>
  <si>
    <t>UNITED STATES | Consumer | Auto Loan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 Loan</t>
  </si>
  <si>
    <t>Note Allowance for loan losses (Quantitative information by loan class for loans modified as T D R) (Detail) $ in Thousands</t>
  </si>
  <si>
    <t>Dec. 31, 2018USD ($)loans</t>
  </si>
  <si>
    <t>Dec. 31, 2017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Dec. 31, 2018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Loan | Watch</t>
  </si>
  <si>
    <t>Personal Loan | Special Mention</t>
  </si>
  <si>
    <t>Personal Loan | Substandard</t>
  </si>
  <si>
    <t>Personal Loan | Doubtful</t>
  </si>
  <si>
    <t>Personal Loan | Loss</t>
  </si>
  <si>
    <t>Personal Loan | Sub-total</t>
  </si>
  <si>
    <t>Personal Loan | Pass / Unrated</t>
  </si>
  <si>
    <t>Auto Loan | Watch</t>
  </si>
  <si>
    <t>Auto Loan | Special Mention</t>
  </si>
  <si>
    <t>Auto Loan | Substandard</t>
  </si>
  <si>
    <t>Auto Loan | Doubtful</t>
  </si>
  <si>
    <t>Auto Loan | Loss</t>
  </si>
  <si>
    <t>Auto Loan | Sub-total</t>
  </si>
  <si>
    <t>Auto Loan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 Loan</t>
  </si>
  <si>
    <t>PUERTO RICO | Personal Loan | Watch</t>
  </si>
  <si>
    <t>PUERTO RICO | Personal Loan | Special Mention</t>
  </si>
  <si>
    <t>PUERTO RICO | Personal Loan | Substandard</t>
  </si>
  <si>
    <t>PUERTO RICO | Personal Loan | Doubtful</t>
  </si>
  <si>
    <t>PUERTO RICO | Personal Loan | Loss</t>
  </si>
  <si>
    <t>PUERTO RICO | Personal Loan | Sub-total</t>
  </si>
  <si>
    <t>PUERTO RICO | Personal Loan | Pass / Unrated</t>
  </si>
  <si>
    <t>PUERTO RICO | Auto Loan</t>
  </si>
  <si>
    <t>PUERTO RICO | Auto Loan | Watch</t>
  </si>
  <si>
    <t>PUERTO RICO | Auto Loan | Special Mention</t>
  </si>
  <si>
    <t>PUERTO RICO | Auto Loan | Substandard</t>
  </si>
  <si>
    <t>PUERTO RICO | Auto Loan | Doubtful</t>
  </si>
  <si>
    <t>PUERTO RICO | Auto Loan | Loss</t>
  </si>
  <si>
    <t>PUERTO RICO | Auto Loan | Sub-total</t>
  </si>
  <si>
    <t>PUERTO RICO | Auto Loan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 Loan</t>
  </si>
  <si>
    <t>UNITED STATES | Personal Loan | Watch</t>
  </si>
  <si>
    <t>UNITED STATES | Personal Loan | Special Mention</t>
  </si>
  <si>
    <t>UNITED STATES | Personal Loan | Substandard</t>
  </si>
  <si>
    <t>UNITED STATES | Personal Loan | Doubtful</t>
  </si>
  <si>
    <t>UNITED STATES | Personal Loan | Loss</t>
  </si>
  <si>
    <t>UNITED STATES | Personal Loan | Sub-total</t>
  </si>
  <si>
    <t>UNITED STATES | Personal Loan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in Thousands</t>
  </si>
  <si>
    <t>Sep. 30, 2018USD ($)</t>
  </si>
  <si>
    <t>Financing Receivable</t>
  </si>
  <si>
    <t>Recent Loss Trend Adjustment</t>
  </si>
  <si>
    <t>12-months</t>
  </si>
  <si>
    <t>Note A / B Split</t>
  </si>
  <si>
    <t>Aggregated unpaid principal balance</t>
  </si>
  <si>
    <t>Non Covered Loans | Banco Popular de Puerto Rico</t>
  </si>
  <si>
    <t>Recent Loss Trend Adjustment Percentage</t>
  </si>
  <si>
    <t>26.00%</t>
  </si>
  <si>
    <t>69.00%</t>
  </si>
  <si>
    <t>Non Covered Loans | PB</t>
  </si>
  <si>
    <t>28.00%</t>
  </si>
  <si>
    <t>3.00%</t>
  </si>
  <si>
    <t>Mortgage and consumer</t>
  </si>
  <si>
    <t>Historical Loss Period</t>
  </si>
  <si>
    <t>18-months</t>
  </si>
  <si>
    <t>Commercial and construction</t>
  </si>
  <si>
    <t>5-year</t>
  </si>
  <si>
    <t>Loan</t>
  </si>
  <si>
    <t>Change Allowance For Loan Losses Recalibration And Updates Of The Enviromental Factors Adjustments</t>
  </si>
  <si>
    <t>Loan | Banco Popular de Puerto Rico</t>
  </si>
  <si>
    <t>Loan | PB</t>
  </si>
  <si>
    <t>Note FDIC loss-share asset and true-up payment obligation (Activity in the FDIC loss share indemnification asset) (Detail) - USD ($) $ in Thousands</t>
  </si>
  <si>
    <t>Dec. 31, 2015</t>
  </si>
  <si>
    <t>FDIC Indemnification Asset [Roll Forward]</t>
  </si>
  <si>
    <t>FDIC loss-sharing termination agreement</t>
  </si>
  <si>
    <t>Accretion (amortization)</t>
  </si>
  <si>
    <t>Credit impairment losses (reversal) to be covered under loss sharing agreements</t>
  </si>
  <si>
    <t>Reimbursable expenses</t>
  </si>
  <si>
    <t>Net payment from FDIC under loss-sharing agreements</t>
  </si>
  <si>
    <t>Arbitration decision charge</t>
  </si>
  <si>
    <t>Other adjustments attributable to FDIC loss sharing agreements</t>
  </si>
  <si>
    <t>Balance due to the FDIC for recoveries on covered assets</t>
  </si>
  <si>
    <t>FDIC loss-share asset net</t>
  </si>
  <si>
    <t>Note FDIC loss-share asset and true-up payment obligation (Fair value and the undiscounted amount of the true-up payment obligation) (Detail) - USD ($) $ in Millions</t>
  </si>
  <si>
    <t>Disclosure Activity In The F D I C Loss Share Indemnification Asset [Abstract]</t>
  </si>
  <si>
    <t>Carrying amount (fair value)</t>
  </si>
  <si>
    <t>Note FDIC loss-share asset and true-up payment obligation (FDIC loss share - Additional Information) (Detail) - USD ($) $ in Thousands</t>
  </si>
  <si>
    <t>1 Months Ended</t>
  </si>
  <si>
    <t>3 Months Ended</t>
  </si>
  <si>
    <t>6 Months Ended</t>
  </si>
  <si>
    <t>May 22, 2018</t>
  </si>
  <si>
    <t>Business Acquisition, Contingent Consideration</t>
  </si>
  <si>
    <t>OREO transfer to non-covered status</t>
  </si>
  <si>
    <t>Payment to the FDIC as a consideration for the termination of the loss share agreement.</t>
  </si>
  <si>
    <t>Balance Due To F D I C</t>
  </si>
  <si>
    <t>Gain from the FDIC termination agreement</t>
  </si>
  <si>
    <t>Non-covered loans | Mortgages</t>
  </si>
  <si>
    <t>Banco Popular de Puerto Rico</t>
  </si>
  <si>
    <t>Loss Sharing Agreement Allocation Percentage</t>
  </si>
  <si>
    <t>80.00%</t>
  </si>
  <si>
    <t>Represents the reclassification of OREOs to the non-covered category, pursuant to the Termination Agreement of all shared-loss agreements with the Federal Deposit Insurance Corporation related to loans acquired from Westernbank, that was completed on May 22, 2018.</t>
  </si>
  <si>
    <t>Refer to Note 10 for additional information of the Termination Agreement with the FDIC.</t>
  </si>
  <si>
    <t>Note Mortgage banking activities (Detail) - USD ($) $ in Thousands</t>
  </si>
  <si>
    <t>Mortgage servicing rights fair value adjustments</t>
  </si>
  <si>
    <t>Net gain on sale of loans, including valuation adjustments on loans held-for-sale</t>
  </si>
  <si>
    <t>Total trading account (loss) profit</t>
  </si>
  <si>
    <t>Total mortgage banking activities</t>
  </si>
  <si>
    <t>Mortgage servicing fees</t>
  </si>
  <si>
    <t>Total mortgage servicing fees, net of fair value adjustments</t>
  </si>
  <si>
    <t>Unrealized gains (losses) on outstanding derivative positions</t>
  </si>
  <si>
    <t>Realized (losses) gains on closed derivative positions</t>
  </si>
  <si>
    <t>Note Transfers of financial assets and servicing assets (Initial fair value of assets obtained as proceeds from residential mortgage loans securitized) (Detail) - USD ($) $ in Thousands</t>
  </si>
  <si>
    <t>Assets</t>
  </si>
  <si>
    <t>Initial fair value of the assets obtained as proceeds from residential mortgage loans securitized</t>
  </si>
  <si>
    <t>Trading account debt securities</t>
  </si>
  <si>
    <t>Trading account debt securities | GNMA</t>
  </si>
  <si>
    <t>Trading account debt securities | FNMA</t>
  </si>
  <si>
    <t>Mortgage Servicing Rights</t>
  </si>
  <si>
    <t>Debt securities available-for-sale | FNMA</t>
  </si>
  <si>
    <t>Level 1 | Trading account debt securities</t>
  </si>
  <si>
    <t>Level 1 | Trading account debt securities | GNMA</t>
  </si>
  <si>
    <t>Level 1 | Trading account debt securities | FNMA</t>
  </si>
  <si>
    <t>Level 1 | Mortgage Servicing Rights</t>
  </si>
  <si>
    <t>Level 1 | Debt securities available-for-sale</t>
  </si>
  <si>
    <t>Level 1 | Debt securities available-for-sale | FNMA</t>
  </si>
  <si>
    <t>Level 2 | Trading account debt securities</t>
  </si>
  <si>
    <t>Level 2 | Trading account debt securities | GNMA</t>
  </si>
  <si>
    <t>Level 2 | Trading account debt securities | FNMA</t>
  </si>
  <si>
    <t>Level 2 | Mortgage Servicing Rights</t>
  </si>
  <si>
    <t>Level 2 | Debt securities available-for-sale</t>
  </si>
  <si>
    <t>Level 2 | Debt securities available-for-sale | FNMA</t>
  </si>
  <si>
    <t>Level 3 | Trading account debt securities</t>
  </si>
  <si>
    <t>Level 3 | Trading account debt securities | GNMA</t>
  </si>
  <si>
    <t>Level 3 | Trading account debt securities | FNMA</t>
  </si>
  <si>
    <t>Level 3 | Mortgage Servicing Rights</t>
  </si>
  <si>
    <t>Level 3 | Debt securities available-for-sale</t>
  </si>
  <si>
    <t>Level 3 | Debt securities available-for-sale | FNMA</t>
  </si>
  <si>
    <t>Note Transfers of financial assets and servicing asse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Represents changes due to collection / realization of expected cash flows over time.</t>
  </si>
  <si>
    <t>Note Transfers of financial assets and servicing asse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5.00%</t>
  </si>
  <si>
    <t>4.50%</t>
  </si>
  <si>
    <t>Weighted average life</t>
  </si>
  <si>
    <t>10 years 10 months</t>
  </si>
  <si>
    <t>Discount rate (annual rate)</t>
  </si>
  <si>
    <t>11.00%</t>
  </si>
  <si>
    <t>Note Transfers of financial assets and servicing assets (Fair value of purchased and originated MSRs,  their related valuation assumptions and sensitivity) (Detail) - Residential Mortgage - USD ($) $ in Thousands</t>
  </si>
  <si>
    <t>Sensitivity Analysis of Fair Value of Interests Continued to be Held by Transferor, Servicing Assets or Liabilities, Impact of Adverse Change in Assumption [Line Items]</t>
  </si>
  <si>
    <t>Originated MSRs</t>
  </si>
  <si>
    <t>Fair value of servicing rights</t>
  </si>
  <si>
    <t>7 years 1 month</t>
  </si>
  <si>
    <t>7 years 4 months</t>
  </si>
  <si>
    <t>5.10%</t>
  </si>
  <si>
    <t>Impact on fair value of 10% adverse change</t>
  </si>
  <si>
    <t>Impact on fair value of 20% adverse change</t>
  </si>
  <si>
    <t>Discount rate</t>
  </si>
  <si>
    <t>11.50%</t>
  </si>
  <si>
    <t>Purchased MSRs</t>
  </si>
  <si>
    <t>6 years 7 months</t>
  </si>
  <si>
    <t>6 years 6 months</t>
  </si>
  <si>
    <t>5.50%</t>
  </si>
  <si>
    <t>5.70%</t>
  </si>
  <si>
    <t>Note Transfers of financial assets and servicing assets (Quantitative and qualitative information) (Detail) - USD ($) $ in Thousands</t>
  </si>
  <si>
    <t>Qualitative and Quantitative Information, Transferor's Continuing Involvement [Line Items]</t>
  </si>
  <si>
    <t>Total principal amount of loans, net of unearned</t>
  </si>
  <si>
    <t>Principal amount 60 days or more past due</t>
  </si>
  <si>
    <t>Net credit losses (recoveries)</t>
  </si>
  <si>
    <t>Loans Securitized Sold</t>
  </si>
  <si>
    <t>Loans Held-for-Sale</t>
  </si>
  <si>
    <t>Loans Held In Portfolio</t>
  </si>
  <si>
    <t>Covered Under Loss Sharing Agreements With F D I C [Member]</t>
  </si>
  <si>
    <t>Note Transfers of financial assets and servicing assets (Additional Information) (Detail) - USD ($) $ in Thousands</t>
  </si>
  <si>
    <t>Securitization Financial Asset For Which Transfer Is Accounted As Sale Line Items</t>
  </si>
  <si>
    <t>Servicing rights on whole loan sales, principal balance</t>
  </si>
  <si>
    <t>Securitization Financial Asset For Which Transfer Is Accounted As Sale Gain Loss On Sale</t>
  </si>
  <si>
    <t>Weighted average mortgage servicing fees</t>
  </si>
  <si>
    <t>30.00%</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Repurchased Loans</t>
  </si>
  <si>
    <t>Serviced Mortgage Loans</t>
  </si>
  <si>
    <t>Serviced Mortgage Loans | Loans with Recourse</t>
  </si>
  <si>
    <t>Note Premises and equipment (Detail) - USD ($) $ in Thousands</t>
  </si>
  <si>
    <t>Property, Plant and Equipment, Gross</t>
  </si>
  <si>
    <t>Less - Accumulated depreciation and amortization</t>
  </si>
  <si>
    <t>Subtotal</t>
  </si>
  <si>
    <t>Construction in progress</t>
  </si>
  <si>
    <t>Total premises and equipment, net</t>
  </si>
  <si>
    <t>Land</t>
  </si>
  <si>
    <t>Building</t>
  </si>
  <si>
    <t>Building | Maximum</t>
  </si>
  <si>
    <t>Useful life in years</t>
  </si>
  <si>
    <t>50 years</t>
  </si>
  <si>
    <t>Building | Minimum</t>
  </si>
  <si>
    <t>10 years</t>
  </si>
  <si>
    <t>Equipment</t>
  </si>
  <si>
    <t>Equipment | Maximum</t>
  </si>
  <si>
    <t>Equipment | Minimum</t>
  </si>
  <si>
    <t>2 years</t>
  </si>
  <si>
    <t>Leasehold improvements</t>
  </si>
  <si>
    <t>Leasehold improvements | Maximum</t>
  </si>
  <si>
    <t>Leasehold improvements | Minimum</t>
  </si>
  <si>
    <t>3 years</t>
  </si>
  <si>
    <t>Buildings under capital leases</t>
  </si>
  <si>
    <t>Other premises and equipment</t>
  </si>
  <si>
    <t>Less - Accumulated amortization</t>
  </si>
  <si>
    <t>Other premises and equipment, net</t>
  </si>
  <si>
    <t>Buildings under capital leases | Maximum</t>
  </si>
  <si>
    <t>20 years</t>
  </si>
  <si>
    <t>Buildings under capital leases | Minimum</t>
  </si>
  <si>
    <t>7 years</t>
  </si>
  <si>
    <t>Note Premises and equipment - Additional Information (Detail) - USD ($) $ in Millions</t>
  </si>
  <si>
    <t>Disclosure Of Premises And Equipmen Additional Information [Abstract]</t>
  </si>
  <si>
    <t>Depreciation, Depletion and Amortization</t>
  </si>
  <si>
    <t>Occupancy Expense</t>
  </si>
  <si>
    <t>Equipment Communications And Other Operating Expenses</t>
  </si>
  <si>
    <t>Rental Income</t>
  </si>
  <si>
    <t>Note Other Real Estate Owned (Detail) - USD ($) $ in Thousands</t>
  </si>
  <si>
    <t>Other Real Estate Owned Rollforward</t>
  </si>
  <si>
    <t>Balance at beginning of the period</t>
  </si>
  <si>
    <t>Write-downs in value</t>
  </si>
  <si>
    <t>Sales</t>
  </si>
  <si>
    <t>Other adjustments</t>
  </si>
  <si>
    <t>Transfer to non-covered status</t>
  </si>
  <si>
    <t>Ending balance</t>
  </si>
  <si>
    <t>Non-covered loans | Commercial / Construction</t>
  </si>
  <si>
    <t>Includes $2.7 million related to the damages from Hurricane Maria, of which $1.3 million were for commercial and $1.4 million for residential.</t>
  </si>
  <si>
    <t>Note Other Real Estate Owned (Parenthetical) (Detail) - USD ($) $ in Thousands</t>
  </si>
  <si>
    <t>Other Real Estate Owned Write Downs</t>
  </si>
  <si>
    <t>Hurricane</t>
  </si>
  <si>
    <t>Mortgages | Hurricane</t>
  </si>
  <si>
    <t>Commercial / Construction | Hurricane</t>
  </si>
  <si>
    <t>Note Other assets (Detail) - USD ($) $ in Thousands</t>
  </si>
  <si>
    <t>Deferred Costs Capitalized Prepaid And Other Assets Disclosure Abstract</t>
  </si>
  <si>
    <t>Net deferred tax assets (net of valuation allowance)</t>
  </si>
  <si>
    <t>Investments under the equity method</t>
  </si>
  <si>
    <t>Prepaid taxes</t>
  </si>
  <si>
    <t>Other prepaid expenses</t>
  </si>
  <si>
    <t>Derivative assets</t>
  </si>
  <si>
    <t>Trades receivables from brokers and counterparties</t>
  </si>
  <si>
    <t>Receivables from investment maturities</t>
  </si>
  <si>
    <t>Principal, interest and escrow servicing advances</t>
  </si>
  <si>
    <t>Guaranteed mortgage loan claims receivable</t>
  </si>
  <si>
    <t>Others</t>
  </si>
  <si>
    <t>Total other assets</t>
  </si>
  <si>
    <t>Note Investment in equity investees (Detail) - USD ($) $ in Thousands</t>
  </si>
  <si>
    <t>Equity Method Investment Summarized Financial Information Income Statement Abstract</t>
  </si>
  <si>
    <t>Equity Method Investee</t>
  </si>
  <si>
    <t>Total revenues</t>
  </si>
  <si>
    <t>Total expenses</t>
  </si>
  <si>
    <t>Net income</t>
  </si>
  <si>
    <t>Equity Method Investment Summarized Financial Information Abstract</t>
  </si>
  <si>
    <t>Note Investment in equity investees - Additional Information (Detail) - USD ($) $ in Thousands</t>
  </si>
  <si>
    <t>Income Loss From Equity Method Investments</t>
  </si>
  <si>
    <t>Note Goodwill and other intangible assets (Carrying amount of goodwill by reportable segments) (Detail) - USD ($) $ in Thousands</t>
  </si>
  <si>
    <t>Purchase accounting adjustments</t>
  </si>
  <si>
    <t>PB</t>
  </si>
  <si>
    <t>Note Goodwill and other intangible assets (Components of other intangible assets subject to amortization) (Detail) - USD ($) $ in Thousands</t>
  </si>
  <si>
    <t>Finite-Lived Intangible Assets</t>
  </si>
  <si>
    <t>Gross Amount</t>
  </si>
  <si>
    <t>Finite Lived Intangible Assets Accumulated Amortization</t>
  </si>
  <si>
    <t>Finite-Lived Intangible Assets, Net</t>
  </si>
  <si>
    <t>Core deposits</t>
  </si>
  <si>
    <t>Core deposits - Gross</t>
  </si>
  <si>
    <t>Other customer relationship</t>
  </si>
  <si>
    <t>Customer relationships - Gross</t>
  </si>
  <si>
    <t>Trademarks</t>
  </si>
  <si>
    <t>Note Goodwill and other intangible assets (Estimated amortization of the intangible assets with definite useful lives) (Detail) $ in Thousands</t>
  </si>
  <si>
    <t>Later years</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Jul. 31, 2018</t>
  </si>
  <si>
    <t>Goodwill and Intangible Assets Disclosure [Line Items]</t>
  </si>
  <si>
    <t>Amortization Of Intangible Assets</t>
  </si>
  <si>
    <t>Trademark recognized</t>
  </si>
  <si>
    <t>Maximum | Discounted cash flow approach</t>
  </si>
  <si>
    <t>Cost of equity discount rate</t>
  </si>
  <si>
    <t>13.93%</t>
  </si>
  <si>
    <t>Minimum | Discounted cash flow approach</t>
  </si>
  <si>
    <t>11.42%</t>
  </si>
  <si>
    <t>Banco Popular de Puerto Rico and Popular Bank</t>
  </si>
  <si>
    <t>Percentage Of Goodwill</t>
  </si>
  <si>
    <t>98.00%</t>
  </si>
  <si>
    <t>Step 1 Fair Value Excess Over Carrying Amount</t>
  </si>
  <si>
    <t>Percentage excess of fair value of reporting unit over equity value</t>
  </si>
  <si>
    <t>BPPR</t>
  </si>
  <si>
    <t>77.00%</t>
  </si>
  <si>
    <t>BPPR | Reliable Financial Services</t>
  </si>
  <si>
    <t>Note Deposits (Total interest bearing deposits) (Detail) - USD ($) $ in Thousands</t>
  </si>
  <si>
    <t>Deposits Abstract</t>
  </si>
  <si>
    <t>Savings accounts</t>
  </si>
  <si>
    <t>NOW, money market and other interest bearing demand deposits</t>
  </si>
  <si>
    <t>Total savings, NOW, money market and other interest bearing demand deposits</t>
  </si>
  <si>
    <t>Certificates of deposit:</t>
  </si>
  <si>
    <t>$100000</t>
  </si>
  <si>
    <t>$100,000 and over</t>
  </si>
  <si>
    <t>Total certificates of deposit</t>
  </si>
  <si>
    <t>Total interest bearing deposits</t>
  </si>
  <si>
    <t>Note Deposits (Summary of certificates of deposit by maturity) (Detail) - USD ($) $ in Thousands</t>
  </si>
  <si>
    <t>2024 and thereafter</t>
  </si>
  <si>
    <t>Note Deposits - Additional Information (Detail) - USD ($) $ in Millions</t>
  </si>
  <si>
    <t>Brokered deposits</t>
  </si>
  <si>
    <t>Overdrafts in demand deposit accounts reclassified to loans</t>
  </si>
  <si>
    <t>Note Borrowings (Composition of federal funds purchased and assets sold under agreements to repurchase) (Detail) - USD ($) $ in Thousands</t>
  </si>
  <si>
    <t>Federal Funds Purchased and Securities Sold under Agreements to Repurchase</t>
  </si>
  <si>
    <t>Federal Funds Purchased and Securities Sold Under Agreements To Repurchase</t>
  </si>
  <si>
    <t>Note Borrowings (Repurchase agreements accounted for as secured borrowings) (Detail) - USD ($) $ in Thousands</t>
  </si>
  <si>
    <t>Assets Sold under Agreements to Repurchase</t>
  </si>
  <si>
    <t>Repurchase liability</t>
  </si>
  <si>
    <t>Secured Debt</t>
  </si>
  <si>
    <t>Repurchase liability weighted average interest rate</t>
  </si>
  <si>
    <t>1.66%</t>
  </si>
  <si>
    <t>US Treasury Securities | Secured Debt</t>
  </si>
  <si>
    <t>2.54%</t>
  </si>
  <si>
    <t>1.75%</t>
  </si>
  <si>
    <t>US Treasury Securities | Within 30 days | Secured Debt</t>
  </si>
  <si>
    <t>2.56%</t>
  </si>
  <si>
    <t>1.70%</t>
  </si>
  <si>
    <t>US Treasury Securities | After 30 to 90 days | Secured Debt</t>
  </si>
  <si>
    <t>US Treasury Securities | After 90 days | Secured Debt</t>
  </si>
  <si>
    <t>2.72%</t>
  </si>
  <si>
    <t>2.00%</t>
  </si>
  <si>
    <t>Obligations of U.S. Government sponsored entities | Secured Debt</t>
  </si>
  <si>
    <t>1.64%</t>
  </si>
  <si>
    <t>Obligations of U.S. Government sponsored entities | Within 30 days | Secured Debt</t>
  </si>
  <si>
    <t>0.00%</t>
  </si>
  <si>
    <t>1.77%</t>
  </si>
  <si>
    <t>Obligations of U.S. Government sponsored entities | After 30 to 90 days | Secured Debt</t>
  </si>
  <si>
    <t>Obligations of U.S. Government sponsored entities | After 90 days | Secured Debt</t>
  </si>
  <si>
    <t>1.60%</t>
  </si>
  <si>
    <t>Mortgage Backed Securities | Secured Debt</t>
  </si>
  <si>
    <t>2.35%</t>
  </si>
  <si>
    <t>Mortgage Backed Securities | Within 30 days | Secured Debt</t>
  </si>
  <si>
    <t>1.15%</t>
  </si>
  <si>
    <t>Mortgage Backed Securities | After 90 days | Secured Debt</t>
  </si>
  <si>
    <t>2.75%</t>
  </si>
  <si>
    <t>CMO | Secured Debt</t>
  </si>
  <si>
    <t>0.25%</t>
  </si>
  <si>
    <t>0.28%</t>
  </si>
  <si>
    <t>CMO | Within 30 days | Secured Debt</t>
  </si>
  <si>
    <t>Note Borrowings (Maximum aggregate balance of federal funds purchased and repurchase agreements) (Detail) - USD ($) $ in Thousands</t>
  </si>
  <si>
    <t>Debt Disclosure [Abstract]</t>
  </si>
  <si>
    <t>Maximum aggregate balance outstanding at any month-end</t>
  </si>
  <si>
    <t>Average montly aggregate balance outstanding</t>
  </si>
  <si>
    <t>Weighted average interest rate for the year</t>
  </si>
  <si>
    <t>1.22%</t>
  </si>
  <si>
    <t>Weighted average interest rate at December 31</t>
  </si>
  <si>
    <t>1.50%</t>
  </si>
  <si>
    <t>Note Borrowings (Other short-term borrowings and maximum aggregate balance of short term borrowings) (Detail) - USD ($) $ in Thousands</t>
  </si>
  <si>
    <t>Short-term debt</t>
  </si>
  <si>
    <t>Securities sold not yet purchased</t>
  </si>
  <si>
    <t>Other Borrowings</t>
  </si>
  <si>
    <t>Balance outstanding at the end of the period</t>
  </si>
  <si>
    <t>Average monthly aggregate balance outstanding</t>
  </si>
  <si>
    <t>2.53%</t>
  </si>
  <si>
    <t>1.61%</t>
  </si>
  <si>
    <t>Advances with the FHLB (2017- 1.43% to 1.66%)</t>
  </si>
  <si>
    <t>Advances with the FHLB</t>
  </si>
  <si>
    <t>Note Borrowings (Other short-term borrowings) (Parenthetical) (Detail) - Advances with the FHLB (2017- 1.43% to 1.66%)</t>
  </si>
  <si>
    <t>Maximum</t>
  </si>
  <si>
    <t>Advances with the FHLB, interest rate</t>
  </si>
  <si>
    <t>Minimum</t>
  </si>
  <si>
    <t>1.43%</t>
  </si>
  <si>
    <t>Note Borrowings (Notes payable) (Detail) - USD ($) $ in Thousands</t>
  </si>
  <si>
    <t>Debt Instrument</t>
  </si>
  <si>
    <t>Capital lease obligations</t>
  </si>
  <si>
    <t>Advances with FHLB with maturities ranging from 2019 Through 2029</t>
  </si>
  <si>
    <t>Floating Rate over the 1 month LIBOR with maturities on 2019</t>
  </si>
  <si>
    <t>Floating rate over the 3 month LIBOR with maturities on 2019</t>
  </si>
  <si>
    <t>Fixed Rate with maturities on 2023 paying interest semiannually | Unsecured senior debt</t>
  </si>
  <si>
    <t>Long Term Debt</t>
  </si>
  <si>
    <t>Fixed Rate with maturities ranging from 2033 to 2034 | Junior subordinated debt</t>
  </si>
  <si>
    <t>Note Borrowings (Notes payable) (Parenthetical) (Detail) - USD ($) $ in Thousands</t>
  </si>
  <si>
    <t>Junior subordinated debt</t>
  </si>
  <si>
    <t>Senior Debt Maturity Year</t>
  </si>
  <si>
    <t>Notes Payable Maturity Year Range Start</t>
  </si>
  <si>
    <t>Debt issuance costs line of credit arrangements net</t>
  </si>
  <si>
    <t>Maximum | Junior subordinated debt</t>
  </si>
  <si>
    <t>Interest Rate Percentage</t>
  </si>
  <si>
    <t>6.70%</t>
  </si>
  <si>
    <t>Minimum | Junior subordinated debt</t>
  </si>
  <si>
    <t>6.125%</t>
  </si>
  <si>
    <t>Notes Payable Maturity Year Range End</t>
  </si>
  <si>
    <t>Debt Instrument Frequency Of Periodic Payment</t>
  </si>
  <si>
    <t>monthly</t>
  </si>
  <si>
    <t>Advances with FHLB with maturities ranging from 2019 Through 2029 | Maximum</t>
  </si>
  <si>
    <t>4.19%</t>
  </si>
  <si>
    <t>Advances with FHLB with maturities ranging from 2019 Through 2029 | Minimum</t>
  </si>
  <si>
    <t>0.95%</t>
  </si>
  <si>
    <t>0.84%</t>
  </si>
  <si>
    <t>0.34%</t>
  </si>
  <si>
    <t>Floating Rate over the 1 month LIBOR with maturities on 2019 | Maximum</t>
  </si>
  <si>
    <t>Floating Rate over the 1 month LIBOR with maturities on 2019 | Minimum</t>
  </si>
  <si>
    <t>0.22%</t>
  </si>
  <si>
    <t>Quarterly</t>
  </si>
  <si>
    <t>Floating rate over the 3 month LIBOR with maturities on 2019 | Maximum</t>
  </si>
  <si>
    <t>0.24%</t>
  </si>
  <si>
    <t>Floating rate over the 3 month LIBOR with maturities on 2019 | Minimum</t>
  </si>
  <si>
    <t>0.12%</t>
  </si>
  <si>
    <t>0.09%</t>
  </si>
  <si>
    <t>7.00%</t>
  </si>
  <si>
    <t>Semi-annually</t>
  </si>
  <si>
    <t>Note Borrowings (Borrowings by contractual maturities) (Detail) $ in Thousands</t>
  </si>
  <si>
    <t>Debt Disclosure</t>
  </si>
  <si>
    <t>No stated maturity</t>
  </si>
  <si>
    <t>Total borrowings</t>
  </si>
  <si>
    <t>Assets Sold Under Agreements To Repurchase</t>
  </si>
  <si>
    <t>Other Short Term Borrowings</t>
  </si>
  <si>
    <t>Notes Payable</t>
  </si>
  <si>
    <t>Note Borrowings (Additional Information) (Detail) - USD ($)</t>
  </si>
  <si>
    <t>Oct. 15, 2018</t>
  </si>
  <si>
    <t>Sep. 30, 2018</t>
  </si>
  <si>
    <t>Federal Home Loan Bank, Advances, General Debt Obligations, Disclosures, Maximum Amount Available</t>
  </si>
  <si>
    <t>Federal Home Loan Bank Advances And Letters Of Credit Amount Used</t>
  </si>
  <si>
    <t>BanPonce Trust I</t>
  </si>
  <si>
    <t>Subordinated Debt</t>
  </si>
  <si>
    <t>Due 2019 | Senior notes</t>
  </si>
  <si>
    <t>0.07%</t>
  </si>
  <si>
    <t>Senior Notes</t>
  </si>
  <si>
    <t>Debt instrument maturity year</t>
  </si>
  <si>
    <t>Due 2023 | Senior notes</t>
  </si>
  <si>
    <t>Principal amount</t>
  </si>
  <si>
    <t>Debt issuance costs</t>
  </si>
  <si>
    <t>Federal Reserve Bank Advances</t>
  </si>
  <si>
    <t>Line Of Credit Facility Current Borrowing Capacity</t>
  </si>
  <si>
    <t>Line Of Credit Facility Capacity Available For Specific Purpose Other Than For Trade Purchases</t>
  </si>
  <si>
    <t>Note Trust preferred securities (Financial data pertaining to the different trusts) (Detail) - Trust Preferred Securities Subject To Mandatory Redemption - USD ($) $ in Thousands</t>
  </si>
  <si>
    <t>Capital securities</t>
  </si>
  <si>
    <t>[1],[2],[3]</t>
  </si>
  <si>
    <t>Distribution rate</t>
  </si>
  <si>
    <t>8.327%</t>
  </si>
  <si>
    <t>Common securities</t>
  </si>
  <si>
    <t>Junior subordinated deferrable interest debentures</t>
  </si>
  <si>
    <t>Stated maturity date</t>
  </si>
  <si>
    <t>Popular Capital Trust I</t>
  </si>
  <si>
    <t>[4],[5],[6]</t>
  </si>
  <si>
    <t>Popular North America Capital Trust I</t>
  </si>
  <si>
    <t>[2],[3],[5]</t>
  </si>
  <si>
    <t>6.564%</t>
  </si>
  <si>
    <t>Popular Capital Trust II</t>
  </si>
  <si>
    <t>Same as [5] above, except that the investment company event does not apply for early redemption.</t>
  </si>
  <si>
    <t>Statutory business trust that is wholly-owned by PNA and indirectly wholly-owned by the Corporation.</t>
  </si>
  <si>
    <t>The obligations of PNA under the junior subordinated debentures and its guarantees of the capital securities under the trust are fully and unconditionally guaranteed on a subordinated basis by the Corporation to the extent set forth in the applicable guarantee agreement.</t>
  </si>
  <si>
    <t>Statutory business trust that is wholly-owned by the Corporation.</t>
  </si>
  <si>
    <t xml:space="preserve">The Corporation has the right, subject to any required prior approval from the Federal Reserve, to redeem after c ertain dates or upon the occurrence of certain events mentioned below, the junior subordinated debentures at a redemption price equal to 100 % of the principal amount, plus accrued and unpaid interest to the date of redemption . The maturity of the junior su bordinated debentures may be shortened at the option of the Corporation prior to their stated maturity dates (i) on or after the stated optional redemption dates stipulated in the agreements, in whole at any time or in part from time to time, or (ii) in wh ole, but not in part, at any time within 90 days following the occurrence and during the continuation of a tax event, an investment company event or a capital treatment event as set forth in the indentures relating to the capital securities, in each case s ubject to regulatory approval. </t>
  </si>
  <si>
    <t>These capital securities are full y and unconditionally guaranteed on a subordinated basis by the Corporation to the extent set forth in the applicable guarantee agreement.</t>
  </si>
  <si>
    <t>Note Trust preferred securities (Trust preferred securities - Additional Information) (Detail) - USD ($) $ in Thousands</t>
  </si>
  <si>
    <t>Trust Preferred Securities Subject To Phase Out Provision Of Dodd Frank Act</t>
  </si>
  <si>
    <t>BanPonce Trust I | Popular North America Inc</t>
  </si>
  <si>
    <t>Subordinated notes</t>
  </si>
  <si>
    <t>Trust Preferred Securities Subject To Mandatory Redemption | BanPonce Trust I</t>
  </si>
  <si>
    <t>Note Stockholders' equity - Additional Information (Detail) - USD ($) $ / shares in Units, $ in Thousands</t>
  </si>
  <si>
    <t>Feb. 28, 2019</t>
  </si>
  <si>
    <t>Mar. 31, 2019</t>
  </si>
  <si>
    <t>Mar. 31, 2017</t>
  </si>
  <si>
    <t>Jan. 23, 2019</t>
  </si>
  <si>
    <t>Stockholders Equity Note</t>
  </si>
  <si>
    <t>Puerto Rico Laws Restrictions On Banks Net Income</t>
  </si>
  <si>
    <t>a minimum of 10% of BPPR’s net income</t>
  </si>
  <si>
    <t>Equity Restrictions</t>
  </si>
  <si>
    <t>Transfers To Statutory Reserve</t>
  </si>
  <si>
    <t>Common Stock, Dividends, Per Share, Cash Paid</t>
  </si>
  <si>
    <t>Dividends, Common Stock, Cash</t>
  </si>
  <si>
    <t>Dividends Payable</t>
  </si>
  <si>
    <t>Dividend payable, to be paid date</t>
  </si>
  <si>
    <t>Jan. 2,
		2019</t>
  </si>
  <si>
    <t>Dividends payable, record date</t>
  </si>
  <si>
    <t>Dec. 5,
		2018</t>
  </si>
  <si>
    <t>Initial shares received as part of an accelerated share repurchase program</t>
  </si>
  <si>
    <t>Accelerated share repurchases settlement receipt</t>
  </si>
  <si>
    <t>Preferred stock, cash dividend</t>
  </si>
  <si>
    <t>Common stock shares outstanding</t>
  </si>
  <si>
    <t>Common Shares Repurchased Accelerated Share Repurchase Agreements</t>
  </si>
  <si>
    <t>Accelerated share repurchases price paid per share</t>
  </si>
  <si>
    <t>Dividends Declared per Common Share</t>
  </si>
  <si>
    <t>Subsequent event</t>
  </si>
  <si>
    <t>Stock Repurchase Program Authorized Amount</t>
  </si>
  <si>
    <t>Apr. 1,
		2019</t>
  </si>
  <si>
    <t>Mar. 8,
		2019</t>
  </si>
  <si>
    <t>Accelerate Share Repurchase [Member]</t>
  </si>
  <si>
    <t>Accelerated Share Repurchase Program Adjustment</t>
  </si>
  <si>
    <t>Stock Repurchased During Period Shares</t>
  </si>
  <si>
    <t>Accelerate Share Repurchase [Member] | Subsequent event</t>
  </si>
  <si>
    <t>Accelerate Share Repurchase [Member] | Subsequent event | Treasury Stock</t>
  </si>
  <si>
    <t>Accelerate Share Repurchase [Member] | Subsequent event | Surplus</t>
  </si>
  <si>
    <t>Series A Preferred Stock</t>
  </si>
  <si>
    <t>Preferred Stock, Redemption Price Per Share</t>
  </si>
  <si>
    <t>Preferred Stock, Liquidation Preference Per Share</t>
  </si>
  <si>
    <t>Preferred Stock, Dividends, Per Share, Cash Paid</t>
  </si>
  <si>
    <t>Preferred Stock, Dividend Rate, Percentage</t>
  </si>
  <si>
    <t>6.375%</t>
  </si>
  <si>
    <t>Dividend preferred stock cash paid</t>
  </si>
  <si>
    <t>Series B Preferred Stock</t>
  </si>
  <si>
    <t>8.25%</t>
  </si>
  <si>
    <t>Note Regulatory capital requirements (Corporation's risk-based capital and leverage ratios) (Details) - USD ($) $ in Thousands</t>
  </si>
  <si>
    <t>Corporate</t>
  </si>
  <si>
    <t>Compliance with Regulatory Capital Requirements under Banking Regulations [Line Items]</t>
  </si>
  <si>
    <t>Capital</t>
  </si>
  <si>
    <t>Capital to Risk Weighted Assets</t>
  </si>
  <si>
    <t>19.54%</t>
  </si>
  <si>
    <t>19.22%</t>
  </si>
  <si>
    <t>Common Equity Tier One Capital</t>
  </si>
  <si>
    <t>Common Equity Tier One Capital Ratio</t>
  </si>
  <si>
    <t>16.90%</t>
  </si>
  <si>
    <t>16.30%</t>
  </si>
  <si>
    <t>Tier One Risk Based Capital</t>
  </si>
  <si>
    <t>Tier One Risk Based Capital to Risk Weighted Assets</t>
  </si>
  <si>
    <t>Tier One Leverage Capital</t>
  </si>
  <si>
    <t>Tier One Leverage Capital to Average Assets</t>
  </si>
  <si>
    <t>9.88%</t>
  </si>
  <si>
    <t>10.02%</t>
  </si>
  <si>
    <t>Corporate | Capital Adequacy Minimum Requirement Plus Capital Conservation Buffer/Basel III</t>
  </si>
  <si>
    <t>Capital Required for Capital Adequacy</t>
  </si>
  <si>
    <t>Capital Required for Capital Adequacy to Risk Weighted Assets</t>
  </si>
  <si>
    <t>9.875%</t>
  </si>
  <si>
    <t>9.25%</t>
  </si>
  <si>
    <t>Common Equity Tier One Capital Required For Capital Adequacy</t>
  </si>
  <si>
    <t>Common Equity Tier 1 Based Capital Minimum Requirement Ratio</t>
  </si>
  <si>
    <t>5.75%</t>
  </si>
  <si>
    <t>Tier One Risk Based Capital Required for Capital Adequacy</t>
  </si>
  <si>
    <t>Tier One Risk Based Capital Required for Capital Adequacy to Risk Weighted Assets</t>
  </si>
  <si>
    <t>7.875%</t>
  </si>
  <si>
    <t>7.25%</t>
  </si>
  <si>
    <t>Tier One Leverage Capital Required for Capital Adequacy</t>
  </si>
  <si>
    <t>Tier One Leverage Capital Required for Capital Adequacy to Average Assets</t>
  </si>
  <si>
    <t>4.00%</t>
  </si>
  <si>
    <t>19.00%</t>
  </si>
  <si>
    <t>19.73%</t>
  </si>
  <si>
    <t>17.72%</t>
  </si>
  <si>
    <t>18.44%</t>
  </si>
  <si>
    <t>9.62%</t>
  </si>
  <si>
    <t>10.67%</t>
  </si>
  <si>
    <t>Banco Popular de Puerto Rico | Capital Adequacy Minimum Requirement Plus Capital Conservation Buffer/Basel III</t>
  </si>
  <si>
    <t>17.82%</t>
  </si>
  <si>
    <t>17.05%</t>
  </si>
  <si>
    <t>16.85%</t>
  </si>
  <si>
    <t>15.90%</t>
  </si>
  <si>
    <t>12.42%</t>
  </si>
  <si>
    <t>11.69%</t>
  </si>
  <si>
    <t>PB | Capital Adequacy Minimum Requirement Plus Capital Conservation Buffer/Basel III</t>
  </si>
  <si>
    <t>Note Regulatory capital requirements (Minimum amounts and ratios to be categorized as well-capitalized) (Detail) - Basel III - USD ($) $ in Thousands</t>
  </si>
  <si>
    <t>Capital Required to be Well Capitalized to Risk Weighted Assets</t>
  </si>
  <si>
    <t>10.00%</t>
  </si>
  <si>
    <t>Tier One Risk Based Capital Required to be Well Capitalized to Risk Weighted Assets</t>
  </si>
  <si>
    <t>8.00%</t>
  </si>
  <si>
    <t>Tier One Leverage Capital Required to be Well Capitalized to Average Assets</t>
  </si>
  <si>
    <t>Capital Required to be Well Capitalized</t>
  </si>
  <si>
    <t>Common Equity Tier 1 Based Capital Amount To Be Well Capitalized</t>
  </si>
  <si>
    <t>Common Equity Tier 1 Based Capital Ratio To Be Well Capitalized</t>
  </si>
  <si>
    <t>6.50%</t>
  </si>
  <si>
    <t>Tier One Risk Based Capital Required to be Well Capitalized</t>
  </si>
  <si>
    <t>Tier One Leverage Capital Required to be Well Capitalized</t>
  </si>
  <si>
    <t>Note Regulatory capital requirements (Capital Requirements Basel 3) (Detail) - Basel III</t>
  </si>
  <si>
    <t>Dec. 31, 2021</t>
  </si>
  <si>
    <t>Dec. 31, 2020</t>
  </si>
  <si>
    <t>Dec. 31, 2019</t>
  </si>
  <si>
    <t>Tier 1 Common Equity to be Well Capitalized to Risk Weighted Assets</t>
  </si>
  <si>
    <t>Standardized approach</t>
  </si>
  <si>
    <t>6.00%</t>
  </si>
  <si>
    <t>Minimum Capital Plus - Leverage Ratio</t>
  </si>
  <si>
    <t>Standardized approach | Capital Adequacy Minimum Requirement Plus Capital Conservation Buffer/Basel III</t>
  </si>
  <si>
    <t>8.50%</t>
  </si>
  <si>
    <t>10.50%</t>
  </si>
  <si>
    <t>Note Regulatory capital requirements - Additional Information (Detail) - USD ($) $ in Millions</t>
  </si>
  <si>
    <t>Basel III</t>
  </si>
  <si>
    <t>Capital Conservation Buffer</t>
  </si>
  <si>
    <t>2.50%</t>
  </si>
  <si>
    <t>CET 1 minimum ratio required ratio</t>
  </si>
  <si>
    <t>Tier one risk based capital required for capital adequacy ratio</t>
  </si>
  <si>
    <t>Capital required for capital adequacy ratio</t>
  </si>
  <si>
    <t>Leverage ratio required</t>
  </si>
  <si>
    <t>Note Other comprehensive income (loss) (Disclosure of accumulated other comprehensive income (loss)) (Detail) - USD ($) $ in Thousands</t>
  </si>
  <si>
    <t>Foreign Currency Translation</t>
  </si>
  <si>
    <t>Other comprehensive loss before reclassifications</t>
  </si>
  <si>
    <t>Net change</t>
  </si>
  <si>
    <t>Other comprehensive income (loss) before reclassification</t>
  </si>
  <si>
    <t>Amounts reclassified from accumulated other comprehensive income (loss) for amortization of net losses</t>
  </si>
  <si>
    <t>Amounts reclassified from accumulated other comprehensive income (loss) for amortization of prior service credit</t>
  </si>
  <si>
    <t>Unrealized net holding losses on debt securities</t>
  </si>
  <si>
    <t>Other comprehensive (loss) income before reclassifications</t>
  </si>
  <si>
    <t>Other-than-temporary impairment amounts reclassified from accumulated other comprehensive (loss) income</t>
  </si>
  <si>
    <t>Amounts reclassified from accumulated other comprehensive (loss) income for gains on securities</t>
  </si>
  <si>
    <t>Unrealized holding gains on equity securities</t>
  </si>
  <si>
    <t>Other comprehensive income before reclassifications</t>
  </si>
  <si>
    <t>Unrealized net (losses) gain on cash flow hedge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out of accumulated other comprehensive loss</t>
  </si>
  <si>
    <t>Net (loss) gain and valuation adjustments on debt securities</t>
  </si>
  <si>
    <t>Other-than-temporary impairment losses on available-for-sale securitie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holding gains (losses) on debt securities</t>
  </si>
  <si>
    <t>Reclassification out of accumulated other comprehensive income | Unrealized holding gains (losses) on debt securities | Realized gain (loss) on sale of securities</t>
  </si>
  <si>
    <t>Reclassification out of accumulated other comprehensive income | Unrealized holding gains (losses) on debt securities | Other-than-temporary impairment</t>
  </si>
  <si>
    <t>Reclassification out of accumulated other comprehensive income | Unrealized holding gains (losses) on equity securities</t>
  </si>
  <si>
    <t>Reclassification out of accumulated other comprehensive income | Unrealized holding gains (losses) on equity securities | Realized gain on sale of equity securities</t>
  </si>
  <si>
    <t>Net gain on equity securities</t>
  </si>
  <si>
    <t>Reclassification out of accumulated other comprehensive income | Unrealized net (losses) gains on cash flow hedges</t>
  </si>
  <si>
    <t>Reclassification out of accumulated other comprehensive income | Unrealized net (losses) gains on cash flow hedges | Forward contracts</t>
  </si>
  <si>
    <t>Note Guarantees (Changes in the Corporation's liability of estimated losses from credit recourses agreements) (Detail) - Financial Guarantee - USD ($) $ in Thousands</t>
  </si>
  <si>
    <t>Guarantor Obligations</t>
  </si>
  <si>
    <t>Balance as of beginning of period</t>
  </si>
  <si>
    <t>Provision for recourse liability</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for representations and warranties</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USD ($) $ in Millions</t>
  </si>
  <si>
    <t>Securitization | Guarantee on loans sold or serviced with representation and warranties</t>
  </si>
  <si>
    <t>Note Guarantees (Other Guarantees) - Additional Information (Detail) - USD ($) $ in Thousands</t>
  </si>
  <si>
    <t>Funds Advanced To Investors Under Servicing Agreements</t>
  </si>
  <si>
    <t>Popular, Inc. Holding Co. | Debt Securities Payable</t>
  </si>
  <si>
    <t>Guarantees, unamortized balance of the obligations</t>
  </si>
  <si>
    <t>Financial Standby Letter Of Credit</t>
  </si>
  <si>
    <t>Guarantee Type, Other | Popular, Inc. Holding Co. | Capital securities (trust preferred securities)</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Outstanding concentration of risk</t>
  </si>
  <si>
    <t>Total concentration of risk</t>
  </si>
  <si>
    <t>From PR Central Government</t>
  </si>
  <si>
    <t>From Government Development Bank</t>
  </si>
  <si>
    <t>From Public Corporation - Puerto Rico Highways And Transportation Authority</t>
  </si>
  <si>
    <t>From Municipalities</t>
  </si>
  <si>
    <t>Loans | From PR Central Government</t>
  </si>
  <si>
    <t>Loans | From Government Development Bank</t>
  </si>
  <si>
    <t>Loans | From Public Corporation - Puerto Rico Highways And Transportation Authority</t>
  </si>
  <si>
    <t>Loans | From Municipalities</t>
  </si>
  <si>
    <t>Securities Investment</t>
  </si>
  <si>
    <t>Securities Investment | From PR Central Government</t>
  </si>
  <si>
    <t>Securities Investment | From Government Development Bank</t>
  </si>
  <si>
    <t>Securities Investment | From Public Corporation - Puerto Rico Highways And Transportation Authority</t>
  </si>
  <si>
    <t>Securities Investment | From Municipalities</t>
  </si>
  <si>
    <t>Within 1 year | From Municipalities</t>
  </si>
  <si>
    <t>Within 1 year | Loans | From Municipalities</t>
  </si>
  <si>
    <t>Within 1 year | Securities Investment | From Municipalities</t>
  </si>
  <si>
    <t>After 1 and within 5 years | From PR Central Government</t>
  </si>
  <si>
    <t>After 1 and within 5 years | From Municipalities</t>
  </si>
  <si>
    <t>After 1 and within 5 years | Loans | From PR Central Government</t>
  </si>
  <si>
    <t>After 1 and within 5 years | Loans | From Municipalities</t>
  </si>
  <si>
    <t>After 1 and within 5 years | Securities Investment | From PR Central Government</t>
  </si>
  <si>
    <t>After 1 and within 5 years | Securities Investment | From Municipalities</t>
  </si>
  <si>
    <t>After 5 to 10 years | From PR Central Government</t>
  </si>
  <si>
    <t>After 5 to 10 years | From Public Corporation - Puerto Rico Highways And Transportation Authority</t>
  </si>
  <si>
    <t>After 5 to 10 years | From Municipalities</t>
  </si>
  <si>
    <t>After 5 to 10 years | Loans | From PR Central Government</t>
  </si>
  <si>
    <t>After 5 to 10 years | Loans | From Public Corporation - Puerto Rico Highways And Transportation Authority</t>
  </si>
  <si>
    <t>After 5 to 10 years | Loans | From Municipalities</t>
  </si>
  <si>
    <t>After 5 to 10 years | Securities Investment | From PR Central Government</t>
  </si>
  <si>
    <t>After 5 to 10 years | Securities Investment | From Public Corporation - Puerto Rico Highways And Transportation Authority</t>
  </si>
  <si>
    <t>After 5 to 10 years | Securities Investment | From Municipalities</t>
  </si>
  <si>
    <t>After 10 years | From PR Central Government</t>
  </si>
  <si>
    <t>After 10 years | From Government Development Bank</t>
  </si>
  <si>
    <t>After 10 years | From Municipalities</t>
  </si>
  <si>
    <t>After 10 years | Loans | From PR Central Government</t>
  </si>
  <si>
    <t>After 10 years | Loans | From Government Development Bank</t>
  </si>
  <si>
    <t>After 10 years | Loans | From Municipalities</t>
  </si>
  <si>
    <t>After 10 years | Securities Investment | From PR Central Government</t>
  </si>
  <si>
    <t>After 10 years | Securities Investment | From Government Development Bank</t>
  </si>
  <si>
    <t>After 10 years | Securities Investment | From Municipalities</t>
  </si>
  <si>
    <t>Note Commitments and contingencies (Commitments) - Additional Information (Detail) - USD ($) $ in Thousands</t>
  </si>
  <si>
    <t>Commitments and Contingencies Disclosure [Line Items]</t>
  </si>
  <si>
    <t>Exposure Municipal Loans And Securities</t>
  </si>
  <si>
    <t>75.00%</t>
  </si>
  <si>
    <t>PR Government direct exposure</t>
  </si>
  <si>
    <t>PR Government direct exposure | From Municipalities</t>
  </si>
  <si>
    <t>PR Government Indirect Exposure</t>
  </si>
  <si>
    <t>Loans and Leases Receivable, Consumer, Mortgage with PRHA</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 | From USVI Government And Public Corporations</t>
  </si>
  <si>
    <t>Commitments To Extend Credit</t>
  </si>
  <si>
    <t>Reserve of potential losses associated with unfunded loan commitments</t>
  </si>
  <si>
    <t>Loans | PR Government direct exposure</t>
  </si>
  <si>
    <t>Loans | PR Government direct exposure | From Municipalities</t>
  </si>
  <si>
    <t>Securities Investment | PR Government direct exposure</t>
  </si>
  <si>
    <t>Securities Investment | PR Government direct exposure | From Municipalities</t>
  </si>
  <si>
    <t>Note Commitments and contingencies (Legal Proceedings) - Additional Information (Detail) $ in Millions</t>
  </si>
  <si>
    <t>Dec. 31, 2018USD ($)claimsunits</t>
  </si>
  <si>
    <t>Jan. 14, 2019USD ($)</t>
  </si>
  <si>
    <t>Hazard Insurance Commision Related Litigation</t>
  </si>
  <si>
    <t>Legal Matters And Contingencies</t>
  </si>
  <si>
    <t>Loss Contingency Damages Sought Value</t>
  </si>
  <si>
    <t>Lilliam Gonzalez Camacho v BPPR</t>
  </si>
  <si>
    <t>Mortgage Related Investigation</t>
  </si>
  <si>
    <t>The review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those borrowers potentially subject to such error actually closed on a loss mitigation alternative.</t>
  </si>
  <si>
    <t>Banco Popular de Puerto Rico | Lilliam Gonzalez Camacho v BPPR</t>
  </si>
  <si>
    <t>Loss Contingency Number Of Defendants | units</t>
  </si>
  <si>
    <t>Banco Popular de Puerto Rico | Betteroads Asphalt and Betterecycling Corporation</t>
  </si>
  <si>
    <t>Banco Popular de Puerto Rico | Hector Robles Rodriguez v Municipio de Ceiba</t>
  </si>
  <si>
    <t>Popular Securities | PROMESA Title III Proceeding | Subsequent event</t>
  </si>
  <si>
    <t>Puerto Rico GO bonds alleged unconstitutional</t>
  </si>
  <si>
    <t>Aggregate Arbitrations with Claimed Damages | Popular Securities</t>
  </si>
  <si>
    <t>Loss Contingency Pending Claims Number | claims</t>
  </si>
  <si>
    <t>One arbitration with Claimed damages | Popular Securities</t>
  </si>
  <si>
    <t>Loss Contingency Range Of Possible Loss Portion Not Accrued</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Liabilities</t>
  </si>
  <si>
    <t>Net assets</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Mar. 31, 2013</t>
  </si>
  <si>
    <t>Sep. 30, 2011</t>
  </si>
  <si>
    <t>Variable Interest Entity [Line Items]</t>
  </si>
  <si>
    <t>Principal Amount Outstanding on Loans Securitized or Asset-backed Financing Arrangement</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Working Capital Line</t>
  </si>
  <si>
    <t>Advance Facility</t>
  </si>
  <si>
    <t>Cash Received From Investee</t>
  </si>
  <si>
    <t>5-year maturity and bears a variable interest at 30-day LIBOR plus 300 basis points</t>
  </si>
  <si>
    <t>Note Derivative instruments and hedging activities (Cash flow hedges and non-hedging derivatives outstanding) (Detail) - USD ($) $ in Thousands</t>
  </si>
  <si>
    <t>Notional Amount Of Derivatives</t>
  </si>
  <si>
    <t>Derivative, Notional Amount</t>
  </si>
  <si>
    <t>Derivative Asset Fair Value Net</t>
  </si>
  <si>
    <t>Deivatives assets</t>
  </si>
  <si>
    <t>Derivative Liability Fair Value Net</t>
  </si>
  <si>
    <t>Derivatives liabilities</t>
  </si>
  <si>
    <t>Designated As Hedging Instrument Member</t>
  </si>
  <si>
    <t>Non designated as hedging instrument</t>
  </si>
  <si>
    <t>Forward contracts | Designated As Hedging Instrument Member</t>
  </si>
  <si>
    <t>Forward contracts | Designated As Hedging Instrument Member | Other assets</t>
  </si>
  <si>
    <t>Forward contracts | Designated As Hedging Instrument Member | Other liabilities</t>
  </si>
  <si>
    <t>Forward contracts | Non designated as hedging instrument</t>
  </si>
  <si>
    <t>Forward contracts | Non designated as hedging instrument | Trading account debt securities</t>
  </si>
  <si>
    <t>Forward contracts | Non designated as hedging instrument | Other liabilities</t>
  </si>
  <si>
    <t>Interest rate swap | Non designated as hedging instrument</t>
  </si>
  <si>
    <t>Interest rate swap | Non designated as hedging instrument | Other assets</t>
  </si>
  <si>
    <t>Interest rate swap | Non designated as hedging instrument | Other liabilities</t>
  </si>
  <si>
    <t>Interest rate cap | Non designated as hedging instrument</t>
  </si>
  <si>
    <t>Interest rate cap | Non designated as hedging instrument | Other assets</t>
  </si>
  <si>
    <t>Interest rate cap | Non designated as hedging instrument | Other liabilities</t>
  </si>
  <si>
    <t>Indexed options on deposits | Non designated as hedging instrument</t>
  </si>
  <si>
    <t>Indexed options on deposits | Non designated as hedging instrument | Other assets</t>
  </si>
  <si>
    <t>Bifurcated embedded options | Non designated as hedging instrument</t>
  </si>
  <si>
    <t>Bifurcated embedded options | Non designated as hedging instrument | Interest-bearing deposits</t>
  </si>
  <si>
    <t>Note Derivative instruments and hedging activities (Cash flow hedges) (Detail) - USD ($) $ in Thousands</t>
  </si>
  <si>
    <t>Derivative Instruments, Gain (Loss) [Line Items]</t>
  </si>
  <si>
    <t>Cash flow hedging</t>
  </si>
  <si>
    <t>Amount of net gain (loss) reclassified from AOCI into income (effective portion)</t>
  </si>
  <si>
    <t>Amount of net gain (loss) recognized in income on derivatives (ineffective portion)</t>
  </si>
  <si>
    <t>Cash flow hedging | Forward contracts</t>
  </si>
  <si>
    <t>Classification in the statement of operations of the net gain (loss) reclassified from AOCI into income (effective portion and ineffective portion)</t>
  </si>
  <si>
    <t>Note Derivative instruments and hedging activities (Non-hedging activities) (Detail) - USD ($) $ in Thousands</t>
  </si>
  <si>
    <t>Amount of net gain (loss) recognized in income on derivatives</t>
  </si>
  <si>
    <t>Forward contracts | Mortgage Banking Activities</t>
  </si>
  <si>
    <t>Interest rate swap | Other operating income</t>
  </si>
  <si>
    <t>Foreign currency forward contracts | Other operating income</t>
  </si>
  <si>
    <t>Foreign currency forward contracts | Interest Expense</t>
  </si>
  <si>
    <t>Interest rate cap | Other operating income</t>
  </si>
  <si>
    <t>Indexed options on deposits | Interest Expense</t>
  </si>
  <si>
    <t>Bifurcated embedded options | Interest Expense</t>
  </si>
  <si>
    <t>Note Derivative instruments and hedging activities (Derivative instruments and hedging activities- Additional Information) (Detail) - USD ($) $ in Thousands</t>
  </si>
  <si>
    <t>Fair Value Hedges At Fair Value Net</t>
  </si>
  <si>
    <t>Gain (Loss) on Derivative Instruments Held for Trading Purposes, Net</t>
  </si>
  <si>
    <t>Derivative Liabilities Credit Risk Gain Losses</t>
  </si>
  <si>
    <t>Derivative Assets Credit Risk Gain Losses</t>
  </si>
  <si>
    <t>Note Related party transactions (Related party transactions table) (Detail) - USD ($) $ in Thousands</t>
  </si>
  <si>
    <t>Related Party Transaction [Line Items]</t>
  </si>
  <si>
    <t>Beginning of period</t>
  </si>
  <si>
    <t>New loans</t>
  </si>
  <si>
    <t>Payments</t>
  </si>
  <si>
    <t>Other Changes</t>
  </si>
  <si>
    <t>End of period</t>
  </si>
  <si>
    <t>Note Related party transactions (Corporation's equity in Evertec) (Detail) - USD ($) $ in Thousands</t>
  </si>
  <si>
    <t>Investment in equity investees</t>
  </si>
  <si>
    <t>Note Related party transactions (Financial Condition accounts outstanding with EVERTEC) (Detail) - EVERTEC Inc. - USD ($) $ in Thousands</t>
  </si>
  <si>
    <t>Accounts receivables (Other assets)</t>
  </si>
  <si>
    <t>Accounts payable (Other liabilities)</t>
  </si>
  <si>
    <t>Note Related party transactions (Proportionate share of income (loss) and changes in stockholder's equity from EVERTEC) (Detail) - USD ($) $ in Thousands</t>
  </si>
  <si>
    <t>Income (Loss) from Equity Method Investments, Total</t>
  </si>
  <si>
    <t>Share of income (loss) from investment</t>
  </si>
  <si>
    <t>Share of other changes in stockholders equity</t>
  </si>
  <si>
    <t>Note Related party transactions (Impact on the results of operations of transactions between the Corporation and EVERTEC) (Detail) - USD ($) $ in Thousands</t>
  </si>
  <si>
    <t>Related Party Transaction</t>
  </si>
  <si>
    <t>Related Party Transaction, Amounts of Transaction</t>
  </si>
  <si>
    <t>EVERTEC Inc. | Deposits</t>
  </si>
  <si>
    <t>Interest Expense Related Party</t>
  </si>
  <si>
    <t>EVERTEC Inc. | Other Fee Revenue</t>
  </si>
  <si>
    <t>Related Party Transaction Revenues From Transactions With Related Party</t>
  </si>
  <si>
    <t>EVERTEC Inc. | Rental Income</t>
  </si>
  <si>
    <t>EVERTEC Inc. | Processing Fees</t>
  </si>
  <si>
    <t>Expenses from Transactions with related party</t>
  </si>
  <si>
    <t>EVERTEC Inc. | Other Expense</t>
  </si>
  <si>
    <t>Note Related party transactions (Corporation's equity in PRLP 2011 Holdings, LLC) (Detail) - USD ($) $ in Thousands</t>
  </si>
  <si>
    <t>Equity Method Investment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LP 2013-1 International, LLC) (Detail) - USD ($) $ in Thousands</t>
  </si>
  <si>
    <t>Loans | PR Asset Portfolio 2013-1 International, LLC</t>
  </si>
  <si>
    <t>Interest Income Related Party</t>
  </si>
  <si>
    <t>Note Related party transactions (Related party transactions with affiliated company - Additional Information) (Detail)</t>
  </si>
  <si>
    <t>Feb. 28, 2019USD ($)</t>
  </si>
  <si>
    <t>Nov. 30, 2018USD ($)</t>
  </si>
  <si>
    <t>Jan. 31, 2018USD ($)</t>
  </si>
  <si>
    <t>May 31, 2017USD ($)</t>
  </si>
  <si>
    <t>Apr. 01, 2010USD ($)loans</t>
  </si>
  <si>
    <t>Dec. 31, 2014USD ($)loans</t>
  </si>
  <si>
    <t>Feb. 15, 2019</t>
  </si>
  <si>
    <t>Jun. 30, 2006USD ($)</t>
  </si>
  <si>
    <t>Nov. 01, 2003USD ($)</t>
  </si>
  <si>
    <t>Contributions to Banco Popular Foundations</t>
  </si>
  <si>
    <t>Donations Expenses</t>
  </si>
  <si>
    <t>Contributions To Puerto Rico Foundation</t>
  </si>
  <si>
    <t>Contribution To BPPR Foundation</t>
  </si>
  <si>
    <t>Related Party Residencial Mortgage Loan Director</t>
  </si>
  <si>
    <t>Loans and Leases Receivable, Related Parties</t>
  </si>
  <si>
    <t>Related party exclude Evertec</t>
  </si>
  <si>
    <t>Related Party With Investment Companies</t>
  </si>
  <si>
    <t>Line of Credit Facility, Maximum Borrowing Capacity</t>
  </si>
  <si>
    <t>Administrative Fees</t>
  </si>
  <si>
    <t>Waived Fees</t>
  </si>
  <si>
    <t>Net fees</t>
  </si>
  <si>
    <t>Credit Facilities Terms</t>
  </si>
  <si>
    <t>The aggregate sum of all outstanding balances under all credit facilities that may be made available by BPPR, from time to time, to those Puerto Rico investment companies for which BPPR acts as investment advisor or co-investment advisor, shall never exceed the lesser of $200 million or 10% of BPPR’s capital.</t>
  </si>
  <si>
    <t>Related Party With Director Of The Corporation | Commercial Loans</t>
  </si>
  <si>
    <t>Loan Count | loans</t>
  </si>
  <si>
    <t>Related Party With Director Of The Corporation | Commercial Loans | Note A</t>
  </si>
  <si>
    <t>Loan Note Ab Split | loans</t>
  </si>
  <si>
    <t>Annual Interest Rate</t>
  </si>
  <si>
    <t>Related Party With Director Of The Corporation | Commercial Loans | Note B</t>
  </si>
  <si>
    <t>1.00%</t>
  </si>
  <si>
    <t>Estimated Total Rental Amount</t>
  </si>
  <si>
    <t>Loan | Related Party With Director Of The Corporation</t>
  </si>
  <si>
    <t>Loan | Related Party With Director Of The Corporation | Second mortgage</t>
  </si>
  <si>
    <t>Loan | Related Party With Director Of The Corporation | Third mortgage</t>
  </si>
  <si>
    <t>Loan | Related Party With Director Of The Corporation | Subsequent event | Second mortgage</t>
  </si>
  <si>
    <t>Proceeds from mortgage deposits</t>
  </si>
  <si>
    <t>Loan | Related Party With Director Of The Corporation | Subsequent event | Third mortgage</t>
  </si>
  <si>
    <t>Repayment supported by promissory note</t>
  </si>
  <si>
    <t>Loan | Related Party With Director Of The Corporation | Third Party Investor | First mortgage</t>
  </si>
  <si>
    <t>Loan | Related Party With Director Of The Corporation | Third Party Investor | Subsequent event | Third mortgage</t>
  </si>
  <si>
    <t>Monthly repayment to loan receivables</t>
  </si>
  <si>
    <t>Banco Popular de Puerto Rico | Loan | Related Party Transaction loan sold between BPPR and Popular Inc.</t>
  </si>
  <si>
    <t>Other Additional Capital</t>
  </si>
  <si>
    <t>Interest Payment</t>
  </si>
  <si>
    <t>Banco Popular de Puerto Rico | Loan | Related Party Transaction loan sold between BPPR and Popular Inc. | Subsequent event</t>
  </si>
  <si>
    <t>Banco Popular de Puerto Rico | Loan | Related Party Transaction loan sold between BPPR and Popular Inc. | Note A</t>
  </si>
  <si>
    <t>Banco Popular de Puerto Rico | Loan | Chief Executive Officer</t>
  </si>
  <si>
    <t>Note Related party transactions (Related party transactions with affiliated company - Equity Method - Additional Information) (Detail) - USD ($) $ in Thousands</t>
  </si>
  <si>
    <t>Jun. 30, 2017</t>
  </si>
  <si>
    <t>Earnings from investments under the equity method</t>
  </si>
  <si>
    <t>Dividends from subsidiaries</t>
  </si>
  <si>
    <t>Equity Method Investment Distributions</t>
  </si>
  <si>
    <t>Equity Method Investment Dividends</t>
  </si>
  <si>
    <t>16.10%</t>
  </si>
  <si>
    <t>Proportionate Share Of The Cumulative Impact Of The Evertec Restatement</t>
  </si>
  <si>
    <t>EVERTEC Inc. | Corporate Joint Venture [Member]</t>
  </si>
  <si>
    <t>BHD LEON</t>
  </si>
  <si>
    <t>15.84%</t>
  </si>
  <si>
    <t>Line Of Credit</t>
  </si>
  <si>
    <t>Credit facility repayment</t>
  </si>
  <si>
    <t>Grupo Financiero Leon SA Panama shareholder of BHD Leon</t>
  </si>
  <si>
    <t>Credit facility extended to GFL by BHD International Panama affiliate of BHD leon</t>
  </si>
  <si>
    <t>Note Fair value measurement (Assets and liabilities measured at fair value on a recurring basis) (Detail) - USD ($) $ in Thousands</t>
  </si>
  <si>
    <t>Trading account debt securities, excluding derivatives</t>
  </si>
  <si>
    <t>Derivatives</t>
  </si>
  <si>
    <t>Contingent consideration</t>
  </si>
  <si>
    <t>Recurring</t>
  </si>
  <si>
    <t>Equity securities at fair value</t>
  </si>
  <si>
    <t>Recurring | US Treasury Securities</t>
  </si>
  <si>
    <t>Recurring | Obligations of U.S. Government sponsored entities</t>
  </si>
  <si>
    <t>Recurring | Obligations of Puerto Rico, States and political subdivisions</t>
  </si>
  <si>
    <t>Recurring | Collateralized Mortgage Obligations - Federal agencies</t>
  </si>
  <si>
    <t>Recurring | Mortgage Backed Securities</t>
  </si>
  <si>
    <t>Recurring | Other</t>
  </si>
  <si>
    <t>Recurring | CMO</t>
  </si>
  <si>
    <t>Recurring | Level 1</t>
  </si>
  <si>
    <t>Recurring | Level 1 | US Treasury Securities</t>
  </si>
  <si>
    <t>Recurring | Level 1 | Obligations of U.S. Government sponsored entities</t>
  </si>
  <si>
    <t>Recurring | Level 1 | Obligations of Puerto Rico, States and political subdivisions</t>
  </si>
  <si>
    <t>Recurring | Level 1 | Collateralized Mortgage Obligations - Federal agencies</t>
  </si>
  <si>
    <t>Recurring | Level 1 | Mortgage Backed Securities</t>
  </si>
  <si>
    <t>Recurring | Level 1 | Other</t>
  </si>
  <si>
    <t>Recurring | Level 1 | CMO</t>
  </si>
  <si>
    <t>Recurring | Level 2</t>
  </si>
  <si>
    <t>Recurring | Level 2 | US Treasury Securities</t>
  </si>
  <si>
    <t>Recurring | Level 2 | Obligations of U.S. Government sponsored entities</t>
  </si>
  <si>
    <t>Recurring | Level 2 | Obligations of Puerto Rico, States and political subdivisions</t>
  </si>
  <si>
    <t>Recurring | Level 2 | Collateralized Mortgage Obligations - Federal agencies</t>
  </si>
  <si>
    <t>Recurring | Level 2 | Mortgage Backed Securities</t>
  </si>
  <si>
    <t>Recurring | Level 2 | Other</t>
  </si>
  <si>
    <t>Recurring | Level 2 | CMO</t>
  </si>
  <si>
    <t>Recurring | Level 3</t>
  </si>
  <si>
    <t>Recurring | Level 3 | US Treasury Securities</t>
  </si>
  <si>
    <t>Recurring | Level 3 | Obligations of U.S. Government sponsored entities</t>
  </si>
  <si>
    <t>Recurring | Level 3 | Obligations of Puerto Rico, States and political subdivisions</t>
  </si>
  <si>
    <t>Recurring | Level 3 | Collateralized Mortgage Obligations - Federal agencies</t>
  </si>
  <si>
    <t>Recurring | Level 3 | Mortgage Backed Securities</t>
  </si>
  <si>
    <t>Recurring | Level 3 | Other</t>
  </si>
  <si>
    <t>Recurring | Level 3 | CMO</t>
  </si>
  <si>
    <t>Refer to Note 29 to the Consolidated Financial Statements for the fair value by class of financial asset and its hierarchy level.</t>
  </si>
  <si>
    <t>Note Fair value measurement (Assets measured at fair value on nonrecurring basis) (Detail) - Nonrecurring - Fair Value by Asset Class [Domain] - USD ($) $ in Thousands</t>
  </si>
  <si>
    <t>Other foreclosed assets</t>
  </si>
  <si>
    <t>Loans - write-down</t>
  </si>
  <si>
    <t>Other real estate owned - write down</t>
  </si>
  <si>
    <t>Other foreclosed assets - write down</t>
  </si>
  <si>
    <t>Total assets measured - write down</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sents the fair value of foreclosed real estate and other collateral owned that were written d own to their fair value. Costs to sell are excluded from the reported fair value amount.</t>
  </si>
  <si>
    <t>Write-downs include $ 2.7 million related to estimated damages caused by Hurricanes Irma and Maria based on the sample of properties examined.</t>
  </si>
  <si>
    <t>Note Fair value measurement (Assets measured at fair value on nonrecurring basis) (Parenthetical) (Detail) $ in Millions</t>
  </si>
  <si>
    <t>Other real estate owned - Write down</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ettlements</t>
  </si>
  <si>
    <t>Transfers out of Level 3</t>
  </si>
  <si>
    <t>Fair Value Assets Measured On Recurring Basis Change In Unrealized Gain Loss</t>
  </si>
  <si>
    <t>Liabilities, Fair Value Disclosure [Abstract]</t>
  </si>
  <si>
    <t>Liabilitiy - Gains (Losses) included in earnings</t>
  </si>
  <si>
    <t>Transfer out of Level 3</t>
  </si>
  <si>
    <t>Fair Value Liabilities Measured On Recurring Basis Change In Unrealized Gain Loss</t>
  </si>
  <si>
    <t>Debt securities available-for-sale | Mortgage Backed Securities</t>
  </si>
  <si>
    <t>Trading account debt securities | Mortgage Backed Securities</t>
  </si>
  <si>
    <t>Trading account debt securities | CMO</t>
  </si>
  <si>
    <t>Trading account debt securities | Other</t>
  </si>
  <si>
    <t>Effective May 22, 2018, the Corporation entered into a Termination Agreement with the FDIC to terminate the Corporation’s loss share
arrangement ahead of their contractual maturities. Refer to Note 10 for additional information.</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Change in unrealized gain loss - Fair value assets</t>
  </si>
  <si>
    <t>Change in unrealized gain loss - fair value liabilities</t>
  </si>
  <si>
    <t>Gain (loss) included in earnings</t>
  </si>
  <si>
    <t>Change in unrealized gain loss</t>
  </si>
  <si>
    <t>Interest Income</t>
  </si>
  <si>
    <t>Trading Gains Losses</t>
  </si>
  <si>
    <t>FDIC Loss Share Expense Income</t>
  </si>
  <si>
    <t>Other Income</t>
  </si>
  <si>
    <t>Note Fair value measurement (Quantitative inputs level 3) (Detail) - USD ($) $ in Thousands</t>
  </si>
  <si>
    <t>Trading Securities Debt</t>
  </si>
  <si>
    <t>Nonrecurring</t>
  </si>
  <si>
    <t>Mortgage Servicing Rights | Recurring | Level 3</t>
  </si>
  <si>
    <t>Mortgage Servicing Rights | Recurring | Discounted cash flow approach | Maximum | Level 3</t>
  </si>
  <si>
    <t>Unobservable inputs</t>
  </si>
  <si>
    <t>17 years 5 months</t>
  </si>
  <si>
    <t>17.80%</t>
  </si>
  <si>
    <t>15.00%</t>
  </si>
  <si>
    <t>Mortgage Servicing Rights | Recurring | Discounted cash flow approach | Minimum | Level 3</t>
  </si>
  <si>
    <t>1 month</t>
  </si>
  <si>
    <t>0.20%</t>
  </si>
  <si>
    <t>9.50%</t>
  </si>
  <si>
    <t>Mortgage Servicing Rights | Recurring | Discounted cash flow approach | Weighted Average | Level 3</t>
  </si>
  <si>
    <t>6 years 10 months</t>
  </si>
  <si>
    <t>5.30%</t>
  </si>
  <si>
    <t>11.20%</t>
  </si>
  <si>
    <t>Loan | Nonrecurring | Level 3</t>
  </si>
  <si>
    <t>Loan | Nonrecurring | Valuation Technique External Appraisal | Maximum | Level 3</t>
  </si>
  <si>
    <t>Haircut Applied On External Appraisal</t>
  </si>
  <si>
    <t>20.00%</t>
  </si>
  <si>
    <t>Loan | Nonrecurring | Valuation Technique External Appraisal | Minimum | Level 3</t>
  </si>
  <si>
    <t>Loan | Nonrecurring | Valuation Technique External Appraisal | Weighted Average | Level 3</t>
  </si>
  <si>
    <t>10.30%</t>
  </si>
  <si>
    <t>Other real estate owned | Nonrecurring | Level 3</t>
  </si>
  <si>
    <t>Other real estate owned | Nonrecurring | Valuation Technique External Appraisal | Maximum | Level 3</t>
  </si>
  <si>
    <t>Other real estate owned | Nonrecurring | Valuation Technique External Appraisal | Minimum | Level 3</t>
  </si>
  <si>
    <t>Other real estate owned | Nonrecurring | Valuation Technique External Appraisal | Weighted Average | Level 3</t>
  </si>
  <si>
    <t>24.70%</t>
  </si>
  <si>
    <t>CMO | Recurring</t>
  </si>
  <si>
    <t>CMO | Recurring | Level 3</t>
  </si>
  <si>
    <t>CMO | Trading account debt securities | Recurring | Discounted cash flow approach | Maximum | Level 3</t>
  </si>
  <si>
    <t>2 years 1 month</t>
  </si>
  <si>
    <t>Yield</t>
  </si>
  <si>
    <t>4.40%</t>
  </si>
  <si>
    <t>20.70%</t>
  </si>
  <si>
    <t>CMO | Trading account debt securities | Recurring | Discounted cash flow approach | Minimum | Level 3</t>
  </si>
  <si>
    <t>1 year 4 months</t>
  </si>
  <si>
    <t>3.90%</t>
  </si>
  <si>
    <t>CMO | Trading account debt securities | Recurring | Discounted cash flow approach | Weighted Average | Level 3</t>
  </si>
  <si>
    <t>1 year 11 months</t>
  </si>
  <si>
    <t>4.10%</t>
  </si>
  <si>
    <t>18.90%</t>
  </si>
  <si>
    <t>Other | Recurring</t>
  </si>
  <si>
    <t>Other | Recurring | Level 3</t>
  </si>
  <si>
    <t>Other | Recurring | Discounted cash flow approach | Level 3</t>
  </si>
  <si>
    <t>5 years 2 months</t>
  </si>
  <si>
    <t>12.00%</t>
  </si>
  <si>
    <t>10.80%</t>
  </si>
  <si>
    <t>Loans held-in-portfolio in which haircuts were not applied to external appraisals were excluded from this table.</t>
  </si>
  <si>
    <t>Other real estate owned in which haircuts were not applied to external appraisals were excluded from this table.</t>
  </si>
  <si>
    <t>Note Fair value measurement - Additional Information (Detail)</t>
  </si>
  <si>
    <t>Fair Value, Assets Measured on Recurring Basis, Unobservable Input Reconciliation</t>
  </si>
  <si>
    <t>Fair Value, Level 3 Transfers out, Description</t>
  </si>
  <si>
    <t>During the year ended December 31, 2017, certain MBS and CMO’s were transferred from Level 3 to Level 2 due to a change in valuation technique from an internally-prepared pricing matrix and discounted cash flow models, respectively, to a bond’s theoretical value.</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Mortgage Backed Securities | Trading account deb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Note Fair value of financial instruments (Carrying or notional amounts and estimated fair values for financial instruments) (Detail) - USD ($) $ in Thousands</t>
  </si>
  <si>
    <t>Financial Assets:</t>
  </si>
  <si>
    <t>Debt securities held-to-maturity, at amortized cost</t>
  </si>
  <si>
    <t>Equity securities:</t>
  </si>
  <si>
    <t>Time deposits</t>
  </si>
  <si>
    <t>Notes payable:</t>
  </si>
  <si>
    <t>FHLB Stock</t>
  </si>
  <si>
    <t>FRB stock</t>
  </si>
  <si>
    <t>Other investments</t>
  </si>
  <si>
    <t>Loans held-for-sale</t>
  </si>
  <si>
    <t>Loans covered under loss sharing agreements with the FDIC</t>
  </si>
  <si>
    <t>Demand deposits</t>
  </si>
  <si>
    <t>Unsecured senior debt securities</t>
  </si>
  <si>
    <t>Junior Subordinated Debenture Owed To Unconsolidated Subsidiary Trust</t>
  </si>
  <si>
    <t>F D I C Indemnification Asset Fair Value Portion</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Securities in wholly owned statutory business trusts | Carrying amount</t>
  </si>
  <si>
    <t>Securities in wholly owned statutory business trusts | Fair Value</t>
  </si>
  <si>
    <t>Other | Carrying amount</t>
  </si>
  <si>
    <t>Other | Fair Value</t>
  </si>
  <si>
    <t>Level 1 | Obligations of Puerto Rico, States and political subdivisions</t>
  </si>
  <si>
    <t>Level 1 | Collateralized Mortgage Obligations - Federal agencies</t>
  </si>
  <si>
    <t>Level 1 | Securities in wholly owned statutory business trusts</t>
  </si>
  <si>
    <t>Level 1 | Other</t>
  </si>
  <si>
    <t>Level 2 | Obligations of Puerto Rico, States and political subdivisions</t>
  </si>
  <si>
    <t>Level 2 | Collateralized Mortgage Obligations - Federal agencies</t>
  </si>
  <si>
    <t>Level 2 | Securities in wholly owned statutory business trusts</t>
  </si>
  <si>
    <t>Level 2 | Other</t>
  </si>
  <si>
    <t>Level 3 | Obligations of Puerto Rico, States and political subdivisions</t>
  </si>
  <si>
    <t>Level 3 | Collateralized Mortgage Obligations - Federal agencies</t>
  </si>
  <si>
    <t>Level 3 | Securities in wholly owned statutory business trusts</t>
  </si>
  <si>
    <t>Level 3 | Other</t>
  </si>
  <si>
    <t>Non-covered loans | Carrying amount</t>
  </si>
  <si>
    <t>Loans held in portfolio, net</t>
  </si>
  <si>
    <t>Non-covered loans | Fair Value</t>
  </si>
  <si>
    <t>Loans Receivable, Fair Value Disclosure</t>
  </si>
  <si>
    <t>Non-covered loans | Level 1</t>
  </si>
  <si>
    <t>Non-covered loans | Level 2</t>
  </si>
  <si>
    <t>Non-covered loans | Level 3</t>
  </si>
  <si>
    <t>Covered loans | Fair Value</t>
  </si>
  <si>
    <t>Covered loans | Level 1</t>
  </si>
  <si>
    <t>Covered loans | Level 2</t>
  </si>
  <si>
    <t>Covered loans | Level 3</t>
  </si>
  <si>
    <t>Refer to Note 19 to the Consolidated Financial Statements for the composition of other short-term borrowings.</t>
  </si>
  <si>
    <t>Note Fair Value of financial instruments- Additional Information (Detail) - USD ($) $ in Millions</t>
  </si>
  <si>
    <t>Letter Of Credit</t>
  </si>
  <si>
    <t>Fair Value Disclosure Off balance Sheet Risks Face Amount Asset</t>
  </si>
  <si>
    <t>Note Employee benefits (Plans target allocation by asset category) (Detail)</t>
  </si>
  <si>
    <t>Popular Related Securities</t>
  </si>
  <si>
    <t>Defined Benefit Plan Disclosure</t>
  </si>
  <si>
    <t>Define benefit plan actual asset allocations</t>
  </si>
  <si>
    <t>Popular Related Securities | Maximum</t>
  </si>
  <si>
    <t>Defined benefit plan assets target allocation</t>
  </si>
  <si>
    <t>Popular Related Securities | Minimum</t>
  </si>
  <si>
    <t>32.00%</t>
  </si>
  <si>
    <t>40.00%</t>
  </si>
  <si>
    <t>Equity | Maximum</t>
  </si>
  <si>
    <t>70.00%</t>
  </si>
  <si>
    <t>Equity | Minimum</t>
  </si>
  <si>
    <t>Debt Securities</t>
  </si>
  <si>
    <t>65.00%</t>
  </si>
  <si>
    <t>57.00%</t>
  </si>
  <si>
    <t>Debt Securities | Maximum</t>
  </si>
  <si>
    <t>100.00%</t>
  </si>
  <si>
    <t>Debt Securities | Minimum</t>
  </si>
  <si>
    <t>Cash and Cash Equivalents</t>
  </si>
  <si>
    <t>Cash and Cash Equivalents | Maximum</t>
  </si>
  <si>
    <t>Cash and Cash Equivalents | Minimum</t>
  </si>
  <si>
    <t>Note Employee benefits (Plan assets by fair value hierarchy) (Detail) - USD ($) $ in Thousands</t>
  </si>
  <si>
    <t>Defined Benefit Plan, Fair Value of Plan Assets</t>
  </si>
  <si>
    <t>Corporate bonds and debentures</t>
  </si>
  <si>
    <t>Equity securities - ETF's</t>
  </si>
  <si>
    <t>Foreign Commingled Trust Fund</t>
  </si>
  <si>
    <t>Mutual Funds</t>
  </si>
  <si>
    <t>Private Equity investments</t>
  </si>
  <si>
    <t>Accrued Income Receivable</t>
  </si>
  <si>
    <t>Level 1 | Obligations of U.S. Government sponsored entities</t>
  </si>
  <si>
    <t>Level 1 | Corporate bonds and debentures</t>
  </si>
  <si>
    <t>Level 1 | Equity securities</t>
  </si>
  <si>
    <t>Level 1 | Equity securities - ETF's</t>
  </si>
  <si>
    <t>Level 1 | Foreign Commingled Trust Fund</t>
  </si>
  <si>
    <t>Level 1 | Mutual Funds</t>
  </si>
  <si>
    <t>Level 1 | Mortgage Backed Securities</t>
  </si>
  <si>
    <t>Level 1 | Private Equity investments</t>
  </si>
  <si>
    <t>Level 1 | Cash and Cash Equivalents</t>
  </si>
  <si>
    <t>Level 1 | Accrued Income Receivable</t>
  </si>
  <si>
    <t>Level 2 | Obligations of U.S. Government sponsored entities</t>
  </si>
  <si>
    <t>Level 2 | Corporate bonds and debentures</t>
  </si>
  <si>
    <t>Level 2 | Equity securities</t>
  </si>
  <si>
    <t>Level 2 | Equity securities - ETF's</t>
  </si>
  <si>
    <t>Level 2 | Foreign Commingled Trust Fund</t>
  </si>
  <si>
    <t>Level 2 | Mutual Funds</t>
  </si>
  <si>
    <t>Level 2 | Mortgage Backed Securities</t>
  </si>
  <si>
    <t>Level 2 | Private Equity investments</t>
  </si>
  <si>
    <t>Level 2 | Cash and Cash Equivalents</t>
  </si>
  <si>
    <t>Level 2 | Accrued Income Receivable</t>
  </si>
  <si>
    <t>Level 3 | Obligations of U.S. Government sponsored entities</t>
  </si>
  <si>
    <t>Level 3 | Corporate bonds and debentures</t>
  </si>
  <si>
    <t>Level 3 | Equity securities</t>
  </si>
  <si>
    <t>Level 3 | Equity securities - ETF's</t>
  </si>
  <si>
    <t>Level 3 | Foreign Commingled Trust Fund</t>
  </si>
  <si>
    <t>Level 3 | Mutual Funds</t>
  </si>
  <si>
    <t>Level 3 | Mortgage Backed Securities</t>
  </si>
  <si>
    <t>Level 3 | Private Equity investments</t>
  </si>
  <si>
    <t>Level 3 | Cash and Cash Equivalents</t>
  </si>
  <si>
    <t>Level 3 | Accrued Income Receivable</t>
  </si>
  <si>
    <t>Measured at NAV</t>
  </si>
  <si>
    <t>Measured at NAV | Obligations of U.S. Government sponsored entities</t>
  </si>
  <si>
    <t>Measured at NAV | Corporate bonds and debentures</t>
  </si>
  <si>
    <t>Measured at NAV | Equity securities</t>
  </si>
  <si>
    <t>Measured at NAV | Equity securities - ETF's</t>
  </si>
  <si>
    <t>Measured at NAV | Foreign Commingled Trust Fund</t>
  </si>
  <si>
    <t>Measured at NAV | Mutual Funds</t>
  </si>
  <si>
    <t>Measured at NAV | Mortgage Backed Securities</t>
  </si>
  <si>
    <t>Measured at NAV | Private Equity investments</t>
  </si>
  <si>
    <t>Measured at NAV | Cash and Cash Equivalents</t>
  </si>
  <si>
    <t>Measured at NAV | Accrued Income Receivable</t>
  </si>
  <si>
    <t>Note Employee benefits (Changes in level 3 assets measured at fair value) (Detail) - USD ($) $ in Thousands</t>
  </si>
  <si>
    <t>Defined Benefit Plan, Change in Fair Value of Plan Assets, Level 3 Reconciliation</t>
  </si>
  <si>
    <t>Fair value of plan assets at beginning of year</t>
  </si>
  <si>
    <t>Fair value of plan assets at end of year</t>
  </si>
  <si>
    <t>Actual return on plan assets</t>
  </si>
  <si>
    <t>Purchases, sales, issuance, settlements, paydowns and maturities (net)</t>
  </si>
  <si>
    <t>Note Employee benefits (Information Popular Inc. shares of common stock held by the plans) (Detail) - USD ($) $ in Thousands</t>
  </si>
  <si>
    <t>Defined Benefit Plan, Plan Assets at Fair Value, Valuation Techniques and Inputs [Abstract]</t>
  </si>
  <si>
    <t>Shares of Popular, Inc. common stock</t>
  </si>
  <si>
    <t>Fair value of shares of Popular, Inc. common stock</t>
  </si>
  <si>
    <t>Dividends paid on shares of Popular, Inc. common stock held by the plan</t>
  </si>
  <si>
    <t>Note Employee benefits (Aggregate status of the plans and the amounts recognized in the consolidated financial statements) (Detail) - USD ($) $ in Thousands</t>
  </si>
  <si>
    <t>Change in fair value of plan assets:</t>
  </si>
  <si>
    <t>Pension Plans</t>
  </si>
  <si>
    <t>Change in benefit obligation:</t>
  </si>
  <si>
    <t>Benefit obligation at beginning of year</t>
  </si>
  <si>
    <t>Service cost</t>
  </si>
  <si>
    <t>Interest cost</t>
  </si>
  <si>
    <t>Termination benefit cost</t>
  </si>
  <si>
    <t>Actuarial loss (gain)</t>
  </si>
  <si>
    <t>Benefits paid</t>
  </si>
  <si>
    <t>Benefit obligation at end of year</t>
  </si>
  <si>
    <t>Employer contribution</t>
  </si>
  <si>
    <t>Amounts recognized in accumulated other comprehensive losss:</t>
  </si>
  <si>
    <t>Prior service (cost) credit</t>
  </si>
  <si>
    <t>Net loss</t>
  </si>
  <si>
    <t>Accumulated other comprehensive loss at end of year</t>
  </si>
  <si>
    <t>Reconciliation of net (liabilities) assets:</t>
  </si>
  <si>
    <t>Net (liabilities) assets at beginning of year</t>
  </si>
  <si>
    <t>Accumulated other comprehensive loss at beginning of year</t>
  </si>
  <si>
    <t>Amount prepaid (accued) at beginning of year</t>
  </si>
  <si>
    <t>Net periodic benefit (credit) cost</t>
  </si>
  <si>
    <t>Additional benefit cost</t>
  </si>
  <si>
    <t>Contributions</t>
  </si>
  <si>
    <t>Amount prepaid (accrued) at end of year</t>
  </si>
  <si>
    <t>Accumulated other comprehensive loss</t>
  </si>
  <si>
    <t>Net (liabilities) assets at end of year</t>
  </si>
  <si>
    <t>OPEB Plan</t>
  </si>
  <si>
    <t>Note Employee benefits (Breakdown of pension and OPEB plans assets and liabilities) (Detail) - USD ($) $ in Thousands</t>
  </si>
  <si>
    <t>Defined Benefit Plan Disclosure [Line Items]</t>
  </si>
  <si>
    <t>Current liabilities</t>
  </si>
  <si>
    <t>Non-current liabilities</t>
  </si>
  <si>
    <t>Note Employee benefits (Funded Status of the Plan) (Detail) - USD ($) $ in Thousands</t>
  </si>
  <si>
    <t>Funded status at year end</t>
  </si>
  <si>
    <t>Note Employee benefits (Change in accumulated other comprehensive income loss) (Detail) - USD ($) $ in Thousands</t>
  </si>
  <si>
    <t>Recognized During Year:</t>
  </si>
  <si>
    <t>Actuarial losses</t>
  </si>
  <si>
    <t>Ocurring during the year:</t>
  </si>
  <si>
    <t>Net acturial (gains) losses</t>
  </si>
  <si>
    <t>Total (decrease) increase in AOCL</t>
  </si>
  <si>
    <t>Note Employee benefits (Accumulated other comprehensive loss expected to be recognized as components of net periodic benefit cost) (Detail) $ in Thousands</t>
  </si>
  <si>
    <t>Net actuarial loss</t>
  </si>
  <si>
    <t>Note Employee benefits (Accumulated benefit obligation in excess of plan assets) (Detail) - USD ($) $ in Thousands</t>
  </si>
  <si>
    <t>Projected benefit obligation</t>
  </si>
  <si>
    <t>Accumulated benefit obligation</t>
  </si>
  <si>
    <t>Fair value of plan assets</t>
  </si>
  <si>
    <t>Note Employee benefits (Discount rate and assumed health care cost trend rates used to determined benefit obligation and net periodic benefit cost) (Detail)</t>
  </si>
  <si>
    <t>Weighted average assumptions used to determine net periodic benefit cost for the years ended December 31:</t>
  </si>
  <si>
    <t>Expected return on plan asset</t>
  </si>
  <si>
    <t>6.88%</t>
  </si>
  <si>
    <t>Pension Plans | Minimum</t>
  </si>
  <si>
    <t>Weighted average assumptions used to determine benefit obligation at December 31:</t>
  </si>
  <si>
    <t>Discount rate for benefit obligation</t>
  </si>
  <si>
    <t>4.20%</t>
  </si>
  <si>
    <t>3.54%</t>
  </si>
  <si>
    <t>3.98%</t>
  </si>
  <si>
    <t>Discount rate for interest cost</t>
  </si>
  <si>
    <t>3.16%</t>
  </si>
  <si>
    <t>3.35%</t>
  </si>
  <si>
    <t>3.39%</t>
  </si>
  <si>
    <t>Pension Plans | Maximum</t>
  </si>
  <si>
    <t>3.56%</t>
  </si>
  <si>
    <t>4.02%</t>
  </si>
  <si>
    <t>4.27%</t>
  </si>
  <si>
    <t>3.20%</t>
  </si>
  <si>
    <t>3.42%</t>
  </si>
  <si>
    <t>3.52%</t>
  </si>
  <si>
    <t>Initial health care cost trend rates</t>
  </si>
  <si>
    <t>Ultimate health care cost trend rate</t>
  </si>
  <si>
    <t>Year that the ultimate trend rate is reached</t>
  </si>
  <si>
    <t>4.37%</t>
  </si>
  <si>
    <t>Discount rate for service cost</t>
  </si>
  <si>
    <t>3.74%</t>
  </si>
  <si>
    <t>4.63%</t>
  </si>
  <si>
    <t>3.32%</t>
  </si>
  <si>
    <t>3.58%</t>
  </si>
  <si>
    <t>3.70%</t>
  </si>
  <si>
    <t>Note Employee benefits (Components of net periodic benefit cost) (Detail) - USD ($) $ in Thousands</t>
  </si>
  <si>
    <t>Personnel costs:</t>
  </si>
  <si>
    <t>Expected return on plan assets</t>
  </si>
  <si>
    <t>Amortization of prior service cost (credit)</t>
  </si>
  <si>
    <t>Recognized net acturial loss</t>
  </si>
  <si>
    <t>Total net periodic pension cost</t>
  </si>
  <si>
    <t>Note Employee benefits (Contributions to the benefit plans) (Detail) $ in Thousands</t>
  </si>
  <si>
    <t>Defined Benefit Plans and Other Postretirement Benefit Plans</t>
  </si>
  <si>
    <t>Expected employer contributions to the benefit plans during the next year</t>
  </si>
  <si>
    <t>Note Employee benefits (Effects of changes in assumed health care cost trend rates) (Detail) - OPEB Plan $ in Thousands</t>
  </si>
  <si>
    <t>Defined Benefit Plans and Other Postretirement Benefit Plans Table Text Block [Line Items]</t>
  </si>
  <si>
    <t>Effect on total service cost and interest cost components, one percentage point increase</t>
  </si>
  <si>
    <t>Effect on postretirement benefit obligation, one percentage point increase</t>
  </si>
  <si>
    <t>Effect on total service cost and interest cost components, one percentage point decrease</t>
  </si>
  <si>
    <t>Effect on postretirement benefit obligation, one percentage point decrease</t>
  </si>
  <si>
    <t>Note Employee benefits (Projected benefit payments) (Detail) $ in Thousands</t>
  </si>
  <si>
    <t>2024- 2028</t>
  </si>
  <si>
    <t>Note Employee benefits - Additional information (Detail) - USD ($) $ in Thousands</t>
  </si>
  <si>
    <t>Fair Value, Transfers Between Level 1 and Level 2, Description and Policy [Abstract]</t>
  </si>
  <si>
    <t>Transfers in or out of Level 1</t>
  </si>
  <si>
    <t>Transfers in or out of Level 2</t>
  </si>
  <si>
    <t>Transfers in or out of Level 3</t>
  </si>
  <si>
    <t>Pension Plans | ASU 2017-07</t>
  </si>
  <si>
    <t>OPEB Plan | ASU 2017-07</t>
  </si>
  <si>
    <t>Savings Plans</t>
  </si>
  <si>
    <t>Savings Plans Contributions</t>
  </si>
  <si>
    <t>Savings Plans Stocks Held</t>
  </si>
  <si>
    <t>Note Net income per common share (Computation of net income (loss) per common share ("EPS"), basic and diluted) (Detail) - USD ($) $ / shares in Units, $ in Thousands</t>
  </si>
  <si>
    <t>Earnings Per Share, Basic and Diluted [Abstract]</t>
  </si>
  <si>
    <t>Net income (loss) from continuing operations</t>
  </si>
  <si>
    <t>Net income from discontinued operations</t>
  </si>
  <si>
    <t>Preferred stock dividends</t>
  </si>
  <si>
    <t>Net income (loss) applicable to common stock</t>
  </si>
  <si>
    <t>Average common shares outstanding</t>
  </si>
  <si>
    <t>Average potential dilutive common shares</t>
  </si>
  <si>
    <t>Average common shares outstanding - assuming dilution</t>
  </si>
  <si>
    <t>Basic EPS</t>
  </si>
  <si>
    <t>Basic EPS from discontinued operations</t>
  </si>
  <si>
    <t>Diluted EPS</t>
  </si>
  <si>
    <t>Diluted EPS from discontinued operations</t>
  </si>
  <si>
    <t>Note Net income per common share - Additional Information (Detail) - USD ($) $ / shares in Units, $ in Millions</t>
  </si>
  <si>
    <t>Earnings Per Share, Basic and Diluted, Other Disclosures [Abstract]</t>
  </si>
  <si>
    <t>Accelerated Share Repurchases Final Price Paid Per Share</t>
  </si>
  <si>
    <t>Note Revenue from contracts with customers - Revenue strems (Detail) - USD ($) $ in Thousands</t>
  </si>
  <si>
    <t>Revenue From Contract With Customer Excluding Assessed Tax</t>
  </si>
  <si>
    <t>BPPR | Service charges on deposit accounts</t>
  </si>
  <si>
    <t>BPPR | Debit card fees</t>
  </si>
  <si>
    <t>BPPR | Insurance fees, excluding reinsurance</t>
  </si>
  <si>
    <t>BPPR | Credit card fees excluding late fees and membership fees</t>
  </si>
  <si>
    <t>BPPR | Sale and administration of investment products</t>
  </si>
  <si>
    <t>BPPR | Trust fees</t>
  </si>
  <si>
    <t>Popular U.S. | Service charges on deposit accounts</t>
  </si>
  <si>
    <t>Popular U.S. | Debit card fees</t>
  </si>
  <si>
    <t>Popular U.S. | Insurance fees, excluding reinsurance</t>
  </si>
  <si>
    <t>Popular U.S. | Credit card fees excluding late fees and membership fees</t>
  </si>
  <si>
    <t>Popular U.S. | Sale and administration of investment products</t>
  </si>
  <si>
    <t>Popular U.S. | Trust fees</t>
  </si>
  <si>
    <t>Note Rental expense and commitments (Detail) $ in Thousands</t>
  </si>
  <si>
    <t>Operating Leases Future Minimum Payments Due Abstract</t>
  </si>
  <si>
    <t>Operating leases - 2019</t>
  </si>
  <si>
    <t>Operating leases - 2020</t>
  </si>
  <si>
    <t>Operating leases - 2021</t>
  </si>
  <si>
    <t>Operating leases - 2022</t>
  </si>
  <si>
    <t>Operating leases - 2023</t>
  </si>
  <si>
    <t>Operating leases - later years</t>
  </si>
  <si>
    <t>Operating leases - Total</t>
  </si>
  <si>
    <t>Capital leases - 2019</t>
  </si>
  <si>
    <t>Capital leases - 2020</t>
  </si>
  <si>
    <t>Capital leases - 2021</t>
  </si>
  <si>
    <t>Capital leases - 2022</t>
  </si>
  <si>
    <t>Capital leases - 2023</t>
  </si>
  <si>
    <t>Capital leases - later years</t>
  </si>
  <si>
    <t>Capital leases - Total</t>
  </si>
  <si>
    <t>Minimum payments of operating leases have not been reduced by minimum non-cancelable sublease rentals due in the future of $ 0.1 million at December 31, 2018 .</t>
  </si>
  <si>
    <t>Imputed interest necessary to reduce the minimum lease payment s to present value amounted to $ 6.3 million</t>
  </si>
  <si>
    <t>Note Rental expense and commitments (Parenthetical) (Detail) $ in Millions</t>
  </si>
  <si>
    <t>Operating Leases Future Minimum Payments Due Future Minimum Sublease Rental</t>
  </si>
  <si>
    <t>Capital leases minimum lease payments interest</t>
  </si>
  <si>
    <t>Note Rental expense and commitments - Additional Information (Detail) - USD ($) $ in Millions</t>
  </si>
  <si>
    <t>Operating Leases, Rent Expense, Net</t>
  </si>
  <si>
    <t>Capital leases amortization expense</t>
  </si>
  <si>
    <t>Capital leases interest expense</t>
  </si>
  <si>
    <t>Note FDIC loss share income (expense) (Detail) - USD ($) $ in Thousands</t>
  </si>
  <si>
    <t>Disclosure F D I C Loss Share Expense Income [Abstract]</t>
  </si>
  <si>
    <t>Amortization of loss share indemnification asset</t>
  </si>
  <si>
    <t>80% mirror accounting on credit impairment losses</t>
  </si>
  <si>
    <t>80% mirror accounting on reimbursable expenses</t>
  </si>
  <si>
    <t>80% mirror accounting on recoveries on covered assets, including rental income on OREOs, subject to reimbursement to the FDIC</t>
  </si>
  <si>
    <t>Change in true-up payment obligation</t>
  </si>
  <si>
    <t>FDIC loss share (expense) income</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Performance Shares Quantity Adjustment</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 $ in Millions</t>
  </si>
  <si>
    <t>Employee Stock Option</t>
  </si>
  <si>
    <t>Total unrecognized compensation cost related to non-vested restricted stock awards and performance shares to members of management</t>
  </si>
  <si>
    <t>Total unrecognized compensation cost related to non-vested restricted stock awards and performance shares to members of management, period of recognition (in years)</t>
  </si>
  <si>
    <t>2 years 4 months</t>
  </si>
  <si>
    <t>Restricted Stock Units (RSUs)</t>
  </si>
  <si>
    <t>Windfall Net Of Shortfall</t>
  </si>
  <si>
    <t>Restricted Stock Units (RSUs) | TARP Interim Final Rule</t>
  </si>
  <si>
    <t>Stock-Based Compensation, vesting rights</t>
  </si>
  <si>
    <t>The performance share awards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Restricted Stock Units (RSUs) | Executive Officers</t>
  </si>
  <si>
    <t>Stock granted</t>
  </si>
  <si>
    <t>Restricted Stock Expense</t>
  </si>
  <si>
    <t>Incentive award, tax benefit</t>
  </si>
  <si>
    <t>Fair Market Value of Restricted Stock</t>
  </si>
  <si>
    <t>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ing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ing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t>
  </si>
  <si>
    <t>Restricted Stock Units (RSUs) | Executive Officers | Share Vesting On Grant Date</t>
  </si>
  <si>
    <t>Restricted Stock Units (RSUs) | Directors</t>
  </si>
  <si>
    <t>Performance Based Shares | Minimum</t>
  </si>
  <si>
    <t>Vested and expected to vest range based on shareholder return</t>
  </si>
  <si>
    <t>50.00%</t>
  </si>
  <si>
    <t>Performance Based Shares | Maximum</t>
  </si>
  <si>
    <t>150.00%</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Components of income tax expense) (Detail) - USD ($) $ in Thousands</t>
  </si>
  <si>
    <t>Current income tax expense</t>
  </si>
  <si>
    <t>Puerto Rico</t>
  </si>
  <si>
    <t>Federal and States</t>
  </si>
  <si>
    <t>Subtotal current income tax expense</t>
  </si>
  <si>
    <t>Deferred income tax expense (benefit)</t>
  </si>
  <si>
    <t>Adjustments in net deferred tax due to change in tax law</t>
  </si>
  <si>
    <t>Subtotal deferred income tax expense (benefit)</t>
  </si>
  <si>
    <t>Note Income taxes (Differences between income tax expense (benefit) applicable to income before income taxes and amount computed by applying the statutory tax rate in Puerto Rico) (Detail) - USD ($) $ in Thousands</t>
  </si>
  <si>
    <t>Amount</t>
  </si>
  <si>
    <t>Computed income tax at statutory rates</t>
  </si>
  <si>
    <t>Net benefit of net tax exempt interest income</t>
  </si>
  <si>
    <t>Deferred tax asset valuation allowance</t>
  </si>
  <si>
    <t>Difference in tax rates due to multiple jurisdictions</t>
  </si>
  <si>
    <t>Unrecognized tax benefits</t>
  </si>
  <si>
    <t>State and local taxes</t>
  </si>
  <si>
    <t>% of pre-tax income</t>
  </si>
  <si>
    <t>39.00%</t>
  </si>
  <si>
    <t>(13.00%)</t>
  </si>
  <si>
    <t>(23.00%)</t>
  </si>
  <si>
    <t>(22.00%)</t>
  </si>
  <si>
    <t>(3.00%)</t>
  </si>
  <si>
    <t>(1.00%)</t>
  </si>
  <si>
    <t>Effective Income Tax Rate Reconciliation Change In Enacted Tax Rate</t>
  </si>
  <si>
    <t>(2.00%)</t>
  </si>
  <si>
    <t>16.00%</t>
  </si>
  <si>
    <t>68.00%</t>
  </si>
  <si>
    <t>27.00%</t>
  </si>
  <si>
    <t>PUERTO RICO | Effect Of Income Subject To Preferential Tax Rate</t>
  </si>
  <si>
    <t>(15.00%)</t>
  </si>
  <si>
    <t>(4.00%)</t>
  </si>
  <si>
    <t>For the year ended December 31,2018, includes the impact of the Tax Closing Agreement entered into in connection with the Westernbank FDIC-assisted Transaction.</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FDIC-assisted transaction</t>
  </si>
  <si>
    <t>Difference in outside basis from pass-through entities</t>
  </si>
  <si>
    <t>Other temporary differences</t>
  </si>
  <si>
    <t>Total gross deferred tax assets</t>
  </si>
  <si>
    <t>Deferred tax liabilities:</t>
  </si>
  <si>
    <t>Indefinite-lived intangibles</t>
  </si>
  <si>
    <t>Unrealized net gain (loss) on trading and available-for-sale securitie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Note Income taxes (Net operating loss carryfowards) (Detail) $ in Thousands</t>
  </si>
  <si>
    <t>Operating Loss Carryforwards [Line Items]</t>
  </si>
  <si>
    <t>Tax Year 2019</t>
  </si>
  <si>
    <t>Tax Year 2024</t>
  </si>
  <si>
    <t>Tax Year 2025</t>
  </si>
  <si>
    <t>Tax Year 2026</t>
  </si>
  <si>
    <t>Tax Year 2027</t>
  </si>
  <si>
    <t>Tax Year 2028</t>
  </si>
  <si>
    <t>Tax Year 2029</t>
  </si>
  <si>
    <t>Tax Year 2030</t>
  </si>
  <si>
    <t>Tax Year 2031</t>
  </si>
  <si>
    <t>Tax Year 2032</t>
  </si>
  <si>
    <t>Tax Year 2033</t>
  </si>
  <si>
    <t>Tax Year 2034</t>
  </si>
  <si>
    <t>Tax Year 2037</t>
  </si>
  <si>
    <t>Tax Year 2038</t>
  </si>
  <si>
    <t>Note Income taxes (Reconciliation of unrecognized tax benefits) (Detail) - USD ($) $ in Millions</t>
  </si>
  <si>
    <t>Addition for tax positions</t>
  </si>
  <si>
    <t>Reduction as a result of lapse of statute of limitations</t>
  </si>
  <si>
    <t>Reduction as a result of settlements</t>
  </si>
  <si>
    <t>Note Income taxes - Additional Information (Detail) - USD ($) $ in Thousands</t>
  </si>
  <si>
    <t>Income Taxes [Line Items]</t>
  </si>
  <si>
    <t>Deferred Tax Assets Net</t>
  </si>
  <si>
    <t>Unrecognized Tax Benefits Interest On Income Taxes Accrued</t>
  </si>
  <si>
    <t>Income Tax Examination Penalties Accrued</t>
  </si>
  <si>
    <t>Unrecognized Tax Benefits That Would Impact Effective Tax Rate</t>
  </si>
  <si>
    <t>Recognized Tax Benefits Current Interest On Income Taxes Accrued</t>
  </si>
  <si>
    <t>Deferred Tax Liabilities</t>
  </si>
  <si>
    <t>Deferred Tax Assets Valuation Allowance</t>
  </si>
  <si>
    <t>Unrecognized Tax Benefits Expected Decreases Resulting From Settlements With Taxing Authorities</t>
  </si>
  <si>
    <t>Income Tax Expense Benefit</t>
  </si>
  <si>
    <t>Corporate Income Tax Rate</t>
  </si>
  <si>
    <t>21.00%</t>
  </si>
  <si>
    <t>35.00%</t>
  </si>
  <si>
    <t>Closing Agreement with the Puerto Rico Department of Treasury</t>
  </si>
  <si>
    <t>FDIC Termination Agreement</t>
  </si>
  <si>
    <t>"Deemed sale" incremental tax liability at the capital gains rate | Closing Agreement with the Puerto Rico Department of Treasury</t>
  </si>
  <si>
    <t>Increase in the deferred tax asset due to increase in the tax basis of the loans | Closing Agreement with the Puerto Rico Department of Treasury</t>
  </si>
  <si>
    <t>Dividends Received Deduction From Controlled Subsidiary Percentage</t>
  </si>
  <si>
    <t>Dividends Received Deductions From Other Taxable Domestic Corporations Percentage</t>
  </si>
  <si>
    <t>85.00%</t>
  </si>
  <si>
    <t>Income tax expense recognized attributable to Law Act No. 257</t>
  </si>
  <si>
    <t>37.50%</t>
  </si>
  <si>
    <t>Deferred Tax Assets</t>
  </si>
  <si>
    <t>Income tax expense attributable to Tax Cuts and Job Act</t>
  </si>
  <si>
    <t>Banco Popular Puerto Rico Qualified Pension Plan</t>
  </si>
  <si>
    <t>Deferred Tax Assets Other Tax</t>
  </si>
  <si>
    <t>Note Supplemental disclosure on the consolidated statments of cash flows (Additional disclosures on cash flow information and non-cash activities) (Detail) - USD ($) $ in Thousands</t>
  </si>
  <si>
    <t>Income Taxes Paid, Net</t>
  </si>
  <si>
    <t>Interest Paid</t>
  </si>
  <si>
    <t>Cash Flow Noncash Investing And Financing Activities Disclosure Abstract</t>
  </si>
  <si>
    <t>Loans transferred to other real estate</t>
  </si>
  <si>
    <t>Loans transferred to other property</t>
  </si>
  <si>
    <t>Total loans transferred to foreclosed assets</t>
  </si>
  <si>
    <t>Loans transfered to other assets</t>
  </si>
  <si>
    <t>Financed sales of other real estate assets</t>
  </si>
  <si>
    <t>Financed sales of other foreclosed assets</t>
  </si>
  <si>
    <t>Total financed sales of other foreclosed and real estate assets</t>
  </si>
  <si>
    <t>Transfers from loans held-in-portfolio to loans held-for-sale</t>
  </si>
  <si>
    <t>Transfers from loans held-for-sale to loans held-in-portfolio</t>
  </si>
  <si>
    <t>Loans securitized into investment securities</t>
  </si>
  <si>
    <t>Trades payable to brokers and counterparties</t>
  </si>
  <si>
    <t>Receivables from investment securities</t>
  </si>
  <si>
    <t>Recognition of mortgage servicing rights on securitizations or asset transfers</t>
  </si>
  <si>
    <t>Interest capitalized on loans subject to the temporary payment moratorium</t>
  </si>
  <si>
    <t>Loans booked under the GNMA buy-back option</t>
  </si>
  <si>
    <t>Includes loans securitized into trading securities and subsequently sold before year end.</t>
  </si>
  <si>
    <t>Note Supplemental disclosure on the consolidated statments of cash flows (Additional disclosures on cash flow information cash and due from banks, and restricted cash) (Detail) - USD ($) $ in Thousands</t>
  </si>
  <si>
    <t>Cash and due from banks</t>
  </si>
  <si>
    <t>Restricted cash and due from banks</t>
  </si>
  <si>
    <t>Restricted cash in money market investments</t>
  </si>
  <si>
    <t>Total cash and due from banks, and restricted cash shown in the statement of cash flow</t>
  </si>
  <si>
    <t>Note Segment reporting (Results of Operations) (Detail) - USD ($) $ in Thousands</t>
  </si>
  <si>
    <t>Segment Reporting Information</t>
  </si>
  <si>
    <t>Net Interest income (expense)</t>
  </si>
  <si>
    <t>Non interest Income</t>
  </si>
  <si>
    <t>Depreciation expense</t>
  </si>
  <si>
    <t>Segment assets</t>
  </si>
  <si>
    <t>Reportable Segment</t>
  </si>
  <si>
    <t>Intersegment Elimination</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PB | Reportable Segment</t>
  </si>
  <si>
    <t>Note Segment reporting (Results of Operations) (Parenthetical) (Detail) - USD ($) $ in Thousands</t>
  </si>
  <si>
    <t>Segment Reporting Information [Line Items]</t>
  </si>
  <si>
    <t>Expenses associated with the FDIC Termination Agreement</t>
  </si>
  <si>
    <t>Closing Agreement With PR Department of Treasury and FDIC Termination Agreement</t>
  </si>
  <si>
    <t>Note Segment reporting (Geographic information) (Detail) - USD ($) $ in Thousands</t>
  </si>
  <si>
    <t>Net Revenue</t>
  </si>
  <si>
    <t>Total revenues include net interest income , service charges on deposit accounts, other service fees, mortgage banking activities, net gain on sale of debt securities, net loss on trading account debt securities , other-than-temporary impairment losses on debt securities, net (loss) gain, including impairment on equity securities, net gain (loss) on sale of loans , including valuation adjustments on loans held-for-sale, adjustments (expense) to indemnity reserves on loans sold, FDIC loss share income (expense) and other operating income .</t>
  </si>
  <si>
    <t>Note Segment reporting (Selected Balance Sheet information) (Detail) - USD ($) $ in Thousands</t>
  </si>
  <si>
    <t>Represents deposits from BPPR operations located in the U.S. and British Virgin Islands.</t>
  </si>
  <si>
    <t>Note Segment Reporting - Additional Information (Detail)</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December 31, 2018,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During 2018, the Reliable brand was transferred to Popular, Inc. and is being used by Popular Auto.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Popular Insurance V.I. was dissolved on December 31, 2018.
Popular U.S.: 
Popular U.S. reportable segment consists of the banking operations of Popular Bank (PB), E-LOAN, Inc., Popular Equipment Finance, Inc. and Popular Insurance Agency, U.S.A. PB operates through a retail branch network in the U.S. mainland under the name of Popular, while E-LOAN, Inc. supported PB’s deposit gathering through its online platform until March 31, 2017, when said operations were transferred to Popular Direct, a division of PB. During 2017, the E-LOAN brand was transferred to Popular Inc. and is being used by BPPR to offer personal loans through an online platform. Popular Equipment Finance, Inc. also holds a running-off loan portfolio as this subsidiary ceased originating loans during 2009. Popular Insurance Agency, U.S.A. offers investment and insurance services across the PB branch network.</t>
  </si>
  <si>
    <t>Note Popular, Inc. (Holding company only) financial information (Statement of Condition) (Detail) - USD ($) $ in Thousands</t>
  </si>
  <si>
    <t>LIABILITIES AND STOCKHOLDERS' EQUITY</t>
  </si>
  <si>
    <t>Stockholders Equity</t>
  </si>
  <si>
    <t>Other loans</t>
  </si>
  <si>
    <t>Popular, Inc. Holding Co. | BPPR and subsidiaries</t>
  </si>
  <si>
    <t>Investment in subsidiaries, at equity</t>
  </si>
  <si>
    <t>Popular, Inc. Holding Co. | Popular North America and subsidiaries</t>
  </si>
  <si>
    <t>Popular, Inc. Holding Co. | Other non-bank subsidiaries</t>
  </si>
  <si>
    <t>Note Popular, Inc. (Holding company only) financial information (Statement of Condition) (Parenthetical) (Detail) - Popular, Inc. Holding Co. - USD ($) $ in Thousands</t>
  </si>
  <si>
    <t>Cash and due from bank subsidiary</t>
  </si>
  <si>
    <t>Common securities from statutory trusts</t>
  </si>
  <si>
    <t>Other assets due from subsidiaries and affiliate</t>
  </si>
  <si>
    <t>Other liabilities due to subsidiaries and affiliate</t>
  </si>
  <si>
    <t>Note Popular, Inc. (Holding company only) financial information (Statement of Operations) (Detail) - USD ($) $ in Thousands</t>
  </si>
  <si>
    <t>Revenues</t>
  </si>
  <si>
    <t>Dividend income from subsidiaries</t>
  </si>
  <si>
    <t>Expenses</t>
  </si>
  <si>
    <t>Interest expense</t>
  </si>
  <si>
    <t>Income (loss) before income taxes and equity in undistributed earnings of subsidiaries</t>
  </si>
  <si>
    <t>Income (loss) before equity in undistributed earnings of subdidiaries</t>
  </si>
  <si>
    <t>Equity in undistributed earnings (losses) of subsidiaries</t>
  </si>
  <si>
    <t>Equity in undistributed earnings (losses) of discontinued operations</t>
  </si>
  <si>
    <t>Net income (loss)</t>
  </si>
  <si>
    <t>Comprehensive (loss) income, net of tax</t>
  </si>
  <si>
    <t>Interest income</t>
  </si>
  <si>
    <t>Total income</t>
  </si>
  <si>
    <t>Operating expenses, net of reimbursement by subsidiaries for services provided by parent</t>
  </si>
  <si>
    <t>Total expense</t>
  </si>
  <si>
    <t>Note Popular, Inc. (Holding company only) financial information (Statement of Operations) (Parenthetical) (Detail) - Popular, Inc. Holding Co. - USD ($) $ in Thousands</t>
  </si>
  <si>
    <t>Interest income from subsidiaries and affiliate</t>
  </si>
  <si>
    <t>Operating expenses for services by subsidiaries and affiliates</t>
  </si>
  <si>
    <t>Expense reimbursement by subsidiaries for services provided by parent</t>
  </si>
  <si>
    <t>Note Popular, Inc. (Holding company only) financial information (Statement of Cash Flows) (Detail) - USD ($) $ in Thousands</t>
  </si>
  <si>
    <t>Condensed Financial Statements, Captions</t>
  </si>
  <si>
    <t>Equity in losses (earnings) of subsidiaries, net of dividends or distributions</t>
  </si>
  <si>
    <t>Net cash (used in) provided by operating activities</t>
  </si>
  <si>
    <t>Capital Contribution Subsidiaries</t>
  </si>
  <si>
    <t>Return of capital from wholly owned subsidiaries</t>
  </si>
  <si>
    <t>Acquisition of trademark</t>
  </si>
  <si>
    <t>Net cash (used in) provided by investing activities</t>
  </si>
  <si>
    <t>Cash flows from financing activities:</t>
  </si>
  <si>
    <t>Net cash (used in) provided by financing activities</t>
  </si>
  <si>
    <t>Note Popular, Inc. (Holding company only) financial information (Notes payable by contractual maturities) (Detail) - Notes Payable - Popular, Inc. Holding Co. $ in Thousands</t>
  </si>
  <si>
    <t>Debt Disclosure [Line Items]</t>
  </si>
  <si>
    <t>Note Popular, Inc. (Holding company only) financial information - Additional Information (Details) - USD ($) $ in Millions</t>
  </si>
  <si>
    <t>Equity method investments, distributions</t>
  </si>
  <si>
    <t>Condensed Consolidating Statement of Condition (Detail) - USD ($) $ in Thousands</t>
  </si>
  <si>
    <t>Trading account debt securities, at fair value</t>
  </si>
  <si>
    <t>Investment in subsidiaries</t>
  </si>
  <si>
    <t>Retained Earnings (Accumulated Deficit)</t>
  </si>
  <si>
    <t>Treasury stock, at cost</t>
  </si>
  <si>
    <t>Accumulated other comprehensive (loss) income, net of tax</t>
  </si>
  <si>
    <t>Elimination</t>
  </si>
  <si>
    <t>Non Covered Under Loss Sharing Agreements with FDIC | Elimination</t>
  </si>
  <si>
    <t>Covered Under Loss Sharing Agreements With FDIC Member | Elimination</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Total interest and dividend income</t>
  </si>
  <si>
    <t>INTEREST EXPENSE:</t>
  </si>
  <si>
    <t>Adjustments To Indemnity Reserves On Loans Sold</t>
  </si>
  <si>
    <t>Total opearating expense</t>
  </si>
  <si>
    <t>Elimination | Service charges on deposit accounts</t>
  </si>
  <si>
    <t>Covered loans | Elimination</t>
  </si>
  <si>
    <t>Popular, Inc. Holding Co. | Service charges on deposit accounts</t>
  </si>
  <si>
    <t>Popular, Inc. Holding Co. | Covered loans</t>
  </si>
  <si>
    <t>PNA Holding Co. | Service charges on deposit accounts</t>
  </si>
  <si>
    <t>PNA Holding Co. | Covered loans</t>
  </si>
  <si>
    <t>All other subsidiaries and eliminations | Service charges on deposit accounts</t>
  </si>
  <si>
    <t>All other subsidiaries and eliminations | Covered loans</t>
  </si>
  <si>
    <t>Condensed Consolidating Statement of Cash Flow (Detail) - USD ($) $ in Thousands</t>
  </si>
  <si>
    <t>Payments to acquire businesses, net of cash acquired</t>
  </si>
  <si>
    <t>Dividends paid to parent company</t>
  </si>
  <si>
    <t>Return of capital to parent company</t>
  </si>
  <si>
    <t>Capital contribution from parent</t>
  </si>
  <si>
    <t>Note Subsequent events- Additional Information (Detail) - USD ($) $ in Thousands</t>
  </si>
  <si>
    <t>Accelerate Share Repurchase</t>
  </si>
  <si>
    <t>Subsequent event | Accelerate Share Repurchase</t>
  </si>
  <si>
    <t>Subsequent Events Date</t>
  </si>
  <si>
    <t>Feb. 28,
		2019</t>
  </si>
  <si>
    <t>Subsequent event | Treasury Stock | Accelerate Share Repurchase</t>
  </si>
  <si>
    <t>Subsequent event | Surplus | Accelerate Share Repurchas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Year &quot;#,##0_);_(&quot;Year &quot;(#,##0)" numFmtId="169"/>
    <numFmt formatCode="_(&quot;February &quot;#,##0_);_(&quot;February &quot;(#,##0)" numFmtId="170"/>
    <numFmt formatCode="_(&quot;November &quot;#,##0_);_(&quot;November &quot;(#,##0)" numFmtId="171"/>
    <numFmt formatCode="_(&quot;September &quot;#,##0_);_(&quot;September &quot;(#,##0)" numFmtId="172"/>
    <numFmt formatCode="_(&quot;December &quot;#,##0_);_(&quot;December &quot;(#,##0)" numFmtId="173"/>
    <numFmt formatCode="_(&quot;$ &quot;#,##0.0000000_);_(&quot;$ &quot;(#,##0.0000000)" numFmtId="174"/>
    <numFmt formatCode="_(&quot;$ &quot;#,##0.000000_);_(&quot;$ &quot;(#,##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sharedStrings.xml" Type="http://schemas.openxmlformats.org/officeDocument/2006/relationships/sharedStrings"/><Relationship Id="rId263" Target="styles.xml" Type="http://schemas.openxmlformats.org/officeDocument/2006/relationships/styles"/><Relationship Id="rId2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63901</v>
      </c>
    </row>
    <row r="12" spans="1:4">
      <c r="A12" s="4" t="s">
        <v>20</v>
      </c>
      <c r="B12" s="4" t="s">
        <v>21</v>
      </c>
    </row>
    <row r="13" spans="1:4">
      <c r="A13" s="4" t="s">
        <v>22</v>
      </c>
      <c r="B13" s="4" t="s">
        <v>23</v>
      </c>
    </row>
    <row r="14" spans="1:4">
      <c r="A14" s="4" t="s">
        <v>24</v>
      </c>
      <c r="C14" s="5" t="n">
        <v>100073474</v>
      </c>
    </row>
    <row r="15" spans="1:4">
      <c r="A15" s="4" t="s">
        <v>25</v>
      </c>
      <c r="B15" s="4" t="s">
        <v>26</v>
      </c>
    </row>
    <row r="16" spans="1:4">
      <c r="A16" s="4" t="s">
        <v>27</v>
      </c>
      <c r="B16" s="4" t="s">
        <v>28</v>
      </c>
    </row>
    <row r="17" spans="1:4">
      <c r="A17" s="4" t="s">
        <v>29</v>
      </c>
      <c r="B17" s="4" t="s">
        <v>26</v>
      </c>
    </row>
    <row r="18" spans="1:4">
      <c r="A18" s="4" t="s">
        <v>30</v>
      </c>
      <c r="D18" s="6" t="n">
        <v>455671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00</v>
      </c>
    </row>
    <row r="3" spans="1:3">
      <c r="A3" s="4" t="s">
        <v>801</v>
      </c>
      <c r="B3" s="6" t="n">
        <v>3778953</v>
      </c>
    </row>
    <row r="4" spans="1:3">
      <c r="A4" s="4" t="s">
        <v>802</v>
      </c>
      <c r="B4" s="5" t="n">
        <v>4622035</v>
      </c>
    </row>
    <row r="5" spans="1:3">
      <c r="A5" s="4" t="s">
        <v>803</v>
      </c>
      <c r="B5" s="5" t="n">
        <v>727848</v>
      </c>
    </row>
    <row r="6" spans="1:3">
      <c r="A6" s="4" t="s">
        <v>804</v>
      </c>
      <c r="B6" s="5" t="n">
        <v>4349726</v>
      </c>
    </row>
    <row r="7" spans="1:3">
      <c r="A7" s="4" t="s">
        <v>799</v>
      </c>
      <c r="B7" s="5" t="n">
        <v>13478562</v>
      </c>
      <c r="C7" s="6" t="n">
        <v>10284547</v>
      </c>
    </row>
    <row r="8" spans="1:3">
      <c r="A8" s="3" t="s">
        <v>808</v>
      </c>
    </row>
    <row r="9" spans="1:3">
      <c r="A9" s="4" t="s">
        <v>809</v>
      </c>
      <c r="B9" s="5" t="n">
        <v>3772340</v>
      </c>
    </row>
    <row r="10" spans="1:3">
      <c r="A10" s="4" t="s">
        <v>810</v>
      </c>
      <c r="B10" s="5" t="n">
        <v>4598227</v>
      </c>
    </row>
    <row r="11" spans="1:3">
      <c r="A11" s="4" t="s">
        <v>811</v>
      </c>
      <c r="B11" s="5" t="n">
        <v>719497</v>
      </c>
    </row>
    <row r="12" spans="1:3">
      <c r="A12" s="4" t="s">
        <v>812</v>
      </c>
      <c r="B12" s="5" t="n">
        <v>4210120</v>
      </c>
    </row>
    <row r="13" spans="1:3">
      <c r="A13" s="4" t="s">
        <v>808</v>
      </c>
      <c r="B13" s="6" t="n">
        <v>13300184</v>
      </c>
      <c r="C13" s="6" t="n">
        <v>101769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103</v>
      </c>
    </row>
    <row r="3" spans="1:4">
      <c r="A3" s="3" t="s">
        <v>875</v>
      </c>
    </row>
    <row r="4" spans="1:4">
      <c r="A4" s="4" t="s">
        <v>876</v>
      </c>
      <c r="B4" s="6" t="n">
        <v>0</v>
      </c>
      <c r="C4" s="6" t="n">
        <v>95</v>
      </c>
      <c r="D4" s="6" t="n">
        <v>38</v>
      </c>
    </row>
    <row r="5" spans="1:4">
      <c r="A5" s="4" t="s">
        <v>877</v>
      </c>
      <c r="B5" s="5" t="n">
        <v>0</v>
      </c>
      <c r="C5" s="5" t="n">
        <v>-12</v>
      </c>
      <c r="D5" s="5" t="n">
        <v>0</v>
      </c>
    </row>
    <row r="6" spans="1:4">
      <c r="A6" s="4" t="s">
        <v>878</v>
      </c>
      <c r="B6" s="6" t="n">
        <v>0</v>
      </c>
      <c r="C6" s="6" t="n">
        <v>83</v>
      </c>
      <c r="D6" s="6" t="n">
        <v>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288</v>
      </c>
    </row>
    <row r="3" spans="1:3">
      <c r="A3" s="4" t="s">
        <v>880</v>
      </c>
      <c r="B3" s="6" t="n">
        <v>3396378</v>
      </c>
      <c r="C3" s="6" t="n">
        <v>4498383</v>
      </c>
    </row>
    <row r="4" spans="1:3">
      <c r="A4" s="4" t="s">
        <v>881</v>
      </c>
      <c r="B4" s="5" t="n">
        <v>7003</v>
      </c>
      <c r="C4" s="5" t="n">
        <v>30555</v>
      </c>
    </row>
    <row r="5" spans="1:3">
      <c r="A5" s="4" t="s">
        <v>882</v>
      </c>
      <c r="B5" s="5" t="n">
        <v>6998793</v>
      </c>
      <c r="C5" s="5" t="n">
        <v>4651571</v>
      </c>
    </row>
    <row r="6" spans="1:3">
      <c r="A6" s="4" t="s">
        <v>883</v>
      </c>
      <c r="B6" s="5" t="n">
        <v>202304</v>
      </c>
      <c r="C6" s="5" t="n">
        <v>102530</v>
      </c>
    </row>
    <row r="7" spans="1:3">
      <c r="A7" s="4" t="s">
        <v>884</v>
      </c>
      <c r="B7" s="5" t="n">
        <v>10395171</v>
      </c>
      <c r="C7" s="5" t="n">
        <v>9149954</v>
      </c>
    </row>
    <row r="8" spans="1:3">
      <c r="A8" s="4" t="s">
        <v>885</v>
      </c>
      <c r="B8" s="5" t="n">
        <v>209307</v>
      </c>
      <c r="C8" s="5" t="n">
        <v>133085</v>
      </c>
    </row>
    <row r="9" spans="1:3">
      <c r="A9" s="4" t="s">
        <v>817</v>
      </c>
    </row>
    <row r="10" spans="1:3">
      <c r="A10" s="3" t="s">
        <v>288</v>
      </c>
    </row>
    <row r="11" spans="1:3">
      <c r="A11" s="4" t="s">
        <v>880</v>
      </c>
      <c r="B11" s="5" t="n">
        <v>3189007</v>
      </c>
      <c r="C11" s="5" t="n">
        <v>2608473</v>
      </c>
    </row>
    <row r="12" spans="1:3">
      <c r="A12" s="4" t="s">
        <v>881</v>
      </c>
      <c r="B12" s="5" t="n">
        <v>4188</v>
      </c>
      <c r="C12" s="5" t="n">
        <v>14749</v>
      </c>
    </row>
    <row r="13" spans="1:3">
      <c r="A13" s="4" t="s">
        <v>882</v>
      </c>
      <c r="B13" s="5" t="n">
        <v>2607276</v>
      </c>
      <c r="C13" s="5" t="n">
        <v>1027066</v>
      </c>
    </row>
    <row r="14" spans="1:3">
      <c r="A14" s="4" t="s">
        <v>883</v>
      </c>
      <c r="B14" s="5" t="n">
        <v>36343</v>
      </c>
      <c r="C14" s="5" t="n">
        <v>13862</v>
      </c>
    </row>
    <row r="15" spans="1:3">
      <c r="A15" s="4" t="s">
        <v>884</v>
      </c>
      <c r="B15" s="5" t="n">
        <v>5796283</v>
      </c>
      <c r="C15" s="5" t="n">
        <v>3635539</v>
      </c>
    </row>
    <row r="16" spans="1:3">
      <c r="A16" s="4" t="s">
        <v>885</v>
      </c>
      <c r="B16" s="5" t="n">
        <v>40531</v>
      </c>
      <c r="C16" s="5" t="n">
        <v>28611</v>
      </c>
    </row>
    <row r="17" spans="1:3">
      <c r="A17" s="4" t="s">
        <v>834</v>
      </c>
    </row>
    <row r="18" spans="1:3">
      <c r="A18" s="3" t="s">
        <v>288</v>
      </c>
    </row>
    <row r="19" spans="1:3">
      <c r="A19" s="4" t="s">
        <v>880</v>
      </c>
      <c r="B19" s="5" t="n">
        <v>14847</v>
      </c>
      <c r="C19" s="5" t="n">
        <v>214670</v>
      </c>
    </row>
    <row r="20" spans="1:3">
      <c r="A20" s="4" t="s">
        <v>881</v>
      </c>
      <c r="B20" s="5" t="n">
        <v>46</v>
      </c>
      <c r="C20" s="5" t="n">
        <v>1108</v>
      </c>
    </row>
    <row r="21" spans="1:3">
      <c r="A21" s="4" t="s">
        <v>882</v>
      </c>
      <c r="B21" s="5" t="n">
        <v>318271</v>
      </c>
      <c r="C21" s="5" t="n">
        <v>376807</v>
      </c>
    </row>
    <row r="22" spans="1:3">
      <c r="A22" s="4" t="s">
        <v>883</v>
      </c>
      <c r="B22" s="5" t="n">
        <v>3454</v>
      </c>
      <c r="C22" s="5" t="n">
        <v>3228</v>
      </c>
    </row>
    <row r="23" spans="1:3">
      <c r="A23" s="4" t="s">
        <v>884</v>
      </c>
      <c r="B23" s="5" t="n">
        <v>333118</v>
      </c>
      <c r="C23" s="5" t="n">
        <v>591477</v>
      </c>
    </row>
    <row r="24" spans="1:3">
      <c r="A24" s="4" t="s">
        <v>885</v>
      </c>
      <c r="B24" s="5" t="n">
        <v>3500</v>
      </c>
      <c r="C24" s="5" t="n">
        <v>4336</v>
      </c>
    </row>
    <row r="25" spans="1:3">
      <c r="A25" s="4" t="s">
        <v>841</v>
      </c>
    </row>
    <row r="26" spans="1:3">
      <c r="A26" s="3" t="s">
        <v>288</v>
      </c>
    </row>
    <row r="27" spans="1:3">
      <c r="A27" s="4" t="s">
        <v>880</v>
      </c>
      <c r="B27" s="5" t="n">
        <v>0</v>
      </c>
      <c r="C27" s="5" t="n">
        <v>6609</v>
      </c>
    </row>
    <row r="28" spans="1:3">
      <c r="A28" s="4" t="s">
        <v>881</v>
      </c>
      <c r="B28" s="5" t="n">
        <v>0</v>
      </c>
      <c r="C28" s="5" t="n">
        <v>59</v>
      </c>
    </row>
    <row r="29" spans="1:3">
      <c r="A29" s="4" t="s">
        <v>882</v>
      </c>
      <c r="B29" s="5" t="n">
        <v>6742</v>
      </c>
      <c r="C29" s="5" t="n">
        <v>0</v>
      </c>
    </row>
    <row r="30" spans="1:3">
      <c r="A30" s="4" t="s">
        <v>883</v>
      </c>
      <c r="B30" s="5" t="n">
        <v>184</v>
      </c>
      <c r="C30" s="5" t="n">
        <v>0</v>
      </c>
    </row>
    <row r="31" spans="1:3">
      <c r="A31" s="4" t="s">
        <v>884</v>
      </c>
      <c r="B31" s="5" t="n">
        <v>6742</v>
      </c>
      <c r="C31" s="5" t="n">
        <v>6609</v>
      </c>
    </row>
    <row r="32" spans="1:3">
      <c r="A32" s="4" t="s">
        <v>885</v>
      </c>
      <c r="B32" s="5" t="n">
        <v>184</v>
      </c>
      <c r="C32" s="5" t="n">
        <v>59</v>
      </c>
    </row>
    <row r="33" spans="1:3">
      <c r="A33" s="4" t="s">
        <v>844</v>
      </c>
    </row>
    <row r="34" spans="1:3">
      <c r="A34" s="3" t="s">
        <v>288</v>
      </c>
    </row>
    <row r="35" spans="1:3">
      <c r="A35" s="4" t="s">
        <v>880</v>
      </c>
      <c r="B35" s="5" t="n">
        <v>66652</v>
      </c>
      <c r="C35" s="5" t="n">
        <v>153336</v>
      </c>
    </row>
    <row r="36" spans="1:3">
      <c r="A36" s="4" t="s">
        <v>881</v>
      </c>
      <c r="B36" s="5" t="n">
        <v>489</v>
      </c>
      <c r="C36" s="5" t="n">
        <v>2110</v>
      </c>
    </row>
    <row r="37" spans="1:3">
      <c r="A37" s="4" t="s">
        <v>882</v>
      </c>
      <c r="B37" s="5" t="n">
        <v>587869</v>
      </c>
      <c r="C37" s="5" t="n">
        <v>595339</v>
      </c>
    </row>
    <row r="38" spans="1:3">
      <c r="A38" s="4" t="s">
        <v>883</v>
      </c>
      <c r="B38" s="5" t="n">
        <v>27913</v>
      </c>
      <c r="C38" s="5" t="n">
        <v>24922</v>
      </c>
    </row>
    <row r="39" spans="1:3">
      <c r="A39" s="4" t="s">
        <v>884</v>
      </c>
      <c r="B39" s="5" t="n">
        <v>654521</v>
      </c>
      <c r="C39" s="5" t="n">
        <v>748675</v>
      </c>
    </row>
    <row r="40" spans="1:3">
      <c r="A40" s="4" t="s">
        <v>885</v>
      </c>
      <c r="B40" s="5" t="n">
        <v>28402</v>
      </c>
      <c r="C40" s="5" t="n">
        <v>27032</v>
      </c>
    </row>
    <row r="41" spans="1:3">
      <c r="A41" s="4" t="s">
        <v>856</v>
      </c>
    </row>
    <row r="42" spans="1:3">
      <c r="A42" s="3" t="s">
        <v>288</v>
      </c>
    </row>
    <row r="43" spans="1:3">
      <c r="A43" s="4" t="s">
        <v>880</v>
      </c>
      <c r="B43" s="5" t="n">
        <v>125872</v>
      </c>
      <c r="C43" s="5" t="n">
        <v>1515295</v>
      </c>
    </row>
    <row r="44" spans="1:3">
      <c r="A44" s="4" t="s">
        <v>881</v>
      </c>
      <c r="B44" s="5" t="n">
        <v>2280</v>
      </c>
      <c r="C44" s="5" t="n">
        <v>12529</v>
      </c>
    </row>
    <row r="45" spans="1:3">
      <c r="A45" s="4" t="s">
        <v>882</v>
      </c>
      <c r="B45" s="5" t="n">
        <v>3478635</v>
      </c>
      <c r="C45" s="5" t="n">
        <v>2652359</v>
      </c>
    </row>
    <row r="46" spans="1:3">
      <c r="A46" s="4" t="s">
        <v>883</v>
      </c>
      <c r="B46" s="5" t="n">
        <v>134410</v>
      </c>
      <c r="C46" s="5" t="n">
        <v>60518</v>
      </c>
    </row>
    <row r="47" spans="1:3">
      <c r="A47" s="4" t="s">
        <v>884</v>
      </c>
      <c r="B47" s="5" t="n">
        <v>3604507</v>
      </c>
      <c r="C47" s="5" t="n">
        <v>4167654</v>
      </c>
    </row>
    <row r="48" spans="1:3">
      <c r="A48" s="4" t="s">
        <v>885</v>
      </c>
      <c r="B48" s="6" t="n">
        <v>136690</v>
      </c>
      <c r="C48" s="6" t="n">
        <v>730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4" t="s">
        <v>799</v>
      </c>
      <c r="B3" s="6" t="n">
        <v>13478562</v>
      </c>
      <c r="C3" s="6" t="n">
        <v>10284547</v>
      </c>
    </row>
    <row r="4" spans="1:3">
      <c r="A4" s="4" t="s">
        <v>808</v>
      </c>
      <c r="B4" s="5" t="n">
        <v>13300184</v>
      </c>
      <c r="C4" s="5" t="n">
        <v>10176923</v>
      </c>
    </row>
    <row r="5" spans="1:3">
      <c r="A5" s="4" t="s">
        <v>888</v>
      </c>
    </row>
    <row r="6" spans="1:3">
      <c r="A6" s="3" t="s">
        <v>887</v>
      </c>
    </row>
    <row r="7" spans="1:3">
      <c r="A7" s="4" t="s">
        <v>799</v>
      </c>
      <c r="B7" s="5" t="n">
        <v>2999110</v>
      </c>
      <c r="C7" s="5" t="n">
        <v>3621537</v>
      </c>
    </row>
    <row r="8" spans="1:3">
      <c r="A8" s="4" t="s">
        <v>808</v>
      </c>
      <c r="B8" s="5" t="n">
        <v>2901904</v>
      </c>
      <c r="C8" s="5" t="n">
        <v>3572474</v>
      </c>
    </row>
    <row r="9" spans="1:3">
      <c r="A9" s="4" t="s">
        <v>889</v>
      </c>
    </row>
    <row r="10" spans="1:3">
      <c r="A10" s="3" t="s">
        <v>887</v>
      </c>
    </row>
    <row r="11" spans="1:3">
      <c r="A11" s="4" t="s">
        <v>799</v>
      </c>
      <c r="B11" s="5" t="n">
        <v>1095855</v>
      </c>
      <c r="C11" s="5" t="n">
        <v>1358708</v>
      </c>
    </row>
    <row r="12" spans="1:3">
      <c r="A12" s="4" t="s">
        <v>808</v>
      </c>
      <c r="B12" s="6" t="n">
        <v>1058013</v>
      </c>
      <c r="C12" s="6" t="n">
        <v>13356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103</v>
      </c>
    </row>
    <row r="3" spans="1:4">
      <c r="A3" s="3" t="s">
        <v>288</v>
      </c>
    </row>
    <row r="4" spans="1:4">
      <c r="A4" s="4" t="s">
        <v>241</v>
      </c>
      <c r="B4" s="6" t="n">
        <v>0</v>
      </c>
      <c r="C4" s="6" t="n">
        <v>14423</v>
      </c>
      <c r="D4" s="6" t="n">
        <v>4815</v>
      </c>
    </row>
    <row r="5" spans="1:4">
      <c r="A5" s="4" t="s">
        <v>798</v>
      </c>
      <c r="B5" s="6" t="n">
        <v>209307</v>
      </c>
      <c r="C5" s="6" t="n">
        <v>1330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00</v>
      </c>
    </row>
    <row r="3" spans="1:3">
      <c r="A3" s="4" t="s">
        <v>801</v>
      </c>
      <c r="B3" s="6" t="n">
        <v>3510</v>
      </c>
    </row>
    <row r="4" spans="1:3">
      <c r="A4" s="4" t="s">
        <v>802</v>
      </c>
      <c r="B4" s="5" t="n">
        <v>17005</v>
      </c>
    </row>
    <row r="5" spans="1:3">
      <c r="A5" s="4" t="s">
        <v>803</v>
      </c>
      <c r="B5" s="5" t="n">
        <v>23940</v>
      </c>
    </row>
    <row r="6" spans="1:3">
      <c r="A6" s="4" t="s">
        <v>804</v>
      </c>
      <c r="B6" s="5" t="n">
        <v>57120</v>
      </c>
    </row>
    <row r="7" spans="1:3">
      <c r="A7" s="4" t="s">
        <v>800</v>
      </c>
      <c r="B7" s="5" t="n">
        <v>101575</v>
      </c>
      <c r="C7" s="6" t="n">
        <v>107019</v>
      </c>
    </row>
    <row r="8" spans="1:3">
      <c r="A8" s="3" t="s">
        <v>892</v>
      </c>
    </row>
    <row r="9" spans="1:3">
      <c r="A9" s="4" t="s">
        <v>797</v>
      </c>
      <c r="B9" s="5" t="n">
        <v>3946</v>
      </c>
      <c r="C9" s="5" t="n">
        <v>3838</v>
      </c>
    </row>
    <row r="10" spans="1:3">
      <c r="A10" s="3" t="s">
        <v>807</v>
      </c>
    </row>
    <row r="11" spans="1:3">
      <c r="A11" s="4" t="s">
        <v>798</v>
      </c>
      <c r="B11" s="5" t="n">
        <v>2868</v>
      </c>
      <c r="C11" s="5" t="n">
        <v>13356</v>
      </c>
    </row>
    <row r="12" spans="1:3">
      <c r="A12" s="3" t="s">
        <v>808</v>
      </c>
    </row>
    <row r="13" spans="1:3">
      <c r="A13" s="4" t="s">
        <v>893</v>
      </c>
      <c r="B13" s="5" t="n">
        <v>3474</v>
      </c>
    </row>
    <row r="14" spans="1:3">
      <c r="A14" s="4" t="s">
        <v>894</v>
      </c>
      <c r="B14" s="5" t="n">
        <v>15924</v>
      </c>
    </row>
    <row r="15" spans="1:3">
      <c r="A15" s="4" t="s">
        <v>895</v>
      </c>
      <c r="B15" s="5" t="n">
        <v>22239</v>
      </c>
    </row>
    <row r="16" spans="1:3">
      <c r="A16" s="4" t="s">
        <v>896</v>
      </c>
      <c r="B16" s="5" t="n">
        <v>61016</v>
      </c>
    </row>
    <row r="17" spans="1:3">
      <c r="A17" s="4" t="s">
        <v>897</v>
      </c>
      <c r="B17" s="6" t="n">
        <v>102653</v>
      </c>
      <c r="C17" s="6" t="n">
        <v>97501</v>
      </c>
    </row>
    <row r="18" spans="1:3">
      <c r="A18" s="3" t="s">
        <v>814</v>
      </c>
    </row>
    <row r="19" spans="1:3">
      <c r="A19" s="4" t="s">
        <v>814</v>
      </c>
      <c r="B19" s="4" t="s">
        <v>898</v>
      </c>
      <c r="C19" s="4" t="s">
        <v>899</v>
      </c>
    </row>
    <row r="20" spans="1:3">
      <c r="A20" s="4" t="s">
        <v>841</v>
      </c>
    </row>
    <row r="21" spans="1:3">
      <c r="A21" s="3" t="s">
        <v>800</v>
      </c>
    </row>
    <row r="22" spans="1:3">
      <c r="A22" s="4" t="s">
        <v>801</v>
      </c>
      <c r="B22" s="6" t="n">
        <v>3510</v>
      </c>
      <c r="C22" s="6" t="n">
        <v>3295</v>
      </c>
    </row>
    <row r="23" spans="1:3">
      <c r="A23" s="4" t="s">
        <v>802</v>
      </c>
      <c r="B23" s="5" t="n">
        <v>16505</v>
      </c>
      <c r="C23" s="5" t="n">
        <v>15485</v>
      </c>
    </row>
    <row r="24" spans="1:3">
      <c r="A24" s="4" t="s">
        <v>803</v>
      </c>
      <c r="B24" s="5" t="n">
        <v>23885</v>
      </c>
      <c r="C24" s="5" t="n">
        <v>29240</v>
      </c>
    </row>
    <row r="25" spans="1:3">
      <c r="A25" s="4" t="s">
        <v>804</v>
      </c>
      <c r="B25" s="5" t="n">
        <v>45559</v>
      </c>
      <c r="C25" s="5" t="n">
        <v>44734</v>
      </c>
    </row>
    <row r="26" spans="1:3">
      <c r="A26" s="4" t="s">
        <v>800</v>
      </c>
      <c r="B26" s="5" t="n">
        <v>89459</v>
      </c>
      <c r="C26" s="5" t="n">
        <v>92754</v>
      </c>
    </row>
    <row r="27" spans="1:3">
      <c r="A27" s="3" t="s">
        <v>892</v>
      </c>
    </row>
    <row r="28" spans="1:3">
      <c r="A28" s="4" t="s">
        <v>900</v>
      </c>
      <c r="B28" s="5" t="n">
        <v>0</v>
      </c>
      <c r="C28" s="5" t="n">
        <v>0</v>
      </c>
    </row>
    <row r="29" spans="1:3">
      <c r="A29" s="4" t="s">
        <v>901</v>
      </c>
      <c r="B29" s="5" t="n">
        <v>0</v>
      </c>
      <c r="C29" s="5" t="n">
        <v>0</v>
      </c>
    </row>
    <row r="30" spans="1:3">
      <c r="A30" s="4" t="s">
        <v>902</v>
      </c>
      <c r="B30" s="5" t="n">
        <v>0</v>
      </c>
      <c r="C30" s="5" t="n">
        <v>0</v>
      </c>
    </row>
    <row r="31" spans="1:3">
      <c r="A31" s="4" t="s">
        <v>903</v>
      </c>
      <c r="B31" s="5" t="n">
        <v>3943</v>
      </c>
      <c r="C31" s="5" t="n">
        <v>3834</v>
      </c>
    </row>
    <row r="32" spans="1:3">
      <c r="A32" s="4" t="s">
        <v>797</v>
      </c>
      <c r="B32" s="5" t="n">
        <v>3943</v>
      </c>
      <c r="C32" s="5" t="n">
        <v>3834</v>
      </c>
    </row>
    <row r="33" spans="1:3">
      <c r="A33" s="3" t="s">
        <v>807</v>
      </c>
    </row>
    <row r="34" spans="1:3">
      <c r="A34" s="4" t="s">
        <v>821</v>
      </c>
      <c r="B34" s="5" t="n">
        <v>36</v>
      </c>
      <c r="C34" s="5" t="n">
        <v>79</v>
      </c>
    </row>
    <row r="35" spans="1:3">
      <c r="A35" s="4" t="s">
        <v>822</v>
      </c>
      <c r="B35" s="5" t="n">
        <v>1081</v>
      </c>
      <c r="C35" s="5" t="n">
        <v>4143</v>
      </c>
    </row>
    <row r="36" spans="1:3">
      <c r="A36" s="4" t="s">
        <v>823</v>
      </c>
      <c r="B36" s="5" t="n">
        <v>1704</v>
      </c>
      <c r="C36" s="5" t="n">
        <v>8905</v>
      </c>
    </row>
    <row r="37" spans="1:3">
      <c r="A37" s="4" t="s">
        <v>846</v>
      </c>
      <c r="B37" s="5" t="n">
        <v>47</v>
      </c>
      <c r="C37" s="5" t="n">
        <v>222</v>
      </c>
    </row>
    <row r="38" spans="1:3">
      <c r="A38" s="4" t="s">
        <v>798</v>
      </c>
      <c r="B38" s="5" t="n">
        <v>2868</v>
      </c>
      <c r="C38" s="5" t="n">
        <v>13349</v>
      </c>
    </row>
    <row r="39" spans="1:3">
      <c r="A39" s="3" t="s">
        <v>808</v>
      </c>
    </row>
    <row r="40" spans="1:3">
      <c r="A40" s="4" t="s">
        <v>893</v>
      </c>
      <c r="B40" s="5" t="n">
        <v>3474</v>
      </c>
      <c r="C40" s="5" t="n">
        <v>3216</v>
      </c>
    </row>
    <row r="41" spans="1:3">
      <c r="A41" s="4" t="s">
        <v>894</v>
      </c>
      <c r="B41" s="5" t="n">
        <v>15424</v>
      </c>
      <c r="C41" s="5" t="n">
        <v>11342</v>
      </c>
    </row>
    <row r="42" spans="1:3">
      <c r="A42" s="4" t="s">
        <v>895</v>
      </c>
      <c r="B42" s="5" t="n">
        <v>22181</v>
      </c>
      <c r="C42" s="5" t="n">
        <v>20335</v>
      </c>
    </row>
    <row r="43" spans="1:3">
      <c r="A43" s="4" t="s">
        <v>896</v>
      </c>
      <c r="B43" s="5" t="n">
        <v>49455</v>
      </c>
      <c r="C43" s="5" t="n">
        <v>48346</v>
      </c>
    </row>
    <row r="44" spans="1:3">
      <c r="A44" s="4" t="s">
        <v>897</v>
      </c>
      <c r="B44" s="6" t="n">
        <v>90534</v>
      </c>
      <c r="C44" s="6" t="n">
        <v>83239</v>
      </c>
    </row>
    <row r="45" spans="1:3">
      <c r="A45" s="3" t="s">
        <v>814</v>
      </c>
    </row>
    <row r="46" spans="1:3">
      <c r="A46" s="4" t="s">
        <v>904</v>
      </c>
      <c r="B46" s="4" t="s">
        <v>905</v>
      </c>
      <c r="C46" s="4" t="s">
        <v>906</v>
      </c>
    </row>
    <row r="47" spans="1:3">
      <c r="A47" s="4" t="s">
        <v>827</v>
      </c>
      <c r="B47" s="4" t="s">
        <v>907</v>
      </c>
      <c r="C47" s="4" t="s">
        <v>908</v>
      </c>
    </row>
    <row r="48" spans="1:3">
      <c r="A48" s="4" t="s">
        <v>829</v>
      </c>
      <c r="B48" s="4" t="s">
        <v>909</v>
      </c>
      <c r="C48" s="4" t="s">
        <v>910</v>
      </c>
    </row>
    <row r="49" spans="1:3">
      <c r="A49" s="4" t="s">
        <v>852</v>
      </c>
      <c r="B49" s="4" t="s">
        <v>911</v>
      </c>
      <c r="C49" s="4" t="s">
        <v>912</v>
      </c>
    </row>
    <row r="50" spans="1:3">
      <c r="A50" s="4" t="s">
        <v>814</v>
      </c>
      <c r="B50" s="4" t="s">
        <v>913</v>
      </c>
      <c r="C50" s="4" t="s">
        <v>914</v>
      </c>
    </row>
    <row r="51" spans="1:3">
      <c r="A51" s="4" t="s">
        <v>844</v>
      </c>
    </row>
    <row r="52" spans="1:3">
      <c r="A52" s="3" t="s">
        <v>800</v>
      </c>
    </row>
    <row r="53" spans="1:3">
      <c r="A53" s="4" t="s">
        <v>803</v>
      </c>
      <c r="B53" s="6" t="n">
        <v>55</v>
      </c>
      <c r="C53" s="6" t="n">
        <v>67</v>
      </c>
    </row>
    <row r="54" spans="1:3">
      <c r="A54" s="4" t="s">
        <v>800</v>
      </c>
      <c r="B54" s="5" t="n">
        <v>55</v>
      </c>
      <c r="C54" s="5" t="n">
        <v>67</v>
      </c>
    </row>
    <row r="55" spans="1:3">
      <c r="A55" s="3" t="s">
        <v>892</v>
      </c>
    </row>
    <row r="56" spans="1:3">
      <c r="A56" s="4" t="s">
        <v>902</v>
      </c>
      <c r="B56" s="5" t="n">
        <v>3</v>
      </c>
      <c r="C56" s="5" t="n">
        <v>4</v>
      </c>
    </row>
    <row r="57" spans="1:3">
      <c r="A57" s="4" t="s">
        <v>797</v>
      </c>
      <c r="B57" s="5" t="n">
        <v>3</v>
      </c>
      <c r="C57" s="5" t="n">
        <v>4</v>
      </c>
    </row>
    <row r="58" spans="1:3">
      <c r="A58" s="3" t="s">
        <v>807</v>
      </c>
    </row>
    <row r="59" spans="1:3">
      <c r="A59" s="4" t="s">
        <v>823</v>
      </c>
      <c r="B59" s="5" t="n">
        <v>0</v>
      </c>
      <c r="C59" s="5" t="n">
        <v>0</v>
      </c>
    </row>
    <row r="60" spans="1:3">
      <c r="A60" s="4" t="s">
        <v>798</v>
      </c>
      <c r="B60" s="5" t="n">
        <v>0</v>
      </c>
      <c r="C60" s="5" t="n">
        <v>0</v>
      </c>
    </row>
    <row r="61" spans="1:3">
      <c r="A61" s="3" t="s">
        <v>808</v>
      </c>
    </row>
    <row r="62" spans="1:3">
      <c r="A62" s="4" t="s">
        <v>895</v>
      </c>
      <c r="B62" s="5" t="n">
        <v>58</v>
      </c>
      <c r="C62" s="5" t="n">
        <v>71</v>
      </c>
    </row>
    <row r="63" spans="1:3">
      <c r="A63" s="4" t="s">
        <v>897</v>
      </c>
      <c r="B63" s="6" t="n">
        <v>58</v>
      </c>
      <c r="C63" s="6" t="n">
        <v>71</v>
      </c>
    </row>
    <row r="64" spans="1:3">
      <c r="A64" s="3" t="s">
        <v>814</v>
      </c>
    </row>
    <row r="65" spans="1:3">
      <c r="A65" s="4" t="s">
        <v>829</v>
      </c>
      <c r="B65" s="4" t="s">
        <v>915</v>
      </c>
      <c r="C65" s="4" t="s">
        <v>915</v>
      </c>
    </row>
    <row r="66" spans="1:3">
      <c r="A66" s="4" t="s">
        <v>814</v>
      </c>
      <c r="B66" s="4" t="s">
        <v>915</v>
      </c>
      <c r="C66" s="4" t="s">
        <v>915</v>
      </c>
    </row>
    <row r="67" spans="1:3">
      <c r="A67" s="4" t="s">
        <v>916</v>
      </c>
    </row>
    <row r="68" spans="1:3">
      <c r="A68" s="3" t="s">
        <v>800</v>
      </c>
    </row>
    <row r="69" spans="1:3">
      <c r="A69" s="4" t="s">
        <v>803</v>
      </c>
      <c r="C69" s="6" t="n">
        <v>1637</v>
      </c>
    </row>
    <row r="70" spans="1:3">
      <c r="A70" s="4" t="s">
        <v>804</v>
      </c>
      <c r="B70" s="6" t="n">
        <v>11561</v>
      </c>
      <c r="C70" s="5" t="n">
        <v>11561</v>
      </c>
    </row>
    <row r="71" spans="1:3">
      <c r="A71" s="4" t="s">
        <v>800</v>
      </c>
      <c r="B71" s="5" t="n">
        <v>11561</v>
      </c>
      <c r="C71" s="5" t="n">
        <v>13198</v>
      </c>
    </row>
    <row r="72" spans="1:3">
      <c r="A72" s="3" t="s">
        <v>892</v>
      </c>
    </row>
    <row r="73" spans="1:3">
      <c r="A73" s="4" t="s">
        <v>902</v>
      </c>
      <c r="C73" s="5" t="n">
        <v>0</v>
      </c>
    </row>
    <row r="74" spans="1:3">
      <c r="A74" s="4" t="s">
        <v>903</v>
      </c>
      <c r="B74" s="5" t="n">
        <v>0</v>
      </c>
      <c r="C74" s="5" t="n">
        <v>0</v>
      </c>
    </row>
    <row r="75" spans="1:3">
      <c r="A75" s="4" t="s">
        <v>797</v>
      </c>
      <c r="B75" s="5" t="n">
        <v>0</v>
      </c>
      <c r="C75" s="5" t="n">
        <v>0</v>
      </c>
    </row>
    <row r="76" spans="1:3">
      <c r="A76" s="3" t="s">
        <v>807</v>
      </c>
    </row>
    <row r="77" spans="1:3">
      <c r="A77" s="4" t="s">
        <v>823</v>
      </c>
      <c r="C77" s="5" t="n">
        <v>0</v>
      </c>
    </row>
    <row r="78" spans="1:3">
      <c r="A78" s="4" t="s">
        <v>846</v>
      </c>
      <c r="B78" s="5" t="n">
        <v>0</v>
      </c>
      <c r="C78" s="5" t="n">
        <v>0</v>
      </c>
    </row>
    <row r="79" spans="1:3">
      <c r="A79" s="4" t="s">
        <v>798</v>
      </c>
      <c r="B79" s="5" t="n">
        <v>0</v>
      </c>
      <c r="C79" s="5" t="n">
        <v>0</v>
      </c>
    </row>
    <row r="80" spans="1:3">
      <c r="A80" s="3" t="s">
        <v>808</v>
      </c>
    </row>
    <row r="81" spans="1:3">
      <c r="A81" s="4" t="s">
        <v>895</v>
      </c>
      <c r="C81" s="5" t="n">
        <v>1637</v>
      </c>
    </row>
    <row r="82" spans="1:3">
      <c r="A82" s="4" t="s">
        <v>896</v>
      </c>
      <c r="B82" s="5" t="n">
        <v>11561</v>
      </c>
      <c r="C82" s="5" t="n">
        <v>11561</v>
      </c>
    </row>
    <row r="83" spans="1:3">
      <c r="A83" s="4" t="s">
        <v>897</v>
      </c>
      <c r="B83" s="6" t="n">
        <v>11561</v>
      </c>
      <c r="C83" s="6" t="n">
        <v>13198</v>
      </c>
    </row>
    <row r="84" spans="1:3">
      <c r="A84" s="3" t="s">
        <v>814</v>
      </c>
    </row>
    <row r="85" spans="1:3">
      <c r="A85" s="4" t="s">
        <v>829</v>
      </c>
      <c r="C85" s="4" t="s">
        <v>917</v>
      </c>
    </row>
    <row r="86" spans="1:3">
      <c r="A86" s="4" t="s">
        <v>852</v>
      </c>
      <c r="B86" s="4" t="s">
        <v>918</v>
      </c>
      <c r="C86" s="4" t="s">
        <v>918</v>
      </c>
    </row>
    <row r="87" spans="1:3">
      <c r="A87" s="4" t="s">
        <v>814</v>
      </c>
      <c r="B87" s="4" t="s">
        <v>918</v>
      </c>
      <c r="C87" s="4" t="s">
        <v>919</v>
      </c>
    </row>
    <row r="88" spans="1:3">
      <c r="A88" s="4" t="s">
        <v>866</v>
      </c>
    </row>
    <row r="89" spans="1:3">
      <c r="A89" s="3" t="s">
        <v>800</v>
      </c>
    </row>
    <row r="90" spans="1:3">
      <c r="A90" s="4" t="s">
        <v>801</v>
      </c>
      <c r="C90" s="6" t="n">
        <v>500</v>
      </c>
    </row>
    <row r="91" spans="1:3">
      <c r="A91" s="4" t="s">
        <v>802</v>
      </c>
      <c r="B91" s="6" t="n">
        <v>500</v>
      </c>
      <c r="C91" s="5" t="n">
        <v>500</v>
      </c>
    </row>
    <row r="92" spans="1:3">
      <c r="A92" s="4" t="s">
        <v>800</v>
      </c>
      <c r="B92" s="5" t="n">
        <v>500</v>
      </c>
      <c r="C92" s="5" t="n">
        <v>1000</v>
      </c>
    </row>
    <row r="93" spans="1:3">
      <c r="A93" s="3" t="s">
        <v>892</v>
      </c>
    </row>
    <row r="94" spans="1:3">
      <c r="A94" s="4" t="s">
        <v>900</v>
      </c>
      <c r="C94" s="5" t="n">
        <v>0</v>
      </c>
    </row>
    <row r="95" spans="1:3">
      <c r="A95" s="4" t="s">
        <v>901</v>
      </c>
      <c r="B95" s="5" t="n">
        <v>0</v>
      </c>
      <c r="C95" s="5" t="n">
        <v>0</v>
      </c>
    </row>
    <row r="96" spans="1:3">
      <c r="A96" s="4" t="s">
        <v>797</v>
      </c>
      <c r="B96" s="5" t="n">
        <v>0</v>
      </c>
      <c r="C96" s="5" t="n">
        <v>0</v>
      </c>
    </row>
    <row r="97" spans="1:3">
      <c r="A97" s="3" t="s">
        <v>807</v>
      </c>
    </row>
    <row r="98" spans="1:3">
      <c r="A98" s="4" t="s">
        <v>821</v>
      </c>
      <c r="C98" s="5" t="n">
        <v>7</v>
      </c>
    </row>
    <row r="99" spans="1:3">
      <c r="A99" s="4" t="s">
        <v>822</v>
      </c>
      <c r="B99" s="5" t="n">
        <v>0</v>
      </c>
      <c r="C99" s="5" t="n">
        <v>0</v>
      </c>
    </row>
    <row r="100" spans="1:3">
      <c r="A100" s="4" t="s">
        <v>798</v>
      </c>
      <c r="B100" s="5" t="n">
        <v>0</v>
      </c>
      <c r="C100" s="5" t="n">
        <v>7</v>
      </c>
    </row>
    <row r="101" spans="1:3">
      <c r="A101" s="3" t="s">
        <v>808</v>
      </c>
    </row>
    <row r="102" spans="1:3">
      <c r="A102" s="4" t="s">
        <v>893</v>
      </c>
      <c r="C102" s="5" t="n">
        <v>493</v>
      </c>
    </row>
    <row r="103" spans="1:3">
      <c r="A103" s="4" t="s">
        <v>894</v>
      </c>
      <c r="B103" s="5" t="n">
        <v>500</v>
      </c>
      <c r="C103" s="5" t="n">
        <v>500</v>
      </c>
    </row>
    <row r="104" spans="1:3">
      <c r="A104" s="4" t="s">
        <v>897</v>
      </c>
      <c r="B104" s="6" t="n">
        <v>500</v>
      </c>
      <c r="C104" s="6" t="n">
        <v>993</v>
      </c>
    </row>
    <row r="105" spans="1:3">
      <c r="A105" s="3" t="s">
        <v>814</v>
      </c>
    </row>
    <row r="106" spans="1:3">
      <c r="A106" s="4" t="s">
        <v>904</v>
      </c>
      <c r="C106" s="4" t="s">
        <v>816</v>
      </c>
    </row>
    <row r="107" spans="1:3">
      <c r="A107" s="4" t="s">
        <v>827</v>
      </c>
      <c r="B107" s="4" t="s">
        <v>920</v>
      </c>
      <c r="C107" s="4" t="s">
        <v>920</v>
      </c>
    </row>
    <row r="108" spans="1:3">
      <c r="A108" s="4" t="s">
        <v>814</v>
      </c>
      <c r="B108" s="4" t="s">
        <v>920</v>
      </c>
      <c r="C108" s="4" t="s">
        <v>9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4" t="s">
        <v>292</v>
      </c>
    </row>
    <row r="3" spans="1:3">
      <c r="A3" s="3" t="s">
        <v>293</v>
      </c>
    </row>
    <row r="4" spans="1:3">
      <c r="A4" s="4" t="s">
        <v>923</v>
      </c>
      <c r="B4" s="6" t="n">
        <v>0</v>
      </c>
      <c r="C4" s="9" t="n">
        <v>9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801</v>
      </c>
      <c r="B3" s="6" t="n">
        <v>3510</v>
      </c>
    </row>
    <row r="4" spans="1:3">
      <c r="A4" s="4" t="s">
        <v>802</v>
      </c>
      <c r="B4" s="5" t="n">
        <v>17005</v>
      </c>
    </row>
    <row r="5" spans="1:3">
      <c r="A5" s="4" t="s">
        <v>803</v>
      </c>
      <c r="B5" s="5" t="n">
        <v>23940</v>
      </c>
    </row>
    <row r="6" spans="1:3">
      <c r="A6" s="4" t="s">
        <v>804</v>
      </c>
      <c r="B6" s="5" t="n">
        <v>57120</v>
      </c>
    </row>
    <row r="7" spans="1:3">
      <c r="A7" s="4" t="s">
        <v>800</v>
      </c>
      <c r="B7" s="5" t="n">
        <v>101575</v>
      </c>
      <c r="C7" s="6" t="n">
        <v>107019</v>
      </c>
    </row>
    <row r="8" spans="1:3">
      <c r="A8" s="4" t="s">
        <v>893</v>
      </c>
      <c r="B8" s="5" t="n">
        <v>3474</v>
      </c>
    </row>
    <row r="9" spans="1:3">
      <c r="A9" s="4" t="s">
        <v>894</v>
      </c>
      <c r="B9" s="5" t="n">
        <v>15924</v>
      </c>
    </row>
    <row r="10" spans="1:3">
      <c r="A10" s="4" t="s">
        <v>895</v>
      </c>
      <c r="B10" s="5" t="n">
        <v>22239</v>
      </c>
    </row>
    <row r="11" spans="1:3">
      <c r="A11" s="4" t="s">
        <v>896</v>
      </c>
      <c r="B11" s="5" t="n">
        <v>61016</v>
      </c>
    </row>
    <row r="12" spans="1:3">
      <c r="A12" s="4" t="s">
        <v>897</v>
      </c>
      <c r="B12" s="6" t="n">
        <v>102653</v>
      </c>
      <c r="C12" s="6" t="n">
        <v>975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293</v>
      </c>
    </row>
    <row r="3" spans="1:3">
      <c r="A3" s="4" t="s">
        <v>880</v>
      </c>
      <c r="B3" s="6" t="n">
        <v>27471</v>
      </c>
      <c r="C3" s="6" t="n">
        <v>0</v>
      </c>
    </row>
    <row r="4" spans="1:3">
      <c r="A4" s="4" t="s">
        <v>881</v>
      </c>
      <c r="B4" s="5" t="n">
        <v>1165</v>
      </c>
      <c r="C4" s="5" t="n">
        <v>0</v>
      </c>
    </row>
    <row r="5" spans="1:3">
      <c r="A5" s="4" t="s">
        <v>882</v>
      </c>
      <c r="B5" s="5" t="n">
        <v>13307</v>
      </c>
      <c r="C5" s="5" t="n">
        <v>36439</v>
      </c>
    </row>
    <row r="6" spans="1:3">
      <c r="A6" s="4" t="s">
        <v>883</v>
      </c>
      <c r="B6" s="5" t="n">
        <v>1703</v>
      </c>
      <c r="C6" s="5" t="n">
        <v>13356</v>
      </c>
    </row>
    <row r="7" spans="1:3">
      <c r="A7" s="4" t="s">
        <v>884</v>
      </c>
      <c r="B7" s="5" t="n">
        <v>40778</v>
      </c>
      <c r="C7" s="5" t="n">
        <v>36439</v>
      </c>
    </row>
    <row r="8" spans="1:3">
      <c r="A8" s="4" t="s">
        <v>885</v>
      </c>
      <c r="B8" s="5" t="n">
        <v>2868</v>
      </c>
      <c r="C8" s="5" t="n">
        <v>13356</v>
      </c>
    </row>
    <row r="9" spans="1:3">
      <c r="A9" s="4" t="s">
        <v>841</v>
      </c>
    </row>
    <row r="10" spans="1:3">
      <c r="A10" s="3" t="s">
        <v>293</v>
      </c>
    </row>
    <row r="11" spans="1:3">
      <c r="A11" s="4" t="s">
        <v>880</v>
      </c>
      <c r="B11" s="5" t="n">
        <v>27471</v>
      </c>
      <c r="C11" s="5" t="n">
        <v>0</v>
      </c>
    </row>
    <row r="12" spans="1:3">
      <c r="A12" s="4" t="s">
        <v>881</v>
      </c>
      <c r="B12" s="5" t="n">
        <v>1165</v>
      </c>
      <c r="C12" s="5" t="n">
        <v>0</v>
      </c>
    </row>
    <row r="13" spans="1:3">
      <c r="A13" s="4" t="s">
        <v>882</v>
      </c>
      <c r="B13" s="5" t="n">
        <v>13307</v>
      </c>
      <c r="C13" s="5" t="n">
        <v>35696</v>
      </c>
    </row>
    <row r="14" spans="1:3">
      <c r="A14" s="4" t="s">
        <v>883</v>
      </c>
      <c r="B14" s="5" t="n">
        <v>1703</v>
      </c>
      <c r="C14" s="5" t="n">
        <v>13349</v>
      </c>
    </row>
    <row r="15" spans="1:3">
      <c r="A15" s="4" t="s">
        <v>884</v>
      </c>
      <c r="B15" s="5" t="n">
        <v>40778</v>
      </c>
      <c r="C15" s="5" t="n">
        <v>35696</v>
      </c>
    </row>
    <row r="16" spans="1:3">
      <c r="A16" s="4" t="s">
        <v>885</v>
      </c>
      <c r="B16" s="6" t="n">
        <v>2868</v>
      </c>
      <c r="C16" s="5" t="n">
        <v>13349</v>
      </c>
    </row>
    <row r="17" spans="1:3">
      <c r="A17" s="4" t="s">
        <v>866</v>
      </c>
    </row>
    <row r="18" spans="1:3">
      <c r="A18" s="3" t="s">
        <v>293</v>
      </c>
    </row>
    <row r="19" spans="1:3">
      <c r="A19" s="4" t="s">
        <v>880</v>
      </c>
      <c r="C19" s="5" t="n">
        <v>0</v>
      </c>
    </row>
    <row r="20" spans="1:3">
      <c r="A20" s="4" t="s">
        <v>881</v>
      </c>
      <c r="C20" s="5" t="n">
        <v>0</v>
      </c>
    </row>
    <row r="21" spans="1:3">
      <c r="A21" s="4" t="s">
        <v>882</v>
      </c>
      <c r="C21" s="5" t="n">
        <v>743</v>
      </c>
    </row>
    <row r="22" spans="1:3">
      <c r="A22" s="4" t="s">
        <v>883</v>
      </c>
      <c r="C22" s="5" t="n">
        <v>7</v>
      </c>
    </row>
    <row r="23" spans="1:3">
      <c r="A23" s="4" t="s">
        <v>884</v>
      </c>
      <c r="C23" s="5" t="n">
        <v>743</v>
      </c>
    </row>
    <row r="24" spans="1:3">
      <c r="A24" s="4" t="s">
        <v>885</v>
      </c>
      <c r="C24" s="6" t="n">
        <v>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7</v>
      </c>
      <c r="B1" s="2" t="s">
        <v>2</v>
      </c>
      <c r="C1" s="2" t="s">
        <v>32</v>
      </c>
      <c r="D1" s="2" t="s">
        <v>44</v>
      </c>
    </row>
    <row r="2" spans="1:4">
      <c r="A2" s="3" t="s">
        <v>928</v>
      </c>
    </row>
    <row r="3" spans="1:4">
      <c r="A3" s="4" t="s">
        <v>799</v>
      </c>
      <c r="B3" s="6" t="n">
        <v>101575</v>
      </c>
      <c r="C3" s="6" t="n">
        <v>107019</v>
      </c>
    </row>
    <row r="4" spans="1:4">
      <c r="A4" s="4" t="s">
        <v>929</v>
      </c>
    </row>
    <row r="5" spans="1:4">
      <c r="A5" s="3" t="s">
        <v>928</v>
      </c>
    </row>
    <row r="6" spans="1:4">
      <c r="A6" s="4" t="s">
        <v>799</v>
      </c>
      <c r="B6" s="5" t="n">
        <v>45000</v>
      </c>
    </row>
    <row r="7" spans="1:4">
      <c r="A7" s="4" t="s">
        <v>930</v>
      </c>
    </row>
    <row r="8" spans="1:4">
      <c r="A8" s="3" t="s">
        <v>928</v>
      </c>
    </row>
    <row r="9" spans="1:4">
      <c r="A9" s="4" t="s">
        <v>799</v>
      </c>
      <c r="B9" s="6" t="n">
        <v>45000</v>
      </c>
    </row>
    <row r="10" spans="1:4"/>
    <row r="11" spans="1:4">
      <c r="A11" s="4" t="s">
        <v>44</v>
      </c>
      <c r="B11" s="4" t="s">
        <v>85</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31</v>
      </c>
      <c r="C1" s="2" t="s">
        <v>2</v>
      </c>
      <c r="E1" s="2" t="s">
        <v>32</v>
      </c>
    </row>
    <row r="2" spans="1:6">
      <c r="A2" s="3" t="s">
        <v>932</v>
      </c>
    </row>
    <row r="3" spans="1:6">
      <c r="A3" s="4" t="s">
        <v>933</v>
      </c>
      <c r="C3" s="6" t="n">
        <v>26507889</v>
      </c>
      <c r="E3" s="6" t="n">
        <v>24292794</v>
      </c>
    </row>
    <row r="4" spans="1:6">
      <c r="A4" s="4" t="s">
        <v>934</v>
      </c>
    </row>
    <row r="5" spans="1:6">
      <c r="A5" s="3" t="s">
        <v>932</v>
      </c>
    </row>
    <row r="6" spans="1:6">
      <c r="A6" s="4" t="s">
        <v>933</v>
      </c>
      <c r="C6" s="5" t="n">
        <v>1547168</v>
      </c>
      <c r="E6" s="5" t="n">
        <v>1357092</v>
      </c>
    </row>
    <row r="7" spans="1:6">
      <c r="A7" s="4" t="s">
        <v>935</v>
      </c>
    </row>
    <row r="8" spans="1:6">
      <c r="A8" s="3" t="s">
        <v>932</v>
      </c>
    </row>
    <row r="9" spans="1:6">
      <c r="A9" s="4" t="s">
        <v>933</v>
      </c>
      <c r="C9" s="5" t="n">
        <v>4204345</v>
      </c>
      <c r="E9" s="5" t="n">
        <v>4092870</v>
      </c>
    </row>
    <row r="10" spans="1:6">
      <c r="A10" s="4" t="s">
        <v>936</v>
      </c>
    </row>
    <row r="11" spans="1:6">
      <c r="A11" s="3" t="s">
        <v>932</v>
      </c>
    </row>
    <row r="12" spans="1:6">
      <c r="A12" s="4" t="s">
        <v>933</v>
      </c>
      <c r="C12" s="5" t="n">
        <v>2021192</v>
      </c>
      <c r="E12" s="5" t="n">
        <v>2142589</v>
      </c>
    </row>
    <row r="13" spans="1:6">
      <c r="A13" s="4" t="s">
        <v>937</v>
      </c>
    </row>
    <row r="14" spans="1:6">
      <c r="A14" s="3" t="s">
        <v>932</v>
      </c>
    </row>
    <row r="15" spans="1:6">
      <c r="A15" s="4" t="s">
        <v>933</v>
      </c>
      <c r="C15" s="5" t="n">
        <v>4270314</v>
      </c>
      <c r="E15" s="5" t="n">
        <v>3896310</v>
      </c>
    </row>
    <row r="16" spans="1:6">
      <c r="A16" s="4" t="s">
        <v>938</v>
      </c>
    </row>
    <row r="17" spans="1:6">
      <c r="A17" s="3" t="s">
        <v>932</v>
      </c>
    </row>
    <row r="18" spans="1:6">
      <c r="A18" s="4" t="s">
        <v>933</v>
      </c>
      <c r="C18" s="5" t="n">
        <v>779449</v>
      </c>
      <c r="E18" s="5" t="n">
        <v>880029</v>
      </c>
    </row>
    <row r="19" spans="1:6">
      <c r="A19" s="4" t="s">
        <v>939</v>
      </c>
    </row>
    <row r="20" spans="1:6">
      <c r="A20" s="3" t="s">
        <v>932</v>
      </c>
    </row>
    <row r="21" spans="1:6">
      <c r="A21" s="4" t="s">
        <v>933</v>
      </c>
      <c r="C21" s="5" t="n">
        <v>7235258</v>
      </c>
      <c r="E21" s="5" t="n">
        <v>7270407</v>
      </c>
    </row>
    <row r="22" spans="1:6">
      <c r="A22" s="4" t="s">
        <v>940</v>
      </c>
    </row>
    <row r="23" spans="1:6">
      <c r="A23" s="3" t="s">
        <v>932</v>
      </c>
    </row>
    <row r="24" spans="1:6">
      <c r="A24" s="4" t="s">
        <v>933</v>
      </c>
      <c r="C24" s="5" t="n">
        <v>934773</v>
      </c>
      <c r="E24" s="5" t="n">
        <v>809990</v>
      </c>
    </row>
    <row r="25" spans="1:6">
      <c r="A25" s="4" t="s">
        <v>941</v>
      </c>
    </row>
    <row r="26" spans="1:6">
      <c r="A26" s="3" t="s">
        <v>932</v>
      </c>
    </row>
    <row r="27" spans="1:6">
      <c r="A27" s="4" t="s">
        <v>933</v>
      </c>
      <c r="B27" s="4" t="s">
        <v>44</v>
      </c>
      <c r="C27" s="5" t="n">
        <v>25949</v>
      </c>
      <c r="E27" s="5" t="n">
        <v>32980</v>
      </c>
    </row>
    <row r="28" spans="1:6">
      <c r="A28" s="4" t="s">
        <v>942</v>
      </c>
    </row>
    <row r="29" spans="1:6">
      <c r="A29" s="3" t="s">
        <v>932</v>
      </c>
    </row>
    <row r="30" spans="1:6">
      <c r="A30" s="4" t="s">
        <v>933</v>
      </c>
      <c r="C30" s="5" t="n">
        <v>5489441</v>
      </c>
      <c r="E30" s="5" t="n">
        <v>3810527</v>
      </c>
    </row>
    <row r="31" spans="1:6">
      <c r="A31" s="4" t="s">
        <v>943</v>
      </c>
    </row>
    <row r="32" spans="1:6">
      <c r="A32" s="3" t="s">
        <v>932</v>
      </c>
    </row>
    <row r="33" spans="1:6">
      <c r="A33" s="4" t="s">
        <v>944</v>
      </c>
      <c r="C33" s="5" t="n">
        <v>2107608</v>
      </c>
      <c r="E33" s="5" t="n">
        <v>2466511</v>
      </c>
    </row>
    <row r="34" spans="1:6">
      <c r="A34" s="4" t="s">
        <v>945</v>
      </c>
      <c r="C34" s="5" t="n">
        <v>24400281</v>
      </c>
      <c r="E34" s="5" t="n">
        <v>21826283</v>
      </c>
    </row>
    <row r="35" spans="1:6">
      <c r="A35" s="4" t="s">
        <v>933</v>
      </c>
      <c r="C35" s="5" t="n">
        <v>26507889</v>
      </c>
      <c r="D35" s="4" t="s">
        <v>84</v>
      </c>
      <c r="E35" s="5" t="n">
        <v>24292794</v>
      </c>
      <c r="F35" s="4" t="s">
        <v>946</v>
      </c>
    </row>
    <row r="36" spans="1:6">
      <c r="A36" s="4" t="s">
        <v>947</v>
      </c>
      <c r="C36" s="5" t="n">
        <v>611087</v>
      </c>
      <c r="E36" s="5" t="n">
        <v>550957</v>
      </c>
    </row>
    <row r="37" spans="1:6">
      <c r="A37" s="4" t="s">
        <v>948</v>
      </c>
      <c r="C37" s="5" t="n">
        <v>612543</v>
      </c>
      <c r="D37" s="4" t="s">
        <v>949</v>
      </c>
      <c r="E37" s="5" t="n">
        <v>1225149</v>
      </c>
      <c r="F37" s="4" t="s">
        <v>950</v>
      </c>
    </row>
    <row r="38" spans="1:6">
      <c r="A38" s="4" t="s">
        <v>951</v>
      </c>
    </row>
    <row r="39" spans="1:6">
      <c r="A39" s="3" t="s">
        <v>932</v>
      </c>
    </row>
    <row r="40" spans="1:6">
      <c r="A40" s="4" t="s">
        <v>944</v>
      </c>
      <c r="C40" s="5" t="n">
        <v>491073</v>
      </c>
      <c r="E40" s="5" t="n">
        <v>355878</v>
      </c>
    </row>
    <row r="41" spans="1:6">
      <c r="A41" s="4" t="s">
        <v>952</v>
      </c>
    </row>
    <row r="42" spans="1:6">
      <c r="A42" s="3" t="s">
        <v>932</v>
      </c>
    </row>
    <row r="43" spans="1:6">
      <c r="A43" s="4" t="s">
        <v>944</v>
      </c>
      <c r="C43" s="5" t="n">
        <v>176747</v>
      </c>
      <c r="E43" s="5" t="n">
        <v>119634</v>
      </c>
    </row>
    <row r="44" spans="1:6">
      <c r="A44" s="4" t="s">
        <v>953</v>
      </c>
    </row>
    <row r="45" spans="1:6">
      <c r="A45" s="3" t="s">
        <v>932</v>
      </c>
    </row>
    <row r="46" spans="1:6">
      <c r="A46" s="4" t="s">
        <v>944</v>
      </c>
      <c r="C46" s="5" t="n">
        <v>1439788</v>
      </c>
      <c r="E46" s="5" t="n">
        <v>1990999</v>
      </c>
    </row>
    <row r="47" spans="1:6">
      <c r="A47" s="4" t="s">
        <v>954</v>
      </c>
    </row>
    <row r="48" spans="1:6">
      <c r="A48" s="3" t="s">
        <v>932</v>
      </c>
    </row>
    <row r="49" spans="1:6">
      <c r="A49" s="4" t="s">
        <v>944</v>
      </c>
      <c r="C49" s="5" t="n">
        <v>5314</v>
      </c>
      <c r="E49" s="5" t="n">
        <v>2815</v>
      </c>
    </row>
    <row r="50" spans="1:6">
      <c r="A50" s="4" t="s">
        <v>945</v>
      </c>
      <c r="C50" s="5" t="n">
        <v>1541854</v>
      </c>
      <c r="E50" s="5" t="n">
        <v>1354277</v>
      </c>
    </row>
    <row r="51" spans="1:6">
      <c r="A51" s="4" t="s">
        <v>933</v>
      </c>
      <c r="C51" s="5" t="n">
        <v>1547168</v>
      </c>
      <c r="E51" s="5" t="n">
        <v>1357092</v>
      </c>
    </row>
    <row r="52" spans="1:6">
      <c r="A52" s="4" t="s">
        <v>947</v>
      </c>
      <c r="C52" s="5" t="n">
        <v>546</v>
      </c>
      <c r="E52" s="5" t="n">
        <v>1899</v>
      </c>
    </row>
    <row r="53" spans="1:6">
      <c r="A53" s="4" t="s">
        <v>948</v>
      </c>
      <c r="C53" s="5" t="n">
        <v>0</v>
      </c>
      <c r="E53" s="5" t="n">
        <v>0</v>
      </c>
    </row>
    <row r="54" spans="1:6">
      <c r="A54" s="4" t="s">
        <v>955</v>
      </c>
    </row>
    <row r="55" spans="1:6">
      <c r="A55" s="3" t="s">
        <v>932</v>
      </c>
    </row>
    <row r="56" spans="1:6">
      <c r="A56" s="4" t="s">
        <v>944</v>
      </c>
      <c r="C56" s="5" t="n">
        <v>4604</v>
      </c>
      <c r="E56" s="5" t="n">
        <v>395</v>
      </c>
    </row>
    <row r="57" spans="1:6">
      <c r="A57" s="4" t="s">
        <v>956</v>
      </c>
    </row>
    <row r="58" spans="1:6">
      <c r="A58" s="3" t="s">
        <v>932</v>
      </c>
    </row>
    <row r="59" spans="1:6">
      <c r="A59" s="4" t="s">
        <v>944</v>
      </c>
      <c r="C59" s="5" t="n">
        <v>112</v>
      </c>
      <c r="E59" s="5" t="n">
        <v>426</v>
      </c>
    </row>
    <row r="60" spans="1:6">
      <c r="A60" s="4" t="s">
        <v>957</v>
      </c>
    </row>
    <row r="61" spans="1:6">
      <c r="A61" s="3" t="s">
        <v>932</v>
      </c>
    </row>
    <row r="62" spans="1:6">
      <c r="A62" s="4" t="s">
        <v>944</v>
      </c>
      <c r="C62" s="5" t="n">
        <v>598</v>
      </c>
      <c r="E62" s="5" t="n">
        <v>1994</v>
      </c>
    </row>
    <row r="63" spans="1:6">
      <c r="A63" s="4" t="s">
        <v>958</v>
      </c>
    </row>
    <row r="64" spans="1:6">
      <c r="A64" s="3" t="s">
        <v>932</v>
      </c>
    </row>
    <row r="65" spans="1:6">
      <c r="A65" s="4" t="s">
        <v>944</v>
      </c>
      <c r="C65" s="5" t="n">
        <v>139965</v>
      </c>
      <c r="E65" s="5" t="n">
        <v>74606</v>
      </c>
    </row>
    <row r="66" spans="1:6">
      <c r="A66" s="4" t="s">
        <v>945</v>
      </c>
      <c r="C66" s="5" t="n">
        <v>4064380</v>
      </c>
      <c r="E66" s="5" t="n">
        <v>4018264</v>
      </c>
    </row>
    <row r="67" spans="1:6">
      <c r="A67" s="4" t="s">
        <v>933</v>
      </c>
      <c r="C67" s="5" t="n">
        <v>4204345</v>
      </c>
      <c r="E67" s="5" t="n">
        <v>4092870</v>
      </c>
    </row>
    <row r="68" spans="1:6">
      <c r="A68" s="4" t="s">
        <v>947</v>
      </c>
      <c r="C68" s="5" t="n">
        <v>39622</v>
      </c>
      <c r="E68" s="5" t="n">
        <v>20465</v>
      </c>
    </row>
    <row r="69" spans="1:6">
      <c r="A69" s="4" t="s">
        <v>948</v>
      </c>
      <c r="C69" s="5" t="n">
        <v>0</v>
      </c>
      <c r="E69" s="5" t="n">
        <v>0</v>
      </c>
    </row>
    <row r="70" spans="1:6">
      <c r="A70" s="4" t="s">
        <v>959</v>
      </c>
    </row>
    <row r="71" spans="1:6">
      <c r="A71" s="3" t="s">
        <v>932</v>
      </c>
    </row>
    <row r="72" spans="1:6">
      <c r="A72" s="4" t="s">
        <v>944</v>
      </c>
      <c r="C72" s="5" t="n">
        <v>92782</v>
      </c>
      <c r="E72" s="5" t="n">
        <v>43645</v>
      </c>
    </row>
    <row r="73" spans="1:6">
      <c r="A73" s="4" t="s">
        <v>960</v>
      </c>
    </row>
    <row r="74" spans="1:6">
      <c r="A74" s="3" t="s">
        <v>932</v>
      </c>
    </row>
    <row r="75" spans="1:6">
      <c r="A75" s="4" t="s">
        <v>944</v>
      </c>
      <c r="C75" s="5" t="n">
        <v>1127</v>
      </c>
      <c r="E75" s="5" t="n">
        <v>1317</v>
      </c>
    </row>
    <row r="76" spans="1:6">
      <c r="A76" s="4" t="s">
        <v>961</v>
      </c>
    </row>
    <row r="77" spans="1:6">
      <c r="A77" s="3" t="s">
        <v>932</v>
      </c>
    </row>
    <row r="78" spans="1:6">
      <c r="A78" s="4" t="s">
        <v>944</v>
      </c>
      <c r="C78" s="5" t="n">
        <v>46056</v>
      </c>
      <c r="E78" s="5" t="n">
        <v>29644</v>
      </c>
    </row>
    <row r="79" spans="1:6">
      <c r="A79" s="4" t="s">
        <v>962</v>
      </c>
    </row>
    <row r="80" spans="1:6">
      <c r="A80" s="3" t="s">
        <v>932</v>
      </c>
    </row>
    <row r="81" spans="1:6">
      <c r="A81" s="4" t="s">
        <v>944</v>
      </c>
      <c r="C81" s="5" t="n">
        <v>123989</v>
      </c>
      <c r="E81" s="5" t="n">
        <v>137763</v>
      </c>
    </row>
    <row r="82" spans="1:6">
      <c r="A82" s="4" t="s">
        <v>945</v>
      </c>
      <c r="C82" s="5" t="n">
        <v>1897203</v>
      </c>
      <c r="E82" s="5" t="n">
        <v>2004826</v>
      </c>
    </row>
    <row r="83" spans="1:6">
      <c r="A83" s="4" t="s">
        <v>933</v>
      </c>
      <c r="C83" s="5" t="n">
        <v>2021192</v>
      </c>
      <c r="E83" s="5" t="n">
        <v>2142589</v>
      </c>
    </row>
    <row r="84" spans="1:6">
      <c r="A84" s="4" t="s">
        <v>947</v>
      </c>
      <c r="C84" s="5" t="n">
        <v>88450</v>
      </c>
      <c r="E84" s="5" t="n">
        <v>101930</v>
      </c>
    </row>
    <row r="85" spans="1:6">
      <c r="A85" s="4" t="s">
        <v>948</v>
      </c>
      <c r="C85" s="5" t="n">
        <v>0</v>
      </c>
      <c r="E85" s="5" t="n">
        <v>0</v>
      </c>
    </row>
    <row r="86" spans="1:6">
      <c r="A86" s="4" t="s">
        <v>963</v>
      </c>
    </row>
    <row r="87" spans="1:6">
      <c r="A87" s="3" t="s">
        <v>932</v>
      </c>
    </row>
    <row r="88" spans="1:6">
      <c r="A88" s="4" t="s">
        <v>944</v>
      </c>
      <c r="C88" s="5" t="n">
        <v>11806</v>
      </c>
      <c r="E88" s="5" t="n">
        <v>10681</v>
      </c>
    </row>
    <row r="89" spans="1:6">
      <c r="A89" s="4" t="s">
        <v>964</v>
      </c>
    </row>
    <row r="90" spans="1:6">
      <c r="A90" s="3" t="s">
        <v>932</v>
      </c>
    </row>
    <row r="91" spans="1:6">
      <c r="A91" s="4" t="s">
        <v>944</v>
      </c>
      <c r="C91" s="5" t="n">
        <v>12567</v>
      </c>
      <c r="E91" s="5" t="n">
        <v>2291</v>
      </c>
    </row>
    <row r="92" spans="1:6">
      <c r="A92" s="4" t="s">
        <v>965</v>
      </c>
    </row>
    <row r="93" spans="1:6">
      <c r="A93" s="3" t="s">
        <v>932</v>
      </c>
    </row>
    <row r="94" spans="1:6">
      <c r="A94" s="4" t="s">
        <v>944</v>
      </c>
      <c r="C94" s="5" t="n">
        <v>99616</v>
      </c>
      <c r="E94" s="5" t="n">
        <v>124791</v>
      </c>
    </row>
    <row r="95" spans="1:6">
      <c r="A95" s="4" t="s">
        <v>966</v>
      </c>
    </row>
    <row r="96" spans="1:6">
      <c r="A96" s="3" t="s">
        <v>932</v>
      </c>
    </row>
    <row r="97" spans="1:6">
      <c r="A97" s="4" t="s">
        <v>944</v>
      </c>
      <c r="C97" s="5" t="n">
        <v>137174</v>
      </c>
      <c r="E97" s="5" t="n">
        <v>149495</v>
      </c>
    </row>
    <row r="98" spans="1:6">
      <c r="A98" s="4" t="s">
        <v>945</v>
      </c>
      <c r="C98" s="5" t="n">
        <v>4133140</v>
      </c>
      <c r="E98" s="5" t="n">
        <v>3746815</v>
      </c>
    </row>
    <row r="99" spans="1:6">
      <c r="A99" s="4" t="s">
        <v>933</v>
      </c>
      <c r="C99" s="5" t="n">
        <v>4270314</v>
      </c>
      <c r="E99" s="5" t="n">
        <v>3896310</v>
      </c>
    </row>
    <row r="100" spans="1:6">
      <c r="A100" s="4" t="s">
        <v>947</v>
      </c>
      <c r="C100" s="5" t="n">
        <v>55408</v>
      </c>
      <c r="E100" s="5" t="n">
        <v>40771</v>
      </c>
    </row>
    <row r="101" spans="1:6">
      <c r="A101" s="4" t="s">
        <v>948</v>
      </c>
      <c r="C101" s="5" t="n">
        <v>243</v>
      </c>
      <c r="E101" s="5" t="n">
        <v>685</v>
      </c>
    </row>
    <row r="102" spans="1:6">
      <c r="A102" s="4" t="s">
        <v>967</v>
      </c>
    </row>
    <row r="103" spans="1:6">
      <c r="A103" s="3" t="s">
        <v>932</v>
      </c>
    </row>
    <row r="104" spans="1:6">
      <c r="A104" s="4" t="s">
        <v>944</v>
      </c>
      <c r="C104" s="5" t="n">
        <v>6491</v>
      </c>
      <c r="E104" s="5" t="n">
        <v>4677</v>
      </c>
    </row>
    <row r="105" spans="1:6">
      <c r="A105" s="4" t="s">
        <v>968</v>
      </c>
    </row>
    <row r="106" spans="1:6">
      <c r="A106" s="3" t="s">
        <v>932</v>
      </c>
    </row>
    <row r="107" spans="1:6">
      <c r="A107" s="4" t="s">
        <v>944</v>
      </c>
      <c r="C107" s="5" t="n">
        <v>1636</v>
      </c>
      <c r="E107" s="5" t="n">
        <v>6529</v>
      </c>
    </row>
    <row r="108" spans="1:6">
      <c r="A108" s="4" t="s">
        <v>969</v>
      </c>
    </row>
    <row r="109" spans="1:6">
      <c r="A109" s="3" t="s">
        <v>932</v>
      </c>
    </row>
    <row r="110" spans="1:6">
      <c r="A110" s="4" t="s">
        <v>944</v>
      </c>
      <c r="C110" s="5" t="n">
        <v>129047</v>
      </c>
      <c r="E110" s="5" t="n">
        <v>138289</v>
      </c>
    </row>
    <row r="111" spans="1:6">
      <c r="A111" s="4" t="s">
        <v>970</v>
      </c>
    </row>
    <row r="112" spans="1:6">
      <c r="A112" s="3" t="s">
        <v>932</v>
      </c>
    </row>
    <row r="113" spans="1:6">
      <c r="A113" s="4" t="s">
        <v>944</v>
      </c>
      <c r="C113" s="5" t="n">
        <v>13848</v>
      </c>
      <c r="E113" s="5" t="n">
        <v>170</v>
      </c>
    </row>
    <row r="114" spans="1:6">
      <c r="A114" s="4" t="s">
        <v>945</v>
      </c>
      <c r="C114" s="5" t="n">
        <v>765601</v>
      </c>
      <c r="E114" s="5" t="n">
        <v>879859</v>
      </c>
    </row>
    <row r="115" spans="1:6">
      <c r="A115" s="4" t="s">
        <v>933</v>
      </c>
      <c r="C115" s="5" t="n">
        <v>779449</v>
      </c>
      <c r="E115" s="5" t="n">
        <v>880029</v>
      </c>
    </row>
    <row r="116" spans="1:6">
      <c r="A116" s="4" t="s">
        <v>947</v>
      </c>
      <c r="C116" s="5" t="n">
        <v>13848</v>
      </c>
      <c r="E116" s="5" t="n">
        <v>0</v>
      </c>
    </row>
    <row r="117" spans="1:6">
      <c r="A117" s="4" t="s">
        <v>948</v>
      </c>
      <c r="C117" s="5" t="n">
        <v>0</v>
      </c>
      <c r="E117" s="5" t="n">
        <v>0</v>
      </c>
    </row>
    <row r="118" spans="1:6">
      <c r="A118" s="4" t="s">
        <v>971</v>
      </c>
    </row>
    <row r="119" spans="1:6">
      <c r="A119" s="3" t="s">
        <v>932</v>
      </c>
    </row>
    <row r="120" spans="1:6">
      <c r="A120" s="4" t="s">
        <v>944</v>
      </c>
      <c r="C120" s="5" t="n">
        <v>0</v>
      </c>
      <c r="E120" s="5" t="n">
        <v>0</v>
      </c>
    </row>
    <row r="121" spans="1:6">
      <c r="A121" s="4" t="s">
        <v>972</v>
      </c>
    </row>
    <row r="122" spans="1:6">
      <c r="A122" s="3" t="s">
        <v>932</v>
      </c>
    </row>
    <row r="123" spans="1:6">
      <c r="A123" s="4" t="s">
        <v>944</v>
      </c>
      <c r="C123" s="5" t="n">
        <v>0</v>
      </c>
      <c r="E123" s="5" t="n">
        <v>0</v>
      </c>
    </row>
    <row r="124" spans="1:6">
      <c r="A124" s="4" t="s">
        <v>973</v>
      </c>
    </row>
    <row r="125" spans="1:6">
      <c r="A125" s="3" t="s">
        <v>932</v>
      </c>
    </row>
    <row r="126" spans="1:6">
      <c r="A126" s="4" t="s">
        <v>944</v>
      </c>
      <c r="C126" s="5" t="n">
        <v>13848</v>
      </c>
      <c r="E126" s="5" t="n">
        <v>170</v>
      </c>
    </row>
    <row r="127" spans="1:6">
      <c r="A127" s="4" t="s">
        <v>974</v>
      </c>
    </row>
    <row r="128" spans="1:6">
      <c r="A128" s="3" t="s">
        <v>932</v>
      </c>
    </row>
    <row r="129" spans="1:6">
      <c r="A129" s="4" t="s">
        <v>944</v>
      </c>
      <c r="C129" s="5" t="n">
        <v>1474923</v>
      </c>
      <c r="E129" s="5" t="n">
        <v>1926939</v>
      </c>
    </row>
    <row r="130" spans="1:6">
      <c r="A130" s="4" t="s">
        <v>945</v>
      </c>
      <c r="C130" s="5" t="n">
        <v>5760335</v>
      </c>
      <c r="E130" s="5" t="n">
        <v>5343468</v>
      </c>
    </row>
    <row r="131" spans="1:6">
      <c r="A131" s="4" t="s">
        <v>933</v>
      </c>
      <c r="C131" s="5" t="n">
        <v>7235258</v>
      </c>
      <c r="E131" s="5" t="n">
        <v>7270407</v>
      </c>
    </row>
    <row r="132" spans="1:6">
      <c r="A132" s="4" t="s">
        <v>947</v>
      </c>
      <c r="C132" s="5" t="n">
        <v>334598</v>
      </c>
      <c r="E132" s="5" t="n">
        <v>321549</v>
      </c>
    </row>
    <row r="133" spans="1:6">
      <c r="A133" s="4" t="s">
        <v>948</v>
      </c>
      <c r="B133" s="4" t="s">
        <v>975</v>
      </c>
      <c r="C133" s="5" t="n">
        <v>595525</v>
      </c>
      <c r="E133" s="5" t="n">
        <v>1204691</v>
      </c>
    </row>
    <row r="134" spans="1:6">
      <c r="A134" s="4" t="s">
        <v>976</v>
      </c>
    </row>
    <row r="135" spans="1:6">
      <c r="A135" s="3" t="s">
        <v>932</v>
      </c>
    </row>
    <row r="136" spans="1:6">
      <c r="A136" s="4" t="s">
        <v>944</v>
      </c>
      <c r="C136" s="5" t="n">
        <v>288982</v>
      </c>
      <c r="E136" s="5" t="n">
        <v>231343</v>
      </c>
    </row>
    <row r="137" spans="1:6">
      <c r="A137" s="4" t="s">
        <v>977</v>
      </c>
    </row>
    <row r="138" spans="1:6">
      <c r="A138" s="3" t="s">
        <v>932</v>
      </c>
    </row>
    <row r="139" spans="1:6">
      <c r="A139" s="4" t="s">
        <v>944</v>
      </c>
      <c r="C139" s="5" t="n">
        <v>131301</v>
      </c>
      <c r="E139" s="5" t="n">
        <v>83981</v>
      </c>
    </row>
    <row r="140" spans="1:6">
      <c r="A140" s="4" t="s">
        <v>978</v>
      </c>
    </row>
    <row r="141" spans="1:6">
      <c r="A141" s="3" t="s">
        <v>932</v>
      </c>
    </row>
    <row r="142" spans="1:6">
      <c r="A142" s="4" t="s">
        <v>944</v>
      </c>
      <c r="C142" s="5" t="n">
        <v>1054640</v>
      </c>
      <c r="E142" s="5" t="n">
        <v>1611615</v>
      </c>
    </row>
    <row r="143" spans="1:6">
      <c r="A143" s="4" t="s">
        <v>979</v>
      </c>
    </row>
    <row r="144" spans="1:6">
      <c r="A144" s="3" t="s">
        <v>932</v>
      </c>
    </row>
    <row r="145" spans="1:6">
      <c r="A145" s="4" t="s">
        <v>944</v>
      </c>
      <c r="C145" s="5" t="n">
        <v>12803</v>
      </c>
      <c r="E145" s="5" t="n">
        <v>14687</v>
      </c>
    </row>
    <row r="146" spans="1:6">
      <c r="A146" s="4" t="s">
        <v>945</v>
      </c>
      <c r="C146" s="5" t="n">
        <v>921970</v>
      </c>
      <c r="E146" s="5" t="n">
        <v>795303</v>
      </c>
    </row>
    <row r="147" spans="1:6">
      <c r="A147" s="4" t="s">
        <v>933</v>
      </c>
      <c r="C147" s="5" t="n">
        <v>934773</v>
      </c>
      <c r="E147" s="5" t="n">
        <v>809990</v>
      </c>
    </row>
    <row r="148" spans="1:6">
      <c r="A148" s="4" t="s">
        <v>947</v>
      </c>
      <c r="C148" s="5" t="n">
        <v>3313</v>
      </c>
      <c r="E148" s="5" t="n">
        <v>2974</v>
      </c>
    </row>
    <row r="149" spans="1:6">
      <c r="A149" s="4" t="s">
        <v>948</v>
      </c>
      <c r="C149" s="5" t="n">
        <v>0</v>
      </c>
      <c r="E149" s="5" t="n">
        <v>0</v>
      </c>
    </row>
    <row r="150" spans="1:6">
      <c r="A150" s="4" t="s">
        <v>980</v>
      </c>
    </row>
    <row r="151" spans="1:6">
      <c r="A151" s="3" t="s">
        <v>932</v>
      </c>
    </row>
    <row r="152" spans="1:6">
      <c r="A152" s="4" t="s">
        <v>944</v>
      </c>
      <c r="C152" s="5" t="n">
        <v>7663</v>
      </c>
      <c r="E152" s="5" t="n">
        <v>10223</v>
      </c>
    </row>
    <row r="153" spans="1:6">
      <c r="A153" s="4" t="s">
        <v>981</v>
      </c>
    </row>
    <row r="154" spans="1:6">
      <c r="A154" s="3" t="s">
        <v>932</v>
      </c>
    </row>
    <row r="155" spans="1:6">
      <c r="A155" s="4" t="s">
        <v>944</v>
      </c>
      <c r="C155" s="5" t="n">
        <v>1827</v>
      </c>
      <c r="E155" s="5" t="n">
        <v>1490</v>
      </c>
    </row>
    <row r="156" spans="1:6">
      <c r="A156" s="4" t="s">
        <v>982</v>
      </c>
    </row>
    <row r="157" spans="1:6">
      <c r="A157" s="3" t="s">
        <v>932</v>
      </c>
    </row>
    <row r="158" spans="1:6">
      <c r="A158" s="4" t="s">
        <v>944</v>
      </c>
      <c r="C158" s="5" t="n">
        <v>3313</v>
      </c>
      <c r="E158" s="5" t="n">
        <v>2974</v>
      </c>
    </row>
    <row r="159" spans="1:6">
      <c r="A159" s="4" t="s">
        <v>983</v>
      </c>
    </row>
    <row r="160" spans="1:6">
      <c r="A160" s="3" t="s">
        <v>932</v>
      </c>
    </row>
    <row r="161" spans="1:6">
      <c r="A161" s="4" t="s">
        <v>944</v>
      </c>
      <c r="C161" s="5" t="n">
        <v>3267</v>
      </c>
      <c r="E161" s="5" t="n">
        <v>3747</v>
      </c>
    </row>
    <row r="162" spans="1:6">
      <c r="A162" s="4" t="s">
        <v>945</v>
      </c>
      <c r="C162" s="5" t="n">
        <v>22682</v>
      </c>
      <c r="E162" s="5" t="n">
        <v>29233</v>
      </c>
    </row>
    <row r="163" spans="1:6">
      <c r="A163" s="4" t="s">
        <v>933</v>
      </c>
      <c r="C163" s="5" t="n">
        <v>25949</v>
      </c>
      <c r="E163" s="5" t="n">
        <v>32980</v>
      </c>
    </row>
    <row r="164" spans="1:6">
      <c r="A164" s="4" t="s">
        <v>947</v>
      </c>
      <c r="C164" s="5" t="n">
        <v>2627</v>
      </c>
      <c r="E164" s="5" t="n">
        <v>3039</v>
      </c>
    </row>
    <row r="165" spans="1:6">
      <c r="A165" s="4" t="s">
        <v>948</v>
      </c>
      <c r="C165" s="5" t="n">
        <v>0</v>
      </c>
      <c r="E165" s="5" t="n">
        <v>0</v>
      </c>
    </row>
    <row r="166" spans="1:6">
      <c r="A166" s="4" t="s">
        <v>984</v>
      </c>
    </row>
    <row r="167" spans="1:6">
      <c r="A167" s="3" t="s">
        <v>932</v>
      </c>
    </row>
    <row r="168" spans="1:6">
      <c r="A168" s="4" t="s">
        <v>944</v>
      </c>
      <c r="C168" s="5" t="n">
        <v>195</v>
      </c>
      <c r="E168" s="5" t="n">
        <v>291</v>
      </c>
    </row>
    <row r="169" spans="1:6">
      <c r="A169" s="4" t="s">
        <v>985</v>
      </c>
    </row>
    <row r="170" spans="1:6">
      <c r="A170" s="3" t="s">
        <v>932</v>
      </c>
    </row>
    <row r="171" spans="1:6">
      <c r="A171" s="4" t="s">
        <v>944</v>
      </c>
      <c r="C171" s="5" t="n">
        <v>445</v>
      </c>
      <c r="E171" s="5" t="n">
        <v>417</v>
      </c>
    </row>
    <row r="172" spans="1:6">
      <c r="A172" s="4" t="s">
        <v>986</v>
      </c>
    </row>
    <row r="173" spans="1:6">
      <c r="A173" s="3" t="s">
        <v>932</v>
      </c>
    </row>
    <row r="174" spans="1:6">
      <c r="A174" s="4" t="s">
        <v>944</v>
      </c>
      <c r="C174" s="5" t="n">
        <v>2627</v>
      </c>
      <c r="E174" s="5" t="n">
        <v>3039</v>
      </c>
    </row>
    <row r="175" spans="1:6">
      <c r="A175" s="4" t="s">
        <v>987</v>
      </c>
    </row>
    <row r="176" spans="1:6">
      <c r="A176" s="3" t="s">
        <v>932</v>
      </c>
    </row>
    <row r="177" spans="1:6">
      <c r="A177" s="4" t="s">
        <v>944</v>
      </c>
      <c r="C177" s="5" t="n">
        <v>32932</v>
      </c>
      <c r="E177" s="5" t="n">
        <v>30026</v>
      </c>
    </row>
    <row r="178" spans="1:6">
      <c r="A178" s="4" t="s">
        <v>945</v>
      </c>
      <c r="C178" s="5" t="n">
        <v>1014379</v>
      </c>
      <c r="E178" s="5" t="n">
        <v>1063295</v>
      </c>
    </row>
    <row r="179" spans="1:6">
      <c r="A179" s="4" t="s">
        <v>933</v>
      </c>
      <c r="C179" s="5" t="n">
        <v>1047311</v>
      </c>
      <c r="E179" s="5" t="n">
        <v>1093321</v>
      </c>
    </row>
    <row r="180" spans="1:6">
      <c r="A180" s="4" t="s">
        <v>947</v>
      </c>
      <c r="C180" s="5" t="n">
        <v>0</v>
      </c>
      <c r="E180" s="5" t="n">
        <v>11</v>
      </c>
    </row>
    <row r="181" spans="1:6">
      <c r="A181" s="4" t="s">
        <v>948</v>
      </c>
      <c r="C181" s="5" t="n">
        <v>16035</v>
      </c>
      <c r="E181" s="5" t="n">
        <v>18227</v>
      </c>
    </row>
    <row r="182" spans="1:6">
      <c r="A182" s="4" t="s">
        <v>988</v>
      </c>
    </row>
    <row r="183" spans="1:6">
      <c r="A183" s="3" t="s">
        <v>932</v>
      </c>
    </row>
    <row r="184" spans="1:6">
      <c r="A184" s="4" t="s">
        <v>944</v>
      </c>
      <c r="C184" s="5" t="n">
        <v>9506</v>
      </c>
      <c r="E184" s="5" t="n">
        <v>7322</v>
      </c>
    </row>
    <row r="185" spans="1:6">
      <c r="A185" s="4" t="s">
        <v>989</v>
      </c>
    </row>
    <row r="186" spans="1:6">
      <c r="A186" s="3" t="s">
        <v>932</v>
      </c>
    </row>
    <row r="187" spans="1:6">
      <c r="A187" s="4" t="s">
        <v>944</v>
      </c>
      <c r="C187" s="5" t="n">
        <v>7391</v>
      </c>
      <c r="E187" s="5" t="n">
        <v>4466</v>
      </c>
    </row>
    <row r="188" spans="1:6">
      <c r="A188" s="4" t="s">
        <v>990</v>
      </c>
    </row>
    <row r="189" spans="1:6">
      <c r="A189" s="3" t="s">
        <v>932</v>
      </c>
    </row>
    <row r="190" spans="1:6">
      <c r="A190" s="4" t="s">
        <v>944</v>
      </c>
      <c r="C190" s="5" t="n">
        <v>16035</v>
      </c>
      <c r="E190" s="5" t="n">
        <v>18238</v>
      </c>
    </row>
    <row r="191" spans="1:6">
      <c r="A191" s="4" t="s">
        <v>991</v>
      </c>
    </row>
    <row r="192" spans="1:6">
      <c r="A192" s="3" t="s">
        <v>932</v>
      </c>
    </row>
    <row r="193" spans="1:6">
      <c r="A193" s="4" t="s">
        <v>944</v>
      </c>
      <c r="C193" s="5" t="n">
        <v>15191</v>
      </c>
      <c r="E193" s="5" t="n">
        <v>24415</v>
      </c>
    </row>
    <row r="194" spans="1:6">
      <c r="A194" s="4" t="s">
        <v>945</v>
      </c>
      <c r="C194" s="5" t="n">
        <v>133212</v>
      </c>
      <c r="E194" s="5" t="n">
        <v>163757</v>
      </c>
    </row>
    <row r="195" spans="1:6">
      <c r="A195" s="4" t="s">
        <v>933</v>
      </c>
      <c r="C195" s="5" t="n">
        <v>148403</v>
      </c>
      <c r="E195" s="5" t="n">
        <v>188172</v>
      </c>
    </row>
    <row r="196" spans="1:6">
      <c r="A196" s="4" t="s">
        <v>947</v>
      </c>
      <c r="C196" s="5" t="n">
        <v>13590</v>
      </c>
      <c r="E196" s="5" t="n">
        <v>14997</v>
      </c>
    </row>
    <row r="197" spans="1:6">
      <c r="A197" s="4" t="s">
        <v>948</v>
      </c>
      <c r="C197" s="5" t="n">
        <v>154</v>
      </c>
      <c r="E197" s="5" t="n">
        <v>257</v>
      </c>
    </row>
    <row r="198" spans="1:6">
      <c r="A198" s="4" t="s">
        <v>992</v>
      </c>
    </row>
    <row r="199" spans="1:6">
      <c r="A199" s="3" t="s">
        <v>932</v>
      </c>
    </row>
    <row r="200" spans="1:6">
      <c r="A200" s="4" t="s">
        <v>944</v>
      </c>
      <c r="C200" s="5" t="n">
        <v>886</v>
      </c>
      <c r="E200" s="5" t="n">
        <v>5091</v>
      </c>
    </row>
    <row r="201" spans="1:6">
      <c r="A201" s="4" t="s">
        <v>993</v>
      </c>
    </row>
    <row r="202" spans="1:6">
      <c r="A202" s="3" t="s">
        <v>932</v>
      </c>
    </row>
    <row r="203" spans="1:6">
      <c r="A203" s="4" t="s">
        <v>944</v>
      </c>
      <c r="C203" s="5" t="n">
        <v>561</v>
      </c>
      <c r="E203" s="5" t="n">
        <v>4070</v>
      </c>
    </row>
    <row r="204" spans="1:6">
      <c r="A204" s="4" t="s">
        <v>994</v>
      </c>
    </row>
    <row r="205" spans="1:6">
      <c r="A205" s="3" t="s">
        <v>932</v>
      </c>
    </row>
    <row r="206" spans="1:6">
      <c r="A206" s="4" t="s">
        <v>944</v>
      </c>
      <c r="C206" s="5" t="n">
        <v>13744</v>
      </c>
      <c r="E206" s="5" t="n">
        <v>15254</v>
      </c>
    </row>
    <row r="207" spans="1:6">
      <c r="A207" s="4" t="s">
        <v>995</v>
      </c>
    </row>
    <row r="208" spans="1:6">
      <c r="A208" s="3" t="s">
        <v>932</v>
      </c>
    </row>
    <row r="209" spans="1:6">
      <c r="A209" s="4" t="s">
        <v>944</v>
      </c>
      <c r="C209" s="5" t="n">
        <v>46143</v>
      </c>
      <c r="E209" s="5" t="n">
        <v>49034</v>
      </c>
    </row>
    <row r="210" spans="1:6">
      <c r="A210" s="4" t="s">
        <v>945</v>
      </c>
      <c r="C210" s="5" t="n">
        <v>1493831</v>
      </c>
      <c r="E210" s="5" t="n">
        <v>1471280</v>
      </c>
    </row>
    <row r="211" spans="1:6">
      <c r="A211" s="4" t="s">
        <v>933</v>
      </c>
      <c r="C211" s="5" t="n">
        <v>1539974</v>
      </c>
      <c r="E211" s="5" t="n">
        <v>1520314</v>
      </c>
    </row>
    <row r="212" spans="1:6">
      <c r="A212" s="4" t="s">
        <v>947</v>
      </c>
      <c r="C212" s="5" t="n">
        <v>20497</v>
      </c>
      <c r="E212" s="5" t="n">
        <v>22239</v>
      </c>
    </row>
    <row r="213" spans="1:6">
      <c r="A213" s="4" t="s">
        <v>948</v>
      </c>
      <c r="C213" s="5" t="n">
        <v>35</v>
      </c>
      <c r="E213" s="5" t="n">
        <v>141</v>
      </c>
    </row>
    <row r="214" spans="1:6">
      <c r="A214" s="4" t="s">
        <v>996</v>
      </c>
    </row>
    <row r="215" spans="1:6">
      <c r="A215" s="3" t="s">
        <v>932</v>
      </c>
    </row>
    <row r="216" spans="1:6">
      <c r="A216" s="4" t="s">
        <v>944</v>
      </c>
      <c r="C216" s="5" t="n">
        <v>15388</v>
      </c>
      <c r="E216" s="5" t="n">
        <v>17268</v>
      </c>
    </row>
    <row r="217" spans="1:6">
      <c r="A217" s="4" t="s">
        <v>997</v>
      </c>
    </row>
    <row r="218" spans="1:6">
      <c r="A218" s="3" t="s">
        <v>932</v>
      </c>
    </row>
    <row r="219" spans="1:6">
      <c r="A219" s="4" t="s">
        <v>944</v>
      </c>
      <c r="C219" s="5" t="n">
        <v>9630</v>
      </c>
      <c r="E219" s="5" t="n">
        <v>9006</v>
      </c>
    </row>
    <row r="220" spans="1:6">
      <c r="A220" s="4" t="s">
        <v>998</v>
      </c>
    </row>
    <row r="221" spans="1:6">
      <c r="A221" s="3" t="s">
        <v>932</v>
      </c>
    </row>
    <row r="222" spans="1:6">
      <c r="A222" s="4" t="s">
        <v>944</v>
      </c>
      <c r="C222" s="5" t="n">
        <v>21125</v>
      </c>
      <c r="E222" s="5" t="n">
        <v>22760</v>
      </c>
    </row>
    <row r="223" spans="1:6">
      <c r="A223" s="4" t="s">
        <v>999</v>
      </c>
    </row>
    <row r="224" spans="1:6">
      <c r="A224" s="3" t="s">
        <v>932</v>
      </c>
    </row>
    <row r="225" spans="1:6">
      <c r="A225" s="4" t="s">
        <v>944</v>
      </c>
      <c r="C225" s="5" t="n">
        <v>86243</v>
      </c>
      <c r="E225" s="5" t="n">
        <v>35068</v>
      </c>
    </row>
    <row r="226" spans="1:6">
      <c r="A226" s="4" t="s">
        <v>945</v>
      </c>
      <c r="C226" s="5" t="n">
        <v>2522542</v>
      </c>
      <c r="E226" s="5" t="n">
        <v>815745</v>
      </c>
    </row>
    <row r="227" spans="1:6">
      <c r="A227" s="4" t="s">
        <v>933</v>
      </c>
      <c r="C227" s="5" t="n">
        <v>2608785</v>
      </c>
      <c r="E227" s="5" t="n">
        <v>850813</v>
      </c>
    </row>
    <row r="228" spans="1:6">
      <c r="A228" s="4" t="s">
        <v>947</v>
      </c>
      <c r="C228" s="5" t="n">
        <v>24050</v>
      </c>
      <c r="E228" s="5" t="n">
        <v>5466</v>
      </c>
    </row>
    <row r="229" spans="1:6">
      <c r="A229" s="4" t="s">
        <v>948</v>
      </c>
      <c r="C229" s="5" t="n">
        <v>127</v>
      </c>
      <c r="E229" s="5" t="n">
        <v>0</v>
      </c>
    </row>
    <row r="230" spans="1:6">
      <c r="A230" s="4" t="s">
        <v>1000</v>
      </c>
    </row>
    <row r="231" spans="1:6">
      <c r="A231" s="3" t="s">
        <v>932</v>
      </c>
    </row>
    <row r="232" spans="1:6">
      <c r="A232" s="4" t="s">
        <v>944</v>
      </c>
      <c r="C232" s="5" t="n">
        <v>52204</v>
      </c>
      <c r="E232" s="5" t="n">
        <v>24405</v>
      </c>
    </row>
    <row r="233" spans="1:6">
      <c r="A233" s="4" t="s">
        <v>1001</v>
      </c>
    </row>
    <row r="234" spans="1:6">
      <c r="A234" s="3" t="s">
        <v>932</v>
      </c>
    </row>
    <row r="235" spans="1:6">
      <c r="A235" s="4" t="s">
        <v>944</v>
      </c>
      <c r="C235" s="5" t="n">
        <v>9862</v>
      </c>
      <c r="E235" s="5" t="n">
        <v>5197</v>
      </c>
    </row>
    <row r="236" spans="1:6">
      <c r="A236" s="4" t="s">
        <v>1002</v>
      </c>
    </row>
    <row r="237" spans="1:6">
      <c r="A237" s="3" t="s">
        <v>932</v>
      </c>
    </row>
    <row r="238" spans="1:6">
      <c r="A238" s="4" t="s">
        <v>944</v>
      </c>
      <c r="C238" s="5" t="n">
        <v>24177</v>
      </c>
      <c r="E238" s="5" t="n">
        <v>5466</v>
      </c>
    </row>
    <row r="239" spans="1:6">
      <c r="A239" s="4" t="s">
        <v>1003</v>
      </c>
    </row>
    <row r="240" spans="1:6">
      <c r="A240" s="3" t="s">
        <v>932</v>
      </c>
    </row>
    <row r="241" spans="1:6">
      <c r="A241" s="4" t="s">
        <v>944</v>
      </c>
      <c r="C241" s="5" t="n">
        <v>15816</v>
      </c>
      <c r="E241" s="5" t="n">
        <v>17746</v>
      </c>
    </row>
    <row r="242" spans="1:6">
      <c r="A242" s="4" t="s">
        <v>945</v>
      </c>
      <c r="C242" s="5" t="n">
        <v>129152</v>
      </c>
      <c r="E242" s="5" t="n">
        <v>140161</v>
      </c>
    </row>
    <row r="243" spans="1:6">
      <c r="A243" s="4" t="s">
        <v>933</v>
      </c>
      <c r="C243" s="5" t="n">
        <v>144968</v>
      </c>
      <c r="E243" s="5" t="n">
        <v>157907</v>
      </c>
    </row>
    <row r="244" spans="1:6">
      <c r="A244" s="4" t="s">
        <v>947</v>
      </c>
      <c r="C244" s="5" t="n">
        <v>14538</v>
      </c>
      <c r="E244" s="5" t="n">
        <v>15617</v>
      </c>
    </row>
    <row r="245" spans="1:6">
      <c r="A245" s="4" t="s">
        <v>948</v>
      </c>
      <c r="C245" s="5" t="n">
        <v>424</v>
      </c>
      <c r="E245" s="5" t="n">
        <v>1148</v>
      </c>
    </row>
    <row r="246" spans="1:6">
      <c r="A246" s="4" t="s">
        <v>1004</v>
      </c>
    </row>
    <row r="247" spans="1:6">
      <c r="A247" s="3" t="s">
        <v>932</v>
      </c>
    </row>
    <row r="248" spans="1:6">
      <c r="A248" s="4" t="s">
        <v>944</v>
      </c>
      <c r="C248" s="5" t="n">
        <v>566</v>
      </c>
      <c r="E248" s="5" t="n">
        <v>537</v>
      </c>
    </row>
    <row r="249" spans="1:6">
      <c r="A249" s="4" t="s">
        <v>1005</v>
      </c>
    </row>
    <row r="250" spans="1:6">
      <c r="A250" s="3" t="s">
        <v>932</v>
      </c>
    </row>
    <row r="251" spans="1:6">
      <c r="A251" s="4" t="s">
        <v>944</v>
      </c>
      <c r="C251" s="5" t="n">
        <v>288</v>
      </c>
      <c r="E251" s="5" t="n">
        <v>444</v>
      </c>
    </row>
    <row r="252" spans="1:6">
      <c r="A252" s="4" t="s">
        <v>1006</v>
      </c>
    </row>
    <row r="253" spans="1:6">
      <c r="A253" s="3" t="s">
        <v>932</v>
      </c>
    </row>
    <row r="254" spans="1:6">
      <c r="A254" s="4" t="s">
        <v>944</v>
      </c>
      <c r="C254" s="5" t="n">
        <v>14962</v>
      </c>
      <c r="E254" s="5" t="n">
        <v>16765</v>
      </c>
    </row>
    <row r="255" spans="1:6">
      <c r="A255" s="4" t="s">
        <v>712</v>
      </c>
    </row>
    <row r="256" spans="1:6">
      <c r="A256" s="3" t="s">
        <v>932</v>
      </c>
    </row>
    <row r="257" spans="1:6">
      <c r="A257" s="4" t="s">
        <v>933</v>
      </c>
      <c r="C257" s="5" t="n">
        <v>19883472</v>
      </c>
      <c r="E257" s="5" t="n">
        <v>18078058</v>
      </c>
      <c r="F257" s="4" t="s">
        <v>1007</v>
      </c>
    </row>
    <row r="258" spans="1:6">
      <c r="A258" s="4" t="s">
        <v>1008</v>
      </c>
    </row>
    <row r="259" spans="1:6">
      <c r="A259" s="3" t="s">
        <v>932</v>
      </c>
    </row>
    <row r="260" spans="1:6">
      <c r="A260" s="4" t="s">
        <v>933</v>
      </c>
      <c r="C260" s="5" t="n">
        <v>145628</v>
      </c>
      <c r="E260" s="5" t="n">
        <v>146399</v>
      </c>
    </row>
    <row r="261" spans="1:6">
      <c r="A261" s="4" t="s">
        <v>1009</v>
      </c>
    </row>
    <row r="262" spans="1:6">
      <c r="A262" s="3" t="s">
        <v>932</v>
      </c>
    </row>
    <row r="263" spans="1:6">
      <c r="A263" s="4" t="s">
        <v>933</v>
      </c>
      <c r="C263" s="5" t="n">
        <v>2322601</v>
      </c>
      <c r="E263" s="5" t="n">
        <v>2404559</v>
      </c>
    </row>
    <row r="264" spans="1:6">
      <c r="A264" s="4" t="s">
        <v>1010</v>
      </c>
    </row>
    <row r="265" spans="1:6">
      <c r="A265" s="3" t="s">
        <v>932</v>
      </c>
    </row>
    <row r="266" spans="1:6">
      <c r="A266" s="4" t="s">
        <v>933</v>
      </c>
      <c r="C266" s="5" t="n">
        <v>1722253</v>
      </c>
      <c r="E266" s="5" t="n">
        <v>1823614</v>
      </c>
    </row>
    <row r="267" spans="1:6">
      <c r="A267" s="4" t="s">
        <v>1011</v>
      </c>
    </row>
    <row r="268" spans="1:6">
      <c r="A268" s="3" t="s">
        <v>932</v>
      </c>
    </row>
    <row r="269" spans="1:6">
      <c r="A269" s="4" t="s">
        <v>933</v>
      </c>
      <c r="C269" s="5" t="n">
        <v>3182161</v>
      </c>
      <c r="E269" s="5" t="n">
        <v>2891327</v>
      </c>
    </row>
    <row r="270" spans="1:6">
      <c r="A270" s="4" t="s">
        <v>1012</v>
      </c>
    </row>
    <row r="271" spans="1:6">
      <c r="A271" s="3" t="s">
        <v>932</v>
      </c>
    </row>
    <row r="272" spans="1:6">
      <c r="A272" s="4" t="s">
        <v>933</v>
      </c>
      <c r="C272" s="5" t="n">
        <v>85955</v>
      </c>
      <c r="E272" s="5" t="n">
        <v>95369</v>
      </c>
    </row>
    <row r="273" spans="1:6">
      <c r="A273" s="4" t="s">
        <v>1013</v>
      </c>
    </row>
    <row r="274" spans="1:6">
      <c r="A274" s="3" t="s">
        <v>932</v>
      </c>
    </row>
    <row r="275" spans="1:6">
      <c r="A275" s="4" t="s">
        <v>933</v>
      </c>
      <c r="C275" s="5" t="n">
        <v>6433323</v>
      </c>
      <c r="E275" s="5" t="n">
        <v>6576779</v>
      </c>
    </row>
    <row r="276" spans="1:6">
      <c r="A276" s="4" t="s">
        <v>1014</v>
      </c>
    </row>
    <row r="277" spans="1:6">
      <c r="A277" s="3" t="s">
        <v>932</v>
      </c>
    </row>
    <row r="278" spans="1:6">
      <c r="A278" s="4" t="s">
        <v>933</v>
      </c>
      <c r="C278" s="5" t="n">
        <v>934773</v>
      </c>
      <c r="E278" s="5" t="n">
        <v>809990</v>
      </c>
    </row>
    <row r="279" spans="1:6">
      <c r="A279" s="4" t="s">
        <v>1015</v>
      </c>
    </row>
    <row r="280" spans="1:6">
      <c r="A280" s="3" t="s">
        <v>932</v>
      </c>
    </row>
    <row r="281" spans="1:6">
      <c r="A281" s="4" t="s">
        <v>933</v>
      </c>
      <c r="C281" s="5" t="n">
        <v>5056778</v>
      </c>
      <c r="E281" s="5" t="n">
        <v>3330021</v>
      </c>
    </row>
    <row r="282" spans="1:6">
      <c r="A282" s="4" t="s">
        <v>1016</v>
      </c>
    </row>
    <row r="283" spans="1:6">
      <c r="A283" s="3" t="s">
        <v>932</v>
      </c>
    </row>
    <row r="284" spans="1:6">
      <c r="A284" s="4" t="s">
        <v>944</v>
      </c>
      <c r="C284" s="5" t="n">
        <v>1954017</v>
      </c>
      <c r="E284" s="5" t="n">
        <v>2281336</v>
      </c>
    </row>
    <row r="285" spans="1:6">
      <c r="A285" s="4" t="s">
        <v>945</v>
      </c>
      <c r="C285" s="5" t="n">
        <v>17929455</v>
      </c>
      <c r="E285" s="5" t="n">
        <v>15796722</v>
      </c>
    </row>
    <row r="286" spans="1:6">
      <c r="A286" s="4" t="s">
        <v>933</v>
      </c>
      <c r="C286" s="5" t="n">
        <v>19883472</v>
      </c>
      <c r="E286" s="5" t="n">
        <v>18078058</v>
      </c>
    </row>
    <row r="287" spans="1:6">
      <c r="A287" s="4" t="s">
        <v>947</v>
      </c>
      <c r="C287" s="5" t="n">
        <v>568098</v>
      </c>
      <c r="E287" s="5" t="n">
        <v>511440</v>
      </c>
    </row>
    <row r="288" spans="1:6">
      <c r="A288" s="4" t="s">
        <v>948</v>
      </c>
      <c r="C288" s="5" t="n">
        <v>612543</v>
      </c>
      <c r="D288" s="4" t="s">
        <v>1017</v>
      </c>
      <c r="E288" s="5" t="n">
        <v>1225149</v>
      </c>
      <c r="F288" s="4" t="s">
        <v>1018</v>
      </c>
    </row>
    <row r="289" spans="1:6">
      <c r="A289" s="4" t="s">
        <v>1019</v>
      </c>
    </row>
    <row r="290" spans="1:6">
      <c r="A290" s="3" t="s">
        <v>932</v>
      </c>
    </row>
    <row r="291" spans="1:6">
      <c r="A291" s="4" t="s">
        <v>944</v>
      </c>
      <c r="C291" s="5" t="n">
        <v>462707</v>
      </c>
      <c r="E291" s="5" t="n">
        <v>325908</v>
      </c>
    </row>
    <row r="292" spans="1:6">
      <c r="A292" s="4" t="s">
        <v>1020</v>
      </c>
    </row>
    <row r="293" spans="1:6">
      <c r="A293" s="3" t="s">
        <v>932</v>
      </c>
    </row>
    <row r="294" spans="1:6">
      <c r="A294" s="4" t="s">
        <v>944</v>
      </c>
      <c r="C294" s="5" t="n">
        <v>167907</v>
      </c>
      <c r="E294" s="5" t="n">
        <v>100779</v>
      </c>
    </row>
    <row r="295" spans="1:6">
      <c r="A295" s="4" t="s">
        <v>1021</v>
      </c>
    </row>
    <row r="296" spans="1:6">
      <c r="A296" s="3" t="s">
        <v>932</v>
      </c>
    </row>
    <row r="297" spans="1:6">
      <c r="A297" s="4" t="s">
        <v>944</v>
      </c>
      <c r="C297" s="5" t="n">
        <v>1323403</v>
      </c>
      <c r="E297" s="5" t="n">
        <v>1854649</v>
      </c>
    </row>
    <row r="298" spans="1:6">
      <c r="A298" s="4" t="s">
        <v>1022</v>
      </c>
    </row>
    <row r="299" spans="1:6">
      <c r="A299" s="3" t="s">
        <v>932</v>
      </c>
    </row>
    <row r="300" spans="1:6">
      <c r="A300" s="4" t="s">
        <v>944</v>
      </c>
      <c r="C300" s="5" t="n">
        <v>2151</v>
      </c>
      <c r="E300" s="5" t="n">
        <v>1636</v>
      </c>
    </row>
    <row r="301" spans="1:6">
      <c r="A301" s="4" t="s">
        <v>945</v>
      </c>
      <c r="C301" s="5" t="n">
        <v>143477</v>
      </c>
      <c r="E301" s="5" t="n">
        <v>144763</v>
      </c>
    </row>
    <row r="302" spans="1:6">
      <c r="A302" s="4" t="s">
        <v>933</v>
      </c>
      <c r="C302" s="5" t="n">
        <v>145628</v>
      </c>
      <c r="E302" s="5" t="n">
        <v>146399</v>
      </c>
    </row>
    <row r="303" spans="1:6">
      <c r="A303" s="4" t="s">
        <v>947</v>
      </c>
      <c r="C303" s="5" t="n">
        <v>546</v>
      </c>
      <c r="E303" s="5" t="n">
        <v>1115</v>
      </c>
    </row>
    <row r="304" spans="1:6">
      <c r="A304" s="4" t="s">
        <v>948</v>
      </c>
      <c r="C304" s="5" t="n">
        <v>0</v>
      </c>
      <c r="E304" s="5" t="n">
        <v>0</v>
      </c>
    </row>
    <row r="305" spans="1:6">
      <c r="A305" s="4" t="s">
        <v>1023</v>
      </c>
    </row>
    <row r="306" spans="1:6">
      <c r="A306" s="3" t="s">
        <v>932</v>
      </c>
    </row>
    <row r="307" spans="1:6">
      <c r="A307" s="4" t="s">
        <v>944</v>
      </c>
      <c r="C307" s="5" t="n">
        <v>1441</v>
      </c>
      <c r="E307" s="5" t="n">
        <v>0</v>
      </c>
    </row>
    <row r="308" spans="1:6">
      <c r="A308" s="4" t="s">
        <v>1024</v>
      </c>
    </row>
    <row r="309" spans="1:6">
      <c r="A309" s="3" t="s">
        <v>932</v>
      </c>
    </row>
    <row r="310" spans="1:6">
      <c r="A310" s="4" t="s">
        <v>944</v>
      </c>
      <c r="C310" s="5" t="n">
        <v>112</v>
      </c>
      <c r="E310" s="5" t="n">
        <v>426</v>
      </c>
    </row>
    <row r="311" spans="1:6">
      <c r="A311" s="4" t="s">
        <v>1025</v>
      </c>
    </row>
    <row r="312" spans="1:6">
      <c r="A312" s="3" t="s">
        <v>932</v>
      </c>
    </row>
    <row r="313" spans="1:6">
      <c r="A313" s="4" t="s">
        <v>944</v>
      </c>
      <c r="C313" s="5" t="n">
        <v>598</v>
      </c>
      <c r="E313" s="5" t="n">
        <v>1210</v>
      </c>
    </row>
    <row r="314" spans="1:6">
      <c r="A314" s="4" t="s">
        <v>1026</v>
      </c>
    </row>
    <row r="315" spans="1:6">
      <c r="A315" s="3" t="s">
        <v>932</v>
      </c>
    </row>
    <row r="316" spans="1:6">
      <c r="A316" s="4" t="s">
        <v>944</v>
      </c>
      <c r="C316" s="5" t="n">
        <v>138605</v>
      </c>
      <c r="E316" s="5" t="n">
        <v>67793</v>
      </c>
    </row>
    <row r="317" spans="1:6">
      <c r="A317" s="4" t="s">
        <v>945</v>
      </c>
      <c r="C317" s="5" t="n">
        <v>2183996</v>
      </c>
      <c r="E317" s="5" t="n">
        <v>2336766</v>
      </c>
    </row>
    <row r="318" spans="1:6">
      <c r="A318" s="4" t="s">
        <v>933</v>
      </c>
      <c r="C318" s="5" t="n">
        <v>2322601</v>
      </c>
      <c r="E318" s="5" t="n">
        <v>2404559</v>
      </c>
    </row>
    <row r="319" spans="1:6">
      <c r="A319" s="4" t="s">
        <v>947</v>
      </c>
      <c r="C319" s="5" t="n">
        <v>39257</v>
      </c>
      <c r="E319" s="5" t="n">
        <v>18866</v>
      </c>
    </row>
    <row r="320" spans="1:6">
      <c r="A320" s="4" t="s">
        <v>948</v>
      </c>
      <c r="C320" s="5" t="n">
        <v>0</v>
      </c>
      <c r="E320" s="5" t="n">
        <v>0</v>
      </c>
    </row>
    <row r="321" spans="1:6">
      <c r="A321" s="4" t="s">
        <v>1027</v>
      </c>
    </row>
    <row r="322" spans="1:6">
      <c r="A322" s="3" t="s">
        <v>932</v>
      </c>
    </row>
    <row r="323" spans="1:6">
      <c r="A323" s="4" t="s">
        <v>944</v>
      </c>
      <c r="C323" s="5" t="n">
        <v>92075</v>
      </c>
      <c r="E323" s="5" t="n">
        <v>39617</v>
      </c>
    </row>
    <row r="324" spans="1:6">
      <c r="A324" s="4" t="s">
        <v>1028</v>
      </c>
    </row>
    <row r="325" spans="1:6">
      <c r="A325" s="3" t="s">
        <v>932</v>
      </c>
    </row>
    <row r="326" spans="1:6">
      <c r="A326" s="4" t="s">
        <v>944</v>
      </c>
      <c r="C326" s="5" t="n">
        <v>839</v>
      </c>
      <c r="E326" s="5" t="n">
        <v>131</v>
      </c>
    </row>
    <row r="327" spans="1:6">
      <c r="A327" s="4" t="s">
        <v>1029</v>
      </c>
    </row>
    <row r="328" spans="1:6">
      <c r="A328" s="3" t="s">
        <v>932</v>
      </c>
    </row>
    <row r="329" spans="1:6">
      <c r="A329" s="4" t="s">
        <v>944</v>
      </c>
      <c r="C329" s="5" t="n">
        <v>45691</v>
      </c>
      <c r="E329" s="5" t="n">
        <v>28045</v>
      </c>
    </row>
    <row r="330" spans="1:6">
      <c r="A330" s="4" t="s">
        <v>1030</v>
      </c>
    </row>
    <row r="331" spans="1:6">
      <c r="A331" s="3" t="s">
        <v>932</v>
      </c>
    </row>
    <row r="332" spans="1:6">
      <c r="A332" s="4" t="s">
        <v>944</v>
      </c>
      <c r="C332" s="5" t="n">
        <v>116755</v>
      </c>
      <c r="E332" s="5" t="n">
        <v>134217</v>
      </c>
    </row>
    <row r="333" spans="1:6">
      <c r="A333" s="4" t="s">
        <v>945</v>
      </c>
      <c r="C333" s="5" t="n">
        <v>1605498</v>
      </c>
      <c r="E333" s="5" t="n">
        <v>1689397</v>
      </c>
    </row>
    <row r="334" spans="1:6">
      <c r="A334" s="4" t="s">
        <v>933</v>
      </c>
      <c r="C334" s="5" t="n">
        <v>1722253</v>
      </c>
      <c r="E334" s="5" t="n">
        <v>1823614</v>
      </c>
    </row>
    <row r="335" spans="1:6">
      <c r="A335" s="4" t="s">
        <v>947</v>
      </c>
      <c r="C335" s="5" t="n">
        <v>88069</v>
      </c>
      <c r="E335" s="5" t="n">
        <v>101068</v>
      </c>
    </row>
    <row r="336" spans="1:6">
      <c r="A336" s="4" t="s">
        <v>948</v>
      </c>
      <c r="C336" s="5" t="n">
        <v>0</v>
      </c>
      <c r="E336" s="5" t="n">
        <v>0</v>
      </c>
    </row>
    <row r="337" spans="1:6">
      <c r="A337" s="4" t="s">
        <v>1031</v>
      </c>
    </row>
    <row r="338" spans="1:6">
      <c r="A338" s="3" t="s">
        <v>932</v>
      </c>
    </row>
    <row r="339" spans="1:6">
      <c r="A339" s="4" t="s">
        <v>944</v>
      </c>
      <c r="C339" s="5" t="n">
        <v>6681</v>
      </c>
      <c r="E339" s="5" t="n">
        <v>7997</v>
      </c>
    </row>
    <row r="340" spans="1:6">
      <c r="A340" s="4" t="s">
        <v>1032</v>
      </c>
    </row>
    <row r="341" spans="1:6">
      <c r="A341" s="3" t="s">
        <v>932</v>
      </c>
    </row>
    <row r="342" spans="1:6">
      <c r="A342" s="4" t="s">
        <v>944</v>
      </c>
      <c r="C342" s="5" t="n">
        <v>10839</v>
      </c>
      <c r="E342" s="5" t="n">
        <v>2291</v>
      </c>
    </row>
    <row r="343" spans="1:6">
      <c r="A343" s="4" t="s">
        <v>1033</v>
      </c>
    </row>
    <row r="344" spans="1:6">
      <c r="A344" s="3" t="s">
        <v>932</v>
      </c>
    </row>
    <row r="345" spans="1:6">
      <c r="A345" s="4" t="s">
        <v>944</v>
      </c>
      <c r="C345" s="5" t="n">
        <v>99235</v>
      </c>
      <c r="E345" s="5" t="n">
        <v>123929</v>
      </c>
    </row>
    <row r="346" spans="1:6">
      <c r="A346" s="4" t="s">
        <v>1034</v>
      </c>
    </row>
    <row r="347" spans="1:6">
      <c r="A347" s="3" t="s">
        <v>932</v>
      </c>
    </row>
    <row r="348" spans="1:6">
      <c r="A348" s="4" t="s">
        <v>944</v>
      </c>
      <c r="C348" s="5" t="n">
        <v>60099</v>
      </c>
      <c r="E348" s="5" t="n">
        <v>45669</v>
      </c>
    </row>
    <row r="349" spans="1:6">
      <c r="A349" s="4" t="s">
        <v>945</v>
      </c>
      <c r="C349" s="5" t="n">
        <v>3122062</v>
      </c>
      <c r="E349" s="5" t="n">
        <v>2845658</v>
      </c>
    </row>
    <row r="350" spans="1:6">
      <c r="A350" s="4" t="s">
        <v>933</v>
      </c>
      <c r="C350" s="5" t="n">
        <v>3182161</v>
      </c>
      <c r="E350" s="5" t="n">
        <v>2891327</v>
      </c>
    </row>
    <row r="351" spans="1:6">
      <c r="A351" s="4" t="s">
        <v>947</v>
      </c>
      <c r="C351" s="5" t="n">
        <v>55078</v>
      </c>
      <c r="E351" s="5" t="n">
        <v>40177</v>
      </c>
    </row>
    <row r="352" spans="1:6">
      <c r="A352" s="4" t="s">
        <v>948</v>
      </c>
      <c r="C352" s="5" t="n">
        <v>243</v>
      </c>
      <c r="E352" s="5" t="n">
        <v>685</v>
      </c>
    </row>
    <row r="353" spans="1:6">
      <c r="A353" s="4" t="s">
        <v>1035</v>
      </c>
    </row>
    <row r="354" spans="1:6">
      <c r="A354" s="3" t="s">
        <v>932</v>
      </c>
    </row>
    <row r="355" spans="1:6">
      <c r="A355" s="4" t="s">
        <v>944</v>
      </c>
      <c r="C355" s="5" t="n">
        <v>4137</v>
      </c>
      <c r="E355" s="5" t="n">
        <v>3556</v>
      </c>
    </row>
    <row r="356" spans="1:6">
      <c r="A356" s="4" t="s">
        <v>1036</v>
      </c>
    </row>
    <row r="357" spans="1:6">
      <c r="A357" s="3" t="s">
        <v>932</v>
      </c>
    </row>
    <row r="358" spans="1:6">
      <c r="A358" s="4" t="s">
        <v>944</v>
      </c>
      <c r="C358" s="5" t="n">
        <v>641</v>
      </c>
      <c r="E358" s="5" t="n">
        <v>1251</v>
      </c>
    </row>
    <row r="359" spans="1:6">
      <c r="A359" s="4" t="s">
        <v>1037</v>
      </c>
    </row>
    <row r="360" spans="1:6">
      <c r="A360" s="3" t="s">
        <v>932</v>
      </c>
    </row>
    <row r="361" spans="1:6">
      <c r="A361" s="4" t="s">
        <v>944</v>
      </c>
      <c r="C361" s="5" t="n">
        <v>55321</v>
      </c>
      <c r="E361" s="5" t="n">
        <v>40862</v>
      </c>
    </row>
    <row r="362" spans="1:6">
      <c r="A362" s="4" t="s">
        <v>1038</v>
      </c>
    </row>
    <row r="363" spans="1:6">
      <c r="A363" s="3" t="s">
        <v>932</v>
      </c>
    </row>
    <row r="364" spans="1:6">
      <c r="A364" s="4" t="s">
        <v>944</v>
      </c>
      <c r="C364" s="5" t="n">
        <v>1788</v>
      </c>
      <c r="E364" s="5" t="n">
        <v>170</v>
      </c>
    </row>
    <row r="365" spans="1:6">
      <c r="A365" s="4" t="s">
        <v>945</v>
      </c>
      <c r="C365" s="5" t="n">
        <v>84167</v>
      </c>
      <c r="E365" s="5" t="n">
        <v>95199</v>
      </c>
    </row>
    <row r="366" spans="1:6">
      <c r="A366" s="4" t="s">
        <v>933</v>
      </c>
      <c r="C366" s="5" t="n">
        <v>85955</v>
      </c>
      <c r="E366" s="5" t="n">
        <v>95369</v>
      </c>
    </row>
    <row r="367" spans="1:6">
      <c r="A367" s="4" t="s">
        <v>947</v>
      </c>
      <c r="C367" s="5" t="n">
        <v>1788</v>
      </c>
      <c r="E367" s="5" t="n">
        <v>0</v>
      </c>
    </row>
    <row r="368" spans="1:6">
      <c r="A368" s="4" t="s">
        <v>948</v>
      </c>
      <c r="C368" s="5" t="n">
        <v>0</v>
      </c>
      <c r="E368" s="5" t="n">
        <v>0</v>
      </c>
    </row>
    <row r="369" spans="1:6">
      <c r="A369" s="4" t="s">
        <v>1039</v>
      </c>
    </row>
    <row r="370" spans="1:6">
      <c r="A370" s="3" t="s">
        <v>932</v>
      </c>
    </row>
    <row r="371" spans="1:6">
      <c r="A371" s="4" t="s">
        <v>944</v>
      </c>
      <c r="C371" s="5" t="n">
        <v>0</v>
      </c>
      <c r="E371" s="5" t="n">
        <v>0</v>
      </c>
    </row>
    <row r="372" spans="1:6">
      <c r="A372" s="4" t="s">
        <v>1040</v>
      </c>
    </row>
    <row r="373" spans="1:6">
      <c r="A373" s="3" t="s">
        <v>932</v>
      </c>
    </row>
    <row r="374" spans="1:6">
      <c r="A374" s="4" t="s">
        <v>944</v>
      </c>
      <c r="C374" s="5" t="n">
        <v>0</v>
      </c>
      <c r="E374" s="5" t="n">
        <v>0</v>
      </c>
    </row>
    <row r="375" spans="1:6">
      <c r="A375" s="4" t="s">
        <v>1041</v>
      </c>
    </row>
    <row r="376" spans="1:6">
      <c r="A376" s="3" t="s">
        <v>932</v>
      </c>
    </row>
    <row r="377" spans="1:6">
      <c r="A377" s="4" t="s">
        <v>944</v>
      </c>
      <c r="C377" s="5" t="n">
        <v>1788</v>
      </c>
      <c r="E377" s="5" t="n">
        <v>170</v>
      </c>
    </row>
    <row r="378" spans="1:6">
      <c r="A378" s="4" t="s">
        <v>1042</v>
      </c>
    </row>
    <row r="379" spans="1:6">
      <c r="A379" s="3" t="s">
        <v>932</v>
      </c>
    </row>
    <row r="380" spans="1:6">
      <c r="A380" s="4" t="s">
        <v>944</v>
      </c>
      <c r="C380" s="5" t="n">
        <v>1447078</v>
      </c>
      <c r="E380" s="5" t="n">
        <v>1892486</v>
      </c>
    </row>
    <row r="381" spans="1:6">
      <c r="A381" s="4" t="s">
        <v>945</v>
      </c>
      <c r="C381" s="5" t="n">
        <v>4986245</v>
      </c>
      <c r="E381" s="5" t="n">
        <v>4684293</v>
      </c>
    </row>
    <row r="382" spans="1:6">
      <c r="A382" s="4" t="s">
        <v>933</v>
      </c>
      <c r="C382" s="5" t="n">
        <v>6433323</v>
      </c>
      <c r="E382" s="5" t="n">
        <v>6576779</v>
      </c>
    </row>
    <row r="383" spans="1:6">
      <c r="A383" s="4" t="s">
        <v>947</v>
      </c>
      <c r="C383" s="5" t="n">
        <v>323565</v>
      </c>
      <c r="E383" s="5" t="n">
        <v>306697</v>
      </c>
    </row>
    <row r="384" spans="1:6">
      <c r="A384" s="4" t="s">
        <v>948</v>
      </c>
      <c r="C384" s="5" t="n">
        <v>595525</v>
      </c>
      <c r="E384" s="5" t="n">
        <v>1204691</v>
      </c>
    </row>
    <row r="385" spans="1:6">
      <c r="A385" s="4" t="s">
        <v>1043</v>
      </c>
    </row>
    <row r="386" spans="1:6">
      <c r="A386" s="3" t="s">
        <v>932</v>
      </c>
    </row>
    <row r="387" spans="1:6">
      <c r="A387" s="4" t="s">
        <v>944</v>
      </c>
      <c r="C387" s="5" t="n">
        <v>275367</v>
      </c>
      <c r="E387" s="5" t="n">
        <v>217890</v>
      </c>
    </row>
    <row r="388" spans="1:6">
      <c r="A388" s="4" t="s">
        <v>1044</v>
      </c>
    </row>
    <row r="389" spans="1:6">
      <c r="A389" s="3" t="s">
        <v>932</v>
      </c>
    </row>
    <row r="390" spans="1:6">
      <c r="A390" s="4" t="s">
        <v>944</v>
      </c>
      <c r="C390" s="5" t="n">
        <v>128104</v>
      </c>
      <c r="E390" s="5" t="n">
        <v>77833</v>
      </c>
    </row>
    <row r="391" spans="1:6">
      <c r="A391" s="4" t="s">
        <v>1045</v>
      </c>
    </row>
    <row r="392" spans="1:6">
      <c r="A392" s="3" t="s">
        <v>932</v>
      </c>
    </row>
    <row r="393" spans="1:6">
      <c r="A393" s="4" t="s">
        <v>944</v>
      </c>
      <c r="C393" s="5" t="n">
        <v>1043607</v>
      </c>
      <c r="E393" s="5" t="n">
        <v>1596763</v>
      </c>
    </row>
    <row r="394" spans="1:6">
      <c r="A394" s="4" t="s">
        <v>1046</v>
      </c>
    </row>
    <row r="395" spans="1:6">
      <c r="A395" s="3" t="s">
        <v>932</v>
      </c>
    </row>
    <row r="396" spans="1:6">
      <c r="A396" s="4" t="s">
        <v>944</v>
      </c>
      <c r="C396" s="5" t="n">
        <v>12803</v>
      </c>
      <c r="E396" s="5" t="n">
        <v>14687</v>
      </c>
    </row>
    <row r="397" spans="1:6">
      <c r="A397" s="4" t="s">
        <v>945</v>
      </c>
      <c r="C397" s="5" t="n">
        <v>921970</v>
      </c>
      <c r="E397" s="5" t="n">
        <v>795303</v>
      </c>
    </row>
    <row r="398" spans="1:6">
      <c r="A398" s="4" t="s">
        <v>933</v>
      </c>
      <c r="C398" s="5" t="n">
        <v>934773</v>
      </c>
      <c r="E398" s="5" t="n">
        <v>809990</v>
      </c>
    </row>
    <row r="399" spans="1:6">
      <c r="A399" s="4" t="s">
        <v>947</v>
      </c>
      <c r="C399" s="5" t="n">
        <v>3313</v>
      </c>
      <c r="E399" s="5" t="n">
        <v>2974</v>
      </c>
    </row>
    <row r="400" spans="1:6">
      <c r="A400" s="4" t="s">
        <v>948</v>
      </c>
      <c r="C400" s="5" t="n">
        <v>0</v>
      </c>
      <c r="E400" s="5" t="n">
        <v>0</v>
      </c>
    </row>
    <row r="401" spans="1:6">
      <c r="A401" s="4" t="s">
        <v>1047</v>
      </c>
    </row>
    <row r="402" spans="1:6">
      <c r="A402" s="3" t="s">
        <v>932</v>
      </c>
    </row>
    <row r="403" spans="1:6">
      <c r="A403" s="4" t="s">
        <v>944</v>
      </c>
      <c r="C403" s="5" t="n">
        <v>7663</v>
      </c>
      <c r="E403" s="5" t="n">
        <v>10223</v>
      </c>
    </row>
    <row r="404" spans="1:6">
      <c r="A404" s="4" t="s">
        <v>1048</v>
      </c>
    </row>
    <row r="405" spans="1:6">
      <c r="A405" s="3" t="s">
        <v>932</v>
      </c>
    </row>
    <row r="406" spans="1:6">
      <c r="A406" s="4" t="s">
        <v>944</v>
      </c>
      <c r="C406" s="5" t="n">
        <v>1827</v>
      </c>
      <c r="E406" s="5" t="n">
        <v>1490</v>
      </c>
    </row>
    <row r="407" spans="1:6">
      <c r="A407" s="4" t="s">
        <v>1049</v>
      </c>
    </row>
    <row r="408" spans="1:6">
      <c r="A408" s="3" t="s">
        <v>932</v>
      </c>
    </row>
    <row r="409" spans="1:6">
      <c r="A409" s="4" t="s">
        <v>944</v>
      </c>
      <c r="C409" s="5" t="n">
        <v>3313</v>
      </c>
      <c r="E409" s="5" t="n">
        <v>2974</v>
      </c>
    </row>
    <row r="410" spans="1:6">
      <c r="A410" s="4" t="s">
        <v>1050</v>
      </c>
    </row>
    <row r="411" spans="1:6">
      <c r="A411" s="3" t="s">
        <v>932</v>
      </c>
    </row>
    <row r="412" spans="1:6">
      <c r="A412" s="4" t="s">
        <v>944</v>
      </c>
      <c r="C412" s="5" t="n">
        <v>32930</v>
      </c>
      <c r="E412" s="5" t="n">
        <v>30010</v>
      </c>
    </row>
    <row r="413" spans="1:6">
      <c r="A413" s="4" t="s">
        <v>945</v>
      </c>
      <c r="C413" s="5" t="n">
        <v>1014343</v>
      </c>
      <c r="E413" s="5" t="n">
        <v>1063211</v>
      </c>
    </row>
    <row r="414" spans="1:6">
      <c r="A414" s="4" t="s">
        <v>933</v>
      </c>
      <c r="C414" s="5" t="n">
        <v>1047273</v>
      </c>
      <c r="E414" s="5" t="n">
        <v>1093221</v>
      </c>
    </row>
    <row r="415" spans="1:6">
      <c r="A415" s="4" t="s">
        <v>947</v>
      </c>
      <c r="C415" s="5" t="n">
        <v>0</v>
      </c>
      <c r="E415" s="5" t="n">
        <v>0</v>
      </c>
    </row>
    <row r="416" spans="1:6">
      <c r="A416" s="4" t="s">
        <v>948</v>
      </c>
      <c r="C416" s="5" t="n">
        <v>16035</v>
      </c>
      <c r="E416" s="5" t="n">
        <v>18227</v>
      </c>
    </row>
    <row r="417" spans="1:6">
      <c r="A417" s="4" t="s">
        <v>1051</v>
      </c>
    </row>
    <row r="418" spans="1:6">
      <c r="A418" s="3" t="s">
        <v>932</v>
      </c>
    </row>
    <row r="419" spans="1:6">
      <c r="A419" s="4" t="s">
        <v>944</v>
      </c>
      <c r="C419" s="5" t="n">
        <v>9504</v>
      </c>
      <c r="E419" s="5" t="n">
        <v>7319</v>
      </c>
    </row>
    <row r="420" spans="1:6">
      <c r="A420" s="4" t="s">
        <v>1052</v>
      </c>
    </row>
    <row r="421" spans="1:6">
      <c r="A421" s="3" t="s">
        <v>932</v>
      </c>
    </row>
    <row r="422" spans="1:6">
      <c r="A422" s="4" t="s">
        <v>944</v>
      </c>
      <c r="C422" s="5" t="n">
        <v>7391</v>
      </c>
      <c r="E422" s="5" t="n">
        <v>4464</v>
      </c>
    </row>
    <row r="423" spans="1:6">
      <c r="A423" s="4" t="s">
        <v>1053</v>
      </c>
    </row>
    <row r="424" spans="1:6">
      <c r="A424" s="3" t="s">
        <v>932</v>
      </c>
    </row>
    <row r="425" spans="1:6">
      <c r="A425" s="4" t="s">
        <v>944</v>
      </c>
      <c r="C425" s="5" t="n">
        <v>16035</v>
      </c>
      <c r="E425" s="5" t="n">
        <v>18227</v>
      </c>
    </row>
    <row r="426" spans="1:6">
      <c r="A426" s="4" t="s">
        <v>1054</v>
      </c>
    </row>
    <row r="427" spans="1:6">
      <c r="A427" s="3" t="s">
        <v>932</v>
      </c>
    </row>
    <row r="428" spans="1:6">
      <c r="A428" s="4" t="s">
        <v>944</v>
      </c>
      <c r="C428" s="5" t="n">
        <v>262</v>
      </c>
      <c r="E428" s="5" t="n">
        <v>1090</v>
      </c>
    </row>
    <row r="429" spans="1:6">
      <c r="A429" s="4" t="s">
        <v>945</v>
      </c>
      <c r="C429" s="5" t="n">
        <v>5089</v>
      </c>
      <c r="E429" s="5" t="n">
        <v>4997</v>
      </c>
    </row>
    <row r="430" spans="1:6">
      <c r="A430" s="4" t="s">
        <v>933</v>
      </c>
      <c r="C430" s="5" t="n">
        <v>5351</v>
      </c>
      <c r="E430" s="5" t="n">
        <v>6087</v>
      </c>
    </row>
    <row r="431" spans="1:6">
      <c r="A431" s="4" t="s">
        <v>947</v>
      </c>
      <c r="C431" s="5" t="n">
        <v>11</v>
      </c>
      <c r="E431" s="5" t="n">
        <v>0</v>
      </c>
    </row>
    <row r="432" spans="1:6">
      <c r="A432" s="4" t="s">
        <v>948</v>
      </c>
      <c r="C432" s="5" t="n">
        <v>154</v>
      </c>
      <c r="E432" s="5" t="n">
        <v>257</v>
      </c>
    </row>
    <row r="433" spans="1:6">
      <c r="A433" s="4" t="s">
        <v>1055</v>
      </c>
    </row>
    <row r="434" spans="1:6">
      <c r="A434" s="3" t="s">
        <v>932</v>
      </c>
    </row>
    <row r="435" spans="1:6">
      <c r="A435" s="4" t="s">
        <v>944</v>
      </c>
      <c r="C435" s="5" t="n">
        <v>0</v>
      </c>
      <c r="E435" s="5" t="n">
        <v>438</v>
      </c>
    </row>
    <row r="436" spans="1:6">
      <c r="A436" s="4" t="s">
        <v>1056</v>
      </c>
    </row>
    <row r="437" spans="1:6">
      <c r="A437" s="3" t="s">
        <v>932</v>
      </c>
    </row>
    <row r="438" spans="1:6">
      <c r="A438" s="4" t="s">
        <v>944</v>
      </c>
      <c r="C438" s="5" t="n">
        <v>97</v>
      </c>
      <c r="E438" s="5" t="n">
        <v>395</v>
      </c>
    </row>
    <row r="439" spans="1:6">
      <c r="A439" s="4" t="s">
        <v>1057</v>
      </c>
    </row>
    <row r="440" spans="1:6">
      <c r="A440" s="3" t="s">
        <v>932</v>
      </c>
    </row>
    <row r="441" spans="1:6">
      <c r="A441" s="4" t="s">
        <v>944</v>
      </c>
      <c r="C441" s="5" t="n">
        <v>165</v>
      </c>
      <c r="E441" s="5" t="n">
        <v>257</v>
      </c>
    </row>
    <row r="442" spans="1:6">
      <c r="A442" s="4" t="s">
        <v>1058</v>
      </c>
    </row>
    <row r="443" spans="1:6">
      <c r="A443" s="3" t="s">
        <v>932</v>
      </c>
    </row>
    <row r="444" spans="1:6">
      <c r="A444" s="4" t="s">
        <v>944</v>
      </c>
      <c r="C444" s="5" t="n">
        <v>39491</v>
      </c>
      <c r="E444" s="5" t="n">
        <v>40764</v>
      </c>
    </row>
    <row r="445" spans="1:6">
      <c r="A445" s="4" t="s">
        <v>945</v>
      </c>
      <c r="C445" s="5" t="n">
        <v>1211134</v>
      </c>
      <c r="E445" s="5" t="n">
        <v>1181548</v>
      </c>
    </row>
    <row r="446" spans="1:6">
      <c r="A446" s="4" t="s">
        <v>933</v>
      </c>
      <c r="C446" s="5" t="n">
        <v>1250625</v>
      </c>
      <c r="E446" s="5" t="n">
        <v>1222312</v>
      </c>
    </row>
    <row r="447" spans="1:6">
      <c r="A447" s="4" t="s">
        <v>947</v>
      </c>
      <c r="C447" s="5" t="n">
        <v>17887</v>
      </c>
      <c r="E447" s="5" t="n">
        <v>19460</v>
      </c>
    </row>
    <row r="448" spans="1:6">
      <c r="A448" s="4" t="s">
        <v>948</v>
      </c>
      <c r="C448" s="5" t="n">
        <v>35</v>
      </c>
      <c r="E448" s="5" t="n">
        <v>141</v>
      </c>
    </row>
    <row r="449" spans="1:6">
      <c r="A449" s="4" t="s">
        <v>1059</v>
      </c>
    </row>
    <row r="450" spans="1:6">
      <c r="A450" s="3" t="s">
        <v>932</v>
      </c>
    </row>
    <row r="451" spans="1:6">
      <c r="A451" s="4" t="s">
        <v>944</v>
      </c>
      <c r="C451" s="5" t="n">
        <v>13069</v>
      </c>
      <c r="E451" s="5" t="n">
        <v>13926</v>
      </c>
    </row>
    <row r="452" spans="1:6">
      <c r="A452" s="4" t="s">
        <v>1060</v>
      </c>
    </row>
    <row r="453" spans="1:6">
      <c r="A453" s="3" t="s">
        <v>932</v>
      </c>
    </row>
    <row r="454" spans="1:6">
      <c r="A454" s="4" t="s">
        <v>944</v>
      </c>
      <c r="C454" s="5" t="n">
        <v>7907</v>
      </c>
      <c r="E454" s="5" t="n">
        <v>6857</v>
      </c>
    </row>
    <row r="455" spans="1:6">
      <c r="A455" s="4" t="s">
        <v>1061</v>
      </c>
    </row>
    <row r="456" spans="1:6">
      <c r="A456" s="3" t="s">
        <v>932</v>
      </c>
    </row>
    <row r="457" spans="1:6">
      <c r="A457" s="4" t="s">
        <v>944</v>
      </c>
      <c r="C457" s="5" t="n">
        <v>18515</v>
      </c>
      <c r="E457" s="5" t="n">
        <v>19981</v>
      </c>
    </row>
    <row r="458" spans="1:6">
      <c r="A458" s="4" t="s">
        <v>1062</v>
      </c>
    </row>
    <row r="459" spans="1:6">
      <c r="A459" s="3" t="s">
        <v>932</v>
      </c>
    </row>
    <row r="460" spans="1:6">
      <c r="A460" s="4" t="s">
        <v>944</v>
      </c>
      <c r="C460" s="5" t="n">
        <v>86243</v>
      </c>
      <c r="E460" s="5" t="n">
        <v>35068</v>
      </c>
    </row>
    <row r="461" spans="1:6">
      <c r="A461" s="4" t="s">
        <v>945</v>
      </c>
      <c r="C461" s="5" t="n">
        <v>2522542</v>
      </c>
      <c r="E461" s="5" t="n">
        <v>815745</v>
      </c>
    </row>
    <row r="462" spans="1:6">
      <c r="A462" s="4" t="s">
        <v>933</v>
      </c>
      <c r="C462" s="5" t="n">
        <v>2608785</v>
      </c>
      <c r="E462" s="5" t="n">
        <v>850813</v>
      </c>
    </row>
    <row r="463" spans="1:6">
      <c r="A463" s="4" t="s">
        <v>947</v>
      </c>
      <c r="C463" s="5" t="n">
        <v>24050</v>
      </c>
      <c r="E463" s="5" t="n">
        <v>5466</v>
      </c>
    </row>
    <row r="464" spans="1:6">
      <c r="A464" s="4" t="s">
        <v>948</v>
      </c>
      <c r="C464" s="5" t="n">
        <v>127</v>
      </c>
      <c r="E464" s="5" t="n">
        <v>0</v>
      </c>
    </row>
    <row r="465" spans="1:6">
      <c r="A465" s="4" t="s">
        <v>1063</v>
      </c>
    </row>
    <row r="466" spans="1:6">
      <c r="A466" s="3" t="s">
        <v>932</v>
      </c>
    </row>
    <row r="467" spans="1:6">
      <c r="A467" s="4" t="s">
        <v>944</v>
      </c>
      <c r="C467" s="5" t="n">
        <v>52204</v>
      </c>
      <c r="E467" s="5" t="n">
        <v>24405</v>
      </c>
    </row>
    <row r="468" spans="1:6">
      <c r="A468" s="4" t="s">
        <v>1064</v>
      </c>
    </row>
    <row r="469" spans="1:6">
      <c r="A469" s="3" t="s">
        <v>932</v>
      </c>
    </row>
    <row r="470" spans="1:6">
      <c r="A470" s="4" t="s">
        <v>944</v>
      </c>
      <c r="C470" s="5" t="n">
        <v>9862</v>
      </c>
      <c r="E470" s="5" t="n">
        <v>5197</v>
      </c>
    </row>
    <row r="471" spans="1:6">
      <c r="A471" s="4" t="s">
        <v>1065</v>
      </c>
    </row>
    <row r="472" spans="1:6">
      <c r="A472" s="3" t="s">
        <v>932</v>
      </c>
    </row>
    <row r="473" spans="1:6">
      <c r="A473" s="4" t="s">
        <v>944</v>
      </c>
      <c r="C473" s="5" t="n">
        <v>24177</v>
      </c>
      <c r="E473" s="5" t="n">
        <v>5466</v>
      </c>
    </row>
    <row r="474" spans="1:6">
      <c r="A474" s="4" t="s">
        <v>1066</v>
      </c>
    </row>
    <row r="475" spans="1:6">
      <c r="A475" s="3" t="s">
        <v>932</v>
      </c>
    </row>
    <row r="476" spans="1:6">
      <c r="A476" s="4" t="s">
        <v>944</v>
      </c>
      <c r="C476" s="5" t="n">
        <v>15812</v>
      </c>
      <c r="E476" s="5" t="n">
        <v>17746</v>
      </c>
    </row>
    <row r="477" spans="1:6">
      <c r="A477" s="4" t="s">
        <v>945</v>
      </c>
      <c r="C477" s="5" t="n">
        <v>128932</v>
      </c>
      <c r="E477" s="5" t="n">
        <v>139842</v>
      </c>
    </row>
    <row r="478" spans="1:6">
      <c r="A478" s="4" t="s">
        <v>933</v>
      </c>
      <c r="C478" s="5" t="n">
        <v>144744</v>
      </c>
      <c r="E478" s="5" t="n">
        <v>157588</v>
      </c>
    </row>
    <row r="479" spans="1:6">
      <c r="A479" s="4" t="s">
        <v>947</v>
      </c>
      <c r="C479" s="5" t="n">
        <v>14534</v>
      </c>
      <c r="E479" s="5" t="n">
        <v>15617</v>
      </c>
    </row>
    <row r="480" spans="1:6">
      <c r="A480" s="4" t="s">
        <v>948</v>
      </c>
      <c r="C480" s="5" t="n">
        <v>424</v>
      </c>
      <c r="E480" s="5" t="n">
        <v>1148</v>
      </c>
    </row>
    <row r="481" spans="1:6">
      <c r="A481" s="4" t="s">
        <v>1067</v>
      </c>
    </row>
    <row r="482" spans="1:6">
      <c r="A482" s="3" t="s">
        <v>932</v>
      </c>
    </row>
    <row r="483" spans="1:6">
      <c r="A483" s="4" t="s">
        <v>944</v>
      </c>
      <c r="C483" s="5" t="n">
        <v>566</v>
      </c>
      <c r="E483" s="5" t="n">
        <v>537</v>
      </c>
    </row>
    <row r="484" spans="1:6">
      <c r="A484" s="4" t="s">
        <v>1068</v>
      </c>
    </row>
    <row r="485" spans="1:6">
      <c r="A485" s="3" t="s">
        <v>932</v>
      </c>
    </row>
    <row r="486" spans="1:6">
      <c r="A486" s="4" t="s">
        <v>944</v>
      </c>
      <c r="C486" s="5" t="n">
        <v>288</v>
      </c>
      <c r="E486" s="5" t="n">
        <v>444</v>
      </c>
    </row>
    <row r="487" spans="1:6">
      <c r="A487" s="4" t="s">
        <v>1069</v>
      </c>
    </row>
    <row r="488" spans="1:6">
      <c r="A488" s="3" t="s">
        <v>932</v>
      </c>
    </row>
    <row r="489" spans="1:6">
      <c r="A489" s="4" t="s">
        <v>944</v>
      </c>
      <c r="C489" s="5" t="n">
        <v>14958</v>
      </c>
      <c r="E489" s="5" t="n">
        <v>16765</v>
      </c>
    </row>
    <row r="490" spans="1:6">
      <c r="A490" s="4" t="s">
        <v>1070</v>
      </c>
    </row>
    <row r="491" spans="1:6">
      <c r="A491" s="3" t="s">
        <v>932</v>
      </c>
    </row>
    <row r="492" spans="1:6">
      <c r="A492" s="4" t="s">
        <v>933</v>
      </c>
      <c r="C492" s="5" t="n">
        <v>6624417</v>
      </c>
      <c r="E492" s="5" t="n">
        <v>6214736</v>
      </c>
    </row>
    <row r="493" spans="1:6">
      <c r="A493" s="4" t="s">
        <v>1071</v>
      </c>
    </row>
    <row r="494" spans="1:6">
      <c r="A494" s="3" t="s">
        <v>932</v>
      </c>
    </row>
    <row r="495" spans="1:6">
      <c r="A495" s="4" t="s">
        <v>933</v>
      </c>
      <c r="C495" s="5" t="n">
        <v>1401540</v>
      </c>
      <c r="E495" s="5" t="n">
        <v>1210693</v>
      </c>
    </row>
    <row r="496" spans="1:6">
      <c r="A496" s="4" t="s">
        <v>1072</v>
      </c>
    </row>
    <row r="497" spans="1:6">
      <c r="A497" s="3" t="s">
        <v>932</v>
      </c>
    </row>
    <row r="498" spans="1:6">
      <c r="A498" s="4" t="s">
        <v>933</v>
      </c>
      <c r="C498" s="5" t="n">
        <v>1881744</v>
      </c>
      <c r="E498" s="5" t="n">
        <v>1688311</v>
      </c>
    </row>
    <row r="499" spans="1:6">
      <c r="A499" s="4" t="s">
        <v>1073</v>
      </c>
    </row>
    <row r="500" spans="1:6">
      <c r="A500" s="3" t="s">
        <v>932</v>
      </c>
    </row>
    <row r="501" spans="1:6">
      <c r="A501" s="4" t="s">
        <v>933</v>
      </c>
      <c r="C501" s="5" t="n">
        <v>298939</v>
      </c>
      <c r="E501" s="5" t="n">
        <v>318975</v>
      </c>
    </row>
    <row r="502" spans="1:6">
      <c r="A502" s="4" t="s">
        <v>1074</v>
      </c>
    </row>
    <row r="503" spans="1:6">
      <c r="A503" s="3" t="s">
        <v>932</v>
      </c>
    </row>
    <row r="504" spans="1:6">
      <c r="A504" s="4" t="s">
        <v>933</v>
      </c>
      <c r="C504" s="5" t="n">
        <v>1088153</v>
      </c>
      <c r="E504" s="5" t="n">
        <v>1004983</v>
      </c>
    </row>
    <row r="505" spans="1:6">
      <c r="A505" s="4" t="s">
        <v>1075</v>
      </c>
    </row>
    <row r="506" spans="1:6">
      <c r="A506" s="3" t="s">
        <v>932</v>
      </c>
    </row>
    <row r="507" spans="1:6">
      <c r="A507" s="4" t="s">
        <v>933</v>
      </c>
      <c r="C507" s="5" t="n">
        <v>693494</v>
      </c>
      <c r="E507" s="5" t="n">
        <v>784660</v>
      </c>
    </row>
    <row r="508" spans="1:6">
      <c r="A508" s="4" t="s">
        <v>1076</v>
      </c>
    </row>
    <row r="509" spans="1:6">
      <c r="A509" s="3" t="s">
        <v>932</v>
      </c>
    </row>
    <row r="510" spans="1:6">
      <c r="A510" s="4" t="s">
        <v>933</v>
      </c>
      <c r="C510" s="5" t="n">
        <v>801935</v>
      </c>
      <c r="E510" s="5" t="n">
        <v>693628</v>
      </c>
    </row>
    <row r="511" spans="1:6">
      <c r="A511" s="4" t="s">
        <v>1077</v>
      </c>
    </row>
    <row r="512" spans="1:6">
      <c r="A512" s="3" t="s">
        <v>932</v>
      </c>
    </row>
    <row r="513" spans="1:6">
      <c r="A513" s="4" t="s">
        <v>933</v>
      </c>
      <c r="C513" s="5" t="n">
        <v>25949</v>
      </c>
      <c r="E513" s="5" t="n">
        <v>32980</v>
      </c>
    </row>
    <row r="514" spans="1:6">
      <c r="A514" s="4" t="s">
        <v>1078</v>
      </c>
    </row>
    <row r="515" spans="1:6">
      <c r="A515" s="3" t="s">
        <v>932</v>
      </c>
    </row>
    <row r="516" spans="1:6">
      <c r="A516" s="4" t="s">
        <v>933</v>
      </c>
      <c r="C516" s="5" t="n">
        <v>432663</v>
      </c>
      <c r="E516" s="5" t="n">
        <v>480506</v>
      </c>
    </row>
    <row r="517" spans="1:6">
      <c r="A517" s="4" t="s">
        <v>1079</v>
      </c>
    </row>
    <row r="518" spans="1:6">
      <c r="A518" s="3" t="s">
        <v>932</v>
      </c>
    </row>
    <row r="519" spans="1:6">
      <c r="A519" s="4" t="s">
        <v>944</v>
      </c>
      <c r="C519" s="5" t="n">
        <v>153591</v>
      </c>
      <c r="E519" s="5" t="n">
        <v>185175</v>
      </c>
    </row>
    <row r="520" spans="1:6">
      <c r="A520" s="4" t="s">
        <v>945</v>
      </c>
      <c r="C520" s="5" t="n">
        <v>6470826</v>
      </c>
      <c r="E520" s="5" t="n">
        <v>6029561</v>
      </c>
    </row>
    <row r="521" spans="1:6">
      <c r="A521" s="4" t="s">
        <v>933</v>
      </c>
      <c r="C521" s="5" t="n">
        <v>6624417</v>
      </c>
      <c r="E521" s="5" t="n">
        <v>6214736</v>
      </c>
    </row>
    <row r="522" spans="1:6">
      <c r="A522" s="4" t="s">
        <v>947</v>
      </c>
      <c r="C522" s="5" t="n">
        <v>42989</v>
      </c>
      <c r="E522" s="5" t="n">
        <v>39517</v>
      </c>
    </row>
    <row r="523" spans="1:6">
      <c r="A523" s="4" t="s">
        <v>948</v>
      </c>
      <c r="C523" s="5" t="n">
        <v>0</v>
      </c>
      <c r="D523" s="4" t="s">
        <v>1080</v>
      </c>
      <c r="E523" s="5" t="n">
        <v>0</v>
      </c>
      <c r="F523" s="4" t="s">
        <v>1081</v>
      </c>
    </row>
    <row r="524" spans="1:6">
      <c r="A524" s="4" t="s">
        <v>1082</v>
      </c>
    </row>
    <row r="525" spans="1:6">
      <c r="A525" s="3" t="s">
        <v>932</v>
      </c>
    </row>
    <row r="526" spans="1:6">
      <c r="A526" s="4" t="s">
        <v>944</v>
      </c>
      <c r="C526" s="5" t="n">
        <v>28366</v>
      </c>
      <c r="E526" s="5" t="n">
        <v>29970</v>
      </c>
    </row>
    <row r="527" spans="1:6">
      <c r="A527" s="4" t="s">
        <v>1083</v>
      </c>
    </row>
    <row r="528" spans="1:6">
      <c r="A528" s="3" t="s">
        <v>932</v>
      </c>
    </row>
    <row r="529" spans="1:6">
      <c r="A529" s="4" t="s">
        <v>944</v>
      </c>
      <c r="C529" s="5" t="n">
        <v>8840</v>
      </c>
      <c r="E529" s="5" t="n">
        <v>18855</v>
      </c>
    </row>
    <row r="530" spans="1:6">
      <c r="A530" s="4" t="s">
        <v>1084</v>
      </c>
    </row>
    <row r="531" spans="1:6">
      <c r="A531" s="3" t="s">
        <v>932</v>
      </c>
    </row>
    <row r="532" spans="1:6">
      <c r="A532" s="4" t="s">
        <v>944</v>
      </c>
      <c r="C532" s="5" t="n">
        <v>116385</v>
      </c>
      <c r="E532" s="5" t="n">
        <v>136350</v>
      </c>
    </row>
    <row r="533" spans="1:6">
      <c r="A533" s="4" t="s">
        <v>1085</v>
      </c>
    </row>
    <row r="534" spans="1:6">
      <c r="A534" s="3" t="s">
        <v>932</v>
      </c>
    </row>
    <row r="535" spans="1:6">
      <c r="A535" s="4" t="s">
        <v>944</v>
      </c>
      <c r="C535" s="5" t="n">
        <v>3163</v>
      </c>
      <c r="E535" s="5" t="n">
        <v>1179</v>
      </c>
    </row>
    <row r="536" spans="1:6">
      <c r="A536" s="4" t="s">
        <v>945</v>
      </c>
      <c r="C536" s="5" t="n">
        <v>1398377</v>
      </c>
      <c r="E536" s="5" t="n">
        <v>1209514</v>
      </c>
    </row>
    <row r="537" spans="1:6">
      <c r="A537" s="4" t="s">
        <v>933</v>
      </c>
      <c r="C537" s="5" t="n">
        <v>1401540</v>
      </c>
      <c r="E537" s="5" t="n">
        <v>1210693</v>
      </c>
    </row>
    <row r="538" spans="1:6">
      <c r="A538" s="4" t="s">
        <v>947</v>
      </c>
      <c r="C538" s="5" t="n">
        <v>0</v>
      </c>
      <c r="E538" s="5" t="n">
        <v>784</v>
      </c>
    </row>
    <row r="539" spans="1:6">
      <c r="A539" s="4" t="s">
        <v>948</v>
      </c>
      <c r="C539" s="5" t="n">
        <v>0</v>
      </c>
      <c r="E539" s="5" t="n">
        <v>0</v>
      </c>
    </row>
    <row r="540" spans="1:6">
      <c r="A540" s="4" t="s">
        <v>1086</v>
      </c>
    </row>
    <row r="541" spans="1:6">
      <c r="A541" s="3" t="s">
        <v>932</v>
      </c>
    </row>
    <row r="542" spans="1:6">
      <c r="A542" s="4" t="s">
        <v>944</v>
      </c>
      <c r="C542" s="5" t="n">
        <v>3163</v>
      </c>
      <c r="E542" s="5" t="n">
        <v>395</v>
      </c>
    </row>
    <row r="543" spans="1:6">
      <c r="A543" s="4" t="s">
        <v>1087</v>
      </c>
    </row>
    <row r="544" spans="1:6">
      <c r="A544" s="3" t="s">
        <v>932</v>
      </c>
    </row>
    <row r="545" spans="1:6">
      <c r="A545" s="4" t="s">
        <v>944</v>
      </c>
      <c r="C545" s="5" t="n">
        <v>0</v>
      </c>
      <c r="E545" s="5" t="n">
        <v>0</v>
      </c>
    </row>
    <row r="546" spans="1:6">
      <c r="A546" s="4" t="s">
        <v>1088</v>
      </c>
    </row>
    <row r="547" spans="1:6">
      <c r="A547" s="3" t="s">
        <v>932</v>
      </c>
    </row>
    <row r="548" spans="1:6">
      <c r="A548" s="4" t="s">
        <v>944</v>
      </c>
      <c r="C548" s="5" t="n">
        <v>0</v>
      </c>
      <c r="E548" s="5" t="n">
        <v>784</v>
      </c>
    </row>
    <row r="549" spans="1:6">
      <c r="A549" s="4" t="s">
        <v>1089</v>
      </c>
    </row>
    <row r="550" spans="1:6">
      <c r="A550" s="3" t="s">
        <v>932</v>
      </c>
    </row>
    <row r="551" spans="1:6">
      <c r="A551" s="4" t="s">
        <v>944</v>
      </c>
      <c r="C551" s="5" t="n">
        <v>1360</v>
      </c>
      <c r="E551" s="5" t="n">
        <v>6813</v>
      </c>
    </row>
    <row r="552" spans="1:6">
      <c r="A552" s="4" t="s">
        <v>945</v>
      </c>
      <c r="C552" s="5" t="n">
        <v>1880384</v>
      </c>
      <c r="E552" s="5" t="n">
        <v>1681498</v>
      </c>
    </row>
    <row r="553" spans="1:6">
      <c r="A553" s="4" t="s">
        <v>933</v>
      </c>
      <c r="C553" s="5" t="n">
        <v>1881744</v>
      </c>
      <c r="E553" s="5" t="n">
        <v>1688311</v>
      </c>
    </row>
    <row r="554" spans="1:6">
      <c r="A554" s="4" t="s">
        <v>947</v>
      </c>
      <c r="C554" s="5" t="n">
        <v>365</v>
      </c>
      <c r="E554" s="5" t="n">
        <v>1599</v>
      </c>
    </row>
    <row r="555" spans="1:6">
      <c r="A555" s="4" t="s">
        <v>948</v>
      </c>
      <c r="C555" s="5" t="n">
        <v>0</v>
      </c>
      <c r="E555" s="5" t="n">
        <v>0</v>
      </c>
    </row>
    <row r="556" spans="1:6">
      <c r="A556" s="4" t="s">
        <v>1090</v>
      </c>
    </row>
    <row r="557" spans="1:6">
      <c r="A557" s="3" t="s">
        <v>932</v>
      </c>
    </row>
    <row r="558" spans="1:6">
      <c r="A558" s="4" t="s">
        <v>944</v>
      </c>
      <c r="C558" s="5" t="n">
        <v>707</v>
      </c>
      <c r="E558" s="5" t="n">
        <v>4028</v>
      </c>
    </row>
    <row r="559" spans="1:6">
      <c r="A559" s="4" t="s">
        <v>1091</v>
      </c>
    </row>
    <row r="560" spans="1:6">
      <c r="A560" s="3" t="s">
        <v>932</v>
      </c>
    </row>
    <row r="561" spans="1:6">
      <c r="A561" s="4" t="s">
        <v>944</v>
      </c>
      <c r="C561" s="5" t="n">
        <v>288</v>
      </c>
      <c r="E561" s="5" t="n">
        <v>1186</v>
      </c>
    </row>
    <row r="562" spans="1:6">
      <c r="A562" s="4" t="s">
        <v>1092</v>
      </c>
    </row>
    <row r="563" spans="1:6">
      <c r="A563" s="3" t="s">
        <v>932</v>
      </c>
    </row>
    <row r="564" spans="1:6">
      <c r="A564" s="4" t="s">
        <v>944</v>
      </c>
      <c r="C564" s="5" t="n">
        <v>365</v>
      </c>
      <c r="E564" s="5" t="n">
        <v>1599</v>
      </c>
    </row>
    <row r="565" spans="1:6">
      <c r="A565" s="4" t="s">
        <v>1093</v>
      </c>
    </row>
    <row r="566" spans="1:6">
      <c r="A566" s="3" t="s">
        <v>932</v>
      </c>
    </row>
    <row r="567" spans="1:6">
      <c r="A567" s="4" t="s">
        <v>944</v>
      </c>
      <c r="C567" s="5" t="n">
        <v>7234</v>
      </c>
      <c r="E567" s="5" t="n">
        <v>3546</v>
      </c>
    </row>
    <row r="568" spans="1:6">
      <c r="A568" s="4" t="s">
        <v>945</v>
      </c>
      <c r="C568" s="5" t="n">
        <v>291705</v>
      </c>
      <c r="E568" s="5" t="n">
        <v>315429</v>
      </c>
    </row>
    <row r="569" spans="1:6">
      <c r="A569" s="4" t="s">
        <v>933</v>
      </c>
      <c r="C569" s="5" t="n">
        <v>298939</v>
      </c>
      <c r="E569" s="5" t="n">
        <v>318975</v>
      </c>
    </row>
    <row r="570" spans="1:6">
      <c r="A570" s="4" t="s">
        <v>947</v>
      </c>
      <c r="C570" s="5" t="n">
        <v>381</v>
      </c>
      <c r="E570" s="5" t="n">
        <v>862</v>
      </c>
    </row>
    <row r="571" spans="1:6">
      <c r="A571" s="4" t="s">
        <v>948</v>
      </c>
      <c r="C571" s="5" t="n">
        <v>0</v>
      </c>
      <c r="E571" s="5" t="n">
        <v>0</v>
      </c>
    </row>
    <row r="572" spans="1:6">
      <c r="A572" s="4" t="s">
        <v>1094</v>
      </c>
    </row>
    <row r="573" spans="1:6">
      <c r="A573" s="3" t="s">
        <v>932</v>
      </c>
    </row>
    <row r="574" spans="1:6">
      <c r="A574" s="4" t="s">
        <v>944</v>
      </c>
      <c r="C574" s="5" t="n">
        <v>5125</v>
      </c>
      <c r="E574" s="5" t="n">
        <v>2684</v>
      </c>
    </row>
    <row r="575" spans="1:6">
      <c r="A575" s="4" t="s">
        <v>1095</v>
      </c>
    </row>
    <row r="576" spans="1:6">
      <c r="A576" s="3" t="s">
        <v>932</v>
      </c>
    </row>
    <row r="577" spans="1:6">
      <c r="A577" s="4" t="s">
        <v>944</v>
      </c>
      <c r="C577" s="5" t="n">
        <v>1728</v>
      </c>
      <c r="E577" s="5" t="n">
        <v>0</v>
      </c>
    </row>
    <row r="578" spans="1:6">
      <c r="A578" s="4" t="s">
        <v>1096</v>
      </c>
    </row>
    <row r="579" spans="1:6">
      <c r="A579" s="3" t="s">
        <v>932</v>
      </c>
    </row>
    <row r="580" spans="1:6">
      <c r="A580" s="4" t="s">
        <v>944</v>
      </c>
      <c r="C580" s="5" t="n">
        <v>381</v>
      </c>
      <c r="E580" s="5" t="n">
        <v>862</v>
      </c>
    </row>
    <row r="581" spans="1:6">
      <c r="A581" s="4" t="s">
        <v>1097</v>
      </c>
    </row>
    <row r="582" spans="1:6">
      <c r="A582" s="3" t="s">
        <v>932</v>
      </c>
    </row>
    <row r="583" spans="1:6">
      <c r="A583" s="4" t="s">
        <v>944</v>
      </c>
      <c r="C583" s="5" t="n">
        <v>77075</v>
      </c>
      <c r="E583" s="5" t="n">
        <v>103826</v>
      </c>
    </row>
    <row r="584" spans="1:6">
      <c r="A584" s="4" t="s">
        <v>945</v>
      </c>
      <c r="C584" s="5" t="n">
        <v>1011078</v>
      </c>
      <c r="E584" s="5" t="n">
        <v>901157</v>
      </c>
    </row>
    <row r="585" spans="1:6">
      <c r="A585" s="4" t="s">
        <v>933</v>
      </c>
      <c r="C585" s="5" t="n">
        <v>1088153</v>
      </c>
      <c r="E585" s="5" t="n">
        <v>1004983</v>
      </c>
    </row>
    <row r="586" spans="1:6">
      <c r="A586" s="4" t="s">
        <v>947</v>
      </c>
      <c r="C586" s="5" t="n">
        <v>330</v>
      </c>
      <c r="E586" s="5" t="n">
        <v>594</v>
      </c>
    </row>
    <row r="587" spans="1:6">
      <c r="A587" s="4" t="s">
        <v>948</v>
      </c>
      <c r="C587" s="5" t="n">
        <v>0</v>
      </c>
      <c r="E587" s="5" t="n">
        <v>0</v>
      </c>
    </row>
    <row r="588" spans="1:6">
      <c r="A588" s="4" t="s">
        <v>1098</v>
      </c>
    </row>
    <row r="589" spans="1:6">
      <c r="A589" s="3" t="s">
        <v>932</v>
      </c>
    </row>
    <row r="590" spans="1:6">
      <c r="A590" s="4" t="s">
        <v>944</v>
      </c>
      <c r="C590" s="5" t="n">
        <v>2354</v>
      </c>
      <c r="E590" s="5" t="n">
        <v>1121</v>
      </c>
    </row>
    <row r="591" spans="1:6">
      <c r="A591" s="4" t="s">
        <v>1099</v>
      </c>
    </row>
    <row r="592" spans="1:6">
      <c r="A592" s="3" t="s">
        <v>932</v>
      </c>
    </row>
    <row r="593" spans="1:6">
      <c r="A593" s="4" t="s">
        <v>944</v>
      </c>
      <c r="C593" s="5" t="n">
        <v>995</v>
      </c>
      <c r="E593" s="5" t="n">
        <v>5278</v>
      </c>
    </row>
    <row r="594" spans="1:6">
      <c r="A594" s="4" t="s">
        <v>1100</v>
      </c>
    </row>
    <row r="595" spans="1:6">
      <c r="A595" s="3" t="s">
        <v>932</v>
      </c>
    </row>
    <row r="596" spans="1:6">
      <c r="A596" s="4" t="s">
        <v>944</v>
      </c>
      <c r="C596" s="5" t="n">
        <v>73726</v>
      </c>
      <c r="E596" s="5" t="n">
        <v>97427</v>
      </c>
    </row>
    <row r="597" spans="1:6">
      <c r="A597" s="4" t="s">
        <v>1101</v>
      </c>
    </row>
    <row r="598" spans="1:6">
      <c r="A598" s="3" t="s">
        <v>932</v>
      </c>
    </row>
    <row r="599" spans="1:6">
      <c r="A599" s="4" t="s">
        <v>944</v>
      </c>
      <c r="C599" s="5" t="n">
        <v>12060</v>
      </c>
      <c r="E599" s="5" t="n">
        <v>0</v>
      </c>
    </row>
    <row r="600" spans="1:6">
      <c r="A600" s="4" t="s">
        <v>945</v>
      </c>
      <c r="C600" s="5" t="n">
        <v>681434</v>
      </c>
      <c r="E600" s="5" t="n">
        <v>784660</v>
      </c>
    </row>
    <row r="601" spans="1:6">
      <c r="A601" s="4" t="s">
        <v>933</v>
      </c>
      <c r="C601" s="5" t="n">
        <v>693494</v>
      </c>
      <c r="E601" s="5" t="n">
        <v>784660</v>
      </c>
    </row>
    <row r="602" spans="1:6">
      <c r="A602" s="4" t="s">
        <v>947</v>
      </c>
      <c r="C602" s="5" t="n">
        <v>12060</v>
      </c>
      <c r="E602" s="5" t="n">
        <v>0</v>
      </c>
    </row>
    <row r="603" spans="1:6">
      <c r="A603" s="4" t="s">
        <v>948</v>
      </c>
      <c r="C603" s="5" t="n">
        <v>0</v>
      </c>
      <c r="E603" s="5" t="n">
        <v>0</v>
      </c>
    </row>
    <row r="604" spans="1:6">
      <c r="A604" s="4" t="s">
        <v>1102</v>
      </c>
    </row>
    <row r="605" spans="1:6">
      <c r="A605" s="3" t="s">
        <v>932</v>
      </c>
    </row>
    <row r="606" spans="1:6">
      <c r="A606" s="4" t="s">
        <v>944</v>
      </c>
      <c r="C606" s="5" t="n">
        <v>0</v>
      </c>
      <c r="E606" s="5" t="n">
        <v>0</v>
      </c>
    </row>
    <row r="607" spans="1:6">
      <c r="A607" s="4" t="s">
        <v>1103</v>
      </c>
    </row>
    <row r="608" spans="1:6">
      <c r="A608" s="3" t="s">
        <v>932</v>
      </c>
    </row>
    <row r="609" spans="1:6">
      <c r="A609" s="4" t="s">
        <v>944</v>
      </c>
      <c r="C609" s="5" t="n">
        <v>0</v>
      </c>
      <c r="E609" s="5" t="n">
        <v>0</v>
      </c>
    </row>
    <row r="610" spans="1:6">
      <c r="A610" s="4" t="s">
        <v>1104</v>
      </c>
    </row>
    <row r="611" spans="1:6">
      <c r="A611" s="3" t="s">
        <v>932</v>
      </c>
    </row>
    <row r="612" spans="1:6">
      <c r="A612" s="4" t="s">
        <v>944</v>
      </c>
      <c r="C612" s="5" t="n">
        <v>12060</v>
      </c>
      <c r="E612" s="5" t="n">
        <v>0</v>
      </c>
    </row>
    <row r="613" spans="1:6">
      <c r="A613" s="4" t="s">
        <v>1105</v>
      </c>
    </row>
    <row r="614" spans="1:6">
      <c r="A614" s="3" t="s">
        <v>932</v>
      </c>
    </row>
    <row r="615" spans="1:6">
      <c r="A615" s="4" t="s">
        <v>944</v>
      </c>
      <c r="C615" s="5" t="n">
        <v>27845</v>
      </c>
      <c r="E615" s="5" t="n">
        <v>34453</v>
      </c>
    </row>
    <row r="616" spans="1:6">
      <c r="A616" s="4" t="s">
        <v>945</v>
      </c>
      <c r="C616" s="5" t="n">
        <v>774090</v>
      </c>
      <c r="E616" s="5" t="n">
        <v>659175</v>
      </c>
    </row>
    <row r="617" spans="1:6">
      <c r="A617" s="4" t="s">
        <v>933</v>
      </c>
      <c r="C617" s="5" t="n">
        <v>801935</v>
      </c>
      <c r="E617" s="5" t="n">
        <v>693628</v>
      </c>
    </row>
    <row r="618" spans="1:6">
      <c r="A618" s="4" t="s">
        <v>947</v>
      </c>
      <c r="C618" s="5" t="n">
        <v>11033</v>
      </c>
      <c r="E618" s="5" t="n">
        <v>14852</v>
      </c>
    </row>
    <row r="619" spans="1:6">
      <c r="A619" s="4" t="s">
        <v>948</v>
      </c>
      <c r="C619" s="5" t="n">
        <v>0</v>
      </c>
      <c r="E619" s="5" t="n">
        <v>0</v>
      </c>
    </row>
    <row r="620" spans="1:6">
      <c r="A620" s="4" t="s">
        <v>1106</v>
      </c>
    </row>
    <row r="621" spans="1:6">
      <c r="A621" s="3" t="s">
        <v>932</v>
      </c>
    </row>
    <row r="622" spans="1:6">
      <c r="A622" s="4" t="s">
        <v>944</v>
      </c>
      <c r="C622" s="5" t="n">
        <v>13615</v>
      </c>
      <c r="E622" s="5" t="n">
        <v>13453</v>
      </c>
    </row>
    <row r="623" spans="1:6">
      <c r="A623" s="4" t="s">
        <v>1107</v>
      </c>
    </row>
    <row r="624" spans="1:6">
      <c r="A624" s="3" t="s">
        <v>932</v>
      </c>
    </row>
    <row r="625" spans="1:6">
      <c r="A625" s="4" t="s">
        <v>944</v>
      </c>
      <c r="C625" s="5" t="n">
        <v>3197</v>
      </c>
      <c r="E625" s="5" t="n">
        <v>6148</v>
      </c>
    </row>
    <row r="626" spans="1:6">
      <c r="A626" s="4" t="s">
        <v>1108</v>
      </c>
    </row>
    <row r="627" spans="1:6">
      <c r="A627" s="3" t="s">
        <v>932</v>
      </c>
    </row>
    <row r="628" spans="1:6">
      <c r="A628" s="4" t="s">
        <v>944</v>
      </c>
      <c r="C628" s="5" t="n">
        <v>11033</v>
      </c>
      <c r="E628" s="5" t="n">
        <v>14852</v>
      </c>
    </row>
    <row r="629" spans="1:6">
      <c r="A629" s="4" t="s">
        <v>1109</v>
      </c>
    </row>
    <row r="630" spans="1:6">
      <c r="A630" s="3" t="s">
        <v>932</v>
      </c>
    </row>
    <row r="631" spans="1:6">
      <c r="A631" s="4" t="s">
        <v>944</v>
      </c>
      <c r="C631" s="5" t="n">
        <v>3267</v>
      </c>
      <c r="E631" s="5" t="n">
        <v>3747</v>
      </c>
    </row>
    <row r="632" spans="1:6">
      <c r="A632" s="4" t="s">
        <v>945</v>
      </c>
      <c r="C632" s="5" t="n">
        <v>22682</v>
      </c>
      <c r="E632" s="5" t="n">
        <v>29233</v>
      </c>
    </row>
    <row r="633" spans="1:6">
      <c r="A633" s="4" t="s">
        <v>933</v>
      </c>
      <c r="C633" s="5" t="n">
        <v>25949</v>
      </c>
      <c r="E633" s="5" t="n">
        <v>32980</v>
      </c>
    </row>
    <row r="634" spans="1:6">
      <c r="A634" s="4" t="s">
        <v>947</v>
      </c>
      <c r="C634" s="5" t="n">
        <v>2627</v>
      </c>
      <c r="E634" s="5" t="n">
        <v>3039</v>
      </c>
    </row>
    <row r="635" spans="1:6">
      <c r="A635" s="4" t="s">
        <v>948</v>
      </c>
      <c r="C635" s="5" t="n">
        <v>0</v>
      </c>
      <c r="E635" s="5" t="n">
        <v>0</v>
      </c>
    </row>
    <row r="636" spans="1:6">
      <c r="A636" s="4" t="s">
        <v>1110</v>
      </c>
    </row>
    <row r="637" spans="1:6">
      <c r="A637" s="3" t="s">
        <v>932</v>
      </c>
    </row>
    <row r="638" spans="1:6">
      <c r="A638" s="4" t="s">
        <v>944</v>
      </c>
      <c r="C638" s="5" t="n">
        <v>195</v>
      </c>
      <c r="E638" s="5" t="n">
        <v>291</v>
      </c>
    </row>
    <row r="639" spans="1:6">
      <c r="A639" s="4" t="s">
        <v>1111</v>
      </c>
    </row>
    <row r="640" spans="1:6">
      <c r="A640" s="3" t="s">
        <v>932</v>
      </c>
    </row>
    <row r="641" spans="1:6">
      <c r="A641" s="4" t="s">
        <v>944</v>
      </c>
      <c r="C641" s="5" t="n">
        <v>445</v>
      </c>
      <c r="E641" s="5" t="n">
        <v>417</v>
      </c>
    </row>
    <row r="642" spans="1:6">
      <c r="A642" s="4" t="s">
        <v>1112</v>
      </c>
    </row>
    <row r="643" spans="1:6">
      <c r="A643" s="3" t="s">
        <v>932</v>
      </c>
    </row>
    <row r="644" spans="1:6">
      <c r="A644" s="4" t="s">
        <v>944</v>
      </c>
      <c r="C644" s="5" t="n">
        <v>2627</v>
      </c>
      <c r="E644" s="5" t="n">
        <v>3039</v>
      </c>
    </row>
    <row r="645" spans="1:6">
      <c r="A645" s="4" t="s">
        <v>1113</v>
      </c>
    </row>
    <row r="646" spans="1:6">
      <c r="A646" s="3" t="s">
        <v>932</v>
      </c>
    </row>
    <row r="647" spans="1:6">
      <c r="A647" s="4" t="s">
        <v>944</v>
      </c>
      <c r="C647" s="5" t="n">
        <v>2</v>
      </c>
      <c r="E647" s="5" t="n">
        <v>16</v>
      </c>
    </row>
    <row r="648" spans="1:6">
      <c r="A648" s="4" t="s">
        <v>945</v>
      </c>
      <c r="C648" s="5" t="n">
        <v>36</v>
      </c>
      <c r="E648" s="5" t="n">
        <v>84</v>
      </c>
    </row>
    <row r="649" spans="1:6">
      <c r="A649" s="4" t="s">
        <v>933</v>
      </c>
      <c r="C649" s="5" t="n">
        <v>38</v>
      </c>
      <c r="E649" s="5" t="n">
        <v>100</v>
      </c>
    </row>
    <row r="650" spans="1:6">
      <c r="A650" s="4" t="s">
        <v>947</v>
      </c>
      <c r="C650" s="5" t="n">
        <v>0</v>
      </c>
      <c r="E650" s="5" t="n">
        <v>11</v>
      </c>
    </row>
    <row r="651" spans="1:6">
      <c r="A651" s="4" t="s">
        <v>948</v>
      </c>
      <c r="C651" s="5" t="n">
        <v>0</v>
      </c>
      <c r="E651" s="5" t="n">
        <v>0</v>
      </c>
    </row>
    <row r="652" spans="1:6">
      <c r="A652" s="4" t="s">
        <v>1114</v>
      </c>
    </row>
    <row r="653" spans="1:6">
      <c r="A653" s="3" t="s">
        <v>932</v>
      </c>
    </row>
    <row r="654" spans="1:6">
      <c r="A654" s="4" t="s">
        <v>944</v>
      </c>
      <c r="C654" s="5" t="n">
        <v>2</v>
      </c>
      <c r="E654" s="5" t="n">
        <v>3</v>
      </c>
    </row>
    <row r="655" spans="1:6">
      <c r="A655" s="4" t="s">
        <v>1115</v>
      </c>
    </row>
    <row r="656" spans="1:6">
      <c r="A656" s="3" t="s">
        <v>932</v>
      </c>
    </row>
    <row r="657" spans="1:6">
      <c r="A657" s="4" t="s">
        <v>944</v>
      </c>
      <c r="C657" s="5" t="n">
        <v>0</v>
      </c>
      <c r="E657" s="5" t="n">
        <v>2</v>
      </c>
    </row>
    <row r="658" spans="1:6">
      <c r="A658" s="4" t="s">
        <v>1116</v>
      </c>
    </row>
    <row r="659" spans="1:6">
      <c r="A659" s="3" t="s">
        <v>932</v>
      </c>
    </row>
    <row r="660" spans="1:6">
      <c r="A660" s="4" t="s">
        <v>944</v>
      </c>
      <c r="C660" s="5" t="n">
        <v>0</v>
      </c>
      <c r="E660" s="5" t="n">
        <v>11</v>
      </c>
    </row>
    <row r="661" spans="1:6">
      <c r="A661" s="4" t="s">
        <v>1117</v>
      </c>
    </row>
    <row r="662" spans="1:6">
      <c r="A662" s="3" t="s">
        <v>932</v>
      </c>
    </row>
    <row r="663" spans="1:6">
      <c r="A663" s="4" t="s">
        <v>944</v>
      </c>
      <c r="C663" s="5" t="n">
        <v>14929</v>
      </c>
      <c r="E663" s="5" t="n">
        <v>23325</v>
      </c>
    </row>
    <row r="664" spans="1:6">
      <c r="A664" s="4" t="s">
        <v>945</v>
      </c>
      <c r="C664" s="5" t="n">
        <v>128123</v>
      </c>
      <c r="E664" s="5" t="n">
        <v>158760</v>
      </c>
    </row>
    <row r="665" spans="1:6">
      <c r="A665" s="4" t="s">
        <v>933</v>
      </c>
      <c r="C665" s="5" t="n">
        <v>143052</v>
      </c>
      <c r="E665" s="5" t="n">
        <v>182085</v>
      </c>
    </row>
    <row r="666" spans="1:6">
      <c r="A666" s="4" t="s">
        <v>947</v>
      </c>
      <c r="C666" s="5" t="n">
        <v>13579</v>
      </c>
      <c r="E666" s="5" t="n">
        <v>14997</v>
      </c>
    </row>
    <row r="667" spans="1:6">
      <c r="A667" s="4" t="s">
        <v>948</v>
      </c>
      <c r="C667" s="5" t="n">
        <v>0</v>
      </c>
      <c r="E667" s="5" t="n">
        <v>0</v>
      </c>
    </row>
    <row r="668" spans="1:6">
      <c r="A668" s="4" t="s">
        <v>1118</v>
      </c>
    </row>
    <row r="669" spans="1:6">
      <c r="A669" s="3" t="s">
        <v>932</v>
      </c>
    </row>
    <row r="670" spans="1:6">
      <c r="A670" s="4" t="s">
        <v>944</v>
      </c>
      <c r="C670" s="5" t="n">
        <v>886</v>
      </c>
      <c r="E670" s="5" t="n">
        <v>4653</v>
      </c>
    </row>
    <row r="671" spans="1:6">
      <c r="A671" s="4" t="s">
        <v>1119</v>
      </c>
    </row>
    <row r="672" spans="1:6">
      <c r="A672" s="3" t="s">
        <v>932</v>
      </c>
    </row>
    <row r="673" spans="1:6">
      <c r="A673" s="4" t="s">
        <v>944</v>
      </c>
      <c r="C673" s="5" t="n">
        <v>464</v>
      </c>
      <c r="E673" s="5" t="n">
        <v>3675</v>
      </c>
    </row>
    <row r="674" spans="1:6">
      <c r="A674" s="4" t="s">
        <v>1120</v>
      </c>
    </row>
    <row r="675" spans="1:6">
      <c r="A675" s="3" t="s">
        <v>932</v>
      </c>
    </row>
    <row r="676" spans="1:6">
      <c r="A676" s="4" t="s">
        <v>944</v>
      </c>
      <c r="C676" s="5" t="n">
        <v>13579</v>
      </c>
      <c r="E676" s="5" t="n">
        <v>14997</v>
      </c>
    </row>
    <row r="677" spans="1:6">
      <c r="A677" s="4" t="s">
        <v>1121</v>
      </c>
    </row>
    <row r="678" spans="1:6">
      <c r="A678" s="3" t="s">
        <v>932</v>
      </c>
    </row>
    <row r="679" spans="1:6">
      <c r="A679" s="4" t="s">
        <v>944</v>
      </c>
      <c r="C679" s="5" t="n">
        <v>6652</v>
      </c>
      <c r="E679" s="5" t="n">
        <v>8270</v>
      </c>
    </row>
    <row r="680" spans="1:6">
      <c r="A680" s="4" t="s">
        <v>945</v>
      </c>
      <c r="C680" s="5" t="n">
        <v>282697</v>
      </c>
      <c r="E680" s="5" t="n">
        <v>289732</v>
      </c>
    </row>
    <row r="681" spans="1:6">
      <c r="A681" s="4" t="s">
        <v>933</v>
      </c>
      <c r="C681" s="5" t="n">
        <v>289349</v>
      </c>
      <c r="E681" s="5" t="n">
        <v>298002</v>
      </c>
    </row>
    <row r="682" spans="1:6">
      <c r="A682" s="4" t="s">
        <v>947</v>
      </c>
      <c r="C682" s="5" t="n">
        <v>2610</v>
      </c>
      <c r="E682" s="5" t="n">
        <v>2779</v>
      </c>
    </row>
    <row r="683" spans="1:6">
      <c r="A683" s="4" t="s">
        <v>948</v>
      </c>
      <c r="C683" s="5" t="n">
        <v>0</v>
      </c>
      <c r="E683" s="5" t="n">
        <v>0</v>
      </c>
    </row>
    <row r="684" spans="1:6">
      <c r="A684" s="4" t="s">
        <v>1122</v>
      </c>
    </row>
    <row r="685" spans="1:6">
      <c r="A685" s="3" t="s">
        <v>932</v>
      </c>
    </row>
    <row r="686" spans="1:6">
      <c r="A686" s="4" t="s">
        <v>944</v>
      </c>
      <c r="C686" s="5" t="n">
        <v>2319</v>
      </c>
      <c r="E686" s="5" t="n">
        <v>3342</v>
      </c>
    </row>
    <row r="687" spans="1:6">
      <c r="A687" s="4" t="s">
        <v>1123</v>
      </c>
    </row>
    <row r="688" spans="1:6">
      <c r="A688" s="3" t="s">
        <v>932</v>
      </c>
    </row>
    <row r="689" spans="1:6">
      <c r="A689" s="4" t="s">
        <v>944</v>
      </c>
      <c r="C689" s="5" t="n">
        <v>1723</v>
      </c>
      <c r="E689" s="5" t="n">
        <v>2149</v>
      </c>
    </row>
    <row r="690" spans="1:6">
      <c r="A690" s="4" t="s">
        <v>1124</v>
      </c>
    </row>
    <row r="691" spans="1:6">
      <c r="A691" s="3" t="s">
        <v>932</v>
      </c>
    </row>
    <row r="692" spans="1:6">
      <c r="A692" s="4" t="s">
        <v>944</v>
      </c>
      <c r="C692" s="5" t="n">
        <v>2610</v>
      </c>
      <c r="E692" s="5" t="n">
        <v>2779</v>
      </c>
    </row>
    <row r="693" spans="1:6">
      <c r="A693" s="4" t="s">
        <v>1125</v>
      </c>
    </row>
    <row r="694" spans="1:6">
      <c r="A694" s="3" t="s">
        <v>932</v>
      </c>
    </row>
    <row r="695" spans="1:6">
      <c r="A695" s="4" t="s">
        <v>944</v>
      </c>
      <c r="C695" s="5" t="n">
        <v>4</v>
      </c>
      <c r="E695" s="5" t="n">
        <v>0</v>
      </c>
    </row>
    <row r="696" spans="1:6">
      <c r="A696" s="4" t="s">
        <v>945</v>
      </c>
      <c r="C696" s="5" t="n">
        <v>220</v>
      </c>
      <c r="E696" s="5" t="n">
        <v>319</v>
      </c>
    </row>
    <row r="697" spans="1:6">
      <c r="A697" s="4" t="s">
        <v>933</v>
      </c>
      <c r="C697" s="5" t="n">
        <v>224</v>
      </c>
      <c r="E697" s="5" t="n">
        <v>319</v>
      </c>
    </row>
    <row r="698" spans="1:6">
      <c r="A698" s="4" t="s">
        <v>947</v>
      </c>
      <c r="C698" s="5" t="n">
        <v>4</v>
      </c>
      <c r="E698" s="5" t="n">
        <v>0</v>
      </c>
    </row>
    <row r="699" spans="1:6">
      <c r="A699" s="4" t="s">
        <v>948</v>
      </c>
      <c r="C699" s="5" t="n">
        <v>0</v>
      </c>
      <c r="E699" s="5" t="n">
        <v>0</v>
      </c>
    </row>
    <row r="700" spans="1:6">
      <c r="A700" s="4" t="s">
        <v>1126</v>
      </c>
    </row>
    <row r="701" spans="1:6">
      <c r="A701" s="3" t="s">
        <v>932</v>
      </c>
    </row>
    <row r="702" spans="1:6">
      <c r="A702" s="4" t="s">
        <v>944</v>
      </c>
      <c r="C702" s="5" t="n">
        <v>0</v>
      </c>
      <c r="E702" s="5" t="n">
        <v>0</v>
      </c>
    </row>
    <row r="703" spans="1:6">
      <c r="A703" s="4" t="s">
        <v>1127</v>
      </c>
    </row>
    <row r="704" spans="1:6">
      <c r="A704" s="3" t="s">
        <v>932</v>
      </c>
    </row>
    <row r="705" spans="1:6">
      <c r="A705" s="4" t="s">
        <v>944</v>
      </c>
      <c r="C705" s="5" t="n">
        <v>0</v>
      </c>
      <c r="E705" s="5" t="n">
        <v>0</v>
      </c>
    </row>
    <row r="706" spans="1:6">
      <c r="A706" s="4" t="s">
        <v>1128</v>
      </c>
    </row>
    <row r="707" spans="1:6">
      <c r="A707" s="3" t="s">
        <v>932</v>
      </c>
    </row>
    <row r="708" spans="1:6">
      <c r="A708" s="4" t="s">
        <v>944</v>
      </c>
      <c r="C708" s="6" t="n">
        <v>4</v>
      </c>
      <c r="E708" s="6" t="n">
        <v>0</v>
      </c>
    </row>
    <row r="709" spans="1:6"/>
    <row r="710" spans="1:6">
      <c r="A710" s="4" t="s">
        <v>44</v>
      </c>
      <c r="B710" s="4" t="s">
        <v>1129</v>
      </c>
    </row>
    <row r="711" spans="1:6">
      <c r="A711" s="4" t="s">
        <v>86</v>
      </c>
      <c r="B711" s="4" t="s">
        <v>1130</v>
      </c>
    </row>
    <row r="712" spans="1:6">
      <c r="A712" s="4" t="s">
        <v>88</v>
      </c>
      <c r="B712" s="4" t="s">
        <v>1131</v>
      </c>
    </row>
    <row r="713" spans="1:6">
      <c r="A713" s="4" t="s">
        <v>1132</v>
      </c>
      <c r="B713" s="4" t="s">
        <v>1133</v>
      </c>
    </row>
    <row r="714" spans="1:6">
      <c r="A714" s="4" t="s">
        <v>1134</v>
      </c>
      <c r="B714" s="4" t="s">
        <v>1135</v>
      </c>
    </row>
    <row r="715" spans="1:6">
      <c r="A715" s="4" t="s">
        <v>949</v>
      </c>
      <c r="B715" s="4" t="s">
        <v>1136</v>
      </c>
    </row>
    <row r="716" spans="1:6">
      <c r="A716" s="4" t="s">
        <v>950</v>
      </c>
      <c r="B716" s="4" t="s">
        <v>1137</v>
      </c>
    </row>
    <row r="717" spans="1:6">
      <c r="A717" s="4" t="s">
        <v>975</v>
      </c>
      <c r="B717" s="4" t="s">
        <v>1138</v>
      </c>
    </row>
    <row r="718" spans="1:6">
      <c r="A718" s="4" t="s">
        <v>1007</v>
      </c>
      <c r="B718" s="4" t="s">
        <v>1139</v>
      </c>
    </row>
    <row r="719" spans="1:6">
      <c r="A719" s="4" t="s">
        <v>1017</v>
      </c>
      <c r="B719" s="4" t="s">
        <v>1140</v>
      </c>
    </row>
    <row r="720" spans="1:6">
      <c r="A720" s="4" t="s">
        <v>1018</v>
      </c>
      <c r="B720" s="4" t="s">
        <v>1141</v>
      </c>
    </row>
    <row r="721" spans="1:6">
      <c r="A721" s="4" t="s">
        <v>1080</v>
      </c>
      <c r="B721" s="4" t="s">
        <v>1142</v>
      </c>
    </row>
    <row r="722" spans="1:6">
      <c r="A722" s="4" t="s">
        <v>1081</v>
      </c>
      <c r="B722" s="4" t="s">
        <v>1143</v>
      </c>
    </row>
  </sheetData>
  <mergeCells count="17">
    <mergeCell ref="A1:B1"/>
    <mergeCell ref="C1:D1"/>
    <mergeCell ref="E1:F1"/>
    <mergeCell ref="A709:E709"/>
    <mergeCell ref="B710:E710"/>
    <mergeCell ref="B711:E711"/>
    <mergeCell ref="B712:E712"/>
    <mergeCell ref="B713:E713"/>
    <mergeCell ref="B714:E714"/>
    <mergeCell ref="B715:E715"/>
    <mergeCell ref="B716:E716"/>
    <mergeCell ref="B717:E717"/>
    <mergeCell ref="B718:E718"/>
    <mergeCell ref="B719:E719"/>
    <mergeCell ref="B720:E720"/>
    <mergeCell ref="B721:E721"/>
    <mergeCell ref="B722:E72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144</v>
      </c>
      <c r="B1" s="2" t="s">
        <v>2</v>
      </c>
      <c r="D1" s="2" t="s">
        <v>32</v>
      </c>
    </row>
    <row r="2" spans="1:5">
      <c r="A2" s="3" t="s">
        <v>1145</v>
      </c>
    </row>
    <row r="3" spans="1:5">
      <c r="A3" s="4" t="s">
        <v>1146</v>
      </c>
      <c r="B3" s="6" t="n">
        <v>155824</v>
      </c>
      <c r="D3" s="6" t="n">
        <v>130633</v>
      </c>
    </row>
    <row r="4" spans="1:5">
      <c r="A4" s="4" t="s">
        <v>46</v>
      </c>
      <c r="B4" s="5" t="n">
        <v>51422</v>
      </c>
      <c r="D4" s="5" t="n">
        <v>132395</v>
      </c>
    </row>
    <row r="5" spans="1:5">
      <c r="A5" s="4" t="s">
        <v>1147</v>
      </c>
      <c r="B5" s="5" t="n">
        <v>26507889</v>
      </c>
      <c r="D5" s="5" t="n">
        <v>24292794</v>
      </c>
    </row>
    <row r="6" spans="1:5">
      <c r="A6" s="4" t="s">
        <v>1148</v>
      </c>
    </row>
    <row r="7" spans="1:5">
      <c r="A7" s="3" t="s">
        <v>1145</v>
      </c>
    </row>
    <row r="8" spans="1:5">
      <c r="A8" s="4" t="s">
        <v>1149</v>
      </c>
      <c r="B8" s="5" t="n">
        <v>6900000</v>
      </c>
      <c r="D8" s="5" t="n">
        <v>7100000</v>
      </c>
    </row>
    <row r="9" spans="1:5">
      <c r="A9" s="4" t="s">
        <v>1150</v>
      </c>
      <c r="B9" s="5" t="n">
        <v>4800000</v>
      </c>
      <c r="D9" s="5" t="n">
        <v>4600000</v>
      </c>
    </row>
    <row r="10" spans="1:5">
      <c r="A10" s="4" t="s">
        <v>1147</v>
      </c>
      <c r="B10" s="5" t="n">
        <v>26507889</v>
      </c>
      <c r="C10" s="4" t="s">
        <v>1151</v>
      </c>
      <c r="D10" s="5" t="n">
        <v>24292794</v>
      </c>
      <c r="E10" s="4" t="s">
        <v>1152</v>
      </c>
    </row>
    <row r="11" spans="1:5">
      <c r="A11" s="4" t="s">
        <v>1153</v>
      </c>
    </row>
    <row r="12" spans="1:5">
      <c r="A12" s="3" t="s">
        <v>1145</v>
      </c>
    </row>
    <row r="13" spans="1:5">
      <c r="A13" s="4" t="s">
        <v>1154</v>
      </c>
      <c r="B13" s="5" t="n">
        <v>2100000</v>
      </c>
      <c r="D13" s="5" t="n">
        <v>2000000</v>
      </c>
    </row>
    <row r="14" spans="1:5">
      <c r="A14" s="4" t="s">
        <v>1155</v>
      </c>
    </row>
    <row r="15" spans="1:5">
      <c r="A15" s="3" t="s">
        <v>1145</v>
      </c>
    </row>
    <row r="16" spans="1:5">
      <c r="A16" s="4" t="s">
        <v>1154</v>
      </c>
      <c r="D16" s="5" t="n">
        <v>500000</v>
      </c>
    </row>
    <row r="17" spans="1:5">
      <c r="A17" s="4" t="s">
        <v>712</v>
      </c>
    </row>
    <row r="18" spans="1:5">
      <c r="A18" s="3" t="s">
        <v>1145</v>
      </c>
    </row>
    <row r="19" spans="1:5">
      <c r="A19" s="4" t="s">
        <v>1147</v>
      </c>
      <c r="B19" s="5" t="n">
        <v>19883472</v>
      </c>
      <c r="D19" s="5" t="n">
        <v>18078058</v>
      </c>
      <c r="E19" s="4" t="s">
        <v>1134</v>
      </c>
    </row>
    <row r="20" spans="1:5">
      <c r="A20" s="4" t="s">
        <v>1156</v>
      </c>
    </row>
    <row r="21" spans="1:5">
      <c r="A21" s="3" t="s">
        <v>1145</v>
      </c>
    </row>
    <row r="22" spans="1:5">
      <c r="A22" s="4" t="s">
        <v>1147</v>
      </c>
      <c r="B22" s="5" t="n">
        <v>19883472</v>
      </c>
      <c r="D22" s="5" t="n">
        <v>18078058</v>
      </c>
    </row>
    <row r="23" spans="1:5">
      <c r="A23" s="4" t="s">
        <v>1070</v>
      </c>
    </row>
    <row r="24" spans="1:5">
      <c r="A24" s="3" t="s">
        <v>1145</v>
      </c>
    </row>
    <row r="25" spans="1:5">
      <c r="A25" s="4" t="s">
        <v>1147</v>
      </c>
      <c r="B25" s="5" t="n">
        <v>6624417</v>
      </c>
      <c r="D25" s="5" t="n">
        <v>6214736</v>
      </c>
    </row>
    <row r="26" spans="1:5">
      <c r="A26" s="4" t="s">
        <v>1157</v>
      </c>
    </row>
    <row r="27" spans="1:5">
      <c r="A27" s="3" t="s">
        <v>1145</v>
      </c>
    </row>
    <row r="28" spans="1:5">
      <c r="A28" s="4" t="s">
        <v>1147</v>
      </c>
      <c r="B28" s="5" t="n">
        <v>6624417</v>
      </c>
      <c r="D28" s="5" t="n">
        <v>6214736</v>
      </c>
    </row>
    <row r="29" spans="1:5">
      <c r="A29" s="4" t="s">
        <v>1158</v>
      </c>
    </row>
    <row r="30" spans="1:5">
      <c r="A30" s="3" t="s">
        <v>1145</v>
      </c>
    </row>
    <row r="31" spans="1:5">
      <c r="A31" s="4" t="s">
        <v>1147</v>
      </c>
      <c r="B31" s="5" t="n">
        <v>216000</v>
      </c>
      <c r="D31" s="5" t="n">
        <v>215000</v>
      </c>
    </row>
    <row r="32" spans="1:5">
      <c r="A32" s="4" t="s">
        <v>1159</v>
      </c>
    </row>
    <row r="33" spans="1:5">
      <c r="A33" s="3" t="s">
        <v>1145</v>
      </c>
    </row>
    <row r="34" spans="1:5">
      <c r="A34" s="4" t="s">
        <v>1147</v>
      </c>
      <c r="B34" s="5" t="n">
        <v>143000</v>
      </c>
      <c r="D34" s="5" t="n">
        <v>118000</v>
      </c>
    </row>
    <row r="35" spans="1:5">
      <c r="A35" s="4" t="s">
        <v>1160</v>
      </c>
    </row>
    <row r="36" spans="1:5">
      <c r="A36" s="3" t="s">
        <v>1145</v>
      </c>
    </row>
    <row r="37" spans="1:5">
      <c r="A37" s="4" t="s">
        <v>1147</v>
      </c>
      <c r="B37" s="6" t="n">
        <v>73000</v>
      </c>
      <c r="D37" s="6" t="n">
        <v>97000</v>
      </c>
    </row>
    <row r="38" spans="1:5"/>
    <row r="39" spans="1:5">
      <c r="A39" s="4" t="s">
        <v>44</v>
      </c>
      <c r="B39" s="4" t="s">
        <v>1130</v>
      </c>
    </row>
    <row r="40" spans="1:5">
      <c r="A40" s="4" t="s">
        <v>86</v>
      </c>
      <c r="B40" s="4" t="s">
        <v>1131</v>
      </c>
    </row>
    <row r="41" spans="1:5">
      <c r="A41" s="4" t="s">
        <v>88</v>
      </c>
      <c r="B41" s="4" t="s">
        <v>1133</v>
      </c>
    </row>
    <row r="42" spans="1:5">
      <c r="A42" s="4" t="s">
        <v>1132</v>
      </c>
      <c r="B42" s="4" t="s">
        <v>1135</v>
      </c>
    </row>
    <row r="43" spans="1:5">
      <c r="A43" s="4" t="s">
        <v>1134</v>
      </c>
      <c r="B43" s="4" t="s">
        <v>1139</v>
      </c>
    </row>
  </sheetData>
  <mergeCells count="8">
    <mergeCell ref="B1:C1"/>
    <mergeCell ref="D1:E1"/>
    <mergeCell ref="A38:E38"/>
    <mergeCell ref="B39:E39"/>
    <mergeCell ref="B40:E40"/>
    <mergeCell ref="B41:E41"/>
    <mergeCell ref="B42:E42"/>
    <mergeCell ref="B43:E4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3" t="s">
        <v>1162</v>
      </c>
    </row>
    <row r="3" spans="1:3">
      <c r="A3" s="4" t="s">
        <v>1163</v>
      </c>
      <c r="B3" s="6" t="n">
        <v>781060</v>
      </c>
      <c r="C3" s="6" t="n">
        <v>681198</v>
      </c>
    </row>
    <row r="4" spans="1:3">
      <c r="A4" s="4" t="s">
        <v>1164</v>
      </c>
      <c r="B4" s="5" t="n">
        <v>293495</v>
      </c>
      <c r="C4" s="5" t="n">
        <v>246248</v>
      </c>
    </row>
    <row r="5" spans="1:3">
      <c r="A5" s="4" t="s">
        <v>1165</v>
      </c>
      <c r="B5" s="5" t="n">
        <v>12261</v>
      </c>
      <c r="C5" s="5" t="n">
        <v>9496</v>
      </c>
    </row>
    <row r="6" spans="1:3">
      <c r="A6" s="4" t="s">
        <v>1166</v>
      </c>
      <c r="B6" s="5" t="n">
        <v>151881</v>
      </c>
      <c r="C6" s="5" t="n">
        <v>126797</v>
      </c>
    </row>
    <row r="7" spans="1:3">
      <c r="A7" s="4" t="s">
        <v>1167</v>
      </c>
      <c r="B7" s="5" t="n">
        <v>934935</v>
      </c>
      <c r="C7" s="5" t="n">
        <v>810145</v>
      </c>
    </row>
    <row r="8" spans="1:3">
      <c r="A8" s="4" t="s">
        <v>1168</v>
      </c>
      <c r="B8" s="5" t="n">
        <v>11487</v>
      </c>
      <c r="C8" s="5" t="n">
        <v>12000</v>
      </c>
    </row>
    <row r="9" spans="1:3">
      <c r="A9" s="4" t="s">
        <v>1169</v>
      </c>
      <c r="B9" s="6" t="n">
        <v>923448</v>
      </c>
      <c r="C9" s="6" t="n">
        <v>7981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0</v>
      </c>
      <c r="B1" s="2" t="s">
        <v>2</v>
      </c>
      <c r="C1" s="2" t="s">
        <v>32</v>
      </c>
    </row>
    <row r="2" spans="1:3">
      <c r="A2" s="3" t="s">
        <v>1171</v>
      </c>
    </row>
    <row r="3" spans="1:3">
      <c r="A3" s="5" t="n">
        <v>2019</v>
      </c>
      <c r="B3" s="6" t="n">
        <v>34012</v>
      </c>
    </row>
    <row r="4" spans="1:3">
      <c r="A4" s="5" t="n">
        <v>2020</v>
      </c>
      <c r="B4" s="5" t="n">
        <v>83797</v>
      </c>
    </row>
    <row r="5" spans="1:3">
      <c r="A5" s="5" t="n">
        <v>2021</v>
      </c>
      <c r="B5" s="5" t="n">
        <v>137297</v>
      </c>
    </row>
    <row r="6" spans="1:3">
      <c r="A6" s="5" t="n">
        <v>2022</v>
      </c>
      <c r="B6" s="5" t="n">
        <v>197996</v>
      </c>
    </row>
    <row r="7" spans="1:3">
      <c r="A7" s="4" t="s">
        <v>1172</v>
      </c>
      <c r="B7" s="5" t="n">
        <v>327958</v>
      </c>
    </row>
    <row r="8" spans="1:3">
      <c r="A8" s="4" t="s">
        <v>1163</v>
      </c>
      <c r="B8" s="6" t="n">
        <v>781060</v>
      </c>
      <c r="C8" s="6" t="n">
        <v>6811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3</v>
      </c>
      <c r="C1" s="2" t="s">
        <v>2</v>
      </c>
      <c r="D1" s="2" t="s">
        <v>32</v>
      </c>
    </row>
    <row r="2" spans="1:4">
      <c r="A2" s="3" t="s">
        <v>932</v>
      </c>
    </row>
    <row r="3" spans="1:4">
      <c r="A3" s="4" t="s">
        <v>49</v>
      </c>
      <c r="C3" s="6" t="n">
        <v>0</v>
      </c>
      <c r="D3" s="6" t="n">
        <v>517274</v>
      </c>
    </row>
    <row r="4" spans="1:4">
      <c r="A4" s="4" t="s">
        <v>1174</v>
      </c>
    </row>
    <row r="5" spans="1:4">
      <c r="A5" s="3" t="s">
        <v>932</v>
      </c>
    </row>
    <row r="6" spans="1:4">
      <c r="A6" s="4" t="s">
        <v>944</v>
      </c>
      <c r="D6" s="5" t="n">
        <v>82764</v>
      </c>
    </row>
    <row r="7" spans="1:4">
      <c r="A7" s="4" t="s">
        <v>945</v>
      </c>
      <c r="D7" s="5" t="n">
        <v>434510</v>
      </c>
    </row>
    <row r="8" spans="1:4">
      <c r="A8" s="4" t="s">
        <v>49</v>
      </c>
      <c r="B8" s="4" t="s">
        <v>1151</v>
      </c>
      <c r="D8" s="5" t="n">
        <v>517274</v>
      </c>
    </row>
    <row r="9" spans="1:4">
      <c r="A9" s="4" t="s">
        <v>947</v>
      </c>
      <c r="D9" s="5" t="n">
        <v>3353</v>
      </c>
    </row>
    <row r="10" spans="1:4">
      <c r="A10" s="4" t="s">
        <v>948</v>
      </c>
      <c r="D10" s="5" t="n">
        <v>0</v>
      </c>
    </row>
    <row r="11" spans="1:4">
      <c r="A11" s="4" t="s">
        <v>1175</v>
      </c>
    </row>
    <row r="12" spans="1:4">
      <c r="A12" s="3" t="s">
        <v>932</v>
      </c>
    </row>
    <row r="13" spans="1:4">
      <c r="A13" s="4" t="s">
        <v>944</v>
      </c>
      <c r="D13" s="5" t="n">
        <v>17158</v>
      </c>
    </row>
    <row r="14" spans="1:4">
      <c r="A14" s="4" t="s">
        <v>1176</v>
      </c>
    </row>
    <row r="15" spans="1:4">
      <c r="A15" s="3" t="s">
        <v>932</v>
      </c>
    </row>
    <row r="16" spans="1:4">
      <c r="A16" s="4" t="s">
        <v>944</v>
      </c>
      <c r="D16" s="5" t="n">
        <v>5600</v>
      </c>
    </row>
    <row r="17" spans="1:4">
      <c r="A17" s="4" t="s">
        <v>1177</v>
      </c>
    </row>
    <row r="18" spans="1:4">
      <c r="A18" s="3" t="s">
        <v>932</v>
      </c>
    </row>
    <row r="19" spans="1:4">
      <c r="A19" s="4" t="s">
        <v>944</v>
      </c>
      <c r="D19" s="5" t="n">
        <v>60006</v>
      </c>
    </row>
    <row r="20" spans="1:4">
      <c r="A20" s="4" t="s">
        <v>1178</v>
      </c>
    </row>
    <row r="21" spans="1:4">
      <c r="A21" s="3" t="s">
        <v>932</v>
      </c>
    </row>
    <row r="22" spans="1:4">
      <c r="A22" s="4" t="s">
        <v>944</v>
      </c>
      <c r="D22" s="5" t="n">
        <v>81111</v>
      </c>
    </row>
    <row r="23" spans="1:4">
      <c r="A23" s="4" t="s">
        <v>945</v>
      </c>
      <c r="D23" s="5" t="n">
        <v>421818</v>
      </c>
    </row>
    <row r="24" spans="1:4">
      <c r="A24" s="4" t="s">
        <v>49</v>
      </c>
      <c r="D24" s="5" t="n">
        <v>502929</v>
      </c>
    </row>
    <row r="25" spans="1:4">
      <c r="A25" s="4" t="s">
        <v>947</v>
      </c>
      <c r="D25" s="5" t="n">
        <v>3165</v>
      </c>
    </row>
    <row r="26" spans="1:4">
      <c r="A26" s="4" t="s">
        <v>948</v>
      </c>
      <c r="D26" s="5" t="n">
        <v>0</v>
      </c>
    </row>
    <row r="27" spans="1:4">
      <c r="A27" s="4" t="s">
        <v>1179</v>
      </c>
    </row>
    <row r="28" spans="1:4">
      <c r="A28" s="3" t="s">
        <v>932</v>
      </c>
    </row>
    <row r="29" spans="1:4">
      <c r="A29" s="4" t="s">
        <v>944</v>
      </c>
      <c r="D29" s="5" t="n">
        <v>16640</v>
      </c>
    </row>
    <row r="30" spans="1:4">
      <c r="A30" s="4" t="s">
        <v>1180</v>
      </c>
    </row>
    <row r="31" spans="1:4">
      <c r="A31" s="3" t="s">
        <v>932</v>
      </c>
    </row>
    <row r="32" spans="1:4">
      <c r="A32" s="4" t="s">
        <v>944</v>
      </c>
      <c r="D32" s="5" t="n">
        <v>5453</v>
      </c>
    </row>
    <row r="33" spans="1:4">
      <c r="A33" s="4" t="s">
        <v>1181</v>
      </c>
    </row>
    <row r="34" spans="1:4">
      <c r="A34" s="3" t="s">
        <v>932</v>
      </c>
    </row>
    <row r="35" spans="1:4">
      <c r="A35" s="4" t="s">
        <v>944</v>
      </c>
      <c r="D35" s="5" t="n">
        <v>59018</v>
      </c>
    </row>
    <row r="36" spans="1:4">
      <c r="A36" s="4" t="s">
        <v>1182</v>
      </c>
    </row>
    <row r="37" spans="1:4">
      <c r="A37" s="3" t="s">
        <v>932</v>
      </c>
    </row>
    <row r="38" spans="1:4">
      <c r="A38" s="4" t="s">
        <v>944</v>
      </c>
      <c r="D38" s="5" t="n">
        <v>1653</v>
      </c>
    </row>
    <row r="39" spans="1:4">
      <c r="A39" s="4" t="s">
        <v>945</v>
      </c>
      <c r="D39" s="5" t="n">
        <v>12692</v>
      </c>
    </row>
    <row r="40" spans="1:4">
      <c r="A40" s="4" t="s">
        <v>49</v>
      </c>
      <c r="D40" s="5" t="n">
        <v>14345</v>
      </c>
    </row>
    <row r="41" spans="1:4">
      <c r="A41" s="4" t="s">
        <v>947</v>
      </c>
      <c r="D41" s="5" t="n">
        <v>188</v>
      </c>
    </row>
    <row r="42" spans="1:4">
      <c r="A42" s="4" t="s">
        <v>948</v>
      </c>
      <c r="D42" s="5" t="n">
        <v>0</v>
      </c>
    </row>
    <row r="43" spans="1:4">
      <c r="A43" s="4" t="s">
        <v>1183</v>
      </c>
    </row>
    <row r="44" spans="1:4">
      <c r="A44" s="3" t="s">
        <v>932</v>
      </c>
    </row>
    <row r="45" spans="1:4">
      <c r="A45" s="4" t="s">
        <v>944</v>
      </c>
      <c r="D45" s="5" t="n">
        <v>518</v>
      </c>
    </row>
    <row r="46" spans="1:4">
      <c r="A46" s="4" t="s">
        <v>1184</v>
      </c>
    </row>
    <row r="47" spans="1:4">
      <c r="A47" s="3" t="s">
        <v>932</v>
      </c>
    </row>
    <row r="48" spans="1:4">
      <c r="A48" s="4" t="s">
        <v>944</v>
      </c>
      <c r="D48" s="5" t="n">
        <v>147</v>
      </c>
    </row>
    <row r="49" spans="1:4">
      <c r="A49" s="4" t="s">
        <v>1185</v>
      </c>
    </row>
    <row r="50" spans="1:4">
      <c r="A50" s="3" t="s">
        <v>932</v>
      </c>
    </row>
    <row r="51" spans="1:4">
      <c r="A51" s="4" t="s">
        <v>944</v>
      </c>
      <c r="D51" s="6" t="n">
        <v>988</v>
      </c>
    </row>
    <row r="52" spans="1:4"/>
    <row r="53" spans="1:4">
      <c r="A53" s="4" t="s">
        <v>44</v>
      </c>
      <c r="B53" s="4" t="s">
        <v>87</v>
      </c>
    </row>
    <row r="54" spans="1:4">
      <c r="A54" s="4" t="s">
        <v>86</v>
      </c>
      <c r="B54" s="4" t="s">
        <v>89</v>
      </c>
    </row>
  </sheetData>
  <mergeCells count="4">
    <mergeCell ref="A1:B1"/>
    <mergeCell ref="A52:C52"/>
    <mergeCell ref="B53:C53"/>
    <mergeCell ref="B54:C5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187</v>
      </c>
    </row>
    <row r="2" spans="1:2">
      <c r="A2" s="4" t="s">
        <v>1188</v>
      </c>
    </row>
    <row r="3" spans="1:2">
      <c r="A3" s="3" t="s">
        <v>1189</v>
      </c>
    </row>
    <row r="4" spans="1:2">
      <c r="A4" s="4" t="s">
        <v>1149</v>
      </c>
      <c r="B4" s="6" t="n">
        <v>2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90</v>
      </c>
      <c r="B1" s="2" t="s">
        <v>2</v>
      </c>
      <c r="D1" s="2" t="s">
        <v>32</v>
      </c>
      <c r="E1" s="2" t="s">
        <v>103</v>
      </c>
    </row>
    <row r="2" spans="1:5">
      <c r="A2" s="3" t="s">
        <v>1145</v>
      </c>
    </row>
    <row r="3" spans="1:5">
      <c r="A3" s="4" t="s">
        <v>1191</v>
      </c>
      <c r="B3" s="6" t="n">
        <v>1883556</v>
      </c>
      <c r="C3" s="4" t="s">
        <v>44</v>
      </c>
      <c r="D3" s="6" t="n">
        <v>2108993</v>
      </c>
      <c r="E3" s="6" t="n">
        <v>2301024</v>
      </c>
    </row>
    <row r="4" spans="1:5">
      <c r="A4" s="4" t="s">
        <v>1192</v>
      </c>
      <c r="B4" s="5" t="n">
        <v>-122135</v>
      </c>
      <c r="D4" s="5" t="n">
        <v>-119505</v>
      </c>
    </row>
    <row r="5" spans="1:5">
      <c r="A5" s="4" t="s">
        <v>1193</v>
      </c>
      <c r="B5" s="5" t="n">
        <v>1761421</v>
      </c>
      <c r="D5" s="5" t="n">
        <v>1989488</v>
      </c>
    </row>
    <row r="6" spans="1:5">
      <c r="A6" s="4" t="s">
        <v>1194</v>
      </c>
    </row>
    <row r="7" spans="1:5">
      <c r="A7" s="3" t="s">
        <v>1145</v>
      </c>
    </row>
    <row r="8" spans="1:5">
      <c r="A8" s="4" t="s">
        <v>1191</v>
      </c>
      <c r="B8" s="5" t="n">
        <v>801774</v>
      </c>
      <c r="D8" s="5" t="n">
        <v>923424</v>
      </c>
    </row>
    <row r="9" spans="1:5">
      <c r="A9" s="4" t="s">
        <v>937</v>
      </c>
    </row>
    <row r="10" spans="1:5">
      <c r="A10" s="3" t="s">
        <v>1145</v>
      </c>
    </row>
    <row r="11" spans="1:5">
      <c r="A11" s="4" t="s">
        <v>1191</v>
      </c>
      <c r="B11" s="5" t="n">
        <v>84465</v>
      </c>
      <c r="D11" s="5" t="n">
        <v>88130</v>
      </c>
    </row>
    <row r="12" spans="1:5">
      <c r="A12" s="4" t="s">
        <v>938</v>
      </c>
    </row>
    <row r="13" spans="1:5">
      <c r="A13" s="3" t="s">
        <v>1145</v>
      </c>
    </row>
    <row r="14" spans="1:5">
      <c r="A14" s="4" t="s">
        <v>1191</v>
      </c>
      <c r="B14" s="5" t="n">
        <v>0</v>
      </c>
      <c r="D14" s="5" t="n">
        <v>170</v>
      </c>
    </row>
    <row r="15" spans="1:5">
      <c r="A15" s="4" t="s">
        <v>939</v>
      </c>
    </row>
    <row r="16" spans="1:5">
      <c r="A16" s="3" t="s">
        <v>1145</v>
      </c>
    </row>
    <row r="17" spans="1:5">
      <c r="A17" s="4" t="s">
        <v>1191</v>
      </c>
      <c r="B17" s="5" t="n">
        <v>982821</v>
      </c>
      <c r="D17" s="5" t="n">
        <v>1079611</v>
      </c>
    </row>
    <row r="18" spans="1:5">
      <c r="A18" s="4" t="s">
        <v>942</v>
      </c>
    </row>
    <row r="19" spans="1:5">
      <c r="A19" s="3" t="s">
        <v>1145</v>
      </c>
    </row>
    <row r="20" spans="1:5">
      <c r="A20" s="4" t="s">
        <v>1191</v>
      </c>
      <c r="B20" s="6" t="n">
        <v>14496</v>
      </c>
      <c r="D20" s="6" t="n">
        <v>17658</v>
      </c>
    </row>
    <row r="21" spans="1:5"/>
    <row r="22" spans="1:5">
      <c r="A22" s="4" t="s">
        <v>44</v>
      </c>
      <c r="B22" s="4" t="s">
        <v>1195</v>
      </c>
    </row>
  </sheetData>
  <mergeCells count="3">
    <mergeCell ref="B1:C1"/>
    <mergeCell ref="A21:E21"/>
    <mergeCell ref="B22:E2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96</v>
      </c>
      <c r="B1" s="2" t="s">
        <v>1</v>
      </c>
    </row>
    <row r="2" spans="1:4">
      <c r="B2" s="2" t="s">
        <v>2</v>
      </c>
      <c r="D2" s="2" t="s">
        <v>32</v>
      </c>
    </row>
    <row r="3" spans="1:4">
      <c r="A3" s="3" t="s">
        <v>1197</v>
      </c>
    </row>
    <row r="4" spans="1:4">
      <c r="A4" s="4" t="s">
        <v>1198</v>
      </c>
      <c r="B4" s="6" t="n">
        <v>1214488</v>
      </c>
      <c r="D4" s="6" t="n">
        <v>1288983</v>
      </c>
    </row>
    <row r="5" spans="1:4">
      <c r="A5" s="4" t="s">
        <v>1199</v>
      </c>
      <c r="B5" s="5" t="n">
        <v>6535</v>
      </c>
      <c r="D5" s="5" t="n">
        <v>11218</v>
      </c>
    </row>
    <row r="6" spans="1:4">
      <c r="A6" s="4" t="s">
        <v>1200</v>
      </c>
      <c r="B6" s="5" t="n">
        <v>-166272</v>
      </c>
      <c r="D6" s="5" t="n">
        <v>-175121</v>
      </c>
    </row>
    <row r="7" spans="1:4">
      <c r="A7" s="4" t="s">
        <v>1201</v>
      </c>
      <c r="B7" s="5" t="n">
        <v>37753</v>
      </c>
      <c r="D7" s="5" t="n">
        <v>89408</v>
      </c>
    </row>
    <row r="8" spans="1:4">
      <c r="A8" s="4" t="s">
        <v>1202</v>
      </c>
      <c r="B8" s="5" t="n">
        <v>1092504</v>
      </c>
      <c r="C8" s="4" t="s">
        <v>44</v>
      </c>
      <c r="D8" s="5" t="n">
        <v>1214488</v>
      </c>
    </row>
    <row r="9" spans="1:4">
      <c r="A9" s="3" t="s">
        <v>1203</v>
      </c>
    </row>
    <row r="10" spans="1:4">
      <c r="A10" s="4" t="s">
        <v>1198</v>
      </c>
      <c r="B10" s="5" t="n">
        <v>2108993</v>
      </c>
      <c r="D10" s="5" t="n">
        <v>2301024</v>
      </c>
    </row>
    <row r="11" spans="1:4">
      <c r="A11" s="4" t="s">
        <v>1199</v>
      </c>
      <c r="B11" s="5" t="n">
        <v>16645</v>
      </c>
      <c r="D11" s="5" t="n">
        <v>18824</v>
      </c>
    </row>
    <row r="12" spans="1:4">
      <c r="A12" s="4" t="s">
        <v>1200</v>
      </c>
      <c r="B12" s="5" t="n">
        <v>166272</v>
      </c>
      <c r="D12" s="5" t="n">
        <v>175121</v>
      </c>
    </row>
    <row r="13" spans="1:4">
      <c r="A13" s="4" t="s">
        <v>1204</v>
      </c>
      <c r="B13" s="5" t="n">
        <v>-408354</v>
      </c>
      <c r="D13" s="5" t="n">
        <v>-385976</v>
      </c>
    </row>
    <row r="14" spans="1:4">
      <c r="A14" s="4" t="s">
        <v>1202</v>
      </c>
      <c r="B14" s="5" t="n">
        <v>1883556</v>
      </c>
      <c r="C14" s="4" t="s">
        <v>86</v>
      </c>
      <c r="D14" s="5" t="n">
        <v>2108993</v>
      </c>
    </row>
    <row r="15" spans="1:4">
      <c r="A15" s="4" t="s">
        <v>1192</v>
      </c>
      <c r="B15" s="5" t="n">
        <v>-122135</v>
      </c>
      <c r="D15" s="5" t="n">
        <v>-119505</v>
      </c>
    </row>
    <row r="16" spans="1:4">
      <c r="A16" s="4" t="s">
        <v>1193</v>
      </c>
      <c r="B16" s="6" t="n">
        <v>1761421</v>
      </c>
      <c r="D16" s="6" t="n">
        <v>1989488</v>
      </c>
    </row>
    <row r="17" spans="1:4"/>
    <row r="18" spans="1:4">
      <c r="A18" s="4" t="s">
        <v>44</v>
      </c>
      <c r="B18" s="4" t="s">
        <v>1205</v>
      </c>
    </row>
    <row r="19" spans="1:4">
      <c r="A19" s="4" t="s">
        <v>86</v>
      </c>
      <c r="B19" s="4" t="s">
        <v>1195</v>
      </c>
    </row>
  </sheetData>
  <mergeCells count="6">
    <mergeCell ref="A1:A2"/>
    <mergeCell ref="B1:D1"/>
    <mergeCell ref="B2:C2"/>
    <mergeCell ref="A17:D17"/>
    <mergeCell ref="B18:D18"/>
    <mergeCell ref="B19:D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06</v>
      </c>
      <c r="B1" s="2" t="s">
        <v>2</v>
      </c>
      <c r="D1" s="2" t="s">
        <v>32</v>
      </c>
      <c r="E1" s="2" t="s">
        <v>103</v>
      </c>
    </row>
    <row r="2" spans="1:5">
      <c r="A2" s="3" t="s">
        <v>1145</v>
      </c>
    </row>
    <row r="3" spans="1:5">
      <c r="A3" s="4" t="s">
        <v>1191</v>
      </c>
      <c r="B3" s="6" t="n">
        <v>1883556</v>
      </c>
      <c r="C3" s="4" t="s">
        <v>44</v>
      </c>
      <c r="D3" s="6" t="n">
        <v>2108993</v>
      </c>
      <c r="E3" s="6" t="n">
        <v>2301024</v>
      </c>
    </row>
    <row r="4" spans="1:5">
      <c r="A4" s="4" t="s">
        <v>1197</v>
      </c>
      <c r="B4" s="5" t="n">
        <v>1092504</v>
      </c>
      <c r="C4" s="4" t="s">
        <v>86</v>
      </c>
      <c r="D4" s="5" t="n">
        <v>1214488</v>
      </c>
      <c r="E4" s="6" t="n">
        <v>1288983</v>
      </c>
    </row>
    <row r="5" spans="1:5">
      <c r="A5" s="4" t="s">
        <v>1207</v>
      </c>
    </row>
    <row r="6" spans="1:5">
      <c r="A6" s="3" t="s">
        <v>1145</v>
      </c>
    </row>
    <row r="7" spans="1:5">
      <c r="A7" s="4" t="s">
        <v>1191</v>
      </c>
      <c r="B7" s="5" t="n">
        <v>1400000</v>
      </c>
      <c r="D7" s="5" t="n">
        <v>1600000</v>
      </c>
    </row>
    <row r="8" spans="1:5">
      <c r="A8" s="4" t="s">
        <v>1197</v>
      </c>
      <c r="B8" s="6" t="n">
        <v>800000</v>
      </c>
      <c r="D8" s="6" t="n">
        <v>900000</v>
      </c>
    </row>
    <row r="9" spans="1:5"/>
    <row r="10" spans="1:5">
      <c r="A10" s="4" t="s">
        <v>44</v>
      </c>
      <c r="B10" s="4" t="s">
        <v>1195</v>
      </c>
    </row>
    <row r="11" spans="1:5">
      <c r="A11" s="4" t="s">
        <v>86</v>
      </c>
      <c r="B11" s="4" t="s">
        <v>1205</v>
      </c>
    </row>
  </sheetData>
  <mergeCells count="4">
    <mergeCell ref="B1:C1"/>
    <mergeCell ref="A9:E9"/>
    <mergeCell ref="B10:E10"/>
    <mergeCell ref="B11:E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32</v>
      </c>
      <c r="D2" s="2" t="s">
        <v>756</v>
      </c>
      <c r="E2" s="2" t="s">
        <v>740</v>
      </c>
    </row>
    <row r="3" spans="1:5">
      <c r="A3" s="3" t="s">
        <v>1145</v>
      </c>
    </row>
    <row r="4" spans="1:5">
      <c r="A4" s="4" t="s">
        <v>1209</v>
      </c>
      <c r="B4" s="6" t="n">
        <v>516022</v>
      </c>
      <c r="C4" s="6" t="n">
        <v>468931</v>
      </c>
    </row>
    <row r="5" spans="1:5">
      <c r="A5" s="4" t="s">
        <v>1210</v>
      </c>
      <c r="B5" s="5" t="n">
        <v>0</v>
      </c>
      <c r="C5" s="5" t="n">
        <v>517274</v>
      </c>
    </row>
    <row r="6" spans="1:5">
      <c r="A6" s="4" t="s">
        <v>1211</v>
      </c>
      <c r="E6" s="6" t="n">
        <v>514600</v>
      </c>
    </row>
    <row r="7" spans="1:5">
      <c r="A7" s="4" t="s">
        <v>1212</v>
      </c>
      <c r="B7" s="5" t="n">
        <v>26663713</v>
      </c>
      <c r="C7" s="5" t="n">
        <v>24423427</v>
      </c>
    </row>
    <row r="8" spans="1:5">
      <c r="A8" s="4" t="s">
        <v>1213</v>
      </c>
      <c r="B8" s="5" t="n">
        <v>26507889</v>
      </c>
      <c r="C8" s="5" t="n">
        <v>24292794</v>
      </c>
    </row>
    <row r="9" spans="1:5">
      <c r="A9" s="4" t="s">
        <v>760</v>
      </c>
    </row>
    <row r="10" spans="1:5">
      <c r="A10" s="3" t="s">
        <v>1145</v>
      </c>
    </row>
    <row r="11" spans="1:5">
      <c r="A11" s="4" t="s">
        <v>1214</v>
      </c>
      <c r="D11" s="6" t="n">
        <v>1802463</v>
      </c>
    </row>
    <row r="12" spans="1:5">
      <c r="A12" s="4" t="s">
        <v>1215</v>
      </c>
    </row>
    <row r="13" spans="1:5">
      <c r="A13" s="3" t="s">
        <v>1145</v>
      </c>
    </row>
    <row r="14" spans="1:5">
      <c r="A14" s="4" t="s">
        <v>948</v>
      </c>
      <c r="B14" s="5" t="n">
        <v>134000</v>
      </c>
      <c r="C14" s="5" t="n">
        <v>840000</v>
      </c>
    </row>
    <row r="15" spans="1:5">
      <c r="A15" s="4" t="s">
        <v>1212</v>
      </c>
      <c r="B15" s="5" t="n">
        <v>134000</v>
      </c>
      <c r="C15" s="5" t="n">
        <v>840000</v>
      </c>
    </row>
    <row r="16" spans="1:5">
      <c r="A16" s="4" t="s">
        <v>1216</v>
      </c>
    </row>
    <row r="17" spans="1:5">
      <c r="A17" s="3" t="s">
        <v>1145</v>
      </c>
    </row>
    <row r="18" spans="1:5">
      <c r="A18" s="4" t="s">
        <v>1217</v>
      </c>
      <c r="B18" s="5" t="n">
        <v>59000</v>
      </c>
      <c r="C18" s="5" t="n">
        <v>64000</v>
      </c>
    </row>
    <row r="19" spans="1:5">
      <c r="A19" s="4" t="s">
        <v>1218</v>
      </c>
    </row>
    <row r="20" spans="1:5">
      <c r="A20" s="3" t="s">
        <v>1145</v>
      </c>
    </row>
    <row r="21" spans="1:5">
      <c r="A21" s="4" t="s">
        <v>1209</v>
      </c>
      <c r="B21" s="5" t="n">
        <v>413000</v>
      </c>
      <c r="C21" s="5" t="n">
        <v>376000</v>
      </c>
    </row>
    <row r="22" spans="1:5">
      <c r="A22" s="4" t="s">
        <v>888</v>
      </c>
    </row>
    <row r="23" spans="1:5">
      <c r="A23" s="3" t="s">
        <v>1145</v>
      </c>
    </row>
    <row r="24" spans="1:5">
      <c r="A24" s="4" t="s">
        <v>1209</v>
      </c>
      <c r="B24" s="5" t="n">
        <v>94000</v>
      </c>
      <c r="C24" s="5" t="n">
        <v>86000</v>
      </c>
    </row>
    <row r="25" spans="1:5">
      <c r="A25" s="4" t="s">
        <v>942</v>
      </c>
    </row>
    <row r="26" spans="1:5">
      <c r="A26" s="3" t="s">
        <v>1145</v>
      </c>
    </row>
    <row r="27" spans="1:5">
      <c r="A27" s="4" t="s">
        <v>1219</v>
      </c>
      <c r="B27" s="5" t="n">
        <v>205000</v>
      </c>
      <c r="C27" s="5" t="n">
        <v>311000</v>
      </c>
    </row>
    <row r="28" spans="1:5">
      <c r="A28" s="4" t="s">
        <v>1213</v>
      </c>
      <c r="B28" s="5" t="n">
        <v>5489441</v>
      </c>
      <c r="C28" s="5" t="n">
        <v>3810527</v>
      </c>
    </row>
    <row r="29" spans="1:5">
      <c r="A29" s="4" t="s">
        <v>939</v>
      </c>
    </row>
    <row r="30" spans="1:5">
      <c r="A30" s="3" t="s">
        <v>1145</v>
      </c>
    </row>
    <row r="31" spans="1:5">
      <c r="A31" s="4" t="s">
        <v>1219</v>
      </c>
      <c r="B31" s="5" t="n">
        <v>624000</v>
      </c>
      <c r="C31" s="5" t="n">
        <v>460000</v>
      </c>
    </row>
    <row r="32" spans="1:5">
      <c r="A32" s="4" t="s">
        <v>1213</v>
      </c>
      <c r="B32" s="5" t="n">
        <v>7235258</v>
      </c>
      <c r="C32" s="5" t="n">
        <v>7270407</v>
      </c>
    </row>
    <row r="33" spans="1:5">
      <c r="A33" s="4" t="s">
        <v>1220</v>
      </c>
    </row>
    <row r="34" spans="1:5">
      <c r="A34" s="3" t="s">
        <v>1145</v>
      </c>
    </row>
    <row r="35" spans="1:5">
      <c r="A35" s="4" t="s">
        <v>1213</v>
      </c>
      <c r="B35" s="5" t="n">
        <v>1400000</v>
      </c>
      <c r="C35" s="5" t="n">
        <v>1800000</v>
      </c>
    </row>
    <row r="36" spans="1:5">
      <c r="A36" s="4" t="s">
        <v>1221</v>
      </c>
    </row>
    <row r="37" spans="1:5">
      <c r="A37" s="3" t="s">
        <v>1145</v>
      </c>
    </row>
    <row r="38" spans="1:5">
      <c r="A38" s="4" t="s">
        <v>944</v>
      </c>
      <c r="B38" s="5" t="n">
        <v>598000</v>
      </c>
      <c r="C38" s="5" t="n">
        <v>1200000</v>
      </c>
    </row>
    <row r="39" spans="1:5">
      <c r="A39" s="4" t="s">
        <v>774</v>
      </c>
    </row>
    <row r="40" spans="1:5">
      <c r="A40" s="3" t="s">
        <v>1145</v>
      </c>
    </row>
    <row r="41" spans="1:5">
      <c r="A41" s="4" t="s">
        <v>1219</v>
      </c>
      <c r="C41" s="5" t="n">
        <v>2000</v>
      </c>
    </row>
    <row r="42" spans="1:5">
      <c r="A42" s="4" t="s">
        <v>1222</v>
      </c>
      <c r="B42" s="5" t="n">
        <v>30000</v>
      </c>
    </row>
    <row r="43" spans="1:5">
      <c r="A43" s="4" t="s">
        <v>1223</v>
      </c>
    </row>
    <row r="44" spans="1:5">
      <c r="A44" s="3" t="s">
        <v>1145</v>
      </c>
    </row>
    <row r="45" spans="1:5">
      <c r="A45" s="4" t="s">
        <v>1214</v>
      </c>
      <c r="D45" s="5" t="n">
        <v>341000</v>
      </c>
    </row>
    <row r="46" spans="1:5">
      <c r="A46" s="4" t="s">
        <v>940</v>
      </c>
    </row>
    <row r="47" spans="1:5">
      <c r="A47" s="3" t="s">
        <v>1145</v>
      </c>
    </row>
    <row r="48" spans="1:5">
      <c r="A48" s="4" t="s">
        <v>1219</v>
      </c>
      <c r="C48" s="5" t="n">
        <v>2000</v>
      </c>
    </row>
    <row r="49" spans="1:5">
      <c r="A49" s="4" t="s">
        <v>1213</v>
      </c>
      <c r="B49" s="5" t="n">
        <v>934773</v>
      </c>
      <c r="C49" s="5" t="n">
        <v>809990</v>
      </c>
    </row>
    <row r="50" spans="1:5">
      <c r="A50" s="4" t="s">
        <v>1224</v>
      </c>
    </row>
    <row r="51" spans="1:5">
      <c r="A51" s="3" t="s">
        <v>1145</v>
      </c>
    </row>
    <row r="52" spans="1:5">
      <c r="A52" s="4" t="s">
        <v>945</v>
      </c>
      <c r="B52" s="5" t="n">
        <v>69000</v>
      </c>
      <c r="C52" s="5" t="n">
        <v>58000</v>
      </c>
    </row>
    <row r="53" spans="1:5">
      <c r="A53" s="4" t="s">
        <v>1225</v>
      </c>
    </row>
    <row r="54" spans="1:5">
      <c r="A54" s="3" t="s">
        <v>1145</v>
      </c>
    </row>
    <row r="55" spans="1:5">
      <c r="A55" s="4" t="s">
        <v>948</v>
      </c>
      <c r="B55" s="5" t="n">
        <v>283000</v>
      </c>
      <c r="C55" s="5" t="n">
        <v>178000</v>
      </c>
    </row>
    <row r="56" spans="1:5">
      <c r="A56" s="4" t="s">
        <v>772</v>
      </c>
    </row>
    <row r="57" spans="1:5">
      <c r="A57" s="3" t="s">
        <v>1145</v>
      </c>
    </row>
    <row r="58" spans="1:5">
      <c r="A58" s="4" t="s">
        <v>1213</v>
      </c>
      <c r="B58" s="5" t="n">
        <v>2608785</v>
      </c>
      <c r="C58" s="5" t="n">
        <v>850813</v>
      </c>
    </row>
    <row r="59" spans="1:5">
      <c r="A59" s="4" t="s">
        <v>1226</v>
      </c>
    </row>
    <row r="60" spans="1:5">
      <c r="A60" s="3" t="s">
        <v>1145</v>
      </c>
    </row>
    <row r="61" spans="1:5">
      <c r="A61" s="4" t="s">
        <v>1214</v>
      </c>
      <c r="D61" s="6" t="n">
        <v>1600000</v>
      </c>
    </row>
    <row r="62" spans="1:5">
      <c r="A62" s="4" t="s">
        <v>495</v>
      </c>
    </row>
    <row r="63" spans="1:5">
      <c r="A63" s="3" t="s">
        <v>1145</v>
      </c>
    </row>
    <row r="64" spans="1:5">
      <c r="A64" s="4" t="s">
        <v>1227</v>
      </c>
      <c r="B64" s="6" t="n">
        <v>2200000</v>
      </c>
      <c r="C64" s="6" t="n">
        <v>25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228</v>
      </c>
      <c r="C1" s="2" t="s">
        <v>1</v>
      </c>
    </row>
    <row r="2" spans="1:6">
      <c r="C2" s="2" t="s">
        <v>2</v>
      </c>
      <c r="D2" s="2" t="s">
        <v>32</v>
      </c>
      <c r="F2" s="2" t="s">
        <v>103</v>
      </c>
    </row>
    <row r="3" spans="1:6">
      <c r="A3" s="3" t="s">
        <v>1229</v>
      </c>
    </row>
    <row r="4" spans="1:6">
      <c r="A4" s="4" t="s">
        <v>1230</v>
      </c>
      <c r="C4" s="6" t="n">
        <v>623426</v>
      </c>
      <c r="D4" s="6" t="n">
        <v>540651</v>
      </c>
    </row>
    <row r="5" spans="1:6">
      <c r="A5" s="4" t="s">
        <v>1231</v>
      </c>
      <c r="C5" s="5" t="n">
        <v>228072</v>
      </c>
      <c r="D5" s="5" t="n">
        <v>325424</v>
      </c>
      <c r="F5" s="6" t="n">
        <v>170016</v>
      </c>
    </row>
    <row r="6" spans="1:6">
      <c r="A6" s="4" t="s">
        <v>1232</v>
      </c>
      <c r="C6" s="5" t="n">
        <v>-352622</v>
      </c>
      <c r="D6" s="5" t="n">
        <v>-311575</v>
      </c>
    </row>
    <row r="7" spans="1:6">
      <c r="A7" s="4" t="s">
        <v>1233</v>
      </c>
      <c r="C7" s="5" t="n">
        <v>70472</v>
      </c>
      <c r="D7" s="5" t="n">
        <v>68926</v>
      </c>
    </row>
    <row r="8" spans="1:6">
      <c r="A8" s="4" t="s">
        <v>1234</v>
      </c>
      <c r="C8" s="5" t="n">
        <v>569348</v>
      </c>
      <c r="D8" s="5" t="n">
        <v>623426</v>
      </c>
      <c r="F8" s="5" t="n">
        <v>540651</v>
      </c>
    </row>
    <row r="9" spans="1:6">
      <c r="A9" s="3" t="s">
        <v>1235</v>
      </c>
    </row>
    <row r="10" spans="1:6">
      <c r="A10" s="4" t="s">
        <v>1236</v>
      </c>
      <c r="C10" s="5" t="n">
        <v>119670</v>
      </c>
      <c r="D10" s="5" t="n">
        <v>109091</v>
      </c>
    </row>
    <row r="11" spans="1:6">
      <c r="A11" s="4" t="s">
        <v>1237</v>
      </c>
      <c r="C11" s="5" t="n">
        <v>449678</v>
      </c>
      <c r="D11" s="5" t="n">
        <v>514335</v>
      </c>
    </row>
    <row r="12" spans="1:6">
      <c r="A12" s="4" t="s">
        <v>1238</v>
      </c>
      <c r="C12" s="5" t="n">
        <v>1045095</v>
      </c>
      <c r="D12" s="5" t="n">
        <v>947423</v>
      </c>
    </row>
    <row r="13" spans="1:6">
      <c r="A13" s="4" t="s">
        <v>1239</v>
      </c>
      <c r="C13" s="5" t="n">
        <v>25462794</v>
      </c>
      <c r="D13" s="5" t="n">
        <v>23862645</v>
      </c>
    </row>
    <row r="14" spans="1:6">
      <c r="A14" s="4" t="s">
        <v>1213</v>
      </c>
      <c r="C14" s="5" t="n">
        <v>26507889</v>
      </c>
      <c r="D14" s="5" t="n">
        <v>24292794</v>
      </c>
    </row>
    <row r="15" spans="1:6">
      <c r="A15" s="4" t="s">
        <v>49</v>
      </c>
      <c r="C15" s="5" t="n">
        <v>0</v>
      </c>
      <c r="D15" s="5" t="n">
        <v>517274</v>
      </c>
    </row>
    <row r="16" spans="1:6">
      <c r="A16" s="4" t="s">
        <v>1240</v>
      </c>
      <c r="C16" s="5" t="n">
        <v>26507889</v>
      </c>
      <c r="D16" s="5" t="n">
        <v>24810068</v>
      </c>
    </row>
    <row r="17" spans="1:6">
      <c r="A17" s="4" t="s">
        <v>1174</v>
      </c>
    </row>
    <row r="18" spans="1:6">
      <c r="A18" s="3" t="s">
        <v>1235</v>
      </c>
    </row>
    <row r="19" spans="1:6">
      <c r="A19" s="4" t="s">
        <v>49</v>
      </c>
      <c r="B19" s="4" t="s">
        <v>1151</v>
      </c>
      <c r="D19" s="5" t="n">
        <v>517274</v>
      </c>
    </row>
    <row r="20" spans="1:6">
      <c r="A20" s="4" t="s">
        <v>712</v>
      </c>
    </row>
    <row r="21" spans="1:6">
      <c r="A21" s="3" t="s">
        <v>1235</v>
      </c>
    </row>
    <row r="22" spans="1:6">
      <c r="A22" s="4" t="s">
        <v>1213</v>
      </c>
      <c r="C22" s="5" t="n">
        <v>19883472</v>
      </c>
      <c r="D22" s="5" t="n">
        <v>18078058</v>
      </c>
      <c r="E22" s="4" t="s">
        <v>88</v>
      </c>
    </row>
    <row r="23" spans="1:6">
      <c r="A23" s="4" t="s">
        <v>1241</v>
      </c>
    </row>
    <row r="24" spans="1:6">
      <c r="A24" s="3" t="s">
        <v>1229</v>
      </c>
    </row>
    <row r="25" spans="1:6">
      <c r="A25" s="4" t="s">
        <v>1230</v>
      </c>
      <c r="C25" s="5" t="n">
        <v>518104</v>
      </c>
      <c r="D25" s="5" t="n">
        <v>467984</v>
      </c>
    </row>
    <row r="26" spans="1:6">
      <c r="A26" s="4" t="s">
        <v>1231</v>
      </c>
      <c r="C26" s="5" t="n">
        <v>196461</v>
      </c>
      <c r="D26" s="5" t="n">
        <v>241739</v>
      </c>
    </row>
    <row r="27" spans="1:6">
      <c r="A27" s="4" t="s">
        <v>1232</v>
      </c>
      <c r="C27" s="5" t="n">
        <v>-298212</v>
      </c>
      <c r="D27" s="5" t="n">
        <v>-248959</v>
      </c>
    </row>
    <row r="28" spans="1:6">
      <c r="A28" s="4" t="s">
        <v>1233</v>
      </c>
      <c r="C28" s="5" t="n">
        <v>57195</v>
      </c>
      <c r="D28" s="5" t="n">
        <v>57340</v>
      </c>
    </row>
    <row r="29" spans="1:6">
      <c r="A29" s="4" t="s">
        <v>1242</v>
      </c>
      <c r="B29" s="4" t="s">
        <v>1132</v>
      </c>
      <c r="C29" s="5" t="n">
        <v>33610</v>
      </c>
    </row>
    <row r="30" spans="1:6">
      <c r="A30" s="4" t="s">
        <v>1234</v>
      </c>
      <c r="C30" s="5" t="n">
        <v>507158</v>
      </c>
      <c r="D30" s="5" t="n">
        <v>518104</v>
      </c>
      <c r="F30" s="5" t="n">
        <v>467984</v>
      </c>
    </row>
    <row r="31" spans="1:6">
      <c r="A31" s="3" t="s">
        <v>1235</v>
      </c>
    </row>
    <row r="32" spans="1:6">
      <c r="A32" s="4" t="s">
        <v>1236</v>
      </c>
      <c r="C32" s="5" t="n">
        <v>115409</v>
      </c>
      <c r="D32" s="5" t="n">
        <v>105660</v>
      </c>
    </row>
    <row r="33" spans="1:6">
      <c r="A33" s="4" t="s">
        <v>1237</v>
      </c>
      <c r="C33" s="5" t="n">
        <v>391749</v>
      </c>
      <c r="D33" s="5" t="n">
        <v>412444</v>
      </c>
    </row>
    <row r="34" spans="1:6">
      <c r="A34" s="4" t="s">
        <v>1238</v>
      </c>
      <c r="C34" s="5" t="n">
        <v>1015108</v>
      </c>
      <c r="D34" s="5" t="n">
        <v>933124</v>
      </c>
    </row>
    <row r="35" spans="1:6">
      <c r="A35" s="4" t="s">
        <v>1239</v>
      </c>
      <c r="C35" s="5" t="n">
        <v>18868364</v>
      </c>
      <c r="D35" s="5" t="n">
        <v>17144934</v>
      </c>
    </row>
    <row r="36" spans="1:6">
      <c r="A36" s="4" t="s">
        <v>1213</v>
      </c>
      <c r="C36" s="5" t="n">
        <v>19883472</v>
      </c>
      <c r="D36" s="5" t="n">
        <v>18078058</v>
      </c>
    </row>
    <row r="37" spans="1:6">
      <c r="A37" s="4" t="s">
        <v>1243</v>
      </c>
    </row>
    <row r="38" spans="1:6">
      <c r="A38" s="3" t="s">
        <v>1229</v>
      </c>
    </row>
    <row r="39" spans="1:6">
      <c r="A39" s="4" t="s">
        <v>1230</v>
      </c>
      <c r="C39" s="5" t="n">
        <v>33244</v>
      </c>
      <c r="D39" s="5" t="n">
        <v>30350</v>
      </c>
    </row>
    <row r="40" spans="1:6">
      <c r="A40" s="4" t="s">
        <v>1231</v>
      </c>
      <c r="C40" s="5" t="n">
        <v>1730</v>
      </c>
      <c r="D40" s="5" t="n">
        <v>5742</v>
      </c>
    </row>
    <row r="41" spans="1:6">
      <c r="A41" s="4" t="s">
        <v>1232</v>
      </c>
      <c r="C41" s="5" t="n">
        <v>-1448</v>
      </c>
      <c r="D41" s="5" t="n">
        <v>-4171</v>
      </c>
    </row>
    <row r="42" spans="1:6">
      <c r="A42" s="4" t="s">
        <v>1233</v>
      </c>
      <c r="C42" s="5" t="n">
        <v>84</v>
      </c>
      <c r="D42" s="5" t="n">
        <v>1323</v>
      </c>
    </row>
    <row r="43" spans="1:6">
      <c r="A43" s="4" t="s">
        <v>1244</v>
      </c>
      <c r="C43" s="5" t="n">
        <v>-33610</v>
      </c>
    </row>
    <row r="44" spans="1:6">
      <c r="A44" s="4" t="s">
        <v>1234</v>
      </c>
      <c r="C44" s="5" t="n">
        <v>0</v>
      </c>
      <c r="D44" s="5" t="n">
        <v>33244</v>
      </c>
      <c r="F44" s="5" t="n">
        <v>30350</v>
      </c>
    </row>
    <row r="45" spans="1:6">
      <c r="A45" s="3" t="s">
        <v>1235</v>
      </c>
    </row>
    <row r="46" spans="1:6">
      <c r="A46" s="4" t="s">
        <v>1236</v>
      </c>
      <c r="C46" s="5" t="n">
        <v>0</v>
      </c>
      <c r="D46" s="5" t="n">
        <v>0</v>
      </c>
    </row>
    <row r="47" spans="1:6">
      <c r="A47" s="4" t="s">
        <v>1237</v>
      </c>
      <c r="C47" s="5" t="n">
        <v>0</v>
      </c>
      <c r="D47" s="5" t="n">
        <v>33244</v>
      </c>
    </row>
    <row r="48" spans="1:6">
      <c r="A48" s="4" t="s">
        <v>1238</v>
      </c>
      <c r="C48" s="5" t="n">
        <v>0</v>
      </c>
      <c r="D48" s="5" t="n">
        <v>0</v>
      </c>
    </row>
    <row r="49" spans="1:6">
      <c r="A49" s="4" t="s">
        <v>1239</v>
      </c>
      <c r="C49" s="5" t="n">
        <v>0</v>
      </c>
      <c r="D49" s="5" t="n">
        <v>517274</v>
      </c>
    </row>
    <row r="50" spans="1:6">
      <c r="A50" s="4" t="s">
        <v>49</v>
      </c>
      <c r="C50" s="5" t="n">
        <v>0</v>
      </c>
      <c r="D50" s="5" t="n">
        <v>517274</v>
      </c>
    </row>
    <row r="51" spans="1:6">
      <c r="A51" s="4" t="s">
        <v>1245</v>
      </c>
    </row>
    <row r="52" spans="1:6">
      <c r="A52" s="3" t="s">
        <v>1235</v>
      </c>
    </row>
    <row r="53" spans="1:6">
      <c r="A53" s="4" t="s">
        <v>1213</v>
      </c>
      <c r="C53" s="5" t="n">
        <v>6624417</v>
      </c>
      <c r="D53" s="5" t="n">
        <v>6214736</v>
      </c>
    </row>
    <row r="54" spans="1:6">
      <c r="A54" s="4" t="s">
        <v>1246</v>
      </c>
    </row>
    <row r="55" spans="1:6">
      <c r="A55" s="3" t="s">
        <v>1229</v>
      </c>
    </row>
    <row r="56" spans="1:6">
      <c r="A56" s="4" t="s">
        <v>1230</v>
      </c>
      <c r="C56" s="5" t="n">
        <v>72078</v>
      </c>
      <c r="D56" s="5" t="n">
        <v>42317</v>
      </c>
    </row>
    <row r="57" spans="1:6">
      <c r="A57" s="4" t="s">
        <v>1231</v>
      </c>
      <c r="C57" s="5" t="n">
        <v>29881</v>
      </c>
      <c r="D57" s="5" t="n">
        <v>77943</v>
      </c>
    </row>
    <row r="58" spans="1:6">
      <c r="A58" s="4" t="s">
        <v>1232</v>
      </c>
      <c r="C58" s="5" t="n">
        <v>-52962</v>
      </c>
      <c r="D58" s="5" t="n">
        <v>-58445</v>
      </c>
    </row>
    <row r="59" spans="1:6">
      <c r="A59" s="4" t="s">
        <v>1233</v>
      </c>
      <c r="C59" s="5" t="n">
        <v>13193</v>
      </c>
      <c r="D59" s="5" t="n">
        <v>10263</v>
      </c>
    </row>
    <row r="60" spans="1:6">
      <c r="A60" s="4" t="s">
        <v>1234</v>
      </c>
      <c r="C60" s="5" t="n">
        <v>62190</v>
      </c>
      <c r="D60" s="5" t="n">
        <v>72078</v>
      </c>
      <c r="F60" s="5" t="n">
        <v>42317</v>
      </c>
    </row>
    <row r="61" spans="1:6">
      <c r="A61" s="3" t="s">
        <v>1235</v>
      </c>
    </row>
    <row r="62" spans="1:6">
      <c r="A62" s="4" t="s">
        <v>1236</v>
      </c>
      <c r="C62" s="5" t="n">
        <v>4261</v>
      </c>
      <c r="D62" s="5" t="n">
        <v>3431</v>
      </c>
    </row>
    <row r="63" spans="1:6">
      <c r="A63" s="4" t="s">
        <v>1237</v>
      </c>
      <c r="C63" s="5" t="n">
        <v>57929</v>
      </c>
      <c r="D63" s="5" t="n">
        <v>68647</v>
      </c>
    </row>
    <row r="64" spans="1:6">
      <c r="A64" s="4" t="s">
        <v>1238</v>
      </c>
      <c r="C64" s="5" t="n">
        <v>29987</v>
      </c>
      <c r="D64" s="5" t="n">
        <v>14299</v>
      </c>
    </row>
    <row r="65" spans="1:6">
      <c r="A65" s="4" t="s">
        <v>1239</v>
      </c>
      <c r="C65" s="5" t="n">
        <v>6594430</v>
      </c>
      <c r="D65" s="5" t="n">
        <v>6200437</v>
      </c>
    </row>
    <row r="66" spans="1:6">
      <c r="A66" s="4" t="s">
        <v>1213</v>
      </c>
      <c r="C66" s="5" t="n">
        <v>6624417</v>
      </c>
      <c r="D66" s="5" t="n">
        <v>6214736</v>
      </c>
    </row>
    <row r="67" spans="1:6">
      <c r="A67" s="4" t="s">
        <v>1247</v>
      </c>
    </row>
    <row r="68" spans="1:6">
      <c r="A68" s="3" t="s">
        <v>1229</v>
      </c>
    </row>
    <row r="69" spans="1:6">
      <c r="A69" s="4" t="s">
        <v>1230</v>
      </c>
      <c r="C69" s="5" t="n">
        <v>215665</v>
      </c>
      <c r="D69" s="5" t="n">
        <v>202654</v>
      </c>
    </row>
    <row r="70" spans="1:6">
      <c r="A70" s="4" t="s">
        <v>1231</v>
      </c>
      <c r="C70" s="5" t="n">
        <v>109165</v>
      </c>
      <c r="D70" s="5" t="n">
        <v>69563</v>
      </c>
    </row>
    <row r="71" spans="1:6">
      <c r="A71" s="4" t="s">
        <v>1232</v>
      </c>
      <c r="C71" s="5" t="n">
        <v>-107272</v>
      </c>
      <c r="D71" s="5" t="n">
        <v>-85990</v>
      </c>
    </row>
    <row r="72" spans="1:6">
      <c r="A72" s="4" t="s">
        <v>1233</v>
      </c>
      <c r="C72" s="5" t="n">
        <v>21557</v>
      </c>
      <c r="D72" s="5" t="n">
        <v>29438</v>
      </c>
    </row>
    <row r="73" spans="1:6">
      <c r="A73" s="4" t="s">
        <v>1234</v>
      </c>
      <c r="C73" s="5" t="n">
        <v>239115</v>
      </c>
      <c r="D73" s="5" t="n">
        <v>215665</v>
      </c>
      <c r="F73" s="5" t="n">
        <v>202654</v>
      </c>
    </row>
    <row r="74" spans="1:6">
      <c r="A74" s="3" t="s">
        <v>1235</v>
      </c>
    </row>
    <row r="75" spans="1:6">
      <c r="A75" s="4" t="s">
        <v>1236</v>
      </c>
      <c r="C75" s="5" t="n">
        <v>52190</v>
      </c>
      <c r="D75" s="5" t="n">
        <v>36982</v>
      </c>
    </row>
    <row r="76" spans="1:6">
      <c r="A76" s="4" t="s">
        <v>1237</v>
      </c>
      <c r="C76" s="5" t="n">
        <v>186925</v>
      </c>
      <c r="D76" s="5" t="n">
        <v>178683</v>
      </c>
    </row>
    <row r="77" spans="1:6">
      <c r="A77" s="4" t="s">
        <v>1238</v>
      </c>
      <c r="C77" s="5" t="n">
        <v>398518</v>
      </c>
      <c r="D77" s="5" t="n">
        <v>323455</v>
      </c>
    </row>
    <row r="78" spans="1:6">
      <c r="A78" s="4" t="s">
        <v>1239</v>
      </c>
      <c r="C78" s="5" t="n">
        <v>11644501</v>
      </c>
      <c r="D78" s="5" t="n">
        <v>11165406</v>
      </c>
    </row>
    <row r="79" spans="1:6">
      <c r="A79" s="4" t="s">
        <v>1213</v>
      </c>
      <c r="C79" s="5" t="n">
        <v>12043019</v>
      </c>
      <c r="D79" s="5" t="n">
        <v>11488861</v>
      </c>
    </row>
    <row r="80" spans="1:6">
      <c r="A80" s="4" t="s">
        <v>1240</v>
      </c>
      <c r="C80" s="5" t="n">
        <v>12043019</v>
      </c>
      <c r="D80" s="5" t="n">
        <v>11488861</v>
      </c>
    </row>
    <row r="81" spans="1:6">
      <c r="A81" s="4" t="s">
        <v>1248</v>
      </c>
    </row>
    <row r="82" spans="1:6">
      <c r="A82" s="3" t="s">
        <v>1235</v>
      </c>
    </row>
    <row r="83" spans="1:6">
      <c r="A83" s="4" t="s">
        <v>1213</v>
      </c>
      <c r="C83" s="5" t="n">
        <v>7372643</v>
      </c>
      <c r="D83" s="5" t="n">
        <v>7265899</v>
      </c>
    </row>
    <row r="84" spans="1:6">
      <c r="A84" s="4" t="s">
        <v>1249</v>
      </c>
    </row>
    <row r="85" spans="1:6">
      <c r="A85" s="3" t="s">
        <v>1229</v>
      </c>
    </row>
    <row r="86" spans="1:6">
      <c r="A86" s="4" t="s">
        <v>1230</v>
      </c>
      <c r="C86" s="5" t="n">
        <v>171531</v>
      </c>
      <c r="D86" s="5" t="n">
        <v>189686</v>
      </c>
    </row>
    <row r="87" spans="1:6">
      <c r="A87" s="4" t="s">
        <v>1231</v>
      </c>
      <c r="C87" s="5" t="n">
        <v>101614</v>
      </c>
      <c r="D87" s="5" t="n">
        <v>4240</v>
      </c>
    </row>
    <row r="88" spans="1:6">
      <c r="A88" s="4" t="s">
        <v>1232</v>
      </c>
      <c r="C88" s="5" t="n">
        <v>-82352</v>
      </c>
      <c r="D88" s="5" t="n">
        <v>-49591</v>
      </c>
    </row>
    <row r="89" spans="1:6">
      <c r="A89" s="4" t="s">
        <v>1233</v>
      </c>
      <c r="C89" s="5" t="n">
        <v>16421</v>
      </c>
      <c r="D89" s="5" t="n">
        <v>27196</v>
      </c>
    </row>
    <row r="90" spans="1:6">
      <c r="A90" s="4" t="s">
        <v>1242</v>
      </c>
      <c r="B90" s="4" t="s">
        <v>1132</v>
      </c>
      <c r="C90" s="5" t="n">
        <v>0</v>
      </c>
    </row>
    <row r="91" spans="1:6">
      <c r="A91" s="4" t="s">
        <v>1234</v>
      </c>
      <c r="C91" s="5" t="n">
        <v>207214</v>
      </c>
      <c r="D91" s="5" t="n">
        <v>171531</v>
      </c>
      <c r="F91" s="5" t="n">
        <v>189686</v>
      </c>
    </row>
    <row r="92" spans="1:6">
      <c r="A92" s="3" t="s">
        <v>1235</v>
      </c>
    </row>
    <row r="93" spans="1:6">
      <c r="A93" s="4" t="s">
        <v>1236</v>
      </c>
      <c r="C93" s="5" t="n">
        <v>52190</v>
      </c>
      <c r="D93" s="5" t="n">
        <v>36982</v>
      </c>
    </row>
    <row r="94" spans="1:6">
      <c r="A94" s="4" t="s">
        <v>1237</v>
      </c>
      <c r="C94" s="5" t="n">
        <v>155024</v>
      </c>
      <c r="D94" s="5" t="n">
        <v>134549</v>
      </c>
    </row>
    <row r="95" spans="1:6">
      <c r="A95" s="4" t="s">
        <v>1238</v>
      </c>
      <c r="C95" s="5" t="n">
        <v>398518</v>
      </c>
      <c r="D95" s="5" t="n">
        <v>323455</v>
      </c>
    </row>
    <row r="96" spans="1:6">
      <c r="A96" s="4" t="s">
        <v>1239</v>
      </c>
      <c r="C96" s="5" t="n">
        <v>6974125</v>
      </c>
      <c r="D96" s="5" t="n">
        <v>6942444</v>
      </c>
    </row>
    <row r="97" spans="1:6">
      <c r="A97" s="4" t="s">
        <v>1213</v>
      </c>
      <c r="C97" s="5" t="n">
        <v>7372643</v>
      </c>
      <c r="D97" s="5" t="n">
        <v>7265899</v>
      </c>
    </row>
    <row r="98" spans="1:6">
      <c r="A98" s="4" t="s">
        <v>1250</v>
      </c>
    </row>
    <row r="99" spans="1:6">
      <c r="A99" s="3" t="s">
        <v>1229</v>
      </c>
    </row>
    <row r="100" spans="1:6">
      <c r="A100" s="4" t="s">
        <v>1230</v>
      </c>
      <c r="C100" s="5" t="n">
        <v>0</v>
      </c>
      <c r="D100" s="5" t="n">
        <v>0</v>
      </c>
    </row>
    <row r="101" spans="1:6">
      <c r="A101" s="4" t="s">
        <v>1231</v>
      </c>
      <c r="C101" s="5" t="n">
        <v>0</v>
      </c>
      <c r="D101" s="5" t="n">
        <v>0</v>
      </c>
    </row>
    <row r="102" spans="1:6">
      <c r="A102" s="4" t="s">
        <v>1232</v>
      </c>
      <c r="C102" s="5" t="n">
        <v>0</v>
      </c>
      <c r="D102" s="5" t="n">
        <v>0</v>
      </c>
    </row>
    <row r="103" spans="1:6">
      <c r="A103" s="4" t="s">
        <v>1233</v>
      </c>
      <c r="C103" s="5" t="n">
        <v>0</v>
      </c>
      <c r="D103" s="5" t="n">
        <v>0</v>
      </c>
    </row>
    <row r="104" spans="1:6">
      <c r="A104" s="4" t="s">
        <v>1244</v>
      </c>
      <c r="C104" s="5" t="n">
        <v>0</v>
      </c>
    </row>
    <row r="105" spans="1:6">
      <c r="A105" s="4" t="s">
        <v>1234</v>
      </c>
      <c r="C105" s="5" t="n">
        <v>0</v>
      </c>
      <c r="D105" s="5" t="n">
        <v>0</v>
      </c>
      <c r="F105" s="5" t="n">
        <v>0</v>
      </c>
    </row>
    <row r="106" spans="1:6">
      <c r="A106" s="3" t="s">
        <v>1235</v>
      </c>
    </row>
    <row r="107" spans="1:6">
      <c r="A107" s="4" t="s">
        <v>1236</v>
      </c>
      <c r="C107" s="5" t="n">
        <v>0</v>
      </c>
      <c r="D107" s="5" t="n">
        <v>0</v>
      </c>
    </row>
    <row r="108" spans="1:6">
      <c r="A108" s="4" t="s">
        <v>1237</v>
      </c>
      <c r="C108" s="5" t="n">
        <v>0</v>
      </c>
      <c r="D108" s="5" t="n">
        <v>0</v>
      </c>
    </row>
    <row r="109" spans="1:6">
      <c r="A109" s="4" t="s">
        <v>1238</v>
      </c>
      <c r="C109" s="5" t="n">
        <v>0</v>
      </c>
      <c r="D109" s="5" t="n">
        <v>0</v>
      </c>
    </row>
    <row r="110" spans="1:6">
      <c r="A110" s="4" t="s">
        <v>1239</v>
      </c>
      <c r="C110" s="5" t="n">
        <v>0</v>
      </c>
      <c r="D110" s="5" t="n">
        <v>0</v>
      </c>
    </row>
    <row r="111" spans="1:6">
      <c r="A111" s="4" t="s">
        <v>49</v>
      </c>
      <c r="C111" s="5" t="n">
        <v>0</v>
      </c>
      <c r="D111" s="5" t="n">
        <v>0</v>
      </c>
    </row>
    <row r="112" spans="1:6">
      <c r="A112" s="4" t="s">
        <v>1251</v>
      </c>
    </row>
    <row r="113" spans="1:6">
      <c r="A113" s="3" t="s">
        <v>1235</v>
      </c>
    </row>
    <row r="114" spans="1:6">
      <c r="A114" s="4" t="s">
        <v>1213</v>
      </c>
      <c r="C114" s="5" t="n">
        <v>4670376</v>
      </c>
      <c r="D114" s="5" t="n">
        <v>4222962</v>
      </c>
    </row>
    <row r="115" spans="1:6">
      <c r="A115" s="4" t="s">
        <v>1252</v>
      </c>
    </row>
    <row r="116" spans="1:6">
      <c r="A116" s="3" t="s">
        <v>1229</v>
      </c>
    </row>
    <row r="117" spans="1:6">
      <c r="A117" s="4" t="s">
        <v>1230</v>
      </c>
      <c r="C117" s="5" t="n">
        <v>44134</v>
      </c>
      <c r="D117" s="5" t="n">
        <v>12968</v>
      </c>
    </row>
    <row r="118" spans="1:6">
      <c r="A118" s="4" t="s">
        <v>1231</v>
      </c>
      <c r="C118" s="5" t="n">
        <v>7551</v>
      </c>
      <c r="D118" s="5" t="n">
        <v>65323</v>
      </c>
    </row>
    <row r="119" spans="1:6">
      <c r="A119" s="4" t="s">
        <v>1232</v>
      </c>
      <c r="C119" s="5" t="n">
        <v>-24920</v>
      </c>
      <c r="D119" s="5" t="n">
        <v>-36399</v>
      </c>
    </row>
    <row r="120" spans="1:6">
      <c r="A120" s="4" t="s">
        <v>1233</v>
      </c>
      <c r="C120" s="5" t="n">
        <v>5136</v>
      </c>
      <c r="D120" s="5" t="n">
        <v>2242</v>
      </c>
    </row>
    <row r="121" spans="1:6">
      <c r="A121" s="4" t="s">
        <v>1234</v>
      </c>
      <c r="C121" s="5" t="n">
        <v>31901</v>
      </c>
      <c r="D121" s="5" t="n">
        <v>44134</v>
      </c>
      <c r="F121" s="5" t="n">
        <v>12968</v>
      </c>
    </row>
    <row r="122" spans="1:6">
      <c r="A122" s="3" t="s">
        <v>1235</v>
      </c>
    </row>
    <row r="123" spans="1:6">
      <c r="A123" s="4" t="s">
        <v>1236</v>
      </c>
      <c r="C123" s="5" t="n">
        <v>0</v>
      </c>
      <c r="D123" s="5" t="n">
        <v>0</v>
      </c>
    </row>
    <row r="124" spans="1:6">
      <c r="A124" s="4" t="s">
        <v>1237</v>
      </c>
      <c r="C124" s="5" t="n">
        <v>31901</v>
      </c>
      <c r="D124" s="5" t="n">
        <v>44134</v>
      </c>
    </row>
    <row r="125" spans="1:6">
      <c r="A125" s="4" t="s">
        <v>1238</v>
      </c>
      <c r="C125" s="5" t="n">
        <v>0</v>
      </c>
      <c r="D125" s="5" t="n">
        <v>0</v>
      </c>
    </row>
    <row r="126" spans="1:6">
      <c r="A126" s="4" t="s">
        <v>1239</v>
      </c>
      <c r="C126" s="5" t="n">
        <v>4670376</v>
      </c>
      <c r="D126" s="5" t="n">
        <v>4222962</v>
      </c>
    </row>
    <row r="127" spans="1:6">
      <c r="A127" s="4" t="s">
        <v>1213</v>
      </c>
      <c r="C127" s="5" t="n">
        <v>4670376</v>
      </c>
      <c r="D127" s="5" t="n">
        <v>4222962</v>
      </c>
    </row>
    <row r="128" spans="1:6">
      <c r="A128" s="4" t="s">
        <v>938</v>
      </c>
    </row>
    <row r="129" spans="1:6">
      <c r="A129" s="3" t="s">
        <v>1229</v>
      </c>
    </row>
    <row r="130" spans="1:6">
      <c r="A130" s="4" t="s">
        <v>1230</v>
      </c>
      <c r="C130" s="5" t="n">
        <v>8362</v>
      </c>
      <c r="D130" s="5" t="n">
        <v>9525</v>
      </c>
    </row>
    <row r="131" spans="1:6">
      <c r="A131" s="4" t="s">
        <v>1231</v>
      </c>
      <c r="C131" s="5" t="n">
        <v>3514</v>
      </c>
      <c r="D131" s="5" t="n">
        <v>-3793</v>
      </c>
    </row>
    <row r="132" spans="1:6">
      <c r="A132" s="4" t="s">
        <v>1232</v>
      </c>
      <c r="C132" s="5" t="n">
        <v>-5815</v>
      </c>
      <c r="D132" s="5" t="n">
        <v>-3588</v>
      </c>
    </row>
    <row r="133" spans="1:6">
      <c r="A133" s="4" t="s">
        <v>1233</v>
      </c>
      <c r="C133" s="5" t="n">
        <v>1363</v>
      </c>
      <c r="D133" s="5" t="n">
        <v>6218</v>
      </c>
    </row>
    <row r="134" spans="1:6">
      <c r="A134" s="4" t="s">
        <v>1234</v>
      </c>
      <c r="C134" s="5" t="n">
        <v>7424</v>
      </c>
      <c r="D134" s="5" t="n">
        <v>8362</v>
      </c>
      <c r="F134" s="5" t="n">
        <v>9525</v>
      </c>
    </row>
    <row r="135" spans="1:6">
      <c r="A135" s="3" t="s">
        <v>1235</v>
      </c>
    </row>
    <row r="136" spans="1:6">
      <c r="A136" s="4" t="s">
        <v>1236</v>
      </c>
      <c r="C136" s="5" t="n">
        <v>56</v>
      </c>
      <c r="D136" s="5" t="n">
        <v>0</v>
      </c>
    </row>
    <row r="137" spans="1:6">
      <c r="A137" s="4" t="s">
        <v>1237</v>
      </c>
      <c r="C137" s="5" t="n">
        <v>7368</v>
      </c>
      <c r="D137" s="5" t="n">
        <v>8362</v>
      </c>
    </row>
    <row r="138" spans="1:6">
      <c r="A138" s="4" t="s">
        <v>1238</v>
      </c>
      <c r="C138" s="5" t="n">
        <v>13848</v>
      </c>
      <c r="D138" s="5" t="n">
        <v>0</v>
      </c>
    </row>
    <row r="139" spans="1:6">
      <c r="A139" s="4" t="s">
        <v>1239</v>
      </c>
      <c r="C139" s="5" t="n">
        <v>765601</v>
      </c>
      <c r="D139" s="5" t="n">
        <v>880029</v>
      </c>
    </row>
    <row r="140" spans="1:6">
      <c r="A140" s="4" t="s">
        <v>1213</v>
      </c>
      <c r="C140" s="5" t="n">
        <v>779449</v>
      </c>
      <c r="D140" s="5" t="n">
        <v>880029</v>
      </c>
    </row>
    <row r="141" spans="1:6">
      <c r="A141" s="4" t="s">
        <v>1240</v>
      </c>
      <c r="C141" s="5" t="n">
        <v>779449</v>
      </c>
      <c r="D141" s="5" t="n">
        <v>880029</v>
      </c>
    </row>
    <row r="142" spans="1:6">
      <c r="A142" s="4" t="s">
        <v>1253</v>
      </c>
    </row>
    <row r="143" spans="1:6">
      <c r="A143" s="3" t="s">
        <v>1235</v>
      </c>
    </row>
    <row r="144" spans="1:6">
      <c r="A144" s="4" t="s">
        <v>1213</v>
      </c>
      <c r="C144" s="5" t="n">
        <v>85955</v>
      </c>
      <c r="D144" s="5" t="n">
        <v>95369</v>
      </c>
    </row>
    <row r="145" spans="1:6">
      <c r="A145" s="4" t="s">
        <v>1254</v>
      </c>
    </row>
    <row r="146" spans="1:6">
      <c r="A146" s="3" t="s">
        <v>1229</v>
      </c>
    </row>
    <row r="147" spans="1:6">
      <c r="A147" s="4" t="s">
        <v>1230</v>
      </c>
      <c r="C147" s="5" t="n">
        <v>1286</v>
      </c>
      <c r="D147" s="5" t="n">
        <v>1353</v>
      </c>
    </row>
    <row r="148" spans="1:6">
      <c r="A148" s="4" t="s">
        <v>1231</v>
      </c>
      <c r="C148" s="5" t="n">
        <v>-1754</v>
      </c>
      <c r="D148" s="5" t="n">
        <v>-2690</v>
      </c>
    </row>
    <row r="149" spans="1:6">
      <c r="A149" s="4" t="s">
        <v>1232</v>
      </c>
      <c r="C149" s="5" t="n">
        <v>-9</v>
      </c>
      <c r="D149" s="5" t="n">
        <v>-3588</v>
      </c>
    </row>
    <row r="150" spans="1:6">
      <c r="A150" s="4" t="s">
        <v>1233</v>
      </c>
      <c r="C150" s="5" t="n">
        <v>1363</v>
      </c>
      <c r="D150" s="5" t="n">
        <v>6211</v>
      </c>
    </row>
    <row r="151" spans="1:6">
      <c r="A151" s="4" t="s">
        <v>1242</v>
      </c>
      <c r="B151" s="4" t="s">
        <v>1132</v>
      </c>
      <c r="C151" s="5" t="n">
        <v>0</v>
      </c>
    </row>
    <row r="152" spans="1:6">
      <c r="A152" s="4" t="s">
        <v>1234</v>
      </c>
      <c r="C152" s="5" t="n">
        <v>886</v>
      </c>
      <c r="D152" s="5" t="n">
        <v>1286</v>
      </c>
      <c r="F152" s="5" t="n">
        <v>1353</v>
      </c>
    </row>
    <row r="153" spans="1:6">
      <c r="A153" s="3" t="s">
        <v>1235</v>
      </c>
    </row>
    <row r="154" spans="1:6">
      <c r="A154" s="4" t="s">
        <v>1236</v>
      </c>
      <c r="C154" s="5" t="n">
        <v>56</v>
      </c>
      <c r="D154" s="5" t="n">
        <v>0</v>
      </c>
    </row>
    <row r="155" spans="1:6">
      <c r="A155" s="4" t="s">
        <v>1237</v>
      </c>
      <c r="C155" s="5" t="n">
        <v>830</v>
      </c>
      <c r="D155" s="5" t="n">
        <v>1286</v>
      </c>
    </row>
    <row r="156" spans="1:6">
      <c r="A156" s="4" t="s">
        <v>1238</v>
      </c>
      <c r="C156" s="5" t="n">
        <v>1788</v>
      </c>
      <c r="D156" s="5" t="n">
        <v>0</v>
      </c>
    </row>
    <row r="157" spans="1:6">
      <c r="A157" s="4" t="s">
        <v>1239</v>
      </c>
      <c r="C157" s="5" t="n">
        <v>84167</v>
      </c>
      <c r="D157" s="5" t="n">
        <v>95369</v>
      </c>
    </row>
    <row r="158" spans="1:6">
      <c r="A158" s="4" t="s">
        <v>1213</v>
      </c>
      <c r="C158" s="5" t="n">
        <v>85955</v>
      </c>
      <c r="D158" s="5" t="n">
        <v>95369</v>
      </c>
    </row>
    <row r="159" spans="1:6">
      <c r="A159" s="4" t="s">
        <v>1255</v>
      </c>
    </row>
    <row r="160" spans="1:6">
      <c r="A160" s="3" t="s">
        <v>1229</v>
      </c>
    </row>
    <row r="161" spans="1:6">
      <c r="A161" s="4" t="s">
        <v>1230</v>
      </c>
      <c r="C161" s="5" t="n">
        <v>0</v>
      </c>
      <c r="D161" s="5" t="n">
        <v>0</v>
      </c>
    </row>
    <row r="162" spans="1:6">
      <c r="A162" s="4" t="s">
        <v>1231</v>
      </c>
      <c r="C162" s="5" t="n">
        <v>0</v>
      </c>
      <c r="D162" s="5" t="n">
        <v>0</v>
      </c>
    </row>
    <row r="163" spans="1:6">
      <c r="A163" s="4" t="s">
        <v>1232</v>
      </c>
      <c r="C163" s="5" t="n">
        <v>0</v>
      </c>
      <c r="D163" s="5" t="n">
        <v>0</v>
      </c>
    </row>
    <row r="164" spans="1:6">
      <c r="A164" s="4" t="s">
        <v>1233</v>
      </c>
      <c r="C164" s="5" t="n">
        <v>0</v>
      </c>
      <c r="D164" s="5" t="n">
        <v>0</v>
      </c>
    </row>
    <row r="165" spans="1:6">
      <c r="A165" s="4" t="s">
        <v>1244</v>
      </c>
      <c r="C165" s="5" t="n">
        <v>0</v>
      </c>
    </row>
    <row r="166" spans="1:6">
      <c r="A166" s="4" t="s">
        <v>1234</v>
      </c>
      <c r="C166" s="5" t="n">
        <v>0</v>
      </c>
      <c r="D166" s="5" t="n">
        <v>0</v>
      </c>
      <c r="F166" s="5" t="n">
        <v>0</v>
      </c>
    </row>
    <row r="167" spans="1:6">
      <c r="A167" s="3" t="s">
        <v>1235</v>
      </c>
    </row>
    <row r="168" spans="1:6">
      <c r="A168" s="4" t="s">
        <v>1236</v>
      </c>
      <c r="C168" s="5" t="n">
        <v>0</v>
      </c>
      <c r="D168" s="5" t="n">
        <v>0</v>
      </c>
    </row>
    <row r="169" spans="1:6">
      <c r="A169" s="4" t="s">
        <v>1237</v>
      </c>
      <c r="C169" s="5" t="n">
        <v>0</v>
      </c>
      <c r="D169" s="5" t="n">
        <v>0</v>
      </c>
    </row>
    <row r="170" spans="1:6">
      <c r="A170" s="4" t="s">
        <v>1238</v>
      </c>
      <c r="C170" s="5" t="n">
        <v>0</v>
      </c>
      <c r="D170" s="5" t="n">
        <v>0</v>
      </c>
    </row>
    <row r="171" spans="1:6">
      <c r="A171" s="4" t="s">
        <v>1239</v>
      </c>
      <c r="C171" s="5" t="n">
        <v>0</v>
      </c>
      <c r="D171" s="5" t="n">
        <v>0</v>
      </c>
    </row>
    <row r="172" spans="1:6">
      <c r="A172" s="4" t="s">
        <v>49</v>
      </c>
      <c r="C172" s="5" t="n">
        <v>0</v>
      </c>
      <c r="D172" s="5" t="n">
        <v>0</v>
      </c>
    </row>
    <row r="173" spans="1:6">
      <c r="A173" s="4" t="s">
        <v>1256</v>
      </c>
    </row>
    <row r="174" spans="1:6">
      <c r="A174" s="3" t="s">
        <v>1235</v>
      </c>
    </row>
    <row r="175" spans="1:6">
      <c r="A175" s="4" t="s">
        <v>1213</v>
      </c>
      <c r="C175" s="5" t="n">
        <v>693494</v>
      </c>
      <c r="D175" s="5" t="n">
        <v>784660</v>
      </c>
    </row>
    <row r="176" spans="1:6">
      <c r="A176" s="4" t="s">
        <v>1257</v>
      </c>
    </row>
    <row r="177" spans="1:6">
      <c r="A177" s="3" t="s">
        <v>1229</v>
      </c>
    </row>
    <row r="178" spans="1:6">
      <c r="A178" s="4" t="s">
        <v>1230</v>
      </c>
      <c r="C178" s="5" t="n">
        <v>7076</v>
      </c>
      <c r="D178" s="5" t="n">
        <v>8172</v>
      </c>
    </row>
    <row r="179" spans="1:6">
      <c r="A179" s="4" t="s">
        <v>1231</v>
      </c>
      <c r="C179" s="5" t="n">
        <v>5268</v>
      </c>
      <c r="D179" s="5" t="n">
        <v>-1103</v>
      </c>
    </row>
    <row r="180" spans="1:6">
      <c r="A180" s="4" t="s">
        <v>1232</v>
      </c>
      <c r="C180" s="5" t="n">
        <v>-5806</v>
      </c>
      <c r="D180" s="5" t="n">
        <v>0</v>
      </c>
    </row>
    <row r="181" spans="1:6">
      <c r="A181" s="4" t="s">
        <v>1233</v>
      </c>
      <c r="C181" s="5" t="n">
        <v>0</v>
      </c>
      <c r="D181" s="5" t="n">
        <v>7</v>
      </c>
    </row>
    <row r="182" spans="1:6">
      <c r="A182" s="4" t="s">
        <v>1234</v>
      </c>
      <c r="C182" s="5" t="n">
        <v>6538</v>
      </c>
      <c r="D182" s="5" t="n">
        <v>7076</v>
      </c>
      <c r="F182" s="5" t="n">
        <v>8172</v>
      </c>
    </row>
    <row r="183" spans="1:6">
      <c r="A183" s="3" t="s">
        <v>1235</v>
      </c>
    </row>
    <row r="184" spans="1:6">
      <c r="A184" s="4" t="s">
        <v>1236</v>
      </c>
      <c r="C184" s="5" t="n">
        <v>0</v>
      </c>
      <c r="D184" s="5" t="n">
        <v>0</v>
      </c>
    </row>
    <row r="185" spans="1:6">
      <c r="A185" s="4" t="s">
        <v>1237</v>
      </c>
      <c r="C185" s="5" t="n">
        <v>6538</v>
      </c>
      <c r="D185" s="5" t="n">
        <v>7076</v>
      </c>
    </row>
    <row r="186" spans="1:6">
      <c r="A186" s="4" t="s">
        <v>1238</v>
      </c>
      <c r="C186" s="5" t="n">
        <v>12060</v>
      </c>
      <c r="D186" s="5" t="n">
        <v>0</v>
      </c>
    </row>
    <row r="187" spans="1:6">
      <c r="A187" s="4" t="s">
        <v>1239</v>
      </c>
      <c r="C187" s="5" t="n">
        <v>681434</v>
      </c>
      <c r="D187" s="5" t="n">
        <v>784660</v>
      </c>
    </row>
    <row r="188" spans="1:6">
      <c r="A188" s="4" t="s">
        <v>1213</v>
      </c>
      <c r="C188" s="5" t="n">
        <v>693494</v>
      </c>
      <c r="D188" s="5" t="n">
        <v>784660</v>
      </c>
    </row>
    <row r="189" spans="1:6">
      <c r="A189" s="4" t="s">
        <v>939</v>
      </c>
    </row>
    <row r="190" spans="1:6">
      <c r="A190" s="3" t="s">
        <v>1229</v>
      </c>
    </row>
    <row r="191" spans="1:6">
      <c r="A191" s="4" t="s">
        <v>1230</v>
      </c>
      <c r="C191" s="5" t="n">
        <v>196143</v>
      </c>
      <c r="D191" s="5" t="n">
        <v>178093</v>
      </c>
    </row>
    <row r="192" spans="1:6">
      <c r="A192" s="4" t="s">
        <v>1231</v>
      </c>
      <c r="C192" s="5" t="n">
        <v>17084</v>
      </c>
      <c r="D192" s="5" t="n">
        <v>95970</v>
      </c>
    </row>
    <row r="193" spans="1:6">
      <c r="A193" s="4" t="s">
        <v>1232</v>
      </c>
      <c r="C193" s="5" t="n">
        <v>-71071</v>
      </c>
      <c r="D193" s="5" t="n">
        <v>-83393</v>
      </c>
    </row>
    <row r="194" spans="1:6">
      <c r="A194" s="4" t="s">
        <v>1233</v>
      </c>
      <c r="C194" s="5" t="n">
        <v>5256</v>
      </c>
      <c r="D194" s="5" t="n">
        <v>5473</v>
      </c>
    </row>
    <row r="195" spans="1:6">
      <c r="A195" s="4" t="s">
        <v>1234</v>
      </c>
      <c r="C195" s="5" t="n">
        <v>147412</v>
      </c>
      <c r="D195" s="5" t="n">
        <v>196143</v>
      </c>
      <c r="F195" s="5" t="n">
        <v>178093</v>
      </c>
    </row>
    <row r="196" spans="1:6">
      <c r="A196" s="3" t="s">
        <v>1235</v>
      </c>
    </row>
    <row r="197" spans="1:6">
      <c r="A197" s="4" t="s">
        <v>1236</v>
      </c>
      <c r="C197" s="5" t="n">
        <v>41211</v>
      </c>
      <c r="D197" s="5" t="n">
        <v>48832</v>
      </c>
    </row>
    <row r="198" spans="1:6">
      <c r="A198" s="4" t="s">
        <v>1237</v>
      </c>
      <c r="C198" s="5" t="n">
        <v>106201</v>
      </c>
      <c r="D198" s="5" t="n">
        <v>147311</v>
      </c>
    </row>
    <row r="199" spans="1:6">
      <c r="A199" s="4" t="s">
        <v>1238</v>
      </c>
      <c r="C199" s="5" t="n">
        <v>518888</v>
      </c>
      <c r="D199" s="5" t="n">
        <v>518275</v>
      </c>
    </row>
    <row r="200" spans="1:6">
      <c r="A200" s="4" t="s">
        <v>1239</v>
      </c>
      <c r="C200" s="5" t="n">
        <v>6716370</v>
      </c>
      <c r="D200" s="5" t="n">
        <v>7255061</v>
      </c>
    </row>
    <row r="201" spans="1:6">
      <c r="A201" s="4" t="s">
        <v>1213</v>
      </c>
      <c r="C201" s="5" t="n">
        <v>7235258</v>
      </c>
      <c r="D201" s="5" t="n">
        <v>7270407</v>
      </c>
    </row>
    <row r="202" spans="1:6">
      <c r="A202" s="4" t="s">
        <v>1240</v>
      </c>
      <c r="C202" s="5" t="n">
        <v>7235258</v>
      </c>
      <c r="D202" s="5" t="n">
        <v>7773336</v>
      </c>
    </row>
    <row r="203" spans="1:6">
      <c r="A203" s="4" t="s">
        <v>1258</v>
      </c>
    </row>
    <row r="204" spans="1:6">
      <c r="A204" s="3" t="s">
        <v>1235</v>
      </c>
    </row>
    <row r="205" spans="1:6">
      <c r="A205" s="4" t="s">
        <v>49</v>
      </c>
      <c r="D205" s="5" t="n">
        <v>502929</v>
      </c>
    </row>
    <row r="206" spans="1:6">
      <c r="A206" s="4" t="s">
        <v>1259</v>
      </c>
    </row>
    <row r="207" spans="1:6">
      <c r="A207" s="3" t="s">
        <v>1235</v>
      </c>
    </row>
    <row r="208" spans="1:6">
      <c r="A208" s="4" t="s">
        <v>1213</v>
      </c>
      <c r="C208" s="5" t="n">
        <v>6433323</v>
      </c>
      <c r="D208" s="5" t="n">
        <v>6576779</v>
      </c>
    </row>
    <row r="209" spans="1:6">
      <c r="A209" s="4" t="s">
        <v>1260</v>
      </c>
    </row>
    <row r="210" spans="1:6">
      <c r="A210" s="3" t="s">
        <v>1229</v>
      </c>
    </row>
    <row r="211" spans="1:6">
      <c r="A211" s="4" t="s">
        <v>1230</v>
      </c>
      <c r="C211" s="5" t="n">
        <v>159081</v>
      </c>
      <c r="D211" s="5" t="n">
        <v>143320</v>
      </c>
    </row>
    <row r="212" spans="1:6">
      <c r="A212" s="4" t="s">
        <v>1231</v>
      </c>
      <c r="C212" s="5" t="n">
        <v>15297</v>
      </c>
      <c r="D212" s="5" t="n">
        <v>90705</v>
      </c>
    </row>
    <row r="213" spans="1:6">
      <c r="A213" s="4" t="s">
        <v>1232</v>
      </c>
      <c r="C213" s="5" t="n">
        <v>-69393</v>
      </c>
      <c r="D213" s="5" t="n">
        <v>-78121</v>
      </c>
    </row>
    <row r="214" spans="1:6">
      <c r="A214" s="4" t="s">
        <v>1233</v>
      </c>
      <c r="C214" s="5" t="n">
        <v>4571</v>
      </c>
      <c r="D214" s="5" t="n">
        <v>3177</v>
      </c>
    </row>
    <row r="215" spans="1:6">
      <c r="A215" s="4" t="s">
        <v>1242</v>
      </c>
      <c r="B215" s="4" t="s">
        <v>1132</v>
      </c>
      <c r="C215" s="5" t="n">
        <v>33422</v>
      </c>
    </row>
    <row r="216" spans="1:6">
      <c r="A216" s="4" t="s">
        <v>1234</v>
      </c>
      <c r="C216" s="5" t="n">
        <v>142978</v>
      </c>
      <c r="D216" s="5" t="n">
        <v>159081</v>
      </c>
      <c r="F216" s="5" t="n">
        <v>143320</v>
      </c>
    </row>
    <row r="217" spans="1:6">
      <c r="A217" s="3" t="s">
        <v>1235</v>
      </c>
    </row>
    <row r="218" spans="1:6">
      <c r="A218" s="4" t="s">
        <v>1236</v>
      </c>
      <c r="C218" s="5" t="n">
        <v>38760</v>
      </c>
      <c r="D218" s="5" t="n">
        <v>46354</v>
      </c>
    </row>
    <row r="219" spans="1:6">
      <c r="A219" s="4" t="s">
        <v>1237</v>
      </c>
      <c r="C219" s="5" t="n">
        <v>104218</v>
      </c>
      <c r="D219" s="5" t="n">
        <v>112727</v>
      </c>
    </row>
    <row r="220" spans="1:6">
      <c r="A220" s="4" t="s">
        <v>1238</v>
      </c>
      <c r="C220" s="5" t="n">
        <v>509468</v>
      </c>
      <c r="D220" s="5" t="n">
        <v>509033</v>
      </c>
    </row>
    <row r="221" spans="1:6">
      <c r="A221" s="4" t="s">
        <v>1239</v>
      </c>
      <c r="C221" s="5" t="n">
        <v>5923855</v>
      </c>
      <c r="D221" s="5" t="n">
        <v>6067746</v>
      </c>
    </row>
    <row r="222" spans="1:6">
      <c r="A222" s="4" t="s">
        <v>1213</v>
      </c>
      <c r="C222" s="5" t="n">
        <v>6433323</v>
      </c>
      <c r="D222" s="5" t="n">
        <v>6576779</v>
      </c>
    </row>
    <row r="223" spans="1:6">
      <c r="A223" s="4" t="s">
        <v>1261</v>
      </c>
    </row>
    <row r="224" spans="1:6">
      <c r="A224" s="3" t="s">
        <v>1229</v>
      </c>
    </row>
    <row r="225" spans="1:6">
      <c r="A225" s="4" t="s">
        <v>1230</v>
      </c>
      <c r="C225" s="5" t="n">
        <v>32521</v>
      </c>
      <c r="D225" s="5" t="n">
        <v>30159</v>
      </c>
    </row>
    <row r="226" spans="1:6">
      <c r="A226" s="4" t="s">
        <v>1231</v>
      </c>
      <c r="C226" s="5" t="n">
        <v>2265</v>
      </c>
      <c r="D226" s="5" t="n">
        <v>5098</v>
      </c>
    </row>
    <row r="227" spans="1:6">
      <c r="A227" s="4" t="s">
        <v>1232</v>
      </c>
      <c r="C227" s="5" t="n">
        <v>-1446</v>
      </c>
      <c r="D227" s="5" t="n">
        <v>-4049</v>
      </c>
    </row>
    <row r="228" spans="1:6">
      <c r="A228" s="4" t="s">
        <v>1233</v>
      </c>
      <c r="C228" s="5" t="n">
        <v>82</v>
      </c>
      <c r="D228" s="5" t="n">
        <v>1313</v>
      </c>
    </row>
    <row r="229" spans="1:6">
      <c r="A229" s="4" t="s">
        <v>1244</v>
      </c>
      <c r="C229" s="5" t="n">
        <v>-33422</v>
      </c>
    </row>
    <row r="230" spans="1:6">
      <c r="A230" s="4" t="s">
        <v>1234</v>
      </c>
      <c r="C230" s="5" t="n">
        <v>0</v>
      </c>
      <c r="D230" s="5" t="n">
        <v>32521</v>
      </c>
      <c r="F230" s="5" t="n">
        <v>30159</v>
      </c>
    </row>
    <row r="231" spans="1:6">
      <c r="A231" s="3" t="s">
        <v>1235</v>
      </c>
    </row>
    <row r="232" spans="1:6">
      <c r="A232" s="4" t="s">
        <v>1236</v>
      </c>
      <c r="C232" s="5" t="n">
        <v>0</v>
      </c>
      <c r="D232" s="5" t="n">
        <v>0</v>
      </c>
    </row>
    <row r="233" spans="1:6">
      <c r="A233" s="4" t="s">
        <v>1237</v>
      </c>
      <c r="C233" s="5" t="n">
        <v>0</v>
      </c>
      <c r="D233" s="5" t="n">
        <v>32521</v>
      </c>
    </row>
    <row r="234" spans="1:6">
      <c r="A234" s="4" t="s">
        <v>1238</v>
      </c>
      <c r="C234" s="5" t="n">
        <v>0</v>
      </c>
      <c r="D234" s="5" t="n">
        <v>0</v>
      </c>
    </row>
    <row r="235" spans="1:6">
      <c r="A235" s="4" t="s">
        <v>1239</v>
      </c>
      <c r="C235" s="5" t="n">
        <v>0</v>
      </c>
      <c r="D235" s="5" t="n">
        <v>502929</v>
      </c>
    </row>
    <row r="236" spans="1:6">
      <c r="A236" s="4" t="s">
        <v>49</v>
      </c>
      <c r="C236" s="5" t="n">
        <v>0</v>
      </c>
      <c r="D236" s="5" t="n">
        <v>502929</v>
      </c>
    </row>
    <row r="237" spans="1:6">
      <c r="A237" s="4" t="s">
        <v>1262</v>
      </c>
    </row>
    <row r="238" spans="1:6">
      <c r="A238" s="3" t="s">
        <v>1235</v>
      </c>
    </row>
    <row r="239" spans="1:6">
      <c r="A239" s="4" t="s">
        <v>1213</v>
      </c>
      <c r="C239" s="5" t="n">
        <v>801935</v>
      </c>
      <c r="D239" s="5" t="n">
        <v>693628</v>
      </c>
    </row>
    <row r="240" spans="1:6">
      <c r="A240" s="4" t="s">
        <v>1263</v>
      </c>
    </row>
    <row r="241" spans="1:6">
      <c r="A241" s="3" t="s">
        <v>1229</v>
      </c>
    </row>
    <row r="242" spans="1:6">
      <c r="A242" s="4" t="s">
        <v>1230</v>
      </c>
      <c r="C242" s="5" t="n">
        <v>4541</v>
      </c>
      <c r="D242" s="5" t="n">
        <v>4614</v>
      </c>
    </row>
    <row r="243" spans="1:6">
      <c r="A243" s="4" t="s">
        <v>1231</v>
      </c>
      <c r="C243" s="5" t="n">
        <v>-478</v>
      </c>
      <c r="D243" s="5" t="n">
        <v>167</v>
      </c>
    </row>
    <row r="244" spans="1:6">
      <c r="A244" s="4" t="s">
        <v>1232</v>
      </c>
      <c r="C244" s="5" t="n">
        <v>-232</v>
      </c>
      <c r="D244" s="5" t="n">
        <v>-1223</v>
      </c>
    </row>
    <row r="245" spans="1:6">
      <c r="A245" s="4" t="s">
        <v>1233</v>
      </c>
      <c r="C245" s="5" t="n">
        <v>603</v>
      </c>
      <c r="D245" s="5" t="n">
        <v>983</v>
      </c>
    </row>
    <row r="246" spans="1:6">
      <c r="A246" s="4" t="s">
        <v>1234</v>
      </c>
      <c r="C246" s="5" t="n">
        <v>4434</v>
      </c>
      <c r="D246" s="5" t="n">
        <v>4541</v>
      </c>
      <c r="F246" s="5" t="n">
        <v>4614</v>
      </c>
    </row>
    <row r="247" spans="1:6">
      <c r="A247" s="3" t="s">
        <v>1235</v>
      </c>
    </row>
    <row r="248" spans="1:6">
      <c r="A248" s="4" t="s">
        <v>1236</v>
      </c>
      <c r="C248" s="5" t="n">
        <v>2451</v>
      </c>
      <c r="D248" s="5" t="n">
        <v>2478</v>
      </c>
    </row>
    <row r="249" spans="1:6">
      <c r="A249" s="4" t="s">
        <v>1237</v>
      </c>
      <c r="C249" s="5" t="n">
        <v>1983</v>
      </c>
      <c r="D249" s="5" t="n">
        <v>2063</v>
      </c>
    </row>
    <row r="250" spans="1:6">
      <c r="A250" s="4" t="s">
        <v>1238</v>
      </c>
      <c r="C250" s="5" t="n">
        <v>9420</v>
      </c>
      <c r="D250" s="5" t="n">
        <v>9242</v>
      </c>
    </row>
    <row r="251" spans="1:6">
      <c r="A251" s="4" t="s">
        <v>1239</v>
      </c>
      <c r="C251" s="5" t="n">
        <v>792515</v>
      </c>
      <c r="D251" s="5" t="n">
        <v>684386</v>
      </c>
    </row>
    <row r="252" spans="1:6">
      <c r="A252" s="4" t="s">
        <v>1213</v>
      </c>
      <c r="C252" s="5" t="n">
        <v>801935</v>
      </c>
      <c r="D252" s="5" t="n">
        <v>693628</v>
      </c>
    </row>
    <row r="253" spans="1:6">
      <c r="A253" s="4" t="s">
        <v>941</v>
      </c>
    </row>
    <row r="254" spans="1:6">
      <c r="A254" s="3" t="s">
        <v>1229</v>
      </c>
    </row>
    <row r="255" spans="1:6">
      <c r="A255" s="4" t="s">
        <v>1230</v>
      </c>
      <c r="C255" s="5" t="n">
        <v>798</v>
      </c>
      <c r="D255" s="5" t="n">
        <v>1343</v>
      </c>
    </row>
    <row r="256" spans="1:6">
      <c r="A256" s="4" t="s">
        <v>1231</v>
      </c>
      <c r="C256" s="5" t="n">
        <v>-1861</v>
      </c>
      <c r="D256" s="5" t="n">
        <v>-2275</v>
      </c>
    </row>
    <row r="257" spans="1:6">
      <c r="A257" s="4" t="s">
        <v>1232</v>
      </c>
      <c r="C257" s="5" t="n">
        <v>114</v>
      </c>
      <c r="D257" s="5" t="n">
        <v>-897</v>
      </c>
    </row>
    <row r="258" spans="1:6">
      <c r="A258" s="4" t="s">
        <v>1233</v>
      </c>
      <c r="C258" s="5" t="n">
        <v>1918</v>
      </c>
      <c r="D258" s="5" t="n">
        <v>2627</v>
      </c>
    </row>
    <row r="259" spans="1:6">
      <c r="A259" s="4" t="s">
        <v>1234</v>
      </c>
      <c r="C259" s="5" t="n">
        <v>969</v>
      </c>
      <c r="D259" s="5" t="n">
        <v>798</v>
      </c>
      <c r="F259" s="5" t="n">
        <v>1343</v>
      </c>
    </row>
    <row r="260" spans="1:6">
      <c r="A260" s="3" t="s">
        <v>1235</v>
      </c>
    </row>
    <row r="261" spans="1:6">
      <c r="A261" s="4" t="s">
        <v>1236</v>
      </c>
      <c r="C261" s="5" t="n">
        <v>0</v>
      </c>
      <c r="D261" s="5" t="n">
        <v>0</v>
      </c>
    </row>
    <row r="262" spans="1:6">
      <c r="A262" s="4" t="s">
        <v>1237</v>
      </c>
      <c r="C262" s="5" t="n">
        <v>969</v>
      </c>
      <c r="D262" s="5" t="n">
        <v>798</v>
      </c>
    </row>
    <row r="263" spans="1:6">
      <c r="A263" s="4" t="s">
        <v>1238</v>
      </c>
      <c r="C263" s="5" t="n">
        <v>0</v>
      </c>
      <c r="D263" s="5" t="n">
        <v>0</v>
      </c>
    </row>
    <row r="264" spans="1:6">
      <c r="A264" s="4" t="s">
        <v>1239</v>
      </c>
      <c r="C264" s="5" t="n">
        <v>25949</v>
      </c>
      <c r="D264" s="5" t="n">
        <v>32980</v>
      </c>
    </row>
    <row r="265" spans="1:6">
      <c r="A265" s="4" t="s">
        <v>1213</v>
      </c>
      <c r="B265" s="4" t="s">
        <v>1134</v>
      </c>
      <c r="C265" s="5" t="n">
        <v>25949</v>
      </c>
      <c r="D265" s="5" t="n">
        <v>32980</v>
      </c>
    </row>
    <row r="266" spans="1:6">
      <c r="A266" s="4" t="s">
        <v>1240</v>
      </c>
      <c r="C266" s="5" t="n">
        <v>25949</v>
      </c>
      <c r="D266" s="5" t="n">
        <v>32980</v>
      </c>
    </row>
    <row r="267" spans="1:6">
      <c r="A267" s="4" t="s">
        <v>1264</v>
      </c>
    </row>
    <row r="268" spans="1:6">
      <c r="A268" s="3" t="s">
        <v>1235</v>
      </c>
    </row>
    <row r="269" spans="1:6">
      <c r="A269" s="4" t="s">
        <v>1213</v>
      </c>
      <c r="C269" s="5" t="n">
        <v>25949</v>
      </c>
      <c r="D269" s="5" t="n">
        <v>32980</v>
      </c>
    </row>
    <row r="270" spans="1:6">
      <c r="A270" s="4" t="s">
        <v>1265</v>
      </c>
    </row>
    <row r="271" spans="1:6">
      <c r="A271" s="3" t="s">
        <v>1229</v>
      </c>
    </row>
    <row r="272" spans="1:6">
      <c r="A272" s="4" t="s">
        <v>1230</v>
      </c>
      <c r="C272" s="5" t="n">
        <v>798</v>
      </c>
      <c r="D272" s="5" t="n">
        <v>1343</v>
      </c>
    </row>
    <row r="273" spans="1:6">
      <c r="A273" s="4" t="s">
        <v>1231</v>
      </c>
      <c r="C273" s="5" t="n">
        <v>-1861</v>
      </c>
      <c r="D273" s="5" t="n">
        <v>-2275</v>
      </c>
    </row>
    <row r="274" spans="1:6">
      <c r="A274" s="4" t="s">
        <v>1232</v>
      </c>
      <c r="C274" s="5" t="n">
        <v>114</v>
      </c>
      <c r="D274" s="5" t="n">
        <v>-897</v>
      </c>
    </row>
    <row r="275" spans="1:6">
      <c r="A275" s="4" t="s">
        <v>1233</v>
      </c>
      <c r="C275" s="5" t="n">
        <v>1918</v>
      </c>
      <c r="D275" s="5" t="n">
        <v>2627</v>
      </c>
    </row>
    <row r="276" spans="1:6">
      <c r="A276" s="4" t="s">
        <v>1234</v>
      </c>
      <c r="C276" s="5" t="n">
        <v>969</v>
      </c>
      <c r="D276" s="5" t="n">
        <v>798</v>
      </c>
      <c r="F276" s="5" t="n">
        <v>1343</v>
      </c>
    </row>
    <row r="277" spans="1:6">
      <c r="A277" s="3" t="s">
        <v>1235</v>
      </c>
    </row>
    <row r="278" spans="1:6">
      <c r="A278" s="4" t="s">
        <v>1236</v>
      </c>
      <c r="C278" s="5" t="n">
        <v>0</v>
      </c>
      <c r="D278" s="5" t="n">
        <v>0</v>
      </c>
    </row>
    <row r="279" spans="1:6">
      <c r="A279" s="4" t="s">
        <v>1237</v>
      </c>
      <c r="C279" s="5" t="n">
        <v>969</v>
      </c>
      <c r="D279" s="5" t="n">
        <v>798</v>
      </c>
    </row>
    <row r="280" spans="1:6">
      <c r="A280" s="4" t="s">
        <v>1238</v>
      </c>
      <c r="C280" s="5" t="n">
        <v>0</v>
      </c>
      <c r="D280" s="5" t="n">
        <v>0</v>
      </c>
    </row>
    <row r="281" spans="1:6">
      <c r="A281" s="4" t="s">
        <v>1239</v>
      </c>
      <c r="C281" s="5" t="n">
        <v>25949</v>
      </c>
      <c r="D281" s="5" t="n">
        <v>32980</v>
      </c>
    </row>
    <row r="282" spans="1:6">
      <c r="A282" s="4" t="s">
        <v>1213</v>
      </c>
      <c r="C282" s="5" t="n">
        <v>25949</v>
      </c>
      <c r="D282" s="5" t="n">
        <v>32980</v>
      </c>
    </row>
    <row r="283" spans="1:6">
      <c r="A283" s="4" t="s">
        <v>940</v>
      </c>
    </row>
    <row r="284" spans="1:6">
      <c r="A284" s="3" t="s">
        <v>1229</v>
      </c>
    </row>
    <row r="285" spans="1:6">
      <c r="A285" s="4" t="s">
        <v>1230</v>
      </c>
      <c r="C285" s="5" t="n">
        <v>11991</v>
      </c>
      <c r="D285" s="5" t="n">
        <v>7662</v>
      </c>
    </row>
    <row r="286" spans="1:6">
      <c r="A286" s="4" t="s">
        <v>1231</v>
      </c>
      <c r="C286" s="5" t="n">
        <v>5525</v>
      </c>
      <c r="D286" s="5" t="n">
        <v>11099</v>
      </c>
    </row>
    <row r="287" spans="1:6">
      <c r="A287" s="4" t="s">
        <v>1232</v>
      </c>
      <c r="C287" s="5" t="n">
        <v>-8297</v>
      </c>
      <c r="D287" s="5" t="n">
        <v>-8407</v>
      </c>
    </row>
    <row r="288" spans="1:6">
      <c r="A288" s="4" t="s">
        <v>1233</v>
      </c>
      <c r="C288" s="5" t="n">
        <v>2267</v>
      </c>
      <c r="D288" s="5" t="n">
        <v>1637</v>
      </c>
    </row>
    <row r="289" spans="1:6">
      <c r="A289" s="4" t="s">
        <v>1234</v>
      </c>
      <c r="C289" s="5" t="n">
        <v>11486</v>
      </c>
      <c r="D289" s="5" t="n">
        <v>11991</v>
      </c>
      <c r="F289" s="5" t="n">
        <v>7662</v>
      </c>
    </row>
    <row r="290" spans="1:6">
      <c r="A290" s="3" t="s">
        <v>1235</v>
      </c>
    </row>
    <row r="291" spans="1:6">
      <c r="A291" s="4" t="s">
        <v>1236</v>
      </c>
      <c r="C291" s="5" t="n">
        <v>320</v>
      </c>
      <c r="D291" s="5" t="n">
        <v>475</v>
      </c>
    </row>
    <row r="292" spans="1:6">
      <c r="A292" s="4" t="s">
        <v>1237</v>
      </c>
      <c r="C292" s="5" t="n">
        <v>11166</v>
      </c>
      <c r="D292" s="5" t="n">
        <v>11516</v>
      </c>
    </row>
    <row r="293" spans="1:6">
      <c r="A293" s="4" t="s">
        <v>1238</v>
      </c>
      <c r="C293" s="5" t="n">
        <v>1099</v>
      </c>
      <c r="D293" s="5" t="n">
        <v>1456</v>
      </c>
    </row>
    <row r="294" spans="1:6">
      <c r="A294" s="4" t="s">
        <v>1239</v>
      </c>
      <c r="C294" s="5" t="n">
        <v>933674</v>
      </c>
      <c r="D294" s="5" t="n">
        <v>808534</v>
      </c>
    </row>
    <row r="295" spans="1:6">
      <c r="A295" s="4" t="s">
        <v>1213</v>
      </c>
      <c r="C295" s="5" t="n">
        <v>934773</v>
      </c>
      <c r="D295" s="5" t="n">
        <v>809990</v>
      </c>
    </row>
    <row r="296" spans="1:6">
      <c r="A296" s="4" t="s">
        <v>1240</v>
      </c>
      <c r="C296" s="5" t="n">
        <v>934773</v>
      </c>
      <c r="D296" s="5" t="n">
        <v>809990</v>
      </c>
    </row>
    <row r="297" spans="1:6">
      <c r="A297" s="4" t="s">
        <v>1266</v>
      </c>
    </row>
    <row r="298" spans="1:6">
      <c r="A298" s="3" t="s">
        <v>1235</v>
      </c>
    </row>
    <row r="299" spans="1:6">
      <c r="A299" s="4" t="s">
        <v>1213</v>
      </c>
      <c r="C299" s="5" t="n">
        <v>934773</v>
      </c>
      <c r="D299" s="5" t="n">
        <v>809990</v>
      </c>
    </row>
    <row r="300" spans="1:6">
      <c r="A300" s="4" t="s">
        <v>1267</v>
      </c>
    </row>
    <row r="301" spans="1:6">
      <c r="A301" s="3" t="s">
        <v>1229</v>
      </c>
    </row>
    <row r="302" spans="1:6">
      <c r="A302" s="4" t="s">
        <v>1230</v>
      </c>
      <c r="C302" s="5" t="n">
        <v>11991</v>
      </c>
      <c r="D302" s="5" t="n">
        <v>7662</v>
      </c>
    </row>
    <row r="303" spans="1:6">
      <c r="A303" s="4" t="s">
        <v>1231</v>
      </c>
      <c r="C303" s="5" t="n">
        <v>5525</v>
      </c>
      <c r="D303" s="5" t="n">
        <v>11099</v>
      </c>
    </row>
    <row r="304" spans="1:6">
      <c r="A304" s="4" t="s">
        <v>1232</v>
      </c>
      <c r="C304" s="5" t="n">
        <v>-8297</v>
      </c>
      <c r="D304" s="5" t="n">
        <v>-8407</v>
      </c>
    </row>
    <row r="305" spans="1:6">
      <c r="A305" s="4" t="s">
        <v>1233</v>
      </c>
      <c r="C305" s="5" t="n">
        <v>2267</v>
      </c>
      <c r="D305" s="5" t="n">
        <v>1637</v>
      </c>
    </row>
    <row r="306" spans="1:6">
      <c r="A306" s="4" t="s">
        <v>1242</v>
      </c>
      <c r="B306" s="4" t="s">
        <v>1132</v>
      </c>
      <c r="C306" s="5" t="n">
        <v>0</v>
      </c>
    </row>
    <row r="307" spans="1:6">
      <c r="A307" s="4" t="s">
        <v>1234</v>
      </c>
      <c r="C307" s="5" t="n">
        <v>11486</v>
      </c>
      <c r="D307" s="5" t="n">
        <v>11991</v>
      </c>
      <c r="F307" s="5" t="n">
        <v>7662</v>
      </c>
    </row>
    <row r="308" spans="1:6">
      <c r="A308" s="3" t="s">
        <v>1235</v>
      </c>
    </row>
    <row r="309" spans="1:6">
      <c r="A309" s="4" t="s">
        <v>1236</v>
      </c>
      <c r="C309" s="5" t="n">
        <v>320</v>
      </c>
      <c r="D309" s="5" t="n">
        <v>475</v>
      </c>
    </row>
    <row r="310" spans="1:6">
      <c r="A310" s="4" t="s">
        <v>1237</v>
      </c>
      <c r="C310" s="5" t="n">
        <v>11166</v>
      </c>
      <c r="D310" s="5" t="n">
        <v>11516</v>
      </c>
    </row>
    <row r="311" spans="1:6">
      <c r="A311" s="4" t="s">
        <v>1238</v>
      </c>
      <c r="C311" s="5" t="n">
        <v>1099</v>
      </c>
      <c r="D311" s="5" t="n">
        <v>1456</v>
      </c>
    </row>
    <row r="312" spans="1:6">
      <c r="A312" s="4" t="s">
        <v>1239</v>
      </c>
      <c r="C312" s="5" t="n">
        <v>933674</v>
      </c>
      <c r="D312" s="5" t="n">
        <v>808534</v>
      </c>
    </row>
    <row r="313" spans="1:6">
      <c r="A313" s="4" t="s">
        <v>1213</v>
      </c>
      <c r="C313" s="5" t="n">
        <v>934773</v>
      </c>
      <c r="D313" s="5" t="n">
        <v>809990</v>
      </c>
    </row>
    <row r="314" spans="1:6">
      <c r="A314" s="4" t="s">
        <v>1268</v>
      </c>
    </row>
    <row r="315" spans="1:6">
      <c r="A315" s="3" t="s">
        <v>1229</v>
      </c>
    </row>
    <row r="316" spans="1:6">
      <c r="A316" s="4" t="s">
        <v>1230</v>
      </c>
      <c r="C316" s="5" t="n">
        <v>0</v>
      </c>
      <c r="D316" s="5" t="n">
        <v>0</v>
      </c>
    </row>
    <row r="317" spans="1:6">
      <c r="A317" s="4" t="s">
        <v>1231</v>
      </c>
      <c r="C317" s="5" t="n">
        <v>0</v>
      </c>
      <c r="D317" s="5" t="n">
        <v>0</v>
      </c>
    </row>
    <row r="318" spans="1:6">
      <c r="A318" s="4" t="s">
        <v>1232</v>
      </c>
      <c r="C318" s="5" t="n">
        <v>0</v>
      </c>
      <c r="D318" s="5" t="n">
        <v>0</v>
      </c>
    </row>
    <row r="319" spans="1:6">
      <c r="A319" s="4" t="s">
        <v>1233</v>
      </c>
      <c r="C319" s="5" t="n">
        <v>0</v>
      </c>
      <c r="D319" s="5" t="n">
        <v>0</v>
      </c>
    </row>
    <row r="320" spans="1:6">
      <c r="A320" s="4" t="s">
        <v>1244</v>
      </c>
      <c r="C320" s="5" t="n">
        <v>0</v>
      </c>
    </row>
    <row r="321" spans="1:6">
      <c r="A321" s="4" t="s">
        <v>1234</v>
      </c>
      <c r="C321" s="5" t="n">
        <v>0</v>
      </c>
      <c r="D321" s="5" t="n">
        <v>0</v>
      </c>
      <c r="F321" s="5" t="n">
        <v>0</v>
      </c>
    </row>
    <row r="322" spans="1:6">
      <c r="A322" s="3" t="s">
        <v>1235</v>
      </c>
    </row>
    <row r="323" spans="1:6">
      <c r="A323" s="4" t="s">
        <v>1236</v>
      </c>
      <c r="C323" s="5" t="n">
        <v>0</v>
      </c>
      <c r="D323" s="5" t="n">
        <v>0</v>
      </c>
    </row>
    <row r="324" spans="1:6">
      <c r="A324" s="4" t="s">
        <v>1237</v>
      </c>
      <c r="C324" s="5" t="n">
        <v>0</v>
      </c>
      <c r="D324" s="5" t="n">
        <v>0</v>
      </c>
    </row>
    <row r="325" spans="1:6">
      <c r="A325" s="4" t="s">
        <v>1238</v>
      </c>
      <c r="C325" s="5" t="n">
        <v>0</v>
      </c>
      <c r="D325" s="5" t="n">
        <v>0</v>
      </c>
    </row>
    <row r="326" spans="1:6">
      <c r="A326" s="4" t="s">
        <v>1239</v>
      </c>
      <c r="C326" s="5" t="n">
        <v>0</v>
      </c>
      <c r="D326" s="5" t="n">
        <v>0</v>
      </c>
    </row>
    <row r="327" spans="1:6">
      <c r="A327" s="4" t="s">
        <v>49</v>
      </c>
      <c r="C327" s="5" t="n">
        <v>0</v>
      </c>
      <c r="D327" s="5" t="n">
        <v>0</v>
      </c>
    </row>
    <row r="328" spans="1:6">
      <c r="A328" s="4" t="s">
        <v>942</v>
      </c>
    </row>
    <row r="329" spans="1:6">
      <c r="A329" s="3" t="s">
        <v>1229</v>
      </c>
    </row>
    <row r="330" spans="1:6">
      <c r="A330" s="4" t="s">
        <v>1230</v>
      </c>
      <c r="C330" s="5" t="n">
        <v>190467</v>
      </c>
      <c r="D330" s="5" t="n">
        <v>141374</v>
      </c>
    </row>
    <row r="331" spans="1:6">
      <c r="A331" s="4" t="s">
        <v>1231</v>
      </c>
      <c r="C331" s="5" t="n">
        <v>94645</v>
      </c>
      <c r="D331" s="5" t="n">
        <v>154860</v>
      </c>
    </row>
    <row r="332" spans="1:6">
      <c r="A332" s="4" t="s">
        <v>1232</v>
      </c>
      <c r="C332" s="5" t="n">
        <v>-160281</v>
      </c>
      <c r="D332" s="5" t="n">
        <v>-129300</v>
      </c>
    </row>
    <row r="333" spans="1:6">
      <c r="A333" s="4" t="s">
        <v>1233</v>
      </c>
      <c r="C333" s="5" t="n">
        <v>38111</v>
      </c>
      <c r="D333" s="5" t="n">
        <v>23533</v>
      </c>
    </row>
    <row r="334" spans="1:6">
      <c r="A334" s="4" t="s">
        <v>1234</v>
      </c>
      <c r="C334" s="5" t="n">
        <v>162942</v>
      </c>
      <c r="D334" s="5" t="n">
        <v>190467</v>
      </c>
      <c r="F334" s="5" t="n">
        <v>141374</v>
      </c>
    </row>
    <row r="335" spans="1:6">
      <c r="A335" s="3" t="s">
        <v>1235</v>
      </c>
    </row>
    <row r="336" spans="1:6">
      <c r="A336" s="4" t="s">
        <v>1236</v>
      </c>
      <c r="C336" s="5" t="n">
        <v>25893</v>
      </c>
      <c r="D336" s="5" t="n">
        <v>22802</v>
      </c>
    </row>
    <row r="337" spans="1:6">
      <c r="A337" s="4" t="s">
        <v>1237</v>
      </c>
      <c r="C337" s="5" t="n">
        <v>137049</v>
      </c>
      <c r="D337" s="5" t="n">
        <v>167665</v>
      </c>
    </row>
    <row r="338" spans="1:6">
      <c r="A338" s="4" t="s">
        <v>1238</v>
      </c>
      <c r="C338" s="5" t="n">
        <v>112742</v>
      </c>
      <c r="D338" s="5" t="n">
        <v>104237</v>
      </c>
    </row>
    <row r="339" spans="1:6">
      <c r="A339" s="4" t="s">
        <v>1239</v>
      </c>
      <c r="C339" s="5" t="n">
        <v>5376699</v>
      </c>
      <c r="D339" s="5" t="n">
        <v>3720635</v>
      </c>
    </row>
    <row r="340" spans="1:6">
      <c r="A340" s="4" t="s">
        <v>1213</v>
      </c>
      <c r="C340" s="5" t="n">
        <v>5489441</v>
      </c>
      <c r="D340" s="5" t="n">
        <v>3810527</v>
      </c>
    </row>
    <row r="341" spans="1:6">
      <c r="A341" s="4" t="s">
        <v>1240</v>
      </c>
      <c r="C341" s="5" t="n">
        <v>5489441</v>
      </c>
      <c r="D341" s="5" t="n">
        <v>3824872</v>
      </c>
    </row>
    <row r="342" spans="1:6">
      <c r="A342" s="4" t="s">
        <v>1269</v>
      </c>
    </row>
    <row r="343" spans="1:6">
      <c r="A343" s="3" t="s">
        <v>1235</v>
      </c>
    </row>
    <row r="344" spans="1:6">
      <c r="A344" s="4" t="s">
        <v>49</v>
      </c>
      <c r="D344" s="5" t="n">
        <v>14345</v>
      </c>
    </row>
    <row r="345" spans="1:6">
      <c r="A345" s="4" t="s">
        <v>1270</v>
      </c>
    </row>
    <row r="346" spans="1:6">
      <c r="A346" s="3" t="s">
        <v>1235</v>
      </c>
    </row>
    <row r="347" spans="1:6">
      <c r="A347" s="4" t="s">
        <v>1213</v>
      </c>
      <c r="C347" s="5" t="n">
        <v>5056778</v>
      </c>
      <c r="D347" s="5" t="n">
        <v>3330021</v>
      </c>
    </row>
    <row r="348" spans="1:6">
      <c r="A348" s="4" t="s">
        <v>1271</v>
      </c>
    </row>
    <row r="349" spans="1:6">
      <c r="A349" s="3" t="s">
        <v>1229</v>
      </c>
    </row>
    <row r="350" spans="1:6">
      <c r="A350" s="4" t="s">
        <v>1230</v>
      </c>
      <c r="C350" s="5" t="n">
        <v>174215</v>
      </c>
      <c r="D350" s="5" t="n">
        <v>125963</v>
      </c>
    </row>
    <row r="351" spans="1:6">
      <c r="A351" s="4" t="s">
        <v>1231</v>
      </c>
      <c r="C351" s="5" t="n">
        <v>75779</v>
      </c>
      <c r="D351" s="5" t="n">
        <v>138385</v>
      </c>
    </row>
    <row r="352" spans="1:6">
      <c r="A352" s="4" t="s">
        <v>1232</v>
      </c>
      <c r="C352" s="5" t="n">
        <v>-138161</v>
      </c>
      <c r="D352" s="5" t="n">
        <v>-109252</v>
      </c>
    </row>
    <row r="353" spans="1:6">
      <c r="A353" s="4" t="s">
        <v>1233</v>
      </c>
      <c r="C353" s="5" t="n">
        <v>32573</v>
      </c>
      <c r="D353" s="5" t="n">
        <v>19119</v>
      </c>
    </row>
    <row r="354" spans="1:6">
      <c r="A354" s="4" t="s">
        <v>1242</v>
      </c>
      <c r="B354" s="4" t="s">
        <v>1132</v>
      </c>
      <c r="C354" s="5" t="n">
        <v>188</v>
      </c>
    </row>
    <row r="355" spans="1:6">
      <c r="A355" s="4" t="s">
        <v>1234</v>
      </c>
      <c r="C355" s="5" t="n">
        <v>144594</v>
      </c>
      <c r="D355" s="5" t="n">
        <v>174215</v>
      </c>
      <c r="F355" s="5" t="n">
        <v>125963</v>
      </c>
    </row>
    <row r="356" spans="1:6">
      <c r="A356" s="3" t="s">
        <v>1235</v>
      </c>
    </row>
    <row r="357" spans="1:6">
      <c r="A357" s="4" t="s">
        <v>1236</v>
      </c>
      <c r="C357" s="5" t="n">
        <v>24083</v>
      </c>
      <c r="D357" s="5" t="n">
        <v>21849</v>
      </c>
    </row>
    <row r="358" spans="1:6">
      <c r="A358" s="4" t="s">
        <v>1237</v>
      </c>
      <c r="C358" s="5" t="n">
        <v>120511</v>
      </c>
      <c r="D358" s="5" t="n">
        <v>152366</v>
      </c>
    </row>
    <row r="359" spans="1:6">
      <c r="A359" s="4" t="s">
        <v>1238</v>
      </c>
      <c r="C359" s="5" t="n">
        <v>104235</v>
      </c>
      <c r="D359" s="5" t="n">
        <v>99180</v>
      </c>
    </row>
    <row r="360" spans="1:6">
      <c r="A360" s="4" t="s">
        <v>1239</v>
      </c>
      <c r="C360" s="5" t="n">
        <v>4952543</v>
      </c>
      <c r="D360" s="5" t="n">
        <v>3230841</v>
      </c>
    </row>
    <row r="361" spans="1:6">
      <c r="A361" s="4" t="s">
        <v>1213</v>
      </c>
      <c r="C361" s="5" t="n">
        <v>5056778</v>
      </c>
      <c r="D361" s="5" t="n">
        <v>3330021</v>
      </c>
    </row>
    <row r="362" spans="1:6">
      <c r="A362" s="4" t="s">
        <v>1272</v>
      </c>
    </row>
    <row r="363" spans="1:6">
      <c r="A363" s="3" t="s">
        <v>1229</v>
      </c>
    </row>
    <row r="364" spans="1:6">
      <c r="A364" s="4" t="s">
        <v>1230</v>
      </c>
      <c r="C364" s="5" t="n">
        <v>723</v>
      </c>
      <c r="D364" s="5" t="n">
        <v>191</v>
      </c>
    </row>
    <row r="365" spans="1:6">
      <c r="A365" s="4" t="s">
        <v>1231</v>
      </c>
      <c r="C365" s="5" t="n">
        <v>-535</v>
      </c>
      <c r="D365" s="5" t="n">
        <v>644</v>
      </c>
    </row>
    <row r="366" spans="1:6">
      <c r="A366" s="4" t="s">
        <v>1232</v>
      </c>
      <c r="C366" s="5" t="n">
        <v>-2</v>
      </c>
      <c r="D366" s="5" t="n">
        <v>-122</v>
      </c>
    </row>
    <row r="367" spans="1:6">
      <c r="A367" s="4" t="s">
        <v>1233</v>
      </c>
      <c r="C367" s="5" t="n">
        <v>2</v>
      </c>
      <c r="D367" s="5" t="n">
        <v>10</v>
      </c>
    </row>
    <row r="368" spans="1:6">
      <c r="A368" s="4" t="s">
        <v>1244</v>
      </c>
      <c r="C368" s="5" t="n">
        <v>-188</v>
      </c>
    </row>
    <row r="369" spans="1:6">
      <c r="A369" s="4" t="s">
        <v>1234</v>
      </c>
      <c r="C369" s="5" t="n">
        <v>0</v>
      </c>
      <c r="D369" s="5" t="n">
        <v>723</v>
      </c>
      <c r="F369" s="5" t="n">
        <v>191</v>
      </c>
    </row>
    <row r="370" spans="1:6">
      <c r="A370" s="3" t="s">
        <v>1235</v>
      </c>
    </row>
    <row r="371" spans="1:6">
      <c r="A371" s="4" t="s">
        <v>1236</v>
      </c>
      <c r="C371" s="5" t="n">
        <v>0</v>
      </c>
      <c r="D371" s="5" t="n">
        <v>0</v>
      </c>
    </row>
    <row r="372" spans="1:6">
      <c r="A372" s="4" t="s">
        <v>1237</v>
      </c>
      <c r="C372" s="5" t="n">
        <v>0</v>
      </c>
      <c r="D372" s="5" t="n">
        <v>723</v>
      </c>
    </row>
    <row r="373" spans="1:6">
      <c r="A373" s="4" t="s">
        <v>1238</v>
      </c>
      <c r="C373" s="5" t="n">
        <v>0</v>
      </c>
      <c r="D373" s="5" t="n">
        <v>0</v>
      </c>
    </row>
    <row r="374" spans="1:6">
      <c r="A374" s="4" t="s">
        <v>1239</v>
      </c>
      <c r="C374" s="5" t="n">
        <v>0</v>
      </c>
      <c r="D374" s="5" t="n">
        <v>14345</v>
      </c>
    </row>
    <row r="375" spans="1:6">
      <c r="A375" s="4" t="s">
        <v>49</v>
      </c>
      <c r="C375" s="5" t="n">
        <v>0</v>
      </c>
      <c r="D375" s="5" t="n">
        <v>14345</v>
      </c>
    </row>
    <row r="376" spans="1:6">
      <c r="A376" s="4" t="s">
        <v>1273</v>
      </c>
    </row>
    <row r="377" spans="1:6">
      <c r="A377" s="3" t="s">
        <v>1235</v>
      </c>
    </row>
    <row r="378" spans="1:6">
      <c r="A378" s="4" t="s">
        <v>1213</v>
      </c>
      <c r="C378" s="5" t="n">
        <v>432663</v>
      </c>
      <c r="D378" s="5" t="n">
        <v>480506</v>
      </c>
    </row>
    <row r="379" spans="1:6">
      <c r="A379" s="4" t="s">
        <v>1274</v>
      </c>
    </row>
    <row r="380" spans="1:6">
      <c r="A380" s="3" t="s">
        <v>1229</v>
      </c>
    </row>
    <row r="381" spans="1:6">
      <c r="A381" s="4" t="s">
        <v>1230</v>
      </c>
      <c r="C381" s="5" t="n">
        <v>15529</v>
      </c>
      <c r="D381" s="5" t="n">
        <v>15220</v>
      </c>
    </row>
    <row r="382" spans="1:6">
      <c r="A382" s="4" t="s">
        <v>1231</v>
      </c>
      <c r="C382" s="5" t="n">
        <v>19401</v>
      </c>
      <c r="D382" s="5" t="n">
        <v>15831</v>
      </c>
    </row>
    <row r="383" spans="1:6">
      <c r="A383" s="4" t="s">
        <v>1232</v>
      </c>
      <c r="C383" s="5" t="n">
        <v>-22118</v>
      </c>
      <c r="D383" s="5" t="n">
        <v>-19926</v>
      </c>
    </row>
    <row r="384" spans="1:6">
      <c r="A384" s="4" t="s">
        <v>1233</v>
      </c>
      <c r="C384" s="5" t="n">
        <v>5536</v>
      </c>
      <c r="D384" s="5" t="n">
        <v>4404</v>
      </c>
    </row>
    <row r="385" spans="1:6">
      <c r="A385" s="4" t="s">
        <v>1234</v>
      </c>
      <c r="C385" s="5" t="n">
        <v>18348</v>
      </c>
      <c r="D385" s="5" t="n">
        <v>15529</v>
      </c>
      <c r="F385" s="6" t="n">
        <v>15220</v>
      </c>
    </row>
    <row r="386" spans="1:6">
      <c r="A386" s="3" t="s">
        <v>1235</v>
      </c>
    </row>
    <row r="387" spans="1:6">
      <c r="A387" s="4" t="s">
        <v>1236</v>
      </c>
      <c r="C387" s="5" t="n">
        <v>1810</v>
      </c>
      <c r="D387" s="5" t="n">
        <v>953</v>
      </c>
    </row>
    <row r="388" spans="1:6">
      <c r="A388" s="4" t="s">
        <v>1237</v>
      </c>
      <c r="C388" s="5" t="n">
        <v>16538</v>
      </c>
      <c r="D388" s="5" t="n">
        <v>14576</v>
      </c>
    </row>
    <row r="389" spans="1:6">
      <c r="A389" s="4" t="s">
        <v>1238</v>
      </c>
      <c r="C389" s="5" t="n">
        <v>8507</v>
      </c>
      <c r="D389" s="5" t="n">
        <v>5057</v>
      </c>
    </row>
    <row r="390" spans="1:6">
      <c r="A390" s="4" t="s">
        <v>1239</v>
      </c>
      <c r="C390" s="5" t="n">
        <v>424156</v>
      </c>
      <c r="D390" s="5" t="n">
        <v>475449</v>
      </c>
    </row>
    <row r="391" spans="1:6">
      <c r="A391" s="4" t="s">
        <v>1213</v>
      </c>
      <c r="C391" s="6" t="n">
        <v>432663</v>
      </c>
      <c r="D391" s="6" t="n">
        <v>480506</v>
      </c>
    </row>
    <row r="392" spans="1:6"/>
    <row r="393" spans="1:6">
      <c r="A393" s="4" t="s">
        <v>44</v>
      </c>
      <c r="B393" s="4" t="s">
        <v>87</v>
      </c>
    </row>
    <row r="394" spans="1:6">
      <c r="A394" s="4" t="s">
        <v>86</v>
      </c>
      <c r="B394" s="4" t="s">
        <v>89</v>
      </c>
    </row>
    <row r="395" spans="1:6">
      <c r="A395" s="4" t="s">
        <v>88</v>
      </c>
      <c r="B395" s="4" t="s">
        <v>1139</v>
      </c>
    </row>
    <row r="396" spans="1:6">
      <c r="A396" s="4" t="s">
        <v>1132</v>
      </c>
      <c r="B396" s="4" t="s">
        <v>1275</v>
      </c>
    </row>
    <row r="397" spans="1:6">
      <c r="A397" s="4" t="s">
        <v>1134</v>
      </c>
      <c r="B397" s="4" t="s">
        <v>1129</v>
      </c>
    </row>
  </sheetData>
  <mergeCells count="9">
    <mergeCell ref="A1:B2"/>
    <mergeCell ref="C1:F1"/>
    <mergeCell ref="D2:E2"/>
    <mergeCell ref="A392:E392"/>
    <mergeCell ref="B393:E393"/>
    <mergeCell ref="B394:E394"/>
    <mergeCell ref="B395:E395"/>
    <mergeCell ref="B396:E396"/>
    <mergeCell ref="B397:E39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103</v>
      </c>
    </row>
    <row r="3" spans="1:4">
      <c r="A3" s="3" t="s">
        <v>1229</v>
      </c>
    </row>
    <row r="4" spans="1:4">
      <c r="A4" s="4" t="s">
        <v>1230</v>
      </c>
      <c r="B4" s="6" t="n">
        <v>623426</v>
      </c>
      <c r="C4" s="6" t="n">
        <v>540651</v>
      </c>
    </row>
    <row r="5" spans="1:4">
      <c r="A5" s="4" t="s">
        <v>1231</v>
      </c>
      <c r="B5" s="5" t="n">
        <v>228072</v>
      </c>
      <c r="C5" s="5" t="n">
        <v>325424</v>
      </c>
      <c r="D5" s="6" t="n">
        <v>170016</v>
      </c>
    </row>
    <row r="6" spans="1:4">
      <c r="A6" s="4" t="s">
        <v>1232</v>
      </c>
      <c r="B6" s="5" t="n">
        <v>-352622</v>
      </c>
      <c r="C6" s="5" t="n">
        <v>-311575</v>
      </c>
    </row>
    <row r="7" spans="1:4">
      <c r="A7" s="4" t="s">
        <v>1234</v>
      </c>
      <c r="B7" s="5" t="n">
        <v>569348</v>
      </c>
      <c r="C7" s="5" t="n">
        <v>623426</v>
      </c>
      <c r="D7" s="5" t="n">
        <v>540651</v>
      </c>
    </row>
    <row r="8" spans="1:4">
      <c r="A8" s="4" t="s">
        <v>495</v>
      </c>
    </row>
    <row r="9" spans="1:4">
      <c r="A9" s="3" t="s">
        <v>1229</v>
      </c>
    </row>
    <row r="10" spans="1:4">
      <c r="A10" s="4" t="s">
        <v>1230</v>
      </c>
      <c r="B10" s="5" t="n">
        <v>119505</v>
      </c>
      <c r="C10" s="5" t="n">
        <v>91308</v>
      </c>
    </row>
    <row r="11" spans="1:4">
      <c r="A11" s="4" t="s">
        <v>1231</v>
      </c>
      <c r="B11" s="5" t="n">
        <v>61270</v>
      </c>
      <c r="C11" s="5" t="n">
        <v>81877</v>
      </c>
    </row>
    <row r="12" spans="1:4">
      <c r="A12" s="4" t="s">
        <v>1232</v>
      </c>
      <c r="B12" s="5" t="n">
        <v>-58640</v>
      </c>
      <c r="C12" s="5" t="n">
        <v>-53680</v>
      </c>
    </row>
    <row r="13" spans="1:4">
      <c r="A13" s="4" t="s">
        <v>1234</v>
      </c>
      <c r="B13" s="6" t="n">
        <v>122135</v>
      </c>
      <c r="C13" s="6" t="n">
        <v>119505</v>
      </c>
      <c r="D13" s="6" t="n">
        <v>913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3" t="s">
        <v>1278</v>
      </c>
    </row>
    <row r="3" spans="1:3">
      <c r="A3" s="4" t="s">
        <v>1279</v>
      </c>
      <c r="B3" s="6" t="n">
        <v>119670</v>
      </c>
      <c r="C3" s="6" t="n">
        <v>109091</v>
      </c>
    </row>
    <row r="4" spans="1:3">
      <c r="A4" s="3" t="s">
        <v>1280</v>
      </c>
    </row>
    <row r="5" spans="1:3">
      <c r="A5" s="4" t="s">
        <v>1281</v>
      </c>
      <c r="B5" s="5" t="n">
        <v>249787</v>
      </c>
      <c r="C5" s="5" t="n">
        <v>112897</v>
      </c>
    </row>
    <row r="6" spans="1:3">
      <c r="A6" s="4" t="s">
        <v>1282</v>
      </c>
      <c r="B6" s="5" t="n">
        <v>795308</v>
      </c>
      <c r="C6" s="5" t="n">
        <v>834526</v>
      </c>
    </row>
    <row r="7" spans="1:3">
      <c r="A7" s="4" t="s">
        <v>1283</v>
      </c>
      <c r="B7" s="5" t="n">
        <v>1045095</v>
      </c>
      <c r="C7" s="5" t="n">
        <v>947423</v>
      </c>
    </row>
    <row r="8" spans="1:3">
      <c r="A8" s="3" t="s">
        <v>1284</v>
      </c>
    </row>
    <row r="9" spans="1:3">
      <c r="A9" s="4" t="s">
        <v>1285</v>
      </c>
      <c r="B9" s="5" t="n">
        <v>377884</v>
      </c>
      <c r="C9" s="5" t="n">
        <v>188347</v>
      </c>
    </row>
    <row r="10" spans="1:3">
      <c r="A10" s="4" t="s">
        <v>1286</v>
      </c>
      <c r="B10" s="5" t="n">
        <v>867932</v>
      </c>
      <c r="C10" s="5" t="n">
        <v>920046</v>
      </c>
    </row>
    <row r="11" spans="1:3">
      <c r="A11" s="4" t="s">
        <v>1287</v>
      </c>
      <c r="B11" s="5" t="n">
        <v>1245816</v>
      </c>
      <c r="C11" s="5" t="n">
        <v>1108393</v>
      </c>
    </row>
    <row r="12" spans="1:3">
      <c r="A12" s="4" t="s">
        <v>712</v>
      </c>
    </row>
    <row r="13" spans="1:3">
      <c r="A13" s="3" t="s">
        <v>1278</v>
      </c>
    </row>
    <row r="14" spans="1:3">
      <c r="A14" s="4" t="s">
        <v>1279</v>
      </c>
      <c r="B14" s="5" t="n">
        <v>115409</v>
      </c>
      <c r="C14" s="5" t="n">
        <v>105660</v>
      </c>
    </row>
    <row r="15" spans="1:3">
      <c r="A15" s="3" t="s">
        <v>1280</v>
      </c>
    </row>
    <row r="16" spans="1:3">
      <c r="A16" s="4" t="s">
        <v>1281</v>
      </c>
      <c r="B16" s="5" t="n">
        <v>233904</v>
      </c>
      <c r="C16" s="5" t="n">
        <v>109444</v>
      </c>
    </row>
    <row r="17" spans="1:3">
      <c r="A17" s="4" t="s">
        <v>1282</v>
      </c>
      <c r="B17" s="5" t="n">
        <v>781204</v>
      </c>
      <c r="C17" s="5" t="n">
        <v>823680</v>
      </c>
    </row>
    <row r="18" spans="1:3">
      <c r="A18" s="4" t="s">
        <v>1283</v>
      </c>
      <c r="B18" s="5" t="n">
        <v>1015108</v>
      </c>
      <c r="C18" s="5" t="n">
        <v>933124</v>
      </c>
    </row>
    <row r="19" spans="1:3">
      <c r="A19" s="3" t="s">
        <v>1284</v>
      </c>
    </row>
    <row r="20" spans="1:3">
      <c r="A20" s="4" t="s">
        <v>1285</v>
      </c>
      <c r="B20" s="5" t="n">
        <v>354915</v>
      </c>
      <c r="C20" s="5" t="n">
        <v>183946</v>
      </c>
    </row>
    <row r="21" spans="1:3">
      <c r="A21" s="4" t="s">
        <v>1286</v>
      </c>
      <c r="B21" s="5" t="n">
        <v>852117</v>
      </c>
      <c r="C21" s="5" t="n">
        <v>907523</v>
      </c>
    </row>
    <row r="22" spans="1:3">
      <c r="A22" s="4" t="s">
        <v>1287</v>
      </c>
      <c r="B22" s="5" t="n">
        <v>1207032</v>
      </c>
      <c r="C22" s="5" t="n">
        <v>1091469</v>
      </c>
    </row>
    <row r="23" spans="1:3">
      <c r="A23" s="4" t="s">
        <v>1245</v>
      </c>
    </row>
    <row r="24" spans="1:3">
      <c r="A24" s="3" t="s">
        <v>1278</v>
      </c>
    </row>
    <row r="25" spans="1:3">
      <c r="A25" s="4" t="s">
        <v>1279</v>
      </c>
      <c r="B25" s="5" t="n">
        <v>4261</v>
      </c>
      <c r="C25" s="5" t="n">
        <v>3431</v>
      </c>
    </row>
    <row r="26" spans="1:3">
      <c r="A26" s="3" t="s">
        <v>1280</v>
      </c>
    </row>
    <row r="27" spans="1:3">
      <c r="A27" s="4" t="s">
        <v>1281</v>
      </c>
      <c r="B27" s="5" t="n">
        <v>15883</v>
      </c>
      <c r="C27" s="5" t="n">
        <v>3453</v>
      </c>
    </row>
    <row r="28" spans="1:3">
      <c r="A28" s="4" t="s">
        <v>1282</v>
      </c>
      <c r="B28" s="5" t="n">
        <v>14104</v>
      </c>
      <c r="C28" s="5" t="n">
        <v>10846</v>
      </c>
    </row>
    <row r="29" spans="1:3">
      <c r="A29" s="4" t="s">
        <v>1283</v>
      </c>
      <c r="B29" s="5" t="n">
        <v>29987</v>
      </c>
      <c r="C29" s="5" t="n">
        <v>14299</v>
      </c>
    </row>
    <row r="30" spans="1:3">
      <c r="A30" s="3" t="s">
        <v>1284</v>
      </c>
    </row>
    <row r="31" spans="1:3">
      <c r="A31" s="4" t="s">
        <v>1285</v>
      </c>
      <c r="B31" s="5" t="n">
        <v>22969</v>
      </c>
      <c r="C31" s="5" t="n">
        <v>4401</v>
      </c>
    </row>
    <row r="32" spans="1:3">
      <c r="A32" s="4" t="s">
        <v>1286</v>
      </c>
      <c r="B32" s="5" t="n">
        <v>15815</v>
      </c>
      <c r="C32" s="5" t="n">
        <v>12523</v>
      </c>
    </row>
    <row r="33" spans="1:3">
      <c r="A33" s="4" t="s">
        <v>1287</v>
      </c>
      <c r="B33" s="5" t="n">
        <v>38784</v>
      </c>
      <c r="C33" s="5" t="n">
        <v>16924</v>
      </c>
    </row>
    <row r="34" spans="1:3">
      <c r="A34" s="4" t="s">
        <v>934</v>
      </c>
    </row>
    <row r="35" spans="1:3">
      <c r="A35" s="3" t="s">
        <v>1278</v>
      </c>
    </row>
    <row r="36" spans="1:3">
      <c r="A36" s="4" t="s">
        <v>1279</v>
      </c>
      <c r="B36" s="5" t="n">
        <v>4</v>
      </c>
      <c r="C36" s="5" t="n">
        <v>32</v>
      </c>
    </row>
    <row r="37" spans="1:3">
      <c r="A37" s="3" t="s">
        <v>1280</v>
      </c>
    </row>
    <row r="38" spans="1:3">
      <c r="A38" s="4" t="s">
        <v>1281</v>
      </c>
      <c r="B38" s="5" t="n">
        <v>0</v>
      </c>
      <c r="C38" s="5" t="n">
        <v>0</v>
      </c>
    </row>
    <row r="39" spans="1:3">
      <c r="A39" s="4" t="s">
        <v>1282</v>
      </c>
      <c r="B39" s="5" t="n">
        <v>932</v>
      </c>
      <c r="C39" s="5" t="n">
        <v>206</v>
      </c>
    </row>
    <row r="40" spans="1:3">
      <c r="A40" s="4" t="s">
        <v>1283</v>
      </c>
      <c r="B40" s="5" t="n">
        <v>932</v>
      </c>
      <c r="C40" s="5" t="n">
        <v>206</v>
      </c>
    </row>
    <row r="41" spans="1:3">
      <c r="A41" s="3" t="s">
        <v>1284</v>
      </c>
    </row>
    <row r="42" spans="1:3">
      <c r="A42" s="4" t="s">
        <v>1285</v>
      </c>
      <c r="B42" s="5" t="n">
        <v>0</v>
      </c>
      <c r="C42" s="5" t="n">
        <v>0</v>
      </c>
    </row>
    <row r="43" spans="1:3">
      <c r="A43" s="4" t="s">
        <v>1286</v>
      </c>
      <c r="B43" s="5" t="n">
        <v>932</v>
      </c>
      <c r="C43" s="5" t="n">
        <v>206</v>
      </c>
    </row>
    <row r="44" spans="1:3">
      <c r="A44" s="4" t="s">
        <v>1287</v>
      </c>
      <c r="B44" s="5" t="n">
        <v>932</v>
      </c>
      <c r="C44" s="5" t="n">
        <v>206</v>
      </c>
    </row>
    <row r="45" spans="1:3">
      <c r="A45" s="4" t="s">
        <v>1288</v>
      </c>
    </row>
    <row r="46" spans="1:3">
      <c r="A46" s="3" t="s">
        <v>1278</v>
      </c>
    </row>
    <row r="47" spans="1:3">
      <c r="A47" s="4" t="s">
        <v>1279</v>
      </c>
      <c r="B47" s="5" t="n">
        <v>4</v>
      </c>
      <c r="C47" s="5" t="n">
        <v>32</v>
      </c>
    </row>
    <row r="48" spans="1:3">
      <c r="A48" s="3" t="s">
        <v>1280</v>
      </c>
    </row>
    <row r="49" spans="1:3">
      <c r="A49" s="4" t="s">
        <v>1281</v>
      </c>
      <c r="B49" s="5" t="n">
        <v>0</v>
      </c>
      <c r="C49" s="5" t="n">
        <v>0</v>
      </c>
    </row>
    <row r="50" spans="1:3">
      <c r="A50" s="4" t="s">
        <v>1282</v>
      </c>
      <c r="B50" s="5" t="n">
        <v>932</v>
      </c>
      <c r="C50" s="5" t="n">
        <v>206</v>
      </c>
    </row>
    <row r="51" spans="1:3">
      <c r="A51" s="4" t="s">
        <v>1283</v>
      </c>
      <c r="B51" s="5" t="n">
        <v>932</v>
      </c>
      <c r="C51" s="5" t="n">
        <v>206</v>
      </c>
    </row>
    <row r="52" spans="1:3">
      <c r="A52" s="3" t="s">
        <v>1284</v>
      </c>
    </row>
    <row r="53" spans="1:3">
      <c r="A53" s="4" t="s">
        <v>1285</v>
      </c>
      <c r="B53" s="5" t="n">
        <v>0</v>
      </c>
      <c r="C53" s="5" t="n">
        <v>0</v>
      </c>
    </row>
    <row r="54" spans="1:3">
      <c r="A54" s="4" t="s">
        <v>1286</v>
      </c>
      <c r="B54" s="5" t="n">
        <v>932</v>
      </c>
      <c r="C54" s="5" t="n">
        <v>206</v>
      </c>
    </row>
    <row r="55" spans="1:3">
      <c r="A55" s="4" t="s">
        <v>1287</v>
      </c>
      <c r="B55" s="5" t="n">
        <v>932</v>
      </c>
      <c r="C55" s="5" t="n">
        <v>206</v>
      </c>
    </row>
    <row r="56" spans="1:3">
      <c r="A56" s="4" t="s">
        <v>935</v>
      </c>
    </row>
    <row r="57" spans="1:3">
      <c r="A57" s="3" t="s">
        <v>1278</v>
      </c>
    </row>
    <row r="58" spans="1:3">
      <c r="A58" s="4" t="s">
        <v>1279</v>
      </c>
      <c r="B58" s="5" t="n">
        <v>27494</v>
      </c>
      <c r="C58" s="5" t="n">
        <v>23744</v>
      </c>
    </row>
    <row r="59" spans="1:3">
      <c r="A59" s="3" t="s">
        <v>1280</v>
      </c>
    </row>
    <row r="60" spans="1:3">
      <c r="A60" s="4" t="s">
        <v>1281</v>
      </c>
      <c r="B60" s="5" t="n">
        <v>96005</v>
      </c>
      <c r="C60" s="5" t="n">
        <v>11454</v>
      </c>
    </row>
    <row r="61" spans="1:3">
      <c r="A61" s="4" t="s">
        <v>1282</v>
      </c>
      <c r="B61" s="5" t="n">
        <v>85583</v>
      </c>
      <c r="C61" s="5" t="n">
        <v>101485</v>
      </c>
    </row>
    <row r="62" spans="1:3">
      <c r="A62" s="4" t="s">
        <v>1283</v>
      </c>
      <c r="B62" s="5" t="n">
        <v>181588</v>
      </c>
      <c r="C62" s="5" t="n">
        <v>112939</v>
      </c>
    </row>
    <row r="63" spans="1:3">
      <c r="A63" s="3" t="s">
        <v>1284</v>
      </c>
    </row>
    <row r="64" spans="1:3">
      <c r="A64" s="4" t="s">
        <v>1285</v>
      </c>
      <c r="B64" s="5" t="n">
        <v>138378</v>
      </c>
      <c r="C64" s="5" t="n">
        <v>27522</v>
      </c>
    </row>
    <row r="65" spans="1:3">
      <c r="A65" s="4" t="s">
        <v>1286</v>
      </c>
      <c r="B65" s="5" t="n">
        <v>86282</v>
      </c>
      <c r="C65" s="5" t="n">
        <v>102262</v>
      </c>
    </row>
    <row r="66" spans="1:3">
      <c r="A66" s="4" t="s">
        <v>1287</v>
      </c>
      <c r="B66" s="5" t="n">
        <v>224660</v>
      </c>
      <c r="C66" s="5" t="n">
        <v>129784</v>
      </c>
    </row>
    <row r="67" spans="1:3">
      <c r="A67" s="4" t="s">
        <v>1289</v>
      </c>
    </row>
    <row r="68" spans="1:3">
      <c r="A68" s="3" t="s">
        <v>1278</v>
      </c>
    </row>
    <row r="69" spans="1:3">
      <c r="A69" s="4" t="s">
        <v>1279</v>
      </c>
      <c r="B69" s="5" t="n">
        <v>27494</v>
      </c>
      <c r="C69" s="5" t="n">
        <v>23744</v>
      </c>
    </row>
    <row r="70" spans="1:3">
      <c r="A70" s="3" t="s">
        <v>1280</v>
      </c>
    </row>
    <row r="71" spans="1:3">
      <c r="A71" s="4" t="s">
        <v>1281</v>
      </c>
      <c r="B71" s="5" t="n">
        <v>96005</v>
      </c>
      <c r="C71" s="5" t="n">
        <v>11454</v>
      </c>
    </row>
    <row r="72" spans="1:3">
      <c r="A72" s="4" t="s">
        <v>1282</v>
      </c>
      <c r="B72" s="5" t="n">
        <v>85583</v>
      </c>
      <c r="C72" s="5" t="n">
        <v>101485</v>
      </c>
    </row>
    <row r="73" spans="1:3">
      <c r="A73" s="4" t="s">
        <v>1283</v>
      </c>
      <c r="B73" s="5" t="n">
        <v>181588</v>
      </c>
      <c r="C73" s="5" t="n">
        <v>112939</v>
      </c>
    </row>
    <row r="74" spans="1:3">
      <c r="A74" s="3" t="s">
        <v>1284</v>
      </c>
    </row>
    <row r="75" spans="1:3">
      <c r="A75" s="4" t="s">
        <v>1285</v>
      </c>
      <c r="B75" s="5" t="n">
        <v>138378</v>
      </c>
      <c r="C75" s="5" t="n">
        <v>27522</v>
      </c>
    </row>
    <row r="76" spans="1:3">
      <c r="A76" s="4" t="s">
        <v>1286</v>
      </c>
      <c r="B76" s="5" t="n">
        <v>86282</v>
      </c>
      <c r="C76" s="5" t="n">
        <v>102262</v>
      </c>
    </row>
    <row r="77" spans="1:3">
      <c r="A77" s="4" t="s">
        <v>1287</v>
      </c>
      <c r="B77" s="5" t="n">
        <v>224660</v>
      </c>
      <c r="C77" s="5" t="n">
        <v>129784</v>
      </c>
    </row>
    <row r="78" spans="1:3">
      <c r="A78" s="4" t="s">
        <v>936</v>
      </c>
    </row>
    <row r="79" spans="1:3">
      <c r="A79" s="3" t="s">
        <v>1278</v>
      </c>
    </row>
    <row r="80" spans="1:3">
      <c r="A80" s="4" t="s">
        <v>1279</v>
      </c>
      <c r="B80" s="5" t="n">
        <v>7857</v>
      </c>
      <c r="C80" s="5" t="n">
        <v>10221</v>
      </c>
    </row>
    <row r="81" spans="1:3">
      <c r="A81" s="3" t="s">
        <v>1280</v>
      </c>
    </row>
    <row r="82" spans="1:3">
      <c r="A82" s="4" t="s">
        <v>1281</v>
      </c>
      <c r="B82" s="5" t="n">
        <v>26474</v>
      </c>
      <c r="C82" s="5" t="n">
        <v>24634</v>
      </c>
    </row>
    <row r="83" spans="1:3">
      <c r="A83" s="4" t="s">
        <v>1282</v>
      </c>
      <c r="B83" s="5" t="n">
        <v>113592</v>
      </c>
      <c r="C83" s="5" t="n">
        <v>127634</v>
      </c>
    </row>
    <row r="84" spans="1:3">
      <c r="A84" s="4" t="s">
        <v>1283</v>
      </c>
      <c r="B84" s="5" t="n">
        <v>140066</v>
      </c>
      <c r="C84" s="5" t="n">
        <v>152268</v>
      </c>
    </row>
    <row r="85" spans="1:3">
      <c r="A85" s="3" t="s">
        <v>1284</v>
      </c>
    </row>
    <row r="86" spans="1:3">
      <c r="A86" s="4" t="s">
        <v>1285</v>
      </c>
      <c r="B86" s="5" t="n">
        <v>60485</v>
      </c>
      <c r="C86" s="5" t="n">
        <v>57219</v>
      </c>
    </row>
    <row r="87" spans="1:3">
      <c r="A87" s="4" t="s">
        <v>1286</v>
      </c>
      <c r="B87" s="5" t="n">
        <v>132677</v>
      </c>
      <c r="C87" s="5" t="n">
        <v>153495</v>
      </c>
    </row>
    <row r="88" spans="1:3">
      <c r="A88" s="4" t="s">
        <v>1287</v>
      </c>
      <c r="B88" s="5" t="n">
        <v>193162</v>
      </c>
      <c r="C88" s="5" t="n">
        <v>210714</v>
      </c>
    </row>
    <row r="89" spans="1:3">
      <c r="A89" s="4" t="s">
        <v>1290</v>
      </c>
    </row>
    <row r="90" spans="1:3">
      <c r="A90" s="3" t="s">
        <v>1278</v>
      </c>
    </row>
    <row r="91" spans="1:3">
      <c r="A91" s="4" t="s">
        <v>1279</v>
      </c>
      <c r="B91" s="5" t="n">
        <v>7857</v>
      </c>
      <c r="C91" s="5" t="n">
        <v>10221</v>
      </c>
    </row>
    <row r="92" spans="1:3">
      <c r="A92" s="3" t="s">
        <v>1280</v>
      </c>
    </row>
    <row r="93" spans="1:3">
      <c r="A93" s="4" t="s">
        <v>1281</v>
      </c>
      <c r="B93" s="5" t="n">
        <v>26474</v>
      </c>
      <c r="C93" s="5" t="n">
        <v>24634</v>
      </c>
    </row>
    <row r="94" spans="1:3">
      <c r="A94" s="4" t="s">
        <v>1282</v>
      </c>
      <c r="B94" s="5" t="n">
        <v>113592</v>
      </c>
      <c r="C94" s="5" t="n">
        <v>127634</v>
      </c>
    </row>
    <row r="95" spans="1:3">
      <c r="A95" s="4" t="s">
        <v>1283</v>
      </c>
      <c r="B95" s="5" t="n">
        <v>140066</v>
      </c>
      <c r="C95" s="5" t="n">
        <v>152268</v>
      </c>
    </row>
    <row r="96" spans="1:3">
      <c r="A96" s="3" t="s">
        <v>1284</v>
      </c>
    </row>
    <row r="97" spans="1:3">
      <c r="A97" s="4" t="s">
        <v>1285</v>
      </c>
      <c r="B97" s="5" t="n">
        <v>60485</v>
      </c>
      <c r="C97" s="5" t="n">
        <v>57219</v>
      </c>
    </row>
    <row r="98" spans="1:3">
      <c r="A98" s="4" t="s">
        <v>1286</v>
      </c>
      <c r="B98" s="5" t="n">
        <v>132677</v>
      </c>
      <c r="C98" s="5" t="n">
        <v>153495</v>
      </c>
    </row>
    <row r="99" spans="1:3">
      <c r="A99" s="4" t="s">
        <v>1287</v>
      </c>
      <c r="B99" s="5" t="n">
        <v>193162</v>
      </c>
      <c r="C99" s="5" t="n">
        <v>210714</v>
      </c>
    </row>
    <row r="100" spans="1:3">
      <c r="A100" s="4" t="s">
        <v>937</v>
      </c>
    </row>
    <row r="101" spans="1:3">
      <c r="A101" s="3" t="s">
        <v>1278</v>
      </c>
    </row>
    <row r="102" spans="1:3">
      <c r="A102" s="4" t="s">
        <v>1279</v>
      </c>
      <c r="B102" s="5" t="n">
        <v>16835</v>
      </c>
      <c r="C102" s="5" t="n">
        <v>2985</v>
      </c>
    </row>
    <row r="103" spans="1:3">
      <c r="A103" s="3" t="s">
        <v>1280</v>
      </c>
    </row>
    <row r="104" spans="1:3">
      <c r="A104" s="4" t="s">
        <v>1281</v>
      </c>
      <c r="B104" s="5" t="n">
        <v>10724</v>
      </c>
      <c r="C104" s="5" t="n">
        <v>14549</v>
      </c>
    </row>
    <row r="105" spans="1:3">
      <c r="A105" s="4" t="s">
        <v>1282</v>
      </c>
      <c r="B105" s="5" t="n">
        <v>65208</v>
      </c>
      <c r="C105" s="5" t="n">
        <v>43493</v>
      </c>
    </row>
    <row r="106" spans="1:3">
      <c r="A106" s="4" t="s">
        <v>1283</v>
      </c>
      <c r="B106" s="5" t="n">
        <v>75932</v>
      </c>
      <c r="C106" s="5" t="n">
        <v>58042</v>
      </c>
    </row>
    <row r="107" spans="1:3">
      <c r="A107" s="3" t="s">
        <v>1284</v>
      </c>
    </row>
    <row r="108" spans="1:3">
      <c r="A108" s="4" t="s">
        <v>1285</v>
      </c>
      <c r="B108" s="5" t="n">
        <v>20968</v>
      </c>
      <c r="C108" s="5" t="n">
        <v>23977</v>
      </c>
    </row>
    <row r="109" spans="1:3">
      <c r="A109" s="4" t="s">
        <v>1286</v>
      </c>
      <c r="B109" s="5" t="n">
        <v>67094</v>
      </c>
      <c r="C109" s="5" t="n">
        <v>46918</v>
      </c>
    </row>
    <row r="110" spans="1:3">
      <c r="A110" s="4" t="s">
        <v>1287</v>
      </c>
      <c r="B110" s="5" t="n">
        <v>88062</v>
      </c>
      <c r="C110" s="5" t="n">
        <v>70895</v>
      </c>
    </row>
    <row r="111" spans="1:3">
      <c r="A111" s="4" t="s">
        <v>1291</v>
      </c>
    </row>
    <row r="112" spans="1:3">
      <c r="A112" s="3" t="s">
        <v>1278</v>
      </c>
    </row>
    <row r="113" spans="1:3">
      <c r="A113" s="4" t="s">
        <v>1279</v>
      </c>
      <c r="B113" s="5" t="n">
        <v>16835</v>
      </c>
      <c r="C113" s="5" t="n">
        <v>2985</v>
      </c>
    </row>
    <row r="114" spans="1:3">
      <c r="A114" s="3" t="s">
        <v>1280</v>
      </c>
    </row>
    <row r="115" spans="1:3">
      <c r="A115" s="4" t="s">
        <v>1281</v>
      </c>
      <c r="B115" s="5" t="n">
        <v>10724</v>
      </c>
      <c r="C115" s="5" t="n">
        <v>14549</v>
      </c>
    </row>
    <row r="116" spans="1:3">
      <c r="A116" s="4" t="s">
        <v>1282</v>
      </c>
      <c r="B116" s="5" t="n">
        <v>65208</v>
      </c>
      <c r="C116" s="5" t="n">
        <v>43493</v>
      </c>
    </row>
    <row r="117" spans="1:3">
      <c r="A117" s="4" t="s">
        <v>1283</v>
      </c>
      <c r="B117" s="5" t="n">
        <v>75932</v>
      </c>
      <c r="C117" s="5" t="n">
        <v>58042</v>
      </c>
    </row>
    <row r="118" spans="1:3">
      <c r="A118" s="3" t="s">
        <v>1284</v>
      </c>
    </row>
    <row r="119" spans="1:3">
      <c r="A119" s="4" t="s">
        <v>1285</v>
      </c>
      <c r="B119" s="5" t="n">
        <v>20968</v>
      </c>
      <c r="C119" s="5" t="n">
        <v>23977</v>
      </c>
    </row>
    <row r="120" spans="1:3">
      <c r="A120" s="4" t="s">
        <v>1286</v>
      </c>
      <c r="B120" s="5" t="n">
        <v>67094</v>
      </c>
      <c r="C120" s="5" t="n">
        <v>46918</v>
      </c>
    </row>
    <row r="121" spans="1:3">
      <c r="A121" s="4" t="s">
        <v>1287</v>
      </c>
      <c r="B121" s="5" t="n">
        <v>88062</v>
      </c>
      <c r="C121" s="5" t="n">
        <v>70895</v>
      </c>
    </row>
    <row r="122" spans="1:3">
      <c r="A122" s="4" t="s">
        <v>938</v>
      </c>
    </row>
    <row r="123" spans="1:3">
      <c r="A123" s="3" t="s">
        <v>1278</v>
      </c>
    </row>
    <row r="124" spans="1:3">
      <c r="A124" s="4" t="s">
        <v>1279</v>
      </c>
      <c r="B124" s="5" t="n">
        <v>56</v>
      </c>
    </row>
    <row r="125" spans="1:3">
      <c r="A125" s="3" t="s">
        <v>1280</v>
      </c>
    </row>
    <row r="126" spans="1:3">
      <c r="A126" s="4" t="s">
        <v>1281</v>
      </c>
      <c r="B126" s="5" t="n">
        <v>12060</v>
      </c>
    </row>
    <row r="127" spans="1:3">
      <c r="A127" s="4" t="s">
        <v>1282</v>
      </c>
      <c r="B127" s="5" t="n">
        <v>1788</v>
      </c>
    </row>
    <row r="128" spans="1:3">
      <c r="A128" s="4" t="s">
        <v>1283</v>
      </c>
      <c r="B128" s="5" t="n">
        <v>13848</v>
      </c>
    </row>
    <row r="129" spans="1:3">
      <c r="A129" s="3" t="s">
        <v>1284</v>
      </c>
    </row>
    <row r="130" spans="1:3">
      <c r="A130" s="4" t="s">
        <v>1285</v>
      </c>
      <c r="B130" s="5" t="n">
        <v>18127</v>
      </c>
    </row>
    <row r="131" spans="1:3">
      <c r="A131" s="4" t="s">
        <v>1286</v>
      </c>
      <c r="B131" s="5" t="n">
        <v>1788</v>
      </c>
    </row>
    <row r="132" spans="1:3">
      <c r="A132" s="4" t="s">
        <v>1287</v>
      </c>
      <c r="B132" s="5" t="n">
        <v>19915</v>
      </c>
    </row>
    <row r="133" spans="1:3">
      <c r="A133" s="4" t="s">
        <v>1253</v>
      </c>
    </row>
    <row r="134" spans="1:3">
      <c r="A134" s="3" t="s">
        <v>1278</v>
      </c>
    </row>
    <row r="135" spans="1:3">
      <c r="A135" s="4" t="s">
        <v>1279</v>
      </c>
      <c r="B135" s="5" t="n">
        <v>56</v>
      </c>
    </row>
    <row r="136" spans="1:3">
      <c r="A136" s="3" t="s">
        <v>1280</v>
      </c>
    </row>
    <row r="137" spans="1:3">
      <c r="A137" s="4" t="s">
        <v>1281</v>
      </c>
      <c r="B137" s="5" t="n">
        <v>0</v>
      </c>
    </row>
    <row r="138" spans="1:3">
      <c r="A138" s="4" t="s">
        <v>1282</v>
      </c>
      <c r="B138" s="5" t="n">
        <v>1788</v>
      </c>
    </row>
    <row r="139" spans="1:3">
      <c r="A139" s="4" t="s">
        <v>1283</v>
      </c>
      <c r="B139" s="5" t="n">
        <v>1788</v>
      </c>
    </row>
    <row r="140" spans="1:3">
      <c r="A140" s="3" t="s">
        <v>1284</v>
      </c>
    </row>
    <row r="141" spans="1:3">
      <c r="A141" s="4" t="s">
        <v>1285</v>
      </c>
      <c r="B141" s="5" t="n">
        <v>0</v>
      </c>
    </row>
    <row r="142" spans="1:3">
      <c r="A142" s="4" t="s">
        <v>1286</v>
      </c>
      <c r="B142" s="5" t="n">
        <v>1788</v>
      </c>
    </row>
    <row r="143" spans="1:3">
      <c r="A143" s="4" t="s">
        <v>1287</v>
      </c>
      <c r="B143" s="5" t="n">
        <v>1788</v>
      </c>
    </row>
    <row r="144" spans="1:3">
      <c r="A144" s="4" t="s">
        <v>1256</v>
      </c>
    </row>
    <row r="145" spans="1:3">
      <c r="A145" s="3" t="s">
        <v>1278</v>
      </c>
    </row>
    <row r="146" spans="1:3">
      <c r="A146" s="4" t="s">
        <v>1279</v>
      </c>
      <c r="B146" s="5" t="n">
        <v>0</v>
      </c>
    </row>
    <row r="147" spans="1:3">
      <c r="A147" s="3" t="s">
        <v>1280</v>
      </c>
    </row>
    <row r="148" spans="1:3">
      <c r="A148" s="4" t="s">
        <v>1281</v>
      </c>
      <c r="B148" s="5" t="n">
        <v>12060</v>
      </c>
    </row>
    <row r="149" spans="1:3">
      <c r="A149" s="4" t="s">
        <v>1282</v>
      </c>
      <c r="B149" s="5" t="n">
        <v>0</v>
      </c>
    </row>
    <row r="150" spans="1:3">
      <c r="A150" s="4" t="s">
        <v>1283</v>
      </c>
      <c r="B150" s="5" t="n">
        <v>12060</v>
      </c>
    </row>
    <row r="151" spans="1:3">
      <c r="A151" s="3" t="s">
        <v>1284</v>
      </c>
    </row>
    <row r="152" spans="1:3">
      <c r="A152" s="4" t="s">
        <v>1285</v>
      </c>
      <c r="B152" s="5" t="n">
        <v>18127</v>
      </c>
    </row>
    <row r="153" spans="1:3">
      <c r="A153" s="4" t="s">
        <v>1286</v>
      </c>
      <c r="B153" s="5" t="n">
        <v>0</v>
      </c>
    </row>
    <row r="154" spans="1:3">
      <c r="A154" s="4" t="s">
        <v>1287</v>
      </c>
      <c r="B154" s="5" t="n">
        <v>18127</v>
      </c>
    </row>
    <row r="155" spans="1:3">
      <c r="A155" s="4" t="s">
        <v>939</v>
      </c>
    </row>
    <row r="156" spans="1:3">
      <c r="A156" s="3" t="s">
        <v>1278</v>
      </c>
    </row>
    <row r="157" spans="1:3">
      <c r="A157" s="4" t="s">
        <v>1279</v>
      </c>
      <c r="B157" s="5" t="n">
        <v>41211</v>
      </c>
      <c r="C157" s="5" t="n">
        <v>48832</v>
      </c>
    </row>
    <row r="158" spans="1:3">
      <c r="A158" s="3" t="s">
        <v>1280</v>
      </c>
    </row>
    <row r="159" spans="1:3">
      <c r="A159" s="4" t="s">
        <v>1281</v>
      </c>
      <c r="B159" s="5" t="n">
        <v>102884</v>
      </c>
      <c r="C159" s="5" t="n">
        <v>61275</v>
      </c>
    </row>
    <row r="160" spans="1:3">
      <c r="A160" s="4" t="s">
        <v>1282</v>
      </c>
      <c r="B160" s="5" t="n">
        <v>416004</v>
      </c>
      <c r="C160" s="5" t="n">
        <v>457000</v>
      </c>
    </row>
    <row r="161" spans="1:3">
      <c r="A161" s="4" t="s">
        <v>1283</v>
      </c>
      <c r="B161" s="5" t="n">
        <v>518888</v>
      </c>
      <c r="C161" s="5" t="n">
        <v>518275</v>
      </c>
    </row>
    <row r="162" spans="1:3">
      <c r="A162" s="3" t="s">
        <v>1284</v>
      </c>
    </row>
    <row r="163" spans="1:3">
      <c r="A163" s="4" t="s">
        <v>1285</v>
      </c>
      <c r="B163" s="5" t="n">
        <v>138211</v>
      </c>
      <c r="C163" s="5" t="n">
        <v>78625</v>
      </c>
    </row>
    <row r="164" spans="1:3">
      <c r="A164" s="4" t="s">
        <v>1286</v>
      </c>
      <c r="B164" s="5" t="n">
        <v>466909</v>
      </c>
      <c r="C164" s="5" t="n">
        <v>512445</v>
      </c>
    </row>
    <row r="165" spans="1:3">
      <c r="A165" s="4" t="s">
        <v>1287</v>
      </c>
      <c r="B165" s="5" t="n">
        <v>605120</v>
      </c>
      <c r="C165" s="5" t="n">
        <v>591070</v>
      </c>
    </row>
    <row r="166" spans="1:3">
      <c r="A166" s="4" t="s">
        <v>1259</v>
      </c>
    </row>
    <row r="167" spans="1:3">
      <c r="A167" s="3" t="s">
        <v>1278</v>
      </c>
    </row>
    <row r="168" spans="1:3">
      <c r="A168" s="4" t="s">
        <v>1279</v>
      </c>
      <c r="B168" s="5" t="n">
        <v>38760</v>
      </c>
      <c r="C168" s="5" t="n">
        <v>46354</v>
      </c>
    </row>
    <row r="169" spans="1:3">
      <c r="A169" s="3" t="s">
        <v>1280</v>
      </c>
    </row>
    <row r="170" spans="1:3">
      <c r="A170" s="4" t="s">
        <v>1281</v>
      </c>
      <c r="B170" s="5" t="n">
        <v>100701</v>
      </c>
      <c r="C170" s="5" t="n">
        <v>58807</v>
      </c>
    </row>
    <row r="171" spans="1:3">
      <c r="A171" s="4" t="s">
        <v>1282</v>
      </c>
      <c r="B171" s="5" t="n">
        <v>408767</v>
      </c>
      <c r="C171" s="5" t="n">
        <v>450226</v>
      </c>
    </row>
    <row r="172" spans="1:3">
      <c r="A172" s="4" t="s">
        <v>1283</v>
      </c>
      <c r="B172" s="5" t="n">
        <v>509468</v>
      </c>
      <c r="C172" s="5" t="n">
        <v>509033</v>
      </c>
    </row>
    <row r="173" spans="1:3">
      <c r="A173" s="3" t="s">
        <v>1284</v>
      </c>
    </row>
    <row r="174" spans="1:3">
      <c r="A174" s="4" t="s">
        <v>1285</v>
      </c>
      <c r="B174" s="5" t="n">
        <v>135084</v>
      </c>
      <c r="C174" s="5" t="n">
        <v>75228</v>
      </c>
    </row>
    <row r="175" spans="1:3">
      <c r="A175" s="4" t="s">
        <v>1286</v>
      </c>
      <c r="B175" s="5" t="n">
        <v>458010</v>
      </c>
      <c r="C175" s="5" t="n">
        <v>504006</v>
      </c>
    </row>
    <row r="176" spans="1:3">
      <c r="A176" s="4" t="s">
        <v>1287</v>
      </c>
      <c r="B176" s="5" t="n">
        <v>593094</v>
      </c>
      <c r="C176" s="5" t="n">
        <v>579234</v>
      </c>
    </row>
    <row r="177" spans="1:3">
      <c r="A177" s="4" t="s">
        <v>1262</v>
      </c>
    </row>
    <row r="178" spans="1:3">
      <c r="A178" s="3" t="s">
        <v>1278</v>
      </c>
    </row>
    <row r="179" spans="1:3">
      <c r="A179" s="4" t="s">
        <v>1279</v>
      </c>
      <c r="B179" s="5" t="n">
        <v>2451</v>
      </c>
      <c r="C179" s="5" t="n">
        <v>2478</v>
      </c>
    </row>
    <row r="180" spans="1:3">
      <c r="A180" s="3" t="s">
        <v>1280</v>
      </c>
    </row>
    <row r="181" spans="1:3">
      <c r="A181" s="4" t="s">
        <v>1281</v>
      </c>
      <c r="B181" s="5" t="n">
        <v>2183</v>
      </c>
      <c r="C181" s="5" t="n">
        <v>2468</v>
      </c>
    </row>
    <row r="182" spans="1:3">
      <c r="A182" s="4" t="s">
        <v>1282</v>
      </c>
      <c r="B182" s="5" t="n">
        <v>7237</v>
      </c>
      <c r="C182" s="5" t="n">
        <v>6774</v>
      </c>
    </row>
    <row r="183" spans="1:3">
      <c r="A183" s="4" t="s">
        <v>1283</v>
      </c>
      <c r="B183" s="5" t="n">
        <v>9420</v>
      </c>
      <c r="C183" s="5" t="n">
        <v>9242</v>
      </c>
    </row>
    <row r="184" spans="1:3">
      <c r="A184" s="3" t="s">
        <v>1284</v>
      </c>
    </row>
    <row r="185" spans="1:3">
      <c r="A185" s="4" t="s">
        <v>1285</v>
      </c>
      <c r="B185" s="5" t="n">
        <v>3127</v>
      </c>
      <c r="C185" s="5" t="n">
        <v>3397</v>
      </c>
    </row>
    <row r="186" spans="1:3">
      <c r="A186" s="4" t="s">
        <v>1286</v>
      </c>
      <c r="B186" s="5" t="n">
        <v>8899</v>
      </c>
      <c r="C186" s="5" t="n">
        <v>8439</v>
      </c>
    </row>
    <row r="187" spans="1:3">
      <c r="A187" s="4" t="s">
        <v>1287</v>
      </c>
      <c r="B187" s="5" t="n">
        <v>12026</v>
      </c>
      <c r="C187" s="5" t="n">
        <v>11836</v>
      </c>
    </row>
    <row r="188" spans="1:3">
      <c r="A188" s="4" t="s">
        <v>940</v>
      </c>
    </row>
    <row r="189" spans="1:3">
      <c r="A189" s="3" t="s">
        <v>1278</v>
      </c>
    </row>
    <row r="190" spans="1:3">
      <c r="A190" s="4" t="s">
        <v>1279</v>
      </c>
      <c r="B190" s="5" t="n">
        <v>320</v>
      </c>
      <c r="C190" s="5" t="n">
        <v>475</v>
      </c>
    </row>
    <row r="191" spans="1:3">
      <c r="A191" s="3" t="s">
        <v>1280</v>
      </c>
    </row>
    <row r="192" spans="1:3">
      <c r="A192" s="4" t="s">
        <v>1281</v>
      </c>
      <c r="B192" s="5" t="n">
        <v>0</v>
      </c>
      <c r="C192" s="5" t="n">
        <v>0</v>
      </c>
    </row>
    <row r="193" spans="1:3">
      <c r="A193" s="4" t="s">
        <v>1282</v>
      </c>
      <c r="B193" s="5" t="n">
        <v>1099</v>
      </c>
      <c r="C193" s="5" t="n">
        <v>1456</v>
      </c>
    </row>
    <row r="194" spans="1:3">
      <c r="A194" s="4" t="s">
        <v>1283</v>
      </c>
      <c r="B194" s="5" t="n">
        <v>1099</v>
      </c>
      <c r="C194" s="5" t="n">
        <v>1456</v>
      </c>
    </row>
    <row r="195" spans="1:3">
      <c r="A195" s="3" t="s">
        <v>1284</v>
      </c>
    </row>
    <row r="196" spans="1:3">
      <c r="A196" s="4" t="s">
        <v>1285</v>
      </c>
      <c r="B196" s="5" t="n">
        <v>0</v>
      </c>
      <c r="C196" s="5" t="n">
        <v>0</v>
      </c>
    </row>
    <row r="197" spans="1:3">
      <c r="A197" s="4" t="s">
        <v>1286</v>
      </c>
      <c r="B197" s="5" t="n">
        <v>1099</v>
      </c>
      <c r="C197" s="5" t="n">
        <v>1456</v>
      </c>
    </row>
    <row r="198" spans="1:3">
      <c r="A198" s="4" t="s">
        <v>1287</v>
      </c>
      <c r="B198" s="5" t="n">
        <v>1099</v>
      </c>
      <c r="C198" s="5" t="n">
        <v>1456</v>
      </c>
    </row>
    <row r="199" spans="1:3">
      <c r="A199" s="4" t="s">
        <v>1266</v>
      </c>
    </row>
    <row r="200" spans="1:3">
      <c r="A200" s="3" t="s">
        <v>1278</v>
      </c>
    </row>
    <row r="201" spans="1:3">
      <c r="A201" s="4" t="s">
        <v>1279</v>
      </c>
      <c r="B201" s="5" t="n">
        <v>320</v>
      </c>
      <c r="C201" s="5" t="n">
        <v>475</v>
      </c>
    </row>
    <row r="202" spans="1:3">
      <c r="A202" s="3" t="s">
        <v>1280</v>
      </c>
    </row>
    <row r="203" spans="1:3">
      <c r="A203" s="4" t="s">
        <v>1281</v>
      </c>
      <c r="B203" s="5" t="n">
        <v>0</v>
      </c>
      <c r="C203" s="5" t="n">
        <v>0</v>
      </c>
    </row>
    <row r="204" spans="1:3">
      <c r="A204" s="4" t="s">
        <v>1282</v>
      </c>
      <c r="B204" s="5" t="n">
        <v>1099</v>
      </c>
      <c r="C204" s="5" t="n">
        <v>1456</v>
      </c>
    </row>
    <row r="205" spans="1:3">
      <c r="A205" s="4" t="s">
        <v>1283</v>
      </c>
      <c r="B205" s="5" t="n">
        <v>1099</v>
      </c>
      <c r="C205" s="5" t="n">
        <v>1456</v>
      </c>
    </row>
    <row r="206" spans="1:3">
      <c r="A206" s="3" t="s">
        <v>1284</v>
      </c>
    </row>
    <row r="207" spans="1:3">
      <c r="A207" s="4" t="s">
        <v>1285</v>
      </c>
      <c r="B207" s="5" t="n">
        <v>0</v>
      </c>
      <c r="C207" s="5" t="n">
        <v>0</v>
      </c>
    </row>
    <row r="208" spans="1:3">
      <c r="A208" s="4" t="s">
        <v>1286</v>
      </c>
      <c r="B208" s="5" t="n">
        <v>1099</v>
      </c>
      <c r="C208" s="5" t="n">
        <v>1456</v>
      </c>
    </row>
    <row r="209" spans="1:3">
      <c r="A209" s="4" t="s">
        <v>1287</v>
      </c>
      <c r="B209" s="5" t="n">
        <v>1099</v>
      </c>
      <c r="C209" s="5" t="n">
        <v>1456</v>
      </c>
    </row>
    <row r="210" spans="1:3">
      <c r="A210" s="4" t="s">
        <v>1292</v>
      </c>
    </row>
    <row r="211" spans="1:3">
      <c r="A211" s="3" t="s">
        <v>1278</v>
      </c>
    </row>
    <row r="212" spans="1:3">
      <c r="A212" s="4" t="s">
        <v>1279</v>
      </c>
      <c r="B212" s="5" t="n">
        <v>4571</v>
      </c>
      <c r="C212" s="5" t="n">
        <v>5569</v>
      </c>
    </row>
    <row r="213" spans="1:3">
      <c r="A213" s="3" t="s">
        <v>1280</v>
      </c>
    </row>
    <row r="214" spans="1:3">
      <c r="A214" s="4" t="s">
        <v>1281</v>
      </c>
      <c r="B214" s="5" t="n">
        <v>0</v>
      </c>
      <c r="C214" s="5" t="n">
        <v>0</v>
      </c>
    </row>
    <row r="215" spans="1:3">
      <c r="A215" s="4" t="s">
        <v>1282</v>
      </c>
      <c r="B215" s="5" t="n">
        <v>28829</v>
      </c>
      <c r="C215" s="5" t="n">
        <v>33676</v>
      </c>
    </row>
    <row r="216" spans="1:3">
      <c r="A216" s="4" t="s">
        <v>1283</v>
      </c>
      <c r="B216" s="5" t="n">
        <v>28829</v>
      </c>
      <c r="C216" s="5" t="n">
        <v>33676</v>
      </c>
    </row>
    <row r="217" spans="1:3">
      <c r="A217" s="3" t="s">
        <v>1284</v>
      </c>
    </row>
    <row r="218" spans="1:3">
      <c r="A218" s="4" t="s">
        <v>1285</v>
      </c>
      <c r="B218" s="5" t="n">
        <v>0</v>
      </c>
      <c r="C218" s="5" t="n">
        <v>0</v>
      </c>
    </row>
    <row r="219" spans="1:3">
      <c r="A219" s="4" t="s">
        <v>1286</v>
      </c>
      <c r="B219" s="5" t="n">
        <v>28829</v>
      </c>
      <c r="C219" s="5" t="n">
        <v>33676</v>
      </c>
    </row>
    <row r="220" spans="1:3">
      <c r="A220" s="4" t="s">
        <v>1287</v>
      </c>
      <c r="B220" s="5" t="n">
        <v>28829</v>
      </c>
      <c r="C220" s="5" t="n">
        <v>33676</v>
      </c>
    </row>
    <row r="221" spans="1:3">
      <c r="A221" s="4" t="s">
        <v>1293</v>
      </c>
    </row>
    <row r="222" spans="1:3">
      <c r="A222" s="3" t="s">
        <v>1278</v>
      </c>
    </row>
    <row r="223" spans="1:3">
      <c r="A223" s="4" t="s">
        <v>1279</v>
      </c>
      <c r="B223" s="5" t="n">
        <v>4571</v>
      </c>
      <c r="C223" s="5" t="n">
        <v>5569</v>
      </c>
    </row>
    <row r="224" spans="1:3">
      <c r="A224" s="3" t="s">
        <v>1280</v>
      </c>
    </row>
    <row r="225" spans="1:3">
      <c r="A225" s="4" t="s">
        <v>1281</v>
      </c>
      <c r="B225" s="5" t="n">
        <v>0</v>
      </c>
      <c r="C225" s="5" t="n">
        <v>0</v>
      </c>
    </row>
    <row r="226" spans="1:3">
      <c r="A226" s="4" t="s">
        <v>1282</v>
      </c>
      <c r="B226" s="5" t="n">
        <v>28829</v>
      </c>
      <c r="C226" s="5" t="n">
        <v>33676</v>
      </c>
    </row>
    <row r="227" spans="1:3">
      <c r="A227" s="4" t="s">
        <v>1283</v>
      </c>
      <c r="B227" s="5" t="n">
        <v>28829</v>
      </c>
      <c r="C227" s="5" t="n">
        <v>33676</v>
      </c>
    </row>
    <row r="228" spans="1:3">
      <c r="A228" s="3" t="s">
        <v>1284</v>
      </c>
    </row>
    <row r="229" spans="1:3">
      <c r="A229" s="4" t="s">
        <v>1285</v>
      </c>
      <c r="B229" s="5" t="n">
        <v>0</v>
      </c>
      <c r="C229" s="5" t="n">
        <v>0</v>
      </c>
    </row>
    <row r="230" spans="1:3">
      <c r="A230" s="4" t="s">
        <v>1286</v>
      </c>
      <c r="B230" s="5" t="n">
        <v>28829</v>
      </c>
      <c r="C230" s="5" t="n">
        <v>33676</v>
      </c>
    </row>
    <row r="231" spans="1:3">
      <c r="A231" s="4" t="s">
        <v>1287</v>
      </c>
      <c r="B231" s="5" t="n">
        <v>28829</v>
      </c>
      <c r="C231" s="5" t="n">
        <v>33676</v>
      </c>
    </row>
    <row r="232" spans="1:3">
      <c r="A232" s="4" t="s">
        <v>1294</v>
      </c>
    </row>
    <row r="233" spans="1:3">
      <c r="A233" s="3" t="s">
        <v>1278</v>
      </c>
    </row>
    <row r="234" spans="1:3">
      <c r="A234" s="4" t="s">
        <v>1279</v>
      </c>
      <c r="B234" s="5" t="n">
        <v>1558</v>
      </c>
      <c r="C234" s="5" t="n">
        <v>722</v>
      </c>
    </row>
    <row r="235" spans="1:3">
      <c r="A235" s="3" t="s">
        <v>1280</v>
      </c>
    </row>
    <row r="236" spans="1:3">
      <c r="A236" s="4" t="s">
        <v>1281</v>
      </c>
      <c r="B236" s="5" t="n">
        <v>1498</v>
      </c>
      <c r="C236" s="5" t="n">
        <v>761</v>
      </c>
    </row>
    <row r="237" spans="1:3">
      <c r="A237" s="4" t="s">
        <v>1282</v>
      </c>
      <c r="B237" s="5" t="n">
        <v>6236</v>
      </c>
      <c r="C237" s="5" t="n">
        <v>3530</v>
      </c>
    </row>
    <row r="238" spans="1:3">
      <c r="A238" s="4" t="s">
        <v>1283</v>
      </c>
      <c r="B238" s="5" t="n">
        <v>7734</v>
      </c>
      <c r="C238" s="5" t="n">
        <v>4291</v>
      </c>
    </row>
    <row r="239" spans="1:3">
      <c r="A239" s="3" t="s">
        <v>1284</v>
      </c>
    </row>
    <row r="240" spans="1:3">
      <c r="A240" s="4" t="s">
        <v>1285</v>
      </c>
      <c r="B240" s="5" t="n">
        <v>1572</v>
      </c>
      <c r="C240" s="5" t="n">
        <v>780</v>
      </c>
    </row>
    <row r="241" spans="1:3">
      <c r="A241" s="4" t="s">
        <v>1286</v>
      </c>
      <c r="B241" s="5" t="n">
        <v>6285</v>
      </c>
      <c r="C241" s="5" t="n">
        <v>3542</v>
      </c>
    </row>
    <row r="242" spans="1:3">
      <c r="A242" s="4" t="s">
        <v>1287</v>
      </c>
      <c r="B242" s="5" t="n">
        <v>7857</v>
      </c>
      <c r="C242" s="5" t="n">
        <v>4322</v>
      </c>
    </row>
    <row r="243" spans="1:3">
      <c r="A243" s="4" t="s">
        <v>1295</v>
      </c>
    </row>
    <row r="244" spans="1:3">
      <c r="A244" s="3" t="s">
        <v>1278</v>
      </c>
    </row>
    <row r="245" spans="1:3">
      <c r="A245" s="4" t="s">
        <v>1279</v>
      </c>
      <c r="B245" s="5" t="n">
        <v>1558</v>
      </c>
      <c r="C245" s="5" t="n">
        <v>722</v>
      </c>
    </row>
    <row r="246" spans="1:3">
      <c r="A246" s="3" t="s">
        <v>1280</v>
      </c>
    </row>
    <row r="247" spans="1:3">
      <c r="A247" s="4" t="s">
        <v>1281</v>
      </c>
      <c r="B247" s="5" t="n">
        <v>1498</v>
      </c>
      <c r="C247" s="5" t="n">
        <v>761</v>
      </c>
    </row>
    <row r="248" spans="1:3">
      <c r="A248" s="4" t="s">
        <v>1282</v>
      </c>
      <c r="B248" s="5" t="n">
        <v>6236</v>
      </c>
      <c r="C248" s="5" t="n">
        <v>3530</v>
      </c>
    </row>
    <row r="249" spans="1:3">
      <c r="A249" s="4" t="s">
        <v>1283</v>
      </c>
      <c r="B249" s="5" t="n">
        <v>7734</v>
      </c>
      <c r="C249" s="5" t="n">
        <v>4291</v>
      </c>
    </row>
    <row r="250" spans="1:3">
      <c r="A250" s="3" t="s">
        <v>1284</v>
      </c>
    </row>
    <row r="251" spans="1:3">
      <c r="A251" s="4" t="s">
        <v>1285</v>
      </c>
      <c r="B251" s="5" t="n">
        <v>1572</v>
      </c>
      <c r="C251" s="5" t="n">
        <v>780</v>
      </c>
    </row>
    <row r="252" spans="1:3">
      <c r="A252" s="4" t="s">
        <v>1286</v>
      </c>
      <c r="B252" s="5" t="n">
        <v>6285</v>
      </c>
      <c r="C252" s="5" t="n">
        <v>3542</v>
      </c>
    </row>
    <row r="253" spans="1:3">
      <c r="A253" s="4" t="s">
        <v>1287</v>
      </c>
      <c r="B253" s="5" t="n">
        <v>7857</v>
      </c>
      <c r="C253" s="5" t="n">
        <v>4322</v>
      </c>
    </row>
    <row r="254" spans="1:3">
      <c r="A254" s="4" t="s">
        <v>1296</v>
      </c>
    </row>
    <row r="255" spans="1:3">
      <c r="A255" s="3" t="s">
        <v>1278</v>
      </c>
    </row>
    <row r="256" spans="1:3">
      <c r="A256" s="4" t="s">
        <v>1279</v>
      </c>
      <c r="B256" s="5" t="n">
        <v>19350</v>
      </c>
      <c r="C256" s="5" t="n">
        <v>15921</v>
      </c>
    </row>
    <row r="257" spans="1:3">
      <c r="A257" s="3" t="s">
        <v>1280</v>
      </c>
    </row>
    <row r="258" spans="1:3">
      <c r="A258" s="4" t="s">
        <v>1281</v>
      </c>
      <c r="B258" s="5" t="n">
        <v>142</v>
      </c>
      <c r="C258" s="5" t="n">
        <v>224</v>
      </c>
    </row>
    <row r="259" spans="1:3">
      <c r="A259" s="4" t="s">
        <v>1282</v>
      </c>
      <c r="B259" s="5" t="n">
        <v>73620</v>
      </c>
      <c r="C259" s="5" t="n">
        <v>63030</v>
      </c>
    </row>
    <row r="260" spans="1:3">
      <c r="A260" s="4" t="s">
        <v>1283</v>
      </c>
      <c r="B260" s="5" t="n">
        <v>73762</v>
      </c>
      <c r="C260" s="5" t="n">
        <v>63254</v>
      </c>
    </row>
    <row r="261" spans="1:3">
      <c r="A261" s="3" t="s">
        <v>1284</v>
      </c>
    </row>
    <row r="262" spans="1:3">
      <c r="A262" s="4" t="s">
        <v>1285</v>
      </c>
      <c r="B262" s="5" t="n">
        <v>143</v>
      </c>
      <c r="C262" s="5" t="n">
        <v>224</v>
      </c>
    </row>
    <row r="263" spans="1:3">
      <c r="A263" s="4" t="s">
        <v>1286</v>
      </c>
      <c r="B263" s="5" t="n">
        <v>73620</v>
      </c>
      <c r="C263" s="5" t="n">
        <v>63030</v>
      </c>
    </row>
    <row r="264" spans="1:3">
      <c r="A264" s="4" t="s">
        <v>1287</v>
      </c>
      <c r="B264" s="5" t="n">
        <v>73763</v>
      </c>
      <c r="C264" s="5" t="n">
        <v>63254</v>
      </c>
    </row>
    <row r="265" spans="1:3">
      <c r="A265" s="4" t="s">
        <v>1297</v>
      </c>
    </row>
    <row r="266" spans="1:3">
      <c r="A266" s="3" t="s">
        <v>1278</v>
      </c>
    </row>
    <row r="267" spans="1:3">
      <c r="A267" s="4" t="s">
        <v>1279</v>
      </c>
      <c r="B267" s="5" t="n">
        <v>19098</v>
      </c>
      <c r="C267" s="5" t="n">
        <v>15690</v>
      </c>
    </row>
    <row r="268" spans="1:3">
      <c r="A268" s="3" t="s">
        <v>1280</v>
      </c>
    </row>
    <row r="269" spans="1:3">
      <c r="A269" s="4" t="s">
        <v>1281</v>
      </c>
      <c r="B269" s="5" t="n">
        <v>0</v>
      </c>
      <c r="C269" s="5" t="n">
        <v>0</v>
      </c>
    </row>
    <row r="270" spans="1:3">
      <c r="A270" s="4" t="s">
        <v>1282</v>
      </c>
      <c r="B270" s="5" t="n">
        <v>72989</v>
      </c>
      <c r="C270" s="5" t="n">
        <v>62488</v>
      </c>
    </row>
    <row r="271" spans="1:3">
      <c r="A271" s="4" t="s">
        <v>1283</v>
      </c>
      <c r="B271" s="5" t="n">
        <v>72989</v>
      </c>
      <c r="C271" s="5" t="n">
        <v>62488</v>
      </c>
    </row>
    <row r="272" spans="1:3">
      <c r="A272" s="3" t="s">
        <v>1284</v>
      </c>
    </row>
    <row r="273" spans="1:3">
      <c r="A273" s="4" t="s">
        <v>1285</v>
      </c>
      <c r="B273" s="5" t="n">
        <v>0</v>
      </c>
      <c r="C273" s="5" t="n">
        <v>0</v>
      </c>
    </row>
    <row r="274" spans="1:3">
      <c r="A274" s="4" t="s">
        <v>1286</v>
      </c>
      <c r="B274" s="5" t="n">
        <v>72989</v>
      </c>
      <c r="C274" s="5" t="n">
        <v>62488</v>
      </c>
    </row>
    <row r="275" spans="1:3">
      <c r="A275" s="4" t="s">
        <v>1287</v>
      </c>
      <c r="B275" s="5" t="n">
        <v>72989</v>
      </c>
      <c r="C275" s="5" t="n">
        <v>62488</v>
      </c>
    </row>
    <row r="276" spans="1:3">
      <c r="A276" s="4" t="s">
        <v>1298</v>
      </c>
    </row>
    <row r="277" spans="1:3">
      <c r="A277" s="3" t="s">
        <v>1278</v>
      </c>
    </row>
    <row r="278" spans="1:3">
      <c r="A278" s="4" t="s">
        <v>1279</v>
      </c>
      <c r="B278" s="5" t="n">
        <v>252</v>
      </c>
      <c r="C278" s="5" t="n">
        <v>231</v>
      </c>
    </row>
    <row r="279" spans="1:3">
      <c r="A279" s="3" t="s">
        <v>1280</v>
      </c>
    </row>
    <row r="280" spans="1:3">
      <c r="A280" s="4" t="s">
        <v>1281</v>
      </c>
      <c r="B280" s="5" t="n">
        <v>142</v>
      </c>
      <c r="C280" s="5" t="n">
        <v>224</v>
      </c>
    </row>
    <row r="281" spans="1:3">
      <c r="A281" s="4" t="s">
        <v>1282</v>
      </c>
      <c r="B281" s="5" t="n">
        <v>631</v>
      </c>
      <c r="C281" s="5" t="n">
        <v>542</v>
      </c>
    </row>
    <row r="282" spans="1:3">
      <c r="A282" s="4" t="s">
        <v>1283</v>
      </c>
      <c r="B282" s="5" t="n">
        <v>773</v>
      </c>
      <c r="C282" s="5" t="n">
        <v>766</v>
      </c>
    </row>
    <row r="283" spans="1:3">
      <c r="A283" s="3" t="s">
        <v>1284</v>
      </c>
    </row>
    <row r="284" spans="1:3">
      <c r="A284" s="4" t="s">
        <v>1285</v>
      </c>
      <c r="B284" s="5" t="n">
        <v>143</v>
      </c>
      <c r="C284" s="5" t="n">
        <v>224</v>
      </c>
    </row>
    <row r="285" spans="1:3">
      <c r="A285" s="4" t="s">
        <v>1286</v>
      </c>
      <c r="B285" s="5" t="n">
        <v>631</v>
      </c>
      <c r="C285" s="5" t="n">
        <v>542</v>
      </c>
    </row>
    <row r="286" spans="1:3">
      <c r="A286" s="4" t="s">
        <v>1287</v>
      </c>
      <c r="B286" s="5" t="n">
        <v>774</v>
      </c>
      <c r="C286" s="5" t="n">
        <v>766</v>
      </c>
    </row>
    <row r="287" spans="1:3">
      <c r="A287" s="4" t="s">
        <v>1299</v>
      </c>
    </row>
    <row r="288" spans="1:3">
      <c r="A288" s="3" t="s">
        <v>1278</v>
      </c>
    </row>
    <row r="289" spans="1:3">
      <c r="A289" s="4" t="s">
        <v>1279</v>
      </c>
      <c r="B289" s="5" t="n">
        <v>228</v>
      </c>
      <c r="C289" s="5" t="n">
        <v>425</v>
      </c>
    </row>
    <row r="290" spans="1:3">
      <c r="A290" s="3" t="s">
        <v>1280</v>
      </c>
    </row>
    <row r="291" spans="1:3">
      <c r="A291" s="4" t="s">
        <v>1281</v>
      </c>
      <c r="B291" s="5" t="n">
        <v>0</v>
      </c>
      <c r="C291" s="5" t="n">
        <v>0</v>
      </c>
    </row>
    <row r="292" spans="1:3">
      <c r="A292" s="4" t="s">
        <v>1282</v>
      </c>
      <c r="B292" s="5" t="n">
        <v>1161</v>
      </c>
      <c r="C292" s="5" t="n">
        <v>2007</v>
      </c>
    </row>
    <row r="293" spans="1:3">
      <c r="A293" s="4" t="s">
        <v>1283</v>
      </c>
      <c r="B293" s="5" t="n">
        <v>1161</v>
      </c>
      <c r="C293" s="5" t="n">
        <v>2007</v>
      </c>
    </row>
    <row r="294" spans="1:3">
      <c r="A294" s="3" t="s">
        <v>1284</v>
      </c>
    </row>
    <row r="295" spans="1:3">
      <c r="A295" s="4" t="s">
        <v>1285</v>
      </c>
      <c r="B295" s="5" t="n">
        <v>0</v>
      </c>
      <c r="C295" s="5" t="n">
        <v>0</v>
      </c>
    </row>
    <row r="296" spans="1:3">
      <c r="A296" s="4" t="s">
        <v>1286</v>
      </c>
      <c r="B296" s="5" t="n">
        <v>1161</v>
      </c>
      <c r="C296" s="5" t="n">
        <v>2007</v>
      </c>
    </row>
    <row r="297" spans="1:3">
      <c r="A297" s="4" t="s">
        <v>1287</v>
      </c>
      <c r="B297" s="5" t="n">
        <v>1161</v>
      </c>
      <c r="C297" s="5" t="n">
        <v>2007</v>
      </c>
    </row>
    <row r="298" spans="1:3">
      <c r="A298" s="4" t="s">
        <v>1300</v>
      </c>
    </row>
    <row r="299" spans="1:3">
      <c r="A299" s="3" t="s">
        <v>1278</v>
      </c>
    </row>
    <row r="300" spans="1:3">
      <c r="A300" s="4" t="s">
        <v>1279</v>
      </c>
      <c r="B300" s="5" t="n">
        <v>228</v>
      </c>
      <c r="C300" s="5" t="n">
        <v>425</v>
      </c>
    </row>
    <row r="301" spans="1:3">
      <c r="A301" s="3" t="s">
        <v>1280</v>
      </c>
    </row>
    <row r="302" spans="1:3">
      <c r="A302" s="4" t="s">
        <v>1281</v>
      </c>
      <c r="B302" s="5" t="n">
        <v>0</v>
      </c>
      <c r="C302" s="5" t="n">
        <v>0</v>
      </c>
    </row>
    <row r="303" spans="1:3">
      <c r="A303" s="4" t="s">
        <v>1282</v>
      </c>
      <c r="B303" s="5" t="n">
        <v>1161</v>
      </c>
      <c r="C303" s="5" t="n">
        <v>2007</v>
      </c>
    </row>
    <row r="304" spans="1:3">
      <c r="A304" s="4" t="s">
        <v>1283</v>
      </c>
      <c r="B304" s="5" t="n">
        <v>1161</v>
      </c>
      <c r="C304" s="5" t="n">
        <v>2007</v>
      </c>
    </row>
    <row r="305" spans="1:3">
      <c r="A305" s="3" t="s">
        <v>1284</v>
      </c>
    </row>
    <row r="306" spans="1:3">
      <c r="A306" s="4" t="s">
        <v>1285</v>
      </c>
      <c r="B306" s="5" t="n">
        <v>0</v>
      </c>
      <c r="C306" s="5" t="n">
        <v>0</v>
      </c>
    </row>
    <row r="307" spans="1:3">
      <c r="A307" s="4" t="s">
        <v>1286</v>
      </c>
      <c r="B307" s="5" t="n">
        <v>1161</v>
      </c>
      <c r="C307" s="5" t="n">
        <v>2007</v>
      </c>
    </row>
    <row r="308" spans="1:3">
      <c r="A308" s="4" t="s">
        <v>1287</v>
      </c>
      <c r="B308" s="5" t="n">
        <v>1161</v>
      </c>
      <c r="C308" s="5" t="n">
        <v>2007</v>
      </c>
    </row>
    <row r="309" spans="1:3">
      <c r="A309" s="4" t="s">
        <v>1301</v>
      </c>
    </row>
    <row r="310" spans="1:3">
      <c r="A310" s="3" t="s">
        <v>1278</v>
      </c>
    </row>
    <row r="311" spans="1:3">
      <c r="A311" s="4" t="s">
        <v>1279</v>
      </c>
      <c r="B311" s="5" t="n">
        <v>186</v>
      </c>
      <c r="C311" s="5" t="n">
        <v>165</v>
      </c>
    </row>
    <row r="312" spans="1:3">
      <c r="A312" s="3" t="s">
        <v>1280</v>
      </c>
    </row>
    <row r="313" spans="1:3">
      <c r="A313" s="4" t="s">
        <v>1281</v>
      </c>
      <c r="B313" s="5" t="n">
        <v>0</v>
      </c>
      <c r="C313" s="5" t="n">
        <v>0</v>
      </c>
    </row>
    <row r="314" spans="1:3">
      <c r="A314" s="4" t="s">
        <v>1282</v>
      </c>
      <c r="B314" s="5" t="n">
        <v>1256</v>
      </c>
      <c r="C314" s="5" t="n">
        <v>1009</v>
      </c>
    </row>
    <row r="315" spans="1:3">
      <c r="A315" s="4" t="s">
        <v>1283</v>
      </c>
      <c r="B315" s="5" t="n">
        <v>1256</v>
      </c>
      <c r="C315" s="5" t="n">
        <v>1009</v>
      </c>
    </row>
    <row r="316" spans="1:3">
      <c r="A316" s="3" t="s">
        <v>1284</v>
      </c>
    </row>
    <row r="317" spans="1:3">
      <c r="A317" s="4" t="s">
        <v>1285</v>
      </c>
      <c r="B317" s="5" t="n">
        <v>0</v>
      </c>
      <c r="C317" s="5" t="n">
        <v>0</v>
      </c>
    </row>
    <row r="318" spans="1:3">
      <c r="A318" s="4" t="s">
        <v>1286</v>
      </c>
      <c r="B318" s="5" t="n">
        <v>1256</v>
      </c>
      <c r="C318" s="5" t="n">
        <v>1009</v>
      </c>
    </row>
    <row r="319" spans="1:3">
      <c r="A319" s="4" t="s">
        <v>1287</v>
      </c>
      <c r="B319" s="5" t="n">
        <v>1256</v>
      </c>
      <c r="C319" s="5" t="n">
        <v>1009</v>
      </c>
    </row>
    <row r="320" spans="1:3">
      <c r="A320" s="4" t="s">
        <v>1302</v>
      </c>
    </row>
    <row r="321" spans="1:3">
      <c r="A321" s="3" t="s">
        <v>1278</v>
      </c>
    </row>
    <row r="322" spans="1:3">
      <c r="A322" s="4" t="s">
        <v>1279</v>
      </c>
      <c r="B322" s="5" t="n">
        <v>186</v>
      </c>
      <c r="C322" s="5" t="n">
        <v>165</v>
      </c>
    </row>
    <row r="323" spans="1:3">
      <c r="A323" s="3" t="s">
        <v>1280</v>
      </c>
    </row>
    <row r="324" spans="1:3">
      <c r="A324" s="4" t="s">
        <v>1281</v>
      </c>
      <c r="B324" s="5" t="n">
        <v>0</v>
      </c>
      <c r="C324" s="5" t="n">
        <v>0</v>
      </c>
    </row>
    <row r="325" spans="1:3">
      <c r="A325" s="4" t="s">
        <v>1282</v>
      </c>
      <c r="B325" s="5" t="n">
        <v>1256</v>
      </c>
      <c r="C325" s="5" t="n">
        <v>1009</v>
      </c>
    </row>
    <row r="326" spans="1:3">
      <c r="A326" s="4" t="s">
        <v>1283</v>
      </c>
      <c r="B326" s="5" t="n">
        <v>1256</v>
      </c>
      <c r="C326" s="5" t="n">
        <v>1009</v>
      </c>
    </row>
    <row r="327" spans="1:3">
      <c r="A327" s="3" t="s">
        <v>1284</v>
      </c>
    </row>
    <row r="328" spans="1:3">
      <c r="A328" s="4" t="s">
        <v>1285</v>
      </c>
      <c r="B328" s="5" t="n">
        <v>0</v>
      </c>
      <c r="C328" s="5" t="n">
        <v>0</v>
      </c>
    </row>
    <row r="329" spans="1:3">
      <c r="A329" s="4" t="s">
        <v>1286</v>
      </c>
      <c r="B329" s="5" t="n">
        <v>1256</v>
      </c>
      <c r="C329" s="5" t="n">
        <v>1009</v>
      </c>
    </row>
    <row r="330" spans="1:3">
      <c r="A330" s="4" t="s">
        <v>1287</v>
      </c>
      <c r="B330" s="6" t="n">
        <v>1256</v>
      </c>
      <c r="C330" s="6" t="n">
        <v>10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2</v>
      </c>
    </row>
    <row r="3" spans="1:3">
      <c r="A3" s="3" t="s">
        <v>1278</v>
      </c>
    </row>
    <row r="4" spans="1:3">
      <c r="A4" s="4" t="s">
        <v>1304</v>
      </c>
      <c r="B4" s="6" t="n">
        <v>998573</v>
      </c>
      <c r="C4" s="6" t="n">
        <v>957050</v>
      </c>
    </row>
    <row r="5" spans="1:3">
      <c r="A5" s="4" t="s">
        <v>1305</v>
      </c>
      <c r="B5" s="5" t="n">
        <v>34685</v>
      </c>
      <c r="C5" s="5" t="n">
        <v>24448</v>
      </c>
    </row>
    <row r="6" spans="1:3">
      <c r="A6" s="4" t="s">
        <v>1306</v>
      </c>
    </row>
    <row r="7" spans="1:3">
      <c r="A7" s="3" t="s">
        <v>1278</v>
      </c>
    </row>
    <row r="8" spans="1:3">
      <c r="A8" s="4" t="s">
        <v>1304</v>
      </c>
      <c r="B8" s="5" t="n">
        <v>693</v>
      </c>
      <c r="C8" s="5" t="n">
        <v>130</v>
      </c>
    </row>
    <row r="9" spans="1:3">
      <c r="A9" s="4" t="s">
        <v>1305</v>
      </c>
      <c r="B9" s="5" t="n">
        <v>50</v>
      </c>
      <c r="C9" s="5" t="n">
        <v>4</v>
      </c>
    </row>
    <row r="10" spans="1:3">
      <c r="A10" s="4" t="s">
        <v>1307</v>
      </c>
    </row>
    <row r="11" spans="1:3">
      <c r="A11" s="3" t="s">
        <v>1278</v>
      </c>
    </row>
    <row r="12" spans="1:3">
      <c r="A12" s="4" t="s">
        <v>1304</v>
      </c>
      <c r="B12" s="5" t="n">
        <v>138832</v>
      </c>
      <c r="C12" s="5" t="n">
        <v>117182</v>
      </c>
    </row>
    <row r="13" spans="1:3">
      <c r="A13" s="4" t="s">
        <v>1305</v>
      </c>
      <c r="B13" s="5" t="n">
        <v>5742</v>
      </c>
      <c r="C13" s="5" t="n">
        <v>4745</v>
      </c>
    </row>
    <row r="14" spans="1:3">
      <c r="A14" s="4" t="s">
        <v>1308</v>
      </c>
    </row>
    <row r="15" spans="1:3">
      <c r="A15" s="3" t="s">
        <v>1278</v>
      </c>
    </row>
    <row r="16" spans="1:3">
      <c r="A16" s="4" t="s">
        <v>1304</v>
      </c>
      <c r="B16" s="5" t="n">
        <v>148967</v>
      </c>
      <c r="C16" s="5" t="n">
        <v>156890</v>
      </c>
    </row>
    <row r="17" spans="1:3">
      <c r="A17" s="4" t="s">
        <v>1305</v>
      </c>
      <c r="B17" s="5" t="n">
        <v>6528</v>
      </c>
      <c r="C17" s="5" t="n">
        <v>4939</v>
      </c>
    </row>
    <row r="18" spans="1:3">
      <c r="A18" s="4" t="s">
        <v>1309</v>
      </c>
    </row>
    <row r="19" spans="1:3">
      <c r="A19" s="3" t="s">
        <v>1278</v>
      </c>
    </row>
    <row r="20" spans="1:3">
      <c r="A20" s="4" t="s">
        <v>1304</v>
      </c>
      <c r="B20" s="5" t="n">
        <v>69406</v>
      </c>
      <c r="C20" s="5" t="n">
        <v>60466</v>
      </c>
    </row>
    <row r="21" spans="1:3">
      <c r="A21" s="4" t="s">
        <v>1305</v>
      </c>
      <c r="B21" s="5" t="n">
        <v>4097</v>
      </c>
      <c r="C21" s="5" t="n">
        <v>1899</v>
      </c>
    </row>
    <row r="22" spans="1:3">
      <c r="A22" s="4" t="s">
        <v>1310</v>
      </c>
    </row>
    <row r="23" spans="1:3">
      <c r="A23" s="3" t="s">
        <v>1278</v>
      </c>
    </row>
    <row r="24" spans="1:3">
      <c r="A24" s="4" t="s">
        <v>1304</v>
      </c>
      <c r="B24" s="5" t="n">
        <v>11659</v>
      </c>
    </row>
    <row r="25" spans="1:3">
      <c r="A25" s="4" t="s">
        <v>1305</v>
      </c>
      <c r="B25" s="5" t="n">
        <v>25</v>
      </c>
    </row>
    <row r="26" spans="1:3">
      <c r="A26" s="4" t="s">
        <v>1311</v>
      </c>
    </row>
    <row r="27" spans="1:3">
      <c r="A27" s="3" t="s">
        <v>1278</v>
      </c>
    </row>
    <row r="28" spans="1:3">
      <c r="A28" s="4" t="s">
        <v>1304</v>
      </c>
      <c r="B28" s="5" t="n">
        <v>518296</v>
      </c>
      <c r="C28" s="5" t="n">
        <v>513715</v>
      </c>
    </row>
    <row r="29" spans="1:3">
      <c r="A29" s="4" t="s">
        <v>1305</v>
      </c>
      <c r="B29" s="5" t="n">
        <v>17828</v>
      </c>
      <c r="C29" s="5" t="n">
        <v>12861</v>
      </c>
    </row>
    <row r="30" spans="1:3">
      <c r="A30" s="4" t="s">
        <v>1312</v>
      </c>
    </row>
    <row r="31" spans="1:3">
      <c r="A31" s="3" t="s">
        <v>1278</v>
      </c>
    </row>
    <row r="32" spans="1:3">
      <c r="A32" s="4" t="s">
        <v>1304</v>
      </c>
      <c r="B32" s="5" t="n">
        <v>1195</v>
      </c>
      <c r="C32" s="5" t="n">
        <v>1642</v>
      </c>
    </row>
    <row r="33" spans="1:3">
      <c r="A33" s="4" t="s">
        <v>1305</v>
      </c>
      <c r="B33" s="5" t="n">
        <v>0</v>
      </c>
      <c r="C33" s="5" t="n">
        <v>0</v>
      </c>
    </row>
    <row r="34" spans="1:3">
      <c r="A34" s="4" t="s">
        <v>1313</v>
      </c>
    </row>
    <row r="35" spans="1:3">
      <c r="A35" s="3" t="s">
        <v>1278</v>
      </c>
    </row>
    <row r="36" spans="1:3">
      <c r="A36" s="4" t="s">
        <v>1304</v>
      </c>
      <c r="B36" s="5" t="n">
        <v>31953</v>
      </c>
      <c r="C36" s="5" t="n">
        <v>36109</v>
      </c>
    </row>
    <row r="37" spans="1:3">
      <c r="A37" s="4" t="s">
        <v>1305</v>
      </c>
      <c r="B37" s="5" t="n">
        <v>0</v>
      </c>
      <c r="C37" s="5" t="n">
        <v>0</v>
      </c>
    </row>
    <row r="38" spans="1:3">
      <c r="A38" s="4" t="s">
        <v>1314</v>
      </c>
    </row>
    <row r="39" spans="1:3">
      <c r="A39" s="3" t="s">
        <v>1278</v>
      </c>
    </row>
    <row r="40" spans="1:3">
      <c r="A40" s="4" t="s">
        <v>1304</v>
      </c>
      <c r="B40" s="5" t="n">
        <v>5904</v>
      </c>
      <c r="C40" s="5" t="n">
        <v>2964</v>
      </c>
    </row>
    <row r="41" spans="1:3">
      <c r="A41" s="4" t="s">
        <v>1305</v>
      </c>
      <c r="B41" s="5" t="n">
        <v>0</v>
      </c>
      <c r="C41" s="5" t="n">
        <v>0</v>
      </c>
    </row>
    <row r="42" spans="1:3">
      <c r="A42" s="4" t="s">
        <v>1315</v>
      </c>
    </row>
    <row r="43" spans="1:3">
      <c r="A43" s="3" t="s">
        <v>1278</v>
      </c>
    </row>
    <row r="44" spans="1:3">
      <c r="A44" s="4" t="s">
        <v>1304</v>
      </c>
      <c r="B44" s="5" t="n">
        <v>69007</v>
      </c>
      <c r="C44" s="5" t="n">
        <v>64972</v>
      </c>
    </row>
    <row r="45" spans="1:3">
      <c r="A45" s="4" t="s">
        <v>1305</v>
      </c>
      <c r="B45" s="5" t="n">
        <v>415</v>
      </c>
      <c r="C45" s="5" t="n">
        <v>0</v>
      </c>
    </row>
    <row r="46" spans="1:3">
      <c r="A46" s="4" t="s">
        <v>1316</v>
      </c>
    </row>
    <row r="47" spans="1:3">
      <c r="A47" s="3" t="s">
        <v>1278</v>
      </c>
    </row>
    <row r="48" spans="1:3">
      <c r="A48" s="4" t="s">
        <v>1304</v>
      </c>
      <c r="B48" s="5" t="n">
        <v>1413</v>
      </c>
      <c r="C48" s="5" t="n">
        <v>2065</v>
      </c>
    </row>
    <row r="49" spans="1:3">
      <c r="A49" s="4" t="s">
        <v>1305</v>
      </c>
      <c r="B49" s="5" t="n">
        <v>0</v>
      </c>
      <c r="C49" s="5" t="n">
        <v>0</v>
      </c>
    </row>
    <row r="50" spans="1:3">
      <c r="A50" s="4" t="s">
        <v>1317</v>
      </c>
    </row>
    <row r="51" spans="1:3">
      <c r="A51" s="3" t="s">
        <v>1278</v>
      </c>
    </row>
    <row r="52" spans="1:3">
      <c r="A52" s="4" t="s">
        <v>1304</v>
      </c>
      <c r="B52" s="5" t="n">
        <v>1248</v>
      </c>
      <c r="C52" s="5" t="n">
        <v>915</v>
      </c>
    </row>
    <row r="53" spans="1:3">
      <c r="A53" s="4" t="s">
        <v>1305</v>
      </c>
      <c r="B53" s="5" t="n">
        <v>0</v>
      </c>
      <c r="C53" s="5" t="n">
        <v>0</v>
      </c>
    </row>
    <row r="54" spans="1:3">
      <c r="A54" s="4" t="s">
        <v>712</v>
      </c>
    </row>
    <row r="55" spans="1:3">
      <c r="A55" s="3" t="s">
        <v>1278</v>
      </c>
    </row>
    <row r="56" spans="1:3">
      <c r="A56" s="4" t="s">
        <v>1304</v>
      </c>
      <c r="B56" s="5" t="n">
        <v>973076</v>
      </c>
      <c r="C56" s="5" t="n">
        <v>944575</v>
      </c>
    </row>
    <row r="57" spans="1:3">
      <c r="A57" s="4" t="s">
        <v>1305</v>
      </c>
      <c r="B57" s="5" t="n">
        <v>34520</v>
      </c>
      <c r="C57" s="5" t="n">
        <v>24248</v>
      </c>
    </row>
    <row r="58" spans="1:3">
      <c r="A58" s="4" t="s">
        <v>1318</v>
      </c>
    </row>
    <row r="59" spans="1:3">
      <c r="A59" s="3" t="s">
        <v>1278</v>
      </c>
    </row>
    <row r="60" spans="1:3">
      <c r="A60" s="4" t="s">
        <v>1304</v>
      </c>
      <c r="B60" s="5" t="n">
        <v>693</v>
      </c>
      <c r="C60" s="5" t="n">
        <v>130</v>
      </c>
    </row>
    <row r="61" spans="1:3">
      <c r="A61" s="4" t="s">
        <v>1305</v>
      </c>
      <c r="B61" s="5" t="n">
        <v>50</v>
      </c>
      <c r="C61" s="5" t="n">
        <v>4</v>
      </c>
    </row>
    <row r="62" spans="1:3">
      <c r="A62" s="4" t="s">
        <v>1319</v>
      </c>
    </row>
    <row r="63" spans="1:3">
      <c r="A63" s="3" t="s">
        <v>1278</v>
      </c>
    </row>
    <row r="64" spans="1:3">
      <c r="A64" s="4" t="s">
        <v>1304</v>
      </c>
      <c r="B64" s="5" t="n">
        <v>138832</v>
      </c>
      <c r="C64" s="5" t="n">
        <v>117182</v>
      </c>
    </row>
    <row r="65" spans="1:3">
      <c r="A65" s="4" t="s">
        <v>1305</v>
      </c>
      <c r="B65" s="5" t="n">
        <v>5742</v>
      </c>
      <c r="C65" s="5" t="n">
        <v>4745</v>
      </c>
    </row>
    <row r="66" spans="1:3">
      <c r="A66" s="4" t="s">
        <v>1320</v>
      </c>
    </row>
    <row r="67" spans="1:3">
      <c r="A67" s="3" t="s">
        <v>1278</v>
      </c>
    </row>
    <row r="68" spans="1:3">
      <c r="A68" s="4" t="s">
        <v>1304</v>
      </c>
      <c r="B68" s="5" t="n">
        <v>148967</v>
      </c>
      <c r="C68" s="5" t="n">
        <v>156890</v>
      </c>
    </row>
    <row r="69" spans="1:3">
      <c r="A69" s="4" t="s">
        <v>1305</v>
      </c>
      <c r="B69" s="5" t="n">
        <v>6528</v>
      </c>
      <c r="C69" s="5" t="n">
        <v>4939</v>
      </c>
    </row>
    <row r="70" spans="1:3">
      <c r="A70" s="4" t="s">
        <v>1321</v>
      </c>
    </row>
    <row r="71" spans="1:3">
      <c r="A71" s="3" t="s">
        <v>1278</v>
      </c>
    </row>
    <row r="72" spans="1:3">
      <c r="A72" s="4" t="s">
        <v>1304</v>
      </c>
      <c r="B72" s="5" t="n">
        <v>69406</v>
      </c>
      <c r="C72" s="5" t="n">
        <v>60466</v>
      </c>
    </row>
    <row r="73" spans="1:3">
      <c r="A73" s="4" t="s">
        <v>1305</v>
      </c>
      <c r="B73" s="5" t="n">
        <v>4097</v>
      </c>
      <c r="C73" s="5" t="n">
        <v>1899</v>
      </c>
    </row>
    <row r="74" spans="1:3">
      <c r="A74" s="4" t="s">
        <v>1322</v>
      </c>
    </row>
    <row r="75" spans="1:3">
      <c r="A75" s="3" t="s">
        <v>1278</v>
      </c>
    </row>
    <row r="76" spans="1:3">
      <c r="A76" s="4" t="s">
        <v>1304</v>
      </c>
      <c r="B76" s="5" t="n">
        <v>2094</v>
      </c>
    </row>
    <row r="77" spans="1:3">
      <c r="A77" s="4" t="s">
        <v>1305</v>
      </c>
      <c r="B77" s="5" t="n">
        <v>25</v>
      </c>
    </row>
    <row r="78" spans="1:3">
      <c r="A78" s="4" t="s">
        <v>1323</v>
      </c>
    </row>
    <row r="79" spans="1:3">
      <c r="A79" s="3" t="s">
        <v>1278</v>
      </c>
    </row>
    <row r="80" spans="1:3">
      <c r="A80" s="4" t="s">
        <v>1304</v>
      </c>
      <c r="B80" s="5" t="n">
        <v>509038</v>
      </c>
      <c r="C80" s="5" t="n">
        <v>504709</v>
      </c>
    </row>
    <row r="81" spans="1:3">
      <c r="A81" s="4" t="s">
        <v>1305</v>
      </c>
      <c r="B81" s="5" t="n">
        <v>17663</v>
      </c>
      <c r="C81" s="5" t="n">
        <v>12661</v>
      </c>
    </row>
    <row r="82" spans="1:3">
      <c r="A82" s="4" t="s">
        <v>1324</v>
      </c>
    </row>
    <row r="83" spans="1:3">
      <c r="A83" s="3" t="s">
        <v>1278</v>
      </c>
    </row>
    <row r="84" spans="1:3">
      <c r="A84" s="4" t="s">
        <v>1304</v>
      </c>
      <c r="B84" s="5" t="n">
        <v>1195</v>
      </c>
      <c r="C84" s="5" t="n">
        <v>1642</v>
      </c>
    </row>
    <row r="85" spans="1:3">
      <c r="A85" s="4" t="s">
        <v>1305</v>
      </c>
      <c r="B85" s="5" t="n">
        <v>0</v>
      </c>
      <c r="C85" s="5" t="n">
        <v>0</v>
      </c>
    </row>
    <row r="86" spans="1:3">
      <c r="A86" s="4" t="s">
        <v>1325</v>
      </c>
    </row>
    <row r="87" spans="1:3">
      <c r="A87" s="3" t="s">
        <v>1278</v>
      </c>
    </row>
    <row r="88" spans="1:3">
      <c r="A88" s="4" t="s">
        <v>1304</v>
      </c>
      <c r="B88" s="5" t="n">
        <v>31953</v>
      </c>
      <c r="C88" s="5" t="n">
        <v>36109</v>
      </c>
    </row>
    <row r="89" spans="1:3">
      <c r="A89" s="4" t="s">
        <v>1305</v>
      </c>
      <c r="B89" s="5" t="n">
        <v>0</v>
      </c>
      <c r="C89" s="5" t="n">
        <v>0</v>
      </c>
    </row>
    <row r="90" spans="1:3">
      <c r="A90" s="4" t="s">
        <v>1326</v>
      </c>
    </row>
    <row r="91" spans="1:3">
      <c r="A91" s="3" t="s">
        <v>1278</v>
      </c>
    </row>
    <row r="92" spans="1:3">
      <c r="A92" s="4" t="s">
        <v>1304</v>
      </c>
      <c r="B92" s="5" t="n">
        <v>0</v>
      </c>
      <c r="C92" s="5" t="n">
        <v>0</v>
      </c>
    </row>
    <row r="93" spans="1:3">
      <c r="A93" s="4" t="s">
        <v>1305</v>
      </c>
      <c r="B93" s="5" t="n">
        <v>0</v>
      </c>
      <c r="C93" s="5" t="n">
        <v>0</v>
      </c>
    </row>
    <row r="94" spans="1:3">
      <c r="A94" s="4" t="s">
        <v>1327</v>
      </c>
    </row>
    <row r="95" spans="1:3">
      <c r="A95" s="3" t="s">
        <v>1278</v>
      </c>
    </row>
    <row r="96" spans="1:3">
      <c r="A96" s="4" t="s">
        <v>1304</v>
      </c>
      <c r="B96" s="5" t="n">
        <v>68237</v>
      </c>
      <c r="C96" s="5" t="n">
        <v>64467</v>
      </c>
    </row>
    <row r="97" spans="1:3">
      <c r="A97" s="4" t="s">
        <v>1305</v>
      </c>
      <c r="B97" s="5" t="n">
        <v>415</v>
      </c>
      <c r="C97" s="5" t="n">
        <v>0</v>
      </c>
    </row>
    <row r="98" spans="1:3">
      <c r="A98" s="4" t="s">
        <v>1328</v>
      </c>
    </row>
    <row r="99" spans="1:3">
      <c r="A99" s="3" t="s">
        <v>1278</v>
      </c>
    </row>
    <row r="100" spans="1:3">
      <c r="A100" s="4" t="s">
        <v>1304</v>
      </c>
      <c r="B100" s="5" t="n">
        <v>1413</v>
      </c>
      <c r="C100" s="5" t="n">
        <v>2065</v>
      </c>
    </row>
    <row r="101" spans="1:3">
      <c r="A101" s="4" t="s">
        <v>1305</v>
      </c>
      <c r="B101" s="5" t="n">
        <v>0</v>
      </c>
      <c r="C101" s="5" t="n">
        <v>0</v>
      </c>
    </row>
    <row r="102" spans="1:3">
      <c r="A102" s="4" t="s">
        <v>1329</v>
      </c>
    </row>
    <row r="103" spans="1:3">
      <c r="A103" s="3" t="s">
        <v>1278</v>
      </c>
    </row>
    <row r="104" spans="1:3">
      <c r="A104" s="4" t="s">
        <v>1304</v>
      </c>
      <c r="B104" s="5" t="n">
        <v>1248</v>
      </c>
      <c r="C104" s="5" t="n">
        <v>915</v>
      </c>
    </row>
    <row r="105" spans="1:3">
      <c r="A105" s="4" t="s">
        <v>1305</v>
      </c>
      <c r="B105" s="5" t="n">
        <v>0</v>
      </c>
      <c r="C105" s="5" t="n">
        <v>0</v>
      </c>
    </row>
    <row r="106" spans="1:3">
      <c r="A106" s="4" t="s">
        <v>1245</v>
      </c>
    </row>
    <row r="107" spans="1:3">
      <c r="A107" s="3" t="s">
        <v>1278</v>
      </c>
    </row>
    <row r="108" spans="1:3">
      <c r="A108" s="4" t="s">
        <v>1304</v>
      </c>
      <c r="B108" s="5" t="n">
        <v>25497</v>
      </c>
      <c r="C108" s="5" t="n">
        <v>12475</v>
      </c>
    </row>
    <row r="109" spans="1:3">
      <c r="A109" s="4" t="s">
        <v>1305</v>
      </c>
      <c r="B109" s="5" t="n">
        <v>165</v>
      </c>
      <c r="C109" s="5" t="n">
        <v>200</v>
      </c>
    </row>
    <row r="110" spans="1:3">
      <c r="A110" s="4" t="s">
        <v>1330</v>
      </c>
    </row>
    <row r="111" spans="1:3">
      <c r="A111" s="3" t="s">
        <v>1278</v>
      </c>
    </row>
    <row r="112" spans="1:3">
      <c r="A112" s="4" t="s">
        <v>1304</v>
      </c>
      <c r="B112" s="5" t="n">
        <v>0</v>
      </c>
      <c r="C112" s="5" t="n">
        <v>0</v>
      </c>
    </row>
    <row r="113" spans="1:3">
      <c r="A113" s="4" t="s">
        <v>1305</v>
      </c>
      <c r="B113" s="5" t="n">
        <v>0</v>
      </c>
      <c r="C113" s="5" t="n">
        <v>0</v>
      </c>
    </row>
    <row r="114" spans="1:3">
      <c r="A114" s="4" t="s">
        <v>1331</v>
      </c>
    </row>
    <row r="115" spans="1:3">
      <c r="A115" s="3" t="s">
        <v>1278</v>
      </c>
    </row>
    <row r="116" spans="1:3">
      <c r="A116" s="4" t="s">
        <v>1304</v>
      </c>
      <c r="B116" s="5" t="n">
        <v>0</v>
      </c>
      <c r="C116" s="5" t="n">
        <v>0</v>
      </c>
    </row>
    <row r="117" spans="1:3">
      <c r="A117" s="4" t="s">
        <v>1305</v>
      </c>
      <c r="B117" s="5" t="n">
        <v>0</v>
      </c>
      <c r="C117" s="5" t="n">
        <v>0</v>
      </c>
    </row>
    <row r="118" spans="1:3">
      <c r="A118" s="4" t="s">
        <v>1332</v>
      </c>
    </row>
    <row r="119" spans="1:3">
      <c r="A119" s="3" t="s">
        <v>1278</v>
      </c>
    </row>
    <row r="120" spans="1:3">
      <c r="A120" s="4" t="s">
        <v>1304</v>
      </c>
      <c r="B120" s="5" t="n">
        <v>0</v>
      </c>
      <c r="C120" s="5" t="n">
        <v>0</v>
      </c>
    </row>
    <row r="121" spans="1:3">
      <c r="A121" s="4" t="s">
        <v>1305</v>
      </c>
      <c r="B121" s="5" t="n">
        <v>0</v>
      </c>
      <c r="C121" s="5" t="n">
        <v>0</v>
      </c>
    </row>
    <row r="122" spans="1:3">
      <c r="A122" s="4" t="s">
        <v>1333</v>
      </c>
    </row>
    <row r="123" spans="1:3">
      <c r="A123" s="3" t="s">
        <v>1278</v>
      </c>
    </row>
    <row r="124" spans="1:3">
      <c r="A124" s="4" t="s">
        <v>1304</v>
      </c>
      <c r="B124" s="5" t="n">
        <v>0</v>
      </c>
      <c r="C124" s="5" t="n">
        <v>0</v>
      </c>
    </row>
    <row r="125" spans="1:3">
      <c r="A125" s="4" t="s">
        <v>1305</v>
      </c>
      <c r="B125" s="5" t="n">
        <v>0</v>
      </c>
      <c r="C125" s="5" t="n">
        <v>0</v>
      </c>
    </row>
    <row r="126" spans="1:3">
      <c r="A126" s="4" t="s">
        <v>1334</v>
      </c>
    </row>
    <row r="127" spans="1:3">
      <c r="A127" s="3" t="s">
        <v>1278</v>
      </c>
    </row>
    <row r="128" spans="1:3">
      <c r="A128" s="4" t="s">
        <v>1304</v>
      </c>
      <c r="B128" s="5" t="n">
        <v>9565</v>
      </c>
    </row>
    <row r="129" spans="1:3">
      <c r="A129" s="4" t="s">
        <v>1305</v>
      </c>
      <c r="B129" s="5" t="n">
        <v>0</v>
      </c>
    </row>
    <row r="130" spans="1:3">
      <c r="A130" s="4" t="s">
        <v>1335</v>
      </c>
    </row>
    <row r="131" spans="1:3">
      <c r="A131" s="3" t="s">
        <v>1278</v>
      </c>
    </row>
    <row r="132" spans="1:3">
      <c r="A132" s="4" t="s">
        <v>1304</v>
      </c>
      <c r="B132" s="5" t="n">
        <v>9258</v>
      </c>
      <c r="C132" s="5" t="n">
        <v>9006</v>
      </c>
    </row>
    <row r="133" spans="1:3">
      <c r="A133" s="4" t="s">
        <v>1305</v>
      </c>
      <c r="B133" s="5" t="n">
        <v>165</v>
      </c>
      <c r="C133" s="5" t="n">
        <v>200</v>
      </c>
    </row>
    <row r="134" spans="1:3">
      <c r="A134" s="4" t="s">
        <v>1336</v>
      </c>
    </row>
    <row r="135" spans="1:3">
      <c r="A135" s="3" t="s">
        <v>1278</v>
      </c>
    </row>
    <row r="136" spans="1:3">
      <c r="A136" s="4" t="s">
        <v>1304</v>
      </c>
      <c r="B136" s="5" t="n">
        <v>0</v>
      </c>
      <c r="C136" s="5" t="n">
        <v>0</v>
      </c>
    </row>
    <row r="137" spans="1:3">
      <c r="A137" s="4" t="s">
        <v>1305</v>
      </c>
      <c r="B137" s="5" t="n">
        <v>0</v>
      </c>
      <c r="C137" s="5" t="n">
        <v>0</v>
      </c>
    </row>
    <row r="138" spans="1:3">
      <c r="A138" s="4" t="s">
        <v>1337</v>
      </c>
    </row>
    <row r="139" spans="1:3">
      <c r="A139" s="3" t="s">
        <v>1278</v>
      </c>
    </row>
    <row r="140" spans="1:3">
      <c r="A140" s="4" t="s">
        <v>1304</v>
      </c>
      <c r="B140" s="5" t="n">
        <v>0</v>
      </c>
      <c r="C140" s="5" t="n">
        <v>0</v>
      </c>
    </row>
    <row r="141" spans="1:3">
      <c r="A141" s="4" t="s">
        <v>1305</v>
      </c>
      <c r="B141" s="5" t="n">
        <v>0</v>
      </c>
      <c r="C141" s="5" t="n">
        <v>0</v>
      </c>
    </row>
    <row r="142" spans="1:3">
      <c r="A142" s="4" t="s">
        <v>1338</v>
      </c>
    </row>
    <row r="143" spans="1:3">
      <c r="A143" s="3" t="s">
        <v>1278</v>
      </c>
    </row>
    <row r="144" spans="1:3">
      <c r="A144" s="4" t="s">
        <v>1304</v>
      </c>
      <c r="B144" s="5" t="n">
        <v>5904</v>
      </c>
      <c r="C144" s="5" t="n">
        <v>2964</v>
      </c>
    </row>
    <row r="145" spans="1:3">
      <c r="A145" s="4" t="s">
        <v>1305</v>
      </c>
      <c r="B145" s="5" t="n">
        <v>0</v>
      </c>
      <c r="C145" s="5" t="n">
        <v>0</v>
      </c>
    </row>
    <row r="146" spans="1:3">
      <c r="A146" s="4" t="s">
        <v>1339</v>
      </c>
    </row>
    <row r="147" spans="1:3">
      <c r="A147" s="3" t="s">
        <v>1278</v>
      </c>
    </row>
    <row r="148" spans="1:3">
      <c r="A148" s="4" t="s">
        <v>1304</v>
      </c>
      <c r="B148" s="5" t="n">
        <v>770</v>
      </c>
      <c r="C148" s="5" t="n">
        <v>505</v>
      </c>
    </row>
    <row r="149" spans="1:3">
      <c r="A149" s="4" t="s">
        <v>1305</v>
      </c>
      <c r="B149" s="5" t="n">
        <v>0</v>
      </c>
      <c r="C149" s="5" t="n">
        <v>0</v>
      </c>
    </row>
    <row r="150" spans="1:3">
      <c r="A150" s="4" t="s">
        <v>1340</v>
      </c>
    </row>
    <row r="151" spans="1:3">
      <c r="A151" s="3" t="s">
        <v>1278</v>
      </c>
    </row>
    <row r="152" spans="1:3">
      <c r="A152" s="4" t="s">
        <v>1304</v>
      </c>
      <c r="B152" s="5" t="n">
        <v>0</v>
      </c>
      <c r="C152" s="5" t="n">
        <v>0</v>
      </c>
    </row>
    <row r="153" spans="1:3">
      <c r="A153" s="4" t="s">
        <v>1305</v>
      </c>
      <c r="B153" s="5" t="n">
        <v>0</v>
      </c>
      <c r="C153" s="5" t="n">
        <v>0</v>
      </c>
    </row>
    <row r="154" spans="1:3">
      <c r="A154" s="4" t="s">
        <v>1341</v>
      </c>
    </row>
    <row r="155" spans="1:3">
      <c r="A155" s="3" t="s">
        <v>1278</v>
      </c>
    </row>
    <row r="156" spans="1:3">
      <c r="A156" s="4" t="s">
        <v>1304</v>
      </c>
      <c r="B156" s="5" t="n">
        <v>0</v>
      </c>
      <c r="C156" s="5" t="n">
        <v>0</v>
      </c>
    </row>
    <row r="157" spans="1:3">
      <c r="A157" s="4" t="s">
        <v>1305</v>
      </c>
      <c r="B157" s="6" t="n">
        <v>0</v>
      </c>
      <c r="C157"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2</v>
      </c>
    </row>
    <row r="2" spans="1:3">
      <c r="A2" s="3" t="s">
        <v>1343</v>
      </c>
    </row>
    <row r="3" spans="1:3">
      <c r="A3" s="4" t="s">
        <v>1344</v>
      </c>
      <c r="B3" s="6" t="n">
        <v>119670</v>
      </c>
      <c r="C3" s="6" t="n">
        <v>109091</v>
      </c>
    </row>
    <row r="4" spans="1:3">
      <c r="A4" s="4" t="s">
        <v>1247</v>
      </c>
    </row>
    <row r="5" spans="1:3">
      <c r="A5" s="3" t="s">
        <v>1343</v>
      </c>
    </row>
    <row r="6" spans="1:3">
      <c r="A6" s="4" t="s">
        <v>1344</v>
      </c>
      <c r="B6" s="5" t="n">
        <v>52190</v>
      </c>
      <c r="C6" s="5" t="n">
        <v>36982</v>
      </c>
    </row>
    <row r="7" spans="1:3">
      <c r="A7" s="4" t="s">
        <v>938</v>
      </c>
    </row>
    <row r="8" spans="1:3">
      <c r="A8" s="3" t="s">
        <v>1343</v>
      </c>
    </row>
    <row r="9" spans="1:3">
      <c r="A9" s="4" t="s">
        <v>1344</v>
      </c>
      <c r="B9" s="5" t="n">
        <v>56</v>
      </c>
      <c r="C9" s="5" t="n">
        <v>0</v>
      </c>
    </row>
    <row r="10" spans="1:3">
      <c r="A10" s="4" t="s">
        <v>939</v>
      </c>
    </row>
    <row r="11" spans="1:3">
      <c r="A11" s="3" t="s">
        <v>1343</v>
      </c>
    </row>
    <row r="12" spans="1:3">
      <c r="A12" s="4" t="s">
        <v>1344</v>
      </c>
      <c r="B12" s="5" t="n">
        <v>41211</v>
      </c>
      <c r="C12" s="5" t="n">
        <v>48832</v>
      </c>
    </row>
    <row r="13" spans="1:3">
      <c r="A13" s="4" t="s">
        <v>940</v>
      </c>
    </row>
    <row r="14" spans="1:3">
      <c r="A14" s="3" t="s">
        <v>1343</v>
      </c>
    </row>
    <row r="15" spans="1:3">
      <c r="A15" s="4" t="s">
        <v>1344</v>
      </c>
      <c r="B15" s="5" t="n">
        <v>320</v>
      </c>
      <c r="C15" s="5" t="n">
        <v>475</v>
      </c>
    </row>
    <row r="16" spans="1:3">
      <c r="A16" s="4" t="s">
        <v>942</v>
      </c>
    </row>
    <row r="17" spans="1:3">
      <c r="A17" s="3" t="s">
        <v>1343</v>
      </c>
    </row>
    <row r="18" spans="1:3">
      <c r="A18" s="4" t="s">
        <v>1344</v>
      </c>
      <c r="B18" s="5" t="n">
        <v>25893</v>
      </c>
      <c r="C18" s="5" t="n">
        <v>22802</v>
      </c>
    </row>
    <row r="19" spans="1:3">
      <c r="A19" s="4" t="s">
        <v>943</v>
      </c>
    </row>
    <row r="20" spans="1:3">
      <c r="A20" s="3" t="s">
        <v>1343</v>
      </c>
    </row>
    <row r="21" spans="1:3">
      <c r="A21" s="4" t="s">
        <v>1345</v>
      </c>
      <c r="B21" s="5" t="n">
        <v>1515889</v>
      </c>
      <c r="C21" s="5" t="n">
        <v>1258327</v>
      </c>
    </row>
    <row r="22" spans="1:3">
      <c r="A22" s="4" t="s">
        <v>1346</v>
      </c>
    </row>
    <row r="23" spans="1:3">
      <c r="A23" s="3" t="s">
        <v>1343</v>
      </c>
    </row>
    <row r="24" spans="1:3">
      <c r="A24" s="4" t="s">
        <v>1344</v>
      </c>
      <c r="B24" s="5" t="n">
        <v>112999</v>
      </c>
      <c r="C24" s="5" t="n">
        <v>104581</v>
      </c>
    </row>
    <row r="25" spans="1:3">
      <c r="A25" s="4" t="s">
        <v>1347</v>
      </c>
    </row>
    <row r="26" spans="1:3">
      <c r="A26" s="3" t="s">
        <v>1343</v>
      </c>
    </row>
    <row r="27" spans="1:3">
      <c r="A27" s="4" t="s">
        <v>1345</v>
      </c>
      <c r="B27" s="5" t="n">
        <v>360679</v>
      </c>
      <c r="C27" s="5" t="n">
        <v>220846</v>
      </c>
    </row>
    <row r="28" spans="1:3">
      <c r="A28" s="4" t="s">
        <v>1348</v>
      </c>
    </row>
    <row r="29" spans="1:3">
      <c r="A29" s="3" t="s">
        <v>1343</v>
      </c>
    </row>
    <row r="30" spans="1:3">
      <c r="A30" s="4" t="s">
        <v>1344</v>
      </c>
      <c r="B30" s="5" t="n">
        <v>46889</v>
      </c>
      <c r="C30" s="5" t="n">
        <v>32472</v>
      </c>
    </row>
    <row r="31" spans="1:3">
      <c r="A31" s="4" t="s">
        <v>970</v>
      </c>
    </row>
    <row r="32" spans="1:3">
      <c r="A32" s="3" t="s">
        <v>1343</v>
      </c>
    </row>
    <row r="33" spans="1:3">
      <c r="A33" s="4" t="s">
        <v>1345</v>
      </c>
      <c r="B33" s="5" t="n">
        <v>1788</v>
      </c>
      <c r="C33" s="5" t="n">
        <v>0</v>
      </c>
    </row>
    <row r="34" spans="1:3">
      <c r="A34" s="4" t="s">
        <v>1349</v>
      </c>
    </row>
    <row r="35" spans="1:3">
      <c r="A35" s="3" t="s">
        <v>1343</v>
      </c>
    </row>
    <row r="36" spans="1:3">
      <c r="A36" s="4" t="s">
        <v>1344</v>
      </c>
      <c r="B36" s="5" t="n">
        <v>56</v>
      </c>
      <c r="C36" s="5" t="n">
        <v>0</v>
      </c>
    </row>
    <row r="37" spans="1:3">
      <c r="A37" s="4" t="s">
        <v>974</v>
      </c>
    </row>
    <row r="38" spans="1:3">
      <c r="A38" s="3" t="s">
        <v>1343</v>
      </c>
    </row>
    <row r="39" spans="1:3">
      <c r="A39" s="4" t="s">
        <v>1345</v>
      </c>
      <c r="B39" s="5" t="n">
        <v>1042470</v>
      </c>
      <c r="C39" s="5" t="n">
        <v>930076</v>
      </c>
    </row>
    <row r="40" spans="1:3">
      <c r="A40" s="4" t="s">
        <v>1350</v>
      </c>
    </row>
    <row r="41" spans="1:3">
      <c r="A41" s="3" t="s">
        <v>1343</v>
      </c>
    </row>
    <row r="42" spans="1:3">
      <c r="A42" s="4" t="s">
        <v>1344</v>
      </c>
      <c r="B42" s="5" t="n">
        <v>41211</v>
      </c>
      <c r="C42" s="5" t="n">
        <v>48832</v>
      </c>
    </row>
    <row r="43" spans="1:3">
      <c r="A43" s="4" t="s">
        <v>979</v>
      </c>
    </row>
    <row r="44" spans="1:3">
      <c r="A44" s="3" t="s">
        <v>1343</v>
      </c>
    </row>
    <row r="45" spans="1:3">
      <c r="A45" s="4" t="s">
        <v>1345</v>
      </c>
      <c r="B45" s="5" t="n">
        <v>1108</v>
      </c>
      <c r="C45" s="5" t="n">
        <v>1256</v>
      </c>
    </row>
    <row r="46" spans="1:3">
      <c r="A46" s="4" t="s">
        <v>1351</v>
      </c>
    </row>
    <row r="47" spans="1:3">
      <c r="A47" s="3" t="s">
        <v>1343</v>
      </c>
    </row>
    <row r="48" spans="1:3">
      <c r="A48" s="4" t="s">
        <v>1344</v>
      </c>
      <c r="B48" s="5" t="n">
        <v>320</v>
      </c>
      <c r="C48" s="5" t="n">
        <v>475</v>
      </c>
    </row>
    <row r="49" spans="1:3">
      <c r="A49" s="4" t="s">
        <v>1352</v>
      </c>
    </row>
    <row r="50" spans="1:3">
      <c r="A50" s="3" t="s">
        <v>1343</v>
      </c>
    </row>
    <row r="51" spans="1:3">
      <c r="A51" s="4" t="s">
        <v>1345</v>
      </c>
      <c r="B51" s="5" t="n">
        <v>109844</v>
      </c>
      <c r="C51" s="5" t="n">
        <v>106149</v>
      </c>
    </row>
    <row r="52" spans="1:3">
      <c r="A52" s="4" t="s">
        <v>1353</v>
      </c>
    </row>
    <row r="53" spans="1:3">
      <c r="A53" s="3" t="s">
        <v>1343</v>
      </c>
    </row>
    <row r="54" spans="1:3">
      <c r="A54" s="4" t="s">
        <v>1344</v>
      </c>
      <c r="B54" s="5" t="n">
        <v>24523</v>
      </c>
      <c r="C54" s="5" t="n">
        <v>22802</v>
      </c>
    </row>
    <row r="55" spans="1:3">
      <c r="A55" s="4" t="s">
        <v>1174</v>
      </c>
    </row>
    <row r="56" spans="1:3">
      <c r="A56" s="3" t="s">
        <v>1343</v>
      </c>
    </row>
    <row r="57" spans="1:3">
      <c r="A57" s="4" t="s">
        <v>1345</v>
      </c>
      <c r="B57" s="5" t="n">
        <v>0</v>
      </c>
      <c r="C57" s="5" t="n">
        <v>5885</v>
      </c>
    </row>
    <row r="58" spans="1:3">
      <c r="A58" s="4" t="s">
        <v>1354</v>
      </c>
    </row>
    <row r="59" spans="1:3">
      <c r="A59" s="3" t="s">
        <v>1343</v>
      </c>
    </row>
    <row r="60" spans="1:3">
      <c r="A60" s="4" t="s">
        <v>1344</v>
      </c>
      <c r="B60" s="5" t="n">
        <v>0</v>
      </c>
      <c r="C60" s="5" t="n">
        <v>0</v>
      </c>
    </row>
    <row r="61" spans="1:3">
      <c r="A61" s="4" t="s">
        <v>1178</v>
      </c>
    </row>
    <row r="62" spans="1:3">
      <c r="A62" s="3" t="s">
        <v>1343</v>
      </c>
    </row>
    <row r="63" spans="1:3">
      <c r="A63" s="4" t="s">
        <v>1345</v>
      </c>
      <c r="B63" s="5" t="n">
        <v>0</v>
      </c>
      <c r="C63" s="5" t="n">
        <v>5885</v>
      </c>
    </row>
    <row r="64" spans="1:3">
      <c r="A64" s="4" t="s">
        <v>1355</v>
      </c>
    </row>
    <row r="65" spans="1:3">
      <c r="A65" s="3" t="s">
        <v>1343</v>
      </c>
    </row>
    <row r="66" spans="1:3">
      <c r="A66" s="4" t="s">
        <v>1344</v>
      </c>
      <c r="B66" s="5" t="n">
        <v>0</v>
      </c>
      <c r="C66" s="5" t="n">
        <v>0</v>
      </c>
    </row>
    <row r="67" spans="1:3">
      <c r="A67" s="4" t="s">
        <v>1356</v>
      </c>
    </row>
    <row r="68" spans="1:3">
      <c r="A68" s="3" t="s">
        <v>1343</v>
      </c>
    </row>
    <row r="69" spans="1:3">
      <c r="A69" s="4" t="s">
        <v>1345</v>
      </c>
      <c r="B69" s="5" t="n">
        <v>284558</v>
      </c>
      <c r="C69" s="5" t="n">
        <v>199050</v>
      </c>
    </row>
    <row r="70" spans="1:3">
      <c r="A70" s="4" t="s">
        <v>1357</v>
      </c>
    </row>
    <row r="71" spans="1:3">
      <c r="A71" s="3" t="s">
        <v>1343</v>
      </c>
    </row>
    <row r="72" spans="1:3">
      <c r="A72" s="4" t="s">
        <v>1345</v>
      </c>
      <c r="B72" s="5" t="n">
        <v>130921</v>
      </c>
      <c r="C72" s="5" t="n">
        <v>59626</v>
      </c>
    </row>
    <row r="73" spans="1:3">
      <c r="A73" s="4" t="s">
        <v>1358</v>
      </c>
    </row>
    <row r="74" spans="1:3">
      <c r="A74" s="3" t="s">
        <v>1343</v>
      </c>
    </row>
    <row r="75" spans="1:3">
      <c r="A75" s="4" t="s">
        <v>1345</v>
      </c>
      <c r="B75" s="5" t="n">
        <v>1788</v>
      </c>
      <c r="C75" s="5" t="n">
        <v>0</v>
      </c>
    </row>
    <row r="76" spans="1:3">
      <c r="A76" s="4" t="s">
        <v>1359</v>
      </c>
    </row>
    <row r="77" spans="1:3">
      <c r="A77" s="3" t="s">
        <v>1343</v>
      </c>
    </row>
    <row r="78" spans="1:3">
      <c r="A78" s="4" t="s">
        <v>1345</v>
      </c>
      <c r="B78" s="5" t="n">
        <v>135758</v>
      </c>
      <c r="C78" s="5" t="n">
        <v>126798</v>
      </c>
    </row>
    <row r="79" spans="1:3">
      <c r="A79" s="4" t="s">
        <v>1360</v>
      </c>
    </row>
    <row r="80" spans="1:3">
      <c r="A80" s="3" t="s">
        <v>1343</v>
      </c>
    </row>
    <row r="81" spans="1:3">
      <c r="A81" s="4" t="s">
        <v>1345</v>
      </c>
      <c r="B81" s="5" t="n">
        <v>440</v>
      </c>
      <c r="C81" s="5" t="n">
        <v>393</v>
      </c>
    </row>
    <row r="82" spans="1:3">
      <c r="A82" s="4" t="s">
        <v>1361</v>
      </c>
    </row>
    <row r="83" spans="1:3">
      <c r="A83" s="3" t="s">
        <v>1343</v>
      </c>
    </row>
    <row r="84" spans="1:3">
      <c r="A84" s="4" t="s">
        <v>1345</v>
      </c>
      <c r="B84" s="5" t="n">
        <v>15651</v>
      </c>
      <c r="C84" s="5" t="n">
        <v>12233</v>
      </c>
    </row>
    <row r="85" spans="1:3">
      <c r="A85" s="4" t="s">
        <v>1362</v>
      </c>
    </row>
    <row r="86" spans="1:3">
      <c r="A86" s="3" t="s">
        <v>1343</v>
      </c>
    </row>
    <row r="87" spans="1:3">
      <c r="A87" s="4" t="s">
        <v>1345</v>
      </c>
      <c r="B87" s="5" t="n">
        <v>0</v>
      </c>
      <c r="C87" s="5" t="n">
        <v>3227</v>
      </c>
    </row>
    <row r="88" spans="1:3">
      <c r="A88" s="4" t="s">
        <v>1363</v>
      </c>
    </row>
    <row r="89" spans="1:3">
      <c r="A89" s="3" t="s">
        <v>1343</v>
      </c>
    </row>
    <row r="90" spans="1:3">
      <c r="A90" s="4" t="s">
        <v>1345</v>
      </c>
      <c r="B90" s="5" t="n">
        <v>0</v>
      </c>
      <c r="C90" s="5" t="n">
        <v>3227</v>
      </c>
    </row>
    <row r="91" spans="1:3">
      <c r="A91" s="4" t="s">
        <v>1364</v>
      </c>
    </row>
    <row r="92" spans="1:3">
      <c r="A92" s="3" t="s">
        <v>1343</v>
      </c>
    </row>
    <row r="93" spans="1:3">
      <c r="A93" s="4" t="s">
        <v>1345</v>
      </c>
      <c r="B93" s="5" t="n">
        <v>1231331</v>
      </c>
      <c r="C93" s="5" t="n">
        <v>1059277</v>
      </c>
    </row>
    <row r="94" spans="1:3">
      <c r="A94" s="4" t="s">
        <v>1365</v>
      </c>
    </row>
    <row r="95" spans="1:3">
      <c r="A95" s="3" t="s">
        <v>1343</v>
      </c>
    </row>
    <row r="96" spans="1:3">
      <c r="A96" s="4" t="s">
        <v>1345</v>
      </c>
      <c r="B96" s="5" t="n">
        <v>229758</v>
      </c>
      <c r="C96" s="5" t="n">
        <v>161220</v>
      </c>
    </row>
    <row r="97" spans="1:3">
      <c r="A97" s="4" t="s">
        <v>1366</v>
      </c>
    </row>
    <row r="98" spans="1:3">
      <c r="A98" s="3" t="s">
        <v>1343</v>
      </c>
    </row>
    <row r="99" spans="1:3">
      <c r="A99" s="4" t="s">
        <v>1345</v>
      </c>
      <c r="B99" s="5" t="n">
        <v>0</v>
      </c>
      <c r="C99" s="5" t="n">
        <v>0</v>
      </c>
    </row>
    <row r="100" spans="1:3">
      <c r="A100" s="4" t="s">
        <v>1367</v>
      </c>
    </row>
    <row r="101" spans="1:3">
      <c r="A101" s="3" t="s">
        <v>1343</v>
      </c>
    </row>
    <row r="102" spans="1:3">
      <c r="A102" s="4" t="s">
        <v>1345</v>
      </c>
      <c r="B102" s="5" t="n">
        <v>906712</v>
      </c>
      <c r="C102" s="5" t="n">
        <v>803278</v>
      </c>
    </row>
    <row r="103" spans="1:3">
      <c r="A103" s="4" t="s">
        <v>1368</v>
      </c>
    </row>
    <row r="104" spans="1:3">
      <c r="A104" s="3" t="s">
        <v>1343</v>
      </c>
    </row>
    <row r="105" spans="1:3">
      <c r="A105" s="4" t="s">
        <v>1345</v>
      </c>
      <c r="B105" s="5" t="n">
        <v>668</v>
      </c>
      <c r="C105" s="5" t="n">
        <v>863</v>
      </c>
    </row>
    <row r="106" spans="1:3">
      <c r="A106" s="4" t="s">
        <v>1369</v>
      </c>
    </row>
    <row r="107" spans="1:3">
      <c r="A107" s="3" t="s">
        <v>1343</v>
      </c>
    </row>
    <row r="108" spans="1:3">
      <c r="A108" s="4" t="s">
        <v>1345</v>
      </c>
      <c r="B108" s="5" t="n">
        <v>94193</v>
      </c>
      <c r="C108" s="5" t="n">
        <v>93916</v>
      </c>
    </row>
    <row r="109" spans="1:3">
      <c r="A109" s="4" t="s">
        <v>1370</v>
      </c>
    </row>
    <row r="110" spans="1:3">
      <c r="A110" s="3" t="s">
        <v>1343</v>
      </c>
    </row>
    <row r="111" spans="1:3">
      <c r="A111" s="4" t="s">
        <v>1345</v>
      </c>
      <c r="B111" s="5" t="n">
        <v>0</v>
      </c>
      <c r="C111" s="5" t="n">
        <v>2658</v>
      </c>
    </row>
    <row r="112" spans="1:3">
      <c r="A112" s="4" t="s">
        <v>1371</v>
      </c>
    </row>
    <row r="113" spans="1:3">
      <c r="A113" s="3" t="s">
        <v>1343</v>
      </c>
    </row>
    <row r="114" spans="1:3">
      <c r="A114" s="4" t="s">
        <v>1345</v>
      </c>
      <c r="B114" s="6" t="n">
        <v>0</v>
      </c>
      <c r="C114" s="6" t="n">
        <v>26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2</v>
      </c>
    </row>
    <row r="3" spans="1:3">
      <c r="A3" s="3" t="s">
        <v>1343</v>
      </c>
    </row>
    <row r="4" spans="1:3">
      <c r="A4" s="4" t="s">
        <v>1373</v>
      </c>
      <c r="B4" s="5" t="n">
        <v>2059</v>
      </c>
      <c r="C4" s="5" t="n">
        <v>1346</v>
      </c>
    </row>
    <row r="5" spans="1:3">
      <c r="A5" s="4" t="s">
        <v>1374</v>
      </c>
      <c r="B5" s="5" t="n">
        <v>259</v>
      </c>
      <c r="C5" s="5" t="n">
        <v>125</v>
      </c>
    </row>
    <row r="6" spans="1:3">
      <c r="A6" s="4" t="s">
        <v>1375</v>
      </c>
      <c r="B6" s="5" t="n">
        <v>383</v>
      </c>
      <c r="C6" s="5" t="n">
        <v>376</v>
      </c>
    </row>
    <row r="7" spans="1:3">
      <c r="A7" s="4" t="s">
        <v>1376</v>
      </c>
      <c r="B7" s="5" t="n">
        <v>492</v>
      </c>
      <c r="C7" s="5" t="n">
        <v>668</v>
      </c>
    </row>
    <row r="8" spans="1:3">
      <c r="A8" s="4" t="s">
        <v>934</v>
      </c>
    </row>
    <row r="9" spans="1:3">
      <c r="A9" s="3" t="s">
        <v>1343</v>
      </c>
    </row>
    <row r="10" spans="1:3">
      <c r="A10" s="4" t="s">
        <v>1373</v>
      </c>
      <c r="B10" s="5" t="n">
        <v>0</v>
      </c>
    </row>
    <row r="11" spans="1:3">
      <c r="A11" s="4" t="s">
        <v>1374</v>
      </c>
      <c r="B11" s="5" t="n">
        <v>2</v>
      </c>
    </row>
    <row r="12" spans="1:3">
      <c r="A12" s="4" t="s">
        <v>1375</v>
      </c>
      <c r="B12" s="5" t="n">
        <v>0</v>
      </c>
    </row>
    <row r="13" spans="1:3">
      <c r="A13" s="4" t="s">
        <v>1376</v>
      </c>
      <c r="B13" s="5" t="n">
        <v>0</v>
      </c>
    </row>
    <row r="14" spans="1:3">
      <c r="A14" s="4" t="s">
        <v>935</v>
      </c>
    </row>
    <row r="15" spans="1:3">
      <c r="A15" s="3" t="s">
        <v>1343</v>
      </c>
    </row>
    <row r="16" spans="1:3">
      <c r="A16" s="4" t="s">
        <v>1373</v>
      </c>
      <c r="B16" s="5" t="n">
        <v>3</v>
      </c>
      <c r="C16" s="5" t="n">
        <v>4</v>
      </c>
    </row>
    <row r="17" spans="1:3">
      <c r="A17" s="4" t="s">
        <v>1374</v>
      </c>
      <c r="B17" s="5" t="n">
        <v>17</v>
      </c>
      <c r="C17" s="5" t="n">
        <v>2</v>
      </c>
    </row>
    <row r="18" spans="1:3">
      <c r="A18" s="4" t="s">
        <v>1375</v>
      </c>
      <c r="B18" s="5" t="n">
        <v>0</v>
      </c>
      <c r="C18" s="5" t="n">
        <v>0</v>
      </c>
    </row>
    <row r="19" spans="1:3">
      <c r="A19" s="4" t="s">
        <v>1376</v>
      </c>
      <c r="B19" s="5" t="n">
        <v>0</v>
      </c>
      <c r="C19" s="5" t="n">
        <v>0</v>
      </c>
    </row>
    <row r="20" spans="1:3">
      <c r="A20" s="4" t="s">
        <v>936</v>
      </c>
    </row>
    <row r="21" spans="1:3">
      <c r="A21" s="3" t="s">
        <v>1343</v>
      </c>
    </row>
    <row r="22" spans="1:3">
      <c r="A22" s="4" t="s">
        <v>1373</v>
      </c>
      <c r="B22" s="5" t="n">
        <v>4</v>
      </c>
      <c r="C22" s="5" t="n">
        <v>4</v>
      </c>
    </row>
    <row r="23" spans="1:3">
      <c r="A23" s="4" t="s">
        <v>1374</v>
      </c>
      <c r="B23" s="5" t="n">
        <v>64</v>
      </c>
      <c r="C23" s="5" t="n">
        <v>17</v>
      </c>
    </row>
    <row r="24" spans="1:3">
      <c r="A24" s="4" t="s">
        <v>1375</v>
      </c>
      <c r="B24" s="5" t="n">
        <v>0</v>
      </c>
      <c r="C24" s="5" t="n">
        <v>0</v>
      </c>
    </row>
    <row r="25" spans="1:3">
      <c r="A25" s="4" t="s">
        <v>1376</v>
      </c>
      <c r="B25" s="5" t="n">
        <v>0</v>
      </c>
      <c r="C25" s="5" t="n">
        <v>0</v>
      </c>
    </row>
    <row r="26" spans="1:3">
      <c r="A26" s="4" t="s">
        <v>937</v>
      </c>
    </row>
    <row r="27" spans="1:3">
      <c r="A27" s="3" t="s">
        <v>1343</v>
      </c>
    </row>
    <row r="28" spans="1:3">
      <c r="A28" s="4" t="s">
        <v>1373</v>
      </c>
      <c r="B28" s="5" t="n">
        <v>6</v>
      </c>
      <c r="C28" s="5" t="n">
        <v>3</v>
      </c>
    </row>
    <row r="29" spans="1:3">
      <c r="A29" s="4" t="s">
        <v>1374</v>
      </c>
      <c r="B29" s="5" t="n">
        <v>87</v>
      </c>
      <c r="C29" s="5" t="n">
        <v>40</v>
      </c>
    </row>
    <row r="30" spans="1:3">
      <c r="A30" s="4" t="s">
        <v>1375</v>
      </c>
      <c r="B30" s="5" t="n">
        <v>0</v>
      </c>
      <c r="C30" s="5" t="n">
        <v>0</v>
      </c>
    </row>
    <row r="31" spans="1:3">
      <c r="A31" s="4" t="s">
        <v>1376</v>
      </c>
      <c r="B31" s="5" t="n">
        <v>0</v>
      </c>
      <c r="C31" s="5" t="n">
        <v>0</v>
      </c>
    </row>
    <row r="32" spans="1:3">
      <c r="A32" s="4" t="s">
        <v>938</v>
      </c>
    </row>
    <row r="33" spans="1:3">
      <c r="A33" s="3" t="s">
        <v>1343</v>
      </c>
    </row>
    <row r="34" spans="1:3">
      <c r="A34" s="4" t="s">
        <v>1373</v>
      </c>
      <c r="B34" s="5" t="n">
        <v>1</v>
      </c>
    </row>
    <row r="35" spans="1:3">
      <c r="A35" s="4" t="s">
        <v>1374</v>
      </c>
      <c r="B35" s="5" t="n">
        <v>0</v>
      </c>
    </row>
    <row r="36" spans="1:3">
      <c r="A36" s="4" t="s">
        <v>1375</v>
      </c>
      <c r="B36" s="5" t="n">
        <v>0</v>
      </c>
    </row>
    <row r="37" spans="1:3">
      <c r="A37" s="4" t="s">
        <v>1376</v>
      </c>
      <c r="B37" s="5" t="n">
        <v>0</v>
      </c>
    </row>
    <row r="38" spans="1:3">
      <c r="A38" s="4" t="s">
        <v>939</v>
      </c>
    </row>
    <row r="39" spans="1:3">
      <c r="A39" s="3" t="s">
        <v>1343</v>
      </c>
    </row>
    <row r="40" spans="1:3">
      <c r="A40" s="4" t="s">
        <v>1373</v>
      </c>
      <c r="B40" s="5" t="n">
        <v>85</v>
      </c>
      <c r="C40" s="5" t="n">
        <v>55</v>
      </c>
    </row>
    <row r="41" spans="1:3">
      <c r="A41" s="4" t="s">
        <v>1374</v>
      </c>
      <c r="B41" s="5" t="n">
        <v>49</v>
      </c>
      <c r="C41" s="5" t="n">
        <v>39</v>
      </c>
    </row>
    <row r="42" spans="1:3">
      <c r="A42" s="4" t="s">
        <v>1375</v>
      </c>
      <c r="B42" s="5" t="n">
        <v>359</v>
      </c>
      <c r="C42" s="5" t="n">
        <v>348</v>
      </c>
    </row>
    <row r="43" spans="1:3">
      <c r="A43" s="4" t="s">
        <v>1376</v>
      </c>
      <c r="B43" s="5" t="n">
        <v>57</v>
      </c>
      <c r="C43" s="5" t="n">
        <v>125</v>
      </c>
    </row>
    <row r="44" spans="1:3">
      <c r="A44" s="4" t="s">
        <v>940</v>
      </c>
    </row>
    <row r="45" spans="1:3">
      <c r="A45" s="3" t="s">
        <v>1343</v>
      </c>
    </row>
    <row r="46" spans="1:3">
      <c r="A46" s="4" t="s">
        <v>1373</v>
      </c>
      <c r="B46" s="5" t="n">
        <v>0</v>
      </c>
      <c r="C46" s="5" t="n">
        <v>0</v>
      </c>
    </row>
    <row r="47" spans="1:3">
      <c r="A47" s="4" t="s">
        <v>1374</v>
      </c>
      <c r="B47" s="5" t="n">
        <v>0</v>
      </c>
      <c r="C47" s="5" t="n">
        <v>1</v>
      </c>
    </row>
    <row r="48" spans="1:3">
      <c r="A48" s="4" t="s">
        <v>1375</v>
      </c>
      <c r="B48" s="5" t="n">
        <v>4</v>
      </c>
      <c r="C48" s="5" t="n">
        <v>9</v>
      </c>
    </row>
    <row r="49" spans="1:3">
      <c r="A49" s="4" t="s">
        <v>1376</v>
      </c>
      <c r="B49" s="5" t="n">
        <v>0</v>
      </c>
      <c r="C49" s="5" t="n">
        <v>0</v>
      </c>
    </row>
    <row r="50" spans="1:3">
      <c r="A50" s="4" t="s">
        <v>1377</v>
      </c>
    </row>
    <row r="51" spans="1:3">
      <c r="A51" s="3" t="s">
        <v>1343</v>
      </c>
    </row>
    <row r="52" spans="1:3">
      <c r="A52" s="4" t="s">
        <v>1373</v>
      </c>
      <c r="B52" s="5" t="n">
        <v>579</v>
      </c>
      <c r="C52" s="5" t="n">
        <v>491</v>
      </c>
    </row>
    <row r="53" spans="1:3">
      <c r="A53" s="4" t="s">
        <v>1374</v>
      </c>
      <c r="B53" s="5" t="n">
        <v>0</v>
      </c>
      <c r="C53" s="5" t="n">
        <v>0</v>
      </c>
    </row>
    <row r="54" spans="1:3">
      <c r="A54" s="4" t="s">
        <v>1375</v>
      </c>
      <c r="B54" s="5" t="n">
        <v>4</v>
      </c>
      <c r="C54" s="5" t="n">
        <v>5</v>
      </c>
    </row>
    <row r="55" spans="1:3">
      <c r="A55" s="4" t="s">
        <v>1376</v>
      </c>
      <c r="B55" s="5" t="n">
        <v>432</v>
      </c>
      <c r="C55" s="5" t="n">
        <v>537</v>
      </c>
    </row>
    <row r="56" spans="1:3">
      <c r="A56" s="4" t="s">
        <v>1378</v>
      </c>
    </row>
    <row r="57" spans="1:3">
      <c r="A57" s="3" t="s">
        <v>1343</v>
      </c>
    </row>
    <row r="58" spans="1:3">
      <c r="A58" s="4" t="s">
        <v>1373</v>
      </c>
      <c r="B58" s="5" t="n">
        <v>0</v>
      </c>
      <c r="C58" s="5" t="n">
        <v>0</v>
      </c>
    </row>
    <row r="59" spans="1:3">
      <c r="A59" s="4" t="s">
        <v>1374</v>
      </c>
      <c r="B59" s="5" t="n">
        <v>27</v>
      </c>
      <c r="C59" s="5" t="n">
        <v>14</v>
      </c>
    </row>
    <row r="60" spans="1:3">
      <c r="A60" s="4" t="s">
        <v>1375</v>
      </c>
      <c r="B60" s="5" t="n">
        <v>11</v>
      </c>
      <c r="C60" s="5" t="n">
        <v>8</v>
      </c>
    </row>
    <row r="61" spans="1:3">
      <c r="A61" s="4" t="s">
        <v>1376</v>
      </c>
      <c r="B61" s="5" t="n">
        <v>1</v>
      </c>
      <c r="C61" s="5" t="n">
        <v>1</v>
      </c>
    </row>
    <row r="62" spans="1:3">
      <c r="A62" s="4" t="s">
        <v>1379</v>
      </c>
    </row>
    <row r="63" spans="1:3">
      <c r="A63" s="3" t="s">
        <v>1343</v>
      </c>
    </row>
    <row r="64" spans="1:3">
      <c r="A64" s="4" t="s">
        <v>1373</v>
      </c>
      <c r="B64" s="5" t="n">
        <v>1356</v>
      </c>
      <c r="C64" s="5" t="n">
        <v>757</v>
      </c>
    </row>
    <row r="65" spans="1:3">
      <c r="A65" s="4" t="s">
        <v>1374</v>
      </c>
      <c r="B65" s="5" t="n">
        <v>6</v>
      </c>
      <c r="C65" s="5" t="n">
        <v>6</v>
      </c>
    </row>
    <row r="66" spans="1:3">
      <c r="A66" s="4" t="s">
        <v>1375</v>
      </c>
      <c r="B66" s="5" t="n">
        <v>0</v>
      </c>
      <c r="C66" s="5" t="n">
        <v>2</v>
      </c>
    </row>
    <row r="67" spans="1:3">
      <c r="A67" s="4" t="s">
        <v>1376</v>
      </c>
      <c r="B67" s="5" t="n">
        <v>2</v>
      </c>
      <c r="C67" s="5" t="n">
        <v>3</v>
      </c>
    </row>
    <row r="68" spans="1:3">
      <c r="A68" s="4" t="s">
        <v>772</v>
      </c>
    </row>
    <row r="69" spans="1:3">
      <c r="A69" s="3" t="s">
        <v>1343</v>
      </c>
    </row>
    <row r="70" spans="1:3">
      <c r="A70" s="4" t="s">
        <v>1373</v>
      </c>
      <c r="B70" s="5" t="n">
        <v>0</v>
      </c>
      <c r="C70" s="5" t="n">
        <v>0</v>
      </c>
    </row>
    <row r="71" spans="1:3">
      <c r="A71" s="4" t="s">
        <v>1374</v>
      </c>
      <c r="B71" s="5" t="n">
        <v>7</v>
      </c>
      <c r="C71" s="5" t="n">
        <v>5</v>
      </c>
    </row>
    <row r="72" spans="1:3">
      <c r="A72" s="4" t="s">
        <v>1375</v>
      </c>
      <c r="B72" s="5" t="n">
        <v>3</v>
      </c>
      <c r="C72" s="5" t="n">
        <v>4</v>
      </c>
    </row>
    <row r="73" spans="1:3">
      <c r="A73" s="4" t="s">
        <v>1376</v>
      </c>
      <c r="B73" s="5" t="n">
        <v>0</v>
      </c>
      <c r="C73" s="5" t="n">
        <v>1</v>
      </c>
    </row>
    <row r="74" spans="1:3">
      <c r="A74" s="4" t="s">
        <v>866</v>
      </c>
    </row>
    <row r="75" spans="1:3">
      <c r="A75" s="3" t="s">
        <v>1343</v>
      </c>
    </row>
    <row r="76" spans="1:3">
      <c r="A76" s="4" t="s">
        <v>1373</v>
      </c>
      <c r="B76" s="5" t="n">
        <v>25</v>
      </c>
      <c r="C76" s="5" t="n">
        <v>32</v>
      </c>
    </row>
    <row r="77" spans="1:3">
      <c r="A77" s="4" t="s">
        <v>1374</v>
      </c>
      <c r="B77" s="5" t="n">
        <v>0</v>
      </c>
      <c r="C77" s="5" t="n">
        <v>1</v>
      </c>
    </row>
    <row r="78" spans="1:3">
      <c r="A78" s="4" t="s">
        <v>1375</v>
      </c>
      <c r="B78" s="5" t="n">
        <v>2</v>
      </c>
      <c r="C78" s="5" t="n">
        <v>0</v>
      </c>
    </row>
    <row r="79" spans="1:3">
      <c r="A79" s="4" t="s">
        <v>1376</v>
      </c>
      <c r="B79" s="5" t="n">
        <v>0</v>
      </c>
      <c r="C79" s="5" t="n">
        <v>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80</v>
      </c>
      <c r="B1" s="2" t="s">
        <v>1</v>
      </c>
    </row>
    <row r="2" spans="1:3">
      <c r="B2" s="2" t="s">
        <v>1381</v>
      </c>
      <c r="C2" s="2" t="s">
        <v>1382</v>
      </c>
    </row>
    <row r="3" spans="1:3">
      <c r="A3" s="3" t="s">
        <v>1343</v>
      </c>
    </row>
    <row r="4" spans="1:3">
      <c r="A4" s="4" t="s">
        <v>1383</v>
      </c>
      <c r="B4" s="5" t="n">
        <v>3193</v>
      </c>
      <c r="C4" s="5" t="n">
        <v>2515</v>
      </c>
    </row>
    <row r="5" spans="1:3">
      <c r="A5" s="4" t="s">
        <v>1384</v>
      </c>
      <c r="B5" s="6" t="n">
        <v>302946</v>
      </c>
      <c r="C5" s="6" t="n">
        <v>108342</v>
      </c>
    </row>
    <row r="6" spans="1:3">
      <c r="A6" s="4" t="s">
        <v>1385</v>
      </c>
      <c r="B6" s="5" t="n">
        <v>264487</v>
      </c>
      <c r="C6" s="5" t="n">
        <v>106604</v>
      </c>
    </row>
    <row r="7" spans="1:3">
      <c r="A7" s="4" t="s">
        <v>1386</v>
      </c>
      <c r="B7" s="6" t="n">
        <v>33398</v>
      </c>
      <c r="C7" s="6" t="n">
        <v>10176</v>
      </c>
    </row>
    <row r="8" spans="1:3">
      <c r="A8" s="4" t="s">
        <v>934</v>
      </c>
    </row>
    <row r="9" spans="1:3">
      <c r="A9" s="3" t="s">
        <v>1343</v>
      </c>
    </row>
    <row r="10" spans="1:3">
      <c r="A10" s="4" t="s">
        <v>1383</v>
      </c>
      <c r="B10" s="5" t="n">
        <v>2</v>
      </c>
    </row>
    <row r="11" spans="1:3">
      <c r="A11" s="4" t="s">
        <v>1384</v>
      </c>
      <c r="B11" s="6" t="n">
        <v>1377</v>
      </c>
    </row>
    <row r="12" spans="1:3">
      <c r="A12" s="4" t="s">
        <v>1385</v>
      </c>
      <c r="B12" s="5" t="n">
        <v>1375</v>
      </c>
    </row>
    <row r="13" spans="1:3">
      <c r="A13" s="4" t="s">
        <v>1386</v>
      </c>
      <c r="B13" s="6" t="n">
        <v>106</v>
      </c>
    </row>
    <row r="14" spans="1:3">
      <c r="A14" s="4" t="s">
        <v>935</v>
      </c>
    </row>
    <row r="15" spans="1:3">
      <c r="A15" s="3" t="s">
        <v>1343</v>
      </c>
    </row>
    <row r="16" spans="1:3">
      <c r="A16" s="4" t="s">
        <v>1383</v>
      </c>
      <c r="B16" s="5" t="n">
        <v>20</v>
      </c>
      <c r="C16" s="5" t="n">
        <v>6</v>
      </c>
    </row>
    <row r="17" spans="1:3">
      <c r="A17" s="4" t="s">
        <v>1384</v>
      </c>
      <c r="B17" s="6" t="n">
        <v>109081</v>
      </c>
      <c r="C17" s="6" t="n">
        <v>2172</v>
      </c>
    </row>
    <row r="18" spans="1:3">
      <c r="A18" s="4" t="s">
        <v>1385</v>
      </c>
      <c r="B18" s="5" t="n">
        <v>79695</v>
      </c>
      <c r="C18" s="5" t="n">
        <v>2032</v>
      </c>
    </row>
    <row r="19" spans="1:3">
      <c r="A19" s="4" t="s">
        <v>1386</v>
      </c>
      <c r="B19" s="6" t="n">
        <v>6230</v>
      </c>
      <c r="C19" s="6" t="n">
        <v>146</v>
      </c>
    </row>
    <row r="20" spans="1:3">
      <c r="A20" s="4" t="s">
        <v>936</v>
      </c>
    </row>
    <row r="21" spans="1:3">
      <c r="A21" s="3" t="s">
        <v>1343</v>
      </c>
    </row>
    <row r="22" spans="1:3">
      <c r="A22" s="4" t="s">
        <v>1383</v>
      </c>
      <c r="B22" s="5" t="n">
        <v>68</v>
      </c>
      <c r="C22" s="5" t="n">
        <v>21</v>
      </c>
    </row>
    <row r="23" spans="1:3">
      <c r="A23" s="4" t="s">
        <v>1384</v>
      </c>
      <c r="B23" s="6" t="n">
        <v>31233</v>
      </c>
      <c r="C23" s="6" t="n">
        <v>5356</v>
      </c>
    </row>
    <row r="24" spans="1:3">
      <c r="A24" s="4" t="s">
        <v>1385</v>
      </c>
      <c r="B24" s="5" t="n">
        <v>29962</v>
      </c>
      <c r="C24" s="5" t="n">
        <v>5346</v>
      </c>
    </row>
    <row r="25" spans="1:3">
      <c r="A25" s="4" t="s">
        <v>1386</v>
      </c>
      <c r="B25" s="6" t="n">
        <v>1170</v>
      </c>
      <c r="C25" s="6" t="n">
        <v>313</v>
      </c>
    </row>
    <row r="26" spans="1:3">
      <c r="A26" s="4" t="s">
        <v>937</v>
      </c>
    </row>
    <row r="27" spans="1:3">
      <c r="A27" s="3" t="s">
        <v>1343</v>
      </c>
    </row>
    <row r="28" spans="1:3">
      <c r="A28" s="4" t="s">
        <v>1383</v>
      </c>
      <c r="B28" s="5" t="n">
        <v>93</v>
      </c>
      <c r="C28" s="5" t="n">
        <v>43</v>
      </c>
    </row>
    <row r="29" spans="1:3">
      <c r="A29" s="4" t="s">
        <v>1384</v>
      </c>
      <c r="B29" s="6" t="n">
        <v>52653</v>
      </c>
      <c r="C29" s="6" t="n">
        <v>2655</v>
      </c>
    </row>
    <row r="30" spans="1:3">
      <c r="A30" s="4" t="s">
        <v>1385</v>
      </c>
      <c r="B30" s="5" t="n">
        <v>51855</v>
      </c>
      <c r="C30" s="5" t="n">
        <v>4786</v>
      </c>
    </row>
    <row r="31" spans="1:3">
      <c r="A31" s="4" t="s">
        <v>1386</v>
      </c>
      <c r="B31" s="6" t="n">
        <v>13981</v>
      </c>
      <c r="C31" s="6" t="n">
        <v>507</v>
      </c>
    </row>
    <row r="32" spans="1:3">
      <c r="A32" s="4" t="s">
        <v>938</v>
      </c>
    </row>
    <row r="33" spans="1:3">
      <c r="A33" s="3" t="s">
        <v>1343</v>
      </c>
    </row>
    <row r="34" spans="1:3">
      <c r="A34" s="4" t="s">
        <v>1383</v>
      </c>
      <c r="B34" s="5" t="n">
        <v>1</v>
      </c>
    </row>
    <row r="35" spans="1:3">
      <c r="A35" s="4" t="s">
        <v>1384</v>
      </c>
      <c r="B35" s="6" t="n">
        <v>4210</v>
      </c>
    </row>
    <row r="36" spans="1:3">
      <c r="A36" s="4" t="s">
        <v>1385</v>
      </c>
      <c r="B36" s="5" t="n">
        <v>4293</v>
      </c>
    </row>
    <row r="37" spans="1:3">
      <c r="A37" s="4" t="s">
        <v>1386</v>
      </c>
      <c r="B37" s="6" t="n">
        <v>474</v>
      </c>
    </row>
    <row r="38" spans="1:3">
      <c r="A38" s="4" t="s">
        <v>939</v>
      </c>
    </row>
    <row r="39" spans="1:3">
      <c r="A39" s="3" t="s">
        <v>1343</v>
      </c>
    </row>
    <row r="40" spans="1:3">
      <c r="A40" s="4" t="s">
        <v>1383</v>
      </c>
      <c r="B40" s="5" t="n">
        <v>550</v>
      </c>
      <c r="C40" s="5" t="n">
        <v>567</v>
      </c>
    </row>
    <row r="41" spans="1:3">
      <c r="A41" s="4" t="s">
        <v>1384</v>
      </c>
      <c r="B41" s="6" t="n">
        <v>67518</v>
      </c>
      <c r="C41" s="6" t="n">
        <v>69084</v>
      </c>
    </row>
    <row r="42" spans="1:3">
      <c r="A42" s="4" t="s">
        <v>1385</v>
      </c>
      <c r="B42" s="5" t="n">
        <v>59919</v>
      </c>
      <c r="C42" s="5" t="n">
        <v>64552</v>
      </c>
    </row>
    <row r="43" spans="1:3">
      <c r="A43" s="4" t="s">
        <v>1386</v>
      </c>
      <c r="B43" s="6" t="n">
        <v>2696</v>
      </c>
      <c r="C43" s="6" t="n">
        <v>4108</v>
      </c>
    </row>
    <row r="44" spans="1:3">
      <c r="A44" s="4" t="s">
        <v>940</v>
      </c>
    </row>
    <row r="45" spans="1:3">
      <c r="A45" s="3" t="s">
        <v>1343</v>
      </c>
    </row>
    <row r="46" spans="1:3">
      <c r="A46" s="4" t="s">
        <v>1383</v>
      </c>
      <c r="B46" s="5" t="n">
        <v>4</v>
      </c>
      <c r="C46" s="5" t="n">
        <v>10</v>
      </c>
    </row>
    <row r="47" spans="1:3">
      <c r="A47" s="4" t="s">
        <v>1384</v>
      </c>
      <c r="B47" s="6" t="n">
        <v>98</v>
      </c>
      <c r="C47" s="6" t="n">
        <v>347</v>
      </c>
    </row>
    <row r="48" spans="1:3">
      <c r="A48" s="4" t="s">
        <v>1385</v>
      </c>
      <c r="B48" s="5" t="n">
        <v>96</v>
      </c>
      <c r="C48" s="5" t="n">
        <v>347</v>
      </c>
    </row>
    <row r="49" spans="1:3">
      <c r="A49" s="4" t="s">
        <v>1386</v>
      </c>
      <c r="B49" s="6" t="n">
        <v>30</v>
      </c>
      <c r="C49" s="6" t="n">
        <v>101</v>
      </c>
    </row>
    <row r="50" spans="1:3">
      <c r="A50" s="4" t="s">
        <v>1377</v>
      </c>
    </row>
    <row r="51" spans="1:3">
      <c r="A51" s="3" t="s">
        <v>1343</v>
      </c>
    </row>
    <row r="52" spans="1:3">
      <c r="A52" s="4" t="s">
        <v>1383</v>
      </c>
      <c r="B52" s="5" t="n">
        <v>1015</v>
      </c>
      <c r="C52" s="5" t="n">
        <v>1033</v>
      </c>
    </row>
    <row r="53" spans="1:3">
      <c r="A53" s="4" t="s">
        <v>1384</v>
      </c>
      <c r="B53" s="6" t="n">
        <v>10065</v>
      </c>
      <c r="C53" s="6" t="n">
        <v>9283</v>
      </c>
    </row>
    <row r="54" spans="1:3">
      <c r="A54" s="4" t="s">
        <v>1385</v>
      </c>
      <c r="B54" s="5" t="n">
        <v>10671</v>
      </c>
      <c r="C54" s="5" t="n">
        <v>10196</v>
      </c>
    </row>
    <row r="55" spans="1:3">
      <c r="A55" s="4" t="s">
        <v>1386</v>
      </c>
      <c r="B55" s="6" t="n">
        <v>1331</v>
      </c>
      <c r="C55" s="6" t="n">
        <v>1241</v>
      </c>
    </row>
    <row r="56" spans="1:3">
      <c r="A56" s="4" t="s">
        <v>1378</v>
      </c>
    </row>
    <row r="57" spans="1:3">
      <c r="A57" s="3" t="s">
        <v>1343</v>
      </c>
    </row>
    <row r="58" spans="1:3">
      <c r="A58" s="4" t="s">
        <v>1383</v>
      </c>
      <c r="B58" s="5" t="n">
        <v>39</v>
      </c>
      <c r="C58" s="5" t="n">
        <v>23</v>
      </c>
    </row>
    <row r="59" spans="1:3">
      <c r="A59" s="4" t="s">
        <v>1384</v>
      </c>
      <c r="B59" s="6" t="n">
        <v>3961</v>
      </c>
      <c r="C59" s="6" t="n">
        <v>2504</v>
      </c>
    </row>
    <row r="60" spans="1:3">
      <c r="A60" s="4" t="s">
        <v>1385</v>
      </c>
      <c r="B60" s="5" t="n">
        <v>3891</v>
      </c>
      <c r="C60" s="5" t="n">
        <v>2421</v>
      </c>
    </row>
    <row r="61" spans="1:3">
      <c r="A61" s="4" t="s">
        <v>1386</v>
      </c>
      <c r="B61" s="6" t="n">
        <v>935</v>
      </c>
      <c r="C61" s="6" t="n">
        <v>299</v>
      </c>
    </row>
    <row r="62" spans="1:3">
      <c r="A62" s="4" t="s">
        <v>1379</v>
      </c>
    </row>
    <row r="63" spans="1:3">
      <c r="A63" s="3" t="s">
        <v>1343</v>
      </c>
    </row>
    <row r="64" spans="1:3">
      <c r="A64" s="4" t="s">
        <v>1383</v>
      </c>
      <c r="B64" s="5" t="n">
        <v>1364</v>
      </c>
      <c r="C64" s="5" t="n">
        <v>768</v>
      </c>
    </row>
    <row r="65" spans="1:3">
      <c r="A65" s="4" t="s">
        <v>1384</v>
      </c>
      <c r="B65" s="6" t="n">
        <v>21976</v>
      </c>
      <c r="C65" s="6" t="n">
        <v>12884</v>
      </c>
    </row>
    <row r="66" spans="1:3">
      <c r="A66" s="4" t="s">
        <v>1385</v>
      </c>
      <c r="B66" s="5" t="n">
        <v>21979</v>
      </c>
      <c r="C66" s="5" t="n">
        <v>12911</v>
      </c>
    </row>
    <row r="67" spans="1:3">
      <c r="A67" s="4" t="s">
        <v>1386</v>
      </c>
      <c r="B67" s="6" t="n">
        <v>6320</v>
      </c>
      <c r="C67" s="6" t="n">
        <v>3027</v>
      </c>
    </row>
    <row r="68" spans="1:3">
      <c r="A68" s="4" t="s">
        <v>772</v>
      </c>
    </row>
    <row r="69" spans="1:3">
      <c r="A69" s="3" t="s">
        <v>1343</v>
      </c>
    </row>
    <row r="70" spans="1:3">
      <c r="A70" s="4" t="s">
        <v>1383</v>
      </c>
      <c r="B70" s="5" t="n">
        <v>10</v>
      </c>
      <c r="C70" s="5" t="n">
        <v>10</v>
      </c>
    </row>
    <row r="71" spans="1:3">
      <c r="A71" s="4" t="s">
        <v>1384</v>
      </c>
      <c r="B71" s="6" t="n">
        <v>173</v>
      </c>
      <c r="C71" s="6" t="n">
        <v>2043</v>
      </c>
    </row>
    <row r="72" spans="1:3">
      <c r="A72" s="4" t="s">
        <v>1385</v>
      </c>
      <c r="B72" s="5" t="n">
        <v>152</v>
      </c>
      <c r="C72" s="5" t="n">
        <v>1999</v>
      </c>
    </row>
    <row r="73" spans="1:3">
      <c r="A73" s="4" t="s">
        <v>1386</v>
      </c>
      <c r="B73" s="6" t="n">
        <v>26</v>
      </c>
      <c r="C73" s="6" t="n">
        <v>362</v>
      </c>
    </row>
    <row r="74" spans="1:3">
      <c r="A74" s="4" t="s">
        <v>866</v>
      </c>
    </row>
    <row r="75" spans="1:3">
      <c r="A75" s="3" t="s">
        <v>1343</v>
      </c>
    </row>
    <row r="76" spans="1:3">
      <c r="A76" s="4" t="s">
        <v>1383</v>
      </c>
      <c r="B76" s="5" t="n">
        <v>27</v>
      </c>
      <c r="C76" s="5" t="n">
        <v>34</v>
      </c>
    </row>
    <row r="77" spans="1:3">
      <c r="A77" s="4" t="s">
        <v>1384</v>
      </c>
      <c r="B77" s="6" t="n">
        <v>601</v>
      </c>
      <c r="C77" s="6" t="n">
        <v>2014</v>
      </c>
    </row>
    <row r="78" spans="1:3">
      <c r="A78" s="4" t="s">
        <v>1385</v>
      </c>
      <c r="B78" s="5" t="n">
        <v>599</v>
      </c>
      <c r="C78" s="5" t="n">
        <v>2014</v>
      </c>
    </row>
    <row r="79" spans="1:3">
      <c r="A79" s="4" t="s">
        <v>1386</v>
      </c>
      <c r="B79" s="6" t="n">
        <v>99</v>
      </c>
      <c r="C79" s="6" t="n">
        <v>7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87</v>
      </c>
      <c r="B1" s="2" t="s">
        <v>1</v>
      </c>
    </row>
    <row r="2" spans="1:3">
      <c r="B2" s="2" t="s">
        <v>1381</v>
      </c>
      <c r="C2" s="2" t="s">
        <v>1382</v>
      </c>
    </row>
    <row r="3" spans="1:3">
      <c r="A3" s="3" t="s">
        <v>1343</v>
      </c>
    </row>
    <row r="4" spans="1:3">
      <c r="A4" s="4" t="s">
        <v>1383</v>
      </c>
      <c r="B4" s="5" t="n">
        <v>527</v>
      </c>
      <c r="C4" s="5" t="n">
        <v>641</v>
      </c>
    </row>
    <row r="5" spans="1:3">
      <c r="A5" s="4" t="s">
        <v>1388</v>
      </c>
      <c r="B5" s="6" t="n">
        <v>36020</v>
      </c>
      <c r="C5" s="6" t="n">
        <v>20305</v>
      </c>
    </row>
    <row r="6" spans="1:3">
      <c r="A6" s="4" t="s">
        <v>935</v>
      </c>
    </row>
    <row r="7" spans="1:3">
      <c r="A7" s="3" t="s">
        <v>1343</v>
      </c>
    </row>
    <row r="8" spans="1:3">
      <c r="A8" s="4" t="s">
        <v>1383</v>
      </c>
      <c r="B8" s="5" t="n">
        <v>2</v>
      </c>
      <c r="C8" s="5" t="n">
        <v>3</v>
      </c>
    </row>
    <row r="9" spans="1:3">
      <c r="A9" s="4" t="s">
        <v>1388</v>
      </c>
      <c r="B9" s="6" t="n">
        <v>11245</v>
      </c>
      <c r="C9" s="6" t="n">
        <v>543</v>
      </c>
    </row>
    <row r="10" spans="1:3">
      <c r="A10" s="4" t="s">
        <v>936</v>
      </c>
    </row>
    <row r="11" spans="1:3">
      <c r="A11" s="3" t="s">
        <v>1343</v>
      </c>
    </row>
    <row r="12" spans="1:3">
      <c r="A12" s="4" t="s">
        <v>1383</v>
      </c>
      <c r="B12" s="5" t="n">
        <v>5</v>
      </c>
      <c r="C12" s="5" t="n">
        <v>4</v>
      </c>
    </row>
    <row r="13" spans="1:3">
      <c r="A13" s="4" t="s">
        <v>1388</v>
      </c>
      <c r="B13" s="6" t="n">
        <v>480</v>
      </c>
      <c r="C13" s="6" t="n">
        <v>1912</v>
      </c>
    </row>
    <row r="14" spans="1:3">
      <c r="A14" s="4" t="s">
        <v>937</v>
      </c>
    </row>
    <row r="15" spans="1:3">
      <c r="A15" s="3" t="s">
        <v>1343</v>
      </c>
    </row>
    <row r="16" spans="1:3">
      <c r="A16" s="4" t="s">
        <v>1383</v>
      </c>
      <c r="B16" s="5" t="n">
        <v>8</v>
      </c>
      <c r="C16" s="5" t="n">
        <v>5</v>
      </c>
    </row>
    <row r="17" spans="1:3">
      <c r="A17" s="4" t="s">
        <v>1388</v>
      </c>
      <c r="B17" s="6" t="n">
        <v>7208</v>
      </c>
      <c r="C17" s="6" t="n">
        <v>636</v>
      </c>
    </row>
    <row r="18" spans="1:3">
      <c r="A18" s="4" t="s">
        <v>939</v>
      </c>
    </row>
    <row r="19" spans="1:3">
      <c r="A19" s="3" t="s">
        <v>1343</v>
      </c>
    </row>
    <row r="20" spans="1:3">
      <c r="A20" s="4" t="s">
        <v>1383</v>
      </c>
      <c r="B20" s="5" t="n">
        <v>161</v>
      </c>
      <c r="C20" s="5" t="n">
        <v>110</v>
      </c>
    </row>
    <row r="21" spans="1:3">
      <c r="A21" s="4" t="s">
        <v>1388</v>
      </c>
      <c r="B21" s="6" t="n">
        <v>12362</v>
      </c>
      <c r="C21" s="6" t="n">
        <v>10112</v>
      </c>
    </row>
    <row r="22" spans="1:3">
      <c r="A22" s="4" t="s">
        <v>940</v>
      </c>
    </row>
    <row r="23" spans="1:3">
      <c r="A23" s="3" t="s">
        <v>1343</v>
      </c>
    </row>
    <row r="24" spans="1:3">
      <c r="A24" s="4" t="s">
        <v>1383</v>
      </c>
      <c r="C24" s="5" t="n">
        <v>4</v>
      </c>
    </row>
    <row r="25" spans="1:3">
      <c r="A25" s="4" t="s">
        <v>1388</v>
      </c>
      <c r="C25" s="6" t="n">
        <v>146</v>
      </c>
    </row>
    <row r="26" spans="1:3">
      <c r="A26" s="4" t="s">
        <v>1377</v>
      </c>
    </row>
    <row r="27" spans="1:3">
      <c r="A27" s="3" t="s">
        <v>1343</v>
      </c>
    </row>
    <row r="28" spans="1:3">
      <c r="A28" s="4" t="s">
        <v>1383</v>
      </c>
      <c r="B28" s="5" t="n">
        <v>236</v>
      </c>
      <c r="C28" s="5" t="n">
        <v>369</v>
      </c>
    </row>
    <row r="29" spans="1:3">
      <c r="A29" s="4" t="s">
        <v>1388</v>
      </c>
      <c r="B29" s="6" t="n">
        <v>2098</v>
      </c>
      <c r="C29" s="6" t="n">
        <v>3286</v>
      </c>
    </row>
    <row r="30" spans="1:3">
      <c r="A30" s="4" t="s">
        <v>1378</v>
      </c>
    </row>
    <row r="31" spans="1:3">
      <c r="A31" s="3" t="s">
        <v>1343</v>
      </c>
    </row>
    <row r="32" spans="1:3">
      <c r="A32" s="4" t="s">
        <v>1383</v>
      </c>
      <c r="B32" s="5" t="n">
        <v>2</v>
      </c>
      <c r="C32" s="5" t="n">
        <v>1</v>
      </c>
    </row>
    <row r="33" spans="1:3">
      <c r="A33" s="4" t="s">
        <v>1388</v>
      </c>
      <c r="B33" s="6" t="n">
        <v>205</v>
      </c>
      <c r="C33" s="6" t="n">
        <v>97</v>
      </c>
    </row>
    <row r="34" spans="1:3">
      <c r="A34" s="4" t="s">
        <v>1379</v>
      </c>
    </row>
    <row r="35" spans="1:3">
      <c r="A35" s="3" t="s">
        <v>1343</v>
      </c>
    </row>
    <row r="36" spans="1:3">
      <c r="A36" s="4" t="s">
        <v>1383</v>
      </c>
      <c r="B36" s="5" t="n">
        <v>107</v>
      </c>
      <c r="C36" s="5" t="n">
        <v>139</v>
      </c>
    </row>
    <row r="37" spans="1:3">
      <c r="A37" s="4" t="s">
        <v>1388</v>
      </c>
      <c r="B37" s="6" t="n">
        <v>2300</v>
      </c>
      <c r="C37" s="6" t="n">
        <v>3461</v>
      </c>
    </row>
    <row r="38" spans="1:3">
      <c r="A38" s="4" t="s">
        <v>772</v>
      </c>
    </row>
    <row r="39" spans="1:3">
      <c r="A39" s="3" t="s">
        <v>1343</v>
      </c>
    </row>
    <row r="40" spans="1:3">
      <c r="A40" s="4" t="s">
        <v>1383</v>
      </c>
      <c r="B40" s="5" t="n">
        <v>5</v>
      </c>
      <c r="C40" s="5" t="n">
        <v>5</v>
      </c>
    </row>
    <row r="41" spans="1:3">
      <c r="A41" s="4" t="s">
        <v>1388</v>
      </c>
      <c r="B41" s="6" t="n">
        <v>115</v>
      </c>
      <c r="C41" s="6" t="n">
        <v>103</v>
      </c>
    </row>
    <row r="42" spans="1:3">
      <c r="A42" s="4" t="s">
        <v>866</v>
      </c>
    </row>
    <row r="43" spans="1:3">
      <c r="A43" s="3" t="s">
        <v>1343</v>
      </c>
    </row>
    <row r="44" spans="1:3">
      <c r="A44" s="4" t="s">
        <v>1383</v>
      </c>
      <c r="B44" s="5" t="n">
        <v>1</v>
      </c>
      <c r="C44" s="5" t="n">
        <v>1</v>
      </c>
    </row>
    <row r="45" spans="1:3">
      <c r="A45" s="4" t="s">
        <v>1388</v>
      </c>
      <c r="B45" s="6" t="n">
        <v>7</v>
      </c>
      <c r="C45" s="6" t="n">
        <v>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389</v>
      </c>
      <c r="C1" s="2" t="s">
        <v>1390</v>
      </c>
      <c r="D1" s="2" t="s">
        <v>1187</v>
      </c>
    </row>
    <row r="2" spans="1:5">
      <c r="A2" s="3" t="s">
        <v>1391</v>
      </c>
    </row>
    <row r="3" spans="1:5">
      <c r="A3" s="4" t="s">
        <v>1147</v>
      </c>
      <c r="C3" s="6" t="n">
        <v>26507889</v>
      </c>
      <c r="D3" s="6" t="n">
        <v>24292794</v>
      </c>
    </row>
    <row r="4" spans="1:5">
      <c r="A4" s="4" t="s">
        <v>1392</v>
      </c>
    </row>
    <row r="5" spans="1:5">
      <c r="A5" s="3" t="s">
        <v>1391</v>
      </c>
    </row>
    <row r="6" spans="1:5">
      <c r="A6" s="4" t="s">
        <v>1147</v>
      </c>
      <c r="C6" s="5" t="n">
        <v>1723446</v>
      </c>
      <c r="D6" s="5" t="n">
        <v>1158076</v>
      </c>
    </row>
    <row r="7" spans="1:5">
      <c r="A7" s="4" t="s">
        <v>1393</v>
      </c>
    </row>
    <row r="8" spans="1:5">
      <c r="A8" s="3" t="s">
        <v>1391</v>
      </c>
    </row>
    <row r="9" spans="1:5">
      <c r="A9" s="4" t="s">
        <v>1147</v>
      </c>
      <c r="C9" s="5" t="n">
        <v>625681</v>
      </c>
      <c r="D9" s="5" t="n">
        <v>732392</v>
      </c>
    </row>
    <row r="10" spans="1:5">
      <c r="A10" s="4" t="s">
        <v>1394</v>
      </c>
    </row>
    <row r="11" spans="1:5">
      <c r="A11" s="3" t="s">
        <v>1391</v>
      </c>
    </row>
    <row r="12" spans="1:5">
      <c r="A12" s="4" t="s">
        <v>1147</v>
      </c>
      <c r="C12" s="5" t="n">
        <v>1236355</v>
      </c>
      <c r="D12" s="5" t="n">
        <v>1388917</v>
      </c>
    </row>
    <row r="13" spans="1:5">
      <c r="A13" s="4" t="s">
        <v>1395</v>
      </c>
    </row>
    <row r="14" spans="1:5">
      <c r="A14" s="3" t="s">
        <v>1391</v>
      </c>
    </row>
    <row r="15" spans="1:5">
      <c r="A15" s="4" t="s">
        <v>1147</v>
      </c>
      <c r="C15" s="5" t="n">
        <v>2255</v>
      </c>
      <c r="D15" s="5" t="n">
        <v>2595</v>
      </c>
    </row>
    <row r="16" spans="1:5">
      <c r="A16" s="4" t="s">
        <v>1396</v>
      </c>
    </row>
    <row r="17" spans="1:5">
      <c r="A17" s="3" t="s">
        <v>1391</v>
      </c>
    </row>
    <row r="18" spans="1:5">
      <c r="A18" s="4" t="s">
        <v>1147</v>
      </c>
      <c r="C18" s="5" t="n">
        <v>12049</v>
      </c>
      <c r="D18" s="5" t="n">
        <v>11252</v>
      </c>
    </row>
    <row r="19" spans="1:5">
      <c r="A19" s="4" t="s">
        <v>1397</v>
      </c>
    </row>
    <row r="20" spans="1:5">
      <c r="A20" s="3" t="s">
        <v>1391</v>
      </c>
    </row>
    <row r="21" spans="1:5">
      <c r="A21" s="4" t="s">
        <v>1147</v>
      </c>
      <c r="C21" s="5" t="n">
        <v>3599786</v>
      </c>
      <c r="D21" s="5" t="n">
        <v>3293232</v>
      </c>
    </row>
    <row r="22" spans="1:5">
      <c r="A22" s="4" t="s">
        <v>1398</v>
      </c>
    </row>
    <row r="23" spans="1:5">
      <c r="A23" s="3" t="s">
        <v>1391</v>
      </c>
    </row>
    <row r="24" spans="1:5">
      <c r="A24" s="4" t="s">
        <v>1147</v>
      </c>
      <c r="C24" s="5" t="n">
        <v>22908103</v>
      </c>
      <c r="D24" s="5" t="n">
        <v>20999562</v>
      </c>
    </row>
    <row r="25" spans="1:5">
      <c r="A25" s="4" t="s">
        <v>934</v>
      </c>
    </row>
    <row r="26" spans="1:5">
      <c r="A26" s="3" t="s">
        <v>1391</v>
      </c>
    </row>
    <row r="27" spans="1:5">
      <c r="A27" s="4" t="s">
        <v>1147</v>
      </c>
      <c r="C27" s="5" t="n">
        <v>1547168</v>
      </c>
      <c r="D27" s="5" t="n">
        <v>1357092</v>
      </c>
    </row>
    <row r="28" spans="1:5">
      <c r="A28" s="4" t="s">
        <v>1399</v>
      </c>
    </row>
    <row r="29" spans="1:5">
      <c r="A29" s="3" t="s">
        <v>1391</v>
      </c>
    </row>
    <row r="30" spans="1:5">
      <c r="A30" s="4" t="s">
        <v>1147</v>
      </c>
      <c r="C30" s="5" t="n">
        <v>87535</v>
      </c>
      <c r="D30" s="5" t="n">
        <v>13195</v>
      </c>
    </row>
    <row r="31" spans="1:5">
      <c r="A31" s="4" t="s">
        <v>1400</v>
      </c>
    </row>
    <row r="32" spans="1:5">
      <c r="A32" s="3" t="s">
        <v>1391</v>
      </c>
    </row>
    <row r="33" spans="1:5">
      <c r="A33" s="4" t="s">
        <v>1147</v>
      </c>
      <c r="C33" s="5" t="n">
        <v>11671</v>
      </c>
      <c r="D33" s="5" t="n">
        <v>8053</v>
      </c>
    </row>
    <row r="34" spans="1:5">
      <c r="A34" s="4" t="s">
        <v>1401</v>
      </c>
    </row>
    <row r="35" spans="1:5">
      <c r="A35" s="3" t="s">
        <v>1391</v>
      </c>
    </row>
    <row r="36" spans="1:5">
      <c r="A36" s="4" t="s">
        <v>1147</v>
      </c>
      <c r="C36" s="5" t="n">
        <v>10569</v>
      </c>
      <c r="D36" s="5" t="n">
        <v>14767</v>
      </c>
    </row>
    <row r="37" spans="1:5">
      <c r="A37" s="4" t="s">
        <v>1402</v>
      </c>
    </row>
    <row r="38" spans="1:5">
      <c r="A38" s="3" t="s">
        <v>1391</v>
      </c>
    </row>
    <row r="39" spans="1:5">
      <c r="A39" s="4" t="s">
        <v>1147</v>
      </c>
      <c r="C39" s="5" t="n">
        <v>0</v>
      </c>
      <c r="D39" s="5" t="n">
        <v>0</v>
      </c>
    </row>
    <row r="40" spans="1:5">
      <c r="A40" s="4" t="s">
        <v>1403</v>
      </c>
    </row>
    <row r="41" spans="1:5">
      <c r="A41" s="3" t="s">
        <v>1391</v>
      </c>
    </row>
    <row r="42" spans="1:5">
      <c r="A42" s="4" t="s">
        <v>1147</v>
      </c>
      <c r="C42" s="5" t="n">
        <v>0</v>
      </c>
      <c r="D42" s="5" t="n">
        <v>0</v>
      </c>
    </row>
    <row r="43" spans="1:5">
      <c r="A43" s="4" t="s">
        <v>1404</v>
      </c>
    </row>
    <row r="44" spans="1:5">
      <c r="A44" s="3" t="s">
        <v>1391</v>
      </c>
    </row>
    <row r="45" spans="1:5">
      <c r="A45" s="4" t="s">
        <v>1147</v>
      </c>
      <c r="C45" s="5" t="n">
        <v>109775</v>
      </c>
      <c r="D45" s="5" t="n">
        <v>36015</v>
      </c>
    </row>
    <row r="46" spans="1:5">
      <c r="A46" s="4" t="s">
        <v>1405</v>
      </c>
    </row>
    <row r="47" spans="1:5">
      <c r="A47" s="3" t="s">
        <v>1391</v>
      </c>
    </row>
    <row r="48" spans="1:5">
      <c r="A48" s="4" t="s">
        <v>1147</v>
      </c>
      <c r="C48" s="5" t="n">
        <v>1437393</v>
      </c>
      <c r="D48" s="5" t="n">
        <v>1321077</v>
      </c>
    </row>
    <row r="49" spans="1:5">
      <c r="A49" s="4" t="s">
        <v>935</v>
      </c>
    </row>
    <row r="50" spans="1:5">
      <c r="A50" s="3" t="s">
        <v>1391</v>
      </c>
    </row>
    <row r="51" spans="1:5">
      <c r="A51" s="4" t="s">
        <v>1147</v>
      </c>
      <c r="C51" s="5" t="n">
        <v>4204345</v>
      </c>
      <c r="D51" s="5" t="n">
        <v>4092870</v>
      </c>
    </row>
    <row r="52" spans="1:5">
      <c r="A52" s="4" t="s">
        <v>1406</v>
      </c>
    </row>
    <row r="53" spans="1:5">
      <c r="A53" s="3" t="s">
        <v>1391</v>
      </c>
    </row>
    <row r="54" spans="1:5">
      <c r="A54" s="4" t="s">
        <v>1147</v>
      </c>
      <c r="C54" s="5" t="n">
        <v>623141</v>
      </c>
      <c r="D54" s="5" t="n">
        <v>374334</v>
      </c>
    </row>
    <row r="55" spans="1:5">
      <c r="A55" s="4" t="s">
        <v>1407</v>
      </c>
    </row>
    <row r="56" spans="1:5">
      <c r="A56" s="3" t="s">
        <v>1391</v>
      </c>
    </row>
    <row r="57" spans="1:5">
      <c r="A57" s="4" t="s">
        <v>1147</v>
      </c>
      <c r="C57" s="5" t="n">
        <v>243012</v>
      </c>
      <c r="D57" s="5" t="n">
        <v>351572</v>
      </c>
    </row>
    <row r="58" spans="1:5">
      <c r="A58" s="4" t="s">
        <v>1408</v>
      </c>
    </row>
    <row r="59" spans="1:5">
      <c r="A59" s="3" t="s">
        <v>1391</v>
      </c>
    </row>
    <row r="60" spans="1:5">
      <c r="A60" s="4" t="s">
        <v>1147</v>
      </c>
      <c r="C60" s="5" t="n">
        <v>389517</v>
      </c>
      <c r="D60" s="5" t="n">
        <v>344757</v>
      </c>
    </row>
    <row r="61" spans="1:5">
      <c r="A61" s="4" t="s">
        <v>1409</v>
      </c>
    </row>
    <row r="62" spans="1:5">
      <c r="A62" s="3" t="s">
        <v>1391</v>
      </c>
    </row>
    <row r="63" spans="1:5">
      <c r="A63" s="4" t="s">
        <v>1147</v>
      </c>
      <c r="C63" s="5" t="n">
        <v>0</v>
      </c>
      <c r="D63" s="5" t="n">
        <v>0</v>
      </c>
    </row>
    <row r="64" spans="1:5">
      <c r="A64" s="4" t="s">
        <v>1410</v>
      </c>
    </row>
    <row r="65" spans="1:5">
      <c r="A65" s="3" t="s">
        <v>1391</v>
      </c>
    </row>
    <row r="66" spans="1:5">
      <c r="A66" s="4" t="s">
        <v>1147</v>
      </c>
      <c r="C66" s="5" t="n">
        <v>0</v>
      </c>
      <c r="D66" s="5" t="n">
        <v>0</v>
      </c>
    </row>
    <row r="67" spans="1:5">
      <c r="A67" s="4" t="s">
        <v>1411</v>
      </c>
    </row>
    <row r="68" spans="1:5">
      <c r="A68" s="3" t="s">
        <v>1391</v>
      </c>
    </row>
    <row r="69" spans="1:5">
      <c r="A69" s="4" t="s">
        <v>1147</v>
      </c>
      <c r="C69" s="5" t="n">
        <v>1255670</v>
      </c>
      <c r="D69" s="5" t="n">
        <v>1070663</v>
      </c>
    </row>
    <row r="70" spans="1:5">
      <c r="A70" s="4" t="s">
        <v>1412</v>
      </c>
    </row>
    <row r="71" spans="1:5">
      <c r="A71" s="3" t="s">
        <v>1391</v>
      </c>
    </row>
    <row r="72" spans="1:5">
      <c r="A72" s="4" t="s">
        <v>1147</v>
      </c>
      <c r="C72" s="5" t="n">
        <v>2948675</v>
      </c>
      <c r="D72" s="5" t="n">
        <v>3022207</v>
      </c>
    </row>
    <row r="73" spans="1:5">
      <c r="A73" s="4" t="s">
        <v>936</v>
      </c>
    </row>
    <row r="74" spans="1:5">
      <c r="A74" s="3" t="s">
        <v>1391</v>
      </c>
    </row>
    <row r="75" spans="1:5">
      <c r="A75" s="4" t="s">
        <v>1147</v>
      </c>
      <c r="C75" s="5" t="n">
        <v>2021192</v>
      </c>
      <c r="D75" s="5" t="n">
        <v>2142589</v>
      </c>
    </row>
    <row r="76" spans="1:5">
      <c r="A76" s="4" t="s">
        <v>1413</v>
      </c>
    </row>
    <row r="77" spans="1:5">
      <c r="A77" s="3" t="s">
        <v>1391</v>
      </c>
    </row>
    <row r="78" spans="1:5">
      <c r="A78" s="4" t="s">
        <v>1147</v>
      </c>
      <c r="C78" s="5" t="n">
        <v>311891</v>
      </c>
      <c r="D78" s="5" t="n">
        <v>272149</v>
      </c>
    </row>
    <row r="79" spans="1:5">
      <c r="A79" s="4" t="s">
        <v>1414</v>
      </c>
    </row>
    <row r="80" spans="1:5">
      <c r="A80" s="3" t="s">
        <v>1391</v>
      </c>
    </row>
    <row r="81" spans="1:5">
      <c r="A81" s="4" t="s">
        <v>1147</v>
      </c>
      <c r="C81" s="5" t="n">
        <v>198473</v>
      </c>
      <c r="D81" s="5" t="n">
        <v>246545</v>
      </c>
    </row>
    <row r="82" spans="1:5">
      <c r="A82" s="4" t="s">
        <v>1415</v>
      </c>
    </row>
    <row r="83" spans="1:5">
      <c r="A83" s="3" t="s">
        <v>1391</v>
      </c>
    </row>
    <row r="84" spans="1:5">
      <c r="A84" s="4" t="s">
        <v>1147</v>
      </c>
      <c r="C84" s="5" t="n">
        <v>293862</v>
      </c>
      <c r="D84" s="5" t="n">
        <v>363580</v>
      </c>
    </row>
    <row r="85" spans="1:5">
      <c r="A85" s="4" t="s">
        <v>1416</v>
      </c>
    </row>
    <row r="86" spans="1:5">
      <c r="A86" s="3" t="s">
        <v>1391</v>
      </c>
    </row>
    <row r="87" spans="1:5">
      <c r="A87" s="4" t="s">
        <v>1147</v>
      </c>
      <c r="C87" s="5" t="n">
        <v>2078</v>
      </c>
      <c r="D87" s="5" t="n">
        <v>2124</v>
      </c>
    </row>
    <row r="88" spans="1:5">
      <c r="A88" s="4" t="s">
        <v>1417</v>
      </c>
    </row>
    <row r="89" spans="1:5">
      <c r="A89" s="3" t="s">
        <v>1391</v>
      </c>
    </row>
    <row r="90" spans="1:5">
      <c r="A90" s="4" t="s">
        <v>1147</v>
      </c>
      <c r="C90" s="5" t="n">
        <v>0</v>
      </c>
      <c r="D90" s="5" t="n">
        <v>0</v>
      </c>
    </row>
    <row r="91" spans="1:5">
      <c r="A91" s="4" t="s">
        <v>1418</v>
      </c>
    </row>
    <row r="92" spans="1:5">
      <c r="A92" s="3" t="s">
        <v>1391</v>
      </c>
    </row>
    <row r="93" spans="1:5">
      <c r="A93" s="4" t="s">
        <v>1147</v>
      </c>
      <c r="C93" s="5" t="n">
        <v>806304</v>
      </c>
      <c r="D93" s="5" t="n">
        <v>884398</v>
      </c>
    </row>
    <row r="94" spans="1:5">
      <c r="A94" s="4" t="s">
        <v>1419</v>
      </c>
    </row>
    <row r="95" spans="1:5">
      <c r="A95" s="3" t="s">
        <v>1391</v>
      </c>
    </row>
    <row r="96" spans="1:5">
      <c r="A96" s="4" t="s">
        <v>1147</v>
      </c>
      <c r="C96" s="5" t="n">
        <v>1214888</v>
      </c>
      <c r="D96" s="5" t="n">
        <v>1258191</v>
      </c>
    </row>
    <row r="97" spans="1:5">
      <c r="A97" s="4" t="s">
        <v>937</v>
      </c>
    </row>
    <row r="98" spans="1:5">
      <c r="A98" s="3" t="s">
        <v>1391</v>
      </c>
    </row>
    <row r="99" spans="1:5">
      <c r="A99" s="4" t="s">
        <v>1147</v>
      </c>
      <c r="C99" s="5" t="n">
        <v>4270314</v>
      </c>
      <c r="D99" s="5" t="n">
        <v>3896310</v>
      </c>
    </row>
    <row r="100" spans="1:5">
      <c r="A100" s="4" t="s">
        <v>1420</v>
      </c>
    </row>
    <row r="101" spans="1:5">
      <c r="A101" s="3" t="s">
        <v>1391</v>
      </c>
    </row>
    <row r="102" spans="1:5">
      <c r="A102" s="4" t="s">
        <v>1147</v>
      </c>
      <c r="C102" s="5" t="n">
        <v>660917</v>
      </c>
      <c r="D102" s="5" t="n">
        <v>457565</v>
      </c>
    </row>
    <row r="103" spans="1:5">
      <c r="A103" s="4" t="s">
        <v>1421</v>
      </c>
    </row>
    <row r="104" spans="1:5">
      <c r="A104" s="3" t="s">
        <v>1391</v>
      </c>
    </row>
    <row r="105" spans="1:5">
      <c r="A105" s="4" t="s">
        <v>1147</v>
      </c>
      <c r="C105" s="5" t="n">
        <v>131725</v>
      </c>
      <c r="D105" s="5" t="n">
        <v>109157</v>
      </c>
    </row>
    <row r="106" spans="1:5">
      <c r="A106" s="4" t="s">
        <v>1422</v>
      </c>
    </row>
    <row r="107" spans="1:5">
      <c r="A107" s="3" t="s">
        <v>1391</v>
      </c>
    </row>
    <row r="108" spans="1:5">
      <c r="A108" s="4" t="s">
        <v>1147</v>
      </c>
      <c r="C108" s="5" t="n">
        <v>232974</v>
      </c>
      <c r="D108" s="5" t="n">
        <v>365630</v>
      </c>
    </row>
    <row r="109" spans="1:5">
      <c r="A109" s="4" t="s">
        <v>1423</v>
      </c>
    </row>
    <row r="110" spans="1:5">
      <c r="A110" s="3" t="s">
        <v>1391</v>
      </c>
    </row>
    <row r="111" spans="1:5">
      <c r="A111" s="4" t="s">
        <v>1147</v>
      </c>
      <c r="C111" s="5" t="n">
        <v>177</v>
      </c>
      <c r="D111" s="5" t="n">
        <v>471</v>
      </c>
    </row>
    <row r="112" spans="1:5">
      <c r="A112" s="4" t="s">
        <v>1424</v>
      </c>
    </row>
    <row r="113" spans="1:5">
      <c r="A113" s="3" t="s">
        <v>1391</v>
      </c>
    </row>
    <row r="114" spans="1:5">
      <c r="A114" s="4" t="s">
        <v>1147</v>
      </c>
      <c r="C114" s="5" t="n">
        <v>73</v>
      </c>
      <c r="D114" s="5" t="n">
        <v>126</v>
      </c>
    </row>
    <row r="115" spans="1:5">
      <c r="A115" s="4" t="s">
        <v>1425</v>
      </c>
    </row>
    <row r="116" spans="1:5">
      <c r="A116" s="3" t="s">
        <v>1391</v>
      </c>
    </row>
    <row r="117" spans="1:5">
      <c r="A117" s="4" t="s">
        <v>1147</v>
      </c>
      <c r="C117" s="5" t="n">
        <v>1025866</v>
      </c>
      <c r="D117" s="5" t="n">
        <v>932949</v>
      </c>
    </row>
    <row r="118" spans="1:5">
      <c r="A118" s="4" t="s">
        <v>1426</v>
      </c>
    </row>
    <row r="119" spans="1:5">
      <c r="A119" s="3" t="s">
        <v>1391</v>
      </c>
    </row>
    <row r="120" spans="1:5">
      <c r="A120" s="4" t="s">
        <v>1147</v>
      </c>
      <c r="C120" s="5" t="n">
        <v>3244448</v>
      </c>
      <c r="D120" s="5" t="n">
        <v>2963361</v>
      </c>
    </row>
    <row r="121" spans="1:5">
      <c r="A121" s="4" t="s">
        <v>1247</v>
      </c>
    </row>
    <row r="122" spans="1:5">
      <c r="A122" s="3" t="s">
        <v>1391</v>
      </c>
    </row>
    <row r="123" spans="1:5">
      <c r="A123" s="4" t="s">
        <v>1147</v>
      </c>
      <c r="C123" s="5" t="n">
        <v>12043019</v>
      </c>
      <c r="D123" s="5" t="n">
        <v>11488861</v>
      </c>
    </row>
    <row r="124" spans="1:5">
      <c r="A124" s="4" t="s">
        <v>1427</v>
      </c>
    </row>
    <row r="125" spans="1:5">
      <c r="A125" s="3" t="s">
        <v>1391</v>
      </c>
    </row>
    <row r="126" spans="1:5">
      <c r="A126" s="4" t="s">
        <v>1147</v>
      </c>
      <c r="C126" s="5" t="n">
        <v>1683484</v>
      </c>
      <c r="D126" s="5" t="n">
        <v>1117243</v>
      </c>
    </row>
    <row r="127" spans="1:5">
      <c r="A127" s="4" t="s">
        <v>1428</v>
      </c>
    </row>
    <row r="128" spans="1:5">
      <c r="A128" s="3" t="s">
        <v>1391</v>
      </c>
    </row>
    <row r="129" spans="1:5">
      <c r="A129" s="4" t="s">
        <v>1147</v>
      </c>
      <c r="C129" s="5" t="n">
        <v>584881</v>
      </c>
      <c r="D129" s="5" t="n">
        <v>715327</v>
      </c>
    </row>
    <row r="130" spans="1:5">
      <c r="A130" s="4" t="s">
        <v>1429</v>
      </c>
    </row>
    <row r="131" spans="1:5">
      <c r="A131" s="3" t="s">
        <v>1391</v>
      </c>
    </row>
    <row r="132" spans="1:5">
      <c r="A132" s="4" t="s">
        <v>1147</v>
      </c>
      <c r="C132" s="5" t="n">
        <v>926922</v>
      </c>
      <c r="D132" s="5" t="n">
        <v>1088734</v>
      </c>
    </row>
    <row r="133" spans="1:5">
      <c r="A133" s="4" t="s">
        <v>1430</v>
      </c>
    </row>
    <row r="134" spans="1:5">
      <c r="A134" s="3" t="s">
        <v>1391</v>
      </c>
    </row>
    <row r="135" spans="1:5">
      <c r="A135" s="4" t="s">
        <v>1147</v>
      </c>
      <c r="C135" s="5" t="n">
        <v>2255</v>
      </c>
      <c r="D135" s="5" t="n">
        <v>2595</v>
      </c>
    </row>
    <row r="136" spans="1:5">
      <c r="A136" s="4" t="s">
        <v>1431</v>
      </c>
    </row>
    <row r="137" spans="1:5">
      <c r="A137" s="3" t="s">
        <v>1391</v>
      </c>
    </row>
    <row r="138" spans="1:5">
      <c r="A138" s="4" t="s">
        <v>1147</v>
      </c>
      <c r="C138" s="5" t="n">
        <v>73</v>
      </c>
      <c r="D138" s="5" t="n">
        <v>126</v>
      </c>
    </row>
    <row r="139" spans="1:5">
      <c r="A139" s="4" t="s">
        <v>1432</v>
      </c>
    </row>
    <row r="140" spans="1:5">
      <c r="A140" s="3" t="s">
        <v>1391</v>
      </c>
    </row>
    <row r="141" spans="1:5">
      <c r="A141" s="4" t="s">
        <v>1147</v>
      </c>
      <c r="C141" s="5" t="n">
        <v>3197615</v>
      </c>
      <c r="D141" s="5" t="n">
        <v>2924025</v>
      </c>
    </row>
    <row r="142" spans="1:5">
      <c r="A142" s="4" t="s">
        <v>1433</v>
      </c>
    </row>
    <row r="143" spans="1:5">
      <c r="A143" s="3" t="s">
        <v>1391</v>
      </c>
    </row>
    <row r="144" spans="1:5">
      <c r="A144" s="4" t="s">
        <v>1147</v>
      </c>
      <c r="C144" s="5" t="n">
        <v>8845404</v>
      </c>
      <c r="D144" s="5" t="n">
        <v>8564836</v>
      </c>
    </row>
    <row r="145" spans="1:5">
      <c r="A145" s="4" t="s">
        <v>938</v>
      </c>
    </row>
    <row r="146" spans="1:5">
      <c r="A146" s="3" t="s">
        <v>1391</v>
      </c>
    </row>
    <row r="147" spans="1:5">
      <c r="A147" s="4" t="s">
        <v>1147</v>
      </c>
      <c r="C147" s="5" t="n">
        <v>779449</v>
      </c>
      <c r="D147" s="5" t="n">
        <v>880029</v>
      </c>
    </row>
    <row r="148" spans="1:5">
      <c r="A148" s="4" t="s">
        <v>1434</v>
      </c>
    </row>
    <row r="149" spans="1:5">
      <c r="A149" s="3" t="s">
        <v>1391</v>
      </c>
    </row>
    <row r="150" spans="1:5">
      <c r="A150" s="4" t="s">
        <v>1147</v>
      </c>
      <c r="C150" s="5" t="n">
        <v>35522</v>
      </c>
      <c r="D150" s="5" t="n">
        <v>36968</v>
      </c>
    </row>
    <row r="151" spans="1:5">
      <c r="A151" s="4" t="s">
        <v>1435</v>
      </c>
    </row>
    <row r="152" spans="1:5">
      <c r="A152" s="3" t="s">
        <v>1391</v>
      </c>
    </row>
    <row r="153" spans="1:5">
      <c r="A153" s="4" t="s">
        <v>1147</v>
      </c>
      <c r="C153" s="5" t="n">
        <v>38375</v>
      </c>
      <c r="D153" s="5" t="n">
        <v>12416</v>
      </c>
    </row>
    <row r="154" spans="1:5">
      <c r="A154" s="4" t="s">
        <v>1436</v>
      </c>
    </row>
    <row r="155" spans="1:5">
      <c r="A155" s="3" t="s">
        <v>1391</v>
      </c>
    </row>
    <row r="156" spans="1:5">
      <c r="A156" s="4" t="s">
        <v>1147</v>
      </c>
      <c r="C156" s="5" t="n">
        <v>59793</v>
      </c>
      <c r="D156" s="5" t="n">
        <v>55821</v>
      </c>
    </row>
    <row r="157" spans="1:5">
      <c r="A157" s="4" t="s">
        <v>1437</v>
      </c>
    </row>
    <row r="158" spans="1:5">
      <c r="A158" s="3" t="s">
        <v>1391</v>
      </c>
    </row>
    <row r="159" spans="1:5">
      <c r="A159" s="4" t="s">
        <v>1147</v>
      </c>
      <c r="C159" s="5" t="n">
        <v>0</v>
      </c>
      <c r="D159" s="5" t="n">
        <v>0</v>
      </c>
    </row>
    <row r="160" spans="1:5">
      <c r="A160" s="4" t="s">
        <v>1438</v>
      </c>
    </row>
    <row r="161" spans="1:5">
      <c r="A161" s="3" t="s">
        <v>1391</v>
      </c>
    </row>
    <row r="162" spans="1:5">
      <c r="A162" s="4" t="s">
        <v>1147</v>
      </c>
      <c r="C162" s="5" t="n">
        <v>0</v>
      </c>
      <c r="D162" s="5" t="n">
        <v>0</v>
      </c>
    </row>
    <row r="163" spans="1:5">
      <c r="A163" s="4" t="s">
        <v>1439</v>
      </c>
    </row>
    <row r="164" spans="1:5">
      <c r="A164" s="3" t="s">
        <v>1391</v>
      </c>
    </row>
    <row r="165" spans="1:5">
      <c r="A165" s="4" t="s">
        <v>1147</v>
      </c>
      <c r="C165" s="5" t="n">
        <v>133690</v>
      </c>
      <c r="D165" s="5" t="n">
        <v>105205</v>
      </c>
    </row>
    <row r="166" spans="1:5">
      <c r="A166" s="4" t="s">
        <v>1440</v>
      </c>
    </row>
    <row r="167" spans="1:5">
      <c r="A167" s="3" t="s">
        <v>1391</v>
      </c>
    </row>
    <row r="168" spans="1:5">
      <c r="A168" s="4" t="s">
        <v>1147</v>
      </c>
      <c r="C168" s="5" t="n">
        <v>645759</v>
      </c>
      <c r="D168" s="5" t="n">
        <v>774824</v>
      </c>
    </row>
    <row r="169" spans="1:5">
      <c r="A169" s="4" t="s">
        <v>939</v>
      </c>
    </row>
    <row r="170" spans="1:5">
      <c r="A170" s="3" t="s">
        <v>1391</v>
      </c>
    </row>
    <row r="171" spans="1:5">
      <c r="A171" s="4" t="s">
        <v>1147</v>
      </c>
      <c r="C171" s="5" t="n">
        <v>7235258</v>
      </c>
      <c r="D171" s="5" t="n">
        <v>7270407</v>
      </c>
    </row>
    <row r="172" spans="1:5">
      <c r="A172" s="4" t="s">
        <v>1441</v>
      </c>
    </row>
    <row r="173" spans="1:5">
      <c r="A173" s="3" t="s">
        <v>1391</v>
      </c>
    </row>
    <row r="174" spans="1:5">
      <c r="A174" s="4" t="s">
        <v>1147</v>
      </c>
      <c r="C174" s="5" t="n">
        <v>3057</v>
      </c>
      <c r="D174" s="5" t="n">
        <v>2748</v>
      </c>
    </row>
    <row r="175" spans="1:5">
      <c r="A175" s="4" t="s">
        <v>1442</v>
      </c>
    </row>
    <row r="176" spans="1:5">
      <c r="A176" s="3" t="s">
        <v>1391</v>
      </c>
    </row>
    <row r="177" spans="1:5">
      <c r="A177" s="4" t="s">
        <v>1147</v>
      </c>
      <c r="C177" s="5" t="n">
        <v>2182</v>
      </c>
      <c r="D177" s="5" t="n">
        <v>3564</v>
      </c>
    </row>
    <row r="178" spans="1:5">
      <c r="A178" s="4" t="s">
        <v>1443</v>
      </c>
    </row>
    <row r="179" spans="1:5">
      <c r="A179" s="3" t="s">
        <v>1391</v>
      </c>
    </row>
    <row r="180" spans="1:5">
      <c r="A180" s="4" t="s">
        <v>1147</v>
      </c>
      <c r="C180" s="5" t="n">
        <v>165538</v>
      </c>
      <c r="D180" s="5" t="n">
        <v>169926</v>
      </c>
    </row>
    <row r="181" spans="1:5">
      <c r="A181" s="4" t="s">
        <v>1444</v>
      </c>
    </row>
    <row r="182" spans="1:5">
      <c r="A182" s="3" t="s">
        <v>1391</v>
      </c>
    </row>
    <row r="183" spans="1:5">
      <c r="A183" s="4" t="s">
        <v>1147</v>
      </c>
      <c r="C183" s="5" t="n">
        <v>0</v>
      </c>
      <c r="D183" s="5" t="n">
        <v>0</v>
      </c>
    </row>
    <row r="184" spans="1:5">
      <c r="A184" s="4" t="s">
        <v>1445</v>
      </c>
    </row>
    <row r="185" spans="1:5">
      <c r="A185" s="3" t="s">
        <v>1391</v>
      </c>
    </row>
    <row r="186" spans="1:5">
      <c r="A186" s="4" t="s">
        <v>1147</v>
      </c>
      <c r="C186" s="5" t="n">
        <v>0</v>
      </c>
      <c r="D186" s="5" t="n">
        <v>0</v>
      </c>
    </row>
    <row r="187" spans="1:5">
      <c r="A187" s="4" t="s">
        <v>1446</v>
      </c>
    </row>
    <row r="188" spans="1:5">
      <c r="A188" s="3" t="s">
        <v>1391</v>
      </c>
    </row>
    <row r="189" spans="1:5">
      <c r="A189" s="4" t="s">
        <v>1147</v>
      </c>
      <c r="C189" s="5" t="n">
        <v>170777</v>
      </c>
      <c r="D189" s="5" t="n">
        <v>176238</v>
      </c>
    </row>
    <row r="190" spans="1:5">
      <c r="A190" s="4" t="s">
        <v>1447</v>
      </c>
    </row>
    <row r="191" spans="1:5">
      <c r="A191" s="3" t="s">
        <v>1391</v>
      </c>
    </row>
    <row r="192" spans="1:5">
      <c r="A192" s="4" t="s">
        <v>1147</v>
      </c>
      <c r="C192" s="5" t="n">
        <v>7064481</v>
      </c>
      <c r="D192" s="5" t="n">
        <v>7094169</v>
      </c>
    </row>
    <row r="193" spans="1:5">
      <c r="A193" s="4" t="s">
        <v>941</v>
      </c>
    </row>
    <row r="194" spans="1:5">
      <c r="A194" s="3" t="s">
        <v>1391</v>
      </c>
    </row>
    <row r="195" spans="1:5">
      <c r="A195" s="4" t="s">
        <v>1147</v>
      </c>
      <c r="B195" s="4" t="s">
        <v>44</v>
      </c>
      <c r="C195" s="5" t="n">
        <v>25949</v>
      </c>
      <c r="D195" s="5" t="n">
        <v>32980</v>
      </c>
    </row>
    <row r="196" spans="1:5">
      <c r="A196" s="4" t="s">
        <v>1448</v>
      </c>
    </row>
    <row r="197" spans="1:5">
      <c r="A197" s="3" t="s">
        <v>1391</v>
      </c>
    </row>
    <row r="198" spans="1:5">
      <c r="A198" s="4" t="s">
        <v>1147</v>
      </c>
      <c r="C198" s="5" t="n">
        <v>534</v>
      </c>
      <c r="D198" s="5" t="n">
        <v>688</v>
      </c>
    </row>
    <row r="199" spans="1:5">
      <c r="A199" s="4" t="s">
        <v>1449</v>
      </c>
    </row>
    <row r="200" spans="1:5">
      <c r="A200" s="3" t="s">
        <v>1391</v>
      </c>
    </row>
    <row r="201" spans="1:5">
      <c r="A201" s="4" t="s">
        <v>1147</v>
      </c>
      <c r="C201" s="5" t="n">
        <v>224</v>
      </c>
      <c r="D201" s="5" t="n">
        <v>426</v>
      </c>
    </row>
    <row r="202" spans="1:5">
      <c r="A202" s="4" t="s">
        <v>1450</v>
      </c>
    </row>
    <row r="203" spans="1:5">
      <c r="A203" s="3" t="s">
        <v>1391</v>
      </c>
    </row>
    <row r="204" spans="1:5">
      <c r="A204" s="4" t="s">
        <v>1147</v>
      </c>
      <c r="C204" s="5" t="n">
        <v>2409</v>
      </c>
      <c r="D204" s="5" t="n">
        <v>3302</v>
      </c>
    </row>
    <row r="205" spans="1:5">
      <c r="A205" s="4" t="s">
        <v>1451</v>
      </c>
    </row>
    <row r="206" spans="1:5">
      <c r="A206" s="3" t="s">
        <v>1391</v>
      </c>
    </row>
    <row r="207" spans="1:5">
      <c r="A207" s="4" t="s">
        <v>1147</v>
      </c>
      <c r="C207" s="5" t="n">
        <v>0</v>
      </c>
      <c r="D207" s="5" t="n">
        <v>0</v>
      </c>
    </row>
    <row r="208" spans="1:5">
      <c r="A208" s="4" t="s">
        <v>1452</v>
      </c>
    </row>
    <row r="209" spans="1:5">
      <c r="A209" s="3" t="s">
        <v>1391</v>
      </c>
    </row>
    <row r="210" spans="1:5">
      <c r="A210" s="4" t="s">
        <v>1147</v>
      </c>
      <c r="C210" s="5" t="n">
        <v>0</v>
      </c>
      <c r="D210" s="5" t="n">
        <v>0</v>
      </c>
    </row>
    <row r="211" spans="1:5">
      <c r="A211" s="4" t="s">
        <v>1453</v>
      </c>
    </row>
    <row r="212" spans="1:5">
      <c r="A212" s="3" t="s">
        <v>1391</v>
      </c>
    </row>
    <row r="213" spans="1:5">
      <c r="A213" s="4" t="s">
        <v>1147</v>
      </c>
      <c r="C213" s="5" t="n">
        <v>3167</v>
      </c>
      <c r="D213" s="5" t="n">
        <v>4416</v>
      </c>
    </row>
    <row r="214" spans="1:5">
      <c r="A214" s="4" t="s">
        <v>1454</v>
      </c>
    </row>
    <row r="215" spans="1:5">
      <c r="A215" s="3" t="s">
        <v>1391</v>
      </c>
    </row>
    <row r="216" spans="1:5">
      <c r="A216" s="4" t="s">
        <v>1147</v>
      </c>
      <c r="C216" s="5" t="n">
        <v>22782</v>
      </c>
      <c r="D216" s="5" t="n">
        <v>28564</v>
      </c>
    </row>
    <row r="217" spans="1:5">
      <c r="A217" s="4" t="s">
        <v>940</v>
      </c>
    </row>
    <row r="218" spans="1:5">
      <c r="A218" s="3" t="s">
        <v>1391</v>
      </c>
    </row>
    <row r="219" spans="1:5">
      <c r="A219" s="4" t="s">
        <v>1147</v>
      </c>
      <c r="C219" s="5" t="n">
        <v>934773</v>
      </c>
      <c r="D219" s="5" t="n">
        <v>809990</v>
      </c>
    </row>
    <row r="220" spans="1:5">
      <c r="A220" s="4" t="s">
        <v>1455</v>
      </c>
    </row>
    <row r="221" spans="1:5">
      <c r="A221" s="3" t="s">
        <v>1391</v>
      </c>
    </row>
    <row r="222" spans="1:5">
      <c r="A222" s="4" t="s">
        <v>1147</v>
      </c>
      <c r="C222" s="5" t="n">
        <v>0</v>
      </c>
      <c r="D222" s="5" t="n">
        <v>0</v>
      </c>
    </row>
    <row r="223" spans="1:5">
      <c r="A223" s="4" t="s">
        <v>1456</v>
      </c>
    </row>
    <row r="224" spans="1:5">
      <c r="A224" s="3" t="s">
        <v>1391</v>
      </c>
    </row>
    <row r="225" spans="1:5">
      <c r="A225" s="4" t="s">
        <v>1147</v>
      </c>
      <c r="C225" s="5" t="n">
        <v>0</v>
      </c>
      <c r="D225" s="5" t="n">
        <v>0</v>
      </c>
    </row>
    <row r="226" spans="1:5">
      <c r="A226" s="4" t="s">
        <v>1457</v>
      </c>
    </row>
    <row r="227" spans="1:5">
      <c r="A227" s="3" t="s">
        <v>1391</v>
      </c>
    </row>
    <row r="228" spans="1:5">
      <c r="A228" s="4" t="s">
        <v>1147</v>
      </c>
      <c r="C228" s="5" t="n">
        <v>3301</v>
      </c>
      <c r="D228" s="5" t="n">
        <v>1926</v>
      </c>
    </row>
    <row r="229" spans="1:5">
      <c r="A229" s="4" t="s">
        <v>1458</v>
      </c>
    </row>
    <row r="230" spans="1:5">
      <c r="A230" s="3" t="s">
        <v>1391</v>
      </c>
    </row>
    <row r="231" spans="1:5">
      <c r="A231" s="4" t="s">
        <v>1147</v>
      </c>
      <c r="C231" s="5" t="n">
        <v>0</v>
      </c>
      <c r="D231" s="5" t="n">
        <v>0</v>
      </c>
    </row>
    <row r="232" spans="1:5">
      <c r="A232" s="4" t="s">
        <v>1459</v>
      </c>
    </row>
    <row r="233" spans="1:5">
      <c r="A233" s="3" t="s">
        <v>1391</v>
      </c>
    </row>
    <row r="234" spans="1:5">
      <c r="A234" s="4" t="s">
        <v>1147</v>
      </c>
      <c r="C234" s="5" t="n">
        <v>12</v>
      </c>
      <c r="D234" s="5" t="n">
        <v>1048</v>
      </c>
    </row>
    <row r="235" spans="1:5">
      <c r="A235" s="4" t="s">
        <v>1460</v>
      </c>
    </row>
    <row r="236" spans="1:5">
      <c r="A236" s="3" t="s">
        <v>1391</v>
      </c>
    </row>
    <row r="237" spans="1:5">
      <c r="A237" s="4" t="s">
        <v>1147</v>
      </c>
      <c r="C237" s="5" t="n">
        <v>3313</v>
      </c>
      <c r="D237" s="5" t="n">
        <v>2974</v>
      </c>
    </row>
    <row r="238" spans="1:5">
      <c r="A238" s="4" t="s">
        <v>1461</v>
      </c>
    </row>
    <row r="239" spans="1:5">
      <c r="A239" s="3" t="s">
        <v>1391</v>
      </c>
    </row>
    <row r="240" spans="1:5">
      <c r="A240" s="4" t="s">
        <v>1147</v>
      </c>
      <c r="C240" s="5" t="n">
        <v>931460</v>
      </c>
      <c r="D240" s="5" t="n">
        <v>807016</v>
      </c>
    </row>
    <row r="241" spans="1:5">
      <c r="A241" s="4" t="s">
        <v>942</v>
      </c>
    </row>
    <row r="242" spans="1:5">
      <c r="A242" s="3" t="s">
        <v>1391</v>
      </c>
    </row>
    <row r="243" spans="1:5">
      <c r="A243" s="4" t="s">
        <v>1147</v>
      </c>
      <c r="C243" s="5" t="n">
        <v>5489441</v>
      </c>
      <c r="D243" s="5" t="n">
        <v>3810527</v>
      </c>
    </row>
    <row r="244" spans="1:5">
      <c r="A244" s="4" t="s">
        <v>1462</v>
      </c>
    </row>
    <row r="245" spans="1:5">
      <c r="A245" s="3" t="s">
        <v>1391</v>
      </c>
    </row>
    <row r="246" spans="1:5">
      <c r="A246" s="4" t="s">
        <v>1147</v>
      </c>
      <c r="C246" s="5" t="n">
        <v>849</v>
      </c>
      <c r="D246" s="5" t="n">
        <v>429</v>
      </c>
    </row>
    <row r="247" spans="1:5">
      <c r="A247" s="4" t="s">
        <v>1463</v>
      </c>
    </row>
    <row r="248" spans="1:5">
      <c r="A248" s="3" t="s">
        <v>1391</v>
      </c>
    </row>
    <row r="249" spans="1:5">
      <c r="A249" s="4" t="s">
        <v>1147</v>
      </c>
      <c r="C249" s="5" t="n">
        <v>19</v>
      </c>
      <c r="D249" s="5" t="n">
        <v>659</v>
      </c>
    </row>
    <row r="250" spans="1:5">
      <c r="A250" s="4" t="s">
        <v>1464</v>
      </c>
    </row>
    <row r="251" spans="1:5">
      <c r="A251" s="3" t="s">
        <v>1391</v>
      </c>
    </row>
    <row r="252" spans="1:5">
      <c r="A252" s="4" t="s">
        <v>1147</v>
      </c>
      <c r="C252" s="5" t="n">
        <v>78392</v>
      </c>
      <c r="D252" s="5" t="n">
        <v>69208</v>
      </c>
    </row>
    <row r="253" spans="1:5">
      <c r="A253" s="4" t="s">
        <v>1465</v>
      </c>
    </row>
    <row r="254" spans="1:5">
      <c r="A254" s="3" t="s">
        <v>1391</v>
      </c>
    </row>
    <row r="255" spans="1:5">
      <c r="A255" s="4" t="s">
        <v>1147</v>
      </c>
      <c r="C255" s="5" t="n">
        <v>0</v>
      </c>
      <c r="D255" s="5" t="n">
        <v>0</v>
      </c>
    </row>
    <row r="256" spans="1:5">
      <c r="A256" s="4" t="s">
        <v>1466</v>
      </c>
    </row>
    <row r="257" spans="1:5">
      <c r="A257" s="3" t="s">
        <v>1391</v>
      </c>
    </row>
    <row r="258" spans="1:5">
      <c r="A258" s="4" t="s">
        <v>1147</v>
      </c>
      <c r="C258" s="5" t="n">
        <v>11964</v>
      </c>
      <c r="D258" s="5" t="n">
        <v>10078</v>
      </c>
    </row>
    <row r="259" spans="1:5">
      <c r="A259" s="4" t="s">
        <v>1467</v>
      </c>
    </row>
    <row r="260" spans="1:5">
      <c r="A260" s="3" t="s">
        <v>1391</v>
      </c>
    </row>
    <row r="261" spans="1:5">
      <c r="A261" s="4" t="s">
        <v>1147</v>
      </c>
      <c r="C261" s="5" t="n">
        <v>91224</v>
      </c>
      <c r="D261" s="5" t="n">
        <v>80374</v>
      </c>
    </row>
    <row r="262" spans="1:5">
      <c r="A262" s="4" t="s">
        <v>1468</v>
      </c>
    </row>
    <row r="263" spans="1:5">
      <c r="A263" s="3" t="s">
        <v>1391</v>
      </c>
    </row>
    <row r="264" spans="1:5">
      <c r="A264" s="4" t="s">
        <v>1147</v>
      </c>
      <c r="C264" s="5" t="n">
        <v>5398217</v>
      </c>
      <c r="D264" s="5" t="n">
        <v>3730153</v>
      </c>
    </row>
    <row r="265" spans="1:5">
      <c r="A265" s="4" t="s">
        <v>1377</v>
      </c>
    </row>
    <row r="266" spans="1:5">
      <c r="A266" s="3" t="s">
        <v>1391</v>
      </c>
    </row>
    <row r="267" spans="1:5">
      <c r="A267" s="4" t="s">
        <v>1147</v>
      </c>
      <c r="C267" s="5" t="n">
        <v>1047311</v>
      </c>
      <c r="D267" s="5" t="n">
        <v>1093321</v>
      </c>
    </row>
    <row r="268" spans="1:5">
      <c r="A268" s="4" t="s">
        <v>1469</v>
      </c>
    </row>
    <row r="269" spans="1:5">
      <c r="A269" s="3" t="s">
        <v>1391</v>
      </c>
    </row>
    <row r="270" spans="1:5">
      <c r="A270" s="4" t="s">
        <v>1147</v>
      </c>
      <c r="C270" s="5" t="n">
        <v>0</v>
      </c>
      <c r="D270" s="5" t="n">
        <v>0</v>
      </c>
    </row>
    <row r="271" spans="1:5">
      <c r="A271" s="4" t="s">
        <v>1470</v>
      </c>
    </row>
    <row r="272" spans="1:5">
      <c r="A272" s="3" t="s">
        <v>1391</v>
      </c>
    </row>
    <row r="273" spans="1:5">
      <c r="A273" s="4" t="s">
        <v>1147</v>
      </c>
      <c r="C273" s="5" t="n">
        <v>0</v>
      </c>
      <c r="D273" s="5" t="n">
        <v>0</v>
      </c>
    </row>
    <row r="274" spans="1:5">
      <c r="A274" s="4" t="s">
        <v>1471</v>
      </c>
    </row>
    <row r="275" spans="1:5">
      <c r="A275" s="3" t="s">
        <v>1391</v>
      </c>
    </row>
    <row r="276" spans="1:5">
      <c r="A276" s="4" t="s">
        <v>1147</v>
      </c>
      <c r="C276" s="5" t="n">
        <v>16035</v>
      </c>
      <c r="D276" s="5" t="n">
        <v>18238</v>
      </c>
    </row>
    <row r="277" spans="1:5">
      <c r="A277" s="4" t="s">
        <v>1472</v>
      </c>
    </row>
    <row r="278" spans="1:5">
      <c r="A278" s="3" t="s">
        <v>1391</v>
      </c>
    </row>
    <row r="279" spans="1:5">
      <c r="A279" s="4" t="s">
        <v>1147</v>
      </c>
      <c r="C279" s="5" t="n">
        <v>0</v>
      </c>
      <c r="D279" s="5" t="n">
        <v>0</v>
      </c>
    </row>
    <row r="280" spans="1:5">
      <c r="A280" s="4" t="s">
        <v>1473</v>
      </c>
    </row>
    <row r="281" spans="1:5">
      <c r="A281" s="3" t="s">
        <v>1391</v>
      </c>
    </row>
    <row r="282" spans="1:5">
      <c r="A282" s="4" t="s">
        <v>1147</v>
      </c>
      <c r="C282" s="5" t="n">
        <v>0</v>
      </c>
      <c r="D282" s="5" t="n">
        <v>0</v>
      </c>
    </row>
    <row r="283" spans="1:5">
      <c r="A283" s="4" t="s">
        <v>1474</v>
      </c>
    </row>
    <row r="284" spans="1:5">
      <c r="A284" s="3" t="s">
        <v>1391</v>
      </c>
    </row>
    <row r="285" spans="1:5">
      <c r="A285" s="4" t="s">
        <v>1147</v>
      </c>
      <c r="C285" s="5" t="n">
        <v>16035</v>
      </c>
      <c r="D285" s="5" t="n">
        <v>18238</v>
      </c>
    </row>
    <row r="286" spans="1:5">
      <c r="A286" s="4" t="s">
        <v>1475</v>
      </c>
    </row>
    <row r="287" spans="1:5">
      <c r="A287" s="3" t="s">
        <v>1391</v>
      </c>
    </row>
    <row r="288" spans="1:5">
      <c r="A288" s="4" t="s">
        <v>1147</v>
      </c>
      <c r="C288" s="5" t="n">
        <v>1031276</v>
      </c>
      <c r="D288" s="5" t="n">
        <v>1075083</v>
      </c>
    </row>
    <row r="289" spans="1:5">
      <c r="A289" s="4" t="s">
        <v>1378</v>
      </c>
    </row>
    <row r="290" spans="1:5">
      <c r="A290" s="3" t="s">
        <v>1391</v>
      </c>
    </row>
    <row r="291" spans="1:5">
      <c r="A291" s="4" t="s">
        <v>1147</v>
      </c>
      <c r="C291" s="5" t="n">
        <v>148403</v>
      </c>
      <c r="D291" s="5" t="n">
        <v>188172</v>
      </c>
    </row>
    <row r="292" spans="1:5">
      <c r="A292" s="4" t="s">
        <v>1476</v>
      </c>
    </row>
    <row r="293" spans="1:5">
      <c r="A293" s="3" t="s">
        <v>1391</v>
      </c>
    </row>
    <row r="294" spans="1:5">
      <c r="A294" s="4" t="s">
        <v>1147</v>
      </c>
      <c r="C294" s="5" t="n">
        <v>0</v>
      </c>
      <c r="D294" s="5" t="n">
        <v>0</v>
      </c>
    </row>
    <row r="295" spans="1:5">
      <c r="A295" s="4" t="s">
        <v>1477</v>
      </c>
    </row>
    <row r="296" spans="1:5">
      <c r="A296" s="3" t="s">
        <v>1391</v>
      </c>
    </row>
    <row r="297" spans="1:5">
      <c r="A297" s="4" t="s">
        <v>1147</v>
      </c>
      <c r="C297" s="5" t="n">
        <v>0</v>
      </c>
      <c r="D297" s="5" t="n">
        <v>0</v>
      </c>
    </row>
    <row r="298" spans="1:5">
      <c r="A298" s="4" t="s">
        <v>1478</v>
      </c>
    </row>
    <row r="299" spans="1:5">
      <c r="A299" s="3" t="s">
        <v>1391</v>
      </c>
    </row>
    <row r="300" spans="1:5">
      <c r="A300" s="4" t="s">
        <v>1147</v>
      </c>
      <c r="C300" s="5" t="n">
        <v>2780</v>
      </c>
      <c r="D300" s="5" t="n">
        <v>6341</v>
      </c>
    </row>
    <row r="301" spans="1:5">
      <c r="A301" s="4" t="s">
        <v>1479</v>
      </c>
    </row>
    <row r="302" spans="1:5">
      <c r="A302" s="3" t="s">
        <v>1391</v>
      </c>
    </row>
    <row r="303" spans="1:5">
      <c r="A303" s="4" t="s">
        <v>1147</v>
      </c>
      <c r="C303" s="5" t="n">
        <v>0</v>
      </c>
      <c r="D303" s="5" t="n">
        <v>0</v>
      </c>
    </row>
    <row r="304" spans="1:5">
      <c r="A304" s="4" t="s">
        <v>1480</v>
      </c>
    </row>
    <row r="305" spans="1:5">
      <c r="A305" s="3" t="s">
        <v>1391</v>
      </c>
    </row>
    <row r="306" spans="1:5">
      <c r="A306" s="4" t="s">
        <v>1147</v>
      </c>
      <c r="C306" s="5" t="n">
        <v>10964</v>
      </c>
      <c r="D306" s="5" t="n">
        <v>8914</v>
      </c>
    </row>
    <row r="307" spans="1:5">
      <c r="A307" s="4" t="s">
        <v>1481</v>
      </c>
    </row>
    <row r="308" spans="1:5">
      <c r="A308" s="3" t="s">
        <v>1391</v>
      </c>
    </row>
    <row r="309" spans="1:5">
      <c r="A309" s="4" t="s">
        <v>1147</v>
      </c>
      <c r="C309" s="5" t="n">
        <v>13744</v>
      </c>
      <c r="D309" s="5" t="n">
        <v>15255</v>
      </c>
    </row>
    <row r="310" spans="1:5">
      <c r="A310" s="4" t="s">
        <v>1482</v>
      </c>
    </row>
    <row r="311" spans="1:5">
      <c r="A311" s="3" t="s">
        <v>1391</v>
      </c>
    </row>
    <row r="312" spans="1:5">
      <c r="A312" s="4" t="s">
        <v>1147</v>
      </c>
      <c r="C312" s="5" t="n">
        <v>134659</v>
      </c>
      <c r="D312" s="5" t="n">
        <v>172917</v>
      </c>
    </row>
    <row r="313" spans="1:5">
      <c r="A313" s="4" t="s">
        <v>1379</v>
      </c>
    </row>
    <row r="314" spans="1:5">
      <c r="A314" s="3" t="s">
        <v>1391</v>
      </c>
    </row>
    <row r="315" spans="1:5">
      <c r="A315" s="4" t="s">
        <v>1147</v>
      </c>
      <c r="C315" s="5" t="n">
        <v>1539974</v>
      </c>
      <c r="D315" s="5" t="n">
        <v>1520314</v>
      </c>
    </row>
    <row r="316" spans="1:5">
      <c r="A316" s="4" t="s">
        <v>1483</v>
      </c>
    </row>
    <row r="317" spans="1:5">
      <c r="A317" s="3" t="s">
        <v>1391</v>
      </c>
    </row>
    <row r="318" spans="1:5">
      <c r="A318" s="4" t="s">
        <v>1147</v>
      </c>
      <c r="C318" s="5" t="n">
        <v>849</v>
      </c>
      <c r="D318" s="5" t="n">
        <v>429</v>
      </c>
    </row>
    <row r="319" spans="1:5">
      <c r="A319" s="4" t="s">
        <v>1484</v>
      </c>
    </row>
    <row r="320" spans="1:5">
      <c r="A320" s="3" t="s">
        <v>1391</v>
      </c>
    </row>
    <row r="321" spans="1:5">
      <c r="A321" s="4" t="s">
        <v>1147</v>
      </c>
      <c r="C321" s="5" t="n">
        <v>19</v>
      </c>
      <c r="D321" s="5" t="n">
        <v>659</v>
      </c>
    </row>
    <row r="322" spans="1:5">
      <c r="A322" s="4" t="s">
        <v>1485</v>
      </c>
    </row>
    <row r="323" spans="1:5">
      <c r="A323" s="3" t="s">
        <v>1391</v>
      </c>
    </row>
    <row r="324" spans="1:5">
      <c r="A324" s="4" t="s">
        <v>1147</v>
      </c>
      <c r="C324" s="5" t="n">
        <v>20737</v>
      </c>
      <c r="D324" s="5" t="n">
        <v>22859</v>
      </c>
    </row>
    <row r="325" spans="1:5">
      <c r="A325" s="4" t="s">
        <v>1486</v>
      </c>
    </row>
    <row r="326" spans="1:5">
      <c r="A326" s="3" t="s">
        <v>1391</v>
      </c>
    </row>
    <row r="327" spans="1:5">
      <c r="A327" s="4" t="s">
        <v>1147</v>
      </c>
      <c r="C327" s="5" t="n">
        <v>0</v>
      </c>
      <c r="D327" s="5" t="n">
        <v>0</v>
      </c>
    </row>
    <row r="328" spans="1:5">
      <c r="A328" s="4" t="s">
        <v>1487</v>
      </c>
    </row>
    <row r="329" spans="1:5">
      <c r="A329" s="3" t="s">
        <v>1391</v>
      </c>
    </row>
    <row r="330" spans="1:5">
      <c r="A330" s="4" t="s">
        <v>1147</v>
      </c>
      <c r="C330" s="5" t="n">
        <v>701</v>
      </c>
      <c r="D330" s="5" t="n">
        <v>704</v>
      </c>
    </row>
    <row r="331" spans="1:5">
      <c r="A331" s="4" t="s">
        <v>1488</v>
      </c>
    </row>
    <row r="332" spans="1:5">
      <c r="A332" s="3" t="s">
        <v>1391</v>
      </c>
    </row>
    <row r="333" spans="1:5">
      <c r="A333" s="4" t="s">
        <v>1147</v>
      </c>
      <c r="C333" s="5" t="n">
        <v>22306</v>
      </c>
      <c r="D333" s="5" t="n">
        <v>24651</v>
      </c>
    </row>
    <row r="334" spans="1:5">
      <c r="A334" s="4" t="s">
        <v>1489</v>
      </c>
    </row>
    <row r="335" spans="1:5">
      <c r="A335" s="3" t="s">
        <v>1391</v>
      </c>
    </row>
    <row r="336" spans="1:5">
      <c r="A336" s="4" t="s">
        <v>1147</v>
      </c>
      <c r="C336" s="5" t="n">
        <v>1517668</v>
      </c>
      <c r="D336" s="5" t="n">
        <v>1495663</v>
      </c>
    </row>
    <row r="337" spans="1:5">
      <c r="A337" s="4" t="s">
        <v>772</v>
      </c>
    </row>
    <row r="338" spans="1:5">
      <c r="A338" s="3" t="s">
        <v>1391</v>
      </c>
    </row>
    <row r="339" spans="1:5">
      <c r="A339" s="4" t="s">
        <v>1147</v>
      </c>
      <c r="C339" s="5" t="n">
        <v>2608785</v>
      </c>
      <c r="D339" s="5" t="n">
        <v>850813</v>
      </c>
    </row>
    <row r="340" spans="1:5">
      <c r="A340" s="4" t="s">
        <v>1490</v>
      </c>
    </row>
    <row r="341" spans="1:5">
      <c r="A341" s="3" t="s">
        <v>1391</v>
      </c>
    </row>
    <row r="342" spans="1:5">
      <c r="A342" s="4" t="s">
        <v>1147</v>
      </c>
      <c r="C342" s="5" t="n">
        <v>0</v>
      </c>
      <c r="D342" s="5" t="n">
        <v>0</v>
      </c>
    </row>
    <row r="343" spans="1:5">
      <c r="A343" s="4" t="s">
        <v>1491</v>
      </c>
    </row>
    <row r="344" spans="1:5">
      <c r="A344" s="3" t="s">
        <v>1391</v>
      </c>
    </row>
    <row r="345" spans="1:5">
      <c r="A345" s="4" t="s">
        <v>1147</v>
      </c>
      <c r="C345" s="5" t="n">
        <v>0</v>
      </c>
      <c r="D345" s="5" t="n">
        <v>0</v>
      </c>
    </row>
    <row r="346" spans="1:5">
      <c r="A346" s="4" t="s">
        <v>1492</v>
      </c>
    </row>
    <row r="347" spans="1:5">
      <c r="A347" s="3" t="s">
        <v>1391</v>
      </c>
    </row>
    <row r="348" spans="1:5">
      <c r="A348" s="4" t="s">
        <v>1147</v>
      </c>
      <c r="C348" s="5" t="n">
        <v>24093</v>
      </c>
      <c r="D348" s="5" t="n">
        <v>5446</v>
      </c>
    </row>
    <row r="349" spans="1:5">
      <c r="A349" s="4" t="s">
        <v>1493</v>
      </c>
    </row>
    <row r="350" spans="1:5">
      <c r="A350" s="3" t="s">
        <v>1391</v>
      </c>
    </row>
    <row r="351" spans="1:5">
      <c r="A351" s="4" t="s">
        <v>1147</v>
      </c>
      <c r="C351" s="5" t="n">
        <v>0</v>
      </c>
      <c r="D351" s="5" t="n">
        <v>0</v>
      </c>
    </row>
    <row r="352" spans="1:5">
      <c r="A352" s="4" t="s">
        <v>1494</v>
      </c>
    </row>
    <row r="353" spans="1:5">
      <c r="A353" s="3" t="s">
        <v>1391</v>
      </c>
    </row>
    <row r="354" spans="1:5">
      <c r="A354" s="4" t="s">
        <v>1147</v>
      </c>
      <c r="C354" s="5" t="n">
        <v>84</v>
      </c>
      <c r="D354" s="5" t="n">
        <v>20</v>
      </c>
    </row>
    <row r="355" spans="1:5">
      <c r="A355" s="4" t="s">
        <v>1495</v>
      </c>
    </row>
    <row r="356" spans="1:5">
      <c r="A356" s="3" t="s">
        <v>1391</v>
      </c>
    </row>
    <row r="357" spans="1:5">
      <c r="A357" s="4" t="s">
        <v>1147</v>
      </c>
      <c r="C357" s="5" t="n">
        <v>24177</v>
      </c>
      <c r="D357" s="5" t="n">
        <v>5466</v>
      </c>
    </row>
    <row r="358" spans="1:5">
      <c r="A358" s="4" t="s">
        <v>1496</v>
      </c>
    </row>
    <row r="359" spans="1:5">
      <c r="A359" s="3" t="s">
        <v>1391</v>
      </c>
    </row>
    <row r="360" spans="1:5">
      <c r="A360" s="4" t="s">
        <v>1147</v>
      </c>
      <c r="C360" s="5" t="n">
        <v>2584608</v>
      </c>
      <c r="D360" s="5" t="n">
        <v>845347</v>
      </c>
    </row>
    <row r="361" spans="1:5">
      <c r="A361" s="4" t="s">
        <v>866</v>
      </c>
    </row>
    <row r="362" spans="1:5">
      <c r="A362" s="3" t="s">
        <v>1391</v>
      </c>
    </row>
    <row r="363" spans="1:5">
      <c r="A363" s="4" t="s">
        <v>1147</v>
      </c>
      <c r="C363" s="5" t="n">
        <v>144968</v>
      </c>
      <c r="D363" s="5" t="n">
        <v>157907</v>
      </c>
    </row>
    <row r="364" spans="1:5">
      <c r="A364" s="4" t="s">
        <v>1497</v>
      </c>
    </row>
    <row r="365" spans="1:5">
      <c r="A365" s="3" t="s">
        <v>1391</v>
      </c>
    </row>
    <row r="366" spans="1:5">
      <c r="A366" s="4" t="s">
        <v>1147</v>
      </c>
      <c r="C366" s="5" t="n">
        <v>0</v>
      </c>
      <c r="D366" s="5" t="n">
        <v>0</v>
      </c>
    </row>
    <row r="367" spans="1:5">
      <c r="A367" s="4" t="s">
        <v>1498</v>
      </c>
    </row>
    <row r="368" spans="1:5">
      <c r="A368" s="3" t="s">
        <v>1391</v>
      </c>
    </row>
    <row r="369" spans="1:5">
      <c r="A369" s="4" t="s">
        <v>1147</v>
      </c>
      <c r="C369" s="5" t="n">
        <v>0</v>
      </c>
      <c r="D369" s="5" t="n">
        <v>0</v>
      </c>
    </row>
    <row r="370" spans="1:5">
      <c r="A370" s="4" t="s">
        <v>1499</v>
      </c>
    </row>
    <row r="371" spans="1:5">
      <c r="A371" s="3" t="s">
        <v>1391</v>
      </c>
    </row>
    <row r="372" spans="1:5">
      <c r="A372" s="4" t="s">
        <v>1147</v>
      </c>
      <c r="C372" s="5" t="n">
        <v>14747</v>
      </c>
      <c r="D372" s="5" t="n">
        <v>16324</v>
      </c>
    </row>
    <row r="373" spans="1:5">
      <c r="A373" s="4" t="s">
        <v>1500</v>
      </c>
    </row>
    <row r="374" spans="1:5">
      <c r="A374" s="3" t="s">
        <v>1391</v>
      </c>
    </row>
    <row r="375" spans="1:5">
      <c r="A375" s="4" t="s">
        <v>1147</v>
      </c>
      <c r="C375" s="5" t="n">
        <v>0</v>
      </c>
      <c r="D375" s="5" t="n">
        <v>0</v>
      </c>
    </row>
    <row r="376" spans="1:5">
      <c r="A376" s="4" t="s">
        <v>1501</v>
      </c>
    </row>
    <row r="377" spans="1:5">
      <c r="A377" s="3" t="s">
        <v>1391</v>
      </c>
    </row>
    <row r="378" spans="1:5">
      <c r="A378" s="4" t="s">
        <v>1147</v>
      </c>
      <c r="C378" s="5" t="n">
        <v>215</v>
      </c>
      <c r="D378" s="5" t="n">
        <v>440</v>
      </c>
    </row>
    <row r="379" spans="1:5">
      <c r="A379" s="4" t="s">
        <v>1502</v>
      </c>
    </row>
    <row r="380" spans="1:5">
      <c r="A380" s="3" t="s">
        <v>1391</v>
      </c>
    </row>
    <row r="381" spans="1:5">
      <c r="A381" s="4" t="s">
        <v>1147</v>
      </c>
      <c r="C381" s="5" t="n">
        <v>14962</v>
      </c>
      <c r="D381" s="5" t="n">
        <v>16764</v>
      </c>
    </row>
    <row r="382" spans="1:5">
      <c r="A382" s="4" t="s">
        <v>1503</v>
      </c>
    </row>
    <row r="383" spans="1:5">
      <c r="A383" s="3" t="s">
        <v>1391</v>
      </c>
    </row>
    <row r="384" spans="1:5">
      <c r="A384" s="4" t="s">
        <v>1147</v>
      </c>
      <c r="C384" s="5" t="n">
        <v>130006</v>
      </c>
      <c r="D384" s="5" t="n">
        <v>141143</v>
      </c>
    </row>
    <row r="385" spans="1:5">
      <c r="A385" s="4" t="s">
        <v>712</v>
      </c>
    </row>
    <row r="386" spans="1:5">
      <c r="A386" s="3" t="s">
        <v>1391</v>
      </c>
    </row>
    <row r="387" spans="1:5">
      <c r="A387" s="4" t="s">
        <v>1147</v>
      </c>
      <c r="C387" s="5" t="n">
        <v>19883472</v>
      </c>
      <c r="D387" s="5" t="n">
        <v>18078058</v>
      </c>
      <c r="E387" s="4" t="s">
        <v>86</v>
      </c>
    </row>
    <row r="388" spans="1:5">
      <c r="A388" s="4" t="s">
        <v>1504</v>
      </c>
    </row>
    <row r="389" spans="1:5">
      <c r="A389" s="3" t="s">
        <v>1391</v>
      </c>
    </row>
    <row r="390" spans="1:5">
      <c r="A390" s="4" t="s">
        <v>1147</v>
      </c>
      <c r="C390" s="5" t="n">
        <v>1393761</v>
      </c>
      <c r="D390" s="5" t="n">
        <v>1029997</v>
      </c>
    </row>
    <row r="391" spans="1:5">
      <c r="A391" s="4" t="s">
        <v>1505</v>
      </c>
    </row>
    <row r="392" spans="1:5">
      <c r="A392" s="3" t="s">
        <v>1391</v>
      </c>
    </row>
    <row r="393" spans="1:5">
      <c r="A393" s="4" t="s">
        <v>1147</v>
      </c>
      <c r="C393" s="5" t="n">
        <v>545707</v>
      </c>
      <c r="D393" s="5" t="n">
        <v>669270</v>
      </c>
    </row>
    <row r="394" spans="1:5">
      <c r="A394" s="4" t="s">
        <v>1506</v>
      </c>
    </row>
    <row r="395" spans="1:5">
      <c r="A395" s="3" t="s">
        <v>1391</v>
      </c>
    </row>
    <row r="396" spans="1:5">
      <c r="A396" s="4" t="s">
        <v>1147</v>
      </c>
      <c r="C396" s="5" t="n">
        <v>1027993</v>
      </c>
      <c r="D396" s="5" t="n">
        <v>1130684</v>
      </c>
    </row>
    <row r="397" spans="1:5">
      <c r="A397" s="4" t="s">
        <v>1507</v>
      </c>
    </row>
    <row r="398" spans="1:5">
      <c r="A398" s="3" t="s">
        <v>1391</v>
      </c>
    </row>
    <row r="399" spans="1:5">
      <c r="A399" s="4" t="s">
        <v>1147</v>
      </c>
      <c r="C399" s="5" t="n">
        <v>2255</v>
      </c>
      <c r="D399" s="5" t="n">
        <v>2595</v>
      </c>
    </row>
    <row r="400" spans="1:5">
      <c r="A400" s="4" t="s">
        <v>1508</v>
      </c>
    </row>
    <row r="401" spans="1:5">
      <c r="A401" s="3" t="s">
        <v>1391</v>
      </c>
    </row>
    <row r="402" spans="1:5">
      <c r="A402" s="4" t="s">
        <v>1147</v>
      </c>
      <c r="C402" s="5" t="n">
        <v>384</v>
      </c>
      <c r="D402" s="5" t="n">
        <v>1634</v>
      </c>
    </row>
    <row r="403" spans="1:5">
      <c r="A403" s="4" t="s">
        <v>1509</v>
      </c>
    </row>
    <row r="404" spans="1:5">
      <c r="A404" s="3" t="s">
        <v>1391</v>
      </c>
    </row>
    <row r="405" spans="1:5">
      <c r="A405" s="4" t="s">
        <v>1147</v>
      </c>
      <c r="C405" s="5" t="n">
        <v>2970100</v>
      </c>
      <c r="D405" s="5" t="n">
        <v>2834180</v>
      </c>
    </row>
    <row r="406" spans="1:5">
      <c r="A406" s="4" t="s">
        <v>1510</v>
      </c>
    </row>
    <row r="407" spans="1:5">
      <c r="A407" s="3" t="s">
        <v>1391</v>
      </c>
    </row>
    <row r="408" spans="1:5">
      <c r="A408" s="4" t="s">
        <v>1147</v>
      </c>
      <c r="C408" s="5" t="n">
        <v>16913372</v>
      </c>
      <c r="D408" s="5" t="n">
        <v>15243878</v>
      </c>
    </row>
    <row r="409" spans="1:5">
      <c r="A409" s="4" t="s">
        <v>1008</v>
      </c>
    </row>
    <row r="410" spans="1:5">
      <c r="A410" s="3" t="s">
        <v>1391</v>
      </c>
    </row>
    <row r="411" spans="1:5">
      <c r="A411" s="4" t="s">
        <v>1147</v>
      </c>
      <c r="C411" s="5" t="n">
        <v>145628</v>
      </c>
      <c r="D411" s="5" t="n">
        <v>146399</v>
      </c>
    </row>
    <row r="412" spans="1:5">
      <c r="A412" s="4" t="s">
        <v>1511</v>
      </c>
    </row>
    <row r="413" spans="1:5">
      <c r="A413" s="3" t="s">
        <v>1391</v>
      </c>
    </row>
    <row r="414" spans="1:5">
      <c r="A414" s="4" t="s">
        <v>1147</v>
      </c>
      <c r="C414" s="5" t="n">
        <v>1634</v>
      </c>
      <c r="D414" s="5" t="n">
        <v>1387</v>
      </c>
    </row>
    <row r="415" spans="1:5">
      <c r="A415" s="4" t="s">
        <v>1512</v>
      </c>
    </row>
    <row r="416" spans="1:5">
      <c r="A416" s="3" t="s">
        <v>1391</v>
      </c>
    </row>
    <row r="417" spans="1:5">
      <c r="A417" s="4" t="s">
        <v>1147</v>
      </c>
      <c r="C417" s="5" t="n">
        <v>4548</v>
      </c>
      <c r="D417" s="5" t="n">
        <v>1708</v>
      </c>
    </row>
    <row r="418" spans="1:5">
      <c r="A418" s="4" t="s">
        <v>1513</v>
      </c>
    </row>
    <row r="419" spans="1:5">
      <c r="A419" s="3" t="s">
        <v>1391</v>
      </c>
    </row>
    <row r="420" spans="1:5">
      <c r="A420" s="4" t="s">
        <v>1147</v>
      </c>
      <c r="C420" s="6" t="n">
        <v>3590</v>
      </c>
      <c r="D420" s="6" t="n">
        <v>6831</v>
      </c>
    </row>
    <row r="421" spans="1:5">
      <c r="A421" s="4" t="s">
        <v>1514</v>
      </c>
      <c r="C421" s="10" t="n">
        <v>11.2</v>
      </c>
      <c r="D421" s="8" t="n">
        <v>11.16</v>
      </c>
    </row>
    <row r="422" spans="1:5">
      <c r="A422" s="4" t="s">
        <v>1515</v>
      </c>
    </row>
    <row r="423" spans="1:5">
      <c r="A423" s="3" t="s">
        <v>1391</v>
      </c>
    </row>
    <row r="424" spans="1:5">
      <c r="A424" s="4" t="s">
        <v>1147</v>
      </c>
      <c r="C424" s="6" t="n">
        <v>0</v>
      </c>
      <c r="D424" s="6" t="n">
        <v>0</v>
      </c>
    </row>
    <row r="425" spans="1:5">
      <c r="A425" s="4" t="s">
        <v>1516</v>
      </c>
    </row>
    <row r="426" spans="1:5">
      <c r="A426" s="3" t="s">
        <v>1391</v>
      </c>
    </row>
    <row r="427" spans="1:5">
      <c r="A427" s="4" t="s">
        <v>1147</v>
      </c>
      <c r="C427" s="5" t="n">
        <v>0</v>
      </c>
      <c r="D427" s="5" t="n">
        <v>0</v>
      </c>
    </row>
    <row r="428" spans="1:5">
      <c r="A428" s="4" t="s">
        <v>1517</v>
      </c>
    </row>
    <row r="429" spans="1:5">
      <c r="A429" s="3" t="s">
        <v>1391</v>
      </c>
    </row>
    <row r="430" spans="1:5">
      <c r="A430" s="4" t="s">
        <v>1147</v>
      </c>
      <c r="C430" s="5" t="n">
        <v>9772</v>
      </c>
      <c r="D430" s="5" t="n">
        <v>9926</v>
      </c>
    </row>
    <row r="431" spans="1:5">
      <c r="A431" s="4" t="s">
        <v>1518</v>
      </c>
    </row>
    <row r="432" spans="1:5">
      <c r="A432" s="3" t="s">
        <v>1391</v>
      </c>
    </row>
    <row r="433" spans="1:5">
      <c r="A433" s="4" t="s">
        <v>1147</v>
      </c>
      <c r="C433" s="6" t="n">
        <v>135856</v>
      </c>
      <c r="D433" s="6" t="n">
        <v>136473</v>
      </c>
    </row>
    <row r="434" spans="1:5">
      <c r="A434" s="4" t="s">
        <v>1514</v>
      </c>
      <c r="C434" s="8" t="n">
        <v>6.02</v>
      </c>
      <c r="D434" s="8" t="n">
        <v>5.89</v>
      </c>
    </row>
    <row r="435" spans="1:5">
      <c r="A435" s="4" t="s">
        <v>1009</v>
      </c>
    </row>
    <row r="436" spans="1:5">
      <c r="A436" s="3" t="s">
        <v>1391</v>
      </c>
    </row>
    <row r="437" spans="1:5">
      <c r="A437" s="4" t="s">
        <v>1147</v>
      </c>
      <c r="C437" s="6" t="n">
        <v>2322601</v>
      </c>
      <c r="D437" s="6" t="n">
        <v>2404559</v>
      </c>
    </row>
    <row r="438" spans="1:5">
      <c r="A438" s="4" t="s">
        <v>1519</v>
      </c>
    </row>
    <row r="439" spans="1:5">
      <c r="A439" s="3" t="s">
        <v>1391</v>
      </c>
    </row>
    <row r="440" spans="1:5">
      <c r="A440" s="4" t="s">
        <v>1147</v>
      </c>
      <c r="C440" s="5" t="n">
        <v>470506</v>
      </c>
      <c r="D440" s="5" t="n">
        <v>327811</v>
      </c>
    </row>
    <row r="441" spans="1:5">
      <c r="A441" s="4" t="s">
        <v>1520</v>
      </c>
    </row>
    <row r="442" spans="1:5">
      <c r="A442" s="3" t="s">
        <v>1391</v>
      </c>
    </row>
    <row r="443" spans="1:5">
      <c r="A443" s="4" t="s">
        <v>1147</v>
      </c>
      <c r="C443" s="5" t="n">
        <v>233173</v>
      </c>
      <c r="D443" s="5" t="n">
        <v>335011</v>
      </c>
    </row>
    <row r="444" spans="1:5">
      <c r="A444" s="4" t="s">
        <v>1521</v>
      </c>
    </row>
    <row r="445" spans="1:5">
      <c r="A445" s="3" t="s">
        <v>1391</v>
      </c>
    </row>
    <row r="446" spans="1:5">
      <c r="A446" s="4" t="s">
        <v>1147</v>
      </c>
      <c r="C446" s="6" t="n">
        <v>342962</v>
      </c>
      <c r="D446" s="6" t="n">
        <v>307579</v>
      </c>
    </row>
    <row r="447" spans="1:5">
      <c r="A447" s="4" t="s">
        <v>1514</v>
      </c>
      <c r="C447" s="8" t="n">
        <v>11.11</v>
      </c>
      <c r="D447" s="8" t="n">
        <v>11.06</v>
      </c>
    </row>
    <row r="448" spans="1:5">
      <c r="A448" s="4" t="s">
        <v>1522</v>
      </c>
    </row>
    <row r="449" spans="1:5">
      <c r="A449" s="3" t="s">
        <v>1391</v>
      </c>
    </row>
    <row r="450" spans="1:5">
      <c r="A450" s="4" t="s">
        <v>1147</v>
      </c>
      <c r="C450" s="6" t="n">
        <v>0</v>
      </c>
      <c r="D450" s="6" t="n">
        <v>0</v>
      </c>
    </row>
    <row r="451" spans="1:5">
      <c r="A451" s="4" t="s">
        <v>1523</v>
      </c>
    </row>
    <row r="452" spans="1:5">
      <c r="A452" s="3" t="s">
        <v>1391</v>
      </c>
    </row>
    <row r="453" spans="1:5">
      <c r="A453" s="4" t="s">
        <v>1147</v>
      </c>
      <c r="C453" s="5" t="n">
        <v>0</v>
      </c>
      <c r="D453" s="5" t="n">
        <v>0</v>
      </c>
    </row>
    <row r="454" spans="1:5">
      <c r="A454" s="4" t="s">
        <v>1524</v>
      </c>
    </row>
    <row r="455" spans="1:5">
      <c r="A455" s="3" t="s">
        <v>1391</v>
      </c>
    </row>
    <row r="456" spans="1:5">
      <c r="A456" s="4" t="s">
        <v>1147</v>
      </c>
      <c r="C456" s="5" t="n">
        <v>1046641</v>
      </c>
      <c r="D456" s="5" t="n">
        <v>970401</v>
      </c>
    </row>
    <row r="457" spans="1:5">
      <c r="A457" s="4" t="s">
        <v>1525</v>
      </c>
    </row>
    <row r="458" spans="1:5">
      <c r="A458" s="3" t="s">
        <v>1391</v>
      </c>
    </row>
    <row r="459" spans="1:5">
      <c r="A459" s="4" t="s">
        <v>1147</v>
      </c>
      <c r="C459" s="6" t="n">
        <v>1275960</v>
      </c>
      <c r="D459" s="6" t="n">
        <v>1434158</v>
      </c>
    </row>
    <row r="460" spans="1:5">
      <c r="A460" s="4" t="s">
        <v>1514</v>
      </c>
      <c r="C460" s="8" t="n">
        <v>6.93</v>
      </c>
      <c r="D460" s="8" t="n">
        <v>6.99</v>
      </c>
    </row>
    <row r="461" spans="1:5">
      <c r="A461" s="4" t="s">
        <v>1010</v>
      </c>
    </row>
    <row r="462" spans="1:5">
      <c r="A462" s="3" t="s">
        <v>1391</v>
      </c>
    </row>
    <row r="463" spans="1:5">
      <c r="A463" s="4" t="s">
        <v>1147</v>
      </c>
      <c r="C463" s="6" t="n">
        <v>1722253</v>
      </c>
      <c r="D463" s="6" t="n">
        <v>1823614</v>
      </c>
    </row>
    <row r="464" spans="1:5">
      <c r="A464" s="4" t="s">
        <v>1526</v>
      </c>
    </row>
    <row r="465" spans="1:5">
      <c r="A465" s="3" t="s">
        <v>1391</v>
      </c>
    </row>
    <row r="466" spans="1:5">
      <c r="A466" s="4" t="s">
        <v>1147</v>
      </c>
      <c r="C466" s="5" t="n">
        <v>262476</v>
      </c>
      <c r="D466" s="5" t="n">
        <v>243966</v>
      </c>
    </row>
    <row r="467" spans="1:5">
      <c r="A467" s="4" t="s">
        <v>1527</v>
      </c>
    </row>
    <row r="468" spans="1:5">
      <c r="A468" s="3" t="s">
        <v>1391</v>
      </c>
    </row>
    <row r="469" spans="1:5">
      <c r="A469" s="4" t="s">
        <v>1147</v>
      </c>
      <c r="C469" s="5" t="n">
        <v>174510</v>
      </c>
      <c r="D469" s="5" t="n">
        <v>215652</v>
      </c>
    </row>
    <row r="470" spans="1:5">
      <c r="A470" s="4" t="s">
        <v>1528</v>
      </c>
    </row>
    <row r="471" spans="1:5">
      <c r="A471" s="3" t="s">
        <v>1391</v>
      </c>
    </row>
    <row r="472" spans="1:5">
      <c r="A472" s="4" t="s">
        <v>1147</v>
      </c>
      <c r="C472" s="6" t="n">
        <v>291468</v>
      </c>
      <c r="D472" s="6" t="n">
        <v>354990</v>
      </c>
    </row>
    <row r="473" spans="1:5">
      <c r="A473" s="4" t="s">
        <v>1514</v>
      </c>
      <c r="C473" s="8" t="n">
        <v>11.29</v>
      </c>
      <c r="D473" s="8" t="n">
        <v>11.28</v>
      </c>
    </row>
    <row r="474" spans="1:5">
      <c r="A474" s="4" t="s">
        <v>1529</v>
      </c>
    </row>
    <row r="475" spans="1:5">
      <c r="A475" s="3" t="s">
        <v>1391</v>
      </c>
    </row>
    <row r="476" spans="1:5">
      <c r="A476" s="4" t="s">
        <v>1147</v>
      </c>
      <c r="C476" s="6" t="n">
        <v>2078</v>
      </c>
      <c r="D476" s="6" t="n">
        <v>2124</v>
      </c>
    </row>
    <row r="477" spans="1:5">
      <c r="A477" s="4" t="s">
        <v>1530</v>
      </c>
    </row>
    <row r="478" spans="1:5">
      <c r="A478" s="3" t="s">
        <v>1391</v>
      </c>
    </row>
    <row r="479" spans="1:5">
      <c r="A479" s="4" t="s">
        <v>1147</v>
      </c>
      <c r="C479" s="5" t="n">
        <v>0</v>
      </c>
      <c r="D479" s="5" t="n">
        <v>0</v>
      </c>
    </row>
    <row r="480" spans="1:5">
      <c r="A480" s="4" t="s">
        <v>1531</v>
      </c>
    </row>
    <row r="481" spans="1:5">
      <c r="A481" s="3" t="s">
        <v>1391</v>
      </c>
    </row>
    <row r="482" spans="1:5">
      <c r="A482" s="4" t="s">
        <v>1147</v>
      </c>
      <c r="C482" s="5" t="n">
        <v>730532</v>
      </c>
      <c r="D482" s="5" t="n">
        <v>816732</v>
      </c>
    </row>
    <row r="483" spans="1:5">
      <c r="A483" s="4" t="s">
        <v>1532</v>
      </c>
    </row>
    <row r="484" spans="1:5">
      <c r="A484" s="3" t="s">
        <v>1391</v>
      </c>
    </row>
    <row r="485" spans="1:5">
      <c r="A485" s="4" t="s">
        <v>1147</v>
      </c>
      <c r="C485" s="6" t="n">
        <v>991721</v>
      </c>
      <c r="D485" s="6" t="n">
        <v>1006882</v>
      </c>
    </row>
    <row r="486" spans="1:5">
      <c r="A486" s="4" t="s">
        <v>1514</v>
      </c>
      <c r="C486" s="8" t="n">
        <v>7.25</v>
      </c>
      <c r="D486" s="8" t="n">
        <v>7.14</v>
      </c>
    </row>
    <row r="487" spans="1:5">
      <c r="A487" s="4" t="s">
        <v>1011</v>
      </c>
    </row>
    <row r="488" spans="1:5">
      <c r="A488" s="3" t="s">
        <v>1391</v>
      </c>
    </row>
    <row r="489" spans="1:5">
      <c r="A489" s="4" t="s">
        <v>1147</v>
      </c>
      <c r="C489" s="6" t="n">
        <v>3182161</v>
      </c>
      <c r="D489" s="6" t="n">
        <v>2891327</v>
      </c>
    </row>
    <row r="490" spans="1:5">
      <c r="A490" s="4" t="s">
        <v>1533</v>
      </c>
    </row>
    <row r="491" spans="1:5">
      <c r="A491" s="3" t="s">
        <v>1391</v>
      </c>
    </row>
    <row r="492" spans="1:5">
      <c r="A492" s="4" t="s">
        <v>1147</v>
      </c>
      <c r="C492" s="5" t="n">
        <v>655092</v>
      </c>
      <c r="D492" s="5" t="n">
        <v>453546</v>
      </c>
    </row>
    <row r="493" spans="1:5">
      <c r="A493" s="4" t="s">
        <v>1534</v>
      </c>
    </row>
    <row r="494" spans="1:5">
      <c r="A494" s="3" t="s">
        <v>1391</v>
      </c>
    </row>
    <row r="495" spans="1:5">
      <c r="A495" s="4" t="s">
        <v>1147</v>
      </c>
      <c r="C495" s="5" t="n">
        <v>130641</v>
      </c>
      <c r="D495" s="5" t="n">
        <v>108554</v>
      </c>
    </row>
    <row r="496" spans="1:5">
      <c r="A496" s="4" t="s">
        <v>1535</v>
      </c>
    </row>
    <row r="497" spans="1:5">
      <c r="A497" s="3" t="s">
        <v>1391</v>
      </c>
    </row>
    <row r="498" spans="1:5">
      <c r="A498" s="4" t="s">
        <v>1147</v>
      </c>
      <c r="C498" s="6" t="n">
        <v>156515</v>
      </c>
      <c r="D498" s="6" t="n">
        <v>241695</v>
      </c>
    </row>
    <row r="499" spans="1:5">
      <c r="A499" s="4" t="s">
        <v>1514</v>
      </c>
      <c r="C499" s="8" t="n">
        <v>11.33</v>
      </c>
      <c r="D499" s="8" t="n">
        <v>11.16</v>
      </c>
    </row>
    <row r="500" spans="1:5">
      <c r="A500" s="4" t="s">
        <v>1536</v>
      </c>
    </row>
    <row r="501" spans="1:5">
      <c r="A501" s="3" t="s">
        <v>1391</v>
      </c>
    </row>
    <row r="502" spans="1:5">
      <c r="A502" s="4" t="s">
        <v>1147</v>
      </c>
      <c r="C502" s="6" t="n">
        <v>177</v>
      </c>
      <c r="D502" s="6" t="n">
        <v>471</v>
      </c>
    </row>
    <row r="503" spans="1:5">
      <c r="A503" s="4" t="s">
        <v>1537</v>
      </c>
    </row>
    <row r="504" spans="1:5">
      <c r="A504" s="3" t="s">
        <v>1391</v>
      </c>
    </row>
    <row r="505" spans="1:5">
      <c r="A505" s="4" t="s">
        <v>1147</v>
      </c>
      <c r="C505" s="5" t="n">
        <v>73</v>
      </c>
      <c r="D505" s="5" t="n">
        <v>126</v>
      </c>
    </row>
    <row r="506" spans="1:5">
      <c r="A506" s="4" t="s">
        <v>1538</v>
      </c>
    </row>
    <row r="507" spans="1:5">
      <c r="A507" s="3" t="s">
        <v>1391</v>
      </c>
    </row>
    <row r="508" spans="1:5">
      <c r="A508" s="4" t="s">
        <v>1147</v>
      </c>
      <c r="C508" s="5" t="n">
        <v>942498</v>
      </c>
      <c r="D508" s="5" t="n">
        <v>804392</v>
      </c>
    </row>
    <row r="509" spans="1:5">
      <c r="A509" s="4" t="s">
        <v>1539</v>
      </c>
    </row>
    <row r="510" spans="1:5">
      <c r="A510" s="3" t="s">
        <v>1391</v>
      </c>
    </row>
    <row r="511" spans="1:5">
      <c r="A511" s="4" t="s">
        <v>1147</v>
      </c>
      <c r="C511" s="6" t="n">
        <v>2239663</v>
      </c>
      <c r="D511" s="6" t="n">
        <v>2086935</v>
      </c>
    </row>
    <row r="512" spans="1:5">
      <c r="A512" s="4" t="s">
        <v>1514</v>
      </c>
      <c r="C512" s="8" t="n">
        <v>7.15</v>
      </c>
      <c r="D512" s="8" t="n">
        <v>7.11</v>
      </c>
    </row>
    <row r="513" spans="1:5">
      <c r="A513" s="4" t="s">
        <v>1540</v>
      </c>
    </row>
    <row r="514" spans="1:5">
      <c r="A514" s="3" t="s">
        <v>1391</v>
      </c>
    </row>
    <row r="515" spans="1:5">
      <c r="A515" s="4" t="s">
        <v>1147</v>
      </c>
      <c r="C515" s="6" t="n">
        <v>7372643</v>
      </c>
      <c r="D515" s="6" t="n">
        <v>7265899</v>
      </c>
    </row>
    <row r="516" spans="1:5">
      <c r="A516" s="4" t="s">
        <v>1541</v>
      </c>
    </row>
    <row r="517" spans="1:5">
      <c r="A517" s="3" t="s">
        <v>1391</v>
      </c>
    </row>
    <row r="518" spans="1:5">
      <c r="A518" s="4" t="s">
        <v>1147</v>
      </c>
      <c r="C518" s="5" t="n">
        <v>1389708</v>
      </c>
      <c r="D518" s="5" t="n">
        <v>1026710</v>
      </c>
    </row>
    <row r="519" spans="1:5">
      <c r="A519" s="4" t="s">
        <v>1542</v>
      </c>
    </row>
    <row r="520" spans="1:5">
      <c r="A520" s="3" t="s">
        <v>1391</v>
      </c>
    </row>
    <row r="521" spans="1:5">
      <c r="A521" s="4" t="s">
        <v>1147</v>
      </c>
      <c r="C521" s="5" t="n">
        <v>542872</v>
      </c>
      <c r="D521" s="5" t="n">
        <v>660925</v>
      </c>
    </row>
    <row r="522" spans="1:5">
      <c r="A522" s="4" t="s">
        <v>1543</v>
      </c>
    </row>
    <row r="523" spans="1:5">
      <c r="A523" s="3" t="s">
        <v>1391</v>
      </c>
    </row>
    <row r="524" spans="1:5">
      <c r="A524" s="4" t="s">
        <v>1147</v>
      </c>
      <c r="C524" s="6" t="n">
        <v>794535</v>
      </c>
      <c r="D524" s="6" t="n">
        <v>911095</v>
      </c>
    </row>
    <row r="525" spans="1:5">
      <c r="A525" s="4" t="s">
        <v>1514</v>
      </c>
      <c r="C525" s="8" t="n">
        <v>11.22</v>
      </c>
      <c r="D525" s="8" t="n">
        <v>11.17</v>
      </c>
    </row>
    <row r="526" spans="1:5">
      <c r="A526" s="4" t="s">
        <v>1544</v>
      </c>
    </row>
    <row r="527" spans="1:5">
      <c r="A527" s="3" t="s">
        <v>1391</v>
      </c>
    </row>
    <row r="528" spans="1:5">
      <c r="A528" s="4" t="s">
        <v>1147</v>
      </c>
      <c r="C528" s="6" t="n">
        <v>2255</v>
      </c>
      <c r="D528" s="6" t="n">
        <v>2595</v>
      </c>
    </row>
    <row r="529" spans="1:5">
      <c r="A529" s="4" t="s">
        <v>1545</v>
      </c>
    </row>
    <row r="530" spans="1:5">
      <c r="A530" s="3" t="s">
        <v>1391</v>
      </c>
    </row>
    <row r="531" spans="1:5">
      <c r="A531" s="4" t="s">
        <v>1147</v>
      </c>
      <c r="C531" s="5" t="n">
        <v>73</v>
      </c>
      <c r="D531" s="5" t="n">
        <v>126</v>
      </c>
    </row>
    <row r="532" spans="1:5">
      <c r="A532" s="4" t="s">
        <v>1546</v>
      </c>
    </row>
    <row r="533" spans="1:5">
      <c r="A533" s="3" t="s">
        <v>1391</v>
      </c>
    </row>
    <row r="534" spans="1:5">
      <c r="A534" s="4" t="s">
        <v>1147</v>
      </c>
      <c r="C534" s="5" t="n">
        <v>2729443</v>
      </c>
      <c r="D534" s="5" t="n">
        <v>2601451</v>
      </c>
    </row>
    <row r="535" spans="1:5">
      <c r="A535" s="4" t="s">
        <v>1547</v>
      </c>
    </row>
    <row r="536" spans="1:5">
      <c r="A536" s="3" t="s">
        <v>1391</v>
      </c>
    </row>
    <row r="537" spans="1:5">
      <c r="A537" s="4" t="s">
        <v>1147</v>
      </c>
      <c r="C537" s="6" t="n">
        <v>4643200</v>
      </c>
      <c r="D537" s="6" t="n">
        <v>4664448</v>
      </c>
    </row>
    <row r="538" spans="1:5">
      <c r="A538" s="4" t="s">
        <v>1514</v>
      </c>
      <c r="C538" s="8" t="n">
        <v>7.09</v>
      </c>
      <c r="D538" s="8" t="n">
        <v>7.06</v>
      </c>
    </row>
    <row r="539" spans="1:5">
      <c r="A539" s="4" t="s">
        <v>1012</v>
      </c>
    </row>
    <row r="540" spans="1:5">
      <c r="A540" s="3" t="s">
        <v>1391</v>
      </c>
    </row>
    <row r="541" spans="1:5">
      <c r="A541" s="4" t="s">
        <v>1147</v>
      </c>
      <c r="C541" s="6" t="n">
        <v>85955</v>
      </c>
      <c r="D541" s="6" t="n">
        <v>95369</v>
      </c>
    </row>
    <row r="542" spans="1:5">
      <c r="A542" s="4" t="s">
        <v>1548</v>
      </c>
    </row>
    <row r="543" spans="1:5">
      <c r="A543" s="3" t="s">
        <v>1391</v>
      </c>
    </row>
    <row r="544" spans="1:5">
      <c r="A544" s="4" t="s">
        <v>1147</v>
      </c>
      <c r="C544" s="5" t="n">
        <v>147</v>
      </c>
      <c r="D544" s="5" t="n">
        <v>110</v>
      </c>
    </row>
    <row r="545" spans="1:5">
      <c r="A545" s="4" t="s">
        <v>1549</v>
      </c>
    </row>
    <row r="546" spans="1:5">
      <c r="A546" s="3" t="s">
        <v>1391</v>
      </c>
    </row>
    <row r="547" spans="1:5">
      <c r="A547" s="4" t="s">
        <v>1147</v>
      </c>
      <c r="C547" s="5" t="n">
        <v>634</v>
      </c>
      <c r="D547" s="5" t="n">
        <v>4122</v>
      </c>
    </row>
    <row r="548" spans="1:5">
      <c r="A548" s="4" t="s">
        <v>1550</v>
      </c>
    </row>
    <row r="549" spans="1:5">
      <c r="A549" s="3" t="s">
        <v>1391</v>
      </c>
    </row>
    <row r="550" spans="1:5">
      <c r="A550" s="4" t="s">
        <v>1147</v>
      </c>
      <c r="C550" s="6" t="n">
        <v>1788</v>
      </c>
      <c r="D550" s="6" t="n">
        <v>1545</v>
      </c>
    </row>
    <row r="551" spans="1:5">
      <c r="A551" s="4" t="s">
        <v>1514</v>
      </c>
      <c r="C551" s="5" t="n">
        <v>12</v>
      </c>
      <c r="D551" s="5" t="n">
        <v>11</v>
      </c>
    </row>
    <row r="552" spans="1:5">
      <c r="A552" s="4" t="s">
        <v>1551</v>
      </c>
    </row>
    <row r="553" spans="1:5">
      <c r="A553" s="3" t="s">
        <v>1391</v>
      </c>
    </row>
    <row r="554" spans="1:5">
      <c r="A554" s="4" t="s">
        <v>1147</v>
      </c>
      <c r="C554" s="6" t="n">
        <v>0</v>
      </c>
      <c r="D554" s="6" t="n">
        <v>0</v>
      </c>
    </row>
    <row r="555" spans="1:5">
      <c r="A555" s="4" t="s">
        <v>1552</v>
      </c>
    </row>
    <row r="556" spans="1:5">
      <c r="A556" s="3" t="s">
        <v>1391</v>
      </c>
    </row>
    <row r="557" spans="1:5">
      <c r="A557" s="4" t="s">
        <v>1147</v>
      </c>
      <c r="C557" s="5" t="n">
        <v>0</v>
      </c>
      <c r="D557" s="5" t="n">
        <v>0</v>
      </c>
    </row>
    <row r="558" spans="1:5">
      <c r="A558" s="4" t="s">
        <v>1553</v>
      </c>
    </row>
    <row r="559" spans="1:5">
      <c r="A559" s="3" t="s">
        <v>1391</v>
      </c>
    </row>
    <row r="560" spans="1:5">
      <c r="A560" s="4" t="s">
        <v>1147</v>
      </c>
      <c r="C560" s="5" t="n">
        <v>2569</v>
      </c>
      <c r="D560" s="5" t="n">
        <v>5777</v>
      </c>
    </row>
    <row r="561" spans="1:5">
      <c r="A561" s="4" t="s">
        <v>1554</v>
      </c>
    </row>
    <row r="562" spans="1:5">
      <c r="A562" s="3" t="s">
        <v>1391</v>
      </c>
    </row>
    <row r="563" spans="1:5">
      <c r="A563" s="4" t="s">
        <v>1147</v>
      </c>
      <c r="C563" s="6" t="n">
        <v>83386</v>
      </c>
      <c r="D563" s="6" t="n">
        <v>89592</v>
      </c>
    </row>
    <row r="564" spans="1:5">
      <c r="A564" s="4" t="s">
        <v>1514</v>
      </c>
      <c r="C564" s="8" t="n">
        <v>7.64</v>
      </c>
      <c r="D564" s="8" t="n">
        <v>7.76</v>
      </c>
    </row>
    <row r="565" spans="1:5">
      <c r="A565" s="4" t="s">
        <v>1013</v>
      </c>
    </row>
    <row r="566" spans="1:5">
      <c r="A566" s="3" t="s">
        <v>1391</v>
      </c>
    </row>
    <row r="567" spans="1:5">
      <c r="A567" s="4" t="s">
        <v>1147</v>
      </c>
      <c r="C567" s="6" t="n">
        <v>6433323</v>
      </c>
      <c r="D567" s="6" t="n">
        <v>6576779</v>
      </c>
    </row>
    <row r="568" spans="1:5">
      <c r="A568" s="4" t="s">
        <v>1555</v>
      </c>
    </row>
    <row r="569" spans="1:5">
      <c r="A569" s="3" t="s">
        <v>1391</v>
      </c>
    </row>
    <row r="570" spans="1:5">
      <c r="A570" s="4" t="s">
        <v>1147</v>
      </c>
      <c r="C570" s="5" t="n">
        <v>3057</v>
      </c>
      <c r="D570" s="5" t="n">
        <v>2748</v>
      </c>
    </row>
    <row r="571" spans="1:5">
      <c r="A571" s="4" t="s">
        <v>1556</v>
      </c>
    </row>
    <row r="572" spans="1:5">
      <c r="A572" s="3" t="s">
        <v>1391</v>
      </c>
    </row>
    <row r="573" spans="1:5">
      <c r="A573" s="4" t="s">
        <v>1147</v>
      </c>
      <c r="C573" s="5" t="n">
        <v>2182</v>
      </c>
      <c r="D573" s="5" t="n">
        <v>3564</v>
      </c>
    </row>
    <row r="574" spans="1:5">
      <c r="A574" s="4" t="s">
        <v>1557</v>
      </c>
    </row>
    <row r="575" spans="1:5">
      <c r="A575" s="3" t="s">
        <v>1391</v>
      </c>
    </row>
    <row r="576" spans="1:5">
      <c r="A576" s="4" t="s">
        <v>1147</v>
      </c>
      <c r="C576" s="5" t="n">
        <v>154506</v>
      </c>
      <c r="D576" s="5" t="n">
        <v>155074</v>
      </c>
    </row>
    <row r="577" spans="1:5">
      <c r="A577" s="4" t="s">
        <v>1558</v>
      </c>
    </row>
    <row r="578" spans="1:5">
      <c r="A578" s="3" t="s">
        <v>1391</v>
      </c>
    </row>
    <row r="579" spans="1:5">
      <c r="A579" s="4" t="s">
        <v>1147</v>
      </c>
      <c r="C579" s="5" t="n">
        <v>0</v>
      </c>
      <c r="D579" s="5" t="n">
        <v>0</v>
      </c>
    </row>
    <row r="580" spans="1:5">
      <c r="A580" s="4" t="s">
        <v>1559</v>
      </c>
    </row>
    <row r="581" spans="1:5">
      <c r="A581" s="3" t="s">
        <v>1391</v>
      </c>
    </row>
    <row r="582" spans="1:5">
      <c r="A582" s="4" t="s">
        <v>1147</v>
      </c>
      <c r="C582" s="5" t="n">
        <v>0</v>
      </c>
      <c r="D582" s="5" t="n">
        <v>0</v>
      </c>
    </row>
    <row r="583" spans="1:5">
      <c r="A583" s="4" t="s">
        <v>1560</v>
      </c>
    </row>
    <row r="584" spans="1:5">
      <c r="A584" s="3" t="s">
        <v>1391</v>
      </c>
    </row>
    <row r="585" spans="1:5">
      <c r="A585" s="4" t="s">
        <v>1147</v>
      </c>
      <c r="C585" s="5" t="n">
        <v>159745</v>
      </c>
      <c r="D585" s="5" t="n">
        <v>161386</v>
      </c>
    </row>
    <row r="586" spans="1:5">
      <c r="A586" s="4" t="s">
        <v>1561</v>
      </c>
    </row>
    <row r="587" spans="1:5">
      <c r="A587" s="3" t="s">
        <v>1391</v>
      </c>
    </row>
    <row r="588" spans="1:5">
      <c r="A588" s="4" t="s">
        <v>1147</v>
      </c>
      <c r="C588" s="5" t="n">
        <v>6273578</v>
      </c>
      <c r="D588" s="5" t="n">
        <v>6415393</v>
      </c>
    </row>
    <row r="589" spans="1:5">
      <c r="A589" s="4" t="s">
        <v>1014</v>
      </c>
    </row>
    <row r="590" spans="1:5">
      <c r="A590" s="3" t="s">
        <v>1391</v>
      </c>
    </row>
    <row r="591" spans="1:5">
      <c r="A591" s="4" t="s">
        <v>1147</v>
      </c>
      <c r="C591" s="5" t="n">
        <v>934773</v>
      </c>
      <c r="D591" s="5" t="n">
        <v>809990</v>
      </c>
    </row>
    <row r="592" spans="1:5">
      <c r="A592" s="4" t="s">
        <v>1562</v>
      </c>
    </row>
    <row r="593" spans="1:5">
      <c r="A593" s="3" t="s">
        <v>1391</v>
      </c>
    </row>
    <row r="594" spans="1:5">
      <c r="A594" s="4" t="s">
        <v>1147</v>
      </c>
      <c r="C594" s="5" t="n">
        <v>0</v>
      </c>
      <c r="D594" s="5" t="n">
        <v>0</v>
      </c>
    </row>
    <row r="595" spans="1:5">
      <c r="A595" s="4" t="s">
        <v>1563</v>
      </c>
    </row>
    <row r="596" spans="1:5">
      <c r="A596" s="3" t="s">
        <v>1391</v>
      </c>
    </row>
    <row r="597" spans="1:5">
      <c r="A597" s="4" t="s">
        <v>1147</v>
      </c>
      <c r="C597" s="5" t="n">
        <v>0</v>
      </c>
      <c r="D597" s="5" t="n">
        <v>0</v>
      </c>
    </row>
    <row r="598" spans="1:5">
      <c r="A598" s="4" t="s">
        <v>1564</v>
      </c>
    </row>
    <row r="599" spans="1:5">
      <c r="A599" s="3" t="s">
        <v>1391</v>
      </c>
    </row>
    <row r="600" spans="1:5">
      <c r="A600" s="4" t="s">
        <v>1147</v>
      </c>
      <c r="C600" s="5" t="n">
        <v>3301</v>
      </c>
      <c r="D600" s="5" t="n">
        <v>1926</v>
      </c>
    </row>
    <row r="601" spans="1:5">
      <c r="A601" s="4" t="s">
        <v>1565</v>
      </c>
    </row>
    <row r="602" spans="1:5">
      <c r="A602" s="3" t="s">
        <v>1391</v>
      </c>
    </row>
    <row r="603" spans="1:5">
      <c r="A603" s="4" t="s">
        <v>1147</v>
      </c>
      <c r="C603" s="5" t="n">
        <v>0</v>
      </c>
      <c r="D603" s="5" t="n">
        <v>0</v>
      </c>
    </row>
    <row r="604" spans="1:5">
      <c r="A604" s="4" t="s">
        <v>1566</v>
      </c>
    </row>
    <row r="605" spans="1:5">
      <c r="A605" s="3" t="s">
        <v>1391</v>
      </c>
    </row>
    <row r="606" spans="1:5">
      <c r="A606" s="4" t="s">
        <v>1147</v>
      </c>
      <c r="C606" s="5" t="n">
        <v>12</v>
      </c>
      <c r="D606" s="5" t="n">
        <v>1048</v>
      </c>
    </row>
    <row r="607" spans="1:5">
      <c r="A607" s="4" t="s">
        <v>1567</v>
      </c>
    </row>
    <row r="608" spans="1:5">
      <c r="A608" s="3" t="s">
        <v>1391</v>
      </c>
    </row>
    <row r="609" spans="1:5">
      <c r="A609" s="4" t="s">
        <v>1147</v>
      </c>
      <c r="C609" s="5" t="n">
        <v>3313</v>
      </c>
      <c r="D609" s="5" t="n">
        <v>2974</v>
      </c>
    </row>
    <row r="610" spans="1:5">
      <c r="A610" s="4" t="s">
        <v>1568</v>
      </c>
    </row>
    <row r="611" spans="1:5">
      <c r="A611" s="3" t="s">
        <v>1391</v>
      </c>
    </row>
    <row r="612" spans="1:5">
      <c r="A612" s="4" t="s">
        <v>1147</v>
      </c>
      <c r="C612" s="5" t="n">
        <v>931460</v>
      </c>
      <c r="D612" s="5" t="n">
        <v>807016</v>
      </c>
    </row>
    <row r="613" spans="1:5">
      <c r="A613" s="4" t="s">
        <v>1015</v>
      </c>
    </row>
    <row r="614" spans="1:5">
      <c r="A614" s="3" t="s">
        <v>1391</v>
      </c>
    </row>
    <row r="615" spans="1:5">
      <c r="A615" s="4" t="s">
        <v>1147</v>
      </c>
      <c r="C615" s="5" t="n">
        <v>5056778</v>
      </c>
      <c r="D615" s="5" t="n">
        <v>3330021</v>
      </c>
    </row>
    <row r="616" spans="1:5">
      <c r="A616" s="4" t="s">
        <v>1569</v>
      </c>
    </row>
    <row r="617" spans="1:5">
      <c r="A617" s="3" t="s">
        <v>1391</v>
      </c>
    </row>
    <row r="618" spans="1:5">
      <c r="A618" s="4" t="s">
        <v>1147</v>
      </c>
      <c r="C618" s="5" t="n">
        <v>849</v>
      </c>
      <c r="D618" s="5" t="n">
        <v>429</v>
      </c>
    </row>
    <row r="619" spans="1:5">
      <c r="A619" s="4" t="s">
        <v>1570</v>
      </c>
    </row>
    <row r="620" spans="1:5">
      <c r="A620" s="3" t="s">
        <v>1391</v>
      </c>
    </row>
    <row r="621" spans="1:5">
      <c r="A621" s="4" t="s">
        <v>1147</v>
      </c>
      <c r="C621" s="5" t="n">
        <v>19</v>
      </c>
      <c r="D621" s="5" t="n">
        <v>659</v>
      </c>
    </row>
    <row r="622" spans="1:5">
      <c r="A622" s="4" t="s">
        <v>1571</v>
      </c>
    </row>
    <row r="623" spans="1:5">
      <c r="A623" s="3" t="s">
        <v>1391</v>
      </c>
    </row>
    <row r="624" spans="1:5">
      <c r="A624" s="4" t="s">
        <v>1147</v>
      </c>
      <c r="C624" s="5" t="n">
        <v>73863</v>
      </c>
      <c r="D624" s="5" t="n">
        <v>61044</v>
      </c>
    </row>
    <row r="625" spans="1:5">
      <c r="A625" s="4" t="s">
        <v>1572</v>
      </c>
    </row>
    <row r="626" spans="1:5">
      <c r="A626" s="3" t="s">
        <v>1391</v>
      </c>
    </row>
    <row r="627" spans="1:5">
      <c r="A627" s="4" t="s">
        <v>1147</v>
      </c>
      <c r="C627" s="5" t="n">
        <v>0</v>
      </c>
      <c r="D627" s="5" t="n">
        <v>0</v>
      </c>
    </row>
    <row r="628" spans="1:5">
      <c r="A628" s="4" t="s">
        <v>1573</v>
      </c>
    </row>
    <row r="629" spans="1:5">
      <c r="A629" s="3" t="s">
        <v>1391</v>
      </c>
    </row>
    <row r="630" spans="1:5">
      <c r="A630" s="4" t="s">
        <v>1147</v>
      </c>
      <c r="C630" s="5" t="n">
        <v>299</v>
      </c>
      <c r="D630" s="5" t="n">
        <v>460</v>
      </c>
    </row>
    <row r="631" spans="1:5">
      <c r="A631" s="4" t="s">
        <v>1574</v>
      </c>
    </row>
    <row r="632" spans="1:5">
      <c r="A632" s="3" t="s">
        <v>1391</v>
      </c>
    </row>
    <row r="633" spans="1:5">
      <c r="A633" s="4" t="s">
        <v>1147</v>
      </c>
      <c r="C633" s="5" t="n">
        <v>75030</v>
      </c>
      <c r="D633" s="5" t="n">
        <v>62592</v>
      </c>
    </row>
    <row r="634" spans="1:5">
      <c r="A634" s="4" t="s">
        <v>1575</v>
      </c>
    </row>
    <row r="635" spans="1:5">
      <c r="A635" s="3" t="s">
        <v>1391</v>
      </c>
    </row>
    <row r="636" spans="1:5">
      <c r="A636" s="4" t="s">
        <v>1147</v>
      </c>
      <c r="C636" s="5" t="n">
        <v>4981748</v>
      </c>
      <c r="D636" s="5" t="n">
        <v>3267429</v>
      </c>
    </row>
    <row r="637" spans="1:5">
      <c r="A637" s="4" t="s">
        <v>1576</v>
      </c>
    </row>
    <row r="638" spans="1:5">
      <c r="A638" s="3" t="s">
        <v>1391</v>
      </c>
    </row>
    <row r="639" spans="1:5">
      <c r="A639" s="4" t="s">
        <v>1147</v>
      </c>
      <c r="C639" s="5" t="n">
        <v>1047273</v>
      </c>
      <c r="D639" s="5" t="n">
        <v>1093221</v>
      </c>
    </row>
    <row r="640" spans="1:5">
      <c r="A640" s="4" t="s">
        <v>1577</v>
      </c>
    </row>
    <row r="641" spans="1:5">
      <c r="A641" s="3" t="s">
        <v>1391</v>
      </c>
    </row>
    <row r="642" spans="1:5">
      <c r="A642" s="4" t="s">
        <v>1147</v>
      </c>
      <c r="C642" s="5" t="n">
        <v>0</v>
      </c>
      <c r="D642" s="5" t="n">
        <v>0</v>
      </c>
    </row>
    <row r="643" spans="1:5">
      <c r="A643" s="4" t="s">
        <v>1578</v>
      </c>
    </row>
    <row r="644" spans="1:5">
      <c r="A644" s="3" t="s">
        <v>1391</v>
      </c>
    </row>
    <row r="645" spans="1:5">
      <c r="A645" s="4" t="s">
        <v>1147</v>
      </c>
      <c r="C645" s="5" t="n">
        <v>0</v>
      </c>
      <c r="D645" s="5" t="n">
        <v>0</v>
      </c>
    </row>
    <row r="646" spans="1:5">
      <c r="A646" s="4" t="s">
        <v>1579</v>
      </c>
    </row>
    <row r="647" spans="1:5">
      <c r="A647" s="3" t="s">
        <v>1391</v>
      </c>
    </row>
    <row r="648" spans="1:5">
      <c r="A648" s="4" t="s">
        <v>1147</v>
      </c>
      <c r="C648" s="5" t="n">
        <v>16035</v>
      </c>
      <c r="D648" s="5" t="n">
        <v>18227</v>
      </c>
    </row>
    <row r="649" spans="1:5">
      <c r="A649" s="4" t="s">
        <v>1580</v>
      </c>
    </row>
    <row r="650" spans="1:5">
      <c r="A650" s="3" t="s">
        <v>1391</v>
      </c>
    </row>
    <row r="651" spans="1:5">
      <c r="A651" s="4" t="s">
        <v>1147</v>
      </c>
      <c r="C651" s="5" t="n">
        <v>0</v>
      </c>
      <c r="D651" s="5" t="n">
        <v>0</v>
      </c>
    </row>
    <row r="652" spans="1:5">
      <c r="A652" s="4" t="s">
        <v>1581</v>
      </c>
    </row>
    <row r="653" spans="1:5">
      <c r="A653" s="3" t="s">
        <v>1391</v>
      </c>
    </row>
    <row r="654" spans="1:5">
      <c r="A654" s="4" t="s">
        <v>1147</v>
      </c>
      <c r="C654" s="5" t="n">
        <v>0</v>
      </c>
      <c r="D654" s="5" t="n">
        <v>0</v>
      </c>
    </row>
    <row r="655" spans="1:5">
      <c r="A655" s="4" t="s">
        <v>1582</v>
      </c>
    </row>
    <row r="656" spans="1:5">
      <c r="A656" s="3" t="s">
        <v>1391</v>
      </c>
    </row>
    <row r="657" spans="1:5">
      <c r="A657" s="4" t="s">
        <v>1147</v>
      </c>
      <c r="C657" s="5" t="n">
        <v>16035</v>
      </c>
      <c r="D657" s="5" t="n">
        <v>18227</v>
      </c>
    </row>
    <row r="658" spans="1:5">
      <c r="A658" s="4" t="s">
        <v>1583</v>
      </c>
    </row>
    <row r="659" spans="1:5">
      <c r="A659" s="3" t="s">
        <v>1391</v>
      </c>
    </row>
    <row r="660" spans="1:5">
      <c r="A660" s="4" t="s">
        <v>1147</v>
      </c>
      <c r="C660" s="5" t="n">
        <v>1031238</v>
      </c>
      <c r="D660" s="5" t="n">
        <v>1074994</v>
      </c>
    </row>
    <row r="661" spans="1:5">
      <c r="A661" s="4" t="s">
        <v>1584</v>
      </c>
    </row>
    <row r="662" spans="1:5">
      <c r="A662" s="3" t="s">
        <v>1391</v>
      </c>
    </row>
    <row r="663" spans="1:5">
      <c r="A663" s="4" t="s">
        <v>1147</v>
      </c>
      <c r="C663" s="5" t="n">
        <v>5351</v>
      </c>
      <c r="D663" s="5" t="n">
        <v>6087</v>
      </c>
    </row>
    <row r="664" spans="1:5">
      <c r="A664" s="4" t="s">
        <v>1585</v>
      </c>
    </row>
    <row r="665" spans="1:5">
      <c r="A665" s="3" t="s">
        <v>1391</v>
      </c>
    </row>
    <row r="666" spans="1:5">
      <c r="A666" s="4" t="s">
        <v>1147</v>
      </c>
      <c r="C666" s="5" t="n">
        <v>0</v>
      </c>
      <c r="D666" s="5" t="n">
        <v>0</v>
      </c>
    </row>
    <row r="667" spans="1:5">
      <c r="A667" s="4" t="s">
        <v>1586</v>
      </c>
    </row>
    <row r="668" spans="1:5">
      <c r="A668" s="3" t="s">
        <v>1391</v>
      </c>
    </row>
    <row r="669" spans="1:5">
      <c r="A669" s="4" t="s">
        <v>1147</v>
      </c>
      <c r="C669" s="5" t="n">
        <v>0</v>
      </c>
      <c r="D669" s="5" t="n">
        <v>0</v>
      </c>
    </row>
    <row r="670" spans="1:5">
      <c r="A670" s="4" t="s">
        <v>1587</v>
      </c>
    </row>
    <row r="671" spans="1:5">
      <c r="A671" s="3" t="s">
        <v>1391</v>
      </c>
    </row>
    <row r="672" spans="1:5">
      <c r="A672" s="4" t="s">
        <v>1147</v>
      </c>
      <c r="C672" s="5" t="n">
        <v>165</v>
      </c>
      <c r="D672" s="5" t="n">
        <v>257</v>
      </c>
    </row>
    <row r="673" spans="1:5">
      <c r="A673" s="4" t="s">
        <v>1588</v>
      </c>
    </row>
    <row r="674" spans="1:5">
      <c r="A674" s="3" t="s">
        <v>1391</v>
      </c>
    </row>
    <row r="675" spans="1:5">
      <c r="A675" s="4" t="s">
        <v>1147</v>
      </c>
      <c r="C675" s="5" t="n">
        <v>0</v>
      </c>
      <c r="D675" s="5" t="n">
        <v>0</v>
      </c>
    </row>
    <row r="676" spans="1:5">
      <c r="A676" s="4" t="s">
        <v>1589</v>
      </c>
    </row>
    <row r="677" spans="1:5">
      <c r="A677" s="3" t="s">
        <v>1391</v>
      </c>
    </row>
    <row r="678" spans="1:5">
      <c r="A678" s="4" t="s">
        <v>1147</v>
      </c>
      <c r="C678" s="5" t="n">
        <v>0</v>
      </c>
      <c r="D678" s="5" t="n">
        <v>0</v>
      </c>
    </row>
    <row r="679" spans="1:5">
      <c r="A679" s="4" t="s">
        <v>1590</v>
      </c>
    </row>
    <row r="680" spans="1:5">
      <c r="A680" s="3" t="s">
        <v>1391</v>
      </c>
    </row>
    <row r="681" spans="1:5">
      <c r="A681" s="4" t="s">
        <v>1147</v>
      </c>
      <c r="C681" s="5" t="n">
        <v>165</v>
      </c>
      <c r="D681" s="5" t="n">
        <v>257</v>
      </c>
    </row>
    <row r="682" spans="1:5">
      <c r="A682" s="4" t="s">
        <v>1591</v>
      </c>
    </row>
    <row r="683" spans="1:5">
      <c r="A683" s="3" t="s">
        <v>1391</v>
      </c>
    </row>
    <row r="684" spans="1:5">
      <c r="A684" s="4" t="s">
        <v>1147</v>
      </c>
      <c r="C684" s="5" t="n">
        <v>5186</v>
      </c>
      <c r="D684" s="5" t="n">
        <v>5830</v>
      </c>
    </row>
    <row r="685" spans="1:5">
      <c r="A685" s="4" t="s">
        <v>1592</v>
      </c>
    </row>
    <row r="686" spans="1:5">
      <c r="A686" s="3" t="s">
        <v>1391</v>
      </c>
    </row>
    <row r="687" spans="1:5">
      <c r="A687" s="4" t="s">
        <v>1147</v>
      </c>
      <c r="C687" s="5" t="n">
        <v>1250625</v>
      </c>
      <c r="D687" s="5" t="n">
        <v>1222312</v>
      </c>
    </row>
    <row r="688" spans="1:5">
      <c r="A688" s="4" t="s">
        <v>1593</v>
      </c>
    </row>
    <row r="689" spans="1:5">
      <c r="A689" s="3" t="s">
        <v>1391</v>
      </c>
    </row>
    <row r="690" spans="1:5">
      <c r="A690" s="4" t="s">
        <v>1147</v>
      </c>
      <c r="C690" s="5" t="n">
        <v>849</v>
      </c>
      <c r="D690" s="5" t="n">
        <v>429</v>
      </c>
    </row>
    <row r="691" spans="1:5">
      <c r="A691" s="4" t="s">
        <v>1594</v>
      </c>
    </row>
    <row r="692" spans="1:5">
      <c r="A692" s="3" t="s">
        <v>1391</v>
      </c>
    </row>
    <row r="693" spans="1:5">
      <c r="A693" s="4" t="s">
        <v>1147</v>
      </c>
      <c r="C693" s="5" t="n">
        <v>19</v>
      </c>
      <c r="D693" s="5" t="n">
        <v>659</v>
      </c>
    </row>
    <row r="694" spans="1:5">
      <c r="A694" s="4" t="s">
        <v>1595</v>
      </c>
    </row>
    <row r="695" spans="1:5">
      <c r="A695" s="3" t="s">
        <v>1391</v>
      </c>
    </row>
    <row r="696" spans="1:5">
      <c r="A696" s="4" t="s">
        <v>1147</v>
      </c>
      <c r="C696" s="5" t="n">
        <v>18827</v>
      </c>
      <c r="D696" s="5" t="n">
        <v>20790</v>
      </c>
    </row>
    <row r="697" spans="1:5">
      <c r="A697" s="4" t="s">
        <v>1596</v>
      </c>
    </row>
    <row r="698" spans="1:5">
      <c r="A698" s="3" t="s">
        <v>1391</v>
      </c>
    </row>
    <row r="699" spans="1:5">
      <c r="A699" s="4" t="s">
        <v>1147</v>
      </c>
      <c r="C699" s="5" t="n">
        <v>0</v>
      </c>
      <c r="D699" s="5" t="n">
        <v>0</v>
      </c>
    </row>
    <row r="700" spans="1:5">
      <c r="A700" s="4" t="s">
        <v>1597</v>
      </c>
    </row>
    <row r="701" spans="1:5">
      <c r="A701" s="3" t="s">
        <v>1391</v>
      </c>
    </row>
    <row r="702" spans="1:5">
      <c r="A702" s="4" t="s">
        <v>1147</v>
      </c>
      <c r="C702" s="5" t="n">
        <v>0</v>
      </c>
      <c r="D702" s="5" t="n">
        <v>0</v>
      </c>
    </row>
    <row r="703" spans="1:5">
      <c r="A703" s="4" t="s">
        <v>1598</v>
      </c>
    </row>
    <row r="704" spans="1:5">
      <c r="A704" s="3" t="s">
        <v>1391</v>
      </c>
    </row>
    <row r="705" spans="1:5">
      <c r="A705" s="4" t="s">
        <v>1147</v>
      </c>
      <c r="C705" s="5" t="n">
        <v>19695</v>
      </c>
      <c r="D705" s="5" t="n">
        <v>21878</v>
      </c>
    </row>
    <row r="706" spans="1:5">
      <c r="A706" s="4" t="s">
        <v>1599</v>
      </c>
    </row>
    <row r="707" spans="1:5">
      <c r="A707" s="3" t="s">
        <v>1391</v>
      </c>
    </row>
    <row r="708" spans="1:5">
      <c r="A708" s="4" t="s">
        <v>1147</v>
      </c>
      <c r="C708" s="5" t="n">
        <v>1230930</v>
      </c>
      <c r="D708" s="5" t="n">
        <v>1200434</v>
      </c>
    </row>
    <row r="709" spans="1:5">
      <c r="A709" s="4" t="s">
        <v>1600</v>
      </c>
    </row>
    <row r="710" spans="1:5">
      <c r="A710" s="3" t="s">
        <v>1391</v>
      </c>
    </row>
    <row r="711" spans="1:5">
      <c r="A711" s="4" t="s">
        <v>1147</v>
      </c>
      <c r="C711" s="5" t="n">
        <v>2608785</v>
      </c>
      <c r="D711" s="5" t="n">
        <v>850813</v>
      </c>
    </row>
    <row r="712" spans="1:5">
      <c r="A712" s="4" t="s">
        <v>1601</v>
      </c>
    </row>
    <row r="713" spans="1:5">
      <c r="A713" s="3" t="s">
        <v>1391</v>
      </c>
    </row>
    <row r="714" spans="1:5">
      <c r="A714" s="4" t="s">
        <v>1147</v>
      </c>
      <c r="C714" s="5" t="n">
        <v>0</v>
      </c>
      <c r="D714" s="5" t="n">
        <v>0</v>
      </c>
    </row>
    <row r="715" spans="1:5">
      <c r="A715" s="4" t="s">
        <v>1602</v>
      </c>
    </row>
    <row r="716" spans="1:5">
      <c r="A716" s="3" t="s">
        <v>1391</v>
      </c>
    </row>
    <row r="717" spans="1:5">
      <c r="A717" s="4" t="s">
        <v>1147</v>
      </c>
      <c r="C717" s="5" t="n">
        <v>0</v>
      </c>
      <c r="D717" s="5" t="n">
        <v>0</v>
      </c>
    </row>
    <row r="718" spans="1:5">
      <c r="A718" s="4" t="s">
        <v>1603</v>
      </c>
    </row>
    <row r="719" spans="1:5">
      <c r="A719" s="3" t="s">
        <v>1391</v>
      </c>
    </row>
    <row r="720" spans="1:5">
      <c r="A720" s="4" t="s">
        <v>1147</v>
      </c>
      <c r="C720" s="5" t="n">
        <v>24093</v>
      </c>
      <c r="D720" s="5" t="n">
        <v>5446</v>
      </c>
    </row>
    <row r="721" spans="1:5">
      <c r="A721" s="4" t="s">
        <v>1604</v>
      </c>
    </row>
    <row r="722" spans="1:5">
      <c r="A722" s="3" t="s">
        <v>1391</v>
      </c>
    </row>
    <row r="723" spans="1:5">
      <c r="A723" s="4" t="s">
        <v>1147</v>
      </c>
      <c r="C723" s="5" t="n">
        <v>0</v>
      </c>
      <c r="D723" s="5" t="n">
        <v>0</v>
      </c>
    </row>
    <row r="724" spans="1:5">
      <c r="A724" s="4" t="s">
        <v>1605</v>
      </c>
    </row>
    <row r="725" spans="1:5">
      <c r="A725" s="3" t="s">
        <v>1391</v>
      </c>
    </row>
    <row r="726" spans="1:5">
      <c r="A726" s="4" t="s">
        <v>1147</v>
      </c>
      <c r="C726" s="5" t="n">
        <v>84</v>
      </c>
      <c r="D726" s="5" t="n">
        <v>20</v>
      </c>
    </row>
    <row r="727" spans="1:5">
      <c r="A727" s="4" t="s">
        <v>1606</v>
      </c>
    </row>
    <row r="728" spans="1:5">
      <c r="A728" s="3" t="s">
        <v>1391</v>
      </c>
    </row>
    <row r="729" spans="1:5">
      <c r="A729" s="4" t="s">
        <v>1147</v>
      </c>
      <c r="C729" s="5" t="n">
        <v>24177</v>
      </c>
      <c r="D729" s="5" t="n">
        <v>5466</v>
      </c>
    </row>
    <row r="730" spans="1:5">
      <c r="A730" s="4" t="s">
        <v>1607</v>
      </c>
    </row>
    <row r="731" spans="1:5">
      <c r="A731" s="3" t="s">
        <v>1391</v>
      </c>
    </row>
    <row r="732" spans="1:5">
      <c r="A732" s="4" t="s">
        <v>1147</v>
      </c>
      <c r="C732" s="5" t="n">
        <v>2584608</v>
      </c>
      <c r="D732" s="5" t="n">
        <v>845347</v>
      </c>
    </row>
    <row r="733" spans="1:5">
      <c r="A733" s="4" t="s">
        <v>1608</v>
      </c>
    </row>
    <row r="734" spans="1:5">
      <c r="A734" s="3" t="s">
        <v>1391</v>
      </c>
    </row>
    <row r="735" spans="1:5">
      <c r="A735" s="4" t="s">
        <v>1147</v>
      </c>
      <c r="C735" s="5" t="n">
        <v>144744</v>
      </c>
      <c r="D735" s="5" t="n">
        <v>157588</v>
      </c>
    </row>
    <row r="736" spans="1:5">
      <c r="A736" s="4" t="s">
        <v>1609</v>
      </c>
    </row>
    <row r="737" spans="1:5">
      <c r="A737" s="3" t="s">
        <v>1391</v>
      </c>
    </row>
    <row r="738" spans="1:5">
      <c r="A738" s="4" t="s">
        <v>1147</v>
      </c>
      <c r="C738" s="5" t="n">
        <v>0</v>
      </c>
      <c r="D738" s="5" t="n">
        <v>0</v>
      </c>
    </row>
    <row r="739" spans="1:5">
      <c r="A739" s="4" t="s">
        <v>1610</v>
      </c>
    </row>
    <row r="740" spans="1:5">
      <c r="A740" s="3" t="s">
        <v>1391</v>
      </c>
    </row>
    <row r="741" spans="1:5">
      <c r="A741" s="4" t="s">
        <v>1147</v>
      </c>
      <c r="C741" s="5" t="n">
        <v>0</v>
      </c>
      <c r="D741" s="5" t="n">
        <v>0</v>
      </c>
    </row>
    <row r="742" spans="1:5">
      <c r="A742" s="4" t="s">
        <v>1611</v>
      </c>
    </row>
    <row r="743" spans="1:5">
      <c r="A743" s="3" t="s">
        <v>1391</v>
      </c>
    </row>
    <row r="744" spans="1:5">
      <c r="A744" s="4" t="s">
        <v>1147</v>
      </c>
      <c r="C744" s="5" t="n">
        <v>14743</v>
      </c>
      <c r="D744" s="5" t="n">
        <v>16324</v>
      </c>
    </row>
    <row r="745" spans="1:5">
      <c r="A745" s="4" t="s">
        <v>1612</v>
      </c>
    </row>
    <row r="746" spans="1:5">
      <c r="A746" s="3" t="s">
        <v>1391</v>
      </c>
    </row>
    <row r="747" spans="1:5">
      <c r="A747" s="4" t="s">
        <v>1147</v>
      </c>
      <c r="C747" s="5" t="n">
        <v>0</v>
      </c>
      <c r="D747" s="5" t="n">
        <v>0</v>
      </c>
    </row>
    <row r="748" spans="1:5">
      <c r="A748" s="4" t="s">
        <v>1613</v>
      </c>
    </row>
    <row r="749" spans="1:5">
      <c r="A749" s="3" t="s">
        <v>1391</v>
      </c>
    </row>
    <row r="750" spans="1:5">
      <c r="A750" s="4" t="s">
        <v>1147</v>
      </c>
      <c r="C750" s="5" t="n">
        <v>215</v>
      </c>
      <c r="D750" s="5" t="n">
        <v>440</v>
      </c>
    </row>
    <row r="751" spans="1:5">
      <c r="A751" s="4" t="s">
        <v>1614</v>
      </c>
    </row>
    <row r="752" spans="1:5">
      <c r="A752" s="3" t="s">
        <v>1391</v>
      </c>
    </row>
    <row r="753" spans="1:5">
      <c r="A753" s="4" t="s">
        <v>1147</v>
      </c>
      <c r="C753" s="5" t="n">
        <v>14958</v>
      </c>
      <c r="D753" s="5" t="n">
        <v>16764</v>
      </c>
    </row>
    <row r="754" spans="1:5">
      <c r="A754" s="4" t="s">
        <v>1615</v>
      </c>
    </row>
    <row r="755" spans="1:5">
      <c r="A755" s="3" t="s">
        <v>1391</v>
      </c>
    </row>
    <row r="756" spans="1:5">
      <c r="A756" s="4" t="s">
        <v>1147</v>
      </c>
      <c r="C756" s="5" t="n">
        <v>129786</v>
      </c>
      <c r="D756" s="5" t="n">
        <v>140824</v>
      </c>
    </row>
    <row r="757" spans="1:5">
      <c r="A757" s="4" t="s">
        <v>1245</v>
      </c>
    </row>
    <row r="758" spans="1:5">
      <c r="A758" s="3" t="s">
        <v>1391</v>
      </c>
    </row>
    <row r="759" spans="1:5">
      <c r="A759" s="4" t="s">
        <v>1147</v>
      </c>
      <c r="C759" s="5" t="n">
        <v>6624417</v>
      </c>
      <c r="D759" s="5" t="n">
        <v>6214736</v>
      </c>
    </row>
    <row r="760" spans="1:5">
      <c r="A760" s="4" t="s">
        <v>1616</v>
      </c>
    </row>
    <row r="761" spans="1:5">
      <c r="A761" s="3" t="s">
        <v>1391</v>
      </c>
    </row>
    <row r="762" spans="1:5">
      <c r="A762" s="4" t="s">
        <v>1147</v>
      </c>
      <c r="C762" s="5" t="n">
        <v>329685</v>
      </c>
      <c r="D762" s="5" t="n">
        <v>128079</v>
      </c>
    </row>
    <row r="763" spans="1:5">
      <c r="A763" s="4" t="s">
        <v>1617</v>
      </c>
    </row>
    <row r="764" spans="1:5">
      <c r="A764" s="3" t="s">
        <v>1391</v>
      </c>
    </row>
    <row r="765" spans="1:5">
      <c r="A765" s="4" t="s">
        <v>1147</v>
      </c>
      <c r="C765" s="5" t="n">
        <v>79974</v>
      </c>
      <c r="D765" s="5" t="n">
        <v>63122</v>
      </c>
    </row>
    <row r="766" spans="1:5">
      <c r="A766" s="4" t="s">
        <v>1618</v>
      </c>
    </row>
    <row r="767" spans="1:5">
      <c r="A767" s="3" t="s">
        <v>1391</v>
      </c>
    </row>
    <row r="768" spans="1:5">
      <c r="A768" s="4" t="s">
        <v>1147</v>
      </c>
      <c r="C768" s="5" t="n">
        <v>208362</v>
      </c>
      <c r="D768" s="5" t="n">
        <v>258233</v>
      </c>
    </row>
    <row r="769" spans="1:5">
      <c r="A769" s="4" t="s">
        <v>1619</v>
      </c>
    </row>
    <row r="770" spans="1:5">
      <c r="A770" s="3" t="s">
        <v>1391</v>
      </c>
    </row>
    <row r="771" spans="1:5">
      <c r="A771" s="4" t="s">
        <v>1147</v>
      </c>
      <c r="C771" s="5" t="n">
        <v>0</v>
      </c>
      <c r="D771" s="5" t="n">
        <v>0</v>
      </c>
    </row>
    <row r="772" spans="1:5">
      <c r="A772" s="4" t="s">
        <v>1620</v>
      </c>
    </row>
    <row r="773" spans="1:5">
      <c r="A773" s="3" t="s">
        <v>1391</v>
      </c>
    </row>
    <row r="774" spans="1:5">
      <c r="A774" s="4" t="s">
        <v>1147</v>
      </c>
      <c r="C774" s="5" t="n">
        <v>11665</v>
      </c>
      <c r="D774" s="5" t="n">
        <v>9618</v>
      </c>
    </row>
    <row r="775" spans="1:5">
      <c r="A775" s="4" t="s">
        <v>1621</v>
      </c>
    </row>
    <row r="776" spans="1:5">
      <c r="A776" s="3" t="s">
        <v>1391</v>
      </c>
    </row>
    <row r="777" spans="1:5">
      <c r="A777" s="4" t="s">
        <v>1147</v>
      </c>
      <c r="C777" s="5" t="n">
        <v>629686</v>
      </c>
      <c r="D777" s="5" t="n">
        <v>459052</v>
      </c>
    </row>
    <row r="778" spans="1:5">
      <c r="A778" s="4" t="s">
        <v>1622</v>
      </c>
    </row>
    <row r="779" spans="1:5">
      <c r="A779" s="3" t="s">
        <v>1391</v>
      </c>
    </row>
    <row r="780" spans="1:5">
      <c r="A780" s="4" t="s">
        <v>1147</v>
      </c>
      <c r="C780" s="5" t="n">
        <v>5994731</v>
      </c>
      <c r="D780" s="5" t="n">
        <v>5755684</v>
      </c>
    </row>
    <row r="781" spans="1:5">
      <c r="A781" s="4" t="s">
        <v>1623</v>
      </c>
    </row>
    <row r="782" spans="1:5">
      <c r="A782" s="3" t="s">
        <v>1391</v>
      </c>
    </row>
    <row r="783" spans="1:5">
      <c r="A783" s="4" t="s">
        <v>1147</v>
      </c>
      <c r="C783" s="5" t="n">
        <v>1401540</v>
      </c>
      <c r="D783" s="5" t="n">
        <v>1210693</v>
      </c>
    </row>
    <row r="784" spans="1:5">
      <c r="A784" s="4" t="s">
        <v>1624</v>
      </c>
    </row>
    <row r="785" spans="1:5">
      <c r="A785" s="3" t="s">
        <v>1391</v>
      </c>
    </row>
    <row r="786" spans="1:5">
      <c r="A786" s="4" t="s">
        <v>1147</v>
      </c>
      <c r="C786" s="5" t="n">
        <v>85901</v>
      </c>
      <c r="D786" s="5" t="n">
        <v>11808</v>
      </c>
    </row>
    <row r="787" spans="1:5">
      <c r="A787" s="4" t="s">
        <v>1625</v>
      </c>
    </row>
    <row r="788" spans="1:5">
      <c r="A788" s="3" t="s">
        <v>1391</v>
      </c>
    </row>
    <row r="789" spans="1:5">
      <c r="A789" s="4" t="s">
        <v>1147</v>
      </c>
      <c r="C789" s="5" t="n">
        <v>7123</v>
      </c>
      <c r="D789" s="5" t="n">
        <v>6345</v>
      </c>
    </row>
    <row r="790" spans="1:5">
      <c r="A790" s="4" t="s">
        <v>1626</v>
      </c>
    </row>
    <row r="791" spans="1:5">
      <c r="A791" s="3" t="s">
        <v>1391</v>
      </c>
    </row>
    <row r="792" spans="1:5">
      <c r="A792" s="4" t="s">
        <v>1147</v>
      </c>
      <c r="C792" s="6" t="n">
        <v>6979</v>
      </c>
      <c r="D792" s="6" t="n">
        <v>7936</v>
      </c>
    </row>
    <row r="793" spans="1:5">
      <c r="A793" s="4" t="s">
        <v>1514</v>
      </c>
      <c r="C793" s="5" t="n">
        <v>11</v>
      </c>
      <c r="D793" s="5" t="n">
        <v>11</v>
      </c>
    </row>
    <row r="794" spans="1:5">
      <c r="A794" s="4" t="s">
        <v>1627</v>
      </c>
    </row>
    <row r="795" spans="1:5">
      <c r="A795" s="3" t="s">
        <v>1391</v>
      </c>
    </row>
    <row r="796" spans="1:5">
      <c r="A796" s="4" t="s">
        <v>1147</v>
      </c>
      <c r="C796" s="6" t="n">
        <v>0</v>
      </c>
      <c r="D796" s="6" t="n">
        <v>0</v>
      </c>
    </row>
    <row r="797" spans="1:5">
      <c r="A797" s="4" t="s">
        <v>1628</v>
      </c>
    </row>
    <row r="798" spans="1:5">
      <c r="A798" s="3" t="s">
        <v>1391</v>
      </c>
    </row>
    <row r="799" spans="1:5">
      <c r="A799" s="4" t="s">
        <v>1147</v>
      </c>
      <c r="C799" s="5" t="n">
        <v>0</v>
      </c>
      <c r="D799" s="5" t="n">
        <v>0</v>
      </c>
    </row>
    <row r="800" spans="1:5">
      <c r="A800" s="4" t="s">
        <v>1629</v>
      </c>
    </row>
    <row r="801" spans="1:5">
      <c r="A801" s="3" t="s">
        <v>1391</v>
      </c>
    </row>
    <row r="802" spans="1:5">
      <c r="A802" s="4" t="s">
        <v>1147</v>
      </c>
      <c r="C802" s="5" t="n">
        <v>100003</v>
      </c>
      <c r="D802" s="5" t="n">
        <v>26089</v>
      </c>
    </row>
    <row r="803" spans="1:5">
      <c r="A803" s="4" t="s">
        <v>1630</v>
      </c>
    </row>
    <row r="804" spans="1:5">
      <c r="A804" s="3" t="s">
        <v>1391</v>
      </c>
    </row>
    <row r="805" spans="1:5">
      <c r="A805" s="4" t="s">
        <v>1147</v>
      </c>
      <c r="C805" s="6" t="n">
        <v>1301537</v>
      </c>
      <c r="D805" s="6" t="n">
        <v>1184604</v>
      </c>
    </row>
    <row r="806" spans="1:5">
      <c r="A806" s="4" t="s">
        <v>1514</v>
      </c>
      <c r="C806" s="8" t="n">
        <v>7.39</v>
      </c>
      <c r="D806" s="8" t="n">
        <v>7.28</v>
      </c>
    </row>
    <row r="807" spans="1:5">
      <c r="A807" s="4" t="s">
        <v>1631</v>
      </c>
    </row>
    <row r="808" spans="1:5">
      <c r="A808" s="3" t="s">
        <v>1391</v>
      </c>
    </row>
    <row r="809" spans="1:5">
      <c r="A809" s="4" t="s">
        <v>1147</v>
      </c>
      <c r="C809" s="6" t="n">
        <v>1881744</v>
      </c>
      <c r="D809" s="6" t="n">
        <v>1688311</v>
      </c>
    </row>
    <row r="810" spans="1:5">
      <c r="A810" s="4" t="s">
        <v>1632</v>
      </c>
    </row>
    <row r="811" spans="1:5">
      <c r="A811" s="3" t="s">
        <v>1391</v>
      </c>
    </row>
    <row r="812" spans="1:5">
      <c r="A812" s="4" t="s">
        <v>1147</v>
      </c>
      <c r="C812" s="5" t="n">
        <v>152635</v>
      </c>
      <c r="D812" s="5" t="n">
        <v>46523</v>
      </c>
    </row>
    <row r="813" spans="1:5">
      <c r="A813" s="4" t="s">
        <v>1633</v>
      </c>
    </row>
    <row r="814" spans="1:5">
      <c r="A814" s="3" t="s">
        <v>1391</v>
      </c>
    </row>
    <row r="815" spans="1:5">
      <c r="A815" s="4" t="s">
        <v>1147</v>
      </c>
      <c r="C815" s="5" t="n">
        <v>9839</v>
      </c>
      <c r="D815" s="5" t="n">
        <v>16561</v>
      </c>
    </row>
    <row r="816" spans="1:5">
      <c r="A816" s="4" t="s">
        <v>1634</v>
      </c>
    </row>
    <row r="817" spans="1:5">
      <c r="A817" s="3" t="s">
        <v>1391</v>
      </c>
    </row>
    <row r="818" spans="1:5">
      <c r="A818" s="4" t="s">
        <v>1147</v>
      </c>
      <c r="C818" s="6" t="n">
        <v>46555</v>
      </c>
      <c r="D818" s="6" t="n">
        <v>37178</v>
      </c>
    </row>
    <row r="819" spans="1:5">
      <c r="A819" s="4" t="s">
        <v>1514</v>
      </c>
      <c r="C819" s="8" t="n">
        <v>11.01</v>
      </c>
      <c r="D819" s="8" t="n">
        <v>11.04</v>
      </c>
    </row>
    <row r="820" spans="1:5">
      <c r="A820" s="4" t="s">
        <v>1635</v>
      </c>
    </row>
    <row r="821" spans="1:5">
      <c r="A821" s="3" t="s">
        <v>1391</v>
      </c>
    </row>
    <row r="822" spans="1:5">
      <c r="A822" s="4" t="s">
        <v>1147</v>
      </c>
      <c r="C822" s="6" t="n">
        <v>0</v>
      </c>
      <c r="D822" s="6" t="n">
        <v>0</v>
      </c>
    </row>
    <row r="823" spans="1:5">
      <c r="A823" s="4" t="s">
        <v>1636</v>
      </c>
    </row>
    <row r="824" spans="1:5">
      <c r="A824" s="3" t="s">
        <v>1391</v>
      </c>
    </row>
    <row r="825" spans="1:5">
      <c r="A825" s="4" t="s">
        <v>1147</v>
      </c>
      <c r="C825" s="5" t="n">
        <v>0</v>
      </c>
      <c r="D825" s="5" t="n">
        <v>0</v>
      </c>
    </row>
    <row r="826" spans="1:5">
      <c r="A826" s="4" t="s">
        <v>1637</v>
      </c>
    </row>
    <row r="827" spans="1:5">
      <c r="A827" s="3" t="s">
        <v>1391</v>
      </c>
    </row>
    <row r="828" spans="1:5">
      <c r="A828" s="4" t="s">
        <v>1147</v>
      </c>
      <c r="C828" s="5" t="n">
        <v>209029</v>
      </c>
      <c r="D828" s="5" t="n">
        <v>100262</v>
      </c>
    </row>
    <row r="829" spans="1:5">
      <c r="A829" s="4" t="s">
        <v>1638</v>
      </c>
    </row>
    <row r="830" spans="1:5">
      <c r="A830" s="3" t="s">
        <v>1391</v>
      </c>
    </row>
    <row r="831" spans="1:5">
      <c r="A831" s="4" t="s">
        <v>1147</v>
      </c>
      <c r="C831" s="6" t="n">
        <v>1672715</v>
      </c>
      <c r="D831" s="6" t="n">
        <v>1588049</v>
      </c>
    </row>
    <row r="832" spans="1:5">
      <c r="A832" s="4" t="s">
        <v>1514</v>
      </c>
      <c r="C832" s="8" t="n">
        <v>6.82</v>
      </c>
      <c r="D832" s="8" t="n">
        <v>6.74</v>
      </c>
    </row>
    <row r="833" spans="1:5">
      <c r="A833" s="4" t="s">
        <v>1639</v>
      </c>
    </row>
    <row r="834" spans="1:5">
      <c r="A834" s="3" t="s">
        <v>1391</v>
      </c>
    </row>
    <row r="835" spans="1:5">
      <c r="A835" s="4" t="s">
        <v>1147</v>
      </c>
      <c r="C835" s="6" t="n">
        <v>298939</v>
      </c>
      <c r="D835" s="6" t="n">
        <v>318975</v>
      </c>
    </row>
    <row r="836" spans="1:5">
      <c r="A836" s="4" t="s">
        <v>1640</v>
      </c>
    </row>
    <row r="837" spans="1:5">
      <c r="A837" s="3" t="s">
        <v>1391</v>
      </c>
    </row>
    <row r="838" spans="1:5">
      <c r="A838" s="4" t="s">
        <v>1147</v>
      </c>
      <c r="C838" s="5" t="n">
        <v>49415</v>
      </c>
      <c r="D838" s="5" t="n">
        <v>28183</v>
      </c>
    </row>
    <row r="839" spans="1:5">
      <c r="A839" s="4" t="s">
        <v>1641</v>
      </c>
    </row>
    <row r="840" spans="1:5">
      <c r="A840" s="3" t="s">
        <v>1391</v>
      </c>
    </row>
    <row r="841" spans="1:5">
      <c r="A841" s="4" t="s">
        <v>1147</v>
      </c>
      <c r="C841" s="5" t="n">
        <v>23963</v>
      </c>
      <c r="D841" s="5" t="n">
        <v>30893</v>
      </c>
    </row>
    <row r="842" spans="1:5">
      <c r="A842" s="4" t="s">
        <v>1642</v>
      </c>
    </row>
    <row r="843" spans="1:5">
      <c r="A843" s="3" t="s">
        <v>1391</v>
      </c>
    </row>
    <row r="844" spans="1:5">
      <c r="A844" s="4" t="s">
        <v>1147</v>
      </c>
      <c r="C844" s="6" t="n">
        <v>2394</v>
      </c>
      <c r="D844" s="6" t="n">
        <v>8590</v>
      </c>
    </row>
    <row r="845" spans="1:5">
      <c r="A845" s="4" t="s">
        <v>1514</v>
      </c>
      <c r="C845" s="8" t="n">
        <v>11.16</v>
      </c>
      <c r="D845" s="10" t="n">
        <v>11.1</v>
      </c>
    </row>
    <row r="846" spans="1:5">
      <c r="A846" s="4" t="s">
        <v>1643</v>
      </c>
    </row>
    <row r="847" spans="1:5">
      <c r="A847" s="3" t="s">
        <v>1391</v>
      </c>
    </row>
    <row r="848" spans="1:5">
      <c r="A848" s="4" t="s">
        <v>1147</v>
      </c>
      <c r="C848" s="6" t="n">
        <v>0</v>
      </c>
      <c r="D848" s="6" t="n">
        <v>0</v>
      </c>
    </row>
    <row r="849" spans="1:5">
      <c r="A849" s="4" t="s">
        <v>1644</v>
      </c>
    </row>
    <row r="850" spans="1:5">
      <c r="A850" s="3" t="s">
        <v>1391</v>
      </c>
    </row>
    <row r="851" spans="1:5">
      <c r="A851" s="4" t="s">
        <v>1147</v>
      </c>
      <c r="C851" s="5" t="n">
        <v>0</v>
      </c>
      <c r="D851" s="5" t="n">
        <v>0</v>
      </c>
    </row>
    <row r="852" spans="1:5">
      <c r="A852" s="4" t="s">
        <v>1645</v>
      </c>
    </row>
    <row r="853" spans="1:5">
      <c r="A853" s="3" t="s">
        <v>1391</v>
      </c>
    </row>
    <row r="854" spans="1:5">
      <c r="A854" s="4" t="s">
        <v>1147</v>
      </c>
      <c r="C854" s="5" t="n">
        <v>75772</v>
      </c>
      <c r="D854" s="5" t="n">
        <v>67666</v>
      </c>
    </row>
    <row r="855" spans="1:5">
      <c r="A855" s="4" t="s">
        <v>1646</v>
      </c>
    </row>
    <row r="856" spans="1:5">
      <c r="A856" s="3" t="s">
        <v>1391</v>
      </c>
    </row>
    <row r="857" spans="1:5">
      <c r="A857" s="4" t="s">
        <v>1147</v>
      </c>
      <c r="C857" s="6" t="n">
        <v>223167</v>
      </c>
      <c r="D857" s="6" t="n">
        <v>251309</v>
      </c>
    </row>
    <row r="858" spans="1:5">
      <c r="A858" s="4" t="s">
        <v>1514</v>
      </c>
      <c r="C858" s="8" t="n">
        <v>7.55</v>
      </c>
      <c r="D858" s="8" t="n">
        <v>7.14</v>
      </c>
    </row>
    <row r="859" spans="1:5">
      <c r="A859" s="4" t="s">
        <v>1647</v>
      </c>
    </row>
    <row r="860" spans="1:5">
      <c r="A860" s="3" t="s">
        <v>1391</v>
      </c>
    </row>
    <row r="861" spans="1:5">
      <c r="A861" s="4" t="s">
        <v>1147</v>
      </c>
      <c r="C861" s="6" t="n">
        <v>1088153</v>
      </c>
      <c r="D861" s="6" t="n">
        <v>1004983</v>
      </c>
    </row>
    <row r="862" spans="1:5">
      <c r="A862" s="4" t="s">
        <v>1648</v>
      </c>
    </row>
    <row r="863" spans="1:5">
      <c r="A863" s="3" t="s">
        <v>1391</v>
      </c>
    </row>
    <row r="864" spans="1:5">
      <c r="A864" s="4" t="s">
        <v>1147</v>
      </c>
      <c r="C864" s="5" t="n">
        <v>5825</v>
      </c>
      <c r="D864" s="5" t="n">
        <v>4019</v>
      </c>
    </row>
    <row r="865" spans="1:5">
      <c r="A865" s="4" t="s">
        <v>1649</v>
      </c>
    </row>
    <row r="866" spans="1:5">
      <c r="A866" s="3" t="s">
        <v>1391</v>
      </c>
    </row>
    <row r="867" spans="1:5">
      <c r="A867" s="4" t="s">
        <v>1147</v>
      </c>
      <c r="C867" s="5" t="n">
        <v>1084</v>
      </c>
      <c r="D867" s="5" t="n">
        <v>603</v>
      </c>
    </row>
    <row r="868" spans="1:5">
      <c r="A868" s="4" t="s">
        <v>1650</v>
      </c>
    </row>
    <row r="869" spans="1:5">
      <c r="A869" s="3" t="s">
        <v>1391</v>
      </c>
    </row>
    <row r="870" spans="1:5">
      <c r="A870" s="4" t="s">
        <v>1147</v>
      </c>
      <c r="C870" s="6" t="n">
        <v>76459</v>
      </c>
      <c r="D870" s="6" t="n">
        <v>123935</v>
      </c>
    </row>
    <row r="871" spans="1:5">
      <c r="A871" s="4" t="s">
        <v>1514</v>
      </c>
      <c r="C871" s="8" t="n">
        <v>11.96</v>
      </c>
      <c r="D871" s="8" t="n">
        <v>11.82</v>
      </c>
    </row>
    <row r="872" spans="1:5">
      <c r="A872" s="4" t="s">
        <v>1651</v>
      </c>
    </row>
    <row r="873" spans="1:5">
      <c r="A873" s="3" t="s">
        <v>1391</v>
      </c>
    </row>
    <row r="874" spans="1:5">
      <c r="A874" s="4" t="s">
        <v>1147</v>
      </c>
      <c r="C874" s="6" t="n">
        <v>0</v>
      </c>
      <c r="D874" s="6" t="n">
        <v>0</v>
      </c>
    </row>
    <row r="875" spans="1:5">
      <c r="A875" s="4" t="s">
        <v>1652</v>
      </c>
    </row>
    <row r="876" spans="1:5">
      <c r="A876" s="3" t="s">
        <v>1391</v>
      </c>
    </row>
    <row r="877" spans="1:5">
      <c r="A877" s="4" t="s">
        <v>1147</v>
      </c>
      <c r="C877" s="5" t="n">
        <v>0</v>
      </c>
      <c r="D877" s="5" t="n">
        <v>0</v>
      </c>
    </row>
    <row r="878" spans="1:5">
      <c r="A878" s="4" t="s">
        <v>1653</v>
      </c>
    </row>
    <row r="879" spans="1:5">
      <c r="A879" s="3" t="s">
        <v>1391</v>
      </c>
    </row>
    <row r="880" spans="1:5">
      <c r="A880" s="4" t="s">
        <v>1147</v>
      </c>
      <c r="C880" s="5" t="n">
        <v>83368</v>
      </c>
      <c r="D880" s="5" t="n">
        <v>128557</v>
      </c>
    </row>
    <row r="881" spans="1:5">
      <c r="A881" s="4" t="s">
        <v>1654</v>
      </c>
    </row>
    <row r="882" spans="1:5">
      <c r="A882" s="3" t="s">
        <v>1391</v>
      </c>
    </row>
    <row r="883" spans="1:5">
      <c r="A883" s="4" t="s">
        <v>1147</v>
      </c>
      <c r="C883" s="6" t="n">
        <v>1004785</v>
      </c>
      <c r="D883" s="6" t="n">
        <v>876426</v>
      </c>
    </row>
    <row r="884" spans="1:5">
      <c r="A884" s="4" t="s">
        <v>1514</v>
      </c>
      <c r="C884" s="8" t="n">
        <v>7.26</v>
      </c>
      <c r="D884" s="8" t="n">
        <v>6.17</v>
      </c>
    </row>
    <row r="885" spans="1:5">
      <c r="A885" s="4" t="s">
        <v>1655</v>
      </c>
    </row>
    <row r="886" spans="1:5">
      <c r="A886" s="3" t="s">
        <v>1391</v>
      </c>
    </row>
    <row r="887" spans="1:5">
      <c r="A887" s="4" t="s">
        <v>1147</v>
      </c>
      <c r="C887" s="6" t="n">
        <v>4670376</v>
      </c>
      <c r="D887" s="6" t="n">
        <v>4222962</v>
      </c>
    </row>
    <row r="888" spans="1:5">
      <c r="A888" s="4" t="s">
        <v>1656</v>
      </c>
    </row>
    <row r="889" spans="1:5">
      <c r="A889" s="3" t="s">
        <v>1391</v>
      </c>
    </row>
    <row r="890" spans="1:5">
      <c r="A890" s="4" t="s">
        <v>1147</v>
      </c>
      <c r="C890" s="5" t="n">
        <v>293776</v>
      </c>
      <c r="D890" s="5" t="n">
        <v>90533</v>
      </c>
    </row>
    <row r="891" spans="1:5">
      <c r="A891" s="4" t="s">
        <v>1657</v>
      </c>
    </row>
    <row r="892" spans="1:5">
      <c r="A892" s="3" t="s">
        <v>1391</v>
      </c>
    </row>
    <row r="893" spans="1:5">
      <c r="A893" s="4" t="s">
        <v>1147</v>
      </c>
      <c r="C893" s="5" t="n">
        <v>42009</v>
      </c>
      <c r="D893" s="5" t="n">
        <v>54402</v>
      </c>
    </row>
    <row r="894" spans="1:5">
      <c r="A894" s="4" t="s">
        <v>1658</v>
      </c>
    </row>
    <row r="895" spans="1:5">
      <c r="A895" s="3" t="s">
        <v>1391</v>
      </c>
    </row>
    <row r="896" spans="1:5">
      <c r="A896" s="4" t="s">
        <v>1147</v>
      </c>
      <c r="C896" s="6" t="n">
        <v>132387</v>
      </c>
      <c r="D896" s="6" t="n">
        <v>177639</v>
      </c>
    </row>
    <row r="897" spans="1:5">
      <c r="A897" s="4" t="s">
        <v>1514</v>
      </c>
      <c r="C897" s="8" t="n">
        <v>11.56</v>
      </c>
      <c r="D897" s="8" t="n">
        <v>11.59</v>
      </c>
    </row>
    <row r="898" spans="1:5">
      <c r="A898" s="4" t="s">
        <v>1659</v>
      </c>
    </row>
    <row r="899" spans="1:5">
      <c r="A899" s="3" t="s">
        <v>1391</v>
      </c>
    </row>
    <row r="900" spans="1:5">
      <c r="A900" s="4" t="s">
        <v>1147</v>
      </c>
      <c r="C900" s="6" t="n">
        <v>0</v>
      </c>
      <c r="D900" s="6" t="n">
        <v>0</v>
      </c>
    </row>
    <row r="901" spans="1:5">
      <c r="A901" s="4" t="s">
        <v>1660</v>
      </c>
    </row>
    <row r="902" spans="1:5">
      <c r="A902" s="3" t="s">
        <v>1391</v>
      </c>
    </row>
    <row r="903" spans="1:5">
      <c r="A903" s="4" t="s">
        <v>1147</v>
      </c>
      <c r="C903" s="5" t="n">
        <v>0</v>
      </c>
      <c r="D903" s="5" t="n">
        <v>0</v>
      </c>
    </row>
    <row r="904" spans="1:5">
      <c r="A904" s="4" t="s">
        <v>1661</v>
      </c>
    </row>
    <row r="905" spans="1:5">
      <c r="A905" s="3" t="s">
        <v>1391</v>
      </c>
    </row>
    <row r="906" spans="1:5">
      <c r="A906" s="4" t="s">
        <v>1147</v>
      </c>
      <c r="C906" s="5" t="n">
        <v>468172</v>
      </c>
      <c r="D906" s="5" t="n">
        <v>322574</v>
      </c>
    </row>
    <row r="907" spans="1:5">
      <c r="A907" s="4" t="s">
        <v>1662</v>
      </c>
    </row>
    <row r="908" spans="1:5">
      <c r="A908" s="3" t="s">
        <v>1391</v>
      </c>
    </row>
    <row r="909" spans="1:5">
      <c r="A909" s="4" t="s">
        <v>1147</v>
      </c>
      <c r="C909" s="6" t="n">
        <v>4202204</v>
      </c>
      <c r="D909" s="6" t="n">
        <v>3900388</v>
      </c>
    </row>
    <row r="910" spans="1:5">
      <c r="A910" s="4" t="s">
        <v>1514</v>
      </c>
      <c r="C910" s="8" t="n">
        <v>7.14</v>
      </c>
      <c r="D910" s="10" t="n">
        <v>6.8</v>
      </c>
    </row>
    <row r="911" spans="1:5">
      <c r="A911" s="4" t="s">
        <v>1663</v>
      </c>
    </row>
    <row r="912" spans="1:5">
      <c r="A912" s="3" t="s">
        <v>1391</v>
      </c>
    </row>
    <row r="913" spans="1:5">
      <c r="A913" s="4" t="s">
        <v>1147</v>
      </c>
      <c r="C913" s="6" t="n">
        <v>693494</v>
      </c>
      <c r="D913" s="6" t="n">
        <v>784660</v>
      </c>
    </row>
    <row r="914" spans="1:5">
      <c r="A914" s="4" t="s">
        <v>1664</v>
      </c>
    </row>
    <row r="915" spans="1:5">
      <c r="A915" s="3" t="s">
        <v>1391</v>
      </c>
    </row>
    <row r="916" spans="1:5">
      <c r="A916" s="4" t="s">
        <v>1147</v>
      </c>
      <c r="C916" s="5" t="n">
        <v>35375</v>
      </c>
      <c r="D916" s="5" t="n">
        <v>36858</v>
      </c>
    </row>
    <row r="917" spans="1:5">
      <c r="A917" s="4" t="s">
        <v>1665</v>
      </c>
    </row>
    <row r="918" spans="1:5">
      <c r="A918" s="3" t="s">
        <v>1391</v>
      </c>
    </row>
    <row r="919" spans="1:5">
      <c r="A919" s="4" t="s">
        <v>1147</v>
      </c>
      <c r="C919" s="5" t="n">
        <v>37741</v>
      </c>
      <c r="D919" s="5" t="n">
        <v>8294</v>
      </c>
    </row>
    <row r="920" spans="1:5">
      <c r="A920" s="4" t="s">
        <v>1666</v>
      </c>
    </row>
    <row r="921" spans="1:5">
      <c r="A921" s="3" t="s">
        <v>1391</v>
      </c>
    </row>
    <row r="922" spans="1:5">
      <c r="A922" s="4" t="s">
        <v>1147</v>
      </c>
      <c r="C922" s="6" t="n">
        <v>58005</v>
      </c>
      <c r="D922" s="6" t="n">
        <v>54276</v>
      </c>
    </row>
    <row r="923" spans="1:5">
      <c r="A923" s="4" t="s">
        <v>1514</v>
      </c>
      <c r="C923" s="8" t="n">
        <v>11.21</v>
      </c>
      <c r="D923" s="5" t="n">
        <v>11</v>
      </c>
    </row>
    <row r="924" spans="1:5">
      <c r="A924" s="4" t="s">
        <v>1667</v>
      </c>
    </row>
    <row r="925" spans="1:5">
      <c r="A925" s="3" t="s">
        <v>1391</v>
      </c>
    </row>
    <row r="926" spans="1:5">
      <c r="A926" s="4" t="s">
        <v>1147</v>
      </c>
      <c r="C926" s="6" t="n">
        <v>0</v>
      </c>
      <c r="D926" s="6" t="n">
        <v>0</v>
      </c>
    </row>
    <row r="927" spans="1:5">
      <c r="A927" s="4" t="s">
        <v>1668</v>
      </c>
    </row>
    <row r="928" spans="1:5">
      <c r="A928" s="3" t="s">
        <v>1391</v>
      </c>
    </row>
    <row r="929" spans="1:5">
      <c r="A929" s="4" t="s">
        <v>1147</v>
      </c>
      <c r="C929" s="5" t="n">
        <v>0</v>
      </c>
      <c r="D929" s="5" t="n">
        <v>0</v>
      </c>
    </row>
    <row r="930" spans="1:5">
      <c r="A930" s="4" t="s">
        <v>1669</v>
      </c>
    </row>
    <row r="931" spans="1:5">
      <c r="A931" s="3" t="s">
        <v>1391</v>
      </c>
    </row>
    <row r="932" spans="1:5">
      <c r="A932" s="4" t="s">
        <v>1147</v>
      </c>
      <c r="C932" s="5" t="n">
        <v>131121</v>
      </c>
      <c r="D932" s="5" t="n">
        <v>99428</v>
      </c>
    </row>
    <row r="933" spans="1:5">
      <c r="A933" s="4" t="s">
        <v>1670</v>
      </c>
    </row>
    <row r="934" spans="1:5">
      <c r="A934" s="3" t="s">
        <v>1391</v>
      </c>
    </row>
    <row r="935" spans="1:5">
      <c r="A935" s="4" t="s">
        <v>1147</v>
      </c>
      <c r="C935" s="6" t="n">
        <v>562373</v>
      </c>
      <c r="D935" s="6" t="n">
        <v>685232</v>
      </c>
    </row>
    <row r="936" spans="1:5">
      <c r="A936" s="4" t="s">
        <v>1514</v>
      </c>
      <c r="C936" s="8" t="n">
        <v>7.85</v>
      </c>
      <c r="D936" s="10" t="n">
        <v>7.7</v>
      </c>
    </row>
    <row r="937" spans="1:5">
      <c r="A937" s="4" t="s">
        <v>1671</v>
      </c>
    </row>
    <row r="938" spans="1:5">
      <c r="A938" s="3" t="s">
        <v>1391</v>
      </c>
    </row>
    <row r="939" spans="1:5">
      <c r="A939" s="4" t="s">
        <v>1147</v>
      </c>
      <c r="C939" s="6" t="n">
        <v>801935</v>
      </c>
      <c r="D939" s="6" t="n">
        <v>693628</v>
      </c>
    </row>
    <row r="940" spans="1:5">
      <c r="A940" s="4" t="s">
        <v>1672</v>
      </c>
    </row>
    <row r="941" spans="1:5">
      <c r="A941" s="3" t="s">
        <v>1391</v>
      </c>
    </row>
    <row r="942" spans="1:5">
      <c r="A942" s="4" t="s">
        <v>1147</v>
      </c>
      <c r="C942" s="5" t="n">
        <v>0</v>
      </c>
      <c r="D942" s="5" t="n">
        <v>0</v>
      </c>
    </row>
    <row r="943" spans="1:5">
      <c r="A943" s="4" t="s">
        <v>1673</v>
      </c>
    </row>
    <row r="944" spans="1:5">
      <c r="A944" s="3" t="s">
        <v>1391</v>
      </c>
    </row>
    <row r="945" spans="1:5">
      <c r="A945" s="4" t="s">
        <v>1147</v>
      </c>
      <c r="C945" s="5" t="n">
        <v>0</v>
      </c>
      <c r="D945" s="5" t="n">
        <v>0</v>
      </c>
    </row>
    <row r="946" spans="1:5">
      <c r="A946" s="4" t="s">
        <v>1674</v>
      </c>
    </row>
    <row r="947" spans="1:5">
      <c r="A947" s="3" t="s">
        <v>1391</v>
      </c>
    </row>
    <row r="948" spans="1:5">
      <c r="A948" s="4" t="s">
        <v>1147</v>
      </c>
      <c r="C948" s="5" t="n">
        <v>11032</v>
      </c>
      <c r="D948" s="5" t="n">
        <v>14852</v>
      </c>
    </row>
    <row r="949" spans="1:5">
      <c r="A949" s="4" t="s">
        <v>1675</v>
      </c>
    </row>
    <row r="950" spans="1:5">
      <c r="A950" s="3" t="s">
        <v>1391</v>
      </c>
    </row>
    <row r="951" spans="1:5">
      <c r="A951" s="4" t="s">
        <v>1147</v>
      </c>
      <c r="C951" s="5" t="n">
        <v>0</v>
      </c>
      <c r="D951" s="5" t="n">
        <v>0</v>
      </c>
    </row>
    <row r="952" spans="1:5">
      <c r="A952" s="4" t="s">
        <v>1676</v>
      </c>
    </row>
    <row r="953" spans="1:5">
      <c r="A953" s="3" t="s">
        <v>1391</v>
      </c>
    </row>
    <row r="954" spans="1:5">
      <c r="A954" s="4" t="s">
        <v>1147</v>
      </c>
      <c r="C954" s="5" t="n">
        <v>0</v>
      </c>
      <c r="D954" s="5" t="n">
        <v>0</v>
      </c>
    </row>
    <row r="955" spans="1:5">
      <c r="A955" s="4" t="s">
        <v>1677</v>
      </c>
    </row>
    <row r="956" spans="1:5">
      <c r="A956" s="3" t="s">
        <v>1391</v>
      </c>
    </row>
    <row r="957" spans="1:5">
      <c r="A957" s="4" t="s">
        <v>1147</v>
      </c>
      <c r="C957" s="5" t="n">
        <v>11032</v>
      </c>
      <c r="D957" s="5" t="n">
        <v>14852</v>
      </c>
    </row>
    <row r="958" spans="1:5">
      <c r="A958" s="4" t="s">
        <v>1678</v>
      </c>
    </row>
    <row r="959" spans="1:5">
      <c r="A959" s="3" t="s">
        <v>1391</v>
      </c>
    </row>
    <row r="960" spans="1:5">
      <c r="A960" s="4" t="s">
        <v>1147</v>
      </c>
      <c r="C960" s="5" t="n">
        <v>790903</v>
      </c>
      <c r="D960" s="5" t="n">
        <v>678776</v>
      </c>
    </row>
    <row r="961" spans="1:5">
      <c r="A961" s="4" t="s">
        <v>1679</v>
      </c>
    </row>
    <row r="962" spans="1:5">
      <c r="A962" s="3" t="s">
        <v>1391</v>
      </c>
    </row>
    <row r="963" spans="1:5">
      <c r="A963" s="4" t="s">
        <v>1147</v>
      </c>
      <c r="C963" s="5" t="n">
        <v>25949</v>
      </c>
      <c r="D963" s="5" t="n">
        <v>32980</v>
      </c>
    </row>
    <row r="964" spans="1:5">
      <c r="A964" s="4" t="s">
        <v>1680</v>
      </c>
    </row>
    <row r="965" spans="1:5">
      <c r="A965" s="3" t="s">
        <v>1391</v>
      </c>
    </row>
    <row r="966" spans="1:5">
      <c r="A966" s="4" t="s">
        <v>1147</v>
      </c>
      <c r="C966" s="5" t="n">
        <v>534</v>
      </c>
      <c r="D966" s="5" t="n">
        <v>688</v>
      </c>
    </row>
    <row r="967" spans="1:5">
      <c r="A967" s="4" t="s">
        <v>1681</v>
      </c>
    </row>
    <row r="968" spans="1:5">
      <c r="A968" s="3" t="s">
        <v>1391</v>
      </c>
    </row>
    <row r="969" spans="1:5">
      <c r="A969" s="4" t="s">
        <v>1147</v>
      </c>
      <c r="C969" s="5" t="n">
        <v>224</v>
      </c>
      <c r="D969" s="5" t="n">
        <v>426</v>
      </c>
    </row>
    <row r="970" spans="1:5">
      <c r="A970" s="4" t="s">
        <v>1682</v>
      </c>
    </row>
    <row r="971" spans="1:5">
      <c r="A971" s="3" t="s">
        <v>1391</v>
      </c>
    </row>
    <row r="972" spans="1:5">
      <c r="A972" s="4" t="s">
        <v>1147</v>
      </c>
      <c r="C972" s="6" t="n">
        <v>2409</v>
      </c>
      <c r="D972" s="6" t="n">
        <v>3302</v>
      </c>
    </row>
    <row r="973" spans="1:5">
      <c r="A973" s="4" t="s">
        <v>1514</v>
      </c>
      <c r="C973" s="8" t="n">
        <v>11.17</v>
      </c>
      <c r="D973" s="8" t="n">
        <v>11.11</v>
      </c>
    </row>
    <row r="974" spans="1:5">
      <c r="A974" s="4" t="s">
        <v>1683</v>
      </c>
    </row>
    <row r="975" spans="1:5">
      <c r="A975" s="3" t="s">
        <v>1391</v>
      </c>
    </row>
    <row r="976" spans="1:5">
      <c r="A976" s="4" t="s">
        <v>1147</v>
      </c>
      <c r="C976" s="6" t="n">
        <v>0</v>
      </c>
      <c r="D976" s="6" t="n">
        <v>0</v>
      </c>
    </row>
    <row r="977" spans="1:5">
      <c r="A977" s="4" t="s">
        <v>1684</v>
      </c>
    </row>
    <row r="978" spans="1:5">
      <c r="A978" s="3" t="s">
        <v>1391</v>
      </c>
    </row>
    <row r="979" spans="1:5">
      <c r="A979" s="4" t="s">
        <v>1147</v>
      </c>
      <c r="C979" s="5" t="n">
        <v>0</v>
      </c>
      <c r="D979" s="5" t="n">
        <v>0</v>
      </c>
    </row>
    <row r="980" spans="1:5">
      <c r="A980" s="4" t="s">
        <v>1685</v>
      </c>
    </row>
    <row r="981" spans="1:5">
      <c r="A981" s="3" t="s">
        <v>1391</v>
      </c>
    </row>
    <row r="982" spans="1:5">
      <c r="A982" s="4" t="s">
        <v>1147</v>
      </c>
      <c r="C982" s="5" t="n">
        <v>3167</v>
      </c>
      <c r="D982" s="5" t="n">
        <v>4416</v>
      </c>
    </row>
    <row r="983" spans="1:5">
      <c r="A983" s="4" t="s">
        <v>1686</v>
      </c>
    </row>
    <row r="984" spans="1:5">
      <c r="A984" s="3" t="s">
        <v>1391</v>
      </c>
    </row>
    <row r="985" spans="1:5">
      <c r="A985" s="4" t="s">
        <v>1147</v>
      </c>
      <c r="C985" s="6" t="n">
        <v>22782</v>
      </c>
      <c r="D985" s="6" t="n">
        <v>28564</v>
      </c>
    </row>
    <row r="986" spans="1:5">
      <c r="A986" s="4" t="s">
        <v>1514</v>
      </c>
      <c r="C986" s="8" t="n">
        <v>7.94</v>
      </c>
      <c r="D986" s="8" t="n">
        <v>7.93</v>
      </c>
    </row>
    <row r="987" spans="1:5">
      <c r="A987" s="4" t="s">
        <v>1687</v>
      </c>
    </row>
    <row r="988" spans="1:5">
      <c r="A988" s="3" t="s">
        <v>1391</v>
      </c>
    </row>
    <row r="989" spans="1:5">
      <c r="A989" s="4" t="s">
        <v>1147</v>
      </c>
      <c r="C989" s="6" t="n">
        <v>432663</v>
      </c>
      <c r="D989" s="6" t="n">
        <v>480506</v>
      </c>
    </row>
    <row r="990" spans="1:5">
      <c r="A990" s="4" t="s">
        <v>1688</v>
      </c>
    </row>
    <row r="991" spans="1:5">
      <c r="A991" s="3" t="s">
        <v>1391</v>
      </c>
    </row>
    <row r="992" spans="1:5">
      <c r="A992" s="4" t="s">
        <v>1147</v>
      </c>
      <c r="C992" s="5" t="n">
        <v>0</v>
      </c>
      <c r="D992" s="5" t="n">
        <v>0</v>
      </c>
    </row>
    <row r="993" spans="1:5">
      <c r="A993" s="4" t="s">
        <v>1689</v>
      </c>
    </row>
    <row r="994" spans="1:5">
      <c r="A994" s="3" t="s">
        <v>1391</v>
      </c>
    </row>
    <row r="995" spans="1:5">
      <c r="A995" s="4" t="s">
        <v>1147</v>
      </c>
      <c r="C995" s="5" t="n">
        <v>0</v>
      </c>
      <c r="D995" s="5" t="n">
        <v>0</v>
      </c>
    </row>
    <row r="996" spans="1:5">
      <c r="A996" s="4" t="s">
        <v>1690</v>
      </c>
    </row>
    <row r="997" spans="1:5">
      <c r="A997" s="3" t="s">
        <v>1391</v>
      </c>
    </row>
    <row r="998" spans="1:5">
      <c r="A998" s="4" t="s">
        <v>1147</v>
      </c>
      <c r="C998" s="5" t="n">
        <v>4529</v>
      </c>
      <c r="D998" s="5" t="n">
        <v>8164</v>
      </c>
    </row>
    <row r="999" spans="1:5">
      <c r="A999" s="4" t="s">
        <v>1691</v>
      </c>
    </row>
    <row r="1000" spans="1:5">
      <c r="A1000" s="3" t="s">
        <v>1391</v>
      </c>
    </row>
    <row r="1001" spans="1:5">
      <c r="A1001" s="4" t="s">
        <v>1147</v>
      </c>
      <c r="C1001" s="5" t="n">
        <v>0</v>
      </c>
      <c r="D1001" s="5" t="n">
        <v>0</v>
      </c>
    </row>
    <row r="1002" spans="1:5">
      <c r="A1002" s="4" t="s">
        <v>1692</v>
      </c>
    </row>
    <row r="1003" spans="1:5">
      <c r="A1003" s="3" t="s">
        <v>1391</v>
      </c>
    </row>
    <row r="1004" spans="1:5">
      <c r="A1004" s="4" t="s">
        <v>1147</v>
      </c>
      <c r="C1004" s="5" t="n">
        <v>11665</v>
      </c>
      <c r="D1004" s="5" t="n">
        <v>9618</v>
      </c>
    </row>
    <row r="1005" spans="1:5">
      <c r="A1005" s="4" t="s">
        <v>1693</v>
      </c>
    </row>
    <row r="1006" spans="1:5">
      <c r="A1006" s="3" t="s">
        <v>1391</v>
      </c>
    </row>
    <row r="1007" spans="1:5">
      <c r="A1007" s="4" t="s">
        <v>1147</v>
      </c>
      <c r="C1007" s="5" t="n">
        <v>16194</v>
      </c>
      <c r="D1007" s="5" t="n">
        <v>17782</v>
      </c>
    </row>
    <row r="1008" spans="1:5">
      <c r="A1008" s="4" t="s">
        <v>1694</v>
      </c>
    </row>
    <row r="1009" spans="1:5">
      <c r="A1009" s="3" t="s">
        <v>1391</v>
      </c>
    </row>
    <row r="1010" spans="1:5">
      <c r="A1010" s="4" t="s">
        <v>1147</v>
      </c>
      <c r="C1010" s="5" t="n">
        <v>416469</v>
      </c>
      <c r="D1010" s="5" t="n">
        <v>462724</v>
      </c>
    </row>
    <row r="1011" spans="1:5">
      <c r="A1011" s="4" t="s">
        <v>1695</v>
      </c>
    </row>
    <row r="1012" spans="1:5">
      <c r="A1012" s="3" t="s">
        <v>1391</v>
      </c>
    </row>
    <row r="1013" spans="1:5">
      <c r="A1013" s="4" t="s">
        <v>1147</v>
      </c>
      <c r="C1013" s="5" t="n">
        <v>38</v>
      </c>
      <c r="D1013" s="5" t="n">
        <v>100</v>
      </c>
    </row>
    <row r="1014" spans="1:5">
      <c r="A1014" s="4" t="s">
        <v>1696</v>
      </c>
    </row>
    <row r="1015" spans="1:5">
      <c r="A1015" s="3" t="s">
        <v>1391</v>
      </c>
    </row>
    <row r="1016" spans="1:5">
      <c r="A1016" s="4" t="s">
        <v>1147</v>
      </c>
      <c r="C1016" s="5" t="n">
        <v>0</v>
      </c>
      <c r="D1016" s="5" t="n">
        <v>0</v>
      </c>
    </row>
    <row r="1017" spans="1:5">
      <c r="A1017" s="4" t="s">
        <v>1697</v>
      </c>
    </row>
    <row r="1018" spans="1:5">
      <c r="A1018" s="3" t="s">
        <v>1391</v>
      </c>
    </row>
    <row r="1019" spans="1:5">
      <c r="A1019" s="4" t="s">
        <v>1147</v>
      </c>
      <c r="C1019" s="5" t="n">
        <v>0</v>
      </c>
      <c r="D1019" s="5" t="n">
        <v>0</v>
      </c>
    </row>
    <row r="1020" spans="1:5">
      <c r="A1020" s="4" t="s">
        <v>1698</v>
      </c>
    </row>
    <row r="1021" spans="1:5">
      <c r="A1021" s="3" t="s">
        <v>1391</v>
      </c>
    </row>
    <row r="1022" spans="1:5">
      <c r="A1022" s="4" t="s">
        <v>1147</v>
      </c>
      <c r="C1022" s="5" t="n">
        <v>0</v>
      </c>
      <c r="D1022" s="5" t="n">
        <v>11</v>
      </c>
    </row>
    <row r="1023" spans="1:5">
      <c r="A1023" s="4" t="s">
        <v>1699</v>
      </c>
    </row>
    <row r="1024" spans="1:5">
      <c r="A1024" s="3" t="s">
        <v>1391</v>
      </c>
    </row>
    <row r="1025" spans="1:5">
      <c r="A1025" s="4" t="s">
        <v>1147</v>
      </c>
      <c r="C1025" s="5" t="n">
        <v>0</v>
      </c>
      <c r="D1025" s="5" t="n">
        <v>0</v>
      </c>
    </row>
    <row r="1026" spans="1:5">
      <c r="A1026" s="4" t="s">
        <v>1700</v>
      </c>
    </row>
    <row r="1027" spans="1:5">
      <c r="A1027" s="3" t="s">
        <v>1391</v>
      </c>
    </row>
    <row r="1028" spans="1:5">
      <c r="A1028" s="4" t="s">
        <v>1147</v>
      </c>
      <c r="C1028" s="5" t="n">
        <v>0</v>
      </c>
      <c r="D1028" s="5" t="n">
        <v>0</v>
      </c>
    </row>
    <row r="1029" spans="1:5">
      <c r="A1029" s="4" t="s">
        <v>1701</v>
      </c>
    </row>
    <row r="1030" spans="1:5">
      <c r="A1030" s="3" t="s">
        <v>1391</v>
      </c>
    </row>
    <row r="1031" spans="1:5">
      <c r="A1031" s="4" t="s">
        <v>1147</v>
      </c>
      <c r="C1031" s="5" t="n">
        <v>0</v>
      </c>
      <c r="D1031" s="5" t="n">
        <v>11</v>
      </c>
    </row>
    <row r="1032" spans="1:5">
      <c r="A1032" s="4" t="s">
        <v>1702</v>
      </c>
    </row>
    <row r="1033" spans="1:5">
      <c r="A1033" s="3" t="s">
        <v>1391</v>
      </c>
    </row>
    <row r="1034" spans="1:5">
      <c r="A1034" s="4" t="s">
        <v>1147</v>
      </c>
      <c r="C1034" s="5" t="n">
        <v>38</v>
      </c>
      <c r="D1034" s="5" t="n">
        <v>89</v>
      </c>
    </row>
    <row r="1035" spans="1:5">
      <c r="A1035" s="4" t="s">
        <v>1703</v>
      </c>
    </row>
    <row r="1036" spans="1:5">
      <c r="A1036" s="3" t="s">
        <v>1391</v>
      </c>
    </row>
    <row r="1037" spans="1:5">
      <c r="A1037" s="4" t="s">
        <v>1147</v>
      </c>
      <c r="C1037" s="5" t="n">
        <v>143052</v>
      </c>
      <c r="D1037" s="5" t="n">
        <v>182085</v>
      </c>
    </row>
    <row r="1038" spans="1:5">
      <c r="A1038" s="4" t="s">
        <v>1704</v>
      </c>
    </row>
    <row r="1039" spans="1:5">
      <c r="A1039" s="3" t="s">
        <v>1391</v>
      </c>
    </row>
    <row r="1040" spans="1:5">
      <c r="A1040" s="4" t="s">
        <v>1147</v>
      </c>
      <c r="C1040" s="5" t="n">
        <v>0</v>
      </c>
      <c r="D1040" s="5" t="n">
        <v>0</v>
      </c>
    </row>
    <row r="1041" spans="1:5">
      <c r="A1041" s="4" t="s">
        <v>1705</v>
      </c>
    </row>
    <row r="1042" spans="1:5">
      <c r="A1042" s="3" t="s">
        <v>1391</v>
      </c>
    </row>
    <row r="1043" spans="1:5">
      <c r="A1043" s="4" t="s">
        <v>1147</v>
      </c>
      <c r="C1043" s="5" t="n">
        <v>0</v>
      </c>
      <c r="D1043" s="5" t="n">
        <v>0</v>
      </c>
    </row>
    <row r="1044" spans="1:5">
      <c r="A1044" s="4" t="s">
        <v>1706</v>
      </c>
    </row>
    <row r="1045" spans="1:5">
      <c r="A1045" s="3" t="s">
        <v>1391</v>
      </c>
    </row>
    <row r="1046" spans="1:5">
      <c r="A1046" s="4" t="s">
        <v>1147</v>
      </c>
      <c r="C1046" s="5" t="n">
        <v>2615</v>
      </c>
      <c r="D1046" s="5" t="n">
        <v>6084</v>
      </c>
    </row>
    <row r="1047" spans="1:5">
      <c r="A1047" s="4" t="s">
        <v>1707</v>
      </c>
    </row>
    <row r="1048" spans="1:5">
      <c r="A1048" s="3" t="s">
        <v>1391</v>
      </c>
    </row>
    <row r="1049" spans="1:5">
      <c r="A1049" s="4" t="s">
        <v>1147</v>
      </c>
      <c r="C1049" s="5" t="n">
        <v>0</v>
      </c>
      <c r="D1049" s="5" t="n">
        <v>0</v>
      </c>
    </row>
    <row r="1050" spans="1:5">
      <c r="A1050" s="4" t="s">
        <v>1708</v>
      </c>
    </row>
    <row r="1051" spans="1:5">
      <c r="A1051" s="3" t="s">
        <v>1391</v>
      </c>
    </row>
    <row r="1052" spans="1:5">
      <c r="A1052" s="4" t="s">
        <v>1147</v>
      </c>
      <c r="C1052" s="5" t="n">
        <v>10964</v>
      </c>
      <c r="D1052" s="5" t="n">
        <v>8914</v>
      </c>
    </row>
    <row r="1053" spans="1:5">
      <c r="A1053" s="4" t="s">
        <v>1709</v>
      </c>
    </row>
    <row r="1054" spans="1:5">
      <c r="A1054" s="3" t="s">
        <v>1391</v>
      </c>
    </row>
    <row r="1055" spans="1:5">
      <c r="A1055" s="4" t="s">
        <v>1147</v>
      </c>
      <c r="C1055" s="5" t="n">
        <v>13579</v>
      </c>
      <c r="D1055" s="5" t="n">
        <v>14998</v>
      </c>
    </row>
    <row r="1056" spans="1:5">
      <c r="A1056" s="4" t="s">
        <v>1710</v>
      </c>
    </row>
    <row r="1057" spans="1:5">
      <c r="A1057" s="3" t="s">
        <v>1391</v>
      </c>
    </row>
    <row r="1058" spans="1:5">
      <c r="A1058" s="4" t="s">
        <v>1147</v>
      </c>
      <c r="C1058" s="5" t="n">
        <v>129473</v>
      </c>
      <c r="D1058" s="5" t="n">
        <v>167087</v>
      </c>
    </row>
    <row r="1059" spans="1:5">
      <c r="A1059" s="4" t="s">
        <v>1711</v>
      </c>
    </row>
    <row r="1060" spans="1:5">
      <c r="A1060" s="3" t="s">
        <v>1391</v>
      </c>
    </row>
    <row r="1061" spans="1:5">
      <c r="A1061" s="4" t="s">
        <v>1147</v>
      </c>
      <c r="C1061" s="5" t="n">
        <v>289349</v>
      </c>
      <c r="D1061" s="5" t="n">
        <v>298002</v>
      </c>
    </row>
    <row r="1062" spans="1:5">
      <c r="A1062" s="4" t="s">
        <v>1712</v>
      </c>
    </row>
    <row r="1063" spans="1:5">
      <c r="A1063" s="3" t="s">
        <v>1391</v>
      </c>
    </row>
    <row r="1064" spans="1:5">
      <c r="A1064" s="4" t="s">
        <v>1147</v>
      </c>
      <c r="C1064" s="5" t="n">
        <v>0</v>
      </c>
      <c r="D1064" s="5" t="n">
        <v>0</v>
      </c>
    </row>
    <row r="1065" spans="1:5">
      <c r="A1065" s="4" t="s">
        <v>1713</v>
      </c>
    </row>
    <row r="1066" spans="1:5">
      <c r="A1066" s="3" t="s">
        <v>1391</v>
      </c>
    </row>
    <row r="1067" spans="1:5">
      <c r="A1067" s="4" t="s">
        <v>1147</v>
      </c>
      <c r="C1067" s="5" t="n">
        <v>0</v>
      </c>
      <c r="D1067" s="5" t="n">
        <v>0</v>
      </c>
    </row>
    <row r="1068" spans="1:5">
      <c r="A1068" s="4" t="s">
        <v>1714</v>
      </c>
    </row>
    <row r="1069" spans="1:5">
      <c r="A1069" s="3" t="s">
        <v>1391</v>
      </c>
    </row>
    <row r="1070" spans="1:5">
      <c r="A1070" s="4" t="s">
        <v>1147</v>
      </c>
      <c r="C1070" s="5" t="n">
        <v>1910</v>
      </c>
      <c r="D1070" s="5" t="n">
        <v>2069</v>
      </c>
    </row>
    <row r="1071" spans="1:5">
      <c r="A1071" s="4" t="s">
        <v>1715</v>
      </c>
    </row>
    <row r="1072" spans="1:5">
      <c r="A1072" s="3" t="s">
        <v>1391</v>
      </c>
    </row>
    <row r="1073" spans="1:5">
      <c r="A1073" s="4" t="s">
        <v>1147</v>
      </c>
      <c r="C1073" s="5" t="n">
        <v>0</v>
      </c>
      <c r="D1073" s="5" t="n">
        <v>0</v>
      </c>
    </row>
    <row r="1074" spans="1:5">
      <c r="A1074" s="4" t="s">
        <v>1716</v>
      </c>
    </row>
    <row r="1075" spans="1:5">
      <c r="A1075" s="3" t="s">
        <v>1391</v>
      </c>
    </row>
    <row r="1076" spans="1:5">
      <c r="A1076" s="4" t="s">
        <v>1147</v>
      </c>
      <c r="C1076" s="5" t="n">
        <v>701</v>
      </c>
      <c r="D1076" s="5" t="n">
        <v>704</v>
      </c>
    </row>
    <row r="1077" spans="1:5">
      <c r="A1077" s="4" t="s">
        <v>1717</v>
      </c>
    </row>
    <row r="1078" spans="1:5">
      <c r="A1078" s="3" t="s">
        <v>1391</v>
      </c>
    </row>
    <row r="1079" spans="1:5">
      <c r="A1079" s="4" t="s">
        <v>1147</v>
      </c>
      <c r="C1079" s="5" t="n">
        <v>2611</v>
      </c>
      <c r="D1079" s="5" t="n">
        <v>2773</v>
      </c>
    </row>
    <row r="1080" spans="1:5">
      <c r="A1080" s="4" t="s">
        <v>1718</v>
      </c>
    </row>
    <row r="1081" spans="1:5">
      <c r="A1081" s="3" t="s">
        <v>1391</v>
      </c>
    </row>
    <row r="1082" spans="1:5">
      <c r="A1082" s="4" t="s">
        <v>1147</v>
      </c>
      <c r="C1082" s="5" t="n">
        <v>286738</v>
      </c>
      <c r="D1082" s="5" t="n">
        <v>295229</v>
      </c>
    </row>
    <row r="1083" spans="1:5">
      <c r="A1083" s="4" t="s">
        <v>1719</v>
      </c>
    </row>
    <row r="1084" spans="1:5">
      <c r="A1084" s="3" t="s">
        <v>1391</v>
      </c>
    </row>
    <row r="1085" spans="1:5">
      <c r="A1085" s="4" t="s">
        <v>1147</v>
      </c>
      <c r="C1085" s="5" t="n">
        <v>224</v>
      </c>
      <c r="D1085" s="5" t="n">
        <v>319</v>
      </c>
    </row>
    <row r="1086" spans="1:5">
      <c r="A1086" s="4" t="s">
        <v>1720</v>
      </c>
    </row>
    <row r="1087" spans="1:5">
      <c r="A1087" s="3" t="s">
        <v>1391</v>
      </c>
    </row>
    <row r="1088" spans="1:5">
      <c r="A1088" s="4" t="s">
        <v>1147</v>
      </c>
      <c r="C1088" s="5" t="n">
        <v>0</v>
      </c>
      <c r="D1088" s="5" t="n">
        <v>0</v>
      </c>
    </row>
    <row r="1089" spans="1:5">
      <c r="A1089" s="4" t="s">
        <v>1721</v>
      </c>
    </row>
    <row r="1090" spans="1:5">
      <c r="A1090" s="3" t="s">
        <v>1391</v>
      </c>
    </row>
    <row r="1091" spans="1:5">
      <c r="A1091" s="4" t="s">
        <v>1147</v>
      </c>
      <c r="C1091" s="5" t="n">
        <v>0</v>
      </c>
      <c r="D1091" s="5" t="n">
        <v>0</v>
      </c>
    </row>
    <row r="1092" spans="1:5">
      <c r="A1092" s="4" t="s">
        <v>1722</v>
      </c>
    </row>
    <row r="1093" spans="1:5">
      <c r="A1093" s="3" t="s">
        <v>1391</v>
      </c>
    </row>
    <row r="1094" spans="1:5">
      <c r="A1094" s="4" t="s">
        <v>1147</v>
      </c>
      <c r="C1094" s="5" t="n">
        <v>4</v>
      </c>
      <c r="D1094" s="5" t="n">
        <v>0</v>
      </c>
    </row>
    <row r="1095" spans="1:5">
      <c r="A1095" s="4" t="s">
        <v>1723</v>
      </c>
    </row>
    <row r="1096" spans="1:5">
      <c r="A1096" s="3" t="s">
        <v>1391</v>
      </c>
    </row>
    <row r="1097" spans="1:5">
      <c r="A1097" s="4" t="s">
        <v>1147</v>
      </c>
      <c r="C1097" s="5" t="n">
        <v>0</v>
      </c>
      <c r="D1097" s="5" t="n">
        <v>0</v>
      </c>
    </row>
    <row r="1098" spans="1:5">
      <c r="A1098" s="4" t="s">
        <v>1724</v>
      </c>
    </row>
    <row r="1099" spans="1:5">
      <c r="A1099" s="3" t="s">
        <v>1391</v>
      </c>
    </row>
    <row r="1100" spans="1:5">
      <c r="A1100" s="4" t="s">
        <v>1147</v>
      </c>
      <c r="C1100" s="5" t="n">
        <v>0</v>
      </c>
      <c r="D1100" s="5" t="n">
        <v>0</v>
      </c>
    </row>
    <row r="1101" spans="1:5">
      <c r="A1101" s="4" t="s">
        <v>1725</v>
      </c>
    </row>
    <row r="1102" spans="1:5">
      <c r="A1102" s="3" t="s">
        <v>1391</v>
      </c>
    </row>
    <row r="1103" spans="1:5">
      <c r="A1103" s="4" t="s">
        <v>1147</v>
      </c>
      <c r="C1103" s="5" t="n">
        <v>4</v>
      </c>
      <c r="D1103" s="5" t="n">
        <v>0</v>
      </c>
    </row>
    <row r="1104" spans="1:5">
      <c r="A1104" s="4" t="s">
        <v>1726</v>
      </c>
    </row>
    <row r="1105" spans="1:5">
      <c r="A1105" s="3" t="s">
        <v>1391</v>
      </c>
    </row>
    <row r="1106" spans="1:5">
      <c r="A1106" s="4" t="s">
        <v>1147</v>
      </c>
      <c r="C1106" s="6" t="n">
        <v>220</v>
      </c>
      <c r="D1106" s="6" t="n">
        <v>319</v>
      </c>
    </row>
    <row r="1107" spans="1:5"/>
    <row r="1108" spans="1:5">
      <c r="A1108" s="4" t="s">
        <v>44</v>
      </c>
      <c r="B1108" s="4" t="s">
        <v>1129</v>
      </c>
    </row>
    <row r="1109" spans="1:5">
      <c r="A1109" s="4" t="s">
        <v>86</v>
      </c>
      <c r="B1109" s="4" t="s">
        <v>1139</v>
      </c>
    </row>
  </sheetData>
  <mergeCells count="5">
    <mergeCell ref="A1:B1"/>
    <mergeCell ref="D1:E1"/>
    <mergeCell ref="A1107:D1107"/>
    <mergeCell ref="B1108:D1108"/>
    <mergeCell ref="B1109:D110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727</v>
      </c>
      <c r="B1" s="2" t="s">
        <v>1</v>
      </c>
    </row>
    <row r="2" spans="1:4">
      <c r="B2" s="2" t="s">
        <v>1381</v>
      </c>
      <c r="C2" s="2" t="s">
        <v>1382</v>
      </c>
      <c r="D2" s="2" t="s">
        <v>1728</v>
      </c>
    </row>
    <row r="3" spans="1:4">
      <c r="A3" s="3" t="s">
        <v>1729</v>
      </c>
    </row>
    <row r="4" spans="1:4">
      <c r="A4" s="4" t="s">
        <v>1730</v>
      </c>
      <c r="B4" s="4" t="s">
        <v>1731</v>
      </c>
    </row>
    <row r="5" spans="1:4">
      <c r="A5" s="4" t="s">
        <v>1232</v>
      </c>
      <c r="B5" s="6" t="n">
        <v>352622</v>
      </c>
      <c r="C5" s="6" t="n">
        <v>311575</v>
      </c>
    </row>
    <row r="6" spans="1:4">
      <c r="A6" s="4" t="s">
        <v>1383</v>
      </c>
      <c r="B6" s="5" t="n">
        <v>527</v>
      </c>
      <c r="C6" s="5" t="n">
        <v>641</v>
      </c>
    </row>
    <row r="7" spans="1:4">
      <c r="A7" s="4" t="s">
        <v>1732</v>
      </c>
    </row>
    <row r="8" spans="1:4">
      <c r="A8" s="3" t="s">
        <v>1729</v>
      </c>
    </row>
    <row r="9" spans="1:4">
      <c r="A9" s="4" t="s">
        <v>1345</v>
      </c>
      <c r="B9" s="6" t="n">
        <v>52500</v>
      </c>
    </row>
    <row r="10" spans="1:4">
      <c r="A10" s="4" t="s">
        <v>1733</v>
      </c>
      <c r="B10" s="5" t="n">
        <v>82100</v>
      </c>
    </row>
    <row r="11" spans="1:4">
      <c r="A11" s="4" t="s">
        <v>1232</v>
      </c>
      <c r="B11" s="5" t="n">
        <v>29600</v>
      </c>
    </row>
    <row r="12" spans="1:4">
      <c r="A12" s="4" t="s">
        <v>1282</v>
      </c>
      <c r="B12" s="6" t="n">
        <v>105</v>
      </c>
    </row>
    <row r="13" spans="1:4">
      <c r="A13" s="4" t="s">
        <v>1383</v>
      </c>
      <c r="B13" s="5" t="n">
        <v>6</v>
      </c>
    </row>
    <row r="14" spans="1:4">
      <c r="A14" s="4" t="s">
        <v>943</v>
      </c>
    </row>
    <row r="15" spans="1:4">
      <c r="A15" s="3" t="s">
        <v>1729</v>
      </c>
    </row>
    <row r="16" spans="1:4">
      <c r="A16" s="4" t="s">
        <v>1345</v>
      </c>
      <c r="B16" s="6" t="n">
        <v>1515889</v>
      </c>
      <c r="C16" s="6" t="n">
        <v>1258327</v>
      </c>
    </row>
    <row r="17" spans="1:4">
      <c r="A17" s="4" t="s">
        <v>1733</v>
      </c>
      <c r="B17" s="5" t="n">
        <v>1245816</v>
      </c>
      <c r="C17" s="5" t="n">
        <v>1108393</v>
      </c>
    </row>
    <row r="18" spans="1:4">
      <c r="A18" s="4" t="s">
        <v>1282</v>
      </c>
      <c r="B18" s="6" t="n">
        <v>795308</v>
      </c>
      <c r="C18" s="6" t="n">
        <v>834526</v>
      </c>
    </row>
    <row r="19" spans="1:4">
      <c r="A19" s="4" t="s">
        <v>1734</v>
      </c>
    </row>
    <row r="20" spans="1:4">
      <c r="A20" s="3" t="s">
        <v>1729</v>
      </c>
    </row>
    <row r="21" spans="1:4">
      <c r="A21" s="4" t="s">
        <v>1735</v>
      </c>
      <c r="B21" s="4" t="s">
        <v>1736</v>
      </c>
      <c r="C21" s="4" t="s">
        <v>1737</v>
      </c>
    </row>
    <row r="22" spans="1:4">
      <c r="A22" s="4" t="s">
        <v>1738</v>
      </c>
    </row>
    <row r="23" spans="1:4">
      <c r="A23" s="3" t="s">
        <v>1729</v>
      </c>
    </row>
    <row r="24" spans="1:4">
      <c r="A24" s="4" t="s">
        <v>1735</v>
      </c>
      <c r="B24" s="4" t="s">
        <v>1739</v>
      </c>
      <c r="C24" s="4" t="s">
        <v>1740</v>
      </c>
    </row>
    <row r="25" spans="1:4">
      <c r="A25" s="4" t="s">
        <v>1741</v>
      </c>
    </row>
    <row r="26" spans="1:4">
      <c r="A26" s="3" t="s">
        <v>1729</v>
      </c>
    </row>
    <row r="27" spans="1:4">
      <c r="A27" s="4" t="s">
        <v>1742</v>
      </c>
      <c r="B27" s="4" t="s">
        <v>1743</v>
      </c>
    </row>
    <row r="28" spans="1:4">
      <c r="A28" s="4" t="s">
        <v>1744</v>
      </c>
    </row>
    <row r="29" spans="1:4">
      <c r="A29" s="3" t="s">
        <v>1729</v>
      </c>
    </row>
    <row r="30" spans="1:4">
      <c r="A30" s="4" t="s">
        <v>1742</v>
      </c>
      <c r="B30" s="4" t="s">
        <v>1745</v>
      </c>
    </row>
    <row r="31" spans="1:4">
      <c r="A31" s="4" t="s">
        <v>939</v>
      </c>
    </row>
    <row r="32" spans="1:4">
      <c r="A32" s="3" t="s">
        <v>1729</v>
      </c>
    </row>
    <row r="33" spans="1:4">
      <c r="A33" s="4" t="s">
        <v>1232</v>
      </c>
      <c r="B33" s="6" t="n">
        <v>71071</v>
      </c>
      <c r="C33" s="6" t="n">
        <v>83393</v>
      </c>
    </row>
    <row r="34" spans="1:4">
      <c r="A34" s="4" t="s">
        <v>1311</v>
      </c>
    </row>
    <row r="35" spans="1:4">
      <c r="A35" s="3" t="s">
        <v>1729</v>
      </c>
    </row>
    <row r="36" spans="1:4">
      <c r="A36" s="4" t="s">
        <v>1345</v>
      </c>
      <c r="B36" s="5" t="n">
        <v>1042470</v>
      </c>
      <c r="C36" s="5" t="n">
        <v>930076</v>
      </c>
    </row>
    <row r="37" spans="1:4">
      <c r="A37" s="4" t="s">
        <v>1733</v>
      </c>
      <c r="B37" s="5" t="n">
        <v>605120</v>
      </c>
      <c r="C37" s="5" t="n">
        <v>591070</v>
      </c>
    </row>
    <row r="38" spans="1:4">
      <c r="A38" s="4" t="s">
        <v>1282</v>
      </c>
      <c r="B38" s="6" t="n">
        <v>416004</v>
      </c>
      <c r="C38" s="6" t="n">
        <v>457000</v>
      </c>
    </row>
    <row r="39" spans="1:4">
      <c r="A39" s="4" t="s">
        <v>1746</v>
      </c>
    </row>
    <row r="40" spans="1:4">
      <c r="A40" s="3" t="s">
        <v>1729</v>
      </c>
    </row>
    <row r="41" spans="1:4">
      <c r="A41" s="4" t="s">
        <v>1747</v>
      </c>
      <c r="D41" s="6" t="n">
        <v>6100</v>
      </c>
    </row>
    <row r="42" spans="1:4">
      <c r="A42" s="4" t="s">
        <v>1748</v>
      </c>
    </row>
    <row r="43" spans="1:4">
      <c r="A43" s="3" t="s">
        <v>1729</v>
      </c>
    </row>
    <row r="44" spans="1:4">
      <c r="A44" s="4" t="s">
        <v>1747</v>
      </c>
      <c r="D44" s="5" t="n">
        <v>5900</v>
      </c>
    </row>
    <row r="45" spans="1:4">
      <c r="A45" s="4" t="s">
        <v>1749</v>
      </c>
    </row>
    <row r="46" spans="1:4">
      <c r="A46" s="3" t="s">
        <v>1729</v>
      </c>
    </row>
    <row r="47" spans="1:4">
      <c r="A47" s="4" t="s">
        <v>1747</v>
      </c>
      <c r="D47" s="6" t="n">
        <v>2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50</v>
      </c>
      <c r="B1" s="2" t="s">
        <v>1</v>
      </c>
    </row>
    <row r="2" spans="1:6">
      <c r="B2" s="2" t="s">
        <v>2</v>
      </c>
      <c r="C2" s="2" t="s">
        <v>32</v>
      </c>
      <c r="D2" s="2" t="s">
        <v>103</v>
      </c>
      <c r="E2" s="2" t="s">
        <v>740</v>
      </c>
      <c r="F2" s="2" t="s">
        <v>1751</v>
      </c>
    </row>
    <row r="3" spans="1:6">
      <c r="A3" s="3" t="s">
        <v>1752</v>
      </c>
    </row>
    <row r="4" spans="1:6">
      <c r="A4" s="4" t="s">
        <v>1198</v>
      </c>
      <c r="B4" s="6" t="n">
        <v>46316</v>
      </c>
      <c r="C4" s="6" t="n">
        <v>69334</v>
      </c>
    </row>
    <row r="5" spans="1:6">
      <c r="A5" s="4" t="s">
        <v>1753</v>
      </c>
      <c r="B5" s="5" t="n">
        <v>-45659</v>
      </c>
      <c r="C5" s="5" t="n">
        <v>0</v>
      </c>
      <c r="D5" s="6" t="n">
        <v>0</v>
      </c>
    </row>
    <row r="6" spans="1:6">
      <c r="A6" s="4" t="s">
        <v>1754</v>
      </c>
      <c r="B6" s="5" t="n">
        <v>934</v>
      </c>
      <c r="C6" s="5" t="n">
        <v>469</v>
      </c>
      <c r="D6" s="5" t="n">
        <v>10201</v>
      </c>
    </row>
    <row r="7" spans="1:6">
      <c r="A7" s="4" t="s">
        <v>1755</v>
      </c>
      <c r="B7" s="5" t="n">
        <v>-104</v>
      </c>
      <c r="C7" s="5" t="n">
        <v>-3136</v>
      </c>
      <c r="D7" s="5" t="n">
        <v>239</v>
      </c>
    </row>
    <row r="8" spans="1:6">
      <c r="A8" s="4" t="s">
        <v>1756</v>
      </c>
      <c r="B8" s="5" t="n">
        <v>537</v>
      </c>
      <c r="C8" s="5" t="n">
        <v>2454</v>
      </c>
      <c r="D8" s="5" t="n">
        <v>8433</v>
      </c>
    </row>
    <row r="9" spans="1:6">
      <c r="A9" s="4" t="s">
        <v>1757</v>
      </c>
      <c r="B9" s="5" t="n">
        <v>-364</v>
      </c>
      <c r="C9" s="5" t="n">
        <v>-22589</v>
      </c>
      <c r="D9" s="5" t="n">
        <v>-102596</v>
      </c>
    </row>
    <row r="10" spans="1:6">
      <c r="A10" s="4" t="s">
        <v>1758</v>
      </c>
      <c r="B10" s="5" t="n">
        <v>0</v>
      </c>
      <c r="C10" s="5" t="n">
        <v>0</v>
      </c>
      <c r="D10" s="5" t="n">
        <v>-136197</v>
      </c>
    </row>
    <row r="11" spans="1:6">
      <c r="A11" s="4" t="s">
        <v>1759</v>
      </c>
      <c r="B11" s="5" t="n">
        <v>0</v>
      </c>
      <c r="C11" s="5" t="n">
        <v>-5550</v>
      </c>
      <c r="D11" s="5" t="n">
        <v>-87</v>
      </c>
    </row>
    <row r="12" spans="1:6">
      <c r="A12" s="4" t="s">
        <v>1202</v>
      </c>
      <c r="B12" s="5" t="n">
        <v>0</v>
      </c>
      <c r="C12" s="5" t="n">
        <v>46316</v>
      </c>
      <c r="D12" s="5" t="n">
        <v>69334</v>
      </c>
    </row>
    <row r="13" spans="1:6">
      <c r="A13" s="4" t="s">
        <v>1760</v>
      </c>
      <c r="B13" s="5" t="n">
        <v>0</v>
      </c>
      <c r="C13" s="5" t="n">
        <v>-1124</v>
      </c>
      <c r="D13" s="5" t="n">
        <v>-27578</v>
      </c>
      <c r="E13" s="6" t="n">
        <v>1100</v>
      </c>
    </row>
    <row r="14" spans="1:6">
      <c r="A14" s="4" t="s">
        <v>1761</v>
      </c>
      <c r="B14" s="6" t="n">
        <v>0</v>
      </c>
      <c r="C14" s="6" t="n">
        <v>45192</v>
      </c>
      <c r="D14" s="6" t="n">
        <v>41756</v>
      </c>
      <c r="E14" s="6" t="n">
        <v>45600</v>
      </c>
      <c r="F14" s="6" t="n">
        <v>31022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740</v>
      </c>
      <c r="C1" s="2" t="s">
        <v>32</v>
      </c>
    </row>
    <row r="2" spans="1:3">
      <c r="A2" s="3" t="s">
        <v>1763</v>
      </c>
    </row>
    <row r="3" spans="1:3">
      <c r="A3" s="4" t="s">
        <v>1764</v>
      </c>
      <c r="B3" s="6" t="n">
        <v>171</v>
      </c>
      <c r="C3" s="6" t="n">
        <v>16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4"/>
    <col customWidth="1" max="8" min="8" width="14"/>
    <col customWidth="1" max="9" min="9" width="14"/>
    <col customWidth="1" max="10" min="10" width="14"/>
  </cols>
  <sheetData>
    <row r="1" spans="1:10">
      <c r="A1" s="1" t="s">
        <v>1765</v>
      </c>
      <c r="C1" s="2" t="s">
        <v>1766</v>
      </c>
      <c r="D1" s="2" t="s">
        <v>1767</v>
      </c>
      <c r="E1" s="2" t="s">
        <v>1768</v>
      </c>
      <c r="F1" s="2" t="s">
        <v>1</v>
      </c>
    </row>
    <row r="2" spans="1:10">
      <c r="C2" s="2" t="s">
        <v>1769</v>
      </c>
      <c r="D2" s="2" t="s">
        <v>740</v>
      </c>
      <c r="E2" s="2" t="s">
        <v>4</v>
      </c>
      <c r="F2" s="2" t="s">
        <v>2</v>
      </c>
      <c r="H2" s="2" t="s">
        <v>32</v>
      </c>
      <c r="I2" s="2" t="s">
        <v>103</v>
      </c>
      <c r="J2" s="2" t="s">
        <v>1751</v>
      </c>
    </row>
    <row r="3" spans="1:10">
      <c r="A3" s="3" t="s">
        <v>1770</v>
      </c>
    </row>
    <row r="4" spans="1:10">
      <c r="A4" s="4" t="s">
        <v>1771</v>
      </c>
      <c r="D4" s="6" t="n">
        <v>15300</v>
      </c>
      <c r="F4" s="6" t="n">
        <v>0</v>
      </c>
      <c r="G4" s="4" t="s">
        <v>44</v>
      </c>
    </row>
    <row r="5" spans="1:10">
      <c r="A5" s="4" t="s">
        <v>1211</v>
      </c>
      <c r="D5" s="5" t="n">
        <v>514600</v>
      </c>
    </row>
    <row r="6" spans="1:10">
      <c r="A6" s="4" t="s">
        <v>1772</v>
      </c>
      <c r="C6" s="6" t="n">
        <v>23700</v>
      </c>
    </row>
    <row r="7" spans="1:10">
      <c r="A7" s="4" t="s">
        <v>1764</v>
      </c>
      <c r="D7" s="5" t="n">
        <v>171000</v>
      </c>
      <c r="H7" s="6" t="n">
        <v>165000</v>
      </c>
    </row>
    <row r="8" spans="1:10">
      <c r="A8" s="4" t="s">
        <v>1761</v>
      </c>
      <c r="D8" s="5" t="n">
        <v>45600</v>
      </c>
      <c r="F8" s="5" t="n">
        <v>0</v>
      </c>
      <c r="H8" s="5" t="n">
        <v>45192</v>
      </c>
      <c r="I8" s="6" t="n">
        <v>41756</v>
      </c>
      <c r="J8" s="6" t="n">
        <v>310221</v>
      </c>
    </row>
    <row r="9" spans="1:10">
      <c r="A9" s="4" t="s">
        <v>1773</v>
      </c>
      <c r="D9" s="6" t="n">
        <v>1100</v>
      </c>
      <c r="F9" s="5" t="n">
        <v>0</v>
      </c>
      <c r="H9" s="5" t="n">
        <v>-1124</v>
      </c>
      <c r="I9" s="5" t="n">
        <v>-27578</v>
      </c>
    </row>
    <row r="10" spans="1:10">
      <c r="A10" s="4" t="s">
        <v>1774</v>
      </c>
      <c r="F10" s="5" t="n">
        <v>102752</v>
      </c>
      <c r="G10" s="4" t="s">
        <v>86</v>
      </c>
      <c r="H10" s="6" t="n">
        <v>0</v>
      </c>
      <c r="I10" s="6" t="n">
        <v>0</v>
      </c>
    </row>
    <row r="11" spans="1:10">
      <c r="A11" s="4" t="s">
        <v>1775</v>
      </c>
    </row>
    <row r="12" spans="1:10">
      <c r="A12" s="3" t="s">
        <v>1770</v>
      </c>
    </row>
    <row r="13" spans="1:10">
      <c r="A13" s="4" t="s">
        <v>1771</v>
      </c>
      <c r="B13" s="4" t="s">
        <v>44</v>
      </c>
      <c r="F13" s="6" t="n">
        <v>15333</v>
      </c>
    </row>
    <row r="14" spans="1:10">
      <c r="A14" s="4" t="s">
        <v>1776</v>
      </c>
    </row>
    <row r="15" spans="1:10">
      <c r="A15" s="3" t="s">
        <v>1770</v>
      </c>
    </row>
    <row r="16" spans="1:10">
      <c r="A16" s="4" t="s">
        <v>1777</v>
      </c>
      <c r="E16" s="4" t="s">
        <v>1778</v>
      </c>
    </row>
    <row r="17" spans="1:10"/>
    <row r="18" spans="1:10">
      <c r="A18" s="4" t="s">
        <v>44</v>
      </c>
      <c r="B18" s="4" t="s">
        <v>1779</v>
      </c>
    </row>
    <row r="19" spans="1:10">
      <c r="A19" s="4" t="s">
        <v>86</v>
      </c>
      <c r="B19" s="4" t="s">
        <v>1780</v>
      </c>
    </row>
  </sheetData>
  <mergeCells count="6">
    <mergeCell ref="A1:B2"/>
    <mergeCell ref="F1:I1"/>
    <mergeCell ref="F2:G2"/>
    <mergeCell ref="A17:I17"/>
    <mergeCell ref="B18:I18"/>
    <mergeCell ref="B19:I1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v>
      </c>
      <c r="C2" s="2" t="s">
        <v>32</v>
      </c>
      <c r="D2" s="2" t="s">
        <v>103</v>
      </c>
    </row>
    <row r="3" spans="1:4">
      <c r="A3" s="4" t="s">
        <v>1782</v>
      </c>
      <c r="B3" s="6" t="n">
        <v>-8477</v>
      </c>
      <c r="C3" s="6" t="n">
        <v>-36519</v>
      </c>
      <c r="D3" s="6" t="n">
        <v>-25336</v>
      </c>
    </row>
    <row r="4" spans="1:4">
      <c r="A4" s="4" t="s">
        <v>1783</v>
      </c>
      <c r="B4" s="5" t="n">
        <v>33</v>
      </c>
      <c r="C4" s="5" t="n">
        <v>-420</v>
      </c>
      <c r="D4" s="5" t="n">
        <v>8245</v>
      </c>
    </row>
    <row r="5" spans="1:4">
      <c r="A5" s="4" t="s">
        <v>1784</v>
      </c>
      <c r="B5" s="5" t="n">
        <v>-208</v>
      </c>
      <c r="C5" s="5" t="n">
        <v>-817</v>
      </c>
      <c r="D5" s="5" t="n">
        <v>-785</v>
      </c>
    </row>
    <row r="6" spans="1:4">
      <c r="A6" s="4" t="s">
        <v>1785</v>
      </c>
      <c r="B6" s="5" t="n">
        <v>52802</v>
      </c>
      <c r="C6" s="5" t="n">
        <v>25496</v>
      </c>
      <c r="D6" s="5" t="n">
        <v>56538</v>
      </c>
    </row>
    <row r="7" spans="1:4">
      <c r="A7" s="4" t="s">
        <v>301</v>
      </c>
    </row>
    <row r="8" spans="1:4">
      <c r="A8" s="4" t="s">
        <v>1786</v>
      </c>
      <c r="B8" s="5" t="n">
        <v>49532</v>
      </c>
      <c r="C8" s="5" t="n">
        <v>48300</v>
      </c>
      <c r="D8" s="5" t="n">
        <v>58208</v>
      </c>
    </row>
    <row r="9" spans="1:4">
      <c r="A9" s="4" t="s">
        <v>1782</v>
      </c>
      <c r="B9" s="5" t="n">
        <v>-8477</v>
      </c>
      <c r="C9" s="5" t="n">
        <v>-36519</v>
      </c>
      <c r="D9" s="5" t="n">
        <v>-25336</v>
      </c>
    </row>
    <row r="10" spans="1:4">
      <c r="A10" s="4" t="s">
        <v>1787</v>
      </c>
      <c r="B10" s="5" t="n">
        <v>41055</v>
      </c>
      <c r="C10" s="5" t="n">
        <v>11781</v>
      </c>
      <c r="D10" s="5" t="n">
        <v>32872</v>
      </c>
    </row>
    <row r="11" spans="1:4">
      <c r="A11" s="4" t="s">
        <v>1783</v>
      </c>
      <c r="B11" s="5" t="n">
        <v>9424</v>
      </c>
      <c r="C11" s="5" t="n">
        <v>17088</v>
      </c>
      <c r="D11" s="5" t="n">
        <v>26976</v>
      </c>
    </row>
    <row r="12" spans="1:4">
      <c r="A12" s="4" t="s">
        <v>1788</v>
      </c>
      <c r="B12" s="5" t="n">
        <v>-253</v>
      </c>
      <c r="C12" s="5" t="n">
        <v>184</v>
      </c>
      <c r="D12" s="5" t="n">
        <v>-1</v>
      </c>
    </row>
    <row r="13" spans="1:4">
      <c r="A13" s="4" t="s">
        <v>1789</v>
      </c>
      <c r="B13" s="5" t="n">
        <v>2576</v>
      </c>
      <c r="C13" s="5" t="n">
        <v>-3557</v>
      </c>
      <c r="D13" s="5" t="n">
        <v>-3309</v>
      </c>
    </row>
    <row r="14" spans="1:4">
      <c r="A14" s="4" t="s">
        <v>1784</v>
      </c>
      <c r="B14" s="5" t="n">
        <v>2323</v>
      </c>
      <c r="C14" s="5" t="n">
        <v>-3373</v>
      </c>
      <c r="D14" s="5" t="n">
        <v>-3310</v>
      </c>
    </row>
    <row r="15" spans="1:4">
      <c r="A15" s="4" t="s">
        <v>1785</v>
      </c>
      <c r="B15" s="6" t="n">
        <v>52802</v>
      </c>
      <c r="C15" s="6" t="n">
        <v>25496</v>
      </c>
      <c r="D15" s="6" t="n">
        <v>5653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0</v>
      </c>
      <c r="B1" s="2" t="s">
        <v>1</v>
      </c>
    </row>
    <row r="2" spans="1:3">
      <c r="B2" s="2" t="s">
        <v>2</v>
      </c>
      <c r="C2" s="2" t="s">
        <v>32</v>
      </c>
    </row>
    <row r="3" spans="1:3">
      <c r="A3" s="3" t="s">
        <v>1791</v>
      </c>
    </row>
    <row r="4" spans="1:3">
      <c r="A4" s="4" t="s">
        <v>1792</v>
      </c>
      <c r="B4" s="6" t="n">
        <v>516022</v>
      </c>
      <c r="C4" s="6" t="n">
        <v>468931</v>
      </c>
    </row>
    <row r="5" spans="1:3">
      <c r="A5" s="4" t="s">
        <v>1218</v>
      </c>
    </row>
    <row r="6" spans="1:3">
      <c r="A6" s="3" t="s">
        <v>1791</v>
      </c>
    </row>
    <row r="7" spans="1:3">
      <c r="A7" s="4" t="s">
        <v>1792</v>
      </c>
      <c r="B7" s="5" t="n">
        <v>413000</v>
      </c>
      <c r="C7" s="5" t="n">
        <v>376000</v>
      </c>
    </row>
    <row r="8" spans="1:3">
      <c r="A8" s="4" t="s">
        <v>888</v>
      </c>
    </row>
    <row r="9" spans="1:3">
      <c r="A9" s="3" t="s">
        <v>1791</v>
      </c>
    </row>
    <row r="10" spans="1:3">
      <c r="A10" s="4" t="s">
        <v>1792</v>
      </c>
      <c r="B10" s="5" t="n">
        <v>94000</v>
      </c>
      <c r="C10" s="5" t="n">
        <v>86000</v>
      </c>
    </row>
    <row r="11" spans="1:3">
      <c r="A11" s="4" t="s">
        <v>1793</v>
      </c>
    </row>
    <row r="12" spans="1:3">
      <c r="A12" s="3" t="s">
        <v>1791</v>
      </c>
    </row>
    <row r="13" spans="1:3">
      <c r="A13" s="4" t="s">
        <v>1792</v>
      </c>
      <c r="B13" s="5" t="n">
        <v>494820</v>
      </c>
      <c r="C13" s="5" t="n">
        <v>445984</v>
      </c>
    </row>
    <row r="14" spans="1:3">
      <c r="A14" s="4" t="s">
        <v>1794</v>
      </c>
    </row>
    <row r="15" spans="1:3">
      <c r="A15" s="3" t="s">
        <v>1791</v>
      </c>
    </row>
    <row r="16" spans="1:3">
      <c r="A16" s="4" t="s">
        <v>1792</v>
      </c>
      <c r="B16" s="5" t="n">
        <v>412500</v>
      </c>
      <c r="C16" s="5" t="n">
        <v>376186</v>
      </c>
    </row>
    <row r="17" spans="1:3">
      <c r="A17" s="4" t="s">
        <v>1795</v>
      </c>
    </row>
    <row r="18" spans="1:3">
      <c r="A18" s="3" t="s">
        <v>1791</v>
      </c>
    </row>
    <row r="19" spans="1:3">
      <c r="A19" s="4" t="s">
        <v>1792</v>
      </c>
      <c r="B19" s="5" t="n">
        <v>82320</v>
      </c>
      <c r="C19" s="5" t="n">
        <v>69798</v>
      </c>
    </row>
    <row r="20" spans="1:3">
      <c r="A20" s="4" t="s">
        <v>1796</v>
      </c>
    </row>
    <row r="21" spans="1:3">
      <c r="A21" s="3" t="s">
        <v>1791</v>
      </c>
    </row>
    <row r="22" spans="1:3">
      <c r="A22" s="4" t="s">
        <v>1792</v>
      </c>
      <c r="B22" s="5" t="n">
        <v>9337</v>
      </c>
      <c r="C22" s="5" t="n">
        <v>6898</v>
      </c>
    </row>
    <row r="23" spans="1:3">
      <c r="A23" s="4" t="s">
        <v>287</v>
      </c>
    </row>
    <row r="24" spans="1:3">
      <c r="A24" s="3" t="s">
        <v>1791</v>
      </c>
    </row>
    <row r="25" spans="1:3">
      <c r="A25" s="4" t="s">
        <v>1792</v>
      </c>
      <c r="B25" s="5" t="n">
        <v>11865</v>
      </c>
      <c r="C25" s="5" t="n">
        <v>16049</v>
      </c>
    </row>
    <row r="26" spans="1:3">
      <c r="A26" s="4" t="s">
        <v>1797</v>
      </c>
    </row>
    <row r="27" spans="1:3">
      <c r="A27" s="3" t="s">
        <v>1791</v>
      </c>
    </row>
    <row r="28" spans="1:3">
      <c r="A28" s="4" t="s">
        <v>1792</v>
      </c>
      <c r="B28" s="5" t="n">
        <v>11865</v>
      </c>
      <c r="C28" s="5" t="n">
        <v>16049</v>
      </c>
    </row>
    <row r="29" spans="1:3">
      <c r="A29" s="11" t="n">
        <v>1</v>
      </c>
    </row>
    <row r="30" spans="1:3">
      <c r="A30" s="3" t="s">
        <v>1791</v>
      </c>
    </row>
    <row r="31" spans="1:3">
      <c r="A31" s="4" t="s">
        <v>1792</v>
      </c>
      <c r="B31" s="5" t="n">
        <v>0</v>
      </c>
      <c r="C31" s="5" t="n">
        <v>0</v>
      </c>
    </row>
    <row r="32" spans="1:3">
      <c r="A32" s="4" t="s">
        <v>1798</v>
      </c>
    </row>
    <row r="33" spans="1:3">
      <c r="A33" s="3" t="s">
        <v>1791</v>
      </c>
    </row>
    <row r="34" spans="1:3">
      <c r="A34" s="4" t="s">
        <v>1792</v>
      </c>
      <c r="B34" s="5" t="n">
        <v>0</v>
      </c>
      <c r="C34" s="5" t="n">
        <v>0</v>
      </c>
    </row>
    <row r="35" spans="1:3">
      <c r="A35" s="4" t="s">
        <v>1799</v>
      </c>
    </row>
    <row r="36" spans="1:3">
      <c r="A36" s="3" t="s">
        <v>1791</v>
      </c>
    </row>
    <row r="37" spans="1:3">
      <c r="A37" s="4" t="s">
        <v>1792</v>
      </c>
      <c r="B37" s="5" t="n">
        <v>0</v>
      </c>
      <c r="C37" s="5" t="n">
        <v>0</v>
      </c>
    </row>
    <row r="38" spans="1:3">
      <c r="A38" s="4" t="s">
        <v>1800</v>
      </c>
    </row>
    <row r="39" spans="1:3">
      <c r="A39" s="3" t="s">
        <v>1791</v>
      </c>
    </row>
    <row r="40" spans="1:3">
      <c r="A40" s="4" t="s">
        <v>1792</v>
      </c>
      <c r="B40" s="5" t="n">
        <v>0</v>
      </c>
      <c r="C40" s="5" t="n">
        <v>0</v>
      </c>
    </row>
    <row r="41" spans="1:3">
      <c r="A41" s="4" t="s">
        <v>1801</v>
      </c>
    </row>
    <row r="42" spans="1:3">
      <c r="A42" s="3" t="s">
        <v>1791</v>
      </c>
    </row>
    <row r="43" spans="1:3">
      <c r="A43" s="4" t="s">
        <v>1792</v>
      </c>
      <c r="B43" s="5" t="n">
        <v>0</v>
      </c>
      <c r="C43" s="5" t="n">
        <v>0</v>
      </c>
    </row>
    <row r="44" spans="1:3">
      <c r="A44" s="4" t="s">
        <v>1802</v>
      </c>
    </row>
    <row r="45" spans="1:3">
      <c r="A45" s="3" t="s">
        <v>1791</v>
      </c>
    </row>
    <row r="46" spans="1:3">
      <c r="A46" s="4" t="s">
        <v>1792</v>
      </c>
      <c r="B46" s="5" t="n">
        <v>0</v>
      </c>
      <c r="C46" s="5" t="n">
        <v>0</v>
      </c>
    </row>
    <row r="47" spans="1:3">
      <c r="A47" s="4" t="s">
        <v>1803</v>
      </c>
    </row>
    <row r="48" spans="1:3">
      <c r="A48" s="3" t="s">
        <v>1791</v>
      </c>
    </row>
    <row r="49" spans="1:3">
      <c r="A49" s="4" t="s">
        <v>1792</v>
      </c>
      <c r="B49" s="5" t="n">
        <v>0</v>
      </c>
      <c r="C49" s="5" t="n">
        <v>0</v>
      </c>
    </row>
    <row r="50" spans="1:3">
      <c r="A50" s="11" t="n">
        <v>2</v>
      </c>
    </row>
    <row r="51" spans="1:3">
      <c r="A51" s="3" t="s">
        <v>1791</v>
      </c>
    </row>
    <row r="52" spans="1:3">
      <c r="A52" s="4" t="s">
        <v>1792</v>
      </c>
      <c r="B52" s="5" t="n">
        <v>506685</v>
      </c>
      <c r="C52" s="5" t="n">
        <v>462033</v>
      </c>
    </row>
    <row r="53" spans="1:3">
      <c r="A53" s="4" t="s">
        <v>1804</v>
      </c>
    </row>
    <row r="54" spans="1:3">
      <c r="A54" s="3" t="s">
        <v>1791</v>
      </c>
    </row>
    <row r="55" spans="1:3">
      <c r="A55" s="4" t="s">
        <v>1792</v>
      </c>
      <c r="B55" s="5" t="n">
        <v>494820</v>
      </c>
      <c r="C55" s="5" t="n">
        <v>445984</v>
      </c>
    </row>
    <row r="56" spans="1:3">
      <c r="A56" s="4" t="s">
        <v>1805</v>
      </c>
    </row>
    <row r="57" spans="1:3">
      <c r="A57" s="3" t="s">
        <v>1791</v>
      </c>
    </row>
    <row r="58" spans="1:3">
      <c r="A58" s="4" t="s">
        <v>1792</v>
      </c>
      <c r="B58" s="5" t="n">
        <v>412500</v>
      </c>
      <c r="C58" s="5" t="n">
        <v>376186</v>
      </c>
    </row>
    <row r="59" spans="1:3">
      <c r="A59" s="4" t="s">
        <v>1806</v>
      </c>
    </row>
    <row r="60" spans="1:3">
      <c r="A60" s="3" t="s">
        <v>1791</v>
      </c>
    </row>
    <row r="61" spans="1:3">
      <c r="A61" s="4" t="s">
        <v>1792</v>
      </c>
      <c r="B61" s="5" t="n">
        <v>82320</v>
      </c>
      <c r="C61" s="5" t="n">
        <v>69798</v>
      </c>
    </row>
    <row r="62" spans="1:3">
      <c r="A62" s="4" t="s">
        <v>1807</v>
      </c>
    </row>
    <row r="63" spans="1:3">
      <c r="A63" s="3" t="s">
        <v>1791</v>
      </c>
    </row>
    <row r="64" spans="1:3">
      <c r="A64" s="4" t="s">
        <v>1792</v>
      </c>
      <c r="B64" s="5" t="n">
        <v>0</v>
      </c>
      <c r="C64" s="5" t="n">
        <v>0</v>
      </c>
    </row>
    <row r="65" spans="1:3">
      <c r="A65" s="4" t="s">
        <v>1808</v>
      </c>
    </row>
    <row r="66" spans="1:3">
      <c r="A66" s="3" t="s">
        <v>1791</v>
      </c>
    </row>
    <row r="67" spans="1:3">
      <c r="A67" s="4" t="s">
        <v>1792</v>
      </c>
      <c r="B67" s="5" t="n">
        <v>11865</v>
      </c>
      <c r="C67" s="5" t="n">
        <v>16049</v>
      </c>
    </row>
    <row r="68" spans="1:3">
      <c r="A68" s="4" t="s">
        <v>1809</v>
      </c>
    </row>
    <row r="69" spans="1:3">
      <c r="A69" s="3" t="s">
        <v>1791</v>
      </c>
    </row>
    <row r="70" spans="1:3">
      <c r="A70" s="4" t="s">
        <v>1792</v>
      </c>
      <c r="B70" s="5" t="n">
        <v>11865</v>
      </c>
      <c r="C70" s="5" t="n">
        <v>16049</v>
      </c>
    </row>
    <row r="71" spans="1:3">
      <c r="A71" s="11" t="n">
        <v>3</v>
      </c>
    </row>
    <row r="72" spans="1:3">
      <c r="A72" s="3" t="s">
        <v>1791</v>
      </c>
    </row>
    <row r="73" spans="1:3">
      <c r="A73" s="4" t="s">
        <v>1792</v>
      </c>
      <c r="B73" s="5" t="n">
        <v>9337</v>
      </c>
      <c r="C73" s="5" t="n">
        <v>6898</v>
      </c>
    </row>
    <row r="74" spans="1:3">
      <c r="A74" s="4" t="s">
        <v>1810</v>
      </c>
    </row>
    <row r="75" spans="1:3">
      <c r="A75" s="3" t="s">
        <v>1791</v>
      </c>
    </row>
    <row r="76" spans="1:3">
      <c r="A76" s="4" t="s">
        <v>1792</v>
      </c>
      <c r="B76" s="5" t="n">
        <v>0</v>
      </c>
      <c r="C76" s="5" t="n">
        <v>0</v>
      </c>
    </row>
    <row r="77" spans="1:3">
      <c r="A77" s="4" t="s">
        <v>1811</v>
      </c>
    </row>
    <row r="78" spans="1:3">
      <c r="A78" s="3" t="s">
        <v>1791</v>
      </c>
    </row>
    <row r="79" spans="1:3">
      <c r="A79" s="4" t="s">
        <v>1792</v>
      </c>
      <c r="B79" s="5" t="n">
        <v>0</v>
      </c>
      <c r="C79" s="5" t="n">
        <v>0</v>
      </c>
    </row>
    <row r="80" spans="1:3">
      <c r="A80" s="4" t="s">
        <v>1812</v>
      </c>
    </row>
    <row r="81" spans="1:3">
      <c r="A81" s="3" t="s">
        <v>1791</v>
      </c>
    </row>
    <row r="82" spans="1:3">
      <c r="A82" s="4" t="s">
        <v>1792</v>
      </c>
      <c r="B82" s="5" t="n">
        <v>0</v>
      </c>
      <c r="C82" s="5" t="n">
        <v>0</v>
      </c>
    </row>
    <row r="83" spans="1:3">
      <c r="A83" s="4" t="s">
        <v>1813</v>
      </c>
    </row>
    <row r="84" spans="1:3">
      <c r="A84" s="3" t="s">
        <v>1791</v>
      </c>
    </row>
    <row r="85" spans="1:3">
      <c r="A85" s="4" t="s">
        <v>1792</v>
      </c>
      <c r="B85" s="5" t="n">
        <v>9337</v>
      </c>
      <c r="C85" s="5" t="n">
        <v>6898</v>
      </c>
    </row>
    <row r="86" spans="1:3">
      <c r="A86" s="4" t="s">
        <v>1814</v>
      </c>
    </row>
    <row r="87" spans="1:3">
      <c r="A87" s="3" t="s">
        <v>1791</v>
      </c>
    </row>
    <row r="88" spans="1:3">
      <c r="A88" s="4" t="s">
        <v>1792</v>
      </c>
      <c r="B88" s="5" t="n">
        <v>0</v>
      </c>
      <c r="C88" s="5" t="n">
        <v>0</v>
      </c>
    </row>
    <row r="89" spans="1:3">
      <c r="A89" s="4" t="s">
        <v>1815</v>
      </c>
    </row>
    <row r="90" spans="1:3">
      <c r="A90" s="3" t="s">
        <v>1791</v>
      </c>
    </row>
    <row r="91" spans="1:3">
      <c r="A91" s="4" t="s">
        <v>1792</v>
      </c>
      <c r="B91" s="6" t="n">
        <v>0</v>
      </c>
      <c r="C91"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16</v>
      </c>
      <c r="C1" s="2" t="s">
        <v>1</v>
      </c>
    </row>
    <row r="2" spans="1:4">
      <c r="C2" s="2" t="s">
        <v>2</v>
      </c>
      <c r="D2" s="2" t="s">
        <v>32</v>
      </c>
    </row>
    <row r="3" spans="1:4">
      <c r="A3" s="3" t="s">
        <v>304</v>
      </c>
    </row>
    <row r="4" spans="1:4">
      <c r="A4" s="4" t="s">
        <v>1817</v>
      </c>
      <c r="C4" s="6" t="n">
        <v>168031</v>
      </c>
      <c r="D4" s="6" t="n">
        <v>196889</v>
      </c>
    </row>
    <row r="5" spans="1:4">
      <c r="A5" s="4" t="s">
        <v>1199</v>
      </c>
      <c r="C5" s="5" t="n">
        <v>10223</v>
      </c>
      <c r="D5" s="5" t="n">
        <v>7661</v>
      </c>
    </row>
    <row r="6" spans="1:4">
      <c r="A6" s="4" t="s">
        <v>1818</v>
      </c>
      <c r="B6" s="4" t="s">
        <v>44</v>
      </c>
      <c r="C6" s="5" t="n">
        <v>-13459</v>
      </c>
      <c r="D6" s="5" t="n">
        <v>-15308</v>
      </c>
    </row>
    <row r="7" spans="1:4">
      <c r="A7" s="4" t="s">
        <v>1819</v>
      </c>
      <c r="C7" s="5" t="n">
        <v>-3721</v>
      </c>
      <c r="D7" s="5" t="n">
        <v>-2225</v>
      </c>
    </row>
    <row r="8" spans="1:4">
      <c r="A8" s="4" t="s">
        <v>1820</v>
      </c>
      <c r="C8" s="5" t="n">
        <v>8703</v>
      </c>
      <c r="D8" s="5" t="n">
        <v>-18986</v>
      </c>
    </row>
    <row r="9" spans="1:4">
      <c r="A9" s="4" t="s">
        <v>1821</v>
      </c>
      <c r="C9" s="6" t="n">
        <v>169777</v>
      </c>
      <c r="D9" s="6" t="n">
        <v>168031</v>
      </c>
    </row>
    <row r="10" spans="1:4"/>
    <row r="11" spans="1:4">
      <c r="A11" s="4" t="s">
        <v>44</v>
      </c>
      <c r="B11" s="4" t="s">
        <v>1822</v>
      </c>
    </row>
  </sheetData>
  <mergeCells count="4">
    <mergeCell ref="A1:B2"/>
    <mergeCell ref="C1:D1"/>
    <mergeCell ref="A10:C10"/>
    <mergeCell ref="B11:C1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823</v>
      </c>
      <c r="B1" s="2" t="s">
        <v>1</v>
      </c>
    </row>
    <row r="2" spans="1:3">
      <c r="B2" s="2" t="s">
        <v>2</v>
      </c>
      <c r="C2" s="2" t="s">
        <v>32</v>
      </c>
    </row>
    <row r="3" spans="1:3">
      <c r="A3" s="3" t="s">
        <v>1824</v>
      </c>
    </row>
    <row r="4" spans="1:3">
      <c r="A4" s="4" t="s">
        <v>1825</v>
      </c>
      <c r="B4" s="4" t="s">
        <v>1826</v>
      </c>
      <c r="C4" s="4" t="s">
        <v>1827</v>
      </c>
    </row>
    <row r="5" spans="1:3">
      <c r="A5" s="4" t="s">
        <v>1828</v>
      </c>
      <c r="B5" s="4" t="s">
        <v>1829</v>
      </c>
      <c r="C5" s="4" t="s">
        <v>1829</v>
      </c>
    </row>
    <row r="6" spans="1:3">
      <c r="A6" s="4" t="s">
        <v>1830</v>
      </c>
      <c r="B6" s="4" t="s">
        <v>1831</v>
      </c>
      <c r="C6" s="4" t="s">
        <v>183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832</v>
      </c>
      <c r="B1" s="2" t="s">
        <v>1</v>
      </c>
    </row>
    <row r="2" spans="1:3">
      <c r="B2" s="2" t="s">
        <v>2</v>
      </c>
      <c r="C2" s="2" t="s">
        <v>32</v>
      </c>
    </row>
    <row r="3" spans="1:3">
      <c r="A3" s="3" t="s">
        <v>1833</v>
      </c>
    </row>
    <row r="4" spans="1:3">
      <c r="A4" s="4" t="s">
        <v>1828</v>
      </c>
      <c r="B4" s="4" t="s">
        <v>1829</v>
      </c>
      <c r="C4" s="4" t="s">
        <v>1829</v>
      </c>
    </row>
    <row r="5" spans="1:3">
      <c r="A5" s="4" t="s">
        <v>1825</v>
      </c>
      <c r="B5" s="4" t="s">
        <v>1826</v>
      </c>
      <c r="C5" s="4" t="s">
        <v>1827</v>
      </c>
    </row>
    <row r="6" spans="1:3">
      <c r="A6" s="4" t="s">
        <v>1834</v>
      </c>
    </row>
    <row r="7" spans="1:3">
      <c r="A7" s="3" t="s">
        <v>1833</v>
      </c>
    </row>
    <row r="8" spans="1:3">
      <c r="A8" s="4" t="s">
        <v>1835</v>
      </c>
      <c r="B8" s="6" t="n">
        <v>69400</v>
      </c>
      <c r="C8" s="6" t="n">
        <v>73951</v>
      </c>
    </row>
    <row r="9" spans="1:3">
      <c r="A9" s="4" t="s">
        <v>1828</v>
      </c>
      <c r="B9" s="4" t="s">
        <v>1836</v>
      </c>
      <c r="C9" s="4" t="s">
        <v>1837</v>
      </c>
    </row>
    <row r="10" spans="1:3">
      <c r="A10" s="4" t="s">
        <v>1825</v>
      </c>
      <c r="B10" s="4" t="s">
        <v>1838</v>
      </c>
      <c r="C10" s="4" t="s">
        <v>1838</v>
      </c>
    </row>
    <row r="11" spans="1:3">
      <c r="A11" s="4" t="s">
        <v>1839</v>
      </c>
      <c r="B11" s="6" t="n">
        <v>-1430</v>
      </c>
      <c r="C11" s="6" t="n">
        <v>-1503</v>
      </c>
    </row>
    <row r="12" spans="1:3">
      <c r="A12" s="4" t="s">
        <v>1840</v>
      </c>
      <c r="B12" s="6" t="n">
        <v>-2817</v>
      </c>
      <c r="C12" s="6" t="n">
        <v>-2976</v>
      </c>
    </row>
    <row r="13" spans="1:3">
      <c r="A13" s="4" t="s">
        <v>1841</v>
      </c>
      <c r="B13" s="4" t="s">
        <v>1842</v>
      </c>
      <c r="C13" s="4" t="s">
        <v>1842</v>
      </c>
    </row>
    <row r="14" spans="1:3">
      <c r="A14" s="4" t="s">
        <v>1839</v>
      </c>
      <c r="B14" s="6" t="n">
        <v>-3125</v>
      </c>
      <c r="C14" s="6" t="n">
        <v>-3091</v>
      </c>
    </row>
    <row r="15" spans="1:3">
      <c r="A15" s="4" t="s">
        <v>1840</v>
      </c>
      <c r="B15" s="5" t="n">
        <v>-6019</v>
      </c>
      <c r="C15" s="5" t="n">
        <v>-5971</v>
      </c>
    </row>
    <row r="16" spans="1:3">
      <c r="A16" s="4" t="s">
        <v>1843</v>
      </c>
    </row>
    <row r="17" spans="1:3">
      <c r="A17" s="3" t="s">
        <v>1833</v>
      </c>
    </row>
    <row r="18" spans="1:3">
      <c r="A18" s="4" t="s">
        <v>1835</v>
      </c>
      <c r="B18" s="6" t="n">
        <v>100377</v>
      </c>
      <c r="C18" s="6" t="n">
        <v>94080</v>
      </c>
    </row>
    <row r="19" spans="1:3">
      <c r="A19" s="4" t="s">
        <v>1828</v>
      </c>
      <c r="B19" s="4" t="s">
        <v>1844</v>
      </c>
      <c r="C19" s="4" t="s">
        <v>1845</v>
      </c>
    </row>
    <row r="20" spans="1:3">
      <c r="A20" s="4" t="s">
        <v>1825</v>
      </c>
      <c r="B20" s="4" t="s">
        <v>1846</v>
      </c>
      <c r="C20" s="4" t="s">
        <v>1847</v>
      </c>
    </row>
    <row r="21" spans="1:3">
      <c r="A21" s="4" t="s">
        <v>1839</v>
      </c>
      <c r="B21" s="6" t="n">
        <v>-2200</v>
      </c>
      <c r="C21" s="6" t="n">
        <v>-2070</v>
      </c>
    </row>
    <row r="22" spans="1:3">
      <c r="A22" s="4" t="s">
        <v>1840</v>
      </c>
      <c r="B22" s="6" t="n">
        <v>-4328</v>
      </c>
      <c r="C22" s="6" t="n">
        <v>-3999</v>
      </c>
    </row>
    <row r="23" spans="1:3">
      <c r="A23" s="4" t="s">
        <v>1841</v>
      </c>
      <c r="B23" s="4" t="s">
        <v>1831</v>
      </c>
      <c r="C23" s="4" t="s">
        <v>1831</v>
      </c>
    </row>
    <row r="24" spans="1:3">
      <c r="A24" s="4" t="s">
        <v>1839</v>
      </c>
      <c r="B24" s="6" t="n">
        <v>-4354</v>
      </c>
      <c r="C24" s="6" t="n">
        <v>-3785</v>
      </c>
    </row>
    <row r="25" spans="1:3">
      <c r="A25" s="4" t="s">
        <v>1840</v>
      </c>
      <c r="B25" s="6" t="n">
        <v>-8394</v>
      </c>
      <c r="C25" s="6" t="n">
        <v>-723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8</v>
      </c>
      <c r="B1" s="2" t="s">
        <v>1</v>
      </c>
    </row>
    <row r="2" spans="1:3">
      <c r="B2" s="2" t="s">
        <v>2</v>
      </c>
      <c r="C2" s="2" t="s">
        <v>32</v>
      </c>
    </row>
    <row r="3" spans="1:3">
      <c r="A3" s="4" t="s">
        <v>1247</v>
      </c>
    </row>
    <row r="4" spans="1:3">
      <c r="A4" s="3" t="s">
        <v>1849</v>
      </c>
    </row>
    <row r="5" spans="1:3">
      <c r="A5" s="4" t="s">
        <v>1850</v>
      </c>
      <c r="B5" s="6" t="n">
        <v>12043019</v>
      </c>
      <c r="C5" s="6" t="n">
        <v>11488861</v>
      </c>
    </row>
    <row r="6" spans="1:3">
      <c r="A6" s="4" t="s">
        <v>1851</v>
      </c>
      <c r="B6" s="5" t="n">
        <v>290759</v>
      </c>
      <c r="C6" s="5" t="n">
        <v>305281</v>
      </c>
    </row>
    <row r="7" spans="1:3">
      <c r="A7" s="4" t="s">
        <v>1852</v>
      </c>
      <c r="B7" s="5" t="n">
        <v>85715</v>
      </c>
      <c r="C7" s="5" t="n">
        <v>56552</v>
      </c>
    </row>
    <row r="8" spans="1:3">
      <c r="A8" s="4" t="s">
        <v>938</v>
      </c>
    </row>
    <row r="9" spans="1:3">
      <c r="A9" s="3" t="s">
        <v>1849</v>
      </c>
    </row>
    <row r="10" spans="1:3">
      <c r="A10" s="4" t="s">
        <v>1850</v>
      </c>
      <c r="B10" s="5" t="n">
        <v>779449</v>
      </c>
      <c r="C10" s="5" t="n">
        <v>880029</v>
      </c>
    </row>
    <row r="11" spans="1:3">
      <c r="A11" s="4" t="s">
        <v>1851</v>
      </c>
      <c r="B11" s="5" t="n">
        <v>13848</v>
      </c>
      <c r="C11" s="5" t="n">
        <v>170</v>
      </c>
    </row>
    <row r="12" spans="1:3">
      <c r="A12" s="4" t="s">
        <v>1852</v>
      </c>
      <c r="B12" s="5" t="n">
        <v>4452</v>
      </c>
      <c r="C12" s="5" t="n">
        <v>-2630</v>
      </c>
    </row>
    <row r="13" spans="1:3">
      <c r="A13" s="4" t="s">
        <v>941</v>
      </c>
    </row>
    <row r="14" spans="1:3">
      <c r="A14" s="3" t="s">
        <v>1849</v>
      </c>
    </row>
    <row r="15" spans="1:3">
      <c r="A15" s="4" t="s">
        <v>1850</v>
      </c>
      <c r="B15" s="5" t="n">
        <v>25949</v>
      </c>
      <c r="C15" s="5" t="n">
        <v>32980</v>
      </c>
    </row>
    <row r="16" spans="1:3">
      <c r="A16" s="4" t="s">
        <v>1851</v>
      </c>
      <c r="B16" s="5" t="n">
        <v>3072</v>
      </c>
      <c r="C16" s="5" t="n">
        <v>3456</v>
      </c>
    </row>
    <row r="17" spans="1:3">
      <c r="A17" s="4" t="s">
        <v>1852</v>
      </c>
      <c r="B17" s="5" t="n">
        <v>-2032</v>
      </c>
      <c r="C17" s="5" t="n">
        <v>-1730</v>
      </c>
    </row>
    <row r="18" spans="1:3">
      <c r="A18" s="4" t="s">
        <v>940</v>
      </c>
    </row>
    <row r="19" spans="1:3">
      <c r="A19" s="3" t="s">
        <v>1849</v>
      </c>
    </row>
    <row r="20" spans="1:3">
      <c r="A20" s="4" t="s">
        <v>1850</v>
      </c>
      <c r="B20" s="5" t="n">
        <v>934773</v>
      </c>
      <c r="C20" s="5" t="n">
        <v>809990</v>
      </c>
    </row>
    <row r="21" spans="1:3">
      <c r="A21" s="4" t="s">
        <v>1851</v>
      </c>
      <c r="B21" s="5" t="n">
        <v>5140</v>
      </c>
      <c r="C21" s="5" t="n">
        <v>4464</v>
      </c>
    </row>
    <row r="22" spans="1:3">
      <c r="A22" s="4" t="s">
        <v>1852</v>
      </c>
      <c r="B22" s="5" t="n">
        <v>6030</v>
      </c>
      <c r="C22" s="5" t="n">
        <v>6770</v>
      </c>
    </row>
    <row r="23" spans="1:3">
      <c r="A23" s="4" t="s">
        <v>939</v>
      </c>
    </row>
    <row r="24" spans="1:3">
      <c r="A24" s="3" t="s">
        <v>1849</v>
      </c>
    </row>
    <row r="25" spans="1:3">
      <c r="A25" s="4" t="s">
        <v>1850</v>
      </c>
      <c r="B25" s="5" t="n">
        <v>8620667</v>
      </c>
      <c r="C25" s="5" t="n">
        <v>8891107</v>
      </c>
    </row>
    <row r="26" spans="1:3">
      <c r="A26" s="4" t="s">
        <v>1851</v>
      </c>
      <c r="B26" s="5" t="n">
        <v>1315384</v>
      </c>
      <c r="C26" s="5" t="n">
        <v>2193772</v>
      </c>
    </row>
    <row r="27" spans="1:3">
      <c r="A27" s="4" t="s">
        <v>1852</v>
      </c>
      <c r="B27" s="5" t="n">
        <v>66209</v>
      </c>
      <c r="C27" s="5" t="n">
        <v>76235</v>
      </c>
    </row>
    <row r="28" spans="1:3">
      <c r="A28" s="4" t="s">
        <v>942</v>
      </c>
    </row>
    <row r="29" spans="1:3">
      <c r="A29" s="3" t="s">
        <v>1849</v>
      </c>
    </row>
    <row r="30" spans="1:3">
      <c r="A30" s="4" t="s">
        <v>1850</v>
      </c>
      <c r="B30" s="5" t="n">
        <v>5489441</v>
      </c>
      <c r="C30" s="5" t="n">
        <v>3810527</v>
      </c>
    </row>
    <row r="31" spans="1:3">
      <c r="A31" s="4" t="s">
        <v>1851</v>
      </c>
      <c r="B31" s="5" t="n">
        <v>117775</v>
      </c>
      <c r="C31" s="5" t="n">
        <v>101666</v>
      </c>
    </row>
    <row r="32" spans="1:3">
      <c r="A32" s="4" t="s">
        <v>1852</v>
      </c>
      <c r="B32" s="5" t="n">
        <v>122170</v>
      </c>
      <c r="C32" s="5" t="n">
        <v>105655</v>
      </c>
    </row>
    <row r="33" spans="1:3">
      <c r="A33" s="4" t="s">
        <v>1853</v>
      </c>
    </row>
    <row r="34" spans="1:3">
      <c r="A34" s="3" t="s">
        <v>1849</v>
      </c>
    </row>
    <row r="35" spans="1:3">
      <c r="A35" s="4" t="s">
        <v>1850</v>
      </c>
      <c r="B35" s="5" t="n">
        <v>1333987</v>
      </c>
      <c r="C35" s="5" t="n">
        <v>1488305</v>
      </c>
    </row>
    <row r="36" spans="1:3">
      <c r="A36" s="4" t="s">
        <v>1851</v>
      </c>
      <c r="B36" s="5" t="n">
        <v>129443</v>
      </c>
      <c r="C36" s="5" t="n">
        <v>497304</v>
      </c>
    </row>
    <row r="37" spans="1:3">
      <c r="A37" s="4" t="s">
        <v>1852</v>
      </c>
      <c r="B37" s="5" t="n">
        <v>394</v>
      </c>
      <c r="C37" s="5" t="n">
        <v>1051</v>
      </c>
    </row>
    <row r="38" spans="1:3">
      <c r="A38" s="4" t="s">
        <v>1854</v>
      </c>
    </row>
    <row r="39" spans="1:3">
      <c r="A39" s="3" t="s">
        <v>1849</v>
      </c>
    </row>
    <row r="40" spans="1:3">
      <c r="A40" s="4" t="s">
        <v>1850</v>
      </c>
      <c r="B40" s="5" t="n">
        <v>51422</v>
      </c>
      <c r="C40" s="5" t="n">
        <v>132395</v>
      </c>
    </row>
    <row r="41" spans="1:3">
      <c r="A41" s="4" t="s">
        <v>1851</v>
      </c>
      <c r="B41" s="5" t="n">
        <v>0</v>
      </c>
      <c r="C41" s="5" t="n">
        <v>872</v>
      </c>
    </row>
    <row r="42" spans="1:3">
      <c r="A42" s="4" t="s">
        <v>1852</v>
      </c>
      <c r="B42" s="5" t="n">
        <v>0</v>
      </c>
      <c r="C42" s="5" t="n">
        <v>0</v>
      </c>
    </row>
    <row r="43" spans="1:3">
      <c r="A43" s="4" t="s">
        <v>1855</v>
      </c>
    </row>
    <row r="44" spans="1:3">
      <c r="A44" s="3" t="s">
        <v>1849</v>
      </c>
    </row>
    <row r="45" spans="1:3">
      <c r="A45" s="4" t="s">
        <v>1850</v>
      </c>
      <c r="B45" s="5" t="n">
        <v>26507889</v>
      </c>
      <c r="C45" s="5" t="n">
        <v>24810068</v>
      </c>
    </row>
    <row r="46" spans="1:3">
      <c r="A46" s="4" t="s">
        <v>1851</v>
      </c>
      <c r="B46" s="5" t="n">
        <v>1616535</v>
      </c>
      <c r="C46" s="5" t="n">
        <v>2176239</v>
      </c>
    </row>
    <row r="47" spans="1:3">
      <c r="A47" s="4" t="s">
        <v>1852</v>
      </c>
      <c r="B47" s="6" t="n">
        <v>282150</v>
      </c>
      <c r="C47" s="5" t="n">
        <v>242649</v>
      </c>
    </row>
    <row r="48" spans="1:3">
      <c r="A48" s="4" t="s">
        <v>1856</v>
      </c>
    </row>
    <row r="49" spans="1:3">
      <c r="A49" s="3" t="s">
        <v>1849</v>
      </c>
    </row>
    <row r="50" spans="1:3">
      <c r="A50" s="4" t="s">
        <v>1850</v>
      </c>
      <c r="C50" s="5" t="n">
        <v>517274</v>
      </c>
    </row>
    <row r="51" spans="1:3">
      <c r="A51" s="4" t="s">
        <v>1851</v>
      </c>
      <c r="C51" s="5" t="n">
        <v>65606</v>
      </c>
    </row>
    <row r="52" spans="1:3">
      <c r="A52" s="4" t="s">
        <v>1852</v>
      </c>
      <c r="C52" s="6" t="n">
        <v>284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57</v>
      </c>
      <c r="B1" s="2" t="s">
        <v>1</v>
      </c>
    </row>
    <row r="2" spans="1:3">
      <c r="B2" s="2" t="s">
        <v>2</v>
      </c>
      <c r="C2" s="2" t="s">
        <v>32</v>
      </c>
    </row>
    <row r="3" spans="1:3">
      <c r="A3" s="3" t="s">
        <v>1858</v>
      </c>
    </row>
    <row r="4" spans="1:3">
      <c r="A4" s="4" t="s">
        <v>1859</v>
      </c>
      <c r="B4" s="6" t="n">
        <v>57000</v>
      </c>
      <c r="C4" s="6" t="n">
        <v>49000</v>
      </c>
    </row>
    <row r="5" spans="1:3">
      <c r="A5" s="4" t="s">
        <v>1860</v>
      </c>
      <c r="B5" s="6" t="n">
        <v>800</v>
      </c>
      <c r="C5" s="6" t="n">
        <v>1700</v>
      </c>
    </row>
    <row r="6" spans="1:3">
      <c r="A6" s="4" t="s">
        <v>1861</v>
      </c>
      <c r="B6" s="4" t="s">
        <v>1862</v>
      </c>
      <c r="C6" s="4" t="s">
        <v>1739</v>
      </c>
    </row>
    <row r="7" spans="1:3">
      <c r="A7" s="4" t="s">
        <v>1212</v>
      </c>
      <c r="B7" s="6" t="n">
        <v>26663713</v>
      </c>
      <c r="C7" s="6" t="n">
        <v>24423427</v>
      </c>
    </row>
    <row r="8" spans="1:3">
      <c r="A8" s="4" t="s">
        <v>1863</v>
      </c>
      <c r="B8" s="6" t="n">
        <v>0</v>
      </c>
      <c r="C8" s="5" t="n">
        <v>0</v>
      </c>
    </row>
    <row r="9" spans="1:3">
      <c r="A9" s="4" t="s">
        <v>1864</v>
      </c>
      <c r="B9" s="4" t="s">
        <v>1865</v>
      </c>
    </row>
    <row r="10" spans="1:3">
      <c r="A10" s="4" t="s">
        <v>1866</v>
      </c>
    </row>
    <row r="11" spans="1:3">
      <c r="A11" s="3" t="s">
        <v>1858</v>
      </c>
    </row>
    <row r="12" spans="1:3">
      <c r="A12" s="4" t="s">
        <v>1867</v>
      </c>
      <c r="B12" s="6" t="n">
        <v>1300000</v>
      </c>
      <c r="C12" s="5" t="n">
        <v>1500000</v>
      </c>
    </row>
    <row r="13" spans="1:3">
      <c r="A13" s="4" t="s">
        <v>1215</v>
      </c>
    </row>
    <row r="14" spans="1:3">
      <c r="A14" s="3" t="s">
        <v>1858</v>
      </c>
    </row>
    <row r="15" spans="1:3">
      <c r="A15" s="4" t="s">
        <v>1212</v>
      </c>
      <c r="B15" s="5" t="n">
        <v>134000</v>
      </c>
      <c r="C15" s="5" t="n">
        <v>840000</v>
      </c>
    </row>
    <row r="16" spans="1:3">
      <c r="A16" s="4" t="s">
        <v>1868</v>
      </c>
      <c r="B16" s="5" t="n">
        <v>321000</v>
      </c>
      <c r="C16" s="5" t="n">
        <v>160000</v>
      </c>
    </row>
    <row r="17" spans="1:3">
      <c r="A17" s="4" t="s">
        <v>1216</v>
      </c>
    </row>
    <row r="18" spans="1:3">
      <c r="A18" s="3" t="s">
        <v>1858</v>
      </c>
    </row>
    <row r="19" spans="1:3">
      <c r="A19" s="4" t="s">
        <v>1860</v>
      </c>
      <c r="B19" s="5" t="n">
        <v>8900</v>
      </c>
      <c r="C19" s="5" t="n">
        <v>15200</v>
      </c>
    </row>
    <row r="20" spans="1:3">
      <c r="A20" s="4" t="s">
        <v>1869</v>
      </c>
    </row>
    <row r="21" spans="1:3">
      <c r="A21" s="3" t="s">
        <v>1858</v>
      </c>
    </row>
    <row r="22" spans="1:3">
      <c r="A22" s="4" t="s">
        <v>1867</v>
      </c>
      <c r="B22" s="5" t="n">
        <v>15700000</v>
      </c>
      <c r="C22" s="5" t="n">
        <v>16100000</v>
      </c>
    </row>
    <row r="23" spans="1:3">
      <c r="A23" s="4" t="s">
        <v>1870</v>
      </c>
    </row>
    <row r="24" spans="1:3">
      <c r="A24" s="3" t="s">
        <v>1858</v>
      </c>
    </row>
    <row r="25" spans="1:3">
      <c r="A25" s="4" t="s">
        <v>1868</v>
      </c>
      <c r="B25" s="6" t="n">
        <v>27000</v>
      </c>
      <c r="C25" s="6" t="n">
        <v>29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70</v>
      </c>
    </row>
    <row r="4" spans="1:2">
      <c r="A4" s="4" t="s">
        <v>285</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71</v>
      </c>
      <c r="B1" s="2" t="s">
        <v>1</v>
      </c>
    </row>
    <row r="2" spans="1:3">
      <c r="B2" s="2" t="s">
        <v>2</v>
      </c>
      <c r="C2" s="2" t="s">
        <v>32</v>
      </c>
    </row>
    <row r="3" spans="1:3">
      <c r="A3" s="3" t="s">
        <v>308</v>
      </c>
    </row>
    <row r="4" spans="1:3">
      <c r="A4" s="4" t="s">
        <v>1872</v>
      </c>
      <c r="B4" s="6" t="n">
        <v>936951</v>
      </c>
      <c r="C4" s="6" t="n">
        <v>895844</v>
      </c>
    </row>
    <row r="5" spans="1:3">
      <c r="A5" s="4" t="s">
        <v>1873</v>
      </c>
      <c r="B5" s="5" t="n">
        <v>533930</v>
      </c>
      <c r="C5" s="5" t="n">
        <v>512094</v>
      </c>
    </row>
    <row r="6" spans="1:3">
      <c r="A6" s="4" t="s">
        <v>1874</v>
      </c>
      <c r="B6" s="5" t="n">
        <v>403021</v>
      </c>
      <c r="C6" s="5" t="n">
        <v>383750</v>
      </c>
    </row>
    <row r="7" spans="1:3">
      <c r="A7" s="4" t="s">
        <v>1875</v>
      </c>
      <c r="B7" s="5" t="n">
        <v>32334</v>
      </c>
      <c r="C7" s="5" t="n">
        <v>30777</v>
      </c>
    </row>
    <row r="8" spans="1:3">
      <c r="A8" s="4" t="s">
        <v>54</v>
      </c>
      <c r="B8" s="5" t="n">
        <v>555874</v>
      </c>
      <c r="C8" s="5" t="n">
        <v>535046</v>
      </c>
    </row>
    <row r="9" spans="1:3">
      <c r="A9" s="4" t="s">
        <v>1876</v>
      </c>
      <c r="B9" s="5" t="n">
        <v>569808</v>
      </c>
      <c r="C9" s="5" t="n">
        <v>547142</v>
      </c>
    </row>
    <row r="10" spans="1:3">
      <c r="A10" s="4" t="s">
        <v>1877</v>
      </c>
    </row>
    <row r="11" spans="1:3">
      <c r="A11" s="3" t="s">
        <v>308</v>
      </c>
    </row>
    <row r="12" spans="1:3">
      <c r="A12" s="4" t="s">
        <v>1872</v>
      </c>
      <c r="B12" s="5" t="n">
        <v>120519</v>
      </c>
      <c r="C12" s="5" t="n">
        <v>120519</v>
      </c>
    </row>
    <row r="13" spans="1:3">
      <c r="A13" s="4" t="s">
        <v>1878</v>
      </c>
    </row>
    <row r="14" spans="1:3">
      <c r="A14" s="3" t="s">
        <v>308</v>
      </c>
    </row>
    <row r="15" spans="1:3">
      <c r="A15" s="4" t="s">
        <v>1872</v>
      </c>
      <c r="B15" s="6" t="n">
        <v>515985</v>
      </c>
      <c r="C15" s="5" t="n">
        <v>498208</v>
      </c>
    </row>
    <row r="16" spans="1:3">
      <c r="A16" s="4" t="s">
        <v>1879</v>
      </c>
    </row>
    <row r="17" spans="1:3">
      <c r="A17" s="3" t="s">
        <v>308</v>
      </c>
    </row>
    <row r="18" spans="1:3">
      <c r="A18" s="4" t="s">
        <v>1880</v>
      </c>
      <c r="B18" s="4" t="s">
        <v>1881</v>
      </c>
    </row>
    <row r="19" spans="1:3">
      <c r="A19" s="4" t="s">
        <v>1882</v>
      </c>
    </row>
    <row r="20" spans="1:3">
      <c r="A20" s="3" t="s">
        <v>308</v>
      </c>
    </row>
    <row r="21" spans="1:3">
      <c r="A21" s="4" t="s">
        <v>1880</v>
      </c>
      <c r="B21" s="4" t="s">
        <v>1883</v>
      </c>
    </row>
    <row r="22" spans="1:3">
      <c r="A22" s="4" t="s">
        <v>1884</v>
      </c>
    </row>
    <row r="23" spans="1:3">
      <c r="A23" s="3" t="s">
        <v>308</v>
      </c>
    </row>
    <row r="24" spans="1:3">
      <c r="A24" s="4" t="s">
        <v>1872</v>
      </c>
      <c r="B24" s="6" t="n">
        <v>336722</v>
      </c>
      <c r="C24" s="5" t="n">
        <v>319394</v>
      </c>
    </row>
    <row r="25" spans="1:3">
      <c r="A25" s="4" t="s">
        <v>1885</v>
      </c>
    </row>
    <row r="26" spans="1:3">
      <c r="A26" s="3" t="s">
        <v>308</v>
      </c>
    </row>
    <row r="27" spans="1:3">
      <c r="A27" s="4" t="s">
        <v>1880</v>
      </c>
      <c r="B27" s="4" t="s">
        <v>1883</v>
      </c>
    </row>
    <row r="28" spans="1:3">
      <c r="A28" s="4" t="s">
        <v>1886</v>
      </c>
    </row>
    <row r="29" spans="1:3">
      <c r="A29" s="3" t="s">
        <v>308</v>
      </c>
    </row>
    <row r="30" spans="1:3">
      <c r="A30" s="4" t="s">
        <v>1880</v>
      </c>
      <c r="B30" s="4" t="s">
        <v>1887</v>
      </c>
    </row>
    <row r="31" spans="1:3">
      <c r="A31" s="4" t="s">
        <v>1888</v>
      </c>
    </row>
    <row r="32" spans="1:3">
      <c r="A32" s="3" t="s">
        <v>308</v>
      </c>
    </row>
    <row r="33" spans="1:3">
      <c r="A33" s="4" t="s">
        <v>1872</v>
      </c>
      <c r="B33" s="6" t="n">
        <v>84244</v>
      </c>
      <c r="C33" s="5" t="n">
        <v>78242</v>
      </c>
    </row>
    <row r="34" spans="1:3">
      <c r="A34" s="4" t="s">
        <v>1889</v>
      </c>
    </row>
    <row r="35" spans="1:3">
      <c r="A35" s="3" t="s">
        <v>308</v>
      </c>
    </row>
    <row r="36" spans="1:3">
      <c r="A36" s="4" t="s">
        <v>1880</v>
      </c>
      <c r="B36" s="4" t="s">
        <v>1883</v>
      </c>
    </row>
    <row r="37" spans="1:3">
      <c r="A37" s="4" t="s">
        <v>1890</v>
      </c>
    </row>
    <row r="38" spans="1:3">
      <c r="A38" s="3" t="s">
        <v>308</v>
      </c>
    </row>
    <row r="39" spans="1:3">
      <c r="A39" s="4" t="s">
        <v>1880</v>
      </c>
      <c r="B39" s="4" t="s">
        <v>1891</v>
      </c>
    </row>
    <row r="40" spans="1:3">
      <c r="A40" s="4" t="s">
        <v>1892</v>
      </c>
    </row>
    <row r="41" spans="1:3">
      <c r="A41" s="3" t="s">
        <v>308</v>
      </c>
    </row>
    <row r="42" spans="1:3">
      <c r="A42" s="4" t="s">
        <v>1893</v>
      </c>
      <c r="B42" s="6" t="n">
        <v>28264</v>
      </c>
      <c r="C42" s="5" t="n">
        <v>24903</v>
      </c>
    </row>
    <row r="43" spans="1:3">
      <c r="A43" s="4" t="s">
        <v>1894</v>
      </c>
      <c r="B43" s="5" t="n">
        <v>14330</v>
      </c>
      <c r="C43" s="5" t="n">
        <v>12807</v>
      </c>
    </row>
    <row r="44" spans="1:3">
      <c r="A44" s="4" t="s">
        <v>1895</v>
      </c>
      <c r="B44" s="6" t="n">
        <v>13934</v>
      </c>
      <c r="C44" s="6" t="n">
        <v>12096</v>
      </c>
    </row>
    <row r="45" spans="1:3">
      <c r="A45" s="4" t="s">
        <v>1896</v>
      </c>
    </row>
    <row r="46" spans="1:3">
      <c r="A46" s="3" t="s">
        <v>308</v>
      </c>
    </row>
    <row r="47" spans="1:3">
      <c r="A47" s="4" t="s">
        <v>1880</v>
      </c>
      <c r="B47" s="4" t="s">
        <v>1897</v>
      </c>
    </row>
    <row r="48" spans="1:3">
      <c r="A48" s="4" t="s">
        <v>1898</v>
      </c>
    </row>
    <row r="49" spans="1:3">
      <c r="A49" s="3" t="s">
        <v>308</v>
      </c>
    </row>
    <row r="50" spans="1:3">
      <c r="A50" s="4" t="s">
        <v>1880</v>
      </c>
      <c r="B50" s="4" t="s">
        <v>189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0</v>
      </c>
      <c r="B1" s="2" t="s">
        <v>1</v>
      </c>
    </row>
    <row r="2" spans="1:4">
      <c r="B2" s="2" t="s">
        <v>2</v>
      </c>
      <c r="C2" s="2" t="s">
        <v>32</v>
      </c>
      <c r="D2" s="2" t="s">
        <v>103</v>
      </c>
    </row>
    <row r="3" spans="1:4">
      <c r="A3" s="3" t="s">
        <v>1901</v>
      </c>
    </row>
    <row r="4" spans="1:4">
      <c r="A4" s="4" t="s">
        <v>1902</v>
      </c>
      <c r="B4" s="9" t="n">
        <v>52.5</v>
      </c>
      <c r="C4" s="9" t="n">
        <v>47.1</v>
      </c>
      <c r="D4" s="9" t="n">
        <v>45.7</v>
      </c>
    </row>
    <row r="5" spans="1:4">
      <c r="A5" s="4" t="s">
        <v>1903</v>
      </c>
      <c r="B5" s="10" t="n">
        <v>24.3</v>
      </c>
      <c r="C5" s="10" t="n">
        <v>22.4</v>
      </c>
      <c r="D5" s="10" t="n">
        <v>21.4</v>
      </c>
    </row>
    <row r="6" spans="1:4">
      <c r="A6" s="4" t="s">
        <v>1904</v>
      </c>
      <c r="B6" s="10" t="n">
        <v>28.2</v>
      </c>
      <c r="C6" s="10" t="n">
        <v>24.7</v>
      </c>
      <c r="D6" s="10" t="n">
        <v>24.3</v>
      </c>
    </row>
    <row r="7" spans="1:4">
      <c r="A7" s="4" t="s">
        <v>1905</v>
      </c>
      <c r="B7" s="9" t="n">
        <v>28.2</v>
      </c>
      <c r="C7" s="9" t="n">
        <v>26.6</v>
      </c>
      <c r="D7" s="9" t="n">
        <v>27.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1906</v>
      </c>
      <c r="C1" s="2" t="s">
        <v>1767</v>
      </c>
      <c r="D1" s="2" t="s">
        <v>1</v>
      </c>
    </row>
    <row r="2" spans="1:8">
      <c r="C2" s="2" t="s">
        <v>740</v>
      </c>
      <c r="D2" s="2" t="s">
        <v>2</v>
      </c>
      <c r="F2" s="2" t="s">
        <v>32</v>
      </c>
      <c r="H2" s="2" t="s">
        <v>103</v>
      </c>
    </row>
    <row r="3" spans="1:8">
      <c r="A3" s="3" t="s">
        <v>1907</v>
      </c>
    </row>
    <row r="4" spans="1:8">
      <c r="A4" s="4" t="s">
        <v>1908</v>
      </c>
      <c r="C4" s="6" t="n">
        <v>188855</v>
      </c>
      <c r="D4" s="6" t="n">
        <v>188855</v>
      </c>
      <c r="F4" s="6" t="n">
        <v>212573</v>
      </c>
      <c r="H4" s="6" t="n">
        <v>191916</v>
      </c>
    </row>
    <row r="5" spans="1:8">
      <c r="A5" s="4" t="s">
        <v>1909</v>
      </c>
      <c r="D5" s="5" t="n">
        <v>-13641</v>
      </c>
      <c r="F5" s="5" t="n">
        <v>-25198</v>
      </c>
      <c r="G5" s="4" t="s">
        <v>44</v>
      </c>
      <c r="H5" s="5" t="n">
        <v>-15071</v>
      </c>
    </row>
    <row r="6" spans="1:8">
      <c r="A6" s="4" t="s">
        <v>1199</v>
      </c>
      <c r="D6" s="5" t="n">
        <v>51855</v>
      </c>
      <c r="F6" s="5" t="n">
        <v>89593</v>
      </c>
      <c r="H6" s="5" t="n">
        <v>130100</v>
      </c>
    </row>
    <row r="7" spans="1:8">
      <c r="A7" s="4" t="s">
        <v>1910</v>
      </c>
      <c r="D7" s="5" t="n">
        <v>-89720</v>
      </c>
      <c r="F7" s="5" t="n">
        <v>-87183</v>
      </c>
      <c r="H7" s="5" t="n">
        <v>-90926</v>
      </c>
    </row>
    <row r="8" spans="1:8">
      <c r="A8" s="4" t="s">
        <v>1911</v>
      </c>
      <c r="D8" s="5" t="n">
        <v>-644</v>
      </c>
      <c r="F8" s="5" t="n">
        <v>-930</v>
      </c>
      <c r="H8" s="5" t="n">
        <v>-3446</v>
      </c>
    </row>
    <row r="9" spans="1:8">
      <c r="A9" s="4" t="s">
        <v>1912</v>
      </c>
      <c r="C9" s="5" t="n">
        <v>15300</v>
      </c>
      <c r="D9" s="5" t="n">
        <v>0</v>
      </c>
      <c r="E9" s="4" t="s">
        <v>86</v>
      </c>
    </row>
    <row r="10" spans="1:8">
      <c r="A10" s="4" t="s">
        <v>1913</v>
      </c>
      <c r="D10" s="5" t="n">
        <v>136705</v>
      </c>
      <c r="F10" s="5" t="n">
        <v>188855</v>
      </c>
      <c r="H10" s="5" t="n">
        <v>212573</v>
      </c>
    </row>
    <row r="11" spans="1:8">
      <c r="A11" s="4" t="s">
        <v>1775</v>
      </c>
    </row>
    <row r="12" spans="1:8">
      <c r="A12" s="3" t="s">
        <v>1907</v>
      </c>
    </row>
    <row r="13" spans="1:8">
      <c r="A13" s="4" t="s">
        <v>1908</v>
      </c>
      <c r="C13" s="5" t="n">
        <v>147849</v>
      </c>
      <c r="D13" s="5" t="n">
        <v>147849</v>
      </c>
      <c r="F13" s="5" t="n">
        <v>160044</v>
      </c>
      <c r="H13" s="5" t="n">
        <v>122760</v>
      </c>
    </row>
    <row r="14" spans="1:8">
      <c r="A14" s="4" t="s">
        <v>1909</v>
      </c>
      <c r="D14" s="5" t="n">
        <v>-10380</v>
      </c>
      <c r="F14" s="5" t="n">
        <v>-16876</v>
      </c>
      <c r="G14" s="4" t="s">
        <v>44</v>
      </c>
      <c r="H14" s="5" t="n">
        <v>-9889</v>
      </c>
    </row>
    <row r="15" spans="1:8">
      <c r="A15" s="4" t="s">
        <v>1199</v>
      </c>
      <c r="D15" s="5" t="n">
        <v>41167</v>
      </c>
      <c r="F15" s="5" t="n">
        <v>70763</v>
      </c>
      <c r="H15" s="5" t="n">
        <v>105140</v>
      </c>
    </row>
    <row r="16" spans="1:8">
      <c r="A16" s="4" t="s">
        <v>1910</v>
      </c>
      <c r="D16" s="5" t="n">
        <v>-78330</v>
      </c>
      <c r="F16" s="5" t="n">
        <v>-68145</v>
      </c>
      <c r="H16" s="5" t="n">
        <v>-56826</v>
      </c>
    </row>
    <row r="17" spans="1:8">
      <c r="A17" s="4" t="s">
        <v>1911</v>
      </c>
      <c r="D17" s="5" t="n">
        <v>-728</v>
      </c>
      <c r="F17" s="5" t="n">
        <v>2063</v>
      </c>
      <c r="H17" s="5" t="n">
        <v>-1141</v>
      </c>
    </row>
    <row r="18" spans="1:8">
      <c r="A18" s="4" t="s">
        <v>1912</v>
      </c>
      <c r="B18" s="4" t="s">
        <v>86</v>
      </c>
      <c r="D18" s="5" t="n">
        <v>15333</v>
      </c>
    </row>
    <row r="19" spans="1:8">
      <c r="A19" s="4" t="s">
        <v>1913</v>
      </c>
      <c r="D19" s="5" t="n">
        <v>114911</v>
      </c>
      <c r="F19" s="5" t="n">
        <v>147849</v>
      </c>
      <c r="H19" s="5" t="n">
        <v>160044</v>
      </c>
    </row>
    <row r="20" spans="1:8">
      <c r="A20" s="4" t="s">
        <v>1914</v>
      </c>
    </row>
    <row r="21" spans="1:8">
      <c r="A21" s="3" t="s">
        <v>1907</v>
      </c>
    </row>
    <row r="22" spans="1:8">
      <c r="A22" s="4" t="s">
        <v>1908</v>
      </c>
      <c r="C22" s="5" t="n">
        <v>21411</v>
      </c>
      <c r="D22" s="5" t="n">
        <v>21411</v>
      </c>
      <c r="F22" s="5" t="n">
        <v>20401</v>
      </c>
      <c r="H22" s="5" t="n">
        <v>32471</v>
      </c>
    </row>
    <row r="23" spans="1:8">
      <c r="A23" s="4" t="s">
        <v>1909</v>
      </c>
      <c r="D23" s="5" t="n">
        <v>-2974</v>
      </c>
      <c r="F23" s="5" t="n">
        <v>-5011</v>
      </c>
      <c r="G23" s="4" t="s">
        <v>44</v>
      </c>
      <c r="H23" s="5" t="n">
        <v>-2909</v>
      </c>
    </row>
    <row r="24" spans="1:8">
      <c r="A24" s="4" t="s">
        <v>1199</v>
      </c>
      <c r="D24" s="5" t="n">
        <v>10688</v>
      </c>
      <c r="F24" s="5" t="n">
        <v>8918</v>
      </c>
      <c r="H24" s="5" t="n">
        <v>7372</v>
      </c>
    </row>
    <row r="25" spans="1:8">
      <c r="A25" s="4" t="s">
        <v>1910</v>
      </c>
      <c r="D25" s="5" t="n">
        <v>-8108</v>
      </c>
      <c r="F25" s="5" t="n">
        <v>-2765</v>
      </c>
      <c r="H25" s="5" t="n">
        <v>-15894</v>
      </c>
    </row>
    <row r="26" spans="1:8">
      <c r="A26" s="4" t="s">
        <v>1911</v>
      </c>
      <c r="D26" s="5" t="n">
        <v>777</v>
      </c>
      <c r="F26" s="5" t="n">
        <v>-132</v>
      </c>
      <c r="H26" s="5" t="n">
        <v>-639</v>
      </c>
    </row>
    <row r="27" spans="1:8">
      <c r="A27" s="4" t="s">
        <v>1912</v>
      </c>
      <c r="B27" s="4" t="s">
        <v>86</v>
      </c>
      <c r="D27" s="5" t="n">
        <v>0</v>
      </c>
    </row>
    <row r="28" spans="1:8">
      <c r="A28" s="4" t="s">
        <v>1913</v>
      </c>
      <c r="D28" s="5" t="n">
        <v>21794</v>
      </c>
      <c r="F28" s="5" t="n">
        <v>21411</v>
      </c>
      <c r="H28" s="5" t="n">
        <v>20401</v>
      </c>
    </row>
    <row r="29" spans="1:8">
      <c r="A29" s="4" t="s">
        <v>1178</v>
      </c>
    </row>
    <row r="30" spans="1:8">
      <c r="A30" s="3" t="s">
        <v>1907</v>
      </c>
    </row>
    <row r="31" spans="1:8">
      <c r="A31" s="4" t="s">
        <v>1908</v>
      </c>
      <c r="C31" s="6" t="n">
        <v>19595</v>
      </c>
      <c r="D31" s="5" t="n">
        <v>19595</v>
      </c>
      <c r="F31" s="5" t="n">
        <v>32128</v>
      </c>
      <c r="H31" s="5" t="n">
        <v>36685</v>
      </c>
    </row>
    <row r="32" spans="1:8">
      <c r="A32" s="4" t="s">
        <v>1909</v>
      </c>
      <c r="D32" s="5" t="n">
        <v>-287</v>
      </c>
      <c r="F32" s="5" t="n">
        <v>-3311</v>
      </c>
      <c r="G32" s="4" t="s">
        <v>44</v>
      </c>
      <c r="H32" s="5" t="n">
        <v>-2273</v>
      </c>
    </row>
    <row r="33" spans="1:8">
      <c r="A33" s="4" t="s">
        <v>1199</v>
      </c>
      <c r="D33" s="5" t="n">
        <v>0</v>
      </c>
      <c r="F33" s="5" t="n">
        <v>9912</v>
      </c>
      <c r="H33" s="5" t="n">
        <v>17588</v>
      </c>
    </row>
    <row r="34" spans="1:8">
      <c r="A34" s="4" t="s">
        <v>1910</v>
      </c>
      <c r="D34" s="5" t="n">
        <v>-3282</v>
      </c>
      <c r="F34" s="5" t="n">
        <v>-16273</v>
      </c>
      <c r="H34" s="5" t="n">
        <v>-18206</v>
      </c>
    </row>
    <row r="35" spans="1:8">
      <c r="A35" s="4" t="s">
        <v>1911</v>
      </c>
      <c r="D35" s="5" t="n">
        <v>-693</v>
      </c>
      <c r="F35" s="5" t="n">
        <v>-2861</v>
      </c>
      <c r="H35" s="5" t="n">
        <v>-1666</v>
      </c>
    </row>
    <row r="36" spans="1:8">
      <c r="A36" s="4" t="s">
        <v>1912</v>
      </c>
      <c r="B36" s="4" t="s">
        <v>86</v>
      </c>
      <c r="D36" s="5" t="n">
        <v>-15333</v>
      </c>
    </row>
    <row r="37" spans="1:8">
      <c r="A37" s="4" t="s">
        <v>1913</v>
      </c>
      <c r="D37" s="6" t="n">
        <v>0</v>
      </c>
      <c r="F37" s="6" t="n">
        <v>19595</v>
      </c>
      <c r="H37" s="6" t="n">
        <v>32128</v>
      </c>
    </row>
    <row r="38" spans="1:8"/>
    <row r="39" spans="1:8">
      <c r="A39" s="4" t="s">
        <v>44</v>
      </c>
      <c r="B39" s="4" t="s">
        <v>1915</v>
      </c>
    </row>
    <row r="40" spans="1:8">
      <c r="A40" s="4" t="s">
        <v>86</v>
      </c>
      <c r="B40" s="4" t="s">
        <v>1779</v>
      </c>
    </row>
  </sheetData>
  <mergeCells count="7">
    <mergeCell ref="A1:B2"/>
    <mergeCell ref="D1:H1"/>
    <mergeCell ref="D2:E2"/>
    <mergeCell ref="F2:G2"/>
    <mergeCell ref="A38:G38"/>
    <mergeCell ref="B39:G39"/>
    <mergeCell ref="B40:G4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1916</v>
      </c>
      <c r="B1" s="2" t="s">
        <v>1</v>
      </c>
    </row>
    <row r="2" spans="1:5">
      <c r="B2" s="2" t="s">
        <v>2</v>
      </c>
      <c r="C2" s="2" t="s">
        <v>32</v>
      </c>
      <c r="E2" s="2" t="s">
        <v>103</v>
      </c>
    </row>
    <row r="3" spans="1:5">
      <c r="A3" s="3" t="s">
        <v>1907</v>
      </c>
    </row>
    <row r="4" spans="1:5">
      <c r="A4" s="4" t="s">
        <v>1917</v>
      </c>
      <c r="B4" s="6" t="n">
        <v>13641</v>
      </c>
      <c r="C4" s="6" t="n">
        <v>25198</v>
      </c>
      <c r="D4" s="4" t="s">
        <v>44</v>
      </c>
      <c r="E4" s="6" t="n">
        <v>15071</v>
      </c>
    </row>
    <row r="5" spans="1:5">
      <c r="A5" s="4" t="s">
        <v>1918</v>
      </c>
    </row>
    <row r="6" spans="1:5">
      <c r="A6" s="3" t="s">
        <v>1907</v>
      </c>
    </row>
    <row r="7" spans="1:5">
      <c r="A7" s="4" t="s">
        <v>1917</v>
      </c>
      <c r="C7" s="5" t="n">
        <v>2700</v>
      </c>
    </row>
    <row r="8" spans="1:5">
      <c r="A8" s="4" t="s">
        <v>1919</v>
      </c>
    </row>
    <row r="9" spans="1:5">
      <c r="A9" s="3" t="s">
        <v>1907</v>
      </c>
    </row>
    <row r="10" spans="1:5">
      <c r="A10" s="4" t="s">
        <v>1917</v>
      </c>
      <c r="C10" s="5" t="n">
        <v>1400</v>
      </c>
    </row>
    <row r="11" spans="1:5">
      <c r="A11" s="4" t="s">
        <v>1920</v>
      </c>
    </row>
    <row r="12" spans="1:5">
      <c r="A12" s="3" t="s">
        <v>1907</v>
      </c>
    </row>
    <row r="13" spans="1:5">
      <c r="A13" s="4" t="s">
        <v>1917</v>
      </c>
      <c r="C13" s="6" t="n">
        <v>1300</v>
      </c>
    </row>
    <row r="14" spans="1:5"/>
    <row r="15" spans="1:5">
      <c r="A15" s="4" t="s">
        <v>44</v>
      </c>
      <c r="B15" s="4" t="s">
        <v>1915</v>
      </c>
    </row>
  </sheetData>
  <mergeCells count="5">
    <mergeCell ref="A1:A2"/>
    <mergeCell ref="B1:E1"/>
    <mergeCell ref="C2:D2"/>
    <mergeCell ref="A14:E14"/>
    <mergeCell ref="B15:E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21</v>
      </c>
      <c r="B1" s="2" t="s">
        <v>2</v>
      </c>
      <c r="C1" s="2" t="s">
        <v>32</v>
      </c>
    </row>
    <row r="2" spans="1:3">
      <c r="A2" s="3" t="s">
        <v>1922</v>
      </c>
    </row>
    <row r="3" spans="1:3">
      <c r="A3" s="4" t="s">
        <v>1923</v>
      </c>
      <c r="B3" s="6" t="n">
        <v>1049895</v>
      </c>
      <c r="C3" s="6" t="n">
        <v>1035110</v>
      </c>
    </row>
    <row r="4" spans="1:3">
      <c r="A4" s="4" t="s">
        <v>1924</v>
      </c>
      <c r="B4" s="5" t="n">
        <v>228072</v>
      </c>
      <c r="C4" s="5" t="n">
        <v>215349</v>
      </c>
    </row>
    <row r="5" spans="1:3">
      <c r="A5" s="4" t="s">
        <v>1925</v>
      </c>
      <c r="B5" s="5" t="n">
        <v>33842</v>
      </c>
      <c r="C5" s="5" t="n">
        <v>168852</v>
      </c>
    </row>
    <row r="6" spans="1:3">
      <c r="A6" s="4" t="s">
        <v>1926</v>
      </c>
      <c r="B6" s="5" t="n">
        <v>82742</v>
      </c>
      <c r="C6" s="5" t="n">
        <v>84771</v>
      </c>
    </row>
    <row r="7" spans="1:3">
      <c r="A7" s="4" t="s">
        <v>1927</v>
      </c>
      <c r="B7" s="5" t="n">
        <v>13603</v>
      </c>
      <c r="C7" s="5" t="n">
        <v>16539</v>
      </c>
    </row>
    <row r="8" spans="1:3">
      <c r="A8" s="4" t="s">
        <v>1928</v>
      </c>
      <c r="B8" s="5" t="n">
        <v>40088</v>
      </c>
      <c r="C8" s="5" t="n">
        <v>7514</v>
      </c>
    </row>
    <row r="9" spans="1:3">
      <c r="A9" s="4" t="s">
        <v>1929</v>
      </c>
      <c r="B9" s="5" t="n">
        <v>0</v>
      </c>
      <c r="C9" s="5" t="n">
        <v>70000</v>
      </c>
    </row>
    <row r="10" spans="1:3">
      <c r="A10" s="4" t="s">
        <v>1930</v>
      </c>
      <c r="B10" s="5" t="n">
        <v>88371</v>
      </c>
      <c r="C10" s="5" t="n">
        <v>107299</v>
      </c>
    </row>
    <row r="11" spans="1:3">
      <c r="A11" s="4" t="s">
        <v>1931</v>
      </c>
      <c r="B11" s="5" t="n">
        <v>59613</v>
      </c>
      <c r="C11" s="5" t="n">
        <v>163819</v>
      </c>
    </row>
    <row r="12" spans="1:3">
      <c r="A12" s="4" t="s">
        <v>1932</v>
      </c>
      <c r="B12" s="5" t="n">
        <v>117908</v>
      </c>
      <c r="C12" s="5" t="n">
        <v>122070</v>
      </c>
    </row>
    <row r="13" spans="1:3">
      <c r="A13" s="4" t="s">
        <v>1933</v>
      </c>
      <c r="B13" s="6" t="n">
        <v>1714134</v>
      </c>
      <c r="C13" s="6" t="n">
        <v>19913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v>
      </c>
      <c r="C2" s="2" t="s">
        <v>32</v>
      </c>
      <c r="D2" s="2" t="s">
        <v>103</v>
      </c>
    </row>
    <row r="3" spans="1:4">
      <c r="A3" s="3" t="s">
        <v>1935</v>
      </c>
    </row>
    <row r="4" spans="1:4">
      <c r="A4" s="4" t="s">
        <v>144</v>
      </c>
      <c r="B4" s="6" t="n">
        <v>119579</v>
      </c>
      <c r="C4" s="6" t="n">
        <v>230830</v>
      </c>
      <c r="D4" s="6" t="n">
        <v>78784</v>
      </c>
    </row>
    <row r="5" spans="1:4">
      <c r="A5" s="4" t="s">
        <v>1936</v>
      </c>
    </row>
    <row r="6" spans="1:4">
      <c r="A6" s="3" t="s">
        <v>1935</v>
      </c>
    </row>
    <row r="7" spans="1:4">
      <c r="A7" s="4" t="s">
        <v>1937</v>
      </c>
      <c r="B7" s="5" t="n">
        <v>1074055</v>
      </c>
      <c r="C7" s="5" t="n">
        <v>931627</v>
      </c>
      <c r="D7" s="5" t="n">
        <v>852160</v>
      </c>
    </row>
    <row r="8" spans="1:4">
      <c r="A8" s="4" t="s">
        <v>1938</v>
      </c>
      <c r="B8" s="5" t="n">
        <v>673632</v>
      </c>
      <c r="C8" s="5" t="n">
        <v>663069</v>
      </c>
      <c r="D8" s="5" t="n">
        <v>634173</v>
      </c>
    </row>
    <row r="9" spans="1:4">
      <c r="A9" s="4" t="s">
        <v>144</v>
      </c>
      <c r="B9" s="5" t="n">
        <v>65817</v>
      </c>
      <c r="C9" s="5" t="n">
        <v>42799</v>
      </c>
      <c r="D9" s="5" t="n">
        <v>47434</v>
      </c>
    </row>
    <row r="10" spans="1:4">
      <c r="A10" s="4" t="s">
        <v>1939</v>
      </c>
      <c r="B10" s="5" t="n">
        <v>334606</v>
      </c>
      <c r="C10" s="5" t="n">
        <v>225759</v>
      </c>
      <c r="D10" s="6" t="n">
        <v>170553</v>
      </c>
    </row>
    <row r="11" spans="1:4">
      <c r="A11" s="3" t="s">
        <v>1940</v>
      </c>
    </row>
    <row r="12" spans="1:4">
      <c r="A12" s="4" t="s">
        <v>60</v>
      </c>
      <c r="B12" s="5" t="n">
        <v>8652539</v>
      </c>
      <c r="C12" s="5" t="n">
        <v>8439622</v>
      </c>
    </row>
    <row r="13" spans="1:4">
      <c r="A13" s="4" t="s">
        <v>69</v>
      </c>
      <c r="B13" s="6" t="n">
        <v>6090722</v>
      </c>
      <c r="C13" s="6" t="n">
        <v>600991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1</v>
      </c>
      <c r="B1" s="2" t="s">
        <v>1</v>
      </c>
    </row>
    <row r="2" spans="1:3">
      <c r="B2" s="2" t="s">
        <v>2</v>
      </c>
      <c r="C2" s="2" t="s">
        <v>32</v>
      </c>
    </row>
    <row r="3" spans="1:3">
      <c r="A3" s="3" t="s">
        <v>317</v>
      </c>
    </row>
    <row r="4" spans="1:3">
      <c r="A4" s="4" t="s">
        <v>1924</v>
      </c>
      <c r="B4" s="6" t="n">
        <v>228072</v>
      </c>
      <c r="C4" s="6" t="n">
        <v>215349</v>
      </c>
    </row>
    <row r="5" spans="1:3">
      <c r="A5" s="4" t="s">
        <v>1942</v>
      </c>
      <c r="B5" s="6" t="n">
        <v>38000</v>
      </c>
      <c r="C5" s="6" t="n">
        <v>341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2</v>
      </c>
      <c r="C2" s="2" t="s">
        <v>32</v>
      </c>
      <c r="D2" s="2" t="s">
        <v>103</v>
      </c>
    </row>
    <row r="3" spans="1:4">
      <c r="A3" s="3" t="s">
        <v>58</v>
      </c>
    </row>
    <row r="4" spans="1:4">
      <c r="A4" s="4" t="s">
        <v>1198</v>
      </c>
      <c r="B4" s="6" t="n">
        <v>627294</v>
      </c>
      <c r="C4" s="6" t="n">
        <v>627294</v>
      </c>
    </row>
    <row r="5" spans="1:4">
      <c r="A5" s="4" t="s">
        <v>759</v>
      </c>
      <c r="B5" s="5" t="n">
        <v>60242</v>
      </c>
    </row>
    <row r="6" spans="1:4">
      <c r="A6" s="4" t="s">
        <v>1944</v>
      </c>
      <c r="B6" s="5" t="n">
        <v>-16414</v>
      </c>
    </row>
    <row r="7" spans="1:4">
      <c r="A7" s="4" t="s">
        <v>141</v>
      </c>
      <c r="B7" s="5" t="n">
        <v>0</v>
      </c>
      <c r="C7" s="5" t="n">
        <v>0</v>
      </c>
      <c r="D7" s="6" t="n">
        <v>-3801</v>
      </c>
    </row>
    <row r="8" spans="1:4">
      <c r="A8" s="4" t="s">
        <v>1202</v>
      </c>
      <c r="B8" s="5" t="n">
        <v>671122</v>
      </c>
      <c r="C8" s="5" t="n">
        <v>627294</v>
      </c>
      <c r="D8" s="5" t="n">
        <v>627294</v>
      </c>
    </row>
    <row r="9" spans="1:4">
      <c r="A9" s="4" t="s">
        <v>1776</v>
      </c>
    </row>
    <row r="10" spans="1:4">
      <c r="A10" s="3" t="s">
        <v>58</v>
      </c>
    </row>
    <row r="11" spans="1:4">
      <c r="A11" s="4" t="s">
        <v>1198</v>
      </c>
      <c r="B11" s="5" t="n">
        <v>276420</v>
      </c>
      <c r="C11" s="5" t="n">
        <v>276420</v>
      </c>
    </row>
    <row r="12" spans="1:4">
      <c r="A12" s="4" t="s">
        <v>759</v>
      </c>
      <c r="B12" s="5" t="n">
        <v>60242</v>
      </c>
    </row>
    <row r="13" spans="1:4">
      <c r="A13" s="4" t="s">
        <v>1944</v>
      </c>
      <c r="B13" s="5" t="n">
        <v>-16414</v>
      </c>
    </row>
    <row r="14" spans="1:4">
      <c r="A14" s="4" t="s">
        <v>141</v>
      </c>
      <c r="B14" s="5" t="n">
        <v>0</v>
      </c>
    </row>
    <row r="15" spans="1:4">
      <c r="A15" s="4" t="s">
        <v>1202</v>
      </c>
      <c r="B15" s="5" t="n">
        <v>320248</v>
      </c>
      <c r="C15" s="5" t="n">
        <v>276420</v>
      </c>
      <c r="D15" s="5" t="n">
        <v>276420</v>
      </c>
    </row>
    <row r="16" spans="1:4">
      <c r="A16" s="4" t="s">
        <v>1945</v>
      </c>
    </row>
    <row r="17" spans="1:4">
      <c r="A17" s="3" t="s">
        <v>58</v>
      </c>
    </row>
    <row r="18" spans="1:4">
      <c r="A18" s="4" t="s">
        <v>1198</v>
      </c>
      <c r="B18" s="5" t="n">
        <v>350874</v>
      </c>
      <c r="C18" s="5" t="n">
        <v>350874</v>
      </c>
    </row>
    <row r="19" spans="1:4">
      <c r="A19" s="4" t="s">
        <v>759</v>
      </c>
      <c r="B19" s="5" t="n">
        <v>0</v>
      </c>
    </row>
    <row r="20" spans="1:4">
      <c r="A20" s="4" t="s">
        <v>1944</v>
      </c>
      <c r="B20" s="5" t="n">
        <v>0</v>
      </c>
    </row>
    <row r="21" spans="1:4">
      <c r="A21" s="4" t="s">
        <v>141</v>
      </c>
      <c r="B21" s="5" t="n">
        <v>0</v>
      </c>
    </row>
    <row r="22" spans="1:4">
      <c r="A22" s="4" t="s">
        <v>1202</v>
      </c>
      <c r="B22" s="6" t="n">
        <v>350874</v>
      </c>
      <c r="C22" s="6" t="n">
        <v>350874</v>
      </c>
      <c r="D22" s="6" t="n">
        <v>35087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6</v>
      </c>
      <c r="B1" s="2" t="s">
        <v>2</v>
      </c>
      <c r="C1" s="2" t="s">
        <v>32</v>
      </c>
    </row>
    <row r="2" spans="1:3">
      <c r="A2" s="3" t="s">
        <v>1947</v>
      </c>
    </row>
    <row r="3" spans="1:3">
      <c r="A3" s="4" t="s">
        <v>1948</v>
      </c>
      <c r="B3" s="6" t="n">
        <v>72627</v>
      </c>
      <c r="C3" s="6" t="n">
        <v>72907</v>
      </c>
    </row>
    <row r="4" spans="1:3">
      <c r="A4" s="4" t="s">
        <v>1949</v>
      </c>
      <c r="B4" s="5" t="n">
        <v>51958</v>
      </c>
      <c r="C4" s="5" t="n">
        <v>43398</v>
      </c>
    </row>
    <row r="5" spans="1:3">
      <c r="A5" s="4" t="s">
        <v>1950</v>
      </c>
      <c r="B5" s="5" t="n">
        <v>20669</v>
      </c>
      <c r="C5" s="5" t="n">
        <v>29509</v>
      </c>
    </row>
    <row r="6" spans="1:3">
      <c r="A6" s="4" t="s">
        <v>1951</v>
      </c>
    </row>
    <row r="7" spans="1:3">
      <c r="A7" s="3" t="s">
        <v>1947</v>
      </c>
    </row>
    <row r="8" spans="1:3">
      <c r="A8" s="4" t="s">
        <v>1952</v>
      </c>
      <c r="B8" s="5" t="n">
        <v>37224</v>
      </c>
      <c r="C8" s="5" t="n">
        <v>37224</v>
      </c>
    </row>
    <row r="9" spans="1:3">
      <c r="A9" s="4" t="s">
        <v>1949</v>
      </c>
      <c r="B9" s="5" t="n">
        <v>26070</v>
      </c>
      <c r="C9" s="5" t="n">
        <v>22347</v>
      </c>
    </row>
    <row r="10" spans="1:3">
      <c r="A10" s="4" t="s">
        <v>1950</v>
      </c>
      <c r="B10" s="5" t="n">
        <v>11154</v>
      </c>
      <c r="C10" s="5" t="n">
        <v>14877</v>
      </c>
    </row>
    <row r="11" spans="1:3">
      <c r="A11" s="4" t="s">
        <v>1953</v>
      </c>
    </row>
    <row r="12" spans="1:3">
      <c r="A12" s="3" t="s">
        <v>1947</v>
      </c>
    </row>
    <row r="13" spans="1:3">
      <c r="A13" s="4" t="s">
        <v>1954</v>
      </c>
      <c r="B13" s="5" t="n">
        <v>34915</v>
      </c>
      <c r="C13" s="5" t="n">
        <v>35683</v>
      </c>
    </row>
    <row r="14" spans="1:3">
      <c r="A14" s="4" t="s">
        <v>1949</v>
      </c>
      <c r="B14" s="5" t="n">
        <v>25847</v>
      </c>
      <c r="C14" s="5" t="n">
        <v>21051</v>
      </c>
    </row>
    <row r="15" spans="1:3">
      <c r="A15" s="4" t="s">
        <v>1950</v>
      </c>
      <c r="B15" s="5" t="n">
        <v>9068</v>
      </c>
      <c r="C15" s="6" t="n">
        <v>14632</v>
      </c>
    </row>
    <row r="16" spans="1:3">
      <c r="A16" s="4" t="s">
        <v>1955</v>
      </c>
    </row>
    <row r="17" spans="1:3">
      <c r="A17" s="3" t="s">
        <v>1947</v>
      </c>
    </row>
    <row r="18" spans="1:3">
      <c r="A18" s="4" t="s">
        <v>1948</v>
      </c>
      <c r="B18" s="5" t="n">
        <v>488</v>
      </c>
    </row>
    <row r="19" spans="1:3">
      <c r="A19" s="4" t="s">
        <v>1949</v>
      </c>
      <c r="B19" s="5" t="n">
        <v>41</v>
      </c>
    </row>
    <row r="20" spans="1:3">
      <c r="A20" s="4" t="s">
        <v>1950</v>
      </c>
      <c r="B20" s="6" t="n">
        <v>44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56</v>
      </c>
      <c r="B1" s="2" t="s">
        <v>1390</v>
      </c>
    </row>
    <row r="2" spans="1:2">
      <c r="A2" s="3" t="s">
        <v>321</v>
      </c>
    </row>
    <row r="3" spans="1:2">
      <c r="A3" s="12" t="n">
        <v>2019</v>
      </c>
      <c r="B3" s="6" t="n">
        <v>9140</v>
      </c>
    </row>
    <row r="4" spans="1:2">
      <c r="A4" s="12" t="n">
        <v>2020</v>
      </c>
      <c r="B4" s="5" t="n">
        <v>5065</v>
      </c>
    </row>
    <row r="5" spans="1:2">
      <c r="A5" s="12" t="n">
        <v>2021</v>
      </c>
      <c r="B5" s="5" t="n">
        <v>2254</v>
      </c>
    </row>
    <row r="6" spans="1:2">
      <c r="A6" s="12" t="n">
        <v>2022</v>
      </c>
      <c r="B6" s="5" t="n">
        <v>1378</v>
      </c>
    </row>
    <row r="7" spans="1:2">
      <c r="A7" s="12" t="n">
        <v>2023</v>
      </c>
      <c r="B7" s="5" t="n">
        <v>1338</v>
      </c>
    </row>
    <row r="8" spans="1:2">
      <c r="A8" s="4" t="s">
        <v>1957</v>
      </c>
      <c r="B8" s="6" t="n">
        <v>14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8</v>
      </c>
      <c r="B1" s="2" t="s">
        <v>2</v>
      </c>
      <c r="C1" s="2" t="s">
        <v>32</v>
      </c>
      <c r="D1" s="2" t="s">
        <v>103</v>
      </c>
    </row>
    <row r="2" spans="1:4">
      <c r="A2" s="3" t="s">
        <v>58</v>
      </c>
    </row>
    <row r="3" spans="1:4">
      <c r="A3" s="4" t="s">
        <v>1959</v>
      </c>
      <c r="B3" s="6" t="n">
        <v>839334</v>
      </c>
      <c r="C3" s="6" t="n">
        <v>795506</v>
      </c>
      <c r="D3" s="6" t="n">
        <v>795506</v>
      </c>
    </row>
    <row r="4" spans="1:4">
      <c r="A4" s="4" t="s">
        <v>1960</v>
      </c>
      <c r="B4" s="5" t="n">
        <v>168212</v>
      </c>
      <c r="C4" s="5" t="n">
        <v>168212</v>
      </c>
      <c r="D4" s="5" t="n">
        <v>168212</v>
      </c>
    </row>
    <row r="5" spans="1:4">
      <c r="A5" s="4" t="s">
        <v>1961</v>
      </c>
      <c r="B5" s="5" t="n">
        <v>671122</v>
      </c>
      <c r="C5" s="5" t="n">
        <v>627294</v>
      </c>
      <c r="D5" s="5" t="n">
        <v>627294</v>
      </c>
    </row>
    <row r="6" spans="1:4">
      <c r="A6" s="4" t="s">
        <v>1776</v>
      </c>
    </row>
    <row r="7" spans="1:4">
      <c r="A7" s="3" t="s">
        <v>58</v>
      </c>
    </row>
    <row r="8" spans="1:4">
      <c r="A8" s="4" t="s">
        <v>1959</v>
      </c>
      <c r="B8" s="5" t="n">
        <v>324049</v>
      </c>
      <c r="C8" s="5" t="n">
        <v>280221</v>
      </c>
      <c r="D8" s="5" t="n">
        <v>280221</v>
      </c>
    </row>
    <row r="9" spans="1:4">
      <c r="A9" s="4" t="s">
        <v>1960</v>
      </c>
      <c r="B9" s="5" t="n">
        <v>3801</v>
      </c>
      <c r="C9" s="5" t="n">
        <v>3801</v>
      </c>
      <c r="D9" s="5" t="n">
        <v>3801</v>
      </c>
    </row>
    <row r="10" spans="1:4">
      <c r="A10" s="4" t="s">
        <v>1961</v>
      </c>
      <c r="B10" s="5" t="n">
        <v>320248</v>
      </c>
      <c r="C10" s="5" t="n">
        <v>276420</v>
      </c>
      <c r="D10" s="5" t="n">
        <v>276420</v>
      </c>
    </row>
    <row r="11" spans="1:4">
      <c r="A11" s="4" t="s">
        <v>1945</v>
      </c>
    </row>
    <row r="12" spans="1:4">
      <c r="A12" s="3" t="s">
        <v>58</v>
      </c>
    </row>
    <row r="13" spans="1:4">
      <c r="A13" s="4" t="s">
        <v>1959</v>
      </c>
      <c r="B13" s="5" t="n">
        <v>515285</v>
      </c>
      <c r="C13" s="5" t="n">
        <v>515285</v>
      </c>
      <c r="D13" s="5" t="n">
        <v>515285</v>
      </c>
    </row>
    <row r="14" spans="1:4">
      <c r="A14" s="4" t="s">
        <v>1960</v>
      </c>
      <c r="B14" s="5" t="n">
        <v>164411</v>
      </c>
      <c r="C14" s="5" t="n">
        <v>164411</v>
      </c>
      <c r="D14" s="5" t="n">
        <v>164411</v>
      </c>
    </row>
    <row r="15" spans="1:4">
      <c r="A15" s="4" t="s">
        <v>1961</v>
      </c>
      <c r="B15" s="6" t="n">
        <v>350874</v>
      </c>
      <c r="C15" s="6" t="n">
        <v>350874</v>
      </c>
      <c r="D15" s="6" t="n">
        <v>35087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62</v>
      </c>
      <c r="B1" s="2" t="s">
        <v>1</v>
      </c>
    </row>
    <row r="2" spans="1:6">
      <c r="B2" s="2" t="s">
        <v>2</v>
      </c>
      <c r="C2" s="2" t="s">
        <v>32</v>
      </c>
      <c r="D2" s="2" t="s">
        <v>103</v>
      </c>
      <c r="E2" s="2" t="s">
        <v>756</v>
      </c>
      <c r="F2" s="2" t="s">
        <v>1963</v>
      </c>
    </row>
    <row r="3" spans="1:6">
      <c r="A3" s="3" t="s">
        <v>1964</v>
      </c>
    </row>
    <row r="4" spans="1:6">
      <c r="A4" s="4" t="s">
        <v>1965</v>
      </c>
      <c r="B4" s="6" t="n">
        <v>9326</v>
      </c>
      <c r="C4" s="6" t="n">
        <v>9378</v>
      </c>
      <c r="D4" s="6" t="n">
        <v>12144</v>
      </c>
    </row>
    <row r="5" spans="1:6">
      <c r="A5" s="4" t="s">
        <v>1966</v>
      </c>
      <c r="B5" s="5" t="n">
        <v>6100</v>
      </c>
      <c r="C5" s="6" t="n">
        <v>6100</v>
      </c>
    </row>
    <row r="6" spans="1:6">
      <c r="A6" s="4" t="s">
        <v>759</v>
      </c>
      <c r="B6" s="5" t="n">
        <v>60242</v>
      </c>
    </row>
    <row r="7" spans="1:6">
      <c r="A7" s="4" t="s">
        <v>1967</v>
      </c>
    </row>
    <row r="8" spans="1:6">
      <c r="A8" s="3" t="s">
        <v>1964</v>
      </c>
    </row>
    <row r="9" spans="1:6">
      <c r="A9" s="4" t="s">
        <v>1968</v>
      </c>
      <c r="F9" s="4" t="s">
        <v>1969</v>
      </c>
    </row>
    <row r="10" spans="1:6">
      <c r="A10" s="4" t="s">
        <v>1970</v>
      </c>
    </row>
    <row r="11" spans="1:6">
      <c r="A11" s="3" t="s">
        <v>1964</v>
      </c>
    </row>
    <row r="12" spans="1:6">
      <c r="A12" s="4" t="s">
        <v>1968</v>
      </c>
      <c r="F12" s="4" t="s">
        <v>1971</v>
      </c>
    </row>
    <row r="13" spans="1:6">
      <c r="A13" s="4" t="s">
        <v>760</v>
      </c>
    </row>
    <row r="14" spans="1:6">
      <c r="A14" s="3" t="s">
        <v>1964</v>
      </c>
    </row>
    <row r="15" spans="1:6">
      <c r="A15" s="4" t="s">
        <v>1966</v>
      </c>
      <c r="E15" s="6" t="n">
        <v>488</v>
      </c>
    </row>
    <row r="16" spans="1:6">
      <c r="A16" s="4" t="s">
        <v>1972</v>
      </c>
    </row>
    <row r="17" spans="1:6">
      <c r="A17" s="3" t="s">
        <v>1964</v>
      </c>
    </row>
    <row r="18" spans="1:6">
      <c r="A18" s="4" t="s">
        <v>1973</v>
      </c>
      <c r="F18" s="4" t="s">
        <v>1974</v>
      </c>
    </row>
    <row r="19" spans="1:6">
      <c r="A19" s="4" t="s">
        <v>1945</v>
      </c>
    </row>
    <row r="20" spans="1:6">
      <c r="A20" s="3" t="s">
        <v>1964</v>
      </c>
    </row>
    <row r="21" spans="1:6">
      <c r="A21" s="4" t="s">
        <v>1975</v>
      </c>
      <c r="F21" s="6" t="n">
        <v>407000</v>
      </c>
    </row>
    <row r="22" spans="1:6">
      <c r="A22" s="4" t="s">
        <v>1976</v>
      </c>
      <c r="F22" s="4" t="s">
        <v>1739</v>
      </c>
    </row>
    <row r="23" spans="1:6">
      <c r="A23" s="4" t="s">
        <v>1977</v>
      </c>
    </row>
    <row r="24" spans="1:6">
      <c r="A24" s="3" t="s">
        <v>1964</v>
      </c>
    </row>
    <row r="25" spans="1:6">
      <c r="A25" s="4" t="s">
        <v>1975</v>
      </c>
      <c r="F25" s="6" t="n">
        <v>2400000</v>
      </c>
    </row>
    <row r="26" spans="1:6">
      <c r="A26" s="4" t="s">
        <v>1976</v>
      </c>
      <c r="F26" s="4" t="s">
        <v>1978</v>
      </c>
    </row>
    <row r="27" spans="1:6">
      <c r="A27" s="4" t="s">
        <v>759</v>
      </c>
      <c r="B27" s="5" t="n">
        <v>60242</v>
      </c>
    </row>
    <row r="28" spans="1:6">
      <c r="A28" s="4" t="s">
        <v>1979</v>
      </c>
    </row>
    <row r="29" spans="1:6">
      <c r="A29" s="3" t="s">
        <v>1964</v>
      </c>
    </row>
    <row r="30" spans="1:6">
      <c r="A30" s="4" t="s">
        <v>759</v>
      </c>
      <c r="B30" s="6" t="n">
        <v>438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0</v>
      </c>
      <c r="B1" s="2" t="s">
        <v>2</v>
      </c>
      <c r="C1" s="2" t="s">
        <v>32</v>
      </c>
    </row>
    <row r="2" spans="1:3">
      <c r="A2" s="3" t="s">
        <v>1981</v>
      </c>
    </row>
    <row r="3" spans="1:3">
      <c r="A3" s="4" t="s">
        <v>1982</v>
      </c>
      <c r="B3" s="6" t="n">
        <v>9722824</v>
      </c>
      <c r="C3" s="6" t="n">
        <v>8561718</v>
      </c>
    </row>
    <row r="4" spans="1:3">
      <c r="A4" s="4" t="s">
        <v>1983</v>
      </c>
      <c r="B4" s="5" t="n">
        <v>13221415</v>
      </c>
      <c r="C4" s="5" t="n">
        <v>10885967</v>
      </c>
    </row>
    <row r="5" spans="1:3">
      <c r="A5" s="4" t="s">
        <v>1984</v>
      </c>
      <c r="B5" s="5" t="n">
        <v>22944239</v>
      </c>
      <c r="C5" s="5" t="n">
        <v>19447685</v>
      </c>
    </row>
    <row r="6" spans="1:3">
      <c r="A6" s="3" t="s">
        <v>1985</v>
      </c>
    </row>
    <row r="7" spans="1:3">
      <c r="A7" s="13" t="s">
        <v>1986</v>
      </c>
      <c r="B7" s="5" t="n">
        <v>3260330</v>
      </c>
      <c r="C7" s="5" t="n">
        <v>3446575</v>
      </c>
    </row>
    <row r="8" spans="1:3">
      <c r="A8" s="4" t="s">
        <v>1987</v>
      </c>
      <c r="B8" s="5" t="n">
        <v>4356434</v>
      </c>
      <c r="C8" s="5" t="n">
        <v>4068303</v>
      </c>
    </row>
    <row r="9" spans="1:3">
      <c r="A9" s="4" t="s">
        <v>1988</v>
      </c>
      <c r="B9" s="5" t="n">
        <v>7616764</v>
      </c>
      <c r="C9" s="5" t="n">
        <v>7514878</v>
      </c>
    </row>
    <row r="10" spans="1:3">
      <c r="A10" s="4" t="s">
        <v>1989</v>
      </c>
      <c r="B10" s="6" t="n">
        <v>30561003</v>
      </c>
      <c r="C10" s="6" t="n">
        <v>2696256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0</v>
      </c>
      <c r="B1" s="2" t="s">
        <v>2</v>
      </c>
      <c r="C1" s="2" t="s">
        <v>32</v>
      </c>
    </row>
    <row r="2" spans="1:3">
      <c r="A2" s="3" t="s">
        <v>1981</v>
      </c>
    </row>
    <row r="3" spans="1:3">
      <c r="A3" s="5" t="n">
        <v>2019</v>
      </c>
      <c r="B3" s="6" t="n">
        <v>4191832</v>
      </c>
    </row>
    <row r="4" spans="1:3">
      <c r="A4" s="5" t="n">
        <v>2020</v>
      </c>
      <c r="B4" s="5" t="n">
        <v>1460072</v>
      </c>
    </row>
    <row r="5" spans="1:3">
      <c r="A5" s="5" t="n">
        <v>2021</v>
      </c>
      <c r="B5" s="5" t="n">
        <v>834767</v>
      </c>
    </row>
    <row r="6" spans="1:3">
      <c r="A6" s="5" t="n">
        <v>2022</v>
      </c>
      <c r="B6" s="5" t="n">
        <v>492480</v>
      </c>
    </row>
    <row r="7" spans="1:3">
      <c r="A7" s="5" t="n">
        <v>2023</v>
      </c>
      <c r="B7" s="5" t="n">
        <v>576596</v>
      </c>
    </row>
    <row r="8" spans="1:3">
      <c r="A8" s="4" t="s">
        <v>1991</v>
      </c>
      <c r="B8" s="5" t="n">
        <v>61017</v>
      </c>
    </row>
    <row r="9" spans="1:3">
      <c r="A9" s="4" t="s">
        <v>1988</v>
      </c>
      <c r="B9" s="6" t="n">
        <v>7616764</v>
      </c>
      <c r="C9" s="6" t="n">
        <v>751487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92</v>
      </c>
      <c r="B1" s="2" t="s">
        <v>2</v>
      </c>
      <c r="C1" s="2" t="s">
        <v>32</v>
      </c>
    </row>
    <row r="2" spans="1:3">
      <c r="A2" s="3" t="s">
        <v>1981</v>
      </c>
    </row>
    <row r="3" spans="1:3">
      <c r="A3" s="4" t="s">
        <v>1993</v>
      </c>
      <c r="B3" s="6" t="n">
        <v>500</v>
      </c>
      <c r="C3" s="6" t="n">
        <v>500</v>
      </c>
    </row>
    <row r="4" spans="1:3">
      <c r="A4" s="4" t="s">
        <v>1994</v>
      </c>
      <c r="B4" s="6" t="n">
        <v>5</v>
      </c>
      <c r="C4" s="6" t="n">
        <v>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5</v>
      </c>
      <c r="B1" s="2" t="s">
        <v>2</v>
      </c>
      <c r="C1" s="2" t="s">
        <v>32</v>
      </c>
    </row>
    <row r="2" spans="1:3">
      <c r="A2" s="3" t="s">
        <v>1996</v>
      </c>
    </row>
    <row r="3" spans="1:3">
      <c r="A3" s="4" t="s">
        <v>65</v>
      </c>
      <c r="B3" s="6" t="n">
        <v>281529</v>
      </c>
      <c r="C3" s="6" t="n">
        <v>390921</v>
      </c>
    </row>
    <row r="4" spans="1:3">
      <c r="A4" s="4" t="s">
        <v>1997</v>
      </c>
      <c r="B4" s="6" t="n">
        <v>281529</v>
      </c>
      <c r="C4" s="6" t="n">
        <v>3909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8</v>
      </c>
      <c r="B1" s="2" t="s">
        <v>2</v>
      </c>
      <c r="C1" s="2" t="s">
        <v>32</v>
      </c>
    </row>
    <row r="2" spans="1:3">
      <c r="A2" s="3" t="s">
        <v>1999</v>
      </c>
    </row>
    <row r="3" spans="1:3">
      <c r="A3" s="4" t="s">
        <v>2000</v>
      </c>
      <c r="B3" s="6" t="n">
        <v>281529</v>
      </c>
      <c r="C3" s="6" t="n">
        <v>390921</v>
      </c>
    </row>
    <row r="4" spans="1:3">
      <c r="A4" s="4" t="s">
        <v>2001</v>
      </c>
    </row>
    <row r="5" spans="1:3">
      <c r="A5" s="3" t="s">
        <v>1999</v>
      </c>
    </row>
    <row r="6" spans="1:3">
      <c r="A6" s="4" t="s">
        <v>2000</v>
      </c>
      <c r="B6" s="6" t="n">
        <v>281529</v>
      </c>
      <c r="C6" s="6" t="n">
        <v>390921</v>
      </c>
    </row>
    <row r="7" spans="1:3">
      <c r="A7" s="4" t="s">
        <v>2002</v>
      </c>
      <c r="B7" s="4" t="s">
        <v>864</v>
      </c>
      <c r="C7" s="4" t="s">
        <v>2003</v>
      </c>
    </row>
    <row r="8" spans="1:3">
      <c r="A8" s="4" t="s">
        <v>2004</v>
      </c>
    </row>
    <row r="9" spans="1:3">
      <c r="A9" s="3" t="s">
        <v>1999</v>
      </c>
    </row>
    <row r="10" spans="1:3">
      <c r="A10" s="4" t="s">
        <v>2000</v>
      </c>
      <c r="B10" s="6" t="n">
        <v>237621</v>
      </c>
      <c r="C10" s="6" t="n">
        <v>279373</v>
      </c>
    </row>
    <row r="11" spans="1:3">
      <c r="A11" s="4" t="s">
        <v>2002</v>
      </c>
      <c r="B11" s="4" t="s">
        <v>2005</v>
      </c>
      <c r="C11" s="4" t="s">
        <v>2006</v>
      </c>
    </row>
    <row r="12" spans="1:3">
      <c r="A12" s="4" t="s">
        <v>2007</v>
      </c>
    </row>
    <row r="13" spans="1:3">
      <c r="A13" s="3" t="s">
        <v>1999</v>
      </c>
    </row>
    <row r="14" spans="1:3">
      <c r="A14" s="4" t="s">
        <v>2000</v>
      </c>
      <c r="B14" s="6" t="n">
        <v>138689</v>
      </c>
      <c r="C14" s="6" t="n">
        <v>148516</v>
      </c>
    </row>
    <row r="15" spans="1:3">
      <c r="A15" s="4" t="s">
        <v>2002</v>
      </c>
      <c r="B15" s="4" t="s">
        <v>2008</v>
      </c>
      <c r="C15" s="4" t="s">
        <v>2009</v>
      </c>
    </row>
    <row r="16" spans="1:3">
      <c r="A16" s="4" t="s">
        <v>2010</v>
      </c>
    </row>
    <row r="17" spans="1:3">
      <c r="A17" s="3" t="s">
        <v>1999</v>
      </c>
    </row>
    <row r="18" spans="1:3">
      <c r="A18" s="4" t="s">
        <v>2000</v>
      </c>
      <c r="B18" s="6" t="n">
        <v>79374</v>
      </c>
      <c r="C18" s="6" t="n">
        <v>87357</v>
      </c>
    </row>
    <row r="19" spans="1:3">
      <c r="A19" s="4" t="s">
        <v>2002</v>
      </c>
      <c r="B19" s="4" t="s">
        <v>921</v>
      </c>
      <c r="C19" s="4" t="s">
        <v>2009</v>
      </c>
    </row>
    <row r="20" spans="1:3">
      <c r="A20" s="4" t="s">
        <v>2011</v>
      </c>
    </row>
    <row r="21" spans="1:3">
      <c r="A21" s="3" t="s">
        <v>1999</v>
      </c>
    </row>
    <row r="22" spans="1:3">
      <c r="A22" s="4" t="s">
        <v>2000</v>
      </c>
      <c r="B22" s="6" t="n">
        <v>19558</v>
      </c>
      <c r="C22" s="6" t="n">
        <v>43500</v>
      </c>
    </row>
    <row r="23" spans="1:3">
      <c r="A23" s="4" t="s">
        <v>2002</v>
      </c>
      <c r="B23" s="4" t="s">
        <v>2012</v>
      </c>
      <c r="C23" s="4" t="s">
        <v>2013</v>
      </c>
    </row>
    <row r="24" spans="1:3">
      <c r="A24" s="4" t="s">
        <v>2014</v>
      </c>
    </row>
    <row r="25" spans="1:3">
      <c r="A25" s="3" t="s">
        <v>1999</v>
      </c>
    </row>
    <row r="26" spans="1:3">
      <c r="A26" s="4" t="s">
        <v>2000</v>
      </c>
      <c r="B26" s="6" t="n">
        <v>6055</v>
      </c>
      <c r="C26" s="6" t="n">
        <v>66056</v>
      </c>
    </row>
    <row r="27" spans="1:3">
      <c r="A27" s="4" t="s">
        <v>2002</v>
      </c>
      <c r="B27" s="4" t="s">
        <v>862</v>
      </c>
      <c r="C27" s="4" t="s">
        <v>2015</v>
      </c>
    </row>
    <row r="28" spans="1:3">
      <c r="A28" s="4" t="s">
        <v>2016</v>
      </c>
    </row>
    <row r="29" spans="1:3">
      <c r="A29" s="3" t="s">
        <v>1999</v>
      </c>
    </row>
    <row r="30" spans="1:3">
      <c r="A30" s="4" t="s">
        <v>2000</v>
      </c>
      <c r="B30" s="6" t="n">
        <v>0</v>
      </c>
      <c r="C30" s="6" t="n">
        <v>30656</v>
      </c>
    </row>
    <row r="31" spans="1:3">
      <c r="A31" s="4" t="s">
        <v>2002</v>
      </c>
      <c r="B31" s="4" t="s">
        <v>2017</v>
      </c>
      <c r="C31" s="4" t="s">
        <v>2018</v>
      </c>
    </row>
    <row r="32" spans="1:3">
      <c r="A32" s="4" t="s">
        <v>2019</v>
      </c>
    </row>
    <row r="33" spans="1:3">
      <c r="A33" s="3" t="s">
        <v>1999</v>
      </c>
    </row>
    <row r="34" spans="1:3">
      <c r="A34" s="4" t="s">
        <v>2000</v>
      </c>
      <c r="B34" s="6" t="n">
        <v>6055</v>
      </c>
      <c r="C34" s="6" t="n">
        <v>19463</v>
      </c>
    </row>
    <row r="35" spans="1:3">
      <c r="A35" s="4" t="s">
        <v>2002</v>
      </c>
      <c r="B35" s="4" t="s">
        <v>862</v>
      </c>
      <c r="C35" s="4" t="s">
        <v>838</v>
      </c>
    </row>
    <row r="36" spans="1:3">
      <c r="A36" s="4" t="s">
        <v>2020</v>
      </c>
    </row>
    <row r="37" spans="1:3">
      <c r="A37" s="3" t="s">
        <v>1999</v>
      </c>
    </row>
    <row r="38" spans="1:3">
      <c r="A38" s="4" t="s">
        <v>2000</v>
      </c>
      <c r="B38" s="6" t="n">
        <v>0</v>
      </c>
      <c r="C38" s="6" t="n">
        <v>15937</v>
      </c>
    </row>
    <row r="39" spans="1:3">
      <c r="A39" s="4" t="s">
        <v>2002</v>
      </c>
      <c r="B39" s="4" t="s">
        <v>2017</v>
      </c>
      <c r="C39" s="4" t="s">
        <v>2021</v>
      </c>
    </row>
    <row r="40" spans="1:3">
      <c r="A40" s="4" t="s">
        <v>2022</v>
      </c>
    </row>
    <row r="41" spans="1:3">
      <c r="A41" s="3" t="s">
        <v>1999</v>
      </c>
    </row>
    <row r="42" spans="1:3">
      <c r="A42" s="4" t="s">
        <v>2000</v>
      </c>
      <c r="B42" s="6" t="n">
        <v>27324</v>
      </c>
      <c r="C42" s="6" t="n">
        <v>31383</v>
      </c>
    </row>
    <row r="43" spans="1:3">
      <c r="A43" s="4" t="s">
        <v>2002</v>
      </c>
      <c r="B43" s="4" t="s">
        <v>2023</v>
      </c>
      <c r="C43" s="4" t="s">
        <v>837</v>
      </c>
    </row>
    <row r="44" spans="1:3">
      <c r="A44" s="4" t="s">
        <v>2024</v>
      </c>
    </row>
    <row r="45" spans="1:3">
      <c r="A45" s="3" t="s">
        <v>1999</v>
      </c>
    </row>
    <row r="46" spans="1:3">
      <c r="A46" s="4" t="s">
        <v>2000</v>
      </c>
      <c r="B46" s="6" t="n">
        <v>6859</v>
      </c>
      <c r="C46" s="6" t="n">
        <v>31383</v>
      </c>
    </row>
    <row r="47" spans="1:3">
      <c r="A47" s="4" t="s">
        <v>2002</v>
      </c>
      <c r="B47" s="4" t="s">
        <v>2025</v>
      </c>
      <c r="C47" s="4" t="s">
        <v>837</v>
      </c>
    </row>
    <row r="48" spans="1:3">
      <c r="A48" s="4" t="s">
        <v>2026</v>
      </c>
    </row>
    <row r="49" spans="1:3">
      <c r="A49" s="3" t="s">
        <v>1999</v>
      </c>
    </row>
    <row r="50" spans="1:3">
      <c r="A50" s="4" t="s">
        <v>2000</v>
      </c>
      <c r="B50" s="6" t="n">
        <v>20465</v>
      </c>
      <c r="C50" s="6" t="n">
        <v>0</v>
      </c>
    </row>
    <row r="51" spans="1:3">
      <c r="A51" s="4" t="s">
        <v>2002</v>
      </c>
      <c r="B51" s="4" t="s">
        <v>2027</v>
      </c>
      <c r="C51" s="4" t="s">
        <v>2017</v>
      </c>
    </row>
    <row r="52" spans="1:3">
      <c r="A52" s="4" t="s">
        <v>2028</v>
      </c>
    </row>
    <row r="53" spans="1:3">
      <c r="A53" s="3" t="s">
        <v>1999</v>
      </c>
    </row>
    <row r="54" spans="1:3">
      <c r="A54" s="4" t="s">
        <v>2000</v>
      </c>
      <c r="B54" s="6" t="n">
        <v>10529</v>
      </c>
      <c r="C54" s="6" t="n">
        <v>14109</v>
      </c>
    </row>
    <row r="55" spans="1:3">
      <c r="A55" s="4" t="s">
        <v>2002</v>
      </c>
      <c r="B55" s="4" t="s">
        <v>2029</v>
      </c>
      <c r="C55" s="4" t="s">
        <v>2030</v>
      </c>
    </row>
    <row r="56" spans="1:3">
      <c r="A56" s="4" t="s">
        <v>2031</v>
      </c>
    </row>
    <row r="57" spans="1:3">
      <c r="A57" s="3" t="s">
        <v>1999</v>
      </c>
    </row>
    <row r="58" spans="1:3">
      <c r="A58" s="4" t="s">
        <v>2000</v>
      </c>
      <c r="B58" s="6" t="n">
        <v>10529</v>
      </c>
      <c r="C58" s="6" t="n">
        <v>14109</v>
      </c>
    </row>
    <row r="59" spans="1:3">
      <c r="A59" s="4" t="s">
        <v>2002</v>
      </c>
      <c r="B59" s="4" t="s">
        <v>2029</v>
      </c>
      <c r="C59" s="4" t="s">
        <v>203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2</v>
      </c>
      <c r="B1" s="2" t="s">
        <v>1</v>
      </c>
    </row>
    <row r="2" spans="1:3">
      <c r="B2" s="2" t="s">
        <v>2</v>
      </c>
      <c r="C2" s="2" t="s">
        <v>32</v>
      </c>
    </row>
    <row r="3" spans="1:3">
      <c r="A3" s="3" t="s">
        <v>2033</v>
      </c>
    </row>
    <row r="4" spans="1:3">
      <c r="A4" s="4" t="s">
        <v>2034</v>
      </c>
      <c r="B4" s="6" t="n">
        <v>401606</v>
      </c>
      <c r="C4" s="6" t="n">
        <v>471083</v>
      </c>
    </row>
    <row r="5" spans="1:3">
      <c r="A5" s="4" t="s">
        <v>2035</v>
      </c>
      <c r="B5" s="6" t="n">
        <v>330585</v>
      </c>
      <c r="C5" s="6" t="n">
        <v>399422</v>
      </c>
    </row>
    <row r="6" spans="1:3">
      <c r="A6" s="4" t="s">
        <v>2036</v>
      </c>
      <c r="B6" s="4" t="s">
        <v>853</v>
      </c>
      <c r="C6" s="4" t="s">
        <v>2037</v>
      </c>
    </row>
    <row r="7" spans="1:3">
      <c r="A7" s="4" t="s">
        <v>2038</v>
      </c>
      <c r="B7" s="4" t="s">
        <v>865</v>
      </c>
      <c r="C7" s="4" t="s">
        <v>203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0</v>
      </c>
      <c r="B1" s="2" t="s">
        <v>1</v>
      </c>
    </row>
    <row r="2" spans="1:3">
      <c r="B2" s="2" t="s">
        <v>2</v>
      </c>
      <c r="C2" s="2" t="s">
        <v>32</v>
      </c>
    </row>
    <row r="3" spans="1:3">
      <c r="A3" s="3" t="s">
        <v>2041</v>
      </c>
    </row>
    <row r="4" spans="1:3">
      <c r="A4" s="4" t="s">
        <v>2042</v>
      </c>
      <c r="B4" s="6" t="n">
        <v>0</v>
      </c>
      <c r="C4" s="6" t="n">
        <v>0</v>
      </c>
    </row>
    <row r="5" spans="1:3">
      <c r="A5" s="4" t="s">
        <v>2043</v>
      </c>
      <c r="B5" s="5" t="n">
        <v>42</v>
      </c>
      <c r="C5" s="5" t="n">
        <v>1208</v>
      </c>
    </row>
    <row r="6" spans="1:3">
      <c r="A6" s="4" t="s">
        <v>2044</v>
      </c>
      <c r="B6" s="5" t="n">
        <v>42</v>
      </c>
      <c r="C6" s="5" t="n">
        <v>96208</v>
      </c>
    </row>
    <row r="7" spans="1:3">
      <c r="A7" s="4" t="s">
        <v>2034</v>
      </c>
      <c r="B7" s="5" t="n">
        <v>186200</v>
      </c>
      <c r="C7" s="5" t="n">
        <v>240598</v>
      </c>
    </row>
    <row r="8" spans="1:3">
      <c r="A8" s="4" t="s">
        <v>2045</v>
      </c>
      <c r="B8" s="6" t="n">
        <v>27833</v>
      </c>
      <c r="C8" s="6" t="n">
        <v>52784</v>
      </c>
    </row>
    <row r="9" spans="1:3">
      <c r="A9" s="4" t="s">
        <v>2038</v>
      </c>
      <c r="B9" s="4" t="s">
        <v>2046</v>
      </c>
      <c r="C9" s="4" t="s">
        <v>828</v>
      </c>
    </row>
    <row r="10" spans="1:3">
      <c r="A10" s="4" t="s">
        <v>2036</v>
      </c>
      <c r="B10" s="4" t="s">
        <v>854</v>
      </c>
      <c r="C10" s="4" t="s">
        <v>2047</v>
      </c>
    </row>
    <row r="11" spans="1:3">
      <c r="A11" s="4" t="s">
        <v>2048</v>
      </c>
    </row>
    <row r="12" spans="1:3">
      <c r="A12" s="3" t="s">
        <v>2041</v>
      </c>
    </row>
    <row r="13" spans="1:3">
      <c r="A13" s="4" t="s">
        <v>2049</v>
      </c>
      <c r="B13" s="6" t="n">
        <v>0</v>
      </c>
      <c r="C13" s="6" t="n">
        <v>9500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050</v>
      </c>
      <c r="B1" s="2" t="s">
        <v>32</v>
      </c>
    </row>
    <row r="2" spans="1:2">
      <c r="A2" s="4" t="s">
        <v>2051</v>
      </c>
    </row>
    <row r="3" spans="1:2">
      <c r="A3" s="3" t="s">
        <v>2041</v>
      </c>
    </row>
    <row r="4" spans="1:2">
      <c r="A4" s="4" t="s">
        <v>2052</v>
      </c>
      <c r="B4" s="4" t="s">
        <v>2003</v>
      </c>
    </row>
    <row r="5" spans="1:2">
      <c r="A5" s="4" t="s">
        <v>2053</v>
      </c>
    </row>
    <row r="6" spans="1:2">
      <c r="A6" s="3" t="s">
        <v>2041</v>
      </c>
    </row>
    <row r="7" spans="1:2">
      <c r="A7" s="4" t="s">
        <v>2052</v>
      </c>
      <c r="B7" s="4" t="s">
        <v>205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4" t="s">
        <v>292</v>
      </c>
    </row>
    <row r="4" spans="1:2">
      <c r="A4" s="3" t="s">
        <v>293</v>
      </c>
    </row>
    <row r="5" spans="1:2">
      <c r="A5" s="4" t="s">
        <v>289</v>
      </c>
      <c r="B5" s="4" t="s">
        <v>2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5</v>
      </c>
      <c r="B1" s="2" t="s">
        <v>2</v>
      </c>
      <c r="C1" s="2" t="s">
        <v>32</v>
      </c>
    </row>
    <row r="2" spans="1:3">
      <c r="A2" s="3" t="s">
        <v>2056</v>
      </c>
    </row>
    <row r="3" spans="1:3">
      <c r="A3" s="4" t="s">
        <v>2057</v>
      </c>
      <c r="B3" s="6" t="n">
        <v>20412</v>
      </c>
      <c r="C3" s="6" t="n">
        <v>18642</v>
      </c>
    </row>
    <row r="4" spans="1:3">
      <c r="A4" s="4" t="s">
        <v>67</v>
      </c>
      <c r="B4" s="5" t="n">
        <v>1256102</v>
      </c>
      <c r="C4" s="5" t="n">
        <v>1536356</v>
      </c>
    </row>
    <row r="5" spans="1:3">
      <c r="A5" s="4" t="s">
        <v>2058</v>
      </c>
    </row>
    <row r="6" spans="1:3">
      <c r="A6" s="3" t="s">
        <v>2056</v>
      </c>
    </row>
    <row r="7" spans="1:3">
      <c r="A7" s="4" t="s">
        <v>2049</v>
      </c>
      <c r="B7" s="5" t="n">
        <v>524052</v>
      </c>
      <c r="C7" s="5" t="n">
        <v>572307</v>
      </c>
    </row>
    <row r="8" spans="1:3">
      <c r="A8" s="4" t="s">
        <v>2059</v>
      </c>
    </row>
    <row r="9" spans="1:3">
      <c r="A9" s="3" t="s">
        <v>2056</v>
      </c>
    </row>
    <row r="10" spans="1:3">
      <c r="A10" s="4" t="s">
        <v>2049</v>
      </c>
      <c r="B10" s="5" t="n">
        <v>13000</v>
      </c>
      <c r="C10" s="5" t="n">
        <v>34164</v>
      </c>
    </row>
    <row r="11" spans="1:3">
      <c r="A11" s="4" t="s">
        <v>2060</v>
      </c>
    </row>
    <row r="12" spans="1:3">
      <c r="A12" s="3" t="s">
        <v>2056</v>
      </c>
    </row>
    <row r="13" spans="1:3">
      <c r="A13" s="4" t="s">
        <v>2049</v>
      </c>
      <c r="B13" s="5" t="n">
        <v>19724</v>
      </c>
      <c r="C13" s="5" t="n">
        <v>25019</v>
      </c>
    </row>
    <row r="14" spans="1:3">
      <c r="A14" s="4" t="s">
        <v>2061</v>
      </c>
    </row>
    <row r="15" spans="1:3">
      <c r="A15" s="3" t="s">
        <v>2056</v>
      </c>
    </row>
    <row r="16" spans="1:3">
      <c r="A16" s="4" t="s">
        <v>2062</v>
      </c>
      <c r="B16" s="5" t="n">
        <v>294039</v>
      </c>
      <c r="C16" s="5" t="n">
        <v>446873</v>
      </c>
    </row>
    <row r="17" spans="1:3">
      <c r="A17" s="4" t="s">
        <v>2063</v>
      </c>
    </row>
    <row r="18" spans="1:3">
      <c r="A18" s="3" t="s">
        <v>2056</v>
      </c>
    </row>
    <row r="19" spans="1:3">
      <c r="A19" s="4" t="s">
        <v>2062</v>
      </c>
      <c r="B19" s="6" t="n">
        <v>384875</v>
      </c>
      <c r="C19" s="6" t="n">
        <v>43935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4</v>
      </c>
      <c r="B1" s="2" t="s">
        <v>1</v>
      </c>
    </row>
    <row r="2" spans="1:3">
      <c r="B2" s="2" t="s">
        <v>2</v>
      </c>
      <c r="C2" s="2" t="s">
        <v>32</v>
      </c>
    </row>
    <row r="3" spans="1:3">
      <c r="A3" s="4" t="s">
        <v>2065</v>
      </c>
    </row>
    <row r="4" spans="1:3">
      <c r="A4" s="3" t="s">
        <v>2056</v>
      </c>
    </row>
    <row r="5" spans="1:3">
      <c r="A5" s="4" t="s">
        <v>2066</v>
      </c>
      <c r="B5" s="5" t="n">
        <v>2033</v>
      </c>
    </row>
    <row r="6" spans="1:3">
      <c r="A6" s="4" t="s">
        <v>2067</v>
      </c>
      <c r="B6" s="5" t="n">
        <v>2034</v>
      </c>
    </row>
    <row r="7" spans="1:3">
      <c r="A7" s="4" t="s">
        <v>2068</v>
      </c>
      <c r="B7" s="6" t="n">
        <v>423</v>
      </c>
      <c r="C7" s="6" t="n">
        <v>449</v>
      </c>
    </row>
    <row r="8" spans="1:3">
      <c r="A8" s="4" t="s">
        <v>2069</v>
      </c>
    </row>
    <row r="9" spans="1:3">
      <c r="A9" s="3" t="s">
        <v>2056</v>
      </c>
    </row>
    <row r="10" spans="1:3">
      <c r="A10" s="4" t="s">
        <v>2070</v>
      </c>
      <c r="B10" s="4" t="s">
        <v>2071</v>
      </c>
    </row>
    <row r="11" spans="1:3">
      <c r="A11" s="4" t="s">
        <v>2072</v>
      </c>
    </row>
    <row r="12" spans="1:3">
      <c r="A12" s="3" t="s">
        <v>2056</v>
      </c>
    </row>
    <row r="13" spans="1:3">
      <c r="A13" s="4" t="s">
        <v>2070</v>
      </c>
      <c r="B13" s="4" t="s">
        <v>2073</v>
      </c>
    </row>
    <row r="14" spans="1:3">
      <c r="A14" s="4" t="s">
        <v>2058</v>
      </c>
    </row>
    <row r="15" spans="1:3">
      <c r="A15" s="3" t="s">
        <v>2056</v>
      </c>
    </row>
    <row r="16" spans="1:3">
      <c r="A16" s="4" t="s">
        <v>2067</v>
      </c>
      <c r="B16" s="5" t="n">
        <v>2019</v>
      </c>
    </row>
    <row r="17" spans="1:3">
      <c r="A17" s="4" t="s">
        <v>2074</v>
      </c>
      <c r="B17" s="5" t="n">
        <v>2029</v>
      </c>
    </row>
    <row r="18" spans="1:3">
      <c r="A18" s="4" t="s">
        <v>2075</v>
      </c>
      <c r="B18" s="4" t="s">
        <v>2076</v>
      </c>
    </row>
    <row r="19" spans="1:3">
      <c r="A19" s="4" t="s">
        <v>2077</v>
      </c>
    </row>
    <row r="20" spans="1:3">
      <c r="A20" s="3" t="s">
        <v>2056</v>
      </c>
    </row>
    <row r="21" spans="1:3">
      <c r="A21" s="4" t="s">
        <v>2052</v>
      </c>
      <c r="B21" s="4" t="s">
        <v>2078</v>
      </c>
      <c r="C21" s="4" t="s">
        <v>2078</v>
      </c>
    </row>
    <row r="22" spans="1:3">
      <c r="A22" s="4" t="s">
        <v>2079</v>
      </c>
    </row>
    <row r="23" spans="1:3">
      <c r="A23" s="3" t="s">
        <v>2056</v>
      </c>
    </row>
    <row r="24" spans="1:3">
      <c r="A24" s="4" t="s">
        <v>2052</v>
      </c>
      <c r="B24" s="4" t="s">
        <v>2080</v>
      </c>
      <c r="C24" s="4" t="s">
        <v>2081</v>
      </c>
    </row>
    <row r="25" spans="1:3">
      <c r="A25" s="4" t="s">
        <v>2059</v>
      </c>
    </row>
    <row r="26" spans="1:3">
      <c r="A26" s="3" t="s">
        <v>2056</v>
      </c>
    </row>
    <row r="27" spans="1:3">
      <c r="A27" s="4" t="s">
        <v>2052</v>
      </c>
      <c r="B27" s="4" t="s">
        <v>2082</v>
      </c>
    </row>
    <row r="28" spans="1:3">
      <c r="A28" s="4" t="s">
        <v>2074</v>
      </c>
      <c r="B28" s="5" t="n">
        <v>2019</v>
      </c>
    </row>
    <row r="29" spans="1:3">
      <c r="A29" s="4" t="s">
        <v>2075</v>
      </c>
      <c r="B29" s="4" t="s">
        <v>2076</v>
      </c>
    </row>
    <row r="30" spans="1:3">
      <c r="A30" s="4" t="s">
        <v>2083</v>
      </c>
    </row>
    <row r="31" spans="1:3">
      <c r="A31" s="3" t="s">
        <v>2056</v>
      </c>
    </row>
    <row r="32" spans="1:3">
      <c r="A32" s="4" t="s">
        <v>2052</v>
      </c>
      <c r="C32" s="4" t="s">
        <v>2082</v>
      </c>
    </row>
    <row r="33" spans="1:3">
      <c r="A33" s="4" t="s">
        <v>2084</v>
      </c>
    </row>
    <row r="34" spans="1:3">
      <c r="A34" s="3" t="s">
        <v>2056</v>
      </c>
    </row>
    <row r="35" spans="1:3">
      <c r="A35" s="4" t="s">
        <v>2052</v>
      </c>
      <c r="C35" s="4" t="s">
        <v>2085</v>
      </c>
    </row>
    <row r="36" spans="1:3">
      <c r="A36" s="4" t="s">
        <v>2060</v>
      </c>
    </row>
    <row r="37" spans="1:3">
      <c r="A37" s="3" t="s">
        <v>2056</v>
      </c>
    </row>
    <row r="38" spans="1:3">
      <c r="A38" s="4" t="s">
        <v>2074</v>
      </c>
      <c r="B38" s="5" t="n">
        <v>2019</v>
      </c>
    </row>
    <row r="39" spans="1:3">
      <c r="A39" s="4" t="s">
        <v>2075</v>
      </c>
      <c r="B39" s="4" t="s">
        <v>2086</v>
      </c>
    </row>
    <row r="40" spans="1:3">
      <c r="A40" s="4" t="s">
        <v>2087</v>
      </c>
    </row>
    <row r="41" spans="1:3">
      <c r="A41" s="3" t="s">
        <v>2056</v>
      </c>
    </row>
    <row r="42" spans="1:3">
      <c r="A42" s="4" t="s">
        <v>2052</v>
      </c>
      <c r="B42" s="4" t="s">
        <v>2088</v>
      </c>
      <c r="C42" s="4" t="s">
        <v>2088</v>
      </c>
    </row>
    <row r="43" spans="1:3">
      <c r="A43" s="4" t="s">
        <v>2089</v>
      </c>
    </row>
    <row r="44" spans="1:3">
      <c r="A44" s="3" t="s">
        <v>2056</v>
      </c>
    </row>
    <row r="45" spans="1:3">
      <c r="A45" s="4" t="s">
        <v>2052</v>
      </c>
      <c r="B45" s="4" t="s">
        <v>2090</v>
      </c>
      <c r="C45" s="4" t="s">
        <v>2091</v>
      </c>
    </row>
    <row r="46" spans="1:3">
      <c r="A46" s="4" t="s">
        <v>2061</v>
      </c>
    </row>
    <row r="47" spans="1:3">
      <c r="A47" s="3" t="s">
        <v>2056</v>
      </c>
    </row>
    <row r="48" spans="1:3">
      <c r="A48" s="4" t="s">
        <v>2070</v>
      </c>
      <c r="B48" s="4" t="s">
        <v>2073</v>
      </c>
      <c r="C48" s="4" t="s">
        <v>2092</v>
      </c>
    </row>
    <row r="49" spans="1:3">
      <c r="A49" s="4" t="s">
        <v>2066</v>
      </c>
      <c r="B49" s="5" t="n">
        <v>2023</v>
      </c>
    </row>
    <row r="50" spans="1:3">
      <c r="A50" s="4" t="s">
        <v>2068</v>
      </c>
      <c r="B50" s="6" t="n">
        <v>5961</v>
      </c>
      <c r="C50" s="6" t="n">
        <v>3127</v>
      </c>
    </row>
    <row r="51" spans="1:3">
      <c r="A51" s="4" t="s">
        <v>2075</v>
      </c>
      <c r="B51" s="4" t="s">
        <v>2093</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21"/>
  </cols>
  <sheetData>
    <row r="1" spans="1:2">
      <c r="A1" s="1" t="s">
        <v>2094</v>
      </c>
      <c r="B1" s="2" t="s">
        <v>1390</v>
      </c>
    </row>
    <row r="2" spans="1:2">
      <c r="A2" s="3" t="s">
        <v>2095</v>
      </c>
    </row>
    <row r="3" spans="1:2">
      <c r="A3" s="5" t="n">
        <v>2019</v>
      </c>
      <c r="B3" s="6" t="n">
        <v>493292</v>
      </c>
    </row>
    <row r="4" spans="1:2">
      <c r="A4" s="5" t="n">
        <v>2020</v>
      </c>
      <c r="B4" s="5" t="n">
        <v>142105</v>
      </c>
    </row>
    <row r="5" spans="1:2">
      <c r="A5" s="5" t="n">
        <v>2021</v>
      </c>
      <c r="B5" s="5" t="n">
        <v>22126</v>
      </c>
    </row>
    <row r="6" spans="1:2">
      <c r="A6" s="5" t="n">
        <v>2022</v>
      </c>
      <c r="B6" s="5" t="n">
        <v>105455</v>
      </c>
    </row>
    <row r="7" spans="1:2">
      <c r="A7" s="5" t="n">
        <v>2023</v>
      </c>
      <c r="B7" s="5" t="n">
        <v>299844</v>
      </c>
    </row>
    <row r="8" spans="1:2">
      <c r="A8" s="4" t="s">
        <v>1957</v>
      </c>
      <c r="B8" s="5" t="n">
        <v>474809</v>
      </c>
    </row>
    <row r="9" spans="1:2">
      <c r="A9" s="4" t="s">
        <v>2096</v>
      </c>
      <c r="B9" s="5" t="n">
        <v>42</v>
      </c>
    </row>
    <row r="10" spans="1:2">
      <c r="A10" s="4" t="s">
        <v>2097</v>
      </c>
      <c r="B10" s="5" t="n">
        <v>1537673</v>
      </c>
    </row>
    <row r="11" spans="1:2">
      <c r="A11" s="4" t="s">
        <v>2098</v>
      </c>
    </row>
    <row r="12" spans="1:2">
      <c r="A12" s="3" t="s">
        <v>2095</v>
      </c>
    </row>
    <row r="13" spans="1:2">
      <c r="A13" s="5" t="n">
        <v>2019</v>
      </c>
      <c r="B13" s="5" t="n">
        <v>281529</v>
      </c>
    </row>
    <row r="14" spans="1:2">
      <c r="A14" s="5" t="n">
        <v>2020</v>
      </c>
      <c r="B14" s="5" t="n">
        <v>0</v>
      </c>
    </row>
    <row r="15" spans="1:2">
      <c r="A15" s="5" t="n">
        <v>2021</v>
      </c>
      <c r="B15" s="5" t="n">
        <v>0</v>
      </c>
    </row>
    <row r="16" spans="1:2">
      <c r="A16" s="5" t="n">
        <v>2022</v>
      </c>
      <c r="B16" s="5" t="n">
        <v>0</v>
      </c>
    </row>
    <row r="17" spans="1:2">
      <c r="A17" s="5" t="n">
        <v>2023</v>
      </c>
      <c r="B17" s="5" t="n">
        <v>0</v>
      </c>
    </row>
    <row r="18" spans="1:2">
      <c r="A18" s="4" t="s">
        <v>1957</v>
      </c>
      <c r="B18" s="5" t="n">
        <v>0</v>
      </c>
    </row>
    <row r="19" spans="1:2">
      <c r="A19" s="4" t="s">
        <v>2096</v>
      </c>
      <c r="B19" s="5" t="n">
        <v>0</v>
      </c>
    </row>
    <row r="20" spans="1:2">
      <c r="A20" s="4" t="s">
        <v>2097</v>
      </c>
      <c r="B20" s="5" t="n">
        <v>281529</v>
      </c>
    </row>
    <row r="21" spans="1:2">
      <c r="A21" s="4" t="s">
        <v>2099</v>
      </c>
    </row>
    <row r="22" spans="1:2">
      <c r="A22" s="3" t="s">
        <v>2095</v>
      </c>
    </row>
    <row r="23" spans="1:2">
      <c r="A23" s="5" t="n">
        <v>2019</v>
      </c>
      <c r="B23" s="5" t="n">
        <v>0</v>
      </c>
    </row>
    <row r="24" spans="1:2">
      <c r="A24" s="5" t="n">
        <v>2020</v>
      </c>
      <c r="B24" s="5" t="n">
        <v>0</v>
      </c>
    </row>
    <row r="25" spans="1:2">
      <c r="A25" s="5" t="n">
        <v>2021</v>
      </c>
      <c r="B25" s="5" t="n">
        <v>0</v>
      </c>
    </row>
    <row r="26" spans="1:2">
      <c r="A26" s="5" t="n">
        <v>2022</v>
      </c>
      <c r="B26" s="5" t="n">
        <v>0</v>
      </c>
    </row>
    <row r="27" spans="1:2">
      <c r="A27" s="5" t="n">
        <v>2023</v>
      </c>
      <c r="B27" s="5" t="n">
        <v>0</v>
      </c>
    </row>
    <row r="28" spans="1:2">
      <c r="A28" s="4" t="s">
        <v>1957</v>
      </c>
      <c r="B28" s="5" t="n">
        <v>0</v>
      </c>
    </row>
    <row r="29" spans="1:2">
      <c r="A29" s="4" t="s">
        <v>2096</v>
      </c>
      <c r="B29" s="5" t="n">
        <v>42</v>
      </c>
    </row>
    <row r="30" spans="1:2">
      <c r="A30" s="4" t="s">
        <v>2097</v>
      </c>
      <c r="B30" s="5" t="n">
        <v>42</v>
      </c>
    </row>
    <row r="31" spans="1:2">
      <c r="A31" s="4" t="s">
        <v>2100</v>
      </c>
    </row>
    <row r="32" spans="1:2">
      <c r="A32" s="3" t="s">
        <v>2095</v>
      </c>
    </row>
    <row r="33" spans="1:2">
      <c r="A33" s="5" t="n">
        <v>2019</v>
      </c>
      <c r="B33" s="5" t="n">
        <v>211763</v>
      </c>
    </row>
    <row r="34" spans="1:2">
      <c r="A34" s="5" t="n">
        <v>2020</v>
      </c>
      <c r="B34" s="5" t="n">
        <v>142105</v>
      </c>
    </row>
    <row r="35" spans="1:2">
      <c r="A35" s="5" t="n">
        <v>2021</v>
      </c>
      <c r="B35" s="5" t="n">
        <v>22126</v>
      </c>
    </row>
    <row r="36" spans="1:2">
      <c r="A36" s="5" t="n">
        <v>2022</v>
      </c>
      <c r="B36" s="5" t="n">
        <v>105455</v>
      </c>
    </row>
    <row r="37" spans="1:2">
      <c r="A37" s="5" t="n">
        <v>2023</v>
      </c>
      <c r="B37" s="5" t="n">
        <v>299844</v>
      </c>
    </row>
    <row r="38" spans="1:2">
      <c r="A38" s="4" t="s">
        <v>1957</v>
      </c>
      <c r="B38" s="5" t="n">
        <v>474809</v>
      </c>
    </row>
    <row r="39" spans="1:2">
      <c r="A39" s="4" t="s">
        <v>2096</v>
      </c>
      <c r="B39" s="5" t="n">
        <v>0</v>
      </c>
    </row>
    <row r="40" spans="1:2">
      <c r="A40" s="4" t="s">
        <v>2097</v>
      </c>
      <c r="B40" s="6" t="n">
        <v>125610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2101</v>
      </c>
      <c r="B1" s="2" t="s">
        <v>2102</v>
      </c>
      <c r="C1" s="2" t="s">
        <v>2103</v>
      </c>
      <c r="D1" s="2" t="s">
        <v>2</v>
      </c>
      <c r="E1" s="2" t="s">
        <v>32</v>
      </c>
    </row>
    <row r="2" spans="1:5">
      <c r="A2" s="3" t="s">
        <v>2095</v>
      </c>
    </row>
    <row r="3" spans="1:5">
      <c r="A3" s="4" t="s">
        <v>2104</v>
      </c>
      <c r="D3" s="6" t="n">
        <v>3400000000</v>
      </c>
      <c r="E3" s="6" t="n">
        <v>3900000000</v>
      </c>
    </row>
    <row r="4" spans="1:5">
      <c r="A4" s="4" t="s">
        <v>2105</v>
      </c>
      <c r="D4" s="5" t="n">
        <v>600000000</v>
      </c>
      <c r="E4" s="5" t="n">
        <v>700000000</v>
      </c>
    </row>
    <row r="5" spans="1:5">
      <c r="A5" s="4" t="s">
        <v>2106</v>
      </c>
    </row>
    <row r="6" spans="1:5">
      <c r="A6" s="3" t="s">
        <v>2095</v>
      </c>
    </row>
    <row r="7" spans="1:5">
      <c r="A7" s="4" t="s">
        <v>2107</v>
      </c>
      <c r="C7" s="6" t="n">
        <v>55000000</v>
      </c>
    </row>
    <row r="8" spans="1:5">
      <c r="A8" s="4" t="s">
        <v>2108</v>
      </c>
    </row>
    <row r="9" spans="1:5">
      <c r="A9" s="3" t="s">
        <v>2095</v>
      </c>
    </row>
    <row r="10" spans="1:5">
      <c r="A10" s="4" t="s">
        <v>2070</v>
      </c>
      <c r="B10" s="4" t="s">
        <v>2109</v>
      </c>
    </row>
    <row r="11" spans="1:5">
      <c r="A11" s="4" t="s">
        <v>2110</v>
      </c>
      <c r="B11" s="6" t="n">
        <v>450000000</v>
      </c>
    </row>
    <row r="12" spans="1:5">
      <c r="A12" s="4" t="s">
        <v>2111</v>
      </c>
      <c r="B12" s="5" t="n">
        <v>2019</v>
      </c>
    </row>
    <row r="13" spans="1:5">
      <c r="A13" s="4" t="s">
        <v>2112</v>
      </c>
    </row>
    <row r="14" spans="1:5">
      <c r="A14" s="3" t="s">
        <v>2095</v>
      </c>
    </row>
    <row r="15" spans="1:5">
      <c r="A15" s="4" t="s">
        <v>2113</v>
      </c>
      <c r="C15" s="6" t="n">
        <v>300000000</v>
      </c>
    </row>
    <row r="16" spans="1:5">
      <c r="A16" s="4" t="s">
        <v>2070</v>
      </c>
      <c r="C16" s="4" t="s">
        <v>2073</v>
      </c>
    </row>
    <row r="17" spans="1:5">
      <c r="A17" s="4" t="s">
        <v>2114</v>
      </c>
      <c r="C17" s="6" t="n">
        <v>6300000</v>
      </c>
    </row>
    <row r="18" spans="1:5">
      <c r="A18" s="4" t="s">
        <v>2111</v>
      </c>
      <c r="C18" s="5" t="n">
        <v>2023</v>
      </c>
    </row>
    <row r="19" spans="1:5">
      <c r="A19" s="4" t="s">
        <v>2115</v>
      </c>
    </row>
    <row r="20" spans="1:5">
      <c r="A20" s="3" t="s">
        <v>2095</v>
      </c>
    </row>
    <row r="21" spans="1:5">
      <c r="A21" s="4" t="s">
        <v>2116</v>
      </c>
      <c r="D21" s="5" t="n">
        <v>1200000000</v>
      </c>
      <c r="E21" s="5" t="n">
        <v>1100000000</v>
      </c>
    </row>
    <row r="22" spans="1:5">
      <c r="A22" s="4" t="s">
        <v>2117</v>
      </c>
      <c r="D22" s="6" t="n">
        <v>900000000</v>
      </c>
      <c r="E22" s="6" t="n">
        <v>300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118</v>
      </c>
      <c r="C1" s="2" t="s">
        <v>1</v>
      </c>
    </row>
    <row r="2" spans="1:4">
      <c r="C2" s="2" t="s">
        <v>2</v>
      </c>
      <c r="D2" s="2" t="s">
        <v>32</v>
      </c>
    </row>
    <row r="3" spans="1:4">
      <c r="A3" s="4" t="s">
        <v>2106</v>
      </c>
    </row>
    <row r="4" spans="1:4">
      <c r="A4" s="3" t="s">
        <v>2095</v>
      </c>
    </row>
    <row r="5" spans="1:4">
      <c r="A5" s="4" t="s">
        <v>2119</v>
      </c>
      <c r="B5" s="4" t="s">
        <v>2120</v>
      </c>
      <c r="D5" s="6" t="n">
        <v>52865</v>
      </c>
    </row>
    <row r="6" spans="1:4">
      <c r="A6" s="4" t="s">
        <v>2121</v>
      </c>
      <c r="B6" s="4" t="s">
        <v>2120</v>
      </c>
      <c r="D6" s="4" t="s">
        <v>2122</v>
      </c>
    </row>
    <row r="7" spans="1:4">
      <c r="A7" s="4" t="s">
        <v>2123</v>
      </c>
      <c r="B7" s="4" t="s">
        <v>2120</v>
      </c>
      <c r="D7" s="6" t="n">
        <v>1637</v>
      </c>
    </row>
    <row r="8" spans="1:4">
      <c r="A8" s="4" t="s">
        <v>2124</v>
      </c>
      <c r="B8" s="4" t="s">
        <v>2120</v>
      </c>
      <c r="D8" s="6" t="n">
        <v>54502</v>
      </c>
    </row>
    <row r="9" spans="1:4">
      <c r="A9" s="4" t="s">
        <v>2125</v>
      </c>
      <c r="D9" s="14" t="n">
        <v>2027</v>
      </c>
    </row>
    <row r="10" spans="1:4">
      <c r="A10" s="4" t="s">
        <v>2126</v>
      </c>
    </row>
    <row r="11" spans="1:4">
      <c r="A11" s="3" t="s">
        <v>2095</v>
      </c>
    </row>
    <row r="12" spans="1:4">
      <c r="A12" s="4" t="s">
        <v>2119</v>
      </c>
      <c r="B12" s="4" t="s">
        <v>2127</v>
      </c>
      <c r="C12" s="6" t="n">
        <v>181063</v>
      </c>
      <c r="D12" s="6" t="n">
        <v>181063</v>
      </c>
    </row>
    <row r="13" spans="1:4">
      <c r="A13" s="4" t="s">
        <v>2121</v>
      </c>
      <c r="B13" s="4" t="s">
        <v>2127</v>
      </c>
      <c r="C13" s="4" t="s">
        <v>2071</v>
      </c>
      <c r="D13" s="4" t="s">
        <v>2071</v>
      </c>
    </row>
    <row r="14" spans="1:4">
      <c r="A14" s="4" t="s">
        <v>2123</v>
      </c>
      <c r="B14" s="4" t="s">
        <v>2127</v>
      </c>
      <c r="C14" s="6" t="n">
        <v>5601</v>
      </c>
      <c r="D14" s="6" t="n">
        <v>5601</v>
      </c>
    </row>
    <row r="15" spans="1:4">
      <c r="A15" s="4" t="s">
        <v>2124</v>
      </c>
      <c r="B15" s="4" t="s">
        <v>2127</v>
      </c>
      <c r="C15" s="6" t="n">
        <v>186664</v>
      </c>
      <c r="D15" s="6" t="n">
        <v>186664</v>
      </c>
    </row>
    <row r="16" spans="1:4">
      <c r="A16" s="4" t="s">
        <v>2125</v>
      </c>
      <c r="C16" s="15" t="n">
        <v>2033</v>
      </c>
      <c r="D16" s="15" t="n">
        <v>2033</v>
      </c>
    </row>
    <row r="17" spans="1:4">
      <c r="A17" s="4" t="s">
        <v>2128</v>
      </c>
    </row>
    <row r="18" spans="1:4">
      <c r="A18" s="3" t="s">
        <v>2095</v>
      </c>
    </row>
    <row r="19" spans="1:4">
      <c r="A19" s="4" t="s">
        <v>2119</v>
      </c>
      <c r="B19" s="4" t="s">
        <v>2129</v>
      </c>
      <c r="C19" s="6" t="n">
        <v>91651</v>
      </c>
      <c r="D19" s="6" t="n">
        <v>91651</v>
      </c>
    </row>
    <row r="20" spans="1:4">
      <c r="A20" s="4" t="s">
        <v>2121</v>
      </c>
      <c r="B20" s="4" t="s">
        <v>2129</v>
      </c>
      <c r="C20" s="4" t="s">
        <v>2130</v>
      </c>
      <c r="D20" s="4" t="s">
        <v>2130</v>
      </c>
    </row>
    <row r="21" spans="1:4">
      <c r="A21" s="4" t="s">
        <v>2123</v>
      </c>
      <c r="B21" s="4" t="s">
        <v>2129</v>
      </c>
      <c r="C21" s="6" t="n">
        <v>2835</v>
      </c>
      <c r="D21" s="6" t="n">
        <v>2835</v>
      </c>
    </row>
    <row r="22" spans="1:4">
      <c r="A22" s="4" t="s">
        <v>2124</v>
      </c>
      <c r="B22" s="4" t="s">
        <v>2129</v>
      </c>
      <c r="C22" s="6" t="n">
        <v>94486</v>
      </c>
      <c r="D22" s="6" t="n">
        <v>94486</v>
      </c>
    </row>
    <row r="23" spans="1:4">
      <c r="A23" s="4" t="s">
        <v>2125</v>
      </c>
      <c r="C23" s="16" t="n">
        <v>2034</v>
      </c>
      <c r="D23" s="16" t="n">
        <v>2034</v>
      </c>
    </row>
    <row r="24" spans="1:4">
      <c r="A24" s="4" t="s">
        <v>2131</v>
      </c>
    </row>
    <row r="25" spans="1:4">
      <c r="A25" s="3" t="s">
        <v>2095</v>
      </c>
    </row>
    <row r="26" spans="1:4">
      <c r="A26" s="4" t="s">
        <v>2119</v>
      </c>
      <c r="B26" s="4" t="s">
        <v>2127</v>
      </c>
      <c r="C26" s="6" t="n">
        <v>101023</v>
      </c>
      <c r="D26" s="6" t="n">
        <v>101023</v>
      </c>
    </row>
    <row r="27" spans="1:4">
      <c r="A27" s="4" t="s">
        <v>2121</v>
      </c>
      <c r="B27" s="4" t="s">
        <v>2127</v>
      </c>
      <c r="C27" s="4" t="s">
        <v>2073</v>
      </c>
      <c r="D27" s="4" t="s">
        <v>2073</v>
      </c>
    </row>
    <row r="28" spans="1:4">
      <c r="A28" s="4" t="s">
        <v>2123</v>
      </c>
      <c r="B28" s="4" t="s">
        <v>2127</v>
      </c>
      <c r="C28" s="6" t="n">
        <v>3125</v>
      </c>
      <c r="D28" s="6" t="n">
        <v>3125</v>
      </c>
    </row>
    <row r="29" spans="1:4">
      <c r="A29" s="4" t="s">
        <v>2124</v>
      </c>
      <c r="B29" s="4" t="s">
        <v>2127</v>
      </c>
      <c r="C29" s="6" t="n">
        <v>104148</v>
      </c>
      <c r="D29" s="6" t="n">
        <v>104148</v>
      </c>
    </row>
    <row r="30" spans="1:4">
      <c r="A30" s="4" t="s">
        <v>2125</v>
      </c>
      <c r="C30" s="17" t="n">
        <v>2034</v>
      </c>
      <c r="D30" s="17" t="n">
        <v>2034</v>
      </c>
    </row>
    <row r="31" spans="1:4"/>
    <row r="32" spans="1:4">
      <c r="A32" s="4" t="s">
        <v>44</v>
      </c>
      <c r="B32" s="4" t="s">
        <v>2132</v>
      </c>
    </row>
    <row r="33" spans="1:4">
      <c r="A33" s="4" t="s">
        <v>86</v>
      </c>
      <c r="B33" s="4" t="s">
        <v>2133</v>
      </c>
    </row>
    <row r="34" spans="1:4">
      <c r="A34" s="4" t="s">
        <v>88</v>
      </c>
      <c r="B34" s="4" t="s">
        <v>2134</v>
      </c>
    </row>
    <row r="35" spans="1:4">
      <c r="A35" s="4" t="s">
        <v>1132</v>
      </c>
      <c r="B35" s="4" t="s">
        <v>2135</v>
      </c>
    </row>
    <row r="36" spans="1:4">
      <c r="A36" s="4" t="s">
        <v>1134</v>
      </c>
      <c r="B36" s="4" t="s">
        <v>2136</v>
      </c>
    </row>
    <row r="37" spans="1:4">
      <c r="A37" s="4" t="s">
        <v>949</v>
      </c>
      <c r="B37" s="4" t="s">
        <v>2137</v>
      </c>
    </row>
  </sheetData>
  <mergeCells count="9">
    <mergeCell ref="A1:B2"/>
    <mergeCell ref="C1:D1"/>
    <mergeCell ref="A31:C31"/>
    <mergeCell ref="B32:C32"/>
    <mergeCell ref="B33:C33"/>
    <mergeCell ref="B34:C34"/>
    <mergeCell ref="B35:C35"/>
    <mergeCell ref="B36:C36"/>
    <mergeCell ref="B37:C37"/>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38</v>
      </c>
      <c r="C1" s="2" t="s">
        <v>2</v>
      </c>
      <c r="D1" s="2" t="s">
        <v>2103</v>
      </c>
      <c r="E1" s="2" t="s">
        <v>32</v>
      </c>
    </row>
    <row r="2" spans="1:5">
      <c r="A2" s="3" t="s">
        <v>2095</v>
      </c>
    </row>
    <row r="3" spans="1:5">
      <c r="A3" s="4" t="s">
        <v>2139</v>
      </c>
      <c r="C3" s="6" t="n">
        <v>374000</v>
      </c>
      <c r="E3" s="6" t="n">
        <v>427000</v>
      </c>
    </row>
    <row r="4" spans="1:5">
      <c r="A4" s="4" t="s">
        <v>2140</v>
      </c>
    </row>
    <row r="5" spans="1:5">
      <c r="A5" s="3" t="s">
        <v>2095</v>
      </c>
    </row>
    <row r="6" spans="1:5">
      <c r="A6" s="4" t="s">
        <v>2119</v>
      </c>
      <c r="D6" s="6" t="n">
        <v>53000</v>
      </c>
    </row>
    <row r="7" spans="1:5">
      <c r="A7" s="4" t="s">
        <v>2141</v>
      </c>
      <c r="D7" s="6" t="n">
        <v>55000</v>
      </c>
    </row>
    <row r="8" spans="1:5">
      <c r="A8" s="4" t="s">
        <v>2142</v>
      </c>
    </row>
    <row r="9" spans="1:5">
      <c r="A9" s="3" t="s">
        <v>2095</v>
      </c>
    </row>
    <row r="10" spans="1:5">
      <c r="A10" s="4" t="s">
        <v>2119</v>
      </c>
      <c r="B10" s="4" t="s">
        <v>2120</v>
      </c>
      <c r="E10" s="6" t="n">
        <v>52865</v>
      </c>
    </row>
    <row r="11" spans="1:5"/>
    <row r="12" spans="1:5">
      <c r="A12" s="4" t="s">
        <v>44</v>
      </c>
      <c r="B12" s="4" t="s">
        <v>2132</v>
      </c>
    </row>
    <row r="13" spans="1:5">
      <c r="A13" s="4" t="s">
        <v>86</v>
      </c>
      <c r="B13" s="4" t="s">
        <v>2133</v>
      </c>
    </row>
    <row r="14" spans="1:5">
      <c r="A14" s="4" t="s">
        <v>88</v>
      </c>
      <c r="B14" s="4" t="s">
        <v>2134</v>
      </c>
    </row>
  </sheetData>
  <mergeCells count="5">
    <mergeCell ref="A1:B1"/>
    <mergeCell ref="A11:D11"/>
    <mergeCell ref="B12:D12"/>
    <mergeCell ref="B13:D13"/>
    <mergeCell ref="B14:D14"/>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38"/>
    <col customWidth="1" max="9" min="9" width="14"/>
    <col customWidth="1" max="10" min="10" width="14"/>
    <col customWidth="1" max="11" min="11" width="14"/>
  </cols>
  <sheetData>
    <row r="1" spans="1:11">
      <c r="A1" s="1" t="s">
        <v>2143</v>
      </c>
      <c r="B1" s="2" t="s">
        <v>1766</v>
      </c>
      <c r="C1" s="2" t="s">
        <v>1767</v>
      </c>
      <c r="H1" s="2" t="s">
        <v>1</v>
      </c>
    </row>
    <row r="2" spans="1:11">
      <c r="B2" s="2" t="s">
        <v>2144</v>
      </c>
      <c r="C2" s="2" t="s">
        <v>2145</v>
      </c>
      <c r="D2" s="2" t="s">
        <v>2</v>
      </c>
      <c r="E2" s="2" t="s">
        <v>2103</v>
      </c>
      <c r="F2" s="2" t="s">
        <v>2146</v>
      </c>
      <c r="G2" s="2" t="s">
        <v>103</v>
      </c>
      <c r="H2" s="2" t="s">
        <v>2</v>
      </c>
      <c r="I2" s="2" t="s">
        <v>32</v>
      </c>
      <c r="J2" s="2" t="s">
        <v>103</v>
      </c>
      <c r="K2" s="2" t="s">
        <v>2147</v>
      </c>
    </row>
    <row r="3" spans="1:11">
      <c r="A3" s="3" t="s">
        <v>2148</v>
      </c>
    </row>
    <row r="4" spans="1:11">
      <c r="A4" s="4" t="s">
        <v>2149</v>
      </c>
      <c r="H4" s="4" t="s">
        <v>2150</v>
      </c>
    </row>
    <row r="5" spans="1:11">
      <c r="A5" s="4" t="s">
        <v>2151</v>
      </c>
      <c r="D5" s="6" t="n">
        <v>599000</v>
      </c>
      <c r="G5" s="6" t="n">
        <v>513000</v>
      </c>
      <c r="H5" s="6" t="n">
        <v>599000</v>
      </c>
      <c r="I5" s="6" t="n">
        <v>540000</v>
      </c>
      <c r="J5" s="6" t="n">
        <v>513000</v>
      </c>
    </row>
    <row r="6" spans="1:11">
      <c r="A6" s="4" t="s">
        <v>2152</v>
      </c>
      <c r="H6" s="6" t="n">
        <v>0</v>
      </c>
      <c r="I6" s="6" t="n">
        <v>0</v>
      </c>
      <c r="J6" s="6" t="n">
        <v>0</v>
      </c>
    </row>
    <row r="7" spans="1:11">
      <c r="A7" s="4" t="s">
        <v>2153</v>
      </c>
      <c r="H7" s="6" t="n">
        <v>1</v>
      </c>
      <c r="I7" s="6" t="n">
        <v>1</v>
      </c>
      <c r="J7" s="9" t="n">
        <v>0.6</v>
      </c>
    </row>
    <row r="8" spans="1:11">
      <c r="A8" s="4" t="s">
        <v>2154</v>
      </c>
      <c r="H8" s="6" t="n">
        <v>101293</v>
      </c>
      <c r="I8" s="6" t="n">
        <v>102136</v>
      </c>
      <c r="J8" s="6" t="n">
        <v>62234</v>
      </c>
    </row>
    <row r="9" spans="1:11">
      <c r="A9" s="4" t="s">
        <v>2155</v>
      </c>
      <c r="D9" s="5" t="n">
        <v>25100</v>
      </c>
      <c r="G9" s="6" t="n">
        <v>15600</v>
      </c>
      <c r="H9" s="6" t="n">
        <v>25100</v>
      </c>
      <c r="I9" s="5" t="n">
        <v>25500</v>
      </c>
      <c r="J9" s="5" t="n">
        <v>15600</v>
      </c>
    </row>
    <row r="10" spans="1:11">
      <c r="A10" s="4" t="s">
        <v>2156</v>
      </c>
      <c r="H10" s="4" t="s">
        <v>2157</v>
      </c>
    </row>
    <row r="11" spans="1:11">
      <c r="A11" s="4" t="s">
        <v>2158</v>
      </c>
      <c r="H11" s="4" t="s">
        <v>2159</v>
      </c>
    </row>
    <row r="12" spans="1:11">
      <c r="A12" s="4" t="s">
        <v>2160</v>
      </c>
      <c r="E12" s="5" t="n">
        <v>2000000</v>
      </c>
    </row>
    <row r="13" spans="1:11">
      <c r="A13" s="4" t="s">
        <v>193</v>
      </c>
      <c r="H13" s="6" t="n">
        <v>127465</v>
      </c>
      <c r="I13" s="5" t="n">
        <v>77420</v>
      </c>
      <c r="J13" s="5" t="n">
        <v>2202</v>
      </c>
    </row>
    <row r="14" spans="1:11">
      <c r="A14" s="4" t="s">
        <v>2161</v>
      </c>
      <c r="D14" s="6" t="n">
        <v>125000</v>
      </c>
      <c r="H14" s="5" t="n">
        <v>125000</v>
      </c>
    </row>
    <row r="15" spans="1:11">
      <c r="A15" s="4" t="s">
        <v>2162</v>
      </c>
      <c r="H15" s="6" t="n">
        <v>3723</v>
      </c>
      <c r="I15" s="6" t="n">
        <v>3723</v>
      </c>
      <c r="J15" s="5" t="n">
        <v>3723</v>
      </c>
    </row>
    <row r="16" spans="1:11">
      <c r="A16" s="4" t="s">
        <v>96</v>
      </c>
      <c r="D16" s="5" t="n">
        <v>2006391</v>
      </c>
      <c r="H16" s="5" t="n">
        <v>2006391</v>
      </c>
      <c r="I16" s="5" t="n">
        <v>2006391</v>
      </c>
    </row>
    <row r="17" spans="1:11">
      <c r="A17" s="4" t="s">
        <v>2163</v>
      </c>
      <c r="D17" s="5" t="n">
        <v>99942845</v>
      </c>
      <c r="H17" s="5" t="n">
        <v>99942845</v>
      </c>
      <c r="I17" s="5" t="n">
        <v>102068981</v>
      </c>
    </row>
    <row r="18" spans="1:11">
      <c r="A18" s="4" t="s">
        <v>2164</v>
      </c>
      <c r="D18" s="5" t="n">
        <v>438180</v>
      </c>
    </row>
    <row r="19" spans="1:11">
      <c r="A19" s="4" t="s">
        <v>2165</v>
      </c>
      <c r="D19" s="7" t="n">
        <v>51.27</v>
      </c>
    </row>
    <row r="20" spans="1:11">
      <c r="A20" s="4" t="s">
        <v>94</v>
      </c>
      <c r="D20" s="5" t="n">
        <v>30000000</v>
      </c>
      <c r="H20" s="5" t="n">
        <v>30000000</v>
      </c>
      <c r="I20" s="5" t="n">
        <v>30000000</v>
      </c>
    </row>
    <row r="21" spans="1:11">
      <c r="A21" s="4" t="s">
        <v>2166</v>
      </c>
      <c r="D21" s="7" t="n">
        <v>0.25</v>
      </c>
      <c r="F21" s="7" t="n">
        <v>0.25</v>
      </c>
      <c r="G21" s="7" t="n">
        <v>0.15</v>
      </c>
    </row>
    <row r="22" spans="1:11">
      <c r="A22" s="4" t="s">
        <v>184</v>
      </c>
    </row>
    <row r="23" spans="1:11">
      <c r="A23" s="3" t="s">
        <v>2148</v>
      </c>
    </row>
    <row r="24" spans="1:11">
      <c r="A24" s="4" t="s">
        <v>193</v>
      </c>
      <c r="H24" s="6" t="n">
        <v>127379</v>
      </c>
      <c r="I24" s="6" t="n">
        <v>81938</v>
      </c>
      <c r="J24" s="5" t="n">
        <v>2202</v>
      </c>
    </row>
    <row r="25" spans="1:11">
      <c r="A25" s="4" t="s">
        <v>75</v>
      </c>
    </row>
    <row r="26" spans="1:11">
      <c r="A26" s="3" t="s">
        <v>2148</v>
      </c>
    </row>
    <row r="27" spans="1:11">
      <c r="A27" s="4" t="s">
        <v>2152</v>
      </c>
      <c r="H27" s="5" t="n">
        <v>58340</v>
      </c>
      <c r="I27" s="5" t="n">
        <v>27135</v>
      </c>
      <c r="J27" s="5" t="n">
        <v>18384</v>
      </c>
    </row>
    <row r="28" spans="1:11">
      <c r="A28" s="4" t="s">
        <v>193</v>
      </c>
      <c r="H28" s="6" t="n">
        <v>86</v>
      </c>
      <c r="I28" s="5" t="n">
        <v>-4518</v>
      </c>
    </row>
    <row r="29" spans="1:11">
      <c r="A29" s="4" t="s">
        <v>2167</v>
      </c>
    </row>
    <row r="30" spans="1:11">
      <c r="A30" s="3" t="s">
        <v>2148</v>
      </c>
    </row>
    <row r="31" spans="1:11">
      <c r="A31" s="4" t="s">
        <v>2168</v>
      </c>
      <c r="K31" s="6" t="n">
        <v>250000</v>
      </c>
    </row>
    <row r="32" spans="1:11">
      <c r="A32" s="4" t="s">
        <v>2156</v>
      </c>
      <c r="B32" s="4" t="s">
        <v>2169</v>
      </c>
    </row>
    <row r="33" spans="1:11">
      <c r="A33" s="4" t="s">
        <v>2158</v>
      </c>
      <c r="B33" s="4" t="s">
        <v>2170</v>
      </c>
    </row>
    <row r="34" spans="1:11">
      <c r="A34" s="4" t="s">
        <v>2166</v>
      </c>
      <c r="B34" s="9" t="n">
        <v>0.3</v>
      </c>
      <c r="C34" s="9" t="n">
        <v>0.3</v>
      </c>
    </row>
    <row r="35" spans="1:11">
      <c r="A35" s="4" t="s">
        <v>2171</v>
      </c>
    </row>
    <row r="36" spans="1:11">
      <c r="A36" s="3" t="s">
        <v>2148</v>
      </c>
    </row>
    <row r="37" spans="1:11">
      <c r="A37" s="4" t="s">
        <v>2168</v>
      </c>
      <c r="F37" s="6" t="n">
        <v>75000</v>
      </c>
    </row>
    <row r="38" spans="1:11">
      <c r="A38" s="4" t="s">
        <v>2172</v>
      </c>
      <c r="F38" s="5" t="n">
        <v>4500</v>
      </c>
    </row>
    <row r="39" spans="1:11">
      <c r="A39" s="4" t="s">
        <v>193</v>
      </c>
      <c r="F39" s="6" t="n">
        <v>79500</v>
      </c>
    </row>
    <row r="40" spans="1:11">
      <c r="A40" s="4" t="s">
        <v>2173</v>
      </c>
      <c r="F40" s="5" t="n">
        <v>1847372</v>
      </c>
    </row>
    <row r="41" spans="1:11">
      <c r="A41" s="4" t="s">
        <v>2174</v>
      </c>
    </row>
    <row r="42" spans="1:11">
      <c r="A42" s="3" t="s">
        <v>2148</v>
      </c>
    </row>
    <row r="43" spans="1:11">
      <c r="A43" s="4" t="s">
        <v>2168</v>
      </c>
      <c r="B43" s="6" t="n">
        <v>250000</v>
      </c>
    </row>
    <row r="44" spans="1:11">
      <c r="A44" s="4" t="s">
        <v>2175</v>
      </c>
    </row>
    <row r="45" spans="1:11">
      <c r="A45" s="3" t="s">
        <v>2148</v>
      </c>
    </row>
    <row r="46" spans="1:11">
      <c r="A46" s="4" t="s">
        <v>193</v>
      </c>
      <c r="B46" s="5" t="n">
        <v>200000</v>
      </c>
    </row>
    <row r="47" spans="1:11">
      <c r="A47" s="4" t="s">
        <v>2176</v>
      </c>
    </row>
    <row r="48" spans="1:11">
      <c r="A48" s="3" t="s">
        <v>2148</v>
      </c>
    </row>
    <row r="49" spans="1:11">
      <c r="A49" s="4" t="s">
        <v>193</v>
      </c>
      <c r="B49" s="6" t="n">
        <v>50000</v>
      </c>
    </row>
    <row r="50" spans="1:11">
      <c r="A50" s="4" t="s">
        <v>2177</v>
      </c>
    </row>
    <row r="51" spans="1:11">
      <c r="A51" s="3" t="s">
        <v>2148</v>
      </c>
    </row>
    <row r="52" spans="1:11">
      <c r="A52" s="4" t="s">
        <v>2178</v>
      </c>
      <c r="D52" s="5" t="n">
        <v>25</v>
      </c>
      <c r="H52" s="6" t="n">
        <v>25</v>
      </c>
    </row>
    <row r="53" spans="1:11">
      <c r="A53" s="4" t="s">
        <v>2179</v>
      </c>
      <c r="D53" s="6" t="n">
        <v>25</v>
      </c>
      <c r="H53" s="5" t="n">
        <v>25</v>
      </c>
    </row>
    <row r="54" spans="1:11">
      <c r="A54" s="4" t="s">
        <v>2180</v>
      </c>
      <c r="H54" s="18" t="n">
        <v>0.1328125</v>
      </c>
    </row>
    <row r="55" spans="1:11">
      <c r="A55" s="4" t="s">
        <v>2181</v>
      </c>
      <c r="H55" s="4" t="s">
        <v>2182</v>
      </c>
    </row>
    <row r="56" spans="1:11">
      <c r="A56" s="4" t="s">
        <v>2162</v>
      </c>
      <c r="H56" s="6" t="n">
        <v>1400</v>
      </c>
      <c r="I56" s="5" t="n">
        <v>1400</v>
      </c>
      <c r="J56" s="5" t="n">
        <v>1400</v>
      </c>
    </row>
    <row r="57" spans="1:11">
      <c r="A57" s="4" t="s">
        <v>2183</v>
      </c>
      <c r="D57" s="6" t="n">
        <v>1400</v>
      </c>
      <c r="G57" s="6" t="n">
        <v>1400</v>
      </c>
      <c r="H57" s="6" t="n">
        <v>1400</v>
      </c>
      <c r="I57" s="6" t="n">
        <v>1400</v>
      </c>
      <c r="J57" s="6" t="n">
        <v>1400</v>
      </c>
    </row>
    <row r="58" spans="1:11">
      <c r="A58" s="4" t="s">
        <v>96</v>
      </c>
      <c r="D58" s="5" t="n">
        <v>885726</v>
      </c>
      <c r="G58" s="5" t="n">
        <v>885726</v>
      </c>
      <c r="H58" s="5" t="n">
        <v>885726</v>
      </c>
      <c r="I58" s="5" t="n">
        <v>885726</v>
      </c>
      <c r="J58" s="5" t="n">
        <v>885726</v>
      </c>
    </row>
    <row r="59" spans="1:11">
      <c r="A59" s="4" t="s">
        <v>2184</v>
      </c>
    </row>
    <row r="60" spans="1:11">
      <c r="A60" s="3" t="s">
        <v>2148</v>
      </c>
    </row>
    <row r="61" spans="1:11">
      <c r="A61" s="4" t="s">
        <v>2178</v>
      </c>
      <c r="D61" s="6" t="n">
        <v>25</v>
      </c>
      <c r="H61" s="6" t="n">
        <v>25</v>
      </c>
    </row>
    <row r="62" spans="1:11">
      <c r="A62" s="4" t="s">
        <v>2179</v>
      </c>
      <c r="D62" s="6" t="n">
        <v>25</v>
      </c>
      <c r="H62" s="5" t="n">
        <v>25</v>
      </c>
    </row>
    <row r="63" spans="1:11">
      <c r="A63" s="4" t="s">
        <v>2180</v>
      </c>
      <c r="H63" s="19" t="n">
        <v>0.171875</v>
      </c>
    </row>
    <row r="64" spans="1:11">
      <c r="A64" s="4" t="s">
        <v>2181</v>
      </c>
      <c r="H64" s="4" t="s">
        <v>2185</v>
      </c>
    </row>
    <row r="65" spans="1:11">
      <c r="A65" s="4" t="s">
        <v>2162</v>
      </c>
      <c r="H65" s="6" t="n">
        <v>2300</v>
      </c>
      <c r="I65" s="6" t="n">
        <v>2300</v>
      </c>
      <c r="J65" s="6" t="n">
        <v>2300</v>
      </c>
    </row>
    <row r="66" spans="1:11">
      <c r="A66" s="4" t="s">
        <v>2183</v>
      </c>
      <c r="D66" s="6" t="n">
        <v>2300</v>
      </c>
      <c r="G66" s="6" t="n">
        <v>2300</v>
      </c>
      <c r="H66" s="6" t="n">
        <v>2300</v>
      </c>
      <c r="I66" s="6" t="n">
        <v>2300</v>
      </c>
      <c r="J66" s="6" t="n">
        <v>2300</v>
      </c>
    </row>
    <row r="67" spans="1:11">
      <c r="A67" s="4" t="s">
        <v>96</v>
      </c>
      <c r="D67" s="5" t="n">
        <v>1120665</v>
      </c>
      <c r="G67" s="5" t="n">
        <v>1120665</v>
      </c>
      <c r="H67" s="5" t="n">
        <v>1120665</v>
      </c>
      <c r="I67" s="5" t="n">
        <v>1120665</v>
      </c>
      <c r="J67" s="5" t="n">
        <v>1120665</v>
      </c>
    </row>
  </sheetData>
  <mergeCells count="3">
    <mergeCell ref="A1:A2"/>
    <mergeCell ref="C1:G1"/>
    <mergeCell ref="H1:J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6</v>
      </c>
      <c r="B1" s="2" t="s">
        <v>2</v>
      </c>
      <c r="C1" s="2" t="s">
        <v>32</v>
      </c>
    </row>
    <row r="2" spans="1:3">
      <c r="A2" s="4" t="s">
        <v>2187</v>
      </c>
    </row>
    <row r="3" spans="1:3">
      <c r="A3" s="3" t="s">
        <v>2188</v>
      </c>
    </row>
    <row r="4" spans="1:3">
      <c r="A4" s="4" t="s">
        <v>2189</v>
      </c>
      <c r="B4" s="6" t="n">
        <v>5354199</v>
      </c>
      <c r="C4" s="6" t="n">
        <v>4985265</v>
      </c>
    </row>
    <row r="5" spans="1:3">
      <c r="A5" s="4" t="s">
        <v>2190</v>
      </c>
      <c r="B5" s="4" t="s">
        <v>2191</v>
      </c>
      <c r="C5" s="4" t="s">
        <v>2192</v>
      </c>
    </row>
    <row r="6" spans="1:3">
      <c r="A6" s="4" t="s">
        <v>2193</v>
      </c>
      <c r="B6" s="6" t="n">
        <v>4631511</v>
      </c>
      <c r="C6" s="6" t="n">
        <v>4226519</v>
      </c>
    </row>
    <row r="7" spans="1:3">
      <c r="A7" s="4" t="s">
        <v>2194</v>
      </c>
      <c r="B7" s="4" t="s">
        <v>2195</v>
      </c>
      <c r="C7" s="4" t="s">
        <v>2196</v>
      </c>
    </row>
    <row r="8" spans="1:3">
      <c r="A8" s="4" t="s">
        <v>2197</v>
      </c>
      <c r="B8" s="6" t="n">
        <v>4631511</v>
      </c>
      <c r="C8" s="6" t="n">
        <v>4226519</v>
      </c>
    </row>
    <row r="9" spans="1:3">
      <c r="A9" s="4" t="s">
        <v>2198</v>
      </c>
      <c r="B9" s="4" t="s">
        <v>2195</v>
      </c>
      <c r="C9" s="4" t="s">
        <v>2196</v>
      </c>
    </row>
    <row r="10" spans="1:3">
      <c r="A10" s="4" t="s">
        <v>2199</v>
      </c>
      <c r="B10" s="6" t="n">
        <v>4631511</v>
      </c>
      <c r="C10" s="6" t="n">
        <v>4226519</v>
      </c>
    </row>
    <row r="11" spans="1:3">
      <c r="A11" s="4" t="s">
        <v>2200</v>
      </c>
      <c r="B11" s="4" t="s">
        <v>2201</v>
      </c>
      <c r="C11" s="4" t="s">
        <v>2202</v>
      </c>
    </row>
    <row r="12" spans="1:3">
      <c r="A12" s="4" t="s">
        <v>2203</v>
      </c>
    </row>
    <row r="13" spans="1:3">
      <c r="A13" s="3" t="s">
        <v>2188</v>
      </c>
    </row>
    <row r="14" spans="1:3">
      <c r="A14" s="4" t="s">
        <v>2204</v>
      </c>
      <c r="B14" s="6" t="n">
        <v>2706117</v>
      </c>
      <c r="C14" s="6" t="n">
        <v>2399052</v>
      </c>
    </row>
    <row r="15" spans="1:3">
      <c r="A15" s="4" t="s">
        <v>2205</v>
      </c>
      <c r="B15" s="4" t="s">
        <v>2206</v>
      </c>
      <c r="C15" s="4" t="s">
        <v>2207</v>
      </c>
    </row>
    <row r="16" spans="1:3">
      <c r="A16" s="4" t="s">
        <v>2208</v>
      </c>
      <c r="B16" s="6" t="n">
        <v>1746987</v>
      </c>
      <c r="C16" s="6" t="n">
        <v>1491303</v>
      </c>
    </row>
    <row r="17" spans="1:3">
      <c r="A17" s="4" t="s">
        <v>2209</v>
      </c>
      <c r="B17" s="4" t="s">
        <v>2182</v>
      </c>
      <c r="C17" s="4" t="s">
        <v>2210</v>
      </c>
    </row>
    <row r="18" spans="1:3">
      <c r="A18" s="4" t="s">
        <v>2211</v>
      </c>
      <c r="B18" s="6" t="n">
        <v>2158043</v>
      </c>
      <c r="C18" s="6" t="n">
        <v>1880338</v>
      </c>
    </row>
    <row r="19" spans="1:3">
      <c r="A19" s="4" t="s">
        <v>2212</v>
      </c>
      <c r="B19" s="4" t="s">
        <v>2213</v>
      </c>
      <c r="C19" s="4" t="s">
        <v>2214</v>
      </c>
    </row>
    <row r="20" spans="1:3">
      <c r="A20" s="4" t="s">
        <v>2215</v>
      </c>
      <c r="B20" s="6" t="n">
        <v>1875057</v>
      </c>
      <c r="C20" s="6" t="n">
        <v>1687432</v>
      </c>
    </row>
    <row r="21" spans="1:3">
      <c r="A21" s="4" t="s">
        <v>2216</v>
      </c>
      <c r="B21" s="4" t="s">
        <v>2217</v>
      </c>
      <c r="C21" s="4" t="s">
        <v>2217</v>
      </c>
    </row>
    <row r="22" spans="1:3">
      <c r="A22" s="4" t="s">
        <v>1776</v>
      </c>
    </row>
    <row r="23" spans="1:3">
      <c r="A23" s="3" t="s">
        <v>2188</v>
      </c>
    </row>
    <row r="24" spans="1:3">
      <c r="A24" s="4" t="s">
        <v>2189</v>
      </c>
      <c r="B24" s="6" t="n">
        <v>3900536</v>
      </c>
      <c r="C24" s="6" t="n">
        <v>3793268</v>
      </c>
    </row>
    <row r="25" spans="1:3">
      <c r="A25" s="4" t="s">
        <v>2190</v>
      </c>
      <c r="B25" s="4" t="s">
        <v>2218</v>
      </c>
      <c r="C25" s="4" t="s">
        <v>2219</v>
      </c>
    </row>
    <row r="26" spans="1:3">
      <c r="A26" s="4" t="s">
        <v>2193</v>
      </c>
      <c r="B26" s="6" t="n">
        <v>3638009</v>
      </c>
      <c r="C26" s="6" t="n">
        <v>3546121</v>
      </c>
    </row>
    <row r="27" spans="1:3">
      <c r="A27" s="4" t="s">
        <v>2194</v>
      </c>
      <c r="B27" s="4" t="s">
        <v>2220</v>
      </c>
      <c r="C27" s="4" t="s">
        <v>2221</v>
      </c>
    </row>
    <row r="28" spans="1:3">
      <c r="A28" s="4" t="s">
        <v>2197</v>
      </c>
      <c r="B28" s="6" t="n">
        <v>3638009</v>
      </c>
      <c r="C28" s="6" t="n">
        <v>3546121</v>
      </c>
    </row>
    <row r="29" spans="1:3">
      <c r="A29" s="4" t="s">
        <v>2198</v>
      </c>
      <c r="B29" s="4" t="s">
        <v>2220</v>
      </c>
      <c r="C29" s="4" t="s">
        <v>2221</v>
      </c>
    </row>
    <row r="30" spans="1:3">
      <c r="A30" s="4" t="s">
        <v>2199</v>
      </c>
      <c r="B30" s="6" t="n">
        <v>3638009</v>
      </c>
      <c r="C30" s="6" t="n">
        <v>3546121</v>
      </c>
    </row>
    <row r="31" spans="1:3">
      <c r="A31" s="4" t="s">
        <v>2200</v>
      </c>
      <c r="B31" s="4" t="s">
        <v>2222</v>
      </c>
      <c r="C31" s="4" t="s">
        <v>2223</v>
      </c>
    </row>
    <row r="32" spans="1:3">
      <c r="A32" s="4" t="s">
        <v>2224</v>
      </c>
    </row>
    <row r="33" spans="1:3">
      <c r="A33" s="3" t="s">
        <v>2188</v>
      </c>
    </row>
    <row r="34" spans="1:3">
      <c r="A34" s="4" t="s">
        <v>2204</v>
      </c>
      <c r="B34" s="6" t="n">
        <v>2027005</v>
      </c>
      <c r="C34" s="6" t="n">
        <v>1778498</v>
      </c>
    </row>
    <row r="35" spans="1:3">
      <c r="A35" s="4" t="s">
        <v>2205</v>
      </c>
      <c r="B35" s="4" t="s">
        <v>2206</v>
      </c>
      <c r="C35" s="4" t="s">
        <v>2207</v>
      </c>
    </row>
    <row r="36" spans="1:3">
      <c r="A36" s="4" t="s">
        <v>2208</v>
      </c>
      <c r="B36" s="6" t="n">
        <v>1308573</v>
      </c>
      <c r="C36" s="6" t="n">
        <v>1105553</v>
      </c>
    </row>
    <row r="37" spans="1:3">
      <c r="A37" s="4" t="s">
        <v>2209</v>
      </c>
      <c r="B37" s="4" t="s">
        <v>2182</v>
      </c>
      <c r="C37" s="4" t="s">
        <v>2210</v>
      </c>
    </row>
    <row r="38" spans="1:3">
      <c r="A38" s="4" t="s">
        <v>2211</v>
      </c>
      <c r="B38" s="6" t="n">
        <v>1616473</v>
      </c>
      <c r="C38" s="6" t="n">
        <v>1393958</v>
      </c>
    </row>
    <row r="39" spans="1:3">
      <c r="A39" s="4" t="s">
        <v>2212</v>
      </c>
      <c r="B39" s="4" t="s">
        <v>2213</v>
      </c>
      <c r="C39" s="4" t="s">
        <v>2214</v>
      </c>
    </row>
    <row r="40" spans="1:3">
      <c r="A40" s="4" t="s">
        <v>2215</v>
      </c>
      <c r="B40" s="6" t="n">
        <v>1512568</v>
      </c>
      <c r="C40" s="6" t="n">
        <v>1328818</v>
      </c>
    </row>
    <row r="41" spans="1:3">
      <c r="A41" s="4" t="s">
        <v>2216</v>
      </c>
      <c r="B41" s="4" t="s">
        <v>2217</v>
      </c>
      <c r="C41" s="4" t="s">
        <v>2217</v>
      </c>
    </row>
    <row r="42" spans="1:3">
      <c r="A42" s="4" t="s">
        <v>1945</v>
      </c>
    </row>
    <row r="43" spans="1:3">
      <c r="A43" s="3" t="s">
        <v>2188</v>
      </c>
    </row>
    <row r="44" spans="1:3">
      <c r="A44" s="4" t="s">
        <v>2189</v>
      </c>
      <c r="B44" s="6" t="n">
        <v>1148253</v>
      </c>
      <c r="C44" s="6" t="n">
        <v>1083171</v>
      </c>
    </row>
    <row r="45" spans="1:3">
      <c r="A45" s="4" t="s">
        <v>2190</v>
      </c>
      <c r="B45" s="4" t="s">
        <v>2225</v>
      </c>
      <c r="C45" s="4" t="s">
        <v>2226</v>
      </c>
    </row>
    <row r="46" spans="1:3">
      <c r="A46" s="4" t="s">
        <v>2193</v>
      </c>
      <c r="B46" s="6" t="n">
        <v>1085829</v>
      </c>
      <c r="C46" s="6" t="n">
        <v>1010232</v>
      </c>
    </row>
    <row r="47" spans="1:3">
      <c r="A47" s="4" t="s">
        <v>2194</v>
      </c>
      <c r="B47" s="4" t="s">
        <v>2227</v>
      </c>
      <c r="C47" s="4" t="s">
        <v>2228</v>
      </c>
    </row>
    <row r="48" spans="1:3">
      <c r="A48" s="4" t="s">
        <v>2197</v>
      </c>
      <c r="B48" s="6" t="n">
        <v>1085829</v>
      </c>
      <c r="C48" s="6" t="n">
        <v>1010232</v>
      </c>
    </row>
    <row r="49" spans="1:3">
      <c r="A49" s="4" t="s">
        <v>2198</v>
      </c>
      <c r="B49" s="4" t="s">
        <v>2227</v>
      </c>
      <c r="C49" s="4" t="s">
        <v>2228</v>
      </c>
    </row>
    <row r="50" spans="1:3">
      <c r="A50" s="4" t="s">
        <v>2199</v>
      </c>
      <c r="B50" s="6" t="n">
        <v>1085829</v>
      </c>
      <c r="C50" s="6" t="n">
        <v>1010232</v>
      </c>
    </row>
    <row r="51" spans="1:3">
      <c r="A51" s="4" t="s">
        <v>2200</v>
      </c>
      <c r="B51" s="4" t="s">
        <v>2229</v>
      </c>
      <c r="C51" s="4" t="s">
        <v>2230</v>
      </c>
    </row>
    <row r="52" spans="1:3">
      <c r="A52" s="4" t="s">
        <v>2231</v>
      </c>
    </row>
    <row r="53" spans="1:3">
      <c r="A53" s="3" t="s">
        <v>2188</v>
      </c>
    </row>
    <row r="54" spans="1:3">
      <c r="A54" s="4" t="s">
        <v>2204</v>
      </c>
      <c r="B54" s="6" t="n">
        <v>636450</v>
      </c>
      <c r="C54" s="6" t="n">
        <v>587809</v>
      </c>
    </row>
    <row r="55" spans="1:3">
      <c r="A55" s="4" t="s">
        <v>2205</v>
      </c>
      <c r="B55" s="4" t="s">
        <v>2206</v>
      </c>
      <c r="C55" s="4" t="s">
        <v>2207</v>
      </c>
    </row>
    <row r="56" spans="1:3">
      <c r="A56" s="4" t="s">
        <v>2208</v>
      </c>
      <c r="B56" s="6" t="n">
        <v>410873</v>
      </c>
      <c r="C56" s="6" t="n">
        <v>365395</v>
      </c>
    </row>
    <row r="57" spans="1:3">
      <c r="A57" s="4" t="s">
        <v>2209</v>
      </c>
      <c r="B57" s="4" t="s">
        <v>2182</v>
      </c>
      <c r="C57" s="4" t="s">
        <v>2210</v>
      </c>
    </row>
    <row r="58" spans="1:3">
      <c r="A58" s="4" t="s">
        <v>2211</v>
      </c>
      <c r="B58" s="6" t="n">
        <v>507549</v>
      </c>
      <c r="C58" s="6" t="n">
        <v>460715</v>
      </c>
    </row>
    <row r="59" spans="1:3">
      <c r="A59" s="4" t="s">
        <v>2212</v>
      </c>
      <c r="B59" s="4" t="s">
        <v>2213</v>
      </c>
      <c r="C59" s="4" t="s">
        <v>2214</v>
      </c>
    </row>
    <row r="60" spans="1:3">
      <c r="A60" s="4" t="s">
        <v>2215</v>
      </c>
      <c r="B60" s="6" t="n">
        <v>349580</v>
      </c>
      <c r="C60" s="6" t="n">
        <v>345681</v>
      </c>
    </row>
    <row r="61" spans="1:3">
      <c r="A61" s="4" t="s">
        <v>2216</v>
      </c>
      <c r="B61" s="4" t="s">
        <v>2217</v>
      </c>
      <c r="C61" s="4" t="s">
        <v>221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2</v>
      </c>
      <c r="B1" s="2" t="s">
        <v>2</v>
      </c>
      <c r="C1" s="2" t="s">
        <v>32</v>
      </c>
    </row>
    <row r="2" spans="1:3">
      <c r="A2" s="3" t="s">
        <v>2188</v>
      </c>
    </row>
    <row r="3" spans="1:3">
      <c r="A3" s="4" t="s">
        <v>2233</v>
      </c>
      <c r="B3" s="4" t="s">
        <v>2234</v>
      </c>
      <c r="C3" s="4" t="s">
        <v>2234</v>
      </c>
    </row>
    <row r="4" spans="1:3">
      <c r="A4" s="4" t="s">
        <v>2235</v>
      </c>
      <c r="C4" s="4" t="s">
        <v>2236</v>
      </c>
    </row>
    <row r="5" spans="1:3">
      <c r="A5" s="4" t="s">
        <v>2237</v>
      </c>
      <c r="C5" s="4" t="s">
        <v>1826</v>
      </c>
    </row>
    <row r="6" spans="1:3">
      <c r="A6" s="4" t="s">
        <v>1776</v>
      </c>
    </row>
    <row r="7" spans="1:3">
      <c r="A7" s="3" t="s">
        <v>2188</v>
      </c>
    </row>
    <row r="8" spans="1:3">
      <c r="A8" s="4" t="s">
        <v>2238</v>
      </c>
      <c r="B8" s="6" t="n">
        <v>2052664</v>
      </c>
      <c r="C8" s="6" t="n">
        <v>1922700</v>
      </c>
    </row>
    <row r="9" spans="1:3">
      <c r="A9" s="4" t="s">
        <v>2233</v>
      </c>
      <c r="B9" s="4" t="s">
        <v>2234</v>
      </c>
      <c r="C9" s="4" t="s">
        <v>2234</v>
      </c>
    </row>
    <row r="10" spans="1:3">
      <c r="A10" s="4" t="s">
        <v>2239</v>
      </c>
      <c r="B10" s="6" t="n">
        <v>1334231</v>
      </c>
      <c r="C10" s="6" t="n">
        <v>1249755</v>
      </c>
    </row>
    <row r="11" spans="1:3">
      <c r="A11" s="4" t="s">
        <v>2240</v>
      </c>
      <c r="B11" s="4" t="s">
        <v>2241</v>
      </c>
      <c r="C11" s="4" t="s">
        <v>2241</v>
      </c>
    </row>
    <row r="12" spans="1:3">
      <c r="A12" s="4" t="s">
        <v>2242</v>
      </c>
      <c r="B12" s="6" t="n">
        <v>1642131</v>
      </c>
      <c r="C12" s="6" t="n">
        <v>1538160</v>
      </c>
    </row>
    <row r="13" spans="1:3">
      <c r="A13" s="4" t="s">
        <v>2235</v>
      </c>
      <c r="B13" s="4" t="s">
        <v>2236</v>
      </c>
      <c r="C13" s="4" t="s">
        <v>2236</v>
      </c>
    </row>
    <row r="14" spans="1:3">
      <c r="A14" s="4" t="s">
        <v>2243</v>
      </c>
      <c r="B14" s="6" t="n">
        <v>1890709</v>
      </c>
      <c r="C14" s="6" t="n">
        <v>1661023</v>
      </c>
    </row>
    <row r="15" spans="1:3">
      <c r="A15" s="4" t="s">
        <v>2237</v>
      </c>
      <c r="B15" s="4" t="s">
        <v>1826</v>
      </c>
      <c r="C15" s="4" t="s">
        <v>1826</v>
      </c>
    </row>
    <row r="16" spans="1:3">
      <c r="A16" s="4" t="s">
        <v>1945</v>
      </c>
    </row>
    <row r="17" spans="1:3">
      <c r="A17" s="3" t="s">
        <v>2188</v>
      </c>
    </row>
    <row r="18" spans="1:3">
      <c r="A18" s="4" t="s">
        <v>2238</v>
      </c>
      <c r="B18" s="6" t="n">
        <v>644506</v>
      </c>
      <c r="C18" s="6" t="n">
        <v>635469</v>
      </c>
    </row>
    <row r="19" spans="1:3">
      <c r="A19" s="4" t="s">
        <v>2233</v>
      </c>
      <c r="B19" s="4" t="s">
        <v>2234</v>
      </c>
      <c r="C19" s="4" t="s">
        <v>2234</v>
      </c>
    </row>
    <row r="20" spans="1:3">
      <c r="A20" s="4" t="s">
        <v>2239</v>
      </c>
      <c r="B20" s="6" t="n">
        <v>418929</v>
      </c>
      <c r="C20" s="6" t="n">
        <v>413055</v>
      </c>
    </row>
    <row r="21" spans="1:3">
      <c r="A21" s="4" t="s">
        <v>2240</v>
      </c>
      <c r="B21" s="4" t="s">
        <v>2241</v>
      </c>
      <c r="C21" s="4" t="s">
        <v>2241</v>
      </c>
    </row>
    <row r="22" spans="1:3">
      <c r="A22" s="4" t="s">
        <v>2242</v>
      </c>
      <c r="B22" s="6" t="n">
        <v>515605</v>
      </c>
      <c r="C22" s="6" t="n">
        <v>508375</v>
      </c>
    </row>
    <row r="23" spans="1:3">
      <c r="A23" s="4" t="s">
        <v>2235</v>
      </c>
      <c r="B23" s="4" t="s">
        <v>2236</v>
      </c>
      <c r="C23" s="4" t="s">
        <v>2236</v>
      </c>
    </row>
    <row r="24" spans="1:3">
      <c r="A24" s="4" t="s">
        <v>2243</v>
      </c>
      <c r="B24" s="6" t="n">
        <v>436975</v>
      </c>
      <c r="C24" s="6" t="n">
        <v>432102</v>
      </c>
    </row>
    <row r="25" spans="1:3">
      <c r="A25" s="4" t="s">
        <v>2237</v>
      </c>
      <c r="B25" s="4" t="s">
        <v>1826</v>
      </c>
      <c r="C25" s="4" t="s">
        <v>182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4</v>
      </c>
      <c r="B1" s="2" t="s">
        <v>2245</v>
      </c>
      <c r="C1" s="2" t="s">
        <v>2246</v>
      </c>
      <c r="D1" s="2" t="s">
        <v>2247</v>
      </c>
      <c r="E1" s="2" t="s">
        <v>2</v>
      </c>
      <c r="F1" s="2" t="s">
        <v>32</v>
      </c>
    </row>
    <row r="2" spans="1:6">
      <c r="A2" s="3" t="s">
        <v>2188</v>
      </c>
    </row>
    <row r="3" spans="1:6">
      <c r="A3" s="4" t="s">
        <v>2248</v>
      </c>
      <c r="F3" s="4" t="s">
        <v>2241</v>
      </c>
    </row>
    <row r="4" spans="1:6">
      <c r="A4" s="4" t="s">
        <v>2235</v>
      </c>
      <c r="F4" s="4" t="s">
        <v>2236</v>
      </c>
    </row>
    <row r="5" spans="1:6">
      <c r="A5" s="4" t="s">
        <v>2233</v>
      </c>
      <c r="E5" s="4" t="s">
        <v>2234</v>
      </c>
      <c r="F5" s="4" t="s">
        <v>2234</v>
      </c>
    </row>
    <row r="6" spans="1:6">
      <c r="A6" s="4" t="s">
        <v>2237</v>
      </c>
      <c r="F6" s="4" t="s">
        <v>1826</v>
      </c>
    </row>
    <row r="7" spans="1:6">
      <c r="A7" s="4" t="s">
        <v>2249</v>
      </c>
    </row>
    <row r="8" spans="1:6">
      <c r="A8" s="3" t="s">
        <v>2188</v>
      </c>
    </row>
    <row r="9" spans="1:6">
      <c r="A9" s="4" t="s">
        <v>2248</v>
      </c>
      <c r="E9" s="4" t="s">
        <v>2241</v>
      </c>
    </row>
    <row r="10" spans="1:6">
      <c r="A10" s="4" t="s">
        <v>2235</v>
      </c>
      <c r="E10" s="4" t="s">
        <v>2236</v>
      </c>
    </row>
    <row r="11" spans="1:6">
      <c r="A11" s="4" t="s">
        <v>2233</v>
      </c>
      <c r="E11" s="4" t="s">
        <v>2234</v>
      </c>
    </row>
    <row r="12" spans="1:6">
      <c r="A12" s="4" t="s">
        <v>2237</v>
      </c>
      <c r="E12" s="4" t="s">
        <v>1826</v>
      </c>
    </row>
    <row r="13" spans="1:6">
      <c r="A13" s="4" t="s">
        <v>2209</v>
      </c>
      <c r="E13" s="4" t="s">
        <v>1827</v>
      </c>
    </row>
    <row r="14" spans="1:6">
      <c r="A14" s="4" t="s">
        <v>2212</v>
      </c>
      <c r="E14" s="4" t="s">
        <v>2250</v>
      </c>
    </row>
    <row r="15" spans="1:6">
      <c r="A15" s="4" t="s">
        <v>2205</v>
      </c>
      <c r="E15" s="4" t="s">
        <v>2236</v>
      </c>
    </row>
    <row r="16" spans="1:6">
      <c r="A16" s="4" t="s">
        <v>2251</v>
      </c>
      <c r="E16" s="4" t="s">
        <v>2217</v>
      </c>
    </row>
    <row r="17" spans="1:6">
      <c r="A17" s="4" t="s">
        <v>2252</v>
      </c>
    </row>
    <row r="18" spans="1:6">
      <c r="A18" s="3" t="s">
        <v>2188</v>
      </c>
    </row>
    <row r="19" spans="1:6">
      <c r="A19" s="4" t="s">
        <v>2248</v>
      </c>
      <c r="B19" s="4" t="s">
        <v>2092</v>
      </c>
      <c r="C19" s="4" t="s">
        <v>2092</v>
      </c>
      <c r="D19" s="4" t="s">
        <v>2092</v>
      </c>
      <c r="E19" s="4" t="s">
        <v>2182</v>
      </c>
    </row>
    <row r="20" spans="1:6">
      <c r="A20" s="4" t="s">
        <v>2235</v>
      </c>
      <c r="B20" s="4" t="s">
        <v>2253</v>
      </c>
      <c r="C20" s="4" t="s">
        <v>2253</v>
      </c>
      <c r="D20" s="4" t="s">
        <v>2253</v>
      </c>
      <c r="E20" s="4" t="s">
        <v>2213</v>
      </c>
    </row>
    <row r="21" spans="1:6">
      <c r="A21" s="4" t="s">
        <v>2205</v>
      </c>
      <c r="B21" s="4" t="s">
        <v>2254</v>
      </c>
      <c r="C21" s="4" t="s">
        <v>2254</v>
      </c>
      <c r="D21" s="4" t="s">
        <v>2254</v>
      </c>
      <c r="E21" s="4" t="s">
        <v>220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5</v>
      </c>
      <c r="B1" s="2" t="s">
        <v>1</v>
      </c>
    </row>
    <row r="2" spans="1:2">
      <c r="B2" s="2" t="s">
        <v>2</v>
      </c>
    </row>
    <row r="3" spans="1:2">
      <c r="A3" s="3" t="s">
        <v>295</v>
      </c>
    </row>
    <row r="4" spans="1:2">
      <c r="A4" s="4" t="s">
        <v>105</v>
      </c>
      <c r="B4" s="4" t="s">
        <v>2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5</v>
      </c>
      <c r="B1" s="2" t="s">
        <v>2</v>
      </c>
      <c r="C1" s="2" t="s">
        <v>32</v>
      </c>
    </row>
    <row r="2" spans="1:3">
      <c r="A2" s="3" t="s">
        <v>2188</v>
      </c>
    </row>
    <row r="3" spans="1:3">
      <c r="A3" s="4" t="s">
        <v>2139</v>
      </c>
      <c r="B3" s="6" t="n">
        <v>374</v>
      </c>
      <c r="C3" s="6" t="n">
        <v>427</v>
      </c>
    </row>
    <row r="4" spans="1:3">
      <c r="A4" s="4" t="s">
        <v>2256</v>
      </c>
    </row>
    <row r="5" spans="1:3">
      <c r="A5" s="3" t="s">
        <v>2188</v>
      </c>
    </row>
    <row r="6" spans="1:3">
      <c r="A6" s="4" t="s">
        <v>2257</v>
      </c>
      <c r="B6" s="4" t="s">
        <v>2258</v>
      </c>
    </row>
    <row r="7" spans="1:3">
      <c r="A7" s="4" t="s">
        <v>2259</v>
      </c>
      <c r="C7" s="4" t="s">
        <v>2241</v>
      </c>
    </row>
    <row r="8" spans="1:3">
      <c r="A8" s="4" t="s">
        <v>2260</v>
      </c>
      <c r="C8" s="4" t="s">
        <v>2236</v>
      </c>
    </row>
    <row r="9" spans="1:3">
      <c r="A9" s="4" t="s">
        <v>2261</v>
      </c>
      <c r="B9" s="4" t="s">
        <v>2234</v>
      </c>
      <c r="C9" s="4" t="s">
        <v>2234</v>
      </c>
    </row>
    <row r="10" spans="1:3">
      <c r="A10" s="4" t="s">
        <v>2262</v>
      </c>
      <c r="C10" s="4" t="s">
        <v>182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3</v>
      </c>
      <c r="B1" s="2" t="s">
        <v>1</v>
      </c>
    </row>
    <row r="2" spans="1:4">
      <c r="B2" s="2" t="s">
        <v>2</v>
      </c>
      <c r="C2" s="2" t="s">
        <v>32</v>
      </c>
      <c r="D2" s="2" t="s">
        <v>103</v>
      </c>
    </row>
    <row r="3" spans="1:4">
      <c r="A3" s="3" t="s">
        <v>2264</v>
      </c>
    </row>
    <row r="4" spans="1:4">
      <c r="A4" s="4" t="s">
        <v>1198</v>
      </c>
      <c r="B4" s="6" t="n">
        <v>-43034</v>
      </c>
      <c r="C4" s="6" t="n">
        <v>-39956</v>
      </c>
      <c r="D4" s="6" t="n">
        <v>-35930</v>
      </c>
    </row>
    <row r="5" spans="1:4">
      <c r="A5" s="4" t="s">
        <v>2265</v>
      </c>
      <c r="B5" s="5" t="n">
        <v>-6902</v>
      </c>
      <c r="C5" s="5" t="n">
        <v>-3078</v>
      </c>
      <c r="D5" s="5" t="n">
        <v>-4026</v>
      </c>
    </row>
    <row r="6" spans="1:4">
      <c r="A6" s="4" t="s">
        <v>2266</v>
      </c>
      <c r="B6" s="5" t="n">
        <v>-6902</v>
      </c>
      <c r="C6" s="5" t="n">
        <v>-3078</v>
      </c>
      <c r="D6" s="5" t="n">
        <v>-4026</v>
      </c>
    </row>
    <row r="7" spans="1:4">
      <c r="A7" s="4" t="s">
        <v>1202</v>
      </c>
      <c r="B7" s="5" t="n">
        <v>-49936</v>
      </c>
      <c r="C7" s="5" t="n">
        <v>-43034</v>
      </c>
      <c r="D7" s="5" t="n">
        <v>-39956</v>
      </c>
    </row>
    <row r="8" spans="1:4">
      <c r="A8" s="3" t="s">
        <v>162</v>
      </c>
    </row>
    <row r="9" spans="1:4">
      <c r="A9" s="4" t="s">
        <v>1198</v>
      </c>
      <c r="B9" s="5" t="n">
        <v>-205408</v>
      </c>
      <c r="C9" s="5" t="n">
        <v>-211610</v>
      </c>
      <c r="D9" s="5" t="n">
        <v>-211276</v>
      </c>
    </row>
    <row r="10" spans="1:4">
      <c r="A10" s="4" t="s">
        <v>2267</v>
      </c>
      <c r="B10" s="5" t="n">
        <v>-9453</v>
      </c>
      <c r="C10" s="5" t="n">
        <v>-5164</v>
      </c>
      <c r="D10" s="5" t="n">
        <v>-11402</v>
      </c>
    </row>
    <row r="11" spans="1:4">
      <c r="A11" s="4" t="s">
        <v>2268</v>
      </c>
      <c r="B11" s="5" t="n">
        <v>13141</v>
      </c>
      <c r="C11" s="5" t="n">
        <v>13684</v>
      </c>
      <c r="D11" s="5" t="n">
        <v>13386</v>
      </c>
    </row>
    <row r="12" spans="1:4">
      <c r="A12" s="4" t="s">
        <v>2269</v>
      </c>
      <c r="B12" s="5" t="n">
        <v>-2116</v>
      </c>
      <c r="C12" s="5" t="n">
        <v>-2318</v>
      </c>
      <c r="D12" s="5" t="n">
        <v>-2318</v>
      </c>
    </row>
    <row r="13" spans="1:4">
      <c r="A13" s="4" t="s">
        <v>2266</v>
      </c>
      <c r="B13" s="5" t="n">
        <v>1572</v>
      </c>
      <c r="C13" s="5" t="n">
        <v>6202</v>
      </c>
      <c r="D13" s="5" t="n">
        <v>-334</v>
      </c>
    </row>
    <row r="14" spans="1:4">
      <c r="A14" s="4" t="s">
        <v>1202</v>
      </c>
      <c r="B14" s="5" t="n">
        <v>-203836</v>
      </c>
      <c r="C14" s="5" t="n">
        <v>-205408</v>
      </c>
      <c r="D14" s="5" t="n">
        <v>-211610</v>
      </c>
    </row>
    <row r="15" spans="1:4">
      <c r="A15" s="3" t="s">
        <v>2270</v>
      </c>
    </row>
    <row r="16" spans="1:4">
      <c r="A16" s="4" t="s">
        <v>1198</v>
      </c>
      <c r="B16" s="5" t="n">
        <v>-102775</v>
      </c>
      <c r="C16" s="5" t="n">
        <v>-69003</v>
      </c>
      <c r="D16" s="5" t="n">
        <v>-10182</v>
      </c>
    </row>
    <row r="17" spans="1:4">
      <c r="A17" s="4" t="s">
        <v>2271</v>
      </c>
      <c r="B17" s="5" t="n">
        <v>-71036</v>
      </c>
      <c r="C17" s="5" t="n">
        <v>-40446</v>
      </c>
      <c r="D17" s="5" t="n">
        <v>-58958</v>
      </c>
    </row>
    <row r="18" spans="1:4">
      <c r="A18" s="4" t="s">
        <v>2272</v>
      </c>
      <c r="B18" s="5" t="n">
        <v>0</v>
      </c>
      <c r="C18" s="5" t="n">
        <v>6740</v>
      </c>
      <c r="D18" s="5" t="n">
        <v>167</v>
      </c>
    </row>
    <row r="19" spans="1:4">
      <c r="A19" s="4" t="s">
        <v>2273</v>
      </c>
      <c r="B19" s="5" t="n">
        <v>0</v>
      </c>
      <c r="C19" s="5" t="n">
        <v>-66</v>
      </c>
      <c r="D19" s="5" t="n">
        <v>-30</v>
      </c>
    </row>
    <row r="20" spans="1:4">
      <c r="A20" s="4" t="s">
        <v>2266</v>
      </c>
      <c r="B20" s="5" t="n">
        <v>-71036</v>
      </c>
      <c r="C20" s="5" t="n">
        <v>-33772</v>
      </c>
      <c r="D20" s="5" t="n">
        <v>-58821</v>
      </c>
    </row>
    <row r="21" spans="1:4">
      <c r="A21" s="4" t="s">
        <v>1202</v>
      </c>
      <c r="B21" s="5" t="n">
        <v>-173811</v>
      </c>
      <c r="C21" s="5" t="n">
        <v>-102775</v>
      </c>
      <c r="D21" s="5" t="n">
        <v>-69003</v>
      </c>
    </row>
    <row r="22" spans="1:4">
      <c r="A22" s="3" t="s">
        <v>2274</v>
      </c>
    </row>
    <row r="23" spans="1:4">
      <c r="A23" s="4" t="s">
        <v>1198</v>
      </c>
      <c r="B23" s="5" t="n">
        <v>605</v>
      </c>
      <c r="C23" s="5" t="n">
        <v>685</v>
      </c>
      <c r="D23" s="5" t="n">
        <v>622</v>
      </c>
    </row>
    <row r="24" spans="1:4">
      <c r="A24" s="4" t="s">
        <v>160</v>
      </c>
      <c r="B24" s="5" t="n">
        <v>-605</v>
      </c>
      <c r="C24" s="5" t="n">
        <v>0</v>
      </c>
      <c r="D24" s="5" t="n">
        <v>0</v>
      </c>
    </row>
    <row r="25" spans="1:4">
      <c r="A25" s="4" t="s">
        <v>2275</v>
      </c>
      <c r="B25" s="5" t="n">
        <v>0</v>
      </c>
      <c r="C25" s="5" t="n">
        <v>121</v>
      </c>
      <c r="D25" s="5" t="n">
        <v>373</v>
      </c>
    </row>
    <row r="26" spans="1:4">
      <c r="A26" s="4" t="s">
        <v>2273</v>
      </c>
      <c r="B26" s="5" t="n">
        <v>0</v>
      </c>
      <c r="C26" s="5" t="n">
        <v>-201</v>
      </c>
      <c r="D26" s="5" t="n">
        <v>-310</v>
      </c>
    </row>
    <row r="27" spans="1:4">
      <c r="A27" s="4" t="s">
        <v>2266</v>
      </c>
      <c r="B27" s="5" t="n">
        <v>-605</v>
      </c>
      <c r="C27" s="5" t="n">
        <v>-80</v>
      </c>
      <c r="D27" s="5" t="n">
        <v>63</v>
      </c>
    </row>
    <row r="28" spans="1:4">
      <c r="A28" s="4" t="s">
        <v>1202</v>
      </c>
      <c r="B28" s="5" t="n">
        <v>0</v>
      </c>
      <c r="C28" s="5" t="n">
        <v>605</v>
      </c>
      <c r="D28" s="5" t="n">
        <v>685</v>
      </c>
    </row>
    <row r="29" spans="1:4">
      <c r="A29" s="3" t="s">
        <v>2276</v>
      </c>
    </row>
    <row r="30" spans="1:4">
      <c r="A30" s="4" t="s">
        <v>1198</v>
      </c>
      <c r="B30" s="5" t="n">
        <v>-40</v>
      </c>
      <c r="C30" s="5" t="n">
        <v>-402</v>
      </c>
      <c r="D30" s="5" t="n">
        <v>-120</v>
      </c>
    </row>
    <row r="31" spans="1:4">
      <c r="A31" s="4" t="s">
        <v>2267</v>
      </c>
      <c r="B31" s="5" t="n">
        <v>326</v>
      </c>
      <c r="C31" s="5" t="n">
        <v>-790</v>
      </c>
      <c r="D31" s="5" t="n">
        <v>-2203</v>
      </c>
    </row>
    <row r="32" spans="1:4">
      <c r="A32" s="4" t="s">
        <v>2277</v>
      </c>
      <c r="B32" s="5" t="n">
        <v>-677</v>
      </c>
      <c r="C32" s="5" t="n">
        <v>1152</v>
      </c>
      <c r="D32" s="5" t="n">
        <v>1921</v>
      </c>
    </row>
    <row r="33" spans="1:4">
      <c r="A33" s="4" t="s">
        <v>2266</v>
      </c>
      <c r="B33" s="5" t="n">
        <v>-351</v>
      </c>
      <c r="C33" s="5" t="n">
        <v>362</v>
      </c>
      <c r="D33" s="5" t="n">
        <v>-282</v>
      </c>
    </row>
    <row r="34" spans="1:4">
      <c r="A34" s="4" t="s">
        <v>1202</v>
      </c>
      <c r="B34" s="5" t="n">
        <v>-391</v>
      </c>
      <c r="C34" s="5" t="n">
        <v>-40</v>
      </c>
      <c r="D34" s="5" t="n">
        <v>-402</v>
      </c>
    </row>
    <row r="35" spans="1:4">
      <c r="A35" s="4" t="s">
        <v>2278</v>
      </c>
      <c r="B35" s="6" t="n">
        <v>-427974</v>
      </c>
      <c r="C35" s="6" t="n">
        <v>-350652</v>
      </c>
      <c r="D35" s="6" t="n">
        <v>-32028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9</v>
      </c>
      <c r="B1" s="2" t="s">
        <v>1</v>
      </c>
    </row>
    <row r="2" spans="1:4">
      <c r="B2" s="2" t="s">
        <v>2</v>
      </c>
      <c r="C2" s="2" t="s">
        <v>32</v>
      </c>
      <c r="D2" s="2" t="s">
        <v>103</v>
      </c>
    </row>
    <row r="3" spans="1:4">
      <c r="A3" s="3" t="s">
        <v>2280</v>
      </c>
    </row>
    <row r="4" spans="1:4">
      <c r="A4" s="4" t="s">
        <v>129</v>
      </c>
      <c r="B4" s="6" t="n">
        <v>-562988</v>
      </c>
      <c r="C4" s="6" t="n">
        <v>-476762</v>
      </c>
      <c r="D4" s="6" t="n">
        <v>-477395</v>
      </c>
    </row>
    <row r="5" spans="1:4">
      <c r="A5" s="4" t="s">
        <v>2281</v>
      </c>
      <c r="B5" s="5" t="n">
        <v>0</v>
      </c>
      <c r="C5" s="5" t="n">
        <v>83</v>
      </c>
      <c r="D5" s="5" t="n">
        <v>38</v>
      </c>
    </row>
    <row r="6" spans="1:4">
      <c r="A6" s="4" t="s">
        <v>2282</v>
      </c>
      <c r="B6" s="5" t="n">
        <v>0</v>
      </c>
      <c r="C6" s="5" t="n">
        <v>8299</v>
      </c>
      <c r="D6" s="5" t="n">
        <v>209</v>
      </c>
    </row>
    <row r="7" spans="1:4">
      <c r="A7" s="4" t="s">
        <v>118</v>
      </c>
      <c r="B7" s="5" t="n">
        <v>52802</v>
      </c>
      <c r="C7" s="5" t="n">
        <v>25496</v>
      </c>
      <c r="D7" s="5" t="n">
        <v>56538</v>
      </c>
    </row>
    <row r="8" spans="1:4">
      <c r="A8" s="4" t="s">
        <v>2283</v>
      </c>
      <c r="B8" s="5" t="n">
        <v>-119579</v>
      </c>
      <c r="C8" s="5" t="n">
        <v>-230830</v>
      </c>
      <c r="D8" s="5" t="n">
        <v>-78784</v>
      </c>
    </row>
    <row r="9" spans="1:4">
      <c r="A9" s="4" t="s">
        <v>147</v>
      </c>
      <c r="B9" s="5" t="n">
        <v>618158</v>
      </c>
      <c r="C9" s="5" t="n">
        <v>107681</v>
      </c>
      <c r="D9" s="5" t="n">
        <v>216691</v>
      </c>
    </row>
    <row r="10" spans="1:4">
      <c r="A10" s="4" t="s">
        <v>2284</v>
      </c>
    </row>
    <row r="11" spans="1:4">
      <c r="A11" s="3" t="s">
        <v>2280</v>
      </c>
    </row>
    <row r="12" spans="1:4">
      <c r="A12" s="4" t="s">
        <v>147</v>
      </c>
      <c r="B12" s="5" t="n">
        <v>-10348</v>
      </c>
      <c r="C12" s="5" t="n">
        <v>-18991</v>
      </c>
      <c r="D12" s="5" t="n">
        <v>-12816</v>
      </c>
    </row>
    <row r="13" spans="1:4">
      <c r="A13" s="4" t="s">
        <v>2285</v>
      </c>
    </row>
    <row r="14" spans="1:4">
      <c r="A14" s="3" t="s">
        <v>2280</v>
      </c>
    </row>
    <row r="15" spans="1:4">
      <c r="A15" s="4" t="s">
        <v>2286</v>
      </c>
      <c r="B15" s="5" t="n">
        <v>-18072</v>
      </c>
      <c r="C15" s="5" t="n">
        <v>-18628</v>
      </c>
      <c r="D15" s="5" t="n">
        <v>-18148</v>
      </c>
    </row>
    <row r="16" spans="1:4">
      <c r="A16" s="4" t="s">
        <v>2283</v>
      </c>
      <c r="B16" s="5" t="n">
        <v>7047</v>
      </c>
      <c r="C16" s="5" t="n">
        <v>7262</v>
      </c>
      <c r="D16" s="5" t="n">
        <v>7080</v>
      </c>
    </row>
    <row r="17" spans="1:4">
      <c r="A17" s="4" t="s">
        <v>147</v>
      </c>
      <c r="B17" s="5" t="n">
        <v>-11025</v>
      </c>
      <c r="C17" s="5" t="n">
        <v>-11366</v>
      </c>
      <c r="D17" s="5" t="n">
        <v>-11068</v>
      </c>
    </row>
    <row r="18" spans="1:4">
      <c r="A18" s="4" t="s">
        <v>2287</v>
      </c>
    </row>
    <row r="19" spans="1:4">
      <c r="A19" s="3" t="s">
        <v>2280</v>
      </c>
    </row>
    <row r="20" spans="1:4">
      <c r="A20" s="4" t="s">
        <v>129</v>
      </c>
      <c r="B20" s="5" t="n">
        <v>-21542</v>
      </c>
      <c r="C20" s="5" t="n">
        <v>-22428</v>
      </c>
      <c r="D20" s="5" t="n">
        <v>-21948</v>
      </c>
    </row>
    <row r="21" spans="1:4">
      <c r="A21" s="4" t="s">
        <v>2288</v>
      </c>
    </row>
    <row r="22" spans="1:4">
      <c r="A22" s="3" t="s">
        <v>2280</v>
      </c>
    </row>
    <row r="23" spans="1:4">
      <c r="A23" s="4" t="s">
        <v>129</v>
      </c>
      <c r="B23" s="5" t="n">
        <v>3470</v>
      </c>
      <c r="C23" s="5" t="n">
        <v>3800</v>
      </c>
      <c r="D23" s="5" t="n">
        <v>3800</v>
      </c>
    </row>
    <row r="24" spans="1:4">
      <c r="A24" s="4" t="s">
        <v>2289</v>
      </c>
    </row>
    <row r="25" spans="1:4">
      <c r="A25" s="3" t="s">
        <v>2280</v>
      </c>
    </row>
    <row r="26" spans="1:4">
      <c r="A26" s="4" t="s">
        <v>2286</v>
      </c>
      <c r="B26" s="5" t="n">
        <v>0</v>
      </c>
      <c r="C26" s="5" t="n">
        <v>-8216</v>
      </c>
      <c r="D26" s="5" t="n">
        <v>-171</v>
      </c>
    </row>
    <row r="27" spans="1:4">
      <c r="A27" s="4" t="s">
        <v>2283</v>
      </c>
      <c r="B27" s="5" t="n">
        <v>0</v>
      </c>
      <c r="C27" s="5" t="n">
        <v>1542</v>
      </c>
      <c r="D27" s="5" t="n">
        <v>34</v>
      </c>
    </row>
    <row r="28" spans="1:4">
      <c r="A28" s="4" t="s">
        <v>147</v>
      </c>
      <c r="B28" s="5" t="n">
        <v>0</v>
      </c>
      <c r="C28" s="5" t="n">
        <v>-6674</v>
      </c>
      <c r="D28" s="5" t="n">
        <v>-137</v>
      </c>
    </row>
    <row r="29" spans="1:4">
      <c r="A29" s="4" t="s">
        <v>2290</v>
      </c>
    </row>
    <row r="30" spans="1:4">
      <c r="A30" s="3" t="s">
        <v>2280</v>
      </c>
    </row>
    <row r="31" spans="1:4">
      <c r="A31" s="4" t="s">
        <v>2281</v>
      </c>
      <c r="B31" s="5" t="n">
        <v>0</v>
      </c>
      <c r="C31" s="5" t="n">
        <v>83</v>
      </c>
      <c r="D31" s="5" t="n">
        <v>38</v>
      </c>
    </row>
    <row r="32" spans="1:4">
      <c r="A32" s="4" t="s">
        <v>2291</v>
      </c>
    </row>
    <row r="33" spans="1:4">
      <c r="A33" s="3" t="s">
        <v>2280</v>
      </c>
    </row>
    <row r="34" spans="1:4">
      <c r="A34" s="4" t="s">
        <v>2282</v>
      </c>
      <c r="B34" s="5" t="n">
        <v>0</v>
      </c>
      <c r="C34" s="5" t="n">
        <v>-8299</v>
      </c>
      <c r="D34" s="5" t="n">
        <v>-209</v>
      </c>
    </row>
    <row r="35" spans="1:4">
      <c r="A35" s="4" t="s">
        <v>2292</v>
      </c>
    </row>
    <row r="36" spans="1:4">
      <c r="A36" s="3" t="s">
        <v>2280</v>
      </c>
    </row>
    <row r="37" spans="1:4">
      <c r="A37" s="4" t="s">
        <v>2286</v>
      </c>
      <c r="B37" s="5" t="n">
        <v>0</v>
      </c>
      <c r="C37" s="5" t="n">
        <v>251</v>
      </c>
      <c r="D37" s="5" t="n">
        <v>341</v>
      </c>
    </row>
    <row r="38" spans="1:4">
      <c r="A38" s="4" t="s">
        <v>2283</v>
      </c>
      <c r="B38" s="5" t="n">
        <v>0</v>
      </c>
      <c r="C38" s="5" t="n">
        <v>-50</v>
      </c>
      <c r="D38" s="5" t="n">
        <v>-31</v>
      </c>
    </row>
    <row r="39" spans="1:4">
      <c r="A39" s="4" t="s">
        <v>147</v>
      </c>
      <c r="B39" s="5" t="n">
        <v>0</v>
      </c>
      <c r="C39" s="5" t="n">
        <v>201</v>
      </c>
      <c r="D39" s="5" t="n">
        <v>310</v>
      </c>
    </row>
    <row r="40" spans="1:4">
      <c r="A40" s="4" t="s">
        <v>2293</v>
      </c>
    </row>
    <row r="41" spans="1:4">
      <c r="A41" s="3" t="s">
        <v>2280</v>
      </c>
    </row>
    <row r="42" spans="1:4">
      <c r="A42" s="4" t="s">
        <v>2294</v>
      </c>
      <c r="B42" s="5" t="n">
        <v>0</v>
      </c>
      <c r="C42" s="5" t="n">
        <v>251</v>
      </c>
      <c r="D42" s="5" t="n">
        <v>341</v>
      </c>
    </row>
    <row r="43" spans="1:4">
      <c r="A43" s="4" t="s">
        <v>2295</v>
      </c>
    </row>
    <row r="44" spans="1:4">
      <c r="A44" s="3" t="s">
        <v>2280</v>
      </c>
    </row>
    <row r="45" spans="1:4">
      <c r="A45" s="4" t="s">
        <v>2286</v>
      </c>
      <c r="B45" s="5" t="n">
        <v>1110</v>
      </c>
      <c r="C45" s="5" t="n">
        <v>-1888</v>
      </c>
      <c r="D45" s="5" t="n">
        <v>-3149</v>
      </c>
    </row>
    <row r="46" spans="1:4">
      <c r="A46" s="4" t="s">
        <v>2283</v>
      </c>
      <c r="B46" s="5" t="n">
        <v>-433</v>
      </c>
      <c r="C46" s="5" t="n">
        <v>736</v>
      </c>
      <c r="D46" s="5" t="n">
        <v>1228</v>
      </c>
    </row>
    <row r="47" spans="1:4">
      <c r="A47" s="4" t="s">
        <v>147</v>
      </c>
      <c r="B47" s="5" t="n">
        <v>677</v>
      </c>
      <c r="C47" s="5" t="n">
        <v>-1152</v>
      </c>
      <c r="D47" s="5" t="n">
        <v>-1921</v>
      </c>
    </row>
    <row r="48" spans="1:4">
      <c r="A48" s="4" t="s">
        <v>2296</v>
      </c>
    </row>
    <row r="49" spans="1:4">
      <c r="A49" s="3" t="s">
        <v>2280</v>
      </c>
    </row>
    <row r="50" spans="1:4">
      <c r="A50" s="4" t="s">
        <v>118</v>
      </c>
      <c r="B50" s="6" t="n">
        <v>1110</v>
      </c>
      <c r="C50" s="6" t="n">
        <v>-1888</v>
      </c>
      <c r="D50" s="6" t="n">
        <v>-314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7</v>
      </c>
      <c r="B1" s="2" t="s">
        <v>1</v>
      </c>
    </row>
    <row r="2" spans="1:3">
      <c r="B2" s="2" t="s">
        <v>2</v>
      </c>
      <c r="C2" s="2" t="s">
        <v>32</v>
      </c>
    </row>
    <row r="3" spans="1:3">
      <c r="A3" s="3" t="s">
        <v>2298</v>
      </c>
    </row>
    <row r="4" spans="1:3">
      <c r="A4" s="4" t="s">
        <v>2299</v>
      </c>
      <c r="B4" s="6" t="n">
        <v>58820</v>
      </c>
      <c r="C4" s="6" t="n">
        <v>54489</v>
      </c>
    </row>
    <row r="5" spans="1:3">
      <c r="A5" s="4" t="s">
        <v>2300</v>
      </c>
      <c r="B5" s="5" t="n">
        <v>12200</v>
      </c>
      <c r="C5" s="5" t="n">
        <v>20446</v>
      </c>
    </row>
    <row r="6" spans="1:3">
      <c r="A6" s="4" t="s">
        <v>2301</v>
      </c>
      <c r="B6" s="5" t="n">
        <v>-14790</v>
      </c>
      <c r="C6" s="5" t="n">
        <v>-16115</v>
      </c>
    </row>
    <row r="7" spans="1:3">
      <c r="A7" s="4" t="s">
        <v>2302</v>
      </c>
      <c r="B7" s="6" t="n">
        <v>56230</v>
      </c>
      <c r="C7" s="6" t="n">
        <v>5882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3</v>
      </c>
      <c r="B1" s="2" t="s">
        <v>1</v>
      </c>
    </row>
    <row r="2" spans="1:3">
      <c r="B2" s="2" t="s">
        <v>2</v>
      </c>
      <c r="C2" s="2" t="s">
        <v>32</v>
      </c>
    </row>
    <row r="3" spans="1:3">
      <c r="A3" s="3" t="s">
        <v>2298</v>
      </c>
    </row>
    <row r="4" spans="1:3">
      <c r="A4" s="4" t="s">
        <v>2299</v>
      </c>
      <c r="B4" s="6" t="n">
        <v>11742</v>
      </c>
      <c r="C4" s="6" t="n">
        <v>10936</v>
      </c>
    </row>
    <row r="5" spans="1:3">
      <c r="A5" s="4" t="s">
        <v>2304</v>
      </c>
      <c r="B5" s="5" t="n">
        <v>78</v>
      </c>
      <c r="C5" s="5" t="n">
        <v>874</v>
      </c>
    </row>
    <row r="6" spans="1:3">
      <c r="A6" s="4" t="s">
        <v>2301</v>
      </c>
      <c r="B6" s="5" t="n">
        <v>-983</v>
      </c>
      <c r="C6" s="5" t="n">
        <v>-68</v>
      </c>
    </row>
    <row r="7" spans="1:3">
      <c r="A7" s="4" t="s">
        <v>2302</v>
      </c>
      <c r="B7" s="6" t="n">
        <v>10837</v>
      </c>
      <c r="C7" s="6" t="n">
        <v>1174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5</v>
      </c>
      <c r="B1" s="2" t="s">
        <v>1</v>
      </c>
    </row>
    <row r="2" spans="1:4">
      <c r="B2" s="2" t="s">
        <v>2</v>
      </c>
      <c r="C2" s="2" t="s">
        <v>32</v>
      </c>
      <c r="D2" s="2" t="s">
        <v>103</v>
      </c>
    </row>
    <row r="3" spans="1:4">
      <c r="A3" s="4" t="s">
        <v>595</v>
      </c>
    </row>
    <row r="4" spans="1:4">
      <c r="A4" s="3" t="s">
        <v>2298</v>
      </c>
    </row>
    <row r="5" spans="1:4">
      <c r="A5" s="4" t="s">
        <v>2306</v>
      </c>
      <c r="B5" s="6" t="n">
        <v>56230</v>
      </c>
      <c r="C5" s="6" t="n">
        <v>58820</v>
      </c>
      <c r="D5" s="6" t="n">
        <v>54489</v>
      </c>
    </row>
    <row r="6" spans="1:4">
      <c r="A6" s="4" t="s">
        <v>1869</v>
      </c>
    </row>
    <row r="7" spans="1:4">
      <c r="A7" s="3" t="s">
        <v>2298</v>
      </c>
    </row>
    <row r="8" spans="1:4">
      <c r="A8" s="4" t="s">
        <v>1867</v>
      </c>
      <c r="B8" s="5" t="n">
        <v>15700000</v>
      </c>
      <c r="C8" s="5" t="n">
        <v>16100000</v>
      </c>
    </row>
    <row r="9" spans="1:4">
      <c r="A9" s="4" t="s">
        <v>1866</v>
      </c>
    </row>
    <row r="10" spans="1:4">
      <c r="A10" s="3" t="s">
        <v>2298</v>
      </c>
    </row>
    <row r="11" spans="1:4">
      <c r="A11" s="4" t="s">
        <v>1867</v>
      </c>
      <c r="B11" s="5" t="n">
        <v>1300000</v>
      </c>
      <c r="C11" s="5" t="n">
        <v>1500000</v>
      </c>
    </row>
    <row r="12" spans="1:4">
      <c r="A12" s="4" t="s">
        <v>2307</v>
      </c>
    </row>
    <row r="13" spans="1:4">
      <c r="A13" s="3" t="s">
        <v>2298</v>
      </c>
    </row>
    <row r="14" spans="1:4">
      <c r="A14" s="4" t="s">
        <v>1868</v>
      </c>
      <c r="B14" s="6" t="n">
        <v>27000</v>
      </c>
      <c r="C14" s="6" t="n">
        <v>2900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8</v>
      </c>
      <c r="B1" s="2" t="s">
        <v>1</v>
      </c>
    </row>
    <row r="2" spans="1:3">
      <c r="B2" s="2" t="s">
        <v>2</v>
      </c>
      <c r="C2" s="2" t="s">
        <v>32</v>
      </c>
    </row>
    <row r="3" spans="1:3">
      <c r="A3" s="4" t="s">
        <v>2309</v>
      </c>
    </row>
    <row r="4" spans="1:3">
      <c r="A4" s="3" t="s">
        <v>2298</v>
      </c>
    </row>
    <row r="5" spans="1:3">
      <c r="A5" s="4" t="s">
        <v>1868</v>
      </c>
      <c r="B5" s="6" t="n">
        <v>12</v>
      </c>
      <c r="C5" s="9" t="n">
        <v>0.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0</v>
      </c>
      <c r="B1" s="2" t="s">
        <v>2</v>
      </c>
      <c r="C1" s="2" t="s">
        <v>32</v>
      </c>
    </row>
    <row r="2" spans="1:3">
      <c r="A2" s="3" t="s">
        <v>2298</v>
      </c>
    </row>
    <row r="3" spans="1:3">
      <c r="A3" s="4" t="s">
        <v>2311</v>
      </c>
      <c r="B3" s="6" t="n">
        <v>88371</v>
      </c>
      <c r="C3" s="6" t="n">
        <v>107299</v>
      </c>
    </row>
    <row r="4" spans="1:3">
      <c r="A4" s="4" t="s">
        <v>2312</v>
      </c>
    </row>
    <row r="5" spans="1:3">
      <c r="A5" s="3" t="s">
        <v>2298</v>
      </c>
    </row>
    <row r="6" spans="1:3">
      <c r="A6" s="4" t="s">
        <v>2313</v>
      </c>
      <c r="B6" s="5" t="n">
        <v>94000</v>
      </c>
      <c r="C6" s="5" t="n">
        <v>149000</v>
      </c>
    </row>
    <row r="7" spans="1:3">
      <c r="A7" s="4" t="s">
        <v>2314</v>
      </c>
    </row>
    <row r="8" spans="1:3">
      <c r="A8" s="3" t="s">
        <v>2298</v>
      </c>
    </row>
    <row r="9" spans="1:3">
      <c r="A9" s="4" t="s">
        <v>2313</v>
      </c>
      <c r="B9" s="5" t="n">
        <v>300</v>
      </c>
      <c r="C9" s="5" t="n">
        <v>300</v>
      </c>
    </row>
    <row r="10" spans="1:3">
      <c r="A10" s="4" t="s">
        <v>2315</v>
      </c>
    </row>
    <row r="11" spans="1:3">
      <c r="A11" s="3" t="s">
        <v>2298</v>
      </c>
    </row>
    <row r="12" spans="1:3">
      <c r="A12" s="4" t="s">
        <v>2313</v>
      </c>
      <c r="B12" s="6" t="n">
        <v>374000</v>
      </c>
      <c r="C12" s="6" t="n">
        <v>427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2</v>
      </c>
      <c r="C1" s="2" t="s">
        <v>32</v>
      </c>
    </row>
    <row r="2" spans="1:3">
      <c r="A2" s="4" t="s">
        <v>2317</v>
      </c>
    </row>
    <row r="3" spans="1:3">
      <c r="A3" s="3" t="s">
        <v>2318</v>
      </c>
    </row>
    <row r="4" spans="1:3">
      <c r="A4" s="4" t="s">
        <v>2319</v>
      </c>
      <c r="B4" s="6" t="n">
        <v>4468481</v>
      </c>
      <c r="C4" s="6" t="n">
        <v>4303256</v>
      </c>
    </row>
    <row r="5" spans="1:3">
      <c r="A5" s="4" t="s">
        <v>2320</v>
      </c>
    </row>
    <row r="6" spans="1:3">
      <c r="A6" s="3" t="s">
        <v>2318</v>
      </c>
    </row>
    <row r="7" spans="1:3">
      <c r="A7" s="4" t="s">
        <v>2319</v>
      </c>
      <c r="B7" s="5" t="n">
        <v>2751390</v>
      </c>
      <c r="C7" s="5" t="n">
        <v>3011673</v>
      </c>
    </row>
    <row r="8" spans="1:3">
      <c r="A8" s="4" t="s">
        <v>2321</v>
      </c>
    </row>
    <row r="9" spans="1:3">
      <c r="A9" s="3" t="s">
        <v>2318</v>
      </c>
    </row>
    <row r="10" spans="1:3">
      <c r="A10" s="4" t="s">
        <v>2319</v>
      </c>
      <c r="B10" s="5" t="n">
        <v>254491</v>
      </c>
      <c r="C10" s="5" t="n">
        <v>250029</v>
      </c>
    </row>
    <row r="11" spans="1:3">
      <c r="A11" s="4" t="s">
        <v>2322</v>
      </c>
    </row>
    <row r="12" spans="1:3">
      <c r="A12" s="3" t="s">
        <v>2318</v>
      </c>
    </row>
    <row r="13" spans="1:3">
      <c r="A13" s="4" t="s">
        <v>2319</v>
      </c>
      <c r="B13" s="5" t="n">
        <v>2695</v>
      </c>
      <c r="C13" s="5" t="n">
        <v>2116</v>
      </c>
    </row>
    <row r="14" spans="1:3">
      <c r="A14" s="4" t="s">
        <v>2323</v>
      </c>
    </row>
    <row r="15" spans="1:3">
      <c r="A15" s="3" t="s">
        <v>2318</v>
      </c>
    </row>
    <row r="16" spans="1:3">
      <c r="A16" s="4" t="s">
        <v>2319</v>
      </c>
      <c r="B16" s="5" t="n">
        <v>26479</v>
      </c>
      <c r="C16" s="5" t="n">
        <v>33633</v>
      </c>
    </row>
    <row r="17" spans="1:3">
      <c r="A17" s="4" t="s">
        <v>2324</v>
      </c>
    </row>
    <row r="18" spans="1:3">
      <c r="A18" s="3" t="s">
        <v>2318</v>
      </c>
    </row>
    <row r="19" spans="1:3">
      <c r="A19" s="4" t="s">
        <v>2319</v>
      </c>
      <c r="B19" s="6" t="n">
        <v>22629</v>
      </c>
      <c r="C19" s="6" t="n">
        <v>1529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5</v>
      </c>
      <c r="B1" s="2" t="s">
        <v>1</v>
      </c>
    </row>
    <row r="2" spans="1:3">
      <c r="B2" s="2" t="s">
        <v>2</v>
      </c>
      <c r="C2" s="2" t="s">
        <v>32</v>
      </c>
    </row>
    <row r="3" spans="1:3">
      <c r="A3" s="3" t="s">
        <v>2326</v>
      </c>
    </row>
    <row r="4" spans="1:3">
      <c r="A4" s="4" t="s">
        <v>2327</v>
      </c>
      <c r="B4" s="6" t="n">
        <v>457988</v>
      </c>
      <c r="C4" s="6" t="n">
        <v>483580</v>
      </c>
    </row>
    <row r="5" spans="1:3">
      <c r="A5" s="4" t="s">
        <v>2328</v>
      </c>
      <c r="B5" s="5" t="n">
        <v>457988</v>
      </c>
      <c r="C5" s="5" t="n">
        <v>483580</v>
      </c>
    </row>
    <row r="6" spans="1:3">
      <c r="A6" s="4" t="s">
        <v>2329</v>
      </c>
    </row>
    <row r="7" spans="1:3">
      <c r="A7" s="3" t="s">
        <v>2326</v>
      </c>
    </row>
    <row r="8" spans="1:3">
      <c r="A8" s="4" t="s">
        <v>2327</v>
      </c>
      <c r="B8" s="5" t="n">
        <v>70</v>
      </c>
    </row>
    <row r="9" spans="1:3">
      <c r="A9" s="4" t="s">
        <v>2328</v>
      </c>
      <c r="B9" s="5" t="n">
        <v>70</v>
      </c>
    </row>
    <row r="10" spans="1:3">
      <c r="A10" s="4" t="s">
        <v>2330</v>
      </c>
    </row>
    <row r="11" spans="1:3">
      <c r="A11" s="3" t="s">
        <v>2326</v>
      </c>
    </row>
    <row r="12" spans="1:3">
      <c r="A12" s="4" t="s">
        <v>2327</v>
      </c>
      <c r="B12" s="5" t="n">
        <v>3</v>
      </c>
    </row>
    <row r="13" spans="1:3">
      <c r="A13" s="4" t="s">
        <v>2328</v>
      </c>
      <c r="B13" s="5" t="n">
        <v>3</v>
      </c>
    </row>
    <row r="14" spans="1:3">
      <c r="A14" s="4" t="s">
        <v>2331</v>
      </c>
    </row>
    <row r="15" spans="1:3">
      <c r="A15" s="3" t="s">
        <v>2326</v>
      </c>
    </row>
    <row r="16" spans="1:3">
      <c r="A16" s="4" t="s">
        <v>2327</v>
      </c>
      <c r="B16" s="5" t="n">
        <v>5</v>
      </c>
    </row>
    <row r="17" spans="1:3">
      <c r="A17" s="4" t="s">
        <v>2328</v>
      </c>
      <c r="B17" s="5" t="n">
        <v>5</v>
      </c>
    </row>
    <row r="18" spans="1:3">
      <c r="A18" s="4" t="s">
        <v>2332</v>
      </c>
    </row>
    <row r="19" spans="1:3">
      <c r="A19" s="3" t="s">
        <v>2326</v>
      </c>
    </row>
    <row r="20" spans="1:3">
      <c r="A20" s="4" t="s">
        <v>2327</v>
      </c>
      <c r="B20" s="5" t="n">
        <v>457910</v>
      </c>
    </row>
    <row r="21" spans="1:3">
      <c r="A21" s="4" t="s">
        <v>2328</v>
      </c>
      <c r="B21" s="5" t="n">
        <v>457910</v>
      </c>
    </row>
    <row r="22" spans="1:3">
      <c r="A22" s="4" t="s">
        <v>105</v>
      </c>
    </row>
    <row r="23" spans="1:3">
      <c r="A23" s="3" t="s">
        <v>2326</v>
      </c>
    </row>
    <row r="24" spans="1:3">
      <c r="A24" s="4" t="s">
        <v>2327</v>
      </c>
      <c r="B24" s="5" t="n">
        <v>413165</v>
      </c>
      <c r="C24" s="5" t="n">
        <v>434493</v>
      </c>
    </row>
    <row r="25" spans="1:3">
      <c r="A25" s="4" t="s">
        <v>2333</v>
      </c>
    </row>
    <row r="26" spans="1:3">
      <c r="A26" s="3" t="s">
        <v>2326</v>
      </c>
    </row>
    <row r="27" spans="1:3">
      <c r="A27" s="4" t="s">
        <v>2327</v>
      </c>
      <c r="B27" s="5" t="n">
        <v>0</v>
      </c>
    </row>
    <row r="28" spans="1:3">
      <c r="A28" s="4" t="s">
        <v>2334</v>
      </c>
    </row>
    <row r="29" spans="1:3">
      <c r="A29" s="3" t="s">
        <v>2326</v>
      </c>
    </row>
    <row r="30" spans="1:3">
      <c r="A30" s="4" t="s">
        <v>2327</v>
      </c>
      <c r="B30" s="5" t="n">
        <v>0</v>
      </c>
    </row>
    <row r="31" spans="1:3">
      <c r="A31" s="4" t="s">
        <v>2335</v>
      </c>
    </row>
    <row r="32" spans="1:3">
      <c r="A32" s="3" t="s">
        <v>2326</v>
      </c>
    </row>
    <row r="33" spans="1:3">
      <c r="A33" s="4" t="s">
        <v>2327</v>
      </c>
      <c r="B33" s="5" t="n">
        <v>0</v>
      </c>
    </row>
    <row r="34" spans="1:3">
      <c r="A34" s="4" t="s">
        <v>2336</v>
      </c>
    </row>
    <row r="35" spans="1:3">
      <c r="A35" s="3" t="s">
        <v>2326</v>
      </c>
    </row>
    <row r="36" spans="1:3">
      <c r="A36" s="4" t="s">
        <v>2327</v>
      </c>
      <c r="B36" s="5" t="n">
        <v>413165</v>
      </c>
    </row>
    <row r="37" spans="1:3">
      <c r="A37" s="4" t="s">
        <v>2337</v>
      </c>
    </row>
    <row r="38" spans="1:3">
      <c r="A38" s="3" t="s">
        <v>2326</v>
      </c>
    </row>
    <row r="39" spans="1:3">
      <c r="A39" s="4" t="s">
        <v>2327</v>
      </c>
      <c r="B39" s="5" t="n">
        <v>44823</v>
      </c>
      <c r="C39" s="6" t="n">
        <v>49045</v>
      </c>
    </row>
    <row r="40" spans="1:3">
      <c r="A40" s="4" t="s">
        <v>2338</v>
      </c>
    </row>
    <row r="41" spans="1:3">
      <c r="A41" s="3" t="s">
        <v>2326</v>
      </c>
    </row>
    <row r="42" spans="1:3">
      <c r="A42" s="4" t="s">
        <v>2327</v>
      </c>
      <c r="B42" s="5" t="n">
        <v>70</v>
      </c>
    </row>
    <row r="43" spans="1:3">
      <c r="A43" s="4" t="s">
        <v>2339</v>
      </c>
    </row>
    <row r="44" spans="1:3">
      <c r="A44" s="3" t="s">
        <v>2326</v>
      </c>
    </row>
    <row r="45" spans="1:3">
      <c r="A45" s="4" t="s">
        <v>2327</v>
      </c>
      <c r="B45" s="5" t="n">
        <v>3</v>
      </c>
    </row>
    <row r="46" spans="1:3">
      <c r="A46" s="4" t="s">
        <v>2340</v>
      </c>
    </row>
    <row r="47" spans="1:3">
      <c r="A47" s="3" t="s">
        <v>2326</v>
      </c>
    </row>
    <row r="48" spans="1:3">
      <c r="A48" s="4" t="s">
        <v>2327</v>
      </c>
      <c r="B48" s="5" t="n">
        <v>5</v>
      </c>
    </row>
    <row r="49" spans="1:3">
      <c r="A49" s="4" t="s">
        <v>2341</v>
      </c>
    </row>
    <row r="50" spans="1:3">
      <c r="A50" s="3" t="s">
        <v>2326</v>
      </c>
    </row>
    <row r="51" spans="1:3">
      <c r="A51" s="4" t="s">
        <v>2327</v>
      </c>
      <c r="B51" s="5" t="n">
        <v>44745</v>
      </c>
    </row>
    <row r="52" spans="1:3">
      <c r="A52" s="4" t="s">
        <v>2342</v>
      </c>
    </row>
    <row r="53" spans="1:3">
      <c r="A53" s="3" t="s">
        <v>2326</v>
      </c>
    </row>
    <row r="54" spans="1:3">
      <c r="A54" s="4" t="s">
        <v>2327</v>
      </c>
      <c r="B54" s="5" t="n">
        <v>18775</v>
      </c>
    </row>
    <row r="55" spans="1:3">
      <c r="A55" s="4" t="s">
        <v>2328</v>
      </c>
      <c r="B55" s="5" t="n">
        <v>18775</v>
      </c>
    </row>
    <row r="56" spans="1:3">
      <c r="A56" s="4" t="s">
        <v>2343</v>
      </c>
    </row>
    <row r="57" spans="1:3">
      <c r="A57" s="3" t="s">
        <v>2326</v>
      </c>
    </row>
    <row r="58" spans="1:3">
      <c r="A58" s="4" t="s">
        <v>2327</v>
      </c>
      <c r="B58" s="5" t="n">
        <v>15265</v>
      </c>
    </row>
    <row r="59" spans="1:3">
      <c r="A59" s="4" t="s">
        <v>2344</v>
      </c>
    </row>
    <row r="60" spans="1:3">
      <c r="A60" s="3" t="s">
        <v>2326</v>
      </c>
    </row>
    <row r="61" spans="1:3">
      <c r="A61" s="4" t="s">
        <v>2327</v>
      </c>
      <c r="B61" s="5" t="n">
        <v>3510</v>
      </c>
    </row>
    <row r="62" spans="1:3">
      <c r="A62" s="4" t="s">
        <v>2345</v>
      </c>
    </row>
    <row r="63" spans="1:3">
      <c r="A63" s="3" t="s">
        <v>2326</v>
      </c>
    </row>
    <row r="64" spans="1:3">
      <c r="A64" s="4" t="s">
        <v>2327</v>
      </c>
      <c r="B64" s="5" t="n">
        <v>5</v>
      </c>
    </row>
    <row r="65" spans="1:3">
      <c r="A65" s="4" t="s">
        <v>2328</v>
      </c>
      <c r="B65" s="5" t="n">
        <v>5</v>
      </c>
    </row>
    <row r="66" spans="1:3">
      <c r="A66" s="4" t="s">
        <v>2346</v>
      </c>
    </row>
    <row r="67" spans="1:3">
      <c r="A67" s="3" t="s">
        <v>2326</v>
      </c>
    </row>
    <row r="68" spans="1:3">
      <c r="A68" s="4" t="s">
        <v>2327</v>
      </c>
      <c r="B68" s="5" t="n">
        <v>214527</v>
      </c>
    </row>
    <row r="69" spans="1:3">
      <c r="A69" s="4" t="s">
        <v>2328</v>
      </c>
      <c r="B69" s="5" t="n">
        <v>214527</v>
      </c>
    </row>
    <row r="70" spans="1:3">
      <c r="A70" s="4" t="s">
        <v>2347</v>
      </c>
    </row>
    <row r="71" spans="1:3">
      <c r="A71" s="3" t="s">
        <v>2326</v>
      </c>
    </row>
    <row r="72" spans="1:3">
      <c r="A72" s="4" t="s">
        <v>2327</v>
      </c>
      <c r="B72" s="5" t="n">
        <v>0</v>
      </c>
    </row>
    <row r="73" spans="1:3">
      <c r="A73" s="4" t="s">
        <v>2348</v>
      </c>
    </row>
    <row r="74" spans="1:3">
      <c r="A74" s="3" t="s">
        <v>2326</v>
      </c>
    </row>
    <row r="75" spans="1:3">
      <c r="A75" s="4" t="s">
        <v>2327</v>
      </c>
      <c r="B75" s="5" t="n">
        <v>198022</v>
      </c>
    </row>
    <row r="76" spans="1:3">
      <c r="A76" s="4" t="s">
        <v>2349</v>
      </c>
    </row>
    <row r="77" spans="1:3">
      <c r="A77" s="3" t="s">
        <v>2326</v>
      </c>
    </row>
    <row r="78" spans="1:3">
      <c r="A78" s="4" t="s">
        <v>2327</v>
      </c>
      <c r="B78" s="5" t="n">
        <v>5</v>
      </c>
    </row>
    <row r="79" spans="1:3">
      <c r="A79" s="4" t="s">
        <v>2350</v>
      </c>
    </row>
    <row r="80" spans="1:3">
      <c r="A80" s="3" t="s">
        <v>2326</v>
      </c>
    </row>
    <row r="81" spans="1:3">
      <c r="A81" s="4" t="s">
        <v>2327</v>
      </c>
      <c r="B81" s="5" t="n">
        <v>16505</v>
      </c>
    </row>
    <row r="82" spans="1:3">
      <c r="A82" s="4" t="s">
        <v>2351</v>
      </c>
    </row>
    <row r="83" spans="1:3">
      <c r="A83" s="3" t="s">
        <v>2326</v>
      </c>
    </row>
    <row r="84" spans="1:3">
      <c r="A84" s="4" t="s">
        <v>2327</v>
      </c>
      <c r="B84" s="5" t="n">
        <v>39</v>
      </c>
    </row>
    <row r="85" spans="1:3">
      <c r="A85" s="4" t="s">
        <v>2328</v>
      </c>
      <c r="B85" s="5" t="n">
        <v>39</v>
      </c>
    </row>
    <row r="86" spans="1:3">
      <c r="A86" s="4" t="s">
        <v>2352</v>
      </c>
    </row>
    <row r="87" spans="1:3">
      <c r="A87" s="3" t="s">
        <v>2326</v>
      </c>
    </row>
    <row r="88" spans="1:3">
      <c r="A88" s="4" t="s">
        <v>2327</v>
      </c>
      <c r="B88" s="5" t="n">
        <v>5</v>
      </c>
    </row>
    <row r="89" spans="1:3">
      <c r="A89" s="4" t="s">
        <v>2328</v>
      </c>
      <c r="B89" s="5" t="n">
        <v>5</v>
      </c>
    </row>
    <row r="90" spans="1:3">
      <c r="A90" s="4" t="s">
        <v>2353</v>
      </c>
    </row>
    <row r="91" spans="1:3">
      <c r="A91" s="3" t="s">
        <v>2326</v>
      </c>
    </row>
    <row r="92" spans="1:3">
      <c r="A92" s="4" t="s">
        <v>2327</v>
      </c>
      <c r="B92" s="5" t="n">
        <v>125578</v>
      </c>
    </row>
    <row r="93" spans="1:3">
      <c r="A93" s="4" t="s">
        <v>2328</v>
      </c>
      <c r="B93" s="5" t="n">
        <v>125578</v>
      </c>
    </row>
    <row r="94" spans="1:3">
      <c r="A94" s="4" t="s">
        <v>2354</v>
      </c>
    </row>
    <row r="95" spans="1:3">
      <c r="A95" s="3" t="s">
        <v>2326</v>
      </c>
    </row>
    <row r="96" spans="1:3">
      <c r="A96" s="4" t="s">
        <v>2327</v>
      </c>
      <c r="B96" s="5" t="n">
        <v>0</v>
      </c>
    </row>
    <row r="97" spans="1:3">
      <c r="A97" s="4" t="s">
        <v>2355</v>
      </c>
    </row>
    <row r="98" spans="1:3">
      <c r="A98" s="3" t="s">
        <v>2326</v>
      </c>
    </row>
    <row r="99" spans="1:3">
      <c r="A99" s="4" t="s">
        <v>2327</v>
      </c>
      <c r="B99" s="5" t="n">
        <v>0</v>
      </c>
    </row>
    <row r="100" spans="1:3">
      <c r="A100" s="4" t="s">
        <v>2356</v>
      </c>
    </row>
    <row r="101" spans="1:3">
      <c r="A101" s="3" t="s">
        <v>2326</v>
      </c>
    </row>
    <row r="102" spans="1:3">
      <c r="A102" s="4" t="s">
        <v>2327</v>
      </c>
      <c r="B102" s="5" t="n">
        <v>101693</v>
      </c>
    </row>
    <row r="103" spans="1:3">
      <c r="A103" s="4" t="s">
        <v>2357</v>
      </c>
    </row>
    <row r="104" spans="1:3">
      <c r="A104" s="3" t="s">
        <v>2326</v>
      </c>
    </row>
    <row r="105" spans="1:3">
      <c r="A105" s="4" t="s">
        <v>2327</v>
      </c>
      <c r="B105" s="5" t="n">
        <v>39</v>
      </c>
    </row>
    <row r="106" spans="1:3">
      <c r="A106" s="4" t="s">
        <v>2358</v>
      </c>
    </row>
    <row r="107" spans="1:3">
      <c r="A107" s="3" t="s">
        <v>2326</v>
      </c>
    </row>
    <row r="108" spans="1:3">
      <c r="A108" s="4" t="s">
        <v>2327</v>
      </c>
      <c r="B108" s="5" t="n">
        <v>5</v>
      </c>
    </row>
    <row r="109" spans="1:3">
      <c r="A109" s="4" t="s">
        <v>2359</v>
      </c>
    </row>
    <row r="110" spans="1:3">
      <c r="A110" s="3" t="s">
        <v>2326</v>
      </c>
    </row>
    <row r="111" spans="1:3">
      <c r="A111" s="4" t="s">
        <v>2327</v>
      </c>
      <c r="B111" s="5" t="n">
        <v>23885</v>
      </c>
    </row>
    <row r="112" spans="1:3">
      <c r="A112" s="4" t="s">
        <v>2360</v>
      </c>
    </row>
    <row r="113" spans="1:3">
      <c r="A113" s="3" t="s">
        <v>2326</v>
      </c>
    </row>
    <row r="114" spans="1:3">
      <c r="A114" s="4" t="s">
        <v>2327</v>
      </c>
      <c r="B114" s="5" t="n">
        <v>26</v>
      </c>
    </row>
    <row r="115" spans="1:3">
      <c r="A115" s="4" t="s">
        <v>2328</v>
      </c>
      <c r="B115" s="5" t="n">
        <v>26</v>
      </c>
    </row>
    <row r="116" spans="1:3">
      <c r="A116" s="4" t="s">
        <v>2361</v>
      </c>
    </row>
    <row r="117" spans="1:3">
      <c r="A117" s="3" t="s">
        <v>2326</v>
      </c>
    </row>
    <row r="118" spans="1:3">
      <c r="A118" s="4" t="s">
        <v>2327</v>
      </c>
      <c r="B118" s="5" t="n">
        <v>3</v>
      </c>
    </row>
    <row r="119" spans="1:3">
      <c r="A119" s="4" t="s">
        <v>2328</v>
      </c>
      <c r="B119" s="5" t="n">
        <v>3</v>
      </c>
    </row>
    <row r="120" spans="1:3">
      <c r="A120" s="4" t="s">
        <v>2362</v>
      </c>
    </row>
    <row r="121" spans="1:3">
      <c r="A121" s="3" t="s">
        <v>2326</v>
      </c>
    </row>
    <row r="122" spans="1:3">
      <c r="A122" s="4" t="s">
        <v>2327</v>
      </c>
      <c r="B122" s="5" t="n">
        <v>99030</v>
      </c>
    </row>
    <row r="123" spans="1:3">
      <c r="A123" s="4" t="s">
        <v>2328</v>
      </c>
      <c r="B123" s="5" t="n">
        <v>99030</v>
      </c>
    </row>
    <row r="124" spans="1:3">
      <c r="A124" s="4" t="s">
        <v>2363</v>
      </c>
    </row>
    <row r="125" spans="1:3">
      <c r="A125" s="3" t="s">
        <v>2326</v>
      </c>
    </row>
    <row r="126" spans="1:3">
      <c r="A126" s="4" t="s">
        <v>2327</v>
      </c>
      <c r="B126" s="5" t="n">
        <v>0</v>
      </c>
    </row>
    <row r="127" spans="1:3">
      <c r="A127" s="4" t="s">
        <v>2364</v>
      </c>
    </row>
    <row r="128" spans="1:3">
      <c r="A128" s="3" t="s">
        <v>2326</v>
      </c>
    </row>
    <row r="129" spans="1:3">
      <c r="A129" s="4" t="s">
        <v>2327</v>
      </c>
      <c r="B129" s="5" t="n">
        <v>0</v>
      </c>
    </row>
    <row r="130" spans="1:3">
      <c r="A130" s="4" t="s">
        <v>2365</v>
      </c>
    </row>
    <row r="131" spans="1:3">
      <c r="A131" s="3" t="s">
        <v>2326</v>
      </c>
    </row>
    <row r="132" spans="1:3">
      <c r="A132" s="4" t="s">
        <v>2327</v>
      </c>
      <c r="B132" s="5" t="n">
        <v>98185</v>
      </c>
    </row>
    <row r="133" spans="1:3">
      <c r="A133" s="4" t="s">
        <v>2366</v>
      </c>
    </row>
    <row r="134" spans="1:3">
      <c r="A134" s="3" t="s">
        <v>2326</v>
      </c>
    </row>
    <row r="135" spans="1:3">
      <c r="A135" s="4" t="s">
        <v>2327</v>
      </c>
      <c r="B135" s="5" t="n">
        <v>26</v>
      </c>
    </row>
    <row r="136" spans="1:3">
      <c r="A136" s="4" t="s">
        <v>2367</v>
      </c>
    </row>
    <row r="137" spans="1:3">
      <c r="A137" s="3" t="s">
        <v>2326</v>
      </c>
    </row>
    <row r="138" spans="1:3">
      <c r="A138" s="4" t="s">
        <v>2327</v>
      </c>
      <c r="B138" s="5" t="n">
        <v>3</v>
      </c>
    </row>
    <row r="139" spans="1:3">
      <c r="A139" s="4" t="s">
        <v>2368</v>
      </c>
    </row>
    <row r="140" spans="1:3">
      <c r="A140" s="3" t="s">
        <v>2326</v>
      </c>
    </row>
    <row r="141" spans="1:3">
      <c r="A141" s="4" t="s">
        <v>2327</v>
      </c>
      <c r="B141" s="6" t="n">
        <v>8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v>
      </c>
      <c r="B1" s="2" t="s">
        <v>1</v>
      </c>
    </row>
    <row r="2" spans="1:2">
      <c r="B2" s="2" t="s">
        <v>2</v>
      </c>
    </row>
    <row r="3" spans="1:2">
      <c r="A3" s="3" t="s">
        <v>295</v>
      </c>
    </row>
    <row r="4" spans="1:2">
      <c r="A4" s="4" t="s">
        <v>51</v>
      </c>
      <c r="B4" s="4" t="s">
        <v>29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9</v>
      </c>
      <c r="B1" s="2" t="s">
        <v>1</v>
      </c>
    </row>
    <row r="2" spans="1:3">
      <c r="B2" s="2" t="s">
        <v>2</v>
      </c>
      <c r="C2" s="2" t="s">
        <v>32</v>
      </c>
    </row>
    <row r="3" spans="1:3">
      <c r="A3" s="3" t="s">
        <v>2370</v>
      </c>
    </row>
    <row r="4" spans="1:3">
      <c r="A4" s="4" t="s">
        <v>2371</v>
      </c>
      <c r="B4" s="4" t="s">
        <v>2372</v>
      </c>
    </row>
    <row r="5" spans="1:3">
      <c r="A5" s="4" t="s">
        <v>2373</v>
      </c>
    </row>
    <row r="6" spans="1:3">
      <c r="A6" s="3" t="s">
        <v>2370</v>
      </c>
    </row>
    <row r="7" spans="1:3">
      <c r="A7" s="4" t="s">
        <v>2327</v>
      </c>
      <c r="B7" s="6" t="n">
        <v>457988</v>
      </c>
      <c r="C7" s="6" t="n">
        <v>483580</v>
      </c>
    </row>
    <row r="8" spans="1:3">
      <c r="A8" s="4" t="s">
        <v>2328</v>
      </c>
      <c r="B8" s="5" t="n">
        <v>457988</v>
      </c>
      <c r="C8" s="5" t="n">
        <v>483580</v>
      </c>
    </row>
    <row r="9" spans="1:3">
      <c r="A9" s="4" t="s">
        <v>2374</v>
      </c>
    </row>
    <row r="10" spans="1:3">
      <c r="A10" s="3" t="s">
        <v>2370</v>
      </c>
    </row>
    <row r="11" spans="1:3">
      <c r="A11" s="4" t="s">
        <v>2327</v>
      </c>
      <c r="B11" s="5" t="n">
        <v>457910</v>
      </c>
    </row>
    <row r="12" spans="1:3">
      <c r="A12" s="4" t="s">
        <v>2328</v>
      </c>
      <c r="B12" s="5" t="n">
        <v>457910</v>
      </c>
    </row>
    <row r="13" spans="1:3">
      <c r="A13" s="4" t="s">
        <v>2375</v>
      </c>
    </row>
    <row r="14" spans="1:3">
      <c r="A14" s="3" t="s">
        <v>2370</v>
      </c>
    </row>
    <row r="15" spans="1:3">
      <c r="A15" s="4" t="s">
        <v>2327</v>
      </c>
      <c r="B15" s="5" t="n">
        <v>368000</v>
      </c>
      <c r="C15" s="5" t="n">
        <v>386000</v>
      </c>
    </row>
    <row r="16" spans="1:3">
      <c r="A16" s="4" t="s">
        <v>2376</v>
      </c>
      <c r="B16" s="5" t="n">
        <v>293</v>
      </c>
      <c r="C16" s="5" t="n">
        <v>310</v>
      </c>
    </row>
    <row r="17" spans="1:3">
      <c r="A17" s="4" t="s">
        <v>2377</v>
      </c>
    </row>
    <row r="18" spans="1:3">
      <c r="A18" s="3" t="s">
        <v>2370</v>
      </c>
    </row>
    <row r="19" spans="1:3">
      <c r="A19" s="4" t="s">
        <v>2327</v>
      </c>
      <c r="B19" s="5" t="n">
        <v>45000</v>
      </c>
      <c r="C19" s="5" t="n">
        <v>44000</v>
      </c>
    </row>
    <row r="20" spans="1:3">
      <c r="A20" s="4" t="s">
        <v>2378</v>
      </c>
    </row>
    <row r="21" spans="1:3">
      <c r="A21" s="3" t="s">
        <v>2370</v>
      </c>
    </row>
    <row r="22" spans="1:3">
      <c r="A22" s="4" t="s">
        <v>2327</v>
      </c>
      <c r="B22" s="5" t="n">
        <v>23000</v>
      </c>
      <c r="C22" s="5" t="n">
        <v>25000</v>
      </c>
    </row>
    <row r="23" spans="1:3">
      <c r="A23" s="4" t="s">
        <v>2379</v>
      </c>
    </row>
    <row r="24" spans="1:3">
      <c r="A24" s="3" t="s">
        <v>2370</v>
      </c>
    </row>
    <row r="25" spans="1:3">
      <c r="A25" s="4" t="s">
        <v>2327</v>
      </c>
      <c r="B25" s="5" t="n">
        <v>7000</v>
      </c>
      <c r="C25" s="5" t="n">
        <v>7000</v>
      </c>
    </row>
    <row r="26" spans="1:3">
      <c r="A26" s="4" t="s">
        <v>2380</v>
      </c>
    </row>
    <row r="27" spans="1:3">
      <c r="A27" s="3" t="s">
        <v>2370</v>
      </c>
    </row>
    <row r="28" spans="1:3">
      <c r="A28" s="4" t="s">
        <v>2328</v>
      </c>
      <c r="B28" s="5" t="n">
        <v>76000</v>
      </c>
    </row>
    <row r="29" spans="1:3">
      <c r="A29" s="4" t="s">
        <v>2381</v>
      </c>
    </row>
    <row r="30" spans="1:3">
      <c r="A30" s="3" t="s">
        <v>2370</v>
      </c>
    </row>
    <row r="31" spans="1:3">
      <c r="A31" s="4" t="s">
        <v>2382</v>
      </c>
      <c r="B31" s="5" t="n">
        <v>8000</v>
      </c>
      <c r="C31" s="5" t="n">
        <v>10000</v>
      </c>
    </row>
    <row r="32" spans="1:3">
      <c r="A32" s="4" t="s">
        <v>2383</v>
      </c>
    </row>
    <row r="33" spans="1:3">
      <c r="A33" s="3" t="s">
        <v>2370</v>
      </c>
    </row>
    <row r="34" spans="1:3">
      <c r="A34" s="4" t="s">
        <v>2327</v>
      </c>
      <c r="B34" s="5" t="n">
        <v>413165</v>
      </c>
      <c r="C34" s="5" t="n">
        <v>434493</v>
      </c>
    </row>
    <row r="35" spans="1:3">
      <c r="A35" s="4" t="s">
        <v>2384</v>
      </c>
    </row>
    <row r="36" spans="1:3">
      <c r="A36" s="3" t="s">
        <v>2370</v>
      </c>
    </row>
    <row r="37" spans="1:3">
      <c r="A37" s="4" t="s">
        <v>2327</v>
      </c>
      <c r="B37" s="5" t="n">
        <v>413165</v>
      </c>
    </row>
    <row r="38" spans="1:3">
      <c r="A38" s="4" t="s">
        <v>2385</v>
      </c>
    </row>
    <row r="39" spans="1:3">
      <c r="A39" s="3" t="s">
        <v>2370</v>
      </c>
    </row>
    <row r="40" spans="1:3">
      <c r="A40" s="4" t="s">
        <v>2327</v>
      </c>
      <c r="B40" s="5" t="n">
        <v>44823</v>
      </c>
      <c r="C40" s="6" t="n">
        <v>49045</v>
      </c>
    </row>
    <row r="41" spans="1:3">
      <c r="A41" s="4" t="s">
        <v>2386</v>
      </c>
    </row>
    <row r="42" spans="1:3">
      <c r="A42" s="3" t="s">
        <v>2370</v>
      </c>
    </row>
    <row r="43" spans="1:3">
      <c r="A43" s="4" t="s">
        <v>2327</v>
      </c>
      <c r="B43" s="6" t="n">
        <v>44745</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387</v>
      </c>
      <c r="B1" s="2" t="s">
        <v>1</v>
      </c>
    </row>
    <row r="2" spans="1:3">
      <c r="B2" s="2" t="s">
        <v>2388</v>
      </c>
      <c r="C2" s="2" t="s">
        <v>2389</v>
      </c>
    </row>
    <row r="3" spans="1:3">
      <c r="A3" s="4" t="s">
        <v>2390</v>
      </c>
    </row>
    <row r="4" spans="1:3">
      <c r="A4" s="3" t="s">
        <v>2391</v>
      </c>
    </row>
    <row r="5" spans="1:3">
      <c r="A5" s="4" t="s">
        <v>2392</v>
      </c>
      <c r="B5" s="6" t="n">
        <v>400</v>
      </c>
    </row>
    <row r="6" spans="1:3">
      <c r="A6" s="4" t="s">
        <v>2393</v>
      </c>
    </row>
    <row r="7" spans="1:3">
      <c r="A7" s="3" t="s">
        <v>2391</v>
      </c>
    </row>
    <row r="8" spans="1:3">
      <c r="A8" s="4" t="s">
        <v>2392</v>
      </c>
      <c r="B8" s="6" t="n">
        <v>400</v>
      </c>
    </row>
    <row r="9" spans="1:3">
      <c r="A9" s="4" t="s">
        <v>1776</v>
      </c>
    </row>
    <row r="10" spans="1:3">
      <c r="A10" s="3" t="s">
        <v>2391</v>
      </c>
    </row>
    <row r="11" spans="1:3">
      <c r="A11" s="4" t="s">
        <v>2394</v>
      </c>
      <c r="B11" s="4" t="s">
        <v>2395</v>
      </c>
    </row>
    <row r="12" spans="1:3">
      <c r="A12" s="4" t="s">
        <v>2396</v>
      </c>
    </row>
    <row r="13" spans="1:3">
      <c r="A13" s="3" t="s">
        <v>2391</v>
      </c>
    </row>
    <row r="14" spans="1:3">
      <c r="A14" s="4" t="s">
        <v>2397</v>
      </c>
      <c r="B14" s="5" t="n">
        <v>20</v>
      </c>
    </row>
    <row r="15" spans="1:3">
      <c r="A15" s="4" t="s">
        <v>2398</v>
      </c>
    </row>
    <row r="16" spans="1:3">
      <c r="A16" s="3" t="s">
        <v>2391</v>
      </c>
    </row>
    <row r="17" spans="1:3">
      <c r="A17" s="4" t="s">
        <v>2392</v>
      </c>
      <c r="B17" s="6" t="n">
        <v>900</v>
      </c>
    </row>
    <row r="18" spans="1:3">
      <c r="A18" s="4" t="s">
        <v>2399</v>
      </c>
    </row>
    <row r="19" spans="1:3">
      <c r="A19" s="3" t="s">
        <v>2391</v>
      </c>
    </row>
    <row r="20" spans="1:3">
      <c r="A20" s="4" t="s">
        <v>2392</v>
      </c>
      <c r="B20" s="6" t="n">
        <v>30</v>
      </c>
    </row>
    <row r="21" spans="1:3">
      <c r="A21" s="4" t="s">
        <v>2400</v>
      </c>
    </row>
    <row r="22" spans="1:3">
      <c r="A22" s="3" t="s">
        <v>2391</v>
      </c>
    </row>
    <row r="23" spans="1:3">
      <c r="A23" s="4" t="s">
        <v>2401</v>
      </c>
      <c r="C23" s="6" t="n">
        <v>6000</v>
      </c>
    </row>
    <row r="24" spans="1:3">
      <c r="A24" s="4" t="s">
        <v>2402</v>
      </c>
    </row>
    <row r="25" spans="1:3">
      <c r="A25" s="3" t="s">
        <v>2391</v>
      </c>
    </row>
    <row r="26" spans="1:3">
      <c r="A26" s="4" t="s">
        <v>2403</v>
      </c>
      <c r="B26" s="5" t="n">
        <v>169</v>
      </c>
    </row>
    <row r="27" spans="1:3">
      <c r="A27" s="4" t="s">
        <v>2392</v>
      </c>
      <c r="B27" s="6" t="n">
        <v>201</v>
      </c>
    </row>
    <row r="28" spans="1:3">
      <c r="A28" s="4" t="s">
        <v>2404</v>
      </c>
    </row>
    <row r="29" spans="1:3">
      <c r="A29" s="3" t="s">
        <v>2391</v>
      </c>
    </row>
    <row r="30" spans="1:3">
      <c r="A30" s="4" t="s">
        <v>2403</v>
      </c>
      <c r="B30" s="5" t="n">
        <v>1</v>
      </c>
    </row>
    <row r="31" spans="1:3">
      <c r="A31" s="4" t="s">
        <v>2392</v>
      </c>
      <c r="B31" s="6" t="n">
        <v>30</v>
      </c>
    </row>
    <row r="32" spans="1:3">
      <c r="A32" s="4" t="s">
        <v>2053</v>
      </c>
    </row>
    <row r="33" spans="1:3">
      <c r="A33" s="3" t="s">
        <v>2391</v>
      </c>
    </row>
    <row r="34" spans="1:3">
      <c r="A34" s="4" t="s">
        <v>2405</v>
      </c>
      <c r="B34" s="5" t="n">
        <v>0</v>
      </c>
    </row>
    <row r="35" spans="1:3">
      <c r="A35" s="4" t="s">
        <v>2051</v>
      </c>
    </row>
    <row r="36" spans="1:3">
      <c r="A36" s="3" t="s">
        <v>2391</v>
      </c>
    </row>
    <row r="37" spans="1:3">
      <c r="A37" s="4" t="s">
        <v>2405</v>
      </c>
      <c r="B37" s="9" t="n">
        <v>27.1</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6</v>
      </c>
      <c r="B1" s="2" t="s">
        <v>2</v>
      </c>
      <c r="C1" s="2" t="s">
        <v>32</v>
      </c>
    </row>
    <row r="2" spans="1:3">
      <c r="A2" s="3" t="s">
        <v>2407</v>
      </c>
    </row>
    <row r="3" spans="1:3">
      <c r="A3" s="4" t="s">
        <v>1791</v>
      </c>
      <c r="B3" s="6" t="n">
        <v>174268</v>
      </c>
      <c r="C3" s="6" t="n">
        <v>180434</v>
      </c>
    </row>
    <row r="4" spans="1:3">
      <c r="A4" s="4" t="s">
        <v>2408</v>
      </c>
      <c r="B4" s="5" t="n">
        <v>174268</v>
      </c>
      <c r="C4" s="5" t="n">
        <v>180434</v>
      </c>
    </row>
    <row r="5" spans="1:3">
      <c r="A5" s="4" t="s">
        <v>431</v>
      </c>
    </row>
    <row r="6" spans="1:3">
      <c r="A6" s="3" t="s">
        <v>2407</v>
      </c>
    </row>
    <row r="7" spans="1:3">
      <c r="A7" s="4" t="s">
        <v>1791</v>
      </c>
      <c r="B7" s="5" t="n">
        <v>136280</v>
      </c>
      <c r="C7" s="5" t="n">
        <v>132692</v>
      </c>
    </row>
    <row r="8" spans="1:3">
      <c r="A8" s="4" t="s">
        <v>2409</v>
      </c>
    </row>
    <row r="9" spans="1:3">
      <c r="A9" s="3" t="s">
        <v>2407</v>
      </c>
    </row>
    <row r="10" spans="1:3">
      <c r="A10" s="4" t="s">
        <v>1791</v>
      </c>
      <c r="B10" s="5" t="n">
        <v>136280</v>
      </c>
      <c r="C10" s="5" t="n">
        <v>132692</v>
      </c>
    </row>
    <row r="11" spans="1:3">
      <c r="A11" s="4" t="s">
        <v>232</v>
      </c>
    </row>
    <row r="12" spans="1:3">
      <c r="A12" s="3" t="s">
        <v>2407</v>
      </c>
    </row>
    <row r="13" spans="1:3">
      <c r="A13" s="4" t="s">
        <v>1791</v>
      </c>
      <c r="B13" s="5" t="n">
        <v>37988</v>
      </c>
      <c r="C13" s="5" t="n">
        <v>47742</v>
      </c>
    </row>
    <row r="14" spans="1:3">
      <c r="A14" s="4" t="s">
        <v>2410</v>
      </c>
    </row>
    <row r="15" spans="1:3">
      <c r="A15" s="3" t="s">
        <v>2407</v>
      </c>
    </row>
    <row r="16" spans="1:3">
      <c r="A16" s="4" t="s">
        <v>1791</v>
      </c>
      <c r="B16" s="6" t="n">
        <v>37988</v>
      </c>
      <c r="C16" s="6" t="n">
        <v>4774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1</v>
      </c>
      <c r="B1" s="2" t="s">
        <v>2</v>
      </c>
      <c r="C1" s="2" t="s">
        <v>32</v>
      </c>
    </row>
    <row r="2" spans="1:3">
      <c r="A2" s="4" t="s">
        <v>635</v>
      </c>
    </row>
    <row r="3" spans="1:3">
      <c r="A3" s="3" t="s">
        <v>2407</v>
      </c>
    </row>
    <row r="4" spans="1:3">
      <c r="A4" s="4" t="s">
        <v>1791</v>
      </c>
      <c r="B4" s="6" t="n">
        <v>5794</v>
      </c>
      <c r="C4" s="6" t="n">
        <v>12874</v>
      </c>
    </row>
    <row r="5" spans="1:3">
      <c r="A5" s="4" t="s">
        <v>2412</v>
      </c>
      <c r="B5" s="5" t="n">
        <v>-7994</v>
      </c>
      <c r="C5" s="5" t="n">
        <v>-10501</v>
      </c>
    </row>
    <row r="6" spans="1:3">
      <c r="A6" s="4" t="s">
        <v>2413</v>
      </c>
      <c r="B6" s="5" t="n">
        <v>-2200</v>
      </c>
      <c r="C6" s="5" t="n">
        <v>2373</v>
      </c>
    </row>
    <row r="7" spans="1:3">
      <c r="A7" s="4" t="s">
        <v>2408</v>
      </c>
      <c r="B7" s="5" t="n">
        <v>0</v>
      </c>
      <c r="C7" s="5" t="n">
        <v>2373</v>
      </c>
    </row>
    <row r="8" spans="1:3">
      <c r="A8" s="4" t="s">
        <v>622</v>
      </c>
    </row>
    <row r="9" spans="1:3">
      <c r="A9" s="3" t="s">
        <v>2407</v>
      </c>
    </row>
    <row r="10" spans="1:3">
      <c r="A10" s="4" t="s">
        <v>1791</v>
      </c>
      <c r="B10" s="5" t="n">
        <v>6469</v>
      </c>
      <c r="C10" s="5" t="n">
        <v>7199</v>
      </c>
    </row>
    <row r="11" spans="1:3">
      <c r="A11" s="4" t="s">
        <v>2412</v>
      </c>
      <c r="B11" s="5" t="n">
        <v>-2566</v>
      </c>
      <c r="C11" s="5" t="n">
        <v>-20</v>
      </c>
    </row>
    <row r="12" spans="1:3">
      <c r="A12" s="4" t="s">
        <v>2413</v>
      </c>
      <c r="B12" s="5" t="n">
        <v>3903</v>
      </c>
      <c r="C12" s="5" t="n">
        <v>7179</v>
      </c>
    </row>
    <row r="13" spans="1:3">
      <c r="A13" s="4" t="s">
        <v>2408</v>
      </c>
      <c r="B13" s="5" t="n">
        <v>3903</v>
      </c>
      <c r="C13" s="5" t="n">
        <v>7179</v>
      </c>
    </row>
    <row r="14" spans="1:3">
      <c r="A14" s="4" t="s">
        <v>2414</v>
      </c>
    </row>
    <row r="15" spans="1:3">
      <c r="A15" s="3" t="s">
        <v>2407</v>
      </c>
    </row>
    <row r="16" spans="1:3">
      <c r="A16" s="4" t="s">
        <v>1791</v>
      </c>
      <c r="B16" s="5" t="n">
        <v>5794</v>
      </c>
      <c r="C16" s="5" t="n">
        <v>12874</v>
      </c>
    </row>
    <row r="17" spans="1:3">
      <c r="A17" s="4" t="s">
        <v>2415</v>
      </c>
    </row>
    <row r="18" spans="1:3">
      <c r="A18" s="3" t="s">
        <v>2407</v>
      </c>
    </row>
    <row r="19" spans="1:3">
      <c r="A19" s="4" t="s">
        <v>1791</v>
      </c>
      <c r="B19" s="5" t="n">
        <v>6469</v>
      </c>
      <c r="C19" s="5" t="n">
        <v>7199</v>
      </c>
    </row>
    <row r="20" spans="1:3">
      <c r="A20" s="4" t="s">
        <v>2416</v>
      </c>
    </row>
    <row r="21" spans="1:3">
      <c r="A21" s="3" t="s">
        <v>2407</v>
      </c>
    </row>
    <row r="22" spans="1:3">
      <c r="A22" s="4" t="s">
        <v>2412</v>
      </c>
      <c r="B22" s="5" t="n">
        <v>-7994</v>
      </c>
      <c r="C22" s="5" t="n">
        <v>-10501</v>
      </c>
    </row>
    <row r="23" spans="1:3">
      <c r="A23" s="4" t="s">
        <v>2417</v>
      </c>
    </row>
    <row r="24" spans="1:3">
      <c r="A24" s="3" t="s">
        <v>2407</v>
      </c>
    </row>
    <row r="25" spans="1:3">
      <c r="A25" s="4" t="s">
        <v>2412</v>
      </c>
      <c r="B25" s="6" t="n">
        <v>-2566</v>
      </c>
      <c r="C25" s="6" t="n">
        <v>-2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418</v>
      </c>
      <c r="B1" s="2" t="s">
        <v>1767</v>
      </c>
    </row>
    <row r="2" spans="1:5">
      <c r="B2" s="2" t="s">
        <v>2419</v>
      </c>
      <c r="C2" s="2" t="s">
        <v>2420</v>
      </c>
      <c r="D2" s="2" t="s">
        <v>2</v>
      </c>
      <c r="E2" s="2" t="s">
        <v>32</v>
      </c>
    </row>
    <row r="3" spans="1:5">
      <c r="A3" s="3" t="s">
        <v>2421</v>
      </c>
    </row>
    <row r="4" spans="1:5">
      <c r="A4" s="4" t="s">
        <v>2422</v>
      </c>
      <c r="D4" s="6" t="n">
        <v>57</v>
      </c>
      <c r="E4" s="6" t="n">
        <v>49</v>
      </c>
    </row>
    <row r="5" spans="1:5">
      <c r="A5" s="4" t="s">
        <v>622</v>
      </c>
    </row>
    <row r="6" spans="1:5">
      <c r="A6" s="3" t="s">
        <v>2421</v>
      </c>
    </row>
    <row r="7" spans="1:5">
      <c r="A7" s="4" t="s">
        <v>2423</v>
      </c>
      <c r="C7" s="4" t="s">
        <v>2424</v>
      </c>
      <c r="D7" s="4" t="s">
        <v>2424</v>
      </c>
    </row>
    <row r="8" spans="1:5">
      <c r="A8" s="4" t="s">
        <v>2425</v>
      </c>
      <c r="C8" s="4" t="s">
        <v>2426</v>
      </c>
    </row>
    <row r="9" spans="1:5">
      <c r="A9" s="4" t="s">
        <v>2427</v>
      </c>
      <c r="C9" s="6" t="n">
        <v>86</v>
      </c>
    </row>
    <row r="10" spans="1:5">
      <c r="A10" s="4" t="s">
        <v>2428</v>
      </c>
      <c r="C10" s="5" t="n">
        <v>20</v>
      </c>
    </row>
    <row r="11" spans="1:5">
      <c r="A11" s="4" t="s">
        <v>2429</v>
      </c>
      <c r="C11" s="5" t="n">
        <v>69</v>
      </c>
    </row>
    <row r="12" spans="1:5">
      <c r="A12" s="4" t="s">
        <v>2430</v>
      </c>
      <c r="C12" s="6" t="n">
        <v>48</v>
      </c>
    </row>
    <row r="13" spans="1:5">
      <c r="A13" s="4" t="s">
        <v>635</v>
      </c>
    </row>
    <row r="14" spans="1:5">
      <c r="A14" s="3" t="s">
        <v>2421</v>
      </c>
    </row>
    <row r="15" spans="1:5">
      <c r="A15" s="4" t="s">
        <v>2423</v>
      </c>
      <c r="B15" s="4" t="s">
        <v>2424</v>
      </c>
      <c r="D15" s="4" t="s">
        <v>2424</v>
      </c>
    </row>
    <row r="16" spans="1:5">
      <c r="A16" s="4" t="s">
        <v>2425</v>
      </c>
      <c r="B16" s="4" t="s">
        <v>2431</v>
      </c>
    </row>
    <row r="17" spans="1:5">
      <c r="A17" s="4" t="s">
        <v>2427</v>
      </c>
      <c r="B17" s="6" t="n">
        <v>182</v>
      </c>
    </row>
    <row r="18" spans="1:5">
      <c r="A18" s="4" t="s">
        <v>2428</v>
      </c>
      <c r="B18" s="5" t="n">
        <v>30</v>
      </c>
    </row>
    <row r="19" spans="1:5">
      <c r="A19" s="4" t="s">
        <v>2429</v>
      </c>
      <c r="B19" s="5" t="n">
        <v>35</v>
      </c>
    </row>
    <row r="20" spans="1:5">
      <c r="A20" s="4" t="s">
        <v>2430</v>
      </c>
      <c r="B20" s="6" t="n">
        <v>92</v>
      </c>
    </row>
    <row r="21" spans="1:5">
      <c r="A21" s="4" t="s">
        <v>607</v>
      </c>
    </row>
    <row r="22" spans="1:5">
      <c r="A22" s="3" t="s">
        <v>2421</v>
      </c>
    </row>
    <row r="23" spans="1:5">
      <c r="A23" s="4" t="s">
        <v>2422</v>
      </c>
      <c r="D23" s="6" t="n">
        <v>10600</v>
      </c>
      <c r="E23" s="6" t="n">
        <v>1170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2</v>
      </c>
      <c r="B1" s="2" t="s">
        <v>2</v>
      </c>
      <c r="C1" s="2" t="s">
        <v>32</v>
      </c>
    </row>
    <row r="2" spans="1:3">
      <c r="A2" s="3" t="s">
        <v>2433</v>
      </c>
    </row>
    <row r="3" spans="1:3">
      <c r="A3" s="4" t="s">
        <v>2434</v>
      </c>
      <c r="B3" s="6" t="n">
        <v>399572</v>
      </c>
      <c r="C3" s="6" t="n">
        <v>493931</v>
      </c>
    </row>
    <row r="4" spans="1:3">
      <c r="A4" s="3" t="s">
        <v>2435</v>
      </c>
    </row>
    <row r="5" spans="1:3">
      <c r="A5" s="4" t="s">
        <v>2436</v>
      </c>
      <c r="B5" s="5" t="n">
        <v>13603</v>
      </c>
      <c r="C5" s="5" t="n">
        <v>16719</v>
      </c>
    </row>
    <row r="6" spans="1:3">
      <c r="A6" s="3" t="s">
        <v>2437</v>
      </c>
    </row>
    <row r="7" spans="1:3">
      <c r="A7" s="4" t="s">
        <v>2438</v>
      </c>
      <c r="B7" s="5" t="n">
        <v>12320</v>
      </c>
      <c r="C7" s="5" t="n">
        <v>14431</v>
      </c>
    </row>
    <row r="8" spans="1:3">
      <c r="A8" s="4" t="s">
        <v>2439</v>
      </c>
    </row>
    <row r="9" spans="1:3">
      <c r="A9" s="3" t="s">
        <v>2433</v>
      </c>
    </row>
    <row r="10" spans="1:3">
      <c r="A10" s="4" t="s">
        <v>2434</v>
      </c>
      <c r="B10" s="5" t="n">
        <v>89590</v>
      </c>
      <c r="C10" s="5" t="n">
        <v>98850</v>
      </c>
    </row>
    <row r="11" spans="1:3">
      <c r="A11" s="3" t="s">
        <v>2435</v>
      </c>
    </row>
    <row r="12" spans="1:3">
      <c r="A12" s="4" t="s">
        <v>2436</v>
      </c>
      <c r="B12" s="5" t="n">
        <v>12</v>
      </c>
      <c r="C12" s="5" t="n">
        <v>76</v>
      </c>
    </row>
    <row r="13" spans="1:3">
      <c r="A13" s="3" t="s">
        <v>2437</v>
      </c>
    </row>
    <row r="14" spans="1:3">
      <c r="A14" s="4" t="s">
        <v>2438</v>
      </c>
      <c r="B14" s="5" t="n">
        <v>734</v>
      </c>
      <c r="C14" s="5" t="n">
        <v>132</v>
      </c>
    </row>
    <row r="15" spans="1:3">
      <c r="A15" s="4" t="s">
        <v>2440</v>
      </c>
    </row>
    <row r="16" spans="1:3">
      <c r="A16" s="3" t="s">
        <v>2433</v>
      </c>
    </row>
    <row r="17" spans="1:3">
      <c r="A17" s="4" t="s">
        <v>2434</v>
      </c>
      <c r="B17" s="5" t="n">
        <v>309982</v>
      </c>
      <c r="C17" s="5" t="n">
        <v>395081</v>
      </c>
    </row>
    <row r="18" spans="1:3">
      <c r="A18" s="3" t="s">
        <v>2435</v>
      </c>
    </row>
    <row r="19" spans="1:3">
      <c r="A19" s="4" t="s">
        <v>2436</v>
      </c>
      <c r="B19" s="5" t="n">
        <v>13591</v>
      </c>
      <c r="C19" s="5" t="n">
        <v>16643</v>
      </c>
    </row>
    <row r="20" spans="1:3">
      <c r="A20" s="3" t="s">
        <v>2437</v>
      </c>
    </row>
    <row r="21" spans="1:3">
      <c r="A21" s="4" t="s">
        <v>2438</v>
      </c>
      <c r="B21" s="5" t="n">
        <v>11586</v>
      </c>
      <c r="C21" s="5" t="n">
        <v>14299</v>
      </c>
    </row>
    <row r="22" spans="1:3">
      <c r="A22" s="4" t="s">
        <v>2441</v>
      </c>
    </row>
    <row r="23" spans="1:3">
      <c r="A23" s="3" t="s">
        <v>2433</v>
      </c>
    </row>
    <row r="24" spans="1:3">
      <c r="A24" s="4" t="s">
        <v>2434</v>
      </c>
      <c r="B24" s="5" t="n">
        <v>89590</v>
      </c>
      <c r="C24" s="5" t="n">
        <v>98850</v>
      </c>
    </row>
    <row r="25" spans="1:3">
      <c r="A25" s="4" t="s">
        <v>2442</v>
      </c>
    </row>
    <row r="26" spans="1:3">
      <c r="A26" s="3" t="s">
        <v>2435</v>
      </c>
    </row>
    <row r="27" spans="1:3">
      <c r="A27" s="4" t="s">
        <v>2436</v>
      </c>
      <c r="B27" s="5" t="n">
        <v>12</v>
      </c>
      <c r="C27" s="5" t="n">
        <v>76</v>
      </c>
    </row>
    <row r="28" spans="1:3">
      <c r="A28" s="4" t="s">
        <v>2443</v>
      </c>
    </row>
    <row r="29" spans="1:3">
      <c r="A29" s="3" t="s">
        <v>2437</v>
      </c>
    </row>
    <row r="30" spans="1:3">
      <c r="A30" s="4" t="s">
        <v>2438</v>
      </c>
      <c r="B30" s="5" t="n">
        <v>734</v>
      </c>
      <c r="C30" s="5" t="n">
        <v>132</v>
      </c>
    </row>
    <row r="31" spans="1:3">
      <c r="A31" s="4" t="s">
        <v>2444</v>
      </c>
    </row>
    <row r="32" spans="1:3">
      <c r="A32" s="3" t="s">
        <v>2433</v>
      </c>
    </row>
    <row r="33" spans="1:3">
      <c r="A33" s="4" t="s">
        <v>2434</v>
      </c>
      <c r="B33" s="5" t="n">
        <v>0</v>
      </c>
      <c r="C33" s="5" t="n">
        <v>70850</v>
      </c>
    </row>
    <row r="34" spans="1:3">
      <c r="A34" s="4" t="s">
        <v>2445</v>
      </c>
    </row>
    <row r="35" spans="1:3">
      <c r="A35" s="3" t="s">
        <v>2435</v>
      </c>
    </row>
    <row r="36" spans="1:3">
      <c r="A36" s="4" t="s">
        <v>2436</v>
      </c>
      <c r="B36" s="5" t="n">
        <v>0</v>
      </c>
      <c r="C36" s="5" t="n">
        <v>180</v>
      </c>
    </row>
    <row r="37" spans="1:3">
      <c r="A37" s="4" t="s">
        <v>2446</v>
      </c>
    </row>
    <row r="38" spans="1:3">
      <c r="A38" s="3" t="s">
        <v>2437</v>
      </c>
    </row>
    <row r="39" spans="1:3">
      <c r="A39" s="4" t="s">
        <v>2438</v>
      </c>
      <c r="B39" s="5" t="n">
        <v>0</v>
      </c>
      <c r="C39" s="5" t="n">
        <v>19</v>
      </c>
    </row>
    <row r="40" spans="1:3">
      <c r="A40" s="4" t="s">
        <v>2447</v>
      </c>
    </row>
    <row r="41" spans="1:3">
      <c r="A41" s="3" t="s">
        <v>2433</v>
      </c>
    </row>
    <row r="42" spans="1:3">
      <c r="A42" s="4" t="s">
        <v>2434</v>
      </c>
      <c r="B42" s="5" t="n">
        <v>0</v>
      </c>
      <c r="C42" s="5" t="n">
        <v>2252</v>
      </c>
    </row>
    <row r="43" spans="1:3">
      <c r="A43" s="4" t="s">
        <v>2448</v>
      </c>
    </row>
    <row r="44" spans="1:3">
      <c r="A44" s="3" t="s">
        <v>2435</v>
      </c>
    </row>
    <row r="45" spans="1:3">
      <c r="A45" s="4" t="s">
        <v>2436</v>
      </c>
      <c r="B45" s="5" t="n">
        <v>0</v>
      </c>
      <c r="C45" s="5" t="n">
        <v>10</v>
      </c>
    </row>
    <row r="46" spans="1:3">
      <c r="A46" s="4" t="s">
        <v>2449</v>
      </c>
    </row>
    <row r="47" spans="1:3">
      <c r="A47" s="3" t="s">
        <v>2437</v>
      </c>
    </row>
    <row r="48" spans="1:3">
      <c r="A48" s="4" t="s">
        <v>2438</v>
      </c>
      <c r="B48" s="5" t="n">
        <v>0</v>
      </c>
      <c r="C48" s="5" t="n">
        <v>10</v>
      </c>
    </row>
    <row r="49" spans="1:3">
      <c r="A49" s="4" t="s">
        <v>2450</v>
      </c>
    </row>
    <row r="50" spans="1:3">
      <c r="A50" s="3" t="s">
        <v>2433</v>
      </c>
    </row>
    <row r="51" spans="1:3">
      <c r="A51" s="4" t="s">
        <v>2434</v>
      </c>
      <c r="B51" s="5" t="n">
        <v>177826</v>
      </c>
      <c r="C51" s="5" t="n">
        <v>185596</v>
      </c>
    </row>
    <row r="52" spans="1:3">
      <c r="A52" s="4" t="s">
        <v>2451</v>
      </c>
    </row>
    <row r="53" spans="1:3">
      <c r="A53" s="3" t="s">
        <v>2435</v>
      </c>
    </row>
    <row r="54" spans="1:3">
      <c r="A54" s="4" t="s">
        <v>2436</v>
      </c>
      <c r="B54" s="5" t="n">
        <v>125</v>
      </c>
      <c r="C54" s="5" t="n">
        <v>97</v>
      </c>
    </row>
    <row r="55" spans="1:3">
      <c r="A55" s="4" t="s">
        <v>2452</v>
      </c>
    </row>
    <row r="56" spans="1:3">
      <c r="A56" s="3" t="s">
        <v>2437</v>
      </c>
    </row>
    <row r="57" spans="1:3">
      <c r="A57" s="4" t="s">
        <v>2438</v>
      </c>
      <c r="B57" s="5" t="n">
        <v>119</v>
      </c>
      <c r="C57" s="5" t="n">
        <v>87</v>
      </c>
    </row>
    <row r="58" spans="1:3">
      <c r="A58" s="4" t="s">
        <v>2453</v>
      </c>
    </row>
    <row r="59" spans="1:3">
      <c r="A59" s="3" t="s">
        <v>2433</v>
      </c>
    </row>
    <row r="60" spans="1:3">
      <c r="A60" s="4" t="s">
        <v>2434</v>
      </c>
      <c r="B60" s="5" t="n">
        <v>69254</v>
      </c>
      <c r="C60" s="5" t="n">
        <v>70306</v>
      </c>
    </row>
    <row r="61" spans="1:3">
      <c r="A61" s="4" t="s">
        <v>2454</v>
      </c>
    </row>
    <row r="62" spans="1:3">
      <c r="A62" s="3" t="s">
        <v>2435</v>
      </c>
    </row>
    <row r="63" spans="1:3">
      <c r="A63" s="4" t="s">
        <v>2436</v>
      </c>
      <c r="B63" s="5" t="n">
        <v>13466</v>
      </c>
      <c r="C63" s="5" t="n">
        <v>16356</v>
      </c>
    </row>
    <row r="64" spans="1:3">
      <c r="A64" s="4" t="s">
        <v>2455</v>
      </c>
    </row>
    <row r="65" spans="1:3">
      <c r="A65" s="3" t="s">
        <v>2433</v>
      </c>
    </row>
    <row r="66" spans="1:3">
      <c r="A66" s="4" t="s">
        <v>2434</v>
      </c>
      <c r="B66" s="5" t="n">
        <v>62902</v>
      </c>
      <c r="C66" s="5" t="n">
        <v>66077</v>
      </c>
    </row>
    <row r="67" spans="1:3">
      <c r="A67" s="4" t="s">
        <v>2456</v>
      </c>
    </row>
    <row r="68" spans="1:3">
      <c r="A68" s="3" t="s">
        <v>2437</v>
      </c>
    </row>
    <row r="69" spans="1:3">
      <c r="A69" s="4" t="s">
        <v>2438</v>
      </c>
      <c r="B69" s="6" t="n">
        <v>11467</v>
      </c>
      <c r="C69" s="6" t="n">
        <v>1418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457</v>
      </c>
      <c r="B1" s="2" t="s">
        <v>1</v>
      </c>
    </row>
    <row r="2" spans="1:4">
      <c r="B2" s="2" t="s">
        <v>2</v>
      </c>
      <c r="C2" s="2" t="s">
        <v>32</v>
      </c>
      <c r="D2" s="2" t="s">
        <v>103</v>
      </c>
    </row>
    <row r="3" spans="1:4">
      <c r="A3" s="3" t="s">
        <v>2458</v>
      </c>
    </row>
    <row r="4" spans="1:4">
      <c r="A4" s="4" t="s">
        <v>170</v>
      </c>
      <c r="B4" s="6" t="n">
        <v>536</v>
      </c>
      <c r="C4" s="6" t="n">
        <v>-1295</v>
      </c>
      <c r="D4" s="6" t="n">
        <v>-3612</v>
      </c>
    </row>
    <row r="5" spans="1:4">
      <c r="A5" s="4" t="s">
        <v>2459</v>
      </c>
    </row>
    <row r="6" spans="1:4">
      <c r="A6" s="3" t="s">
        <v>2458</v>
      </c>
    </row>
    <row r="7" spans="1:4">
      <c r="A7" s="4" t="s">
        <v>170</v>
      </c>
      <c r="B7" s="5" t="n">
        <v>536</v>
      </c>
      <c r="C7" s="5" t="n">
        <v>-1295</v>
      </c>
      <c r="D7" s="5" t="n">
        <v>-3612</v>
      </c>
    </row>
    <row r="8" spans="1:4">
      <c r="A8" s="4" t="s">
        <v>2460</v>
      </c>
      <c r="B8" s="5" t="n">
        <v>1202</v>
      </c>
      <c r="C8" s="5" t="n">
        <v>-1920</v>
      </c>
      <c r="D8" s="5" t="n">
        <v>-3148</v>
      </c>
    </row>
    <row r="9" spans="1:4">
      <c r="A9" s="4" t="s">
        <v>2461</v>
      </c>
      <c r="B9" s="6" t="n">
        <v>-92</v>
      </c>
      <c r="C9" s="6" t="n">
        <v>32</v>
      </c>
      <c r="D9" s="6" t="n">
        <v>-1</v>
      </c>
    </row>
    <row r="10" spans="1:4">
      <c r="A10" s="4" t="s">
        <v>2462</v>
      </c>
    </row>
    <row r="11" spans="1:4">
      <c r="A11" s="3" t="s">
        <v>2458</v>
      </c>
    </row>
    <row r="12" spans="1:4">
      <c r="A12" s="4" t="s">
        <v>2463</v>
      </c>
      <c r="B12" s="4" t="s">
        <v>118</v>
      </c>
      <c r="C12" s="4" t="s">
        <v>118</v>
      </c>
      <c r="D12" s="4" t="s">
        <v>118</v>
      </c>
    </row>
    <row r="13" spans="1:4">
      <c r="A13" s="4" t="s">
        <v>170</v>
      </c>
      <c r="B13" s="6" t="n">
        <v>536</v>
      </c>
      <c r="C13" s="6" t="n">
        <v>-1295</v>
      </c>
      <c r="D13" s="6" t="n">
        <v>-3612</v>
      </c>
    </row>
    <row r="14" spans="1:4">
      <c r="A14" s="4" t="s">
        <v>2460</v>
      </c>
      <c r="B14" s="5" t="n">
        <v>1202</v>
      </c>
      <c r="C14" s="5" t="n">
        <v>-1920</v>
      </c>
      <c r="D14" s="5" t="n">
        <v>-3148</v>
      </c>
    </row>
    <row r="15" spans="1:4">
      <c r="A15" s="4" t="s">
        <v>2461</v>
      </c>
      <c r="B15" s="6" t="n">
        <v>-92</v>
      </c>
      <c r="C15" s="6" t="n">
        <v>32</v>
      </c>
      <c r="D15" s="6" t="n">
        <v>-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4</v>
      </c>
      <c r="B1" s="2" t="s">
        <v>1</v>
      </c>
    </row>
    <row r="2" spans="1:4">
      <c r="B2" s="2" t="s">
        <v>2</v>
      </c>
      <c r="C2" s="2" t="s">
        <v>32</v>
      </c>
      <c r="D2" s="2" t="s">
        <v>103</v>
      </c>
    </row>
    <row r="3" spans="1:4">
      <c r="A3" s="3" t="s">
        <v>2458</v>
      </c>
    </row>
    <row r="4" spans="1:4">
      <c r="A4" s="4" t="s">
        <v>2465</v>
      </c>
      <c r="B4" s="6" t="n">
        <v>1273</v>
      </c>
      <c r="C4" s="6" t="n">
        <v>-923</v>
      </c>
      <c r="D4" s="6" t="n">
        <v>-124</v>
      </c>
    </row>
    <row r="5" spans="1:4">
      <c r="A5" s="4" t="s">
        <v>2466</v>
      </c>
    </row>
    <row r="6" spans="1:4">
      <c r="A6" s="3" t="s">
        <v>2458</v>
      </c>
    </row>
    <row r="7" spans="1:4">
      <c r="A7" s="4" t="s">
        <v>2465</v>
      </c>
      <c r="B7" s="5" t="n">
        <v>1213</v>
      </c>
      <c r="C7" s="5" t="n">
        <v>-1484</v>
      </c>
      <c r="D7" s="5" t="n">
        <v>-160</v>
      </c>
    </row>
    <row r="8" spans="1:4">
      <c r="A8" s="4" t="s">
        <v>2467</v>
      </c>
    </row>
    <row r="9" spans="1:4">
      <c r="A9" s="3" t="s">
        <v>2458</v>
      </c>
    </row>
    <row r="10" spans="1:4">
      <c r="A10" s="4" t="s">
        <v>2465</v>
      </c>
      <c r="B10" s="5" t="n">
        <v>0</v>
      </c>
      <c r="C10" s="5" t="n">
        <v>51</v>
      </c>
      <c r="D10" s="5" t="n">
        <v>333</v>
      </c>
    </row>
    <row r="11" spans="1:4">
      <c r="A11" s="4" t="s">
        <v>2468</v>
      </c>
    </row>
    <row r="12" spans="1:4">
      <c r="A12" s="3" t="s">
        <v>2458</v>
      </c>
    </row>
    <row r="13" spans="1:4">
      <c r="A13" s="4" t="s">
        <v>2465</v>
      </c>
      <c r="B13" s="5" t="n">
        <v>0</v>
      </c>
      <c r="C13" s="5" t="n">
        <v>67</v>
      </c>
      <c r="D13" s="5" t="n">
        <v>27</v>
      </c>
    </row>
    <row r="14" spans="1:4">
      <c r="A14" s="4" t="s">
        <v>2469</v>
      </c>
    </row>
    <row r="15" spans="1:4">
      <c r="A15" s="3" t="s">
        <v>2458</v>
      </c>
    </row>
    <row r="16" spans="1:4">
      <c r="A16" s="4" t="s">
        <v>2465</v>
      </c>
      <c r="B16" s="5" t="n">
        <v>0</v>
      </c>
      <c r="C16" s="5" t="n">
        <v>-14</v>
      </c>
      <c r="D16" s="5" t="n">
        <v>12</v>
      </c>
    </row>
    <row r="17" spans="1:4">
      <c r="A17" s="4" t="s">
        <v>2470</v>
      </c>
    </row>
    <row r="18" spans="1:4">
      <c r="A18" s="3" t="s">
        <v>2458</v>
      </c>
    </row>
    <row r="19" spans="1:4">
      <c r="A19" s="4" t="s">
        <v>2465</v>
      </c>
      <c r="B19" s="5" t="n">
        <v>-4</v>
      </c>
      <c r="C19" s="5" t="n">
        <v>-48</v>
      </c>
      <c r="D19" s="5" t="n">
        <v>57</v>
      </c>
    </row>
    <row r="20" spans="1:4">
      <c r="A20" s="4" t="s">
        <v>2471</v>
      </c>
    </row>
    <row r="21" spans="1:4">
      <c r="A21" s="3" t="s">
        <v>2458</v>
      </c>
    </row>
    <row r="22" spans="1:4">
      <c r="A22" s="4" t="s">
        <v>2465</v>
      </c>
      <c r="B22" s="5" t="n">
        <v>114</v>
      </c>
      <c r="C22" s="5" t="n">
        <v>5934</v>
      </c>
      <c r="D22" s="5" t="n">
        <v>1981</v>
      </c>
    </row>
    <row r="23" spans="1:4">
      <c r="A23" s="4" t="s">
        <v>2472</v>
      </c>
    </row>
    <row r="24" spans="1:4">
      <c r="A24" s="3" t="s">
        <v>2458</v>
      </c>
    </row>
    <row r="25" spans="1:4">
      <c r="A25" s="4" t="s">
        <v>2465</v>
      </c>
      <c r="B25" s="6" t="n">
        <v>-50</v>
      </c>
      <c r="C25" s="6" t="n">
        <v>-5429</v>
      </c>
      <c r="D25" s="6" t="n">
        <v>-237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3</v>
      </c>
      <c r="B1" s="2" t="s">
        <v>1</v>
      </c>
    </row>
    <row r="2" spans="1:4">
      <c r="B2" s="2" t="s">
        <v>2</v>
      </c>
      <c r="C2" s="2" t="s">
        <v>32</v>
      </c>
      <c r="D2" s="2" t="s">
        <v>103</v>
      </c>
    </row>
    <row r="3" spans="1:4">
      <c r="A3" s="3" t="s">
        <v>466</v>
      </c>
    </row>
    <row r="4" spans="1:4">
      <c r="A4" s="4" t="s">
        <v>2474</v>
      </c>
      <c r="B4" s="6" t="n">
        <v>0</v>
      </c>
      <c r="C4" s="6" t="n">
        <v>0</v>
      </c>
    </row>
    <row r="5" spans="1:4">
      <c r="A5" s="4" t="s">
        <v>2475</v>
      </c>
      <c r="B5" s="5" t="n">
        <v>1273</v>
      </c>
      <c r="C5" s="5" t="n">
        <v>-923</v>
      </c>
      <c r="D5" s="6" t="n">
        <v>-124</v>
      </c>
    </row>
    <row r="6" spans="1:4">
      <c r="A6" s="4" t="s">
        <v>2476</v>
      </c>
      <c r="B6" s="6" t="n">
        <v>-600</v>
      </c>
      <c r="C6" s="5" t="n">
        <v>200</v>
      </c>
      <c r="D6" s="5" t="n">
        <v>-900</v>
      </c>
    </row>
    <row r="7" spans="1:4">
      <c r="A7" s="4" t="s">
        <v>2477</v>
      </c>
      <c r="C7" s="6" t="n">
        <v>-100</v>
      </c>
      <c r="D7" s="6" t="n">
        <v>40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8</v>
      </c>
      <c r="B1" s="2" t="s">
        <v>1</v>
      </c>
    </row>
    <row r="2" spans="1:3">
      <c r="B2" s="2" t="s">
        <v>2</v>
      </c>
      <c r="C2" s="2" t="s">
        <v>32</v>
      </c>
    </row>
    <row r="3" spans="1:3">
      <c r="A3" s="3" t="s">
        <v>2479</v>
      </c>
    </row>
    <row r="4" spans="1:3">
      <c r="A4" s="4" t="s">
        <v>2480</v>
      </c>
      <c r="B4" s="6" t="n">
        <v>182989</v>
      </c>
      <c r="C4" s="6" t="n">
        <v>136551</v>
      </c>
    </row>
    <row r="5" spans="1:3">
      <c r="A5" s="4" t="s">
        <v>2481</v>
      </c>
      <c r="B5" s="5" t="n">
        <v>1068</v>
      </c>
      <c r="C5" s="5" t="n">
        <v>17608</v>
      </c>
    </row>
    <row r="6" spans="1:3">
      <c r="A6" s="4" t="s">
        <v>2482</v>
      </c>
      <c r="B6" s="5" t="n">
        <v>-12040</v>
      </c>
      <c r="C6" s="5" t="n">
        <v>-22796</v>
      </c>
    </row>
    <row r="7" spans="1:3">
      <c r="A7" s="4" t="s">
        <v>2483</v>
      </c>
      <c r="B7" s="5" t="n">
        <v>-38698</v>
      </c>
      <c r="C7" s="5" t="n">
        <v>51626</v>
      </c>
    </row>
    <row r="8" spans="1:3">
      <c r="A8" s="4" t="s">
        <v>2484</v>
      </c>
      <c r="B8" s="6" t="n">
        <v>133319</v>
      </c>
      <c r="C8" s="6" t="n">
        <v>18298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70</v>
      </c>
    </row>
    <row r="4" spans="1:2">
      <c r="A4" s="4" t="s">
        <v>299</v>
      </c>
      <c r="B4" s="4" t="s">
        <v>30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5</v>
      </c>
      <c r="B1" s="2" t="s">
        <v>2</v>
      </c>
      <c r="C1" s="2" t="s">
        <v>32</v>
      </c>
    </row>
    <row r="2" spans="1:3">
      <c r="A2" s="3" t="s">
        <v>2479</v>
      </c>
    </row>
    <row r="3" spans="1:3">
      <c r="A3" s="4" t="s">
        <v>2486</v>
      </c>
      <c r="B3" s="6" t="n">
        <v>228072</v>
      </c>
      <c r="C3" s="6" t="n">
        <v>215349</v>
      </c>
    </row>
    <row r="4" spans="1:3">
      <c r="A4" s="4" t="s">
        <v>629</v>
      </c>
    </row>
    <row r="5" spans="1:3">
      <c r="A5" s="3" t="s">
        <v>2479</v>
      </c>
    </row>
    <row r="6" spans="1:3">
      <c r="A6" s="4" t="s">
        <v>2486</v>
      </c>
      <c r="B6" s="6" t="n">
        <v>60591</v>
      </c>
      <c r="C6" s="6" t="n">
        <v>47532</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7</v>
      </c>
      <c r="B1" s="2" t="s">
        <v>2</v>
      </c>
      <c r="C1" s="2" t="s">
        <v>32</v>
      </c>
    </row>
    <row r="2" spans="1:3">
      <c r="A2" s="3" t="s">
        <v>2479</v>
      </c>
    </row>
    <row r="3" spans="1:3">
      <c r="A3" s="4" t="s">
        <v>2488</v>
      </c>
      <c r="B3" s="6" t="n">
        <v>6829</v>
      </c>
      <c r="C3" s="6" t="n">
        <v>6830</v>
      </c>
    </row>
    <row r="4" spans="1:3">
      <c r="A4" s="4" t="s">
        <v>110</v>
      </c>
      <c r="B4" s="5" t="n">
        <v>-28606</v>
      </c>
      <c r="C4" s="5" t="n">
        <v>-22284</v>
      </c>
    </row>
    <row r="5" spans="1:3">
      <c r="A5" s="4" t="s">
        <v>2489</v>
      </c>
      <c r="B5" s="5" t="n">
        <v>-3671</v>
      </c>
      <c r="C5" s="5" t="n">
        <v>-2040</v>
      </c>
    </row>
    <row r="6" spans="1:3">
      <c r="A6" s="4" t="s">
        <v>181</v>
      </c>
      <c r="B6" s="6" t="n">
        <v>-25448</v>
      </c>
      <c r="C6" s="6" t="n">
        <v>-17494</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0</v>
      </c>
      <c r="B1" s="2" t="s">
        <v>1</v>
      </c>
    </row>
    <row r="2" spans="1:4">
      <c r="B2" s="2" t="s">
        <v>2</v>
      </c>
      <c r="C2" s="2" t="s">
        <v>32</v>
      </c>
      <c r="D2" s="2" t="s">
        <v>103</v>
      </c>
    </row>
    <row r="3" spans="1:4">
      <c r="A3" s="3" t="s">
        <v>2479</v>
      </c>
    </row>
    <row r="4" spans="1:4">
      <c r="A4" s="4" t="s">
        <v>2491</v>
      </c>
      <c r="B4" s="6" t="n">
        <v>38000</v>
      </c>
      <c r="C4" s="6" t="n">
        <v>34100</v>
      </c>
    </row>
    <row r="5" spans="1:4">
      <c r="A5" s="4" t="s">
        <v>629</v>
      </c>
    </row>
    <row r="6" spans="1:4">
      <c r="A6" s="3" t="s">
        <v>2479</v>
      </c>
    </row>
    <row r="7" spans="1:4">
      <c r="A7" s="4" t="s">
        <v>2492</v>
      </c>
      <c r="B7" s="5" t="n">
        <v>13892</v>
      </c>
      <c r="C7" s="5" t="n">
        <v>8924</v>
      </c>
      <c r="D7" s="6" t="n">
        <v>11796</v>
      </c>
    </row>
    <row r="8" spans="1:4">
      <c r="A8" s="4" t="s">
        <v>2493</v>
      </c>
      <c r="B8" s="5" t="n">
        <v>1659</v>
      </c>
      <c r="C8" s="5" t="n">
        <v>2659</v>
      </c>
      <c r="D8" s="5" t="n">
        <v>-573</v>
      </c>
    </row>
    <row r="9" spans="1:4">
      <c r="A9" s="4" t="s">
        <v>2491</v>
      </c>
      <c r="B9" s="6" t="n">
        <v>15551</v>
      </c>
      <c r="C9" s="6" t="n">
        <v>11583</v>
      </c>
      <c r="D9" s="6" t="n">
        <v>11223</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4</v>
      </c>
      <c r="B1" s="2" t="s">
        <v>1</v>
      </c>
    </row>
    <row r="2" spans="1:4">
      <c r="B2" s="2" t="s">
        <v>2</v>
      </c>
      <c r="C2" s="2" t="s">
        <v>32</v>
      </c>
      <c r="D2" s="2" t="s">
        <v>103</v>
      </c>
    </row>
    <row r="3" spans="1:4">
      <c r="A3" s="3" t="s">
        <v>2495</v>
      </c>
    </row>
    <row r="4" spans="1:4">
      <c r="A4" s="4" t="s">
        <v>2496</v>
      </c>
      <c r="B4" s="6" t="n">
        <v>-1068</v>
      </c>
      <c r="C4" s="6" t="n">
        <v>-17608</v>
      </c>
    </row>
    <row r="5" spans="1:4">
      <c r="A5" s="4" t="s">
        <v>629</v>
      </c>
    </row>
    <row r="6" spans="1:4">
      <c r="A6" s="3" t="s">
        <v>2495</v>
      </c>
    </row>
    <row r="7" spans="1:4">
      <c r="A7" s="4" t="s">
        <v>2496</v>
      </c>
      <c r="B7" s="5" t="n">
        <v>-132139</v>
      </c>
      <c r="C7" s="5" t="n">
        <v>-140788</v>
      </c>
      <c r="D7" s="6" t="n">
        <v>-140802</v>
      </c>
    </row>
    <row r="8" spans="1:4">
      <c r="A8" s="4" t="s">
        <v>2497</v>
      </c>
    </row>
    <row r="9" spans="1:4">
      <c r="A9" s="3" t="s">
        <v>2495</v>
      </c>
    </row>
    <row r="10" spans="1:4">
      <c r="A10" s="4" t="s">
        <v>2498</v>
      </c>
      <c r="B10" s="5" t="n">
        <v>-79</v>
      </c>
      <c r="C10" s="5" t="n">
        <v>-44</v>
      </c>
      <c r="D10" s="5" t="n">
        <v>-64</v>
      </c>
    </row>
    <row r="11" spans="1:4">
      <c r="A11" s="4" t="s">
        <v>2499</v>
      </c>
    </row>
    <row r="12" spans="1:4">
      <c r="A12" s="3" t="s">
        <v>2495</v>
      </c>
    </row>
    <row r="13" spans="1:4">
      <c r="A13" s="4" t="s">
        <v>2500</v>
      </c>
      <c r="B13" s="5" t="n">
        <v>33658</v>
      </c>
      <c r="C13" s="5" t="n">
        <v>28136</v>
      </c>
      <c r="D13" s="5" t="n">
        <v>29739</v>
      </c>
    </row>
    <row r="14" spans="1:4">
      <c r="A14" s="4" t="s">
        <v>2501</v>
      </c>
    </row>
    <row r="15" spans="1:4">
      <c r="A15" s="3" t="s">
        <v>2495</v>
      </c>
    </row>
    <row r="16" spans="1:4">
      <c r="A16" s="4" t="s">
        <v>2500</v>
      </c>
      <c r="B16" s="5" t="n">
        <v>7271</v>
      </c>
      <c r="C16" s="5" t="n">
        <v>6855</v>
      </c>
      <c r="D16" s="5" t="n">
        <v>6995</v>
      </c>
    </row>
    <row r="17" spans="1:4">
      <c r="A17" s="4" t="s">
        <v>2502</v>
      </c>
    </row>
    <row r="18" spans="1:4">
      <c r="A18" s="3" t="s">
        <v>2495</v>
      </c>
    </row>
    <row r="19" spans="1:4">
      <c r="A19" s="4" t="s">
        <v>2503</v>
      </c>
      <c r="B19" s="5" t="n">
        <v>-174048</v>
      </c>
      <c r="C19" s="5" t="n">
        <v>-176971</v>
      </c>
      <c r="D19" s="5" t="n">
        <v>-178524</v>
      </c>
    </row>
    <row r="20" spans="1:4">
      <c r="A20" s="4" t="s">
        <v>2504</v>
      </c>
    </row>
    <row r="21" spans="1:4">
      <c r="A21" s="3" t="s">
        <v>2495</v>
      </c>
    </row>
    <row r="22" spans="1:4">
      <c r="A22" s="4" t="s">
        <v>2500</v>
      </c>
      <c r="B22" s="6" t="n">
        <v>1059</v>
      </c>
      <c r="C22" s="6" t="n">
        <v>1236</v>
      </c>
      <c r="D22" s="6" t="n">
        <v>1052</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5</v>
      </c>
      <c r="B1" s="2" t="s">
        <v>2</v>
      </c>
      <c r="C1" s="2" t="s">
        <v>32</v>
      </c>
    </row>
    <row r="2" spans="1:3">
      <c r="A2" s="3" t="s">
        <v>2479</v>
      </c>
    </row>
    <row r="3" spans="1:3">
      <c r="A3" s="4" t="s">
        <v>2506</v>
      </c>
      <c r="B3" s="6" t="n">
        <v>228072</v>
      </c>
      <c r="C3" s="6" t="n">
        <v>215349</v>
      </c>
    </row>
    <row r="4" spans="1:3">
      <c r="A4" s="4" t="s">
        <v>622</v>
      </c>
    </row>
    <row r="5" spans="1:3">
      <c r="A5" s="3" t="s">
        <v>2479</v>
      </c>
    </row>
    <row r="6" spans="1:3">
      <c r="A6" s="4" t="s">
        <v>2506</v>
      </c>
      <c r="B6" s="6" t="n">
        <v>6469</v>
      </c>
      <c r="C6" s="6" t="n">
        <v>7199</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7</v>
      </c>
      <c r="B1" s="2" t="s">
        <v>2</v>
      </c>
      <c r="C1" s="2" t="s">
        <v>32</v>
      </c>
    </row>
    <row r="2" spans="1:3">
      <c r="A2" s="4" t="s">
        <v>622</v>
      </c>
    </row>
    <row r="3" spans="1:3">
      <c r="A3" s="3" t="s">
        <v>2479</v>
      </c>
    </row>
    <row r="4" spans="1:3">
      <c r="A4" s="4" t="s">
        <v>110</v>
      </c>
      <c r="B4" s="6" t="n">
        <v>-2566</v>
      </c>
      <c r="C4" s="6" t="n">
        <v>-2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8</v>
      </c>
      <c r="B1" s="2" t="s">
        <v>1</v>
      </c>
    </row>
    <row r="2" spans="1:4">
      <c r="B2" s="2" t="s">
        <v>2</v>
      </c>
      <c r="C2" s="2" t="s">
        <v>32</v>
      </c>
      <c r="D2" s="2" t="s">
        <v>103</v>
      </c>
    </row>
    <row r="3" spans="1:4">
      <c r="A3" s="3" t="s">
        <v>2479</v>
      </c>
    </row>
    <row r="4" spans="1:4">
      <c r="A4" s="4" t="s">
        <v>1942</v>
      </c>
      <c r="B4" s="6" t="n">
        <v>38000</v>
      </c>
      <c r="C4" s="6" t="n">
        <v>34100</v>
      </c>
    </row>
    <row r="5" spans="1:4">
      <c r="A5" s="4" t="s">
        <v>622</v>
      </c>
    </row>
    <row r="6" spans="1:4">
      <c r="A6" s="3" t="s">
        <v>2479</v>
      </c>
    </row>
    <row r="7" spans="1:4">
      <c r="A7" s="4" t="s">
        <v>1942</v>
      </c>
      <c r="B7" s="6" t="n">
        <v>-356</v>
      </c>
      <c r="C7" s="6" t="n">
        <v>-972</v>
      </c>
      <c r="D7" s="6" t="n">
        <v>-50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9</v>
      </c>
      <c r="B1" s="2" t="s">
        <v>2</v>
      </c>
      <c r="C1" s="2" t="s">
        <v>32</v>
      </c>
    </row>
    <row r="2" spans="1:3">
      <c r="A2" s="3" t="s">
        <v>2479</v>
      </c>
    </row>
    <row r="3" spans="1:3">
      <c r="A3" s="4" t="s">
        <v>2486</v>
      </c>
      <c r="B3" s="6" t="n">
        <v>228072</v>
      </c>
      <c r="C3" s="6" t="n">
        <v>215349</v>
      </c>
    </row>
    <row r="4" spans="1:3">
      <c r="A4" s="4" t="s">
        <v>635</v>
      </c>
    </row>
    <row r="5" spans="1:3">
      <c r="A5" s="3" t="s">
        <v>2479</v>
      </c>
    </row>
    <row r="6" spans="1:3">
      <c r="A6" s="4" t="s">
        <v>2486</v>
      </c>
      <c r="B6" s="6" t="n">
        <v>5794</v>
      </c>
      <c r="C6" s="6" t="n">
        <v>12874</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0</v>
      </c>
      <c r="B1" s="2" t="s">
        <v>2</v>
      </c>
      <c r="C1" s="2" t="s">
        <v>32</v>
      </c>
    </row>
    <row r="2" spans="1:3">
      <c r="A2" s="4" t="s">
        <v>635</v>
      </c>
    </row>
    <row r="3" spans="1:3">
      <c r="A3" s="3" t="s">
        <v>2479</v>
      </c>
    </row>
    <row r="4" spans="1:3">
      <c r="A4" s="4" t="s">
        <v>110</v>
      </c>
      <c r="B4" s="6" t="n">
        <v>-7994</v>
      </c>
      <c r="C4" s="6" t="n">
        <v>-1050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1</v>
      </c>
      <c r="B1" s="2" t="s">
        <v>1</v>
      </c>
    </row>
    <row r="2" spans="1:4">
      <c r="B2" s="2" t="s">
        <v>2</v>
      </c>
      <c r="C2" s="2" t="s">
        <v>32</v>
      </c>
      <c r="D2" s="2" t="s">
        <v>103</v>
      </c>
    </row>
    <row r="3" spans="1:4">
      <c r="A3" s="3" t="s">
        <v>2479</v>
      </c>
    </row>
    <row r="4" spans="1:4">
      <c r="A4" s="4" t="s">
        <v>1942</v>
      </c>
      <c r="B4" s="6" t="n">
        <v>38000</v>
      </c>
      <c r="C4" s="6" t="n">
        <v>34100</v>
      </c>
    </row>
    <row r="5" spans="1:4">
      <c r="A5" s="4" t="s">
        <v>635</v>
      </c>
    </row>
    <row r="6" spans="1:4">
      <c r="A6" s="3" t="s">
        <v>2479</v>
      </c>
    </row>
    <row r="7" spans="1:4">
      <c r="A7" s="4" t="s">
        <v>1942</v>
      </c>
      <c r="B7" s="6" t="n">
        <v>-5073</v>
      </c>
      <c r="C7" s="6" t="n">
        <v>-2444</v>
      </c>
      <c r="D7" s="6" t="n">
        <v>-205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v>
      </c>
      <c r="C1" s="2" t="s">
        <v>2</v>
      </c>
      <c r="D1" s="2" t="s">
        <v>32</v>
      </c>
    </row>
    <row r="2" spans="1:5">
      <c r="A2" s="3" t="s">
        <v>33</v>
      </c>
    </row>
    <row r="3" spans="1:5">
      <c r="A3" s="4" t="s">
        <v>34</v>
      </c>
      <c r="C3" s="6" t="n">
        <v>394035</v>
      </c>
      <c r="D3" s="6" t="n">
        <v>402857</v>
      </c>
    </row>
    <row r="4" spans="1:5">
      <c r="A4" s="3" t="s">
        <v>35</v>
      </c>
    </row>
    <row r="5" spans="1:5">
      <c r="A5" s="4" t="s">
        <v>36</v>
      </c>
      <c r="C5" s="5" t="n">
        <v>4171048</v>
      </c>
      <c r="D5" s="5" t="n">
        <v>5255119</v>
      </c>
    </row>
    <row r="6" spans="1:5">
      <c r="A6" s="4" t="s">
        <v>37</v>
      </c>
      <c r="C6" s="5" t="n">
        <v>4171048</v>
      </c>
      <c r="D6" s="5" t="n">
        <v>5255119</v>
      </c>
    </row>
    <row r="7" spans="1:5">
      <c r="A7" s="3" t="s">
        <v>38</v>
      </c>
    </row>
    <row r="8" spans="1:5">
      <c r="A8" s="4" t="s">
        <v>39</v>
      </c>
      <c r="C8" s="5" t="n">
        <v>598</v>
      </c>
      <c r="D8" s="5" t="n">
        <v>625</v>
      </c>
    </row>
    <row r="9" spans="1:5">
      <c r="A9" s="4" t="s">
        <v>40</v>
      </c>
      <c r="C9" s="5" t="n">
        <v>37189</v>
      </c>
      <c r="D9" s="5" t="n">
        <v>33301</v>
      </c>
    </row>
    <row r="10" spans="1:5">
      <c r="A10" s="3" t="s">
        <v>41</v>
      </c>
    </row>
    <row r="11" spans="1:5">
      <c r="A11" s="4" t="s">
        <v>39</v>
      </c>
      <c r="C11" s="5" t="n">
        <v>280502</v>
      </c>
      <c r="D11" s="5" t="n">
        <v>393634</v>
      </c>
    </row>
    <row r="12" spans="1:5">
      <c r="A12" s="4" t="s">
        <v>42</v>
      </c>
      <c r="C12" s="5" t="n">
        <v>13019682</v>
      </c>
      <c r="D12" s="5" t="n">
        <v>9783289</v>
      </c>
    </row>
    <row r="13" spans="1:5">
      <c r="A13" s="4" t="s">
        <v>43</v>
      </c>
      <c r="C13" s="5" t="n">
        <v>101575</v>
      </c>
      <c r="D13" s="5" t="n">
        <v>107019</v>
      </c>
      <c r="E13" s="4" t="s">
        <v>44</v>
      </c>
    </row>
    <row r="14" spans="1:5">
      <c r="A14" s="4" t="s">
        <v>45</v>
      </c>
      <c r="C14" s="5" t="n">
        <v>155584</v>
      </c>
      <c r="D14" s="5" t="n">
        <v>165103</v>
      </c>
    </row>
    <row r="15" spans="1:5">
      <c r="A15" s="4" t="s">
        <v>46</v>
      </c>
      <c r="C15" s="5" t="n">
        <v>51422</v>
      </c>
      <c r="D15" s="5" t="n">
        <v>132395</v>
      </c>
    </row>
    <row r="16" spans="1:5">
      <c r="A16" s="3" t="s">
        <v>47</v>
      </c>
    </row>
    <row r="17" spans="1:5">
      <c r="A17" s="4" t="s">
        <v>48</v>
      </c>
      <c r="C17" s="5" t="n">
        <v>26663713</v>
      </c>
      <c r="D17" s="5" t="n">
        <v>24423427</v>
      </c>
    </row>
    <row r="18" spans="1:5">
      <c r="A18" s="4" t="s">
        <v>49</v>
      </c>
      <c r="C18" s="5" t="n">
        <v>0</v>
      </c>
      <c r="D18" s="5" t="n">
        <v>517274</v>
      </c>
    </row>
    <row r="19" spans="1:5">
      <c r="A19" s="4" t="s">
        <v>50</v>
      </c>
      <c r="C19" s="5" t="n">
        <v>155824</v>
      </c>
      <c r="D19" s="5" t="n">
        <v>130633</v>
      </c>
    </row>
    <row r="20" spans="1:5">
      <c r="A20" s="4" t="s">
        <v>51</v>
      </c>
      <c r="C20" s="5" t="n">
        <v>569348</v>
      </c>
      <c r="D20" s="5" t="n">
        <v>623426</v>
      </c>
    </row>
    <row r="21" spans="1:5">
      <c r="A21" s="4" t="s">
        <v>52</v>
      </c>
      <c r="C21" s="5" t="n">
        <v>25938541</v>
      </c>
      <c r="D21" s="5" t="n">
        <v>24186642</v>
      </c>
    </row>
    <row r="22" spans="1:5">
      <c r="A22" s="4" t="s">
        <v>53</v>
      </c>
      <c r="C22" s="5" t="n">
        <v>0</v>
      </c>
      <c r="D22" s="5" t="n">
        <v>45192</v>
      </c>
    </row>
    <row r="23" spans="1:5">
      <c r="A23" s="4" t="s">
        <v>54</v>
      </c>
      <c r="C23" s="5" t="n">
        <v>569808</v>
      </c>
      <c r="D23" s="5" t="n">
        <v>547142</v>
      </c>
    </row>
    <row r="24" spans="1:5">
      <c r="A24" s="4" t="s">
        <v>55</v>
      </c>
      <c r="C24" s="5" t="n">
        <v>166022</v>
      </c>
      <c r="D24" s="5" t="n">
        <v>213844</v>
      </c>
    </row>
    <row r="25" spans="1:5">
      <c r="A25" s="4" t="s">
        <v>56</v>
      </c>
      <c r="C25" s="5" t="n">
        <v>169777</v>
      </c>
      <c r="D25" s="5" t="n">
        <v>168031</v>
      </c>
    </row>
    <row r="26" spans="1:5">
      <c r="A26" s="4" t="s">
        <v>57</v>
      </c>
      <c r="C26" s="5" t="n">
        <v>1714134</v>
      </c>
      <c r="D26" s="5" t="n">
        <v>1991323</v>
      </c>
    </row>
    <row r="27" spans="1:5">
      <c r="A27" s="4" t="s">
        <v>58</v>
      </c>
      <c r="C27" s="5" t="n">
        <v>671122</v>
      </c>
      <c r="D27" s="5" t="n">
        <v>627294</v>
      </c>
    </row>
    <row r="28" spans="1:5">
      <c r="A28" s="4" t="s">
        <v>59</v>
      </c>
      <c r="C28" s="5" t="n">
        <v>26833</v>
      </c>
      <c r="D28" s="5" t="n">
        <v>35672</v>
      </c>
    </row>
    <row r="29" spans="1:5">
      <c r="A29" s="4" t="s">
        <v>60</v>
      </c>
      <c r="C29" s="5" t="n">
        <v>47604577</v>
      </c>
      <c r="D29" s="5" t="n">
        <v>44277337</v>
      </c>
    </row>
    <row r="30" spans="1:5">
      <c r="A30" s="3" t="s">
        <v>61</v>
      </c>
    </row>
    <row r="31" spans="1:5">
      <c r="A31" s="4" t="s">
        <v>62</v>
      </c>
      <c r="C31" s="5" t="n">
        <v>9149036</v>
      </c>
      <c r="D31" s="5" t="n">
        <v>8490945</v>
      </c>
    </row>
    <row r="32" spans="1:5">
      <c r="A32" s="4" t="s">
        <v>63</v>
      </c>
      <c r="C32" s="5" t="n">
        <v>30561003</v>
      </c>
      <c r="D32" s="5" t="n">
        <v>26962563</v>
      </c>
    </row>
    <row r="33" spans="1:5">
      <c r="A33" s="4" t="s">
        <v>64</v>
      </c>
      <c r="C33" s="5" t="n">
        <v>39710039</v>
      </c>
      <c r="D33" s="5" t="n">
        <v>35453508</v>
      </c>
    </row>
    <row r="34" spans="1:5">
      <c r="A34" s="4" t="s">
        <v>65</v>
      </c>
      <c r="C34" s="5" t="n">
        <v>281529</v>
      </c>
      <c r="D34" s="5" t="n">
        <v>390921</v>
      </c>
    </row>
    <row r="35" spans="1:5">
      <c r="A35" s="4" t="s">
        <v>66</v>
      </c>
      <c r="C35" s="5" t="n">
        <v>42</v>
      </c>
      <c r="D35" s="5" t="n">
        <v>96208</v>
      </c>
    </row>
    <row r="36" spans="1:5">
      <c r="A36" s="4" t="s">
        <v>67</v>
      </c>
      <c r="C36" s="5" t="n">
        <v>1256102</v>
      </c>
      <c r="D36" s="5" t="n">
        <v>1536356</v>
      </c>
    </row>
    <row r="37" spans="1:5">
      <c r="A37" s="4" t="s">
        <v>68</v>
      </c>
      <c r="C37" s="5" t="n">
        <v>921808</v>
      </c>
      <c r="D37" s="5" t="n">
        <v>1696439</v>
      </c>
    </row>
    <row r="38" spans="1:5">
      <c r="A38" s="4" t="s">
        <v>69</v>
      </c>
      <c r="C38" s="5" t="n">
        <v>42169520</v>
      </c>
      <c r="D38" s="5" t="n">
        <v>39173432</v>
      </c>
    </row>
    <row r="39" spans="1:5">
      <c r="A39" s="4" t="s">
        <v>70</v>
      </c>
      <c r="C39" s="4" t="s">
        <v>71</v>
      </c>
      <c r="D39" s="4" t="s">
        <v>71</v>
      </c>
    </row>
    <row r="40" spans="1:5">
      <c r="A40" s="3" t="s">
        <v>72</v>
      </c>
    </row>
    <row r="41" spans="1:5">
      <c r="A41" s="4" t="s">
        <v>73</v>
      </c>
      <c r="C41" s="5" t="n">
        <v>50160</v>
      </c>
      <c r="D41" s="5" t="n">
        <v>50160</v>
      </c>
    </row>
    <row r="42" spans="1:5">
      <c r="A42" s="4" t="s">
        <v>74</v>
      </c>
      <c r="C42" s="5" t="n">
        <v>1043</v>
      </c>
      <c r="D42" s="5" t="n">
        <v>1042</v>
      </c>
    </row>
    <row r="43" spans="1:5">
      <c r="A43" s="4" t="s">
        <v>75</v>
      </c>
      <c r="C43" s="5" t="n">
        <v>4365606</v>
      </c>
      <c r="D43" s="5" t="n">
        <v>4298503</v>
      </c>
    </row>
    <row r="44" spans="1:5">
      <c r="A44" s="4" t="s">
        <v>76</v>
      </c>
      <c r="C44" s="5" t="n">
        <v>1651731</v>
      </c>
      <c r="D44" s="5" t="n">
        <v>1194994</v>
      </c>
    </row>
    <row r="45" spans="1:5">
      <c r="A45" s="4" t="s">
        <v>77</v>
      </c>
      <c r="C45" s="5" t="n">
        <v>-205509</v>
      </c>
      <c r="D45" s="5" t="n">
        <v>-90142</v>
      </c>
    </row>
    <row r="46" spans="1:5">
      <c r="A46" s="4" t="s">
        <v>78</v>
      </c>
      <c r="C46" s="5" t="n">
        <v>-427974</v>
      </c>
      <c r="D46" s="5" t="n">
        <v>-350652</v>
      </c>
    </row>
    <row r="47" spans="1:5">
      <c r="A47" s="4" t="s">
        <v>79</v>
      </c>
      <c r="C47" s="5" t="n">
        <v>5435057</v>
      </c>
      <c r="D47" s="5" t="n">
        <v>5103905</v>
      </c>
    </row>
    <row r="48" spans="1:5">
      <c r="A48" s="4" t="s">
        <v>80</v>
      </c>
      <c r="C48" s="5" t="n">
        <v>47604577</v>
      </c>
      <c r="D48" s="5" t="n">
        <v>44277337</v>
      </c>
    </row>
    <row r="49" spans="1:5">
      <c r="A49" s="4" t="s">
        <v>81</v>
      </c>
    </row>
    <row r="50" spans="1:5">
      <c r="A50" s="3" t="s">
        <v>47</v>
      </c>
    </row>
    <row r="51" spans="1:5">
      <c r="A51" s="4" t="s">
        <v>82</v>
      </c>
      <c r="C51" s="5" t="n">
        <v>136705</v>
      </c>
      <c r="D51" s="5" t="n">
        <v>169260</v>
      </c>
    </row>
    <row r="52" spans="1:5">
      <c r="A52" s="4" t="s">
        <v>83</v>
      </c>
    </row>
    <row r="53" spans="1:5">
      <c r="A53" s="3" t="s">
        <v>47</v>
      </c>
    </row>
    <row r="54" spans="1:5">
      <c r="A54" s="4" t="s">
        <v>49</v>
      </c>
      <c r="B54" s="4" t="s">
        <v>84</v>
      </c>
      <c r="D54" s="5" t="n">
        <v>517274</v>
      </c>
    </row>
    <row r="55" spans="1:5">
      <c r="A55" s="4" t="s">
        <v>82</v>
      </c>
      <c r="C55" s="6" t="n">
        <v>0</v>
      </c>
      <c r="D55" s="6" t="n">
        <v>19595</v>
      </c>
    </row>
    <row r="56" spans="1:5"/>
    <row r="57" spans="1:5">
      <c r="A57" s="4" t="s">
        <v>44</v>
      </c>
      <c r="B57" s="4" t="s">
        <v>85</v>
      </c>
    </row>
    <row r="58" spans="1:5">
      <c r="A58" s="4" t="s">
        <v>86</v>
      </c>
      <c r="B58" s="4" t="s">
        <v>87</v>
      </c>
    </row>
    <row r="59" spans="1:5">
      <c r="A59" s="4" t="s">
        <v>88</v>
      </c>
      <c r="B59" s="4" t="s">
        <v>89</v>
      </c>
    </row>
  </sheetData>
  <mergeCells count="6">
    <mergeCell ref="A1:B1"/>
    <mergeCell ref="D1:E1"/>
    <mergeCell ref="A56:D56"/>
    <mergeCell ref="B57:D57"/>
    <mergeCell ref="B58:D58"/>
    <mergeCell ref="B59:D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270</v>
      </c>
    </row>
    <row r="4" spans="1:2">
      <c r="A4" s="4" t="s">
        <v>301</v>
      </c>
      <c r="B4" s="4" t="s">
        <v>30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2</v>
      </c>
      <c r="B1" s="2" t="s">
        <v>1</v>
      </c>
    </row>
    <row r="2" spans="1:4">
      <c r="B2" s="2" t="s">
        <v>2</v>
      </c>
      <c r="C2" s="2" t="s">
        <v>32</v>
      </c>
      <c r="D2" s="2" t="s">
        <v>103</v>
      </c>
    </row>
    <row r="3" spans="1:4">
      <c r="A3" s="3" t="s">
        <v>2479</v>
      </c>
    </row>
    <row r="4" spans="1:4">
      <c r="A4" s="4" t="s">
        <v>2496</v>
      </c>
      <c r="B4" s="6" t="n">
        <v>-1068</v>
      </c>
      <c r="C4" s="6" t="n">
        <v>-17608</v>
      </c>
    </row>
    <row r="5" spans="1:4">
      <c r="A5" s="4" t="s">
        <v>635</v>
      </c>
    </row>
    <row r="6" spans="1:4">
      <c r="A6" s="3" t="s">
        <v>2479</v>
      </c>
    </row>
    <row r="7" spans="1:4">
      <c r="A7" s="4" t="s">
        <v>2496</v>
      </c>
      <c r="B7" s="5" t="n">
        <v>-12</v>
      </c>
      <c r="C7" s="5" t="n">
        <v>-22</v>
      </c>
      <c r="D7" s="6" t="n">
        <v>1007</v>
      </c>
    </row>
    <row r="8" spans="1:4">
      <c r="A8" s="4" t="s">
        <v>2513</v>
      </c>
    </row>
    <row r="9" spans="1:4">
      <c r="A9" s="3" t="s">
        <v>2479</v>
      </c>
    </row>
    <row r="10" spans="1:4">
      <c r="A10" s="4" t="s">
        <v>2514</v>
      </c>
      <c r="B10" s="5" t="n">
        <v>0</v>
      </c>
      <c r="C10" s="5" t="n">
        <v>9</v>
      </c>
      <c r="D10" s="5" t="n">
        <v>1011</v>
      </c>
    </row>
    <row r="11" spans="1:4">
      <c r="A11" s="4" t="s">
        <v>2416</v>
      </c>
    </row>
    <row r="12" spans="1:4">
      <c r="A12" s="3" t="s">
        <v>2479</v>
      </c>
    </row>
    <row r="13" spans="1:4">
      <c r="A13" s="4" t="s">
        <v>2498</v>
      </c>
      <c r="B13" s="6" t="n">
        <v>-12</v>
      </c>
      <c r="C13" s="6" t="n">
        <v>-31</v>
      </c>
      <c r="D13" s="6" t="n">
        <v>-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6"/>
    <col customWidth="1" max="8" min="8" width="80"/>
    <col customWidth="1" max="9" min="9" width="21"/>
    <col customWidth="1" max="10" min="10" width="26"/>
    <col customWidth="1" max="11" min="11" width="14"/>
    <col customWidth="1" max="12" min="12" width="21"/>
    <col customWidth="1" max="13" min="13" width="21"/>
  </cols>
  <sheetData>
    <row r="1" spans="1:13">
      <c r="A1" s="1" t="s">
        <v>2515</v>
      </c>
      <c r="B1" s="2" t="s">
        <v>1766</v>
      </c>
      <c r="G1" s="2" t="s">
        <v>1767</v>
      </c>
      <c r="H1" s="2" t="s">
        <v>1</v>
      </c>
    </row>
    <row r="2" spans="1:13">
      <c r="B2" s="2" t="s">
        <v>2516</v>
      </c>
      <c r="C2" s="2" t="s">
        <v>1390</v>
      </c>
      <c r="D2" s="2" t="s">
        <v>2517</v>
      </c>
      <c r="E2" s="2" t="s">
        <v>2518</v>
      </c>
      <c r="F2" s="2" t="s">
        <v>2519</v>
      </c>
      <c r="G2" s="2" t="s">
        <v>2520</v>
      </c>
      <c r="H2" s="2" t="s">
        <v>1390</v>
      </c>
      <c r="I2" s="2" t="s">
        <v>1187</v>
      </c>
      <c r="J2" s="2" t="s">
        <v>2521</v>
      </c>
      <c r="K2" s="2" t="s">
        <v>2522</v>
      </c>
      <c r="L2" s="2" t="s">
        <v>2523</v>
      </c>
      <c r="M2" s="2" t="s">
        <v>2524</v>
      </c>
    </row>
    <row r="3" spans="1:13">
      <c r="A3" s="3" t="s">
        <v>2495</v>
      </c>
    </row>
    <row r="4" spans="1:13">
      <c r="A4" s="4" t="s">
        <v>2496</v>
      </c>
      <c r="H4" s="6" t="n">
        <v>1068000</v>
      </c>
      <c r="I4" s="6" t="n">
        <v>17608000</v>
      </c>
    </row>
    <row r="5" spans="1:13">
      <c r="A5" s="4" t="s">
        <v>2525</v>
      </c>
    </row>
    <row r="6" spans="1:13">
      <c r="A6" s="3" t="s">
        <v>2495</v>
      </c>
    </row>
    <row r="7" spans="1:13">
      <c r="A7" s="4" t="s">
        <v>2526</v>
      </c>
      <c r="H7" s="5" t="n">
        <v>2100000</v>
      </c>
      <c r="I7" s="5" t="n">
        <v>1000000</v>
      </c>
    </row>
    <row r="8" spans="1:13">
      <c r="A8" s="4" t="s">
        <v>2527</v>
      </c>
    </row>
    <row r="9" spans="1:13">
      <c r="A9" s="3" t="s">
        <v>2495</v>
      </c>
    </row>
    <row r="10" spans="1:13">
      <c r="A10" s="4" t="s">
        <v>2526</v>
      </c>
      <c r="H10" s="5" t="n">
        <v>1300000</v>
      </c>
      <c r="I10" s="5" t="n">
        <v>1200000</v>
      </c>
    </row>
    <row r="11" spans="1:13">
      <c r="A11" s="4" t="s">
        <v>2528</v>
      </c>
    </row>
    <row r="12" spans="1:13">
      <c r="A12" s="3" t="s">
        <v>2495</v>
      </c>
    </row>
    <row r="13" spans="1:13">
      <c r="A13" s="4" t="s">
        <v>2526</v>
      </c>
      <c r="I13" s="5" t="n">
        <v>1500000</v>
      </c>
    </row>
    <row r="14" spans="1:13">
      <c r="A14" s="4" t="s">
        <v>2529</v>
      </c>
    </row>
    <row r="15" spans="1:13">
      <c r="A15" s="3" t="s">
        <v>2495</v>
      </c>
    </row>
    <row r="16" spans="1:13">
      <c r="A16" s="4" t="s">
        <v>2530</v>
      </c>
      <c r="C16" s="6" t="n">
        <v>900000</v>
      </c>
      <c r="H16" s="5" t="n">
        <v>900000</v>
      </c>
      <c r="L16" s="6" t="n">
        <v>800000</v>
      </c>
    </row>
    <row r="17" spans="1:13">
      <c r="A17" s="4" t="s">
        <v>2531</v>
      </c>
    </row>
    <row r="18" spans="1:13">
      <c r="A18" s="3" t="s">
        <v>2495</v>
      </c>
    </row>
    <row r="19" spans="1:13">
      <c r="A19" s="4" t="s">
        <v>110</v>
      </c>
      <c r="C19" s="5" t="n">
        <v>632000000</v>
      </c>
      <c r="H19" s="5" t="n">
        <v>632000000</v>
      </c>
      <c r="I19" s="5" t="n">
        <v>431000000</v>
      </c>
    </row>
    <row r="20" spans="1:13">
      <c r="A20" s="4" t="s">
        <v>2532</v>
      </c>
    </row>
    <row r="21" spans="1:13">
      <c r="A21" s="3" t="s">
        <v>2495</v>
      </c>
    </row>
    <row r="22" spans="1:13">
      <c r="A22" s="4" t="s">
        <v>2533</v>
      </c>
      <c r="C22" s="5" t="n">
        <v>330000000</v>
      </c>
      <c r="H22" s="5" t="n">
        <v>330000000</v>
      </c>
      <c r="I22" s="5" t="n">
        <v>356000000</v>
      </c>
    </row>
    <row r="23" spans="1:13">
      <c r="A23" s="4" t="s">
        <v>2534</v>
      </c>
      <c r="H23" s="5" t="n">
        <v>6700000</v>
      </c>
      <c r="I23" s="5" t="n">
        <v>7700000</v>
      </c>
    </row>
    <row r="24" spans="1:13">
      <c r="A24" s="4" t="s">
        <v>2535</v>
      </c>
      <c r="H24" s="5" t="n">
        <v>2100000</v>
      </c>
      <c r="I24" s="5" t="n">
        <v>2200000</v>
      </c>
    </row>
    <row r="25" spans="1:13">
      <c r="A25" s="4" t="s">
        <v>2536</v>
      </c>
      <c r="H25" s="6" t="n">
        <v>4600000</v>
      </c>
      <c r="I25" s="6" t="n">
        <v>5500000</v>
      </c>
    </row>
    <row r="26" spans="1:13">
      <c r="A26" s="4" t="s">
        <v>2537</v>
      </c>
      <c r="H26" s="4" t="s">
        <v>2538</v>
      </c>
    </row>
    <row r="27" spans="1:13">
      <c r="A27" s="4" t="s">
        <v>2539</v>
      </c>
    </row>
    <row r="28" spans="1:13">
      <c r="A28" s="3" t="s">
        <v>2495</v>
      </c>
    </row>
    <row r="29" spans="1:13">
      <c r="A29" s="4" t="s">
        <v>2530</v>
      </c>
      <c r="M29" s="6" t="n">
        <v>700000</v>
      </c>
    </row>
    <row r="30" spans="1:13">
      <c r="A30" s="4" t="s">
        <v>2540</v>
      </c>
      <c r="G30" s="5" t="n">
        <v>5</v>
      </c>
    </row>
    <row r="31" spans="1:13">
      <c r="A31" s="4" t="s">
        <v>1733</v>
      </c>
      <c r="C31" s="5" t="n">
        <v>31700000</v>
      </c>
      <c r="G31" s="6" t="n">
        <v>33500000</v>
      </c>
      <c r="H31" s="6" t="n">
        <v>31700000</v>
      </c>
    </row>
    <row r="32" spans="1:13">
      <c r="A32" s="4" t="s">
        <v>2541</v>
      </c>
    </row>
    <row r="33" spans="1:13">
      <c r="A33" s="3" t="s">
        <v>2495</v>
      </c>
    </row>
    <row r="34" spans="1:13">
      <c r="A34" s="4" t="s">
        <v>2542</v>
      </c>
      <c r="J34" s="5" t="n">
        <v>5</v>
      </c>
    </row>
    <row r="35" spans="1:13">
      <c r="A35" s="4" t="s">
        <v>2543</v>
      </c>
      <c r="J35" s="4" t="s">
        <v>2250</v>
      </c>
    </row>
    <row r="36" spans="1:13">
      <c r="A36" s="4" t="s">
        <v>1733</v>
      </c>
      <c r="J36" s="6" t="n">
        <v>19800000</v>
      </c>
    </row>
    <row r="37" spans="1:13">
      <c r="A37" s="4" t="s">
        <v>2544</v>
      </c>
    </row>
    <row r="38" spans="1:13">
      <c r="A38" s="3" t="s">
        <v>2495</v>
      </c>
    </row>
    <row r="39" spans="1:13">
      <c r="A39" s="4" t="s">
        <v>2542</v>
      </c>
      <c r="J39" s="5" t="n">
        <v>5</v>
      </c>
    </row>
    <row r="40" spans="1:13">
      <c r="A40" s="4" t="s">
        <v>2543</v>
      </c>
      <c r="J40" s="4" t="s">
        <v>2545</v>
      </c>
    </row>
    <row r="41" spans="1:13">
      <c r="A41" s="4" t="s">
        <v>1733</v>
      </c>
      <c r="J41" s="6" t="n">
        <v>13500000</v>
      </c>
    </row>
    <row r="42" spans="1:13">
      <c r="A42" s="4" t="s">
        <v>760</v>
      </c>
    </row>
    <row r="43" spans="1:13">
      <c r="A43" s="3" t="s">
        <v>2495</v>
      </c>
    </row>
    <row r="44" spans="1:13">
      <c r="A44" s="4" t="s">
        <v>2546</v>
      </c>
      <c r="H44" s="5" t="n">
        <v>800000</v>
      </c>
    </row>
    <row r="45" spans="1:13">
      <c r="A45" s="4" t="s">
        <v>2547</v>
      </c>
    </row>
    <row r="46" spans="1:13">
      <c r="A46" s="3" t="s">
        <v>2495</v>
      </c>
    </row>
    <row r="47" spans="1:13">
      <c r="A47" s="4" t="s">
        <v>2530</v>
      </c>
      <c r="C47" s="5" t="n">
        <v>700000</v>
      </c>
      <c r="H47" s="5" t="n">
        <v>700000</v>
      </c>
    </row>
    <row r="48" spans="1:13">
      <c r="A48" s="4" t="s">
        <v>2548</v>
      </c>
    </row>
    <row r="49" spans="1:13">
      <c r="A49" s="3" t="s">
        <v>2495</v>
      </c>
    </row>
    <row r="50" spans="1:13">
      <c r="A50" s="4" t="s">
        <v>2530</v>
      </c>
      <c r="C50" s="5" t="n">
        <v>100000</v>
      </c>
      <c r="H50" s="5" t="n">
        <v>100000</v>
      </c>
    </row>
    <row r="51" spans="1:13">
      <c r="A51" s="4" t="s">
        <v>2549</v>
      </c>
    </row>
    <row r="52" spans="1:13">
      <c r="A52" s="3" t="s">
        <v>2495</v>
      </c>
    </row>
    <row r="53" spans="1:13">
      <c r="A53" s="4" t="s">
        <v>2530</v>
      </c>
      <c r="C53" s="5" t="n">
        <v>100000</v>
      </c>
      <c r="H53" s="5" t="n">
        <v>100000</v>
      </c>
    </row>
    <row r="54" spans="1:13">
      <c r="A54" s="4" t="s">
        <v>2550</v>
      </c>
    </row>
    <row r="55" spans="1:13">
      <c r="A55" s="3" t="s">
        <v>2495</v>
      </c>
    </row>
    <row r="56" spans="1:13">
      <c r="A56" s="4" t="s">
        <v>2551</v>
      </c>
      <c r="B56" s="6" t="n">
        <v>20000</v>
      </c>
    </row>
    <row r="57" spans="1:13">
      <c r="A57" s="4" t="s">
        <v>2552</v>
      </c>
    </row>
    <row r="58" spans="1:13">
      <c r="A58" s="3" t="s">
        <v>2495</v>
      </c>
    </row>
    <row r="59" spans="1:13">
      <c r="A59" s="4" t="s">
        <v>2553</v>
      </c>
      <c r="B59" s="5" t="n">
        <v>82000</v>
      </c>
    </row>
    <row r="60" spans="1:13">
      <c r="A60" s="4" t="s">
        <v>2554</v>
      </c>
    </row>
    <row r="61" spans="1:13">
      <c r="A61" s="3" t="s">
        <v>2495</v>
      </c>
    </row>
    <row r="62" spans="1:13">
      <c r="A62" s="4" t="s">
        <v>2530</v>
      </c>
      <c r="C62" s="5" t="n">
        <v>500000</v>
      </c>
      <c r="H62" s="5" t="n">
        <v>500000</v>
      </c>
    </row>
    <row r="63" spans="1:13">
      <c r="A63" s="4" t="s">
        <v>2555</v>
      </c>
    </row>
    <row r="64" spans="1:13">
      <c r="A64" s="3" t="s">
        <v>2495</v>
      </c>
    </row>
    <row r="65" spans="1:13">
      <c r="A65" s="4" t="s">
        <v>2556</v>
      </c>
      <c r="B65" s="6" t="n">
        <v>500</v>
      </c>
    </row>
    <row r="66" spans="1:13">
      <c r="A66" s="4" t="s">
        <v>2557</v>
      </c>
    </row>
    <row r="67" spans="1:13">
      <c r="A67" s="3" t="s">
        <v>2495</v>
      </c>
    </row>
    <row r="68" spans="1:13">
      <c r="A68" s="4" t="s">
        <v>2558</v>
      </c>
      <c r="F68" s="6" t="n">
        <v>6000000</v>
      </c>
    </row>
    <row r="69" spans="1:13">
      <c r="A69" s="4" t="s">
        <v>2496</v>
      </c>
      <c r="F69" s="5" t="n">
        <v>37900000</v>
      </c>
    </row>
    <row r="70" spans="1:13">
      <c r="A70" s="4" t="s">
        <v>2559</v>
      </c>
      <c r="C70" s="5" t="n">
        <v>500000</v>
      </c>
      <c r="H70" s="5" t="n">
        <v>500000</v>
      </c>
    </row>
    <row r="71" spans="1:13">
      <c r="A71" s="4" t="s">
        <v>1733</v>
      </c>
      <c r="C71" s="5" t="n">
        <v>37700000</v>
      </c>
      <c r="F71" s="6" t="n">
        <v>37900000</v>
      </c>
      <c r="H71" s="6" t="n">
        <v>37700000</v>
      </c>
    </row>
    <row r="72" spans="1:13">
      <c r="A72" s="4" t="s">
        <v>2560</v>
      </c>
    </row>
    <row r="73" spans="1:13">
      <c r="A73" s="3" t="s">
        <v>2495</v>
      </c>
    </row>
    <row r="74" spans="1:13">
      <c r="A74" s="4" t="s">
        <v>2543</v>
      </c>
      <c r="K74" s="4" t="s">
        <v>2210</v>
      </c>
    </row>
    <row r="75" spans="1:13">
      <c r="A75" s="4" t="s">
        <v>2561</v>
      </c>
    </row>
    <row r="76" spans="1:13">
      <c r="A76" s="3" t="s">
        <v>2495</v>
      </c>
    </row>
    <row r="77" spans="1:13">
      <c r="A77" s="4" t="s">
        <v>2556</v>
      </c>
      <c r="C77" s="6" t="n">
        <v>10000</v>
      </c>
      <c r="D77" s="6" t="n">
        <v>5000</v>
      </c>
      <c r="E77" s="6" t="n">
        <v>36000</v>
      </c>
    </row>
    <row r="78" spans="1:13">
      <c r="A78" s="4" t="s">
        <v>2562</v>
      </c>
    </row>
    <row r="79" spans="1:13">
      <c r="A79" s="3" t="s">
        <v>2495</v>
      </c>
    </row>
    <row r="80" spans="1:13">
      <c r="A80" s="4" t="s">
        <v>1733</v>
      </c>
      <c r="G80" s="6" t="n">
        <v>40200000</v>
      </c>
    </row>
  </sheetData>
  <mergeCells count="3">
    <mergeCell ref="A1:A2"/>
    <mergeCell ref="B1:F1"/>
    <mergeCell ref="H1:J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563</v>
      </c>
      <c r="B1" s="2" t="s">
        <v>1767</v>
      </c>
      <c r="D1" s="2" t="s">
        <v>1</v>
      </c>
    </row>
    <row r="2" spans="1:9">
      <c r="B2" s="2" t="s">
        <v>4</v>
      </c>
      <c r="C2" s="2" t="s">
        <v>740</v>
      </c>
      <c r="D2" s="2" t="s">
        <v>2</v>
      </c>
      <c r="E2" s="2" t="s">
        <v>32</v>
      </c>
      <c r="F2" s="2" t="s">
        <v>103</v>
      </c>
      <c r="G2" s="2" t="s">
        <v>2564</v>
      </c>
      <c r="H2" s="2" t="s">
        <v>2419</v>
      </c>
      <c r="I2" s="2" t="s">
        <v>2420</v>
      </c>
    </row>
    <row r="3" spans="1:9">
      <c r="A3" s="3" t="s">
        <v>2495</v>
      </c>
    </row>
    <row r="4" spans="1:9">
      <c r="A4" s="4" t="s">
        <v>2486</v>
      </c>
      <c r="D4" s="6" t="n">
        <v>228072</v>
      </c>
      <c r="E4" s="6" t="n">
        <v>215349</v>
      </c>
    </row>
    <row r="5" spans="1:9">
      <c r="A5" s="4" t="s">
        <v>2565</v>
      </c>
      <c r="D5" s="6" t="n">
        <v>38000</v>
      </c>
      <c r="E5" s="5" t="n">
        <v>34100</v>
      </c>
    </row>
    <row r="6" spans="1:9">
      <c r="A6" s="4" t="s">
        <v>622</v>
      </c>
    </row>
    <row r="7" spans="1:9">
      <c r="A7" s="3" t="s">
        <v>2495</v>
      </c>
    </row>
    <row r="8" spans="1:9">
      <c r="A8" s="4" t="s">
        <v>2423</v>
      </c>
      <c r="D8" s="4" t="s">
        <v>2424</v>
      </c>
      <c r="I8" s="4" t="s">
        <v>2424</v>
      </c>
    </row>
    <row r="9" spans="1:9">
      <c r="A9" s="4" t="s">
        <v>2566</v>
      </c>
      <c r="D9" s="6" t="n">
        <v>400</v>
      </c>
      <c r="E9" s="5" t="n">
        <v>1000</v>
      </c>
    </row>
    <row r="10" spans="1:9">
      <c r="A10" s="4" t="s">
        <v>635</v>
      </c>
    </row>
    <row r="11" spans="1:9">
      <c r="A11" s="3" t="s">
        <v>2495</v>
      </c>
    </row>
    <row r="12" spans="1:9">
      <c r="A12" s="4" t="s">
        <v>2423</v>
      </c>
      <c r="D12" s="4" t="s">
        <v>2424</v>
      </c>
      <c r="H12" s="4" t="s">
        <v>2424</v>
      </c>
    </row>
    <row r="13" spans="1:9">
      <c r="A13" s="4" t="s">
        <v>2567</v>
      </c>
      <c r="D13" s="6" t="n">
        <v>2000</v>
      </c>
      <c r="E13" s="5" t="n">
        <v>7100</v>
      </c>
    </row>
    <row r="14" spans="1:9">
      <c r="A14" s="4" t="s">
        <v>2568</v>
      </c>
      <c r="E14" s="5" t="n">
        <v>700</v>
      </c>
    </row>
    <row r="15" spans="1:9">
      <c r="A15" s="4" t="s">
        <v>629</v>
      </c>
    </row>
    <row r="16" spans="1:9">
      <c r="A16" s="3" t="s">
        <v>2495</v>
      </c>
    </row>
    <row r="17" spans="1:9">
      <c r="A17" s="4" t="s">
        <v>2423</v>
      </c>
      <c r="D17" s="4" t="s">
        <v>2569</v>
      </c>
    </row>
    <row r="18" spans="1:9">
      <c r="A18" s="4" t="s">
        <v>2570</v>
      </c>
      <c r="D18" s="6" t="n">
        <v>2200</v>
      </c>
    </row>
    <row r="19" spans="1:9">
      <c r="A19" s="4" t="s">
        <v>2486</v>
      </c>
      <c r="D19" s="5" t="n">
        <v>60591</v>
      </c>
      <c r="E19" s="5" t="n">
        <v>47532</v>
      </c>
    </row>
    <row r="20" spans="1:9">
      <c r="A20" s="4" t="s">
        <v>2565</v>
      </c>
      <c r="D20" s="5" t="n">
        <v>15551</v>
      </c>
      <c r="E20" s="5" t="n">
        <v>11583</v>
      </c>
      <c r="F20" s="6" t="n">
        <v>11223</v>
      </c>
    </row>
    <row r="21" spans="1:9">
      <c r="A21" s="4" t="s">
        <v>2566</v>
      </c>
      <c r="D21" s="5" t="n">
        <v>1200</v>
      </c>
      <c r="E21" s="5" t="n">
        <v>3500</v>
      </c>
    </row>
    <row r="22" spans="1:9">
      <c r="A22" s="4" t="s">
        <v>2571</v>
      </c>
    </row>
    <row r="23" spans="1:9">
      <c r="A23" s="3" t="s">
        <v>2495</v>
      </c>
    </row>
    <row r="24" spans="1:9">
      <c r="A24" s="4" t="s">
        <v>2533</v>
      </c>
      <c r="D24" s="6" t="n">
        <v>19000</v>
      </c>
    </row>
    <row r="25" spans="1:9">
      <c r="A25" s="4" t="s">
        <v>2572</v>
      </c>
    </row>
    <row r="26" spans="1:9">
      <c r="A26" s="3" t="s">
        <v>2495</v>
      </c>
    </row>
    <row r="27" spans="1:9">
      <c r="A27" s="4" t="s">
        <v>2423</v>
      </c>
      <c r="D27" s="4" t="s">
        <v>2573</v>
      </c>
    </row>
    <row r="28" spans="1:9">
      <c r="A28" s="4" t="s">
        <v>2486</v>
      </c>
      <c r="D28" s="6" t="n">
        <v>143500</v>
      </c>
      <c r="E28" s="5" t="n">
        <v>135000</v>
      </c>
    </row>
    <row r="29" spans="1:9">
      <c r="A29" s="4" t="s">
        <v>2533</v>
      </c>
      <c r="E29" s="5" t="n">
        <v>40000</v>
      </c>
      <c r="F29" s="5" t="n">
        <v>50000</v>
      </c>
    </row>
    <row r="30" spans="1:9">
      <c r="A30" s="4" t="s">
        <v>2574</v>
      </c>
      <c r="E30" s="5" t="n">
        <v>40000</v>
      </c>
      <c r="F30" s="6" t="n">
        <v>25000</v>
      </c>
    </row>
    <row r="31" spans="1:9">
      <c r="A31" s="4" t="s">
        <v>2565</v>
      </c>
      <c r="D31" s="5" t="n">
        <v>27200</v>
      </c>
      <c r="E31" s="5" t="n">
        <v>24800</v>
      </c>
    </row>
    <row r="32" spans="1:9">
      <c r="A32" s="4" t="s">
        <v>2566</v>
      </c>
      <c r="D32" s="6" t="n">
        <v>12600</v>
      </c>
      <c r="E32" s="5" t="n">
        <v>11800</v>
      </c>
    </row>
    <row r="33" spans="1:9">
      <c r="A33" s="4" t="s">
        <v>2575</v>
      </c>
      <c r="C33" s="6" t="n">
        <v>40000</v>
      </c>
    </row>
    <row r="34" spans="1:9">
      <c r="A34" s="4" t="s">
        <v>2576</v>
      </c>
    </row>
    <row r="35" spans="1:9">
      <c r="A35" s="3" t="s">
        <v>2495</v>
      </c>
    </row>
    <row r="36" spans="1:9">
      <c r="A36" s="4" t="s">
        <v>2533</v>
      </c>
      <c r="G36" s="6" t="n">
        <v>8000</v>
      </c>
    </row>
    <row r="37" spans="1:9">
      <c r="A37" s="4" t="s">
        <v>2577</v>
      </c>
    </row>
    <row r="38" spans="1:9">
      <c r="A38" s="3" t="s">
        <v>2495</v>
      </c>
    </row>
    <row r="39" spans="1:9">
      <c r="A39" s="4" t="s">
        <v>2533</v>
      </c>
      <c r="E39" s="6" t="n">
        <v>8000</v>
      </c>
    </row>
    <row r="40" spans="1:9">
      <c r="A40" s="4" t="s">
        <v>2575</v>
      </c>
      <c r="B40" s="6" t="n">
        <v>8000</v>
      </c>
    </row>
  </sheetData>
  <mergeCells count="3">
    <mergeCell ref="A1:A2"/>
    <mergeCell ref="B1:C1"/>
    <mergeCell ref="D1:F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2578</v>
      </c>
      <c r="B1" s="2" t="s">
        <v>2</v>
      </c>
      <c r="D1" s="2" t="s">
        <v>740</v>
      </c>
      <c r="E1" s="2" t="s">
        <v>32</v>
      </c>
      <c r="F1" s="2" t="s">
        <v>103</v>
      </c>
    </row>
    <row r="2" spans="1:6">
      <c r="A2" s="3" t="s">
        <v>1791</v>
      </c>
    </row>
    <row r="3" spans="1:6">
      <c r="A3" s="4" t="s">
        <v>796</v>
      </c>
      <c r="B3" s="6" t="n">
        <v>13300184</v>
      </c>
      <c r="E3" s="6" t="n">
        <v>10176923</v>
      </c>
    </row>
    <row r="4" spans="1:6">
      <c r="A4" s="4" t="s">
        <v>2579</v>
      </c>
      <c r="B4" s="5" t="n">
        <v>37787</v>
      </c>
      <c r="E4" s="5" t="n">
        <v>33926</v>
      </c>
    </row>
    <row r="5" spans="1:6">
      <c r="A5" s="4" t="s">
        <v>2409</v>
      </c>
      <c r="B5" s="5" t="n">
        <v>169777</v>
      </c>
      <c r="E5" s="5" t="n">
        <v>168031</v>
      </c>
      <c r="F5" s="6" t="n">
        <v>196889</v>
      </c>
    </row>
    <row r="6" spans="1:6">
      <c r="A6" s="3" t="s">
        <v>2412</v>
      </c>
    </row>
    <row r="7" spans="1:6">
      <c r="A7" s="4" t="s">
        <v>2580</v>
      </c>
      <c r="B7" s="5" t="n">
        <v>-12320</v>
      </c>
      <c r="E7" s="5" t="n">
        <v>-14431</v>
      </c>
    </row>
    <row r="8" spans="1:6">
      <c r="A8" s="4" t="s">
        <v>2581</v>
      </c>
      <c r="D8" s="6" t="n">
        <v>-171000</v>
      </c>
      <c r="E8" s="5" t="n">
        <v>-165000</v>
      </c>
    </row>
    <row r="9" spans="1:6">
      <c r="A9" s="11" t="n">
        <v>1</v>
      </c>
    </row>
    <row r="10" spans="1:6">
      <c r="A10" s="3" t="s">
        <v>1791</v>
      </c>
    </row>
    <row r="11" spans="1:6">
      <c r="A11" s="4" t="s">
        <v>796</v>
      </c>
      <c r="B11" s="5" t="n">
        <v>2719740</v>
      </c>
      <c r="C11" s="4" t="s">
        <v>44</v>
      </c>
      <c r="E11" s="5" t="n">
        <v>503385</v>
      </c>
    </row>
    <row r="12" spans="1:6">
      <c r="A12" s="4" t="s">
        <v>2579</v>
      </c>
      <c r="B12" s="5" t="n">
        <v>6278</v>
      </c>
      <c r="C12" s="4" t="s">
        <v>44</v>
      </c>
      <c r="E12" s="5" t="n">
        <v>261</v>
      </c>
    </row>
    <row r="13" spans="1:6">
      <c r="A13" s="4" t="s">
        <v>2409</v>
      </c>
      <c r="B13" s="5" t="n">
        <v>0</v>
      </c>
      <c r="E13" s="5" t="n">
        <v>0</v>
      </c>
    </row>
    <row r="14" spans="1:6">
      <c r="A14" s="4" t="s">
        <v>2580</v>
      </c>
      <c r="B14" s="5" t="n">
        <v>0</v>
      </c>
      <c r="E14" s="5" t="n">
        <v>0</v>
      </c>
    </row>
    <row r="15" spans="1:6">
      <c r="A15" s="3" t="s">
        <v>2412</v>
      </c>
    </row>
    <row r="16" spans="1:6">
      <c r="A16" s="4" t="s">
        <v>2580</v>
      </c>
      <c r="B16" s="5" t="n">
        <v>0</v>
      </c>
      <c r="E16" s="5" t="n">
        <v>0</v>
      </c>
    </row>
    <row r="17" spans="1:6">
      <c r="A17" s="4" t="s">
        <v>2581</v>
      </c>
      <c r="E17" s="5" t="n">
        <v>0</v>
      </c>
    </row>
    <row r="18" spans="1:6">
      <c r="A18" s="11" t="n">
        <v>2</v>
      </c>
    </row>
    <row r="19" spans="1:6">
      <c r="A19" s="3" t="s">
        <v>1791</v>
      </c>
    </row>
    <row r="20" spans="1:6">
      <c r="A20" s="4" t="s">
        <v>796</v>
      </c>
      <c r="B20" s="5" t="n">
        <v>10579211</v>
      </c>
      <c r="C20" s="4" t="s">
        <v>44</v>
      </c>
      <c r="E20" s="5" t="n">
        <v>9672250</v>
      </c>
    </row>
    <row r="21" spans="1:6">
      <c r="A21" s="4" t="s">
        <v>2579</v>
      </c>
      <c r="B21" s="5" t="n">
        <v>30370</v>
      </c>
      <c r="C21" s="4" t="s">
        <v>44</v>
      </c>
      <c r="E21" s="5" t="n">
        <v>32384</v>
      </c>
    </row>
    <row r="22" spans="1:6">
      <c r="A22" s="4" t="s">
        <v>2409</v>
      </c>
      <c r="B22" s="5" t="n">
        <v>0</v>
      </c>
      <c r="E22" s="5" t="n">
        <v>0</v>
      </c>
    </row>
    <row r="23" spans="1:6">
      <c r="A23" s="4" t="s">
        <v>2580</v>
      </c>
      <c r="B23" s="5" t="n">
        <v>13603</v>
      </c>
      <c r="E23" s="5" t="n">
        <v>16719</v>
      </c>
    </row>
    <row r="24" spans="1:6">
      <c r="A24" s="3" t="s">
        <v>2412</v>
      </c>
    </row>
    <row r="25" spans="1:6">
      <c r="A25" s="4" t="s">
        <v>2580</v>
      </c>
      <c r="B25" s="5" t="n">
        <v>-12320</v>
      </c>
      <c r="E25" s="5" t="n">
        <v>-14431</v>
      </c>
    </row>
    <row r="26" spans="1:6">
      <c r="A26" s="4" t="s">
        <v>2581</v>
      </c>
      <c r="E26" s="5" t="n">
        <v>0</v>
      </c>
    </row>
    <row r="27" spans="1:6">
      <c r="A27" s="11" t="n">
        <v>3</v>
      </c>
    </row>
    <row r="28" spans="1:6">
      <c r="A28" s="3" t="s">
        <v>1791</v>
      </c>
    </row>
    <row r="29" spans="1:6">
      <c r="A29" s="4" t="s">
        <v>796</v>
      </c>
      <c r="B29" s="5" t="n">
        <v>1233</v>
      </c>
      <c r="C29" s="4" t="s">
        <v>44</v>
      </c>
      <c r="E29" s="5" t="n">
        <v>1288</v>
      </c>
    </row>
    <row r="30" spans="1:6">
      <c r="A30" s="4" t="s">
        <v>2579</v>
      </c>
      <c r="B30" s="5" t="n">
        <v>1139</v>
      </c>
      <c r="C30" s="4" t="s">
        <v>44</v>
      </c>
      <c r="E30" s="5" t="n">
        <v>1101</v>
      </c>
    </row>
    <row r="31" spans="1:6">
      <c r="A31" s="4" t="s">
        <v>2409</v>
      </c>
      <c r="B31" s="5" t="n">
        <v>169777</v>
      </c>
      <c r="E31" s="5" t="n">
        <v>168031</v>
      </c>
    </row>
    <row r="32" spans="1:6">
      <c r="A32" s="4" t="s">
        <v>2580</v>
      </c>
      <c r="B32" s="5" t="n">
        <v>0</v>
      </c>
      <c r="E32" s="5" t="n">
        <v>0</v>
      </c>
    </row>
    <row r="33" spans="1:6">
      <c r="A33" s="3" t="s">
        <v>2412</v>
      </c>
    </row>
    <row r="34" spans="1:6">
      <c r="A34" s="4" t="s">
        <v>2580</v>
      </c>
      <c r="B34" s="5" t="n">
        <v>0</v>
      </c>
      <c r="E34" s="5" t="n">
        <v>0</v>
      </c>
    </row>
    <row r="35" spans="1:6">
      <c r="A35" s="4" t="s">
        <v>2581</v>
      </c>
      <c r="E35" s="5" t="n">
        <v>-164858</v>
      </c>
    </row>
    <row r="36" spans="1:6">
      <c r="A36" s="4" t="s">
        <v>2582</v>
      </c>
    </row>
    <row r="37" spans="1:6">
      <c r="A37" s="3" t="s">
        <v>1791</v>
      </c>
    </row>
    <row r="38" spans="1:6">
      <c r="A38" s="4" t="s">
        <v>796</v>
      </c>
      <c r="B38" s="5" t="n">
        <v>13300184</v>
      </c>
      <c r="E38" s="5" t="n">
        <v>10176923</v>
      </c>
    </row>
    <row r="39" spans="1:6">
      <c r="A39" s="4" t="s">
        <v>2579</v>
      </c>
      <c r="B39" s="5" t="n">
        <v>37787</v>
      </c>
      <c r="E39" s="5" t="n">
        <v>33746</v>
      </c>
    </row>
    <row r="40" spans="1:6">
      <c r="A40" s="4" t="s">
        <v>2409</v>
      </c>
      <c r="B40" s="5" t="n">
        <v>169777</v>
      </c>
      <c r="E40" s="5" t="n">
        <v>168031</v>
      </c>
    </row>
    <row r="41" spans="1:6">
      <c r="A41" s="4" t="s">
        <v>2583</v>
      </c>
      <c r="B41" s="5" t="n">
        <v>13296</v>
      </c>
      <c r="E41" s="5" t="n">
        <v>11076</v>
      </c>
    </row>
    <row r="42" spans="1:6">
      <c r="A42" s="4" t="s">
        <v>2580</v>
      </c>
      <c r="B42" s="5" t="n">
        <v>13603</v>
      </c>
      <c r="E42" s="5" t="n">
        <v>16719</v>
      </c>
    </row>
    <row r="43" spans="1:6">
      <c r="A43" s="4" t="s">
        <v>181</v>
      </c>
      <c r="B43" s="5" t="n">
        <v>13534647</v>
      </c>
      <c r="E43" s="5" t="n">
        <v>10406495</v>
      </c>
    </row>
    <row r="44" spans="1:6">
      <c r="A44" s="3" t="s">
        <v>2412</v>
      </c>
    </row>
    <row r="45" spans="1:6">
      <c r="A45" s="4" t="s">
        <v>2580</v>
      </c>
      <c r="B45" s="5" t="n">
        <v>-12320</v>
      </c>
      <c r="E45" s="5" t="n">
        <v>-14431</v>
      </c>
    </row>
    <row r="46" spans="1:6">
      <c r="A46" s="4" t="s">
        <v>2581</v>
      </c>
      <c r="E46" s="5" t="n">
        <v>-164858</v>
      </c>
    </row>
    <row r="47" spans="1:6">
      <c r="A47" s="4" t="s">
        <v>181</v>
      </c>
      <c r="B47" s="5" t="n">
        <v>-12320</v>
      </c>
      <c r="E47" s="5" t="n">
        <v>-179289</v>
      </c>
    </row>
    <row r="48" spans="1:6">
      <c r="A48" s="4" t="s">
        <v>2584</v>
      </c>
    </row>
    <row r="49" spans="1:6">
      <c r="A49" s="3" t="s">
        <v>1791</v>
      </c>
    </row>
    <row r="50" spans="1:6">
      <c r="A50" s="4" t="s">
        <v>796</v>
      </c>
      <c r="B50" s="5" t="n">
        <v>8272196</v>
      </c>
      <c r="E50" s="5" t="n">
        <v>3928164</v>
      </c>
    </row>
    <row r="51" spans="1:6">
      <c r="A51" s="4" t="s">
        <v>2579</v>
      </c>
      <c r="B51" s="5" t="n">
        <v>6278</v>
      </c>
      <c r="E51" s="5" t="n">
        <v>261</v>
      </c>
    </row>
    <row r="52" spans="1:6">
      <c r="A52" s="4" t="s">
        <v>2585</v>
      </c>
    </row>
    <row r="53" spans="1:6">
      <c r="A53" s="3" t="s">
        <v>1791</v>
      </c>
    </row>
    <row r="54" spans="1:6">
      <c r="A54" s="4" t="s">
        <v>796</v>
      </c>
      <c r="B54" s="5" t="n">
        <v>333309</v>
      </c>
      <c r="E54" s="5" t="n">
        <v>608933</v>
      </c>
    </row>
    <row r="55" spans="1:6">
      <c r="A55" s="4" t="s">
        <v>2586</v>
      </c>
    </row>
    <row r="56" spans="1:6">
      <c r="A56" s="3" t="s">
        <v>1791</v>
      </c>
    </row>
    <row r="57" spans="1:6">
      <c r="A57" s="4" t="s">
        <v>796</v>
      </c>
      <c r="B57" s="5" t="n">
        <v>6742</v>
      </c>
      <c r="E57" s="5" t="n">
        <v>6609</v>
      </c>
    </row>
    <row r="58" spans="1:6">
      <c r="A58" s="4" t="s">
        <v>2579</v>
      </c>
      <c r="B58" s="5" t="n">
        <v>134</v>
      </c>
      <c r="E58" s="5" t="n">
        <v>159</v>
      </c>
    </row>
    <row r="59" spans="1:6">
      <c r="A59" s="4" t="s">
        <v>2587</v>
      </c>
    </row>
    <row r="60" spans="1:6">
      <c r="A60" s="3" t="s">
        <v>1791</v>
      </c>
    </row>
    <row r="61" spans="1:6">
      <c r="A61" s="4" t="s">
        <v>796</v>
      </c>
      <c r="B61" s="5" t="n">
        <v>728671</v>
      </c>
      <c r="E61" s="5" t="n">
        <v>943753</v>
      </c>
    </row>
    <row r="62" spans="1:6">
      <c r="A62" s="4" t="s">
        <v>2588</v>
      </c>
    </row>
    <row r="63" spans="1:6">
      <c r="A63" s="3" t="s">
        <v>1791</v>
      </c>
    </row>
    <row r="64" spans="1:6">
      <c r="A64" s="4" t="s">
        <v>796</v>
      </c>
      <c r="B64" s="5" t="n">
        <v>3958778</v>
      </c>
      <c r="E64" s="5" t="n">
        <v>4688662</v>
      </c>
    </row>
    <row r="65" spans="1:6">
      <c r="A65" s="4" t="s">
        <v>2579</v>
      </c>
      <c r="B65" s="5" t="n">
        <v>27257</v>
      </c>
      <c r="E65" s="5" t="n">
        <v>29280</v>
      </c>
    </row>
    <row r="66" spans="1:6">
      <c r="A66" s="4" t="s">
        <v>2589</v>
      </c>
    </row>
    <row r="67" spans="1:6">
      <c r="A67" s="3" t="s">
        <v>1791</v>
      </c>
    </row>
    <row r="68" spans="1:6">
      <c r="A68" s="4" t="s">
        <v>796</v>
      </c>
      <c r="B68" s="5" t="n">
        <v>488</v>
      </c>
      <c r="E68" s="5" t="n">
        <v>802</v>
      </c>
    </row>
    <row r="69" spans="1:6">
      <c r="A69" s="4" t="s">
        <v>2579</v>
      </c>
      <c r="B69" s="5" t="n">
        <v>3459</v>
      </c>
      <c r="E69" s="5" t="n">
        <v>3517</v>
      </c>
    </row>
    <row r="70" spans="1:6">
      <c r="A70" s="4" t="s">
        <v>2590</v>
      </c>
    </row>
    <row r="71" spans="1:6">
      <c r="A71" s="3" t="s">
        <v>1791</v>
      </c>
    </row>
    <row r="72" spans="1:6">
      <c r="A72" s="4" t="s">
        <v>2579</v>
      </c>
      <c r="B72" s="5" t="n">
        <v>659</v>
      </c>
      <c r="E72" s="5" t="n">
        <v>529</v>
      </c>
    </row>
    <row r="73" spans="1:6">
      <c r="A73" s="4" t="s">
        <v>2591</v>
      </c>
    </row>
    <row r="74" spans="1:6">
      <c r="A74" s="3" t="s">
        <v>1791</v>
      </c>
    </row>
    <row r="75" spans="1:6">
      <c r="A75" s="4" t="s">
        <v>796</v>
      </c>
      <c r="B75" s="5" t="n">
        <v>2719740</v>
      </c>
      <c r="E75" s="5" t="n">
        <v>503385</v>
      </c>
    </row>
    <row r="76" spans="1:6">
      <c r="A76" s="4" t="s">
        <v>2579</v>
      </c>
      <c r="B76" s="5" t="n">
        <v>6278</v>
      </c>
      <c r="E76" s="5" t="n">
        <v>261</v>
      </c>
    </row>
    <row r="77" spans="1:6">
      <c r="A77" s="4" t="s">
        <v>2409</v>
      </c>
      <c r="B77" s="5" t="n">
        <v>0</v>
      </c>
      <c r="E77" s="5" t="n">
        <v>0</v>
      </c>
    </row>
    <row r="78" spans="1:6">
      <c r="A78" s="4" t="s">
        <v>2583</v>
      </c>
      <c r="B78" s="5" t="n">
        <v>0</v>
      </c>
      <c r="E78" s="5" t="n">
        <v>0</v>
      </c>
    </row>
    <row r="79" spans="1:6">
      <c r="A79" s="4" t="s">
        <v>2580</v>
      </c>
      <c r="B79" s="5" t="n">
        <v>0</v>
      </c>
      <c r="E79" s="5" t="n">
        <v>0</v>
      </c>
    </row>
    <row r="80" spans="1:6">
      <c r="A80" s="4" t="s">
        <v>181</v>
      </c>
      <c r="B80" s="5" t="n">
        <v>2726018</v>
      </c>
      <c r="E80" s="5" t="n">
        <v>503646</v>
      </c>
    </row>
    <row r="81" spans="1:6">
      <c r="A81" s="3" t="s">
        <v>2412</v>
      </c>
    </row>
    <row r="82" spans="1:6">
      <c r="A82" s="4" t="s">
        <v>2580</v>
      </c>
      <c r="B82" s="5" t="n">
        <v>0</v>
      </c>
      <c r="E82" s="5" t="n">
        <v>0</v>
      </c>
    </row>
    <row r="83" spans="1:6">
      <c r="A83" s="4" t="s">
        <v>2581</v>
      </c>
      <c r="E83" s="5" t="n">
        <v>0</v>
      </c>
    </row>
    <row r="84" spans="1:6">
      <c r="A84" s="4" t="s">
        <v>181</v>
      </c>
      <c r="B84" s="5" t="n">
        <v>0</v>
      </c>
      <c r="E84" s="5" t="n">
        <v>0</v>
      </c>
    </row>
    <row r="85" spans="1:6">
      <c r="A85" s="4" t="s">
        <v>2592</v>
      </c>
    </row>
    <row r="86" spans="1:6">
      <c r="A86" s="3" t="s">
        <v>1791</v>
      </c>
    </row>
    <row r="87" spans="1:6">
      <c r="A87" s="4" t="s">
        <v>796</v>
      </c>
      <c r="B87" s="5" t="n">
        <v>2719740</v>
      </c>
      <c r="E87" s="5" t="n">
        <v>503385</v>
      </c>
    </row>
    <row r="88" spans="1:6">
      <c r="A88" s="4" t="s">
        <v>2579</v>
      </c>
      <c r="B88" s="5" t="n">
        <v>6278</v>
      </c>
      <c r="E88" s="5" t="n">
        <v>261</v>
      </c>
    </row>
    <row r="89" spans="1:6">
      <c r="A89" s="4" t="s">
        <v>2593</v>
      </c>
    </row>
    <row r="90" spans="1:6">
      <c r="A90" s="3" t="s">
        <v>1791</v>
      </c>
    </row>
    <row r="91" spans="1:6">
      <c r="A91" s="4" t="s">
        <v>796</v>
      </c>
      <c r="B91" s="5" t="n">
        <v>0</v>
      </c>
      <c r="E91" s="5" t="n">
        <v>0</v>
      </c>
    </row>
    <row r="92" spans="1:6">
      <c r="A92" s="4" t="s">
        <v>2594</v>
      </c>
    </row>
    <row r="93" spans="1:6">
      <c r="A93" s="3" t="s">
        <v>1791</v>
      </c>
    </row>
    <row r="94" spans="1:6">
      <c r="A94" s="4" t="s">
        <v>796</v>
      </c>
      <c r="B94" s="5" t="n">
        <v>0</v>
      </c>
      <c r="E94" s="5" t="n">
        <v>0</v>
      </c>
    </row>
    <row r="95" spans="1:6">
      <c r="A95" s="4" t="s">
        <v>2579</v>
      </c>
      <c r="B95" s="5" t="n">
        <v>0</v>
      </c>
      <c r="E95" s="5" t="n">
        <v>0</v>
      </c>
    </row>
    <row r="96" spans="1:6">
      <c r="A96" s="4" t="s">
        <v>2595</v>
      </c>
    </row>
    <row r="97" spans="1:6">
      <c r="A97" s="3" t="s">
        <v>1791</v>
      </c>
    </row>
    <row r="98" spans="1:6">
      <c r="A98" s="4" t="s">
        <v>796</v>
      </c>
      <c r="B98" s="5" t="n">
        <v>0</v>
      </c>
      <c r="E98" s="5" t="n">
        <v>0</v>
      </c>
    </row>
    <row r="99" spans="1:6">
      <c r="A99" s="4" t="s">
        <v>2596</v>
      </c>
    </row>
    <row r="100" spans="1:6">
      <c r="A100" s="3" t="s">
        <v>1791</v>
      </c>
    </row>
    <row r="101" spans="1:6">
      <c r="A101" s="4" t="s">
        <v>796</v>
      </c>
      <c r="B101" s="5" t="n">
        <v>0</v>
      </c>
      <c r="E101" s="5" t="n">
        <v>0</v>
      </c>
    </row>
    <row r="102" spans="1:6">
      <c r="A102" s="4" t="s">
        <v>2579</v>
      </c>
      <c r="B102" s="5" t="n">
        <v>0</v>
      </c>
      <c r="E102" s="5" t="n">
        <v>0</v>
      </c>
    </row>
    <row r="103" spans="1:6">
      <c r="A103" s="4" t="s">
        <v>2597</v>
      </c>
    </row>
    <row r="104" spans="1:6">
      <c r="A104" s="3" t="s">
        <v>1791</v>
      </c>
    </row>
    <row r="105" spans="1:6">
      <c r="A105" s="4" t="s">
        <v>796</v>
      </c>
      <c r="B105" s="5" t="n">
        <v>0</v>
      </c>
      <c r="E105" s="5" t="n">
        <v>0</v>
      </c>
    </row>
    <row r="106" spans="1:6">
      <c r="A106" s="4" t="s">
        <v>2579</v>
      </c>
      <c r="B106" s="5" t="n">
        <v>0</v>
      </c>
      <c r="E106" s="5" t="n">
        <v>0</v>
      </c>
    </row>
    <row r="107" spans="1:6">
      <c r="A107" s="4" t="s">
        <v>2598</v>
      </c>
    </row>
    <row r="108" spans="1:6">
      <c r="A108" s="3" t="s">
        <v>1791</v>
      </c>
    </row>
    <row r="109" spans="1:6">
      <c r="A109" s="4" t="s">
        <v>2579</v>
      </c>
      <c r="B109" s="5" t="n">
        <v>0</v>
      </c>
      <c r="E109" s="5" t="n">
        <v>0</v>
      </c>
    </row>
    <row r="110" spans="1:6">
      <c r="A110" s="4" t="s">
        <v>2599</v>
      </c>
    </row>
    <row r="111" spans="1:6">
      <c r="A111" s="3" t="s">
        <v>1791</v>
      </c>
    </row>
    <row r="112" spans="1:6">
      <c r="A112" s="4" t="s">
        <v>796</v>
      </c>
      <c r="B112" s="5" t="n">
        <v>10579211</v>
      </c>
      <c r="E112" s="5" t="n">
        <v>9672250</v>
      </c>
    </row>
    <row r="113" spans="1:6">
      <c r="A113" s="4" t="s">
        <v>2579</v>
      </c>
      <c r="B113" s="5" t="n">
        <v>30370</v>
      </c>
      <c r="E113" s="5" t="n">
        <v>32384</v>
      </c>
    </row>
    <row r="114" spans="1:6">
      <c r="A114" s="4" t="s">
        <v>2409</v>
      </c>
      <c r="B114" s="5" t="n">
        <v>0</v>
      </c>
      <c r="E114" s="5" t="n">
        <v>0</v>
      </c>
    </row>
    <row r="115" spans="1:6">
      <c r="A115" s="4" t="s">
        <v>2583</v>
      </c>
      <c r="B115" s="5" t="n">
        <v>13296</v>
      </c>
      <c r="E115" s="5" t="n">
        <v>11076</v>
      </c>
    </row>
    <row r="116" spans="1:6">
      <c r="A116" s="4" t="s">
        <v>2580</v>
      </c>
      <c r="B116" s="5" t="n">
        <v>13603</v>
      </c>
      <c r="E116" s="5" t="n">
        <v>16719</v>
      </c>
    </row>
    <row r="117" spans="1:6">
      <c r="A117" s="4" t="s">
        <v>181</v>
      </c>
      <c r="B117" s="5" t="n">
        <v>10636480</v>
      </c>
      <c r="E117" s="5" t="n">
        <v>9732429</v>
      </c>
    </row>
    <row r="118" spans="1:6">
      <c r="A118" s="3" t="s">
        <v>2412</v>
      </c>
    </row>
    <row r="119" spans="1:6">
      <c r="A119" s="4" t="s">
        <v>2580</v>
      </c>
      <c r="B119" s="5" t="n">
        <v>-12320</v>
      </c>
      <c r="E119" s="5" t="n">
        <v>-14431</v>
      </c>
    </row>
    <row r="120" spans="1:6">
      <c r="A120" s="4" t="s">
        <v>2581</v>
      </c>
      <c r="E120" s="5" t="n">
        <v>0</v>
      </c>
    </row>
    <row r="121" spans="1:6">
      <c r="A121" s="4" t="s">
        <v>181</v>
      </c>
      <c r="B121" s="5" t="n">
        <v>-12320</v>
      </c>
      <c r="E121" s="5" t="n">
        <v>-14431</v>
      </c>
    </row>
    <row r="122" spans="1:6">
      <c r="A122" s="4" t="s">
        <v>2600</v>
      </c>
    </row>
    <row r="123" spans="1:6">
      <c r="A123" s="3" t="s">
        <v>1791</v>
      </c>
    </row>
    <row r="124" spans="1:6">
      <c r="A124" s="4" t="s">
        <v>796</v>
      </c>
      <c r="B124" s="5" t="n">
        <v>5552456</v>
      </c>
      <c r="E124" s="5" t="n">
        <v>3424779</v>
      </c>
    </row>
    <row r="125" spans="1:6">
      <c r="A125" s="4" t="s">
        <v>2579</v>
      </c>
      <c r="B125" s="5" t="n">
        <v>0</v>
      </c>
      <c r="E125" s="5" t="n">
        <v>0</v>
      </c>
    </row>
    <row r="126" spans="1:6">
      <c r="A126" s="4" t="s">
        <v>2601</v>
      </c>
    </row>
    <row r="127" spans="1:6">
      <c r="A127" s="3" t="s">
        <v>1791</v>
      </c>
    </row>
    <row r="128" spans="1:6">
      <c r="A128" s="4" t="s">
        <v>796</v>
      </c>
      <c r="B128" s="5" t="n">
        <v>333309</v>
      </c>
      <c r="E128" s="5" t="n">
        <v>608933</v>
      </c>
    </row>
    <row r="129" spans="1:6">
      <c r="A129" s="4" t="s">
        <v>2602</v>
      </c>
    </row>
    <row r="130" spans="1:6">
      <c r="A130" s="3" t="s">
        <v>1791</v>
      </c>
    </row>
    <row r="131" spans="1:6">
      <c r="A131" s="4" t="s">
        <v>796</v>
      </c>
      <c r="B131" s="5" t="n">
        <v>6742</v>
      </c>
      <c r="E131" s="5" t="n">
        <v>6609</v>
      </c>
    </row>
    <row r="132" spans="1:6">
      <c r="A132" s="4" t="s">
        <v>2579</v>
      </c>
      <c r="B132" s="5" t="n">
        <v>134</v>
      </c>
      <c r="E132" s="5" t="n">
        <v>159</v>
      </c>
    </row>
    <row r="133" spans="1:6">
      <c r="A133" s="4" t="s">
        <v>2603</v>
      </c>
    </row>
    <row r="134" spans="1:6">
      <c r="A134" s="3" t="s">
        <v>1791</v>
      </c>
    </row>
    <row r="135" spans="1:6">
      <c r="A135" s="4" t="s">
        <v>796</v>
      </c>
      <c r="B135" s="5" t="n">
        <v>728671</v>
      </c>
      <c r="E135" s="5" t="n">
        <v>943753</v>
      </c>
    </row>
    <row r="136" spans="1:6">
      <c r="A136" s="4" t="s">
        <v>2604</v>
      </c>
    </row>
    <row r="137" spans="1:6">
      <c r="A137" s="3" t="s">
        <v>1791</v>
      </c>
    </row>
    <row r="138" spans="1:6">
      <c r="A138" s="4" t="s">
        <v>796</v>
      </c>
      <c r="B138" s="5" t="n">
        <v>3957545</v>
      </c>
      <c r="E138" s="5" t="n">
        <v>4687374</v>
      </c>
    </row>
    <row r="139" spans="1:6">
      <c r="A139" s="4" t="s">
        <v>2579</v>
      </c>
      <c r="B139" s="5" t="n">
        <v>27214</v>
      </c>
      <c r="E139" s="5" t="n">
        <v>29237</v>
      </c>
    </row>
    <row r="140" spans="1:6">
      <c r="A140" s="4" t="s">
        <v>2605</v>
      </c>
    </row>
    <row r="141" spans="1:6">
      <c r="A141" s="3" t="s">
        <v>1791</v>
      </c>
    </row>
    <row r="142" spans="1:6">
      <c r="A142" s="4" t="s">
        <v>796</v>
      </c>
      <c r="B142" s="5" t="n">
        <v>488</v>
      </c>
      <c r="E142" s="5" t="n">
        <v>802</v>
      </c>
    </row>
    <row r="143" spans="1:6">
      <c r="A143" s="4" t="s">
        <v>2579</v>
      </c>
      <c r="B143" s="5" t="n">
        <v>2974</v>
      </c>
      <c r="E143" s="5" t="n">
        <v>2988</v>
      </c>
    </row>
    <row r="144" spans="1:6">
      <c r="A144" s="4" t="s">
        <v>2606</v>
      </c>
    </row>
    <row r="145" spans="1:6">
      <c r="A145" s="3" t="s">
        <v>1791</v>
      </c>
    </row>
    <row r="146" spans="1:6">
      <c r="A146" s="4" t="s">
        <v>2579</v>
      </c>
      <c r="B146" s="5" t="n">
        <v>48</v>
      </c>
      <c r="E146" s="5" t="n">
        <v>0</v>
      </c>
    </row>
    <row r="147" spans="1:6">
      <c r="A147" s="4" t="s">
        <v>2607</v>
      </c>
    </row>
    <row r="148" spans="1:6">
      <c r="A148" s="3" t="s">
        <v>1791</v>
      </c>
    </row>
    <row r="149" spans="1:6">
      <c r="A149" s="4" t="s">
        <v>796</v>
      </c>
      <c r="B149" s="5" t="n">
        <v>1233</v>
      </c>
      <c r="E149" s="5" t="n">
        <v>1288</v>
      </c>
    </row>
    <row r="150" spans="1:6">
      <c r="A150" s="4" t="s">
        <v>2579</v>
      </c>
      <c r="B150" s="5" t="n">
        <v>1139</v>
      </c>
      <c r="E150" s="5" t="n">
        <v>1101</v>
      </c>
    </row>
    <row r="151" spans="1:6">
      <c r="A151" s="4" t="s">
        <v>2409</v>
      </c>
      <c r="B151" s="5" t="n">
        <v>169777</v>
      </c>
      <c r="E151" s="5" t="n">
        <v>168031</v>
      </c>
    </row>
    <row r="152" spans="1:6">
      <c r="A152" s="4" t="s">
        <v>2583</v>
      </c>
      <c r="B152" s="5" t="n">
        <v>0</v>
      </c>
      <c r="E152" s="5" t="n">
        <v>0</v>
      </c>
    </row>
    <row r="153" spans="1:6">
      <c r="A153" s="4" t="s">
        <v>2580</v>
      </c>
      <c r="B153" s="5" t="n">
        <v>0</v>
      </c>
      <c r="E153" s="5" t="n">
        <v>0</v>
      </c>
    </row>
    <row r="154" spans="1:6">
      <c r="A154" s="4" t="s">
        <v>181</v>
      </c>
      <c r="B154" s="5" t="n">
        <v>172149</v>
      </c>
      <c r="E154" s="5" t="n">
        <v>170420</v>
      </c>
    </row>
    <row r="155" spans="1:6">
      <c r="A155" s="3" t="s">
        <v>2412</v>
      </c>
    </row>
    <row r="156" spans="1:6">
      <c r="A156" s="4" t="s">
        <v>2580</v>
      </c>
      <c r="B156" s="5" t="n">
        <v>0</v>
      </c>
      <c r="E156" s="5" t="n">
        <v>0</v>
      </c>
    </row>
    <row r="157" spans="1:6">
      <c r="A157" s="4" t="s">
        <v>2581</v>
      </c>
      <c r="E157" s="5" t="n">
        <v>-164858</v>
      </c>
    </row>
    <row r="158" spans="1:6">
      <c r="A158" s="4" t="s">
        <v>181</v>
      </c>
      <c r="B158" s="5" t="n">
        <v>0</v>
      </c>
      <c r="E158" s="5" t="n">
        <v>-164858</v>
      </c>
    </row>
    <row r="159" spans="1:6">
      <c r="A159" s="4" t="s">
        <v>2608</v>
      </c>
    </row>
    <row r="160" spans="1:6">
      <c r="A160" s="3" t="s">
        <v>1791</v>
      </c>
    </row>
    <row r="161" spans="1:6">
      <c r="A161" s="4" t="s">
        <v>796</v>
      </c>
      <c r="B161" s="5" t="n">
        <v>0</v>
      </c>
      <c r="E161" s="5" t="n">
        <v>0</v>
      </c>
    </row>
    <row r="162" spans="1:6">
      <c r="A162" s="4" t="s">
        <v>2579</v>
      </c>
      <c r="B162" s="5" t="n">
        <v>0</v>
      </c>
      <c r="E162" s="5" t="n">
        <v>0</v>
      </c>
    </row>
    <row r="163" spans="1:6">
      <c r="A163" s="4" t="s">
        <v>2609</v>
      </c>
    </row>
    <row r="164" spans="1:6">
      <c r="A164" s="3" t="s">
        <v>1791</v>
      </c>
    </row>
    <row r="165" spans="1:6">
      <c r="A165" s="4" t="s">
        <v>796</v>
      </c>
      <c r="B165" s="5" t="n">
        <v>0</v>
      </c>
      <c r="E165" s="5" t="n">
        <v>0</v>
      </c>
    </row>
    <row r="166" spans="1:6">
      <c r="A166" s="4" t="s">
        <v>2610</v>
      </c>
    </row>
    <row r="167" spans="1:6">
      <c r="A167" s="3" t="s">
        <v>1791</v>
      </c>
    </row>
    <row r="168" spans="1:6">
      <c r="A168" s="4" t="s">
        <v>796</v>
      </c>
      <c r="B168" s="5" t="n">
        <v>0</v>
      </c>
      <c r="E168" s="5" t="n">
        <v>0</v>
      </c>
    </row>
    <row r="169" spans="1:6">
      <c r="A169" s="4" t="s">
        <v>2579</v>
      </c>
      <c r="B169" s="5" t="n">
        <v>0</v>
      </c>
      <c r="E169" s="5" t="n">
        <v>0</v>
      </c>
    </row>
    <row r="170" spans="1:6">
      <c r="A170" s="4" t="s">
        <v>2611</v>
      </c>
    </row>
    <row r="171" spans="1:6">
      <c r="A171" s="3" t="s">
        <v>1791</v>
      </c>
    </row>
    <row r="172" spans="1:6">
      <c r="A172" s="4" t="s">
        <v>796</v>
      </c>
      <c r="B172" s="5" t="n">
        <v>0</v>
      </c>
      <c r="E172" s="5" t="n">
        <v>0</v>
      </c>
    </row>
    <row r="173" spans="1:6">
      <c r="A173" s="4" t="s">
        <v>2612</v>
      </c>
    </row>
    <row r="174" spans="1:6">
      <c r="A174" s="3" t="s">
        <v>1791</v>
      </c>
    </row>
    <row r="175" spans="1:6">
      <c r="A175" s="4" t="s">
        <v>796</v>
      </c>
      <c r="B175" s="5" t="n">
        <v>1233</v>
      </c>
      <c r="E175" s="5" t="n">
        <v>1288</v>
      </c>
    </row>
    <row r="176" spans="1:6">
      <c r="A176" s="4" t="s">
        <v>2579</v>
      </c>
      <c r="B176" s="5" t="n">
        <v>43</v>
      </c>
      <c r="E176" s="5" t="n">
        <v>43</v>
      </c>
    </row>
    <row r="177" spans="1:6">
      <c r="A177" s="4" t="s">
        <v>2613</v>
      </c>
    </row>
    <row r="178" spans="1:6">
      <c r="A178" s="3" t="s">
        <v>1791</v>
      </c>
    </row>
    <row r="179" spans="1:6">
      <c r="A179" s="4" t="s">
        <v>796</v>
      </c>
      <c r="B179" s="5" t="n">
        <v>0</v>
      </c>
      <c r="E179" s="5" t="n">
        <v>0</v>
      </c>
    </row>
    <row r="180" spans="1:6">
      <c r="A180" s="4" t="s">
        <v>2579</v>
      </c>
      <c r="B180" s="5" t="n">
        <v>485</v>
      </c>
      <c r="E180" s="5" t="n">
        <v>529</v>
      </c>
    </row>
    <row r="181" spans="1:6">
      <c r="A181" s="4" t="s">
        <v>2614</v>
      </c>
    </row>
    <row r="182" spans="1:6">
      <c r="A182" s="3" t="s">
        <v>1791</v>
      </c>
    </row>
    <row r="183" spans="1:6">
      <c r="A183" s="4" t="s">
        <v>2579</v>
      </c>
      <c r="B183" s="6" t="n">
        <v>611</v>
      </c>
      <c r="E183" s="6" t="n">
        <v>529</v>
      </c>
    </row>
    <row r="184" spans="1:6"/>
    <row r="185" spans="1:6">
      <c r="A185" s="4" t="s">
        <v>44</v>
      </c>
      <c r="B185" s="4" t="s">
        <v>2615</v>
      </c>
    </row>
  </sheetData>
  <mergeCells count="3">
    <mergeCell ref="B1:C1"/>
    <mergeCell ref="A184:F184"/>
    <mergeCell ref="B185:F185"/>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616</v>
      </c>
      <c r="B1" s="2" t="s">
        <v>1</v>
      </c>
    </row>
    <row r="2" spans="1:6">
      <c r="B2" s="2" t="s">
        <v>2</v>
      </c>
      <c r="D2" s="2" t="s">
        <v>32</v>
      </c>
      <c r="F2" s="2" t="s">
        <v>103</v>
      </c>
    </row>
    <row r="3" spans="1:6">
      <c r="A3" s="3" t="s">
        <v>808</v>
      </c>
    </row>
    <row r="4" spans="1:6">
      <c r="A4" s="4" t="s">
        <v>105</v>
      </c>
      <c r="B4" s="6" t="n">
        <v>73893</v>
      </c>
      <c r="C4" s="4" t="s">
        <v>44</v>
      </c>
      <c r="D4" s="6" t="n">
        <v>64041</v>
      </c>
      <c r="F4" s="6" t="n">
        <v>79175</v>
      </c>
    </row>
    <row r="5" spans="1:6">
      <c r="A5" s="4" t="s">
        <v>82</v>
      </c>
      <c r="B5" s="5" t="n">
        <v>43463</v>
      </c>
      <c r="C5" s="4" t="s">
        <v>86</v>
      </c>
      <c r="D5" s="5" t="n">
        <v>89743</v>
      </c>
      <c r="F5" s="5" t="n">
        <v>44735</v>
      </c>
    </row>
    <row r="6" spans="1:6">
      <c r="A6" s="4" t="s">
        <v>2617</v>
      </c>
      <c r="B6" s="5" t="n">
        <v>1349</v>
      </c>
      <c r="C6" s="4" t="s">
        <v>86</v>
      </c>
      <c r="D6" s="5" t="n">
        <v>2176</v>
      </c>
      <c r="F6" s="5" t="n">
        <v>25</v>
      </c>
    </row>
    <row r="7" spans="1:6">
      <c r="A7" s="4" t="s">
        <v>181</v>
      </c>
      <c r="B7" s="5" t="n">
        <v>118705</v>
      </c>
      <c r="D7" s="5" t="n">
        <v>155960</v>
      </c>
      <c r="F7" s="5" t="n">
        <v>123935</v>
      </c>
    </row>
    <row r="8" spans="1:6">
      <c r="A8" s="4" t="s">
        <v>2618</v>
      </c>
      <c r="B8" s="5" t="n">
        <v>-25745</v>
      </c>
      <c r="D8" s="5" t="n">
        <v>-16807</v>
      </c>
      <c r="F8" s="5" t="n">
        <v>-26272</v>
      </c>
    </row>
    <row r="9" spans="1:6">
      <c r="A9" s="4" t="s">
        <v>2619</v>
      </c>
      <c r="B9" s="5" t="n">
        <v>-9189</v>
      </c>
      <c r="D9" s="5" t="n">
        <v>-19085</v>
      </c>
      <c r="E9" s="4" t="s">
        <v>88</v>
      </c>
      <c r="F9" s="5" t="n">
        <v>-10260</v>
      </c>
    </row>
    <row r="10" spans="1:6">
      <c r="A10" s="4" t="s">
        <v>2620</v>
      </c>
      <c r="B10" s="5" t="n">
        <v>-722</v>
      </c>
      <c r="D10" s="5" t="n">
        <v>-890</v>
      </c>
      <c r="F10" s="5" t="n">
        <v>-12</v>
      </c>
    </row>
    <row r="11" spans="1:6">
      <c r="A11" s="4" t="s">
        <v>2621</v>
      </c>
      <c r="B11" s="5" t="n">
        <v>-35656</v>
      </c>
      <c r="D11" s="5" t="n">
        <v>-36782</v>
      </c>
      <c r="F11" s="5" t="n">
        <v>-36544</v>
      </c>
    </row>
    <row r="12" spans="1:6">
      <c r="A12" s="11" t="n">
        <v>1</v>
      </c>
    </row>
    <row r="13" spans="1:6">
      <c r="A13" s="3" t="s">
        <v>808</v>
      </c>
    </row>
    <row r="14" spans="1:6">
      <c r="A14" s="4" t="s">
        <v>105</v>
      </c>
      <c r="B14" s="5" t="n">
        <v>0</v>
      </c>
      <c r="D14" s="5" t="n">
        <v>0</v>
      </c>
      <c r="F14" s="5" t="n">
        <v>0</v>
      </c>
    </row>
    <row r="15" spans="1:6">
      <c r="A15" s="4" t="s">
        <v>82</v>
      </c>
      <c r="B15" s="5" t="n">
        <v>0</v>
      </c>
      <c r="D15" s="5" t="n">
        <v>0</v>
      </c>
      <c r="F15" s="5" t="n">
        <v>0</v>
      </c>
    </row>
    <row r="16" spans="1:6">
      <c r="A16" s="4" t="s">
        <v>2617</v>
      </c>
      <c r="B16" s="5" t="n">
        <v>0</v>
      </c>
      <c r="D16" s="5" t="n">
        <v>0</v>
      </c>
      <c r="F16" s="5" t="n">
        <v>0</v>
      </c>
    </row>
    <row r="17" spans="1:6">
      <c r="A17" s="4" t="s">
        <v>181</v>
      </c>
      <c r="B17" s="5" t="n">
        <v>0</v>
      </c>
      <c r="D17" s="5" t="n">
        <v>0</v>
      </c>
      <c r="F17" s="5" t="n">
        <v>0</v>
      </c>
    </row>
    <row r="18" spans="1:6">
      <c r="A18" s="11" t="n">
        <v>2</v>
      </c>
    </row>
    <row r="19" spans="1:6">
      <c r="A19" s="3" t="s">
        <v>808</v>
      </c>
    </row>
    <row r="20" spans="1:6">
      <c r="A20" s="4" t="s">
        <v>105</v>
      </c>
      <c r="B20" s="5" t="n">
        <v>0</v>
      </c>
      <c r="D20" s="5" t="n">
        <v>0</v>
      </c>
      <c r="F20" s="5" t="n">
        <v>0</v>
      </c>
    </row>
    <row r="21" spans="1:6">
      <c r="A21" s="4" t="s">
        <v>82</v>
      </c>
      <c r="B21" s="5" t="n">
        <v>0</v>
      </c>
      <c r="D21" s="5" t="n">
        <v>0</v>
      </c>
      <c r="F21" s="5" t="n">
        <v>0</v>
      </c>
    </row>
    <row r="22" spans="1:6">
      <c r="A22" s="4" t="s">
        <v>2617</v>
      </c>
      <c r="B22" s="5" t="n">
        <v>0</v>
      </c>
      <c r="D22" s="5" t="n">
        <v>0</v>
      </c>
      <c r="F22" s="5" t="n">
        <v>0</v>
      </c>
    </row>
    <row r="23" spans="1:6">
      <c r="A23" s="4" t="s">
        <v>181</v>
      </c>
      <c r="B23" s="5" t="n">
        <v>0</v>
      </c>
      <c r="D23" s="5" t="n">
        <v>0</v>
      </c>
      <c r="F23" s="5" t="n">
        <v>0</v>
      </c>
    </row>
    <row r="24" spans="1:6">
      <c r="A24" s="11" t="n">
        <v>3</v>
      </c>
    </row>
    <row r="25" spans="1:6">
      <c r="A25" s="3" t="s">
        <v>808</v>
      </c>
    </row>
    <row r="26" spans="1:6">
      <c r="A26" s="4" t="s">
        <v>105</v>
      </c>
      <c r="B26" s="5" t="n">
        <v>73893</v>
      </c>
      <c r="D26" s="5" t="n">
        <v>64041</v>
      </c>
      <c r="F26" s="5" t="n">
        <v>79175</v>
      </c>
    </row>
    <row r="27" spans="1:6">
      <c r="A27" s="4" t="s">
        <v>82</v>
      </c>
      <c r="B27" s="5" t="n">
        <v>43463</v>
      </c>
      <c r="D27" s="5" t="n">
        <v>89743</v>
      </c>
      <c r="F27" s="5" t="n">
        <v>44735</v>
      </c>
    </row>
    <row r="28" spans="1:6">
      <c r="A28" s="4" t="s">
        <v>2617</v>
      </c>
      <c r="B28" s="5" t="n">
        <v>1349</v>
      </c>
      <c r="D28" s="5" t="n">
        <v>2176</v>
      </c>
      <c r="F28" s="5" t="n">
        <v>25</v>
      </c>
    </row>
    <row r="29" spans="1:6">
      <c r="A29" s="4" t="s">
        <v>181</v>
      </c>
      <c r="B29" s="6" t="n">
        <v>118705</v>
      </c>
      <c r="D29" s="6" t="n">
        <v>155960</v>
      </c>
      <c r="F29" s="6" t="n">
        <v>123935</v>
      </c>
    </row>
    <row r="30" spans="1:6"/>
    <row r="31" spans="1:6">
      <c r="A31" s="4" t="s">
        <v>44</v>
      </c>
      <c r="B31" s="4" t="s">
        <v>2622</v>
      </c>
    </row>
    <row r="32" spans="1:6">
      <c r="A32" s="4" t="s">
        <v>86</v>
      </c>
      <c r="B32" s="4" t="s">
        <v>2623</v>
      </c>
    </row>
    <row r="33" spans="1:6">
      <c r="A33" s="4" t="s">
        <v>88</v>
      </c>
      <c r="B33" s="4" t="s">
        <v>2624</v>
      </c>
    </row>
  </sheetData>
  <mergeCells count="8">
    <mergeCell ref="A1:A2"/>
    <mergeCell ref="B1:F1"/>
    <mergeCell ref="B2:C2"/>
    <mergeCell ref="D2:E2"/>
    <mergeCell ref="A30:F30"/>
    <mergeCell ref="B31:F31"/>
    <mergeCell ref="B32:F32"/>
    <mergeCell ref="B33:F33"/>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5</v>
      </c>
      <c r="B1" s="2" t="s">
        <v>1</v>
      </c>
    </row>
    <row r="2" spans="1:2">
      <c r="B2" s="2" t="s">
        <v>1187</v>
      </c>
    </row>
    <row r="3" spans="1:2">
      <c r="A3" s="4" t="s">
        <v>1918</v>
      </c>
    </row>
    <row r="4" spans="1:2">
      <c r="A4" s="3" t="s">
        <v>808</v>
      </c>
    </row>
    <row r="5" spans="1:2">
      <c r="A5" s="4" t="s">
        <v>2626</v>
      </c>
      <c r="B5" s="9" t="n">
        <v>2.7</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627</v>
      </c>
      <c r="B1" s="2" t="s">
        <v>1</v>
      </c>
    </row>
    <row r="2" spans="1:5">
      <c r="B2" s="2" t="s">
        <v>2</v>
      </c>
      <c r="D2" s="2" t="s">
        <v>32</v>
      </c>
      <c r="E2" s="2" t="s">
        <v>103</v>
      </c>
    </row>
    <row r="3" spans="1:5">
      <c r="A3" s="3" t="s">
        <v>2628</v>
      </c>
    </row>
    <row r="4" spans="1:5">
      <c r="A4" s="4" t="s">
        <v>1198</v>
      </c>
      <c r="B4" s="6" t="n">
        <v>170420</v>
      </c>
      <c r="D4" s="6" t="n">
        <v>204959</v>
      </c>
      <c r="E4" s="6" t="n">
        <v>221811</v>
      </c>
    </row>
    <row r="5" spans="1:5">
      <c r="A5" s="4" t="s">
        <v>2629</v>
      </c>
      <c r="B5" s="5" t="n">
        <v>-8519</v>
      </c>
      <c r="D5" s="5" t="n">
        <v>-36716</v>
      </c>
      <c r="E5" s="5" t="n">
        <v>-25514</v>
      </c>
    </row>
    <row r="6" spans="1:5">
      <c r="A6" s="4" t="s">
        <v>2630</v>
      </c>
      <c r="B6" s="5" t="n">
        <v>-5</v>
      </c>
      <c r="D6" s="5" t="n">
        <v>9</v>
      </c>
      <c r="E6" s="5" t="n">
        <v>11</v>
      </c>
    </row>
    <row r="7" spans="1:5">
      <c r="A7" s="4" t="s">
        <v>1199</v>
      </c>
      <c r="B7" s="5" t="n">
        <v>10483</v>
      </c>
      <c r="D7" s="5" t="n">
        <v>8037</v>
      </c>
      <c r="E7" s="5" t="n">
        <v>12196</v>
      </c>
    </row>
    <row r="8" spans="1:5">
      <c r="A8" s="4" t="s">
        <v>1910</v>
      </c>
      <c r="D8" s="5" t="n">
        <v>-521</v>
      </c>
      <c r="E8" s="5" t="n">
        <v>-2161</v>
      </c>
    </row>
    <row r="9" spans="1:5">
      <c r="A9" s="4" t="s">
        <v>2631</v>
      </c>
      <c r="B9" s="5" t="n">
        <v>-230</v>
      </c>
      <c r="D9" s="5" t="n">
        <v>-1096</v>
      </c>
      <c r="E9" s="5" t="n">
        <v>-1384</v>
      </c>
    </row>
    <row r="10" spans="1:5">
      <c r="A10" s="4" t="s">
        <v>2632</v>
      </c>
      <c r="D10" s="5" t="n">
        <v>-4252</v>
      </c>
    </row>
    <row r="11" spans="1:5">
      <c r="A11" s="4" t="s">
        <v>1202</v>
      </c>
      <c r="B11" s="5" t="n">
        <v>172149</v>
      </c>
      <c r="D11" s="5" t="n">
        <v>170420</v>
      </c>
      <c r="E11" s="5" t="n">
        <v>204959</v>
      </c>
    </row>
    <row r="12" spans="1:5">
      <c r="A12" s="4" t="s">
        <v>2633</v>
      </c>
      <c r="B12" s="5" t="n">
        <v>8725</v>
      </c>
      <c r="D12" s="5" t="n">
        <v>-18947</v>
      </c>
      <c r="E12" s="5" t="n">
        <v>-4788</v>
      </c>
    </row>
    <row r="13" spans="1:5">
      <c r="A13" s="3" t="s">
        <v>2634</v>
      </c>
    </row>
    <row r="14" spans="1:5">
      <c r="A14" s="4" t="s">
        <v>1198</v>
      </c>
      <c r="B14" s="5" t="n">
        <v>-164858</v>
      </c>
      <c r="D14" s="5" t="n">
        <v>-153158</v>
      </c>
      <c r="E14" s="5" t="n">
        <v>-120380</v>
      </c>
    </row>
    <row r="15" spans="1:5">
      <c r="A15" s="4" t="s">
        <v>2635</v>
      </c>
      <c r="B15" s="5" t="n">
        <v>-6112</v>
      </c>
      <c r="D15" s="5" t="n">
        <v>-11700</v>
      </c>
      <c r="E15" s="5" t="n">
        <v>-32778</v>
      </c>
    </row>
    <row r="16" spans="1:5">
      <c r="A16" s="4" t="s">
        <v>2630</v>
      </c>
      <c r="B16" s="5" t="n">
        <v>0</v>
      </c>
      <c r="D16" s="5" t="n">
        <v>0</v>
      </c>
      <c r="E16" s="5" t="n">
        <v>0</v>
      </c>
    </row>
    <row r="17" spans="1:5">
      <c r="A17" s="4" t="s">
        <v>1199</v>
      </c>
      <c r="B17" s="5" t="n">
        <v>0</v>
      </c>
      <c r="D17" s="5" t="n">
        <v>0</v>
      </c>
      <c r="E17" s="5" t="n">
        <v>0</v>
      </c>
    </row>
    <row r="18" spans="1:5">
      <c r="A18" s="4" t="s">
        <v>1910</v>
      </c>
      <c r="D18" s="5" t="n">
        <v>0</v>
      </c>
      <c r="E18" s="5" t="n">
        <v>0</v>
      </c>
    </row>
    <row r="19" spans="1:5">
      <c r="A19" s="4" t="s">
        <v>2631</v>
      </c>
      <c r="B19" s="5" t="n">
        <v>170970</v>
      </c>
      <c r="D19" s="5" t="n">
        <v>0</v>
      </c>
      <c r="E19" s="5" t="n">
        <v>0</v>
      </c>
    </row>
    <row r="20" spans="1:5">
      <c r="A20" s="4" t="s">
        <v>2636</v>
      </c>
      <c r="D20" s="5" t="n">
        <v>0</v>
      </c>
    </row>
    <row r="21" spans="1:5">
      <c r="A21" s="4" t="s">
        <v>1202</v>
      </c>
      <c r="B21" s="5" t="n">
        <v>0</v>
      </c>
      <c r="D21" s="5" t="n">
        <v>-164858</v>
      </c>
      <c r="E21" s="5" t="n">
        <v>-153158</v>
      </c>
    </row>
    <row r="22" spans="1:5">
      <c r="A22" s="4" t="s">
        <v>2637</v>
      </c>
      <c r="B22" s="5" t="n">
        <v>0</v>
      </c>
      <c r="D22" s="5" t="n">
        <v>-11700</v>
      </c>
      <c r="E22" s="5" t="n">
        <v>-32778</v>
      </c>
    </row>
    <row r="23" spans="1:5">
      <c r="A23" s="4" t="s">
        <v>2581</v>
      </c>
    </row>
    <row r="24" spans="1:5">
      <c r="A24" s="3" t="s">
        <v>2634</v>
      </c>
    </row>
    <row r="25" spans="1:5">
      <c r="A25" s="4" t="s">
        <v>1198</v>
      </c>
      <c r="B25" s="5" t="n">
        <v>-164858</v>
      </c>
      <c r="D25" s="5" t="n">
        <v>-153158</v>
      </c>
      <c r="E25" s="5" t="n">
        <v>-120380</v>
      </c>
    </row>
    <row r="26" spans="1:5">
      <c r="A26" s="4" t="s">
        <v>2635</v>
      </c>
      <c r="B26" s="5" t="n">
        <v>-6112</v>
      </c>
      <c r="D26" s="5" t="n">
        <v>-11700</v>
      </c>
      <c r="E26" s="5" t="n">
        <v>-32778</v>
      </c>
    </row>
    <row r="27" spans="1:5">
      <c r="A27" s="4" t="s">
        <v>2630</v>
      </c>
      <c r="B27" s="5" t="n">
        <v>0</v>
      </c>
      <c r="D27" s="5" t="n">
        <v>0</v>
      </c>
      <c r="E27" s="5" t="n">
        <v>0</v>
      </c>
    </row>
    <row r="28" spans="1:5">
      <c r="A28" s="4" t="s">
        <v>1199</v>
      </c>
      <c r="B28" s="5" t="n">
        <v>0</v>
      </c>
      <c r="D28" s="5" t="n">
        <v>0</v>
      </c>
      <c r="E28" s="5" t="n">
        <v>0</v>
      </c>
    </row>
    <row r="29" spans="1:5">
      <c r="A29" s="4" t="s">
        <v>1910</v>
      </c>
      <c r="D29" s="5" t="n">
        <v>0</v>
      </c>
      <c r="E29" s="5" t="n">
        <v>0</v>
      </c>
    </row>
    <row r="30" spans="1:5">
      <c r="A30" s="4" t="s">
        <v>2631</v>
      </c>
      <c r="B30" s="5" t="n">
        <v>170970</v>
      </c>
      <c r="D30" s="5" t="n">
        <v>0</v>
      </c>
      <c r="E30" s="5" t="n">
        <v>0</v>
      </c>
    </row>
    <row r="31" spans="1:5">
      <c r="A31" s="4" t="s">
        <v>2636</v>
      </c>
      <c r="D31" s="5" t="n">
        <v>0</v>
      </c>
    </row>
    <row r="32" spans="1:5">
      <c r="A32" s="4" t="s">
        <v>1202</v>
      </c>
      <c r="B32" s="5" t="n">
        <v>0</v>
      </c>
      <c r="D32" s="5" t="n">
        <v>-164858</v>
      </c>
      <c r="E32" s="5" t="n">
        <v>-153158</v>
      </c>
    </row>
    <row r="33" spans="1:5">
      <c r="A33" s="4" t="s">
        <v>2637</v>
      </c>
      <c r="B33" s="5" t="n">
        <v>0</v>
      </c>
      <c r="C33" s="4" t="s">
        <v>44</v>
      </c>
      <c r="D33" s="5" t="n">
        <v>-11700</v>
      </c>
      <c r="E33" s="5" t="n">
        <v>-32778</v>
      </c>
    </row>
    <row r="34" spans="1:5">
      <c r="A34" s="4" t="s">
        <v>2638</v>
      </c>
    </row>
    <row r="35" spans="1:5">
      <c r="A35" s="3" t="s">
        <v>2628</v>
      </c>
    </row>
    <row r="36" spans="1:5">
      <c r="A36" s="4" t="s">
        <v>1198</v>
      </c>
      <c r="B36" s="5" t="n">
        <v>1288</v>
      </c>
      <c r="D36" s="5" t="n">
        <v>1392</v>
      </c>
      <c r="E36" s="5" t="n">
        <v>1434</v>
      </c>
    </row>
    <row r="37" spans="1:5">
      <c r="A37" s="4" t="s">
        <v>2629</v>
      </c>
      <c r="B37" s="5" t="n">
        <v>0</v>
      </c>
      <c r="D37" s="5" t="n">
        <v>0</v>
      </c>
      <c r="E37" s="5" t="n">
        <v>-3</v>
      </c>
    </row>
    <row r="38" spans="1:5">
      <c r="A38" s="4" t="s">
        <v>2630</v>
      </c>
      <c r="B38" s="5" t="n">
        <v>-5</v>
      </c>
      <c r="D38" s="5" t="n">
        <v>9</v>
      </c>
      <c r="E38" s="5" t="n">
        <v>11</v>
      </c>
    </row>
    <row r="39" spans="1:5">
      <c r="A39" s="4" t="s">
        <v>1199</v>
      </c>
      <c r="B39" s="5" t="n">
        <v>0</v>
      </c>
      <c r="D39" s="5" t="n">
        <v>0</v>
      </c>
      <c r="E39" s="5" t="n">
        <v>0</v>
      </c>
    </row>
    <row r="40" spans="1:5">
      <c r="A40" s="4" t="s">
        <v>1910</v>
      </c>
      <c r="D40" s="5" t="n">
        <v>0</v>
      </c>
      <c r="E40" s="5" t="n">
        <v>0</v>
      </c>
    </row>
    <row r="41" spans="1:5">
      <c r="A41" s="4" t="s">
        <v>2631</v>
      </c>
      <c r="B41" s="5" t="n">
        <v>-50</v>
      </c>
      <c r="D41" s="5" t="n">
        <v>-25</v>
      </c>
      <c r="E41" s="5" t="n">
        <v>-50</v>
      </c>
    </row>
    <row r="42" spans="1:5">
      <c r="A42" s="4" t="s">
        <v>2632</v>
      </c>
      <c r="D42" s="5" t="n">
        <v>-88</v>
      </c>
    </row>
    <row r="43" spans="1:5">
      <c r="A43" s="4" t="s">
        <v>1202</v>
      </c>
      <c r="B43" s="5" t="n">
        <v>1233</v>
      </c>
      <c r="D43" s="5" t="n">
        <v>1288</v>
      </c>
      <c r="E43" s="5" t="n">
        <v>1392</v>
      </c>
    </row>
    <row r="44" spans="1:5">
      <c r="A44" s="4" t="s">
        <v>2633</v>
      </c>
      <c r="B44" s="5" t="n">
        <v>0</v>
      </c>
      <c r="D44" s="5" t="n">
        <v>0</v>
      </c>
      <c r="E44" s="5" t="n">
        <v>0</v>
      </c>
    </row>
    <row r="45" spans="1:5">
      <c r="A45" s="4" t="s">
        <v>2639</v>
      </c>
    </row>
    <row r="46" spans="1:5">
      <c r="A46" s="3" t="s">
        <v>2628</v>
      </c>
    </row>
    <row r="47" spans="1:5">
      <c r="A47" s="4" t="s">
        <v>1198</v>
      </c>
      <c r="B47" s="5" t="n">
        <v>43</v>
      </c>
      <c r="D47" s="5" t="n">
        <v>4755</v>
      </c>
      <c r="E47" s="5" t="n">
        <v>6454</v>
      </c>
    </row>
    <row r="48" spans="1:5">
      <c r="A48" s="4" t="s">
        <v>2629</v>
      </c>
      <c r="B48" s="5" t="n">
        <v>0</v>
      </c>
      <c r="D48" s="5" t="n">
        <v>-124</v>
      </c>
      <c r="E48" s="5" t="n">
        <v>-86</v>
      </c>
    </row>
    <row r="49" spans="1:5">
      <c r="A49" s="4" t="s">
        <v>2630</v>
      </c>
      <c r="B49" s="5" t="n">
        <v>0</v>
      </c>
      <c r="D49" s="5" t="n">
        <v>0</v>
      </c>
      <c r="E49" s="5" t="n">
        <v>0</v>
      </c>
    </row>
    <row r="50" spans="1:5">
      <c r="A50" s="4" t="s">
        <v>1199</v>
      </c>
      <c r="B50" s="5" t="n">
        <v>0</v>
      </c>
      <c r="D50" s="5" t="n">
        <v>332</v>
      </c>
      <c r="E50" s="5" t="n">
        <v>1128</v>
      </c>
    </row>
    <row r="51" spans="1:5">
      <c r="A51" s="4" t="s">
        <v>1910</v>
      </c>
      <c r="D51" s="5" t="n">
        <v>-156</v>
      </c>
      <c r="E51" s="5" t="n">
        <v>-1852</v>
      </c>
    </row>
    <row r="52" spans="1:5">
      <c r="A52" s="4" t="s">
        <v>2631</v>
      </c>
      <c r="B52" s="5" t="n">
        <v>0</v>
      </c>
      <c r="D52" s="5" t="n">
        <v>-876</v>
      </c>
      <c r="E52" s="5" t="n">
        <v>-889</v>
      </c>
    </row>
    <row r="53" spans="1:5">
      <c r="A53" s="4" t="s">
        <v>2632</v>
      </c>
      <c r="D53" s="5" t="n">
        <v>-3888</v>
      </c>
    </row>
    <row r="54" spans="1:5">
      <c r="A54" s="4" t="s">
        <v>1202</v>
      </c>
      <c r="B54" s="5" t="n">
        <v>43</v>
      </c>
      <c r="D54" s="5" t="n">
        <v>43</v>
      </c>
      <c r="E54" s="5" t="n">
        <v>4755</v>
      </c>
    </row>
    <row r="55" spans="1:5">
      <c r="A55" s="4" t="s">
        <v>2633</v>
      </c>
      <c r="B55" s="5" t="n">
        <v>0</v>
      </c>
      <c r="D55" s="5" t="n">
        <v>-3</v>
      </c>
      <c r="E55" s="5" t="n">
        <v>-84</v>
      </c>
    </row>
    <row r="56" spans="1:5">
      <c r="A56" s="4" t="s">
        <v>2640</v>
      </c>
    </row>
    <row r="57" spans="1:5">
      <c r="A57" s="3" t="s">
        <v>2628</v>
      </c>
    </row>
    <row r="58" spans="1:5">
      <c r="A58" s="4" t="s">
        <v>1198</v>
      </c>
      <c r="B58" s="5" t="n">
        <v>529</v>
      </c>
      <c r="D58" s="5" t="n">
        <v>1321</v>
      </c>
      <c r="E58" s="5" t="n">
        <v>1831</v>
      </c>
    </row>
    <row r="59" spans="1:5">
      <c r="A59" s="4" t="s">
        <v>2629</v>
      </c>
      <c r="B59" s="5" t="n">
        <v>2</v>
      </c>
      <c r="D59" s="5" t="n">
        <v>0</v>
      </c>
      <c r="E59" s="5" t="n">
        <v>-4</v>
      </c>
    </row>
    <row r="60" spans="1:5">
      <c r="A60" s="4" t="s">
        <v>2630</v>
      </c>
      <c r="B60" s="5" t="n">
        <v>0</v>
      </c>
      <c r="D60" s="5" t="n">
        <v>0</v>
      </c>
      <c r="E60" s="5" t="n">
        <v>0</v>
      </c>
    </row>
    <row r="61" spans="1:5">
      <c r="A61" s="4" t="s">
        <v>1199</v>
      </c>
      <c r="B61" s="5" t="n">
        <v>260</v>
      </c>
      <c r="D61" s="5" t="n">
        <v>44</v>
      </c>
      <c r="E61" s="5" t="n">
        <v>233</v>
      </c>
    </row>
    <row r="62" spans="1:5">
      <c r="A62" s="4" t="s">
        <v>1910</v>
      </c>
      <c r="D62" s="5" t="n">
        <v>-365</v>
      </c>
      <c r="E62" s="5" t="n">
        <v>-309</v>
      </c>
    </row>
    <row r="63" spans="1:5">
      <c r="A63" s="4" t="s">
        <v>2631</v>
      </c>
      <c r="B63" s="5" t="n">
        <v>-180</v>
      </c>
      <c r="D63" s="5" t="n">
        <v>-195</v>
      </c>
      <c r="E63" s="5" t="n">
        <v>-430</v>
      </c>
    </row>
    <row r="64" spans="1:5">
      <c r="A64" s="4" t="s">
        <v>2632</v>
      </c>
      <c r="D64" s="5" t="n">
        <v>-276</v>
      </c>
    </row>
    <row r="65" spans="1:5">
      <c r="A65" s="4" t="s">
        <v>1202</v>
      </c>
      <c r="B65" s="5" t="n">
        <v>611</v>
      </c>
      <c r="D65" s="5" t="n">
        <v>529</v>
      </c>
      <c r="E65" s="5" t="n">
        <v>1321</v>
      </c>
    </row>
    <row r="66" spans="1:5">
      <c r="A66" s="4" t="s">
        <v>2633</v>
      </c>
      <c r="B66" s="5" t="n">
        <v>2</v>
      </c>
      <c r="D66" s="5" t="n">
        <v>0</v>
      </c>
      <c r="E66" s="5" t="n">
        <v>2</v>
      </c>
    </row>
    <row r="67" spans="1:5">
      <c r="A67" s="4" t="s">
        <v>2641</v>
      </c>
    </row>
    <row r="68" spans="1:5">
      <c r="A68" s="3" t="s">
        <v>2628</v>
      </c>
    </row>
    <row r="69" spans="1:5">
      <c r="A69" s="4" t="s">
        <v>1198</v>
      </c>
      <c r="B69" s="5" t="n">
        <v>529</v>
      </c>
      <c r="D69" s="5" t="n">
        <v>602</v>
      </c>
      <c r="E69" s="5" t="n">
        <v>687</v>
      </c>
    </row>
    <row r="70" spans="1:5">
      <c r="A70" s="4" t="s">
        <v>2629</v>
      </c>
      <c r="B70" s="5" t="n">
        <v>-44</v>
      </c>
      <c r="D70" s="5" t="n">
        <v>-73</v>
      </c>
      <c r="E70" s="5" t="n">
        <v>-85</v>
      </c>
    </row>
    <row r="71" spans="1:5">
      <c r="A71" s="4" t="s">
        <v>2630</v>
      </c>
      <c r="B71" s="5" t="n">
        <v>0</v>
      </c>
      <c r="D71" s="5" t="n">
        <v>0</v>
      </c>
      <c r="E71" s="5" t="n">
        <v>0</v>
      </c>
    </row>
    <row r="72" spans="1:5">
      <c r="A72" s="4" t="s">
        <v>1199</v>
      </c>
      <c r="B72" s="5" t="n">
        <v>0</v>
      </c>
      <c r="D72" s="5" t="n">
        <v>0</v>
      </c>
      <c r="E72" s="5" t="n">
        <v>0</v>
      </c>
    </row>
    <row r="73" spans="1:5">
      <c r="A73" s="4" t="s">
        <v>1910</v>
      </c>
      <c r="D73" s="5" t="n">
        <v>0</v>
      </c>
      <c r="E73" s="5" t="n">
        <v>0</v>
      </c>
    </row>
    <row r="74" spans="1:5">
      <c r="A74" s="4" t="s">
        <v>2631</v>
      </c>
      <c r="B74" s="5" t="n">
        <v>0</v>
      </c>
      <c r="D74" s="5" t="n">
        <v>0</v>
      </c>
      <c r="E74" s="5" t="n">
        <v>0</v>
      </c>
    </row>
    <row r="75" spans="1:5">
      <c r="A75" s="4" t="s">
        <v>2632</v>
      </c>
      <c r="D75" s="5" t="n">
        <v>0</v>
      </c>
    </row>
    <row r="76" spans="1:5">
      <c r="A76" s="4" t="s">
        <v>1202</v>
      </c>
      <c r="B76" s="5" t="n">
        <v>485</v>
      </c>
      <c r="D76" s="5" t="n">
        <v>529</v>
      </c>
      <c r="E76" s="5" t="n">
        <v>602</v>
      </c>
    </row>
    <row r="77" spans="1:5">
      <c r="A77" s="4" t="s">
        <v>2633</v>
      </c>
      <c r="B77" s="5" t="n">
        <v>20</v>
      </c>
      <c r="D77" s="5" t="n">
        <v>42</v>
      </c>
      <c r="E77" s="5" t="n">
        <v>39</v>
      </c>
    </row>
    <row r="78" spans="1:5">
      <c r="A78" s="4" t="s">
        <v>1796</v>
      </c>
    </row>
    <row r="79" spans="1:5">
      <c r="A79" s="3" t="s">
        <v>2628</v>
      </c>
    </row>
    <row r="80" spans="1:5">
      <c r="A80" s="4" t="s">
        <v>1198</v>
      </c>
      <c r="B80" s="5" t="n">
        <v>168031</v>
      </c>
      <c r="D80" s="5" t="n">
        <v>196889</v>
      </c>
      <c r="E80" s="5" t="n">
        <v>211405</v>
      </c>
    </row>
    <row r="81" spans="1:5">
      <c r="A81" s="4" t="s">
        <v>2629</v>
      </c>
      <c r="B81" s="5" t="n">
        <v>-8477</v>
      </c>
      <c r="D81" s="5" t="n">
        <v>-36519</v>
      </c>
      <c r="E81" s="5" t="n">
        <v>-25336</v>
      </c>
    </row>
    <row r="82" spans="1:5">
      <c r="A82" s="4" t="s">
        <v>2630</v>
      </c>
      <c r="B82" s="5" t="n">
        <v>0</v>
      </c>
      <c r="D82" s="5" t="n">
        <v>0</v>
      </c>
      <c r="E82" s="5" t="n">
        <v>0</v>
      </c>
    </row>
    <row r="83" spans="1:5">
      <c r="A83" s="4" t="s">
        <v>1199</v>
      </c>
      <c r="B83" s="5" t="n">
        <v>10223</v>
      </c>
      <c r="D83" s="5" t="n">
        <v>7661</v>
      </c>
      <c r="E83" s="5" t="n">
        <v>10835</v>
      </c>
    </row>
    <row r="84" spans="1:5">
      <c r="A84" s="4" t="s">
        <v>1910</v>
      </c>
      <c r="D84" s="5" t="n">
        <v>0</v>
      </c>
      <c r="E84" s="5" t="n">
        <v>0</v>
      </c>
    </row>
    <row r="85" spans="1:5">
      <c r="A85" s="4" t="s">
        <v>2631</v>
      </c>
      <c r="B85" s="5" t="n">
        <v>0</v>
      </c>
      <c r="D85" s="5" t="n">
        <v>0</v>
      </c>
      <c r="E85" s="5" t="n">
        <v>-15</v>
      </c>
    </row>
    <row r="86" spans="1:5">
      <c r="A86" s="4" t="s">
        <v>2632</v>
      </c>
      <c r="D86" s="5" t="n">
        <v>0</v>
      </c>
    </row>
    <row r="87" spans="1:5">
      <c r="A87" s="4" t="s">
        <v>1202</v>
      </c>
      <c r="B87" s="5" t="n">
        <v>169777</v>
      </c>
      <c r="D87" s="5" t="n">
        <v>168031</v>
      </c>
      <c r="E87" s="5" t="n">
        <v>196889</v>
      </c>
    </row>
    <row r="88" spans="1:5">
      <c r="A88" s="4" t="s">
        <v>2633</v>
      </c>
      <c r="B88" s="6" t="n">
        <v>8703</v>
      </c>
      <c r="D88" s="6" t="n">
        <v>-18986</v>
      </c>
      <c r="E88" s="6" t="n">
        <v>-4745</v>
      </c>
    </row>
    <row r="89" spans="1:5"/>
    <row r="90" spans="1:5">
      <c r="A90" s="4" t="s">
        <v>44</v>
      </c>
      <c r="B90" s="4" t="s">
        <v>2642</v>
      </c>
    </row>
  </sheetData>
  <mergeCells count="5">
    <mergeCell ref="A1:A2"/>
    <mergeCell ref="B1:E1"/>
    <mergeCell ref="B2:C2"/>
    <mergeCell ref="A89:E89"/>
    <mergeCell ref="B90:E90"/>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3</v>
      </c>
      <c r="B1" s="2" t="s">
        <v>1</v>
      </c>
    </row>
    <row r="2" spans="1:4">
      <c r="B2" s="2" t="s">
        <v>2</v>
      </c>
      <c r="C2" s="2" t="s">
        <v>32</v>
      </c>
      <c r="D2" s="2" t="s">
        <v>103</v>
      </c>
    </row>
    <row r="3" spans="1:4">
      <c r="A3" s="3" t="s">
        <v>2644</v>
      </c>
    </row>
    <row r="4" spans="1:4">
      <c r="A4" s="4" t="s">
        <v>2629</v>
      </c>
      <c r="B4" s="6" t="n">
        <v>-8519</v>
      </c>
      <c r="C4" s="6" t="n">
        <v>-36716</v>
      </c>
      <c r="D4" s="6" t="n">
        <v>-25514</v>
      </c>
    </row>
    <row r="5" spans="1:4">
      <c r="A5" s="4" t="s">
        <v>2635</v>
      </c>
      <c r="B5" s="5" t="n">
        <v>-6112</v>
      </c>
      <c r="C5" s="5" t="n">
        <v>-11700</v>
      </c>
      <c r="D5" s="5" t="n">
        <v>-32778</v>
      </c>
    </row>
    <row r="6" spans="1:4">
      <c r="A6" s="4" t="s">
        <v>2645</v>
      </c>
      <c r="B6" s="5" t="n">
        <v>8725</v>
      </c>
      <c r="C6" s="5" t="n">
        <v>-18947</v>
      </c>
      <c r="D6" s="5" t="n">
        <v>-4788</v>
      </c>
    </row>
    <row r="7" spans="1:4">
      <c r="A7" s="4" t="s">
        <v>2646</v>
      </c>
      <c r="B7" s="5" t="n">
        <v>0</v>
      </c>
      <c r="C7" s="5" t="n">
        <v>-11700</v>
      </c>
      <c r="D7" s="5" t="n">
        <v>-32778</v>
      </c>
    </row>
    <row r="8" spans="1:4">
      <c r="A8" s="4" t="s">
        <v>2647</v>
      </c>
      <c r="B8" s="5" t="n">
        <v>-14631</v>
      </c>
      <c r="C8" s="5" t="n">
        <v>-48416</v>
      </c>
      <c r="D8" s="5" t="n">
        <v>-58292</v>
      </c>
    </row>
    <row r="9" spans="1:4">
      <c r="A9" s="4" t="s">
        <v>2648</v>
      </c>
      <c r="B9" s="5" t="n">
        <v>8725</v>
      </c>
      <c r="C9" s="5" t="n">
        <v>-30647</v>
      </c>
      <c r="D9" s="5" t="n">
        <v>-37566</v>
      </c>
    </row>
    <row r="10" spans="1:4">
      <c r="A10" s="4" t="s">
        <v>2649</v>
      </c>
    </row>
    <row r="11" spans="1:4">
      <c r="A11" s="3" t="s">
        <v>2644</v>
      </c>
    </row>
    <row r="12" spans="1:4">
      <c r="A12" s="4" t="s">
        <v>2629</v>
      </c>
      <c r="B12" s="5" t="n">
        <v>0</v>
      </c>
      <c r="C12" s="5" t="n">
        <v>0</v>
      </c>
      <c r="D12" s="5" t="n">
        <v>-3</v>
      </c>
    </row>
    <row r="13" spans="1:4">
      <c r="A13" s="4" t="s">
        <v>2645</v>
      </c>
      <c r="B13" s="5" t="n">
        <v>0</v>
      </c>
      <c r="C13" s="5" t="n">
        <v>0</v>
      </c>
      <c r="D13" s="5" t="n">
        <v>0</v>
      </c>
    </row>
    <row r="14" spans="1:4">
      <c r="A14" s="4" t="s">
        <v>301</v>
      </c>
    </row>
    <row r="15" spans="1:4">
      <c r="A15" s="3" t="s">
        <v>2644</v>
      </c>
    </row>
    <row r="16" spans="1:4">
      <c r="A16" s="4" t="s">
        <v>2629</v>
      </c>
      <c r="B16" s="5" t="n">
        <v>-8477</v>
      </c>
      <c r="C16" s="5" t="n">
        <v>-36519</v>
      </c>
      <c r="D16" s="5" t="n">
        <v>-25336</v>
      </c>
    </row>
    <row r="17" spans="1:4">
      <c r="A17" s="4" t="s">
        <v>2645</v>
      </c>
      <c r="B17" s="5" t="n">
        <v>8703</v>
      </c>
      <c r="C17" s="5" t="n">
        <v>-18986</v>
      </c>
      <c r="D17" s="5" t="n">
        <v>-4745</v>
      </c>
    </row>
    <row r="18" spans="1:4">
      <c r="A18" s="4" t="s">
        <v>2650</v>
      </c>
    </row>
    <row r="19" spans="1:4">
      <c r="A19" s="3" t="s">
        <v>2644</v>
      </c>
    </row>
    <row r="20" spans="1:4">
      <c r="A20" s="4" t="s">
        <v>2629</v>
      </c>
      <c r="B20" s="5" t="n">
        <v>-42</v>
      </c>
      <c r="C20" s="5" t="n">
        <v>-197</v>
      </c>
      <c r="D20" s="5" t="n">
        <v>-175</v>
      </c>
    </row>
    <row r="21" spans="1:4">
      <c r="A21" s="4" t="s">
        <v>2645</v>
      </c>
      <c r="B21" s="5" t="n">
        <v>22</v>
      </c>
      <c r="C21" s="5" t="n">
        <v>39</v>
      </c>
      <c r="D21" s="5" t="n">
        <v>-43</v>
      </c>
    </row>
    <row r="22" spans="1:4">
      <c r="A22" s="4" t="s">
        <v>2651</v>
      </c>
    </row>
    <row r="23" spans="1:4">
      <c r="A23" s="3" t="s">
        <v>2644</v>
      </c>
    </row>
    <row r="24" spans="1:4">
      <c r="A24" s="4" t="s">
        <v>2635</v>
      </c>
      <c r="B24" s="5" t="n">
        <v>-6112</v>
      </c>
      <c r="C24" s="5" t="n">
        <v>-11700</v>
      </c>
      <c r="D24" s="5" t="n">
        <v>-33413</v>
      </c>
    </row>
    <row r="25" spans="1:4">
      <c r="A25" s="4" t="s">
        <v>2646</v>
      </c>
      <c r="B25" s="5" t="n">
        <v>0</v>
      </c>
      <c r="C25" s="5" t="n">
        <v>-11700</v>
      </c>
      <c r="D25" s="5" t="n">
        <v>-33413</v>
      </c>
    </row>
    <row r="26" spans="1:4">
      <c r="A26" s="4" t="s">
        <v>2652</v>
      </c>
    </row>
    <row r="27" spans="1:4">
      <c r="A27" s="3" t="s">
        <v>2644</v>
      </c>
    </row>
    <row r="28" spans="1:4">
      <c r="A28" s="4" t="s">
        <v>2635</v>
      </c>
      <c r="B28" s="5" t="n">
        <v>0</v>
      </c>
      <c r="C28" s="5" t="n">
        <v>0</v>
      </c>
      <c r="D28" s="5" t="n">
        <v>635</v>
      </c>
    </row>
    <row r="29" spans="1:4">
      <c r="A29" s="4" t="s">
        <v>2646</v>
      </c>
      <c r="B29" s="6" t="n">
        <v>0</v>
      </c>
      <c r="C29" s="6" t="n">
        <v>0</v>
      </c>
      <c r="D29" s="6" t="n">
        <v>635</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14"/>
  </cols>
  <sheetData>
    <row r="1" spans="1:6">
      <c r="A1" s="1" t="s">
        <v>2653</v>
      </c>
      <c r="C1" s="2" t="s">
        <v>1</v>
      </c>
    </row>
    <row r="2" spans="1:6">
      <c r="C2" s="2" t="s">
        <v>2</v>
      </c>
      <c r="E2" s="2" t="s">
        <v>32</v>
      </c>
      <c r="F2" s="2" t="s">
        <v>103</v>
      </c>
    </row>
    <row r="3" spans="1:6">
      <c r="A3" s="3" t="s">
        <v>1791</v>
      </c>
    </row>
    <row r="4" spans="1:6">
      <c r="A4" s="4" t="s">
        <v>2654</v>
      </c>
      <c r="C4" s="6" t="n">
        <v>37787</v>
      </c>
      <c r="E4" s="6" t="n">
        <v>33926</v>
      </c>
    </row>
    <row r="5" spans="1:6">
      <c r="A5" s="4" t="s">
        <v>2409</v>
      </c>
      <c r="C5" s="5" t="n">
        <v>169777</v>
      </c>
      <c r="E5" s="5" t="n">
        <v>168031</v>
      </c>
      <c r="F5" s="6" t="n">
        <v>196889</v>
      </c>
    </row>
    <row r="6" spans="1:6">
      <c r="A6" s="11" t="n">
        <v>3</v>
      </c>
    </row>
    <row r="7" spans="1:6">
      <c r="A7" s="3" t="s">
        <v>1791</v>
      </c>
    </row>
    <row r="8" spans="1:6">
      <c r="A8" s="4" t="s">
        <v>2654</v>
      </c>
      <c r="C8" s="5" t="n">
        <v>1139</v>
      </c>
      <c r="D8" s="4" t="s">
        <v>44</v>
      </c>
      <c r="E8" s="5" t="n">
        <v>1101</v>
      </c>
    </row>
    <row r="9" spans="1:6">
      <c r="A9" s="4" t="s">
        <v>2409</v>
      </c>
      <c r="C9" s="5" t="n">
        <v>169777</v>
      </c>
      <c r="E9" s="5" t="n">
        <v>168031</v>
      </c>
    </row>
    <row r="10" spans="1:6">
      <c r="A10" s="4" t="s">
        <v>2582</v>
      </c>
    </row>
    <row r="11" spans="1:6">
      <c r="A11" s="3" t="s">
        <v>1791</v>
      </c>
    </row>
    <row r="12" spans="1:6">
      <c r="A12" s="4" t="s">
        <v>2654</v>
      </c>
      <c r="C12" s="5" t="n">
        <v>37787</v>
      </c>
      <c r="E12" s="5" t="n">
        <v>33746</v>
      </c>
    </row>
    <row r="13" spans="1:6">
      <c r="A13" s="4" t="s">
        <v>2409</v>
      </c>
      <c r="C13" s="5" t="n">
        <v>169777</v>
      </c>
      <c r="E13" s="5" t="n">
        <v>168031</v>
      </c>
    </row>
    <row r="14" spans="1:6">
      <c r="A14" s="4" t="s">
        <v>2607</v>
      </c>
    </row>
    <row r="15" spans="1:6">
      <c r="A15" s="3" t="s">
        <v>1791</v>
      </c>
    </row>
    <row r="16" spans="1:6">
      <c r="A16" s="4" t="s">
        <v>2654</v>
      </c>
      <c r="C16" s="5" t="n">
        <v>1139</v>
      </c>
      <c r="E16" s="5" t="n">
        <v>1101</v>
      </c>
    </row>
    <row r="17" spans="1:6">
      <c r="A17" s="4" t="s">
        <v>2409</v>
      </c>
      <c r="C17" s="5" t="n">
        <v>169777</v>
      </c>
      <c r="E17" s="5" t="n">
        <v>168031</v>
      </c>
    </row>
    <row r="18" spans="1:6">
      <c r="A18" s="4" t="s">
        <v>2655</v>
      </c>
    </row>
    <row r="19" spans="1:6">
      <c r="A19" s="3" t="s">
        <v>1791</v>
      </c>
    </row>
    <row r="20" spans="1:6">
      <c r="A20" s="4" t="s">
        <v>105</v>
      </c>
      <c r="B20" s="4" t="s">
        <v>86</v>
      </c>
      <c r="C20" s="5" t="n">
        <v>73893</v>
      </c>
      <c r="F20" s="6" t="n">
        <v>79175</v>
      </c>
    </row>
    <row r="21" spans="1:6">
      <c r="A21" s="4" t="s">
        <v>2656</v>
      </c>
    </row>
    <row r="22" spans="1:6">
      <c r="A22" s="3" t="s">
        <v>1791</v>
      </c>
    </row>
    <row r="23" spans="1:6">
      <c r="A23" s="4" t="s">
        <v>2409</v>
      </c>
      <c r="C23" s="6" t="n">
        <v>169777</v>
      </c>
    </row>
    <row r="24" spans="1:6">
      <c r="A24" s="4" t="s">
        <v>2657</v>
      </c>
    </row>
    <row r="25" spans="1:6">
      <c r="A25" s="3" t="s">
        <v>2658</v>
      </c>
    </row>
    <row r="26" spans="1:6">
      <c r="A26" s="4" t="s">
        <v>1828</v>
      </c>
      <c r="C26" s="4" t="s">
        <v>2659</v>
      </c>
    </row>
    <row r="27" spans="1:6">
      <c r="A27" s="4" t="s">
        <v>1825</v>
      </c>
      <c r="C27" s="4" t="s">
        <v>2660</v>
      </c>
    </row>
    <row r="28" spans="1:6">
      <c r="A28" s="4" t="s">
        <v>1841</v>
      </c>
      <c r="C28" s="4" t="s">
        <v>2661</v>
      </c>
    </row>
    <row r="29" spans="1:6">
      <c r="A29" s="4" t="s">
        <v>2662</v>
      </c>
    </row>
    <row r="30" spans="1:6">
      <c r="A30" s="3" t="s">
        <v>2658</v>
      </c>
    </row>
    <row r="31" spans="1:6">
      <c r="A31" s="4" t="s">
        <v>1828</v>
      </c>
      <c r="C31" s="4" t="s">
        <v>2663</v>
      </c>
    </row>
    <row r="32" spans="1:6">
      <c r="A32" s="4" t="s">
        <v>1825</v>
      </c>
      <c r="C32" s="4" t="s">
        <v>2664</v>
      </c>
    </row>
    <row r="33" spans="1:6">
      <c r="A33" s="4" t="s">
        <v>1841</v>
      </c>
      <c r="C33" s="4" t="s">
        <v>2665</v>
      </c>
    </row>
    <row r="34" spans="1:6">
      <c r="A34" s="4" t="s">
        <v>2666</v>
      </c>
    </row>
    <row r="35" spans="1:6">
      <c r="A35" s="3" t="s">
        <v>2658</v>
      </c>
    </row>
    <row r="36" spans="1:6">
      <c r="A36" s="4" t="s">
        <v>1828</v>
      </c>
      <c r="C36" s="4" t="s">
        <v>2667</v>
      </c>
    </row>
    <row r="37" spans="1:6">
      <c r="A37" s="4" t="s">
        <v>1825</v>
      </c>
      <c r="C37" s="4" t="s">
        <v>2668</v>
      </c>
    </row>
    <row r="38" spans="1:6">
      <c r="A38" s="4" t="s">
        <v>1841</v>
      </c>
      <c r="C38" s="4" t="s">
        <v>2669</v>
      </c>
    </row>
    <row r="39" spans="1:6">
      <c r="A39" s="4" t="s">
        <v>2670</v>
      </c>
    </row>
    <row r="40" spans="1:6">
      <c r="A40" s="3" t="s">
        <v>1791</v>
      </c>
    </row>
    <row r="41" spans="1:6">
      <c r="A41" s="4" t="s">
        <v>105</v>
      </c>
      <c r="B41" s="4" t="s">
        <v>88</v>
      </c>
      <c r="C41" s="6" t="n">
        <v>61020</v>
      </c>
    </row>
    <row r="42" spans="1:6">
      <c r="A42" s="4" t="s">
        <v>2671</v>
      </c>
    </row>
    <row r="43" spans="1:6">
      <c r="A43" s="3" t="s">
        <v>2658</v>
      </c>
    </row>
    <row r="44" spans="1:6">
      <c r="A44" s="4" t="s">
        <v>2672</v>
      </c>
      <c r="C44" s="4" t="s">
        <v>2673</v>
      </c>
    </row>
    <row r="45" spans="1:6">
      <c r="A45" s="4" t="s">
        <v>2674</v>
      </c>
    </row>
    <row r="46" spans="1:6">
      <c r="A46" s="3" t="s">
        <v>2658</v>
      </c>
    </row>
    <row r="47" spans="1:6">
      <c r="A47" s="4" t="s">
        <v>2672</v>
      </c>
      <c r="C47" s="4" t="s">
        <v>2234</v>
      </c>
    </row>
    <row r="48" spans="1:6">
      <c r="A48" s="4" t="s">
        <v>2675</v>
      </c>
    </row>
    <row r="49" spans="1:6">
      <c r="A49" s="3" t="s">
        <v>2658</v>
      </c>
    </row>
    <row r="50" spans="1:6">
      <c r="A50" s="4" t="s">
        <v>2672</v>
      </c>
      <c r="C50" s="4" t="s">
        <v>2676</v>
      </c>
    </row>
    <row r="51" spans="1:6">
      <c r="A51" s="4" t="s">
        <v>2677</v>
      </c>
    </row>
    <row r="52" spans="1:6">
      <c r="A52" s="3" t="s">
        <v>1791</v>
      </c>
    </row>
    <row r="53" spans="1:6">
      <c r="A53" s="4" t="s">
        <v>82</v>
      </c>
      <c r="B53" s="4" t="s">
        <v>1132</v>
      </c>
      <c r="C53" s="6" t="n">
        <v>35233</v>
      </c>
    </row>
    <row r="54" spans="1:6">
      <c r="A54" s="4" t="s">
        <v>2678</v>
      </c>
    </row>
    <row r="55" spans="1:6">
      <c r="A55" s="3" t="s">
        <v>2658</v>
      </c>
    </row>
    <row r="56" spans="1:6">
      <c r="A56" s="4" t="s">
        <v>2672</v>
      </c>
      <c r="C56" s="4" t="s">
        <v>1862</v>
      </c>
    </row>
    <row r="57" spans="1:6">
      <c r="A57" s="4" t="s">
        <v>2679</v>
      </c>
    </row>
    <row r="58" spans="1:6">
      <c r="A58" s="3" t="s">
        <v>2658</v>
      </c>
    </row>
    <row r="59" spans="1:6">
      <c r="A59" s="4" t="s">
        <v>2672</v>
      </c>
      <c r="C59" s="4" t="s">
        <v>2661</v>
      </c>
    </row>
    <row r="60" spans="1:6">
      <c r="A60" s="4" t="s">
        <v>2680</v>
      </c>
    </row>
    <row r="61" spans="1:6">
      <c r="A61" s="3" t="s">
        <v>2658</v>
      </c>
    </row>
    <row r="62" spans="1:6">
      <c r="A62" s="4" t="s">
        <v>2672</v>
      </c>
      <c r="C62" s="4" t="s">
        <v>2681</v>
      </c>
    </row>
    <row r="63" spans="1:6">
      <c r="A63" s="4" t="s">
        <v>2682</v>
      </c>
    </row>
    <row r="64" spans="1:6">
      <c r="A64" s="3" t="s">
        <v>1791</v>
      </c>
    </row>
    <row r="65" spans="1:6">
      <c r="A65" s="4" t="s">
        <v>2654</v>
      </c>
      <c r="C65" s="6" t="n">
        <v>659</v>
      </c>
      <c r="E65" s="5" t="n">
        <v>529</v>
      </c>
    </row>
    <row r="66" spans="1:6">
      <c r="A66" s="4" t="s">
        <v>2683</v>
      </c>
    </row>
    <row r="67" spans="1:6">
      <c r="A67" s="3" t="s">
        <v>1791</v>
      </c>
    </row>
    <row r="68" spans="1:6">
      <c r="A68" s="4" t="s">
        <v>2654</v>
      </c>
      <c r="C68" s="6" t="n">
        <v>611</v>
      </c>
      <c r="E68" s="5" t="n">
        <v>529</v>
      </c>
    </row>
    <row r="69" spans="1:6">
      <c r="A69" s="4" t="s">
        <v>2684</v>
      </c>
    </row>
    <row r="70" spans="1:6">
      <c r="A70" s="3" t="s">
        <v>2658</v>
      </c>
    </row>
    <row r="71" spans="1:6">
      <c r="A71" s="4" t="s">
        <v>1828</v>
      </c>
      <c r="C71" s="4" t="s">
        <v>2685</v>
      </c>
    </row>
    <row r="72" spans="1:6">
      <c r="A72" s="4" t="s">
        <v>2686</v>
      </c>
      <c r="C72" s="4" t="s">
        <v>2687</v>
      </c>
    </row>
    <row r="73" spans="1:6">
      <c r="A73" s="4" t="s">
        <v>1825</v>
      </c>
      <c r="C73" s="4" t="s">
        <v>2688</v>
      </c>
    </row>
    <row r="74" spans="1:6">
      <c r="A74" s="4" t="s">
        <v>2689</v>
      </c>
    </row>
    <row r="75" spans="1:6">
      <c r="A75" s="3" t="s">
        <v>2658</v>
      </c>
    </row>
    <row r="76" spans="1:6">
      <c r="A76" s="4" t="s">
        <v>1828</v>
      </c>
      <c r="C76" s="4" t="s">
        <v>2690</v>
      </c>
    </row>
    <row r="77" spans="1:6">
      <c r="A77" s="4" t="s">
        <v>2686</v>
      </c>
      <c r="C77" s="4" t="s">
        <v>2691</v>
      </c>
    </row>
    <row r="78" spans="1:6">
      <c r="A78" s="4" t="s">
        <v>1825</v>
      </c>
      <c r="C78" s="4" t="s">
        <v>2196</v>
      </c>
    </row>
    <row r="79" spans="1:6">
      <c r="A79" s="4" t="s">
        <v>2692</v>
      </c>
    </row>
    <row r="80" spans="1:6">
      <c r="A80" s="3" t="s">
        <v>2658</v>
      </c>
    </row>
    <row r="81" spans="1:6">
      <c r="A81" s="4" t="s">
        <v>1828</v>
      </c>
      <c r="C81" s="4" t="s">
        <v>2693</v>
      </c>
    </row>
    <row r="82" spans="1:6">
      <c r="A82" s="4" t="s">
        <v>2686</v>
      </c>
      <c r="C82" s="4" t="s">
        <v>2694</v>
      </c>
    </row>
    <row r="83" spans="1:6">
      <c r="A83" s="4" t="s">
        <v>1825</v>
      </c>
      <c r="C83" s="4" t="s">
        <v>2695</v>
      </c>
    </row>
    <row r="84" spans="1:6">
      <c r="A84" s="4" t="s">
        <v>2696</v>
      </c>
    </row>
    <row r="85" spans="1:6">
      <c r="A85" s="3" t="s">
        <v>1791</v>
      </c>
    </row>
    <row r="86" spans="1:6">
      <c r="A86" s="4" t="s">
        <v>2654</v>
      </c>
      <c r="C86" s="6" t="n">
        <v>3459</v>
      </c>
      <c r="E86" s="5" t="n">
        <v>3517</v>
      </c>
    </row>
    <row r="87" spans="1:6">
      <c r="A87" s="4" t="s">
        <v>2697</v>
      </c>
    </row>
    <row r="88" spans="1:6">
      <c r="A88" s="3" t="s">
        <v>1791</v>
      </c>
    </row>
    <row r="89" spans="1:6">
      <c r="A89" s="4" t="s">
        <v>2654</v>
      </c>
      <c r="C89" s="6" t="n">
        <v>485</v>
      </c>
      <c r="E89" s="6" t="n">
        <v>529</v>
      </c>
    </row>
    <row r="90" spans="1:6">
      <c r="A90" s="4" t="s">
        <v>2698</v>
      </c>
    </row>
    <row r="91" spans="1:6">
      <c r="A91" s="3" t="s">
        <v>2658</v>
      </c>
    </row>
    <row r="92" spans="1:6">
      <c r="A92" s="4" t="s">
        <v>1828</v>
      </c>
      <c r="C92" s="4" t="s">
        <v>2699</v>
      </c>
    </row>
    <row r="93" spans="1:6">
      <c r="A93" s="4" t="s">
        <v>2686</v>
      </c>
      <c r="C93" s="4" t="s">
        <v>2700</v>
      </c>
    </row>
    <row r="94" spans="1:6">
      <c r="A94" s="4" t="s">
        <v>1825</v>
      </c>
      <c r="C94" s="4" t="s">
        <v>2701</v>
      </c>
    </row>
    <row r="95" spans="1:6"/>
    <row r="96" spans="1:6">
      <c r="A96" s="4" t="s">
        <v>44</v>
      </c>
      <c r="B96" s="4" t="s">
        <v>2615</v>
      </c>
    </row>
    <row r="97" spans="1:6">
      <c r="A97" s="4" t="s">
        <v>86</v>
      </c>
      <c r="B97" s="4" t="s">
        <v>2622</v>
      </c>
    </row>
    <row r="98" spans="1:6">
      <c r="A98" s="4" t="s">
        <v>88</v>
      </c>
      <c r="B98" s="4" t="s">
        <v>2702</v>
      </c>
    </row>
    <row r="99" spans="1:6">
      <c r="A99" s="4" t="s">
        <v>1132</v>
      </c>
      <c r="B99" s="4" t="s">
        <v>2703</v>
      </c>
    </row>
  </sheetData>
  <mergeCells count="8">
    <mergeCell ref="A1:B2"/>
    <mergeCell ref="C1:D1"/>
    <mergeCell ref="C2:D2"/>
    <mergeCell ref="A95:E95"/>
    <mergeCell ref="B96:E96"/>
    <mergeCell ref="B97:E97"/>
    <mergeCell ref="B98:E98"/>
    <mergeCell ref="B99:E99"/>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4</v>
      </c>
      <c r="B1" s="2" t="s">
        <v>1</v>
      </c>
    </row>
    <row r="2" spans="1:3">
      <c r="B2" s="2" t="s">
        <v>2</v>
      </c>
      <c r="C2" s="2" t="s">
        <v>32</v>
      </c>
    </row>
    <row r="3" spans="1:3">
      <c r="A3" s="3" t="s">
        <v>2705</v>
      </c>
    </row>
    <row r="4" spans="1:3">
      <c r="A4" s="4" t="s">
        <v>2706</v>
      </c>
      <c r="C4" s="4" t="s">
        <v>2707</v>
      </c>
    </row>
    <row r="5" spans="1:3">
      <c r="A5" s="4" t="s">
        <v>1796</v>
      </c>
    </row>
    <row r="6" spans="1:3">
      <c r="A6" s="3" t="s">
        <v>2705</v>
      </c>
    </row>
    <row r="7" spans="1:3">
      <c r="A7" s="4" t="s">
        <v>2708</v>
      </c>
      <c r="B7" s="4" t="s">
        <v>2709</v>
      </c>
    </row>
    <row r="8" spans="1:3">
      <c r="A8" s="4" t="s">
        <v>2710</v>
      </c>
    </row>
    <row r="9" spans="1:3">
      <c r="A9" s="3" t="s">
        <v>2705</v>
      </c>
    </row>
    <row r="10" spans="1:3">
      <c r="A10" s="4" t="s">
        <v>2708</v>
      </c>
      <c r="B10" s="4" t="s">
        <v>27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712</v>
      </c>
      <c r="B1" s="2" t="s">
        <v>2</v>
      </c>
      <c r="D1" s="2" t="s">
        <v>740</v>
      </c>
      <c r="E1" s="2" t="s">
        <v>32</v>
      </c>
      <c r="G1" s="2" t="s">
        <v>103</v>
      </c>
    </row>
    <row r="2" spans="1:7">
      <c r="A2" s="3" t="s">
        <v>2713</v>
      </c>
    </row>
    <row r="3" spans="1:7">
      <c r="A3" s="4" t="s">
        <v>34</v>
      </c>
      <c r="B3" s="6" t="n">
        <v>394035</v>
      </c>
      <c r="E3" s="6" t="n">
        <v>402857</v>
      </c>
    </row>
    <row r="4" spans="1:7">
      <c r="A4" s="4" t="s">
        <v>106</v>
      </c>
      <c r="B4" s="5" t="n">
        <v>4171048</v>
      </c>
      <c r="E4" s="5" t="n">
        <v>5255119</v>
      </c>
    </row>
    <row r="5" spans="1:7">
      <c r="A5" s="4" t="s">
        <v>2579</v>
      </c>
      <c r="B5" s="5" t="n">
        <v>37787</v>
      </c>
      <c r="E5" s="5" t="n">
        <v>33926</v>
      </c>
    </row>
    <row r="6" spans="1:7">
      <c r="A6" s="4" t="s">
        <v>796</v>
      </c>
      <c r="B6" s="5" t="n">
        <v>13300184</v>
      </c>
      <c r="E6" s="5" t="n">
        <v>10176923</v>
      </c>
    </row>
    <row r="7" spans="1:7">
      <c r="A7" s="4" t="s">
        <v>2714</v>
      </c>
      <c r="B7" s="5" t="n">
        <v>101575</v>
      </c>
      <c r="E7" s="5" t="n">
        <v>107019</v>
      </c>
      <c r="F7" s="4" t="s">
        <v>44</v>
      </c>
    </row>
    <row r="8" spans="1:7">
      <c r="A8" s="3" t="s">
        <v>2715</v>
      </c>
    </row>
    <row r="9" spans="1:7">
      <c r="A9" s="4" t="s">
        <v>231</v>
      </c>
      <c r="B9" s="5" t="n">
        <v>155584</v>
      </c>
      <c r="E9" s="5" t="n">
        <v>165103</v>
      </c>
    </row>
    <row r="10" spans="1:7">
      <c r="A10" s="4" t="s">
        <v>53</v>
      </c>
      <c r="B10" s="5" t="n">
        <v>0</v>
      </c>
      <c r="E10" s="5" t="n">
        <v>46316</v>
      </c>
      <c r="G10" s="6" t="n">
        <v>69334</v>
      </c>
    </row>
    <row r="11" spans="1:7">
      <c r="A11" s="4" t="s">
        <v>2409</v>
      </c>
      <c r="B11" s="5" t="n">
        <v>169777</v>
      </c>
      <c r="E11" s="5" t="n">
        <v>168031</v>
      </c>
      <c r="G11" s="6" t="n">
        <v>196889</v>
      </c>
    </row>
    <row r="12" spans="1:7">
      <c r="A12" s="3" t="s">
        <v>110</v>
      </c>
    </row>
    <row r="13" spans="1:7">
      <c r="A13" s="4" t="s">
        <v>2716</v>
      </c>
      <c r="B13" s="5" t="n">
        <v>7616764</v>
      </c>
      <c r="E13" s="5" t="n">
        <v>7514878</v>
      </c>
    </row>
    <row r="14" spans="1:7">
      <c r="A14" s="4" t="s">
        <v>64</v>
      </c>
      <c r="B14" s="5" t="n">
        <v>39710039</v>
      </c>
      <c r="E14" s="5" t="n">
        <v>35453508</v>
      </c>
    </row>
    <row r="15" spans="1:7">
      <c r="A15" s="4" t="s">
        <v>65</v>
      </c>
      <c r="B15" s="5" t="n">
        <v>281529</v>
      </c>
      <c r="E15" s="5" t="n">
        <v>390921</v>
      </c>
    </row>
    <row r="16" spans="1:7">
      <c r="A16" s="4" t="s">
        <v>66</v>
      </c>
      <c r="B16" s="5" t="n">
        <v>42</v>
      </c>
      <c r="E16" s="5" t="n">
        <v>96208</v>
      </c>
    </row>
    <row r="17" spans="1:7">
      <c r="A17" s="3" t="s">
        <v>2717</v>
      </c>
    </row>
    <row r="18" spans="1:7">
      <c r="A18" s="4" t="s">
        <v>2057</v>
      </c>
      <c r="B18" s="5" t="n">
        <v>20412</v>
      </c>
      <c r="E18" s="5" t="n">
        <v>18642</v>
      </c>
    </row>
    <row r="19" spans="1:7">
      <c r="A19" s="4" t="s">
        <v>2100</v>
      </c>
      <c r="B19" s="5" t="n">
        <v>1256102</v>
      </c>
      <c r="E19" s="5" t="n">
        <v>1536356</v>
      </c>
    </row>
    <row r="20" spans="1:7">
      <c r="A20" s="4" t="s">
        <v>2580</v>
      </c>
      <c r="B20" s="5" t="n">
        <v>12320</v>
      </c>
      <c r="E20" s="5" t="n">
        <v>14431</v>
      </c>
    </row>
    <row r="21" spans="1:7">
      <c r="A21" s="4" t="s">
        <v>2581</v>
      </c>
      <c r="D21" s="6" t="n">
        <v>171000</v>
      </c>
      <c r="E21" s="5" t="n">
        <v>165000</v>
      </c>
    </row>
    <row r="22" spans="1:7">
      <c r="A22" s="4" t="s">
        <v>1191</v>
      </c>
    </row>
    <row r="23" spans="1:7">
      <c r="A23" s="3" t="s">
        <v>2713</v>
      </c>
    </row>
    <row r="24" spans="1:7">
      <c r="A24" s="4" t="s">
        <v>34</v>
      </c>
      <c r="B24" s="5" t="n">
        <v>394035</v>
      </c>
      <c r="E24" s="5" t="n">
        <v>402857</v>
      </c>
    </row>
    <row r="25" spans="1:7">
      <c r="A25" s="4" t="s">
        <v>106</v>
      </c>
      <c r="B25" s="5" t="n">
        <v>4171048</v>
      </c>
      <c r="E25" s="5" t="n">
        <v>5255119</v>
      </c>
    </row>
    <row r="26" spans="1:7">
      <c r="A26" s="4" t="s">
        <v>2579</v>
      </c>
      <c r="B26" s="5" t="n">
        <v>37787</v>
      </c>
      <c r="C26" s="4" t="s">
        <v>86</v>
      </c>
      <c r="E26" s="5" t="n">
        <v>33746</v>
      </c>
    </row>
    <row r="27" spans="1:7">
      <c r="A27" s="4" t="s">
        <v>796</v>
      </c>
      <c r="B27" s="5" t="n">
        <v>13300184</v>
      </c>
      <c r="C27" s="4" t="s">
        <v>86</v>
      </c>
      <c r="E27" s="5" t="n">
        <v>10176923</v>
      </c>
    </row>
    <row r="28" spans="1:7">
      <c r="A28" s="4" t="s">
        <v>2714</v>
      </c>
      <c r="B28" s="5" t="n">
        <v>101575</v>
      </c>
      <c r="E28" s="5" t="n">
        <v>107019</v>
      </c>
    </row>
    <row r="29" spans="1:7">
      <c r="A29" s="3" t="s">
        <v>2715</v>
      </c>
    </row>
    <row r="30" spans="1:7">
      <c r="A30" s="4" t="s">
        <v>2718</v>
      </c>
      <c r="B30" s="5" t="n">
        <v>51628</v>
      </c>
      <c r="E30" s="5" t="n">
        <v>57819</v>
      </c>
    </row>
    <row r="31" spans="1:7">
      <c r="A31" s="4" t="s">
        <v>2719</v>
      </c>
      <c r="B31" s="5" t="n">
        <v>89358</v>
      </c>
      <c r="E31" s="5" t="n">
        <v>94308</v>
      </c>
    </row>
    <row r="32" spans="1:7">
      <c r="A32" s="4" t="s">
        <v>2720</v>
      </c>
      <c r="B32" s="5" t="n">
        <v>14598</v>
      </c>
      <c r="E32" s="5" t="n">
        <v>12976</v>
      </c>
    </row>
    <row r="33" spans="1:7">
      <c r="A33" s="4" t="s">
        <v>231</v>
      </c>
      <c r="B33" s="5" t="n">
        <v>155584</v>
      </c>
      <c r="E33" s="5" t="n">
        <v>165103</v>
      </c>
    </row>
    <row r="34" spans="1:7">
      <c r="A34" s="4" t="s">
        <v>2721</v>
      </c>
      <c r="B34" s="5" t="n">
        <v>51422</v>
      </c>
      <c r="E34" s="5" t="n">
        <v>132395</v>
      </c>
    </row>
    <row r="35" spans="1:7">
      <c r="A35" s="4" t="s">
        <v>2722</v>
      </c>
      <c r="E35" s="5" t="n">
        <v>484030</v>
      </c>
    </row>
    <row r="36" spans="1:7">
      <c r="A36" s="4" t="s">
        <v>53</v>
      </c>
      <c r="E36" s="5" t="n">
        <v>45192</v>
      </c>
    </row>
    <row r="37" spans="1:7">
      <c r="A37" s="4" t="s">
        <v>2409</v>
      </c>
      <c r="B37" s="5" t="n">
        <v>169777</v>
      </c>
      <c r="E37" s="5" t="n">
        <v>168031</v>
      </c>
    </row>
    <row r="38" spans="1:7">
      <c r="A38" s="4" t="s">
        <v>2580</v>
      </c>
      <c r="B38" s="5" t="n">
        <v>13603</v>
      </c>
      <c r="E38" s="5" t="n">
        <v>16719</v>
      </c>
    </row>
    <row r="39" spans="1:7">
      <c r="A39" s="3" t="s">
        <v>110</v>
      </c>
    </row>
    <row r="40" spans="1:7">
      <c r="A40" s="4" t="s">
        <v>2723</v>
      </c>
      <c r="B40" s="5" t="n">
        <v>32093274</v>
      </c>
      <c r="E40" s="5" t="n">
        <v>27938630</v>
      </c>
    </row>
    <row r="41" spans="1:7">
      <c r="A41" s="4" t="s">
        <v>2716</v>
      </c>
      <c r="B41" s="5" t="n">
        <v>7616765</v>
      </c>
      <c r="E41" s="5" t="n">
        <v>7514878</v>
      </c>
    </row>
    <row r="42" spans="1:7">
      <c r="A42" s="4" t="s">
        <v>64</v>
      </c>
      <c r="B42" s="5" t="n">
        <v>39710039</v>
      </c>
      <c r="E42" s="5" t="n">
        <v>35453508</v>
      </c>
    </row>
    <row r="43" spans="1:7">
      <c r="A43" s="4" t="s">
        <v>65</v>
      </c>
      <c r="B43" s="5" t="n">
        <v>281529</v>
      </c>
      <c r="E43" s="5" t="n">
        <v>390921</v>
      </c>
    </row>
    <row r="44" spans="1:7">
      <c r="A44" s="4" t="s">
        <v>66</v>
      </c>
      <c r="B44" s="5" t="n">
        <v>42</v>
      </c>
      <c r="C44" s="4" t="s">
        <v>88</v>
      </c>
      <c r="E44" s="5" t="n">
        <v>96208</v>
      </c>
    </row>
    <row r="45" spans="1:7">
      <c r="A45" s="3" t="s">
        <v>2717</v>
      </c>
    </row>
    <row r="46" spans="1:7">
      <c r="A46" s="4" t="s">
        <v>2049</v>
      </c>
      <c r="B46" s="5" t="n">
        <v>556776</v>
      </c>
      <c r="E46" s="5" t="n">
        <v>631490</v>
      </c>
    </row>
    <row r="47" spans="1:7">
      <c r="A47" s="4" t="s">
        <v>2724</v>
      </c>
      <c r="B47" s="5" t="n">
        <v>294039</v>
      </c>
      <c r="E47" s="5" t="n">
        <v>446873</v>
      </c>
    </row>
    <row r="48" spans="1:7">
      <c r="A48" s="4" t="s">
        <v>2725</v>
      </c>
      <c r="B48" s="5" t="n">
        <v>384875</v>
      </c>
      <c r="E48" s="5" t="n">
        <v>439351</v>
      </c>
    </row>
    <row r="49" spans="1:7">
      <c r="A49" s="4" t="s">
        <v>2057</v>
      </c>
      <c r="B49" s="5" t="n">
        <v>20412</v>
      </c>
      <c r="E49" s="5" t="n">
        <v>18642</v>
      </c>
    </row>
    <row r="50" spans="1:7">
      <c r="A50" s="4" t="s">
        <v>2100</v>
      </c>
      <c r="B50" s="5" t="n">
        <v>1256102</v>
      </c>
      <c r="E50" s="5" t="n">
        <v>1536356</v>
      </c>
    </row>
    <row r="51" spans="1:7">
      <c r="A51" s="4" t="s">
        <v>2580</v>
      </c>
      <c r="B51" s="5" t="n">
        <v>12320</v>
      </c>
      <c r="E51" s="5" t="n">
        <v>14431</v>
      </c>
    </row>
    <row r="52" spans="1:7">
      <c r="A52" s="4" t="s">
        <v>2581</v>
      </c>
      <c r="E52" s="5" t="n">
        <v>164858</v>
      </c>
    </row>
    <row r="53" spans="1:7">
      <c r="A53" s="4" t="s">
        <v>808</v>
      </c>
    </row>
    <row r="54" spans="1:7">
      <c r="A54" s="3" t="s">
        <v>2713</v>
      </c>
    </row>
    <row r="55" spans="1:7">
      <c r="A55" s="4" t="s">
        <v>34</v>
      </c>
      <c r="B55" s="5" t="n">
        <v>394035</v>
      </c>
      <c r="E55" s="5" t="n">
        <v>402857</v>
      </c>
    </row>
    <row r="56" spans="1:7">
      <c r="A56" s="4" t="s">
        <v>106</v>
      </c>
      <c r="B56" s="5" t="n">
        <v>4171048</v>
      </c>
      <c r="E56" s="5" t="n">
        <v>5255119</v>
      </c>
    </row>
    <row r="57" spans="1:7">
      <c r="A57" s="4" t="s">
        <v>2579</v>
      </c>
      <c r="B57" s="5" t="n">
        <v>37787</v>
      </c>
      <c r="C57" s="4" t="s">
        <v>86</v>
      </c>
      <c r="E57" s="5" t="n">
        <v>33746</v>
      </c>
    </row>
    <row r="58" spans="1:7">
      <c r="A58" s="4" t="s">
        <v>796</v>
      </c>
      <c r="B58" s="5" t="n">
        <v>13300184</v>
      </c>
      <c r="C58" s="4" t="s">
        <v>86</v>
      </c>
      <c r="E58" s="5" t="n">
        <v>10176923</v>
      </c>
    </row>
    <row r="59" spans="1:7">
      <c r="A59" s="4" t="s">
        <v>2714</v>
      </c>
      <c r="B59" s="5" t="n">
        <v>102653</v>
      </c>
      <c r="E59" s="5" t="n">
        <v>97501</v>
      </c>
    </row>
    <row r="60" spans="1:7">
      <c r="A60" s="3" t="s">
        <v>2715</v>
      </c>
    </row>
    <row r="61" spans="1:7">
      <c r="A61" s="4" t="s">
        <v>2718</v>
      </c>
      <c r="B61" s="5" t="n">
        <v>51628</v>
      </c>
      <c r="E61" s="5" t="n">
        <v>57819</v>
      </c>
    </row>
    <row r="62" spans="1:7">
      <c r="A62" s="4" t="s">
        <v>2719</v>
      </c>
      <c r="B62" s="5" t="n">
        <v>89358</v>
      </c>
      <c r="E62" s="5" t="n">
        <v>94308</v>
      </c>
    </row>
    <row r="63" spans="1:7">
      <c r="A63" s="4" t="s">
        <v>2720</v>
      </c>
      <c r="B63" s="5" t="n">
        <v>18835</v>
      </c>
      <c r="E63" s="5" t="n">
        <v>16290</v>
      </c>
    </row>
    <row r="64" spans="1:7">
      <c r="A64" s="4" t="s">
        <v>231</v>
      </c>
      <c r="B64" s="5" t="n">
        <v>159821</v>
      </c>
      <c r="E64" s="5" t="n">
        <v>168417</v>
      </c>
    </row>
    <row r="65" spans="1:7">
      <c r="A65" s="4" t="s">
        <v>2721</v>
      </c>
      <c r="B65" s="5" t="n">
        <v>52474</v>
      </c>
      <c r="E65" s="5" t="n">
        <v>134839</v>
      </c>
    </row>
    <row r="66" spans="1:7">
      <c r="A66" s="4" t="s">
        <v>2726</v>
      </c>
      <c r="E66" s="5" t="n">
        <v>33323</v>
      </c>
    </row>
    <row r="67" spans="1:7">
      <c r="A67" s="4" t="s">
        <v>2409</v>
      </c>
      <c r="B67" s="5" t="n">
        <v>169777</v>
      </c>
      <c r="E67" s="5" t="n">
        <v>168031</v>
      </c>
    </row>
    <row r="68" spans="1:7">
      <c r="A68" s="4" t="s">
        <v>2580</v>
      </c>
      <c r="B68" s="5" t="n">
        <v>13603</v>
      </c>
      <c r="E68" s="5" t="n">
        <v>16719</v>
      </c>
    </row>
    <row r="69" spans="1:7">
      <c r="A69" s="3" t="s">
        <v>110</v>
      </c>
    </row>
    <row r="70" spans="1:7">
      <c r="A70" s="4" t="s">
        <v>2723</v>
      </c>
      <c r="B70" s="5" t="n">
        <v>32093274</v>
      </c>
      <c r="E70" s="5" t="n">
        <v>27938630</v>
      </c>
    </row>
    <row r="71" spans="1:7">
      <c r="A71" s="4" t="s">
        <v>2716</v>
      </c>
      <c r="B71" s="5" t="n">
        <v>7392698</v>
      </c>
      <c r="E71" s="5" t="n">
        <v>7381232</v>
      </c>
    </row>
    <row r="72" spans="1:7">
      <c r="A72" s="4" t="s">
        <v>64</v>
      </c>
      <c r="B72" s="5" t="n">
        <v>39485972</v>
      </c>
      <c r="E72" s="5" t="n">
        <v>35319862</v>
      </c>
    </row>
    <row r="73" spans="1:7">
      <c r="A73" s="4" t="s">
        <v>65</v>
      </c>
      <c r="B73" s="5" t="n">
        <v>281535</v>
      </c>
      <c r="E73" s="5" t="n">
        <v>390752</v>
      </c>
    </row>
    <row r="74" spans="1:7">
      <c r="A74" s="4" t="s">
        <v>66</v>
      </c>
      <c r="B74" s="5" t="n">
        <v>42</v>
      </c>
      <c r="E74" s="5" t="n">
        <v>96208</v>
      </c>
    </row>
    <row r="75" spans="1:7">
      <c r="A75" s="3" t="s">
        <v>2717</v>
      </c>
    </row>
    <row r="76" spans="1:7">
      <c r="A76" s="4" t="s">
        <v>2049</v>
      </c>
      <c r="B76" s="5" t="n">
        <v>553111</v>
      </c>
      <c r="E76" s="5" t="n">
        <v>628839</v>
      </c>
    </row>
    <row r="77" spans="1:7">
      <c r="A77" s="4" t="s">
        <v>2724</v>
      </c>
      <c r="B77" s="5" t="n">
        <v>302664</v>
      </c>
      <c r="E77" s="5" t="n">
        <v>463554</v>
      </c>
    </row>
    <row r="78" spans="1:7">
      <c r="A78" s="4" t="s">
        <v>2725</v>
      </c>
      <c r="B78" s="5" t="n">
        <v>381079</v>
      </c>
      <c r="E78" s="5" t="n">
        <v>406883</v>
      </c>
    </row>
    <row r="79" spans="1:7">
      <c r="A79" s="4" t="s">
        <v>2057</v>
      </c>
      <c r="B79" s="5" t="n">
        <v>20412</v>
      </c>
      <c r="E79" s="5" t="n">
        <v>18642</v>
      </c>
    </row>
    <row r="80" spans="1:7">
      <c r="A80" s="4" t="s">
        <v>2100</v>
      </c>
      <c r="B80" s="5" t="n">
        <v>1257266</v>
      </c>
      <c r="E80" s="5" t="n">
        <v>1517918</v>
      </c>
    </row>
    <row r="81" spans="1:7">
      <c r="A81" s="4" t="s">
        <v>2580</v>
      </c>
      <c r="B81" s="5" t="n">
        <v>12320</v>
      </c>
      <c r="E81" s="5" t="n">
        <v>14431</v>
      </c>
    </row>
    <row r="82" spans="1:7">
      <c r="A82" s="4" t="s">
        <v>2581</v>
      </c>
      <c r="E82" s="5" t="n">
        <v>164858</v>
      </c>
    </row>
    <row r="83" spans="1:7">
      <c r="A83" s="4" t="s">
        <v>2727</v>
      </c>
    </row>
    <row r="84" spans="1:7">
      <c r="A84" s="3" t="s">
        <v>2713</v>
      </c>
    </row>
    <row r="85" spans="1:7">
      <c r="A85" s="4" t="s">
        <v>2714</v>
      </c>
      <c r="B85" s="5" t="n">
        <v>89459</v>
      </c>
      <c r="E85" s="5" t="n">
        <v>92754</v>
      </c>
    </row>
    <row r="86" spans="1:7">
      <c r="A86" s="4" t="s">
        <v>2728</v>
      </c>
    </row>
    <row r="87" spans="1:7">
      <c r="A87" s="3" t="s">
        <v>2713</v>
      </c>
    </row>
    <row r="88" spans="1:7">
      <c r="A88" s="4" t="s">
        <v>2714</v>
      </c>
      <c r="B88" s="5" t="n">
        <v>90534</v>
      </c>
      <c r="E88" s="5" t="n">
        <v>83239</v>
      </c>
    </row>
    <row r="89" spans="1:7">
      <c r="A89" s="4" t="s">
        <v>2729</v>
      </c>
    </row>
    <row r="90" spans="1:7">
      <c r="A90" s="3" t="s">
        <v>2713</v>
      </c>
    </row>
    <row r="91" spans="1:7">
      <c r="A91" s="4" t="s">
        <v>2714</v>
      </c>
      <c r="B91" s="5" t="n">
        <v>55</v>
      </c>
      <c r="E91" s="5" t="n">
        <v>67</v>
      </c>
    </row>
    <row r="92" spans="1:7">
      <c r="A92" s="4" t="s">
        <v>2730</v>
      </c>
    </row>
    <row r="93" spans="1:7">
      <c r="A93" s="3" t="s">
        <v>2713</v>
      </c>
    </row>
    <row r="94" spans="1:7">
      <c r="A94" s="4" t="s">
        <v>2714</v>
      </c>
      <c r="B94" s="5" t="n">
        <v>58</v>
      </c>
      <c r="E94" s="5" t="n">
        <v>71</v>
      </c>
    </row>
    <row r="95" spans="1:7">
      <c r="A95" s="4" t="s">
        <v>2731</v>
      </c>
    </row>
    <row r="96" spans="1:7">
      <c r="A96" s="3" t="s">
        <v>2713</v>
      </c>
    </row>
    <row r="97" spans="1:7">
      <c r="A97" s="4" t="s">
        <v>2714</v>
      </c>
      <c r="B97" s="5" t="n">
        <v>11561</v>
      </c>
      <c r="E97" s="5" t="n">
        <v>13198</v>
      </c>
    </row>
    <row r="98" spans="1:7">
      <c r="A98" s="4" t="s">
        <v>2732</v>
      </c>
    </row>
    <row r="99" spans="1:7">
      <c r="A99" s="3" t="s">
        <v>2713</v>
      </c>
    </row>
    <row r="100" spans="1:7">
      <c r="A100" s="4" t="s">
        <v>2714</v>
      </c>
      <c r="B100" s="5" t="n">
        <v>11561</v>
      </c>
      <c r="E100" s="5" t="n">
        <v>13198</v>
      </c>
    </row>
    <row r="101" spans="1:7">
      <c r="A101" s="4" t="s">
        <v>2733</v>
      </c>
    </row>
    <row r="102" spans="1:7">
      <c r="A102" s="3" t="s">
        <v>2713</v>
      </c>
    </row>
    <row r="103" spans="1:7">
      <c r="A103" s="4" t="s">
        <v>2714</v>
      </c>
      <c r="B103" s="5" t="n">
        <v>500</v>
      </c>
      <c r="E103" s="5" t="n">
        <v>1000</v>
      </c>
    </row>
    <row r="104" spans="1:7">
      <c r="A104" s="4" t="s">
        <v>2734</v>
      </c>
    </row>
    <row r="105" spans="1:7">
      <c r="A105" s="3" t="s">
        <v>2713</v>
      </c>
    </row>
    <row r="106" spans="1:7">
      <c r="A106" s="4" t="s">
        <v>2714</v>
      </c>
      <c r="B106" s="5" t="n">
        <v>500</v>
      </c>
      <c r="E106" s="5" t="n">
        <v>993</v>
      </c>
    </row>
    <row r="107" spans="1:7">
      <c r="A107" s="11" t="n">
        <v>1</v>
      </c>
    </row>
    <row r="108" spans="1:7">
      <c r="A108" s="3" t="s">
        <v>2713</v>
      </c>
    </row>
    <row r="109" spans="1:7">
      <c r="A109" s="4" t="s">
        <v>34</v>
      </c>
      <c r="B109" s="5" t="n">
        <v>394035</v>
      </c>
      <c r="E109" s="5" t="n">
        <v>402857</v>
      </c>
    </row>
    <row r="110" spans="1:7">
      <c r="A110" s="4" t="s">
        <v>106</v>
      </c>
      <c r="B110" s="5" t="n">
        <v>4161832</v>
      </c>
      <c r="E110" s="5" t="n">
        <v>5245346</v>
      </c>
    </row>
    <row r="111" spans="1:7">
      <c r="A111" s="4" t="s">
        <v>2579</v>
      </c>
      <c r="B111" s="5" t="n">
        <v>6278</v>
      </c>
      <c r="C111" s="4" t="s">
        <v>86</v>
      </c>
      <c r="E111" s="5" t="n">
        <v>261</v>
      </c>
    </row>
    <row r="112" spans="1:7">
      <c r="A112" s="4" t="s">
        <v>796</v>
      </c>
      <c r="B112" s="5" t="n">
        <v>2719740</v>
      </c>
      <c r="C112" s="4" t="s">
        <v>86</v>
      </c>
      <c r="E112" s="5" t="n">
        <v>503385</v>
      </c>
    </row>
    <row r="113" spans="1:7">
      <c r="A113" s="4" t="s">
        <v>2714</v>
      </c>
      <c r="B113" s="5" t="n">
        <v>0</v>
      </c>
      <c r="E113" s="5" t="n">
        <v>0</v>
      </c>
    </row>
    <row r="114" spans="1:7">
      <c r="A114" s="3" t="s">
        <v>2715</v>
      </c>
    </row>
    <row r="115" spans="1:7">
      <c r="A115" s="4" t="s">
        <v>2718</v>
      </c>
      <c r="B115" s="5" t="n">
        <v>0</v>
      </c>
      <c r="E115" s="5" t="n">
        <v>0</v>
      </c>
    </row>
    <row r="116" spans="1:7">
      <c r="A116" s="4" t="s">
        <v>2719</v>
      </c>
      <c r="B116" s="5" t="n">
        <v>0</v>
      </c>
      <c r="E116" s="5" t="n">
        <v>0</v>
      </c>
    </row>
    <row r="117" spans="1:7">
      <c r="A117" s="4" t="s">
        <v>2720</v>
      </c>
      <c r="B117" s="5" t="n">
        <v>0</v>
      </c>
      <c r="E117" s="5" t="n">
        <v>0</v>
      </c>
    </row>
    <row r="118" spans="1:7">
      <c r="A118" s="4" t="s">
        <v>231</v>
      </c>
      <c r="B118" s="5" t="n">
        <v>0</v>
      </c>
      <c r="E118" s="5" t="n">
        <v>0</v>
      </c>
    </row>
    <row r="119" spans="1:7">
      <c r="A119" s="4" t="s">
        <v>2721</v>
      </c>
      <c r="B119" s="5" t="n">
        <v>0</v>
      </c>
      <c r="E119" s="5" t="n">
        <v>0</v>
      </c>
    </row>
    <row r="120" spans="1:7">
      <c r="A120" s="4" t="s">
        <v>2726</v>
      </c>
      <c r="E120" s="5" t="n">
        <v>0</v>
      </c>
    </row>
    <row r="121" spans="1:7">
      <c r="A121" s="4" t="s">
        <v>2409</v>
      </c>
      <c r="B121" s="5" t="n">
        <v>0</v>
      </c>
      <c r="E121" s="5" t="n">
        <v>0</v>
      </c>
    </row>
    <row r="122" spans="1:7">
      <c r="A122" s="4" t="s">
        <v>2580</v>
      </c>
      <c r="B122" s="5" t="n">
        <v>0</v>
      </c>
      <c r="E122" s="5" t="n">
        <v>0</v>
      </c>
    </row>
    <row r="123" spans="1:7">
      <c r="A123" s="3" t="s">
        <v>110</v>
      </c>
    </row>
    <row r="124" spans="1:7">
      <c r="A124" s="4" t="s">
        <v>2723</v>
      </c>
      <c r="B124" s="5" t="n">
        <v>0</v>
      </c>
      <c r="E124" s="5" t="n">
        <v>0</v>
      </c>
    </row>
    <row r="125" spans="1:7">
      <c r="A125" s="4" t="s">
        <v>2716</v>
      </c>
      <c r="B125" s="5" t="n">
        <v>0</v>
      </c>
      <c r="E125" s="5" t="n">
        <v>0</v>
      </c>
    </row>
    <row r="126" spans="1:7">
      <c r="A126" s="4" t="s">
        <v>64</v>
      </c>
      <c r="B126" s="5" t="n">
        <v>0</v>
      </c>
      <c r="E126" s="5" t="n">
        <v>0</v>
      </c>
    </row>
    <row r="127" spans="1:7">
      <c r="A127" s="4" t="s">
        <v>65</v>
      </c>
      <c r="B127" s="5" t="n">
        <v>0</v>
      </c>
      <c r="E127" s="5" t="n">
        <v>0</v>
      </c>
    </row>
    <row r="128" spans="1:7">
      <c r="A128" s="4" t="s">
        <v>66</v>
      </c>
      <c r="B128" s="5" t="n">
        <v>0</v>
      </c>
      <c r="E128" s="5" t="n">
        <v>0</v>
      </c>
    </row>
    <row r="129" spans="1:7">
      <c r="A129" s="3" t="s">
        <v>2717</v>
      </c>
    </row>
    <row r="130" spans="1:7">
      <c r="A130" s="4" t="s">
        <v>2049</v>
      </c>
      <c r="B130" s="5" t="n">
        <v>0</v>
      </c>
      <c r="E130" s="5" t="n">
        <v>0</v>
      </c>
    </row>
    <row r="131" spans="1:7">
      <c r="A131" s="4" t="s">
        <v>2724</v>
      </c>
      <c r="B131" s="5" t="n">
        <v>0</v>
      </c>
      <c r="E131" s="5" t="n">
        <v>0</v>
      </c>
    </row>
    <row r="132" spans="1:7">
      <c r="A132" s="4" t="s">
        <v>2725</v>
      </c>
      <c r="B132" s="5" t="n">
        <v>0</v>
      </c>
      <c r="E132" s="5" t="n">
        <v>0</v>
      </c>
    </row>
    <row r="133" spans="1:7">
      <c r="A133" s="4" t="s">
        <v>2057</v>
      </c>
      <c r="B133" s="5" t="n">
        <v>0</v>
      </c>
      <c r="E133" s="5" t="n">
        <v>0</v>
      </c>
    </row>
    <row r="134" spans="1:7">
      <c r="A134" s="4" t="s">
        <v>2100</v>
      </c>
      <c r="B134" s="5" t="n">
        <v>0</v>
      </c>
      <c r="E134" s="5" t="n">
        <v>0</v>
      </c>
    </row>
    <row r="135" spans="1:7">
      <c r="A135" s="4" t="s">
        <v>2580</v>
      </c>
      <c r="B135" s="5" t="n">
        <v>0</v>
      </c>
      <c r="E135" s="5" t="n">
        <v>0</v>
      </c>
    </row>
    <row r="136" spans="1:7">
      <c r="A136" s="4" t="s">
        <v>2581</v>
      </c>
      <c r="E136" s="5" t="n">
        <v>0</v>
      </c>
    </row>
    <row r="137" spans="1:7">
      <c r="A137" s="4" t="s">
        <v>2735</v>
      </c>
    </row>
    <row r="138" spans="1:7">
      <c r="A138" s="3" t="s">
        <v>2713</v>
      </c>
    </row>
    <row r="139" spans="1:7">
      <c r="A139" s="4" t="s">
        <v>2714</v>
      </c>
      <c r="B139" s="5" t="n">
        <v>0</v>
      </c>
      <c r="E139" s="5" t="n">
        <v>0</v>
      </c>
    </row>
    <row r="140" spans="1:7">
      <c r="A140" s="4" t="s">
        <v>2736</v>
      </c>
    </row>
    <row r="141" spans="1:7">
      <c r="A141" s="3" t="s">
        <v>2713</v>
      </c>
    </row>
    <row r="142" spans="1:7">
      <c r="A142" s="4" t="s">
        <v>2714</v>
      </c>
      <c r="B142" s="5" t="n">
        <v>0</v>
      </c>
      <c r="E142" s="5" t="n">
        <v>0</v>
      </c>
    </row>
    <row r="143" spans="1:7">
      <c r="A143" s="4" t="s">
        <v>2737</v>
      </c>
    </row>
    <row r="144" spans="1:7">
      <c r="A144" s="3" t="s">
        <v>2713</v>
      </c>
    </row>
    <row r="145" spans="1:7">
      <c r="A145" s="4" t="s">
        <v>2714</v>
      </c>
      <c r="B145" s="5" t="n">
        <v>0</v>
      </c>
      <c r="E145" s="5" t="n">
        <v>0</v>
      </c>
    </row>
    <row r="146" spans="1:7">
      <c r="A146" s="4" t="s">
        <v>2738</v>
      </c>
    </row>
    <row r="147" spans="1:7">
      <c r="A147" s="3" t="s">
        <v>2713</v>
      </c>
    </row>
    <row r="148" spans="1:7">
      <c r="A148" s="4" t="s">
        <v>2714</v>
      </c>
      <c r="B148" s="5" t="n">
        <v>0</v>
      </c>
      <c r="E148" s="5" t="n">
        <v>0</v>
      </c>
    </row>
    <row r="149" spans="1:7">
      <c r="A149" s="11" t="n">
        <v>2</v>
      </c>
    </row>
    <row r="150" spans="1:7">
      <c r="A150" s="3" t="s">
        <v>2713</v>
      </c>
    </row>
    <row r="151" spans="1:7">
      <c r="A151" s="4" t="s">
        <v>34</v>
      </c>
      <c r="B151" s="5" t="n">
        <v>0</v>
      </c>
      <c r="E151" s="5" t="n">
        <v>0</v>
      </c>
    </row>
    <row r="152" spans="1:7">
      <c r="A152" s="4" t="s">
        <v>106</v>
      </c>
      <c r="B152" s="5" t="n">
        <v>9216</v>
      </c>
      <c r="E152" s="5" t="n">
        <v>9773</v>
      </c>
    </row>
    <row r="153" spans="1:7">
      <c r="A153" s="4" t="s">
        <v>2579</v>
      </c>
      <c r="B153" s="5" t="n">
        <v>30370</v>
      </c>
      <c r="C153" s="4" t="s">
        <v>86</v>
      </c>
      <c r="E153" s="5" t="n">
        <v>32384</v>
      </c>
    </row>
    <row r="154" spans="1:7">
      <c r="A154" s="4" t="s">
        <v>796</v>
      </c>
      <c r="B154" s="5" t="n">
        <v>10579211</v>
      </c>
      <c r="C154" s="4" t="s">
        <v>86</v>
      </c>
      <c r="E154" s="5" t="n">
        <v>9672250</v>
      </c>
    </row>
    <row r="155" spans="1:7">
      <c r="A155" s="4" t="s">
        <v>2714</v>
      </c>
      <c r="B155" s="5" t="n">
        <v>12061</v>
      </c>
      <c r="E155" s="5" t="n">
        <v>13948</v>
      </c>
    </row>
    <row r="156" spans="1:7">
      <c r="A156" s="3" t="s">
        <v>2715</v>
      </c>
    </row>
    <row r="157" spans="1:7">
      <c r="A157" s="4" t="s">
        <v>2718</v>
      </c>
      <c r="B157" s="5" t="n">
        <v>51628</v>
      </c>
      <c r="E157" s="5" t="n">
        <v>57819</v>
      </c>
    </row>
    <row r="158" spans="1:7">
      <c r="A158" s="4" t="s">
        <v>2719</v>
      </c>
      <c r="B158" s="5" t="n">
        <v>89358</v>
      </c>
      <c r="E158" s="5" t="n">
        <v>94308</v>
      </c>
    </row>
    <row r="159" spans="1:7">
      <c r="A159" s="4" t="s">
        <v>2720</v>
      </c>
      <c r="B159" s="5" t="n">
        <v>13296</v>
      </c>
      <c r="E159" s="5" t="n">
        <v>11076</v>
      </c>
    </row>
    <row r="160" spans="1:7">
      <c r="A160" s="4" t="s">
        <v>231</v>
      </c>
      <c r="B160" s="5" t="n">
        <v>154282</v>
      </c>
      <c r="E160" s="5" t="n">
        <v>163203</v>
      </c>
    </row>
    <row r="161" spans="1:7">
      <c r="A161" s="4" t="s">
        <v>2721</v>
      </c>
      <c r="B161" s="5" t="n">
        <v>0</v>
      </c>
      <c r="E161" s="5" t="n">
        <v>0</v>
      </c>
    </row>
    <row r="162" spans="1:7">
      <c r="A162" s="4" t="s">
        <v>2726</v>
      </c>
      <c r="E162" s="5" t="n">
        <v>0</v>
      </c>
    </row>
    <row r="163" spans="1:7">
      <c r="A163" s="4" t="s">
        <v>2409</v>
      </c>
      <c r="B163" s="5" t="n">
        <v>0</v>
      </c>
      <c r="E163" s="5" t="n">
        <v>0</v>
      </c>
    </row>
    <row r="164" spans="1:7">
      <c r="A164" s="4" t="s">
        <v>2580</v>
      </c>
      <c r="B164" s="5" t="n">
        <v>13603</v>
      </c>
      <c r="E164" s="5" t="n">
        <v>16719</v>
      </c>
    </row>
    <row r="165" spans="1:7">
      <c r="A165" s="3" t="s">
        <v>110</v>
      </c>
    </row>
    <row r="166" spans="1:7">
      <c r="A166" s="4" t="s">
        <v>2723</v>
      </c>
      <c r="B166" s="5" t="n">
        <v>32093274</v>
      </c>
      <c r="E166" s="5" t="n">
        <v>27938630</v>
      </c>
    </row>
    <row r="167" spans="1:7">
      <c r="A167" s="4" t="s">
        <v>2716</v>
      </c>
      <c r="B167" s="5" t="n">
        <v>7392698</v>
      </c>
      <c r="E167" s="5" t="n">
        <v>7381232</v>
      </c>
    </row>
    <row r="168" spans="1:7">
      <c r="A168" s="4" t="s">
        <v>64</v>
      </c>
      <c r="B168" s="5" t="n">
        <v>39485972</v>
      </c>
      <c r="E168" s="5" t="n">
        <v>35319862</v>
      </c>
    </row>
    <row r="169" spans="1:7">
      <c r="A169" s="4" t="s">
        <v>65</v>
      </c>
      <c r="B169" s="5" t="n">
        <v>281535</v>
      </c>
      <c r="E169" s="5" t="n">
        <v>390752</v>
      </c>
    </row>
    <row r="170" spans="1:7">
      <c r="A170" s="4" t="s">
        <v>66</v>
      </c>
      <c r="B170" s="5" t="n">
        <v>42</v>
      </c>
      <c r="E170" s="5" t="n">
        <v>96208</v>
      </c>
    </row>
    <row r="171" spans="1:7">
      <c r="A171" s="3" t="s">
        <v>2717</v>
      </c>
    </row>
    <row r="172" spans="1:7">
      <c r="A172" s="4" t="s">
        <v>2049</v>
      </c>
      <c r="B172" s="5" t="n">
        <v>553111</v>
      </c>
      <c r="E172" s="5" t="n">
        <v>628839</v>
      </c>
    </row>
    <row r="173" spans="1:7">
      <c r="A173" s="4" t="s">
        <v>2724</v>
      </c>
      <c r="B173" s="5" t="n">
        <v>302664</v>
      </c>
      <c r="E173" s="5" t="n">
        <v>463554</v>
      </c>
    </row>
    <row r="174" spans="1:7">
      <c r="A174" s="4" t="s">
        <v>2725</v>
      </c>
      <c r="B174" s="5" t="n">
        <v>381079</v>
      </c>
      <c r="E174" s="5" t="n">
        <v>406883</v>
      </c>
    </row>
    <row r="175" spans="1:7">
      <c r="A175" s="4" t="s">
        <v>2057</v>
      </c>
      <c r="B175" s="5" t="n">
        <v>0</v>
      </c>
      <c r="E175" s="5" t="n">
        <v>0</v>
      </c>
    </row>
    <row r="176" spans="1:7">
      <c r="A176" s="4" t="s">
        <v>2100</v>
      </c>
      <c r="B176" s="5" t="n">
        <v>1236854</v>
      </c>
      <c r="E176" s="5" t="n">
        <v>1499276</v>
      </c>
    </row>
    <row r="177" spans="1:7">
      <c r="A177" s="4" t="s">
        <v>2580</v>
      </c>
      <c r="B177" s="5" t="n">
        <v>12320</v>
      </c>
      <c r="E177" s="5" t="n">
        <v>14431</v>
      </c>
    </row>
    <row r="178" spans="1:7">
      <c r="A178" s="4" t="s">
        <v>2581</v>
      </c>
      <c r="E178" s="5" t="n">
        <v>0</v>
      </c>
    </row>
    <row r="179" spans="1:7">
      <c r="A179" s="4" t="s">
        <v>2739</v>
      </c>
    </row>
    <row r="180" spans="1:7">
      <c r="A180" s="3" t="s">
        <v>2713</v>
      </c>
    </row>
    <row r="181" spans="1:7">
      <c r="A181" s="4" t="s">
        <v>2714</v>
      </c>
      <c r="B181" s="5" t="n">
        <v>0</v>
      </c>
      <c r="E181" s="5" t="n">
        <v>0</v>
      </c>
    </row>
    <row r="182" spans="1:7">
      <c r="A182" s="4" t="s">
        <v>2740</v>
      </c>
    </row>
    <row r="183" spans="1:7">
      <c r="A183" s="3" t="s">
        <v>2713</v>
      </c>
    </row>
    <row r="184" spans="1:7">
      <c r="A184" s="4" t="s">
        <v>2714</v>
      </c>
      <c r="B184" s="5" t="n">
        <v>0</v>
      </c>
      <c r="E184" s="5" t="n">
        <v>0</v>
      </c>
    </row>
    <row r="185" spans="1:7">
      <c r="A185" s="4" t="s">
        <v>2741</v>
      </c>
    </row>
    <row r="186" spans="1:7">
      <c r="A186" s="3" t="s">
        <v>2713</v>
      </c>
    </row>
    <row r="187" spans="1:7">
      <c r="A187" s="4" t="s">
        <v>2714</v>
      </c>
      <c r="B187" s="5" t="n">
        <v>11561</v>
      </c>
      <c r="E187" s="5" t="n">
        <v>13198</v>
      </c>
    </row>
    <row r="188" spans="1:7">
      <c r="A188" s="4" t="s">
        <v>2742</v>
      </c>
    </row>
    <row r="189" spans="1:7">
      <c r="A189" s="3" t="s">
        <v>2713</v>
      </c>
    </row>
    <row r="190" spans="1:7">
      <c r="A190" s="4" t="s">
        <v>2714</v>
      </c>
      <c r="B190" s="5" t="n">
        <v>500</v>
      </c>
      <c r="E190" s="5" t="n">
        <v>750</v>
      </c>
    </row>
    <row r="191" spans="1:7">
      <c r="A191" s="11" t="n">
        <v>3</v>
      </c>
    </row>
    <row r="192" spans="1:7">
      <c r="A192" s="3" t="s">
        <v>2713</v>
      </c>
    </row>
    <row r="193" spans="1:7">
      <c r="A193" s="4" t="s">
        <v>34</v>
      </c>
      <c r="B193" s="5" t="n">
        <v>0</v>
      </c>
      <c r="E193" s="5" t="n">
        <v>0</v>
      </c>
    </row>
    <row r="194" spans="1:7">
      <c r="A194" s="4" t="s">
        <v>106</v>
      </c>
      <c r="B194" s="5" t="n">
        <v>0</v>
      </c>
      <c r="E194" s="5" t="n">
        <v>0</v>
      </c>
    </row>
    <row r="195" spans="1:7">
      <c r="A195" s="4" t="s">
        <v>2579</v>
      </c>
      <c r="B195" s="5" t="n">
        <v>1139</v>
      </c>
      <c r="C195" s="4" t="s">
        <v>86</v>
      </c>
      <c r="E195" s="5" t="n">
        <v>1101</v>
      </c>
    </row>
    <row r="196" spans="1:7">
      <c r="A196" s="4" t="s">
        <v>796</v>
      </c>
      <c r="B196" s="5" t="n">
        <v>1233</v>
      </c>
      <c r="C196" s="4" t="s">
        <v>86</v>
      </c>
      <c r="E196" s="5" t="n">
        <v>1288</v>
      </c>
    </row>
    <row r="197" spans="1:7">
      <c r="A197" s="4" t="s">
        <v>2714</v>
      </c>
      <c r="B197" s="5" t="n">
        <v>90592</v>
      </c>
      <c r="E197" s="5" t="n">
        <v>83553</v>
      </c>
    </row>
    <row r="198" spans="1:7">
      <c r="A198" s="3" t="s">
        <v>2715</v>
      </c>
    </row>
    <row r="199" spans="1:7">
      <c r="A199" s="4" t="s">
        <v>2718</v>
      </c>
      <c r="B199" s="5" t="n">
        <v>0</v>
      </c>
      <c r="E199" s="5" t="n">
        <v>0</v>
      </c>
    </row>
    <row r="200" spans="1:7">
      <c r="A200" s="4" t="s">
        <v>2719</v>
      </c>
      <c r="B200" s="5" t="n">
        <v>0</v>
      </c>
      <c r="E200" s="5" t="n">
        <v>0</v>
      </c>
    </row>
    <row r="201" spans="1:7">
      <c r="A201" s="4" t="s">
        <v>2720</v>
      </c>
      <c r="B201" s="5" t="n">
        <v>5539</v>
      </c>
      <c r="E201" s="5" t="n">
        <v>5214</v>
      </c>
    </row>
    <row r="202" spans="1:7">
      <c r="A202" s="4" t="s">
        <v>231</v>
      </c>
      <c r="B202" s="5" t="n">
        <v>5539</v>
      </c>
      <c r="E202" s="5" t="n">
        <v>5214</v>
      </c>
    </row>
    <row r="203" spans="1:7">
      <c r="A203" s="4" t="s">
        <v>2721</v>
      </c>
      <c r="B203" s="5" t="n">
        <v>52474</v>
      </c>
      <c r="E203" s="5" t="n">
        <v>134839</v>
      </c>
    </row>
    <row r="204" spans="1:7">
      <c r="A204" s="4" t="s">
        <v>2726</v>
      </c>
      <c r="E204" s="5" t="n">
        <v>33323</v>
      </c>
    </row>
    <row r="205" spans="1:7">
      <c r="A205" s="4" t="s">
        <v>2409</v>
      </c>
      <c r="B205" s="5" t="n">
        <v>169777</v>
      </c>
      <c r="E205" s="5" t="n">
        <v>168031</v>
      </c>
    </row>
    <row r="206" spans="1:7">
      <c r="A206" s="4" t="s">
        <v>2580</v>
      </c>
      <c r="B206" s="5" t="n">
        <v>0</v>
      </c>
      <c r="E206" s="5" t="n">
        <v>0</v>
      </c>
    </row>
    <row r="207" spans="1:7">
      <c r="A207" s="3" t="s">
        <v>110</v>
      </c>
    </row>
    <row r="208" spans="1:7">
      <c r="A208" s="4" t="s">
        <v>2723</v>
      </c>
      <c r="B208" s="5" t="n">
        <v>0</v>
      </c>
      <c r="E208" s="5" t="n">
        <v>0</v>
      </c>
    </row>
    <row r="209" spans="1:7">
      <c r="A209" s="4" t="s">
        <v>2716</v>
      </c>
      <c r="B209" s="5" t="n">
        <v>0</v>
      </c>
      <c r="E209" s="5" t="n">
        <v>0</v>
      </c>
    </row>
    <row r="210" spans="1:7">
      <c r="A210" s="4" t="s">
        <v>64</v>
      </c>
      <c r="B210" s="5" t="n">
        <v>0</v>
      </c>
      <c r="E210" s="5" t="n">
        <v>0</v>
      </c>
    </row>
    <row r="211" spans="1:7">
      <c r="A211" s="4" t="s">
        <v>65</v>
      </c>
      <c r="B211" s="5" t="n">
        <v>0</v>
      </c>
      <c r="E211" s="5" t="n">
        <v>0</v>
      </c>
    </row>
    <row r="212" spans="1:7">
      <c r="A212" s="4" t="s">
        <v>66</v>
      </c>
      <c r="B212" s="5" t="n">
        <v>0</v>
      </c>
      <c r="E212" s="5" t="n">
        <v>0</v>
      </c>
    </row>
    <row r="213" spans="1:7">
      <c r="A213" s="3" t="s">
        <v>2717</v>
      </c>
    </row>
    <row r="214" spans="1:7">
      <c r="A214" s="4" t="s">
        <v>2049</v>
      </c>
      <c r="B214" s="5" t="n">
        <v>0</v>
      </c>
      <c r="E214" s="5" t="n">
        <v>0</v>
      </c>
    </row>
    <row r="215" spans="1:7">
      <c r="A215" s="4" t="s">
        <v>2724</v>
      </c>
      <c r="B215" s="5" t="n">
        <v>0</v>
      </c>
      <c r="E215" s="5" t="n">
        <v>0</v>
      </c>
    </row>
    <row r="216" spans="1:7">
      <c r="A216" s="4" t="s">
        <v>2725</v>
      </c>
      <c r="B216" s="5" t="n">
        <v>0</v>
      </c>
      <c r="E216" s="5" t="n">
        <v>0</v>
      </c>
    </row>
    <row r="217" spans="1:7">
      <c r="A217" s="4" t="s">
        <v>2057</v>
      </c>
      <c r="B217" s="5" t="n">
        <v>20412</v>
      </c>
      <c r="E217" s="5" t="n">
        <v>18642</v>
      </c>
    </row>
    <row r="218" spans="1:7">
      <c r="A218" s="4" t="s">
        <v>2100</v>
      </c>
      <c r="B218" s="5" t="n">
        <v>20412</v>
      </c>
      <c r="E218" s="5" t="n">
        <v>18642</v>
      </c>
    </row>
    <row r="219" spans="1:7">
      <c r="A219" s="4" t="s">
        <v>2580</v>
      </c>
      <c r="B219" s="5" t="n">
        <v>0</v>
      </c>
      <c r="E219" s="5" t="n">
        <v>0</v>
      </c>
    </row>
    <row r="220" spans="1:7">
      <c r="A220" s="4" t="s">
        <v>2581</v>
      </c>
      <c r="E220" s="5" t="n">
        <v>164858</v>
      </c>
    </row>
    <row r="221" spans="1:7">
      <c r="A221" s="4" t="s">
        <v>2743</v>
      </c>
    </row>
    <row r="222" spans="1:7">
      <c r="A222" s="3" t="s">
        <v>2713</v>
      </c>
    </row>
    <row r="223" spans="1:7">
      <c r="A223" s="4" t="s">
        <v>2714</v>
      </c>
      <c r="B223" s="5" t="n">
        <v>90534</v>
      </c>
      <c r="E223" s="5" t="n">
        <v>83239</v>
      </c>
    </row>
    <row r="224" spans="1:7">
      <c r="A224" s="4" t="s">
        <v>2744</v>
      </c>
    </row>
    <row r="225" spans="1:7">
      <c r="A225" s="3" t="s">
        <v>2713</v>
      </c>
    </row>
    <row r="226" spans="1:7">
      <c r="A226" s="4" t="s">
        <v>2714</v>
      </c>
      <c r="B226" s="5" t="n">
        <v>58</v>
      </c>
      <c r="E226" s="5" t="n">
        <v>71</v>
      </c>
    </row>
    <row r="227" spans="1:7">
      <c r="A227" s="4" t="s">
        <v>2745</v>
      </c>
    </row>
    <row r="228" spans="1:7">
      <c r="A228" s="3" t="s">
        <v>2713</v>
      </c>
    </row>
    <row r="229" spans="1:7">
      <c r="A229" s="4" t="s">
        <v>2714</v>
      </c>
      <c r="B229" s="5" t="n">
        <v>0</v>
      </c>
      <c r="E229" s="5" t="n">
        <v>0</v>
      </c>
    </row>
    <row r="230" spans="1:7">
      <c r="A230" s="4" t="s">
        <v>2746</v>
      </c>
    </row>
    <row r="231" spans="1:7">
      <c r="A231" s="3" t="s">
        <v>2713</v>
      </c>
    </row>
    <row r="232" spans="1:7">
      <c r="A232" s="4" t="s">
        <v>2714</v>
      </c>
      <c r="B232" s="5" t="n">
        <v>0</v>
      </c>
      <c r="E232" s="5" t="n">
        <v>243</v>
      </c>
    </row>
    <row r="233" spans="1:7">
      <c r="A233" s="4" t="s">
        <v>2747</v>
      </c>
    </row>
    <row r="234" spans="1:7">
      <c r="A234" s="3" t="s">
        <v>2715</v>
      </c>
    </row>
    <row r="235" spans="1:7">
      <c r="A235" s="4" t="s">
        <v>2748</v>
      </c>
      <c r="B235" s="5" t="n">
        <v>25938541</v>
      </c>
      <c r="E235" s="5" t="n">
        <v>23702612</v>
      </c>
    </row>
    <row r="236" spans="1:7">
      <c r="A236" s="4" t="s">
        <v>2749</v>
      </c>
    </row>
    <row r="237" spans="1:7">
      <c r="A237" s="3" t="s">
        <v>2715</v>
      </c>
    </row>
    <row r="238" spans="1:7">
      <c r="A238" s="4" t="s">
        <v>2750</v>
      </c>
      <c r="B238" s="5" t="n">
        <v>23143027</v>
      </c>
      <c r="E238" s="5" t="n">
        <v>21883003</v>
      </c>
    </row>
    <row r="239" spans="1:7">
      <c r="A239" s="4" t="s">
        <v>2751</v>
      </c>
    </row>
    <row r="240" spans="1:7">
      <c r="A240" s="3" t="s">
        <v>2715</v>
      </c>
    </row>
    <row r="241" spans="1:7">
      <c r="A241" s="4" t="s">
        <v>2750</v>
      </c>
      <c r="B241" s="5" t="n">
        <v>0</v>
      </c>
      <c r="E241" s="5" t="n">
        <v>0</v>
      </c>
    </row>
    <row r="242" spans="1:7">
      <c r="A242" s="4" t="s">
        <v>2752</v>
      </c>
    </row>
    <row r="243" spans="1:7">
      <c r="A243" s="3" t="s">
        <v>2715</v>
      </c>
    </row>
    <row r="244" spans="1:7">
      <c r="A244" s="4" t="s">
        <v>2750</v>
      </c>
      <c r="B244" s="5" t="n">
        <v>0</v>
      </c>
      <c r="E244" s="5" t="n">
        <v>0</v>
      </c>
    </row>
    <row r="245" spans="1:7">
      <c r="A245" s="4" t="s">
        <v>2753</v>
      </c>
    </row>
    <row r="246" spans="1:7">
      <c r="A246" s="3" t="s">
        <v>2715</v>
      </c>
    </row>
    <row r="247" spans="1:7">
      <c r="A247" s="4" t="s">
        <v>2750</v>
      </c>
      <c r="B247" s="6" t="n">
        <v>23143027</v>
      </c>
      <c r="E247" s="5" t="n">
        <v>21883003</v>
      </c>
    </row>
    <row r="248" spans="1:7">
      <c r="A248" s="4" t="s">
        <v>2754</v>
      </c>
    </row>
    <row r="249" spans="1:7">
      <c r="A249" s="3" t="s">
        <v>2715</v>
      </c>
    </row>
    <row r="250" spans="1:7">
      <c r="A250" s="4" t="s">
        <v>2750</v>
      </c>
      <c r="E250" s="5" t="n">
        <v>465893</v>
      </c>
    </row>
    <row r="251" spans="1:7">
      <c r="A251" s="4" t="s">
        <v>2755</v>
      </c>
    </row>
    <row r="252" spans="1:7">
      <c r="A252" s="3" t="s">
        <v>2715</v>
      </c>
    </row>
    <row r="253" spans="1:7">
      <c r="A253" s="4" t="s">
        <v>2750</v>
      </c>
      <c r="E253" s="5" t="n">
        <v>0</v>
      </c>
    </row>
    <row r="254" spans="1:7">
      <c r="A254" s="4" t="s">
        <v>2756</v>
      </c>
    </row>
    <row r="255" spans="1:7">
      <c r="A255" s="3" t="s">
        <v>2715</v>
      </c>
    </row>
    <row r="256" spans="1:7">
      <c r="A256" s="4" t="s">
        <v>2750</v>
      </c>
      <c r="E256" s="5" t="n">
        <v>0</v>
      </c>
    </row>
    <row r="257" spans="1:7">
      <c r="A257" s="4" t="s">
        <v>2757</v>
      </c>
    </row>
    <row r="258" spans="1:7">
      <c r="A258" s="3" t="s">
        <v>2715</v>
      </c>
    </row>
    <row r="259" spans="1:7">
      <c r="A259" s="4" t="s">
        <v>2750</v>
      </c>
      <c r="E259" s="6" t="n">
        <v>465893</v>
      </c>
    </row>
    <row r="260" spans="1:7"/>
    <row r="261" spans="1:7">
      <c r="A261" s="4" t="s">
        <v>44</v>
      </c>
      <c r="B261" s="4" t="s">
        <v>85</v>
      </c>
    </row>
    <row r="262" spans="1:7">
      <c r="A262" s="4" t="s">
        <v>86</v>
      </c>
      <c r="B262" s="4" t="s">
        <v>2615</v>
      </c>
    </row>
    <row r="263" spans="1:7">
      <c r="A263" s="4" t="s">
        <v>88</v>
      </c>
      <c r="B263" s="4" t="s">
        <v>2758</v>
      </c>
    </row>
  </sheetData>
  <mergeCells count="6">
    <mergeCell ref="B1:C1"/>
    <mergeCell ref="E1:F1"/>
    <mergeCell ref="A260:G260"/>
    <mergeCell ref="B261:G261"/>
    <mergeCell ref="B262:G262"/>
    <mergeCell ref="B263:G263"/>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9</v>
      </c>
      <c r="B1" s="2" t="s">
        <v>2</v>
      </c>
      <c r="C1" s="2" t="s">
        <v>32</v>
      </c>
    </row>
    <row r="2" spans="1:3">
      <c r="A2" s="4" t="s">
        <v>2760</v>
      </c>
    </row>
    <row r="3" spans="1:3">
      <c r="A3" s="3" t="s">
        <v>2318</v>
      </c>
    </row>
    <row r="4" spans="1:3">
      <c r="A4" s="4" t="s">
        <v>2761</v>
      </c>
      <c r="B4" s="6" t="n">
        <v>29</v>
      </c>
      <c r="C4" s="6" t="n">
        <v>36</v>
      </c>
    </row>
    <row r="5" spans="1:3">
      <c r="A5" s="4" t="s">
        <v>2381</v>
      </c>
    </row>
    <row r="6" spans="1:3">
      <c r="A6" s="3" t="s">
        <v>2318</v>
      </c>
    </row>
    <row r="7" spans="1:3">
      <c r="A7" s="4" t="s">
        <v>2761</v>
      </c>
      <c r="B7" s="6" t="n">
        <v>7500</v>
      </c>
      <c r="C7" s="6" t="n">
        <v>76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62</v>
      </c>
      <c r="B1" s="2" t="s">
        <v>2</v>
      </c>
      <c r="C1" s="2" t="s">
        <v>32</v>
      </c>
    </row>
    <row r="2" spans="1:3">
      <c r="A2" s="4" t="s">
        <v>2763</v>
      </c>
    </row>
    <row r="3" spans="1:3">
      <c r="A3" s="3" t="s">
        <v>2764</v>
      </c>
    </row>
    <row r="4" spans="1:3">
      <c r="A4" s="4" t="s">
        <v>2765</v>
      </c>
      <c r="B4" s="4" t="s">
        <v>2545</v>
      </c>
    </row>
    <row r="5" spans="1:3">
      <c r="A5" s="4" t="s">
        <v>2766</v>
      </c>
    </row>
    <row r="6" spans="1:3">
      <c r="A6" s="3" t="s">
        <v>2764</v>
      </c>
    </row>
    <row r="7" spans="1:3">
      <c r="A7" s="4" t="s">
        <v>2767</v>
      </c>
      <c r="B7" s="4" t="s">
        <v>1826</v>
      </c>
    </row>
    <row r="8" spans="1:3">
      <c r="A8" s="4" t="s">
        <v>2768</v>
      </c>
    </row>
    <row r="9" spans="1:3">
      <c r="A9" s="3" t="s">
        <v>2764</v>
      </c>
    </row>
    <row r="10" spans="1:3">
      <c r="A10" s="4" t="s">
        <v>2767</v>
      </c>
      <c r="B10" s="4" t="s">
        <v>2017</v>
      </c>
    </row>
    <row r="11" spans="1:3">
      <c r="A11" s="4" t="s">
        <v>242</v>
      </c>
    </row>
    <row r="12" spans="1:3">
      <c r="A12" s="3" t="s">
        <v>2764</v>
      </c>
    </row>
    <row r="13" spans="1:3">
      <c r="A13" s="4" t="s">
        <v>2765</v>
      </c>
      <c r="B13" s="4" t="s">
        <v>2769</v>
      </c>
      <c r="C13" s="4" t="s">
        <v>2770</v>
      </c>
    </row>
    <row r="14" spans="1:3">
      <c r="A14" s="4" t="s">
        <v>2771</v>
      </c>
    </row>
    <row r="15" spans="1:3">
      <c r="A15" s="3" t="s">
        <v>2764</v>
      </c>
    </row>
    <row r="16" spans="1:3">
      <c r="A16" s="4" t="s">
        <v>2767</v>
      </c>
      <c r="B16" s="4" t="s">
        <v>2772</v>
      </c>
    </row>
    <row r="17" spans="1:3">
      <c r="A17" s="4" t="s">
        <v>2773</v>
      </c>
    </row>
    <row r="18" spans="1:3">
      <c r="A18" s="3" t="s">
        <v>2764</v>
      </c>
    </row>
    <row r="19" spans="1:3">
      <c r="A19" s="4" t="s">
        <v>2767</v>
      </c>
      <c r="B19" s="4" t="s">
        <v>2017</v>
      </c>
    </row>
    <row r="20" spans="1:3">
      <c r="A20" s="4" t="s">
        <v>2774</v>
      </c>
    </row>
    <row r="21" spans="1:3">
      <c r="A21" s="3" t="s">
        <v>2764</v>
      </c>
    </row>
    <row r="22" spans="1:3">
      <c r="A22" s="4" t="s">
        <v>2765</v>
      </c>
      <c r="B22" s="4" t="s">
        <v>2775</v>
      </c>
      <c r="C22" s="4" t="s">
        <v>2776</v>
      </c>
    </row>
    <row r="23" spans="1:3">
      <c r="A23" s="4" t="s">
        <v>2777</v>
      </c>
    </row>
    <row r="24" spans="1:3">
      <c r="A24" s="3" t="s">
        <v>2764</v>
      </c>
    </row>
    <row r="25" spans="1:3">
      <c r="A25" s="4" t="s">
        <v>2767</v>
      </c>
      <c r="B25" s="4" t="s">
        <v>2778</v>
      </c>
    </row>
    <row r="26" spans="1:3">
      <c r="A26" s="4" t="s">
        <v>2779</v>
      </c>
    </row>
    <row r="27" spans="1:3">
      <c r="A27" s="3" t="s">
        <v>2764</v>
      </c>
    </row>
    <row r="28" spans="1:3">
      <c r="A28" s="4" t="s">
        <v>2767</v>
      </c>
      <c r="B28" s="4" t="s">
        <v>2017</v>
      </c>
    </row>
    <row r="29" spans="1:3">
      <c r="A29" s="4" t="s">
        <v>2780</v>
      </c>
    </row>
    <row r="30" spans="1:3">
      <c r="A30" s="3" t="s">
        <v>2764</v>
      </c>
    </row>
    <row r="31" spans="1:3">
      <c r="A31" s="4" t="s">
        <v>2765</v>
      </c>
      <c r="B31" s="4" t="s">
        <v>2013</v>
      </c>
      <c r="C31" s="4" t="s">
        <v>1740</v>
      </c>
    </row>
    <row r="32" spans="1:3">
      <c r="A32" s="4" t="s">
        <v>2781</v>
      </c>
    </row>
    <row r="33" spans="1:3">
      <c r="A33" s="3" t="s">
        <v>2764</v>
      </c>
    </row>
    <row r="34" spans="1:3">
      <c r="A34" s="4" t="s">
        <v>2767</v>
      </c>
      <c r="B34" s="4" t="s">
        <v>2778</v>
      </c>
    </row>
    <row r="35" spans="1:3">
      <c r="A35" s="4" t="s">
        <v>2782</v>
      </c>
    </row>
    <row r="36" spans="1:3">
      <c r="A36" s="3" t="s">
        <v>2764</v>
      </c>
    </row>
    <row r="37" spans="1:3">
      <c r="A37" s="4" t="s">
        <v>2767</v>
      </c>
      <c r="B37" s="4" t="s">
        <v>201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3</v>
      </c>
      <c r="B1" s="2" t="s">
        <v>2</v>
      </c>
      <c r="C1" s="2" t="s">
        <v>32</v>
      </c>
      <c r="D1" s="2" t="s">
        <v>103</v>
      </c>
    </row>
    <row r="2" spans="1:4">
      <c r="A2" s="3" t="s">
        <v>2764</v>
      </c>
    </row>
    <row r="3" spans="1:4">
      <c r="A3" s="4" t="s">
        <v>2784</v>
      </c>
      <c r="B3" s="6" t="n">
        <v>685823</v>
      </c>
      <c r="C3" s="6" t="n">
        <v>767539</v>
      </c>
    </row>
    <row r="4" spans="1:4">
      <c r="A4" s="4" t="s">
        <v>834</v>
      </c>
    </row>
    <row r="5" spans="1:4">
      <c r="A5" s="3" t="s">
        <v>2764</v>
      </c>
    </row>
    <row r="6" spans="1:4">
      <c r="A6" s="4" t="s">
        <v>2784</v>
      </c>
      <c r="B6" s="5" t="n">
        <v>172969</v>
      </c>
      <c r="C6" s="5" t="n">
        <v>138287</v>
      </c>
    </row>
    <row r="7" spans="1:4">
      <c r="A7" s="4" t="s">
        <v>2785</v>
      </c>
    </row>
    <row r="8" spans="1:4">
      <c r="A8" s="3" t="s">
        <v>2764</v>
      </c>
    </row>
    <row r="9" spans="1:4">
      <c r="A9" s="4" t="s">
        <v>2784</v>
      </c>
      <c r="B9" s="5" t="n">
        <v>263644</v>
      </c>
      <c r="C9" s="5" t="n">
        <v>291805</v>
      </c>
    </row>
    <row r="10" spans="1:4">
      <c r="A10" s="4" t="s">
        <v>231</v>
      </c>
    </row>
    <row r="11" spans="1:4">
      <c r="A11" s="3" t="s">
        <v>2764</v>
      </c>
    </row>
    <row r="12" spans="1:4">
      <c r="A12" s="4" t="s">
        <v>2784</v>
      </c>
      <c r="B12" s="5" t="n">
        <v>90175</v>
      </c>
      <c r="C12" s="5" t="n">
        <v>123052</v>
      </c>
    </row>
    <row r="13" spans="1:4">
      <c r="A13" s="4" t="s">
        <v>2786</v>
      </c>
    </row>
    <row r="14" spans="1:4">
      <c r="A14" s="3" t="s">
        <v>2764</v>
      </c>
    </row>
    <row r="15" spans="1:4">
      <c r="A15" s="4" t="s">
        <v>2784</v>
      </c>
      <c r="B15" s="5" t="n">
        <v>69029</v>
      </c>
      <c r="C15" s="5" t="n">
        <v>103889</v>
      </c>
    </row>
    <row r="16" spans="1:4">
      <c r="A16" s="4" t="s">
        <v>2787</v>
      </c>
    </row>
    <row r="17" spans="1:4">
      <c r="A17" s="3" t="s">
        <v>2764</v>
      </c>
    </row>
    <row r="18" spans="1:4">
      <c r="A18" s="4" t="s">
        <v>2784</v>
      </c>
      <c r="B18" s="5" t="n">
        <v>59362</v>
      </c>
      <c r="C18" s="5" t="n">
        <v>74013</v>
      </c>
    </row>
    <row r="19" spans="1:4">
      <c r="A19" s="4" t="s">
        <v>2788</v>
      </c>
    </row>
    <row r="20" spans="1:4">
      <c r="A20" s="3" t="s">
        <v>2764</v>
      </c>
    </row>
    <row r="21" spans="1:4">
      <c r="A21" s="4" t="s">
        <v>2784</v>
      </c>
      <c r="B21" s="5" t="n">
        <v>3630</v>
      </c>
      <c r="C21" s="5" t="n">
        <v>4510</v>
      </c>
    </row>
    <row r="22" spans="1:4">
      <c r="A22" s="4" t="s">
        <v>856</v>
      </c>
    </row>
    <row r="23" spans="1:4">
      <c r="A23" s="3" t="s">
        <v>2764</v>
      </c>
    </row>
    <row r="24" spans="1:4">
      <c r="A24" s="4" t="s">
        <v>2784</v>
      </c>
      <c r="B24" s="5" t="n">
        <v>11349</v>
      </c>
      <c r="C24" s="5" t="n">
        <v>4539</v>
      </c>
    </row>
    <row r="25" spans="1:4">
      <c r="A25" s="4" t="s">
        <v>2789</v>
      </c>
    </row>
    <row r="26" spans="1:4">
      <c r="A26" s="3" t="s">
        <v>2764</v>
      </c>
    </row>
    <row r="27" spans="1:4">
      <c r="A27" s="4" t="s">
        <v>2784</v>
      </c>
      <c r="B27" s="5" t="n">
        <v>68</v>
      </c>
      <c r="C27" s="5" t="n">
        <v>182</v>
      </c>
    </row>
    <row r="28" spans="1:4">
      <c r="A28" s="4" t="s">
        <v>2780</v>
      </c>
    </row>
    <row r="29" spans="1:4">
      <c r="A29" s="3" t="s">
        <v>2764</v>
      </c>
    </row>
    <row r="30" spans="1:4">
      <c r="A30" s="4" t="s">
        <v>2784</v>
      </c>
      <c r="B30" s="5" t="n">
        <v>10573</v>
      </c>
      <c r="C30" s="5" t="n">
        <v>22686</v>
      </c>
    </row>
    <row r="31" spans="1:4">
      <c r="A31" s="4" t="s">
        <v>2790</v>
      </c>
    </row>
    <row r="32" spans="1:4">
      <c r="A32" s="3" t="s">
        <v>2764</v>
      </c>
    </row>
    <row r="33" spans="1:4">
      <c r="A33" s="4" t="s">
        <v>2784</v>
      </c>
      <c r="B33" s="5" t="n">
        <v>5024</v>
      </c>
      <c r="C33" s="5" t="n">
        <v>4576</v>
      </c>
    </row>
    <row r="34" spans="1:4">
      <c r="A34" s="11" t="n">
        <v>1</v>
      </c>
    </row>
    <row r="35" spans="1:4">
      <c r="A35" s="3" t="s">
        <v>2764</v>
      </c>
    </row>
    <row r="36" spans="1:4">
      <c r="A36" s="4" t="s">
        <v>2784</v>
      </c>
      <c r="B36" s="5" t="n">
        <v>140142</v>
      </c>
      <c r="C36" s="5" t="n">
        <v>199848</v>
      </c>
    </row>
    <row r="37" spans="1:4">
      <c r="A37" s="4" t="s">
        <v>2791</v>
      </c>
    </row>
    <row r="38" spans="1:4">
      <c r="A38" s="3" t="s">
        <v>2764</v>
      </c>
    </row>
    <row r="39" spans="1:4">
      <c r="A39" s="4" t="s">
        <v>2784</v>
      </c>
      <c r="B39" s="5" t="n">
        <v>0</v>
      </c>
      <c r="C39" s="5" t="n">
        <v>0</v>
      </c>
    </row>
    <row r="40" spans="1:4">
      <c r="A40" s="4" t="s">
        <v>2792</v>
      </c>
    </row>
    <row r="41" spans="1:4">
      <c r="A41" s="3" t="s">
        <v>2764</v>
      </c>
    </row>
    <row r="42" spans="1:4">
      <c r="A42" s="4" t="s">
        <v>2784</v>
      </c>
      <c r="B42" s="5" t="n">
        <v>0</v>
      </c>
      <c r="C42" s="5" t="n">
        <v>0</v>
      </c>
    </row>
    <row r="43" spans="1:4">
      <c r="A43" s="4" t="s">
        <v>2793</v>
      </c>
    </row>
    <row r="44" spans="1:4">
      <c r="A44" s="3" t="s">
        <v>2764</v>
      </c>
    </row>
    <row r="45" spans="1:4">
      <c r="A45" s="4" t="s">
        <v>2784</v>
      </c>
      <c r="B45" s="5" t="n">
        <v>90175</v>
      </c>
      <c r="C45" s="5" t="n">
        <v>123052</v>
      </c>
    </row>
    <row r="46" spans="1:4">
      <c r="A46" s="4" t="s">
        <v>2794</v>
      </c>
    </row>
    <row r="47" spans="1:4">
      <c r="A47" s="3" t="s">
        <v>2764</v>
      </c>
    </row>
    <row r="48" spans="1:4">
      <c r="A48" s="4" t="s">
        <v>2784</v>
      </c>
      <c r="B48" s="5" t="n">
        <v>39394</v>
      </c>
      <c r="C48" s="5" t="n">
        <v>54110</v>
      </c>
    </row>
    <row r="49" spans="1:4">
      <c r="A49" s="4" t="s">
        <v>2795</v>
      </c>
    </row>
    <row r="50" spans="1:4">
      <c r="A50" s="3" t="s">
        <v>2764</v>
      </c>
    </row>
    <row r="51" spans="1:4">
      <c r="A51" s="4" t="s">
        <v>2784</v>
      </c>
      <c r="B51" s="5" t="n">
        <v>0</v>
      </c>
      <c r="C51" s="5" t="n">
        <v>0</v>
      </c>
    </row>
    <row r="52" spans="1:4">
      <c r="A52" s="4" t="s">
        <v>2796</v>
      </c>
    </row>
    <row r="53" spans="1:4">
      <c r="A53" s="3" t="s">
        <v>2764</v>
      </c>
    </row>
    <row r="54" spans="1:4">
      <c r="A54" s="4" t="s">
        <v>2784</v>
      </c>
      <c r="B54" s="5" t="n">
        <v>0</v>
      </c>
      <c r="C54" s="5" t="n">
        <v>0</v>
      </c>
    </row>
    <row r="55" spans="1:4">
      <c r="A55" s="4" t="s">
        <v>2797</v>
      </c>
    </row>
    <row r="56" spans="1:4">
      <c r="A56" s="3" t="s">
        <v>2764</v>
      </c>
    </row>
    <row r="57" spans="1:4">
      <c r="A57" s="4" t="s">
        <v>2784</v>
      </c>
      <c r="B57" s="5" t="n">
        <v>0</v>
      </c>
      <c r="C57" s="5" t="n">
        <v>0</v>
      </c>
    </row>
    <row r="58" spans="1:4">
      <c r="A58" s="4" t="s">
        <v>2798</v>
      </c>
    </row>
    <row r="59" spans="1:4">
      <c r="A59" s="3" t="s">
        <v>2764</v>
      </c>
    </row>
    <row r="60" spans="1:4">
      <c r="A60" s="4" t="s">
        <v>2784</v>
      </c>
      <c r="B60" s="5" t="n">
        <v>0</v>
      </c>
      <c r="C60" s="5" t="n">
        <v>0</v>
      </c>
    </row>
    <row r="61" spans="1:4">
      <c r="A61" s="4" t="s">
        <v>2799</v>
      </c>
    </row>
    <row r="62" spans="1:4">
      <c r="A62" s="3" t="s">
        <v>2764</v>
      </c>
    </row>
    <row r="63" spans="1:4">
      <c r="A63" s="4" t="s">
        <v>2784</v>
      </c>
      <c r="B63" s="5" t="n">
        <v>10573</v>
      </c>
      <c r="C63" s="5" t="n">
        <v>22686</v>
      </c>
    </row>
    <row r="64" spans="1:4">
      <c r="A64" s="4" t="s">
        <v>2800</v>
      </c>
    </row>
    <row r="65" spans="1:4">
      <c r="A65" s="3" t="s">
        <v>2764</v>
      </c>
    </row>
    <row r="66" spans="1:4">
      <c r="A66" s="4" t="s">
        <v>2784</v>
      </c>
      <c r="B66" s="5" t="n">
        <v>0</v>
      </c>
      <c r="C66" s="5" t="n">
        <v>0</v>
      </c>
    </row>
    <row r="67" spans="1:4">
      <c r="A67" s="11" t="n">
        <v>2</v>
      </c>
    </row>
    <row r="68" spans="1:4">
      <c r="A68" s="3" t="s">
        <v>2764</v>
      </c>
    </row>
    <row r="69" spans="1:4">
      <c r="A69" s="4" t="s">
        <v>2784</v>
      </c>
      <c r="B69" s="5" t="n">
        <v>467103</v>
      </c>
      <c r="C69" s="5" t="n">
        <v>473496</v>
      </c>
    </row>
    <row r="70" spans="1:4">
      <c r="A70" s="4" t="s">
        <v>2801</v>
      </c>
    </row>
    <row r="71" spans="1:4">
      <c r="A71" s="3" t="s">
        <v>2764</v>
      </c>
    </row>
    <row r="72" spans="1:4">
      <c r="A72" s="4" t="s">
        <v>2784</v>
      </c>
      <c r="B72" s="5" t="n">
        <v>165832</v>
      </c>
      <c r="C72" s="5" t="n">
        <v>130721</v>
      </c>
    </row>
    <row r="73" spans="1:4">
      <c r="A73" s="4" t="s">
        <v>2802</v>
      </c>
    </row>
    <row r="74" spans="1:4">
      <c r="A74" s="3" t="s">
        <v>2764</v>
      </c>
    </row>
    <row r="75" spans="1:4">
      <c r="A75" s="4" t="s">
        <v>2784</v>
      </c>
      <c r="B75" s="5" t="n">
        <v>256657</v>
      </c>
      <c r="C75" s="5" t="n">
        <v>283947</v>
      </c>
    </row>
    <row r="76" spans="1:4">
      <c r="A76" s="4" t="s">
        <v>2803</v>
      </c>
    </row>
    <row r="77" spans="1:4">
      <c r="A77" s="3" t="s">
        <v>2764</v>
      </c>
    </row>
    <row r="78" spans="1:4">
      <c r="A78" s="4" t="s">
        <v>2784</v>
      </c>
      <c r="B78" s="5" t="n">
        <v>0</v>
      </c>
      <c r="C78" s="5" t="n">
        <v>0</v>
      </c>
    </row>
    <row r="79" spans="1:4">
      <c r="A79" s="4" t="s">
        <v>2804</v>
      </c>
    </row>
    <row r="80" spans="1:4">
      <c r="A80" s="3" t="s">
        <v>2764</v>
      </c>
    </row>
    <row r="81" spans="1:4">
      <c r="A81" s="4" t="s">
        <v>2784</v>
      </c>
      <c r="B81" s="5" t="n">
        <v>29635</v>
      </c>
      <c r="C81" s="5" t="n">
        <v>49779</v>
      </c>
    </row>
    <row r="82" spans="1:4">
      <c r="A82" s="4" t="s">
        <v>2805</v>
      </c>
    </row>
    <row r="83" spans="1:4">
      <c r="A83" s="3" t="s">
        <v>2764</v>
      </c>
    </row>
    <row r="84" spans="1:4">
      <c r="A84" s="4" t="s">
        <v>2784</v>
      </c>
      <c r="B84" s="5" t="n">
        <v>0</v>
      </c>
      <c r="C84" s="5" t="n">
        <v>0</v>
      </c>
    </row>
    <row r="85" spans="1:4">
      <c r="A85" s="4" t="s">
        <v>2806</v>
      </c>
    </row>
    <row r="86" spans="1:4">
      <c r="A86" s="3" t="s">
        <v>2764</v>
      </c>
    </row>
    <row r="87" spans="1:4">
      <c r="A87" s="4" t="s">
        <v>2784</v>
      </c>
      <c r="B87" s="5" t="n">
        <v>3630</v>
      </c>
      <c r="C87" s="5" t="n">
        <v>4510</v>
      </c>
    </row>
    <row r="88" spans="1:4">
      <c r="A88" s="4" t="s">
        <v>2807</v>
      </c>
    </row>
    <row r="89" spans="1:4">
      <c r="A89" s="3" t="s">
        <v>2764</v>
      </c>
    </row>
    <row r="90" spans="1:4">
      <c r="A90" s="4" t="s">
        <v>2784</v>
      </c>
      <c r="B90" s="5" t="n">
        <v>11349</v>
      </c>
      <c r="C90" s="5" t="n">
        <v>4539</v>
      </c>
    </row>
    <row r="91" spans="1:4">
      <c r="A91" s="4" t="s">
        <v>2808</v>
      </c>
    </row>
    <row r="92" spans="1:4">
      <c r="A92" s="3" t="s">
        <v>2764</v>
      </c>
    </row>
    <row r="93" spans="1:4">
      <c r="A93" s="4" t="s">
        <v>2784</v>
      </c>
      <c r="B93" s="5" t="n">
        <v>0</v>
      </c>
      <c r="C93" s="5" t="n">
        <v>0</v>
      </c>
    </row>
    <row r="94" spans="1:4">
      <c r="A94" s="4" t="s">
        <v>2809</v>
      </c>
    </row>
    <row r="95" spans="1:4">
      <c r="A95" s="3" t="s">
        <v>2764</v>
      </c>
    </row>
    <row r="96" spans="1:4">
      <c r="A96" s="4" t="s">
        <v>2784</v>
      </c>
      <c r="B96" s="5" t="n">
        <v>0</v>
      </c>
      <c r="C96" s="5" t="n">
        <v>0</v>
      </c>
    </row>
    <row r="97" spans="1:4">
      <c r="A97" s="4" t="s">
        <v>2810</v>
      </c>
    </row>
    <row r="98" spans="1:4">
      <c r="A98" s="3" t="s">
        <v>2764</v>
      </c>
    </row>
    <row r="99" spans="1:4">
      <c r="A99" s="4" t="s">
        <v>2784</v>
      </c>
      <c r="B99" s="5" t="n">
        <v>0</v>
      </c>
      <c r="C99" s="5" t="n">
        <v>0</v>
      </c>
    </row>
    <row r="100" spans="1:4">
      <c r="A100" s="11" t="n">
        <v>3</v>
      </c>
    </row>
    <row r="101" spans="1:4">
      <c r="A101" s="3" t="s">
        <v>2764</v>
      </c>
    </row>
    <row r="102" spans="1:4">
      <c r="A102" s="4" t="s">
        <v>2784</v>
      </c>
      <c r="B102" s="5" t="n">
        <v>5092</v>
      </c>
      <c r="C102" s="5" t="n">
        <v>4758</v>
      </c>
      <c r="D102" s="6" t="n">
        <v>3555</v>
      </c>
    </row>
    <row r="103" spans="1:4">
      <c r="A103" s="4" t="s">
        <v>2811</v>
      </c>
    </row>
    <row r="104" spans="1:4">
      <c r="A104" s="3" t="s">
        <v>2764</v>
      </c>
    </row>
    <row r="105" spans="1:4">
      <c r="A105" s="4" t="s">
        <v>2784</v>
      </c>
      <c r="B105" s="5" t="n">
        <v>0</v>
      </c>
      <c r="C105" s="5" t="n">
        <v>0</v>
      </c>
    </row>
    <row r="106" spans="1:4">
      <c r="A106" s="4" t="s">
        <v>2812</v>
      </c>
    </row>
    <row r="107" spans="1:4">
      <c r="A107" s="3" t="s">
        <v>2764</v>
      </c>
    </row>
    <row r="108" spans="1:4">
      <c r="A108" s="4" t="s">
        <v>2784</v>
      </c>
      <c r="B108" s="5" t="n">
        <v>0</v>
      </c>
      <c r="C108" s="5" t="n">
        <v>0</v>
      </c>
    </row>
    <row r="109" spans="1:4">
      <c r="A109" s="4" t="s">
        <v>2813</v>
      </c>
    </row>
    <row r="110" spans="1:4">
      <c r="A110" s="3" t="s">
        <v>2764</v>
      </c>
    </row>
    <row r="111" spans="1:4">
      <c r="A111" s="4" t="s">
        <v>2784</v>
      </c>
      <c r="B111" s="5" t="n">
        <v>0</v>
      </c>
      <c r="C111" s="5" t="n">
        <v>0</v>
      </c>
    </row>
    <row r="112" spans="1:4">
      <c r="A112" s="4" t="s">
        <v>2814</v>
      </c>
    </row>
    <row r="113" spans="1:4">
      <c r="A113" s="3" t="s">
        <v>2764</v>
      </c>
    </row>
    <row r="114" spans="1:4">
      <c r="A114" s="4" t="s">
        <v>2784</v>
      </c>
      <c r="B114" s="5" t="n">
        <v>0</v>
      </c>
      <c r="C114" s="5" t="n">
        <v>0</v>
      </c>
    </row>
    <row r="115" spans="1:4">
      <c r="A115" s="4" t="s">
        <v>2815</v>
      </c>
    </row>
    <row r="116" spans="1:4">
      <c r="A116" s="3" t="s">
        <v>2764</v>
      </c>
    </row>
    <row r="117" spans="1:4">
      <c r="A117" s="4" t="s">
        <v>2784</v>
      </c>
      <c r="B117" s="5" t="n">
        <v>0</v>
      </c>
      <c r="C117" s="5" t="n">
        <v>0</v>
      </c>
    </row>
    <row r="118" spans="1:4">
      <c r="A118" s="4" t="s">
        <v>2816</v>
      </c>
    </row>
    <row r="119" spans="1:4">
      <c r="A119" s="3" t="s">
        <v>2764</v>
      </c>
    </row>
    <row r="120" spans="1:4">
      <c r="A120" s="4" t="s">
        <v>2784</v>
      </c>
      <c r="B120" s="5" t="n">
        <v>0</v>
      </c>
      <c r="C120" s="5" t="n">
        <v>0</v>
      </c>
    </row>
    <row r="121" spans="1:4">
      <c r="A121" s="4" t="s">
        <v>2817</v>
      </c>
    </row>
    <row r="122" spans="1:4">
      <c r="A122" s="3" t="s">
        <v>2764</v>
      </c>
    </row>
    <row r="123" spans="1:4">
      <c r="A123" s="4" t="s">
        <v>2784</v>
      </c>
      <c r="B123" s="5" t="n">
        <v>0</v>
      </c>
      <c r="C123" s="5" t="n">
        <v>0</v>
      </c>
    </row>
    <row r="124" spans="1:4">
      <c r="A124" s="4" t="s">
        <v>2818</v>
      </c>
    </row>
    <row r="125" spans="1:4">
      <c r="A125" s="3" t="s">
        <v>2764</v>
      </c>
    </row>
    <row r="126" spans="1:4">
      <c r="A126" s="4" t="s">
        <v>2784</v>
      </c>
      <c r="B126" s="5" t="n">
        <v>68</v>
      </c>
      <c r="C126" s="5" t="n">
        <v>182</v>
      </c>
    </row>
    <row r="127" spans="1:4">
      <c r="A127" s="4" t="s">
        <v>2819</v>
      </c>
    </row>
    <row r="128" spans="1:4">
      <c r="A128" s="3" t="s">
        <v>2764</v>
      </c>
    </row>
    <row r="129" spans="1:4">
      <c r="A129" s="4" t="s">
        <v>2784</v>
      </c>
      <c r="B129" s="5" t="n">
        <v>0</v>
      </c>
      <c r="C129" s="5" t="n">
        <v>0</v>
      </c>
    </row>
    <row r="130" spans="1:4">
      <c r="A130" s="4" t="s">
        <v>2820</v>
      </c>
    </row>
    <row r="131" spans="1:4">
      <c r="A131" s="3" t="s">
        <v>2764</v>
      </c>
    </row>
    <row r="132" spans="1:4">
      <c r="A132" s="4" t="s">
        <v>2784</v>
      </c>
      <c r="B132" s="5" t="n">
        <v>5024</v>
      </c>
      <c r="C132" s="5" t="n">
        <v>4576</v>
      </c>
    </row>
    <row r="133" spans="1:4">
      <c r="A133" s="4" t="s">
        <v>2821</v>
      </c>
    </row>
    <row r="134" spans="1:4">
      <c r="A134" s="3" t="s">
        <v>2764</v>
      </c>
    </row>
    <row r="135" spans="1:4">
      <c r="A135" s="4" t="s">
        <v>2784</v>
      </c>
      <c r="B135" s="5" t="n">
        <v>73486</v>
      </c>
      <c r="C135" s="5" t="n">
        <v>89437</v>
      </c>
    </row>
    <row r="136" spans="1:4">
      <c r="A136" s="4" t="s">
        <v>2822</v>
      </c>
    </row>
    <row r="137" spans="1:4">
      <c r="A137" s="3" t="s">
        <v>2764</v>
      </c>
    </row>
    <row r="138" spans="1:4">
      <c r="A138" s="4" t="s">
        <v>2784</v>
      </c>
      <c r="B138" s="5" t="n">
        <v>7137</v>
      </c>
      <c r="C138" s="5" t="n">
        <v>7566</v>
      </c>
    </row>
    <row r="139" spans="1:4">
      <c r="A139" s="4" t="s">
        <v>2823</v>
      </c>
    </row>
    <row r="140" spans="1:4">
      <c r="A140" s="3" t="s">
        <v>2764</v>
      </c>
    </row>
    <row r="141" spans="1:4">
      <c r="A141" s="4" t="s">
        <v>2784</v>
      </c>
      <c r="B141" s="5" t="n">
        <v>6987</v>
      </c>
      <c r="C141" s="5" t="n">
        <v>7858</v>
      </c>
    </row>
    <row r="142" spans="1:4">
      <c r="A142" s="4" t="s">
        <v>2824</v>
      </c>
    </row>
    <row r="143" spans="1:4">
      <c r="A143" s="3" t="s">
        <v>2764</v>
      </c>
    </row>
    <row r="144" spans="1:4">
      <c r="A144" s="4" t="s">
        <v>2784</v>
      </c>
      <c r="B144" s="5" t="n">
        <v>0</v>
      </c>
      <c r="C144" s="5" t="n">
        <v>0</v>
      </c>
    </row>
    <row r="145" spans="1:4">
      <c r="A145" s="4" t="s">
        <v>2825</v>
      </c>
    </row>
    <row r="146" spans="1:4">
      <c r="A146" s="3" t="s">
        <v>2764</v>
      </c>
    </row>
    <row r="147" spans="1:4">
      <c r="A147" s="4" t="s">
        <v>2784</v>
      </c>
      <c r="B147" s="5" t="n">
        <v>0</v>
      </c>
      <c r="C147" s="5" t="n">
        <v>0</v>
      </c>
    </row>
    <row r="148" spans="1:4">
      <c r="A148" s="4" t="s">
        <v>2826</v>
      </c>
    </row>
    <row r="149" spans="1:4">
      <c r="A149" s="3" t="s">
        <v>2764</v>
      </c>
    </row>
    <row r="150" spans="1:4">
      <c r="A150" s="4" t="s">
        <v>2784</v>
      </c>
      <c r="B150" s="5" t="n">
        <v>59362</v>
      </c>
      <c r="C150" s="5" t="n">
        <v>74013</v>
      </c>
    </row>
    <row r="151" spans="1:4">
      <c r="A151" s="4" t="s">
        <v>2827</v>
      </c>
    </row>
    <row r="152" spans="1:4">
      <c r="A152" s="3" t="s">
        <v>2764</v>
      </c>
    </row>
    <row r="153" spans="1:4">
      <c r="A153" s="4" t="s">
        <v>2784</v>
      </c>
      <c r="B153" s="5" t="n">
        <v>0</v>
      </c>
      <c r="C153" s="5" t="n">
        <v>0</v>
      </c>
    </row>
    <row r="154" spans="1:4">
      <c r="A154" s="4" t="s">
        <v>2828</v>
      </c>
    </row>
    <row r="155" spans="1:4">
      <c r="A155" s="3" t="s">
        <v>2764</v>
      </c>
    </row>
    <row r="156" spans="1:4">
      <c r="A156" s="4" t="s">
        <v>2784</v>
      </c>
      <c r="B156" s="5" t="n">
        <v>0</v>
      </c>
      <c r="C156" s="5" t="n">
        <v>0</v>
      </c>
    </row>
    <row r="157" spans="1:4">
      <c r="A157" s="4" t="s">
        <v>2829</v>
      </c>
    </row>
    <row r="158" spans="1:4">
      <c r="A158" s="3" t="s">
        <v>2764</v>
      </c>
    </row>
    <row r="159" spans="1:4">
      <c r="A159" s="4" t="s">
        <v>2784</v>
      </c>
      <c r="B159" s="5" t="n">
        <v>0</v>
      </c>
      <c r="C159" s="5" t="n">
        <v>0</v>
      </c>
    </row>
    <row r="160" spans="1:4">
      <c r="A160" s="4" t="s">
        <v>2830</v>
      </c>
    </row>
    <row r="161" spans="1:4">
      <c r="A161" s="3" t="s">
        <v>2764</v>
      </c>
    </row>
    <row r="162" spans="1:4">
      <c r="A162" s="4" t="s">
        <v>2784</v>
      </c>
      <c r="B162" s="5" t="n">
        <v>0</v>
      </c>
      <c r="C162" s="5" t="n">
        <v>0</v>
      </c>
    </row>
    <row r="163" spans="1:4">
      <c r="A163" s="4" t="s">
        <v>2831</v>
      </c>
    </row>
    <row r="164" spans="1:4">
      <c r="A164" s="3" t="s">
        <v>2764</v>
      </c>
    </row>
    <row r="165" spans="1:4">
      <c r="A165" s="4" t="s">
        <v>2784</v>
      </c>
      <c r="B165" s="6" t="n">
        <v>0</v>
      </c>
      <c r="C165" s="6" t="n">
        <v>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2</v>
      </c>
      <c r="B1" s="2" t="s">
        <v>1</v>
      </c>
    </row>
    <row r="2" spans="1:3">
      <c r="B2" s="2" t="s">
        <v>2</v>
      </c>
      <c r="C2" s="2" t="s">
        <v>32</v>
      </c>
    </row>
    <row r="3" spans="1:3">
      <c r="A3" s="3" t="s">
        <v>2833</v>
      </c>
    </row>
    <row r="4" spans="1:3">
      <c r="A4" s="4" t="s">
        <v>2834</v>
      </c>
      <c r="B4" s="6" t="n">
        <v>767539</v>
      </c>
    </row>
    <row r="5" spans="1:3">
      <c r="A5" s="4" t="s">
        <v>2835</v>
      </c>
      <c r="B5" s="5" t="n">
        <v>685823</v>
      </c>
      <c r="C5" s="6" t="n">
        <v>767539</v>
      </c>
    </row>
    <row r="6" spans="1:3">
      <c r="A6" s="11" t="n">
        <v>3</v>
      </c>
    </row>
    <row r="7" spans="1:3">
      <c r="A7" s="3" t="s">
        <v>2833</v>
      </c>
    </row>
    <row r="8" spans="1:3">
      <c r="A8" s="4" t="s">
        <v>2834</v>
      </c>
      <c r="B8" s="5" t="n">
        <v>4758</v>
      </c>
      <c r="C8" s="5" t="n">
        <v>3555</v>
      </c>
    </row>
    <row r="9" spans="1:3">
      <c r="A9" s="4" t="s">
        <v>2836</v>
      </c>
      <c r="B9" s="5" t="n">
        <v>0</v>
      </c>
      <c r="C9" s="5" t="n">
        <v>0</v>
      </c>
    </row>
    <row r="10" spans="1:3">
      <c r="A10" s="4" t="s">
        <v>2837</v>
      </c>
      <c r="B10" s="5" t="n">
        <v>334</v>
      </c>
      <c r="C10" s="5" t="n">
        <v>1203</v>
      </c>
    </row>
    <row r="11" spans="1:3">
      <c r="A11" s="4" t="s">
        <v>2835</v>
      </c>
      <c r="B11" s="6" t="n">
        <v>5092</v>
      </c>
      <c r="C11" s="6" t="n">
        <v>4758</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8</v>
      </c>
      <c r="B1" s="2" t="s">
        <v>1</v>
      </c>
    </row>
    <row r="2" spans="1:3">
      <c r="B2" s="2" t="s">
        <v>2</v>
      </c>
      <c r="C2" s="2" t="s">
        <v>32</v>
      </c>
    </row>
    <row r="3" spans="1:3">
      <c r="A3" s="3" t="s">
        <v>2839</v>
      </c>
    </row>
    <row r="4" spans="1:3">
      <c r="A4" s="4" t="s">
        <v>2840</v>
      </c>
      <c r="B4" s="5" t="n">
        <v>152804</v>
      </c>
      <c r="C4" s="5" t="n">
        <v>149127</v>
      </c>
    </row>
    <row r="5" spans="1:3">
      <c r="A5" s="4" t="s">
        <v>2841</v>
      </c>
      <c r="B5" s="6" t="n">
        <v>7215</v>
      </c>
      <c r="C5" s="6" t="n">
        <v>5293</v>
      </c>
    </row>
    <row r="6" spans="1:3">
      <c r="A6" s="4" t="s">
        <v>2842</v>
      </c>
      <c r="B6" s="6" t="n">
        <v>151</v>
      </c>
      <c r="C6" s="6" t="n">
        <v>132</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3</v>
      </c>
      <c r="B1" s="2" t="s">
        <v>1</v>
      </c>
    </row>
    <row r="2" spans="1:4">
      <c r="B2" s="2" t="s">
        <v>2</v>
      </c>
      <c r="C2" s="2" t="s">
        <v>32</v>
      </c>
      <c r="D2" s="2" t="s">
        <v>103</v>
      </c>
    </row>
    <row r="3" spans="1:4">
      <c r="A3" s="3" t="s">
        <v>2844</v>
      </c>
    </row>
    <row r="4" spans="1:4">
      <c r="A4" s="4" t="s">
        <v>2834</v>
      </c>
      <c r="B4" s="6" t="n">
        <v>767539</v>
      </c>
    </row>
    <row r="5" spans="1:4">
      <c r="A5" s="4" t="s">
        <v>2835</v>
      </c>
      <c r="B5" s="5" t="n">
        <v>685823</v>
      </c>
      <c r="C5" s="6" t="n">
        <v>767539</v>
      </c>
    </row>
    <row r="6" spans="1:4">
      <c r="A6" s="4" t="s">
        <v>2845</v>
      </c>
    </row>
    <row r="7" spans="1:4">
      <c r="A7" s="3" t="s">
        <v>2846</v>
      </c>
    </row>
    <row r="8" spans="1:4">
      <c r="A8" s="4" t="s">
        <v>2847</v>
      </c>
      <c r="B8" s="5" t="n">
        <v>816988</v>
      </c>
      <c r="C8" s="5" t="n">
        <v>778658</v>
      </c>
    </row>
    <row r="9" spans="1:4">
      <c r="A9" s="4" t="s">
        <v>2848</v>
      </c>
      <c r="B9" s="5" t="n">
        <v>0</v>
      </c>
      <c r="C9" s="5" t="n">
        <v>0</v>
      </c>
      <c r="D9" s="6" t="n">
        <v>0</v>
      </c>
    </row>
    <row r="10" spans="1:4">
      <c r="A10" s="4" t="s">
        <v>2849</v>
      </c>
      <c r="B10" s="5" t="n">
        <v>25493</v>
      </c>
      <c r="C10" s="5" t="n">
        <v>25889</v>
      </c>
      <c r="D10" s="5" t="n">
        <v>26558</v>
      </c>
    </row>
    <row r="11" spans="1:4">
      <c r="A11" s="4" t="s">
        <v>2850</v>
      </c>
      <c r="B11" s="5" t="n">
        <v>0</v>
      </c>
      <c r="C11" s="5" t="n">
        <v>0</v>
      </c>
      <c r="D11" s="5" t="n">
        <v>0</v>
      </c>
    </row>
    <row r="12" spans="1:4">
      <c r="A12" s="4" t="s">
        <v>2851</v>
      </c>
      <c r="B12" s="5" t="n">
        <v>-47549</v>
      </c>
      <c r="C12" s="5" t="n">
        <v>52125</v>
      </c>
    </row>
    <row r="13" spans="1:4">
      <c r="A13" s="4" t="s">
        <v>2852</v>
      </c>
      <c r="B13" s="5" t="n">
        <v>-40374</v>
      </c>
      <c r="C13" s="5" t="n">
        <v>-39684</v>
      </c>
    </row>
    <row r="14" spans="1:4">
      <c r="A14" s="4" t="s">
        <v>2853</v>
      </c>
      <c r="B14" s="5" t="n">
        <v>754558</v>
      </c>
      <c r="C14" s="5" t="n">
        <v>816988</v>
      </c>
      <c r="D14" s="5" t="n">
        <v>778658</v>
      </c>
    </row>
    <row r="15" spans="1:4">
      <c r="A15" s="3" t="s">
        <v>2844</v>
      </c>
    </row>
    <row r="16" spans="1:4">
      <c r="A16" s="4" t="s">
        <v>2834</v>
      </c>
      <c r="B16" s="5" t="n">
        <v>767539</v>
      </c>
      <c r="C16" s="5" t="n">
        <v>697129</v>
      </c>
    </row>
    <row r="17" spans="1:4">
      <c r="A17" s="4" t="s">
        <v>2836</v>
      </c>
      <c r="B17" s="5" t="n">
        <v>-41572</v>
      </c>
      <c r="C17" s="5" t="n">
        <v>93857</v>
      </c>
    </row>
    <row r="18" spans="1:4">
      <c r="A18" s="4" t="s">
        <v>2854</v>
      </c>
      <c r="B18" s="5" t="n">
        <v>230</v>
      </c>
      <c r="C18" s="5" t="n">
        <v>16237</v>
      </c>
    </row>
    <row r="19" spans="1:4">
      <c r="A19" s="4" t="s">
        <v>2852</v>
      </c>
      <c r="B19" s="5" t="n">
        <v>-40374</v>
      </c>
      <c r="C19" s="5" t="n">
        <v>-39684</v>
      </c>
    </row>
    <row r="20" spans="1:4">
      <c r="A20" s="4" t="s">
        <v>2835</v>
      </c>
      <c r="B20" s="5" t="n">
        <v>685823</v>
      </c>
      <c r="C20" s="5" t="n">
        <v>767539</v>
      </c>
      <c r="D20" s="5" t="n">
        <v>697129</v>
      </c>
    </row>
    <row r="21" spans="1:4">
      <c r="A21" s="3" t="s">
        <v>2855</v>
      </c>
    </row>
    <row r="22" spans="1:4">
      <c r="A22" s="4" t="s">
        <v>2856</v>
      </c>
      <c r="B22" s="5" t="n">
        <v>0</v>
      </c>
      <c r="C22" s="5" t="n">
        <v>0</v>
      </c>
    </row>
    <row r="23" spans="1:4">
      <c r="A23" s="4" t="s">
        <v>2857</v>
      </c>
      <c r="B23" s="5" t="n">
        <v>304330</v>
      </c>
      <c r="C23" s="5" t="n">
        <v>290327</v>
      </c>
    </row>
    <row r="24" spans="1:4">
      <c r="A24" s="4" t="s">
        <v>2858</v>
      </c>
      <c r="B24" s="5" t="n">
        <v>304330</v>
      </c>
      <c r="C24" s="5" t="n">
        <v>290327</v>
      </c>
      <c r="D24" s="5" t="n">
        <v>311166</v>
      </c>
    </row>
    <row r="25" spans="1:4">
      <c r="A25" s="3" t="s">
        <v>2859</v>
      </c>
    </row>
    <row r="26" spans="1:4">
      <c r="A26" s="4" t="s">
        <v>2860</v>
      </c>
      <c r="B26" s="5" t="n">
        <v>-49449</v>
      </c>
      <c r="C26" s="5" t="n">
        <v>-81529</v>
      </c>
    </row>
    <row r="27" spans="1:4">
      <c r="A27" s="4" t="s">
        <v>2861</v>
      </c>
      <c r="B27" s="5" t="n">
        <v>290327</v>
      </c>
      <c r="C27" s="5" t="n">
        <v>311166</v>
      </c>
    </row>
    <row r="28" spans="1:4">
      <c r="A28" s="4" t="s">
        <v>2862</v>
      </c>
      <c r="B28" s="5" t="n">
        <v>240878</v>
      </c>
      <c r="C28" s="5" t="n">
        <v>229637</v>
      </c>
    </row>
    <row r="29" spans="1:4">
      <c r="A29" s="4" t="s">
        <v>2863</v>
      </c>
      <c r="B29" s="5" t="n">
        <v>-5513</v>
      </c>
      <c r="C29" s="5" t="n">
        <v>-4996</v>
      </c>
      <c r="D29" s="5" t="n">
        <v>-6761</v>
      </c>
    </row>
    <row r="30" spans="1:4">
      <c r="A30" s="4" t="s">
        <v>2864</v>
      </c>
      <c r="B30" s="5" t="n">
        <v>0</v>
      </c>
      <c r="C30" s="5" t="n">
        <v>0</v>
      </c>
    </row>
    <row r="31" spans="1:4">
      <c r="A31" s="4" t="s">
        <v>2865</v>
      </c>
      <c r="B31" s="5" t="n">
        <v>230</v>
      </c>
      <c r="C31" s="5" t="n">
        <v>16237</v>
      </c>
    </row>
    <row r="32" spans="1:4">
      <c r="A32" s="4" t="s">
        <v>2866</v>
      </c>
      <c r="B32" s="5" t="n">
        <v>235595</v>
      </c>
      <c r="C32" s="5" t="n">
        <v>240878</v>
      </c>
      <c r="D32" s="5" t="n">
        <v>229637</v>
      </c>
    </row>
    <row r="33" spans="1:4">
      <c r="A33" s="4" t="s">
        <v>2867</v>
      </c>
      <c r="B33" s="5" t="n">
        <v>-304330</v>
      </c>
      <c r="C33" s="5" t="n">
        <v>-290327</v>
      </c>
      <c r="D33" s="5" t="n">
        <v>-311166</v>
      </c>
    </row>
    <row r="34" spans="1:4">
      <c r="A34" s="4" t="s">
        <v>2868</v>
      </c>
      <c r="B34" s="5" t="n">
        <v>-68735</v>
      </c>
      <c r="C34" s="5" t="n">
        <v>-49449</v>
      </c>
      <c r="D34" s="5" t="n">
        <v>-81529</v>
      </c>
    </row>
    <row r="35" spans="1:4">
      <c r="A35" s="4" t="s">
        <v>2869</v>
      </c>
    </row>
    <row r="36" spans="1:4">
      <c r="A36" s="3" t="s">
        <v>2846</v>
      </c>
    </row>
    <row r="37" spans="1:4">
      <c r="A37" s="4" t="s">
        <v>2847</v>
      </c>
      <c r="B37" s="5" t="n">
        <v>170720</v>
      </c>
      <c r="C37" s="5" t="n">
        <v>162365</v>
      </c>
    </row>
    <row r="38" spans="1:4">
      <c r="A38" s="4" t="s">
        <v>2848</v>
      </c>
      <c r="B38" s="5" t="n">
        <v>1028</v>
      </c>
      <c r="C38" s="5" t="n">
        <v>1026</v>
      </c>
      <c r="D38" s="5" t="n">
        <v>1156</v>
      </c>
    </row>
    <row r="39" spans="1:4">
      <c r="A39" s="4" t="s">
        <v>2849</v>
      </c>
      <c r="B39" s="5" t="n">
        <v>5562</v>
      </c>
      <c r="C39" s="5" t="n">
        <v>5703</v>
      </c>
      <c r="D39" s="5" t="n">
        <v>6021</v>
      </c>
    </row>
    <row r="40" spans="1:4">
      <c r="A40" s="4" t="s">
        <v>2850</v>
      </c>
      <c r="B40" s="5" t="n">
        <v>1790</v>
      </c>
      <c r="C40" s="5" t="n">
        <v>0</v>
      </c>
      <c r="D40" s="5" t="n">
        <v>0</v>
      </c>
    </row>
    <row r="41" spans="1:4">
      <c r="A41" s="4" t="s">
        <v>2851</v>
      </c>
      <c r="B41" s="5" t="n">
        <v>-20547</v>
      </c>
      <c r="C41" s="5" t="n">
        <v>6983</v>
      </c>
    </row>
    <row r="42" spans="1:4">
      <c r="A42" s="4" t="s">
        <v>2852</v>
      </c>
      <c r="B42" s="5" t="n">
        <v>-5138</v>
      </c>
      <c r="C42" s="5" t="n">
        <v>-5357</v>
      </c>
    </row>
    <row r="43" spans="1:4">
      <c r="A43" s="4" t="s">
        <v>2853</v>
      </c>
      <c r="B43" s="5" t="n">
        <v>153415</v>
      </c>
      <c r="C43" s="5" t="n">
        <v>170720</v>
      </c>
      <c r="D43" s="5" t="n">
        <v>162365</v>
      </c>
    </row>
    <row r="44" spans="1:4">
      <c r="A44" s="3" t="s">
        <v>2844</v>
      </c>
    </row>
    <row r="45" spans="1:4">
      <c r="A45" s="4" t="s">
        <v>2834</v>
      </c>
      <c r="B45" s="5" t="n">
        <v>0</v>
      </c>
      <c r="C45" s="5" t="n">
        <v>0</v>
      </c>
    </row>
    <row r="46" spans="1:4">
      <c r="A46" s="4" t="s">
        <v>2836</v>
      </c>
      <c r="B46" s="5" t="n">
        <v>0</v>
      </c>
      <c r="C46" s="5" t="n">
        <v>0</v>
      </c>
    </row>
    <row r="47" spans="1:4">
      <c r="A47" s="4" t="s">
        <v>2854</v>
      </c>
      <c r="B47" s="5" t="n">
        <v>5138</v>
      </c>
      <c r="C47" s="5" t="n">
        <v>5357</v>
      </c>
    </row>
    <row r="48" spans="1:4">
      <c r="A48" s="4" t="s">
        <v>2852</v>
      </c>
      <c r="B48" s="5" t="n">
        <v>-5138</v>
      </c>
      <c r="C48" s="5" t="n">
        <v>-5357</v>
      </c>
    </row>
    <row r="49" spans="1:4">
      <c r="A49" s="4" t="s">
        <v>2835</v>
      </c>
      <c r="B49" s="5" t="n">
        <v>0</v>
      </c>
      <c r="C49" s="5" t="n">
        <v>0</v>
      </c>
      <c r="D49" s="5" t="n">
        <v>0</v>
      </c>
    </row>
    <row r="50" spans="1:4">
      <c r="A50" s="3" t="s">
        <v>2855</v>
      </c>
    </row>
    <row r="51" spans="1:4">
      <c r="A51" s="4" t="s">
        <v>2856</v>
      </c>
      <c r="B51" s="5" t="n">
        <v>0</v>
      </c>
      <c r="C51" s="5" t="n">
        <v>-3470</v>
      </c>
    </row>
    <row r="52" spans="1:4">
      <c r="A52" s="4" t="s">
        <v>2857</v>
      </c>
      <c r="B52" s="5" t="n">
        <v>5720</v>
      </c>
      <c r="C52" s="5" t="n">
        <v>27549</v>
      </c>
    </row>
    <row r="53" spans="1:4">
      <c r="A53" s="4" t="s">
        <v>2858</v>
      </c>
      <c r="B53" s="5" t="n">
        <v>5720</v>
      </c>
      <c r="C53" s="5" t="n">
        <v>24079</v>
      </c>
      <c r="D53" s="5" t="n">
        <v>13865</v>
      </c>
    </row>
    <row r="54" spans="1:4">
      <c r="A54" s="3" t="s">
        <v>2859</v>
      </c>
    </row>
    <row r="55" spans="1:4">
      <c r="A55" s="4" t="s">
        <v>2860</v>
      </c>
      <c r="B55" s="5" t="n">
        <v>-170720</v>
      </c>
      <c r="C55" s="5" t="n">
        <v>-162365</v>
      </c>
    </row>
    <row r="56" spans="1:4">
      <c r="A56" s="4" t="s">
        <v>2861</v>
      </c>
      <c r="B56" s="5" t="n">
        <v>24079</v>
      </c>
      <c r="C56" s="5" t="n">
        <v>13865</v>
      </c>
    </row>
    <row r="57" spans="1:4">
      <c r="A57" s="4" t="s">
        <v>2862</v>
      </c>
      <c r="B57" s="5" t="n">
        <v>-146641</v>
      </c>
      <c r="C57" s="5" t="n">
        <v>-148500</v>
      </c>
    </row>
    <row r="58" spans="1:4">
      <c r="A58" s="4" t="s">
        <v>2863</v>
      </c>
      <c r="B58" s="5" t="n">
        <v>-4402</v>
      </c>
      <c r="C58" s="5" t="n">
        <v>-3498</v>
      </c>
      <c r="D58" s="5" t="n">
        <v>-4476</v>
      </c>
    </row>
    <row r="59" spans="1:4">
      <c r="A59" s="4" t="s">
        <v>2864</v>
      </c>
      <c r="B59" s="5" t="n">
        <v>-1790</v>
      </c>
      <c r="C59" s="5" t="n">
        <v>0</v>
      </c>
    </row>
    <row r="60" spans="1:4">
      <c r="A60" s="4" t="s">
        <v>2865</v>
      </c>
      <c r="B60" s="5" t="n">
        <v>5138</v>
      </c>
      <c r="C60" s="5" t="n">
        <v>5357</v>
      </c>
    </row>
    <row r="61" spans="1:4">
      <c r="A61" s="4" t="s">
        <v>2866</v>
      </c>
      <c r="B61" s="5" t="n">
        <v>-147695</v>
      </c>
      <c r="C61" s="5" t="n">
        <v>-146641</v>
      </c>
      <c r="D61" s="5" t="n">
        <v>-148500</v>
      </c>
    </row>
    <row r="62" spans="1:4">
      <c r="A62" s="4" t="s">
        <v>2867</v>
      </c>
      <c r="B62" s="5" t="n">
        <v>-5720</v>
      </c>
      <c r="C62" s="5" t="n">
        <v>-24079</v>
      </c>
      <c r="D62" s="5" t="n">
        <v>-13865</v>
      </c>
    </row>
    <row r="63" spans="1:4">
      <c r="A63" s="4" t="s">
        <v>2868</v>
      </c>
      <c r="B63" s="6" t="n">
        <v>-153415</v>
      </c>
      <c r="C63" s="6" t="n">
        <v>-170720</v>
      </c>
      <c r="D63" s="6" t="n">
        <v>-162365</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0</v>
      </c>
      <c r="B1" s="2" t="s">
        <v>2</v>
      </c>
      <c r="C1" s="2" t="s">
        <v>32</v>
      </c>
    </row>
    <row r="2" spans="1:3">
      <c r="A2" s="4" t="s">
        <v>2845</v>
      </c>
    </row>
    <row r="3" spans="1:3">
      <c r="A3" s="3" t="s">
        <v>2871</v>
      </c>
    </row>
    <row r="4" spans="1:3">
      <c r="A4" s="4" t="s">
        <v>2872</v>
      </c>
      <c r="B4" s="6" t="n">
        <v>225</v>
      </c>
      <c r="C4" s="6" t="n">
        <v>232</v>
      </c>
    </row>
    <row r="5" spans="1:3">
      <c r="A5" s="4" t="s">
        <v>2873</v>
      </c>
      <c r="B5" s="5" t="n">
        <v>68510</v>
      </c>
      <c r="C5" s="5" t="n">
        <v>49217</v>
      </c>
    </row>
    <row r="6" spans="1:3">
      <c r="A6" s="4" t="s">
        <v>2869</v>
      </c>
    </row>
    <row r="7" spans="1:3">
      <c r="A7" s="3" t="s">
        <v>2871</v>
      </c>
    </row>
    <row r="8" spans="1:3">
      <c r="A8" s="4" t="s">
        <v>2872</v>
      </c>
      <c r="B8" s="5" t="n">
        <v>8007</v>
      </c>
      <c r="C8" s="5" t="n">
        <v>6202</v>
      </c>
    </row>
    <row r="9" spans="1:3">
      <c r="A9" s="4" t="s">
        <v>2873</v>
      </c>
      <c r="B9" s="6" t="n">
        <v>145408</v>
      </c>
      <c r="C9" s="6" t="n">
        <v>16451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4</v>
      </c>
      <c r="B1" s="2" t="s">
        <v>2</v>
      </c>
      <c r="C1" s="2" t="s">
        <v>32</v>
      </c>
      <c r="D1" s="2" t="s">
        <v>103</v>
      </c>
    </row>
    <row r="2" spans="1:4">
      <c r="A2" s="3" t="s">
        <v>2871</v>
      </c>
    </row>
    <row r="3" spans="1:4">
      <c r="A3" s="4" t="s">
        <v>2835</v>
      </c>
      <c r="B3" s="6" t="n">
        <v>685823</v>
      </c>
      <c r="C3" s="6" t="n">
        <v>767539</v>
      </c>
    </row>
    <row r="4" spans="1:4">
      <c r="A4" s="4" t="s">
        <v>2845</v>
      </c>
    </row>
    <row r="5" spans="1:4">
      <c r="A5" s="3" t="s">
        <v>2871</v>
      </c>
    </row>
    <row r="6" spans="1:4">
      <c r="A6" s="4" t="s">
        <v>2853</v>
      </c>
      <c r="B6" s="5" t="n">
        <v>-754558</v>
      </c>
      <c r="C6" s="5" t="n">
        <v>-816988</v>
      </c>
      <c r="D6" s="6" t="n">
        <v>-778658</v>
      </c>
    </row>
    <row r="7" spans="1:4">
      <c r="A7" s="4" t="s">
        <v>2835</v>
      </c>
      <c r="B7" s="5" t="n">
        <v>685823</v>
      </c>
      <c r="C7" s="5" t="n">
        <v>767539</v>
      </c>
      <c r="D7" s="5" t="n">
        <v>697129</v>
      </c>
    </row>
    <row r="8" spans="1:4">
      <c r="A8" s="4" t="s">
        <v>2875</v>
      </c>
      <c r="B8" s="5" t="n">
        <v>-68735</v>
      </c>
      <c r="C8" s="5" t="n">
        <v>-49449</v>
      </c>
      <c r="D8" s="5" t="n">
        <v>-81529</v>
      </c>
    </row>
    <row r="9" spans="1:4">
      <c r="A9" s="4" t="s">
        <v>2869</v>
      </c>
    </row>
    <row r="10" spans="1:4">
      <c r="A10" s="3" t="s">
        <v>2871</v>
      </c>
    </row>
    <row r="11" spans="1:4">
      <c r="A11" s="4" t="s">
        <v>2853</v>
      </c>
      <c r="B11" s="5" t="n">
        <v>-153415</v>
      </c>
      <c r="C11" s="5" t="n">
        <v>-170720</v>
      </c>
      <c r="D11" s="5" t="n">
        <v>-162365</v>
      </c>
    </row>
    <row r="12" spans="1:4">
      <c r="A12" s="4" t="s">
        <v>2835</v>
      </c>
      <c r="B12" s="5" t="n">
        <v>0</v>
      </c>
      <c r="C12" s="5" t="n">
        <v>0</v>
      </c>
      <c r="D12" s="5" t="n">
        <v>0</v>
      </c>
    </row>
    <row r="13" spans="1:4">
      <c r="A13" s="4" t="s">
        <v>2875</v>
      </c>
      <c r="B13" s="6" t="n">
        <v>-153415</v>
      </c>
      <c r="C13" s="6" t="n">
        <v>-170720</v>
      </c>
      <c r="D13" s="6" t="n">
        <v>-162365</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6</v>
      </c>
      <c r="B1" s="2" t="s">
        <v>1</v>
      </c>
    </row>
    <row r="2" spans="1:3">
      <c r="B2" s="2" t="s">
        <v>2</v>
      </c>
      <c r="C2" s="2" t="s">
        <v>32</v>
      </c>
    </row>
    <row r="3" spans="1:3">
      <c r="A3" s="4" t="s">
        <v>2845</v>
      </c>
    </row>
    <row r="4" spans="1:3">
      <c r="A4" s="3" t="s">
        <v>2764</v>
      </c>
    </row>
    <row r="5" spans="1:3">
      <c r="A5" s="4" t="s">
        <v>2861</v>
      </c>
      <c r="B5" s="6" t="n">
        <v>290327</v>
      </c>
      <c r="C5" s="6" t="n">
        <v>311166</v>
      </c>
    </row>
    <row r="6" spans="1:3">
      <c r="A6" s="3" t="s">
        <v>2877</v>
      </c>
    </row>
    <row r="7" spans="1:3">
      <c r="A7" s="4" t="s">
        <v>2856</v>
      </c>
      <c r="B7" s="5" t="n">
        <v>0</v>
      </c>
      <c r="C7" s="5" t="n">
        <v>0</v>
      </c>
    </row>
    <row r="8" spans="1:3">
      <c r="A8" s="4" t="s">
        <v>2878</v>
      </c>
      <c r="B8" s="5" t="n">
        <v>-20260</v>
      </c>
      <c r="C8" s="5" t="n">
        <v>-21859</v>
      </c>
    </row>
    <row r="9" spans="1:3">
      <c r="A9" s="3" t="s">
        <v>2879</v>
      </c>
    </row>
    <row r="10" spans="1:3">
      <c r="A10" s="4" t="s">
        <v>2880</v>
      </c>
      <c r="B10" s="5" t="n">
        <v>34263</v>
      </c>
      <c r="C10" s="5" t="n">
        <v>1020</v>
      </c>
    </row>
    <row r="11" spans="1:3">
      <c r="A11" s="4" t="s">
        <v>2881</v>
      </c>
      <c r="B11" s="5" t="n">
        <v>14003</v>
      </c>
      <c r="C11" s="5" t="n">
        <v>-20839</v>
      </c>
    </row>
    <row r="12" spans="1:3">
      <c r="A12" s="4" t="s">
        <v>2858</v>
      </c>
      <c r="B12" s="5" t="n">
        <v>304330</v>
      </c>
      <c r="C12" s="5" t="n">
        <v>290327</v>
      </c>
    </row>
    <row r="13" spans="1:3">
      <c r="A13" s="4" t="s">
        <v>2869</v>
      </c>
    </row>
    <row r="14" spans="1:3">
      <c r="A14" s="3" t="s">
        <v>2764</v>
      </c>
    </row>
    <row r="15" spans="1:3">
      <c r="A15" s="4" t="s">
        <v>2861</v>
      </c>
      <c r="B15" s="5" t="n">
        <v>24079</v>
      </c>
      <c r="C15" s="5" t="n">
        <v>13865</v>
      </c>
    </row>
    <row r="16" spans="1:3">
      <c r="A16" s="3" t="s">
        <v>2877</v>
      </c>
    </row>
    <row r="17" spans="1:3">
      <c r="A17" s="4" t="s">
        <v>2856</v>
      </c>
      <c r="B17" s="5" t="n">
        <v>3470</v>
      </c>
      <c r="C17" s="5" t="n">
        <v>3800</v>
      </c>
    </row>
    <row r="18" spans="1:3">
      <c r="A18" s="4" t="s">
        <v>2878</v>
      </c>
      <c r="B18" s="5" t="n">
        <v>-1282</v>
      </c>
      <c r="C18" s="5" t="n">
        <v>-569</v>
      </c>
    </row>
    <row r="19" spans="1:3">
      <c r="A19" s="3" t="s">
        <v>2879</v>
      </c>
    </row>
    <row r="20" spans="1:3">
      <c r="A20" s="4" t="s">
        <v>2880</v>
      </c>
      <c r="B20" s="5" t="n">
        <v>-20547</v>
      </c>
      <c r="C20" s="5" t="n">
        <v>6983</v>
      </c>
    </row>
    <row r="21" spans="1:3">
      <c r="A21" s="4" t="s">
        <v>2881</v>
      </c>
      <c r="B21" s="5" t="n">
        <v>-18359</v>
      </c>
      <c r="C21" s="5" t="n">
        <v>10214</v>
      </c>
    </row>
    <row r="22" spans="1:3">
      <c r="A22" s="4" t="s">
        <v>2858</v>
      </c>
      <c r="B22" s="6" t="n">
        <v>5720</v>
      </c>
      <c r="C22" s="6" t="n">
        <v>240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82</v>
      </c>
      <c r="B1" s="2" t="s">
        <v>1390</v>
      </c>
    </row>
    <row r="2" spans="1:2">
      <c r="A2" s="4" t="s">
        <v>2845</v>
      </c>
    </row>
    <row r="3" spans="1:2">
      <c r="A3" s="3" t="s">
        <v>2764</v>
      </c>
    </row>
    <row r="4" spans="1:2">
      <c r="A4" s="4" t="s">
        <v>2856</v>
      </c>
      <c r="B4" s="6" t="n">
        <v>0</v>
      </c>
    </row>
    <row r="5" spans="1:2">
      <c r="A5" s="4" t="s">
        <v>2883</v>
      </c>
      <c r="B5" s="5" t="n">
        <v>23506</v>
      </c>
    </row>
    <row r="6" spans="1:2">
      <c r="A6" s="4" t="s">
        <v>2869</v>
      </c>
    </row>
    <row r="7" spans="1:2">
      <c r="A7" s="3" t="s">
        <v>2764</v>
      </c>
    </row>
    <row r="8" spans="1:2">
      <c r="A8" s="4" t="s">
        <v>2856</v>
      </c>
      <c r="B8" s="5" t="n">
        <v>0</v>
      </c>
    </row>
    <row r="9" spans="1:2">
      <c r="A9" s="4" t="s">
        <v>2883</v>
      </c>
      <c r="B9" s="6" t="n">
        <v>0</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4</v>
      </c>
      <c r="B1" s="2" t="s">
        <v>2</v>
      </c>
      <c r="C1" s="2" t="s">
        <v>32</v>
      </c>
    </row>
    <row r="2" spans="1:3">
      <c r="A2" s="4" t="s">
        <v>2845</v>
      </c>
    </row>
    <row r="3" spans="1:3">
      <c r="A3" s="3" t="s">
        <v>2871</v>
      </c>
    </row>
    <row r="4" spans="1:3">
      <c r="A4" s="4" t="s">
        <v>2885</v>
      </c>
      <c r="B4" s="6" t="n">
        <v>754558</v>
      </c>
      <c r="C4" s="6" t="n">
        <v>816988</v>
      </c>
    </row>
    <row r="5" spans="1:3">
      <c r="A5" s="4" t="s">
        <v>2886</v>
      </c>
      <c r="B5" s="5" t="n">
        <v>754558</v>
      </c>
      <c r="C5" s="5" t="n">
        <v>816988</v>
      </c>
    </row>
    <row r="6" spans="1:3">
      <c r="A6" s="4" t="s">
        <v>2887</v>
      </c>
      <c r="B6" s="5" t="n">
        <v>685823</v>
      </c>
      <c r="C6" s="5" t="n">
        <v>767539</v>
      </c>
    </row>
    <row r="7" spans="1:3">
      <c r="A7" s="4" t="s">
        <v>2869</v>
      </c>
    </row>
    <row r="8" spans="1:3">
      <c r="A8" s="3" t="s">
        <v>2871</v>
      </c>
    </row>
    <row r="9" spans="1:3">
      <c r="A9" s="4" t="s">
        <v>2885</v>
      </c>
      <c r="B9" s="5" t="n">
        <v>153415</v>
      </c>
      <c r="C9" s="5" t="n">
        <v>170720</v>
      </c>
    </row>
    <row r="10" spans="1:3">
      <c r="A10" s="4" t="s">
        <v>2886</v>
      </c>
      <c r="B10" s="5" t="n">
        <v>153415</v>
      </c>
      <c r="C10" s="5" t="n">
        <v>170720</v>
      </c>
    </row>
    <row r="11" spans="1:3">
      <c r="A11" s="4" t="s">
        <v>2887</v>
      </c>
      <c r="B11" s="6" t="n">
        <v>0</v>
      </c>
      <c r="C11" s="6" t="n">
        <v>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8</v>
      </c>
      <c r="B1" s="2" t="s">
        <v>1</v>
      </c>
    </row>
    <row r="2" spans="1:4">
      <c r="B2" s="2" t="s">
        <v>2</v>
      </c>
      <c r="C2" s="2" t="s">
        <v>32</v>
      </c>
      <c r="D2" s="2" t="s">
        <v>103</v>
      </c>
    </row>
    <row r="3" spans="1:4">
      <c r="A3" s="4" t="s">
        <v>2845</v>
      </c>
    </row>
    <row r="4" spans="1:4">
      <c r="A4" s="3" t="s">
        <v>2889</v>
      </c>
    </row>
    <row r="5" spans="1:4">
      <c r="A5" s="4" t="s">
        <v>2890</v>
      </c>
      <c r="C5" s="4" t="s">
        <v>2241</v>
      </c>
      <c r="D5" s="4" t="s">
        <v>2891</v>
      </c>
    </row>
    <row r="6" spans="1:4">
      <c r="A6" s="4" t="s">
        <v>2892</v>
      </c>
    </row>
    <row r="7" spans="1:4">
      <c r="A7" s="3" t="s">
        <v>2893</v>
      </c>
    </row>
    <row r="8" spans="1:4">
      <c r="A8" s="4" t="s">
        <v>2894</v>
      </c>
      <c r="B8" s="4" t="s">
        <v>2895</v>
      </c>
      <c r="C8" s="4" t="s">
        <v>2896</v>
      </c>
    </row>
    <row r="9" spans="1:4">
      <c r="A9" s="3" t="s">
        <v>2889</v>
      </c>
    </row>
    <row r="10" spans="1:4">
      <c r="A10" s="4" t="s">
        <v>2894</v>
      </c>
      <c r="B10" s="4" t="s">
        <v>2896</v>
      </c>
      <c r="C10" s="4" t="s">
        <v>2897</v>
      </c>
      <c r="D10" s="4" t="s">
        <v>2895</v>
      </c>
    </row>
    <row r="11" spans="1:4">
      <c r="A11" s="4" t="s">
        <v>2898</v>
      </c>
      <c r="B11" s="4" t="s">
        <v>2899</v>
      </c>
      <c r="C11" s="4" t="s">
        <v>2900</v>
      </c>
      <c r="D11" s="4" t="s">
        <v>2901</v>
      </c>
    </row>
    <row r="12" spans="1:4">
      <c r="A12" s="4" t="s">
        <v>2890</v>
      </c>
      <c r="B12" s="4" t="s">
        <v>1846</v>
      </c>
    </row>
    <row r="13" spans="1:4">
      <c r="A13" s="4" t="s">
        <v>2902</v>
      </c>
    </row>
    <row r="14" spans="1:4">
      <c r="A14" s="3" t="s">
        <v>2893</v>
      </c>
    </row>
    <row r="15" spans="1:4">
      <c r="A15" s="4" t="s">
        <v>2894</v>
      </c>
      <c r="B15" s="4" t="s">
        <v>858</v>
      </c>
      <c r="C15" s="4" t="s">
        <v>2903</v>
      </c>
    </row>
    <row r="16" spans="1:4">
      <c r="A16" s="3" t="s">
        <v>2889</v>
      </c>
    </row>
    <row r="17" spans="1:4">
      <c r="A17" s="4" t="s">
        <v>2894</v>
      </c>
      <c r="B17" s="4" t="s">
        <v>2903</v>
      </c>
      <c r="C17" s="4" t="s">
        <v>2904</v>
      </c>
      <c r="D17" s="4" t="s">
        <v>2905</v>
      </c>
    </row>
    <row r="18" spans="1:4">
      <c r="A18" s="4" t="s">
        <v>2898</v>
      </c>
      <c r="B18" s="4" t="s">
        <v>2906</v>
      </c>
      <c r="C18" s="4" t="s">
        <v>2907</v>
      </c>
      <c r="D18" s="4" t="s">
        <v>2908</v>
      </c>
    </row>
    <row r="19" spans="1:4">
      <c r="A19" s="4" t="s">
        <v>2890</v>
      </c>
      <c r="B19" s="4" t="s">
        <v>2250</v>
      </c>
    </row>
    <row r="20" spans="1:4">
      <c r="A20" s="4" t="s">
        <v>2869</v>
      </c>
    </row>
    <row r="21" spans="1:4">
      <c r="A21" s="3" t="s">
        <v>2893</v>
      </c>
    </row>
    <row r="22" spans="1:4">
      <c r="A22" s="4" t="s">
        <v>2894</v>
      </c>
      <c r="B22" s="4" t="s">
        <v>857</v>
      </c>
      <c r="C22" s="4" t="s">
        <v>867</v>
      </c>
    </row>
    <row r="23" spans="1:4">
      <c r="A23" s="4" t="s">
        <v>2909</v>
      </c>
      <c r="B23" s="4" t="s">
        <v>1826</v>
      </c>
      <c r="C23" s="4" t="s">
        <v>1846</v>
      </c>
    </row>
    <row r="24" spans="1:4">
      <c r="A24" s="4" t="s">
        <v>2910</v>
      </c>
      <c r="B24" s="4" t="s">
        <v>1826</v>
      </c>
      <c r="C24" s="4" t="s">
        <v>1826</v>
      </c>
      <c r="D24" s="4" t="s">
        <v>1826</v>
      </c>
    </row>
    <row r="25" spans="1:4">
      <c r="A25" s="4" t="s">
        <v>2911</v>
      </c>
      <c r="B25" s="5" t="n">
        <v>2019</v>
      </c>
      <c r="C25" s="5" t="n">
        <v>2019</v>
      </c>
      <c r="D25" s="5" t="n">
        <v>2019</v>
      </c>
    </row>
    <row r="26" spans="1:4">
      <c r="A26" s="3" t="s">
        <v>2889</v>
      </c>
    </row>
    <row r="27" spans="1:4">
      <c r="A27" s="4" t="s">
        <v>2894</v>
      </c>
      <c r="B27" s="4" t="s">
        <v>867</v>
      </c>
      <c r="C27" s="4" t="s">
        <v>2694</v>
      </c>
      <c r="D27" s="4" t="s">
        <v>2912</v>
      </c>
    </row>
    <row r="28" spans="1:4">
      <c r="A28" s="4" t="s">
        <v>2913</v>
      </c>
      <c r="B28" s="4" t="s">
        <v>2914</v>
      </c>
      <c r="C28" s="4" t="s">
        <v>857</v>
      </c>
      <c r="D28" s="4" t="s">
        <v>2915</v>
      </c>
    </row>
    <row r="29" spans="1:4">
      <c r="A29" s="4" t="s">
        <v>2898</v>
      </c>
      <c r="B29" s="4" t="s">
        <v>2916</v>
      </c>
      <c r="C29" s="4" t="s">
        <v>2917</v>
      </c>
      <c r="D29" s="4" t="s">
        <v>2918</v>
      </c>
    </row>
    <row r="30" spans="1:4">
      <c r="A30" s="4" t="s">
        <v>2909</v>
      </c>
      <c r="B30" s="4" t="s">
        <v>1846</v>
      </c>
      <c r="C30" s="4" t="s">
        <v>2250</v>
      </c>
      <c r="D30" s="4" t="s">
        <v>2241</v>
      </c>
    </row>
    <row r="31" spans="1:4">
      <c r="A31" s="4" t="s">
        <v>2910</v>
      </c>
      <c r="B31" s="4" t="s">
        <v>1826</v>
      </c>
      <c r="C31" s="4" t="s">
        <v>1826</v>
      </c>
      <c r="D31" s="4" t="s">
        <v>1826</v>
      </c>
    </row>
    <row r="32" spans="1:4">
      <c r="A32" s="4" t="s">
        <v>2911</v>
      </c>
      <c r="B32" s="5" t="n">
        <v>2019</v>
      </c>
      <c r="C32" s="5" t="n">
        <v>2019</v>
      </c>
      <c r="D32" s="5" t="n">
        <v>2019</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9</v>
      </c>
      <c r="B1" s="2" t="s">
        <v>1</v>
      </c>
    </row>
    <row r="2" spans="1:4">
      <c r="B2" s="2" t="s">
        <v>2</v>
      </c>
      <c r="C2" s="2" t="s">
        <v>32</v>
      </c>
      <c r="D2" s="2" t="s">
        <v>103</v>
      </c>
    </row>
    <row r="3" spans="1:4">
      <c r="A3" s="4" t="s">
        <v>2845</v>
      </c>
    </row>
    <row r="4" spans="1:4">
      <c r="A4" s="3" t="s">
        <v>2920</v>
      </c>
    </row>
    <row r="5" spans="1:4">
      <c r="A5" s="4" t="s">
        <v>2848</v>
      </c>
      <c r="B5" s="6" t="n">
        <v>0</v>
      </c>
      <c r="C5" s="6" t="n">
        <v>0</v>
      </c>
      <c r="D5" s="6" t="n">
        <v>0</v>
      </c>
    </row>
    <row r="6" spans="1:4">
      <c r="A6" s="3" t="s">
        <v>139</v>
      </c>
    </row>
    <row r="7" spans="1:4">
      <c r="A7" s="4" t="s">
        <v>2849</v>
      </c>
      <c r="B7" s="5" t="n">
        <v>25493</v>
      </c>
      <c r="C7" s="5" t="n">
        <v>25889</v>
      </c>
      <c r="D7" s="5" t="n">
        <v>26558</v>
      </c>
    </row>
    <row r="8" spans="1:4">
      <c r="A8" s="4" t="s">
        <v>2921</v>
      </c>
      <c r="B8" s="5" t="n">
        <v>-40240</v>
      </c>
      <c r="C8" s="5" t="n">
        <v>-42752</v>
      </c>
      <c r="D8" s="5" t="n">
        <v>-40646</v>
      </c>
    </row>
    <row r="9" spans="1:4">
      <c r="A9" s="4" t="s">
        <v>2922</v>
      </c>
      <c r="B9" s="5" t="n">
        <v>0</v>
      </c>
      <c r="C9" s="5" t="n">
        <v>0</v>
      </c>
      <c r="D9" s="5" t="n">
        <v>0</v>
      </c>
    </row>
    <row r="10" spans="1:4">
      <c r="A10" s="4" t="s">
        <v>2923</v>
      </c>
      <c r="B10" s="5" t="n">
        <v>20260</v>
      </c>
      <c r="C10" s="5" t="n">
        <v>21859</v>
      </c>
      <c r="D10" s="5" t="n">
        <v>20849</v>
      </c>
    </row>
    <row r="11" spans="1:4">
      <c r="A11" s="4" t="s">
        <v>2863</v>
      </c>
      <c r="B11" s="5" t="n">
        <v>5513</v>
      </c>
      <c r="C11" s="5" t="n">
        <v>4996</v>
      </c>
      <c r="D11" s="5" t="n">
        <v>6761</v>
      </c>
    </row>
    <row r="12" spans="1:4">
      <c r="A12" s="4" t="s">
        <v>2850</v>
      </c>
      <c r="B12" s="5" t="n">
        <v>0</v>
      </c>
      <c r="C12" s="5" t="n">
        <v>0</v>
      </c>
      <c r="D12" s="5" t="n">
        <v>0</v>
      </c>
    </row>
    <row r="13" spans="1:4">
      <c r="A13" s="4" t="s">
        <v>2924</v>
      </c>
      <c r="B13" s="5" t="n">
        <v>5513</v>
      </c>
      <c r="C13" s="5" t="n">
        <v>4996</v>
      </c>
      <c r="D13" s="5" t="n">
        <v>6761</v>
      </c>
    </row>
    <row r="14" spans="1:4">
      <c r="A14" s="4" t="s">
        <v>2869</v>
      </c>
    </row>
    <row r="15" spans="1:4">
      <c r="A15" s="3" t="s">
        <v>2920</v>
      </c>
    </row>
    <row r="16" spans="1:4">
      <c r="A16" s="4" t="s">
        <v>2848</v>
      </c>
      <c r="B16" s="5" t="n">
        <v>1028</v>
      </c>
      <c r="C16" s="5" t="n">
        <v>1026</v>
      </c>
      <c r="D16" s="5" t="n">
        <v>1156</v>
      </c>
    </row>
    <row r="17" spans="1:4">
      <c r="A17" s="3" t="s">
        <v>139</v>
      </c>
    </row>
    <row r="18" spans="1:4">
      <c r="A18" s="4" t="s">
        <v>2849</v>
      </c>
      <c r="B18" s="5" t="n">
        <v>5562</v>
      </c>
      <c r="C18" s="5" t="n">
        <v>5703</v>
      </c>
      <c r="D18" s="5" t="n">
        <v>6021</v>
      </c>
    </row>
    <row r="19" spans="1:4">
      <c r="A19" s="4" t="s">
        <v>2921</v>
      </c>
      <c r="B19" s="5" t="n">
        <v>0</v>
      </c>
      <c r="C19" s="5" t="n">
        <v>0</v>
      </c>
      <c r="D19" s="5" t="n">
        <v>0</v>
      </c>
    </row>
    <row r="20" spans="1:4">
      <c r="A20" s="4" t="s">
        <v>2922</v>
      </c>
      <c r="B20" s="5" t="n">
        <v>-3470</v>
      </c>
      <c r="C20" s="5" t="n">
        <v>-3800</v>
      </c>
      <c r="D20" s="5" t="n">
        <v>-3800</v>
      </c>
    </row>
    <row r="21" spans="1:4">
      <c r="A21" s="4" t="s">
        <v>2923</v>
      </c>
      <c r="B21" s="5" t="n">
        <v>1282</v>
      </c>
      <c r="C21" s="5" t="n">
        <v>569</v>
      </c>
      <c r="D21" s="5" t="n">
        <v>1099</v>
      </c>
    </row>
    <row r="22" spans="1:4">
      <c r="A22" s="4" t="s">
        <v>2863</v>
      </c>
      <c r="B22" s="5" t="n">
        <v>4402</v>
      </c>
      <c r="C22" s="5" t="n">
        <v>3498</v>
      </c>
      <c r="D22" s="5" t="n">
        <v>4476</v>
      </c>
    </row>
    <row r="23" spans="1:4">
      <c r="A23" s="4" t="s">
        <v>2850</v>
      </c>
      <c r="B23" s="5" t="n">
        <v>1790</v>
      </c>
      <c r="C23" s="5" t="n">
        <v>0</v>
      </c>
      <c r="D23" s="5" t="n">
        <v>0</v>
      </c>
    </row>
    <row r="24" spans="1:4">
      <c r="A24" s="4" t="s">
        <v>2924</v>
      </c>
      <c r="B24" s="6" t="n">
        <v>6192</v>
      </c>
      <c r="C24" s="6" t="n">
        <v>3498</v>
      </c>
      <c r="D24" s="6" t="n">
        <v>4476</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5</v>
      </c>
      <c r="B1" s="2" t="s">
        <v>1390</v>
      </c>
    </row>
    <row r="2" spans="1:2">
      <c r="A2" s="4" t="s">
        <v>2845</v>
      </c>
    </row>
    <row r="3" spans="1:2">
      <c r="A3" s="3" t="s">
        <v>2926</v>
      </c>
    </row>
    <row r="4" spans="1:2">
      <c r="A4" s="4" t="s">
        <v>2927</v>
      </c>
      <c r="B4" s="6" t="n">
        <v>229</v>
      </c>
    </row>
    <row r="5" spans="1:2">
      <c r="A5" s="4" t="s">
        <v>2869</v>
      </c>
    </row>
    <row r="6" spans="1:2">
      <c r="A6" s="3" t="s">
        <v>2926</v>
      </c>
    </row>
    <row r="7" spans="1:2">
      <c r="A7" s="4" t="s">
        <v>2927</v>
      </c>
      <c r="B7" s="6" t="n">
        <v>8128</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8</v>
      </c>
      <c r="B1" s="2" t="s">
        <v>1</v>
      </c>
    </row>
    <row r="2" spans="1:2">
      <c r="B2" s="2" t="s">
        <v>1390</v>
      </c>
    </row>
    <row r="3" spans="1:2">
      <c r="A3" s="3" t="s">
        <v>2929</v>
      </c>
    </row>
    <row r="4" spans="1:2">
      <c r="A4" s="4" t="s">
        <v>2930</v>
      </c>
      <c r="B4" s="6" t="n">
        <v>189</v>
      </c>
    </row>
    <row r="5" spans="1:2">
      <c r="A5" s="4" t="s">
        <v>2931</v>
      </c>
      <c r="B5" s="5" t="n">
        <v>4870</v>
      </c>
    </row>
    <row r="6" spans="1:2">
      <c r="A6" s="4" t="s">
        <v>2932</v>
      </c>
      <c r="B6" s="5" t="n">
        <v>-288</v>
      </c>
    </row>
    <row r="7" spans="1:2">
      <c r="A7" s="4" t="s">
        <v>2933</v>
      </c>
      <c r="B7" s="6" t="n">
        <v>-7114</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34</v>
      </c>
      <c r="B1" s="2" t="s">
        <v>1390</v>
      </c>
    </row>
    <row r="2" spans="1:2">
      <c r="A2" s="4" t="s">
        <v>2845</v>
      </c>
    </row>
    <row r="3" spans="1:2">
      <c r="A3" s="3" t="s">
        <v>2929</v>
      </c>
    </row>
    <row r="4" spans="1:2">
      <c r="A4" s="5" t="n">
        <v>2019</v>
      </c>
      <c r="B4" s="6" t="n">
        <v>46976</v>
      </c>
    </row>
    <row r="5" spans="1:2">
      <c r="A5" s="5" t="n">
        <v>2020</v>
      </c>
      <c r="B5" s="5" t="n">
        <v>44435</v>
      </c>
    </row>
    <row r="6" spans="1:2">
      <c r="A6" s="5" t="n">
        <v>2021</v>
      </c>
      <c r="B6" s="5" t="n">
        <v>44616</v>
      </c>
    </row>
    <row r="7" spans="1:2">
      <c r="A7" s="5" t="n">
        <v>2022</v>
      </c>
      <c r="B7" s="5" t="n">
        <v>44883</v>
      </c>
    </row>
    <row r="8" spans="1:2">
      <c r="A8" s="5" t="n">
        <v>2023</v>
      </c>
      <c r="B8" s="5" t="n">
        <v>45175</v>
      </c>
    </row>
    <row r="9" spans="1:2">
      <c r="A9" s="4" t="s">
        <v>2935</v>
      </c>
      <c r="B9" s="5" t="n">
        <v>226988</v>
      </c>
    </row>
    <row r="10" spans="1:2">
      <c r="A10" s="4" t="s">
        <v>2869</v>
      </c>
    </row>
    <row r="11" spans="1:2">
      <c r="A11" s="3" t="s">
        <v>2929</v>
      </c>
    </row>
    <row r="12" spans="1:2">
      <c r="A12" s="5" t="n">
        <v>2019</v>
      </c>
      <c r="B12" s="5" t="n">
        <v>8128</v>
      </c>
    </row>
    <row r="13" spans="1:2">
      <c r="A13" s="5" t="n">
        <v>2020</v>
      </c>
      <c r="B13" s="5" t="n">
        <v>6645</v>
      </c>
    </row>
    <row r="14" spans="1:2">
      <c r="A14" s="5" t="n">
        <v>2021</v>
      </c>
      <c r="B14" s="5" t="n">
        <v>6834</v>
      </c>
    </row>
    <row r="15" spans="1:2">
      <c r="A15" s="5" t="n">
        <v>2022</v>
      </c>
      <c r="B15" s="5" t="n">
        <v>7026</v>
      </c>
    </row>
    <row r="16" spans="1:2">
      <c r="A16" s="5" t="n">
        <v>2023</v>
      </c>
      <c r="B16" s="5" t="n">
        <v>7244</v>
      </c>
    </row>
    <row r="17" spans="1:2">
      <c r="A17" s="4" t="s">
        <v>2935</v>
      </c>
      <c r="B17" s="6" t="n">
        <v>39774</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6</v>
      </c>
      <c r="B1" s="2" t="s">
        <v>1</v>
      </c>
    </row>
    <row r="2" spans="1:4">
      <c r="B2" s="2" t="s">
        <v>2</v>
      </c>
      <c r="C2" s="2" t="s">
        <v>32</v>
      </c>
      <c r="D2" s="2" t="s">
        <v>103</v>
      </c>
    </row>
    <row r="3" spans="1:4">
      <c r="A3" s="3" t="s">
        <v>2937</v>
      </c>
    </row>
    <row r="4" spans="1:4">
      <c r="A4" s="4" t="s">
        <v>2938</v>
      </c>
      <c r="B4" s="6" t="n">
        <v>0</v>
      </c>
      <c r="C4" s="6" t="n">
        <v>0</v>
      </c>
    </row>
    <row r="5" spans="1:4">
      <c r="A5" s="4" t="s">
        <v>2939</v>
      </c>
      <c r="B5" s="5" t="n">
        <v>0</v>
      </c>
      <c r="C5" s="5" t="n">
        <v>0</v>
      </c>
    </row>
    <row r="6" spans="1:4">
      <c r="A6" s="4" t="s">
        <v>2940</v>
      </c>
      <c r="B6" s="5" t="n">
        <v>0</v>
      </c>
      <c r="C6" s="5" t="n">
        <v>0</v>
      </c>
    </row>
    <row r="7" spans="1:4">
      <c r="A7" s="4" t="s">
        <v>753</v>
      </c>
    </row>
    <row r="8" spans="1:4">
      <c r="A8" s="3" t="s">
        <v>2937</v>
      </c>
    </row>
    <row r="9" spans="1:4">
      <c r="A9" s="4" t="s">
        <v>754</v>
      </c>
      <c r="B9" s="5" t="n">
        <v>8900</v>
      </c>
      <c r="C9" s="5" t="n">
        <v>7500</v>
      </c>
      <c r="D9" s="6" t="n">
        <v>10100</v>
      </c>
    </row>
    <row r="10" spans="1:4">
      <c r="A10" s="4" t="s">
        <v>2845</v>
      </c>
    </row>
    <row r="11" spans="1:4">
      <c r="A11" s="3" t="s">
        <v>2937</v>
      </c>
    </row>
    <row r="12" spans="1:4">
      <c r="A12" s="4" t="s">
        <v>2848</v>
      </c>
      <c r="B12" s="5" t="n">
        <v>0</v>
      </c>
      <c r="C12" s="5" t="n">
        <v>0</v>
      </c>
      <c r="D12" s="5" t="n">
        <v>0</v>
      </c>
    </row>
    <row r="13" spans="1:4">
      <c r="A13" s="4" t="s">
        <v>2850</v>
      </c>
      <c r="B13" s="5" t="n">
        <v>0</v>
      </c>
      <c r="C13" s="5" t="n">
        <v>0</v>
      </c>
      <c r="D13" s="5" t="n">
        <v>0</v>
      </c>
    </row>
    <row r="14" spans="1:4">
      <c r="A14" s="4" t="s">
        <v>2941</v>
      </c>
    </row>
    <row r="15" spans="1:4">
      <c r="A15" s="3" t="s">
        <v>2937</v>
      </c>
    </row>
    <row r="16" spans="1:4">
      <c r="A16" s="4" t="s">
        <v>754</v>
      </c>
      <c r="C16" s="5" t="n">
        <v>5000</v>
      </c>
      <c r="D16" s="5" t="n">
        <v>6800</v>
      </c>
    </row>
    <row r="17" spans="1:4">
      <c r="A17" s="4" t="s">
        <v>2902</v>
      </c>
    </row>
    <row r="18" spans="1:4">
      <c r="A18" s="3" t="s">
        <v>2937</v>
      </c>
    </row>
    <row r="19" spans="1:4">
      <c r="A19" s="4" t="s">
        <v>2854</v>
      </c>
      <c r="B19" s="5" t="n">
        <v>44000</v>
      </c>
    </row>
    <row r="20" spans="1:4">
      <c r="A20" s="4" t="s">
        <v>2869</v>
      </c>
    </row>
    <row r="21" spans="1:4">
      <c r="A21" s="3" t="s">
        <v>2937</v>
      </c>
    </row>
    <row r="22" spans="1:4">
      <c r="A22" s="4" t="s">
        <v>2848</v>
      </c>
      <c r="B22" s="5" t="n">
        <v>1028</v>
      </c>
      <c r="C22" s="5" t="n">
        <v>1026</v>
      </c>
      <c r="D22" s="5" t="n">
        <v>1156</v>
      </c>
    </row>
    <row r="23" spans="1:4">
      <c r="A23" s="4" t="s">
        <v>2850</v>
      </c>
      <c r="B23" s="5" t="n">
        <v>1790</v>
      </c>
      <c r="C23" s="5" t="n">
        <v>0</v>
      </c>
      <c r="D23" s="5" t="n">
        <v>0</v>
      </c>
    </row>
    <row r="24" spans="1:4">
      <c r="A24" s="4" t="s">
        <v>2942</v>
      </c>
    </row>
    <row r="25" spans="1:4">
      <c r="A25" s="3" t="s">
        <v>2937</v>
      </c>
    </row>
    <row r="26" spans="1:4">
      <c r="A26" s="4" t="s">
        <v>754</v>
      </c>
      <c r="C26" s="5" t="n">
        <v>2500</v>
      </c>
      <c r="D26" s="5" t="n">
        <v>3300</v>
      </c>
    </row>
    <row r="27" spans="1:4">
      <c r="A27" s="4" t="s">
        <v>2943</v>
      </c>
    </row>
    <row r="28" spans="1:4">
      <c r="A28" s="3" t="s">
        <v>2937</v>
      </c>
    </row>
    <row r="29" spans="1:4">
      <c r="A29" s="4" t="s">
        <v>2943</v>
      </c>
      <c r="B29" s="5" t="n">
        <v>70400</v>
      </c>
      <c r="C29" s="5" t="n">
        <v>58400</v>
      </c>
    </row>
    <row r="30" spans="1:4">
      <c r="A30" s="4" t="s">
        <v>2944</v>
      </c>
      <c r="B30" s="6" t="n">
        <v>12700</v>
      </c>
      <c r="C30" s="6" t="n">
        <v>10000</v>
      </c>
      <c r="D30" s="6" t="n">
        <v>8800</v>
      </c>
    </row>
    <row r="31" spans="1:4">
      <c r="A31" s="4" t="s">
        <v>2945</v>
      </c>
      <c r="B31" s="5" t="n">
        <v>1490253</v>
      </c>
      <c r="C31" s="5" t="n">
        <v>1644706</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6</v>
      </c>
      <c r="B1" s="2" t="s">
        <v>1</v>
      </c>
    </row>
    <row r="2" spans="1:4">
      <c r="B2" s="2" t="s">
        <v>2</v>
      </c>
      <c r="C2" s="2" t="s">
        <v>32</v>
      </c>
      <c r="D2" s="2" t="s">
        <v>103</v>
      </c>
    </row>
    <row r="3" spans="1:4">
      <c r="A3" s="3" t="s">
        <v>2947</v>
      </c>
    </row>
    <row r="4" spans="1:4">
      <c r="A4" s="4" t="s">
        <v>2948</v>
      </c>
      <c r="B4" s="6" t="n">
        <v>618158</v>
      </c>
      <c r="C4" s="6" t="n">
        <v>107681</v>
      </c>
      <c r="D4" s="6" t="n">
        <v>215556</v>
      </c>
    </row>
    <row r="5" spans="1:4">
      <c r="A5" s="4" t="s">
        <v>2949</v>
      </c>
      <c r="B5" s="5" t="n">
        <v>0</v>
      </c>
      <c r="C5" s="5" t="n">
        <v>0</v>
      </c>
      <c r="D5" s="5" t="n">
        <v>1135</v>
      </c>
    </row>
    <row r="6" spans="1:4">
      <c r="A6" s="4" t="s">
        <v>2950</v>
      </c>
      <c r="B6" s="5" t="n">
        <v>-3723</v>
      </c>
      <c r="C6" s="5" t="n">
        <v>-3723</v>
      </c>
      <c r="D6" s="5" t="n">
        <v>-3723</v>
      </c>
    </row>
    <row r="7" spans="1:4">
      <c r="A7" s="4" t="s">
        <v>2951</v>
      </c>
      <c r="B7" s="6" t="n">
        <v>614435</v>
      </c>
      <c r="C7" s="6" t="n">
        <v>103958</v>
      </c>
      <c r="D7" s="6" t="n">
        <v>212968</v>
      </c>
    </row>
    <row r="8" spans="1:4">
      <c r="A8" s="4" t="s">
        <v>2952</v>
      </c>
      <c r="B8" s="5" t="n">
        <v>101142258</v>
      </c>
      <c r="C8" s="5" t="n">
        <v>101966429</v>
      </c>
      <c r="D8" s="5" t="n">
        <v>103275264</v>
      </c>
    </row>
    <row r="9" spans="1:4">
      <c r="A9" s="4" t="s">
        <v>2953</v>
      </c>
      <c r="B9" s="5" t="n">
        <v>166385</v>
      </c>
      <c r="C9" s="5" t="n">
        <v>78907</v>
      </c>
      <c r="D9" s="5" t="n">
        <v>102019</v>
      </c>
    </row>
    <row r="10" spans="1:4">
      <c r="A10" s="4" t="s">
        <v>2954</v>
      </c>
      <c r="B10" s="5" t="n">
        <v>101308643</v>
      </c>
      <c r="C10" s="5" t="n">
        <v>102045336</v>
      </c>
      <c r="D10" s="5" t="n">
        <v>103377283</v>
      </c>
    </row>
    <row r="11" spans="1:4">
      <c r="A11" s="4" t="s">
        <v>2955</v>
      </c>
      <c r="B11" s="7" t="n">
        <v>6.07</v>
      </c>
      <c r="C11" s="7" t="n">
        <v>1.02</v>
      </c>
      <c r="D11" s="7" t="n">
        <v>2.05</v>
      </c>
    </row>
    <row r="12" spans="1:4">
      <c r="A12" s="4" t="s">
        <v>2956</v>
      </c>
      <c r="B12" s="5" t="n">
        <v>0</v>
      </c>
      <c r="C12" s="5" t="n">
        <v>0</v>
      </c>
      <c r="D12" s="8" t="n">
        <v>0.01</v>
      </c>
    </row>
    <row r="13" spans="1:4">
      <c r="A13" s="4" t="s">
        <v>151</v>
      </c>
      <c r="B13" s="8" t="n">
        <v>6.07</v>
      </c>
      <c r="C13" s="8" t="n">
        <v>1.02</v>
      </c>
      <c r="D13" s="8" t="n">
        <v>2.06</v>
      </c>
    </row>
    <row r="14" spans="1:4">
      <c r="A14" s="4" t="s">
        <v>2957</v>
      </c>
      <c r="B14" s="8" t="n">
        <v>6.06</v>
      </c>
      <c r="C14" s="8" t="n">
        <v>1.02</v>
      </c>
      <c r="D14" s="8" t="n">
        <v>2.05</v>
      </c>
    </row>
    <row r="15" spans="1:4">
      <c r="A15" s="4" t="s">
        <v>2958</v>
      </c>
      <c r="B15" s="5" t="n">
        <v>0</v>
      </c>
      <c r="C15" s="5" t="n">
        <v>0</v>
      </c>
      <c r="D15" s="8" t="n">
        <v>0.01</v>
      </c>
    </row>
    <row r="16" spans="1:4">
      <c r="A16" s="4" t="s">
        <v>152</v>
      </c>
      <c r="B16" s="7" t="n">
        <v>6.06</v>
      </c>
      <c r="C16" s="7" t="n">
        <v>1.02</v>
      </c>
      <c r="D16" s="7" t="n">
        <v>2.06</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9</v>
      </c>
      <c r="B1" s="2" t="s">
        <v>1767</v>
      </c>
    </row>
    <row r="2" spans="1:3">
      <c r="B2" s="2" t="s">
        <v>2</v>
      </c>
      <c r="C2" s="2" t="s">
        <v>2103</v>
      </c>
    </row>
    <row r="3" spans="1:3">
      <c r="A3" s="3" t="s">
        <v>2960</v>
      </c>
    </row>
    <row r="4" spans="1:3">
      <c r="A4" s="4" t="s">
        <v>2961</v>
      </c>
      <c r="B4" s="7" t="n">
        <v>51.27</v>
      </c>
    </row>
    <row r="5" spans="1:3">
      <c r="A5" s="4" t="s">
        <v>2160</v>
      </c>
      <c r="C5" s="5" t="n">
        <v>2000000</v>
      </c>
    </row>
    <row r="6" spans="1:3">
      <c r="A6" s="4" t="s">
        <v>2161</v>
      </c>
      <c r="B6" s="6" t="n">
        <v>125</v>
      </c>
    </row>
    <row r="7" spans="1:3">
      <c r="A7" s="4" t="s">
        <v>2164</v>
      </c>
      <c r="B7" s="5" t="n">
        <v>4381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2</v>
      </c>
      <c r="B1" s="2" t="s">
        <v>1</v>
      </c>
    </row>
    <row r="2" spans="1:4">
      <c r="B2" s="2" t="s">
        <v>2</v>
      </c>
      <c r="C2" s="2" t="s">
        <v>32</v>
      </c>
      <c r="D2" s="2" t="s">
        <v>103</v>
      </c>
    </row>
    <row r="3" spans="1:4">
      <c r="A3" s="4" t="s">
        <v>155</v>
      </c>
    </row>
    <row r="4" spans="1:4">
      <c r="A4" s="4" t="s">
        <v>2963</v>
      </c>
      <c r="B4" s="6" t="n">
        <v>150677</v>
      </c>
      <c r="C4" s="6" t="n">
        <v>153709</v>
      </c>
      <c r="D4" s="6" t="n">
        <v>160836</v>
      </c>
    </row>
    <row r="5" spans="1:4">
      <c r="A5" s="4" t="s">
        <v>1977</v>
      </c>
    </row>
    <row r="6" spans="1:4">
      <c r="A6" s="4" t="s">
        <v>2963</v>
      </c>
      <c r="B6" s="5" t="n">
        <v>333007</v>
      </c>
      <c r="C6" s="5" t="n">
        <v>312527</v>
      </c>
      <c r="D6" s="5" t="n">
        <v>333337</v>
      </c>
    </row>
    <row r="7" spans="1:4">
      <c r="A7" s="4" t="s">
        <v>2964</v>
      </c>
    </row>
    <row r="8" spans="1:4">
      <c r="A8" s="4" t="s">
        <v>2963</v>
      </c>
      <c r="B8" s="5" t="n">
        <v>137062</v>
      </c>
      <c r="C8" s="5" t="n">
        <v>140342</v>
      </c>
      <c r="D8" s="5" t="n">
        <v>147874</v>
      </c>
    </row>
    <row r="9" spans="1:4">
      <c r="A9" s="4" t="s">
        <v>2965</v>
      </c>
    </row>
    <row r="10" spans="1:4">
      <c r="A10" s="4" t="s">
        <v>2963</v>
      </c>
      <c r="B10" s="5" t="n">
        <v>45139</v>
      </c>
      <c r="C10" s="5" t="n">
        <v>41851</v>
      </c>
      <c r="D10" s="5" t="n">
        <v>45203</v>
      </c>
    </row>
    <row r="11" spans="1:4">
      <c r="A11" s="4" t="s">
        <v>2966</v>
      </c>
    </row>
    <row r="12" spans="1:4">
      <c r="A12" s="4" t="s">
        <v>2963</v>
      </c>
      <c r="B12" s="5" t="n">
        <v>33951</v>
      </c>
      <c r="C12" s="5" t="n">
        <v>31030</v>
      </c>
      <c r="D12" s="5" t="n">
        <v>43356</v>
      </c>
    </row>
    <row r="13" spans="1:4">
      <c r="A13" s="4" t="s">
        <v>2967</v>
      </c>
    </row>
    <row r="14" spans="1:4">
      <c r="A14" s="4" t="s">
        <v>2963</v>
      </c>
      <c r="B14" s="5" t="n">
        <v>74609</v>
      </c>
      <c r="C14" s="5" t="n">
        <v>56938</v>
      </c>
      <c r="D14" s="5" t="n">
        <v>56231</v>
      </c>
    </row>
    <row r="15" spans="1:4">
      <c r="A15" s="4" t="s">
        <v>2968</v>
      </c>
    </row>
    <row r="16" spans="1:4">
      <c r="A16" s="4" t="s">
        <v>2963</v>
      </c>
      <c r="B16" s="5" t="n">
        <v>21895</v>
      </c>
      <c r="C16" s="5" t="n">
        <v>21958</v>
      </c>
      <c r="D16" s="5" t="n">
        <v>21450</v>
      </c>
    </row>
    <row r="17" spans="1:4">
      <c r="A17" s="4" t="s">
        <v>2969</v>
      </c>
    </row>
    <row r="18" spans="1:4">
      <c r="A18" s="4" t="s">
        <v>2963</v>
      </c>
      <c r="B18" s="5" t="n">
        <v>20351</v>
      </c>
      <c r="C18" s="5" t="n">
        <v>20408</v>
      </c>
      <c r="D18" s="5" t="n">
        <v>19223</v>
      </c>
    </row>
    <row r="19" spans="1:4">
      <c r="A19" s="4" t="s">
        <v>1070</v>
      </c>
    </row>
    <row r="20" spans="1:4">
      <c r="A20" s="4" t="s">
        <v>2963</v>
      </c>
      <c r="B20" s="5" t="n">
        <v>19238</v>
      </c>
      <c r="C20" s="5" t="n">
        <v>18187</v>
      </c>
      <c r="D20" s="5" t="n">
        <v>17529</v>
      </c>
    </row>
    <row r="21" spans="1:4">
      <c r="A21" s="4" t="s">
        <v>2970</v>
      </c>
    </row>
    <row r="22" spans="1:4">
      <c r="A22" s="4" t="s">
        <v>2963</v>
      </c>
      <c r="B22" s="5" t="n">
        <v>13615</v>
      </c>
      <c r="C22" s="5" t="n">
        <v>13367</v>
      </c>
      <c r="D22" s="5" t="n">
        <v>12962</v>
      </c>
    </row>
    <row r="23" spans="1:4">
      <c r="A23" s="4" t="s">
        <v>2971</v>
      </c>
    </row>
    <row r="24" spans="1:4">
      <c r="A24" s="4" t="s">
        <v>2963</v>
      </c>
      <c r="B24" s="5" t="n">
        <v>1035</v>
      </c>
      <c r="C24" s="5" t="n">
        <v>870</v>
      </c>
      <c r="D24" s="5" t="n">
        <v>1038</v>
      </c>
    </row>
    <row r="25" spans="1:4">
      <c r="A25" s="4" t="s">
        <v>2972</v>
      </c>
    </row>
    <row r="26" spans="1:4">
      <c r="A26" s="4" t="s">
        <v>2963</v>
      </c>
      <c r="B26" s="5" t="n">
        <v>3667</v>
      </c>
      <c r="C26" s="5" t="n">
        <v>3060</v>
      </c>
      <c r="D26" s="5" t="n">
        <v>2842</v>
      </c>
    </row>
    <row r="27" spans="1:4">
      <c r="A27" s="4" t="s">
        <v>2973</v>
      </c>
    </row>
    <row r="28" spans="1:4">
      <c r="A28" s="4" t="s">
        <v>2963</v>
      </c>
      <c r="B28" s="5" t="n">
        <v>921</v>
      </c>
      <c r="C28" s="5" t="n">
        <v>890</v>
      </c>
      <c r="D28" s="5" t="n">
        <v>687</v>
      </c>
    </row>
    <row r="29" spans="1:4">
      <c r="A29" s="4" t="s">
        <v>2974</v>
      </c>
    </row>
    <row r="30" spans="1:4">
      <c r="A30" s="4" t="s">
        <v>2963</v>
      </c>
      <c r="B30" s="5" t="n">
        <v>0</v>
      </c>
      <c r="C30" s="5" t="n">
        <v>0</v>
      </c>
      <c r="D30" s="5" t="n">
        <v>0</v>
      </c>
    </row>
    <row r="31" spans="1:4">
      <c r="A31" s="4" t="s">
        <v>2975</v>
      </c>
    </row>
    <row r="32" spans="1:4">
      <c r="A32" s="4" t="s">
        <v>2963</v>
      </c>
      <c r="B32" s="6" t="n">
        <v>0</v>
      </c>
      <c r="C32" s="6" t="n">
        <v>0</v>
      </c>
      <c r="D32" s="6" t="n">
        <v>0</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976</v>
      </c>
      <c r="B1" s="2" t="s">
        <v>1390</v>
      </c>
    </row>
    <row r="2" spans="1:3">
      <c r="A2" s="3" t="s">
        <v>2977</v>
      </c>
    </row>
    <row r="3" spans="1:3">
      <c r="A3" s="4" t="s">
        <v>2978</v>
      </c>
      <c r="B3" s="6" t="n">
        <v>33347</v>
      </c>
      <c r="C3" s="4" t="s">
        <v>44</v>
      </c>
    </row>
    <row r="4" spans="1:3">
      <c r="A4" s="4" t="s">
        <v>2979</v>
      </c>
      <c r="B4" s="5" t="n">
        <v>29517</v>
      </c>
      <c r="C4" s="4" t="s">
        <v>44</v>
      </c>
    </row>
    <row r="5" spans="1:3">
      <c r="A5" s="4" t="s">
        <v>2980</v>
      </c>
      <c r="B5" s="5" t="n">
        <v>26892</v>
      </c>
      <c r="C5" s="4" t="s">
        <v>44</v>
      </c>
    </row>
    <row r="6" spans="1:3">
      <c r="A6" s="4" t="s">
        <v>2981</v>
      </c>
      <c r="B6" s="5" t="n">
        <v>23280</v>
      </c>
      <c r="C6" s="4" t="s">
        <v>44</v>
      </c>
    </row>
    <row r="7" spans="1:3">
      <c r="A7" s="4" t="s">
        <v>2982</v>
      </c>
      <c r="B7" s="5" t="n">
        <v>21147</v>
      </c>
      <c r="C7" s="4" t="s">
        <v>44</v>
      </c>
    </row>
    <row r="8" spans="1:3">
      <c r="A8" s="4" t="s">
        <v>2983</v>
      </c>
      <c r="B8" s="5" t="n">
        <v>77899</v>
      </c>
      <c r="C8" s="4" t="s">
        <v>44</v>
      </c>
    </row>
    <row r="9" spans="1:3">
      <c r="A9" s="4" t="s">
        <v>2984</v>
      </c>
      <c r="B9" s="5" t="n">
        <v>212082</v>
      </c>
      <c r="C9" s="4" t="s">
        <v>44</v>
      </c>
    </row>
    <row r="10" spans="1:3">
      <c r="A10" s="4" t="s">
        <v>2985</v>
      </c>
      <c r="B10" s="5" t="n">
        <v>1690</v>
      </c>
      <c r="C10" s="4" t="s">
        <v>86</v>
      </c>
    </row>
    <row r="11" spans="1:3">
      <c r="A11" s="4" t="s">
        <v>2986</v>
      </c>
      <c r="B11" s="5" t="n">
        <v>1881</v>
      </c>
      <c r="C11" s="4" t="s">
        <v>86</v>
      </c>
    </row>
    <row r="12" spans="1:3">
      <c r="A12" s="4" t="s">
        <v>2987</v>
      </c>
      <c r="B12" s="5" t="n">
        <v>2086</v>
      </c>
      <c r="C12" s="4" t="s">
        <v>86</v>
      </c>
    </row>
    <row r="13" spans="1:3">
      <c r="A13" s="4" t="s">
        <v>2988</v>
      </c>
      <c r="B13" s="5" t="n">
        <v>2307</v>
      </c>
      <c r="C13" s="4" t="s">
        <v>86</v>
      </c>
    </row>
    <row r="14" spans="1:3">
      <c r="A14" s="4" t="s">
        <v>2989</v>
      </c>
      <c r="B14" s="5" t="n">
        <v>2544</v>
      </c>
      <c r="C14" s="4" t="s">
        <v>86</v>
      </c>
    </row>
    <row r="15" spans="1:3">
      <c r="A15" s="4" t="s">
        <v>2990</v>
      </c>
      <c r="B15" s="5" t="n">
        <v>9904</v>
      </c>
      <c r="C15" s="4" t="s">
        <v>86</v>
      </c>
    </row>
    <row r="16" spans="1:3">
      <c r="A16" s="4" t="s">
        <v>2991</v>
      </c>
      <c r="B16" s="6" t="n">
        <v>20412</v>
      </c>
      <c r="C16" s="4" t="s">
        <v>86</v>
      </c>
    </row>
    <row r="17" spans="1:3"/>
    <row r="18" spans="1:3">
      <c r="A18" s="4" t="s">
        <v>44</v>
      </c>
      <c r="B18" s="4" t="s">
        <v>2992</v>
      </c>
    </row>
    <row r="19" spans="1:3">
      <c r="A19" s="4" t="s">
        <v>86</v>
      </c>
      <c r="B19" s="4" t="s">
        <v>2993</v>
      </c>
    </row>
  </sheetData>
  <mergeCells count="4">
    <mergeCell ref="B1:C1"/>
    <mergeCell ref="A17:C17"/>
    <mergeCell ref="B18:C18"/>
    <mergeCell ref="B19:C19"/>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994</v>
      </c>
      <c r="B1" s="2" t="s">
        <v>1390</v>
      </c>
    </row>
    <row r="2" spans="1:2">
      <c r="A2" s="3" t="s">
        <v>691</v>
      </c>
    </row>
    <row r="3" spans="1:2">
      <c r="A3" s="4" t="s">
        <v>2995</v>
      </c>
      <c r="B3" s="9" t="n">
        <v>0.1</v>
      </c>
    </row>
    <row r="4" spans="1:2">
      <c r="A4" s="4" t="s">
        <v>2996</v>
      </c>
      <c r="B4" s="9" t="n">
        <v>6.3</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7</v>
      </c>
      <c r="B1" s="2" t="s">
        <v>1</v>
      </c>
    </row>
    <row r="2" spans="1:4">
      <c r="B2" s="2" t="s">
        <v>2</v>
      </c>
      <c r="C2" s="2" t="s">
        <v>32</v>
      </c>
      <c r="D2" s="2" t="s">
        <v>103</v>
      </c>
    </row>
    <row r="3" spans="1:4">
      <c r="A3" s="3" t="s">
        <v>691</v>
      </c>
    </row>
    <row r="4" spans="1:4">
      <c r="A4" s="4" t="s">
        <v>2998</v>
      </c>
      <c r="B4" s="9" t="n">
        <v>31.2</v>
      </c>
      <c r="C4" s="9" t="n">
        <v>32.1</v>
      </c>
      <c r="D4" s="9" t="n">
        <v>32.4</v>
      </c>
    </row>
    <row r="5" spans="1:4">
      <c r="A5" s="4" t="s">
        <v>2999</v>
      </c>
      <c r="B5" s="10" t="n">
        <v>1.5</v>
      </c>
      <c r="C5" s="10" t="n">
        <v>1.3</v>
      </c>
      <c r="D5" s="10" t="n">
        <v>1.2</v>
      </c>
    </row>
    <row r="6" spans="1:4">
      <c r="A6" s="4" t="s">
        <v>3000</v>
      </c>
      <c r="B6" s="9" t="n">
        <v>1.2</v>
      </c>
      <c r="C6" s="9" t="n">
        <v>1.2</v>
      </c>
      <c r="D6" s="9" t="n">
        <v>1.2</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01</v>
      </c>
      <c r="B1" s="2" t="s">
        <v>1</v>
      </c>
    </row>
    <row r="2" spans="1:5">
      <c r="B2" s="2" t="s">
        <v>2</v>
      </c>
      <c r="D2" s="2" t="s">
        <v>32</v>
      </c>
      <c r="E2" s="2" t="s">
        <v>103</v>
      </c>
    </row>
    <row r="3" spans="1:5">
      <c r="A3" s="3" t="s">
        <v>3002</v>
      </c>
    </row>
    <row r="4" spans="1:5">
      <c r="A4" s="4" t="s">
        <v>3003</v>
      </c>
      <c r="B4" s="6" t="n">
        <v>-934</v>
      </c>
      <c r="D4" s="6" t="n">
        <v>-469</v>
      </c>
      <c r="E4" s="6" t="n">
        <v>-10201</v>
      </c>
    </row>
    <row r="5" spans="1:5">
      <c r="A5" s="4" t="s">
        <v>3004</v>
      </c>
      <c r="B5" s="5" t="n">
        <v>104</v>
      </c>
      <c r="D5" s="5" t="n">
        <v>3136</v>
      </c>
      <c r="E5" s="5" t="n">
        <v>-239</v>
      </c>
    </row>
    <row r="6" spans="1:5">
      <c r="A6" s="4" t="s">
        <v>3005</v>
      </c>
      <c r="B6" s="5" t="n">
        <v>537</v>
      </c>
      <c r="D6" s="5" t="n">
        <v>2454</v>
      </c>
      <c r="E6" s="5" t="n">
        <v>8433</v>
      </c>
    </row>
    <row r="7" spans="1:5">
      <c r="A7" s="4" t="s">
        <v>3006</v>
      </c>
      <c r="B7" s="5" t="n">
        <v>-1658</v>
      </c>
      <c r="D7" s="5" t="n">
        <v>2405</v>
      </c>
      <c r="E7" s="5" t="n">
        <v>-31338</v>
      </c>
    </row>
    <row r="8" spans="1:5">
      <c r="A8" s="4" t="s">
        <v>3007</v>
      </c>
      <c r="B8" s="5" t="n">
        <v>-6112</v>
      </c>
      <c r="D8" s="5" t="n">
        <v>-11700</v>
      </c>
      <c r="E8" s="5" t="n">
        <v>-33413</v>
      </c>
    </row>
    <row r="9" spans="1:5">
      <c r="A9" s="4" t="s">
        <v>1758</v>
      </c>
      <c r="B9" s="5" t="n">
        <v>0</v>
      </c>
      <c r="D9" s="5" t="n">
        <v>0</v>
      </c>
      <c r="E9" s="5" t="n">
        <v>-136197</v>
      </c>
    </row>
    <row r="10" spans="1:5">
      <c r="A10" s="4" t="s">
        <v>1774</v>
      </c>
      <c r="B10" s="5" t="n">
        <v>102752</v>
      </c>
      <c r="C10" s="4" t="s">
        <v>44</v>
      </c>
      <c r="D10" s="5" t="n">
        <v>0</v>
      </c>
      <c r="E10" s="5" t="n">
        <v>0</v>
      </c>
    </row>
    <row r="11" spans="1:5">
      <c r="A11" s="4" t="s">
        <v>866</v>
      </c>
      <c r="B11" s="5" t="n">
        <v>36</v>
      </c>
      <c r="D11" s="5" t="n">
        <v>-5892</v>
      </c>
      <c r="E11" s="5" t="n">
        <v>-4824</v>
      </c>
    </row>
    <row r="12" spans="1:5">
      <c r="A12" s="4" t="s">
        <v>3008</v>
      </c>
      <c r="B12" s="6" t="n">
        <v>94725</v>
      </c>
      <c r="D12" s="6" t="n">
        <v>-10066</v>
      </c>
      <c r="E12" s="6" t="n">
        <v>-207779</v>
      </c>
    </row>
    <row r="13" spans="1:5"/>
    <row r="14" spans="1:5">
      <c r="A14" s="4" t="s">
        <v>44</v>
      </c>
      <c r="B14" s="4" t="s">
        <v>1780</v>
      </c>
    </row>
  </sheetData>
  <mergeCells count="5">
    <mergeCell ref="A1:A2"/>
    <mergeCell ref="B1:E1"/>
    <mergeCell ref="B2:C2"/>
    <mergeCell ref="A13:E13"/>
    <mergeCell ref="B14:E14"/>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9</v>
      </c>
      <c r="B1" s="2" t="s">
        <v>1</v>
      </c>
    </row>
    <row r="2" spans="1:4">
      <c r="B2" s="2" t="s">
        <v>2</v>
      </c>
      <c r="C2" s="2" t="s">
        <v>32</v>
      </c>
      <c r="D2" s="2" t="s">
        <v>103</v>
      </c>
    </row>
    <row r="3" spans="1:4">
      <c r="A3" s="3" t="s">
        <v>3010</v>
      </c>
    </row>
    <row r="4" spans="1:4">
      <c r="A4" s="4" t="s">
        <v>3011</v>
      </c>
      <c r="B4" s="5" t="n">
        <v>166648</v>
      </c>
      <c r="C4" s="5" t="n">
        <v>138516</v>
      </c>
      <c r="D4" s="5" t="n">
        <v>279890</v>
      </c>
    </row>
    <row r="5" spans="1:4">
      <c r="A5" s="4" t="s">
        <v>3012</v>
      </c>
    </row>
    <row r="6" spans="1:4">
      <c r="A6" s="3" t="s">
        <v>3010</v>
      </c>
    </row>
    <row r="7" spans="1:4">
      <c r="A7" s="4" t="s">
        <v>1198</v>
      </c>
      <c r="B7" s="5" t="n">
        <v>295340</v>
      </c>
      <c r="C7" s="5" t="n">
        <v>383982</v>
      </c>
      <c r="D7" s="5" t="n">
        <v>495731</v>
      </c>
    </row>
    <row r="8" spans="1:4">
      <c r="A8" s="4" t="s">
        <v>3011</v>
      </c>
      <c r="B8" s="5" t="n">
        <v>239062</v>
      </c>
      <c r="C8" s="5" t="n">
        <v>212200</v>
      </c>
      <c r="D8" s="5" t="n">
        <v>344488</v>
      </c>
    </row>
    <row r="9" spans="1:4">
      <c r="A9" s="4" t="s">
        <v>3013</v>
      </c>
      <c r="B9" s="5" t="n">
        <v>234076</v>
      </c>
      <c r="C9" s="5" t="n">
        <v>-232989</v>
      </c>
      <c r="D9" s="5" t="n">
        <v>39566</v>
      </c>
    </row>
    <row r="10" spans="1:4">
      <c r="A10" s="4" t="s">
        <v>3014</v>
      </c>
      <c r="B10" s="5" t="n">
        <v>-372271</v>
      </c>
      <c r="C10" s="5" t="n">
        <v>-67853</v>
      </c>
      <c r="D10" s="5" t="n">
        <v>-487784</v>
      </c>
    </row>
    <row r="11" spans="1:4">
      <c r="A11" s="4" t="s">
        <v>3015</v>
      </c>
      <c r="B11" s="5" t="n">
        <v>-14021</v>
      </c>
      <c r="D11" s="5" t="n">
        <v>-8019</v>
      </c>
    </row>
    <row r="12" spans="1:4">
      <c r="A12" s="4" t="s">
        <v>1202</v>
      </c>
      <c r="B12" s="5" t="n">
        <v>382186</v>
      </c>
      <c r="C12" s="5" t="n">
        <v>295340</v>
      </c>
      <c r="D12" s="5" t="n">
        <v>383982</v>
      </c>
    </row>
    <row r="13" spans="1:4">
      <c r="A13" s="3" t="s">
        <v>3016</v>
      </c>
    </row>
    <row r="14" spans="1:4">
      <c r="A14" s="4" t="s">
        <v>3017</v>
      </c>
      <c r="B14" s="7" t="n">
        <v>30.75</v>
      </c>
      <c r="C14" s="7" t="n">
        <v>26.35</v>
      </c>
      <c r="D14" s="7" t="n">
        <v>28.25</v>
      </c>
    </row>
    <row r="15" spans="1:4">
      <c r="A15" s="4" t="s">
        <v>3011</v>
      </c>
      <c r="B15" s="8" t="n">
        <v>45.81</v>
      </c>
      <c r="C15" s="8" t="n">
        <v>42.57</v>
      </c>
      <c r="D15" s="8" t="n">
        <v>25.86</v>
      </c>
    </row>
    <row r="16" spans="1:4">
      <c r="A16" s="4" t="s">
        <v>3013</v>
      </c>
      <c r="B16" s="8" t="n">
        <v>33.09</v>
      </c>
      <c r="C16" s="10" t="n">
        <v>29.1</v>
      </c>
      <c r="D16" s="8" t="n">
        <v>24.37</v>
      </c>
    </row>
    <row r="17" spans="1:4">
      <c r="A17" s="4" t="s">
        <v>3014</v>
      </c>
      <c r="B17" s="8" t="n">
        <v>35.83</v>
      </c>
      <c r="C17" s="8" t="n">
        <v>48.54</v>
      </c>
      <c r="D17" s="8" t="n">
        <v>27.72</v>
      </c>
    </row>
    <row r="18" spans="1:4">
      <c r="A18" s="4" t="s">
        <v>3015</v>
      </c>
      <c r="B18" s="8" t="n">
        <v>37.35</v>
      </c>
      <c r="D18" s="8" t="n">
        <v>29.13</v>
      </c>
    </row>
    <row r="19" spans="1:4">
      <c r="A19" s="4" t="s">
        <v>3018</v>
      </c>
      <c r="B19" s="7" t="n">
        <v>36.41</v>
      </c>
      <c r="C19" s="7" t="n">
        <v>30.75</v>
      </c>
      <c r="D19" s="7" t="n">
        <v>26.35</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9</v>
      </c>
      <c r="B1" s="2" t="s">
        <v>1</v>
      </c>
    </row>
    <row r="2" spans="1:4">
      <c r="B2" s="2" t="s">
        <v>2</v>
      </c>
      <c r="C2" s="2" t="s">
        <v>32</v>
      </c>
      <c r="D2" s="2" t="s">
        <v>103</v>
      </c>
    </row>
    <row r="3" spans="1:4">
      <c r="A3" s="3" t="s">
        <v>3010</v>
      </c>
    </row>
    <row r="4" spans="1:4">
      <c r="A4" s="4" t="s">
        <v>1198</v>
      </c>
      <c r="B4" s="5" t="n">
        <v>0</v>
      </c>
      <c r="C4" s="5" t="n">
        <v>0</v>
      </c>
      <c r="D4" s="5" t="n">
        <v>0</v>
      </c>
    </row>
    <row r="5" spans="1:4">
      <c r="A5" s="4" t="s">
        <v>3011</v>
      </c>
      <c r="B5" s="5" t="n">
        <v>25159</v>
      </c>
      <c r="C5" s="5" t="n">
        <v>25771</v>
      </c>
      <c r="D5" s="5" t="n">
        <v>40517</v>
      </c>
    </row>
    <row r="6" spans="1:4">
      <c r="A6" s="4" t="s">
        <v>3014</v>
      </c>
      <c r="B6" s="5" t="n">
        <v>-25159</v>
      </c>
      <c r="C6" s="5" t="n">
        <v>-25771</v>
      </c>
      <c r="D6" s="5" t="n">
        <v>-40517</v>
      </c>
    </row>
    <row r="7" spans="1:4">
      <c r="A7" s="4" t="s">
        <v>3015</v>
      </c>
      <c r="B7" s="5" t="n">
        <v>0</v>
      </c>
      <c r="C7" s="5" t="n">
        <v>0</v>
      </c>
      <c r="D7" s="5" t="n">
        <v>0</v>
      </c>
    </row>
    <row r="8" spans="1:4">
      <c r="A8" s="4" t="s">
        <v>1202</v>
      </c>
      <c r="B8" s="5" t="n">
        <v>0</v>
      </c>
      <c r="C8" s="5" t="n">
        <v>0</v>
      </c>
      <c r="D8" s="5" t="n">
        <v>0</v>
      </c>
    </row>
    <row r="9" spans="1:4">
      <c r="A9" s="3" t="s">
        <v>3016</v>
      </c>
    </row>
    <row r="10" spans="1:4">
      <c r="A10" s="4" t="s">
        <v>3017</v>
      </c>
      <c r="B10" s="6" t="n">
        <v>0</v>
      </c>
      <c r="C10" s="6" t="n">
        <v>0</v>
      </c>
      <c r="D10" s="6" t="n">
        <v>0</v>
      </c>
    </row>
    <row r="11" spans="1:4">
      <c r="A11" s="4" t="s">
        <v>3011</v>
      </c>
      <c r="B11" s="8" t="n">
        <v>46.71</v>
      </c>
      <c r="C11" s="8" t="n">
        <v>38.42</v>
      </c>
      <c r="D11" s="8" t="n">
        <v>29.77</v>
      </c>
    </row>
    <row r="12" spans="1:4">
      <c r="A12" s="4" t="s">
        <v>3014</v>
      </c>
      <c r="B12" s="8" t="n">
        <v>46.71</v>
      </c>
      <c r="C12" s="8" t="n">
        <v>38.42</v>
      </c>
      <c r="D12" s="8" t="n">
        <v>29.77</v>
      </c>
    </row>
    <row r="13" spans="1:4">
      <c r="A13" s="4" t="s">
        <v>3015</v>
      </c>
      <c r="B13" s="5" t="n">
        <v>0</v>
      </c>
      <c r="C13" s="5" t="n">
        <v>0</v>
      </c>
      <c r="D13" s="5" t="n">
        <v>0</v>
      </c>
    </row>
    <row r="14" spans="1:4">
      <c r="A14" s="4" t="s">
        <v>3018</v>
      </c>
      <c r="B14" s="6" t="n">
        <v>0</v>
      </c>
      <c r="C14" s="6" t="n">
        <v>0</v>
      </c>
      <c r="D14" s="6" t="n">
        <v>0</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0</v>
      </c>
      <c r="B1" s="2" t="s">
        <v>1</v>
      </c>
    </row>
    <row r="2" spans="1:4">
      <c r="B2" s="2" t="s">
        <v>2</v>
      </c>
      <c r="C2" s="2" t="s">
        <v>32</v>
      </c>
      <c r="D2" s="2" t="s">
        <v>103</v>
      </c>
    </row>
    <row r="3" spans="1:4">
      <c r="A3" s="4" t="s">
        <v>3021</v>
      </c>
    </row>
    <row r="4" spans="1:4">
      <c r="A4" s="3" t="s">
        <v>380</v>
      </c>
    </row>
    <row r="5" spans="1:4">
      <c r="A5" s="4" t="s">
        <v>3022</v>
      </c>
      <c r="B5" s="9" t="n">
        <v>8.300000000000001</v>
      </c>
    </row>
    <row r="6" spans="1:4">
      <c r="A6" s="4" t="s">
        <v>3023</v>
      </c>
      <c r="B6" s="4" t="s">
        <v>3024</v>
      </c>
    </row>
    <row r="7" spans="1:4">
      <c r="A7" s="4" t="s">
        <v>3025</v>
      </c>
    </row>
    <row r="8" spans="1:4">
      <c r="A8" s="3" t="s">
        <v>380</v>
      </c>
    </row>
    <row r="9" spans="1:4">
      <c r="A9" s="4" t="s">
        <v>3026</v>
      </c>
      <c r="B9" s="9" t="n">
        <v>0.7</v>
      </c>
    </row>
    <row r="10" spans="1:4">
      <c r="A10" s="4" t="s">
        <v>3027</v>
      </c>
    </row>
    <row r="11" spans="1:4">
      <c r="A11" s="3" t="s">
        <v>380</v>
      </c>
    </row>
    <row r="12" spans="1:4">
      <c r="A12" s="4" t="s">
        <v>3028</v>
      </c>
      <c r="B12" s="4" t="s">
        <v>3029</v>
      </c>
    </row>
    <row r="13" spans="1:4">
      <c r="A13" s="4" t="s">
        <v>3030</v>
      </c>
    </row>
    <row r="14" spans="1:4">
      <c r="A14" s="3" t="s">
        <v>380</v>
      </c>
    </row>
    <row r="15" spans="1:4">
      <c r="A15" s="4" t="s">
        <v>3031</v>
      </c>
      <c r="B15" s="5" t="n">
        <v>166648</v>
      </c>
      <c r="C15" s="5" t="n">
        <v>138516</v>
      </c>
      <c r="D15" s="5" t="n">
        <v>279890</v>
      </c>
    </row>
    <row r="16" spans="1:4">
      <c r="A16" s="4" t="s">
        <v>3032</v>
      </c>
      <c r="B16" s="9" t="n">
        <v>6.9</v>
      </c>
      <c r="C16" s="9" t="n">
        <v>5.6</v>
      </c>
      <c r="D16" s="9" t="n">
        <v>7.3</v>
      </c>
    </row>
    <row r="17" spans="1:4">
      <c r="A17" s="4" t="s">
        <v>3033</v>
      </c>
      <c r="B17" s="10" t="n">
        <v>1.1</v>
      </c>
      <c r="C17" s="9" t="n">
        <v>1.1</v>
      </c>
      <c r="D17" s="9" t="n">
        <v>1.4</v>
      </c>
    </row>
    <row r="18" spans="1:4">
      <c r="A18" s="4" t="s">
        <v>3034</v>
      </c>
      <c r="B18" s="6" t="n">
        <v>8</v>
      </c>
    </row>
    <row r="19" spans="1:4">
      <c r="A19" s="4" t="s">
        <v>3028</v>
      </c>
      <c r="B19" s="4" t="s">
        <v>3035</v>
      </c>
    </row>
    <row r="20" spans="1:4">
      <c r="A20" s="4" t="s">
        <v>3036</v>
      </c>
    </row>
    <row r="21" spans="1:4">
      <c r="A21" s="3" t="s">
        <v>380</v>
      </c>
    </row>
    <row r="22" spans="1:4">
      <c r="A22" s="4" t="s">
        <v>3034</v>
      </c>
      <c r="B22" s="6" t="n">
        <v>6</v>
      </c>
    </row>
    <row r="23" spans="1:4">
      <c r="A23" s="4" t="s">
        <v>3037</v>
      </c>
    </row>
    <row r="24" spans="1:4">
      <c r="A24" s="3" t="s">
        <v>380</v>
      </c>
    </row>
    <row r="25" spans="1:4">
      <c r="A25" s="4" t="s">
        <v>3031</v>
      </c>
      <c r="B25" s="5" t="n">
        <v>25159</v>
      </c>
      <c r="C25" s="5" t="n">
        <v>25771</v>
      </c>
      <c r="D25" s="5" t="n">
        <v>40517</v>
      </c>
    </row>
    <row r="26" spans="1:4">
      <c r="A26" s="4" t="s">
        <v>3032</v>
      </c>
      <c r="B26" s="9" t="n">
        <v>1.6</v>
      </c>
      <c r="C26" s="9" t="n">
        <v>1.3</v>
      </c>
      <c r="D26" s="9" t="n">
        <v>1.1</v>
      </c>
    </row>
    <row r="27" spans="1:4">
      <c r="A27" s="4" t="s">
        <v>3033</v>
      </c>
      <c r="B27" s="10" t="n">
        <v>0.2</v>
      </c>
      <c r="C27" s="9" t="n">
        <v>0.1</v>
      </c>
      <c r="D27" s="9" t="n">
        <v>0.1</v>
      </c>
    </row>
    <row r="28" spans="1:4">
      <c r="A28" s="4" t="s">
        <v>3034</v>
      </c>
      <c r="B28" s="9" t="n">
        <v>1.2</v>
      </c>
    </row>
    <row r="29" spans="1:4">
      <c r="A29" s="4" t="s">
        <v>3038</v>
      </c>
    </row>
    <row r="30" spans="1:4">
      <c r="A30" s="3" t="s">
        <v>380</v>
      </c>
    </row>
    <row r="31" spans="1:4">
      <c r="A31" s="4" t="s">
        <v>3039</v>
      </c>
      <c r="B31" s="4" t="s">
        <v>3040</v>
      </c>
    </row>
    <row r="32" spans="1:4">
      <c r="A32" s="4" t="s">
        <v>3041</v>
      </c>
    </row>
    <row r="33" spans="1:4">
      <c r="A33" s="3" t="s">
        <v>380</v>
      </c>
    </row>
    <row r="34" spans="1:4">
      <c r="A34" s="4" t="s">
        <v>3039</v>
      </c>
      <c r="B34" s="4" t="s">
        <v>3042</v>
      </c>
    </row>
    <row r="35" spans="1:4">
      <c r="A35" s="4" t="s">
        <v>3043</v>
      </c>
    </row>
    <row r="36" spans="1:4">
      <c r="A36" s="3" t="s">
        <v>380</v>
      </c>
    </row>
    <row r="37" spans="1:4">
      <c r="A37" s="4" t="s">
        <v>3031</v>
      </c>
      <c r="B37" s="5" t="n">
        <v>72414</v>
      </c>
      <c r="C37" s="5" t="n">
        <v>73684</v>
      </c>
      <c r="D37" s="5" t="n">
        <v>64598</v>
      </c>
    </row>
    <row r="38" spans="1:4">
      <c r="A38" s="4" t="s">
        <v>3032</v>
      </c>
      <c r="B38" s="9" t="n">
        <v>5.6</v>
      </c>
      <c r="C38" s="9" t="n">
        <v>1.2</v>
      </c>
      <c r="D38" s="9" t="n">
        <v>1.5</v>
      </c>
    </row>
    <row r="39" spans="1:4">
      <c r="A39" s="4" t="s">
        <v>3033</v>
      </c>
      <c r="B39" s="9" t="n">
        <v>0.4</v>
      </c>
      <c r="C39" s="9" t="n">
        <v>0.1</v>
      </c>
      <c r="D39" s="9" t="n">
        <v>0.1</v>
      </c>
    </row>
    <row r="40" spans="1:4">
      <c r="A40" s="4" t="s">
        <v>3028</v>
      </c>
      <c r="B40" s="4" t="s">
        <v>3044</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5</v>
      </c>
      <c r="B1" s="2" t="s">
        <v>1</v>
      </c>
    </row>
    <row r="2" spans="1:4">
      <c r="B2" s="2" t="s">
        <v>2</v>
      </c>
      <c r="C2" s="2" t="s">
        <v>32</v>
      </c>
      <c r="D2" s="2" t="s">
        <v>103</v>
      </c>
    </row>
    <row r="3" spans="1:4">
      <c r="A3" s="3" t="s">
        <v>3046</v>
      </c>
    </row>
    <row r="4" spans="1:4">
      <c r="A4" s="4" t="s">
        <v>3047</v>
      </c>
      <c r="B4" s="6" t="n">
        <v>126700</v>
      </c>
      <c r="C4" s="6" t="n">
        <v>17356</v>
      </c>
      <c r="D4" s="6" t="n">
        <v>11031</v>
      </c>
    </row>
    <row r="5" spans="1:4">
      <c r="A5" s="4" t="s">
        <v>3048</v>
      </c>
      <c r="B5" s="5" t="n">
        <v>6841</v>
      </c>
      <c r="C5" s="5" t="n">
        <v>6046</v>
      </c>
      <c r="D5" s="5" t="n">
        <v>7059</v>
      </c>
    </row>
    <row r="6" spans="1:4">
      <c r="A6" s="4" t="s">
        <v>3049</v>
      </c>
      <c r="B6" s="5" t="n">
        <v>133541</v>
      </c>
      <c r="C6" s="5" t="n">
        <v>23402</v>
      </c>
      <c r="D6" s="5" t="n">
        <v>18090</v>
      </c>
    </row>
    <row r="7" spans="1:4">
      <c r="A7" s="3" t="s">
        <v>3050</v>
      </c>
    </row>
    <row r="8" spans="1:4">
      <c r="A8" s="4" t="s">
        <v>3047</v>
      </c>
      <c r="B8" s="5" t="n">
        <v>-62601</v>
      </c>
      <c r="C8" s="5" t="n">
        <v>31132</v>
      </c>
      <c r="D8" s="5" t="n">
        <v>36423</v>
      </c>
    </row>
    <row r="9" spans="1:4">
      <c r="A9" s="4" t="s">
        <v>3048</v>
      </c>
      <c r="B9" s="5" t="n">
        <v>20953</v>
      </c>
      <c r="C9" s="5" t="n">
        <v>7938</v>
      </c>
      <c r="D9" s="5" t="n">
        <v>24271</v>
      </c>
    </row>
    <row r="10" spans="1:4">
      <c r="A10" s="4" t="s">
        <v>3051</v>
      </c>
      <c r="B10" s="5" t="n">
        <v>27686</v>
      </c>
      <c r="C10" s="5" t="n">
        <v>168358</v>
      </c>
      <c r="D10" s="5" t="n">
        <v>0</v>
      </c>
    </row>
    <row r="11" spans="1:4">
      <c r="A11" s="4" t="s">
        <v>3052</v>
      </c>
      <c r="B11" s="5" t="n">
        <v>-13962</v>
      </c>
      <c r="C11" s="5" t="n">
        <v>207428</v>
      </c>
      <c r="D11" s="5" t="n">
        <v>60694</v>
      </c>
    </row>
    <row r="12" spans="1:4">
      <c r="A12" s="4" t="s">
        <v>144</v>
      </c>
      <c r="B12" s="6" t="n">
        <v>119579</v>
      </c>
      <c r="C12" s="6" t="n">
        <v>230830</v>
      </c>
      <c r="D12" s="6" t="n">
        <v>78784</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53</v>
      </c>
      <c r="B1" s="2" t="s">
        <v>1</v>
      </c>
    </row>
    <row r="2" spans="1:5">
      <c r="B2" s="2" t="s">
        <v>2</v>
      </c>
      <c r="D2" s="2" t="s">
        <v>32</v>
      </c>
      <c r="E2" s="2" t="s">
        <v>103</v>
      </c>
    </row>
    <row r="3" spans="1:5">
      <c r="A3" s="3" t="s">
        <v>3054</v>
      </c>
    </row>
    <row r="4" spans="1:5">
      <c r="A4" s="4" t="s">
        <v>3051</v>
      </c>
      <c r="B4" s="6" t="n">
        <v>27686</v>
      </c>
      <c r="D4" s="6" t="n">
        <v>168358</v>
      </c>
      <c r="E4" s="6" t="n">
        <v>0</v>
      </c>
    </row>
    <row r="5" spans="1:5">
      <c r="A5" s="4" t="s">
        <v>144</v>
      </c>
      <c r="B5" s="5" t="n">
        <v>119579</v>
      </c>
      <c r="D5" s="5" t="n">
        <v>230830</v>
      </c>
      <c r="E5" s="5" t="n">
        <v>78784</v>
      </c>
    </row>
    <row r="6" spans="1:5">
      <c r="A6" s="4" t="s">
        <v>712</v>
      </c>
    </row>
    <row r="7" spans="1:5">
      <c r="A7" s="3" t="s">
        <v>3054</v>
      </c>
    </row>
    <row r="8" spans="1:5">
      <c r="A8" s="4" t="s">
        <v>3055</v>
      </c>
      <c r="B8" s="5" t="n">
        <v>287717</v>
      </c>
      <c r="D8" s="5" t="n">
        <v>132020</v>
      </c>
      <c r="E8" s="5" t="n">
        <v>114792</v>
      </c>
    </row>
    <row r="9" spans="1:5">
      <c r="A9" s="4" t="s">
        <v>3056</v>
      </c>
      <c r="B9" s="5" t="n">
        <v>-97199</v>
      </c>
      <c r="D9" s="5" t="n">
        <v>-76815</v>
      </c>
      <c r="E9" s="5" t="n">
        <v>-63053</v>
      </c>
    </row>
    <row r="10" spans="1:5">
      <c r="A10" s="4" t="s">
        <v>3057</v>
      </c>
      <c r="B10" s="5" t="n">
        <v>27336</v>
      </c>
      <c r="D10" s="5" t="n">
        <v>20882</v>
      </c>
      <c r="E10" s="5" t="n">
        <v>16585</v>
      </c>
    </row>
    <row r="11" spans="1:5">
      <c r="A11" s="4" t="s">
        <v>3058</v>
      </c>
      <c r="B11" s="5" t="n">
        <v>-16324</v>
      </c>
      <c r="D11" s="5" t="n">
        <v>-2217</v>
      </c>
      <c r="E11" s="5" t="n">
        <v>-4092</v>
      </c>
    </row>
    <row r="12" spans="1:5">
      <c r="A12" s="4" t="s">
        <v>3051</v>
      </c>
      <c r="B12" s="5" t="n">
        <v>27686</v>
      </c>
      <c r="D12" s="5" t="n">
        <v>168358</v>
      </c>
      <c r="E12" s="5" t="n">
        <v>0</v>
      </c>
    </row>
    <row r="13" spans="1:5">
      <c r="A13" s="4" t="s">
        <v>3059</v>
      </c>
      <c r="B13" s="5" t="n">
        <v>-1621</v>
      </c>
      <c r="D13" s="5" t="n">
        <v>-1185</v>
      </c>
      <c r="E13" s="5" t="n">
        <v>-4442</v>
      </c>
    </row>
    <row r="14" spans="1:5">
      <c r="A14" s="4" t="s">
        <v>3060</v>
      </c>
      <c r="B14" s="5" t="n">
        <v>8772</v>
      </c>
      <c r="D14" s="5" t="n">
        <v>4123</v>
      </c>
      <c r="E14" s="5" t="n">
        <v>9081</v>
      </c>
    </row>
    <row r="15" spans="1:5">
      <c r="A15" s="4" t="s">
        <v>866</v>
      </c>
      <c r="B15" s="5" t="n">
        <v>-5050</v>
      </c>
      <c r="D15" s="5" t="n">
        <v>-1232</v>
      </c>
      <c r="E15" s="5" t="n">
        <v>-1242</v>
      </c>
    </row>
    <row r="16" spans="1:5">
      <c r="A16" s="4" t="s">
        <v>144</v>
      </c>
      <c r="B16" s="6" t="n">
        <v>119579</v>
      </c>
      <c r="D16" s="6" t="n">
        <v>230830</v>
      </c>
      <c r="E16" s="6" t="n">
        <v>78784</v>
      </c>
    </row>
    <row r="17" spans="1:5">
      <c r="A17" s="3" t="s">
        <v>3061</v>
      </c>
    </row>
    <row r="18" spans="1:5">
      <c r="A18" s="4" t="s">
        <v>3055</v>
      </c>
      <c r="B18" s="4" t="s">
        <v>3062</v>
      </c>
      <c r="D18" s="4" t="s">
        <v>3062</v>
      </c>
      <c r="E18" s="4" t="s">
        <v>3062</v>
      </c>
    </row>
    <row r="19" spans="1:5">
      <c r="A19" s="4" t="s">
        <v>3056</v>
      </c>
      <c r="B19" s="4" t="s">
        <v>3063</v>
      </c>
      <c r="D19" s="4" t="s">
        <v>3064</v>
      </c>
      <c r="E19" s="4" t="s">
        <v>3065</v>
      </c>
    </row>
    <row r="20" spans="1:5">
      <c r="A20" s="4" t="s">
        <v>3057</v>
      </c>
      <c r="B20" s="4" t="s">
        <v>2217</v>
      </c>
      <c r="D20" s="4" t="s">
        <v>2250</v>
      </c>
      <c r="E20" s="4" t="s">
        <v>2250</v>
      </c>
    </row>
    <row r="21" spans="1:5">
      <c r="A21" s="4" t="s">
        <v>3058</v>
      </c>
      <c r="B21" s="4" t="s">
        <v>3066</v>
      </c>
      <c r="D21" s="4" t="s">
        <v>3067</v>
      </c>
      <c r="E21" s="4" t="s">
        <v>3067</v>
      </c>
    </row>
    <row r="22" spans="1:5">
      <c r="A22" s="4" t="s">
        <v>3068</v>
      </c>
      <c r="B22" s="4" t="s">
        <v>2217</v>
      </c>
      <c r="D22" s="4" t="s">
        <v>3040</v>
      </c>
      <c r="E22" s="4" t="s">
        <v>2017</v>
      </c>
    </row>
    <row r="23" spans="1:5">
      <c r="A23" s="4" t="s">
        <v>3059</v>
      </c>
      <c r="B23" s="4" t="s">
        <v>2017</v>
      </c>
      <c r="D23" s="4" t="s">
        <v>2017</v>
      </c>
      <c r="E23" s="4" t="s">
        <v>3069</v>
      </c>
    </row>
    <row r="24" spans="1:5">
      <c r="A24" s="4" t="s">
        <v>3060</v>
      </c>
      <c r="B24" s="4" t="s">
        <v>2545</v>
      </c>
      <c r="D24" s="4" t="s">
        <v>2545</v>
      </c>
      <c r="E24" s="4" t="s">
        <v>1740</v>
      </c>
    </row>
    <row r="25" spans="1:5">
      <c r="A25" s="4" t="s">
        <v>1932</v>
      </c>
      <c r="B25" s="4" t="s">
        <v>3067</v>
      </c>
      <c r="D25" s="4" t="s">
        <v>2017</v>
      </c>
      <c r="E25" s="4" t="s">
        <v>2017</v>
      </c>
    </row>
    <row r="26" spans="1:5">
      <c r="A26" s="4" t="s">
        <v>2283</v>
      </c>
      <c r="B26" s="4" t="s">
        <v>3070</v>
      </c>
      <c r="D26" s="4" t="s">
        <v>3071</v>
      </c>
      <c r="E26" s="4" t="s">
        <v>3072</v>
      </c>
    </row>
    <row r="27" spans="1:5">
      <c r="A27" s="4" t="s">
        <v>3073</v>
      </c>
    </row>
    <row r="28" spans="1:5">
      <c r="A28" s="3" t="s">
        <v>3054</v>
      </c>
    </row>
    <row r="29" spans="1:5">
      <c r="A29" s="4" t="s">
        <v>866</v>
      </c>
      <c r="B29" s="6" t="n">
        <v>-111738</v>
      </c>
      <c r="C29" s="4" t="s">
        <v>44</v>
      </c>
      <c r="D29" s="6" t="n">
        <v>-13104</v>
      </c>
      <c r="E29" s="6" t="n">
        <v>11155</v>
      </c>
    </row>
    <row r="30" spans="1:5">
      <c r="A30" s="3" t="s">
        <v>3061</v>
      </c>
    </row>
    <row r="31" spans="1:5">
      <c r="A31" s="4" t="s">
        <v>1932</v>
      </c>
      <c r="B31" s="4" t="s">
        <v>3074</v>
      </c>
      <c r="D31" s="4" t="s">
        <v>3075</v>
      </c>
      <c r="E31" s="4" t="s">
        <v>2217</v>
      </c>
    </row>
    <row r="32" spans="1:5"/>
    <row r="33" spans="1:5">
      <c r="A33" s="4" t="s">
        <v>44</v>
      </c>
      <c r="B33" s="4" t="s">
        <v>3076</v>
      </c>
    </row>
  </sheetData>
  <mergeCells count="5">
    <mergeCell ref="A1:A2"/>
    <mergeCell ref="B1:E1"/>
    <mergeCell ref="B2:C2"/>
    <mergeCell ref="A32:E32"/>
    <mergeCell ref="B33:E3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314</v>
      </c>
    </row>
    <row r="4" spans="1:2">
      <c r="A4" s="4" t="s">
        <v>232</v>
      </c>
      <c r="B4" s="4" t="s">
        <v>31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7</v>
      </c>
      <c r="B1" s="2" t="s">
        <v>2</v>
      </c>
      <c r="C1" s="2" t="s">
        <v>32</v>
      </c>
    </row>
    <row r="2" spans="1:3">
      <c r="A2" s="3" t="s">
        <v>3078</v>
      </c>
    </row>
    <row r="3" spans="1:3">
      <c r="A3" s="4" t="s">
        <v>3079</v>
      </c>
      <c r="B3" s="6" t="n">
        <v>23657</v>
      </c>
      <c r="C3" s="6" t="n">
        <v>24048</v>
      </c>
    </row>
    <row r="4" spans="1:3">
      <c r="A4" s="4" t="s">
        <v>3080</v>
      </c>
      <c r="B4" s="5" t="n">
        <v>837087</v>
      </c>
      <c r="C4" s="5" t="n">
        <v>823670</v>
      </c>
    </row>
    <row r="5" spans="1:3">
      <c r="A5" s="4" t="s">
        <v>3081</v>
      </c>
      <c r="B5" s="5" t="n">
        <v>83390</v>
      </c>
      <c r="C5" s="5" t="n">
        <v>85488</v>
      </c>
    </row>
    <row r="6" spans="1:3">
      <c r="A6" s="4" t="s">
        <v>51</v>
      </c>
      <c r="B6" s="5" t="n">
        <v>535255</v>
      </c>
      <c r="C6" s="5" t="n">
        <v>624170</v>
      </c>
    </row>
    <row r="7" spans="1:3">
      <c r="A7" s="4" t="s">
        <v>3082</v>
      </c>
      <c r="B7" s="5" t="n">
        <v>7749</v>
      </c>
      <c r="C7" s="5" t="n">
        <v>8383</v>
      </c>
    </row>
    <row r="8" spans="1:3">
      <c r="A8" s="4" t="s">
        <v>3083</v>
      </c>
      <c r="B8" s="5" t="n">
        <v>95851</v>
      </c>
    </row>
    <row r="9" spans="1:3">
      <c r="A9" s="4" t="s">
        <v>3084</v>
      </c>
      <c r="B9" s="5" t="n">
        <v>20209</v>
      </c>
      <c r="C9" s="5" t="n">
        <v>30424</v>
      </c>
    </row>
    <row r="10" spans="1:3">
      <c r="A10" s="4" t="s">
        <v>3085</v>
      </c>
      <c r="B10" s="5" t="n">
        <v>32479</v>
      </c>
      <c r="C10" s="5" t="n">
        <v>31985</v>
      </c>
    </row>
    <row r="11" spans="1:3">
      <c r="A11" s="4" t="s">
        <v>3086</v>
      </c>
      <c r="B11" s="5" t="n">
        <v>1641682</v>
      </c>
      <c r="C11" s="5" t="n">
        <v>1635689</v>
      </c>
    </row>
    <row r="12" spans="1:3">
      <c r="A12" s="3" t="s">
        <v>3087</v>
      </c>
    </row>
    <row r="13" spans="1:3">
      <c r="A13" s="4" t="s">
        <v>3083</v>
      </c>
      <c r="C13" s="5" t="n">
        <v>60402</v>
      </c>
    </row>
    <row r="14" spans="1:3">
      <c r="A14" s="4" t="s">
        <v>3088</v>
      </c>
      <c r="B14" s="5" t="n">
        <v>73678</v>
      </c>
      <c r="C14" s="5" t="n">
        <v>64982</v>
      </c>
    </row>
    <row r="15" spans="1:3">
      <c r="A15" s="4" t="s">
        <v>3089</v>
      </c>
      <c r="B15" s="5" t="n">
        <v>11040</v>
      </c>
      <c r="C15" s="5" t="n">
        <v>18403</v>
      </c>
    </row>
    <row r="16" spans="1:3">
      <c r="A16" s="4" t="s">
        <v>3085</v>
      </c>
      <c r="B16" s="5" t="n">
        <v>11688</v>
      </c>
      <c r="C16" s="5" t="n">
        <v>10262</v>
      </c>
    </row>
    <row r="17" spans="1:3">
      <c r="A17" s="4" t="s">
        <v>3090</v>
      </c>
      <c r="B17" s="5" t="n">
        <v>96406</v>
      </c>
      <c r="C17" s="5" t="n">
        <v>154049</v>
      </c>
    </row>
    <row r="18" spans="1:3">
      <c r="A18" s="4" t="s">
        <v>3091</v>
      </c>
      <c r="B18" s="5" t="n">
        <v>496307</v>
      </c>
      <c r="C18" s="5" t="n">
        <v>447824</v>
      </c>
    </row>
    <row r="19" spans="1:3">
      <c r="A19" s="4" t="s">
        <v>3092</v>
      </c>
      <c r="B19" s="5" t="n">
        <v>1048969</v>
      </c>
      <c r="C19" s="5" t="n">
        <v>1033816</v>
      </c>
    </row>
    <row r="20" spans="1:3">
      <c r="A20" s="4" t="s">
        <v>712</v>
      </c>
    </row>
    <row r="21" spans="1:3">
      <c r="A21" s="3" t="s">
        <v>3078</v>
      </c>
    </row>
    <row r="22" spans="1:3">
      <c r="A22" s="4" t="s">
        <v>3079</v>
      </c>
      <c r="B22" s="5" t="n">
        <v>15900</v>
      </c>
      <c r="C22" s="5" t="n">
        <v>16069</v>
      </c>
    </row>
    <row r="23" spans="1:3">
      <c r="A23" s="4" t="s">
        <v>3080</v>
      </c>
      <c r="B23" s="5" t="n">
        <v>116154</v>
      </c>
      <c r="C23" s="5" t="n">
        <v>115512</v>
      </c>
    </row>
    <row r="24" spans="1:3">
      <c r="A24" s="4" t="s">
        <v>3081</v>
      </c>
      <c r="B24" s="5" t="n">
        <v>83390</v>
      </c>
      <c r="C24" s="5" t="n">
        <v>85488</v>
      </c>
    </row>
    <row r="25" spans="1:3">
      <c r="A25" s="4" t="s">
        <v>51</v>
      </c>
      <c r="B25" s="5" t="n">
        <v>516643</v>
      </c>
      <c r="C25" s="5" t="n">
        <v>603462</v>
      </c>
    </row>
    <row r="26" spans="1:3">
      <c r="A26" s="4" t="s">
        <v>3082</v>
      </c>
      <c r="B26" s="5" t="n">
        <v>1963</v>
      </c>
      <c r="C26" s="5" t="n">
        <v>1300</v>
      </c>
    </row>
    <row r="27" spans="1:3">
      <c r="A27" s="4" t="s">
        <v>3083</v>
      </c>
      <c r="B27" s="5" t="n">
        <v>95851</v>
      </c>
    </row>
    <row r="28" spans="1:3">
      <c r="A28" s="4" t="s">
        <v>3084</v>
      </c>
      <c r="B28" s="5" t="n">
        <v>20209</v>
      </c>
      <c r="C28" s="5" t="n">
        <v>30424</v>
      </c>
    </row>
    <row r="29" spans="1:3">
      <c r="A29" s="4" t="s">
        <v>3085</v>
      </c>
      <c r="B29" s="5" t="n">
        <v>24957</v>
      </c>
      <c r="C29" s="5" t="n">
        <v>25084</v>
      </c>
    </row>
    <row r="30" spans="1:3">
      <c r="A30" s="4" t="s">
        <v>3086</v>
      </c>
      <c r="B30" s="5" t="n">
        <v>879801</v>
      </c>
      <c r="C30" s="5" t="n">
        <v>881232</v>
      </c>
    </row>
    <row r="31" spans="1:3">
      <c r="A31" s="3" t="s">
        <v>3087</v>
      </c>
    </row>
    <row r="32" spans="1:3">
      <c r="A32" s="4" t="s">
        <v>3083</v>
      </c>
      <c r="C32" s="5" t="n">
        <v>60402</v>
      </c>
    </row>
    <row r="33" spans="1:3">
      <c r="A33" s="4" t="s">
        <v>3088</v>
      </c>
      <c r="B33" s="5" t="n">
        <v>34081</v>
      </c>
      <c r="C33" s="5" t="n">
        <v>31973</v>
      </c>
    </row>
    <row r="34" spans="1:3">
      <c r="A34" s="4" t="s">
        <v>3089</v>
      </c>
      <c r="B34" s="5" t="n">
        <v>23823</v>
      </c>
      <c r="C34" s="5" t="n">
        <v>26364</v>
      </c>
    </row>
    <row r="35" spans="1:3">
      <c r="A35" s="4" t="s">
        <v>3085</v>
      </c>
      <c r="B35" s="5" t="n">
        <v>10579</v>
      </c>
      <c r="C35" s="5" t="n">
        <v>9876</v>
      </c>
    </row>
    <row r="36" spans="1:3">
      <c r="A36" s="4" t="s">
        <v>3090</v>
      </c>
      <c r="B36" s="5" t="n">
        <v>68483</v>
      </c>
      <c r="C36" s="5" t="n">
        <v>128615</v>
      </c>
    </row>
    <row r="37" spans="1:3">
      <c r="A37" s="4" t="s">
        <v>3091</v>
      </c>
      <c r="B37" s="5" t="n">
        <v>89852</v>
      </c>
      <c r="C37" s="5" t="n">
        <v>67263</v>
      </c>
    </row>
    <row r="38" spans="1:3">
      <c r="A38" s="4" t="s">
        <v>3092</v>
      </c>
      <c r="B38" s="5" t="n">
        <v>721466</v>
      </c>
      <c r="C38" s="5" t="n">
        <v>685354</v>
      </c>
    </row>
    <row r="39" spans="1:3">
      <c r="A39" s="4" t="s">
        <v>1245</v>
      </c>
    </row>
    <row r="40" spans="1:3">
      <c r="A40" s="3" t="s">
        <v>3078</v>
      </c>
    </row>
    <row r="41" spans="1:3">
      <c r="A41" s="4" t="s">
        <v>3079</v>
      </c>
      <c r="B41" s="5" t="n">
        <v>7757</v>
      </c>
      <c r="C41" s="5" t="n">
        <v>7979</v>
      </c>
    </row>
    <row r="42" spans="1:3">
      <c r="A42" s="4" t="s">
        <v>3080</v>
      </c>
      <c r="B42" s="5" t="n">
        <v>720933</v>
      </c>
      <c r="C42" s="5" t="n">
        <v>708158</v>
      </c>
    </row>
    <row r="43" spans="1:3">
      <c r="A43" s="4" t="s">
        <v>3081</v>
      </c>
      <c r="B43" s="5" t="n">
        <v>0</v>
      </c>
      <c r="C43" s="5" t="n">
        <v>0</v>
      </c>
    </row>
    <row r="44" spans="1:3">
      <c r="A44" s="4" t="s">
        <v>51</v>
      </c>
      <c r="B44" s="5" t="n">
        <v>18612</v>
      </c>
      <c r="C44" s="5" t="n">
        <v>20708</v>
      </c>
    </row>
    <row r="45" spans="1:3">
      <c r="A45" s="4" t="s">
        <v>3082</v>
      </c>
      <c r="B45" s="5" t="n">
        <v>5786</v>
      </c>
      <c r="C45" s="5" t="n">
        <v>7083</v>
      </c>
    </row>
    <row r="46" spans="1:3">
      <c r="A46" s="4" t="s">
        <v>3083</v>
      </c>
      <c r="B46" s="5" t="n">
        <v>0</v>
      </c>
    </row>
    <row r="47" spans="1:3">
      <c r="A47" s="4" t="s">
        <v>3084</v>
      </c>
      <c r="B47" s="5" t="n">
        <v>0</v>
      </c>
      <c r="C47" s="5" t="n">
        <v>0</v>
      </c>
    </row>
    <row r="48" spans="1:3">
      <c r="A48" s="4" t="s">
        <v>3085</v>
      </c>
      <c r="B48" s="5" t="n">
        <v>7522</v>
      </c>
      <c r="C48" s="5" t="n">
        <v>6901</v>
      </c>
    </row>
    <row r="49" spans="1:3">
      <c r="A49" s="4" t="s">
        <v>3086</v>
      </c>
      <c r="B49" s="5" t="n">
        <v>761881</v>
      </c>
      <c r="C49" s="5" t="n">
        <v>754457</v>
      </c>
    </row>
    <row r="50" spans="1:3">
      <c r="A50" s="3" t="s">
        <v>3087</v>
      </c>
    </row>
    <row r="51" spans="1:3">
      <c r="A51" s="4" t="s">
        <v>3083</v>
      </c>
      <c r="C51" s="5" t="n">
        <v>0</v>
      </c>
    </row>
    <row r="52" spans="1:3">
      <c r="A52" s="4" t="s">
        <v>3088</v>
      </c>
      <c r="B52" s="5" t="n">
        <v>39597</v>
      </c>
      <c r="C52" s="5" t="n">
        <v>33009</v>
      </c>
    </row>
    <row r="53" spans="1:3">
      <c r="A53" s="4" t="s">
        <v>3089</v>
      </c>
      <c r="B53" s="5" t="n">
        <v>-12783</v>
      </c>
      <c r="C53" s="5" t="n">
        <v>-7961</v>
      </c>
    </row>
    <row r="54" spans="1:3">
      <c r="A54" s="4" t="s">
        <v>3085</v>
      </c>
      <c r="B54" s="5" t="n">
        <v>1109</v>
      </c>
      <c r="C54" s="5" t="n">
        <v>386</v>
      </c>
    </row>
    <row r="55" spans="1:3">
      <c r="A55" s="4" t="s">
        <v>3090</v>
      </c>
      <c r="B55" s="5" t="n">
        <v>27923</v>
      </c>
      <c r="C55" s="5" t="n">
        <v>25434</v>
      </c>
    </row>
    <row r="56" spans="1:3">
      <c r="A56" s="4" t="s">
        <v>3091</v>
      </c>
      <c r="B56" s="5" t="n">
        <v>406455</v>
      </c>
      <c r="C56" s="5" t="n">
        <v>380561</v>
      </c>
    </row>
    <row r="57" spans="1:3">
      <c r="A57" s="4" t="s">
        <v>3092</v>
      </c>
      <c r="B57" s="5" t="n">
        <v>327503</v>
      </c>
      <c r="C57" s="5" t="n">
        <v>348462</v>
      </c>
    </row>
    <row r="58" spans="1:3">
      <c r="A58" s="4" t="s">
        <v>3093</v>
      </c>
    </row>
    <row r="59" spans="1:3">
      <c r="A59" s="3" t="s">
        <v>3078</v>
      </c>
    </row>
    <row r="60" spans="1:3">
      <c r="A60" s="4" t="s">
        <v>3094</v>
      </c>
      <c r="B60" s="5" t="n">
        <v>1936</v>
      </c>
      <c r="C60" s="5" t="n">
        <v>4627</v>
      </c>
    </row>
    <row r="61" spans="1:3">
      <c r="A61" s="4" t="s">
        <v>3095</v>
      </c>
    </row>
    <row r="62" spans="1:3">
      <c r="A62" s="3" t="s">
        <v>3078</v>
      </c>
    </row>
    <row r="63" spans="1:3">
      <c r="A63" s="4" t="s">
        <v>3094</v>
      </c>
      <c r="B63" s="5" t="n">
        <v>3216</v>
      </c>
      <c r="C63" s="5" t="n">
        <v>3669</v>
      </c>
    </row>
    <row r="64" spans="1:3">
      <c r="A64" s="4" t="s">
        <v>3096</v>
      </c>
    </row>
    <row r="65" spans="1:3">
      <c r="A65" s="3" t="s">
        <v>3078</v>
      </c>
    </row>
    <row r="66" spans="1:3">
      <c r="A66" s="4" t="s">
        <v>3094</v>
      </c>
      <c r="B66" s="5" t="n">
        <v>-1280</v>
      </c>
      <c r="C66" s="5" t="n">
        <v>958</v>
      </c>
    </row>
    <row r="67" spans="1:3">
      <c r="A67" s="4" t="s">
        <v>3097</v>
      </c>
    </row>
    <row r="68" spans="1:3">
      <c r="A68" s="3" t="s">
        <v>3078</v>
      </c>
    </row>
    <row r="69" spans="1:3">
      <c r="A69" s="4" t="s">
        <v>3094</v>
      </c>
      <c r="B69" s="5" t="n">
        <v>2551</v>
      </c>
      <c r="C69" s="5" t="n">
        <v>2670</v>
      </c>
    </row>
    <row r="70" spans="1:3">
      <c r="A70" s="4" t="s">
        <v>3098</v>
      </c>
    </row>
    <row r="71" spans="1:3">
      <c r="A71" s="3" t="s">
        <v>3078</v>
      </c>
    </row>
    <row r="72" spans="1:3">
      <c r="A72" s="4" t="s">
        <v>3094</v>
      </c>
      <c r="B72" s="5" t="n">
        <v>0</v>
      </c>
      <c r="C72" s="5" t="n">
        <v>0</v>
      </c>
    </row>
    <row r="73" spans="1:3">
      <c r="A73" s="4" t="s">
        <v>3099</v>
      </c>
    </row>
    <row r="74" spans="1:3">
      <c r="A74" s="3" t="s">
        <v>3078</v>
      </c>
    </row>
    <row r="75" spans="1:3">
      <c r="A75" s="4" t="s">
        <v>3094</v>
      </c>
      <c r="B75" s="5" t="n">
        <v>2551</v>
      </c>
      <c r="C75" s="5" t="n">
        <v>2670</v>
      </c>
    </row>
    <row r="76" spans="1:3">
      <c r="A76" s="4" t="s">
        <v>3100</v>
      </c>
    </row>
    <row r="77" spans="1:3">
      <c r="A77" s="3" t="s">
        <v>3078</v>
      </c>
    </row>
    <row r="78" spans="1:3">
      <c r="A78" s="4" t="s">
        <v>3094</v>
      </c>
      <c r="B78" s="5" t="n">
        <v>1518</v>
      </c>
      <c r="C78" s="5" t="n">
        <v>224</v>
      </c>
    </row>
    <row r="79" spans="1:3">
      <c r="A79" s="4" t="s">
        <v>3101</v>
      </c>
    </row>
    <row r="80" spans="1:3">
      <c r="A80" s="3" t="s">
        <v>3078</v>
      </c>
    </row>
    <row r="81" spans="1:3">
      <c r="A81" s="4" t="s">
        <v>3094</v>
      </c>
      <c r="B81" s="5" t="n">
        <v>1518</v>
      </c>
      <c r="C81" s="5" t="n">
        <v>224</v>
      </c>
    </row>
    <row r="82" spans="1:3">
      <c r="A82" s="4" t="s">
        <v>3102</v>
      </c>
    </row>
    <row r="83" spans="1:3">
      <c r="A83" s="3" t="s">
        <v>3078</v>
      </c>
    </row>
    <row r="84" spans="1:3">
      <c r="A84" s="4" t="s">
        <v>3094</v>
      </c>
      <c r="B84" s="6" t="n">
        <v>0</v>
      </c>
      <c r="C84" s="6" t="n">
        <v>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3103</v>
      </c>
      <c r="B1" s="2" t="s">
        <v>1390</v>
      </c>
    </row>
    <row r="2" spans="1:2">
      <c r="A2" s="3" t="s">
        <v>3104</v>
      </c>
    </row>
    <row r="3" spans="1:2">
      <c r="A3" s="4" t="s">
        <v>3080</v>
      </c>
      <c r="B3" s="6" t="n">
        <v>794833</v>
      </c>
    </row>
    <row r="4" spans="1:2">
      <c r="A4" s="4" t="s">
        <v>3105</v>
      </c>
    </row>
    <row r="5" spans="1:2">
      <c r="A5" s="3" t="s">
        <v>3104</v>
      </c>
    </row>
    <row r="6" spans="1:2">
      <c r="A6" s="4" t="s">
        <v>3080</v>
      </c>
      <c r="B6" s="5" t="n">
        <v>662</v>
      </c>
    </row>
    <row r="7" spans="1:2">
      <c r="A7" s="4" t="s">
        <v>3106</v>
      </c>
    </row>
    <row r="8" spans="1:2">
      <c r="A8" s="3" t="s">
        <v>3104</v>
      </c>
    </row>
    <row r="9" spans="1:2">
      <c r="A9" s="4" t="s">
        <v>3080</v>
      </c>
      <c r="B9" s="5" t="n">
        <v>10125</v>
      </c>
    </row>
    <row r="10" spans="1:2">
      <c r="A10" s="4" t="s">
        <v>3107</v>
      </c>
    </row>
    <row r="11" spans="1:2">
      <c r="A11" s="3" t="s">
        <v>3104</v>
      </c>
    </row>
    <row r="12" spans="1:2">
      <c r="A12" s="4" t="s">
        <v>3080</v>
      </c>
      <c r="B12" s="5" t="n">
        <v>13516</v>
      </c>
    </row>
    <row r="13" spans="1:2">
      <c r="A13" s="4" t="s">
        <v>3108</v>
      </c>
    </row>
    <row r="14" spans="1:2">
      <c r="A14" s="3" t="s">
        <v>3104</v>
      </c>
    </row>
    <row r="15" spans="1:2">
      <c r="A15" s="4" t="s">
        <v>3080</v>
      </c>
      <c r="B15" s="5" t="n">
        <v>11126</v>
      </c>
    </row>
    <row r="16" spans="1:2">
      <c r="A16" s="4" t="s">
        <v>3109</v>
      </c>
    </row>
    <row r="17" spans="1:2">
      <c r="A17" s="3" t="s">
        <v>3104</v>
      </c>
    </row>
    <row r="18" spans="1:2">
      <c r="A18" s="4" t="s">
        <v>3080</v>
      </c>
      <c r="B18" s="5" t="n">
        <v>29021</v>
      </c>
    </row>
    <row r="19" spans="1:2">
      <c r="A19" s="4" t="s">
        <v>3110</v>
      </c>
    </row>
    <row r="20" spans="1:2">
      <c r="A20" s="3" t="s">
        <v>3104</v>
      </c>
    </row>
    <row r="21" spans="1:2">
      <c r="A21" s="4" t="s">
        <v>3080</v>
      </c>
      <c r="B21" s="5" t="n">
        <v>327166</v>
      </c>
    </row>
    <row r="22" spans="1:2">
      <c r="A22" s="4" t="s">
        <v>3111</v>
      </c>
    </row>
    <row r="23" spans="1:2">
      <c r="A23" s="3" t="s">
        <v>3104</v>
      </c>
    </row>
    <row r="24" spans="1:2">
      <c r="A24" s="4" t="s">
        <v>3080</v>
      </c>
      <c r="B24" s="5" t="n">
        <v>99182</v>
      </c>
    </row>
    <row r="25" spans="1:2">
      <c r="A25" s="4" t="s">
        <v>3112</v>
      </c>
    </row>
    <row r="26" spans="1:2">
      <c r="A26" s="3" t="s">
        <v>3104</v>
      </c>
    </row>
    <row r="27" spans="1:2">
      <c r="A27" s="4" t="s">
        <v>3080</v>
      </c>
      <c r="B27" s="5" t="n">
        <v>105048</v>
      </c>
    </row>
    <row r="28" spans="1:2">
      <c r="A28" s="4" t="s">
        <v>3113</v>
      </c>
    </row>
    <row r="29" spans="1:2">
      <c r="A29" s="3" t="s">
        <v>3104</v>
      </c>
    </row>
    <row r="30" spans="1:2">
      <c r="A30" s="4" t="s">
        <v>3080</v>
      </c>
      <c r="B30" s="5" t="n">
        <v>94434</v>
      </c>
    </row>
    <row r="31" spans="1:2">
      <c r="A31" s="4" t="s">
        <v>3114</v>
      </c>
    </row>
    <row r="32" spans="1:2">
      <c r="A32" s="3" t="s">
        <v>3104</v>
      </c>
    </row>
    <row r="33" spans="1:2">
      <c r="A33" s="4" t="s">
        <v>3080</v>
      </c>
      <c r="B33" s="5" t="n">
        <v>16694</v>
      </c>
    </row>
    <row r="34" spans="1:2">
      <c r="A34" s="4" t="s">
        <v>3115</v>
      </c>
    </row>
    <row r="35" spans="1:2">
      <c r="A35" s="3" t="s">
        <v>3104</v>
      </c>
    </row>
    <row r="36" spans="1:2">
      <c r="A36" s="4" t="s">
        <v>3080</v>
      </c>
      <c r="B36" s="5" t="n">
        <v>96</v>
      </c>
    </row>
    <row r="37" spans="1:2">
      <c r="A37" s="4" t="s">
        <v>3116</v>
      </c>
    </row>
    <row r="38" spans="1:2">
      <c r="A38" s="3" t="s">
        <v>3104</v>
      </c>
    </row>
    <row r="39" spans="1:2">
      <c r="A39" s="4" t="s">
        <v>3080</v>
      </c>
      <c r="B39" s="5" t="n">
        <v>78632</v>
      </c>
    </row>
    <row r="40" spans="1:2">
      <c r="A40" s="4" t="s">
        <v>3117</v>
      </c>
    </row>
    <row r="41" spans="1:2">
      <c r="A41" s="3" t="s">
        <v>3104</v>
      </c>
    </row>
    <row r="42" spans="1:2">
      <c r="A42" s="4" t="s">
        <v>3080</v>
      </c>
      <c r="B42" s="5" t="n">
        <v>7489</v>
      </c>
    </row>
    <row r="43" spans="1:2">
      <c r="A43" s="4" t="s">
        <v>3118</v>
      </c>
    </row>
    <row r="44" spans="1:2">
      <c r="A44" s="3" t="s">
        <v>3104</v>
      </c>
    </row>
    <row r="45" spans="1:2">
      <c r="A45" s="4" t="s">
        <v>3080</v>
      </c>
      <c r="B45" s="6" t="n">
        <v>1642</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9</v>
      </c>
      <c r="B1" s="2" t="s">
        <v>1</v>
      </c>
    </row>
    <row r="2" spans="1:3">
      <c r="B2" s="2" t="s">
        <v>2</v>
      </c>
      <c r="C2" s="2" t="s">
        <v>32</v>
      </c>
    </row>
    <row r="3" spans="1:3">
      <c r="A3" s="3" t="s">
        <v>384</v>
      </c>
    </row>
    <row r="4" spans="1:3">
      <c r="A4" s="4" t="s">
        <v>1198</v>
      </c>
      <c r="B4" s="9" t="n">
        <v>7.3</v>
      </c>
      <c r="C4" s="9" t="n">
        <v>7.4</v>
      </c>
    </row>
    <row r="5" spans="1:3">
      <c r="A5" s="4" t="s">
        <v>3120</v>
      </c>
      <c r="B5" s="10" t="n">
        <v>1.1</v>
      </c>
      <c r="C5" s="10" t="n">
        <v>1.1</v>
      </c>
    </row>
    <row r="6" spans="1:3">
      <c r="A6" s="4" t="s">
        <v>3121</v>
      </c>
      <c r="B6" s="10" t="n">
        <v>-1.2</v>
      </c>
      <c r="C6" s="10" t="n">
        <v>-0.9</v>
      </c>
    </row>
    <row r="7" spans="1:3">
      <c r="A7" s="4" t="s">
        <v>3122</v>
      </c>
      <c r="C7" s="10" t="n">
        <v>-0.3</v>
      </c>
    </row>
    <row r="8" spans="1:3">
      <c r="A8" s="4" t="s">
        <v>1202</v>
      </c>
      <c r="B8" s="9" t="n">
        <v>7.2</v>
      </c>
      <c r="C8" s="9" t="n">
        <v>7.3</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3</v>
      </c>
      <c r="B1" s="2" t="s">
        <v>1</v>
      </c>
    </row>
    <row r="2" spans="1:4">
      <c r="B2" s="2" t="s">
        <v>2</v>
      </c>
      <c r="C2" s="2" t="s">
        <v>32</v>
      </c>
      <c r="D2" s="2" t="s">
        <v>103</v>
      </c>
    </row>
    <row r="3" spans="1:4">
      <c r="A3" s="3" t="s">
        <v>3124</v>
      </c>
    </row>
    <row r="4" spans="1:4">
      <c r="A4" s="4" t="s">
        <v>3125</v>
      </c>
      <c r="B4" s="6" t="n">
        <v>1049895</v>
      </c>
      <c r="C4" s="6" t="n">
        <v>1035110</v>
      </c>
    </row>
    <row r="5" spans="1:4">
      <c r="A5" s="4" t="s">
        <v>3126</v>
      </c>
      <c r="B5" s="5" t="n">
        <v>2800</v>
      </c>
      <c r="C5" s="5" t="n">
        <v>2700</v>
      </c>
    </row>
    <row r="6" spans="1:4">
      <c r="A6" s="4" t="s">
        <v>3127</v>
      </c>
      <c r="B6" s="5" t="n">
        <v>0</v>
      </c>
      <c r="C6" s="5" t="n">
        <v>0</v>
      </c>
    </row>
    <row r="7" spans="1:4">
      <c r="A7" s="4" t="s">
        <v>3128</v>
      </c>
      <c r="B7" s="5" t="n">
        <v>9000</v>
      </c>
      <c r="C7" s="5" t="n">
        <v>9000</v>
      </c>
    </row>
    <row r="8" spans="1:4">
      <c r="A8" s="4" t="s">
        <v>3129</v>
      </c>
      <c r="B8" s="5" t="n">
        <v>615</v>
      </c>
      <c r="C8" s="5" t="n">
        <v>598</v>
      </c>
    </row>
    <row r="9" spans="1:4">
      <c r="A9" s="4" t="s">
        <v>3130</v>
      </c>
      <c r="B9" s="5" t="n">
        <v>96406</v>
      </c>
      <c r="C9" s="5" t="n">
        <v>154049</v>
      </c>
    </row>
    <row r="10" spans="1:4">
      <c r="A10" s="4" t="s">
        <v>3131</v>
      </c>
      <c r="B10" s="5" t="n">
        <v>496307</v>
      </c>
      <c r="C10" s="5" t="n">
        <v>447824</v>
      </c>
    </row>
    <row r="11" spans="1:4">
      <c r="A11" s="4" t="s">
        <v>3132</v>
      </c>
      <c r="B11" s="5" t="n">
        <v>4700</v>
      </c>
    </row>
    <row r="12" spans="1:4">
      <c r="A12" s="4" t="s">
        <v>3133</v>
      </c>
      <c r="B12" s="6" t="n">
        <v>119579</v>
      </c>
      <c r="C12" s="6" t="n">
        <v>230830</v>
      </c>
      <c r="D12" s="6" t="n">
        <v>78784</v>
      </c>
    </row>
    <row r="13" spans="1:4">
      <c r="A13" s="4" t="s">
        <v>3134</v>
      </c>
      <c r="B13" s="4" t="s">
        <v>3135</v>
      </c>
      <c r="C13" s="4" t="s">
        <v>3136</v>
      </c>
    </row>
    <row r="14" spans="1:4">
      <c r="A14" s="4" t="s">
        <v>732</v>
      </c>
    </row>
    <row r="15" spans="1:4">
      <c r="A15" s="3" t="s">
        <v>3124</v>
      </c>
    </row>
    <row r="16" spans="1:4">
      <c r="A16" s="4" t="s">
        <v>3131</v>
      </c>
      <c r="B16" s="6" t="n">
        <v>90000</v>
      </c>
    </row>
    <row r="17" spans="1:4">
      <c r="A17" s="4" t="s">
        <v>3133</v>
      </c>
      <c r="B17" s="5" t="n">
        <v>0</v>
      </c>
      <c r="C17" s="6" t="n">
        <v>0</v>
      </c>
      <c r="D17" s="5" t="n">
        <v>19</v>
      </c>
    </row>
    <row r="18" spans="1:4">
      <c r="A18" s="4" t="s">
        <v>3137</v>
      </c>
    </row>
    <row r="19" spans="1:4">
      <c r="A19" s="3" t="s">
        <v>3124</v>
      </c>
    </row>
    <row r="20" spans="1:4">
      <c r="A20" s="4" t="s">
        <v>3133</v>
      </c>
      <c r="B20" s="5" t="n">
        <v>108900</v>
      </c>
    </row>
    <row r="21" spans="1:4">
      <c r="A21" s="4" t="s">
        <v>3138</v>
      </c>
    </row>
    <row r="22" spans="1:4">
      <c r="A22" s="3" t="s">
        <v>3124</v>
      </c>
    </row>
    <row r="23" spans="1:4">
      <c r="A23" s="4" t="s">
        <v>3133</v>
      </c>
      <c r="B23" s="5" t="n">
        <v>45000</v>
      </c>
    </row>
    <row r="24" spans="1:4">
      <c r="A24" s="4" t="s">
        <v>3139</v>
      </c>
    </row>
    <row r="25" spans="1:4">
      <c r="A25" s="3" t="s">
        <v>3124</v>
      </c>
    </row>
    <row r="26" spans="1:4">
      <c r="A26" s="4" t="s">
        <v>3133</v>
      </c>
      <c r="B26" s="5" t="n">
        <v>49800</v>
      </c>
    </row>
    <row r="27" spans="1:4">
      <c r="A27" s="4" t="s">
        <v>3140</v>
      </c>
    </row>
    <row r="28" spans="1:4">
      <c r="A28" s="3" t="s">
        <v>3124</v>
      </c>
    </row>
    <row r="29" spans="1:4">
      <c r="A29" s="4" t="s">
        <v>3133</v>
      </c>
      <c r="B29" s="5" t="n">
        <v>158700</v>
      </c>
    </row>
    <row r="30" spans="1:4">
      <c r="A30" s="4" t="s">
        <v>68</v>
      </c>
    </row>
    <row r="31" spans="1:4">
      <c r="A31" s="3" t="s">
        <v>3124</v>
      </c>
    </row>
    <row r="32" spans="1:4">
      <c r="A32" s="4" t="s">
        <v>3130</v>
      </c>
      <c r="B32" s="5" t="n">
        <v>926</v>
      </c>
      <c r="C32" s="5" t="n">
        <v>1300</v>
      </c>
    </row>
    <row r="33" spans="1:4">
      <c r="A33" s="4" t="s">
        <v>712</v>
      </c>
    </row>
    <row r="34" spans="1:4">
      <c r="A34" s="3" t="s">
        <v>3124</v>
      </c>
    </row>
    <row r="35" spans="1:4">
      <c r="A35" s="4" t="s">
        <v>3125</v>
      </c>
      <c r="B35" s="5" t="n">
        <v>721000</v>
      </c>
    </row>
    <row r="36" spans="1:4">
      <c r="A36" s="4" t="s">
        <v>3130</v>
      </c>
      <c r="B36" s="5" t="n">
        <v>68483</v>
      </c>
      <c r="C36" s="5" t="n">
        <v>128615</v>
      </c>
    </row>
    <row r="37" spans="1:4">
      <c r="A37" s="4" t="s">
        <v>3131</v>
      </c>
      <c r="B37" s="6" t="n">
        <v>89852</v>
      </c>
      <c r="C37" s="5" t="n">
        <v>67263</v>
      </c>
    </row>
    <row r="38" spans="1:4">
      <c r="A38" s="4" t="s">
        <v>3141</v>
      </c>
      <c r="B38" s="4" t="s">
        <v>2778</v>
      </c>
    </row>
    <row r="39" spans="1:4">
      <c r="A39" s="4" t="s">
        <v>3142</v>
      </c>
      <c r="B39" s="4" t="s">
        <v>3143</v>
      </c>
    </row>
    <row r="40" spans="1:4">
      <c r="A40" s="4" t="s">
        <v>3133</v>
      </c>
      <c r="B40" s="6" t="n">
        <v>119579</v>
      </c>
      <c r="C40" s="6" t="n">
        <v>230830</v>
      </c>
      <c r="D40" s="6" t="n">
        <v>78784</v>
      </c>
    </row>
    <row r="41" spans="1:4">
      <c r="A41" s="4" t="s">
        <v>3055</v>
      </c>
      <c r="B41" s="4" t="s">
        <v>3062</v>
      </c>
      <c r="C41" s="4" t="s">
        <v>3062</v>
      </c>
      <c r="D41" s="4" t="s">
        <v>3062</v>
      </c>
    </row>
    <row r="42" spans="1:4">
      <c r="A42" s="4" t="s">
        <v>3144</v>
      </c>
      <c r="B42" s="6" t="n">
        <v>27700</v>
      </c>
    </row>
    <row r="43" spans="1:4">
      <c r="A43" s="4" t="s">
        <v>3134</v>
      </c>
      <c r="B43" s="4" t="s">
        <v>3145</v>
      </c>
      <c r="C43" s="4" t="s">
        <v>3062</v>
      </c>
    </row>
    <row r="44" spans="1:4">
      <c r="A44" s="4" t="s">
        <v>1245</v>
      </c>
    </row>
    <row r="45" spans="1:4">
      <c r="A45" s="3" t="s">
        <v>3124</v>
      </c>
    </row>
    <row r="46" spans="1:4">
      <c r="A46" s="4" t="s">
        <v>3125</v>
      </c>
      <c r="B46" s="6" t="n">
        <v>328000</v>
      </c>
    </row>
    <row r="47" spans="1:4">
      <c r="A47" s="4" t="s">
        <v>3130</v>
      </c>
      <c r="B47" s="5" t="n">
        <v>27923</v>
      </c>
      <c r="C47" s="6" t="n">
        <v>25434</v>
      </c>
    </row>
    <row r="48" spans="1:4">
      <c r="A48" s="4" t="s">
        <v>3131</v>
      </c>
      <c r="B48" s="5" t="n">
        <v>406455</v>
      </c>
      <c r="C48" s="5" t="n">
        <v>380561</v>
      </c>
    </row>
    <row r="49" spans="1:4">
      <c r="A49" s="4" t="s">
        <v>3146</v>
      </c>
      <c r="B49" s="5" t="n">
        <v>734000</v>
      </c>
    </row>
    <row r="50" spans="1:4">
      <c r="A50" s="4" t="s">
        <v>3147</v>
      </c>
      <c r="C50" s="6" t="n">
        <v>168400</v>
      </c>
    </row>
    <row r="51" spans="1:4">
      <c r="A51" s="4" t="s">
        <v>3055</v>
      </c>
      <c r="C51" s="4" t="s">
        <v>3135</v>
      </c>
      <c r="D51" s="4" t="s">
        <v>3136</v>
      </c>
    </row>
    <row r="52" spans="1:4">
      <c r="A52" s="4" t="s">
        <v>3148</v>
      </c>
    </row>
    <row r="53" spans="1:4">
      <c r="A53" s="3" t="s">
        <v>3124</v>
      </c>
    </row>
    <row r="54" spans="1:4">
      <c r="A54" s="4" t="s">
        <v>3149</v>
      </c>
      <c r="B54" s="6" t="n">
        <v>42200</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150</v>
      </c>
      <c r="B1" s="2" t="s">
        <v>1</v>
      </c>
    </row>
    <row r="2" spans="1:6">
      <c r="B2" s="2" t="s">
        <v>2</v>
      </c>
      <c r="D2" s="2" t="s">
        <v>32</v>
      </c>
      <c r="F2" s="2" t="s">
        <v>103</v>
      </c>
    </row>
    <row r="3" spans="1:6">
      <c r="A3" s="3" t="s">
        <v>388</v>
      </c>
    </row>
    <row r="4" spans="1:6">
      <c r="A4" s="4" t="s">
        <v>3151</v>
      </c>
      <c r="B4" s="6" t="n">
        <v>4116</v>
      </c>
      <c r="D4" s="6" t="n">
        <v>2433</v>
      </c>
      <c r="F4" s="6" t="n">
        <v>3763</v>
      </c>
    </row>
    <row r="5" spans="1:6">
      <c r="A5" s="4" t="s">
        <v>3152</v>
      </c>
      <c r="B5" s="5" t="n">
        <v>296757</v>
      </c>
      <c r="D5" s="5" t="n">
        <v>221432</v>
      </c>
      <c r="F5" s="5" t="n">
        <v>212353</v>
      </c>
    </row>
    <row r="6" spans="1:6">
      <c r="A6" s="3" t="s">
        <v>3153</v>
      </c>
    </row>
    <row r="7" spans="1:6">
      <c r="A7" s="4" t="s">
        <v>3154</v>
      </c>
      <c r="B7" s="5" t="n">
        <v>47965</v>
      </c>
      <c r="D7" s="5" t="n">
        <v>82035</v>
      </c>
      <c r="F7" s="5" t="n">
        <v>117334</v>
      </c>
    </row>
    <row r="8" spans="1:6">
      <c r="A8" s="4" t="s">
        <v>3155</v>
      </c>
      <c r="B8" s="5" t="n">
        <v>43645</v>
      </c>
      <c r="D8" s="5" t="n">
        <v>27407</v>
      </c>
      <c r="F8" s="5" t="n">
        <v>28614</v>
      </c>
    </row>
    <row r="9" spans="1:6">
      <c r="A9" s="4" t="s">
        <v>3156</v>
      </c>
      <c r="B9" s="5" t="n">
        <v>91610</v>
      </c>
      <c r="D9" s="5" t="n">
        <v>109442</v>
      </c>
      <c r="F9" s="5" t="n">
        <v>145948</v>
      </c>
    </row>
    <row r="10" spans="1:6">
      <c r="A10" s="4" t="s">
        <v>3157</v>
      </c>
      <c r="B10" s="5" t="n">
        <v>16843</v>
      </c>
      <c r="D10" s="5" t="n">
        <v>7514</v>
      </c>
      <c r="F10" s="5" t="n">
        <v>4319</v>
      </c>
    </row>
    <row r="11" spans="1:6">
      <c r="A11" s="4" t="s">
        <v>3158</v>
      </c>
      <c r="B11" s="5" t="n">
        <v>16779</v>
      </c>
      <c r="D11" s="5" t="n">
        <v>11237</v>
      </c>
      <c r="F11" s="5" t="n">
        <v>15452</v>
      </c>
    </row>
    <row r="12" spans="1:6">
      <c r="A12" s="4" t="s">
        <v>3159</v>
      </c>
      <c r="B12" s="5" t="n">
        <v>17867</v>
      </c>
      <c r="D12" s="5" t="n">
        <v>8435</v>
      </c>
      <c r="F12" s="5" t="n">
        <v>17351</v>
      </c>
    </row>
    <row r="13" spans="1:6">
      <c r="A13" s="4" t="s">
        <v>3160</v>
      </c>
      <c r="B13" s="5" t="n">
        <v>34646</v>
      </c>
      <c r="D13" s="5" t="n">
        <v>19672</v>
      </c>
      <c r="F13" s="5" t="n">
        <v>32803</v>
      </c>
    </row>
    <row r="14" spans="1:6">
      <c r="A14" s="4" t="s">
        <v>3161</v>
      </c>
      <c r="B14" s="5" t="n">
        <v>0</v>
      </c>
      <c r="D14" s="5" t="n">
        <v>2472</v>
      </c>
      <c r="F14" s="5" t="n">
        <v>7249</v>
      </c>
    </row>
    <row r="15" spans="1:6">
      <c r="A15" s="4" t="s">
        <v>3162</v>
      </c>
      <c r="B15" s="5" t="n">
        <v>20938</v>
      </c>
      <c r="D15" s="5" t="n">
        <v>1705</v>
      </c>
      <c r="F15" s="5" t="n">
        <v>5947</v>
      </c>
    </row>
    <row r="16" spans="1:6">
      <c r="A16" s="4" t="s">
        <v>3163</v>
      </c>
      <c r="B16" s="5" t="n">
        <v>506685</v>
      </c>
      <c r="C16" s="4" t="s">
        <v>44</v>
      </c>
      <c r="D16" s="5" t="n">
        <v>462033</v>
      </c>
      <c r="E16" s="4" t="s">
        <v>44</v>
      </c>
      <c r="F16" s="5" t="n">
        <v>775612</v>
      </c>
    </row>
    <row r="17" spans="1:6">
      <c r="A17" s="4" t="s">
        <v>1928</v>
      </c>
      <c r="B17" s="5" t="n">
        <v>40088</v>
      </c>
      <c r="D17" s="5" t="n">
        <v>7514</v>
      </c>
      <c r="F17" s="5" t="n">
        <v>46630</v>
      </c>
    </row>
    <row r="18" spans="1:6">
      <c r="A18" s="4" t="s">
        <v>3164</v>
      </c>
      <c r="B18" s="5" t="n">
        <v>64</v>
      </c>
      <c r="D18" s="5" t="n">
        <v>2</v>
      </c>
      <c r="F18" s="5" t="n">
        <v>102</v>
      </c>
    </row>
    <row r="19" spans="1:6">
      <c r="A19" s="4" t="s">
        <v>3165</v>
      </c>
      <c r="B19" s="5" t="n">
        <v>70000</v>
      </c>
      <c r="D19" s="5" t="n">
        <v>70000</v>
      </c>
      <c r="F19" s="5" t="n">
        <v>0</v>
      </c>
    </row>
    <row r="20" spans="1:6">
      <c r="A20" s="4" t="s">
        <v>3166</v>
      </c>
      <c r="B20" s="5" t="n">
        <v>10223</v>
      </c>
      <c r="D20" s="5" t="n">
        <v>7661</v>
      </c>
      <c r="F20" s="5" t="n">
        <v>10884</v>
      </c>
    </row>
    <row r="21" spans="1:6">
      <c r="A21" s="4" t="s">
        <v>3167</v>
      </c>
      <c r="B21" s="5" t="n">
        <v>481</v>
      </c>
      <c r="D21" s="5" t="n">
        <v>46944</v>
      </c>
      <c r="F21" s="5" t="n">
        <v>0</v>
      </c>
    </row>
    <row r="22" spans="1:6">
      <c r="A22" s="4" t="s">
        <v>3168</v>
      </c>
      <c r="B22" s="5" t="n">
        <v>384371</v>
      </c>
      <c r="D22" s="5" t="n">
        <v>790942</v>
      </c>
      <c r="F22" s="5" t="n">
        <v>91255</v>
      </c>
    </row>
    <row r="23" spans="1:6">
      <c r="A23" s="4" t="s">
        <v>1774</v>
      </c>
      <c r="B23" s="6" t="n">
        <v>102752</v>
      </c>
      <c r="C23" s="4" t="s">
        <v>86</v>
      </c>
      <c r="D23" s="6" t="n">
        <v>0</v>
      </c>
      <c r="F23" s="6" t="n">
        <v>0</v>
      </c>
    </row>
    <row r="24" spans="1:6"/>
    <row r="25" spans="1:6">
      <c r="A25" s="4" t="s">
        <v>44</v>
      </c>
      <c r="B25" s="4" t="s">
        <v>3169</v>
      </c>
    </row>
    <row r="26" spans="1:6">
      <c r="A26" s="4" t="s">
        <v>86</v>
      </c>
      <c r="B26" s="4" t="s">
        <v>1780</v>
      </c>
    </row>
  </sheetData>
  <mergeCells count="7">
    <mergeCell ref="A1:A2"/>
    <mergeCell ref="B1:F1"/>
    <mergeCell ref="B2:C2"/>
    <mergeCell ref="D2:E2"/>
    <mergeCell ref="A24:F24"/>
    <mergeCell ref="B25:F25"/>
    <mergeCell ref="B26:F26"/>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170</v>
      </c>
      <c r="B1" s="2" t="s">
        <v>2</v>
      </c>
      <c r="D1" s="2" t="s">
        <v>32</v>
      </c>
      <c r="F1" s="2" t="s">
        <v>103</v>
      </c>
      <c r="G1" s="2" t="s">
        <v>1751</v>
      </c>
    </row>
    <row r="2" spans="1:7">
      <c r="A2" s="3" t="s">
        <v>388</v>
      </c>
    </row>
    <row r="3" spans="1:7">
      <c r="A3" s="4" t="s">
        <v>3171</v>
      </c>
      <c r="B3" s="6" t="n">
        <v>353936</v>
      </c>
      <c r="D3" s="6" t="n">
        <v>381289</v>
      </c>
      <c r="F3" s="6" t="n">
        <v>351532</v>
      </c>
    </row>
    <row r="4" spans="1:7">
      <c r="A4" s="4" t="s">
        <v>3172</v>
      </c>
      <c r="B4" s="5" t="n">
        <v>40099</v>
      </c>
      <c r="D4" s="5" t="n">
        <v>21568</v>
      </c>
      <c r="F4" s="5" t="n">
        <v>10862</v>
      </c>
    </row>
    <row r="5" spans="1:7">
      <c r="A5" s="4" t="s">
        <v>3173</v>
      </c>
      <c r="B5" s="5" t="n">
        <v>9216</v>
      </c>
      <c r="D5" s="5" t="n">
        <v>9772</v>
      </c>
      <c r="F5" s="5" t="n">
        <v>11803</v>
      </c>
    </row>
    <row r="6" spans="1:7">
      <c r="A6" s="4" t="s">
        <v>3174</v>
      </c>
      <c r="B6" s="6" t="n">
        <v>403251</v>
      </c>
      <c r="C6" s="4" t="s">
        <v>44</v>
      </c>
      <c r="D6" s="6" t="n">
        <v>412629</v>
      </c>
      <c r="E6" s="4" t="s">
        <v>44</v>
      </c>
      <c r="F6" s="6" t="n">
        <v>374196</v>
      </c>
      <c r="G6" s="6" t="n">
        <v>378890</v>
      </c>
    </row>
    <row r="7" spans="1:7"/>
    <row r="8" spans="1:7">
      <c r="A8" s="4" t="s">
        <v>44</v>
      </c>
      <c r="B8" s="4" t="s">
        <v>268</v>
      </c>
    </row>
  </sheetData>
  <mergeCells count="4">
    <mergeCell ref="B1:C1"/>
    <mergeCell ref="D1:E1"/>
    <mergeCell ref="A7:G7"/>
    <mergeCell ref="B8:G8"/>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5</v>
      </c>
      <c r="B1" s="2" t="s">
        <v>1</v>
      </c>
    </row>
    <row r="2" spans="1:4">
      <c r="B2" s="2" t="s">
        <v>2</v>
      </c>
      <c r="C2" s="2" t="s">
        <v>32</v>
      </c>
      <c r="D2" s="2" t="s">
        <v>103</v>
      </c>
    </row>
    <row r="3" spans="1:4">
      <c r="A3" s="3" t="s">
        <v>3176</v>
      </c>
    </row>
    <row r="4" spans="1:4">
      <c r="A4" s="4" t="s">
        <v>3177</v>
      </c>
      <c r="B4" s="6" t="n">
        <v>1734877</v>
      </c>
      <c r="C4" s="6" t="n">
        <v>1501964</v>
      </c>
      <c r="D4" s="6" t="n">
        <v>1422055</v>
      </c>
    </row>
    <row r="5" spans="1:4">
      <c r="A5" s="4" t="s">
        <v>1231</v>
      </c>
      <c r="B5" s="5" t="n">
        <v>228072</v>
      </c>
      <c r="C5" s="5" t="n">
        <v>325424</v>
      </c>
      <c r="D5" s="5" t="n">
        <v>170016</v>
      </c>
    </row>
    <row r="6" spans="1:4">
      <c r="A6" s="4" t="s">
        <v>3178</v>
      </c>
      <c r="B6" s="5" t="n">
        <v>652494</v>
      </c>
      <c r="C6" s="5" t="n">
        <v>419167</v>
      </c>
      <c r="D6" s="5" t="n">
        <v>297936</v>
      </c>
    </row>
    <row r="7" spans="1:4">
      <c r="A7" s="4" t="s">
        <v>140</v>
      </c>
      <c r="B7" s="5" t="n">
        <v>9326</v>
      </c>
      <c r="C7" s="5" t="n">
        <v>9378</v>
      </c>
      <c r="D7" s="5" t="n">
        <v>12144</v>
      </c>
    </row>
    <row r="8" spans="1:4">
      <c r="A8" s="4" t="s">
        <v>141</v>
      </c>
      <c r="B8" s="5" t="n">
        <v>0</v>
      </c>
      <c r="C8" s="5" t="n">
        <v>0</v>
      </c>
      <c r="D8" s="5" t="n">
        <v>3801</v>
      </c>
    </row>
    <row r="9" spans="1:4">
      <c r="A9" s="4" t="s">
        <v>3179</v>
      </c>
      <c r="B9" s="5" t="n">
        <v>53300</v>
      </c>
      <c r="C9" s="5" t="n">
        <v>48364</v>
      </c>
      <c r="D9" s="5" t="n">
        <v>46874</v>
      </c>
    </row>
    <row r="10" spans="1:4">
      <c r="A10" s="4" t="s">
        <v>137</v>
      </c>
      <c r="B10" s="5" t="n">
        <v>12522</v>
      </c>
      <c r="C10" s="5" t="n">
        <v>0</v>
      </c>
      <c r="D10" s="5" t="n">
        <v>0</v>
      </c>
    </row>
    <row r="11" spans="1:4">
      <c r="A11" s="4" t="s">
        <v>139</v>
      </c>
      <c r="B11" s="5" t="n">
        <v>1346414</v>
      </c>
      <c r="C11" s="5" t="n">
        <v>1199454</v>
      </c>
      <c r="D11" s="5" t="n">
        <v>1192816</v>
      </c>
    </row>
    <row r="12" spans="1:4">
      <c r="A12" s="4" t="s">
        <v>144</v>
      </c>
      <c r="B12" s="5" t="n">
        <v>119579</v>
      </c>
      <c r="C12" s="5" t="n">
        <v>230830</v>
      </c>
      <c r="D12" s="5" t="n">
        <v>78784</v>
      </c>
    </row>
    <row r="13" spans="1:4">
      <c r="A13" s="4" t="s">
        <v>2948</v>
      </c>
      <c r="B13" s="5" t="n">
        <v>618158</v>
      </c>
      <c r="C13" s="5" t="n">
        <v>107681</v>
      </c>
      <c r="D13" s="5" t="n">
        <v>215556</v>
      </c>
    </row>
    <row r="14" spans="1:4">
      <c r="A14" s="4" t="s">
        <v>3180</v>
      </c>
      <c r="B14" s="5" t="n">
        <v>47604577</v>
      </c>
      <c r="C14" s="5" t="n">
        <v>44277337</v>
      </c>
      <c r="D14" s="5" t="n">
        <v>38661609</v>
      </c>
    </row>
    <row r="15" spans="1:4">
      <c r="A15" s="4" t="s">
        <v>3181</v>
      </c>
    </row>
    <row r="16" spans="1:4">
      <c r="A16" s="3" t="s">
        <v>3176</v>
      </c>
    </row>
    <row r="17" spans="1:4">
      <c r="A17" s="4" t="s">
        <v>3177</v>
      </c>
      <c r="B17" s="5" t="n">
        <v>1786752</v>
      </c>
      <c r="C17" s="5" t="n">
        <v>1560573</v>
      </c>
      <c r="D17" s="5" t="n">
        <v>1482713</v>
      </c>
    </row>
    <row r="18" spans="1:4">
      <c r="A18" s="4" t="s">
        <v>1231</v>
      </c>
      <c r="B18" s="5" t="n">
        <v>228323</v>
      </c>
      <c r="C18" s="5" t="n">
        <v>330976</v>
      </c>
      <c r="D18" s="5" t="n">
        <v>170051</v>
      </c>
    </row>
    <row r="19" spans="1:4">
      <c r="A19" s="4" t="s">
        <v>3178</v>
      </c>
      <c r="B19" s="5" t="n">
        <v>612366</v>
      </c>
      <c r="C19" s="5" t="n">
        <v>384022</v>
      </c>
      <c r="D19" s="5" t="n">
        <v>264900</v>
      </c>
    </row>
    <row r="20" spans="1:4">
      <c r="A20" s="4" t="s">
        <v>140</v>
      </c>
      <c r="B20" s="5" t="n">
        <v>9285</v>
      </c>
      <c r="C20" s="5" t="n">
        <v>9378</v>
      </c>
      <c r="D20" s="5" t="n">
        <v>12144</v>
      </c>
    </row>
    <row r="21" spans="1:4">
      <c r="A21" s="4" t="s">
        <v>141</v>
      </c>
      <c r="D21" s="5" t="n">
        <v>3801</v>
      </c>
    </row>
    <row r="22" spans="1:4">
      <c r="A22" s="4" t="s">
        <v>3179</v>
      </c>
      <c r="B22" s="5" t="n">
        <v>52557</v>
      </c>
      <c r="C22" s="5" t="n">
        <v>47715</v>
      </c>
      <c r="D22" s="5" t="n">
        <v>46220</v>
      </c>
    </row>
    <row r="23" spans="1:4">
      <c r="A23" s="4" t="s">
        <v>137</v>
      </c>
      <c r="B23" s="5" t="n">
        <v>0</v>
      </c>
    </row>
    <row r="24" spans="1:4">
      <c r="A24" s="4" t="s">
        <v>139</v>
      </c>
      <c r="B24" s="5" t="n">
        <v>1254620</v>
      </c>
      <c r="C24" s="5" t="n">
        <v>1127415</v>
      </c>
      <c r="D24" s="5" t="n">
        <v>1126700</v>
      </c>
    </row>
    <row r="25" spans="1:4">
      <c r="A25" s="4" t="s">
        <v>144</v>
      </c>
      <c r="B25" s="5" t="n">
        <v>146489</v>
      </c>
      <c r="C25" s="5" t="n">
        <v>264397</v>
      </c>
      <c r="D25" s="5" t="n">
        <v>112419</v>
      </c>
    </row>
    <row r="26" spans="1:4">
      <c r="A26" s="4" t="s">
        <v>2948</v>
      </c>
      <c r="B26" s="5" t="n">
        <v>707844</v>
      </c>
      <c r="C26" s="5" t="n">
        <v>164714</v>
      </c>
      <c r="D26" s="5" t="n">
        <v>276278</v>
      </c>
    </row>
    <row r="27" spans="1:4">
      <c r="A27" s="4" t="s">
        <v>3180</v>
      </c>
      <c r="B27" s="5" t="n">
        <v>47304409</v>
      </c>
      <c r="C27" s="5" t="n">
        <v>43994932</v>
      </c>
      <c r="D27" s="5" t="n">
        <v>38439896</v>
      </c>
    </row>
    <row r="28" spans="1:4">
      <c r="A28" s="4" t="s">
        <v>3182</v>
      </c>
    </row>
    <row r="29" spans="1:4">
      <c r="A29" s="3" t="s">
        <v>3176</v>
      </c>
    </row>
    <row r="30" spans="1:4">
      <c r="A30" s="4" t="s">
        <v>3177</v>
      </c>
      <c r="B30" s="5" t="n">
        <v>-2</v>
      </c>
      <c r="C30" s="5" t="n">
        <v>-217</v>
      </c>
      <c r="D30" s="5" t="n">
        <v>-474</v>
      </c>
    </row>
    <row r="31" spans="1:4">
      <c r="A31" s="4" t="s">
        <v>1231</v>
      </c>
      <c r="B31" s="5" t="n">
        <v>0</v>
      </c>
      <c r="C31" s="5" t="n">
        <v>0</v>
      </c>
      <c r="D31" s="5" t="n">
        <v>0</v>
      </c>
    </row>
    <row r="32" spans="1:4">
      <c r="A32" s="4" t="s">
        <v>3178</v>
      </c>
      <c r="B32" s="5" t="n">
        <v>-560</v>
      </c>
      <c r="C32" s="5" t="n">
        <v>-572</v>
      </c>
      <c r="D32" s="5" t="n">
        <v>-119</v>
      </c>
    </row>
    <row r="33" spans="1:4">
      <c r="A33" s="4" t="s">
        <v>140</v>
      </c>
      <c r="B33" s="5" t="n">
        <v>0</v>
      </c>
      <c r="C33" s="5" t="n">
        <v>0</v>
      </c>
      <c r="D33" s="5" t="n">
        <v>0</v>
      </c>
    </row>
    <row r="34" spans="1:4">
      <c r="A34" s="4" t="s">
        <v>141</v>
      </c>
      <c r="D34" s="5" t="n">
        <v>0</v>
      </c>
    </row>
    <row r="35" spans="1:4">
      <c r="A35" s="4" t="s">
        <v>3179</v>
      </c>
      <c r="B35" s="5" t="n">
        <v>0</v>
      </c>
      <c r="C35" s="5" t="n">
        <v>0</v>
      </c>
      <c r="D35" s="5" t="n">
        <v>0</v>
      </c>
    </row>
    <row r="36" spans="1:4">
      <c r="A36" s="4" t="s">
        <v>139</v>
      </c>
      <c r="B36" s="5" t="n">
        <v>-546</v>
      </c>
      <c r="C36" s="5" t="n">
        <v>-551</v>
      </c>
      <c r="D36" s="5" t="n">
        <v>-779</v>
      </c>
    </row>
    <row r="37" spans="1:4">
      <c r="A37" s="4" t="s">
        <v>144</v>
      </c>
      <c r="B37" s="5" t="n">
        <v>0</v>
      </c>
      <c r="C37" s="5" t="n">
        <v>-93</v>
      </c>
      <c r="D37" s="5" t="n">
        <v>92</v>
      </c>
    </row>
    <row r="38" spans="1:4">
      <c r="A38" s="4" t="s">
        <v>2948</v>
      </c>
      <c r="B38" s="5" t="n">
        <v>-16</v>
      </c>
      <c r="C38" s="5" t="n">
        <v>-145</v>
      </c>
      <c r="D38" s="5" t="n">
        <v>94</v>
      </c>
    </row>
    <row r="39" spans="1:4">
      <c r="A39" s="4" t="s">
        <v>3180</v>
      </c>
      <c r="B39" s="5" t="n">
        <v>-114923</v>
      </c>
      <c r="C39" s="5" t="n">
        <v>-16992</v>
      </c>
      <c r="D39" s="5" t="n">
        <v>-31397</v>
      </c>
    </row>
    <row r="40" spans="1:4">
      <c r="A40" s="4" t="s">
        <v>2187</v>
      </c>
    </row>
    <row r="41" spans="1:4">
      <c r="A41" s="3" t="s">
        <v>3176</v>
      </c>
    </row>
    <row r="42" spans="1:4">
      <c r="A42" s="4" t="s">
        <v>3177</v>
      </c>
      <c r="B42" s="5" t="n">
        <v>-51875</v>
      </c>
      <c r="C42" s="5" t="n">
        <v>-58609</v>
      </c>
      <c r="D42" s="5" t="n">
        <v>-60658</v>
      </c>
    </row>
    <row r="43" spans="1:4">
      <c r="A43" s="4" t="s">
        <v>1231</v>
      </c>
      <c r="B43" s="5" t="n">
        <v>-251</v>
      </c>
      <c r="C43" s="5" t="n">
        <v>403</v>
      </c>
      <c r="D43" s="5" t="n">
        <v>-35</v>
      </c>
    </row>
    <row r="44" spans="1:4">
      <c r="A44" s="4" t="s">
        <v>3178</v>
      </c>
      <c r="B44" s="5" t="n">
        <v>42914</v>
      </c>
      <c r="C44" s="5" t="n">
        <v>37949</v>
      </c>
      <c r="D44" s="5" t="n">
        <v>35705</v>
      </c>
    </row>
    <row r="45" spans="1:4">
      <c r="A45" s="4" t="s">
        <v>140</v>
      </c>
      <c r="B45" s="5" t="n">
        <v>41</v>
      </c>
      <c r="C45" s="5" t="n">
        <v>0</v>
      </c>
      <c r="D45" s="5" t="n">
        <v>0</v>
      </c>
    </row>
    <row r="46" spans="1:4">
      <c r="A46" s="4" t="s">
        <v>141</v>
      </c>
      <c r="D46" s="5" t="n">
        <v>0</v>
      </c>
    </row>
    <row r="47" spans="1:4">
      <c r="A47" s="4" t="s">
        <v>3179</v>
      </c>
      <c r="B47" s="5" t="n">
        <v>743</v>
      </c>
      <c r="C47" s="5" t="n">
        <v>649</v>
      </c>
      <c r="D47" s="5" t="n">
        <v>654</v>
      </c>
    </row>
    <row r="48" spans="1:4">
      <c r="A48" s="4" t="s">
        <v>137</v>
      </c>
      <c r="B48" s="5" t="n">
        <v>12522</v>
      </c>
    </row>
    <row r="49" spans="1:4">
      <c r="A49" s="4" t="s">
        <v>139</v>
      </c>
      <c r="B49" s="5" t="n">
        <v>94640</v>
      </c>
      <c r="C49" s="5" t="n">
        <v>74731</v>
      </c>
      <c r="D49" s="5" t="n">
        <v>68694</v>
      </c>
    </row>
    <row r="50" spans="1:4">
      <c r="A50" s="4" t="s">
        <v>144</v>
      </c>
      <c r="B50" s="5" t="n">
        <v>-26947</v>
      </c>
      <c r="C50" s="5" t="n">
        <v>-35835</v>
      </c>
      <c r="D50" s="5" t="n">
        <v>-33617</v>
      </c>
    </row>
    <row r="51" spans="1:4">
      <c r="A51" s="4" t="s">
        <v>2948</v>
      </c>
      <c r="B51" s="5" t="n">
        <v>-89709</v>
      </c>
      <c r="C51" s="5" t="n">
        <v>-60608</v>
      </c>
      <c r="D51" s="5" t="n">
        <v>-60649</v>
      </c>
    </row>
    <row r="52" spans="1:4">
      <c r="A52" s="4" t="s">
        <v>3180</v>
      </c>
      <c r="B52" s="5" t="n">
        <v>5099491</v>
      </c>
      <c r="C52" s="5" t="n">
        <v>5046153</v>
      </c>
      <c r="D52" s="5" t="n">
        <v>4982113</v>
      </c>
    </row>
    <row r="53" spans="1:4">
      <c r="A53" s="4" t="s">
        <v>3183</v>
      </c>
    </row>
    <row r="54" spans="1:4">
      <c r="A54" s="3" t="s">
        <v>3176</v>
      </c>
    </row>
    <row r="55" spans="1:4">
      <c r="A55" s="4" t="s">
        <v>3177</v>
      </c>
      <c r="B55" s="5" t="n">
        <v>0</v>
      </c>
      <c r="C55" s="5" t="n">
        <v>0</v>
      </c>
      <c r="D55" s="5" t="n">
        <v>0</v>
      </c>
    </row>
    <row r="56" spans="1:4">
      <c r="A56" s="4" t="s">
        <v>1231</v>
      </c>
      <c r="B56" s="5" t="n">
        <v>0</v>
      </c>
      <c r="C56" s="5" t="n">
        <v>-5955</v>
      </c>
      <c r="D56" s="5" t="n">
        <v>0</v>
      </c>
    </row>
    <row r="57" spans="1:4">
      <c r="A57" s="4" t="s">
        <v>3178</v>
      </c>
      <c r="B57" s="5" t="n">
        <v>-2786</v>
      </c>
      <c r="C57" s="5" t="n">
        <v>-2804</v>
      </c>
      <c r="D57" s="5" t="n">
        <v>-2669</v>
      </c>
    </row>
    <row r="58" spans="1:4">
      <c r="A58" s="4" t="s">
        <v>140</v>
      </c>
      <c r="B58" s="5" t="n">
        <v>0</v>
      </c>
      <c r="C58" s="5" t="n">
        <v>0</v>
      </c>
      <c r="D58" s="5" t="n">
        <v>0</v>
      </c>
    </row>
    <row r="59" spans="1:4">
      <c r="A59" s="4" t="s">
        <v>141</v>
      </c>
      <c r="D59" s="5" t="n">
        <v>0</v>
      </c>
    </row>
    <row r="60" spans="1:4">
      <c r="A60" s="4" t="s">
        <v>3179</v>
      </c>
      <c r="B60" s="5" t="n">
        <v>0</v>
      </c>
      <c r="C60" s="5" t="n">
        <v>0</v>
      </c>
      <c r="D60" s="5" t="n">
        <v>0</v>
      </c>
    </row>
    <row r="61" spans="1:4">
      <c r="A61" s="4" t="s">
        <v>137</v>
      </c>
      <c r="B61" s="5" t="n">
        <v>0</v>
      </c>
    </row>
    <row r="62" spans="1:4">
      <c r="A62" s="4" t="s">
        <v>139</v>
      </c>
      <c r="B62" s="5" t="n">
        <v>-2846</v>
      </c>
      <c r="C62" s="5" t="n">
        <v>-2692</v>
      </c>
      <c r="D62" s="5" t="n">
        <v>-2578</v>
      </c>
    </row>
    <row r="63" spans="1:4">
      <c r="A63" s="4" t="s">
        <v>144</v>
      </c>
      <c r="B63" s="5" t="n">
        <v>37</v>
      </c>
      <c r="C63" s="5" t="n">
        <v>2268</v>
      </c>
      <c r="D63" s="5" t="n">
        <v>-18</v>
      </c>
    </row>
    <row r="64" spans="1:4">
      <c r="A64" s="4" t="s">
        <v>2948</v>
      </c>
      <c r="B64" s="5" t="n">
        <v>23</v>
      </c>
      <c r="C64" s="5" t="n">
        <v>3575</v>
      </c>
      <c r="D64" s="5" t="n">
        <v>-73</v>
      </c>
    </row>
    <row r="65" spans="1:4">
      <c r="A65" s="4" t="s">
        <v>3180</v>
      </c>
      <c r="B65" s="5" t="n">
        <v>-4799323</v>
      </c>
      <c r="C65" s="5" t="n">
        <v>-4763748</v>
      </c>
      <c r="D65" s="5" t="n">
        <v>-4760400</v>
      </c>
    </row>
    <row r="66" spans="1:4">
      <c r="A66" s="4" t="s">
        <v>1776</v>
      </c>
    </row>
    <row r="67" spans="1:4">
      <c r="A67" s="3" t="s">
        <v>3176</v>
      </c>
    </row>
    <row r="68" spans="1:4">
      <c r="A68" s="4" t="s">
        <v>141</v>
      </c>
      <c r="B68" s="5" t="n">
        <v>0</v>
      </c>
    </row>
    <row r="69" spans="1:4">
      <c r="A69" s="4" t="s">
        <v>3184</v>
      </c>
    </row>
    <row r="70" spans="1:4">
      <c r="A70" s="3" t="s">
        <v>3176</v>
      </c>
    </row>
    <row r="71" spans="1:4">
      <c r="A71" s="4" t="s">
        <v>3177</v>
      </c>
      <c r="B71" s="5" t="n">
        <v>1482178</v>
      </c>
      <c r="C71" s="5" t="n">
        <v>1279844</v>
      </c>
      <c r="D71" s="5" t="n">
        <v>1224771</v>
      </c>
    </row>
    <row r="72" spans="1:4">
      <c r="A72" s="4" t="s">
        <v>1231</v>
      </c>
      <c r="B72" s="5" t="n">
        <v>198442</v>
      </c>
      <c r="C72" s="5" t="n">
        <v>253032</v>
      </c>
      <c r="D72" s="5" t="n">
        <v>154785</v>
      </c>
    </row>
    <row r="73" spans="1:4">
      <c r="A73" s="4" t="s">
        <v>3178</v>
      </c>
      <c r="B73" s="5" t="n">
        <v>592938</v>
      </c>
      <c r="C73" s="5" t="n">
        <v>364164</v>
      </c>
      <c r="D73" s="5" t="n">
        <v>243368</v>
      </c>
    </row>
    <row r="74" spans="1:4">
      <c r="A74" s="4" t="s">
        <v>140</v>
      </c>
      <c r="B74" s="5" t="n">
        <v>8620</v>
      </c>
      <c r="C74" s="5" t="n">
        <v>8713</v>
      </c>
      <c r="D74" s="5" t="n">
        <v>11479</v>
      </c>
    </row>
    <row r="75" spans="1:4">
      <c r="A75" s="4" t="s">
        <v>141</v>
      </c>
      <c r="D75" s="5" t="n">
        <v>3801</v>
      </c>
    </row>
    <row r="76" spans="1:4">
      <c r="A76" s="4" t="s">
        <v>3179</v>
      </c>
      <c r="B76" s="5" t="n">
        <v>43504</v>
      </c>
      <c r="C76" s="5" t="n">
        <v>39162</v>
      </c>
      <c r="D76" s="5" t="n">
        <v>39505</v>
      </c>
    </row>
    <row r="77" spans="1:4">
      <c r="A77" s="4" t="s">
        <v>139</v>
      </c>
      <c r="B77" s="5" t="n">
        <v>1073012</v>
      </c>
      <c r="C77" s="5" t="n">
        <v>957924</v>
      </c>
      <c r="D77" s="5" t="n">
        <v>952894</v>
      </c>
    </row>
    <row r="78" spans="1:4">
      <c r="A78" s="4" t="s">
        <v>144</v>
      </c>
      <c r="B78" s="5" t="n">
        <v>121195</v>
      </c>
      <c r="C78" s="5" t="n">
        <v>72741</v>
      </c>
      <c r="D78" s="5" t="n">
        <v>75615</v>
      </c>
    </row>
    <row r="79" spans="1:4">
      <c r="A79" s="4" t="s">
        <v>2948</v>
      </c>
      <c r="B79" s="5" t="n">
        <v>630343</v>
      </c>
      <c r="C79" s="5" t="n">
        <v>312436</v>
      </c>
      <c r="D79" s="5" t="n">
        <v>230060</v>
      </c>
    </row>
    <row r="80" spans="1:4">
      <c r="A80" s="4" t="s">
        <v>3180</v>
      </c>
      <c r="B80" s="5" t="n">
        <v>38037696</v>
      </c>
      <c r="C80" s="5" t="n">
        <v>34843668</v>
      </c>
      <c r="D80" s="5" t="n">
        <v>29841854</v>
      </c>
    </row>
    <row r="81" spans="1:4">
      <c r="A81" s="4" t="s">
        <v>3185</v>
      </c>
    </row>
    <row r="82" spans="1:4">
      <c r="A82" s="3" t="s">
        <v>3176</v>
      </c>
    </row>
    <row r="83" spans="1:4">
      <c r="A83" s="4" t="s">
        <v>3177</v>
      </c>
      <c r="B83" s="5" t="n">
        <v>584293</v>
      </c>
      <c r="C83" s="5" t="n">
        <v>518404</v>
      </c>
      <c r="D83" s="5" t="n">
        <v>472948</v>
      </c>
    </row>
    <row r="84" spans="1:4">
      <c r="A84" s="4" t="s">
        <v>1231</v>
      </c>
      <c r="B84" s="5" t="n">
        <v>105604</v>
      </c>
      <c r="C84" s="5" t="n">
        <v>8911</v>
      </c>
      <c r="D84" s="5" t="n">
        <v>12884</v>
      </c>
    </row>
    <row r="85" spans="1:4">
      <c r="A85" s="4" t="s">
        <v>3178</v>
      </c>
      <c r="B85" s="5" t="n">
        <v>84762</v>
      </c>
      <c r="C85" s="5" t="n">
        <v>79630</v>
      </c>
      <c r="D85" s="5" t="n">
        <v>-91411</v>
      </c>
    </row>
    <row r="86" spans="1:4">
      <c r="A86" s="4" t="s">
        <v>140</v>
      </c>
      <c r="B86" s="5" t="n">
        <v>208</v>
      </c>
      <c r="C86" s="5" t="n">
        <v>211</v>
      </c>
      <c r="D86" s="5" t="n">
        <v>145</v>
      </c>
    </row>
    <row r="87" spans="1:4">
      <c r="A87" s="4" t="s">
        <v>141</v>
      </c>
      <c r="D87" s="5" t="n">
        <v>0</v>
      </c>
    </row>
    <row r="88" spans="1:4">
      <c r="A88" s="4" t="s">
        <v>3179</v>
      </c>
      <c r="B88" s="5" t="n">
        <v>17668</v>
      </c>
      <c r="C88" s="5" t="n">
        <v>17338</v>
      </c>
      <c r="D88" s="5" t="n">
        <v>16956</v>
      </c>
    </row>
    <row r="89" spans="1:4">
      <c r="A89" s="4" t="s">
        <v>139</v>
      </c>
      <c r="B89" s="5" t="n">
        <v>276158</v>
      </c>
      <c r="C89" s="5" t="n">
        <v>239369</v>
      </c>
      <c r="D89" s="5" t="n">
        <v>251375</v>
      </c>
    </row>
    <row r="90" spans="1:4">
      <c r="A90" s="4" t="s">
        <v>144</v>
      </c>
      <c r="B90" s="5" t="n">
        <v>76255</v>
      </c>
      <c r="C90" s="5" t="n">
        <v>93378</v>
      </c>
      <c r="D90" s="5" t="n">
        <v>41639</v>
      </c>
    </row>
    <row r="91" spans="1:4">
      <c r="A91" s="4" t="s">
        <v>2948</v>
      </c>
      <c r="B91" s="5" t="n">
        <v>193162</v>
      </c>
      <c r="C91" s="5" t="n">
        <v>238827</v>
      </c>
      <c r="D91" s="5" t="n">
        <v>58538</v>
      </c>
    </row>
    <row r="92" spans="1:4">
      <c r="A92" s="4" t="s">
        <v>3180</v>
      </c>
      <c r="B92" s="5" t="n">
        <v>27712852</v>
      </c>
      <c r="C92" s="5" t="n">
        <v>21735909</v>
      </c>
      <c r="D92" s="5" t="n">
        <v>15263278</v>
      </c>
    </row>
    <row r="93" spans="1:4">
      <c r="A93" s="4" t="s">
        <v>3186</v>
      </c>
    </row>
    <row r="94" spans="1:4">
      <c r="A94" s="3" t="s">
        <v>3176</v>
      </c>
    </row>
    <row r="95" spans="1:4">
      <c r="A95" s="4" t="s">
        <v>3177</v>
      </c>
      <c r="B95" s="5" t="n">
        <v>892735</v>
      </c>
      <c r="C95" s="5" t="n">
        <v>753922</v>
      </c>
      <c r="D95" s="5" t="n">
        <v>742854</v>
      </c>
    </row>
    <row r="96" spans="1:4">
      <c r="A96" s="4" t="s">
        <v>1231</v>
      </c>
      <c r="B96" s="5" t="n">
        <v>92838</v>
      </c>
      <c r="C96" s="5" t="n">
        <v>244121</v>
      </c>
      <c r="D96" s="5" t="n">
        <v>141901</v>
      </c>
    </row>
    <row r="97" spans="1:4">
      <c r="A97" s="4" t="s">
        <v>3178</v>
      </c>
      <c r="B97" s="5" t="n">
        <v>311775</v>
      </c>
      <c r="C97" s="5" t="n">
        <v>194741</v>
      </c>
      <c r="D97" s="5" t="n">
        <v>232113</v>
      </c>
    </row>
    <row r="98" spans="1:4">
      <c r="A98" s="4" t="s">
        <v>140</v>
      </c>
      <c r="B98" s="5" t="n">
        <v>4275</v>
      </c>
      <c r="C98" s="5" t="n">
        <v>4274</v>
      </c>
      <c r="D98" s="5" t="n">
        <v>7042</v>
      </c>
    </row>
    <row r="99" spans="1:4">
      <c r="A99" s="4" t="s">
        <v>141</v>
      </c>
      <c r="D99" s="5" t="n">
        <v>0</v>
      </c>
    </row>
    <row r="100" spans="1:4">
      <c r="A100" s="4" t="s">
        <v>3179</v>
      </c>
      <c r="B100" s="5" t="n">
        <v>25222</v>
      </c>
      <c r="C100" s="5" t="n">
        <v>21120</v>
      </c>
      <c r="D100" s="5" t="n">
        <v>21684</v>
      </c>
    </row>
    <row r="101" spans="1:4">
      <c r="A101" s="4" t="s">
        <v>139</v>
      </c>
      <c r="B101" s="5" t="n">
        <v>718990</v>
      </c>
      <c r="C101" s="5" t="n">
        <v>656998</v>
      </c>
      <c r="D101" s="5" t="n">
        <v>631234</v>
      </c>
    </row>
    <row r="102" spans="1:4">
      <c r="A102" s="4" t="s">
        <v>144</v>
      </c>
      <c r="B102" s="5" t="n">
        <v>100925</v>
      </c>
      <c r="C102" s="5" t="n">
        <v>-31404</v>
      </c>
      <c r="D102" s="5" t="n">
        <v>24068</v>
      </c>
    </row>
    <row r="103" spans="1:4">
      <c r="A103" s="4" t="s">
        <v>2948</v>
      </c>
      <c r="B103" s="5" t="n">
        <v>262260</v>
      </c>
      <c r="C103" s="5" t="n">
        <v>53554</v>
      </c>
      <c r="D103" s="5" t="n">
        <v>149038</v>
      </c>
    </row>
    <row r="104" spans="1:4">
      <c r="A104" s="4" t="s">
        <v>3180</v>
      </c>
      <c r="B104" s="5" t="n">
        <v>22712950</v>
      </c>
      <c r="C104" s="5" t="n">
        <v>20180173</v>
      </c>
      <c r="D104" s="5" t="n">
        <v>17592743</v>
      </c>
    </row>
    <row r="105" spans="1:4">
      <c r="A105" s="4" t="s">
        <v>3187</v>
      </c>
    </row>
    <row r="106" spans="1:4">
      <c r="A106" s="3" t="s">
        <v>3176</v>
      </c>
    </row>
    <row r="107" spans="1:4">
      <c r="A107" s="4" t="s">
        <v>3177</v>
      </c>
      <c r="B107" s="5" t="n">
        <v>5201</v>
      </c>
      <c r="C107" s="5" t="n">
        <v>7499</v>
      </c>
      <c r="D107" s="5" t="n">
        <v>6172</v>
      </c>
    </row>
    <row r="108" spans="1:4">
      <c r="A108" s="4" t="s">
        <v>1231</v>
      </c>
      <c r="B108" s="5" t="n">
        <v>0</v>
      </c>
      <c r="C108" s="5" t="n">
        <v>0</v>
      </c>
      <c r="D108" s="5" t="n">
        <v>0</v>
      </c>
    </row>
    <row r="109" spans="1:4">
      <c r="A109" s="4" t="s">
        <v>3178</v>
      </c>
      <c r="B109" s="5" t="n">
        <v>95199</v>
      </c>
      <c r="C109" s="5" t="n">
        <v>90222</v>
      </c>
      <c r="D109" s="5" t="n">
        <v>103005</v>
      </c>
    </row>
    <row r="110" spans="1:4">
      <c r="A110" s="4" t="s">
        <v>140</v>
      </c>
      <c r="B110" s="5" t="n">
        <v>4137</v>
      </c>
      <c r="C110" s="5" t="n">
        <v>4228</v>
      </c>
      <c r="D110" s="5" t="n">
        <v>4292</v>
      </c>
    </row>
    <row r="111" spans="1:4">
      <c r="A111" s="4" t="s">
        <v>141</v>
      </c>
      <c r="D111" s="5" t="n">
        <v>3801</v>
      </c>
    </row>
    <row r="112" spans="1:4">
      <c r="A112" s="4" t="s">
        <v>3179</v>
      </c>
      <c r="B112" s="5" t="n">
        <v>614</v>
      </c>
      <c r="C112" s="5" t="n">
        <v>704</v>
      </c>
      <c r="D112" s="5" t="n">
        <v>865</v>
      </c>
    </row>
    <row r="113" spans="1:4">
      <c r="A113" s="4" t="s">
        <v>139</v>
      </c>
      <c r="B113" s="5" t="n">
        <v>71344</v>
      </c>
      <c r="C113" s="5" t="n">
        <v>62030</v>
      </c>
      <c r="D113" s="5" t="n">
        <v>70624</v>
      </c>
    </row>
    <row r="114" spans="1:4">
      <c r="A114" s="4" t="s">
        <v>144</v>
      </c>
      <c r="B114" s="5" t="n">
        <v>7903</v>
      </c>
      <c r="C114" s="5" t="n">
        <v>10767</v>
      </c>
      <c r="D114" s="5" t="n">
        <v>9908</v>
      </c>
    </row>
    <row r="115" spans="1:4">
      <c r="A115" s="4" t="s">
        <v>2948</v>
      </c>
      <c r="B115" s="5" t="n">
        <v>16402</v>
      </c>
      <c r="C115" s="5" t="n">
        <v>19992</v>
      </c>
      <c r="D115" s="5" t="n">
        <v>19687</v>
      </c>
    </row>
    <row r="116" spans="1:4">
      <c r="A116" s="4" t="s">
        <v>3180</v>
      </c>
      <c r="B116" s="5" t="n">
        <v>376992</v>
      </c>
      <c r="C116" s="5" t="n">
        <v>520717</v>
      </c>
      <c r="D116" s="5" t="n">
        <v>406429</v>
      </c>
    </row>
    <row r="117" spans="1:4">
      <c r="A117" s="4" t="s">
        <v>3188</v>
      </c>
    </row>
    <row r="118" spans="1:4">
      <c r="A118" s="3" t="s">
        <v>3176</v>
      </c>
    </row>
    <row r="119" spans="1:4">
      <c r="A119" s="4" t="s">
        <v>3177</v>
      </c>
      <c r="B119" s="5" t="n">
        <v>-51</v>
      </c>
      <c r="C119" s="5" t="n">
        <v>19</v>
      </c>
      <c r="D119" s="5" t="n">
        <v>2797</v>
      </c>
    </row>
    <row r="120" spans="1:4">
      <c r="A120" s="4" t="s">
        <v>1231</v>
      </c>
      <c r="B120" s="5" t="n">
        <v>0</v>
      </c>
      <c r="C120" s="5" t="n">
        <v>0</v>
      </c>
      <c r="D120" s="5" t="n">
        <v>0</v>
      </c>
    </row>
    <row r="121" spans="1:4">
      <c r="A121" s="4" t="s">
        <v>3178</v>
      </c>
      <c r="B121" s="5" t="n">
        <v>101202</v>
      </c>
      <c r="C121" s="5" t="n">
        <v>-429</v>
      </c>
      <c r="D121" s="5" t="n">
        <v>-339</v>
      </c>
    </row>
    <row r="122" spans="1:4">
      <c r="A122" s="4" t="s">
        <v>140</v>
      </c>
      <c r="B122" s="5" t="n">
        <v>0</v>
      </c>
      <c r="C122" s="5" t="n">
        <v>0</v>
      </c>
      <c r="D122" s="5" t="n">
        <v>0</v>
      </c>
    </row>
    <row r="123" spans="1:4">
      <c r="A123" s="4" t="s">
        <v>141</v>
      </c>
      <c r="D123" s="5" t="n">
        <v>0</v>
      </c>
    </row>
    <row r="124" spans="1:4">
      <c r="A124" s="4" t="s">
        <v>3179</v>
      </c>
      <c r="B124" s="5" t="n">
        <v>0</v>
      </c>
      <c r="C124" s="5" t="n">
        <v>0</v>
      </c>
      <c r="D124" s="5" t="n">
        <v>0</v>
      </c>
    </row>
    <row r="125" spans="1:4">
      <c r="A125" s="4" t="s">
        <v>139</v>
      </c>
      <c r="B125" s="5" t="n">
        <v>6520</v>
      </c>
      <c r="C125" s="5" t="n">
        <v>-473</v>
      </c>
      <c r="D125" s="5" t="n">
        <v>-339</v>
      </c>
    </row>
    <row r="126" spans="1:4">
      <c r="A126" s="4" t="s">
        <v>144</v>
      </c>
      <c r="B126" s="5" t="n">
        <v>-63888</v>
      </c>
      <c r="C126" s="5" t="n">
        <v>0</v>
      </c>
      <c r="D126" s="5" t="n">
        <v>0</v>
      </c>
    </row>
    <row r="127" spans="1:4">
      <c r="A127" s="4" t="s">
        <v>2948</v>
      </c>
      <c r="B127" s="5" t="n">
        <v>158519</v>
      </c>
      <c r="C127" s="5" t="n">
        <v>63</v>
      </c>
      <c r="D127" s="5" t="n">
        <v>2797</v>
      </c>
    </row>
    <row r="128" spans="1:4">
      <c r="A128" s="4" t="s">
        <v>3180</v>
      </c>
      <c r="B128" s="5" t="n">
        <v>-12765098</v>
      </c>
      <c r="C128" s="5" t="n">
        <v>-7593131</v>
      </c>
      <c r="D128" s="5" t="n">
        <v>-3420596</v>
      </c>
    </row>
    <row r="129" spans="1:4">
      <c r="A129" s="4" t="s">
        <v>1945</v>
      </c>
    </row>
    <row r="130" spans="1:4">
      <c r="A130" s="3" t="s">
        <v>3176</v>
      </c>
    </row>
    <row r="131" spans="1:4">
      <c r="A131" s="4" t="s">
        <v>141</v>
      </c>
      <c r="B131" s="5" t="n">
        <v>0</v>
      </c>
    </row>
    <row r="132" spans="1:4">
      <c r="A132" s="4" t="s">
        <v>3189</v>
      </c>
    </row>
    <row r="133" spans="1:4">
      <c r="A133" s="3" t="s">
        <v>3176</v>
      </c>
    </row>
    <row r="134" spans="1:4">
      <c r="A134" s="4" t="s">
        <v>3177</v>
      </c>
      <c r="B134" s="5" t="n">
        <v>304576</v>
      </c>
      <c r="C134" s="5" t="n">
        <v>280946</v>
      </c>
      <c r="D134" s="5" t="n">
        <v>258416</v>
      </c>
    </row>
    <row r="135" spans="1:4">
      <c r="A135" s="4" t="s">
        <v>1231</v>
      </c>
      <c r="B135" s="5" t="n">
        <v>29881</v>
      </c>
      <c r="C135" s="5" t="n">
        <v>77944</v>
      </c>
      <c r="D135" s="5" t="n">
        <v>15266</v>
      </c>
    </row>
    <row r="136" spans="1:4">
      <c r="A136" s="4" t="s">
        <v>3178</v>
      </c>
      <c r="B136" s="5" t="n">
        <v>19988</v>
      </c>
      <c r="C136" s="5" t="n">
        <v>20430</v>
      </c>
      <c r="D136" s="5" t="n">
        <v>21651</v>
      </c>
    </row>
    <row r="137" spans="1:4">
      <c r="A137" s="4" t="s">
        <v>140</v>
      </c>
      <c r="B137" s="5" t="n">
        <v>665</v>
      </c>
      <c r="C137" s="5" t="n">
        <v>665</v>
      </c>
      <c r="D137" s="5" t="n">
        <v>665</v>
      </c>
    </row>
    <row r="138" spans="1:4">
      <c r="A138" s="4" t="s">
        <v>141</v>
      </c>
      <c r="D138" s="5" t="n">
        <v>0</v>
      </c>
    </row>
    <row r="139" spans="1:4">
      <c r="A139" s="4" t="s">
        <v>3179</v>
      </c>
      <c r="B139" s="5" t="n">
        <v>9053</v>
      </c>
      <c r="C139" s="5" t="n">
        <v>8553</v>
      </c>
      <c r="D139" s="5" t="n">
        <v>6715</v>
      </c>
    </row>
    <row r="140" spans="1:4">
      <c r="A140" s="4" t="s">
        <v>139</v>
      </c>
      <c r="B140" s="5" t="n">
        <v>182154</v>
      </c>
      <c r="C140" s="5" t="n">
        <v>170042</v>
      </c>
      <c r="D140" s="5" t="n">
        <v>174585</v>
      </c>
    </row>
    <row r="141" spans="1:4">
      <c r="A141" s="4" t="s">
        <v>144</v>
      </c>
      <c r="B141" s="5" t="n">
        <v>25294</v>
      </c>
      <c r="C141" s="5" t="n">
        <v>191749</v>
      </c>
      <c r="D141" s="5" t="n">
        <v>36712</v>
      </c>
    </row>
    <row r="142" spans="1:4">
      <c r="A142" s="4" t="s">
        <v>2948</v>
      </c>
      <c r="B142" s="5" t="n">
        <v>77517</v>
      </c>
      <c r="C142" s="5" t="n">
        <v>-147577</v>
      </c>
      <c r="D142" s="5" t="n">
        <v>46124</v>
      </c>
    </row>
    <row r="143" spans="1:4">
      <c r="A143" s="4" t="s">
        <v>3180</v>
      </c>
      <c r="B143" s="6" t="n">
        <v>9381636</v>
      </c>
      <c r="C143" s="6" t="n">
        <v>9168256</v>
      </c>
      <c r="D143" s="6" t="n">
        <v>8629439</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190</v>
      </c>
      <c r="B1" s="2" t="s">
        <v>1</v>
      </c>
    </row>
    <row r="2" spans="1:5">
      <c r="B2" s="2" t="s">
        <v>2</v>
      </c>
      <c r="D2" s="2" t="s">
        <v>32</v>
      </c>
      <c r="E2" s="2" t="s">
        <v>103</v>
      </c>
    </row>
    <row r="3" spans="1:5">
      <c r="A3" s="3" t="s">
        <v>3191</v>
      </c>
    </row>
    <row r="4" spans="1:5">
      <c r="A4" s="4" t="s">
        <v>1774</v>
      </c>
      <c r="B4" s="6" t="n">
        <v>102752</v>
      </c>
      <c r="C4" s="4" t="s">
        <v>44</v>
      </c>
      <c r="D4" s="6" t="n">
        <v>0</v>
      </c>
      <c r="E4" s="6" t="n">
        <v>0</v>
      </c>
    </row>
    <row r="5" spans="1:5">
      <c r="A5" s="4" t="s">
        <v>3192</v>
      </c>
      <c r="B5" s="5" t="n">
        <v>8100</v>
      </c>
    </row>
    <row r="6" spans="1:5">
      <c r="A6" s="4" t="s">
        <v>2283</v>
      </c>
      <c r="B6" s="5" t="n">
        <v>-119579</v>
      </c>
      <c r="D6" s="6" t="n">
        <v>-230830</v>
      </c>
      <c r="E6" s="6" t="n">
        <v>-78784</v>
      </c>
    </row>
    <row r="7" spans="1:5">
      <c r="A7" s="4" t="s">
        <v>3193</v>
      </c>
    </row>
    <row r="8" spans="1:5">
      <c r="A8" s="3" t="s">
        <v>3191</v>
      </c>
    </row>
    <row r="9" spans="1:5">
      <c r="A9" s="4" t="s">
        <v>2283</v>
      </c>
      <c r="B9" s="6" t="n">
        <v>63900</v>
      </c>
    </row>
    <row r="10" spans="1:5"/>
    <row r="11" spans="1:5">
      <c r="A11" s="4" t="s">
        <v>44</v>
      </c>
      <c r="B11" s="4" t="s">
        <v>1780</v>
      </c>
    </row>
  </sheetData>
  <mergeCells count="5">
    <mergeCell ref="A1:A2"/>
    <mergeCell ref="B1:E1"/>
    <mergeCell ref="B2:C2"/>
    <mergeCell ref="A10:E10"/>
    <mergeCell ref="B11:E1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194</v>
      </c>
      <c r="B1" s="2" t="s">
        <v>1</v>
      </c>
    </row>
    <row r="2" spans="1:6">
      <c r="B2" s="2" t="s">
        <v>2</v>
      </c>
      <c r="C2" s="2" t="s">
        <v>44</v>
      </c>
      <c r="D2" s="2" t="s">
        <v>32</v>
      </c>
      <c r="E2" s="2" t="s">
        <v>44</v>
      </c>
      <c r="F2" s="2" t="s">
        <v>103</v>
      </c>
    </row>
    <row r="3" spans="1:6">
      <c r="A3" s="3" t="s">
        <v>3191</v>
      </c>
    </row>
    <row r="4" spans="1:6">
      <c r="A4" s="4" t="s">
        <v>3195</v>
      </c>
      <c r="B4" s="6" t="n">
        <v>2387371</v>
      </c>
      <c r="D4" s="6" t="n">
        <v>1921131</v>
      </c>
      <c r="F4" s="6" t="n">
        <v>1719991</v>
      </c>
    </row>
    <row r="5" spans="1:6">
      <c r="A5" s="4" t="s">
        <v>712</v>
      </c>
    </row>
    <row r="6" spans="1:6">
      <c r="A6" s="3" t="s">
        <v>3191</v>
      </c>
    </row>
    <row r="7" spans="1:6">
      <c r="A7" s="4" t="s">
        <v>3195</v>
      </c>
      <c r="B7" s="5" t="n">
        <v>1953671</v>
      </c>
      <c r="D7" s="5" t="n">
        <v>1527758</v>
      </c>
      <c r="F7" s="5" t="n">
        <v>1361663</v>
      </c>
    </row>
    <row r="8" spans="1:6">
      <c r="A8" s="4" t="s">
        <v>1245</v>
      </c>
    </row>
    <row r="9" spans="1:6">
      <c r="A9" s="3" t="s">
        <v>3191</v>
      </c>
    </row>
    <row r="10" spans="1:6">
      <c r="A10" s="4" t="s">
        <v>3195</v>
      </c>
      <c r="B10" s="5" t="n">
        <v>357680</v>
      </c>
      <c r="D10" s="5" t="n">
        <v>318093</v>
      </c>
      <c r="F10" s="5" t="n">
        <v>283349</v>
      </c>
    </row>
    <row r="11" spans="1:6">
      <c r="A11" s="4" t="s">
        <v>866</v>
      </c>
    </row>
    <row r="12" spans="1:6">
      <c r="A12" s="3" t="s">
        <v>3191</v>
      </c>
    </row>
    <row r="13" spans="1:6">
      <c r="A13" s="4" t="s">
        <v>3195</v>
      </c>
      <c r="B13" s="6" t="n">
        <v>76020</v>
      </c>
      <c r="D13" s="6" t="n">
        <v>75280</v>
      </c>
      <c r="F13" s="6" t="n">
        <v>74979</v>
      </c>
    </row>
    <row r="14" spans="1:6"/>
    <row r="15" spans="1:6">
      <c r="A15" s="4" t="s">
        <v>44</v>
      </c>
      <c r="B15" s="4" t="s">
        <v>3196</v>
      </c>
    </row>
  </sheetData>
  <mergeCells count="26">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A14:F14"/>
    <mergeCell ref="B15:F15"/>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97</v>
      </c>
      <c r="C1" s="2" t="s">
        <v>2</v>
      </c>
      <c r="D1" s="2" t="s">
        <v>32</v>
      </c>
      <c r="E1" s="2" t="s">
        <v>103</v>
      </c>
    </row>
    <row r="2" spans="1:5">
      <c r="A2" s="3" t="s">
        <v>3191</v>
      </c>
    </row>
    <row r="3" spans="1:5">
      <c r="A3" s="4" t="s">
        <v>60</v>
      </c>
      <c r="C3" s="6" t="n">
        <v>47604577</v>
      </c>
      <c r="D3" s="6" t="n">
        <v>44277337</v>
      </c>
      <c r="E3" s="6" t="n">
        <v>38661609</v>
      </c>
    </row>
    <row r="4" spans="1:5">
      <c r="A4" s="4" t="s">
        <v>110</v>
      </c>
      <c r="C4" s="5" t="n">
        <v>39710039</v>
      </c>
      <c r="D4" s="5" t="n">
        <v>35453508</v>
      </c>
    </row>
    <row r="5" spans="1:5">
      <c r="A5" s="4" t="s">
        <v>712</v>
      </c>
    </row>
    <row r="6" spans="1:5">
      <c r="A6" s="3" t="s">
        <v>3191</v>
      </c>
    </row>
    <row r="7" spans="1:5">
      <c r="A7" s="4" t="s">
        <v>60</v>
      </c>
      <c r="C7" s="5" t="n">
        <v>36863930</v>
      </c>
      <c r="D7" s="5" t="n">
        <v>33705624</v>
      </c>
      <c r="E7" s="5" t="n">
        <v>28813289</v>
      </c>
    </row>
    <row r="8" spans="1:5">
      <c r="A8" s="4" t="s">
        <v>105</v>
      </c>
      <c r="C8" s="5" t="n">
        <v>18837742</v>
      </c>
      <c r="D8" s="5" t="n">
        <v>17591078</v>
      </c>
      <c r="E8" s="5" t="n">
        <v>16880868</v>
      </c>
    </row>
    <row r="9" spans="1:5">
      <c r="A9" s="4" t="s">
        <v>110</v>
      </c>
      <c r="C9" s="5" t="n">
        <v>31237529</v>
      </c>
      <c r="D9" s="5" t="n">
        <v>27575292</v>
      </c>
      <c r="E9" s="5" t="n">
        <v>23185551</v>
      </c>
    </row>
    <row r="10" spans="1:5">
      <c r="A10" s="4" t="s">
        <v>1245</v>
      </c>
    </row>
    <row r="11" spans="1:5">
      <c r="A11" s="3" t="s">
        <v>3191</v>
      </c>
    </row>
    <row r="12" spans="1:5">
      <c r="A12" s="4" t="s">
        <v>60</v>
      </c>
      <c r="C12" s="5" t="n">
        <v>9847944</v>
      </c>
      <c r="D12" s="5" t="n">
        <v>9648865</v>
      </c>
      <c r="E12" s="5" t="n">
        <v>8928475</v>
      </c>
    </row>
    <row r="13" spans="1:5">
      <c r="A13" s="4" t="s">
        <v>105</v>
      </c>
      <c r="C13" s="5" t="n">
        <v>7034075</v>
      </c>
      <c r="D13" s="5" t="n">
        <v>6608056</v>
      </c>
      <c r="E13" s="5" t="n">
        <v>5799562</v>
      </c>
    </row>
    <row r="14" spans="1:5">
      <c r="A14" s="4" t="s">
        <v>110</v>
      </c>
      <c r="C14" s="5" t="n">
        <v>6878599</v>
      </c>
      <c r="D14" s="5" t="n">
        <v>6635153</v>
      </c>
      <c r="E14" s="5" t="n">
        <v>6266473</v>
      </c>
    </row>
    <row r="15" spans="1:5">
      <c r="A15" s="4" t="s">
        <v>866</v>
      </c>
    </row>
    <row r="16" spans="1:5">
      <c r="A16" s="3" t="s">
        <v>3191</v>
      </c>
    </row>
    <row r="17" spans="1:5">
      <c r="A17" s="4" t="s">
        <v>60</v>
      </c>
      <c r="C17" s="5" t="n">
        <v>892703</v>
      </c>
      <c r="D17" s="5" t="n">
        <v>922848</v>
      </c>
      <c r="E17" s="5" t="n">
        <v>919845</v>
      </c>
    </row>
    <row r="18" spans="1:5">
      <c r="A18" s="4" t="s">
        <v>105</v>
      </c>
      <c r="C18" s="5" t="n">
        <v>687494</v>
      </c>
      <c r="D18" s="5" t="n">
        <v>743329</v>
      </c>
      <c r="E18" s="5" t="n">
        <v>755017</v>
      </c>
    </row>
    <row r="19" spans="1:5">
      <c r="A19" s="4" t="s">
        <v>110</v>
      </c>
      <c r="B19" s="4" t="s">
        <v>44</v>
      </c>
      <c r="C19" s="6" t="n">
        <v>1593911</v>
      </c>
      <c r="D19" s="6" t="n">
        <v>1243063</v>
      </c>
      <c r="E19" s="6" t="n">
        <v>1044200</v>
      </c>
    </row>
    <row r="20" spans="1:5"/>
    <row r="21" spans="1:5">
      <c r="A21" s="4" t="s">
        <v>44</v>
      </c>
      <c r="B21" s="4" t="s">
        <v>3198</v>
      </c>
    </row>
  </sheetData>
  <mergeCells count="3">
    <mergeCell ref="A1:B1"/>
    <mergeCell ref="A20:D20"/>
    <mergeCell ref="B21:D2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9</v>
      </c>
      <c r="B1" s="2" t="s">
        <v>1</v>
      </c>
    </row>
    <row r="2" spans="1:2">
      <c r="B2" s="2" t="s">
        <v>2</v>
      </c>
    </row>
    <row r="3" spans="1:2">
      <c r="A3" s="3" t="s">
        <v>3191</v>
      </c>
    </row>
    <row r="4" spans="1:2">
      <c r="A4" s="4" t="s">
        <v>3200</v>
      </c>
      <c r="B4" s="5" t="n">
        <v>2</v>
      </c>
    </row>
    <row r="5" spans="1:2">
      <c r="A5" s="4" t="s">
        <v>3201</v>
      </c>
      <c r="B5" s="4" t="s">
        <v>3202</v>
      </c>
    </row>
    <row r="6" spans="1:2">
      <c r="A6" s="4" t="s">
        <v>3203</v>
      </c>
      <c r="B6" s="4" t="s">
        <v>3204</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205</v>
      </c>
      <c r="B1" s="2" t="s">
        <v>2</v>
      </c>
      <c r="C1" s="2" t="s">
        <v>32</v>
      </c>
      <c r="E1" s="2" t="s">
        <v>103</v>
      </c>
      <c r="F1" s="2" t="s">
        <v>1751</v>
      </c>
    </row>
    <row r="2" spans="1:6">
      <c r="A2" s="3" t="s">
        <v>33</v>
      </c>
    </row>
    <row r="3" spans="1:6">
      <c r="A3" s="4" t="s">
        <v>34</v>
      </c>
      <c r="B3" s="6" t="n">
        <v>394035</v>
      </c>
      <c r="C3" s="6" t="n">
        <v>402857</v>
      </c>
    </row>
    <row r="4" spans="1:6">
      <c r="A4" s="4" t="s">
        <v>106</v>
      </c>
      <c r="B4" s="5" t="n">
        <v>4171048</v>
      </c>
      <c r="C4" s="5" t="n">
        <v>5255119</v>
      </c>
    </row>
    <row r="5" spans="1:6">
      <c r="A5" s="4" t="s">
        <v>2714</v>
      </c>
      <c r="B5" s="5" t="n">
        <v>101575</v>
      </c>
      <c r="C5" s="5" t="n">
        <v>107019</v>
      </c>
      <c r="D5" s="4" t="s">
        <v>44</v>
      </c>
    </row>
    <row r="6" spans="1:6">
      <c r="A6" s="4" t="s">
        <v>231</v>
      </c>
      <c r="B6" s="5" t="n">
        <v>155584</v>
      </c>
      <c r="C6" s="5" t="n">
        <v>165103</v>
      </c>
    </row>
    <row r="7" spans="1:6">
      <c r="A7" s="4" t="s">
        <v>51</v>
      </c>
      <c r="B7" s="5" t="n">
        <v>569348</v>
      </c>
      <c r="C7" s="5" t="n">
        <v>623426</v>
      </c>
      <c r="E7" s="6" t="n">
        <v>540651</v>
      </c>
    </row>
    <row r="8" spans="1:6">
      <c r="A8" s="4" t="s">
        <v>54</v>
      </c>
      <c r="B8" s="5" t="n">
        <v>569808</v>
      </c>
      <c r="C8" s="5" t="n">
        <v>547142</v>
      </c>
    </row>
    <row r="9" spans="1:6">
      <c r="A9" s="4" t="s">
        <v>2486</v>
      </c>
      <c r="B9" s="5" t="n">
        <v>228072</v>
      </c>
      <c r="C9" s="5" t="n">
        <v>215349</v>
      </c>
    </row>
    <row r="10" spans="1:6">
      <c r="A10" s="4" t="s">
        <v>232</v>
      </c>
      <c r="B10" s="5" t="n">
        <v>1714134</v>
      </c>
      <c r="C10" s="5" t="n">
        <v>1991323</v>
      </c>
    </row>
    <row r="11" spans="1:6">
      <c r="A11" s="4" t="s">
        <v>60</v>
      </c>
      <c r="B11" s="5" t="n">
        <v>47604577</v>
      </c>
      <c r="C11" s="5" t="n">
        <v>44277337</v>
      </c>
      <c r="E11" s="5" t="n">
        <v>38661609</v>
      </c>
    </row>
    <row r="12" spans="1:6">
      <c r="A12" s="3" t="s">
        <v>3206</v>
      </c>
    </row>
    <row r="13" spans="1:6">
      <c r="A13" s="4" t="s">
        <v>67</v>
      </c>
      <c r="B13" s="5" t="n">
        <v>1256102</v>
      </c>
      <c r="C13" s="5" t="n">
        <v>1536356</v>
      </c>
    </row>
    <row r="14" spans="1:6">
      <c r="A14" s="4" t="s">
        <v>68</v>
      </c>
      <c r="B14" s="5" t="n">
        <v>921808</v>
      </c>
      <c r="C14" s="5" t="n">
        <v>1696439</v>
      </c>
    </row>
    <row r="15" spans="1:6">
      <c r="A15" s="4" t="s">
        <v>3207</v>
      </c>
      <c r="B15" s="5" t="n">
        <v>5435057</v>
      </c>
      <c r="C15" s="5" t="n">
        <v>5103905</v>
      </c>
      <c r="E15" s="6" t="n">
        <v>5197957</v>
      </c>
      <c r="F15" s="6" t="n">
        <v>5105324</v>
      </c>
    </row>
    <row r="16" spans="1:6">
      <c r="A16" s="4" t="s">
        <v>80</v>
      </c>
      <c r="B16" s="5" t="n">
        <v>47604577</v>
      </c>
      <c r="C16" s="5" t="n">
        <v>44277337</v>
      </c>
    </row>
    <row r="17" spans="1:6">
      <c r="A17" s="4" t="s">
        <v>732</v>
      </c>
    </row>
    <row r="18" spans="1:6">
      <c r="A18" s="3" t="s">
        <v>33</v>
      </c>
    </row>
    <row r="19" spans="1:6">
      <c r="A19" s="4" t="s">
        <v>34</v>
      </c>
      <c r="B19" s="5" t="n">
        <v>68022</v>
      </c>
      <c r="C19" s="5" t="n">
        <v>47663</v>
      </c>
    </row>
    <row r="20" spans="1:6">
      <c r="A20" s="4" t="s">
        <v>106</v>
      </c>
      <c r="B20" s="5" t="n">
        <v>176256</v>
      </c>
      <c r="C20" s="5" t="n">
        <v>246457</v>
      </c>
    </row>
    <row r="21" spans="1:6">
      <c r="A21" s="4" t="s">
        <v>2714</v>
      </c>
      <c r="B21" s="5" t="n">
        <v>8726</v>
      </c>
      <c r="C21" s="5" t="n">
        <v>8726</v>
      </c>
    </row>
    <row r="22" spans="1:6">
      <c r="A22" s="4" t="s">
        <v>231</v>
      </c>
      <c r="B22" s="5" t="n">
        <v>6693</v>
      </c>
      <c r="C22" s="5" t="n">
        <v>5109</v>
      </c>
    </row>
    <row r="23" spans="1:6">
      <c r="A23" s="4" t="s">
        <v>3208</v>
      </c>
      <c r="B23" s="5" t="n">
        <v>32678</v>
      </c>
      <c r="C23" s="5" t="n">
        <v>33221</v>
      </c>
    </row>
    <row r="24" spans="1:6">
      <c r="A24" s="4" t="s">
        <v>51</v>
      </c>
      <c r="B24" s="5" t="n">
        <v>155</v>
      </c>
      <c r="C24" s="5" t="n">
        <v>266</v>
      </c>
    </row>
    <row r="25" spans="1:6">
      <c r="A25" s="4" t="s">
        <v>54</v>
      </c>
      <c r="B25" s="5" t="n">
        <v>3394</v>
      </c>
      <c r="C25" s="5" t="n">
        <v>3365</v>
      </c>
    </row>
    <row r="26" spans="1:6">
      <c r="A26" s="4" t="s">
        <v>2486</v>
      </c>
      <c r="B26" s="5" t="n">
        <v>62781</v>
      </c>
      <c r="C26" s="5" t="n">
        <v>49777</v>
      </c>
    </row>
    <row r="27" spans="1:6">
      <c r="A27" s="4" t="s">
        <v>232</v>
      </c>
      <c r="B27" s="5" t="n">
        <v>76073</v>
      </c>
      <c r="C27" s="5" t="n">
        <v>61319</v>
      </c>
    </row>
    <row r="28" spans="1:6">
      <c r="A28" s="4" t="s">
        <v>60</v>
      </c>
      <c r="B28" s="5" t="n">
        <v>6082795</v>
      </c>
      <c r="C28" s="5" t="n">
        <v>5906487</v>
      </c>
    </row>
    <row r="29" spans="1:6">
      <c r="A29" s="3" t="s">
        <v>3206</v>
      </c>
    </row>
    <row r="30" spans="1:6">
      <c r="A30" s="4" t="s">
        <v>67</v>
      </c>
      <c r="B30" s="5" t="n">
        <v>584851</v>
      </c>
      <c r="C30" s="5" t="n">
        <v>737685</v>
      </c>
    </row>
    <row r="31" spans="1:6">
      <c r="A31" s="4" t="s">
        <v>68</v>
      </c>
      <c r="B31" s="5" t="n">
        <v>62799</v>
      </c>
      <c r="C31" s="5" t="n">
        <v>64813</v>
      </c>
    </row>
    <row r="32" spans="1:6">
      <c r="A32" s="4" t="s">
        <v>3207</v>
      </c>
      <c r="B32" s="5" t="n">
        <v>5435145</v>
      </c>
      <c r="C32" s="5" t="n">
        <v>5103989</v>
      </c>
    </row>
    <row r="33" spans="1:6">
      <c r="A33" s="4" t="s">
        <v>80</v>
      </c>
      <c r="B33" s="5" t="n">
        <v>6082795</v>
      </c>
      <c r="C33" s="5" t="n">
        <v>5906487</v>
      </c>
    </row>
    <row r="34" spans="1:6">
      <c r="A34" s="4" t="s">
        <v>3209</v>
      </c>
    </row>
    <row r="35" spans="1:6">
      <c r="A35" s="3" t="s">
        <v>33</v>
      </c>
    </row>
    <row r="36" spans="1:6">
      <c r="A36" s="4" t="s">
        <v>3210</v>
      </c>
      <c r="B36" s="5" t="n">
        <v>3813640</v>
      </c>
      <c r="C36" s="5" t="n">
        <v>3727383</v>
      </c>
    </row>
    <row r="37" spans="1:6">
      <c r="A37" s="4" t="s">
        <v>3211</v>
      </c>
    </row>
    <row r="38" spans="1:6">
      <c r="A38" s="3" t="s">
        <v>33</v>
      </c>
    </row>
    <row r="39" spans="1:6">
      <c r="A39" s="4" t="s">
        <v>3210</v>
      </c>
      <c r="B39" s="5" t="n">
        <v>1648577</v>
      </c>
      <c r="C39" s="5" t="n">
        <v>1534640</v>
      </c>
    </row>
    <row r="40" spans="1:6">
      <c r="A40" s="4" t="s">
        <v>3212</v>
      </c>
    </row>
    <row r="41" spans="1:6">
      <c r="A41" s="3" t="s">
        <v>33</v>
      </c>
    </row>
    <row r="42" spans="1:6">
      <c r="A42" s="4" t="s">
        <v>3210</v>
      </c>
      <c r="B42" s="6" t="n">
        <v>241902</v>
      </c>
      <c r="C42" s="6" t="n">
        <v>232387</v>
      </c>
    </row>
    <row r="43" spans="1:6"/>
    <row r="44" spans="1:6">
      <c r="A44" s="4" t="s">
        <v>44</v>
      </c>
      <c r="B44" s="4" t="s">
        <v>85</v>
      </c>
    </row>
  </sheetData>
  <mergeCells count="3">
    <mergeCell ref="C1:D1"/>
    <mergeCell ref="A43:F43"/>
    <mergeCell ref="B44:F44"/>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3</v>
      </c>
      <c r="B1" s="2" t="s">
        <v>2</v>
      </c>
      <c r="C1" s="2" t="s">
        <v>32</v>
      </c>
    </row>
    <row r="2" spans="1:3">
      <c r="A2" s="3" t="s">
        <v>33</v>
      </c>
    </row>
    <row r="3" spans="1:3">
      <c r="A3" s="4" t="s">
        <v>3214</v>
      </c>
      <c r="B3" s="6" t="n">
        <v>68022</v>
      </c>
      <c r="C3" s="6" t="n">
        <v>47663</v>
      </c>
    </row>
    <row r="4" spans="1:3">
      <c r="A4" s="4" t="s">
        <v>3215</v>
      </c>
      <c r="B4" s="5" t="n">
        <v>8726</v>
      </c>
      <c r="C4" s="5" t="n">
        <v>8726</v>
      </c>
    </row>
    <row r="5" spans="1:3">
      <c r="A5" s="4" t="s">
        <v>3216</v>
      </c>
      <c r="B5" s="5" t="n">
        <v>1355</v>
      </c>
      <c r="C5" s="5" t="n">
        <v>1096</v>
      </c>
    </row>
    <row r="6" spans="1:3">
      <c r="A6" s="4" t="s">
        <v>3217</v>
      </c>
      <c r="B6" s="6" t="n">
        <v>3110</v>
      </c>
      <c r="C6" s="6" t="n">
        <v>2033</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8</v>
      </c>
      <c r="B1" s="2" t="s">
        <v>1</v>
      </c>
    </row>
    <row r="2" spans="1:4">
      <c r="B2" s="2" t="s">
        <v>2</v>
      </c>
      <c r="C2" s="2" t="s">
        <v>32</v>
      </c>
      <c r="D2" s="2" t="s">
        <v>103</v>
      </c>
    </row>
    <row r="3" spans="1:4">
      <c r="A3" s="3" t="s">
        <v>3219</v>
      </c>
    </row>
    <row r="4" spans="1:4">
      <c r="A4" s="4" t="s">
        <v>3220</v>
      </c>
      <c r="B4" s="6" t="n">
        <v>0</v>
      </c>
      <c r="C4" s="6" t="n">
        <v>0</v>
      </c>
      <c r="D4" s="6" t="n">
        <v>0</v>
      </c>
    </row>
    <row r="5" spans="1:4">
      <c r="A5" s="4" t="s">
        <v>2565</v>
      </c>
      <c r="B5" s="5" t="n">
        <v>38000</v>
      </c>
      <c r="C5" s="5" t="n">
        <v>34100</v>
      </c>
    </row>
    <row r="6" spans="1:4">
      <c r="A6" s="4" t="s">
        <v>121</v>
      </c>
      <c r="B6" s="5" t="n">
        <v>-2081</v>
      </c>
      <c r="C6" s="5" t="n">
        <v>251</v>
      </c>
      <c r="D6" s="5" t="n">
        <v>1924</v>
      </c>
    </row>
    <row r="7" spans="1:4">
      <c r="A7" s="4" t="s">
        <v>122</v>
      </c>
      <c r="B7" s="5" t="n">
        <v>-208</v>
      </c>
      <c r="C7" s="5" t="n">
        <v>-817</v>
      </c>
      <c r="D7" s="5" t="n">
        <v>-785</v>
      </c>
    </row>
    <row r="8" spans="1:4">
      <c r="A8" s="3" t="s">
        <v>3221</v>
      </c>
    </row>
    <row r="9" spans="1:4">
      <c r="A9" s="4" t="s">
        <v>3222</v>
      </c>
      <c r="B9" s="5" t="n">
        <v>286971</v>
      </c>
      <c r="C9" s="5" t="n">
        <v>223980</v>
      </c>
      <c r="D9" s="5" t="n">
        <v>212518</v>
      </c>
    </row>
    <row r="10" spans="1:4">
      <c r="A10" s="4" t="s">
        <v>1231</v>
      </c>
      <c r="B10" s="5" t="n">
        <v>228072</v>
      </c>
      <c r="C10" s="5" t="n">
        <v>325424</v>
      </c>
      <c r="D10" s="5" t="n">
        <v>170016</v>
      </c>
    </row>
    <row r="11" spans="1:4">
      <c r="A11" s="4" t="s">
        <v>137</v>
      </c>
      <c r="B11" s="5" t="n">
        <v>-12522</v>
      </c>
      <c r="C11" s="5" t="n">
        <v>0</v>
      </c>
      <c r="D11" s="5" t="n">
        <v>0</v>
      </c>
    </row>
    <row r="12" spans="1:4">
      <c r="A12" s="4" t="s">
        <v>3223</v>
      </c>
      <c r="B12" s="5" t="n">
        <v>737737</v>
      </c>
      <c r="C12" s="5" t="n">
        <v>338511</v>
      </c>
      <c r="D12" s="5" t="n">
        <v>294340</v>
      </c>
    </row>
    <row r="13" spans="1:4">
      <c r="A13" s="4" t="s">
        <v>144</v>
      </c>
      <c r="B13" s="5" t="n">
        <v>119579</v>
      </c>
      <c r="C13" s="5" t="n">
        <v>230830</v>
      </c>
      <c r="D13" s="5" t="n">
        <v>78784</v>
      </c>
    </row>
    <row r="14" spans="1:4">
      <c r="A14" s="4" t="s">
        <v>3224</v>
      </c>
      <c r="B14" s="5" t="n">
        <v>618158</v>
      </c>
      <c r="C14" s="5" t="n">
        <v>107681</v>
      </c>
      <c r="D14" s="5" t="n">
        <v>215556</v>
      </c>
    </row>
    <row r="15" spans="1:4">
      <c r="A15" s="4" t="s">
        <v>3225</v>
      </c>
      <c r="B15" s="5" t="n">
        <v>0</v>
      </c>
      <c r="C15" s="5" t="n">
        <v>0</v>
      </c>
      <c r="D15" s="5" t="n">
        <v>0</v>
      </c>
    </row>
    <row r="16" spans="1:4">
      <c r="A16" s="4" t="s">
        <v>2948</v>
      </c>
      <c r="B16" s="5" t="n">
        <v>618158</v>
      </c>
      <c r="C16" s="5" t="n">
        <v>107681</v>
      </c>
      <c r="D16" s="5" t="n">
        <v>215556</v>
      </c>
    </row>
    <row r="17" spans="1:4">
      <c r="A17" s="4" t="s">
        <v>3226</v>
      </c>
      <c r="D17" s="5" t="n">
        <v>0</v>
      </c>
    </row>
    <row r="18" spans="1:4">
      <c r="A18" s="4" t="s">
        <v>3227</v>
      </c>
      <c r="B18" s="5" t="n">
        <v>618158</v>
      </c>
      <c r="C18" s="5" t="n">
        <v>107681</v>
      </c>
      <c r="D18" s="5" t="n">
        <v>216691</v>
      </c>
    </row>
    <row r="19" spans="1:4">
      <c r="A19" s="4" t="s">
        <v>3228</v>
      </c>
      <c r="B19" s="5" t="n">
        <v>540836</v>
      </c>
      <c r="C19" s="5" t="n">
        <v>77315</v>
      </c>
      <c r="D19" s="5" t="n">
        <v>153291</v>
      </c>
    </row>
    <row r="20" spans="1:4">
      <c r="A20" s="4" t="s">
        <v>732</v>
      </c>
    </row>
    <row r="21" spans="1:4">
      <c r="A21" s="3" t="s">
        <v>3219</v>
      </c>
    </row>
    <row r="22" spans="1:4">
      <c r="A22" s="4" t="s">
        <v>3220</v>
      </c>
      <c r="B22" s="5" t="n">
        <v>453200</v>
      </c>
      <c r="C22" s="5" t="n">
        <v>211500</v>
      </c>
      <c r="D22" s="5" t="n">
        <v>102300</v>
      </c>
    </row>
    <row r="23" spans="1:4">
      <c r="A23" s="4" t="s">
        <v>3229</v>
      </c>
      <c r="B23" s="5" t="n">
        <v>8366</v>
      </c>
      <c r="C23" s="5" t="n">
        <v>4238</v>
      </c>
      <c r="D23" s="5" t="n">
        <v>2141</v>
      </c>
    </row>
    <row r="24" spans="1:4">
      <c r="A24" s="4" t="s">
        <v>2565</v>
      </c>
      <c r="B24" s="5" t="n">
        <v>15498</v>
      </c>
      <c r="C24" s="5" t="n">
        <v>11761</v>
      </c>
      <c r="D24" s="5" t="n">
        <v>12352</v>
      </c>
    </row>
    <row r="25" spans="1:4">
      <c r="A25" s="4" t="s">
        <v>126</v>
      </c>
      <c r="B25" s="5" t="n">
        <v>253</v>
      </c>
      <c r="C25" s="5" t="n">
        <v>86</v>
      </c>
      <c r="D25" s="5" t="n">
        <v>0</v>
      </c>
    </row>
    <row r="26" spans="1:4">
      <c r="A26" s="4" t="s">
        <v>121</v>
      </c>
      <c r="B26" s="5" t="n">
        <v>-777</v>
      </c>
      <c r="C26" s="5" t="n">
        <v>0</v>
      </c>
      <c r="D26" s="5" t="n">
        <v>1767</v>
      </c>
    </row>
    <row r="27" spans="1:4">
      <c r="A27" s="4" t="s">
        <v>122</v>
      </c>
      <c r="B27" s="5" t="n">
        <v>0</v>
      </c>
      <c r="C27" s="5" t="n">
        <v>266</v>
      </c>
      <c r="D27" s="5" t="n">
        <v>90</v>
      </c>
    </row>
    <row r="28" spans="1:4">
      <c r="A28" s="4" t="s">
        <v>3230</v>
      </c>
      <c r="B28" s="5" t="n">
        <v>476540</v>
      </c>
      <c r="C28" s="5" t="n">
        <v>227851</v>
      </c>
      <c r="D28" s="5" t="n">
        <v>118650</v>
      </c>
    </row>
    <row r="29" spans="1:4">
      <c r="A29" s="3" t="s">
        <v>3221</v>
      </c>
    </row>
    <row r="30" spans="1:4">
      <c r="A30" s="4" t="s">
        <v>3222</v>
      </c>
      <c r="B30" s="5" t="n">
        <v>51218</v>
      </c>
      <c r="C30" s="5" t="n">
        <v>52470</v>
      </c>
      <c r="D30" s="5" t="n">
        <v>52470</v>
      </c>
    </row>
    <row r="31" spans="1:4">
      <c r="A31" s="4" t="s">
        <v>1231</v>
      </c>
      <c r="B31" s="5" t="n">
        <v>-251</v>
      </c>
      <c r="C31" s="5" t="n">
        <v>403</v>
      </c>
      <c r="D31" s="5" t="n">
        <v>-35</v>
      </c>
    </row>
    <row r="32" spans="1:4">
      <c r="A32" s="4" t="s">
        <v>137</v>
      </c>
      <c r="B32" s="5" t="n">
        <v>-12522</v>
      </c>
      <c r="C32" s="5" t="n">
        <v>0</v>
      </c>
      <c r="D32" s="5" t="n">
        <v>0</v>
      </c>
    </row>
    <row r="33" spans="1:4">
      <c r="A33" s="4" t="s">
        <v>3231</v>
      </c>
      <c r="B33" s="5" t="n">
        <v>3656</v>
      </c>
      <c r="C33" s="5" t="n">
        <v>-1773</v>
      </c>
      <c r="D33" s="5" t="n">
        <v>-4208</v>
      </c>
    </row>
    <row r="34" spans="1:4">
      <c r="A34" s="4" t="s">
        <v>3232</v>
      </c>
      <c r="B34" s="5" t="n">
        <v>67145</v>
      </c>
      <c r="C34" s="5" t="n">
        <v>51100</v>
      </c>
      <c r="D34" s="5" t="n">
        <v>48227</v>
      </c>
    </row>
    <row r="35" spans="1:4">
      <c r="A35" s="4" t="s">
        <v>3223</v>
      </c>
      <c r="B35" s="5" t="n">
        <v>409395</v>
      </c>
      <c r="C35" s="5" t="n">
        <v>176751</v>
      </c>
      <c r="D35" s="5" t="n">
        <v>70423</v>
      </c>
    </row>
    <row r="36" spans="1:4">
      <c r="A36" s="4" t="s">
        <v>144</v>
      </c>
      <c r="B36" s="5" t="n">
        <v>0</v>
      </c>
      <c r="C36" s="5" t="n">
        <v>0</v>
      </c>
      <c r="D36" s="5" t="n">
        <v>19</v>
      </c>
    </row>
    <row r="37" spans="1:4">
      <c r="A37" s="4" t="s">
        <v>3224</v>
      </c>
      <c r="B37" s="5" t="n">
        <v>409395</v>
      </c>
      <c r="C37" s="5" t="n">
        <v>176751</v>
      </c>
      <c r="D37" s="5" t="n">
        <v>70404</v>
      </c>
    </row>
    <row r="38" spans="1:4">
      <c r="A38" s="4" t="s">
        <v>3225</v>
      </c>
      <c r="B38" s="5" t="n">
        <v>208763</v>
      </c>
      <c r="C38" s="5" t="n">
        <v>-69070</v>
      </c>
      <c r="D38" s="5" t="n">
        <v>145152</v>
      </c>
    </row>
    <row r="39" spans="1:4">
      <c r="A39" s="4" t="s">
        <v>2948</v>
      </c>
      <c r="B39" s="5" t="n">
        <v>618158</v>
      </c>
      <c r="C39" s="5" t="n">
        <v>107681</v>
      </c>
      <c r="D39" s="5" t="n">
        <v>215556</v>
      </c>
    </row>
    <row r="40" spans="1:4">
      <c r="A40" s="4" t="s">
        <v>3226</v>
      </c>
      <c r="B40" s="5" t="n">
        <v>0</v>
      </c>
      <c r="C40" s="5" t="n">
        <v>0</v>
      </c>
      <c r="D40" s="5" t="n">
        <v>1135</v>
      </c>
    </row>
    <row r="41" spans="1:4">
      <c r="A41" s="4" t="s">
        <v>3227</v>
      </c>
      <c r="B41" s="5" t="n">
        <v>618158</v>
      </c>
      <c r="C41" s="5" t="n">
        <v>107681</v>
      </c>
      <c r="D41" s="5" t="n">
        <v>216691</v>
      </c>
    </row>
    <row r="42" spans="1:4">
      <c r="A42" s="4" t="s">
        <v>3228</v>
      </c>
      <c r="B42" s="6" t="n">
        <v>540836</v>
      </c>
      <c r="C42" s="6" t="n">
        <v>77315</v>
      </c>
      <c r="D42" s="6" t="n">
        <v>153291</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3</v>
      </c>
      <c r="B1" s="2" t="s">
        <v>1</v>
      </c>
    </row>
    <row r="2" spans="1:4">
      <c r="B2" s="2" t="s">
        <v>2</v>
      </c>
      <c r="C2" s="2" t="s">
        <v>32</v>
      </c>
      <c r="D2" s="2" t="s">
        <v>103</v>
      </c>
    </row>
    <row r="3" spans="1:4">
      <c r="A3" s="3" t="s">
        <v>3219</v>
      </c>
    </row>
    <row r="4" spans="1:4">
      <c r="A4" s="4" t="s">
        <v>3234</v>
      </c>
      <c r="B4" s="6" t="n">
        <v>6121</v>
      </c>
      <c r="C4" s="6" t="n">
        <v>3183</v>
      </c>
      <c r="D4" s="6" t="n">
        <v>1965</v>
      </c>
    </row>
    <row r="5" spans="1:4">
      <c r="A5" s="3" t="s">
        <v>3221</v>
      </c>
    </row>
    <row r="6" spans="1:4">
      <c r="A6" s="4" t="s">
        <v>3235</v>
      </c>
      <c r="B6" s="5" t="n">
        <v>10511</v>
      </c>
      <c r="C6" s="5" t="n">
        <v>8225</v>
      </c>
      <c r="D6" s="5" t="n">
        <v>8160</v>
      </c>
    </row>
    <row r="7" spans="1:4">
      <c r="A7" s="4" t="s">
        <v>3236</v>
      </c>
      <c r="B7" s="6" t="n">
        <v>90807</v>
      </c>
      <c r="C7" s="6" t="n">
        <v>76720</v>
      </c>
      <c r="D7" s="6" t="n">
        <v>74573</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237</v>
      </c>
      <c r="B1" s="2" t="s">
        <v>1</v>
      </c>
    </row>
    <row r="2" spans="1:6">
      <c r="B2" s="2" t="s">
        <v>2</v>
      </c>
      <c r="D2" s="2" t="s">
        <v>32</v>
      </c>
      <c r="F2" s="2" t="s">
        <v>103</v>
      </c>
    </row>
    <row r="3" spans="1:6">
      <c r="A3" s="3" t="s">
        <v>3238</v>
      </c>
    </row>
    <row r="4" spans="1:6">
      <c r="A4" s="4" t="s">
        <v>147</v>
      </c>
      <c r="B4" s="6" t="n">
        <v>618158</v>
      </c>
      <c r="D4" s="6" t="n">
        <v>107681</v>
      </c>
      <c r="F4" s="6" t="n">
        <v>216691</v>
      </c>
    </row>
    <row r="5" spans="1:6">
      <c r="A5" s="3" t="s">
        <v>208</v>
      </c>
    </row>
    <row r="6" spans="1:6">
      <c r="A6" s="4" t="s">
        <v>3239</v>
      </c>
      <c r="B6" s="5" t="n">
        <v>0</v>
      </c>
      <c r="D6" s="5" t="n">
        <v>0</v>
      </c>
      <c r="F6" s="5" t="n">
        <v>0</v>
      </c>
    </row>
    <row r="7" spans="1:6">
      <c r="A7" s="4" t="s">
        <v>1231</v>
      </c>
      <c r="B7" s="5" t="n">
        <v>228072</v>
      </c>
      <c r="D7" s="5" t="n">
        <v>325424</v>
      </c>
      <c r="F7" s="5" t="n">
        <v>170016</v>
      </c>
    </row>
    <row r="8" spans="1:6">
      <c r="A8" s="4" t="s">
        <v>140</v>
      </c>
      <c r="B8" s="5" t="n">
        <v>9326</v>
      </c>
      <c r="D8" s="5" t="n">
        <v>9378</v>
      </c>
      <c r="F8" s="5" t="n">
        <v>12144</v>
      </c>
    </row>
    <row r="9" spans="1:6">
      <c r="A9" s="4" t="s">
        <v>212</v>
      </c>
      <c r="B9" s="5" t="n">
        <v>10521</v>
      </c>
      <c r="D9" s="5" t="n">
        <v>0</v>
      </c>
      <c r="F9" s="5" t="n">
        <v>0</v>
      </c>
    </row>
    <row r="10" spans="1:6">
      <c r="A10" s="4" t="s">
        <v>211</v>
      </c>
      <c r="B10" s="5" t="n">
        <v>-87154</v>
      </c>
      <c r="D10" s="5" t="n">
        <v>-22310</v>
      </c>
      <c r="F10" s="5" t="n">
        <v>-40786</v>
      </c>
    </row>
    <row r="11" spans="1:6">
      <c r="A11" s="4" t="s">
        <v>217</v>
      </c>
      <c r="B11" s="5" t="n">
        <v>-24217</v>
      </c>
      <c r="D11" s="5" t="n">
        <v>-18247</v>
      </c>
      <c r="F11" s="5" t="n">
        <v>-14405</v>
      </c>
    </row>
    <row r="12" spans="1:6">
      <c r="A12" s="4" t="s">
        <v>218</v>
      </c>
      <c r="B12" s="5" t="n">
        <v>-12320</v>
      </c>
      <c r="D12" s="5" t="n">
        <v>207428</v>
      </c>
      <c r="F12" s="5" t="n">
        <v>61574</v>
      </c>
    </row>
    <row r="13" spans="1:6">
      <c r="A13" s="4" t="s">
        <v>222</v>
      </c>
      <c r="B13" s="5" t="n">
        <v>12522</v>
      </c>
      <c r="D13" s="5" t="n">
        <v>0</v>
      </c>
      <c r="F13" s="5" t="n">
        <v>0</v>
      </c>
    </row>
    <row r="14" spans="1:6">
      <c r="A14" s="3" t="s">
        <v>229</v>
      </c>
    </row>
    <row r="15" spans="1:6">
      <c r="A15" s="4" t="s">
        <v>231</v>
      </c>
      <c r="B15" s="5" t="n">
        <v>-1622</v>
      </c>
      <c r="D15" s="5" t="n">
        <v>-1269</v>
      </c>
      <c r="F15" s="5" t="n">
        <v>8487</v>
      </c>
    </row>
    <row r="16" spans="1:6">
      <c r="A16" s="3" t="s">
        <v>233</v>
      </c>
    </row>
    <row r="17" spans="1:6">
      <c r="A17" s="4" t="s">
        <v>234</v>
      </c>
      <c r="B17" s="5" t="n">
        <v>-9786</v>
      </c>
      <c r="D17" s="5" t="n">
        <v>2549</v>
      </c>
      <c r="F17" s="5" t="n">
        <v>165</v>
      </c>
    </row>
    <row r="18" spans="1:6">
      <c r="A18" s="4" t="s">
        <v>68</v>
      </c>
      <c r="B18" s="5" t="n">
        <v>-226244</v>
      </c>
      <c r="D18" s="5" t="n">
        <v>28279</v>
      </c>
      <c r="F18" s="5" t="n">
        <v>-13241</v>
      </c>
    </row>
    <row r="19" spans="1:6">
      <c r="A19" s="4" t="s">
        <v>236</v>
      </c>
      <c r="B19" s="5" t="n">
        <v>229345</v>
      </c>
      <c r="D19" s="5" t="n">
        <v>528803</v>
      </c>
      <c r="F19" s="5" t="n">
        <v>379882</v>
      </c>
    </row>
    <row r="20" spans="1:6">
      <c r="A20" s="4" t="s">
        <v>3240</v>
      </c>
      <c r="B20" s="5" t="n">
        <v>847503</v>
      </c>
      <c r="D20" s="5" t="n">
        <v>636484</v>
      </c>
      <c r="F20" s="5" t="n">
        <v>596573</v>
      </c>
    </row>
    <row r="21" spans="1:6">
      <c r="A21" s="3" t="s">
        <v>238</v>
      </c>
    </row>
    <row r="22" spans="1:6">
      <c r="A22" s="4" t="s">
        <v>239</v>
      </c>
      <c r="B22" s="5" t="n">
        <v>1083515</v>
      </c>
      <c r="D22" s="5" t="n">
        <v>-2366932</v>
      </c>
      <c r="F22" s="5" t="n">
        <v>-713538</v>
      </c>
    </row>
    <row r="23" spans="1:6">
      <c r="A23" s="4" t="s">
        <v>3241</v>
      </c>
      <c r="B23" s="5" t="n">
        <v>0</v>
      </c>
      <c r="D23" s="5" t="n">
        <v>0</v>
      </c>
    </row>
    <row r="24" spans="1:6">
      <c r="A24" s="4" t="s">
        <v>246</v>
      </c>
      <c r="B24" s="5" t="n">
        <v>-6665</v>
      </c>
      <c r="D24" s="5" t="n">
        <v>-398676</v>
      </c>
      <c r="F24" s="5" t="n">
        <v>-267205</v>
      </c>
    </row>
    <row r="25" spans="1:6">
      <c r="A25" s="4" t="s">
        <v>3242</v>
      </c>
      <c r="B25" s="5" t="n">
        <v>0</v>
      </c>
      <c r="D25" s="5" t="n">
        <v>0</v>
      </c>
      <c r="F25" s="5" t="n">
        <v>0</v>
      </c>
    </row>
    <row r="26" spans="1:6">
      <c r="A26" s="4" t="s">
        <v>248</v>
      </c>
      <c r="B26" s="5" t="n">
        <v>-601550</v>
      </c>
      <c r="D26" s="5" t="n">
        <v>-535534</v>
      </c>
      <c r="F26" s="5" t="n">
        <v>-535445</v>
      </c>
    </row>
    <row r="27" spans="1:6">
      <c r="A27" s="4" t="s">
        <v>3243</v>
      </c>
      <c r="B27" s="5" t="n">
        <v>0</v>
      </c>
      <c r="D27" s="5" t="n">
        <v>0</v>
      </c>
      <c r="F27" s="5" t="n">
        <v>0</v>
      </c>
    </row>
    <row r="28" spans="1:6">
      <c r="A28" s="4" t="s">
        <v>251</v>
      </c>
      <c r="B28" s="5" t="n">
        <v>-80549</v>
      </c>
      <c r="D28" s="5" t="n">
        <v>-62697</v>
      </c>
      <c r="F28" s="5" t="n">
        <v>-100320</v>
      </c>
    </row>
    <row r="29" spans="1:6">
      <c r="A29" s="3" t="s">
        <v>252</v>
      </c>
    </row>
    <row r="30" spans="1:6">
      <c r="A30" s="4" t="s">
        <v>253</v>
      </c>
      <c r="B30" s="5" t="n">
        <v>9185</v>
      </c>
      <c r="D30" s="5" t="n">
        <v>9753</v>
      </c>
      <c r="F30" s="5" t="n">
        <v>8897</v>
      </c>
    </row>
    <row r="31" spans="1:6">
      <c r="A31" s="4" t="s">
        <v>254</v>
      </c>
      <c r="B31" s="5" t="n">
        <v>105371</v>
      </c>
      <c r="D31" s="5" t="n">
        <v>96540</v>
      </c>
      <c r="F31" s="5" t="n">
        <v>83357</v>
      </c>
    </row>
    <row r="32" spans="1:6">
      <c r="A32" s="4" t="s">
        <v>3244</v>
      </c>
      <c r="B32" s="5" t="n">
        <v>-4390667</v>
      </c>
      <c r="D32" s="5" t="n">
        <v>-5351738</v>
      </c>
      <c r="F32" s="5" t="n">
        <v>-3454526</v>
      </c>
    </row>
    <row r="33" spans="1:6">
      <c r="A33" s="3" t="s">
        <v>3245</v>
      </c>
    </row>
    <row r="34" spans="1:6">
      <c r="A34" s="4" t="s">
        <v>257</v>
      </c>
      <c r="B34" s="5" t="n">
        <v>-755966</v>
      </c>
      <c r="D34" s="5" t="n">
        <v>-95607</v>
      </c>
      <c r="F34" s="5" t="n">
        <v>-254816</v>
      </c>
    </row>
    <row r="35" spans="1:6">
      <c r="A35" s="4" t="s">
        <v>258</v>
      </c>
      <c r="B35" s="5" t="n">
        <v>-12522</v>
      </c>
      <c r="D35" s="5" t="n">
        <v>0</v>
      </c>
      <c r="F35" s="5" t="n">
        <v>0</v>
      </c>
    </row>
    <row r="36" spans="1:6">
      <c r="A36" s="4" t="s">
        <v>259</v>
      </c>
      <c r="B36" s="5" t="n">
        <v>473819</v>
      </c>
      <c r="D36" s="5" t="n">
        <v>55000</v>
      </c>
      <c r="F36" s="5" t="n">
        <v>165047</v>
      </c>
    </row>
    <row r="37" spans="1:6">
      <c r="A37" s="4" t="s">
        <v>260</v>
      </c>
      <c r="B37" s="5" t="n">
        <v>7268</v>
      </c>
      <c r="D37" s="5" t="n">
        <v>7016</v>
      </c>
      <c r="F37" s="5" t="n">
        <v>7437</v>
      </c>
    </row>
    <row r="38" spans="1:6">
      <c r="A38" s="4" t="s">
        <v>261</v>
      </c>
      <c r="B38" s="5" t="n">
        <v>-105441</v>
      </c>
      <c r="D38" s="5" t="n">
        <v>-95910</v>
      </c>
      <c r="F38" s="5" t="n">
        <v>-65932</v>
      </c>
    </row>
    <row r="39" spans="1:6">
      <c r="A39" s="4" t="s">
        <v>262</v>
      </c>
      <c r="B39" s="5" t="n">
        <v>-125264</v>
      </c>
      <c r="D39" s="5" t="n">
        <v>-75664</v>
      </c>
      <c r="F39" s="5" t="n">
        <v>-563</v>
      </c>
    </row>
    <row r="40" spans="1:6">
      <c r="A40" s="4" t="s">
        <v>263</v>
      </c>
      <c r="B40" s="5" t="n">
        <v>-2201</v>
      </c>
      <c r="D40" s="5" t="n">
        <v>-1756</v>
      </c>
      <c r="F40" s="5" t="n">
        <v>-1623</v>
      </c>
    </row>
    <row r="41" spans="1:6">
      <c r="A41" s="4" t="s">
        <v>3246</v>
      </c>
      <c r="B41" s="5" t="n">
        <v>3533786</v>
      </c>
      <c r="D41" s="5" t="n">
        <v>4753687</v>
      </c>
      <c r="F41" s="5" t="n">
        <v>2853259</v>
      </c>
    </row>
    <row r="42" spans="1:6">
      <c r="A42" s="4" t="s">
        <v>265</v>
      </c>
      <c r="B42" s="5" t="n">
        <v>-9378</v>
      </c>
      <c r="D42" s="5" t="n">
        <v>38433</v>
      </c>
      <c r="F42" s="5" t="n">
        <v>-4694</v>
      </c>
    </row>
    <row r="43" spans="1:6">
      <c r="A43" s="4" t="s">
        <v>266</v>
      </c>
      <c r="B43" s="5" t="n">
        <v>412629</v>
      </c>
      <c r="C43" s="4" t="s">
        <v>44</v>
      </c>
      <c r="D43" s="5" t="n">
        <v>374196</v>
      </c>
      <c r="F43" s="5" t="n">
        <v>378890</v>
      </c>
    </row>
    <row r="44" spans="1:6">
      <c r="A44" s="4" t="s">
        <v>267</v>
      </c>
      <c r="B44" s="5" t="n">
        <v>403251</v>
      </c>
      <c r="C44" s="4" t="s">
        <v>44</v>
      </c>
      <c r="D44" s="5" t="n">
        <v>412629</v>
      </c>
      <c r="E44" s="4" t="s">
        <v>44</v>
      </c>
      <c r="F44" s="5" t="n">
        <v>374196</v>
      </c>
    </row>
    <row r="45" spans="1:6">
      <c r="A45" s="4" t="s">
        <v>732</v>
      </c>
    </row>
    <row r="46" spans="1:6">
      <c r="A46" s="3" t="s">
        <v>3238</v>
      </c>
    </row>
    <row r="47" spans="1:6">
      <c r="A47" s="4" t="s">
        <v>147</v>
      </c>
      <c r="B47" s="5" t="n">
        <v>618158</v>
      </c>
      <c r="D47" s="5" t="n">
        <v>107681</v>
      </c>
      <c r="F47" s="5" t="n">
        <v>216691</v>
      </c>
    </row>
    <row r="48" spans="1:6">
      <c r="A48" s="3" t="s">
        <v>208</v>
      </c>
    </row>
    <row r="49" spans="1:6">
      <c r="A49" s="4" t="s">
        <v>3239</v>
      </c>
      <c r="B49" s="5" t="n">
        <v>-208763</v>
      </c>
      <c r="D49" s="5" t="n">
        <v>69070</v>
      </c>
      <c r="F49" s="5" t="n">
        <v>-146287</v>
      </c>
    </row>
    <row r="50" spans="1:6">
      <c r="A50" s="4" t="s">
        <v>1231</v>
      </c>
      <c r="B50" s="5" t="n">
        <v>-251</v>
      </c>
      <c r="D50" s="5" t="n">
        <v>403</v>
      </c>
      <c r="F50" s="5" t="n">
        <v>-35</v>
      </c>
    </row>
    <row r="51" spans="1:6">
      <c r="A51" s="4" t="s">
        <v>140</v>
      </c>
      <c r="B51" s="5" t="n">
        <v>41</v>
      </c>
      <c r="D51" s="5" t="n">
        <v>0</v>
      </c>
      <c r="F51" s="5" t="n">
        <v>0</v>
      </c>
    </row>
    <row r="52" spans="1:6">
      <c r="A52" s="4" t="s">
        <v>212</v>
      </c>
      <c r="B52" s="5" t="n">
        <v>7441</v>
      </c>
      <c r="D52" s="5" t="n">
        <v>0</v>
      </c>
      <c r="F52" s="5" t="n">
        <v>0</v>
      </c>
    </row>
    <row r="53" spans="1:6">
      <c r="A53" s="4" t="s">
        <v>211</v>
      </c>
      <c r="B53" s="5" t="n">
        <v>2022</v>
      </c>
      <c r="D53" s="5" t="n">
        <v>2086</v>
      </c>
      <c r="F53" s="5" t="n">
        <v>2087</v>
      </c>
    </row>
    <row r="54" spans="1:6">
      <c r="A54" s="4" t="s">
        <v>217</v>
      </c>
      <c r="B54" s="5" t="n">
        <v>-14333</v>
      </c>
      <c r="D54" s="5" t="n">
        <v>-7765</v>
      </c>
      <c r="F54" s="5" t="n">
        <v>-7572</v>
      </c>
    </row>
    <row r="55" spans="1:6">
      <c r="A55" s="4" t="s">
        <v>218</v>
      </c>
      <c r="B55" s="5" t="n">
        <v>0</v>
      </c>
      <c r="D55" s="5" t="n">
        <v>0</v>
      </c>
      <c r="F55" s="5" t="n">
        <v>19</v>
      </c>
    </row>
    <row r="56" spans="1:6">
      <c r="A56" s="4" t="s">
        <v>222</v>
      </c>
      <c r="B56" s="5" t="n">
        <v>12522</v>
      </c>
      <c r="D56" s="5" t="n">
        <v>0</v>
      </c>
      <c r="F56" s="5" t="n">
        <v>0</v>
      </c>
    </row>
    <row r="57" spans="1:6">
      <c r="A57" s="3" t="s">
        <v>229</v>
      </c>
    </row>
    <row r="58" spans="1:6">
      <c r="A58" s="4" t="s">
        <v>231</v>
      </c>
      <c r="B58" s="5" t="n">
        <v>-1583</v>
      </c>
      <c r="D58" s="5" t="n">
        <v>-1346</v>
      </c>
      <c r="F58" s="5" t="n">
        <v>-524</v>
      </c>
    </row>
    <row r="59" spans="1:6">
      <c r="A59" s="4" t="s">
        <v>232</v>
      </c>
      <c r="B59" s="5" t="n">
        <v>344</v>
      </c>
      <c r="D59" s="5" t="n">
        <v>8696</v>
      </c>
      <c r="F59" s="5" t="n">
        <v>-190</v>
      </c>
    </row>
    <row r="60" spans="1:6">
      <c r="A60" s="3" t="s">
        <v>233</v>
      </c>
    </row>
    <row r="61" spans="1:6">
      <c r="A61" s="4" t="s">
        <v>234</v>
      </c>
      <c r="B61" s="5" t="n">
        <v>-10288</v>
      </c>
      <c r="D61" s="5" t="n">
        <v>0</v>
      </c>
      <c r="F61" s="5" t="n">
        <v>0</v>
      </c>
    </row>
    <row r="62" spans="1:6">
      <c r="A62" s="4" t="s">
        <v>68</v>
      </c>
      <c r="B62" s="5" t="n">
        <v>8059</v>
      </c>
      <c r="D62" s="5" t="n">
        <v>3230</v>
      </c>
      <c r="F62" s="5" t="n">
        <v>-3854</v>
      </c>
    </row>
    <row r="63" spans="1:6">
      <c r="A63" s="4" t="s">
        <v>236</v>
      </c>
      <c r="B63" s="5" t="n">
        <v>-204789</v>
      </c>
      <c r="D63" s="5" t="n">
        <v>74374</v>
      </c>
      <c r="F63" s="5" t="n">
        <v>-156356</v>
      </c>
    </row>
    <row r="64" spans="1:6">
      <c r="A64" s="4" t="s">
        <v>3240</v>
      </c>
      <c r="B64" s="5" t="n">
        <v>413369</v>
      </c>
      <c r="D64" s="5" t="n">
        <v>182055</v>
      </c>
      <c r="F64" s="5" t="n">
        <v>60335</v>
      </c>
    </row>
    <row r="65" spans="1:6">
      <c r="A65" s="3" t="s">
        <v>238</v>
      </c>
    </row>
    <row r="66" spans="1:6">
      <c r="A66" s="4" t="s">
        <v>239</v>
      </c>
      <c r="B66" s="5" t="n">
        <v>70000</v>
      </c>
      <c r="D66" s="5" t="n">
        <v>6000</v>
      </c>
      <c r="F66" s="5" t="n">
        <v>10008</v>
      </c>
    </row>
    <row r="67" spans="1:6">
      <c r="A67" s="4" t="s">
        <v>3241</v>
      </c>
      <c r="B67" s="5" t="n">
        <v>-87000</v>
      </c>
      <c r="D67" s="5" t="n">
        <v>-5955</v>
      </c>
      <c r="F67" s="5" t="n">
        <v>0</v>
      </c>
    </row>
    <row r="68" spans="1:6">
      <c r="A68" s="4" t="s">
        <v>246</v>
      </c>
      <c r="B68" s="5" t="n">
        <v>536</v>
      </c>
      <c r="D68" s="5" t="n">
        <v>181</v>
      </c>
      <c r="F68" s="5" t="n">
        <v>35</v>
      </c>
    </row>
    <row r="69" spans="1:6">
      <c r="A69" s="4" t="s">
        <v>3242</v>
      </c>
      <c r="B69" s="5" t="n">
        <v>13000</v>
      </c>
      <c r="D69" s="5" t="n">
        <v>22400</v>
      </c>
      <c r="F69" s="5" t="n">
        <v>14000</v>
      </c>
    </row>
    <row r="70" spans="1:6">
      <c r="A70" s="4" t="s">
        <v>248</v>
      </c>
      <c r="B70" s="5" t="n">
        <v>0</v>
      </c>
      <c r="D70" s="5" t="n">
        <v>-31909</v>
      </c>
      <c r="F70" s="5" t="n">
        <v>0</v>
      </c>
    </row>
    <row r="71" spans="1:6">
      <c r="A71" s="4" t="s">
        <v>3243</v>
      </c>
      <c r="B71" s="5" t="n">
        <v>0</v>
      </c>
      <c r="D71" s="5" t="n">
        <v>-5560</v>
      </c>
      <c r="F71" s="5" t="n">
        <v>0</v>
      </c>
    </row>
    <row r="72" spans="1:6">
      <c r="A72" s="4" t="s">
        <v>251</v>
      </c>
      <c r="B72" s="5" t="n">
        <v>-1099</v>
      </c>
      <c r="D72" s="5" t="n">
        <v>-965</v>
      </c>
      <c r="F72" s="5" t="n">
        <v>-953</v>
      </c>
    </row>
    <row r="73" spans="1:6">
      <c r="A73" s="3" t="s">
        <v>252</v>
      </c>
    </row>
    <row r="74" spans="1:6">
      <c r="A74" s="4" t="s">
        <v>253</v>
      </c>
      <c r="B74" s="5" t="n">
        <v>293</v>
      </c>
      <c r="D74" s="5" t="n">
        <v>23</v>
      </c>
      <c r="F74" s="5" t="n">
        <v>56</v>
      </c>
    </row>
    <row r="75" spans="1:6">
      <c r="A75" s="4" t="s">
        <v>254</v>
      </c>
      <c r="B75" s="5" t="n">
        <v>0</v>
      </c>
      <c r="D75" s="5" t="n">
        <v>38</v>
      </c>
      <c r="F75" s="5" t="n">
        <v>434</v>
      </c>
    </row>
    <row r="76" spans="1:6">
      <c r="A76" s="4" t="s">
        <v>3244</v>
      </c>
      <c r="B76" s="5" t="n">
        <v>-4270</v>
      </c>
      <c r="D76" s="5" t="n">
        <v>-15747</v>
      </c>
      <c r="F76" s="5" t="n">
        <v>23895</v>
      </c>
    </row>
    <row r="77" spans="1:6">
      <c r="A77" s="3" t="s">
        <v>3245</v>
      </c>
    </row>
    <row r="78" spans="1:6">
      <c r="A78" s="4" t="s">
        <v>257</v>
      </c>
      <c r="B78" s="5" t="n">
        <v>-448518</v>
      </c>
      <c r="D78" s="5" t="n">
        <v>0</v>
      </c>
      <c r="F78" s="5" t="n">
        <v>0</v>
      </c>
    </row>
    <row r="79" spans="1:6">
      <c r="A79" s="4" t="s">
        <v>258</v>
      </c>
      <c r="B79" s="5" t="n">
        <v>-12522</v>
      </c>
      <c r="D79" s="5" t="n">
        <v>0</v>
      </c>
      <c r="F79" s="5" t="n">
        <v>0</v>
      </c>
    </row>
    <row r="80" spans="1:6">
      <c r="A80" s="4" t="s">
        <v>259</v>
      </c>
      <c r="B80" s="5" t="n">
        <v>293819</v>
      </c>
      <c r="D80" s="5" t="n">
        <v>0</v>
      </c>
      <c r="F80" s="5" t="n">
        <v>0</v>
      </c>
    </row>
    <row r="81" spans="1:6">
      <c r="A81" s="4" t="s">
        <v>260</v>
      </c>
      <c r="B81" s="5" t="n">
        <v>11653</v>
      </c>
      <c r="D81" s="5" t="n">
        <v>7016</v>
      </c>
      <c r="F81" s="5" t="n">
        <v>7437</v>
      </c>
    </row>
    <row r="82" spans="1:6">
      <c r="A82" s="4" t="s">
        <v>261</v>
      </c>
      <c r="B82" s="5" t="n">
        <v>-105441</v>
      </c>
      <c r="D82" s="5" t="n">
        <v>-95910</v>
      </c>
      <c r="F82" s="5" t="n">
        <v>-65932</v>
      </c>
    </row>
    <row r="83" spans="1:6">
      <c r="A83" s="4" t="s">
        <v>262</v>
      </c>
      <c r="B83" s="5" t="n">
        <v>-125731</v>
      </c>
      <c r="D83" s="5" t="n">
        <v>-75668</v>
      </c>
      <c r="F83" s="5" t="n">
        <v>-475</v>
      </c>
    </row>
    <row r="84" spans="1:6">
      <c r="A84" s="4" t="s">
        <v>263</v>
      </c>
      <c r="B84" s="5" t="n">
        <v>-2201</v>
      </c>
      <c r="D84" s="5" t="n">
        <v>-1756</v>
      </c>
      <c r="F84" s="5" t="n">
        <v>-1623</v>
      </c>
    </row>
    <row r="85" spans="1:6">
      <c r="A85" s="4" t="s">
        <v>3246</v>
      </c>
      <c r="B85" s="5" t="n">
        <v>-388941</v>
      </c>
      <c r="D85" s="5" t="n">
        <v>-166318</v>
      </c>
      <c r="F85" s="5" t="n">
        <v>-60593</v>
      </c>
    </row>
    <row r="86" spans="1:6">
      <c r="A86" s="4" t="s">
        <v>265</v>
      </c>
      <c r="B86" s="5" t="n">
        <v>20158</v>
      </c>
      <c r="D86" s="5" t="n">
        <v>-10</v>
      </c>
      <c r="F86" s="5" t="n">
        <v>23637</v>
      </c>
    </row>
    <row r="87" spans="1:6">
      <c r="A87" s="4" t="s">
        <v>266</v>
      </c>
      <c r="B87" s="5" t="n">
        <v>48120</v>
      </c>
      <c r="D87" s="5" t="n">
        <v>48130</v>
      </c>
      <c r="F87" s="5" t="n">
        <v>24493</v>
      </c>
    </row>
    <row r="88" spans="1:6">
      <c r="A88" s="4" t="s">
        <v>267</v>
      </c>
      <c r="B88" s="6" t="n">
        <v>68278</v>
      </c>
      <c r="D88" s="6" t="n">
        <v>48120</v>
      </c>
      <c r="F88" s="6" t="n">
        <v>48130</v>
      </c>
    </row>
    <row r="89" spans="1:6"/>
    <row r="90" spans="1:6">
      <c r="A90" s="4" t="s">
        <v>44</v>
      </c>
      <c r="B90" s="4" t="s">
        <v>268</v>
      </c>
    </row>
  </sheetData>
  <mergeCells count="6">
    <mergeCell ref="A1:A2"/>
    <mergeCell ref="B1:F1"/>
    <mergeCell ref="B2:C2"/>
    <mergeCell ref="D2:E2"/>
    <mergeCell ref="A89:F89"/>
    <mergeCell ref="B90:F90"/>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7</v>
      </c>
      <c r="B1" s="2" t="s">
        <v>1390</v>
      </c>
    </row>
    <row r="2" spans="1:2">
      <c r="A2" s="3" t="s">
        <v>3248</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294039</v>
      </c>
    </row>
    <row r="8" spans="1:2">
      <c r="A8" s="4" t="s">
        <v>1957</v>
      </c>
      <c r="B8" s="5" t="n">
        <v>290812</v>
      </c>
    </row>
    <row r="9" spans="1:2">
      <c r="A9" s="4" t="s">
        <v>181</v>
      </c>
      <c r="B9" s="6" t="n">
        <v>584851</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9</v>
      </c>
      <c r="B1" s="2" t="s">
        <v>1</v>
      </c>
    </row>
    <row r="2" spans="1:3">
      <c r="B2" s="2" t="s">
        <v>2</v>
      </c>
      <c r="C2" s="2" t="s">
        <v>32</v>
      </c>
    </row>
    <row r="3" spans="1:3">
      <c r="A3" s="4" t="s">
        <v>732</v>
      </c>
    </row>
    <row r="4" spans="1:3">
      <c r="A4" s="4" t="s">
        <v>3250</v>
      </c>
      <c r="B4" s="9" t="n">
        <v>1.2</v>
      </c>
      <c r="C4" s="9" t="n">
        <v>3.5</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H2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251</v>
      </c>
      <c r="C1" s="2" t="s">
        <v>2</v>
      </c>
      <c r="D1" s="2" t="s">
        <v>740</v>
      </c>
      <c r="E1" s="2" t="s">
        <v>32</v>
      </c>
      <c r="G1" s="2" t="s">
        <v>103</v>
      </c>
      <c r="H1" s="2" t="s">
        <v>1751</v>
      </c>
    </row>
    <row r="2" spans="1:8">
      <c r="A2" s="3" t="s">
        <v>33</v>
      </c>
    </row>
    <row r="3" spans="1:8">
      <c r="A3" s="4" t="s">
        <v>34</v>
      </c>
      <c r="C3" s="6" t="n">
        <v>394035</v>
      </c>
      <c r="E3" s="6" t="n">
        <v>402857</v>
      </c>
    </row>
    <row r="4" spans="1:8">
      <c r="A4" s="4" t="s">
        <v>106</v>
      </c>
      <c r="C4" s="5" t="n">
        <v>4171048</v>
      </c>
      <c r="E4" s="5" t="n">
        <v>5255119</v>
      </c>
    </row>
    <row r="5" spans="1:8">
      <c r="A5" s="4" t="s">
        <v>3252</v>
      </c>
      <c r="C5" s="5" t="n">
        <v>37787</v>
      </c>
      <c r="E5" s="5" t="n">
        <v>33926</v>
      </c>
    </row>
    <row r="6" spans="1:8">
      <c r="A6" s="4" t="s">
        <v>796</v>
      </c>
      <c r="C6" s="5" t="n">
        <v>13300184</v>
      </c>
      <c r="E6" s="5" t="n">
        <v>10176923</v>
      </c>
    </row>
    <row r="7" spans="1:8">
      <c r="A7" s="4" t="s">
        <v>2714</v>
      </c>
      <c r="C7" s="5" t="n">
        <v>101575</v>
      </c>
      <c r="E7" s="5" t="n">
        <v>107019</v>
      </c>
      <c r="F7" s="4" t="s">
        <v>44</v>
      </c>
    </row>
    <row r="8" spans="1:8">
      <c r="A8" s="4" t="s">
        <v>231</v>
      </c>
      <c r="C8" s="5" t="n">
        <v>155584</v>
      </c>
      <c r="E8" s="5" t="n">
        <v>165103</v>
      </c>
    </row>
    <row r="9" spans="1:8">
      <c r="A9" s="4" t="s">
        <v>3253</v>
      </c>
      <c r="C9" s="5" t="n">
        <v>0</v>
      </c>
      <c r="E9" s="5" t="n">
        <v>0</v>
      </c>
    </row>
    <row r="10" spans="1:8">
      <c r="A10" s="4" t="s">
        <v>46</v>
      </c>
      <c r="C10" s="5" t="n">
        <v>51422</v>
      </c>
      <c r="E10" s="5" t="n">
        <v>132395</v>
      </c>
    </row>
    <row r="11" spans="1:8">
      <c r="A11" s="3" t="s">
        <v>47</v>
      </c>
    </row>
    <row r="12" spans="1:8">
      <c r="A12" s="4" t="s">
        <v>48</v>
      </c>
      <c r="C12" s="5" t="n">
        <v>26663713</v>
      </c>
      <c r="E12" s="5" t="n">
        <v>24423427</v>
      </c>
    </row>
    <row r="13" spans="1:8">
      <c r="A13" s="4" t="s">
        <v>49</v>
      </c>
      <c r="C13" s="5" t="n">
        <v>0</v>
      </c>
      <c r="E13" s="5" t="n">
        <v>517274</v>
      </c>
    </row>
    <row r="14" spans="1:8">
      <c r="A14" s="4" t="s">
        <v>50</v>
      </c>
      <c r="C14" s="5" t="n">
        <v>155824</v>
      </c>
      <c r="E14" s="5" t="n">
        <v>130633</v>
      </c>
    </row>
    <row r="15" spans="1:8">
      <c r="A15" s="4" t="s">
        <v>51</v>
      </c>
      <c r="C15" s="5" t="n">
        <v>569348</v>
      </c>
      <c r="E15" s="5" t="n">
        <v>623426</v>
      </c>
      <c r="G15" s="6" t="n">
        <v>540651</v>
      </c>
    </row>
    <row r="16" spans="1:8">
      <c r="A16" s="4" t="s">
        <v>52</v>
      </c>
      <c r="C16" s="5" t="n">
        <v>25938541</v>
      </c>
      <c r="E16" s="5" t="n">
        <v>24186642</v>
      </c>
    </row>
    <row r="17" spans="1:8">
      <c r="A17" s="4" t="s">
        <v>53</v>
      </c>
      <c r="C17" s="5" t="n">
        <v>0</v>
      </c>
      <c r="D17" s="6" t="n">
        <v>45600</v>
      </c>
      <c r="E17" s="5" t="n">
        <v>45192</v>
      </c>
      <c r="G17" s="5" t="n">
        <v>41756</v>
      </c>
      <c r="H17" s="6" t="n">
        <v>310221</v>
      </c>
    </row>
    <row r="18" spans="1:8">
      <c r="A18" s="4" t="s">
        <v>54</v>
      </c>
      <c r="C18" s="5" t="n">
        <v>569808</v>
      </c>
      <c r="E18" s="5" t="n">
        <v>547142</v>
      </c>
    </row>
    <row r="19" spans="1:8">
      <c r="A19" s="4" t="s">
        <v>55</v>
      </c>
      <c r="C19" s="5" t="n">
        <v>166022</v>
      </c>
      <c r="E19" s="5" t="n">
        <v>213844</v>
      </c>
    </row>
    <row r="20" spans="1:8">
      <c r="A20" s="4" t="s">
        <v>56</v>
      </c>
      <c r="C20" s="5" t="n">
        <v>169777</v>
      </c>
      <c r="E20" s="5" t="n">
        <v>168031</v>
      </c>
      <c r="G20" s="5" t="n">
        <v>196889</v>
      </c>
    </row>
    <row r="21" spans="1:8">
      <c r="A21" s="4" t="s">
        <v>232</v>
      </c>
      <c r="C21" s="5" t="n">
        <v>1714134</v>
      </c>
      <c r="E21" s="5" t="n">
        <v>1991323</v>
      </c>
    </row>
    <row r="22" spans="1:8">
      <c r="A22" s="4" t="s">
        <v>58</v>
      </c>
      <c r="C22" s="5" t="n">
        <v>671122</v>
      </c>
      <c r="E22" s="5" t="n">
        <v>627294</v>
      </c>
      <c r="G22" s="5" t="n">
        <v>627294</v>
      </c>
    </row>
    <row r="23" spans="1:8">
      <c r="A23" s="4" t="s">
        <v>59</v>
      </c>
      <c r="C23" s="5" t="n">
        <v>26833</v>
      </c>
      <c r="E23" s="5" t="n">
        <v>35672</v>
      </c>
    </row>
    <row r="24" spans="1:8">
      <c r="A24" s="4" t="s">
        <v>60</v>
      </c>
      <c r="C24" s="5" t="n">
        <v>47604577</v>
      </c>
      <c r="E24" s="5" t="n">
        <v>44277337</v>
      </c>
      <c r="G24" s="5" t="n">
        <v>38661609</v>
      </c>
    </row>
    <row r="25" spans="1:8">
      <c r="A25" s="3" t="s">
        <v>61</v>
      </c>
    </row>
    <row r="26" spans="1:8">
      <c r="A26" s="4" t="s">
        <v>62</v>
      </c>
      <c r="C26" s="5" t="n">
        <v>9149036</v>
      </c>
      <c r="E26" s="5" t="n">
        <v>8490945</v>
      </c>
    </row>
    <row r="27" spans="1:8">
      <c r="A27" s="4" t="s">
        <v>63</v>
      </c>
      <c r="C27" s="5" t="n">
        <v>30561003</v>
      </c>
      <c r="E27" s="5" t="n">
        <v>26962563</v>
      </c>
    </row>
    <row r="28" spans="1:8">
      <c r="A28" s="4" t="s">
        <v>64</v>
      </c>
      <c r="C28" s="5" t="n">
        <v>39710039</v>
      </c>
      <c r="E28" s="5" t="n">
        <v>35453508</v>
      </c>
    </row>
    <row r="29" spans="1:8">
      <c r="A29" s="4" t="s">
        <v>65</v>
      </c>
      <c r="C29" s="5" t="n">
        <v>281529</v>
      </c>
      <c r="E29" s="5" t="n">
        <v>390921</v>
      </c>
    </row>
    <row r="30" spans="1:8">
      <c r="A30" s="4" t="s">
        <v>66</v>
      </c>
      <c r="C30" s="5" t="n">
        <v>42</v>
      </c>
      <c r="E30" s="5" t="n">
        <v>96208</v>
      </c>
    </row>
    <row r="31" spans="1:8">
      <c r="A31" s="4" t="s">
        <v>67</v>
      </c>
      <c r="C31" s="5" t="n">
        <v>1256102</v>
      </c>
      <c r="E31" s="5" t="n">
        <v>1536356</v>
      </c>
    </row>
    <row r="32" spans="1:8">
      <c r="A32" s="4" t="s">
        <v>68</v>
      </c>
      <c r="C32" s="5" t="n">
        <v>921808</v>
      </c>
      <c r="E32" s="5" t="n">
        <v>1696439</v>
      </c>
    </row>
    <row r="33" spans="1:8">
      <c r="A33" s="4" t="s">
        <v>69</v>
      </c>
      <c r="C33" s="5" t="n">
        <v>42169520</v>
      </c>
      <c r="E33" s="5" t="n">
        <v>39173432</v>
      </c>
    </row>
    <row r="34" spans="1:8">
      <c r="A34" s="3" t="s">
        <v>72</v>
      </c>
    </row>
    <row r="35" spans="1:8">
      <c r="A35" s="4" t="s">
        <v>192</v>
      </c>
      <c r="C35" s="5" t="n">
        <v>50160</v>
      </c>
      <c r="E35" s="5" t="n">
        <v>50160</v>
      </c>
    </row>
    <row r="36" spans="1:8">
      <c r="A36" s="4" t="s">
        <v>191</v>
      </c>
      <c r="C36" s="5" t="n">
        <v>1043</v>
      </c>
      <c r="E36" s="5" t="n">
        <v>1042</v>
      </c>
    </row>
    <row r="37" spans="1:8">
      <c r="A37" s="4" t="s">
        <v>75</v>
      </c>
      <c r="C37" s="5" t="n">
        <v>4365606</v>
      </c>
      <c r="E37" s="5" t="n">
        <v>4298503</v>
      </c>
    </row>
    <row r="38" spans="1:8">
      <c r="A38" s="4" t="s">
        <v>3254</v>
      </c>
      <c r="C38" s="5" t="n">
        <v>1651731</v>
      </c>
      <c r="E38" s="5" t="n">
        <v>1194994</v>
      </c>
    </row>
    <row r="39" spans="1:8">
      <c r="A39" s="4" t="s">
        <v>3255</v>
      </c>
      <c r="C39" s="5" t="n">
        <v>-205509</v>
      </c>
      <c r="E39" s="5" t="n">
        <v>-90142</v>
      </c>
    </row>
    <row r="40" spans="1:8">
      <c r="A40" s="4" t="s">
        <v>3256</v>
      </c>
      <c r="C40" s="5" t="n">
        <v>-427974</v>
      </c>
      <c r="E40" s="5" t="n">
        <v>-350652</v>
      </c>
      <c r="G40" s="5" t="n">
        <v>-320286</v>
      </c>
    </row>
    <row r="41" spans="1:8">
      <c r="A41" s="4" t="s">
        <v>79</v>
      </c>
      <c r="C41" s="5" t="n">
        <v>5435057</v>
      </c>
      <c r="E41" s="5" t="n">
        <v>5103905</v>
      </c>
      <c r="G41" s="6" t="n">
        <v>5197957</v>
      </c>
      <c r="H41" s="6" t="n">
        <v>5105324</v>
      </c>
    </row>
    <row r="42" spans="1:8">
      <c r="A42" s="4" t="s">
        <v>80</v>
      </c>
      <c r="C42" s="5" t="n">
        <v>47604577</v>
      </c>
      <c r="E42" s="5" t="n">
        <v>44277337</v>
      </c>
    </row>
    <row r="43" spans="1:8">
      <c r="A43" s="4" t="s">
        <v>3257</v>
      </c>
    </row>
    <row r="44" spans="1:8">
      <c r="A44" s="3" t="s">
        <v>33</v>
      </c>
    </row>
    <row r="45" spans="1:8">
      <c r="A45" s="4" t="s">
        <v>34</v>
      </c>
      <c r="C45" s="5" t="n">
        <v>-68022</v>
      </c>
      <c r="E45" s="5" t="n">
        <v>-48178</v>
      </c>
    </row>
    <row r="46" spans="1:8">
      <c r="A46" s="4" t="s">
        <v>106</v>
      </c>
      <c r="C46" s="5" t="n">
        <v>-191288</v>
      </c>
      <c r="E46" s="5" t="n">
        <v>-248807</v>
      </c>
    </row>
    <row r="47" spans="1:8">
      <c r="A47" s="4" t="s">
        <v>3252</v>
      </c>
      <c r="C47" s="5" t="n">
        <v>0</v>
      </c>
      <c r="E47" s="5" t="n">
        <v>0</v>
      </c>
    </row>
    <row r="48" spans="1:8">
      <c r="A48" s="4" t="s">
        <v>796</v>
      </c>
      <c r="C48" s="5" t="n">
        <v>0</v>
      </c>
      <c r="E48" s="5" t="n">
        <v>0</v>
      </c>
    </row>
    <row r="49" spans="1:8">
      <c r="A49" s="4" t="s">
        <v>2714</v>
      </c>
      <c r="C49" s="5" t="n">
        <v>0</v>
      </c>
      <c r="E49" s="5" t="n">
        <v>0</v>
      </c>
    </row>
    <row r="50" spans="1:8">
      <c r="A50" s="4" t="s">
        <v>231</v>
      </c>
      <c r="C50" s="5" t="n">
        <v>-141</v>
      </c>
      <c r="E50" s="5" t="n">
        <v>-101</v>
      </c>
    </row>
    <row r="51" spans="1:8">
      <c r="A51" s="4" t="s">
        <v>3253</v>
      </c>
      <c r="C51" s="5" t="n">
        <v>-7404201</v>
      </c>
      <c r="E51" s="5" t="n">
        <v>-7140697</v>
      </c>
    </row>
    <row r="52" spans="1:8">
      <c r="A52" s="4" t="s">
        <v>46</v>
      </c>
      <c r="C52" s="5" t="n">
        <v>0</v>
      </c>
      <c r="E52" s="5" t="n">
        <v>0</v>
      </c>
    </row>
    <row r="53" spans="1:8">
      <c r="A53" s="3" t="s">
        <v>47</v>
      </c>
    </row>
    <row r="54" spans="1:8">
      <c r="A54" s="4" t="s">
        <v>48</v>
      </c>
      <c r="C54" s="5" t="n">
        <v>5955</v>
      </c>
      <c r="E54" s="5" t="n">
        <v>5955</v>
      </c>
    </row>
    <row r="55" spans="1:8">
      <c r="A55" s="4" t="s">
        <v>49</v>
      </c>
      <c r="E55" s="5" t="n">
        <v>0</v>
      </c>
    </row>
    <row r="56" spans="1:8">
      <c r="A56" s="4" t="s">
        <v>50</v>
      </c>
      <c r="C56" s="5" t="n">
        <v>0</v>
      </c>
      <c r="E56" s="5" t="n">
        <v>0</v>
      </c>
    </row>
    <row r="57" spans="1:8">
      <c r="A57" s="4" t="s">
        <v>51</v>
      </c>
      <c r="C57" s="5" t="n">
        <v>0</v>
      </c>
      <c r="E57" s="5" t="n">
        <v>0</v>
      </c>
    </row>
    <row r="58" spans="1:8">
      <c r="A58" s="4" t="s">
        <v>52</v>
      </c>
      <c r="C58" s="5" t="n">
        <v>5955</v>
      </c>
      <c r="E58" s="5" t="n">
        <v>5955</v>
      </c>
    </row>
    <row r="59" spans="1:8">
      <c r="A59" s="4" t="s">
        <v>53</v>
      </c>
      <c r="E59" s="5" t="n">
        <v>0</v>
      </c>
    </row>
    <row r="60" spans="1:8">
      <c r="A60" s="4" t="s">
        <v>54</v>
      </c>
      <c r="C60" s="5" t="n">
        <v>0</v>
      </c>
      <c r="E60" s="5" t="n">
        <v>0</v>
      </c>
    </row>
    <row r="61" spans="1:8">
      <c r="A61" s="4" t="s">
        <v>55</v>
      </c>
      <c r="C61" s="5" t="n">
        <v>-145</v>
      </c>
      <c r="E61" s="5" t="n">
        <v>-211</v>
      </c>
    </row>
    <row r="62" spans="1:8">
      <c r="A62" s="4" t="s">
        <v>56</v>
      </c>
      <c r="C62" s="5" t="n">
        <v>0</v>
      </c>
      <c r="E62" s="5" t="n">
        <v>0</v>
      </c>
    </row>
    <row r="63" spans="1:8">
      <c r="A63" s="4" t="s">
        <v>232</v>
      </c>
      <c r="C63" s="5" t="n">
        <v>-15697</v>
      </c>
      <c r="E63" s="5" t="n">
        <v>-17035</v>
      </c>
    </row>
    <row r="64" spans="1:8">
      <c r="A64" s="4" t="s">
        <v>58</v>
      </c>
      <c r="C64" s="5" t="n">
        <v>-1</v>
      </c>
      <c r="E64" s="5" t="n">
        <v>0</v>
      </c>
    </row>
    <row r="65" spans="1:8">
      <c r="A65" s="4" t="s">
        <v>59</v>
      </c>
      <c r="C65" s="5" t="n">
        <v>0</v>
      </c>
      <c r="E65" s="5" t="n">
        <v>0</v>
      </c>
    </row>
    <row r="66" spans="1:8">
      <c r="A66" s="4" t="s">
        <v>60</v>
      </c>
      <c r="C66" s="5" t="n">
        <v>-7673540</v>
      </c>
      <c r="E66" s="5" t="n">
        <v>-7449074</v>
      </c>
    </row>
    <row r="67" spans="1:8">
      <c r="A67" s="3" t="s">
        <v>61</v>
      </c>
    </row>
    <row r="68" spans="1:8">
      <c r="A68" s="4" t="s">
        <v>62</v>
      </c>
      <c r="C68" s="5" t="n">
        <v>-68022</v>
      </c>
      <c r="E68" s="5" t="n">
        <v>-48178</v>
      </c>
    </row>
    <row r="69" spans="1:8">
      <c r="A69" s="4" t="s">
        <v>63</v>
      </c>
      <c r="C69" s="5" t="n">
        <v>-191288</v>
      </c>
      <c r="E69" s="5" t="n">
        <v>-248807</v>
      </c>
    </row>
    <row r="70" spans="1:8">
      <c r="A70" s="4" t="s">
        <v>64</v>
      </c>
      <c r="C70" s="5" t="n">
        <v>-259310</v>
      </c>
      <c r="E70" s="5" t="n">
        <v>-296985</v>
      </c>
    </row>
    <row r="71" spans="1:8">
      <c r="A71" s="4" t="s">
        <v>65</v>
      </c>
      <c r="C71" s="5" t="n">
        <v>0</v>
      </c>
      <c r="E71" s="5" t="n">
        <v>0</v>
      </c>
    </row>
    <row r="72" spans="1:8">
      <c r="A72" s="4" t="s">
        <v>66</v>
      </c>
      <c r="C72" s="5" t="n">
        <v>0</v>
      </c>
      <c r="E72" s="5" t="n">
        <v>0</v>
      </c>
    </row>
    <row r="73" spans="1:8">
      <c r="A73" s="4" t="s">
        <v>67</v>
      </c>
      <c r="C73" s="5" t="n">
        <v>0</v>
      </c>
      <c r="E73" s="5" t="n">
        <v>0</v>
      </c>
    </row>
    <row r="74" spans="1:8">
      <c r="A74" s="4" t="s">
        <v>68</v>
      </c>
      <c r="C74" s="5" t="n">
        <v>-16011</v>
      </c>
      <c r="E74" s="5" t="n">
        <v>-15033</v>
      </c>
    </row>
    <row r="75" spans="1:8">
      <c r="A75" s="4" t="s">
        <v>69</v>
      </c>
      <c r="C75" s="5" t="n">
        <v>-275321</v>
      </c>
      <c r="E75" s="5" t="n">
        <v>-312018</v>
      </c>
    </row>
    <row r="76" spans="1:8">
      <c r="A76" s="3" t="s">
        <v>72</v>
      </c>
    </row>
    <row r="77" spans="1:8">
      <c r="A77" s="4" t="s">
        <v>192</v>
      </c>
      <c r="C77" s="5" t="n">
        <v>0</v>
      </c>
      <c r="E77" s="5" t="n">
        <v>0</v>
      </c>
    </row>
    <row r="78" spans="1:8">
      <c r="A78" s="4" t="s">
        <v>191</v>
      </c>
      <c r="C78" s="5" t="n">
        <v>-56309</v>
      </c>
      <c r="E78" s="5" t="n">
        <v>-56309</v>
      </c>
    </row>
    <row r="79" spans="1:8">
      <c r="A79" s="4" t="s">
        <v>75</v>
      </c>
      <c r="C79" s="5" t="n">
        <v>-9954780</v>
      </c>
      <c r="E79" s="5" t="n">
        <v>-9821299</v>
      </c>
    </row>
    <row r="80" spans="1:8">
      <c r="A80" s="4" t="s">
        <v>3254</v>
      </c>
      <c r="C80" s="5" t="n">
        <v>2143263</v>
      </c>
      <c r="E80" s="5" t="n">
        <v>2362302</v>
      </c>
    </row>
    <row r="81" spans="1:8">
      <c r="A81" s="4" t="s">
        <v>3255</v>
      </c>
      <c r="C81" s="5" t="n">
        <v>-88</v>
      </c>
      <c r="E81" s="5" t="n">
        <v>-84</v>
      </c>
    </row>
    <row r="82" spans="1:8">
      <c r="A82" s="4" t="s">
        <v>3256</v>
      </c>
      <c r="C82" s="5" t="n">
        <v>469695</v>
      </c>
      <c r="E82" s="5" t="n">
        <v>378334</v>
      </c>
    </row>
    <row r="83" spans="1:8">
      <c r="A83" s="4" t="s">
        <v>79</v>
      </c>
      <c r="C83" s="5" t="n">
        <v>-7398219</v>
      </c>
      <c r="E83" s="5" t="n">
        <v>-7137056</v>
      </c>
    </row>
    <row r="84" spans="1:8">
      <c r="A84" s="4" t="s">
        <v>80</v>
      </c>
      <c r="C84" s="5" t="n">
        <v>-7673540</v>
      </c>
      <c r="E84" s="5" t="n">
        <v>-7449074</v>
      </c>
    </row>
    <row r="85" spans="1:8">
      <c r="A85" s="4" t="s">
        <v>81</v>
      </c>
    </row>
    <row r="86" spans="1:8">
      <c r="A86" s="3" t="s">
        <v>47</v>
      </c>
    </row>
    <row r="87" spans="1:8">
      <c r="A87" s="4" t="s">
        <v>82</v>
      </c>
      <c r="C87" s="5" t="n">
        <v>136705</v>
      </c>
      <c r="E87" s="5" t="n">
        <v>169260</v>
      </c>
    </row>
    <row r="88" spans="1:8">
      <c r="A88" s="4" t="s">
        <v>3258</v>
      </c>
    </row>
    <row r="89" spans="1:8">
      <c r="A89" s="3" t="s">
        <v>47</v>
      </c>
    </row>
    <row r="90" spans="1:8">
      <c r="A90" s="4" t="s">
        <v>82</v>
      </c>
      <c r="C90" s="5" t="n">
        <v>0</v>
      </c>
      <c r="E90" s="5" t="n">
        <v>0</v>
      </c>
    </row>
    <row r="91" spans="1:8">
      <c r="A91" s="4" t="s">
        <v>83</v>
      </c>
    </row>
    <row r="92" spans="1:8">
      <c r="A92" s="3" t="s">
        <v>47</v>
      </c>
    </row>
    <row r="93" spans="1:8">
      <c r="A93" s="4" t="s">
        <v>49</v>
      </c>
      <c r="B93" s="4" t="s">
        <v>84</v>
      </c>
      <c r="E93" s="5" t="n">
        <v>517274</v>
      </c>
    </row>
    <row r="94" spans="1:8">
      <c r="A94" s="4" t="s">
        <v>82</v>
      </c>
      <c r="C94" s="5" t="n">
        <v>0</v>
      </c>
      <c r="E94" s="5" t="n">
        <v>19595</v>
      </c>
    </row>
    <row r="95" spans="1:8">
      <c r="A95" s="4" t="s">
        <v>3259</v>
      </c>
    </row>
    <row r="96" spans="1:8">
      <c r="A96" s="3" t="s">
        <v>47</v>
      </c>
    </row>
    <row r="97" spans="1:8">
      <c r="A97" s="4" t="s">
        <v>82</v>
      </c>
      <c r="E97" s="5" t="n">
        <v>0</v>
      </c>
    </row>
    <row r="98" spans="1:8">
      <c r="A98" s="4" t="s">
        <v>732</v>
      </c>
    </row>
    <row r="99" spans="1:8">
      <c r="A99" s="3" t="s">
        <v>33</v>
      </c>
    </row>
    <row r="100" spans="1:8">
      <c r="A100" s="4" t="s">
        <v>34</v>
      </c>
      <c r="C100" s="5" t="n">
        <v>68022</v>
      </c>
      <c r="E100" s="5" t="n">
        <v>47663</v>
      </c>
    </row>
    <row r="101" spans="1:8">
      <c r="A101" s="4" t="s">
        <v>106</v>
      </c>
      <c r="C101" s="5" t="n">
        <v>176256</v>
      </c>
      <c r="E101" s="5" t="n">
        <v>246457</v>
      </c>
    </row>
    <row r="102" spans="1:8">
      <c r="A102" s="4" t="s">
        <v>3252</v>
      </c>
      <c r="C102" s="5" t="n">
        <v>0</v>
      </c>
      <c r="E102" s="5" t="n">
        <v>0</v>
      </c>
    </row>
    <row r="103" spans="1:8">
      <c r="A103" s="4" t="s">
        <v>796</v>
      </c>
      <c r="C103" s="5" t="n">
        <v>0</v>
      </c>
      <c r="E103" s="5" t="n">
        <v>0</v>
      </c>
    </row>
    <row r="104" spans="1:8">
      <c r="A104" s="4" t="s">
        <v>2714</v>
      </c>
      <c r="C104" s="5" t="n">
        <v>8726</v>
      </c>
      <c r="E104" s="5" t="n">
        <v>8726</v>
      </c>
    </row>
    <row r="105" spans="1:8">
      <c r="A105" s="4" t="s">
        <v>231</v>
      </c>
      <c r="C105" s="5" t="n">
        <v>6693</v>
      </c>
      <c r="E105" s="5" t="n">
        <v>5109</v>
      </c>
    </row>
    <row r="106" spans="1:8">
      <c r="A106" s="4" t="s">
        <v>3253</v>
      </c>
      <c r="C106" s="5" t="n">
        <v>5704119</v>
      </c>
      <c r="E106" s="5" t="n">
        <v>5494410</v>
      </c>
    </row>
    <row r="107" spans="1:8">
      <c r="A107" s="4" t="s">
        <v>46</v>
      </c>
      <c r="C107" s="5" t="n">
        <v>0</v>
      </c>
      <c r="E107" s="5" t="n">
        <v>0</v>
      </c>
    </row>
    <row r="108" spans="1:8">
      <c r="A108" s="3" t="s">
        <v>47</v>
      </c>
    </row>
    <row r="109" spans="1:8">
      <c r="A109" s="4" t="s">
        <v>48</v>
      </c>
      <c r="C109" s="5" t="n">
        <v>32678</v>
      </c>
      <c r="E109" s="5" t="n">
        <v>33221</v>
      </c>
    </row>
    <row r="110" spans="1:8">
      <c r="A110" s="4" t="s">
        <v>49</v>
      </c>
      <c r="E110" s="5" t="n">
        <v>0</v>
      </c>
    </row>
    <row r="111" spans="1:8">
      <c r="A111" s="4" t="s">
        <v>50</v>
      </c>
      <c r="C111" s="5" t="n">
        <v>0</v>
      </c>
      <c r="E111" s="5" t="n">
        <v>0</v>
      </c>
    </row>
    <row r="112" spans="1:8">
      <c r="A112" s="4" t="s">
        <v>51</v>
      </c>
      <c r="C112" s="5" t="n">
        <v>155</v>
      </c>
      <c r="E112" s="5" t="n">
        <v>266</v>
      </c>
    </row>
    <row r="113" spans="1:8">
      <c r="A113" s="4" t="s">
        <v>52</v>
      </c>
      <c r="C113" s="5" t="n">
        <v>32523</v>
      </c>
      <c r="E113" s="5" t="n">
        <v>32955</v>
      </c>
    </row>
    <row r="114" spans="1:8">
      <c r="A114" s="4" t="s">
        <v>53</v>
      </c>
      <c r="E114" s="5" t="n">
        <v>0</v>
      </c>
    </row>
    <row r="115" spans="1:8">
      <c r="A115" s="4" t="s">
        <v>54</v>
      </c>
      <c r="C115" s="5" t="n">
        <v>3394</v>
      </c>
      <c r="E115" s="5" t="n">
        <v>3365</v>
      </c>
    </row>
    <row r="116" spans="1:8">
      <c r="A116" s="4" t="s">
        <v>55</v>
      </c>
      <c r="C116" s="5" t="n">
        <v>284</v>
      </c>
      <c r="E116" s="5" t="n">
        <v>369</v>
      </c>
    </row>
    <row r="117" spans="1:8">
      <c r="A117" s="4" t="s">
        <v>56</v>
      </c>
      <c r="C117" s="5" t="n">
        <v>0</v>
      </c>
      <c r="E117" s="5" t="n">
        <v>0</v>
      </c>
    </row>
    <row r="118" spans="1:8">
      <c r="A118" s="4" t="s">
        <v>232</v>
      </c>
      <c r="C118" s="5" t="n">
        <v>76073</v>
      </c>
      <c r="E118" s="5" t="n">
        <v>61319</v>
      </c>
    </row>
    <row r="119" spans="1:8">
      <c r="A119" s="4" t="s">
        <v>58</v>
      </c>
      <c r="C119" s="5" t="n">
        <v>0</v>
      </c>
      <c r="E119" s="5" t="n">
        <v>0</v>
      </c>
    </row>
    <row r="120" spans="1:8">
      <c r="A120" s="4" t="s">
        <v>59</v>
      </c>
      <c r="C120" s="5" t="n">
        <v>6559</v>
      </c>
      <c r="E120" s="5" t="n">
        <v>6114</v>
      </c>
    </row>
    <row r="121" spans="1:8">
      <c r="A121" s="4" t="s">
        <v>60</v>
      </c>
      <c r="C121" s="5" t="n">
        <v>6082795</v>
      </c>
      <c r="E121" s="5" t="n">
        <v>5906487</v>
      </c>
    </row>
    <row r="122" spans="1:8">
      <c r="A122" s="3" t="s">
        <v>61</v>
      </c>
    </row>
    <row r="123" spans="1:8">
      <c r="A123" s="4" t="s">
        <v>62</v>
      </c>
      <c r="C123" s="5" t="n">
        <v>0</v>
      </c>
      <c r="E123" s="5" t="n">
        <v>0</v>
      </c>
    </row>
    <row r="124" spans="1:8">
      <c r="A124" s="4" t="s">
        <v>63</v>
      </c>
      <c r="C124" s="5" t="n">
        <v>0</v>
      </c>
      <c r="E124" s="5" t="n">
        <v>0</v>
      </c>
    </row>
    <row r="125" spans="1:8">
      <c r="A125" s="4" t="s">
        <v>64</v>
      </c>
      <c r="C125" s="5" t="n">
        <v>0</v>
      </c>
      <c r="E125" s="5" t="n">
        <v>0</v>
      </c>
    </row>
    <row r="126" spans="1:8">
      <c r="A126" s="4" t="s">
        <v>65</v>
      </c>
      <c r="C126" s="5" t="n">
        <v>0</v>
      </c>
      <c r="E126" s="5" t="n">
        <v>0</v>
      </c>
    </row>
    <row r="127" spans="1:8">
      <c r="A127" s="4" t="s">
        <v>66</v>
      </c>
      <c r="C127" s="5" t="n">
        <v>0</v>
      </c>
      <c r="E127" s="5" t="n">
        <v>0</v>
      </c>
    </row>
    <row r="128" spans="1:8">
      <c r="A128" s="4" t="s">
        <v>67</v>
      </c>
      <c r="C128" s="5" t="n">
        <v>584851</v>
      </c>
      <c r="E128" s="5" t="n">
        <v>737685</v>
      </c>
    </row>
    <row r="129" spans="1:8">
      <c r="A129" s="4" t="s">
        <v>68</v>
      </c>
      <c r="C129" s="5" t="n">
        <v>62799</v>
      </c>
      <c r="E129" s="5" t="n">
        <v>64813</v>
      </c>
    </row>
    <row r="130" spans="1:8">
      <c r="A130" s="4" t="s">
        <v>69</v>
      </c>
      <c r="C130" s="5" t="n">
        <v>647650</v>
      </c>
      <c r="E130" s="5" t="n">
        <v>802498</v>
      </c>
    </row>
    <row r="131" spans="1:8">
      <c r="A131" s="3" t="s">
        <v>72</v>
      </c>
    </row>
    <row r="132" spans="1:8">
      <c r="A132" s="4" t="s">
        <v>192</v>
      </c>
      <c r="C132" s="5" t="n">
        <v>50160</v>
      </c>
      <c r="E132" s="5" t="n">
        <v>50160</v>
      </c>
    </row>
    <row r="133" spans="1:8">
      <c r="A133" s="4" t="s">
        <v>191</v>
      </c>
      <c r="C133" s="5" t="n">
        <v>1043</v>
      </c>
      <c r="E133" s="5" t="n">
        <v>1042</v>
      </c>
    </row>
    <row r="134" spans="1:8">
      <c r="A134" s="4" t="s">
        <v>75</v>
      </c>
      <c r="C134" s="5" t="n">
        <v>4357079</v>
      </c>
      <c r="E134" s="5" t="n">
        <v>4289976</v>
      </c>
    </row>
    <row r="135" spans="1:8">
      <c r="A135" s="4" t="s">
        <v>3254</v>
      </c>
      <c r="C135" s="5" t="n">
        <v>1660258</v>
      </c>
      <c r="E135" s="5" t="n">
        <v>1203521</v>
      </c>
    </row>
    <row r="136" spans="1:8">
      <c r="A136" s="4" t="s">
        <v>3255</v>
      </c>
      <c r="C136" s="5" t="n">
        <v>-205421</v>
      </c>
      <c r="E136" s="5" t="n">
        <v>-90058</v>
      </c>
    </row>
    <row r="137" spans="1:8">
      <c r="A137" s="4" t="s">
        <v>3256</v>
      </c>
      <c r="C137" s="5" t="n">
        <v>-427974</v>
      </c>
      <c r="E137" s="5" t="n">
        <v>-350652</v>
      </c>
    </row>
    <row r="138" spans="1:8">
      <c r="A138" s="4" t="s">
        <v>79</v>
      </c>
      <c r="C138" s="5" t="n">
        <v>5435145</v>
      </c>
      <c r="E138" s="5" t="n">
        <v>5103989</v>
      </c>
    </row>
    <row r="139" spans="1:8">
      <c r="A139" s="4" t="s">
        <v>80</v>
      </c>
      <c r="C139" s="5" t="n">
        <v>6082795</v>
      </c>
      <c r="E139" s="5" t="n">
        <v>5906487</v>
      </c>
    </row>
    <row r="140" spans="1:8">
      <c r="A140" s="4" t="s">
        <v>3260</v>
      </c>
    </row>
    <row r="141" spans="1:8">
      <c r="A141" s="3" t="s">
        <v>47</v>
      </c>
    </row>
    <row r="142" spans="1:8">
      <c r="A142" s="4" t="s">
        <v>82</v>
      </c>
      <c r="C142" s="5" t="n">
        <v>146</v>
      </c>
      <c r="E142" s="5" t="n">
        <v>0</v>
      </c>
    </row>
    <row r="143" spans="1:8">
      <c r="A143" s="4" t="s">
        <v>3261</v>
      </c>
    </row>
    <row r="144" spans="1:8">
      <c r="A144" s="3" t="s">
        <v>47</v>
      </c>
    </row>
    <row r="145" spans="1:8">
      <c r="A145" s="4" t="s">
        <v>82</v>
      </c>
      <c r="E145" s="5" t="n">
        <v>0</v>
      </c>
    </row>
    <row r="146" spans="1:8">
      <c r="A146" s="4" t="s">
        <v>3262</v>
      </c>
    </row>
    <row r="147" spans="1:8">
      <c r="A147" s="3" t="s">
        <v>33</v>
      </c>
    </row>
    <row r="148" spans="1:8">
      <c r="A148" s="4" t="s">
        <v>34</v>
      </c>
      <c r="C148" s="5" t="n">
        <v>0</v>
      </c>
      <c r="E148" s="5" t="n">
        <v>462</v>
      </c>
    </row>
    <row r="149" spans="1:8">
      <c r="A149" s="4" t="s">
        <v>106</v>
      </c>
      <c r="C149" s="5" t="n">
        <v>15288</v>
      </c>
      <c r="E149" s="5" t="n">
        <v>2807</v>
      </c>
    </row>
    <row r="150" spans="1:8">
      <c r="A150" s="4" t="s">
        <v>3252</v>
      </c>
      <c r="C150" s="5" t="n">
        <v>0</v>
      </c>
      <c r="E150" s="5" t="n">
        <v>0</v>
      </c>
    </row>
    <row r="151" spans="1:8">
      <c r="A151" s="4" t="s">
        <v>796</v>
      </c>
      <c r="C151" s="5" t="n">
        <v>0</v>
      </c>
      <c r="E151" s="5" t="n">
        <v>0</v>
      </c>
    </row>
    <row r="152" spans="1:8">
      <c r="A152" s="4" t="s">
        <v>2714</v>
      </c>
      <c r="C152" s="5" t="n">
        <v>2835</v>
      </c>
      <c r="E152" s="5" t="n">
        <v>4472</v>
      </c>
    </row>
    <row r="153" spans="1:8">
      <c r="A153" s="4" t="s">
        <v>231</v>
      </c>
      <c r="C153" s="5" t="n">
        <v>20</v>
      </c>
      <c r="E153" s="5" t="n">
        <v>20</v>
      </c>
    </row>
    <row r="154" spans="1:8">
      <c r="A154" s="4" t="s">
        <v>3253</v>
      </c>
      <c r="C154" s="5" t="n">
        <v>1700082</v>
      </c>
      <c r="E154" s="5" t="n">
        <v>1646287</v>
      </c>
    </row>
    <row r="155" spans="1:8">
      <c r="A155" s="4" t="s">
        <v>46</v>
      </c>
      <c r="C155" s="5" t="n">
        <v>0</v>
      </c>
      <c r="E155" s="5" t="n">
        <v>0</v>
      </c>
    </row>
    <row r="156" spans="1:8">
      <c r="A156" s="3" t="s">
        <v>47</v>
      </c>
    </row>
    <row r="157" spans="1:8">
      <c r="A157" s="4" t="s">
        <v>48</v>
      </c>
      <c r="C157" s="5" t="n">
        <v>0</v>
      </c>
      <c r="E157" s="5" t="n">
        <v>0</v>
      </c>
    </row>
    <row r="158" spans="1:8">
      <c r="A158" s="4" t="s">
        <v>49</v>
      </c>
      <c r="E158" s="5" t="n">
        <v>0</v>
      </c>
    </row>
    <row r="159" spans="1:8">
      <c r="A159" s="4" t="s">
        <v>50</v>
      </c>
      <c r="C159" s="5" t="n">
        <v>0</v>
      </c>
      <c r="E159" s="5" t="n">
        <v>0</v>
      </c>
    </row>
    <row r="160" spans="1:8">
      <c r="A160" s="4" t="s">
        <v>51</v>
      </c>
      <c r="C160" s="5" t="n">
        <v>0</v>
      </c>
      <c r="E160" s="5" t="n">
        <v>0</v>
      </c>
    </row>
    <row r="161" spans="1:8">
      <c r="A161" s="4" t="s">
        <v>52</v>
      </c>
      <c r="C161" s="5" t="n">
        <v>0</v>
      </c>
      <c r="E161" s="5" t="n">
        <v>0</v>
      </c>
    </row>
    <row r="162" spans="1:8">
      <c r="A162" s="4" t="s">
        <v>53</v>
      </c>
      <c r="E162" s="5" t="n">
        <v>0</v>
      </c>
    </row>
    <row r="163" spans="1:8">
      <c r="A163" s="4" t="s">
        <v>54</v>
      </c>
      <c r="C163" s="5" t="n">
        <v>0</v>
      </c>
      <c r="E163" s="5" t="n">
        <v>0</v>
      </c>
    </row>
    <row r="164" spans="1:8">
      <c r="A164" s="4" t="s">
        <v>55</v>
      </c>
      <c r="C164" s="5" t="n">
        <v>116</v>
      </c>
      <c r="E164" s="5" t="n">
        <v>112</v>
      </c>
    </row>
    <row r="165" spans="1:8">
      <c r="A165" s="4" t="s">
        <v>56</v>
      </c>
      <c r="C165" s="5" t="n">
        <v>0</v>
      </c>
      <c r="E165" s="5" t="n">
        <v>0</v>
      </c>
    </row>
    <row r="166" spans="1:8">
      <c r="A166" s="4" t="s">
        <v>232</v>
      </c>
      <c r="C166" s="5" t="n">
        <v>27639</v>
      </c>
      <c r="E166" s="5" t="n">
        <v>34312</v>
      </c>
    </row>
    <row r="167" spans="1:8">
      <c r="A167" s="4" t="s">
        <v>58</v>
      </c>
      <c r="C167" s="5" t="n">
        <v>0</v>
      </c>
      <c r="E167" s="5" t="n">
        <v>0</v>
      </c>
    </row>
    <row r="168" spans="1:8">
      <c r="A168" s="4" t="s">
        <v>59</v>
      </c>
      <c r="C168" s="5" t="n">
        <v>0</v>
      </c>
      <c r="E168" s="5" t="n">
        <v>0</v>
      </c>
    </row>
    <row r="169" spans="1:8">
      <c r="A169" s="4" t="s">
        <v>60</v>
      </c>
      <c r="C169" s="5" t="n">
        <v>1745980</v>
      </c>
      <c r="E169" s="5" t="n">
        <v>1688472</v>
      </c>
    </row>
    <row r="170" spans="1:8">
      <c r="A170" s="3" t="s">
        <v>61</v>
      </c>
    </row>
    <row r="171" spans="1:8">
      <c r="A171" s="4" t="s">
        <v>62</v>
      </c>
      <c r="C171" s="5" t="n">
        <v>0</v>
      </c>
      <c r="E171" s="5" t="n">
        <v>0</v>
      </c>
    </row>
    <row r="172" spans="1:8">
      <c r="A172" s="4" t="s">
        <v>63</v>
      </c>
      <c r="C172" s="5" t="n">
        <v>0</v>
      </c>
      <c r="E172" s="5" t="n">
        <v>0</v>
      </c>
    </row>
    <row r="173" spans="1:8">
      <c r="A173" s="4" t="s">
        <v>64</v>
      </c>
      <c r="C173" s="5" t="n">
        <v>0</v>
      </c>
      <c r="E173" s="5" t="n">
        <v>0</v>
      </c>
    </row>
    <row r="174" spans="1:8">
      <c r="A174" s="4" t="s">
        <v>65</v>
      </c>
      <c r="C174" s="5" t="n">
        <v>0</v>
      </c>
      <c r="E174" s="5" t="n">
        <v>0</v>
      </c>
    </row>
    <row r="175" spans="1:8">
      <c r="A175" s="4" t="s">
        <v>66</v>
      </c>
      <c r="C175" s="5" t="n">
        <v>0</v>
      </c>
      <c r="E175" s="5" t="n">
        <v>0</v>
      </c>
    </row>
    <row r="176" spans="1:8">
      <c r="A176" s="4" t="s">
        <v>67</v>
      </c>
      <c r="C176" s="5" t="n">
        <v>94063</v>
      </c>
      <c r="E176" s="5" t="n">
        <v>148539</v>
      </c>
    </row>
    <row r="177" spans="1:8">
      <c r="A177" s="4" t="s">
        <v>68</v>
      </c>
      <c r="C177" s="5" t="n">
        <v>3287</v>
      </c>
      <c r="E177" s="5" t="n">
        <v>5276</v>
      </c>
    </row>
    <row r="178" spans="1:8">
      <c r="A178" s="4" t="s">
        <v>69</v>
      </c>
      <c r="C178" s="5" t="n">
        <v>97350</v>
      </c>
      <c r="E178" s="5" t="n">
        <v>153815</v>
      </c>
    </row>
    <row r="179" spans="1:8">
      <c r="A179" s="3" t="s">
        <v>72</v>
      </c>
    </row>
    <row r="180" spans="1:8">
      <c r="A180" s="4" t="s">
        <v>192</v>
      </c>
      <c r="C180" s="5" t="n">
        <v>0</v>
      </c>
      <c r="E180" s="5" t="n">
        <v>0</v>
      </c>
    </row>
    <row r="181" spans="1:8">
      <c r="A181" s="4" t="s">
        <v>191</v>
      </c>
      <c r="C181" s="5" t="n">
        <v>2</v>
      </c>
      <c r="E181" s="5" t="n">
        <v>2</v>
      </c>
    </row>
    <row r="182" spans="1:8">
      <c r="A182" s="4" t="s">
        <v>75</v>
      </c>
      <c r="C182" s="5" t="n">
        <v>4172983</v>
      </c>
      <c r="E182" s="5" t="n">
        <v>4100848</v>
      </c>
    </row>
    <row r="183" spans="1:8">
      <c r="A183" s="4" t="s">
        <v>3254</v>
      </c>
      <c r="C183" s="5" t="n">
        <v>-2479503</v>
      </c>
      <c r="E183" s="5" t="n">
        <v>-2536707</v>
      </c>
    </row>
    <row r="184" spans="1:8">
      <c r="A184" s="4" t="s">
        <v>3255</v>
      </c>
      <c r="C184" s="5" t="n">
        <v>0</v>
      </c>
      <c r="E184" s="5" t="n">
        <v>0</v>
      </c>
    </row>
    <row r="185" spans="1:8">
      <c r="A185" s="4" t="s">
        <v>3256</v>
      </c>
      <c r="C185" s="5" t="n">
        <v>-44852</v>
      </c>
      <c r="E185" s="5" t="n">
        <v>-29486</v>
      </c>
    </row>
    <row r="186" spans="1:8">
      <c r="A186" s="4" t="s">
        <v>79</v>
      </c>
      <c r="C186" s="5" t="n">
        <v>1648630</v>
      </c>
      <c r="E186" s="5" t="n">
        <v>1534657</v>
      </c>
    </row>
    <row r="187" spans="1:8">
      <c r="A187" s="4" t="s">
        <v>80</v>
      </c>
      <c r="C187" s="5" t="n">
        <v>1745980</v>
      </c>
      <c r="E187" s="5" t="n">
        <v>1688472</v>
      </c>
    </row>
    <row r="188" spans="1:8">
      <c r="A188" s="4" t="s">
        <v>3263</v>
      </c>
    </row>
    <row r="189" spans="1:8">
      <c r="A189" s="3" t="s">
        <v>47</v>
      </c>
    </row>
    <row r="190" spans="1:8">
      <c r="A190" s="4" t="s">
        <v>82</v>
      </c>
      <c r="C190" s="5" t="n">
        <v>0</v>
      </c>
      <c r="E190" s="5" t="n">
        <v>0</v>
      </c>
    </row>
    <row r="191" spans="1:8">
      <c r="A191" s="4" t="s">
        <v>3264</v>
      </c>
    </row>
    <row r="192" spans="1:8">
      <c r="A192" s="3" t="s">
        <v>47</v>
      </c>
    </row>
    <row r="193" spans="1:8">
      <c r="A193" s="4" t="s">
        <v>82</v>
      </c>
      <c r="E193" s="5" t="n">
        <v>0</v>
      </c>
    </row>
    <row r="194" spans="1:8">
      <c r="A194" s="4" t="s">
        <v>3265</v>
      </c>
    </row>
    <row r="195" spans="1:8">
      <c r="A195" s="3" t="s">
        <v>33</v>
      </c>
    </row>
    <row r="196" spans="1:8">
      <c r="A196" s="4" t="s">
        <v>34</v>
      </c>
      <c r="C196" s="5" t="n">
        <v>394035</v>
      </c>
      <c r="E196" s="5" t="n">
        <v>402910</v>
      </c>
    </row>
    <row r="197" spans="1:8">
      <c r="A197" s="4" t="s">
        <v>106</v>
      </c>
      <c r="C197" s="5" t="n">
        <v>4170792</v>
      </c>
      <c r="E197" s="5" t="n">
        <v>5254662</v>
      </c>
    </row>
    <row r="198" spans="1:8">
      <c r="A198" s="4" t="s">
        <v>3252</v>
      </c>
      <c r="C198" s="5" t="n">
        <v>37787</v>
      </c>
      <c r="E198" s="5" t="n">
        <v>33926</v>
      </c>
    </row>
    <row r="199" spans="1:8">
      <c r="A199" s="4" t="s">
        <v>796</v>
      </c>
      <c r="C199" s="5" t="n">
        <v>13300184</v>
      </c>
      <c r="E199" s="5" t="n">
        <v>10176923</v>
      </c>
    </row>
    <row r="200" spans="1:8">
      <c r="A200" s="4" t="s">
        <v>2714</v>
      </c>
      <c r="C200" s="5" t="n">
        <v>90014</v>
      </c>
      <c r="E200" s="5" t="n">
        <v>93821</v>
      </c>
    </row>
    <row r="201" spans="1:8">
      <c r="A201" s="4" t="s">
        <v>231</v>
      </c>
      <c r="C201" s="5" t="n">
        <v>149012</v>
      </c>
      <c r="E201" s="5" t="n">
        <v>160075</v>
      </c>
    </row>
    <row r="202" spans="1:8">
      <c r="A202" s="4" t="s">
        <v>3253</v>
      </c>
      <c r="C202" s="5" t="n">
        <v>0</v>
      </c>
      <c r="E202" s="5" t="n">
        <v>0</v>
      </c>
    </row>
    <row r="203" spans="1:8">
      <c r="A203" s="4" t="s">
        <v>46</v>
      </c>
      <c r="C203" s="5" t="n">
        <v>51422</v>
      </c>
      <c r="E203" s="5" t="n">
        <v>132395</v>
      </c>
    </row>
    <row r="204" spans="1:8">
      <c r="A204" s="3" t="s">
        <v>47</v>
      </c>
    </row>
    <row r="205" spans="1:8">
      <c r="A205" s="4" t="s">
        <v>48</v>
      </c>
      <c r="C205" s="5" t="n">
        <v>26625080</v>
      </c>
      <c r="E205" s="5" t="n">
        <v>24384251</v>
      </c>
    </row>
    <row r="206" spans="1:8">
      <c r="A206" s="4" t="s">
        <v>49</v>
      </c>
      <c r="E206" s="5" t="n">
        <v>517274</v>
      </c>
    </row>
    <row r="207" spans="1:8">
      <c r="A207" s="4" t="s">
        <v>50</v>
      </c>
      <c r="C207" s="5" t="n">
        <v>155824</v>
      </c>
      <c r="E207" s="5" t="n">
        <v>130633</v>
      </c>
    </row>
    <row r="208" spans="1:8">
      <c r="A208" s="4" t="s">
        <v>51</v>
      </c>
      <c r="C208" s="5" t="n">
        <v>569193</v>
      </c>
      <c r="E208" s="5" t="n">
        <v>623160</v>
      </c>
    </row>
    <row r="209" spans="1:8">
      <c r="A209" s="4" t="s">
        <v>52</v>
      </c>
      <c r="C209" s="5" t="n">
        <v>25900063</v>
      </c>
      <c r="E209" s="5" t="n">
        <v>24147732</v>
      </c>
    </row>
    <row r="210" spans="1:8">
      <c r="A210" s="4" t="s">
        <v>53</v>
      </c>
      <c r="E210" s="5" t="n">
        <v>45192</v>
      </c>
    </row>
    <row r="211" spans="1:8">
      <c r="A211" s="4" t="s">
        <v>54</v>
      </c>
      <c r="C211" s="5" t="n">
        <v>566414</v>
      </c>
      <c r="E211" s="5" t="n">
        <v>543777</v>
      </c>
    </row>
    <row r="212" spans="1:8">
      <c r="A212" s="4" t="s">
        <v>55</v>
      </c>
      <c r="C212" s="5" t="n">
        <v>165767</v>
      </c>
      <c r="E212" s="5" t="n">
        <v>213574</v>
      </c>
    </row>
    <row r="213" spans="1:8">
      <c r="A213" s="4" t="s">
        <v>56</v>
      </c>
      <c r="C213" s="5" t="n">
        <v>169777</v>
      </c>
      <c r="E213" s="5" t="n">
        <v>168031</v>
      </c>
    </row>
    <row r="214" spans="1:8">
      <c r="A214" s="4" t="s">
        <v>232</v>
      </c>
      <c r="C214" s="5" t="n">
        <v>1626119</v>
      </c>
      <c r="E214" s="5" t="n">
        <v>1912727</v>
      </c>
    </row>
    <row r="215" spans="1:8">
      <c r="A215" s="4" t="s">
        <v>58</v>
      </c>
      <c r="C215" s="5" t="n">
        <v>671123</v>
      </c>
      <c r="E215" s="5" t="n">
        <v>627294</v>
      </c>
    </row>
    <row r="216" spans="1:8">
      <c r="A216" s="4" t="s">
        <v>59</v>
      </c>
      <c r="C216" s="5" t="n">
        <v>20274</v>
      </c>
      <c r="E216" s="5" t="n">
        <v>29558</v>
      </c>
    </row>
    <row r="217" spans="1:8">
      <c r="A217" s="4" t="s">
        <v>60</v>
      </c>
      <c r="C217" s="5" t="n">
        <v>47449342</v>
      </c>
      <c r="E217" s="5" t="n">
        <v>44131452</v>
      </c>
    </row>
    <row r="218" spans="1:8">
      <c r="A218" s="3" t="s">
        <v>61</v>
      </c>
    </row>
    <row r="219" spans="1:8">
      <c r="A219" s="4" t="s">
        <v>62</v>
      </c>
      <c r="C219" s="5" t="n">
        <v>9217058</v>
      </c>
      <c r="E219" s="5" t="n">
        <v>8539123</v>
      </c>
    </row>
    <row r="220" spans="1:8">
      <c r="A220" s="4" t="s">
        <v>63</v>
      </c>
      <c r="C220" s="5" t="n">
        <v>30752291</v>
      </c>
      <c r="E220" s="5" t="n">
        <v>27211370</v>
      </c>
    </row>
    <row r="221" spans="1:8">
      <c r="A221" s="4" t="s">
        <v>64</v>
      </c>
      <c r="C221" s="5" t="n">
        <v>39969349</v>
      </c>
      <c r="E221" s="5" t="n">
        <v>35750493</v>
      </c>
    </row>
    <row r="222" spans="1:8">
      <c r="A222" s="4" t="s">
        <v>65</v>
      </c>
      <c r="C222" s="5" t="n">
        <v>281529</v>
      </c>
      <c r="E222" s="5" t="n">
        <v>390921</v>
      </c>
    </row>
    <row r="223" spans="1:8">
      <c r="A223" s="4" t="s">
        <v>66</v>
      </c>
      <c r="C223" s="5" t="n">
        <v>42</v>
      </c>
      <c r="E223" s="5" t="n">
        <v>96208</v>
      </c>
    </row>
    <row r="224" spans="1:8">
      <c r="A224" s="4" t="s">
        <v>67</v>
      </c>
      <c r="C224" s="5" t="n">
        <v>577188</v>
      </c>
      <c r="E224" s="5" t="n">
        <v>650132</v>
      </c>
    </row>
    <row r="225" spans="1:8">
      <c r="A225" s="4" t="s">
        <v>68</v>
      </c>
      <c r="C225" s="5" t="n">
        <v>871733</v>
      </c>
      <c r="E225" s="5" t="n">
        <v>1641383</v>
      </c>
    </row>
    <row r="226" spans="1:8">
      <c r="A226" s="4" t="s">
        <v>69</v>
      </c>
      <c r="C226" s="5" t="n">
        <v>41699841</v>
      </c>
      <c r="E226" s="5" t="n">
        <v>38529137</v>
      </c>
    </row>
    <row r="227" spans="1:8">
      <c r="A227" s="3" t="s">
        <v>72</v>
      </c>
    </row>
    <row r="228" spans="1:8">
      <c r="A228" s="4" t="s">
        <v>192</v>
      </c>
      <c r="C228" s="5" t="n">
        <v>0</v>
      </c>
      <c r="E228" s="5" t="n">
        <v>0</v>
      </c>
    </row>
    <row r="229" spans="1:8">
      <c r="A229" s="4" t="s">
        <v>191</v>
      </c>
      <c r="C229" s="5" t="n">
        <v>56307</v>
      </c>
      <c r="E229" s="5" t="n">
        <v>56307</v>
      </c>
    </row>
    <row r="230" spans="1:8">
      <c r="A230" s="4" t="s">
        <v>75</v>
      </c>
      <c r="C230" s="5" t="n">
        <v>5790324</v>
      </c>
      <c r="E230" s="5" t="n">
        <v>5728978</v>
      </c>
    </row>
    <row r="231" spans="1:8">
      <c r="A231" s="4" t="s">
        <v>3254</v>
      </c>
      <c r="C231" s="5" t="n">
        <v>327713</v>
      </c>
      <c r="E231" s="5" t="n">
        <v>165878</v>
      </c>
    </row>
    <row r="232" spans="1:8">
      <c r="A232" s="4" t="s">
        <v>3255</v>
      </c>
      <c r="C232" s="5" t="n">
        <v>0</v>
      </c>
      <c r="E232" s="5" t="n">
        <v>0</v>
      </c>
    </row>
    <row r="233" spans="1:8">
      <c r="A233" s="4" t="s">
        <v>3256</v>
      </c>
      <c r="C233" s="5" t="n">
        <v>-424843</v>
      </c>
      <c r="E233" s="5" t="n">
        <v>-348848</v>
      </c>
    </row>
    <row r="234" spans="1:8">
      <c r="A234" s="4" t="s">
        <v>79</v>
      </c>
      <c r="C234" s="5" t="n">
        <v>5749501</v>
      </c>
      <c r="E234" s="5" t="n">
        <v>5602315</v>
      </c>
    </row>
    <row r="235" spans="1:8">
      <c r="A235" s="4" t="s">
        <v>80</v>
      </c>
      <c r="C235" s="5" t="n">
        <v>47449342</v>
      </c>
      <c r="E235" s="5" t="n">
        <v>44131452</v>
      </c>
    </row>
    <row r="236" spans="1:8">
      <c r="A236" s="4" t="s">
        <v>3266</v>
      </c>
    </row>
    <row r="237" spans="1:8">
      <c r="A237" s="3" t="s">
        <v>47</v>
      </c>
    </row>
    <row r="238" spans="1:8">
      <c r="A238" s="4" t="s">
        <v>82</v>
      </c>
      <c r="C238" s="6" t="n">
        <v>136559</v>
      </c>
      <c r="E238" s="5" t="n">
        <v>169260</v>
      </c>
    </row>
    <row r="239" spans="1:8">
      <c r="A239" s="4" t="s">
        <v>3267</v>
      </c>
    </row>
    <row r="240" spans="1:8">
      <c r="A240" s="3" t="s">
        <v>47</v>
      </c>
    </row>
    <row r="241" spans="1:8">
      <c r="A241" s="4" t="s">
        <v>82</v>
      </c>
      <c r="E241" s="6" t="n">
        <v>19595</v>
      </c>
    </row>
    <row r="242" spans="1:8"/>
    <row r="243" spans="1:8">
      <c r="A243" s="4" t="s">
        <v>44</v>
      </c>
      <c r="B243" s="4" t="s">
        <v>85</v>
      </c>
    </row>
    <row r="244" spans="1:8">
      <c r="A244" s="4" t="s">
        <v>86</v>
      </c>
      <c r="B244" s="4" t="s">
        <v>87</v>
      </c>
    </row>
    <row r="245" spans="1:8">
      <c r="A245" s="4" t="s">
        <v>88</v>
      </c>
      <c r="B245" s="4" t="s">
        <v>89</v>
      </c>
    </row>
  </sheetData>
  <mergeCells count="6">
    <mergeCell ref="A1:B1"/>
    <mergeCell ref="E1:F1"/>
    <mergeCell ref="A242:G242"/>
    <mergeCell ref="B243:G243"/>
    <mergeCell ref="B244:G244"/>
    <mergeCell ref="B245:G245"/>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8</v>
      </c>
      <c r="B1" s="2" t="s">
        <v>1</v>
      </c>
    </row>
    <row r="2" spans="1:4">
      <c r="B2" s="2" t="s">
        <v>2</v>
      </c>
      <c r="C2" s="2" t="s">
        <v>32</v>
      </c>
      <c r="D2" s="2" t="s">
        <v>103</v>
      </c>
    </row>
    <row r="3" spans="1:4">
      <c r="A3" s="3" t="s">
        <v>3269</v>
      </c>
    </row>
    <row r="4" spans="1:4">
      <c r="A4" s="4" t="s">
        <v>3220</v>
      </c>
      <c r="B4" s="6" t="n">
        <v>0</v>
      </c>
      <c r="C4" s="6" t="n">
        <v>0</v>
      </c>
      <c r="D4" s="6" t="n">
        <v>0</v>
      </c>
    </row>
    <row r="5" spans="1:4">
      <c r="A5" s="4" t="s">
        <v>105</v>
      </c>
      <c r="B5" s="5" t="n">
        <v>1645736</v>
      </c>
      <c r="C5" s="5" t="n">
        <v>1478765</v>
      </c>
      <c r="D5" s="5" t="n">
        <v>1459720</v>
      </c>
    </row>
    <row r="6" spans="1:4">
      <c r="A6" s="4" t="s">
        <v>106</v>
      </c>
      <c r="B6" s="5" t="n">
        <v>111288</v>
      </c>
      <c r="C6" s="5" t="n">
        <v>51495</v>
      </c>
      <c r="D6" s="5" t="n">
        <v>16428</v>
      </c>
    </row>
    <row r="7" spans="1:4">
      <c r="A7" s="4" t="s">
        <v>107</v>
      </c>
      <c r="B7" s="5" t="n">
        <v>264824</v>
      </c>
      <c r="C7" s="5" t="n">
        <v>195684</v>
      </c>
      <c r="D7" s="5" t="n">
        <v>158425</v>
      </c>
    </row>
    <row r="8" spans="1:4">
      <c r="A8" s="4" t="s">
        <v>3270</v>
      </c>
      <c r="B8" s="5" t="n">
        <v>2021848</v>
      </c>
      <c r="C8" s="5" t="n">
        <v>1725944</v>
      </c>
      <c r="D8" s="5" t="n">
        <v>1634573</v>
      </c>
    </row>
    <row r="9" spans="1:4">
      <c r="A9" s="3" t="s">
        <v>3271</v>
      </c>
    </row>
    <row r="10" spans="1:4">
      <c r="A10" s="4" t="s">
        <v>110</v>
      </c>
      <c r="B10" s="5" t="n">
        <v>204265</v>
      </c>
      <c r="C10" s="5" t="n">
        <v>141864</v>
      </c>
      <c r="D10" s="5" t="n">
        <v>127577</v>
      </c>
    </row>
    <row r="11" spans="1:4">
      <c r="A11" s="4" t="s">
        <v>111</v>
      </c>
      <c r="B11" s="5" t="n">
        <v>7210</v>
      </c>
      <c r="C11" s="5" t="n">
        <v>5724</v>
      </c>
      <c r="D11" s="5" t="n">
        <v>7812</v>
      </c>
    </row>
    <row r="12" spans="1:4">
      <c r="A12" s="4" t="s">
        <v>112</v>
      </c>
      <c r="B12" s="5" t="n">
        <v>75496</v>
      </c>
      <c r="C12" s="5" t="n">
        <v>76392</v>
      </c>
      <c r="D12" s="5" t="n">
        <v>77129</v>
      </c>
    </row>
    <row r="13" spans="1:4">
      <c r="A13" s="4" t="s">
        <v>113</v>
      </c>
      <c r="B13" s="5" t="n">
        <v>286971</v>
      </c>
      <c r="C13" s="5" t="n">
        <v>223980</v>
      </c>
      <c r="D13" s="5" t="n">
        <v>212518</v>
      </c>
    </row>
    <row r="14" spans="1:4">
      <c r="A14" s="4" t="s">
        <v>114</v>
      </c>
      <c r="B14" s="5" t="n">
        <v>1734877</v>
      </c>
      <c r="C14" s="5" t="n">
        <v>1501964</v>
      </c>
      <c r="D14" s="5" t="n">
        <v>1422055</v>
      </c>
    </row>
    <row r="15" spans="1:4">
      <c r="A15" s="4" t="s">
        <v>115</v>
      </c>
      <c r="B15" s="5" t="n">
        <v>228072</v>
      </c>
      <c r="C15" s="5" t="n">
        <v>325424</v>
      </c>
      <c r="D15" s="5" t="n">
        <v>170016</v>
      </c>
    </row>
    <row r="16" spans="1:4">
      <c r="A16" s="4" t="s">
        <v>116</v>
      </c>
      <c r="B16" s="5" t="n">
        <v>1506805</v>
      </c>
      <c r="C16" s="5" t="n">
        <v>1176540</v>
      </c>
      <c r="D16" s="5" t="n">
        <v>1252039</v>
      </c>
    </row>
    <row r="17" spans="1:4">
      <c r="A17" s="4" t="s">
        <v>117</v>
      </c>
      <c r="B17" s="5" t="n">
        <v>258020</v>
      </c>
      <c r="C17" s="5" t="n">
        <v>217267</v>
      </c>
      <c r="D17" s="5" t="n">
        <v>234770</v>
      </c>
    </row>
    <row r="18" spans="1:4">
      <c r="A18" s="4" t="s">
        <v>118</v>
      </c>
      <c r="B18" s="5" t="n">
        <v>52802</v>
      </c>
      <c r="C18" s="5" t="n">
        <v>25496</v>
      </c>
      <c r="D18" s="5" t="n">
        <v>56538</v>
      </c>
    </row>
    <row r="19" spans="1:4">
      <c r="A19" s="4" t="s">
        <v>119</v>
      </c>
      <c r="B19" s="5" t="n">
        <v>0</v>
      </c>
      <c r="C19" s="5" t="n">
        <v>83</v>
      </c>
      <c r="D19" s="5" t="n">
        <v>38</v>
      </c>
    </row>
    <row r="20" spans="1:4">
      <c r="A20" s="4" t="s">
        <v>120</v>
      </c>
      <c r="B20" s="5" t="n">
        <v>0</v>
      </c>
      <c r="C20" s="5" t="n">
        <v>-8299</v>
      </c>
      <c r="D20" s="5" t="n">
        <v>-209</v>
      </c>
    </row>
    <row r="21" spans="1:4">
      <c r="A21" s="4" t="s">
        <v>121</v>
      </c>
      <c r="B21" s="5" t="n">
        <v>-2081</v>
      </c>
      <c r="C21" s="5" t="n">
        <v>251</v>
      </c>
      <c r="D21" s="5" t="n">
        <v>1924</v>
      </c>
    </row>
    <row r="22" spans="1:4">
      <c r="A22" s="4" t="s">
        <v>122</v>
      </c>
      <c r="B22" s="5" t="n">
        <v>-208</v>
      </c>
      <c r="C22" s="5" t="n">
        <v>-817</v>
      </c>
      <c r="D22" s="5" t="n">
        <v>-785</v>
      </c>
    </row>
    <row r="23" spans="1:4">
      <c r="A23" s="4" t="s">
        <v>1783</v>
      </c>
      <c r="B23" s="5" t="n">
        <v>33</v>
      </c>
      <c r="C23" s="5" t="n">
        <v>-420</v>
      </c>
      <c r="D23" s="5" t="n">
        <v>8245</v>
      </c>
    </row>
    <row r="24" spans="1:4">
      <c r="A24" s="4" t="s">
        <v>3272</v>
      </c>
      <c r="B24" s="5" t="n">
        <v>-12959</v>
      </c>
      <c r="C24" s="5" t="n">
        <v>-22377</v>
      </c>
      <c r="D24" s="5" t="n">
        <v>-17285</v>
      </c>
    </row>
    <row r="25" spans="1:4">
      <c r="A25" s="4" t="s">
        <v>125</v>
      </c>
      <c r="B25" s="5" t="n">
        <v>94725</v>
      </c>
      <c r="C25" s="5" t="n">
        <v>-10066</v>
      </c>
      <c r="D25" s="5" t="n">
        <v>-207779</v>
      </c>
    </row>
    <row r="26" spans="1:4">
      <c r="A26" s="4" t="s">
        <v>126</v>
      </c>
      <c r="B26" s="5" t="n">
        <v>111485</v>
      </c>
      <c r="C26" s="5" t="n">
        <v>64340</v>
      </c>
      <c r="D26" s="5" t="n">
        <v>61643</v>
      </c>
    </row>
    <row r="27" spans="1:4">
      <c r="A27" s="4" t="s">
        <v>127</v>
      </c>
      <c r="B27" s="5" t="n">
        <v>652494</v>
      </c>
      <c r="C27" s="5" t="n">
        <v>419167</v>
      </c>
      <c r="D27" s="5" t="n">
        <v>297936</v>
      </c>
    </row>
    <row r="28" spans="1:4">
      <c r="A28" s="3" t="s">
        <v>128</v>
      </c>
    </row>
    <row r="29" spans="1:4">
      <c r="A29" s="4" t="s">
        <v>129</v>
      </c>
      <c r="B29" s="5" t="n">
        <v>562988</v>
      </c>
      <c r="C29" s="5" t="n">
        <v>476762</v>
      </c>
      <c r="D29" s="5" t="n">
        <v>477395</v>
      </c>
    </row>
    <row r="30" spans="1:4">
      <c r="A30" s="4" t="s">
        <v>130</v>
      </c>
      <c r="B30" s="5" t="n">
        <v>88329</v>
      </c>
      <c r="C30" s="5" t="n">
        <v>89194</v>
      </c>
      <c r="D30" s="5" t="n">
        <v>85653</v>
      </c>
    </row>
    <row r="31" spans="1:4">
      <c r="A31" s="4" t="s">
        <v>131</v>
      </c>
      <c r="B31" s="5" t="n">
        <v>71788</v>
      </c>
      <c r="C31" s="5" t="n">
        <v>65142</v>
      </c>
      <c r="D31" s="5" t="n">
        <v>62225</v>
      </c>
    </row>
    <row r="32" spans="1:4">
      <c r="A32" s="4" t="s">
        <v>132</v>
      </c>
      <c r="B32" s="5" t="n">
        <v>46284</v>
      </c>
      <c r="C32" s="5" t="n">
        <v>43382</v>
      </c>
      <c r="D32" s="5" t="n">
        <v>42304</v>
      </c>
    </row>
    <row r="33" spans="1:4">
      <c r="A33" s="4" t="s">
        <v>133</v>
      </c>
      <c r="B33" s="5" t="n">
        <v>349844</v>
      </c>
      <c r="C33" s="5" t="n">
        <v>292488</v>
      </c>
      <c r="D33" s="5" t="n">
        <v>323043</v>
      </c>
    </row>
    <row r="34" spans="1:4">
      <c r="A34" s="4" t="s">
        <v>134</v>
      </c>
      <c r="B34" s="5" t="n">
        <v>23107</v>
      </c>
      <c r="C34" s="5" t="n">
        <v>22466</v>
      </c>
      <c r="D34" s="5" t="n">
        <v>23897</v>
      </c>
    </row>
    <row r="35" spans="1:4">
      <c r="A35" s="4" t="s">
        <v>135</v>
      </c>
      <c r="B35" s="5" t="n">
        <v>65918</v>
      </c>
      <c r="C35" s="5" t="n">
        <v>58445</v>
      </c>
      <c r="D35" s="5" t="n">
        <v>53014</v>
      </c>
    </row>
    <row r="36" spans="1:4">
      <c r="A36" s="4" t="s">
        <v>136</v>
      </c>
      <c r="B36" s="5" t="n">
        <v>27757</v>
      </c>
      <c r="C36" s="5" t="n">
        <v>26392</v>
      </c>
      <c r="D36" s="5" t="n">
        <v>24512</v>
      </c>
    </row>
    <row r="37" spans="1:4">
      <c r="A37" s="4" t="s">
        <v>137</v>
      </c>
      <c r="B37" s="5" t="n">
        <v>12522</v>
      </c>
      <c r="C37" s="5" t="n">
        <v>0</v>
      </c>
      <c r="D37" s="5" t="n">
        <v>0</v>
      </c>
    </row>
    <row r="38" spans="1:4">
      <c r="A38" s="4" t="s">
        <v>138</v>
      </c>
      <c r="B38" s="5" t="n">
        <v>23338</v>
      </c>
      <c r="C38" s="5" t="n">
        <v>48540</v>
      </c>
      <c r="D38" s="5" t="n">
        <v>47119</v>
      </c>
    </row>
    <row r="39" spans="1:4">
      <c r="A39" s="4" t="s">
        <v>139</v>
      </c>
      <c r="B39" s="5" t="n">
        <v>140361</v>
      </c>
      <c r="C39" s="5" t="n">
        <v>125007</v>
      </c>
      <c r="D39" s="5" t="n">
        <v>100528</v>
      </c>
    </row>
    <row r="40" spans="1:4">
      <c r="A40" s="4" t="s">
        <v>140</v>
      </c>
      <c r="B40" s="5" t="n">
        <v>9326</v>
      </c>
      <c r="C40" s="5" t="n">
        <v>9378</v>
      </c>
      <c r="D40" s="5" t="n">
        <v>12144</v>
      </c>
    </row>
    <row r="41" spans="1:4">
      <c r="A41" s="4" t="s">
        <v>141</v>
      </c>
      <c r="B41" s="5" t="n">
        <v>0</v>
      </c>
      <c r="C41" s="5" t="n">
        <v>0</v>
      </c>
      <c r="D41" s="5" t="n">
        <v>3801</v>
      </c>
    </row>
    <row r="42" spans="1:4">
      <c r="A42" s="4" t="s">
        <v>3273</v>
      </c>
      <c r="B42" s="5" t="n">
        <v>1421562</v>
      </c>
      <c r="C42" s="5" t="n">
        <v>1257196</v>
      </c>
      <c r="D42" s="5" t="n">
        <v>1255635</v>
      </c>
    </row>
    <row r="43" spans="1:4">
      <c r="A43" s="4" t="s">
        <v>3223</v>
      </c>
      <c r="B43" s="5" t="n">
        <v>737737</v>
      </c>
      <c r="C43" s="5" t="n">
        <v>338511</v>
      </c>
      <c r="D43" s="5" t="n">
        <v>294340</v>
      </c>
    </row>
    <row r="44" spans="1:4">
      <c r="A44" s="4" t="s">
        <v>144</v>
      </c>
      <c r="B44" s="5" t="n">
        <v>119579</v>
      </c>
      <c r="C44" s="5" t="n">
        <v>230830</v>
      </c>
      <c r="D44" s="5" t="n">
        <v>78784</v>
      </c>
    </row>
    <row r="45" spans="1:4">
      <c r="A45" s="4" t="s">
        <v>3224</v>
      </c>
      <c r="B45" s="5" t="n">
        <v>618158</v>
      </c>
      <c r="C45" s="5" t="n">
        <v>107681</v>
      </c>
      <c r="D45" s="5" t="n">
        <v>215556</v>
      </c>
    </row>
    <row r="46" spans="1:4">
      <c r="A46" s="4" t="s">
        <v>3225</v>
      </c>
      <c r="B46" s="5" t="n">
        <v>0</v>
      </c>
      <c r="C46" s="5" t="n">
        <v>0</v>
      </c>
      <c r="D46" s="5" t="n">
        <v>0</v>
      </c>
    </row>
    <row r="47" spans="1:4">
      <c r="A47" s="4" t="s">
        <v>145</v>
      </c>
      <c r="B47" s="5" t="n">
        <v>618158</v>
      </c>
      <c r="C47" s="5" t="n">
        <v>107681</v>
      </c>
      <c r="D47" s="5" t="n">
        <v>215556</v>
      </c>
    </row>
    <row r="48" spans="1:4">
      <c r="A48" s="4" t="s">
        <v>2949</v>
      </c>
      <c r="B48" s="5" t="n">
        <v>0</v>
      </c>
      <c r="C48" s="5" t="n">
        <v>0</v>
      </c>
      <c r="D48" s="5" t="n">
        <v>1135</v>
      </c>
    </row>
    <row r="49" spans="1:4">
      <c r="A49" s="4" t="s">
        <v>3226</v>
      </c>
      <c r="D49" s="5" t="n">
        <v>0</v>
      </c>
    </row>
    <row r="50" spans="1:4">
      <c r="A50" s="4" t="s">
        <v>147</v>
      </c>
      <c r="B50" s="5" t="n">
        <v>618158</v>
      </c>
      <c r="C50" s="5" t="n">
        <v>107681</v>
      </c>
      <c r="D50" s="5" t="n">
        <v>216691</v>
      </c>
    </row>
    <row r="51" spans="1:4">
      <c r="A51" s="4" t="s">
        <v>3228</v>
      </c>
      <c r="B51" s="5" t="n">
        <v>540836</v>
      </c>
      <c r="C51" s="5" t="n">
        <v>77315</v>
      </c>
      <c r="D51" s="5" t="n">
        <v>153291</v>
      </c>
    </row>
    <row r="52" spans="1:4">
      <c r="A52" s="4" t="s">
        <v>155</v>
      </c>
    </row>
    <row r="53" spans="1:4">
      <c r="A53" s="3" t="s">
        <v>3271</v>
      </c>
    </row>
    <row r="54" spans="1:4">
      <c r="A54" s="4" t="s">
        <v>156</v>
      </c>
      <c r="B54" s="5" t="n">
        <v>150677</v>
      </c>
      <c r="C54" s="5" t="n">
        <v>153709</v>
      </c>
      <c r="D54" s="5" t="n">
        <v>160836</v>
      </c>
    </row>
    <row r="55" spans="1:4">
      <c r="A55" s="4" t="s">
        <v>3257</v>
      </c>
    </row>
    <row r="56" spans="1:4">
      <c r="A56" s="3" t="s">
        <v>3269</v>
      </c>
    </row>
    <row r="57" spans="1:4">
      <c r="A57" s="4" t="s">
        <v>3220</v>
      </c>
      <c r="B57" s="5" t="n">
        <v>-453200</v>
      </c>
      <c r="C57" s="5" t="n">
        <v>-211500</v>
      </c>
      <c r="D57" s="5" t="n">
        <v>-102300</v>
      </c>
    </row>
    <row r="58" spans="1:4">
      <c r="A58" s="4" t="s">
        <v>105</v>
      </c>
      <c r="B58" s="5" t="n">
        <v>-49</v>
      </c>
      <c r="C58" s="5" t="n">
        <v>-4</v>
      </c>
      <c r="D58" s="5" t="n">
        <v>0</v>
      </c>
    </row>
    <row r="59" spans="1:4">
      <c r="A59" s="4" t="s">
        <v>106</v>
      </c>
      <c r="B59" s="5" t="n">
        <v>-5623</v>
      </c>
      <c r="C59" s="5" t="n">
        <v>-2670</v>
      </c>
      <c r="D59" s="5" t="n">
        <v>-1500</v>
      </c>
    </row>
    <row r="60" spans="1:4">
      <c r="A60" s="4" t="s">
        <v>107</v>
      </c>
      <c r="B60" s="5" t="n">
        <v>0</v>
      </c>
      <c r="C60" s="5" t="n">
        <v>0</v>
      </c>
      <c r="D60" s="5" t="n">
        <v>0</v>
      </c>
    </row>
    <row r="61" spans="1:4">
      <c r="A61" s="4" t="s">
        <v>3270</v>
      </c>
      <c r="B61" s="5" t="n">
        <v>-458872</v>
      </c>
      <c r="C61" s="5" t="n">
        <v>-214174</v>
      </c>
      <c r="D61" s="5" t="n">
        <v>-103800</v>
      </c>
    </row>
    <row r="62" spans="1:4">
      <c r="A62" s="3" t="s">
        <v>3271</v>
      </c>
    </row>
    <row r="63" spans="1:4">
      <c r="A63" s="4" t="s">
        <v>110</v>
      </c>
      <c r="B63" s="5" t="n">
        <v>-5623</v>
      </c>
      <c r="C63" s="5" t="n">
        <v>-2670</v>
      </c>
      <c r="D63" s="5" t="n">
        <v>-1500</v>
      </c>
    </row>
    <row r="64" spans="1:4">
      <c r="A64" s="4" t="s">
        <v>111</v>
      </c>
      <c r="B64" s="5" t="n">
        <v>-49</v>
      </c>
      <c r="C64" s="5" t="n">
        <v>-4</v>
      </c>
      <c r="D64" s="5" t="n">
        <v>0</v>
      </c>
    </row>
    <row r="65" spans="1:4">
      <c r="A65" s="4" t="s">
        <v>112</v>
      </c>
      <c r="B65" s="5" t="n">
        <v>0</v>
      </c>
      <c r="C65" s="5" t="n">
        <v>0</v>
      </c>
      <c r="D65" s="5" t="n">
        <v>0</v>
      </c>
    </row>
    <row r="66" spans="1:4">
      <c r="A66" s="4" t="s">
        <v>113</v>
      </c>
      <c r="B66" s="5" t="n">
        <v>-5672</v>
      </c>
      <c r="C66" s="5" t="n">
        <v>-2674</v>
      </c>
      <c r="D66" s="5" t="n">
        <v>-1500</v>
      </c>
    </row>
    <row r="67" spans="1:4">
      <c r="A67" s="4" t="s">
        <v>114</v>
      </c>
      <c r="B67" s="5" t="n">
        <v>-453200</v>
      </c>
      <c r="C67" s="5" t="n">
        <v>-211500</v>
      </c>
      <c r="D67" s="5" t="n">
        <v>-102300</v>
      </c>
    </row>
    <row r="68" spans="1:4">
      <c r="A68" s="4" t="s">
        <v>115</v>
      </c>
      <c r="B68" s="5" t="n">
        <v>0</v>
      </c>
      <c r="C68" s="5" t="n">
        <v>0</v>
      </c>
      <c r="D68" s="5" t="n">
        <v>0</v>
      </c>
    </row>
    <row r="69" spans="1:4">
      <c r="A69" s="4" t="s">
        <v>116</v>
      </c>
      <c r="B69" s="5" t="n">
        <v>-453200</v>
      </c>
      <c r="C69" s="5" t="n">
        <v>-205545</v>
      </c>
      <c r="D69" s="5" t="n">
        <v>-102300</v>
      </c>
    </row>
    <row r="70" spans="1:4">
      <c r="A70" s="4" t="s">
        <v>117</v>
      </c>
      <c r="B70" s="5" t="n">
        <v>-2710</v>
      </c>
      <c r="C70" s="5" t="n">
        <v>-2806</v>
      </c>
      <c r="D70" s="5" t="n">
        <v>-2572</v>
      </c>
    </row>
    <row r="71" spans="1:4">
      <c r="A71" s="4" t="s">
        <v>118</v>
      </c>
      <c r="B71" s="5" t="n">
        <v>0</v>
      </c>
      <c r="C71" s="5" t="n">
        <v>0</v>
      </c>
      <c r="D71" s="5" t="n">
        <v>0</v>
      </c>
    </row>
    <row r="72" spans="1:4">
      <c r="A72" s="4" t="s">
        <v>119</v>
      </c>
      <c r="C72" s="5" t="n">
        <v>0</v>
      </c>
      <c r="D72" s="5" t="n">
        <v>0</v>
      </c>
    </row>
    <row r="73" spans="1:4">
      <c r="A73" s="4" t="s">
        <v>120</v>
      </c>
      <c r="C73" s="5" t="n">
        <v>0</v>
      </c>
      <c r="D73" s="5" t="n">
        <v>0</v>
      </c>
    </row>
    <row r="74" spans="1:4">
      <c r="A74" s="4" t="s">
        <v>121</v>
      </c>
      <c r="B74" s="5" t="n">
        <v>-36</v>
      </c>
      <c r="C74" s="5" t="n">
        <v>0</v>
      </c>
      <c r="D74" s="5" t="n">
        <v>0</v>
      </c>
    </row>
    <row r="75" spans="1:4">
      <c r="A75" s="4" t="s">
        <v>122</v>
      </c>
      <c r="B75" s="5" t="n">
        <v>0</v>
      </c>
      <c r="C75" s="5" t="n">
        <v>27</v>
      </c>
      <c r="D75" s="5" t="n">
        <v>-44</v>
      </c>
    </row>
    <row r="76" spans="1:4">
      <c r="A76" s="4" t="s">
        <v>1783</v>
      </c>
      <c r="B76" s="5" t="n">
        <v>0</v>
      </c>
      <c r="C76" s="5" t="n">
        <v>0</v>
      </c>
      <c r="D76" s="5" t="n">
        <v>0</v>
      </c>
    </row>
    <row r="77" spans="1:4">
      <c r="A77" s="4" t="s">
        <v>3272</v>
      </c>
      <c r="B77" s="5" t="n">
        <v>0</v>
      </c>
      <c r="C77" s="5" t="n">
        <v>0</v>
      </c>
      <c r="D77" s="5" t="n">
        <v>0</v>
      </c>
    </row>
    <row r="78" spans="1:4">
      <c r="A78" s="4" t="s">
        <v>125</v>
      </c>
      <c r="B78" s="5" t="n">
        <v>0</v>
      </c>
      <c r="C78" s="5" t="n">
        <v>0</v>
      </c>
      <c r="D78" s="5" t="n">
        <v>0</v>
      </c>
    </row>
    <row r="79" spans="1:4">
      <c r="A79" s="4" t="s">
        <v>126</v>
      </c>
      <c r="B79" s="5" t="n">
        <v>-40</v>
      </c>
      <c r="C79" s="5" t="n">
        <v>-26</v>
      </c>
      <c r="D79" s="5" t="n">
        <v>-53</v>
      </c>
    </row>
    <row r="80" spans="1:4">
      <c r="A80" s="4" t="s">
        <v>127</v>
      </c>
      <c r="B80" s="5" t="n">
        <v>-2786</v>
      </c>
      <c r="C80" s="5" t="n">
        <v>-2805</v>
      </c>
      <c r="D80" s="5" t="n">
        <v>-2669</v>
      </c>
    </row>
    <row r="81" spans="1:4">
      <c r="A81" s="3" t="s">
        <v>128</v>
      </c>
    </row>
    <row r="82" spans="1:4">
      <c r="A82" s="4" t="s">
        <v>129</v>
      </c>
      <c r="B82" s="5" t="n">
        <v>0</v>
      </c>
      <c r="C82" s="5" t="n">
        <v>0</v>
      </c>
      <c r="D82" s="5" t="n">
        <v>0</v>
      </c>
    </row>
    <row r="83" spans="1:4">
      <c r="A83" s="4" t="s">
        <v>130</v>
      </c>
      <c r="B83" s="5" t="n">
        <v>0</v>
      </c>
      <c r="C83" s="5" t="n">
        <v>0</v>
      </c>
      <c r="D83" s="5" t="n">
        <v>0</v>
      </c>
    </row>
    <row r="84" spans="1:4">
      <c r="A84" s="4" t="s">
        <v>131</v>
      </c>
      <c r="B84" s="5" t="n">
        <v>0</v>
      </c>
      <c r="C84" s="5" t="n">
        <v>0</v>
      </c>
      <c r="D84" s="5" t="n">
        <v>0</v>
      </c>
    </row>
    <row r="85" spans="1:4">
      <c r="A85" s="4" t="s">
        <v>132</v>
      </c>
      <c r="B85" s="5" t="n">
        <v>0</v>
      </c>
      <c r="C85" s="5" t="n">
        <v>0</v>
      </c>
      <c r="D85" s="5" t="n">
        <v>0</v>
      </c>
    </row>
    <row r="86" spans="1:4">
      <c r="A86" s="4" t="s">
        <v>133</v>
      </c>
      <c r="B86" s="5" t="n">
        <v>-471</v>
      </c>
      <c r="C86" s="5" t="n">
        <v>-436</v>
      </c>
      <c r="D86" s="5" t="n">
        <v>-413</v>
      </c>
    </row>
    <row r="87" spans="1:4">
      <c r="A87" s="4" t="s">
        <v>134</v>
      </c>
      <c r="B87" s="5" t="n">
        <v>0</v>
      </c>
      <c r="C87" s="5" t="n">
        <v>0</v>
      </c>
      <c r="D87" s="5" t="n">
        <v>0</v>
      </c>
    </row>
    <row r="88" spans="1:4">
      <c r="A88" s="4" t="s">
        <v>135</v>
      </c>
      <c r="B88" s="5" t="n">
        <v>0</v>
      </c>
      <c r="C88" s="5" t="n">
        <v>0</v>
      </c>
      <c r="D88" s="5" t="n">
        <v>0</v>
      </c>
    </row>
    <row r="89" spans="1:4">
      <c r="A89" s="4" t="s">
        <v>136</v>
      </c>
      <c r="B89" s="5" t="n">
        <v>0</v>
      </c>
      <c r="C89" s="5" t="n">
        <v>0</v>
      </c>
      <c r="D89" s="5" t="n">
        <v>0</v>
      </c>
    </row>
    <row r="90" spans="1:4">
      <c r="A90" s="4" t="s">
        <v>137</v>
      </c>
      <c r="B90" s="5" t="n">
        <v>0</v>
      </c>
    </row>
    <row r="91" spans="1:4">
      <c r="A91" s="4" t="s">
        <v>138</v>
      </c>
      <c r="B91" s="5" t="n">
        <v>0</v>
      </c>
      <c r="C91" s="5" t="n">
        <v>0</v>
      </c>
      <c r="D91" s="5" t="n">
        <v>0</v>
      </c>
    </row>
    <row r="92" spans="1:4">
      <c r="A92" s="4" t="s">
        <v>139</v>
      </c>
      <c r="B92" s="5" t="n">
        <v>-2375</v>
      </c>
      <c r="C92" s="5" t="n">
        <v>-2256</v>
      </c>
      <c r="D92" s="5" t="n">
        <v>-2165</v>
      </c>
    </row>
    <row r="93" spans="1:4">
      <c r="A93" s="4" t="s">
        <v>140</v>
      </c>
      <c r="B93" s="5" t="n">
        <v>0</v>
      </c>
      <c r="C93" s="5" t="n">
        <v>0</v>
      </c>
      <c r="D93" s="5" t="n">
        <v>0</v>
      </c>
    </row>
    <row r="94" spans="1:4">
      <c r="A94" s="4" t="s">
        <v>141</v>
      </c>
      <c r="D94" s="5" t="n">
        <v>0</v>
      </c>
    </row>
    <row r="95" spans="1:4">
      <c r="A95" s="4" t="s">
        <v>3273</v>
      </c>
      <c r="B95" s="5" t="n">
        <v>-2846</v>
      </c>
      <c r="C95" s="5" t="n">
        <v>-2692</v>
      </c>
      <c r="D95" s="5" t="n">
        <v>-2578</v>
      </c>
    </row>
    <row r="96" spans="1:4">
      <c r="A96" s="4" t="s">
        <v>3223</v>
      </c>
      <c r="B96" s="5" t="n">
        <v>-453140</v>
      </c>
      <c r="C96" s="5" t="n">
        <v>-205658</v>
      </c>
      <c r="D96" s="5" t="n">
        <v>-102391</v>
      </c>
    </row>
    <row r="97" spans="1:4">
      <c r="A97" s="4" t="s">
        <v>144</v>
      </c>
      <c r="B97" s="5" t="n">
        <v>37</v>
      </c>
      <c r="C97" s="5" t="n">
        <v>2268</v>
      </c>
      <c r="D97" s="5" t="n">
        <v>-18</v>
      </c>
    </row>
    <row r="98" spans="1:4">
      <c r="A98" s="4" t="s">
        <v>3224</v>
      </c>
      <c r="B98" s="5" t="n">
        <v>-453177</v>
      </c>
      <c r="C98" s="5" t="n">
        <v>-207926</v>
      </c>
      <c r="D98" s="5" t="n">
        <v>-102373</v>
      </c>
    </row>
    <row r="99" spans="1:4">
      <c r="A99" s="4" t="s">
        <v>3225</v>
      </c>
      <c r="B99" s="5" t="n">
        <v>-277790</v>
      </c>
      <c r="C99" s="5" t="n">
        <v>223014</v>
      </c>
      <c r="D99" s="5" t="n">
        <v>-186726</v>
      </c>
    </row>
    <row r="100" spans="1:4">
      <c r="A100" s="4" t="s">
        <v>145</v>
      </c>
      <c r="B100" s="5" t="n">
        <v>-730967</v>
      </c>
      <c r="C100" s="5" t="n">
        <v>15088</v>
      </c>
      <c r="D100" s="5" t="n">
        <v>-289099</v>
      </c>
    </row>
    <row r="101" spans="1:4">
      <c r="A101" s="4" t="s">
        <v>2949</v>
      </c>
      <c r="D101" s="5" t="n">
        <v>0</v>
      </c>
    </row>
    <row r="102" spans="1:4">
      <c r="A102" s="4" t="s">
        <v>3226</v>
      </c>
      <c r="D102" s="5" t="n">
        <v>-2270</v>
      </c>
    </row>
    <row r="103" spans="1:4">
      <c r="A103" s="4" t="s">
        <v>147</v>
      </c>
      <c r="B103" s="5" t="n">
        <v>-730967</v>
      </c>
      <c r="C103" s="5" t="n">
        <v>15088</v>
      </c>
      <c r="D103" s="5" t="n">
        <v>-291369</v>
      </c>
    </row>
    <row r="104" spans="1:4">
      <c r="A104" s="4" t="s">
        <v>3228</v>
      </c>
      <c r="B104" s="5" t="n">
        <v>-639606</v>
      </c>
      <c r="C104" s="5" t="n">
        <v>53532</v>
      </c>
      <c r="D104" s="5" t="n">
        <v>-215226</v>
      </c>
    </row>
    <row r="105" spans="1:4">
      <c r="A105" s="4" t="s">
        <v>3274</v>
      </c>
    </row>
    <row r="106" spans="1:4">
      <c r="A106" s="3" t="s">
        <v>3271</v>
      </c>
    </row>
    <row r="107" spans="1:4">
      <c r="A107" s="4" t="s">
        <v>156</v>
      </c>
      <c r="B107" s="5" t="n">
        <v>0</v>
      </c>
      <c r="C107" s="5" t="n">
        <v>0</v>
      </c>
      <c r="D107" s="5" t="n">
        <v>0</v>
      </c>
    </row>
    <row r="108" spans="1:4">
      <c r="A108" s="4" t="s">
        <v>81</v>
      </c>
    </row>
    <row r="109" spans="1:4">
      <c r="A109" s="3" t="s">
        <v>3271</v>
      </c>
    </row>
    <row r="110" spans="1:4">
      <c r="A110" s="4" t="s">
        <v>115</v>
      </c>
      <c r="B110" s="5" t="n">
        <v>226342</v>
      </c>
      <c r="C110" s="5" t="n">
        <v>319682</v>
      </c>
      <c r="D110" s="5" t="n">
        <v>171126</v>
      </c>
    </row>
    <row r="111" spans="1:4">
      <c r="A111" s="4" t="s">
        <v>3258</v>
      </c>
    </row>
    <row r="112" spans="1:4">
      <c r="A112" s="3" t="s">
        <v>3271</v>
      </c>
    </row>
    <row r="113" spans="1:4">
      <c r="A113" s="4" t="s">
        <v>115</v>
      </c>
      <c r="B113" s="5" t="n">
        <v>0</v>
      </c>
      <c r="C113" s="5" t="n">
        <v>-5955</v>
      </c>
      <c r="D113" s="5" t="n">
        <v>0</v>
      </c>
    </row>
    <row r="114" spans="1:4">
      <c r="A114" s="4" t="s">
        <v>1174</v>
      </c>
    </row>
    <row r="115" spans="1:4">
      <c r="A115" s="3" t="s">
        <v>3271</v>
      </c>
    </row>
    <row r="116" spans="1:4">
      <c r="A116" s="4" t="s">
        <v>115</v>
      </c>
      <c r="B116" s="5" t="n">
        <v>1730</v>
      </c>
      <c r="C116" s="5" t="n">
        <v>5742</v>
      </c>
      <c r="D116" s="5" t="n">
        <v>-1110</v>
      </c>
    </row>
    <row r="117" spans="1:4">
      <c r="A117" s="4" t="s">
        <v>3275</v>
      </c>
    </row>
    <row r="118" spans="1:4">
      <c r="A118" s="3" t="s">
        <v>3271</v>
      </c>
    </row>
    <row r="119" spans="1:4">
      <c r="A119" s="4" t="s">
        <v>115</v>
      </c>
      <c r="B119" s="5" t="n">
        <v>0</v>
      </c>
      <c r="C119" s="5" t="n">
        <v>0</v>
      </c>
      <c r="D119" s="5" t="n">
        <v>0</v>
      </c>
    </row>
    <row r="120" spans="1:4">
      <c r="A120" s="4" t="s">
        <v>732</v>
      </c>
    </row>
    <row r="121" spans="1:4">
      <c r="A121" s="3" t="s">
        <v>3269</v>
      </c>
    </row>
    <row r="122" spans="1:4">
      <c r="A122" s="4" t="s">
        <v>3220</v>
      </c>
      <c r="B122" s="5" t="n">
        <v>453200</v>
      </c>
      <c r="C122" s="5" t="n">
        <v>211500</v>
      </c>
      <c r="D122" s="5" t="n">
        <v>102300</v>
      </c>
    </row>
    <row r="123" spans="1:4">
      <c r="A123" s="4" t="s">
        <v>105</v>
      </c>
      <c r="B123" s="5" t="n">
        <v>2115</v>
      </c>
      <c r="C123" s="5" t="n">
        <v>1056</v>
      </c>
      <c r="D123" s="5" t="n">
        <v>78</v>
      </c>
    </row>
    <row r="124" spans="1:4">
      <c r="A124" s="4" t="s">
        <v>106</v>
      </c>
      <c r="B124" s="5" t="n">
        <v>5555</v>
      </c>
      <c r="C124" s="5" t="n">
        <v>2616</v>
      </c>
      <c r="D124" s="5" t="n">
        <v>1399</v>
      </c>
    </row>
    <row r="125" spans="1:4">
      <c r="A125" s="4" t="s">
        <v>107</v>
      </c>
      <c r="B125" s="5" t="n">
        <v>696</v>
      </c>
      <c r="C125" s="5" t="n">
        <v>566</v>
      </c>
      <c r="D125" s="5" t="n">
        <v>664</v>
      </c>
    </row>
    <row r="126" spans="1:4">
      <c r="A126" s="4" t="s">
        <v>3270</v>
      </c>
      <c r="B126" s="5" t="n">
        <v>461566</v>
      </c>
      <c r="C126" s="5" t="n">
        <v>215738</v>
      </c>
      <c r="D126" s="5" t="n">
        <v>104441</v>
      </c>
    </row>
    <row r="127" spans="1:4">
      <c r="A127" s="3" t="s">
        <v>3271</v>
      </c>
    </row>
    <row r="128" spans="1:4">
      <c r="A128" s="4" t="s">
        <v>110</v>
      </c>
      <c r="B128" s="5" t="n">
        <v>0</v>
      </c>
      <c r="C128" s="5" t="n">
        <v>0</v>
      </c>
      <c r="D128" s="5" t="n">
        <v>0</v>
      </c>
    </row>
    <row r="129" spans="1:4">
      <c r="A129" s="4" t="s">
        <v>111</v>
      </c>
      <c r="B129" s="5" t="n">
        <v>0</v>
      </c>
      <c r="C129" s="5" t="n">
        <v>0</v>
      </c>
      <c r="D129" s="5" t="n">
        <v>0</v>
      </c>
    </row>
    <row r="130" spans="1:4">
      <c r="A130" s="4" t="s">
        <v>112</v>
      </c>
      <c r="B130" s="5" t="n">
        <v>51218</v>
      </c>
      <c r="C130" s="5" t="n">
        <v>52470</v>
      </c>
      <c r="D130" s="5" t="n">
        <v>52470</v>
      </c>
    </row>
    <row r="131" spans="1:4">
      <c r="A131" s="4" t="s">
        <v>113</v>
      </c>
      <c r="B131" s="5" t="n">
        <v>51218</v>
      </c>
      <c r="C131" s="5" t="n">
        <v>52470</v>
      </c>
      <c r="D131" s="5" t="n">
        <v>52470</v>
      </c>
    </row>
    <row r="132" spans="1:4">
      <c r="A132" s="4" t="s">
        <v>114</v>
      </c>
      <c r="B132" s="5" t="n">
        <v>410348</v>
      </c>
      <c r="C132" s="5" t="n">
        <v>163268</v>
      </c>
      <c r="D132" s="5" t="n">
        <v>51971</v>
      </c>
    </row>
    <row r="133" spans="1:4">
      <c r="A133" s="4" t="s">
        <v>115</v>
      </c>
      <c r="B133" s="5" t="n">
        <v>-251</v>
      </c>
      <c r="C133" s="5" t="n">
        <v>403</v>
      </c>
      <c r="D133" s="5" t="n">
        <v>-35</v>
      </c>
    </row>
    <row r="134" spans="1:4">
      <c r="A134" s="4" t="s">
        <v>116</v>
      </c>
      <c r="B134" s="5" t="n">
        <v>410599</v>
      </c>
      <c r="C134" s="5" t="n">
        <v>162865</v>
      </c>
      <c r="D134" s="5" t="n">
        <v>52006</v>
      </c>
    </row>
    <row r="135" spans="1:4">
      <c r="A135" s="4" t="s">
        <v>117</v>
      </c>
      <c r="B135" s="5" t="n">
        <v>0</v>
      </c>
      <c r="C135" s="5" t="n">
        <v>0</v>
      </c>
      <c r="D135" s="5" t="n">
        <v>0</v>
      </c>
    </row>
    <row r="136" spans="1:4">
      <c r="A136" s="4" t="s">
        <v>118</v>
      </c>
      <c r="B136" s="5" t="n">
        <v>0</v>
      </c>
      <c r="C136" s="5" t="n">
        <v>0</v>
      </c>
      <c r="D136" s="5" t="n">
        <v>0</v>
      </c>
    </row>
    <row r="137" spans="1:4">
      <c r="A137" s="4" t="s">
        <v>119</v>
      </c>
      <c r="C137" s="5" t="n">
        <v>0</v>
      </c>
      <c r="D137" s="5" t="n">
        <v>0</v>
      </c>
    </row>
    <row r="138" spans="1:4">
      <c r="A138" s="4" t="s">
        <v>120</v>
      </c>
      <c r="C138" s="5" t="n">
        <v>0</v>
      </c>
      <c r="D138" s="5" t="n">
        <v>0</v>
      </c>
    </row>
    <row r="139" spans="1:4">
      <c r="A139" s="4" t="s">
        <v>121</v>
      </c>
      <c r="B139" s="5" t="n">
        <v>-777</v>
      </c>
      <c r="C139" s="5" t="n">
        <v>0</v>
      </c>
      <c r="D139" s="5" t="n">
        <v>1767</v>
      </c>
    </row>
    <row r="140" spans="1:4">
      <c r="A140" s="4" t="s">
        <v>122</v>
      </c>
      <c r="B140" s="5" t="n">
        <v>0</v>
      </c>
      <c r="C140" s="5" t="n">
        <v>266</v>
      </c>
      <c r="D140" s="5" t="n">
        <v>90</v>
      </c>
    </row>
    <row r="141" spans="1:4">
      <c r="A141" s="4" t="s">
        <v>1783</v>
      </c>
      <c r="B141" s="5" t="n">
        <v>0</v>
      </c>
      <c r="C141" s="5" t="n">
        <v>0</v>
      </c>
      <c r="D141" s="5" t="n">
        <v>0</v>
      </c>
    </row>
    <row r="142" spans="1:4">
      <c r="A142" s="4" t="s">
        <v>3272</v>
      </c>
      <c r="B142" s="5" t="n">
        <v>0</v>
      </c>
      <c r="C142" s="5" t="n">
        <v>0</v>
      </c>
      <c r="D142" s="5" t="n">
        <v>0</v>
      </c>
    </row>
    <row r="143" spans="1:4">
      <c r="A143" s="4" t="s">
        <v>125</v>
      </c>
      <c r="B143" s="5" t="n">
        <v>0</v>
      </c>
      <c r="C143" s="5" t="n">
        <v>0</v>
      </c>
      <c r="D143" s="5" t="n">
        <v>0</v>
      </c>
    </row>
    <row r="144" spans="1:4">
      <c r="A144" s="4" t="s">
        <v>126</v>
      </c>
      <c r="B144" s="5" t="n">
        <v>15751</v>
      </c>
      <c r="C144" s="5" t="n">
        <v>11847</v>
      </c>
      <c r="D144" s="5" t="n">
        <v>12352</v>
      </c>
    </row>
    <row r="145" spans="1:4">
      <c r="A145" s="4" t="s">
        <v>127</v>
      </c>
      <c r="B145" s="5" t="n">
        <v>14974</v>
      </c>
      <c r="C145" s="5" t="n">
        <v>12113</v>
      </c>
      <c r="D145" s="5" t="n">
        <v>14209</v>
      </c>
    </row>
    <row r="146" spans="1:4">
      <c r="A146" s="3" t="s">
        <v>128</v>
      </c>
    </row>
    <row r="147" spans="1:4">
      <c r="A147" s="4" t="s">
        <v>129</v>
      </c>
      <c r="B147" s="5" t="n">
        <v>59821</v>
      </c>
      <c r="C147" s="5" t="n">
        <v>47561</v>
      </c>
      <c r="D147" s="5" t="n">
        <v>48032</v>
      </c>
    </row>
    <row r="148" spans="1:4">
      <c r="A148" s="4" t="s">
        <v>130</v>
      </c>
      <c r="B148" s="5" t="n">
        <v>4055</v>
      </c>
      <c r="C148" s="5" t="n">
        <v>3876</v>
      </c>
      <c r="D148" s="5" t="n">
        <v>3630</v>
      </c>
    </row>
    <row r="149" spans="1:4">
      <c r="A149" s="4" t="s">
        <v>131</v>
      </c>
      <c r="B149" s="5" t="n">
        <v>3433</v>
      </c>
      <c r="C149" s="5" t="n">
        <v>2925</v>
      </c>
      <c r="D149" s="5" t="n">
        <v>2807</v>
      </c>
    </row>
    <row r="150" spans="1:4">
      <c r="A150" s="4" t="s">
        <v>132</v>
      </c>
      <c r="B150" s="5" t="n">
        <v>233</v>
      </c>
      <c r="C150" s="5" t="n">
        <v>217</v>
      </c>
      <c r="D150" s="5" t="n">
        <v>187</v>
      </c>
    </row>
    <row r="151" spans="1:4">
      <c r="A151" s="4" t="s">
        <v>133</v>
      </c>
      <c r="B151" s="5" t="n">
        <v>18159</v>
      </c>
      <c r="C151" s="5" t="n">
        <v>11766</v>
      </c>
      <c r="D151" s="5" t="n">
        <v>10817</v>
      </c>
    </row>
    <row r="152" spans="1:4">
      <c r="A152" s="4" t="s">
        <v>134</v>
      </c>
      <c r="B152" s="5" t="n">
        <v>485</v>
      </c>
      <c r="C152" s="5" t="n">
        <v>549</v>
      </c>
      <c r="D152" s="5" t="n">
        <v>520</v>
      </c>
    </row>
    <row r="153" spans="1:4">
      <c r="A153" s="4" t="s">
        <v>135</v>
      </c>
      <c r="B153" s="5" t="n">
        <v>2236</v>
      </c>
      <c r="C153" s="5" t="n">
        <v>2014</v>
      </c>
      <c r="D153" s="5" t="n">
        <v>2261</v>
      </c>
    </row>
    <row r="154" spans="1:4">
      <c r="A154" s="4" t="s">
        <v>136</v>
      </c>
      <c r="B154" s="5" t="n">
        <v>0</v>
      </c>
      <c r="C154" s="5" t="n">
        <v>0</v>
      </c>
      <c r="D154" s="5" t="n">
        <v>0</v>
      </c>
    </row>
    <row r="155" spans="1:4">
      <c r="A155" s="4" t="s">
        <v>137</v>
      </c>
      <c r="B155" s="5" t="n">
        <v>12522</v>
      </c>
      <c r="C155" s="5" t="n">
        <v>0</v>
      </c>
      <c r="D155" s="5" t="n">
        <v>0</v>
      </c>
    </row>
    <row r="156" spans="1:4">
      <c r="A156" s="4" t="s">
        <v>138</v>
      </c>
      <c r="B156" s="5" t="n">
        <v>0</v>
      </c>
      <c r="C156" s="5" t="n">
        <v>42</v>
      </c>
      <c r="D156" s="5" t="n">
        <v>52</v>
      </c>
    </row>
    <row r="157" spans="1:4">
      <c r="A157" s="4" t="s">
        <v>139</v>
      </c>
      <c r="B157" s="5" t="n">
        <v>-84807</v>
      </c>
      <c r="C157" s="5" t="n">
        <v>-70723</v>
      </c>
      <c r="D157" s="5" t="n">
        <v>-72514</v>
      </c>
    </row>
    <row r="158" spans="1:4">
      <c r="A158" s="4" t="s">
        <v>140</v>
      </c>
      <c r="B158" s="5" t="n">
        <v>41</v>
      </c>
      <c r="C158" s="5" t="n">
        <v>0</v>
      </c>
      <c r="D158" s="5" t="n">
        <v>0</v>
      </c>
    </row>
    <row r="159" spans="1:4">
      <c r="A159" s="4" t="s">
        <v>141</v>
      </c>
      <c r="D159" s="5" t="n">
        <v>0</v>
      </c>
    </row>
    <row r="160" spans="1:4">
      <c r="A160" s="4" t="s">
        <v>3273</v>
      </c>
      <c r="B160" s="5" t="n">
        <v>16178</v>
      </c>
      <c r="C160" s="5" t="n">
        <v>-1773</v>
      </c>
      <c r="D160" s="5" t="n">
        <v>-4208</v>
      </c>
    </row>
    <row r="161" spans="1:4">
      <c r="A161" s="4" t="s">
        <v>3223</v>
      </c>
      <c r="B161" s="5" t="n">
        <v>409395</v>
      </c>
      <c r="C161" s="5" t="n">
        <v>176751</v>
      </c>
      <c r="D161" s="5" t="n">
        <v>70423</v>
      </c>
    </row>
    <row r="162" spans="1:4">
      <c r="A162" s="4" t="s">
        <v>144</v>
      </c>
      <c r="B162" s="5" t="n">
        <v>0</v>
      </c>
      <c r="C162" s="5" t="n">
        <v>0</v>
      </c>
      <c r="D162" s="5" t="n">
        <v>19</v>
      </c>
    </row>
    <row r="163" spans="1:4">
      <c r="A163" s="4" t="s">
        <v>3224</v>
      </c>
      <c r="B163" s="5" t="n">
        <v>409395</v>
      </c>
      <c r="C163" s="5" t="n">
        <v>176751</v>
      </c>
      <c r="D163" s="5" t="n">
        <v>70404</v>
      </c>
    </row>
    <row r="164" spans="1:4">
      <c r="A164" s="4" t="s">
        <v>3225</v>
      </c>
      <c r="B164" s="5" t="n">
        <v>208763</v>
      </c>
      <c r="C164" s="5" t="n">
        <v>-69070</v>
      </c>
      <c r="D164" s="5" t="n">
        <v>145152</v>
      </c>
    </row>
    <row r="165" spans="1:4">
      <c r="A165" s="4" t="s">
        <v>145</v>
      </c>
      <c r="B165" s="5" t="n">
        <v>618158</v>
      </c>
      <c r="C165" s="5" t="n">
        <v>107681</v>
      </c>
      <c r="D165" s="5" t="n">
        <v>215556</v>
      </c>
    </row>
    <row r="166" spans="1:4">
      <c r="A166" s="4" t="s">
        <v>2949</v>
      </c>
      <c r="D166" s="5" t="n">
        <v>0</v>
      </c>
    </row>
    <row r="167" spans="1:4">
      <c r="A167" s="4" t="s">
        <v>3226</v>
      </c>
      <c r="B167" s="5" t="n">
        <v>0</v>
      </c>
      <c r="C167" s="5" t="n">
        <v>0</v>
      </c>
      <c r="D167" s="5" t="n">
        <v>1135</v>
      </c>
    </row>
    <row r="168" spans="1:4">
      <c r="A168" s="4" t="s">
        <v>147</v>
      </c>
      <c r="B168" s="5" t="n">
        <v>618158</v>
      </c>
      <c r="C168" s="5" t="n">
        <v>107681</v>
      </c>
      <c r="D168" s="5" t="n">
        <v>216691</v>
      </c>
    </row>
    <row r="169" spans="1:4">
      <c r="A169" s="4" t="s">
        <v>3228</v>
      </c>
      <c r="B169" s="5" t="n">
        <v>540836</v>
      </c>
      <c r="C169" s="5" t="n">
        <v>77315</v>
      </c>
      <c r="D169" s="5" t="n">
        <v>153291</v>
      </c>
    </row>
    <row r="170" spans="1:4">
      <c r="A170" s="4" t="s">
        <v>3276</v>
      </c>
    </row>
    <row r="171" spans="1:4">
      <c r="A171" s="3" t="s">
        <v>3271</v>
      </c>
    </row>
    <row r="172" spans="1:4">
      <c r="A172" s="4" t="s">
        <v>156</v>
      </c>
      <c r="B172" s="5" t="n">
        <v>0</v>
      </c>
      <c r="C172" s="5" t="n">
        <v>0</v>
      </c>
      <c r="D172" s="5" t="n">
        <v>0</v>
      </c>
    </row>
    <row r="173" spans="1:4">
      <c r="A173" s="4" t="s">
        <v>3260</v>
      </c>
    </row>
    <row r="174" spans="1:4">
      <c r="A174" s="3" t="s">
        <v>3271</v>
      </c>
    </row>
    <row r="175" spans="1:4">
      <c r="A175" s="4" t="s">
        <v>115</v>
      </c>
      <c r="B175" s="5" t="n">
        <v>-251</v>
      </c>
      <c r="C175" s="5" t="n">
        <v>403</v>
      </c>
      <c r="D175" s="5" t="n">
        <v>-35</v>
      </c>
    </row>
    <row r="176" spans="1:4">
      <c r="A176" s="4" t="s">
        <v>3277</v>
      </c>
    </row>
    <row r="177" spans="1:4">
      <c r="A177" s="3" t="s">
        <v>3271</v>
      </c>
    </row>
    <row r="178" spans="1:4">
      <c r="A178" s="4" t="s">
        <v>115</v>
      </c>
      <c r="B178" s="5" t="n">
        <v>0</v>
      </c>
      <c r="C178" s="5" t="n">
        <v>0</v>
      </c>
      <c r="D178" s="5" t="n">
        <v>0</v>
      </c>
    </row>
    <row r="179" spans="1:4">
      <c r="A179" s="4" t="s">
        <v>3262</v>
      </c>
    </row>
    <row r="180" spans="1:4">
      <c r="A180" s="3" t="s">
        <v>3269</v>
      </c>
    </row>
    <row r="181" spans="1:4">
      <c r="A181" s="4" t="s">
        <v>3220</v>
      </c>
      <c r="B181" s="5" t="n">
        <v>0</v>
      </c>
      <c r="C181" s="5" t="n">
        <v>0</v>
      </c>
      <c r="D181" s="5" t="n">
        <v>0</v>
      </c>
    </row>
    <row r="182" spans="1:4">
      <c r="A182" s="4" t="s">
        <v>105</v>
      </c>
      <c r="B182" s="5" t="n">
        <v>0</v>
      </c>
      <c r="C182" s="5" t="n">
        <v>0</v>
      </c>
      <c r="D182" s="5" t="n">
        <v>0</v>
      </c>
    </row>
    <row r="183" spans="1:4">
      <c r="A183" s="4" t="s">
        <v>106</v>
      </c>
      <c r="B183" s="5" t="n">
        <v>69</v>
      </c>
      <c r="C183" s="5" t="n">
        <v>54</v>
      </c>
      <c r="D183" s="5" t="n">
        <v>101</v>
      </c>
    </row>
    <row r="184" spans="1:4">
      <c r="A184" s="4" t="s">
        <v>107</v>
      </c>
      <c r="B184" s="5" t="n">
        <v>279</v>
      </c>
      <c r="C184" s="5" t="n">
        <v>322</v>
      </c>
      <c r="D184" s="5" t="n">
        <v>322</v>
      </c>
    </row>
    <row r="185" spans="1:4">
      <c r="A185" s="4" t="s">
        <v>3270</v>
      </c>
      <c r="B185" s="5" t="n">
        <v>348</v>
      </c>
      <c r="C185" s="5" t="n">
        <v>376</v>
      </c>
      <c r="D185" s="5" t="n">
        <v>423</v>
      </c>
    </row>
    <row r="186" spans="1:4">
      <c r="A186" s="3" t="s">
        <v>3271</v>
      </c>
    </row>
    <row r="187" spans="1:4">
      <c r="A187" s="4" t="s">
        <v>110</v>
      </c>
      <c r="B187" s="5" t="n">
        <v>0</v>
      </c>
      <c r="C187" s="5" t="n">
        <v>0</v>
      </c>
      <c r="D187" s="5" t="n">
        <v>0</v>
      </c>
    </row>
    <row r="188" spans="1:4">
      <c r="A188" s="4" t="s">
        <v>111</v>
      </c>
      <c r="B188" s="5" t="n">
        <v>49</v>
      </c>
      <c r="C188" s="5" t="n">
        <v>0</v>
      </c>
      <c r="D188" s="5" t="n">
        <v>0</v>
      </c>
    </row>
    <row r="189" spans="1:4">
      <c r="A189" s="4" t="s">
        <v>112</v>
      </c>
      <c r="B189" s="5" t="n">
        <v>9330</v>
      </c>
      <c r="C189" s="5" t="n">
        <v>10767</v>
      </c>
      <c r="D189" s="5" t="n">
        <v>10769</v>
      </c>
    </row>
    <row r="190" spans="1:4">
      <c r="A190" s="4" t="s">
        <v>113</v>
      </c>
      <c r="B190" s="5" t="n">
        <v>9379</v>
      </c>
      <c r="C190" s="5" t="n">
        <v>10767</v>
      </c>
      <c r="D190" s="5" t="n">
        <v>10769</v>
      </c>
    </row>
    <row r="191" spans="1:4">
      <c r="A191" s="4" t="s">
        <v>114</v>
      </c>
      <c r="B191" s="5" t="n">
        <v>-9031</v>
      </c>
      <c r="C191" s="5" t="n">
        <v>-10391</v>
      </c>
      <c r="D191" s="5" t="n">
        <v>-10346</v>
      </c>
    </row>
    <row r="192" spans="1:4">
      <c r="A192" s="4" t="s">
        <v>115</v>
      </c>
      <c r="B192" s="5" t="n">
        <v>0</v>
      </c>
      <c r="C192" s="5" t="n">
        <v>0</v>
      </c>
      <c r="D192" s="5" t="n">
        <v>0</v>
      </c>
    </row>
    <row r="193" spans="1:4">
      <c r="A193" s="4" t="s">
        <v>116</v>
      </c>
      <c r="B193" s="5" t="n">
        <v>-9031</v>
      </c>
      <c r="C193" s="5" t="n">
        <v>-10391</v>
      </c>
      <c r="D193" s="5" t="n">
        <v>-10346</v>
      </c>
    </row>
    <row r="194" spans="1:4">
      <c r="A194" s="4" t="s">
        <v>117</v>
      </c>
      <c r="B194" s="5" t="n">
        <v>0</v>
      </c>
      <c r="C194" s="5" t="n">
        <v>0</v>
      </c>
      <c r="D194" s="5" t="n">
        <v>0</v>
      </c>
    </row>
    <row r="195" spans="1:4">
      <c r="A195" s="4" t="s">
        <v>118</v>
      </c>
      <c r="B195" s="5" t="n">
        <v>0</v>
      </c>
      <c r="C195" s="5" t="n">
        <v>0</v>
      </c>
      <c r="D195" s="5" t="n">
        <v>0</v>
      </c>
    </row>
    <row r="196" spans="1:4">
      <c r="A196" s="4" t="s">
        <v>119</v>
      </c>
      <c r="C196" s="5" t="n">
        <v>0</v>
      </c>
      <c r="D196" s="5" t="n">
        <v>0</v>
      </c>
    </row>
    <row r="197" spans="1:4">
      <c r="A197" s="4" t="s">
        <v>120</v>
      </c>
      <c r="C197" s="5" t="n">
        <v>0</v>
      </c>
      <c r="D197" s="5" t="n">
        <v>0</v>
      </c>
    </row>
    <row r="198" spans="1:4">
      <c r="A198" s="4" t="s">
        <v>121</v>
      </c>
      <c r="B198" s="5" t="n">
        <v>0</v>
      </c>
      <c r="C198" s="5" t="n">
        <v>0</v>
      </c>
      <c r="D198" s="5" t="n">
        <v>0</v>
      </c>
    </row>
    <row r="199" spans="1:4">
      <c r="A199" s="4" t="s">
        <v>122</v>
      </c>
      <c r="B199" s="5" t="n">
        <v>0</v>
      </c>
      <c r="C199" s="5" t="n">
        <v>0</v>
      </c>
      <c r="D199" s="5" t="n">
        <v>0</v>
      </c>
    </row>
    <row r="200" spans="1:4">
      <c r="A200" s="4" t="s">
        <v>1783</v>
      </c>
      <c r="B200" s="5" t="n">
        <v>0</v>
      </c>
      <c r="C200" s="5" t="n">
        <v>0</v>
      </c>
      <c r="D200" s="5" t="n">
        <v>0</v>
      </c>
    </row>
    <row r="201" spans="1:4">
      <c r="A201" s="4" t="s">
        <v>3272</v>
      </c>
      <c r="B201" s="5" t="n">
        <v>0</v>
      </c>
      <c r="C201" s="5" t="n">
        <v>0</v>
      </c>
      <c r="D201" s="5" t="n">
        <v>0</v>
      </c>
    </row>
    <row r="202" spans="1:4">
      <c r="A202" s="4" t="s">
        <v>125</v>
      </c>
      <c r="B202" s="5" t="n">
        <v>0</v>
      </c>
      <c r="C202" s="5" t="n">
        <v>0</v>
      </c>
      <c r="D202" s="5" t="n">
        <v>0</v>
      </c>
    </row>
    <row r="203" spans="1:4">
      <c r="A203" s="4" t="s">
        <v>126</v>
      </c>
      <c r="B203" s="5" t="n">
        <v>737</v>
      </c>
      <c r="C203" s="5" t="n">
        <v>921</v>
      </c>
      <c r="D203" s="5" t="n">
        <v>-2559</v>
      </c>
    </row>
    <row r="204" spans="1:4">
      <c r="A204" s="4" t="s">
        <v>127</v>
      </c>
      <c r="B204" s="5" t="n">
        <v>737</v>
      </c>
      <c r="C204" s="5" t="n">
        <v>921</v>
      </c>
      <c r="D204" s="5" t="n">
        <v>-2559</v>
      </c>
    </row>
    <row r="205" spans="1:4">
      <c r="A205" s="3" t="s">
        <v>128</v>
      </c>
    </row>
    <row r="206" spans="1:4">
      <c r="A206" s="4" t="s">
        <v>129</v>
      </c>
      <c r="B206" s="5" t="n">
        <v>0</v>
      </c>
      <c r="C206" s="5" t="n">
        <v>0</v>
      </c>
      <c r="D206" s="5" t="n">
        <v>0</v>
      </c>
    </row>
    <row r="207" spans="1:4">
      <c r="A207" s="4" t="s">
        <v>130</v>
      </c>
      <c r="B207" s="5" t="n">
        <v>0</v>
      </c>
      <c r="C207" s="5" t="n">
        <v>0</v>
      </c>
      <c r="D207" s="5" t="n">
        <v>0</v>
      </c>
    </row>
    <row r="208" spans="1:4">
      <c r="A208" s="4" t="s">
        <v>131</v>
      </c>
      <c r="B208" s="5" t="n">
        <v>3</v>
      </c>
      <c r="C208" s="5" t="n">
        <v>2</v>
      </c>
      <c r="D208" s="5" t="n">
        <v>0</v>
      </c>
    </row>
    <row r="209" spans="1:4">
      <c r="A209" s="4" t="s">
        <v>132</v>
      </c>
      <c r="B209" s="5" t="n">
        <v>1</v>
      </c>
      <c r="C209" s="5" t="n">
        <v>0</v>
      </c>
      <c r="D209" s="5" t="n">
        <v>1</v>
      </c>
    </row>
    <row r="210" spans="1:4">
      <c r="A210" s="4" t="s">
        <v>133</v>
      </c>
      <c r="B210" s="5" t="n">
        <v>178</v>
      </c>
      <c r="C210" s="5" t="n">
        <v>-427</v>
      </c>
      <c r="D210" s="5" t="n">
        <v>122</v>
      </c>
    </row>
    <row r="211" spans="1:4">
      <c r="A211" s="4" t="s">
        <v>134</v>
      </c>
      <c r="B211" s="5" t="n">
        <v>0</v>
      </c>
      <c r="C211" s="5" t="n">
        <v>0</v>
      </c>
      <c r="D211" s="5" t="n">
        <v>0</v>
      </c>
    </row>
    <row r="212" spans="1:4">
      <c r="A212" s="4" t="s">
        <v>135</v>
      </c>
      <c r="B212" s="5" t="n">
        <v>0</v>
      </c>
      <c r="C212" s="5" t="n">
        <v>0</v>
      </c>
      <c r="D212" s="5" t="n">
        <v>0</v>
      </c>
    </row>
    <row r="213" spans="1:4">
      <c r="A213" s="4" t="s">
        <v>136</v>
      </c>
      <c r="B213" s="5" t="n">
        <v>0</v>
      </c>
      <c r="C213" s="5" t="n">
        <v>0</v>
      </c>
      <c r="D213" s="5" t="n">
        <v>0</v>
      </c>
    </row>
    <row r="214" spans="1:4">
      <c r="A214" s="4" t="s">
        <v>137</v>
      </c>
      <c r="B214" s="5" t="n">
        <v>0</v>
      </c>
    </row>
    <row r="215" spans="1:4">
      <c r="A215" s="4" t="s">
        <v>138</v>
      </c>
      <c r="B215" s="5" t="n">
        <v>0</v>
      </c>
      <c r="C215" s="5" t="n">
        <v>0</v>
      </c>
      <c r="D215" s="5" t="n">
        <v>0</v>
      </c>
    </row>
    <row r="216" spans="1:4">
      <c r="A216" s="4" t="s">
        <v>139</v>
      </c>
      <c r="B216" s="5" t="n">
        <v>80</v>
      </c>
      <c r="C216" s="5" t="n">
        <v>51</v>
      </c>
      <c r="D216" s="5" t="n">
        <v>60</v>
      </c>
    </row>
    <row r="217" spans="1:4">
      <c r="A217" s="4" t="s">
        <v>140</v>
      </c>
      <c r="B217" s="5" t="n">
        <v>0</v>
      </c>
      <c r="C217" s="5" t="n">
        <v>0</v>
      </c>
      <c r="D217" s="5" t="n">
        <v>0</v>
      </c>
    </row>
    <row r="218" spans="1:4">
      <c r="A218" s="4" t="s">
        <v>141</v>
      </c>
      <c r="D218" s="5" t="n">
        <v>0</v>
      </c>
    </row>
    <row r="219" spans="1:4">
      <c r="A219" s="4" t="s">
        <v>3273</v>
      </c>
      <c r="B219" s="5" t="n">
        <v>262</v>
      </c>
      <c r="C219" s="5" t="n">
        <v>-374</v>
      </c>
      <c r="D219" s="5" t="n">
        <v>183</v>
      </c>
    </row>
    <row r="220" spans="1:4">
      <c r="A220" s="4" t="s">
        <v>3223</v>
      </c>
      <c r="B220" s="5" t="n">
        <v>-8556</v>
      </c>
      <c r="C220" s="5" t="n">
        <v>-9096</v>
      </c>
      <c r="D220" s="5" t="n">
        <v>-13088</v>
      </c>
    </row>
    <row r="221" spans="1:4">
      <c r="A221" s="4" t="s">
        <v>144</v>
      </c>
      <c r="B221" s="5" t="n">
        <v>3267</v>
      </c>
      <c r="C221" s="5" t="n">
        <v>-8382</v>
      </c>
      <c r="D221" s="5" t="n">
        <v>-4581</v>
      </c>
    </row>
    <row r="222" spans="1:4">
      <c r="A222" s="4" t="s">
        <v>3224</v>
      </c>
      <c r="B222" s="5" t="n">
        <v>-11823</v>
      </c>
      <c r="C222" s="5" t="n">
        <v>-714</v>
      </c>
      <c r="D222" s="5" t="n">
        <v>-8507</v>
      </c>
    </row>
    <row r="223" spans="1:4">
      <c r="A223" s="4" t="s">
        <v>3225</v>
      </c>
      <c r="B223" s="5" t="n">
        <v>69027</v>
      </c>
      <c r="C223" s="5" t="n">
        <v>-153944</v>
      </c>
      <c r="D223" s="5" t="n">
        <v>41574</v>
      </c>
    </row>
    <row r="224" spans="1:4">
      <c r="A224" s="4" t="s">
        <v>145</v>
      </c>
      <c r="B224" s="5" t="n">
        <v>57204</v>
      </c>
      <c r="C224" s="5" t="n">
        <v>-154658</v>
      </c>
      <c r="D224" s="5" t="n">
        <v>33067</v>
      </c>
    </row>
    <row r="225" spans="1:4">
      <c r="A225" s="4" t="s">
        <v>2949</v>
      </c>
      <c r="D225" s="5" t="n">
        <v>0</v>
      </c>
    </row>
    <row r="226" spans="1:4">
      <c r="A226" s="4" t="s">
        <v>3226</v>
      </c>
      <c r="D226" s="5" t="n">
        <v>1135</v>
      </c>
    </row>
    <row r="227" spans="1:4">
      <c r="A227" s="4" t="s">
        <v>147</v>
      </c>
      <c r="B227" s="5" t="n">
        <v>57204</v>
      </c>
      <c r="C227" s="5" t="n">
        <v>-154658</v>
      </c>
      <c r="D227" s="5" t="n">
        <v>34202</v>
      </c>
    </row>
    <row r="228" spans="1:4">
      <c r="A228" s="4" t="s">
        <v>3228</v>
      </c>
      <c r="B228" s="5" t="n">
        <v>41838</v>
      </c>
      <c r="C228" s="5" t="n">
        <v>-162195</v>
      </c>
      <c r="D228" s="5" t="n">
        <v>20108</v>
      </c>
    </row>
    <row r="229" spans="1:4">
      <c r="A229" s="4" t="s">
        <v>3278</v>
      </c>
    </row>
    <row r="230" spans="1:4">
      <c r="A230" s="3" t="s">
        <v>3271</v>
      </c>
    </row>
    <row r="231" spans="1:4">
      <c r="A231" s="4" t="s">
        <v>156</v>
      </c>
      <c r="B231" s="5" t="n">
        <v>0</v>
      </c>
      <c r="C231" s="5" t="n">
        <v>0</v>
      </c>
      <c r="D231" s="5" t="n">
        <v>0</v>
      </c>
    </row>
    <row r="232" spans="1:4">
      <c r="A232" s="4" t="s">
        <v>3263</v>
      </c>
    </row>
    <row r="233" spans="1:4">
      <c r="A233" s="3" t="s">
        <v>3271</v>
      </c>
    </row>
    <row r="234" spans="1:4">
      <c r="A234" s="4" t="s">
        <v>115</v>
      </c>
      <c r="B234" s="5" t="n">
        <v>0</v>
      </c>
      <c r="C234" s="5" t="n">
        <v>0</v>
      </c>
      <c r="D234" s="5" t="n">
        <v>0</v>
      </c>
    </row>
    <row r="235" spans="1:4">
      <c r="A235" s="4" t="s">
        <v>3279</v>
      </c>
    </row>
    <row r="236" spans="1:4">
      <c r="A236" s="3" t="s">
        <v>3271</v>
      </c>
    </row>
    <row r="237" spans="1:4">
      <c r="A237" s="4" t="s">
        <v>115</v>
      </c>
      <c r="B237" s="5" t="n">
        <v>0</v>
      </c>
      <c r="C237" s="5" t="n">
        <v>0</v>
      </c>
      <c r="D237" s="5" t="n">
        <v>0</v>
      </c>
    </row>
    <row r="238" spans="1:4">
      <c r="A238" s="4" t="s">
        <v>3265</v>
      </c>
    </row>
    <row r="239" spans="1:4">
      <c r="A239" s="3" t="s">
        <v>3269</v>
      </c>
    </row>
    <row r="240" spans="1:4">
      <c r="A240" s="4" t="s">
        <v>3220</v>
      </c>
      <c r="B240" s="5" t="n">
        <v>0</v>
      </c>
      <c r="C240" s="5" t="n">
        <v>0</v>
      </c>
      <c r="D240" s="5" t="n">
        <v>0</v>
      </c>
    </row>
    <row r="241" spans="1:4">
      <c r="A241" s="4" t="s">
        <v>105</v>
      </c>
      <c r="B241" s="5" t="n">
        <v>1643670</v>
      </c>
      <c r="C241" s="5" t="n">
        <v>1477713</v>
      </c>
      <c r="D241" s="5" t="n">
        <v>1459642</v>
      </c>
    </row>
    <row r="242" spans="1:4">
      <c r="A242" s="4" t="s">
        <v>106</v>
      </c>
      <c r="B242" s="5" t="n">
        <v>111287</v>
      </c>
      <c r="C242" s="5" t="n">
        <v>51495</v>
      </c>
      <c r="D242" s="5" t="n">
        <v>16428</v>
      </c>
    </row>
    <row r="243" spans="1:4">
      <c r="A243" s="4" t="s">
        <v>107</v>
      </c>
      <c r="B243" s="5" t="n">
        <v>263849</v>
      </c>
      <c r="C243" s="5" t="n">
        <v>194796</v>
      </c>
      <c r="D243" s="5" t="n">
        <v>157439</v>
      </c>
    </row>
    <row r="244" spans="1:4">
      <c r="A244" s="4" t="s">
        <v>3270</v>
      </c>
      <c r="B244" s="5" t="n">
        <v>2018806</v>
      </c>
      <c r="C244" s="5" t="n">
        <v>1724004</v>
      </c>
      <c r="D244" s="5" t="n">
        <v>1633509</v>
      </c>
    </row>
    <row r="245" spans="1:4">
      <c r="A245" s="3" t="s">
        <v>3271</v>
      </c>
    </row>
    <row r="246" spans="1:4">
      <c r="A246" s="4" t="s">
        <v>110</v>
      </c>
      <c r="B246" s="5" t="n">
        <v>209888</v>
      </c>
      <c r="C246" s="5" t="n">
        <v>144534</v>
      </c>
      <c r="D246" s="5" t="n">
        <v>129077</v>
      </c>
    </row>
    <row r="247" spans="1:4">
      <c r="A247" s="4" t="s">
        <v>111</v>
      </c>
      <c r="B247" s="5" t="n">
        <v>7210</v>
      </c>
      <c r="C247" s="5" t="n">
        <v>5728</v>
      </c>
      <c r="D247" s="5" t="n">
        <v>7812</v>
      </c>
    </row>
    <row r="248" spans="1:4">
      <c r="A248" s="4" t="s">
        <v>112</v>
      </c>
      <c r="B248" s="5" t="n">
        <v>14948</v>
      </c>
      <c r="C248" s="5" t="n">
        <v>13155</v>
      </c>
      <c r="D248" s="5" t="n">
        <v>13890</v>
      </c>
    </row>
    <row r="249" spans="1:4">
      <c r="A249" s="4" t="s">
        <v>113</v>
      </c>
      <c r="B249" s="5" t="n">
        <v>232046</v>
      </c>
      <c r="C249" s="5" t="n">
        <v>163417</v>
      </c>
      <c r="D249" s="5" t="n">
        <v>150779</v>
      </c>
    </row>
    <row r="250" spans="1:4">
      <c r="A250" s="4" t="s">
        <v>114</v>
      </c>
      <c r="B250" s="5" t="n">
        <v>1786760</v>
      </c>
      <c r="C250" s="5" t="n">
        <v>1560587</v>
      </c>
      <c r="D250" s="5" t="n">
        <v>1482730</v>
      </c>
    </row>
    <row r="251" spans="1:4">
      <c r="A251" s="4" t="s">
        <v>115</v>
      </c>
      <c r="B251" s="5" t="n">
        <v>228323</v>
      </c>
      <c r="C251" s="5" t="n">
        <v>325021</v>
      </c>
      <c r="D251" s="5" t="n">
        <v>170051</v>
      </c>
    </row>
    <row r="252" spans="1:4">
      <c r="A252" s="4" t="s">
        <v>116</v>
      </c>
      <c r="B252" s="5" t="n">
        <v>1558437</v>
      </c>
      <c r="C252" s="5" t="n">
        <v>1229611</v>
      </c>
      <c r="D252" s="5" t="n">
        <v>1312679</v>
      </c>
    </row>
    <row r="253" spans="1:4">
      <c r="A253" s="4" t="s">
        <v>117</v>
      </c>
      <c r="B253" s="5" t="n">
        <v>260730</v>
      </c>
      <c r="C253" s="5" t="n">
        <v>220073</v>
      </c>
      <c r="D253" s="5" t="n">
        <v>237342</v>
      </c>
    </row>
    <row r="254" spans="1:4">
      <c r="A254" s="4" t="s">
        <v>118</v>
      </c>
      <c r="B254" s="5" t="n">
        <v>52802</v>
      </c>
      <c r="C254" s="5" t="n">
        <v>25496</v>
      </c>
      <c r="D254" s="5" t="n">
        <v>56538</v>
      </c>
    </row>
    <row r="255" spans="1:4">
      <c r="A255" s="4" t="s">
        <v>119</v>
      </c>
      <c r="C255" s="5" t="n">
        <v>83</v>
      </c>
      <c r="D255" s="5" t="n">
        <v>38</v>
      </c>
    </row>
    <row r="256" spans="1:4">
      <c r="A256" s="4" t="s">
        <v>120</v>
      </c>
      <c r="C256" s="5" t="n">
        <v>-8299</v>
      </c>
      <c r="D256" s="5" t="n">
        <v>-209</v>
      </c>
    </row>
    <row r="257" spans="1:4">
      <c r="A257" s="4" t="s">
        <v>121</v>
      </c>
      <c r="B257" s="5" t="n">
        <v>-1268</v>
      </c>
      <c r="C257" s="5" t="n">
        <v>251</v>
      </c>
      <c r="D257" s="5" t="n">
        <v>157</v>
      </c>
    </row>
    <row r="258" spans="1:4">
      <c r="A258" s="4" t="s">
        <v>122</v>
      </c>
      <c r="B258" s="5" t="n">
        <v>-208</v>
      </c>
      <c r="C258" s="5" t="n">
        <v>-1110</v>
      </c>
      <c r="D258" s="5" t="n">
        <v>-831</v>
      </c>
    </row>
    <row r="259" spans="1:4">
      <c r="A259" s="4" t="s">
        <v>1783</v>
      </c>
      <c r="B259" s="5" t="n">
        <v>33</v>
      </c>
      <c r="C259" s="5" t="n">
        <v>-420</v>
      </c>
      <c r="D259" s="5" t="n">
        <v>8245</v>
      </c>
    </row>
    <row r="260" spans="1:4">
      <c r="A260" s="4" t="s">
        <v>3272</v>
      </c>
      <c r="B260" s="5" t="n">
        <v>-12959</v>
      </c>
      <c r="C260" s="5" t="n">
        <v>-22377</v>
      </c>
      <c r="D260" s="5" t="n">
        <v>-17285</v>
      </c>
    </row>
    <row r="261" spans="1:4">
      <c r="A261" s="4" t="s">
        <v>125</v>
      </c>
      <c r="B261" s="5" t="n">
        <v>94725</v>
      </c>
      <c r="C261" s="5" t="n">
        <v>-10066</v>
      </c>
      <c r="D261" s="5" t="n">
        <v>-207779</v>
      </c>
    </row>
    <row r="262" spans="1:4">
      <c r="A262" s="4" t="s">
        <v>126</v>
      </c>
      <c r="B262" s="5" t="n">
        <v>95037</v>
      </c>
      <c r="C262" s="5" t="n">
        <v>51598</v>
      </c>
      <c r="D262" s="5" t="n">
        <v>51903</v>
      </c>
    </row>
    <row r="263" spans="1:4">
      <c r="A263" s="4" t="s">
        <v>127</v>
      </c>
      <c r="B263" s="5" t="n">
        <v>639569</v>
      </c>
      <c r="C263" s="5" t="n">
        <v>408938</v>
      </c>
      <c r="D263" s="5" t="n">
        <v>288955</v>
      </c>
    </row>
    <row r="264" spans="1:4">
      <c r="A264" s="3" t="s">
        <v>128</v>
      </c>
    </row>
    <row r="265" spans="1:4">
      <c r="A265" s="4" t="s">
        <v>129</v>
      </c>
      <c r="B265" s="5" t="n">
        <v>503167</v>
      </c>
      <c r="C265" s="5" t="n">
        <v>429201</v>
      </c>
      <c r="D265" s="5" t="n">
        <v>429363</v>
      </c>
    </row>
    <row r="266" spans="1:4">
      <c r="A266" s="4" t="s">
        <v>130</v>
      </c>
      <c r="B266" s="5" t="n">
        <v>84274</v>
      </c>
      <c r="C266" s="5" t="n">
        <v>85318</v>
      </c>
      <c r="D266" s="5" t="n">
        <v>82023</v>
      </c>
    </row>
    <row r="267" spans="1:4">
      <c r="A267" s="4" t="s">
        <v>131</v>
      </c>
      <c r="B267" s="5" t="n">
        <v>68352</v>
      </c>
      <c r="C267" s="5" t="n">
        <v>62215</v>
      </c>
      <c r="D267" s="5" t="n">
        <v>59418</v>
      </c>
    </row>
    <row r="268" spans="1:4">
      <c r="A268" s="4" t="s">
        <v>132</v>
      </c>
      <c r="B268" s="5" t="n">
        <v>46050</v>
      </c>
      <c r="C268" s="5" t="n">
        <v>43165</v>
      </c>
      <c r="D268" s="5" t="n">
        <v>42116</v>
      </c>
    </row>
    <row r="269" spans="1:4">
      <c r="A269" s="4" t="s">
        <v>133</v>
      </c>
      <c r="B269" s="5" t="n">
        <v>331978</v>
      </c>
      <c r="C269" s="5" t="n">
        <v>281585</v>
      </c>
      <c r="D269" s="5" t="n">
        <v>312517</v>
      </c>
    </row>
    <row r="270" spans="1:4">
      <c r="A270" s="4" t="s">
        <v>134</v>
      </c>
      <c r="B270" s="5" t="n">
        <v>22622</v>
      </c>
      <c r="C270" s="5" t="n">
        <v>21917</v>
      </c>
      <c r="D270" s="5" t="n">
        <v>23377</v>
      </c>
    </row>
    <row r="271" spans="1:4">
      <c r="A271" s="4" t="s">
        <v>135</v>
      </c>
      <c r="B271" s="5" t="n">
        <v>63682</v>
      </c>
      <c r="C271" s="5" t="n">
        <v>56431</v>
      </c>
      <c r="D271" s="5" t="n">
        <v>50753</v>
      </c>
    </row>
    <row r="272" spans="1:4">
      <c r="A272" s="4" t="s">
        <v>136</v>
      </c>
      <c r="B272" s="5" t="n">
        <v>27757</v>
      </c>
      <c r="C272" s="5" t="n">
        <v>26392</v>
      </c>
      <c r="D272" s="5" t="n">
        <v>24512</v>
      </c>
    </row>
    <row r="273" spans="1:4">
      <c r="A273" s="4" t="s">
        <v>137</v>
      </c>
      <c r="B273" s="5" t="n">
        <v>0</v>
      </c>
    </row>
    <row r="274" spans="1:4">
      <c r="A274" s="4" t="s">
        <v>138</v>
      </c>
      <c r="B274" s="5" t="n">
        <v>23338</v>
      </c>
      <c r="C274" s="5" t="n">
        <v>48498</v>
      </c>
      <c r="D274" s="5" t="n">
        <v>47067</v>
      </c>
    </row>
    <row r="275" spans="1:4">
      <c r="A275" s="4" t="s">
        <v>139</v>
      </c>
      <c r="B275" s="5" t="n">
        <v>227463</v>
      </c>
      <c r="C275" s="5" t="n">
        <v>197935</v>
      </c>
      <c r="D275" s="5" t="n">
        <v>175147</v>
      </c>
    </row>
    <row r="276" spans="1:4">
      <c r="A276" s="4" t="s">
        <v>140</v>
      </c>
      <c r="B276" s="5" t="n">
        <v>9285</v>
      </c>
      <c r="C276" s="5" t="n">
        <v>9378</v>
      </c>
      <c r="D276" s="5" t="n">
        <v>12144</v>
      </c>
    </row>
    <row r="277" spans="1:4">
      <c r="A277" s="4" t="s">
        <v>141</v>
      </c>
      <c r="D277" s="5" t="n">
        <v>3801</v>
      </c>
    </row>
    <row r="278" spans="1:4">
      <c r="A278" s="4" t="s">
        <v>3273</v>
      </c>
      <c r="B278" s="5" t="n">
        <v>1407968</v>
      </c>
      <c r="C278" s="5" t="n">
        <v>1262035</v>
      </c>
      <c r="D278" s="5" t="n">
        <v>1262238</v>
      </c>
    </row>
    <row r="279" spans="1:4">
      <c r="A279" s="4" t="s">
        <v>3223</v>
      </c>
      <c r="B279" s="5" t="n">
        <v>790038</v>
      </c>
      <c r="C279" s="5" t="n">
        <v>376514</v>
      </c>
      <c r="D279" s="5" t="n">
        <v>339396</v>
      </c>
    </row>
    <row r="280" spans="1:4">
      <c r="A280" s="4" t="s">
        <v>144</v>
      </c>
      <c r="B280" s="5" t="n">
        <v>116275</v>
      </c>
      <c r="C280" s="5" t="n">
        <v>236944</v>
      </c>
      <c r="D280" s="5" t="n">
        <v>83364</v>
      </c>
    </row>
    <row r="281" spans="1:4">
      <c r="A281" s="4" t="s">
        <v>3224</v>
      </c>
      <c r="B281" s="5" t="n">
        <v>673763</v>
      </c>
      <c r="C281" s="5" t="n">
        <v>139570</v>
      </c>
      <c r="D281" s="5" t="n">
        <v>256032</v>
      </c>
    </row>
    <row r="282" spans="1:4">
      <c r="A282" s="4" t="s">
        <v>3225</v>
      </c>
      <c r="B282" s="5" t="n">
        <v>0</v>
      </c>
      <c r="C282" s="5" t="n">
        <v>0</v>
      </c>
      <c r="D282" s="5" t="n">
        <v>0</v>
      </c>
    </row>
    <row r="283" spans="1:4">
      <c r="A283" s="4" t="s">
        <v>145</v>
      </c>
      <c r="B283" s="5" t="n">
        <v>673763</v>
      </c>
      <c r="C283" s="5" t="n">
        <v>139570</v>
      </c>
      <c r="D283" s="5" t="n">
        <v>256032</v>
      </c>
    </row>
    <row r="284" spans="1:4">
      <c r="A284" s="4" t="s">
        <v>2949</v>
      </c>
      <c r="D284" s="5" t="n">
        <v>1135</v>
      </c>
    </row>
    <row r="285" spans="1:4">
      <c r="A285" s="4" t="s">
        <v>3226</v>
      </c>
      <c r="D285" s="5" t="n">
        <v>0</v>
      </c>
    </row>
    <row r="286" spans="1:4">
      <c r="A286" s="4" t="s">
        <v>147</v>
      </c>
      <c r="B286" s="5" t="n">
        <v>673763</v>
      </c>
      <c r="C286" s="5" t="n">
        <v>139570</v>
      </c>
      <c r="D286" s="5" t="n">
        <v>257167</v>
      </c>
    </row>
    <row r="287" spans="1:4">
      <c r="A287" s="4" t="s">
        <v>3228</v>
      </c>
      <c r="B287" s="5" t="n">
        <v>597768</v>
      </c>
      <c r="C287" s="5" t="n">
        <v>108663</v>
      </c>
      <c r="D287" s="5" t="n">
        <v>195118</v>
      </c>
    </row>
    <row r="288" spans="1:4">
      <c r="A288" s="4" t="s">
        <v>3280</v>
      </c>
    </row>
    <row r="289" spans="1:4">
      <c r="A289" s="3" t="s">
        <v>3271</v>
      </c>
    </row>
    <row r="290" spans="1:4">
      <c r="A290" s="4" t="s">
        <v>156</v>
      </c>
      <c r="B290" s="5" t="n">
        <v>150677</v>
      </c>
      <c r="C290" s="5" t="n">
        <v>153709</v>
      </c>
      <c r="D290" s="5" t="n">
        <v>160836</v>
      </c>
    </row>
    <row r="291" spans="1:4">
      <c r="A291" s="4" t="s">
        <v>3266</v>
      </c>
    </row>
    <row r="292" spans="1:4">
      <c r="A292" s="3" t="s">
        <v>3271</v>
      </c>
    </row>
    <row r="293" spans="1:4">
      <c r="A293" s="4" t="s">
        <v>115</v>
      </c>
      <c r="B293" s="5" t="n">
        <v>226593</v>
      </c>
      <c r="C293" s="5" t="n">
        <v>325234</v>
      </c>
      <c r="D293" s="5" t="n">
        <v>171161</v>
      </c>
    </row>
    <row r="294" spans="1:4">
      <c r="A294" s="4" t="s">
        <v>3281</v>
      </c>
    </row>
    <row r="295" spans="1:4">
      <c r="A295" s="3" t="s">
        <v>3271</v>
      </c>
    </row>
    <row r="296" spans="1:4">
      <c r="A296" s="4" t="s">
        <v>115</v>
      </c>
      <c r="B296" s="6" t="n">
        <v>1730</v>
      </c>
      <c r="C296" s="6" t="n">
        <v>5742</v>
      </c>
      <c r="D296" s="6" t="n">
        <v>-111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F4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282</v>
      </c>
      <c r="B1" s="2" t="s">
        <v>1</v>
      </c>
    </row>
    <row r="2" spans="1:6">
      <c r="B2" s="2" t="s">
        <v>2</v>
      </c>
      <c r="D2" s="2" t="s">
        <v>32</v>
      </c>
      <c r="F2" s="2" t="s">
        <v>103</v>
      </c>
    </row>
    <row r="3" spans="1:6">
      <c r="A3" s="3" t="s">
        <v>207</v>
      </c>
    </row>
    <row r="4" spans="1:6">
      <c r="A4" s="4" t="s">
        <v>147</v>
      </c>
      <c r="B4" s="6" t="n">
        <v>618158</v>
      </c>
      <c r="D4" s="6" t="n">
        <v>107681</v>
      </c>
      <c r="F4" s="6" t="n">
        <v>216691</v>
      </c>
    </row>
    <row r="5" spans="1:6">
      <c r="A5" s="3" t="s">
        <v>208</v>
      </c>
    </row>
    <row r="6" spans="1:6">
      <c r="A6" s="4" t="s">
        <v>3239</v>
      </c>
      <c r="B6" s="5" t="n">
        <v>0</v>
      </c>
      <c r="D6" s="5" t="n">
        <v>0</v>
      </c>
      <c r="F6" s="5" t="n">
        <v>0</v>
      </c>
    </row>
    <row r="7" spans="1:6">
      <c r="A7" s="4" t="s">
        <v>1231</v>
      </c>
      <c r="B7" s="5" t="n">
        <v>228072</v>
      </c>
      <c r="D7" s="5" t="n">
        <v>325424</v>
      </c>
      <c r="F7" s="5" t="n">
        <v>170016</v>
      </c>
    </row>
    <row r="8" spans="1:6">
      <c r="A8" s="4" t="s">
        <v>141</v>
      </c>
      <c r="B8" s="5" t="n">
        <v>0</v>
      </c>
      <c r="D8" s="5" t="n">
        <v>0</v>
      </c>
      <c r="F8" s="5" t="n">
        <v>3801</v>
      </c>
    </row>
    <row r="9" spans="1:6">
      <c r="A9" s="4" t="s">
        <v>140</v>
      </c>
      <c r="B9" s="5" t="n">
        <v>9326</v>
      </c>
      <c r="D9" s="5" t="n">
        <v>9378</v>
      </c>
      <c r="F9" s="5" t="n">
        <v>12144</v>
      </c>
    </row>
    <row r="10" spans="1:6">
      <c r="A10" s="4" t="s">
        <v>210</v>
      </c>
      <c r="B10" s="5" t="n">
        <v>53300</v>
      </c>
      <c r="D10" s="5" t="n">
        <v>48364</v>
      </c>
      <c r="F10" s="5" t="n">
        <v>46874</v>
      </c>
    </row>
    <row r="11" spans="1:6">
      <c r="A11" s="4" t="s">
        <v>211</v>
      </c>
      <c r="B11" s="5" t="n">
        <v>-87154</v>
      </c>
      <c r="D11" s="5" t="n">
        <v>-22310</v>
      </c>
      <c r="F11" s="5" t="n">
        <v>-40786</v>
      </c>
    </row>
    <row r="12" spans="1:6">
      <c r="A12" s="4" t="s">
        <v>212</v>
      </c>
      <c r="B12" s="5" t="n">
        <v>10521</v>
      </c>
      <c r="D12" s="5" t="n">
        <v>0</v>
      </c>
      <c r="F12" s="5" t="n">
        <v>0</v>
      </c>
    </row>
    <row r="13" spans="1:6">
      <c r="A13" s="4" t="s">
        <v>213</v>
      </c>
      <c r="B13" s="5" t="n">
        <v>272</v>
      </c>
      <c r="D13" s="5" t="n">
        <v>4784</v>
      </c>
      <c r="F13" s="5" t="n">
        <v>0</v>
      </c>
    </row>
    <row r="14" spans="1:6">
      <c r="A14" s="4" t="s">
        <v>214</v>
      </c>
      <c r="B14" s="5" t="n">
        <v>0</v>
      </c>
      <c r="D14" s="5" t="n">
        <v>8299</v>
      </c>
      <c r="F14" s="5" t="n">
        <v>209</v>
      </c>
    </row>
    <row r="15" spans="1:6">
      <c r="A15" s="4" t="s">
        <v>215</v>
      </c>
      <c r="B15" s="5" t="n">
        <v>8477</v>
      </c>
      <c r="D15" s="5" t="n">
        <v>36519</v>
      </c>
      <c r="F15" s="5" t="n">
        <v>25336</v>
      </c>
    </row>
    <row r="16" spans="1:6">
      <c r="A16" s="4" t="s">
        <v>216</v>
      </c>
      <c r="B16" s="5" t="n">
        <v>-94725</v>
      </c>
      <c r="D16" s="5" t="n">
        <v>10066</v>
      </c>
      <c r="F16" s="5" t="n">
        <v>207779</v>
      </c>
    </row>
    <row r="17" spans="1:6">
      <c r="A17" s="4" t="s">
        <v>124</v>
      </c>
      <c r="B17" s="5" t="n">
        <v>12959</v>
      </c>
      <c r="D17" s="5" t="n">
        <v>22377</v>
      </c>
      <c r="F17" s="5" t="n">
        <v>17285</v>
      </c>
    </row>
    <row r="18" spans="1:6">
      <c r="A18" s="4" t="s">
        <v>217</v>
      </c>
      <c r="B18" s="5" t="n">
        <v>-24217</v>
      </c>
      <c r="D18" s="5" t="n">
        <v>-18247</v>
      </c>
      <c r="F18" s="5" t="n">
        <v>-14405</v>
      </c>
    </row>
    <row r="19" spans="1:6">
      <c r="A19" s="4" t="s">
        <v>218</v>
      </c>
      <c r="B19" s="5" t="n">
        <v>-12320</v>
      </c>
      <c r="D19" s="5" t="n">
        <v>207428</v>
      </c>
      <c r="F19" s="5" t="n">
        <v>61574</v>
      </c>
    </row>
    <row r="20" spans="1:6">
      <c r="A20" s="3" t="s">
        <v>219</v>
      </c>
    </row>
    <row r="21" spans="1:6">
      <c r="A21" s="4" t="s">
        <v>220</v>
      </c>
      <c r="B21" s="5" t="n">
        <v>15984</v>
      </c>
      <c r="D21" s="5" t="n">
        <v>4281</v>
      </c>
      <c r="F21" s="5" t="n">
        <v>4094</v>
      </c>
    </row>
    <row r="22" spans="1:6">
      <c r="A22" s="4" t="s">
        <v>221</v>
      </c>
      <c r="B22" s="5" t="n">
        <v>-20147</v>
      </c>
      <c r="D22" s="5" t="n">
        <v>0</v>
      </c>
      <c r="F22" s="5" t="n">
        <v>0</v>
      </c>
    </row>
    <row r="23" spans="1:6">
      <c r="A23" s="4" t="s">
        <v>222</v>
      </c>
      <c r="B23" s="5" t="n">
        <v>12522</v>
      </c>
      <c r="D23" s="5" t="n">
        <v>0</v>
      </c>
      <c r="F23" s="5" t="n">
        <v>0</v>
      </c>
    </row>
    <row r="24" spans="1:6">
      <c r="A24" s="4" t="s">
        <v>223</v>
      </c>
      <c r="B24" s="5" t="n">
        <v>0</v>
      </c>
      <c r="D24" s="5" t="n">
        <v>-83</v>
      </c>
      <c r="F24" s="5" t="n">
        <v>-39</v>
      </c>
    </row>
    <row r="25" spans="1:6">
      <c r="A25" s="4" t="s">
        <v>224</v>
      </c>
      <c r="B25" s="5" t="n">
        <v>-9681</v>
      </c>
      <c r="D25" s="5" t="n">
        <v>-16670</v>
      </c>
      <c r="F25" s="5" t="n">
        <v>-35517</v>
      </c>
    </row>
    <row r="26" spans="1:6">
      <c r="A26" s="4" t="s">
        <v>225</v>
      </c>
      <c r="B26" s="5" t="n">
        <v>6833</v>
      </c>
      <c r="D26" s="5" t="n">
        <v>21715</v>
      </c>
      <c r="F26" s="5" t="n">
        <v>19357</v>
      </c>
    </row>
    <row r="27" spans="1:6">
      <c r="A27" s="4" t="s">
        <v>226</v>
      </c>
      <c r="B27" s="5" t="n">
        <v>-232264</v>
      </c>
      <c r="D27" s="5" t="n">
        <v>-244385</v>
      </c>
      <c r="F27" s="5" t="n">
        <v>-310217</v>
      </c>
    </row>
    <row r="28" spans="1:6">
      <c r="A28" s="4" t="s">
        <v>227</v>
      </c>
      <c r="B28" s="5" t="n">
        <v>66687</v>
      </c>
      <c r="D28" s="5" t="n">
        <v>69464</v>
      </c>
      <c r="F28" s="5" t="n">
        <v>89887</v>
      </c>
    </row>
    <row r="29" spans="1:6">
      <c r="A29" s="4" t="s">
        <v>228</v>
      </c>
      <c r="B29" s="5" t="n">
        <v>-254582</v>
      </c>
      <c r="D29" s="5" t="n">
        <v>-315522</v>
      </c>
      <c r="F29" s="5" t="n">
        <v>-510783</v>
      </c>
    </row>
    <row r="30" spans="1:6">
      <c r="A30" s="3" t="s">
        <v>229</v>
      </c>
    </row>
    <row r="31" spans="1:6">
      <c r="A31" s="4" t="s">
        <v>230</v>
      </c>
      <c r="B31" s="5" t="n">
        <v>458447</v>
      </c>
      <c r="D31" s="5" t="n">
        <v>503108</v>
      </c>
      <c r="F31" s="5" t="n">
        <v>754478</v>
      </c>
    </row>
    <row r="32" spans="1:6">
      <c r="A32" s="4" t="s">
        <v>231</v>
      </c>
      <c r="B32" s="5" t="n">
        <v>-1622</v>
      </c>
      <c r="D32" s="5" t="n">
        <v>-1269</v>
      </c>
      <c r="F32" s="5" t="n">
        <v>8487</v>
      </c>
    </row>
    <row r="33" spans="1:6">
      <c r="A33" s="4" t="s">
        <v>55</v>
      </c>
      <c r="B33" s="5" t="n">
        <v>49288</v>
      </c>
      <c r="D33" s="5" t="n">
        <v>-75802</v>
      </c>
      <c r="F33" s="5" t="n">
        <v>-13808</v>
      </c>
    </row>
    <row r="34" spans="1:6">
      <c r="A34" s="4" t="s">
        <v>232</v>
      </c>
      <c r="B34" s="5" t="n">
        <v>264841</v>
      </c>
      <c r="D34" s="5" t="n">
        <v>-65844</v>
      </c>
      <c r="F34" s="5" t="n">
        <v>-47130</v>
      </c>
    </row>
    <row r="35" spans="1:6">
      <c r="A35" s="3" t="s">
        <v>233</v>
      </c>
    </row>
    <row r="36" spans="1:6">
      <c r="A36" s="4" t="s">
        <v>234</v>
      </c>
      <c r="B36" s="5" t="n">
        <v>-9786</v>
      </c>
      <c r="D36" s="5" t="n">
        <v>2549</v>
      </c>
      <c r="F36" s="5" t="n">
        <v>165</v>
      </c>
    </row>
    <row r="37" spans="1:6">
      <c r="A37" s="4" t="s">
        <v>235</v>
      </c>
      <c r="B37" s="5" t="n">
        <v>4558</v>
      </c>
      <c r="D37" s="5" t="n">
        <v>-13100</v>
      </c>
      <c r="F37" s="5" t="n">
        <v>-55678</v>
      </c>
    </row>
    <row r="38" spans="1:6">
      <c r="A38" s="4" t="s">
        <v>68</v>
      </c>
      <c r="B38" s="5" t="n">
        <v>-226244</v>
      </c>
      <c r="D38" s="5" t="n">
        <v>28279</v>
      </c>
      <c r="F38" s="5" t="n">
        <v>-13241</v>
      </c>
    </row>
    <row r="39" spans="1:6">
      <c r="A39" s="4" t="s">
        <v>236</v>
      </c>
      <c r="B39" s="5" t="n">
        <v>229345</v>
      </c>
      <c r="D39" s="5" t="n">
        <v>528803</v>
      </c>
      <c r="F39" s="5" t="n">
        <v>379882</v>
      </c>
    </row>
    <row r="40" spans="1:6">
      <c r="A40" s="4" t="s">
        <v>3240</v>
      </c>
      <c r="B40" s="5" t="n">
        <v>847503</v>
      </c>
      <c r="D40" s="5" t="n">
        <v>636484</v>
      </c>
      <c r="F40" s="5" t="n">
        <v>596573</v>
      </c>
    </row>
    <row r="41" spans="1:6">
      <c r="A41" s="3" t="s">
        <v>238</v>
      </c>
    </row>
    <row r="42" spans="1:6">
      <c r="A42" s="4" t="s">
        <v>239</v>
      </c>
      <c r="B42" s="5" t="n">
        <v>1083515</v>
      </c>
      <c r="D42" s="5" t="n">
        <v>-2366932</v>
      </c>
      <c r="F42" s="5" t="n">
        <v>-713538</v>
      </c>
    </row>
    <row r="43" spans="1:6">
      <c r="A43" s="3" t="s">
        <v>240</v>
      </c>
    </row>
    <row r="44" spans="1:6">
      <c r="A44" s="4" t="s">
        <v>241</v>
      </c>
      <c r="B44" s="5" t="n">
        <v>-10050165</v>
      </c>
      <c r="D44" s="5" t="n">
        <v>-4139650</v>
      </c>
      <c r="F44" s="5" t="n">
        <v>-3407779</v>
      </c>
    </row>
    <row r="45" spans="1:6">
      <c r="A45" s="4" t="s">
        <v>242</v>
      </c>
      <c r="B45" s="5" t="n">
        <v>-13068</v>
      </c>
      <c r="D45" s="5" t="n">
        <v>-29672</v>
      </c>
      <c r="F45" s="5" t="n">
        <v>-14130</v>
      </c>
    </row>
    <row r="46" spans="1:6">
      <c r="A46" s="3" t="s">
        <v>243</v>
      </c>
    </row>
    <row r="47" spans="1:6">
      <c r="A47" s="4" t="s">
        <v>241</v>
      </c>
      <c r="B47" s="5" t="n">
        <v>6946209</v>
      </c>
      <c r="D47" s="5" t="n">
        <v>2023295</v>
      </c>
      <c r="F47" s="5" t="n">
        <v>1227966</v>
      </c>
    </row>
    <row r="48" spans="1:6">
      <c r="A48" s="4" t="s">
        <v>244</v>
      </c>
      <c r="B48" s="5" t="n">
        <v>7280</v>
      </c>
      <c r="D48" s="5" t="n">
        <v>6232</v>
      </c>
      <c r="F48" s="5" t="n">
        <v>4588</v>
      </c>
    </row>
    <row r="49" spans="1:6">
      <c r="A49" s="4" t="s">
        <v>242</v>
      </c>
      <c r="B49" s="5" t="n">
        <v>0</v>
      </c>
      <c r="D49" s="5" t="n">
        <v>0</v>
      </c>
      <c r="F49" s="5" t="n">
        <v>9539</v>
      </c>
    </row>
    <row r="50" spans="1:6">
      <c r="A50" s="3" t="s">
        <v>245</v>
      </c>
    </row>
    <row r="51" spans="1:6">
      <c r="A51" s="4" t="s">
        <v>241</v>
      </c>
      <c r="B51" s="5" t="n">
        <v>0</v>
      </c>
      <c r="D51" s="5" t="n">
        <v>14423</v>
      </c>
      <c r="F51" s="5" t="n">
        <v>4815</v>
      </c>
    </row>
    <row r="52" spans="1:6">
      <c r="A52" s="4" t="s">
        <v>242</v>
      </c>
      <c r="B52" s="5" t="n">
        <v>24209</v>
      </c>
      <c r="D52" s="5" t="n">
        <v>30250</v>
      </c>
      <c r="F52" s="5" t="n">
        <v>0</v>
      </c>
    </row>
    <row r="53" spans="1:6">
      <c r="A53" s="4" t="s">
        <v>246</v>
      </c>
      <c r="B53" s="5" t="n">
        <v>-6665</v>
      </c>
      <c r="D53" s="5" t="n">
        <v>-398676</v>
      </c>
      <c r="F53" s="5" t="n">
        <v>-267205</v>
      </c>
    </row>
    <row r="54" spans="1:6">
      <c r="A54" s="4" t="s">
        <v>247</v>
      </c>
      <c r="B54" s="5" t="n">
        <v>29669</v>
      </c>
      <c r="D54" s="5" t="n">
        <v>415</v>
      </c>
      <c r="F54" s="5" t="n">
        <v>141363</v>
      </c>
    </row>
    <row r="55" spans="1:6">
      <c r="A55" s="4" t="s">
        <v>248</v>
      </c>
      <c r="B55" s="5" t="n">
        <v>-601550</v>
      </c>
      <c r="D55" s="5" t="n">
        <v>-535534</v>
      </c>
      <c r="F55" s="5" t="n">
        <v>-535445</v>
      </c>
    </row>
    <row r="56" spans="1:6">
      <c r="A56" s="4" t="s">
        <v>3243</v>
      </c>
      <c r="B56" s="5" t="n">
        <v>0</v>
      </c>
      <c r="D56" s="5" t="n">
        <v>0</v>
      </c>
      <c r="F56" s="5" t="n">
        <v>0</v>
      </c>
    </row>
    <row r="57" spans="1:6">
      <c r="A57" s="4" t="s">
        <v>249</v>
      </c>
      <c r="B57" s="5" t="n">
        <v>-25012</v>
      </c>
      <c r="D57" s="5" t="n">
        <v>-7679</v>
      </c>
      <c r="F57" s="5" t="n">
        <v>98518</v>
      </c>
    </row>
    <row r="58" spans="1:6">
      <c r="A58" s="4" t="s">
        <v>3283</v>
      </c>
      <c r="B58" s="5" t="n">
        <v>-1843333</v>
      </c>
      <c r="D58" s="5" t="n">
        <v>0</v>
      </c>
      <c r="F58" s="5" t="n">
        <v>0</v>
      </c>
    </row>
    <row r="59" spans="1:6">
      <c r="A59" s="4" t="s">
        <v>3241</v>
      </c>
      <c r="B59" s="5" t="n">
        <v>0</v>
      </c>
      <c r="D59" s="5" t="n">
        <v>0</v>
      </c>
    </row>
    <row r="60" spans="1:6">
      <c r="A60" s="4" t="s">
        <v>3242</v>
      </c>
      <c r="B60" s="5" t="n">
        <v>0</v>
      </c>
      <c r="D60" s="5" t="n">
        <v>0</v>
      </c>
      <c r="F60" s="5" t="n">
        <v>0</v>
      </c>
    </row>
    <row r="61" spans="1:6">
      <c r="A61" s="4" t="s">
        <v>251</v>
      </c>
      <c r="B61" s="5" t="n">
        <v>-80549</v>
      </c>
      <c r="D61" s="5" t="n">
        <v>-62697</v>
      </c>
      <c r="F61" s="5" t="n">
        <v>-100320</v>
      </c>
    </row>
    <row r="62" spans="1:6">
      <c r="A62" s="4" t="s">
        <v>221</v>
      </c>
      <c r="B62" s="5" t="n">
        <v>20147</v>
      </c>
      <c r="D62" s="5" t="n">
        <v>0</v>
      </c>
      <c r="F62" s="5" t="n">
        <v>0</v>
      </c>
    </row>
    <row r="63" spans="1:6">
      <c r="A63" s="3" t="s">
        <v>252</v>
      </c>
    </row>
    <row r="64" spans="1:6">
      <c r="A64" s="4" t="s">
        <v>253</v>
      </c>
      <c r="B64" s="5" t="n">
        <v>9185</v>
      </c>
      <c r="D64" s="5" t="n">
        <v>9753</v>
      </c>
      <c r="F64" s="5" t="n">
        <v>8897</v>
      </c>
    </row>
    <row r="65" spans="1:6">
      <c r="A65" s="4" t="s">
        <v>254</v>
      </c>
      <c r="B65" s="5" t="n">
        <v>105371</v>
      </c>
      <c r="D65" s="5" t="n">
        <v>96540</v>
      </c>
      <c r="F65" s="5" t="n">
        <v>83357</v>
      </c>
    </row>
    <row r="66" spans="1:6">
      <c r="A66" s="4" t="s">
        <v>3244</v>
      </c>
      <c r="B66" s="5" t="n">
        <v>-4390667</v>
      </c>
      <c r="D66" s="5" t="n">
        <v>-5351738</v>
      </c>
      <c r="F66" s="5" t="n">
        <v>-3454526</v>
      </c>
    </row>
    <row r="67" spans="1:6">
      <c r="A67" s="3" t="s">
        <v>256</v>
      </c>
    </row>
    <row r="68" spans="1:6">
      <c r="A68" s="4" t="s">
        <v>110</v>
      </c>
      <c r="B68" s="5" t="n">
        <v>4259651</v>
      </c>
      <c r="D68" s="5" t="n">
        <v>4954105</v>
      </c>
      <c r="F68" s="5" t="n">
        <v>3286428</v>
      </c>
    </row>
    <row r="69" spans="1:6">
      <c r="A69" s="4" t="s">
        <v>65</v>
      </c>
      <c r="B69" s="5" t="n">
        <v>-109391</v>
      </c>
      <c r="D69" s="5" t="n">
        <v>-88505</v>
      </c>
      <c r="F69" s="5" t="n">
        <v>-282719</v>
      </c>
    </row>
    <row r="70" spans="1:6">
      <c r="A70" s="4" t="s">
        <v>66</v>
      </c>
      <c r="B70" s="5" t="n">
        <v>-96167</v>
      </c>
      <c r="D70" s="5" t="n">
        <v>95008</v>
      </c>
      <c r="F70" s="5" t="n">
        <v>0</v>
      </c>
    </row>
    <row r="71" spans="1:6">
      <c r="A71" s="4" t="s">
        <v>257</v>
      </c>
      <c r="B71" s="5" t="n">
        <v>-755966</v>
      </c>
      <c r="D71" s="5" t="n">
        <v>-95607</v>
      </c>
      <c r="F71" s="5" t="n">
        <v>-254816</v>
      </c>
    </row>
    <row r="72" spans="1:6">
      <c r="A72" s="4" t="s">
        <v>258</v>
      </c>
      <c r="B72" s="5" t="n">
        <v>-12522</v>
      </c>
      <c r="D72" s="5" t="n">
        <v>0</v>
      </c>
      <c r="F72" s="5" t="n">
        <v>0</v>
      </c>
    </row>
    <row r="73" spans="1:6">
      <c r="A73" s="4" t="s">
        <v>259</v>
      </c>
      <c r="B73" s="5" t="n">
        <v>473819</v>
      </c>
      <c r="D73" s="5" t="n">
        <v>55000</v>
      </c>
      <c r="F73" s="5" t="n">
        <v>165047</v>
      </c>
    </row>
    <row r="74" spans="1:6">
      <c r="A74" s="4" t="s">
        <v>260</v>
      </c>
      <c r="B74" s="5" t="n">
        <v>7268</v>
      </c>
      <c r="D74" s="5" t="n">
        <v>7016</v>
      </c>
      <c r="F74" s="5" t="n">
        <v>7437</v>
      </c>
    </row>
    <row r="75" spans="1:6">
      <c r="A75" s="4" t="s">
        <v>3284</v>
      </c>
      <c r="B75" s="5" t="n">
        <v>0</v>
      </c>
      <c r="D75" s="5" t="n">
        <v>0</v>
      </c>
      <c r="F75" s="5" t="n">
        <v>0</v>
      </c>
    </row>
    <row r="76" spans="1:6">
      <c r="A76" s="4" t="s">
        <v>261</v>
      </c>
      <c r="B76" s="5" t="n">
        <v>-105441</v>
      </c>
      <c r="D76" s="5" t="n">
        <v>-95910</v>
      </c>
      <c r="F76" s="5" t="n">
        <v>-65932</v>
      </c>
    </row>
    <row r="77" spans="1:6">
      <c r="A77" s="4" t="s">
        <v>262</v>
      </c>
      <c r="B77" s="5" t="n">
        <v>-125264</v>
      </c>
      <c r="D77" s="5" t="n">
        <v>-75664</v>
      </c>
      <c r="F77" s="5" t="n">
        <v>-563</v>
      </c>
    </row>
    <row r="78" spans="1:6">
      <c r="A78" s="4" t="s">
        <v>3285</v>
      </c>
      <c r="B78" s="5" t="n">
        <v>0</v>
      </c>
      <c r="D78" s="5" t="n">
        <v>0</v>
      </c>
      <c r="F78" s="5" t="n">
        <v>0</v>
      </c>
    </row>
    <row r="79" spans="1:6">
      <c r="A79" s="4" t="s">
        <v>3286</v>
      </c>
      <c r="B79" s="5" t="n">
        <v>0</v>
      </c>
      <c r="D79" s="5" t="n">
        <v>0</v>
      </c>
    </row>
    <row r="80" spans="1:6">
      <c r="A80" s="4" t="s">
        <v>263</v>
      </c>
      <c r="B80" s="5" t="n">
        <v>-2201</v>
      </c>
      <c r="D80" s="5" t="n">
        <v>-1756</v>
      </c>
      <c r="F80" s="5" t="n">
        <v>-1623</v>
      </c>
    </row>
    <row r="81" spans="1:6">
      <c r="A81" s="4" t="s">
        <v>3246</v>
      </c>
      <c r="B81" s="5" t="n">
        <v>3533786</v>
      </c>
      <c r="D81" s="5" t="n">
        <v>4753687</v>
      </c>
      <c r="F81" s="5" t="n">
        <v>2853259</v>
      </c>
    </row>
    <row r="82" spans="1:6">
      <c r="A82" s="4" t="s">
        <v>265</v>
      </c>
      <c r="B82" s="5" t="n">
        <v>-9378</v>
      </c>
      <c r="D82" s="5" t="n">
        <v>38433</v>
      </c>
      <c r="F82" s="5" t="n">
        <v>-4694</v>
      </c>
    </row>
    <row r="83" spans="1:6">
      <c r="A83" s="4" t="s">
        <v>266</v>
      </c>
      <c r="B83" s="5" t="n">
        <v>412629</v>
      </c>
      <c r="C83" s="4" t="s">
        <v>44</v>
      </c>
      <c r="D83" s="5" t="n">
        <v>374196</v>
      </c>
      <c r="F83" s="5" t="n">
        <v>378890</v>
      </c>
    </row>
    <row r="84" spans="1:6">
      <c r="A84" s="4" t="s">
        <v>267</v>
      </c>
      <c r="B84" s="5" t="n">
        <v>403251</v>
      </c>
      <c r="C84" s="4" t="s">
        <v>44</v>
      </c>
      <c r="D84" s="5" t="n">
        <v>412629</v>
      </c>
      <c r="E84" s="4" t="s">
        <v>44</v>
      </c>
      <c r="F84" s="5" t="n">
        <v>374196</v>
      </c>
    </row>
    <row r="85" spans="1:6">
      <c r="A85" s="4" t="s">
        <v>3257</v>
      </c>
    </row>
    <row r="86" spans="1:6">
      <c r="A86" s="3" t="s">
        <v>207</v>
      </c>
    </row>
    <row r="87" spans="1:6">
      <c r="A87" s="4" t="s">
        <v>147</v>
      </c>
      <c r="B87" s="5" t="n">
        <v>-730967</v>
      </c>
      <c r="D87" s="5" t="n">
        <v>15088</v>
      </c>
      <c r="F87" s="5" t="n">
        <v>-291369</v>
      </c>
    </row>
    <row r="88" spans="1:6">
      <c r="A88" s="3" t="s">
        <v>208</v>
      </c>
    </row>
    <row r="89" spans="1:6">
      <c r="A89" s="4" t="s">
        <v>3239</v>
      </c>
      <c r="B89" s="5" t="n">
        <v>277790</v>
      </c>
      <c r="D89" s="5" t="n">
        <v>-223014</v>
      </c>
      <c r="F89" s="5" t="n">
        <v>188996</v>
      </c>
    </row>
    <row r="90" spans="1:6">
      <c r="A90" s="4" t="s">
        <v>1231</v>
      </c>
      <c r="B90" s="5" t="n">
        <v>0</v>
      </c>
      <c r="D90" s="5" t="n">
        <v>0</v>
      </c>
      <c r="F90" s="5" t="n">
        <v>0</v>
      </c>
    </row>
    <row r="91" spans="1:6">
      <c r="A91" s="4" t="s">
        <v>141</v>
      </c>
      <c r="F91" s="5" t="n">
        <v>0</v>
      </c>
    </row>
    <row r="92" spans="1:6">
      <c r="A92" s="4" t="s">
        <v>140</v>
      </c>
      <c r="B92" s="5" t="n">
        <v>0</v>
      </c>
      <c r="D92" s="5" t="n">
        <v>0</v>
      </c>
      <c r="F92" s="5" t="n">
        <v>0</v>
      </c>
    </row>
    <row r="93" spans="1:6">
      <c r="A93" s="4" t="s">
        <v>210</v>
      </c>
      <c r="B93" s="5" t="n">
        <v>0</v>
      </c>
      <c r="D93" s="5" t="n">
        <v>0</v>
      </c>
      <c r="F93" s="5" t="n">
        <v>0</v>
      </c>
    </row>
    <row r="94" spans="1:6">
      <c r="A94" s="4" t="s">
        <v>211</v>
      </c>
      <c r="B94" s="5" t="n">
        <v>0</v>
      </c>
      <c r="D94" s="5" t="n">
        <v>0</v>
      </c>
      <c r="F94" s="5" t="n">
        <v>0</v>
      </c>
    </row>
    <row r="95" spans="1:6">
      <c r="A95" s="4" t="s">
        <v>212</v>
      </c>
      <c r="B95" s="5" t="n">
        <v>0</v>
      </c>
    </row>
    <row r="96" spans="1:6">
      <c r="A96" s="4" t="s">
        <v>213</v>
      </c>
      <c r="B96" s="5" t="n">
        <v>0</v>
      </c>
      <c r="D96" s="5" t="n">
        <v>0</v>
      </c>
    </row>
    <row r="97" spans="1:6">
      <c r="A97" s="4" t="s">
        <v>214</v>
      </c>
      <c r="D97" s="5" t="n">
        <v>0</v>
      </c>
      <c r="F97" s="5" t="n">
        <v>0</v>
      </c>
    </row>
    <row r="98" spans="1:6">
      <c r="A98" s="4" t="s">
        <v>215</v>
      </c>
      <c r="B98" s="5" t="n">
        <v>0</v>
      </c>
      <c r="D98" s="5" t="n">
        <v>0</v>
      </c>
      <c r="F98" s="5" t="n">
        <v>0</v>
      </c>
    </row>
    <row r="99" spans="1:6">
      <c r="A99" s="4" t="s">
        <v>216</v>
      </c>
      <c r="B99" s="5" t="n">
        <v>0</v>
      </c>
      <c r="D99" s="5" t="n">
        <v>0</v>
      </c>
      <c r="F99" s="5" t="n">
        <v>0</v>
      </c>
    </row>
    <row r="100" spans="1:6">
      <c r="A100" s="4" t="s">
        <v>124</v>
      </c>
      <c r="B100" s="5" t="n">
        <v>0</v>
      </c>
      <c r="D100" s="5" t="n">
        <v>0</v>
      </c>
      <c r="F100" s="5" t="n">
        <v>0</v>
      </c>
    </row>
    <row r="101" spans="1:6">
      <c r="A101" s="4" t="s">
        <v>217</v>
      </c>
      <c r="B101" s="5" t="n">
        <v>0</v>
      </c>
      <c r="D101" s="5" t="n">
        <v>0</v>
      </c>
      <c r="F101" s="5" t="n">
        <v>0</v>
      </c>
    </row>
    <row r="102" spans="1:6">
      <c r="A102" s="4" t="s">
        <v>218</v>
      </c>
      <c r="B102" s="5" t="n">
        <v>37</v>
      </c>
      <c r="D102" s="5" t="n">
        <v>-54</v>
      </c>
      <c r="F102" s="5" t="n">
        <v>-18</v>
      </c>
    </row>
    <row r="103" spans="1:6">
      <c r="A103" s="3" t="s">
        <v>219</v>
      </c>
    </row>
    <row r="104" spans="1:6">
      <c r="A104" s="4" t="s">
        <v>220</v>
      </c>
      <c r="B104" s="5" t="n">
        <v>0</v>
      </c>
      <c r="D104" s="5" t="n">
        <v>0</v>
      </c>
      <c r="F104" s="5" t="n">
        <v>0</v>
      </c>
    </row>
    <row r="105" spans="1:6">
      <c r="A105" s="4" t="s">
        <v>221</v>
      </c>
      <c r="B105" s="5" t="n">
        <v>0</v>
      </c>
    </row>
    <row r="106" spans="1:6">
      <c r="A106" s="4" t="s">
        <v>222</v>
      </c>
      <c r="B106" s="5" t="n">
        <v>0</v>
      </c>
    </row>
    <row r="107" spans="1:6">
      <c r="A107" s="4" t="s">
        <v>223</v>
      </c>
      <c r="D107" s="5" t="n">
        <v>0</v>
      </c>
      <c r="F107" s="5" t="n">
        <v>0</v>
      </c>
    </row>
    <row r="108" spans="1:6">
      <c r="A108" s="4" t="s">
        <v>224</v>
      </c>
      <c r="B108" s="5" t="n">
        <v>0</v>
      </c>
      <c r="D108" s="5" t="n">
        <v>0</v>
      </c>
      <c r="F108" s="5" t="n">
        <v>0</v>
      </c>
    </row>
    <row r="109" spans="1:6">
      <c r="A109" s="4" t="s">
        <v>225</v>
      </c>
      <c r="B109" s="5" t="n">
        <v>0</v>
      </c>
      <c r="D109" s="5" t="n">
        <v>0</v>
      </c>
      <c r="F109" s="5" t="n">
        <v>0</v>
      </c>
    </row>
    <row r="110" spans="1:6">
      <c r="A110" s="4" t="s">
        <v>226</v>
      </c>
      <c r="B110" s="5" t="n">
        <v>0</v>
      </c>
      <c r="D110" s="5" t="n">
        <v>0</v>
      </c>
      <c r="F110" s="5" t="n">
        <v>0</v>
      </c>
    </row>
    <row r="111" spans="1:6">
      <c r="A111" s="4" t="s">
        <v>227</v>
      </c>
      <c r="B111" s="5" t="n">
        <v>0</v>
      </c>
      <c r="D111" s="5" t="n">
        <v>0</v>
      </c>
      <c r="F111" s="5" t="n">
        <v>0</v>
      </c>
    </row>
    <row r="112" spans="1:6">
      <c r="A112" s="4" t="s">
        <v>228</v>
      </c>
      <c r="B112" s="5" t="n">
        <v>0</v>
      </c>
      <c r="D112" s="5" t="n">
        <v>0</v>
      </c>
      <c r="F112" s="5" t="n">
        <v>0</v>
      </c>
    </row>
    <row r="113" spans="1:6">
      <c r="A113" s="3" t="s">
        <v>229</v>
      </c>
    </row>
    <row r="114" spans="1:6">
      <c r="A114" s="4" t="s">
        <v>230</v>
      </c>
      <c r="B114" s="5" t="n">
        <v>-101</v>
      </c>
      <c r="D114" s="5" t="n">
        <v>0</v>
      </c>
      <c r="F114" s="5" t="n">
        <v>0</v>
      </c>
    </row>
    <row r="115" spans="1:6">
      <c r="A115" s="4" t="s">
        <v>231</v>
      </c>
      <c r="B115" s="5" t="n">
        <v>0</v>
      </c>
      <c r="D115" s="5" t="n">
        <v>-31</v>
      </c>
      <c r="F115" s="5" t="n">
        <v>133</v>
      </c>
    </row>
    <row r="116" spans="1:6">
      <c r="A116" s="4" t="s">
        <v>55</v>
      </c>
      <c r="B116" s="5" t="n">
        <v>-66</v>
      </c>
      <c r="D116" s="5" t="n">
        <v>121</v>
      </c>
      <c r="F116" s="5" t="n">
        <v>54</v>
      </c>
    </row>
    <row r="117" spans="1:6">
      <c r="A117" s="4" t="s">
        <v>232</v>
      </c>
      <c r="B117" s="5" t="n">
        <v>948</v>
      </c>
      <c r="D117" s="5" t="n">
        <v>2122</v>
      </c>
      <c r="F117" s="5" t="n">
        <v>-2972</v>
      </c>
    </row>
    <row r="118" spans="1:6">
      <c r="A118" s="3" t="s">
        <v>233</v>
      </c>
    </row>
    <row r="119" spans="1:6">
      <c r="A119" s="4" t="s">
        <v>234</v>
      </c>
      <c r="B119" s="5" t="n">
        <v>66</v>
      </c>
      <c r="D119" s="5" t="n">
        <v>-121</v>
      </c>
      <c r="F119" s="5" t="n">
        <v>-54</v>
      </c>
    </row>
    <row r="120" spans="1:6">
      <c r="A120" s="4" t="s">
        <v>235</v>
      </c>
      <c r="B120" s="5" t="n">
        <v>0</v>
      </c>
      <c r="D120" s="5" t="n">
        <v>0</v>
      </c>
      <c r="F120" s="5" t="n">
        <v>0</v>
      </c>
    </row>
    <row r="121" spans="1:6">
      <c r="A121" s="4" t="s">
        <v>68</v>
      </c>
      <c r="B121" s="5" t="n">
        <v>-1044</v>
      </c>
      <c r="D121" s="5" t="n">
        <v>341</v>
      </c>
      <c r="F121" s="5" t="n">
        <v>3018</v>
      </c>
    </row>
    <row r="122" spans="1:6">
      <c r="A122" s="4" t="s">
        <v>236</v>
      </c>
      <c r="B122" s="5" t="n">
        <v>277630</v>
      </c>
      <c r="D122" s="5" t="n">
        <v>-220636</v>
      </c>
      <c r="F122" s="5" t="n">
        <v>189157</v>
      </c>
    </row>
    <row r="123" spans="1:6">
      <c r="A123" s="4" t="s">
        <v>3240</v>
      </c>
      <c r="B123" s="5" t="n">
        <v>-453337</v>
      </c>
      <c r="D123" s="5" t="n">
        <v>-205548</v>
      </c>
      <c r="F123" s="5" t="n">
        <v>-102212</v>
      </c>
    </row>
    <row r="124" spans="1:6">
      <c r="A124" s="3" t="s">
        <v>238</v>
      </c>
    </row>
    <row r="125" spans="1:6">
      <c r="A125" s="4" t="s">
        <v>239</v>
      </c>
      <c r="B125" s="5" t="n">
        <v>-57519</v>
      </c>
      <c r="D125" s="5" t="n">
        <v>-18255</v>
      </c>
      <c r="F125" s="5" t="n">
        <v>-18868</v>
      </c>
    </row>
    <row r="126" spans="1:6">
      <c r="A126" s="3" t="s">
        <v>240</v>
      </c>
    </row>
    <row r="127" spans="1:6">
      <c r="A127" s="4" t="s">
        <v>241</v>
      </c>
      <c r="B127" s="5" t="n">
        <v>0</v>
      </c>
      <c r="D127" s="5" t="n">
        <v>0</v>
      </c>
      <c r="F127" s="5" t="n">
        <v>0</v>
      </c>
    </row>
    <row r="128" spans="1:6">
      <c r="A128" s="4" t="s">
        <v>242</v>
      </c>
      <c r="B128" s="5" t="n">
        <v>140</v>
      </c>
      <c r="D128" s="5" t="n">
        <v>0</v>
      </c>
      <c r="F128" s="5" t="n">
        <v>0</v>
      </c>
    </row>
    <row r="129" spans="1:6">
      <c r="A129" s="3" t="s">
        <v>243</v>
      </c>
    </row>
    <row r="130" spans="1:6">
      <c r="A130" s="4" t="s">
        <v>241</v>
      </c>
      <c r="B130" s="5" t="n">
        <v>0</v>
      </c>
      <c r="D130" s="5" t="n">
        <v>0</v>
      </c>
      <c r="F130" s="5" t="n">
        <v>0</v>
      </c>
    </row>
    <row r="131" spans="1:6">
      <c r="A131" s="4" t="s">
        <v>244</v>
      </c>
      <c r="B131" s="5" t="n">
        <v>0</v>
      </c>
      <c r="D131" s="5" t="n">
        <v>0</v>
      </c>
      <c r="F131" s="5" t="n">
        <v>0</v>
      </c>
    </row>
    <row r="132" spans="1:6">
      <c r="A132" s="4" t="s">
        <v>242</v>
      </c>
      <c r="F132" s="5" t="n">
        <v>0</v>
      </c>
    </row>
    <row r="133" spans="1:6">
      <c r="A133" s="3" t="s">
        <v>245</v>
      </c>
    </row>
    <row r="134" spans="1:6">
      <c r="A134" s="4" t="s">
        <v>241</v>
      </c>
      <c r="D134" s="5" t="n">
        <v>0</v>
      </c>
      <c r="F134" s="5" t="n">
        <v>0</v>
      </c>
    </row>
    <row r="135" spans="1:6">
      <c r="A135" s="4" t="s">
        <v>242</v>
      </c>
      <c r="B135" s="5" t="n">
        <v>0</v>
      </c>
      <c r="D135" s="5" t="n">
        <v>0</v>
      </c>
      <c r="F135" s="5" t="n">
        <v>0</v>
      </c>
    </row>
    <row r="136" spans="1:6">
      <c r="A136" s="4" t="s">
        <v>246</v>
      </c>
      <c r="B136" s="5" t="n">
        <v>0</v>
      </c>
      <c r="D136" s="5" t="n">
        <v>0</v>
      </c>
      <c r="F136" s="5" t="n">
        <v>0</v>
      </c>
    </row>
    <row r="137" spans="1:6">
      <c r="A137" s="4" t="s">
        <v>247</v>
      </c>
      <c r="B137" s="5" t="n">
        <v>0</v>
      </c>
      <c r="D137" s="5" t="n">
        <v>-37864</v>
      </c>
      <c r="F137" s="5" t="n">
        <v>0</v>
      </c>
    </row>
    <row r="138" spans="1:6">
      <c r="A138" s="4" t="s">
        <v>248</v>
      </c>
      <c r="B138" s="5" t="n">
        <v>0</v>
      </c>
      <c r="D138" s="5" t="n">
        <v>37864</v>
      </c>
      <c r="F138" s="5" t="n">
        <v>0</v>
      </c>
    </row>
    <row r="139" spans="1:6">
      <c r="A139" s="4" t="s">
        <v>3243</v>
      </c>
      <c r="D139" s="5" t="n">
        <v>0</v>
      </c>
      <c r="F139" s="5" t="n">
        <v>0</v>
      </c>
    </row>
    <row r="140" spans="1:6">
      <c r="A140" s="4" t="s">
        <v>249</v>
      </c>
      <c r="B140" s="5" t="n">
        <v>0</v>
      </c>
      <c r="D140" s="5" t="n">
        <v>0</v>
      </c>
      <c r="F140" s="5" t="n">
        <v>0</v>
      </c>
    </row>
    <row r="141" spans="1:6">
      <c r="A141" s="4" t="s">
        <v>3283</v>
      </c>
      <c r="B141" s="5" t="n">
        <v>0</v>
      </c>
    </row>
    <row r="142" spans="1:6">
      <c r="A142" s="4" t="s">
        <v>3241</v>
      </c>
      <c r="B142" s="5" t="n">
        <v>87000</v>
      </c>
      <c r="D142" s="5" t="n">
        <v>0</v>
      </c>
    </row>
    <row r="143" spans="1:6">
      <c r="A143" s="4" t="s">
        <v>3242</v>
      </c>
      <c r="B143" s="5" t="n">
        <v>-13000</v>
      </c>
      <c r="D143" s="5" t="n">
        <v>-32800</v>
      </c>
      <c r="F143" s="5" t="n">
        <v>-14000</v>
      </c>
    </row>
    <row r="144" spans="1:6">
      <c r="A144" s="4" t="s">
        <v>251</v>
      </c>
      <c r="B144" s="5" t="n">
        <v>0</v>
      </c>
      <c r="D144" s="5" t="n">
        <v>0</v>
      </c>
      <c r="F144" s="5" t="n">
        <v>0</v>
      </c>
    </row>
    <row r="145" spans="1:6">
      <c r="A145" s="4" t="s">
        <v>221</v>
      </c>
      <c r="B145" s="5" t="n">
        <v>0</v>
      </c>
    </row>
    <row r="146" spans="1:6">
      <c r="A146" s="3" t="s">
        <v>252</v>
      </c>
    </row>
    <row r="147" spans="1:6">
      <c r="A147" s="4" t="s">
        <v>253</v>
      </c>
      <c r="B147" s="5" t="n">
        <v>0</v>
      </c>
      <c r="D147" s="5" t="n">
        <v>0</v>
      </c>
      <c r="F147" s="5" t="n">
        <v>0</v>
      </c>
    </row>
    <row r="148" spans="1:6">
      <c r="A148" s="4" t="s">
        <v>254</v>
      </c>
      <c r="B148" s="5" t="n">
        <v>0</v>
      </c>
      <c r="D148" s="5" t="n">
        <v>0</v>
      </c>
      <c r="F148" s="5" t="n">
        <v>0</v>
      </c>
    </row>
    <row r="149" spans="1:6">
      <c r="A149" s="4" t="s">
        <v>3244</v>
      </c>
      <c r="B149" s="5" t="n">
        <v>16621</v>
      </c>
      <c r="D149" s="5" t="n">
        <v>-51055</v>
      </c>
      <c r="F149" s="5" t="n">
        <v>-32868</v>
      </c>
    </row>
    <row r="150" spans="1:6">
      <c r="A150" s="3" t="s">
        <v>256</v>
      </c>
    </row>
    <row r="151" spans="1:6">
      <c r="A151" s="4" t="s">
        <v>110</v>
      </c>
      <c r="B151" s="5" t="n">
        <v>37676</v>
      </c>
      <c r="D151" s="5" t="n">
        <v>18157</v>
      </c>
      <c r="F151" s="5" t="n">
        <v>-4369</v>
      </c>
    </row>
    <row r="152" spans="1:6">
      <c r="A152" s="4" t="s">
        <v>65</v>
      </c>
      <c r="B152" s="5" t="n">
        <v>0</v>
      </c>
      <c r="D152" s="5" t="n">
        <v>0</v>
      </c>
      <c r="F152" s="5" t="n">
        <v>0</v>
      </c>
    </row>
    <row r="153" spans="1:6">
      <c r="A153" s="4" t="s">
        <v>66</v>
      </c>
      <c r="B153" s="5" t="n">
        <v>0</v>
      </c>
      <c r="D153" s="5" t="n">
        <v>0</v>
      </c>
    </row>
    <row r="154" spans="1:6">
      <c r="A154" s="4" t="s">
        <v>257</v>
      </c>
      <c r="B154" s="5" t="n">
        <v>0</v>
      </c>
      <c r="D154" s="5" t="n">
        <v>0</v>
      </c>
      <c r="F154" s="5" t="n">
        <v>0</v>
      </c>
    </row>
    <row r="155" spans="1:6">
      <c r="A155" s="4" t="s">
        <v>258</v>
      </c>
      <c r="B155" s="5" t="n">
        <v>0</v>
      </c>
    </row>
    <row r="156" spans="1:6">
      <c r="A156" s="4" t="s">
        <v>259</v>
      </c>
      <c r="B156" s="5" t="n">
        <v>0</v>
      </c>
      <c r="D156" s="5" t="n">
        <v>0</v>
      </c>
      <c r="F156" s="5" t="n">
        <v>0</v>
      </c>
    </row>
    <row r="157" spans="1:6">
      <c r="A157" s="4" t="s">
        <v>260</v>
      </c>
      <c r="B157" s="5" t="n">
        <v>0</v>
      </c>
      <c r="D157" s="5" t="n">
        <v>0</v>
      </c>
      <c r="F157" s="5" t="n">
        <v>0</v>
      </c>
    </row>
    <row r="158" spans="1:6">
      <c r="A158" s="4" t="s">
        <v>3284</v>
      </c>
      <c r="B158" s="5" t="n">
        <v>453200</v>
      </c>
      <c r="D158" s="5" t="n">
        <v>211500</v>
      </c>
      <c r="F158" s="5" t="n">
        <v>102300</v>
      </c>
    </row>
    <row r="159" spans="1:6">
      <c r="A159" s="4" t="s">
        <v>261</v>
      </c>
      <c r="B159" s="5" t="n">
        <v>0</v>
      </c>
      <c r="D159" s="5" t="n">
        <v>0</v>
      </c>
      <c r="F159" s="5" t="n">
        <v>0</v>
      </c>
    </row>
    <row r="160" spans="1:6">
      <c r="A160" s="4" t="s">
        <v>262</v>
      </c>
      <c r="B160" s="5" t="n">
        <v>-4</v>
      </c>
      <c r="D160" s="5" t="n">
        <v>4</v>
      </c>
      <c r="F160" s="5" t="n">
        <v>-88</v>
      </c>
    </row>
    <row r="161" spans="1:6">
      <c r="A161" s="4" t="s">
        <v>3285</v>
      </c>
      <c r="B161" s="5" t="n">
        <v>13000</v>
      </c>
      <c r="D161" s="5" t="n">
        <v>32800</v>
      </c>
      <c r="F161" s="5" t="n">
        <v>14000</v>
      </c>
    </row>
    <row r="162" spans="1:6">
      <c r="A162" s="4" t="s">
        <v>3286</v>
      </c>
      <c r="B162" s="5" t="n">
        <v>-87000</v>
      </c>
      <c r="D162" s="5" t="n">
        <v>-5955</v>
      </c>
    </row>
    <row r="163" spans="1:6">
      <c r="A163" s="4" t="s">
        <v>263</v>
      </c>
      <c r="B163" s="5" t="n">
        <v>0</v>
      </c>
      <c r="D163" s="5" t="n">
        <v>0</v>
      </c>
      <c r="F163" s="5" t="n">
        <v>0</v>
      </c>
    </row>
    <row r="164" spans="1:6">
      <c r="A164" s="4" t="s">
        <v>3246</v>
      </c>
      <c r="B164" s="5" t="n">
        <v>416872</v>
      </c>
      <c r="D164" s="5" t="n">
        <v>256506</v>
      </c>
      <c r="F164" s="5" t="n">
        <v>111843</v>
      </c>
    </row>
    <row r="165" spans="1:6">
      <c r="A165" s="4" t="s">
        <v>265</v>
      </c>
      <c r="B165" s="5" t="n">
        <v>-19844</v>
      </c>
      <c r="D165" s="5" t="n">
        <v>-97</v>
      </c>
      <c r="F165" s="5" t="n">
        <v>-23237</v>
      </c>
    </row>
    <row r="166" spans="1:6">
      <c r="A166" s="4" t="s">
        <v>266</v>
      </c>
      <c r="B166" s="5" t="n">
        <v>-48178</v>
      </c>
      <c r="D166" s="5" t="n">
        <v>-48081</v>
      </c>
      <c r="F166" s="5" t="n">
        <v>-24844</v>
      </c>
    </row>
    <row r="167" spans="1:6">
      <c r="A167" s="4" t="s">
        <v>267</v>
      </c>
      <c r="B167" s="5" t="n">
        <v>-68022</v>
      </c>
      <c r="D167" s="5" t="n">
        <v>-48178</v>
      </c>
      <c r="F167" s="5" t="n">
        <v>-48081</v>
      </c>
    </row>
    <row r="168" spans="1:6">
      <c r="A168" s="4" t="s">
        <v>732</v>
      </c>
    </row>
    <row r="169" spans="1:6">
      <c r="A169" s="3" t="s">
        <v>207</v>
      </c>
    </row>
    <row r="170" spans="1:6">
      <c r="A170" s="4" t="s">
        <v>147</v>
      </c>
      <c r="B170" s="5" t="n">
        <v>618158</v>
      </c>
      <c r="D170" s="5" t="n">
        <v>107681</v>
      </c>
      <c r="F170" s="5" t="n">
        <v>216691</v>
      </c>
    </row>
    <row r="171" spans="1:6">
      <c r="A171" s="3" t="s">
        <v>208</v>
      </c>
    </row>
    <row r="172" spans="1:6">
      <c r="A172" s="4" t="s">
        <v>3239</v>
      </c>
      <c r="B172" s="5" t="n">
        <v>-208763</v>
      </c>
      <c r="D172" s="5" t="n">
        <v>69070</v>
      </c>
      <c r="F172" s="5" t="n">
        <v>-146287</v>
      </c>
    </row>
    <row r="173" spans="1:6">
      <c r="A173" s="4" t="s">
        <v>1231</v>
      </c>
      <c r="B173" s="5" t="n">
        <v>-251</v>
      </c>
      <c r="D173" s="5" t="n">
        <v>403</v>
      </c>
      <c r="F173" s="5" t="n">
        <v>-35</v>
      </c>
    </row>
    <row r="174" spans="1:6">
      <c r="A174" s="4" t="s">
        <v>141</v>
      </c>
      <c r="F174" s="5" t="n">
        <v>0</v>
      </c>
    </row>
    <row r="175" spans="1:6">
      <c r="A175" s="4" t="s">
        <v>140</v>
      </c>
      <c r="B175" s="5" t="n">
        <v>41</v>
      </c>
      <c r="D175" s="5" t="n">
        <v>0</v>
      </c>
      <c r="F175" s="5" t="n">
        <v>0</v>
      </c>
    </row>
    <row r="176" spans="1:6">
      <c r="A176" s="4" t="s">
        <v>210</v>
      </c>
      <c r="B176" s="5" t="n">
        <v>743</v>
      </c>
      <c r="D176" s="5" t="n">
        <v>649</v>
      </c>
      <c r="F176" s="5" t="n">
        <v>654</v>
      </c>
    </row>
    <row r="177" spans="1:6">
      <c r="A177" s="4" t="s">
        <v>211</v>
      </c>
      <c r="B177" s="5" t="n">
        <v>2022</v>
      </c>
      <c r="D177" s="5" t="n">
        <v>2086</v>
      </c>
      <c r="F177" s="5" t="n">
        <v>2087</v>
      </c>
    </row>
    <row r="178" spans="1:6">
      <c r="A178" s="4" t="s">
        <v>212</v>
      </c>
      <c r="B178" s="5" t="n">
        <v>7441</v>
      </c>
      <c r="D178" s="5" t="n">
        <v>0</v>
      </c>
      <c r="F178" s="5" t="n">
        <v>0</v>
      </c>
    </row>
    <row r="179" spans="1:6">
      <c r="A179" s="4" t="s">
        <v>213</v>
      </c>
      <c r="B179" s="5" t="n">
        <v>0</v>
      </c>
      <c r="D179" s="5" t="n">
        <v>0</v>
      </c>
    </row>
    <row r="180" spans="1:6">
      <c r="A180" s="4" t="s">
        <v>214</v>
      </c>
      <c r="D180" s="5" t="n">
        <v>0</v>
      </c>
      <c r="F180" s="5" t="n">
        <v>0</v>
      </c>
    </row>
    <row r="181" spans="1:6">
      <c r="A181" s="4" t="s">
        <v>215</v>
      </c>
      <c r="B181" s="5" t="n">
        <v>0</v>
      </c>
      <c r="D181" s="5" t="n">
        <v>0</v>
      </c>
      <c r="F181" s="5" t="n">
        <v>0</v>
      </c>
    </row>
    <row r="182" spans="1:6">
      <c r="A182" s="4" t="s">
        <v>216</v>
      </c>
      <c r="B182" s="5" t="n">
        <v>0</v>
      </c>
      <c r="D182" s="5" t="n">
        <v>0</v>
      </c>
      <c r="F182" s="5" t="n">
        <v>0</v>
      </c>
    </row>
    <row r="183" spans="1:6">
      <c r="A183" s="4" t="s">
        <v>124</v>
      </c>
      <c r="B183" s="5" t="n">
        <v>0</v>
      </c>
      <c r="D183" s="5" t="n">
        <v>0</v>
      </c>
      <c r="F183" s="5" t="n">
        <v>0</v>
      </c>
    </row>
    <row r="184" spans="1:6">
      <c r="A184" s="4" t="s">
        <v>217</v>
      </c>
      <c r="B184" s="5" t="n">
        <v>-14333</v>
      </c>
      <c r="D184" s="5" t="n">
        <v>-7765</v>
      </c>
      <c r="F184" s="5" t="n">
        <v>-7572</v>
      </c>
    </row>
    <row r="185" spans="1:6">
      <c r="A185" s="4" t="s">
        <v>218</v>
      </c>
      <c r="B185" s="5" t="n">
        <v>0</v>
      </c>
      <c r="D185" s="5" t="n">
        <v>0</v>
      </c>
      <c r="F185" s="5" t="n">
        <v>19</v>
      </c>
    </row>
    <row r="186" spans="1:6">
      <c r="A186" s="3" t="s">
        <v>219</v>
      </c>
    </row>
    <row r="187" spans="1:6">
      <c r="A187" s="4" t="s">
        <v>220</v>
      </c>
      <c r="B187" s="5" t="n">
        <v>22</v>
      </c>
      <c r="D187" s="5" t="n">
        <v>-8</v>
      </c>
      <c r="F187" s="5" t="n">
        <v>-2</v>
      </c>
    </row>
    <row r="188" spans="1:6">
      <c r="A188" s="4" t="s">
        <v>221</v>
      </c>
      <c r="B188" s="5" t="n">
        <v>0</v>
      </c>
    </row>
    <row r="189" spans="1:6">
      <c r="A189" s="4" t="s">
        <v>222</v>
      </c>
      <c r="B189" s="5" t="n">
        <v>12522</v>
      </c>
      <c r="D189" s="5" t="n">
        <v>0</v>
      </c>
      <c r="F189" s="5" t="n">
        <v>0</v>
      </c>
    </row>
    <row r="190" spans="1:6">
      <c r="A190" s="4" t="s">
        <v>223</v>
      </c>
      <c r="D190" s="5" t="n">
        <v>0</v>
      </c>
      <c r="F190" s="5" t="n">
        <v>0</v>
      </c>
    </row>
    <row r="191" spans="1:6">
      <c r="A191" s="4" t="s">
        <v>224</v>
      </c>
      <c r="B191" s="5" t="n">
        <v>0</v>
      </c>
      <c r="D191" s="5" t="n">
        <v>0</v>
      </c>
      <c r="F191" s="5" t="n">
        <v>0</v>
      </c>
    </row>
    <row r="192" spans="1:6">
      <c r="A192" s="4" t="s">
        <v>225</v>
      </c>
      <c r="B192" s="5" t="n">
        <v>0</v>
      </c>
      <c r="D192" s="5" t="n">
        <v>42</v>
      </c>
      <c r="F192" s="5" t="n">
        <v>52</v>
      </c>
    </row>
    <row r="193" spans="1:6">
      <c r="A193" s="4" t="s">
        <v>226</v>
      </c>
      <c r="B193" s="5" t="n">
        <v>0</v>
      </c>
      <c r="D193" s="5" t="n">
        <v>0</v>
      </c>
      <c r="F193" s="5" t="n">
        <v>0</v>
      </c>
    </row>
    <row r="194" spans="1:6">
      <c r="A194" s="4" t="s">
        <v>227</v>
      </c>
      <c r="B194" s="5" t="n">
        <v>0</v>
      </c>
      <c r="D194" s="5" t="n">
        <v>0</v>
      </c>
      <c r="F194" s="5" t="n">
        <v>0</v>
      </c>
    </row>
    <row r="195" spans="1:6">
      <c r="A195" s="4" t="s">
        <v>228</v>
      </c>
      <c r="B195" s="5" t="n">
        <v>0</v>
      </c>
      <c r="D195" s="5" t="n">
        <v>0</v>
      </c>
      <c r="F195" s="5" t="n">
        <v>0</v>
      </c>
    </row>
    <row r="196" spans="1:6">
      <c r="A196" s="3" t="s">
        <v>229</v>
      </c>
    </row>
    <row r="197" spans="1:6">
      <c r="A197" s="4" t="s">
        <v>230</v>
      </c>
      <c r="B197" s="5" t="n">
        <v>0</v>
      </c>
      <c r="D197" s="5" t="n">
        <v>0</v>
      </c>
      <c r="F197" s="5" t="n">
        <v>0</v>
      </c>
    </row>
    <row r="198" spans="1:6">
      <c r="A198" s="4" t="s">
        <v>231</v>
      </c>
      <c r="B198" s="5" t="n">
        <v>-1583</v>
      </c>
      <c r="D198" s="5" t="n">
        <v>-1346</v>
      </c>
      <c r="F198" s="5" t="n">
        <v>-524</v>
      </c>
    </row>
    <row r="199" spans="1:6">
      <c r="A199" s="4" t="s">
        <v>55</v>
      </c>
      <c r="B199" s="5" t="n">
        <v>85</v>
      </c>
      <c r="D199" s="5" t="n">
        <v>-748</v>
      </c>
      <c r="F199" s="5" t="n">
        <v>-27</v>
      </c>
    </row>
    <row r="200" spans="1:6">
      <c r="A200" s="4" t="s">
        <v>232</v>
      </c>
      <c r="B200" s="5" t="n">
        <v>-506</v>
      </c>
      <c r="D200" s="5" t="n">
        <v>8761</v>
      </c>
      <c r="F200" s="5" t="n">
        <v>-867</v>
      </c>
    </row>
    <row r="201" spans="1:6">
      <c r="A201" s="3" t="s">
        <v>233</v>
      </c>
    </row>
    <row r="202" spans="1:6">
      <c r="A202" s="4" t="s">
        <v>234</v>
      </c>
      <c r="B202" s="5" t="n">
        <v>-10288</v>
      </c>
      <c r="D202" s="5" t="n">
        <v>0</v>
      </c>
      <c r="F202" s="5" t="n">
        <v>0</v>
      </c>
    </row>
    <row r="203" spans="1:6">
      <c r="A203" s="4" t="s">
        <v>235</v>
      </c>
      <c r="B203" s="5" t="n">
        <v>0</v>
      </c>
      <c r="D203" s="5" t="n">
        <v>0</v>
      </c>
      <c r="F203" s="5" t="n">
        <v>0</v>
      </c>
    </row>
    <row r="204" spans="1:6">
      <c r="A204" s="4" t="s">
        <v>68</v>
      </c>
      <c r="B204" s="5" t="n">
        <v>8059</v>
      </c>
      <c r="D204" s="5" t="n">
        <v>3230</v>
      </c>
      <c r="F204" s="5" t="n">
        <v>-3854</v>
      </c>
    </row>
    <row r="205" spans="1:6">
      <c r="A205" s="4" t="s">
        <v>236</v>
      </c>
      <c r="B205" s="5" t="n">
        <v>-204789</v>
      </c>
      <c r="D205" s="5" t="n">
        <v>74374</v>
      </c>
      <c r="F205" s="5" t="n">
        <v>-156356</v>
      </c>
    </row>
    <row r="206" spans="1:6">
      <c r="A206" s="4" t="s">
        <v>3240</v>
      </c>
      <c r="B206" s="5" t="n">
        <v>413369</v>
      </c>
      <c r="D206" s="5" t="n">
        <v>182055</v>
      </c>
      <c r="F206" s="5" t="n">
        <v>60335</v>
      </c>
    </row>
    <row r="207" spans="1:6">
      <c r="A207" s="3" t="s">
        <v>238</v>
      </c>
    </row>
    <row r="208" spans="1:6">
      <c r="A208" s="4" t="s">
        <v>239</v>
      </c>
      <c r="B208" s="5" t="n">
        <v>70000</v>
      </c>
      <c r="D208" s="5" t="n">
        <v>6000</v>
      </c>
      <c r="F208" s="5" t="n">
        <v>10008</v>
      </c>
    </row>
    <row r="209" spans="1:6">
      <c r="A209" s="3" t="s">
        <v>240</v>
      </c>
    </row>
    <row r="210" spans="1:6">
      <c r="A210" s="4" t="s">
        <v>241</v>
      </c>
      <c r="B210" s="5" t="n">
        <v>0</v>
      </c>
      <c r="D210" s="5" t="n">
        <v>0</v>
      </c>
      <c r="F210" s="5" t="n">
        <v>0</v>
      </c>
    </row>
    <row r="211" spans="1:6">
      <c r="A211" s="4" t="s">
        <v>242</v>
      </c>
      <c r="B211" s="5" t="n">
        <v>0</v>
      </c>
      <c r="D211" s="5" t="n">
        <v>0</v>
      </c>
      <c r="F211" s="5" t="n">
        <v>0</v>
      </c>
    </row>
    <row r="212" spans="1:6">
      <c r="A212" s="3" t="s">
        <v>243</v>
      </c>
    </row>
    <row r="213" spans="1:6">
      <c r="A213" s="4" t="s">
        <v>241</v>
      </c>
      <c r="B213" s="5" t="n">
        <v>0</v>
      </c>
      <c r="D213" s="5" t="n">
        <v>0</v>
      </c>
      <c r="F213" s="5" t="n">
        <v>0</v>
      </c>
    </row>
    <row r="214" spans="1:6">
      <c r="A214" s="4" t="s">
        <v>244</v>
      </c>
      <c r="B214" s="5" t="n">
        <v>0</v>
      </c>
      <c r="D214" s="5" t="n">
        <v>0</v>
      </c>
      <c r="F214" s="5" t="n">
        <v>0</v>
      </c>
    </row>
    <row r="215" spans="1:6">
      <c r="A215" s="4" t="s">
        <v>242</v>
      </c>
      <c r="F215" s="5" t="n">
        <v>0</v>
      </c>
    </row>
    <row r="216" spans="1:6">
      <c r="A216" s="3" t="s">
        <v>245</v>
      </c>
    </row>
    <row r="217" spans="1:6">
      <c r="A217" s="4" t="s">
        <v>241</v>
      </c>
      <c r="D217" s="5" t="n">
        <v>0</v>
      </c>
      <c r="F217" s="5" t="n">
        <v>0</v>
      </c>
    </row>
    <row r="218" spans="1:6">
      <c r="A218" s="4" t="s">
        <v>242</v>
      </c>
      <c r="B218" s="5" t="n">
        <v>0</v>
      </c>
      <c r="D218" s="5" t="n">
        <v>0</v>
      </c>
      <c r="F218" s="5" t="n">
        <v>0</v>
      </c>
    </row>
    <row r="219" spans="1:6">
      <c r="A219" s="4" t="s">
        <v>246</v>
      </c>
      <c r="B219" s="5" t="n">
        <v>536</v>
      </c>
      <c r="D219" s="5" t="n">
        <v>181</v>
      </c>
      <c r="F219" s="5" t="n">
        <v>35</v>
      </c>
    </row>
    <row r="220" spans="1:6">
      <c r="A220" s="4" t="s">
        <v>247</v>
      </c>
      <c r="B220" s="5" t="n">
        <v>0</v>
      </c>
      <c r="D220" s="5" t="n">
        <v>0</v>
      </c>
      <c r="F220" s="5" t="n">
        <v>0</v>
      </c>
    </row>
    <row r="221" spans="1:6">
      <c r="A221" s="4" t="s">
        <v>248</v>
      </c>
      <c r="B221" s="5" t="n">
        <v>0</v>
      </c>
      <c r="D221" s="5" t="n">
        <v>-31909</v>
      </c>
      <c r="F221" s="5" t="n">
        <v>0</v>
      </c>
    </row>
    <row r="222" spans="1:6">
      <c r="A222" s="4" t="s">
        <v>3243</v>
      </c>
      <c r="B222" s="5" t="n">
        <v>0</v>
      </c>
      <c r="D222" s="5" t="n">
        <v>-5560</v>
      </c>
      <c r="F222" s="5" t="n">
        <v>0</v>
      </c>
    </row>
    <row r="223" spans="1:6">
      <c r="A223" s="4" t="s">
        <v>249</v>
      </c>
      <c r="B223" s="5" t="n">
        <v>0</v>
      </c>
      <c r="D223" s="5" t="n">
        <v>0</v>
      </c>
      <c r="F223" s="5" t="n">
        <v>0</v>
      </c>
    </row>
    <row r="224" spans="1:6">
      <c r="A224" s="4" t="s">
        <v>3283</v>
      </c>
      <c r="B224" s="5" t="n">
        <v>0</v>
      </c>
    </row>
    <row r="225" spans="1:6">
      <c r="A225" s="4" t="s">
        <v>3241</v>
      </c>
      <c r="B225" s="5" t="n">
        <v>-87000</v>
      </c>
      <c r="D225" s="5" t="n">
        <v>-5955</v>
      </c>
      <c r="F225" s="5" t="n">
        <v>0</v>
      </c>
    </row>
    <row r="226" spans="1:6">
      <c r="A226" s="4" t="s">
        <v>3242</v>
      </c>
      <c r="B226" s="5" t="n">
        <v>13000</v>
      </c>
      <c r="D226" s="5" t="n">
        <v>22400</v>
      </c>
      <c r="F226" s="5" t="n">
        <v>14000</v>
      </c>
    </row>
    <row r="227" spans="1:6">
      <c r="A227" s="4" t="s">
        <v>251</v>
      </c>
      <c r="B227" s="5" t="n">
        <v>-1099</v>
      </c>
      <c r="D227" s="5" t="n">
        <v>-965</v>
      </c>
      <c r="F227" s="5" t="n">
        <v>-953</v>
      </c>
    </row>
    <row r="228" spans="1:6">
      <c r="A228" s="4" t="s">
        <v>221</v>
      </c>
      <c r="B228" s="5" t="n">
        <v>0</v>
      </c>
    </row>
    <row r="229" spans="1:6">
      <c r="A229" s="3" t="s">
        <v>252</v>
      </c>
    </row>
    <row r="230" spans="1:6">
      <c r="A230" s="4" t="s">
        <v>253</v>
      </c>
      <c r="B230" s="5" t="n">
        <v>293</v>
      </c>
      <c r="D230" s="5" t="n">
        <v>23</v>
      </c>
      <c r="F230" s="5" t="n">
        <v>56</v>
      </c>
    </row>
    <row r="231" spans="1:6">
      <c r="A231" s="4" t="s">
        <v>254</v>
      </c>
      <c r="B231" s="5" t="n">
        <v>0</v>
      </c>
      <c r="D231" s="5" t="n">
        <v>38</v>
      </c>
      <c r="F231" s="5" t="n">
        <v>434</v>
      </c>
    </row>
    <row r="232" spans="1:6">
      <c r="A232" s="4" t="s">
        <v>3244</v>
      </c>
      <c r="B232" s="5" t="n">
        <v>-4270</v>
      </c>
      <c r="D232" s="5" t="n">
        <v>-15747</v>
      </c>
      <c r="F232" s="5" t="n">
        <v>23895</v>
      </c>
    </row>
    <row r="233" spans="1:6">
      <c r="A233" s="3" t="s">
        <v>256</v>
      </c>
    </row>
    <row r="234" spans="1:6">
      <c r="A234" s="4" t="s">
        <v>110</v>
      </c>
      <c r="B234" s="5" t="n">
        <v>0</v>
      </c>
      <c r="D234" s="5" t="n">
        <v>0</v>
      </c>
      <c r="F234" s="5" t="n">
        <v>0</v>
      </c>
    </row>
    <row r="235" spans="1:6">
      <c r="A235" s="4" t="s">
        <v>65</v>
      </c>
      <c r="B235" s="5" t="n">
        <v>0</v>
      </c>
      <c r="D235" s="5" t="n">
        <v>0</v>
      </c>
      <c r="F235" s="5" t="n">
        <v>0</v>
      </c>
    </row>
    <row r="236" spans="1:6">
      <c r="A236" s="4" t="s">
        <v>66</v>
      </c>
      <c r="B236" s="5" t="n">
        <v>0</v>
      </c>
      <c r="D236" s="5" t="n">
        <v>0</v>
      </c>
    </row>
    <row r="237" spans="1:6">
      <c r="A237" s="4" t="s">
        <v>257</v>
      </c>
      <c r="B237" s="5" t="n">
        <v>-448518</v>
      </c>
      <c r="D237" s="5" t="n">
        <v>0</v>
      </c>
      <c r="F237" s="5" t="n">
        <v>0</v>
      </c>
    </row>
    <row r="238" spans="1:6">
      <c r="A238" s="4" t="s">
        <v>258</v>
      </c>
      <c r="B238" s="5" t="n">
        <v>-12522</v>
      </c>
      <c r="D238" s="5" t="n">
        <v>0</v>
      </c>
      <c r="F238" s="5" t="n">
        <v>0</v>
      </c>
    </row>
    <row r="239" spans="1:6">
      <c r="A239" s="4" t="s">
        <v>259</v>
      </c>
      <c r="B239" s="5" t="n">
        <v>293819</v>
      </c>
      <c r="D239" s="5" t="n">
        <v>0</v>
      </c>
      <c r="F239" s="5" t="n">
        <v>0</v>
      </c>
    </row>
    <row r="240" spans="1:6">
      <c r="A240" s="4" t="s">
        <v>260</v>
      </c>
      <c r="B240" s="5" t="n">
        <v>11653</v>
      </c>
      <c r="D240" s="5" t="n">
        <v>7016</v>
      </c>
      <c r="F240" s="5" t="n">
        <v>7437</v>
      </c>
    </row>
    <row r="241" spans="1:6">
      <c r="A241" s="4" t="s">
        <v>3284</v>
      </c>
      <c r="B241" s="5" t="n">
        <v>0</v>
      </c>
      <c r="D241" s="5" t="n">
        <v>0</v>
      </c>
      <c r="F241" s="5" t="n">
        <v>0</v>
      </c>
    </row>
    <row r="242" spans="1:6">
      <c r="A242" s="4" t="s">
        <v>261</v>
      </c>
      <c r="B242" s="5" t="n">
        <v>-105441</v>
      </c>
      <c r="D242" s="5" t="n">
        <v>-95910</v>
      </c>
      <c r="F242" s="5" t="n">
        <v>-65932</v>
      </c>
    </row>
    <row r="243" spans="1:6">
      <c r="A243" s="4" t="s">
        <v>262</v>
      </c>
      <c r="B243" s="5" t="n">
        <v>-125731</v>
      </c>
      <c r="D243" s="5" t="n">
        <v>-75668</v>
      </c>
      <c r="F243" s="5" t="n">
        <v>-475</v>
      </c>
    </row>
    <row r="244" spans="1:6">
      <c r="A244" s="4" t="s">
        <v>3285</v>
      </c>
      <c r="B244" s="5" t="n">
        <v>0</v>
      </c>
      <c r="D244" s="5" t="n">
        <v>0</v>
      </c>
      <c r="F244" s="5" t="n">
        <v>0</v>
      </c>
    </row>
    <row r="245" spans="1:6">
      <c r="A245" s="4" t="s">
        <v>3286</v>
      </c>
      <c r="B245" s="5" t="n">
        <v>0</v>
      </c>
      <c r="D245" s="5" t="n">
        <v>0</v>
      </c>
    </row>
    <row r="246" spans="1:6">
      <c r="A246" s="4" t="s">
        <v>263</v>
      </c>
      <c r="B246" s="5" t="n">
        <v>-2201</v>
      </c>
      <c r="D246" s="5" t="n">
        <v>-1756</v>
      </c>
      <c r="F246" s="5" t="n">
        <v>-1623</v>
      </c>
    </row>
    <row r="247" spans="1:6">
      <c r="A247" s="4" t="s">
        <v>3246</v>
      </c>
      <c r="B247" s="5" t="n">
        <v>-388941</v>
      </c>
      <c r="D247" s="5" t="n">
        <v>-166318</v>
      </c>
      <c r="F247" s="5" t="n">
        <v>-60593</v>
      </c>
    </row>
    <row r="248" spans="1:6">
      <c r="A248" s="4" t="s">
        <v>265</v>
      </c>
      <c r="B248" s="5" t="n">
        <v>20158</v>
      </c>
      <c r="D248" s="5" t="n">
        <v>-10</v>
      </c>
      <c r="F248" s="5" t="n">
        <v>23637</v>
      </c>
    </row>
    <row r="249" spans="1:6">
      <c r="A249" s="4" t="s">
        <v>266</v>
      </c>
      <c r="B249" s="5" t="n">
        <v>48120</v>
      </c>
      <c r="D249" s="5" t="n">
        <v>48130</v>
      </c>
      <c r="F249" s="5" t="n">
        <v>24493</v>
      </c>
    </row>
    <row r="250" spans="1:6">
      <c r="A250" s="4" t="s">
        <v>267</v>
      </c>
      <c r="B250" s="5" t="n">
        <v>68278</v>
      </c>
      <c r="D250" s="5" t="n">
        <v>48120</v>
      </c>
      <c r="F250" s="5" t="n">
        <v>48130</v>
      </c>
    </row>
    <row r="251" spans="1:6">
      <c r="A251" s="4" t="s">
        <v>3262</v>
      </c>
    </row>
    <row r="252" spans="1:6">
      <c r="A252" s="3" t="s">
        <v>207</v>
      </c>
    </row>
    <row r="253" spans="1:6">
      <c r="A253" s="4" t="s">
        <v>147</v>
      </c>
      <c r="B253" s="5" t="n">
        <v>57204</v>
      </c>
      <c r="D253" s="5" t="n">
        <v>-154658</v>
      </c>
      <c r="F253" s="5" t="n">
        <v>34202</v>
      </c>
    </row>
    <row r="254" spans="1:6">
      <c r="A254" s="3" t="s">
        <v>208</v>
      </c>
    </row>
    <row r="255" spans="1:6">
      <c r="A255" s="4" t="s">
        <v>3239</v>
      </c>
      <c r="B255" s="5" t="n">
        <v>-69027</v>
      </c>
      <c r="D255" s="5" t="n">
        <v>153944</v>
      </c>
      <c r="F255" s="5" t="n">
        <v>-42709</v>
      </c>
    </row>
    <row r="256" spans="1:6">
      <c r="A256" s="4" t="s">
        <v>1231</v>
      </c>
      <c r="B256" s="5" t="n">
        <v>0</v>
      </c>
      <c r="D256" s="5" t="n">
        <v>0</v>
      </c>
      <c r="F256" s="5" t="n">
        <v>0</v>
      </c>
    </row>
    <row r="257" spans="1:6">
      <c r="A257" s="4" t="s">
        <v>141</v>
      </c>
      <c r="F257" s="5" t="n">
        <v>0</v>
      </c>
    </row>
    <row r="258" spans="1:6">
      <c r="A258" s="4" t="s">
        <v>140</v>
      </c>
      <c r="B258" s="5" t="n">
        <v>0</v>
      </c>
      <c r="D258" s="5" t="n">
        <v>0</v>
      </c>
      <c r="F258" s="5" t="n">
        <v>0</v>
      </c>
    </row>
    <row r="259" spans="1:6">
      <c r="A259" s="4" t="s">
        <v>210</v>
      </c>
      <c r="B259" s="5" t="n">
        <v>0</v>
      </c>
      <c r="D259" s="5" t="n">
        <v>0</v>
      </c>
      <c r="F259" s="5" t="n">
        <v>0</v>
      </c>
    </row>
    <row r="260" spans="1:6">
      <c r="A260" s="4" t="s">
        <v>211</v>
      </c>
      <c r="B260" s="5" t="n">
        <v>27</v>
      </c>
      <c r="D260" s="5" t="n">
        <v>27</v>
      </c>
      <c r="F260" s="5" t="n">
        <v>28</v>
      </c>
    </row>
    <row r="261" spans="1:6">
      <c r="A261" s="4" t="s">
        <v>212</v>
      </c>
      <c r="B261" s="5" t="n">
        <v>0</v>
      </c>
    </row>
    <row r="262" spans="1:6">
      <c r="A262" s="4" t="s">
        <v>213</v>
      </c>
      <c r="B262" s="5" t="n">
        <v>0</v>
      </c>
      <c r="D262" s="5" t="n">
        <v>0</v>
      </c>
    </row>
    <row r="263" spans="1:6">
      <c r="A263" s="4" t="s">
        <v>214</v>
      </c>
      <c r="D263" s="5" t="n">
        <v>0</v>
      </c>
      <c r="F263" s="5" t="n">
        <v>0</v>
      </c>
    </row>
    <row r="264" spans="1:6">
      <c r="A264" s="4" t="s">
        <v>215</v>
      </c>
      <c r="B264" s="5" t="n">
        <v>0</v>
      </c>
      <c r="D264" s="5" t="n">
        <v>0</v>
      </c>
      <c r="F264" s="5" t="n">
        <v>0</v>
      </c>
    </row>
    <row r="265" spans="1:6">
      <c r="A265" s="4" t="s">
        <v>216</v>
      </c>
      <c r="B265" s="5" t="n">
        <v>0</v>
      </c>
      <c r="D265" s="5" t="n">
        <v>0</v>
      </c>
      <c r="F265" s="5" t="n">
        <v>0</v>
      </c>
    </row>
    <row r="266" spans="1:6">
      <c r="A266" s="4" t="s">
        <v>124</v>
      </c>
      <c r="B266" s="5" t="n">
        <v>0</v>
      </c>
      <c r="D266" s="5" t="n">
        <v>0</v>
      </c>
      <c r="F266" s="5" t="n">
        <v>0</v>
      </c>
    </row>
    <row r="267" spans="1:6">
      <c r="A267" s="4" t="s">
        <v>217</v>
      </c>
      <c r="B267" s="5" t="n">
        <v>-737</v>
      </c>
      <c r="D267" s="5" t="n">
        <v>-921</v>
      </c>
      <c r="F267" s="5" t="n">
        <v>2559</v>
      </c>
    </row>
    <row r="268" spans="1:6">
      <c r="A268" s="4" t="s">
        <v>218</v>
      </c>
      <c r="B268" s="5" t="n">
        <v>1531</v>
      </c>
      <c r="D268" s="5" t="n">
        <v>-8382</v>
      </c>
      <c r="F268" s="5" t="n">
        <v>-4581</v>
      </c>
    </row>
    <row r="269" spans="1:6">
      <c r="A269" s="3" t="s">
        <v>219</v>
      </c>
    </row>
    <row r="270" spans="1:6">
      <c r="A270" s="4" t="s">
        <v>220</v>
      </c>
      <c r="B270" s="5" t="n">
        <v>0</v>
      </c>
      <c r="D270" s="5" t="n">
        <v>0</v>
      </c>
      <c r="F270" s="5" t="n">
        <v>0</v>
      </c>
    </row>
    <row r="271" spans="1:6">
      <c r="A271" s="4" t="s">
        <v>221</v>
      </c>
      <c r="B271" s="5" t="n">
        <v>0</v>
      </c>
    </row>
    <row r="272" spans="1:6">
      <c r="A272" s="4" t="s">
        <v>222</v>
      </c>
      <c r="B272" s="5" t="n">
        <v>0</v>
      </c>
    </row>
    <row r="273" spans="1:6">
      <c r="A273" s="4" t="s">
        <v>223</v>
      </c>
      <c r="D273" s="5" t="n">
        <v>0</v>
      </c>
      <c r="F273" s="5" t="n">
        <v>0</v>
      </c>
    </row>
    <row r="274" spans="1:6">
      <c r="A274" s="4" t="s">
        <v>224</v>
      </c>
      <c r="B274" s="5" t="n">
        <v>0</v>
      </c>
      <c r="D274" s="5" t="n">
        <v>0</v>
      </c>
      <c r="F274" s="5" t="n">
        <v>0</v>
      </c>
    </row>
    <row r="275" spans="1:6">
      <c r="A275" s="4" t="s">
        <v>225</v>
      </c>
      <c r="B275" s="5" t="n">
        <v>0</v>
      </c>
      <c r="D275" s="5" t="n">
        <v>0</v>
      </c>
      <c r="F275" s="5" t="n">
        <v>0</v>
      </c>
    </row>
    <row r="276" spans="1:6">
      <c r="A276" s="4" t="s">
        <v>226</v>
      </c>
      <c r="B276" s="5" t="n">
        <v>0</v>
      </c>
      <c r="D276" s="5" t="n">
        <v>0</v>
      </c>
      <c r="F276" s="5" t="n">
        <v>0</v>
      </c>
    </row>
    <row r="277" spans="1:6">
      <c r="A277" s="4" t="s">
        <v>227</v>
      </c>
      <c r="B277" s="5" t="n">
        <v>0</v>
      </c>
      <c r="D277" s="5" t="n">
        <v>0</v>
      </c>
      <c r="F277" s="5" t="n">
        <v>0</v>
      </c>
    </row>
    <row r="278" spans="1:6">
      <c r="A278" s="4" t="s">
        <v>228</v>
      </c>
      <c r="B278" s="5" t="n">
        <v>0</v>
      </c>
      <c r="D278" s="5" t="n">
        <v>0</v>
      </c>
      <c r="F278" s="5" t="n">
        <v>0</v>
      </c>
    </row>
    <row r="279" spans="1:6">
      <c r="A279" s="3" t="s">
        <v>229</v>
      </c>
    </row>
    <row r="280" spans="1:6">
      <c r="A280" s="4" t="s">
        <v>230</v>
      </c>
      <c r="B280" s="5" t="n">
        <v>0</v>
      </c>
      <c r="D280" s="5" t="n">
        <v>0</v>
      </c>
      <c r="F280" s="5" t="n">
        <v>0</v>
      </c>
    </row>
    <row r="281" spans="1:6">
      <c r="A281" s="4" t="s">
        <v>231</v>
      </c>
      <c r="B281" s="5" t="n">
        <v>0</v>
      </c>
      <c r="D281" s="5" t="n">
        <v>0</v>
      </c>
      <c r="F281" s="5" t="n">
        <v>0</v>
      </c>
    </row>
    <row r="282" spans="1:6">
      <c r="A282" s="4" t="s">
        <v>55</v>
      </c>
      <c r="B282" s="5" t="n">
        <v>-4</v>
      </c>
      <c r="D282" s="5" t="n">
        <v>26</v>
      </c>
      <c r="F282" s="5" t="n">
        <v>-23</v>
      </c>
    </row>
    <row r="283" spans="1:6">
      <c r="A283" s="4" t="s">
        <v>232</v>
      </c>
      <c r="B283" s="5" t="n">
        <v>-83</v>
      </c>
      <c r="D283" s="5" t="n">
        <v>0</v>
      </c>
      <c r="F283" s="5" t="n">
        <v>-3</v>
      </c>
    </row>
    <row r="284" spans="1:6">
      <c r="A284" s="3" t="s">
        <v>233</v>
      </c>
    </row>
    <row r="285" spans="1:6">
      <c r="A285" s="4" t="s">
        <v>234</v>
      </c>
      <c r="B285" s="5" t="n">
        <v>-1891</v>
      </c>
      <c r="D285" s="5" t="n">
        <v>0</v>
      </c>
      <c r="F285" s="5" t="n">
        <v>0</v>
      </c>
    </row>
    <row r="286" spans="1:6">
      <c r="A286" s="4" t="s">
        <v>235</v>
      </c>
      <c r="B286" s="5" t="n">
        <v>0</v>
      </c>
      <c r="D286" s="5" t="n">
        <v>0</v>
      </c>
      <c r="F286" s="5" t="n">
        <v>0</v>
      </c>
    </row>
    <row r="287" spans="1:6">
      <c r="A287" s="4" t="s">
        <v>68</v>
      </c>
      <c r="B287" s="5" t="n">
        <v>-99</v>
      </c>
      <c r="D287" s="5" t="n">
        <v>-758</v>
      </c>
      <c r="F287" s="5" t="n">
        <v>-624</v>
      </c>
    </row>
    <row r="288" spans="1:6">
      <c r="A288" s="4" t="s">
        <v>236</v>
      </c>
      <c r="B288" s="5" t="n">
        <v>-70283</v>
      </c>
      <c r="D288" s="5" t="n">
        <v>143936</v>
      </c>
      <c r="F288" s="5" t="n">
        <v>-45353</v>
      </c>
    </row>
    <row r="289" spans="1:6">
      <c r="A289" s="4" t="s">
        <v>3240</v>
      </c>
      <c r="B289" s="5" t="n">
        <v>-13079</v>
      </c>
      <c r="D289" s="5" t="n">
        <v>-10722</v>
      </c>
      <c r="F289" s="5" t="n">
        <v>-11151</v>
      </c>
    </row>
    <row r="290" spans="1:6">
      <c r="A290" s="3" t="s">
        <v>238</v>
      </c>
    </row>
    <row r="291" spans="1:6">
      <c r="A291" s="4" t="s">
        <v>239</v>
      </c>
      <c r="B291" s="5" t="n">
        <v>-12481</v>
      </c>
      <c r="D291" s="5" t="n">
        <v>10455</v>
      </c>
      <c r="F291" s="5" t="n">
        <v>10668</v>
      </c>
    </row>
    <row r="292" spans="1:6">
      <c r="A292" s="3" t="s">
        <v>240</v>
      </c>
    </row>
    <row r="293" spans="1:6">
      <c r="A293" s="4" t="s">
        <v>241</v>
      </c>
      <c r="B293" s="5" t="n">
        <v>0</v>
      </c>
      <c r="D293" s="5" t="n">
        <v>0</v>
      </c>
      <c r="F293" s="5" t="n">
        <v>0</v>
      </c>
    </row>
    <row r="294" spans="1:6">
      <c r="A294" s="4" t="s">
        <v>242</v>
      </c>
      <c r="B294" s="5" t="n">
        <v>0</v>
      </c>
      <c r="D294" s="5" t="n">
        <v>0</v>
      </c>
      <c r="F294" s="5" t="n">
        <v>0</v>
      </c>
    </row>
    <row r="295" spans="1:6">
      <c r="A295" s="3" t="s">
        <v>243</v>
      </c>
    </row>
    <row r="296" spans="1:6">
      <c r="A296" s="4" t="s">
        <v>241</v>
      </c>
      <c r="B296" s="5" t="n">
        <v>0</v>
      </c>
      <c r="D296" s="5" t="n">
        <v>0</v>
      </c>
      <c r="F296" s="5" t="n">
        <v>0</v>
      </c>
    </row>
    <row r="297" spans="1:6">
      <c r="A297" s="4" t="s">
        <v>244</v>
      </c>
      <c r="B297" s="5" t="n">
        <v>1637</v>
      </c>
      <c r="D297" s="5" t="n">
        <v>0</v>
      </c>
      <c r="F297" s="5" t="n">
        <v>0</v>
      </c>
    </row>
    <row r="298" spans="1:6">
      <c r="A298" s="4" t="s">
        <v>242</v>
      </c>
      <c r="F298" s="5" t="n">
        <v>0</v>
      </c>
    </row>
    <row r="299" spans="1:6">
      <c r="A299" s="3" t="s">
        <v>245</v>
      </c>
    </row>
    <row r="300" spans="1:6">
      <c r="A300" s="4" t="s">
        <v>241</v>
      </c>
      <c r="D300" s="5" t="n">
        <v>0</v>
      </c>
      <c r="F300" s="5" t="n">
        <v>0</v>
      </c>
    </row>
    <row r="301" spans="1:6">
      <c r="A301" s="4" t="s">
        <v>242</v>
      </c>
      <c r="B301" s="5" t="n">
        <v>0</v>
      </c>
      <c r="D301" s="5" t="n">
        <v>0</v>
      </c>
      <c r="F301" s="5" t="n">
        <v>0</v>
      </c>
    </row>
    <row r="302" spans="1:6">
      <c r="A302" s="4" t="s">
        <v>246</v>
      </c>
      <c r="B302" s="5" t="n">
        <v>0</v>
      </c>
      <c r="D302" s="5" t="n">
        <v>0</v>
      </c>
      <c r="F302" s="5" t="n">
        <v>0</v>
      </c>
    </row>
    <row r="303" spans="1:6">
      <c r="A303" s="4" t="s">
        <v>247</v>
      </c>
      <c r="B303" s="5" t="n">
        <v>0</v>
      </c>
      <c r="D303" s="5" t="n">
        <v>0</v>
      </c>
      <c r="F303" s="5" t="n">
        <v>0</v>
      </c>
    </row>
    <row r="304" spans="1:6">
      <c r="A304" s="4" t="s">
        <v>248</v>
      </c>
      <c r="B304" s="5" t="n">
        <v>0</v>
      </c>
      <c r="D304" s="5" t="n">
        <v>0</v>
      </c>
      <c r="F304" s="5" t="n">
        <v>0</v>
      </c>
    </row>
    <row r="305" spans="1:6">
      <c r="A305" s="4" t="s">
        <v>3243</v>
      </c>
      <c r="D305" s="5" t="n">
        <v>0</v>
      </c>
      <c r="F305" s="5" t="n">
        <v>0</v>
      </c>
    </row>
    <row r="306" spans="1:6">
      <c r="A306" s="4" t="s">
        <v>249</v>
      </c>
      <c r="B306" s="5" t="n">
        <v>0</v>
      </c>
      <c r="D306" s="5" t="n">
        <v>0</v>
      </c>
      <c r="F306" s="5" t="n">
        <v>0</v>
      </c>
    </row>
    <row r="307" spans="1:6">
      <c r="A307" s="4" t="s">
        <v>3283</v>
      </c>
      <c r="B307" s="5" t="n">
        <v>0</v>
      </c>
    </row>
    <row r="308" spans="1:6">
      <c r="A308" s="4" t="s">
        <v>3241</v>
      </c>
      <c r="B308" s="5" t="n">
        <v>0</v>
      </c>
      <c r="D308" s="5" t="n">
        <v>0</v>
      </c>
    </row>
    <row r="309" spans="1:6">
      <c r="A309" s="4" t="s">
        <v>3242</v>
      </c>
      <c r="B309" s="5" t="n">
        <v>0</v>
      </c>
      <c r="D309" s="5" t="n">
        <v>10400</v>
      </c>
      <c r="F309" s="5" t="n">
        <v>0</v>
      </c>
    </row>
    <row r="310" spans="1:6">
      <c r="A310" s="4" t="s">
        <v>251</v>
      </c>
      <c r="B310" s="5" t="n">
        <v>0</v>
      </c>
      <c r="D310" s="5" t="n">
        <v>0</v>
      </c>
      <c r="F310" s="5" t="n">
        <v>0</v>
      </c>
    </row>
    <row r="311" spans="1:6">
      <c r="A311" s="4" t="s">
        <v>221</v>
      </c>
      <c r="B311" s="5" t="n">
        <v>0</v>
      </c>
    </row>
    <row r="312" spans="1:6">
      <c r="A312" s="3" t="s">
        <v>252</v>
      </c>
    </row>
    <row r="313" spans="1:6">
      <c r="A313" s="4" t="s">
        <v>253</v>
      </c>
      <c r="B313" s="5" t="n">
        <v>0</v>
      </c>
      <c r="D313" s="5" t="n">
        <v>0</v>
      </c>
      <c r="F313" s="5" t="n">
        <v>0</v>
      </c>
    </row>
    <row r="314" spans="1:6">
      <c r="A314" s="4" t="s">
        <v>254</v>
      </c>
      <c r="B314" s="5" t="n">
        <v>0</v>
      </c>
      <c r="D314" s="5" t="n">
        <v>0</v>
      </c>
      <c r="F314" s="5" t="n">
        <v>0</v>
      </c>
    </row>
    <row r="315" spans="1:6">
      <c r="A315" s="4" t="s">
        <v>3244</v>
      </c>
      <c r="B315" s="5" t="n">
        <v>-4881</v>
      </c>
      <c r="D315" s="5" t="n">
        <v>20993</v>
      </c>
      <c r="F315" s="5" t="n">
        <v>11142</v>
      </c>
    </row>
    <row r="316" spans="1:6">
      <c r="A316" s="3" t="s">
        <v>256</v>
      </c>
    </row>
    <row r="317" spans="1:6">
      <c r="A317" s="4" t="s">
        <v>110</v>
      </c>
      <c r="B317" s="5" t="n">
        <v>0</v>
      </c>
      <c r="D317" s="5" t="n">
        <v>0</v>
      </c>
      <c r="F317" s="5" t="n">
        <v>0</v>
      </c>
    </row>
    <row r="318" spans="1:6">
      <c r="A318" s="4" t="s">
        <v>65</v>
      </c>
      <c r="B318" s="5" t="n">
        <v>0</v>
      </c>
      <c r="D318" s="5" t="n">
        <v>0</v>
      </c>
      <c r="F318" s="5" t="n">
        <v>0</v>
      </c>
    </row>
    <row r="319" spans="1:6">
      <c r="A319" s="4" t="s">
        <v>66</v>
      </c>
      <c r="B319" s="5" t="n">
        <v>0</v>
      </c>
      <c r="D319" s="5" t="n">
        <v>0</v>
      </c>
    </row>
    <row r="320" spans="1:6">
      <c r="A320" s="4" t="s">
        <v>257</v>
      </c>
      <c r="B320" s="5" t="n">
        <v>-54502</v>
      </c>
      <c r="D320" s="5" t="n">
        <v>0</v>
      </c>
      <c r="F320" s="5" t="n">
        <v>0</v>
      </c>
    </row>
    <row r="321" spans="1:6">
      <c r="A321" s="4" t="s">
        <v>258</v>
      </c>
      <c r="B321" s="5" t="n">
        <v>0</v>
      </c>
    </row>
    <row r="322" spans="1:6">
      <c r="A322" s="4" t="s">
        <v>259</v>
      </c>
      <c r="B322" s="5" t="n">
        <v>0</v>
      </c>
      <c r="D322" s="5" t="n">
        <v>0</v>
      </c>
      <c r="F322" s="5" t="n">
        <v>0</v>
      </c>
    </row>
    <row r="323" spans="1:6">
      <c r="A323" s="4" t="s">
        <v>260</v>
      </c>
      <c r="B323" s="5" t="n">
        <v>0</v>
      </c>
      <c r="D323" s="5" t="n">
        <v>0</v>
      </c>
      <c r="F323" s="5" t="n">
        <v>0</v>
      </c>
    </row>
    <row r="324" spans="1:6">
      <c r="A324" s="4" t="s">
        <v>3284</v>
      </c>
      <c r="B324" s="5" t="n">
        <v>0</v>
      </c>
      <c r="D324" s="5" t="n">
        <v>0</v>
      </c>
      <c r="F324" s="5" t="n">
        <v>0</v>
      </c>
    </row>
    <row r="325" spans="1:6">
      <c r="A325" s="4" t="s">
        <v>261</v>
      </c>
      <c r="B325" s="5" t="n">
        <v>0</v>
      </c>
      <c r="D325" s="5" t="n">
        <v>0</v>
      </c>
      <c r="F325" s="5" t="n">
        <v>0</v>
      </c>
    </row>
    <row r="326" spans="1:6">
      <c r="A326" s="4" t="s">
        <v>262</v>
      </c>
      <c r="B326" s="5" t="n">
        <v>0</v>
      </c>
      <c r="D326" s="5" t="n">
        <v>0</v>
      </c>
      <c r="F326" s="5" t="n">
        <v>0</v>
      </c>
    </row>
    <row r="327" spans="1:6">
      <c r="A327" s="4" t="s">
        <v>3285</v>
      </c>
      <c r="B327" s="5" t="n">
        <v>0</v>
      </c>
      <c r="D327" s="5" t="n">
        <v>-10400</v>
      </c>
      <c r="F327" s="5" t="n">
        <v>0</v>
      </c>
    </row>
    <row r="328" spans="1:6">
      <c r="A328" s="4" t="s">
        <v>3286</v>
      </c>
      <c r="B328" s="5" t="n">
        <v>72000</v>
      </c>
      <c r="D328" s="5" t="n">
        <v>0</v>
      </c>
    </row>
    <row r="329" spans="1:6">
      <c r="A329" s="4" t="s">
        <v>263</v>
      </c>
      <c r="B329" s="5" t="n">
        <v>0</v>
      </c>
      <c r="D329" s="5" t="n">
        <v>0</v>
      </c>
      <c r="F329" s="5" t="n">
        <v>0</v>
      </c>
    </row>
    <row r="330" spans="1:6">
      <c r="A330" s="4" t="s">
        <v>3246</v>
      </c>
      <c r="B330" s="5" t="n">
        <v>17498</v>
      </c>
      <c r="D330" s="5" t="n">
        <v>-10400</v>
      </c>
      <c r="F330" s="5" t="n">
        <v>0</v>
      </c>
    </row>
    <row r="331" spans="1:6">
      <c r="A331" s="4" t="s">
        <v>265</v>
      </c>
      <c r="B331" s="5" t="n">
        <v>-462</v>
      </c>
      <c r="D331" s="5" t="n">
        <v>-129</v>
      </c>
      <c r="F331" s="5" t="n">
        <v>-9</v>
      </c>
    </row>
    <row r="332" spans="1:6">
      <c r="A332" s="4" t="s">
        <v>266</v>
      </c>
      <c r="B332" s="5" t="n">
        <v>462</v>
      </c>
      <c r="D332" s="5" t="n">
        <v>591</v>
      </c>
      <c r="F332" s="5" t="n">
        <v>600</v>
      </c>
    </row>
    <row r="333" spans="1:6">
      <c r="A333" s="4" t="s">
        <v>267</v>
      </c>
      <c r="B333" s="5" t="n">
        <v>0</v>
      </c>
      <c r="D333" s="5" t="n">
        <v>462</v>
      </c>
      <c r="F333" s="5" t="n">
        <v>591</v>
      </c>
    </row>
    <row r="334" spans="1:6">
      <c r="A334" s="4" t="s">
        <v>3265</v>
      </c>
    </row>
    <row r="335" spans="1:6">
      <c r="A335" s="3" t="s">
        <v>207</v>
      </c>
    </row>
    <row r="336" spans="1:6">
      <c r="A336" s="4" t="s">
        <v>147</v>
      </c>
      <c r="B336" s="5" t="n">
        <v>673763</v>
      </c>
      <c r="D336" s="5" t="n">
        <v>139570</v>
      </c>
      <c r="F336" s="5" t="n">
        <v>257167</v>
      </c>
    </row>
    <row r="337" spans="1:6">
      <c r="A337" s="3" t="s">
        <v>208</v>
      </c>
    </row>
    <row r="338" spans="1:6">
      <c r="A338" s="4" t="s">
        <v>3239</v>
      </c>
      <c r="B338" s="5" t="n">
        <v>0</v>
      </c>
      <c r="D338" s="5" t="n">
        <v>0</v>
      </c>
      <c r="F338" s="5" t="n">
        <v>0</v>
      </c>
    </row>
    <row r="339" spans="1:6">
      <c r="A339" s="4" t="s">
        <v>1231</v>
      </c>
      <c r="B339" s="5" t="n">
        <v>228323</v>
      </c>
      <c r="D339" s="5" t="n">
        <v>325021</v>
      </c>
      <c r="F339" s="5" t="n">
        <v>170051</v>
      </c>
    </row>
    <row r="340" spans="1:6">
      <c r="A340" s="4" t="s">
        <v>141</v>
      </c>
      <c r="F340" s="5" t="n">
        <v>3801</v>
      </c>
    </row>
    <row r="341" spans="1:6">
      <c r="A341" s="4" t="s">
        <v>140</v>
      </c>
      <c r="B341" s="5" t="n">
        <v>9285</v>
      </c>
      <c r="D341" s="5" t="n">
        <v>9378</v>
      </c>
      <c r="F341" s="5" t="n">
        <v>12144</v>
      </c>
    </row>
    <row r="342" spans="1:6">
      <c r="A342" s="4" t="s">
        <v>210</v>
      </c>
      <c r="B342" s="5" t="n">
        <v>52557</v>
      </c>
      <c r="D342" s="5" t="n">
        <v>47715</v>
      </c>
      <c r="F342" s="5" t="n">
        <v>46220</v>
      </c>
    </row>
    <row r="343" spans="1:6">
      <c r="A343" s="4" t="s">
        <v>211</v>
      </c>
      <c r="B343" s="5" t="n">
        <v>-89203</v>
      </c>
      <c r="D343" s="5" t="n">
        <v>-24423</v>
      </c>
      <c r="F343" s="5" t="n">
        <v>-42901</v>
      </c>
    </row>
    <row r="344" spans="1:6">
      <c r="A344" s="4" t="s">
        <v>212</v>
      </c>
      <c r="B344" s="5" t="n">
        <v>3080</v>
      </c>
    </row>
    <row r="345" spans="1:6">
      <c r="A345" s="4" t="s">
        <v>213</v>
      </c>
      <c r="B345" s="5" t="n">
        <v>272</v>
      </c>
      <c r="D345" s="5" t="n">
        <v>4784</v>
      </c>
    </row>
    <row r="346" spans="1:6">
      <c r="A346" s="4" t="s">
        <v>214</v>
      </c>
      <c r="D346" s="5" t="n">
        <v>8299</v>
      </c>
      <c r="F346" s="5" t="n">
        <v>209</v>
      </c>
    </row>
    <row r="347" spans="1:6">
      <c r="A347" s="4" t="s">
        <v>215</v>
      </c>
      <c r="B347" s="5" t="n">
        <v>8477</v>
      </c>
      <c r="D347" s="5" t="n">
        <v>36519</v>
      </c>
      <c r="F347" s="5" t="n">
        <v>25336</v>
      </c>
    </row>
    <row r="348" spans="1:6">
      <c r="A348" s="4" t="s">
        <v>216</v>
      </c>
      <c r="B348" s="5" t="n">
        <v>-94725</v>
      </c>
      <c r="D348" s="5" t="n">
        <v>10066</v>
      </c>
      <c r="F348" s="5" t="n">
        <v>207779</v>
      </c>
    </row>
    <row r="349" spans="1:6">
      <c r="A349" s="4" t="s">
        <v>124</v>
      </c>
      <c r="B349" s="5" t="n">
        <v>12959</v>
      </c>
      <c r="D349" s="5" t="n">
        <v>22377</v>
      </c>
      <c r="F349" s="5" t="n">
        <v>17285</v>
      </c>
    </row>
    <row r="350" spans="1:6">
      <c r="A350" s="4" t="s">
        <v>217</v>
      </c>
      <c r="B350" s="5" t="n">
        <v>-9147</v>
      </c>
      <c r="D350" s="5" t="n">
        <v>-9561</v>
      </c>
      <c r="F350" s="5" t="n">
        <v>-9392</v>
      </c>
    </row>
    <row r="351" spans="1:6">
      <c r="A351" s="4" t="s">
        <v>218</v>
      </c>
      <c r="B351" s="5" t="n">
        <v>-13888</v>
      </c>
      <c r="D351" s="5" t="n">
        <v>215864</v>
      </c>
      <c r="F351" s="5" t="n">
        <v>66154</v>
      </c>
    </row>
    <row r="352" spans="1:6">
      <c r="A352" s="3" t="s">
        <v>219</v>
      </c>
    </row>
    <row r="353" spans="1:6">
      <c r="A353" s="4" t="s">
        <v>220</v>
      </c>
      <c r="B353" s="5" t="n">
        <v>15962</v>
      </c>
      <c r="D353" s="5" t="n">
        <v>4289</v>
      </c>
      <c r="F353" s="5" t="n">
        <v>4096</v>
      </c>
    </row>
    <row r="354" spans="1:6">
      <c r="A354" s="4" t="s">
        <v>221</v>
      </c>
      <c r="B354" s="5" t="n">
        <v>20147</v>
      </c>
    </row>
    <row r="355" spans="1:6">
      <c r="A355" s="4" t="s">
        <v>222</v>
      </c>
      <c r="B355" s="5" t="n">
        <v>0</v>
      </c>
    </row>
    <row r="356" spans="1:6">
      <c r="A356" s="4" t="s">
        <v>223</v>
      </c>
      <c r="D356" s="5" t="n">
        <v>-83</v>
      </c>
      <c r="F356" s="5" t="n">
        <v>-39</v>
      </c>
    </row>
    <row r="357" spans="1:6">
      <c r="A357" s="4" t="s">
        <v>224</v>
      </c>
      <c r="B357" s="5" t="n">
        <v>-9681</v>
      </c>
      <c r="D357" s="5" t="n">
        <v>-16670</v>
      </c>
      <c r="F357" s="5" t="n">
        <v>-35517</v>
      </c>
    </row>
    <row r="358" spans="1:6">
      <c r="A358" s="4" t="s">
        <v>225</v>
      </c>
      <c r="B358" s="5" t="n">
        <v>6833</v>
      </c>
      <c r="D358" s="5" t="n">
        <v>21673</v>
      </c>
      <c r="F358" s="5" t="n">
        <v>19305</v>
      </c>
    </row>
    <row r="359" spans="1:6">
      <c r="A359" s="4" t="s">
        <v>226</v>
      </c>
      <c r="B359" s="5" t="n">
        <v>-232264</v>
      </c>
      <c r="D359" s="5" t="n">
        <v>-244385</v>
      </c>
      <c r="F359" s="5" t="n">
        <v>-310217</v>
      </c>
    </row>
    <row r="360" spans="1:6">
      <c r="A360" s="4" t="s">
        <v>227</v>
      </c>
      <c r="B360" s="5" t="n">
        <v>66687</v>
      </c>
      <c r="D360" s="5" t="n">
        <v>69464</v>
      </c>
      <c r="F360" s="5" t="n">
        <v>89887</v>
      </c>
    </row>
    <row r="361" spans="1:6">
      <c r="A361" s="4" t="s">
        <v>228</v>
      </c>
      <c r="B361" s="5" t="n">
        <v>-254582</v>
      </c>
      <c r="D361" s="5" t="n">
        <v>-315522</v>
      </c>
      <c r="F361" s="5" t="n">
        <v>-510783</v>
      </c>
    </row>
    <row r="362" spans="1:6">
      <c r="A362" s="3" t="s">
        <v>229</v>
      </c>
    </row>
    <row r="363" spans="1:6">
      <c r="A363" s="4" t="s">
        <v>230</v>
      </c>
      <c r="B363" s="5" t="n">
        <v>458548</v>
      </c>
      <c r="D363" s="5" t="n">
        <v>503108</v>
      </c>
      <c r="F363" s="5" t="n">
        <v>754478</v>
      </c>
    </row>
    <row r="364" spans="1:6">
      <c r="A364" s="4" t="s">
        <v>231</v>
      </c>
      <c r="B364" s="5" t="n">
        <v>-39</v>
      </c>
      <c r="D364" s="5" t="n">
        <v>108</v>
      </c>
      <c r="F364" s="5" t="n">
        <v>8878</v>
      </c>
    </row>
    <row r="365" spans="1:6">
      <c r="A365" s="4" t="s">
        <v>55</v>
      </c>
      <c r="B365" s="5" t="n">
        <v>49273</v>
      </c>
      <c r="D365" s="5" t="n">
        <v>-75201</v>
      </c>
      <c r="F365" s="5" t="n">
        <v>-13812</v>
      </c>
    </row>
    <row r="366" spans="1:6">
      <c r="A366" s="4" t="s">
        <v>232</v>
      </c>
      <c r="B366" s="5" t="n">
        <v>264482</v>
      </c>
      <c r="D366" s="5" t="n">
        <v>-76727</v>
      </c>
      <c r="F366" s="5" t="n">
        <v>-43288</v>
      </c>
    </row>
    <row r="367" spans="1:6">
      <c r="A367" s="3" t="s">
        <v>233</v>
      </c>
    </row>
    <row r="368" spans="1:6">
      <c r="A368" s="4" t="s">
        <v>234</v>
      </c>
      <c r="B368" s="5" t="n">
        <v>2327</v>
      </c>
      <c r="D368" s="5" t="n">
        <v>2670</v>
      </c>
      <c r="F368" s="5" t="n">
        <v>219</v>
      </c>
    </row>
    <row r="369" spans="1:6">
      <c r="A369" s="4" t="s">
        <v>235</v>
      </c>
      <c r="B369" s="5" t="n">
        <v>4558</v>
      </c>
      <c r="D369" s="5" t="n">
        <v>-13100</v>
      </c>
      <c r="F369" s="5" t="n">
        <v>-55678</v>
      </c>
    </row>
    <row r="370" spans="1:6">
      <c r="A370" s="4" t="s">
        <v>68</v>
      </c>
      <c r="B370" s="5" t="n">
        <v>-233160</v>
      </c>
      <c r="D370" s="5" t="n">
        <v>25466</v>
      </c>
      <c r="F370" s="5" t="n">
        <v>-11781</v>
      </c>
    </row>
    <row r="371" spans="1:6">
      <c r="A371" s="4" t="s">
        <v>236</v>
      </c>
      <c r="B371" s="5" t="n">
        <v>226787</v>
      </c>
      <c r="D371" s="5" t="n">
        <v>531129</v>
      </c>
      <c r="F371" s="5" t="n">
        <v>392434</v>
      </c>
    </row>
    <row r="372" spans="1:6">
      <c r="A372" s="4" t="s">
        <v>3240</v>
      </c>
      <c r="B372" s="5" t="n">
        <v>900550</v>
      </c>
      <c r="D372" s="5" t="n">
        <v>670699</v>
      </c>
      <c r="F372" s="5" t="n">
        <v>649601</v>
      </c>
    </row>
    <row r="373" spans="1:6">
      <c r="A373" s="3" t="s">
        <v>238</v>
      </c>
    </row>
    <row r="374" spans="1:6">
      <c r="A374" s="4" t="s">
        <v>239</v>
      </c>
      <c r="B374" s="5" t="n">
        <v>1083515</v>
      </c>
      <c r="D374" s="5" t="n">
        <v>-2365132</v>
      </c>
      <c r="F374" s="5" t="n">
        <v>-715346</v>
      </c>
    </row>
    <row r="375" spans="1:6">
      <c r="A375" s="3" t="s">
        <v>240</v>
      </c>
    </row>
    <row r="376" spans="1:6">
      <c r="A376" s="4" t="s">
        <v>241</v>
      </c>
      <c r="B376" s="5" t="n">
        <v>-10050165</v>
      </c>
      <c r="D376" s="5" t="n">
        <v>-4139650</v>
      </c>
      <c r="F376" s="5" t="n">
        <v>-3407779</v>
      </c>
    </row>
    <row r="377" spans="1:6">
      <c r="A377" s="4" t="s">
        <v>242</v>
      </c>
      <c r="B377" s="5" t="n">
        <v>-13208</v>
      </c>
      <c r="D377" s="5" t="n">
        <v>-29672</v>
      </c>
      <c r="F377" s="5" t="n">
        <v>-14130</v>
      </c>
    </row>
    <row r="378" spans="1:6">
      <c r="A378" s="3" t="s">
        <v>243</v>
      </c>
    </row>
    <row r="379" spans="1:6">
      <c r="A379" s="4" t="s">
        <v>241</v>
      </c>
      <c r="B379" s="5" t="n">
        <v>6946209</v>
      </c>
      <c r="D379" s="5" t="n">
        <v>2023295</v>
      </c>
      <c r="F379" s="5" t="n">
        <v>1227966</v>
      </c>
    </row>
    <row r="380" spans="1:6">
      <c r="A380" s="4" t="s">
        <v>244</v>
      </c>
      <c r="B380" s="5" t="n">
        <v>5643</v>
      </c>
      <c r="D380" s="5" t="n">
        <v>6232</v>
      </c>
      <c r="F380" s="5" t="n">
        <v>4588</v>
      </c>
    </row>
    <row r="381" spans="1:6">
      <c r="A381" s="4" t="s">
        <v>242</v>
      </c>
      <c r="F381" s="5" t="n">
        <v>9539</v>
      </c>
    </row>
    <row r="382" spans="1:6">
      <c r="A382" s="3" t="s">
        <v>245</v>
      </c>
    </row>
    <row r="383" spans="1:6">
      <c r="A383" s="4" t="s">
        <v>241</v>
      </c>
      <c r="D383" s="5" t="n">
        <v>14423</v>
      </c>
      <c r="F383" s="5" t="n">
        <v>4815</v>
      </c>
    </row>
    <row r="384" spans="1:6">
      <c r="A384" s="4" t="s">
        <v>242</v>
      </c>
      <c r="B384" s="5" t="n">
        <v>24209</v>
      </c>
      <c r="D384" s="5" t="n">
        <v>30250</v>
      </c>
      <c r="F384" s="5" t="n">
        <v>0</v>
      </c>
    </row>
    <row r="385" spans="1:6">
      <c r="A385" s="4" t="s">
        <v>246</v>
      </c>
      <c r="B385" s="5" t="n">
        <v>-7201</v>
      </c>
      <c r="D385" s="5" t="n">
        <v>-398857</v>
      </c>
      <c r="F385" s="5" t="n">
        <v>-267240</v>
      </c>
    </row>
    <row r="386" spans="1:6">
      <c r="A386" s="4" t="s">
        <v>247</v>
      </c>
      <c r="B386" s="5" t="n">
        <v>29669</v>
      </c>
      <c r="D386" s="5" t="n">
        <v>38279</v>
      </c>
      <c r="F386" s="5" t="n">
        <v>141363</v>
      </c>
    </row>
    <row r="387" spans="1:6">
      <c r="A387" s="4" t="s">
        <v>248</v>
      </c>
      <c r="B387" s="5" t="n">
        <v>-601550</v>
      </c>
      <c r="D387" s="5" t="n">
        <v>-541489</v>
      </c>
      <c r="F387" s="5" t="n">
        <v>-535445</v>
      </c>
    </row>
    <row r="388" spans="1:6">
      <c r="A388" s="4" t="s">
        <v>3243</v>
      </c>
      <c r="D388" s="5" t="n">
        <v>5560</v>
      </c>
      <c r="F388" s="5" t="n">
        <v>0</v>
      </c>
    </row>
    <row r="389" spans="1:6">
      <c r="A389" s="4" t="s">
        <v>249</v>
      </c>
      <c r="B389" s="5" t="n">
        <v>-25012</v>
      </c>
      <c r="D389" s="5" t="n">
        <v>-7679</v>
      </c>
      <c r="F389" s="5" t="n">
        <v>98518</v>
      </c>
    </row>
    <row r="390" spans="1:6">
      <c r="A390" s="4" t="s">
        <v>3283</v>
      </c>
      <c r="B390" s="5" t="n">
        <v>-1843333</v>
      </c>
    </row>
    <row r="391" spans="1:6">
      <c r="A391" s="4" t="s">
        <v>3241</v>
      </c>
      <c r="B391" s="5" t="n">
        <v>0</v>
      </c>
      <c r="D391" s="5" t="n">
        <v>5955</v>
      </c>
    </row>
    <row r="392" spans="1:6">
      <c r="A392" s="4" t="s">
        <v>3242</v>
      </c>
      <c r="B392" s="5" t="n">
        <v>0</v>
      </c>
      <c r="D392" s="5" t="n">
        <v>0</v>
      </c>
      <c r="F392" s="5" t="n">
        <v>0</v>
      </c>
    </row>
    <row r="393" spans="1:6">
      <c r="A393" s="4" t="s">
        <v>251</v>
      </c>
      <c r="B393" s="5" t="n">
        <v>-79450</v>
      </c>
      <c r="D393" s="5" t="n">
        <v>-61732</v>
      </c>
      <c r="F393" s="5" t="n">
        <v>-99367</v>
      </c>
    </row>
    <row r="394" spans="1:6">
      <c r="A394" s="4" t="s">
        <v>221</v>
      </c>
      <c r="B394" s="5" t="n">
        <v>20147</v>
      </c>
    </row>
    <row r="395" spans="1:6">
      <c r="A395" s="3" t="s">
        <v>252</v>
      </c>
    </row>
    <row r="396" spans="1:6">
      <c r="A396" s="4" t="s">
        <v>253</v>
      </c>
      <c r="B396" s="5" t="n">
        <v>8892</v>
      </c>
      <c r="D396" s="5" t="n">
        <v>9730</v>
      </c>
      <c r="F396" s="5" t="n">
        <v>8841</v>
      </c>
    </row>
    <row r="397" spans="1:6">
      <c r="A397" s="4" t="s">
        <v>254</v>
      </c>
      <c r="B397" s="5" t="n">
        <v>105371</v>
      </c>
      <c r="D397" s="5" t="n">
        <v>96502</v>
      </c>
      <c r="F397" s="5" t="n">
        <v>82923</v>
      </c>
    </row>
    <row r="398" spans="1:6">
      <c r="A398" s="4" t="s">
        <v>3244</v>
      </c>
      <c r="B398" s="5" t="n">
        <v>-4398137</v>
      </c>
      <c r="D398" s="5" t="n">
        <v>-5305929</v>
      </c>
      <c r="F398" s="5" t="n">
        <v>-3456695</v>
      </c>
    </row>
    <row r="399" spans="1:6">
      <c r="A399" s="3" t="s">
        <v>256</v>
      </c>
    </row>
    <row r="400" spans="1:6">
      <c r="A400" s="4" t="s">
        <v>110</v>
      </c>
      <c r="B400" s="5" t="n">
        <v>4221975</v>
      </c>
      <c r="D400" s="5" t="n">
        <v>4935948</v>
      </c>
      <c r="F400" s="5" t="n">
        <v>3290797</v>
      </c>
    </row>
    <row r="401" spans="1:6">
      <c r="A401" s="4" t="s">
        <v>65</v>
      </c>
      <c r="B401" s="5" t="n">
        <v>-109391</v>
      </c>
      <c r="D401" s="5" t="n">
        <v>-88505</v>
      </c>
      <c r="F401" s="5" t="n">
        <v>-282719</v>
      </c>
    </row>
    <row r="402" spans="1:6">
      <c r="A402" s="4" t="s">
        <v>66</v>
      </c>
      <c r="B402" s="5" t="n">
        <v>-96167</v>
      </c>
      <c r="D402" s="5" t="n">
        <v>95008</v>
      </c>
    </row>
    <row r="403" spans="1:6">
      <c r="A403" s="4" t="s">
        <v>257</v>
      </c>
      <c r="B403" s="5" t="n">
        <v>-252946</v>
      </c>
      <c r="D403" s="5" t="n">
        <v>-95607</v>
      </c>
      <c r="F403" s="5" t="n">
        <v>-254816</v>
      </c>
    </row>
    <row r="404" spans="1:6">
      <c r="A404" s="4" t="s">
        <v>258</v>
      </c>
      <c r="B404" s="5" t="n">
        <v>0</v>
      </c>
    </row>
    <row r="405" spans="1:6">
      <c r="A405" s="4" t="s">
        <v>259</v>
      </c>
      <c r="B405" s="5" t="n">
        <v>180000</v>
      </c>
      <c r="D405" s="5" t="n">
        <v>55000</v>
      </c>
      <c r="F405" s="5" t="n">
        <v>165047</v>
      </c>
    </row>
    <row r="406" spans="1:6">
      <c r="A406" s="4" t="s">
        <v>260</v>
      </c>
      <c r="B406" s="5" t="n">
        <v>-4385</v>
      </c>
      <c r="D406" s="5" t="n">
        <v>0</v>
      </c>
      <c r="F406" s="5" t="n">
        <v>0</v>
      </c>
    </row>
    <row r="407" spans="1:6">
      <c r="A407" s="4" t="s">
        <v>3284</v>
      </c>
      <c r="B407" s="5" t="n">
        <v>-453200</v>
      </c>
      <c r="D407" s="5" t="n">
        <v>-211500</v>
      </c>
      <c r="F407" s="5" t="n">
        <v>102300</v>
      </c>
    </row>
    <row r="408" spans="1:6">
      <c r="A408" s="4" t="s">
        <v>261</v>
      </c>
      <c r="B408" s="5" t="n">
        <v>0</v>
      </c>
      <c r="D408" s="5" t="n">
        <v>0</v>
      </c>
      <c r="F408" s="5" t="n">
        <v>0</v>
      </c>
    </row>
    <row r="409" spans="1:6">
      <c r="A409" s="4" t="s">
        <v>262</v>
      </c>
      <c r="B409" s="5" t="n">
        <v>471</v>
      </c>
      <c r="D409" s="5" t="n">
        <v>0</v>
      </c>
      <c r="F409" s="5" t="n">
        <v>0</v>
      </c>
    </row>
    <row r="410" spans="1:6">
      <c r="A410" s="4" t="s">
        <v>3285</v>
      </c>
      <c r="B410" s="5" t="n">
        <v>-13000</v>
      </c>
      <c r="D410" s="5" t="n">
        <v>-22400</v>
      </c>
      <c r="F410" s="5" t="n">
        <v>-14000</v>
      </c>
    </row>
    <row r="411" spans="1:6">
      <c r="A411" s="4" t="s">
        <v>3286</v>
      </c>
      <c r="B411" s="5" t="n">
        <v>15000</v>
      </c>
      <c r="D411" s="5" t="n">
        <v>5955</v>
      </c>
    </row>
    <row r="412" spans="1:6">
      <c r="A412" s="4" t="s">
        <v>263</v>
      </c>
      <c r="B412" s="5" t="n">
        <v>0</v>
      </c>
      <c r="D412" s="5" t="n">
        <v>0</v>
      </c>
      <c r="F412" s="5" t="n">
        <v>0</v>
      </c>
    </row>
    <row r="413" spans="1:6">
      <c r="A413" s="4" t="s">
        <v>3246</v>
      </c>
      <c r="B413" s="5" t="n">
        <v>3488357</v>
      </c>
      <c r="D413" s="5" t="n">
        <v>4673899</v>
      </c>
      <c r="F413" s="5" t="n">
        <v>2802009</v>
      </c>
    </row>
    <row r="414" spans="1:6">
      <c r="A414" s="4" t="s">
        <v>265</v>
      </c>
      <c r="B414" s="5" t="n">
        <v>-9230</v>
      </c>
      <c r="D414" s="5" t="n">
        <v>38669</v>
      </c>
      <c r="F414" s="5" t="n">
        <v>-5085</v>
      </c>
    </row>
    <row r="415" spans="1:6">
      <c r="A415" s="4" t="s">
        <v>266</v>
      </c>
      <c r="B415" s="5" t="n">
        <v>412225</v>
      </c>
      <c r="D415" s="5" t="n">
        <v>373556</v>
      </c>
      <c r="F415" s="5" t="n">
        <v>378641</v>
      </c>
    </row>
    <row r="416" spans="1:6">
      <c r="A416" s="4" t="s">
        <v>267</v>
      </c>
      <c r="B416" s="6" t="n">
        <v>402995</v>
      </c>
      <c r="D416" s="6" t="n">
        <v>412225</v>
      </c>
      <c r="F416" s="6" t="n">
        <v>373556</v>
      </c>
    </row>
    <row r="417" spans="1:6"/>
    <row r="418" spans="1:6">
      <c r="A418" s="4" t="s">
        <v>44</v>
      </c>
      <c r="B418" s="4" t="s">
        <v>268</v>
      </c>
    </row>
  </sheetData>
  <mergeCells count="6">
    <mergeCell ref="A1:A2"/>
    <mergeCell ref="B1:F1"/>
    <mergeCell ref="B2:C2"/>
    <mergeCell ref="D2:E2"/>
    <mergeCell ref="A417:F417"/>
    <mergeCell ref="B418:F418"/>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3287</v>
      </c>
      <c r="B1" s="2" t="s">
        <v>1766</v>
      </c>
      <c r="C1" s="2" t="s">
        <v>1767</v>
      </c>
      <c r="D1" s="2" t="s">
        <v>1</v>
      </c>
    </row>
    <row r="2" spans="1:7">
      <c r="B2" s="2" t="s">
        <v>2144</v>
      </c>
      <c r="C2" s="2" t="s">
        <v>2146</v>
      </c>
      <c r="D2" s="2" t="s">
        <v>2</v>
      </c>
      <c r="E2" s="2" t="s">
        <v>32</v>
      </c>
      <c r="F2" s="2" t="s">
        <v>103</v>
      </c>
      <c r="G2" s="2" t="s">
        <v>2147</v>
      </c>
    </row>
    <row r="3" spans="1:7">
      <c r="A3" s="3" t="s">
        <v>400</v>
      </c>
    </row>
    <row r="4" spans="1:7">
      <c r="A4" s="4" t="s">
        <v>193</v>
      </c>
      <c r="D4" s="6" t="n">
        <v>127465</v>
      </c>
      <c r="E4" s="6" t="n">
        <v>77420</v>
      </c>
      <c r="F4" s="6" t="n">
        <v>2202</v>
      </c>
    </row>
    <row r="5" spans="1:7">
      <c r="A5" s="4" t="s">
        <v>3288</v>
      </c>
    </row>
    <row r="6" spans="1:7">
      <c r="A6" s="3" t="s">
        <v>400</v>
      </c>
    </row>
    <row r="7" spans="1:7">
      <c r="A7" s="4" t="s">
        <v>2168</v>
      </c>
      <c r="C7" s="6" t="n">
        <v>75000</v>
      </c>
    </row>
    <row r="8" spans="1:7">
      <c r="A8" s="4" t="s">
        <v>193</v>
      </c>
      <c r="C8" s="6" t="n">
        <v>79500</v>
      </c>
    </row>
    <row r="9" spans="1:7">
      <c r="A9" s="4" t="s">
        <v>184</v>
      </c>
    </row>
    <row r="10" spans="1:7">
      <c r="A10" s="3" t="s">
        <v>400</v>
      </c>
    </row>
    <row r="11" spans="1:7">
      <c r="A11" s="4" t="s">
        <v>193</v>
      </c>
      <c r="D11" s="5" t="n">
        <v>127379</v>
      </c>
      <c r="E11" s="5" t="n">
        <v>81938</v>
      </c>
      <c r="F11" s="6" t="n">
        <v>2202</v>
      </c>
    </row>
    <row r="12" spans="1:7">
      <c r="A12" s="4" t="s">
        <v>75</v>
      </c>
    </row>
    <row r="13" spans="1:7">
      <c r="A13" s="3" t="s">
        <v>400</v>
      </c>
    </row>
    <row r="14" spans="1:7">
      <c r="A14" s="4" t="s">
        <v>193</v>
      </c>
      <c r="D14" s="6" t="n">
        <v>86</v>
      </c>
      <c r="E14" s="6" t="n">
        <v>-4518</v>
      </c>
    </row>
    <row r="15" spans="1:7">
      <c r="A15" s="4" t="s">
        <v>2167</v>
      </c>
    </row>
    <row r="16" spans="1:7">
      <c r="A16" s="3" t="s">
        <v>400</v>
      </c>
    </row>
    <row r="17" spans="1:7">
      <c r="A17" s="4" t="s">
        <v>2168</v>
      </c>
      <c r="G17" s="6" t="n">
        <v>250000</v>
      </c>
    </row>
    <row r="18" spans="1:7">
      <c r="A18" s="4" t="s">
        <v>3289</v>
      </c>
    </row>
    <row r="19" spans="1:7">
      <c r="A19" s="3" t="s">
        <v>400</v>
      </c>
    </row>
    <row r="20" spans="1:7">
      <c r="A20" s="4" t="s">
        <v>3290</v>
      </c>
      <c r="B20" s="4" t="s">
        <v>3291</v>
      </c>
    </row>
    <row r="21" spans="1:7">
      <c r="A21" s="4" t="s">
        <v>2168</v>
      </c>
      <c r="B21" s="6" t="n">
        <v>250000</v>
      </c>
    </row>
    <row r="22" spans="1:7">
      <c r="A22" s="4" t="s">
        <v>3292</v>
      </c>
    </row>
    <row r="23" spans="1:7">
      <c r="A23" s="3" t="s">
        <v>400</v>
      </c>
    </row>
    <row r="24" spans="1:7">
      <c r="A24" s="4" t="s">
        <v>193</v>
      </c>
      <c r="B24" s="5" t="n">
        <v>200000</v>
      </c>
    </row>
    <row r="25" spans="1:7">
      <c r="A25" s="4" t="s">
        <v>3293</v>
      </c>
    </row>
    <row r="26" spans="1:7">
      <c r="A26" s="3" t="s">
        <v>400</v>
      </c>
    </row>
    <row r="27" spans="1:7">
      <c r="A27" s="4" t="s">
        <v>193</v>
      </c>
      <c r="B27" s="6" t="n">
        <v>50000</v>
      </c>
    </row>
  </sheetData>
  <mergeCells count="2">
    <mergeCell ref="A1:A2"/>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270</v>
      </c>
    </row>
    <row r="4" spans="1:2">
      <c r="A4" s="4" t="s">
        <v>110</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2</v>
      </c>
    </row>
    <row r="3" spans="1:2">
      <c r="A3" s="3" t="s">
        <v>270</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70</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90</v>
      </c>
      <c r="B1" s="2" t="s">
        <v>2</v>
      </c>
      <c r="C1" s="2" t="s">
        <v>32</v>
      </c>
    </row>
    <row r="2" spans="1:4">
      <c r="A2" s="3" t="s">
        <v>91</v>
      </c>
    </row>
    <row r="3" spans="1:4">
      <c r="A3" s="4" t="s">
        <v>92</v>
      </c>
      <c r="B3" s="6" t="n">
        <v>102653</v>
      </c>
      <c r="C3" s="6" t="n">
        <v>97501</v>
      </c>
      <c r="D3" s="4" t="s">
        <v>44</v>
      </c>
    </row>
    <row r="4" spans="1:4">
      <c r="A4" s="4" t="s">
        <v>93</v>
      </c>
      <c r="B4" s="6" t="n">
        <v>159821</v>
      </c>
      <c r="C4" s="6" t="n">
        <v>168417</v>
      </c>
    </row>
    <row r="5" spans="1:4">
      <c r="A5" s="4" t="s">
        <v>94</v>
      </c>
      <c r="B5" s="5" t="n">
        <v>30000000</v>
      </c>
      <c r="C5" s="5" t="n">
        <v>30000000</v>
      </c>
    </row>
    <row r="6" spans="1:4">
      <c r="A6" s="4" t="s">
        <v>95</v>
      </c>
      <c r="B6" s="5" t="n">
        <v>2006391</v>
      </c>
      <c r="C6" s="5" t="n">
        <v>2006391</v>
      </c>
    </row>
    <row r="7" spans="1:4">
      <c r="A7" s="4" t="s">
        <v>96</v>
      </c>
      <c r="B7" s="5" t="n">
        <v>2006391</v>
      </c>
      <c r="C7" s="5" t="n">
        <v>2006391</v>
      </c>
    </row>
    <row r="8" spans="1:4">
      <c r="A8" s="4" t="s">
        <v>97</v>
      </c>
      <c r="B8" s="7" t="n">
        <v>0.01</v>
      </c>
      <c r="C8" s="7" t="n">
        <v>0.01</v>
      </c>
    </row>
    <row r="9" spans="1:4">
      <c r="A9" s="4" t="s">
        <v>98</v>
      </c>
      <c r="B9" s="5" t="n">
        <v>170000000</v>
      </c>
      <c r="C9" s="5" t="n">
        <v>170000000</v>
      </c>
    </row>
    <row r="10" spans="1:4">
      <c r="A10" s="4" t="s">
        <v>99</v>
      </c>
      <c r="B10" s="5" t="n">
        <v>104320303</v>
      </c>
      <c r="C10" s="5" t="n">
        <v>104238159</v>
      </c>
    </row>
    <row r="11" spans="1:4">
      <c r="A11" s="4" t="s">
        <v>100</v>
      </c>
      <c r="B11" s="5" t="n">
        <v>99942845</v>
      </c>
      <c r="C11" s="5" t="n">
        <v>102068981</v>
      </c>
    </row>
    <row r="12" spans="1:4">
      <c r="A12" s="4" t="s">
        <v>101</v>
      </c>
      <c r="B12" s="5" t="n">
        <v>4377458</v>
      </c>
      <c r="C12" s="5" t="n">
        <v>2169178</v>
      </c>
    </row>
    <row r="13" spans="1:4"/>
    <row r="14" spans="1:4">
      <c r="A14" s="4" t="s">
        <v>44</v>
      </c>
      <c r="B14" s="4" t="s">
        <v>85</v>
      </c>
    </row>
  </sheetData>
  <mergeCells count="3">
    <mergeCell ref="C1:D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70</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41</v>
      </c>
      <c r="B1" s="2" t="s">
        <v>1</v>
      </c>
    </row>
    <row r="2" spans="1:2">
      <c r="B2" s="2" t="s">
        <v>2</v>
      </c>
    </row>
    <row r="3" spans="1:2">
      <c r="A3" s="3" t="s">
        <v>34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70</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35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357</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103</v>
      </c>
    </row>
    <row r="3" spans="1:4">
      <c r="A3" s="3" t="s">
        <v>104</v>
      </c>
    </row>
    <row r="4" spans="1:4">
      <c r="A4" s="4" t="s">
        <v>105</v>
      </c>
      <c r="B4" s="6" t="n">
        <v>1645736</v>
      </c>
      <c r="C4" s="6" t="n">
        <v>1478765</v>
      </c>
      <c r="D4" s="6" t="n">
        <v>1459720</v>
      </c>
    </row>
    <row r="5" spans="1:4">
      <c r="A5" s="4" t="s">
        <v>106</v>
      </c>
      <c r="B5" s="5" t="n">
        <v>111288</v>
      </c>
      <c r="C5" s="5" t="n">
        <v>51495</v>
      </c>
      <c r="D5" s="5" t="n">
        <v>16428</v>
      </c>
    </row>
    <row r="6" spans="1:4">
      <c r="A6" s="4" t="s">
        <v>107</v>
      </c>
      <c r="B6" s="5" t="n">
        <v>264824</v>
      </c>
      <c r="C6" s="5" t="n">
        <v>195684</v>
      </c>
      <c r="D6" s="5" t="n">
        <v>158425</v>
      </c>
    </row>
    <row r="7" spans="1:4">
      <c r="A7" s="4" t="s">
        <v>108</v>
      </c>
      <c r="B7" s="5" t="n">
        <v>2021848</v>
      </c>
      <c r="C7" s="5" t="n">
        <v>1725944</v>
      </c>
      <c r="D7" s="5" t="n">
        <v>1634573</v>
      </c>
    </row>
    <row r="8" spans="1:4">
      <c r="A8" s="3" t="s">
        <v>109</v>
      </c>
    </row>
    <row r="9" spans="1:4">
      <c r="A9" s="4" t="s">
        <v>110</v>
      </c>
      <c r="B9" s="5" t="n">
        <v>204265</v>
      </c>
      <c r="C9" s="5" t="n">
        <v>141864</v>
      </c>
      <c r="D9" s="5" t="n">
        <v>127577</v>
      </c>
    </row>
    <row r="10" spans="1:4">
      <c r="A10" s="4" t="s">
        <v>111</v>
      </c>
      <c r="B10" s="5" t="n">
        <v>7210</v>
      </c>
      <c r="C10" s="5" t="n">
        <v>5724</v>
      </c>
      <c r="D10" s="5" t="n">
        <v>7812</v>
      </c>
    </row>
    <row r="11" spans="1:4">
      <c r="A11" s="4" t="s">
        <v>112</v>
      </c>
      <c r="B11" s="5" t="n">
        <v>75496</v>
      </c>
      <c r="C11" s="5" t="n">
        <v>76392</v>
      </c>
      <c r="D11" s="5" t="n">
        <v>77129</v>
      </c>
    </row>
    <row r="12" spans="1:4">
      <c r="A12" s="4" t="s">
        <v>113</v>
      </c>
      <c r="B12" s="5" t="n">
        <v>286971</v>
      </c>
      <c r="C12" s="5" t="n">
        <v>223980</v>
      </c>
      <c r="D12" s="5" t="n">
        <v>212518</v>
      </c>
    </row>
    <row r="13" spans="1:4">
      <c r="A13" s="4" t="s">
        <v>114</v>
      </c>
      <c r="B13" s="5" t="n">
        <v>1734877</v>
      </c>
      <c r="C13" s="5" t="n">
        <v>1501964</v>
      </c>
      <c r="D13" s="5" t="n">
        <v>1422055</v>
      </c>
    </row>
    <row r="14" spans="1:4">
      <c r="A14" s="4" t="s">
        <v>115</v>
      </c>
      <c r="B14" s="5" t="n">
        <v>228072</v>
      </c>
      <c r="C14" s="5" t="n">
        <v>325424</v>
      </c>
      <c r="D14" s="5" t="n">
        <v>170016</v>
      </c>
    </row>
    <row r="15" spans="1:4">
      <c r="A15" s="4" t="s">
        <v>116</v>
      </c>
      <c r="B15" s="5" t="n">
        <v>1506805</v>
      </c>
      <c r="C15" s="5" t="n">
        <v>1176540</v>
      </c>
      <c r="D15" s="5" t="n">
        <v>1252039</v>
      </c>
    </row>
    <row r="16" spans="1:4">
      <c r="A16" s="4" t="s">
        <v>117</v>
      </c>
      <c r="B16" s="5" t="n">
        <v>258020</v>
      </c>
      <c r="C16" s="5" t="n">
        <v>217267</v>
      </c>
      <c r="D16" s="5" t="n">
        <v>234770</v>
      </c>
    </row>
    <row r="17" spans="1:4">
      <c r="A17" s="4" t="s">
        <v>118</v>
      </c>
      <c r="B17" s="5" t="n">
        <v>52802</v>
      </c>
      <c r="C17" s="5" t="n">
        <v>25496</v>
      </c>
      <c r="D17" s="5" t="n">
        <v>56538</v>
      </c>
    </row>
    <row r="18" spans="1:4">
      <c r="A18" s="4" t="s">
        <v>119</v>
      </c>
      <c r="B18" s="5" t="n">
        <v>0</v>
      </c>
      <c r="C18" s="5" t="n">
        <v>83</v>
      </c>
      <c r="D18" s="5" t="n">
        <v>38</v>
      </c>
    </row>
    <row r="19" spans="1:4">
      <c r="A19" s="4" t="s">
        <v>120</v>
      </c>
      <c r="B19" s="5" t="n">
        <v>0</v>
      </c>
      <c r="C19" s="5" t="n">
        <v>-8299</v>
      </c>
      <c r="D19" s="5" t="n">
        <v>-209</v>
      </c>
    </row>
    <row r="20" spans="1:4">
      <c r="A20" s="4" t="s">
        <v>121</v>
      </c>
      <c r="B20" s="5" t="n">
        <v>-2081</v>
      </c>
      <c r="C20" s="5" t="n">
        <v>251</v>
      </c>
      <c r="D20" s="5" t="n">
        <v>1924</v>
      </c>
    </row>
    <row r="21" spans="1:4">
      <c r="A21" s="4" t="s">
        <v>122</v>
      </c>
      <c r="B21" s="5" t="n">
        <v>-208</v>
      </c>
      <c r="C21" s="5" t="n">
        <v>-817</v>
      </c>
      <c r="D21" s="5" t="n">
        <v>-785</v>
      </c>
    </row>
    <row r="22" spans="1:4">
      <c r="A22" s="4" t="s">
        <v>123</v>
      </c>
      <c r="B22" s="5" t="n">
        <v>33</v>
      </c>
      <c r="C22" s="5" t="n">
        <v>-420</v>
      </c>
      <c r="D22" s="5" t="n">
        <v>8245</v>
      </c>
    </row>
    <row r="23" spans="1:4">
      <c r="A23" s="4" t="s">
        <v>124</v>
      </c>
      <c r="B23" s="5" t="n">
        <v>-12959</v>
      </c>
      <c r="C23" s="5" t="n">
        <v>-22377</v>
      </c>
      <c r="D23" s="5" t="n">
        <v>-17285</v>
      </c>
    </row>
    <row r="24" spans="1:4">
      <c r="A24" s="4" t="s">
        <v>125</v>
      </c>
      <c r="B24" s="5" t="n">
        <v>94725</v>
      </c>
      <c r="C24" s="5" t="n">
        <v>-10066</v>
      </c>
      <c r="D24" s="5" t="n">
        <v>-207779</v>
      </c>
    </row>
    <row r="25" spans="1:4">
      <c r="A25" s="4" t="s">
        <v>126</v>
      </c>
      <c r="B25" s="5" t="n">
        <v>111485</v>
      </c>
      <c r="C25" s="5" t="n">
        <v>64340</v>
      </c>
      <c r="D25" s="5" t="n">
        <v>61643</v>
      </c>
    </row>
    <row r="26" spans="1:4">
      <c r="A26" s="4" t="s">
        <v>127</v>
      </c>
      <c r="B26" s="5" t="n">
        <v>652494</v>
      </c>
      <c r="C26" s="5" t="n">
        <v>419167</v>
      </c>
      <c r="D26" s="5" t="n">
        <v>297936</v>
      </c>
    </row>
    <row r="27" spans="1:4">
      <c r="A27" s="3" t="s">
        <v>128</v>
      </c>
    </row>
    <row r="28" spans="1:4">
      <c r="A28" s="4" t="s">
        <v>129</v>
      </c>
      <c r="B28" s="5" t="n">
        <v>562988</v>
      </c>
      <c r="C28" s="5" t="n">
        <v>476762</v>
      </c>
      <c r="D28" s="5" t="n">
        <v>477395</v>
      </c>
    </row>
    <row r="29" spans="1:4">
      <c r="A29" s="4" t="s">
        <v>130</v>
      </c>
      <c r="B29" s="5" t="n">
        <v>88329</v>
      </c>
      <c r="C29" s="5" t="n">
        <v>89194</v>
      </c>
      <c r="D29" s="5" t="n">
        <v>85653</v>
      </c>
    </row>
    <row r="30" spans="1:4">
      <c r="A30" s="4" t="s">
        <v>131</v>
      </c>
      <c r="B30" s="5" t="n">
        <v>71788</v>
      </c>
      <c r="C30" s="5" t="n">
        <v>65142</v>
      </c>
      <c r="D30" s="5" t="n">
        <v>62225</v>
      </c>
    </row>
    <row r="31" spans="1:4">
      <c r="A31" s="4" t="s">
        <v>132</v>
      </c>
      <c r="B31" s="5" t="n">
        <v>46284</v>
      </c>
      <c r="C31" s="5" t="n">
        <v>43382</v>
      </c>
      <c r="D31" s="5" t="n">
        <v>42304</v>
      </c>
    </row>
    <row r="32" spans="1:4">
      <c r="A32" s="4" t="s">
        <v>133</v>
      </c>
      <c r="B32" s="5" t="n">
        <v>349844</v>
      </c>
      <c r="C32" s="5" t="n">
        <v>292488</v>
      </c>
      <c r="D32" s="5" t="n">
        <v>323043</v>
      </c>
    </row>
    <row r="33" spans="1:4">
      <c r="A33" s="4" t="s">
        <v>134</v>
      </c>
      <c r="B33" s="5" t="n">
        <v>23107</v>
      </c>
      <c r="C33" s="5" t="n">
        <v>22466</v>
      </c>
      <c r="D33" s="5" t="n">
        <v>23897</v>
      </c>
    </row>
    <row r="34" spans="1:4">
      <c r="A34" s="4" t="s">
        <v>135</v>
      </c>
      <c r="B34" s="5" t="n">
        <v>65918</v>
      </c>
      <c r="C34" s="5" t="n">
        <v>58445</v>
      </c>
      <c r="D34" s="5" t="n">
        <v>53014</v>
      </c>
    </row>
    <row r="35" spans="1:4">
      <c r="A35" s="4" t="s">
        <v>136</v>
      </c>
      <c r="B35" s="5" t="n">
        <v>27757</v>
      </c>
      <c r="C35" s="5" t="n">
        <v>26392</v>
      </c>
      <c r="D35" s="5" t="n">
        <v>24512</v>
      </c>
    </row>
    <row r="36" spans="1:4">
      <c r="A36" s="4" t="s">
        <v>137</v>
      </c>
      <c r="B36" s="5" t="n">
        <v>12522</v>
      </c>
      <c r="C36" s="5" t="n">
        <v>0</v>
      </c>
      <c r="D36" s="5" t="n">
        <v>0</v>
      </c>
    </row>
    <row r="37" spans="1:4">
      <c r="A37" s="4" t="s">
        <v>138</v>
      </c>
      <c r="B37" s="5" t="n">
        <v>23338</v>
      </c>
      <c r="C37" s="5" t="n">
        <v>48540</v>
      </c>
      <c r="D37" s="5" t="n">
        <v>47119</v>
      </c>
    </row>
    <row r="38" spans="1:4">
      <c r="A38" s="4" t="s">
        <v>139</v>
      </c>
      <c r="B38" s="5" t="n">
        <v>140361</v>
      </c>
      <c r="C38" s="5" t="n">
        <v>125007</v>
      </c>
      <c r="D38" s="5" t="n">
        <v>100528</v>
      </c>
    </row>
    <row r="39" spans="1:4">
      <c r="A39" s="4" t="s">
        <v>140</v>
      </c>
      <c r="B39" s="5" t="n">
        <v>9326</v>
      </c>
      <c r="C39" s="5" t="n">
        <v>9378</v>
      </c>
      <c r="D39" s="5" t="n">
        <v>12144</v>
      </c>
    </row>
    <row r="40" spans="1:4">
      <c r="A40" s="4" t="s">
        <v>141</v>
      </c>
      <c r="B40" s="5" t="n">
        <v>0</v>
      </c>
      <c r="C40" s="5" t="n">
        <v>0</v>
      </c>
      <c r="D40" s="5" t="n">
        <v>3801</v>
      </c>
    </row>
    <row r="41" spans="1:4">
      <c r="A41" s="4" t="s">
        <v>142</v>
      </c>
      <c r="B41" s="5" t="n">
        <v>1421562</v>
      </c>
      <c r="C41" s="5" t="n">
        <v>1257196</v>
      </c>
      <c r="D41" s="5" t="n">
        <v>1255635</v>
      </c>
    </row>
    <row r="42" spans="1:4">
      <c r="A42" s="4" t="s">
        <v>143</v>
      </c>
      <c r="B42" s="5" t="n">
        <v>737737</v>
      </c>
      <c r="C42" s="5" t="n">
        <v>338511</v>
      </c>
      <c r="D42" s="5" t="n">
        <v>294340</v>
      </c>
    </row>
    <row r="43" spans="1:4">
      <c r="A43" s="4" t="s">
        <v>144</v>
      </c>
      <c r="B43" s="5" t="n">
        <v>119579</v>
      </c>
      <c r="C43" s="5" t="n">
        <v>230830</v>
      </c>
      <c r="D43" s="5" t="n">
        <v>78784</v>
      </c>
    </row>
    <row r="44" spans="1:4">
      <c r="A44" s="4" t="s">
        <v>145</v>
      </c>
      <c r="B44" s="5" t="n">
        <v>618158</v>
      </c>
      <c r="C44" s="5" t="n">
        <v>107681</v>
      </c>
      <c r="D44" s="5" t="n">
        <v>215556</v>
      </c>
    </row>
    <row r="45" spans="1:4">
      <c r="A45" s="4" t="s">
        <v>146</v>
      </c>
      <c r="B45" s="5" t="n">
        <v>0</v>
      </c>
      <c r="C45" s="5" t="n">
        <v>0</v>
      </c>
      <c r="D45" s="5" t="n">
        <v>1135</v>
      </c>
    </row>
    <row r="46" spans="1:4">
      <c r="A46" s="4" t="s">
        <v>147</v>
      </c>
      <c r="B46" s="5" t="n">
        <v>618158</v>
      </c>
      <c r="C46" s="5" t="n">
        <v>107681</v>
      </c>
      <c r="D46" s="5" t="n">
        <v>216691</v>
      </c>
    </row>
    <row r="47" spans="1:4">
      <c r="A47" s="4" t="s">
        <v>148</v>
      </c>
      <c r="B47" s="6" t="n">
        <v>614435</v>
      </c>
      <c r="C47" s="6" t="n">
        <v>103958</v>
      </c>
      <c r="D47" s="6" t="n">
        <v>212968</v>
      </c>
    </row>
    <row r="48" spans="1:4">
      <c r="A48" s="4" t="s">
        <v>149</v>
      </c>
      <c r="B48" s="7" t="n">
        <v>6.07</v>
      </c>
      <c r="C48" s="7" t="n">
        <v>1.02</v>
      </c>
      <c r="D48" s="7" t="n">
        <v>2.05</v>
      </c>
    </row>
    <row r="49" spans="1:4">
      <c r="A49" s="4" t="s">
        <v>150</v>
      </c>
      <c r="B49" s="5" t="n">
        <v>0</v>
      </c>
      <c r="C49" s="5" t="n">
        <v>0</v>
      </c>
      <c r="D49" s="8" t="n">
        <v>0.01</v>
      </c>
    </row>
    <row r="50" spans="1:4">
      <c r="A50" s="4" t="s">
        <v>151</v>
      </c>
      <c r="B50" s="8" t="n">
        <v>6.07</v>
      </c>
      <c r="C50" s="8" t="n">
        <v>1.02</v>
      </c>
      <c r="D50" s="8" t="n">
        <v>2.06</v>
      </c>
    </row>
    <row r="51" spans="1:4">
      <c r="A51" s="4" t="s">
        <v>152</v>
      </c>
      <c r="B51" s="8" t="n">
        <v>6.06</v>
      </c>
      <c r="C51" s="8" t="n">
        <v>1.02</v>
      </c>
      <c r="D51" s="8" t="n">
        <v>2.06</v>
      </c>
    </row>
    <row r="52" spans="1:4">
      <c r="A52" s="4" t="s">
        <v>153</v>
      </c>
      <c r="B52" s="5" t="n">
        <v>0</v>
      </c>
      <c r="C52" s="5" t="n">
        <v>0</v>
      </c>
      <c r="D52" s="8" t="n">
        <v>0.01</v>
      </c>
    </row>
    <row r="53" spans="1:4">
      <c r="A53" s="4" t="s">
        <v>154</v>
      </c>
      <c r="B53" s="7" t="n">
        <v>6.06</v>
      </c>
      <c r="C53" s="7" t="n">
        <v>1.02</v>
      </c>
      <c r="D53" s="7" t="n">
        <v>2.05</v>
      </c>
    </row>
    <row r="54" spans="1:4">
      <c r="A54" s="4" t="s">
        <v>155</v>
      </c>
    </row>
    <row r="55" spans="1:4">
      <c r="A55" s="3" t="s">
        <v>109</v>
      </c>
    </row>
    <row r="56" spans="1:4">
      <c r="A56" s="4" t="s">
        <v>156</v>
      </c>
      <c r="B56" s="6" t="n">
        <v>150677</v>
      </c>
      <c r="C56" s="6" t="n">
        <v>153709</v>
      </c>
      <c r="D56" s="6" t="n">
        <v>160836</v>
      </c>
    </row>
    <row r="57" spans="1:4">
      <c r="A57" s="4" t="s">
        <v>81</v>
      </c>
    </row>
    <row r="58" spans="1:4">
      <c r="A58" s="3" t="s">
        <v>109</v>
      </c>
    </row>
    <row r="59" spans="1:4">
      <c r="A59" s="4" t="s">
        <v>115</v>
      </c>
      <c r="B59" s="5" t="n">
        <v>226342</v>
      </c>
      <c r="C59" s="5" t="n">
        <v>319682</v>
      </c>
      <c r="D59" s="5" t="n">
        <v>171126</v>
      </c>
    </row>
    <row r="60" spans="1:4">
      <c r="A60" s="4" t="s">
        <v>83</v>
      </c>
    </row>
    <row r="61" spans="1:4">
      <c r="A61" s="3" t="s">
        <v>109</v>
      </c>
    </row>
    <row r="62" spans="1:4">
      <c r="A62" s="4" t="s">
        <v>115</v>
      </c>
      <c r="B62" s="6" t="n">
        <v>1730</v>
      </c>
      <c r="C62" s="6" t="n">
        <v>5742</v>
      </c>
      <c r="D62" s="6" t="n">
        <v>-1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2</v>
      </c>
    </row>
    <row r="3" spans="1:2">
      <c r="A3" s="3" t="s">
        <v>270</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270</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270</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0</v>
      </c>
      <c r="B1" s="2" t="s">
        <v>1</v>
      </c>
    </row>
    <row r="2" spans="1:2">
      <c r="B2" s="2" t="s">
        <v>2</v>
      </c>
    </row>
    <row r="3" spans="1:2">
      <c r="A3" s="3" t="s">
        <v>270</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1</v>
      </c>
      <c r="B1" s="2" t="s">
        <v>1</v>
      </c>
    </row>
    <row r="2" spans="1:2">
      <c r="B2" s="2" t="s">
        <v>2</v>
      </c>
    </row>
    <row r="3" spans="1:2">
      <c r="A3" s="3" t="s">
        <v>270</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70</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103</v>
      </c>
    </row>
    <row r="3" spans="1:4">
      <c r="A3" s="3" t="s">
        <v>158</v>
      </c>
    </row>
    <row r="4" spans="1:4">
      <c r="A4" s="4" t="s">
        <v>147</v>
      </c>
      <c r="B4" s="6" t="n">
        <v>618158</v>
      </c>
      <c r="C4" s="6" t="n">
        <v>107681</v>
      </c>
      <c r="D4" s="6" t="n">
        <v>216691</v>
      </c>
    </row>
    <row r="5" spans="1:4">
      <c r="A5" s="3" t="s">
        <v>159</v>
      </c>
    </row>
    <row r="6" spans="1:4">
      <c r="A6" s="4" t="s">
        <v>160</v>
      </c>
      <c r="B6" s="5" t="n">
        <v>-605</v>
      </c>
      <c r="C6" s="5" t="n">
        <v>0</v>
      </c>
      <c r="D6" s="5" t="n">
        <v>0</v>
      </c>
    </row>
    <row r="7" spans="1:4">
      <c r="A7" s="4" t="s">
        <v>161</v>
      </c>
      <c r="B7" s="5" t="n">
        <v>-6902</v>
      </c>
      <c r="C7" s="5" t="n">
        <v>-3078</v>
      </c>
      <c r="D7" s="5" t="n">
        <v>-4026</v>
      </c>
    </row>
    <row r="8" spans="1:4">
      <c r="A8" s="4" t="s">
        <v>162</v>
      </c>
      <c r="B8" s="5" t="n">
        <v>-15497</v>
      </c>
      <c r="C8" s="5" t="n">
        <v>-8465</v>
      </c>
      <c r="D8" s="5" t="n">
        <v>-18691</v>
      </c>
    </row>
    <row r="9" spans="1:4">
      <c r="A9" s="4" t="s">
        <v>163</v>
      </c>
      <c r="B9" s="5" t="n">
        <v>21542</v>
      </c>
      <c r="C9" s="5" t="n">
        <v>22428</v>
      </c>
      <c r="D9" s="5" t="n">
        <v>21948</v>
      </c>
    </row>
    <row r="10" spans="1:4">
      <c r="A10" s="4" t="s">
        <v>164</v>
      </c>
      <c r="B10" s="5" t="n">
        <v>-3470</v>
      </c>
      <c r="C10" s="5" t="n">
        <v>-3800</v>
      </c>
      <c r="D10" s="5" t="n">
        <v>-3800</v>
      </c>
    </row>
    <row r="11" spans="1:4">
      <c r="A11" s="4" t="s">
        <v>165</v>
      </c>
      <c r="B11" s="5" t="n">
        <v>-71255</v>
      </c>
      <c r="C11" s="5" t="n">
        <v>-45307</v>
      </c>
      <c r="D11" s="5" t="n">
        <v>-59830</v>
      </c>
    </row>
    <row r="12" spans="1:4">
      <c r="A12" s="4" t="s">
        <v>166</v>
      </c>
      <c r="B12" s="5" t="n">
        <v>0</v>
      </c>
      <c r="C12" s="5" t="n">
        <v>8299</v>
      </c>
      <c r="D12" s="5" t="n">
        <v>209</v>
      </c>
    </row>
    <row r="13" spans="1:4">
      <c r="A13" s="4" t="s">
        <v>167</v>
      </c>
      <c r="B13" s="5" t="n">
        <v>0</v>
      </c>
      <c r="C13" s="5" t="n">
        <v>-83</v>
      </c>
      <c r="D13" s="5" t="n">
        <v>-38</v>
      </c>
    </row>
    <row r="14" spans="1:4">
      <c r="A14" s="4" t="s">
        <v>168</v>
      </c>
      <c r="B14" s="5" t="n">
        <v>0</v>
      </c>
      <c r="C14" s="5" t="n">
        <v>151</v>
      </c>
      <c r="D14" s="5" t="n">
        <v>164</v>
      </c>
    </row>
    <row r="15" spans="1:4">
      <c r="A15" s="4" t="s">
        <v>169</v>
      </c>
      <c r="B15" s="5" t="n">
        <v>0</v>
      </c>
      <c r="C15" s="5" t="n">
        <v>-251</v>
      </c>
      <c r="D15" s="5" t="n">
        <v>-341</v>
      </c>
    </row>
    <row r="16" spans="1:4">
      <c r="A16" s="4" t="s">
        <v>170</v>
      </c>
      <c r="B16" s="5" t="n">
        <v>536</v>
      </c>
      <c r="C16" s="5" t="n">
        <v>-1295</v>
      </c>
      <c r="D16" s="5" t="n">
        <v>-3612</v>
      </c>
    </row>
    <row r="17" spans="1:4">
      <c r="A17" s="4" t="s">
        <v>171</v>
      </c>
      <c r="B17" s="5" t="n">
        <v>-1110</v>
      </c>
      <c r="C17" s="5" t="n">
        <v>1888</v>
      </c>
      <c r="D17" s="5" t="n">
        <v>3149</v>
      </c>
    </row>
    <row r="18" spans="1:4">
      <c r="A18" s="4" t="s">
        <v>172</v>
      </c>
      <c r="B18" s="5" t="n">
        <v>-76761</v>
      </c>
      <c r="C18" s="5" t="n">
        <v>-29513</v>
      </c>
      <c r="D18" s="5" t="n">
        <v>-64868</v>
      </c>
    </row>
    <row r="19" spans="1:4">
      <c r="A19" s="4" t="s">
        <v>173</v>
      </c>
      <c r="B19" s="5" t="n">
        <v>-561</v>
      </c>
      <c r="C19" s="5" t="n">
        <v>-853</v>
      </c>
      <c r="D19" s="5" t="n">
        <v>1468</v>
      </c>
    </row>
    <row r="20" spans="1:4">
      <c r="A20" s="4" t="s">
        <v>174</v>
      </c>
      <c r="B20" s="5" t="n">
        <v>-77322</v>
      </c>
      <c r="C20" s="5" t="n">
        <v>-30366</v>
      </c>
      <c r="D20" s="5" t="n">
        <v>-63400</v>
      </c>
    </row>
    <row r="21" spans="1:4">
      <c r="A21" s="4" t="s">
        <v>175</v>
      </c>
      <c r="B21" s="6" t="n">
        <v>540836</v>
      </c>
      <c r="C21" s="6" t="n">
        <v>77315</v>
      </c>
      <c r="D21" s="6" t="n">
        <v>153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0</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74</v>
      </c>
    </row>
    <row r="4" spans="1:2">
      <c r="A4" s="4" t="s">
        <v>269</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105</v>
      </c>
      <c r="B11" s="4" t="s">
        <v>419</v>
      </c>
    </row>
    <row r="12" spans="1:2">
      <c r="A12" s="4" t="s">
        <v>420</v>
      </c>
      <c r="B12" s="4" t="s">
        <v>421</v>
      </c>
    </row>
    <row r="13" spans="1:2">
      <c r="A13" s="4" t="s">
        <v>422</v>
      </c>
      <c r="B13" s="4" t="s">
        <v>423</v>
      </c>
    </row>
    <row r="14" spans="1:2">
      <c r="A14" s="4" t="s">
        <v>51</v>
      </c>
      <c r="B14" s="4" t="s">
        <v>424</v>
      </c>
    </row>
    <row r="15" spans="1:2">
      <c r="A15" s="4" t="s">
        <v>425</v>
      </c>
      <c r="B15" s="4" t="s">
        <v>426</v>
      </c>
    </row>
    <row r="16" spans="1:2">
      <c r="A16" s="4" t="s">
        <v>427</v>
      </c>
      <c r="B16" s="4" t="s">
        <v>428</v>
      </c>
    </row>
    <row r="17" spans="1:2">
      <c r="A17" s="4" t="s">
        <v>429</v>
      </c>
      <c r="B17" s="4" t="s">
        <v>430</v>
      </c>
    </row>
    <row r="18" spans="1:2">
      <c r="A18" s="4" t="s">
        <v>431</v>
      </c>
      <c r="B18" s="4" t="s">
        <v>432</v>
      </c>
    </row>
    <row r="19" spans="1:2">
      <c r="A19" s="4" t="s">
        <v>307</v>
      </c>
      <c r="B19" s="4" t="s">
        <v>433</v>
      </c>
    </row>
    <row r="20" spans="1:2">
      <c r="A20" s="4" t="s">
        <v>434</v>
      </c>
      <c r="B20" s="4" t="s">
        <v>435</v>
      </c>
    </row>
    <row r="21" spans="1:2">
      <c r="A21" s="4" t="s">
        <v>436</v>
      </c>
      <c r="B21" s="4" t="s">
        <v>437</v>
      </c>
    </row>
    <row r="22" spans="1:2">
      <c r="A22" s="4" t="s">
        <v>320</v>
      </c>
      <c r="B22" s="4" t="s">
        <v>438</v>
      </c>
    </row>
    <row r="23" spans="1:2">
      <c r="A23" s="4" t="s">
        <v>439</v>
      </c>
      <c r="B23" s="4" t="s">
        <v>440</v>
      </c>
    </row>
    <row r="24" spans="1:2">
      <c r="A24" s="4" t="s">
        <v>441</v>
      </c>
      <c r="B24" s="4" t="s">
        <v>442</v>
      </c>
    </row>
    <row r="25" spans="1:2">
      <c r="A25" s="4" t="s">
        <v>443</v>
      </c>
      <c r="B25" s="4" t="s">
        <v>444</v>
      </c>
    </row>
    <row r="26" spans="1:2">
      <c r="A26" s="4" t="s">
        <v>101</v>
      </c>
      <c r="B26" s="4" t="s">
        <v>445</v>
      </c>
    </row>
    <row r="27" spans="1:2">
      <c r="A27" s="4" t="s">
        <v>446</v>
      </c>
      <c r="B27" s="4" t="s">
        <v>447</v>
      </c>
    </row>
    <row r="28" spans="1:2">
      <c r="A28" s="4" t="s">
        <v>448</v>
      </c>
      <c r="B28" s="4" t="s">
        <v>449</v>
      </c>
    </row>
    <row r="29" spans="1:2">
      <c r="A29" s="4" t="s">
        <v>383</v>
      </c>
      <c r="B29" s="4" t="s">
        <v>450</v>
      </c>
    </row>
    <row r="30" spans="1:2">
      <c r="A30" s="4" t="s">
        <v>451</v>
      </c>
      <c r="B30" s="4" t="s">
        <v>452</v>
      </c>
    </row>
    <row r="31" spans="1:2">
      <c r="A31" s="4" t="s">
        <v>380</v>
      </c>
      <c r="B31" s="4" t="s">
        <v>453</v>
      </c>
    </row>
    <row r="32" spans="1:2">
      <c r="A32" s="4" t="s">
        <v>454</v>
      </c>
      <c r="B32" s="4" t="s">
        <v>455</v>
      </c>
    </row>
    <row r="33" spans="1:2">
      <c r="A33" s="4" t="s">
        <v>366</v>
      </c>
      <c r="B33" s="4" t="s">
        <v>456</v>
      </c>
    </row>
    <row r="34" spans="1:2">
      <c r="A34" s="4" t="s">
        <v>457</v>
      </c>
      <c r="B34"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9</v>
      </c>
      <c r="B1" s="2" t="s">
        <v>1</v>
      </c>
    </row>
    <row r="2" spans="1:2">
      <c r="B2" s="2" t="s">
        <v>2</v>
      </c>
    </row>
    <row r="3" spans="1:2">
      <c r="A3" s="3" t="s">
        <v>274</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274</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5</v>
      </c>
      <c r="B1" s="2" t="s">
        <v>1</v>
      </c>
    </row>
    <row r="2" spans="1:2">
      <c r="B2" s="2" t="s">
        <v>2</v>
      </c>
    </row>
    <row r="3" spans="1:2">
      <c r="A3" s="3" t="s">
        <v>466</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1</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473</v>
      </c>
    </row>
    <row r="4" spans="1:2">
      <c r="A4" s="4" t="s">
        <v>293</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103</v>
      </c>
    </row>
    <row r="3" spans="1:4">
      <c r="A3" s="3" t="s">
        <v>158</v>
      </c>
    </row>
    <row r="4" spans="1:4">
      <c r="A4" s="4" t="s">
        <v>162</v>
      </c>
      <c r="B4" s="6" t="n">
        <v>6044</v>
      </c>
      <c r="C4" s="6" t="n">
        <v>3301</v>
      </c>
      <c r="D4" s="6" t="n">
        <v>7289</v>
      </c>
    </row>
    <row r="5" spans="1:4">
      <c r="A5" s="4" t="s">
        <v>177</v>
      </c>
      <c r="B5" s="5" t="n">
        <v>-8401</v>
      </c>
      <c r="C5" s="5" t="n">
        <v>-8744</v>
      </c>
      <c r="D5" s="5" t="n">
        <v>-8562</v>
      </c>
    </row>
    <row r="6" spans="1:4">
      <c r="A6" s="4" t="s">
        <v>178</v>
      </c>
      <c r="B6" s="5" t="n">
        <v>1354</v>
      </c>
      <c r="C6" s="5" t="n">
        <v>1482</v>
      </c>
      <c r="D6" s="5" t="n">
        <v>1482</v>
      </c>
    </row>
    <row r="7" spans="1:4">
      <c r="A7" s="4" t="s">
        <v>179</v>
      </c>
      <c r="B7" s="5" t="n">
        <v>219</v>
      </c>
      <c r="C7" s="5" t="n">
        <v>4861</v>
      </c>
      <c r="D7" s="5" t="n">
        <v>872</v>
      </c>
    </row>
    <row r="8" spans="1:4">
      <c r="A8" s="4" t="s">
        <v>166</v>
      </c>
      <c r="B8" s="5" t="n">
        <v>0</v>
      </c>
      <c r="C8" s="5" t="n">
        <v>-1559</v>
      </c>
      <c r="D8" s="5" t="n">
        <v>-42</v>
      </c>
    </row>
    <row r="9" spans="1:4">
      <c r="A9" s="4" t="s">
        <v>169</v>
      </c>
      <c r="B9" s="5" t="n">
        <v>0</v>
      </c>
      <c r="C9" s="5" t="n">
        <v>17</v>
      </c>
      <c r="D9" s="5" t="n">
        <v>8</v>
      </c>
    </row>
    <row r="10" spans="1:4">
      <c r="A10" s="4" t="s">
        <v>168</v>
      </c>
      <c r="B10" s="5" t="n">
        <v>0</v>
      </c>
      <c r="C10" s="5" t="n">
        <v>-30</v>
      </c>
      <c r="D10" s="5" t="n">
        <v>209</v>
      </c>
    </row>
    <row r="11" spans="1:4">
      <c r="A11" s="4" t="s">
        <v>169</v>
      </c>
      <c r="B11" s="5" t="n">
        <v>0</v>
      </c>
      <c r="C11" s="5" t="n">
        <v>50</v>
      </c>
      <c r="D11" s="5" t="n">
        <v>31</v>
      </c>
    </row>
    <row r="12" spans="1:4">
      <c r="A12" s="4" t="s">
        <v>170</v>
      </c>
      <c r="B12" s="5" t="n">
        <v>-210</v>
      </c>
      <c r="C12" s="5" t="n">
        <v>505</v>
      </c>
      <c r="D12" s="5" t="n">
        <v>1409</v>
      </c>
    </row>
    <row r="13" spans="1:4">
      <c r="A13" s="4" t="s">
        <v>171</v>
      </c>
      <c r="B13" s="5" t="n">
        <v>433</v>
      </c>
      <c r="C13" s="5" t="n">
        <v>-736</v>
      </c>
      <c r="D13" s="5" t="n">
        <v>-1228</v>
      </c>
    </row>
    <row r="14" spans="1:4">
      <c r="A14" s="4" t="s">
        <v>173</v>
      </c>
      <c r="B14" s="6" t="n">
        <v>-561</v>
      </c>
      <c r="C14" s="6" t="n">
        <v>-853</v>
      </c>
      <c r="D14" s="6" t="n">
        <v>14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4" t="s">
        <v>491</v>
      </c>
      <c r="B3" s="4" t="s">
        <v>492</v>
      </c>
    </row>
    <row r="4" spans="1:2">
      <c r="A4" s="4" t="s">
        <v>493</v>
      </c>
      <c r="B4" s="4" t="s">
        <v>494</v>
      </c>
    </row>
    <row r="5" spans="1:2">
      <c r="A5" s="4" t="s">
        <v>495</v>
      </c>
    </row>
    <row r="6" spans="1:2">
      <c r="A6" s="4" t="s">
        <v>496</v>
      </c>
      <c r="B6" s="4" t="s">
        <v>497</v>
      </c>
    </row>
    <row r="7" spans="1:2">
      <c r="A7" s="4" t="s">
        <v>498</v>
      </c>
      <c r="B7" s="4" t="s">
        <v>499</v>
      </c>
    </row>
    <row r="8" spans="1:2">
      <c r="A8" s="4" t="s">
        <v>500</v>
      </c>
      <c r="B8" s="4" t="s">
        <v>501</v>
      </c>
    </row>
    <row r="9" spans="1:2">
      <c r="A9" s="4" t="s">
        <v>502</v>
      </c>
    </row>
    <row r="10" spans="1:2">
      <c r="A10" s="4" t="s">
        <v>503</v>
      </c>
      <c r="B10" s="4" t="s">
        <v>504</v>
      </c>
    </row>
    <row r="11" spans="1:2">
      <c r="A11" s="4" t="s">
        <v>505</v>
      </c>
    </row>
    <row r="12" spans="1:2">
      <c r="A12" s="4" t="s">
        <v>503</v>
      </c>
      <c r="B12"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4" t="s">
        <v>508</v>
      </c>
      <c r="B3" s="4" t="s">
        <v>509</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22</v>
      </c>
      <c r="B1" s="2" t="s">
        <v>1</v>
      </c>
    </row>
    <row r="2" spans="1:2">
      <c r="B2" s="2" t="s">
        <v>2</v>
      </c>
    </row>
    <row r="3" spans="1:2">
      <c r="A3" s="3" t="s">
        <v>523</v>
      </c>
    </row>
    <row r="4" spans="1:2">
      <c r="A4" s="4" t="s">
        <v>524</v>
      </c>
      <c r="B4" s="4"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6</v>
      </c>
      <c r="B1" s="2" t="s">
        <v>1</v>
      </c>
    </row>
    <row r="2" spans="1:2">
      <c r="B2" s="2" t="s">
        <v>2</v>
      </c>
    </row>
    <row r="3" spans="1:2">
      <c r="A3" s="3" t="s">
        <v>523</v>
      </c>
    </row>
    <row r="4" spans="1:2">
      <c r="A4" s="4" t="s">
        <v>527</v>
      </c>
      <c r="B4" s="4" t="s">
        <v>5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04</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0</v>
      </c>
      <c r="B1" s="2" t="s">
        <v>1</v>
      </c>
    </row>
    <row r="2" spans="1:2">
      <c r="B2" s="2" t="s">
        <v>2</v>
      </c>
    </row>
    <row r="3" spans="1:2">
      <c r="A3" s="3" t="s">
        <v>523</v>
      </c>
    </row>
    <row r="4" spans="1:2">
      <c r="A4" s="4" t="s">
        <v>541</v>
      </c>
      <c r="B4" s="4" t="s">
        <v>5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3</v>
      </c>
      <c r="B1" s="2" t="s">
        <v>1</v>
      </c>
    </row>
    <row r="2" spans="1:2">
      <c r="B2" s="2" t="s">
        <v>2</v>
      </c>
    </row>
    <row r="3" spans="1:2">
      <c r="A3" s="3" t="s">
        <v>312</v>
      </c>
    </row>
    <row r="4" spans="1:2">
      <c r="A4" s="4" t="s">
        <v>544</v>
      </c>
      <c r="B4" s="4"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6</v>
      </c>
      <c r="B1" s="2" t="s">
        <v>1</v>
      </c>
    </row>
    <row r="2" spans="1:2">
      <c r="B2" s="2" t="s">
        <v>2</v>
      </c>
    </row>
    <row r="3" spans="1:2">
      <c r="A3" s="3" t="s">
        <v>314</v>
      </c>
    </row>
    <row r="4" spans="1:2">
      <c r="A4" s="4" t="s">
        <v>547</v>
      </c>
      <c r="B4" s="4" t="s">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9</v>
      </c>
      <c r="B1" s="2" t="s">
        <v>1</v>
      </c>
    </row>
    <row r="2" spans="1:2">
      <c r="B2" s="2" t="s">
        <v>2</v>
      </c>
    </row>
    <row r="3" spans="1:2">
      <c r="A3" s="3" t="s">
        <v>317</v>
      </c>
    </row>
    <row r="4" spans="1:2">
      <c r="A4" s="4" t="s">
        <v>550</v>
      </c>
      <c r="B4" s="4"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52</v>
      </c>
      <c r="B1" s="2" t="s">
        <v>1</v>
      </c>
    </row>
    <row r="2" spans="1:2">
      <c r="B2" s="2" t="s">
        <v>2</v>
      </c>
    </row>
    <row r="3" spans="1:2">
      <c r="A3" s="3" t="s">
        <v>321</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80</v>
      </c>
      <c r="B1" s="2" t="s">
        <v>181</v>
      </c>
      <c r="C1" s="2" t="s">
        <v>182</v>
      </c>
      <c r="D1" s="2" t="s">
        <v>183</v>
      </c>
      <c r="E1" s="2" t="s">
        <v>75</v>
      </c>
      <c r="F1" s="2" t="s">
        <v>76</v>
      </c>
      <c r="G1" s="2" t="s">
        <v>184</v>
      </c>
      <c r="H1" s="2" t="s">
        <v>185</v>
      </c>
    </row>
    <row r="2" spans="1:8">
      <c r="A2" s="4" t="s">
        <v>186</v>
      </c>
      <c r="B2" s="6" t="n">
        <v>5105324</v>
      </c>
      <c r="C2" s="6" t="n">
        <v>1038</v>
      </c>
      <c r="D2" s="6" t="n">
        <v>50160</v>
      </c>
      <c r="E2" s="6" t="n">
        <v>4229156</v>
      </c>
      <c r="F2" s="6" t="n">
        <v>1087957</v>
      </c>
      <c r="G2" s="6" t="n">
        <v>-6101</v>
      </c>
      <c r="H2" s="6" t="n">
        <v>-256886</v>
      </c>
    </row>
    <row r="3" spans="1:8">
      <c r="A3" s="3" t="s">
        <v>187</v>
      </c>
    </row>
    <row r="4" spans="1:8">
      <c r="A4" s="4" t="s">
        <v>147</v>
      </c>
      <c r="B4" s="5" t="n">
        <v>216691</v>
      </c>
      <c r="F4" s="5" t="n">
        <v>216691</v>
      </c>
    </row>
    <row r="5" spans="1:8">
      <c r="A5" s="4" t="s">
        <v>188</v>
      </c>
      <c r="B5" s="5" t="n">
        <v>7437</v>
      </c>
      <c r="C5" s="5" t="n">
        <v>2</v>
      </c>
      <c r="E5" s="5" t="n">
        <v>7435</v>
      </c>
    </row>
    <row r="6" spans="1:8">
      <c r="A6" s="4" t="s">
        <v>189</v>
      </c>
      <c r="B6" s="5" t="n">
        <v>47</v>
      </c>
      <c r="E6" s="5" t="n">
        <v>47</v>
      </c>
    </row>
    <row r="7" spans="1:8">
      <c r="A7" s="3" t="s">
        <v>190</v>
      </c>
    </row>
    <row r="8" spans="1:8">
      <c r="A8" s="4" t="s">
        <v>191</v>
      </c>
      <c r="B8" s="5" t="n">
        <v>-62234</v>
      </c>
      <c r="F8" s="5" t="n">
        <v>-62234</v>
      </c>
    </row>
    <row r="9" spans="1:8">
      <c r="A9" s="4" t="s">
        <v>192</v>
      </c>
      <c r="B9" s="5" t="n">
        <v>-3723</v>
      </c>
      <c r="F9" s="5" t="n">
        <v>-3723</v>
      </c>
    </row>
    <row r="10" spans="1:8">
      <c r="A10" s="4" t="s">
        <v>193</v>
      </c>
      <c r="B10" s="5" t="n">
        <v>-2202</v>
      </c>
      <c r="G10" s="5" t="n">
        <v>-2202</v>
      </c>
    </row>
    <row r="11" spans="1:8">
      <c r="A11" s="4" t="s">
        <v>194</v>
      </c>
      <c r="B11" s="5" t="n">
        <v>17</v>
      </c>
      <c r="G11" s="5" t="n">
        <v>17</v>
      </c>
    </row>
    <row r="12" spans="1:8">
      <c r="A12" s="4" t="s">
        <v>195</v>
      </c>
      <c r="B12" s="5" t="n">
        <v>-63400</v>
      </c>
      <c r="H12" s="5" t="n">
        <v>-63400</v>
      </c>
    </row>
    <row r="13" spans="1:8">
      <c r="A13" s="4" t="s">
        <v>196</v>
      </c>
      <c r="B13" s="5" t="n">
        <v>0</v>
      </c>
      <c r="E13" s="5" t="n">
        <v>18384</v>
      </c>
      <c r="F13" s="5" t="n">
        <v>-18384</v>
      </c>
    </row>
    <row r="14" spans="1:8">
      <c r="A14" s="4" t="s">
        <v>197</v>
      </c>
      <c r="B14" s="5" t="n">
        <v>5197957</v>
      </c>
      <c r="C14" s="5" t="n">
        <v>1040</v>
      </c>
      <c r="D14" s="5" t="n">
        <v>50160</v>
      </c>
      <c r="E14" s="5" t="n">
        <v>4255022</v>
      </c>
      <c r="F14" s="5" t="n">
        <v>1220307</v>
      </c>
      <c r="G14" s="5" t="n">
        <v>-8286</v>
      </c>
      <c r="H14" s="5" t="n">
        <v>-320286</v>
      </c>
    </row>
    <row r="15" spans="1:8">
      <c r="A15" s="3" t="s">
        <v>187</v>
      </c>
    </row>
    <row r="16" spans="1:8">
      <c r="A16" s="4" t="s">
        <v>147</v>
      </c>
      <c r="B16" s="5" t="n">
        <v>107681</v>
      </c>
      <c r="F16" s="5" t="n">
        <v>107681</v>
      </c>
    </row>
    <row r="17" spans="1:8">
      <c r="A17" s="4" t="s">
        <v>188</v>
      </c>
      <c r="B17" s="5" t="n">
        <v>6947</v>
      </c>
      <c r="C17" s="5" t="n">
        <v>2</v>
      </c>
      <c r="E17" s="5" t="n">
        <v>6945</v>
      </c>
    </row>
    <row r="18" spans="1:8">
      <c r="A18" s="3" t="s">
        <v>190</v>
      </c>
    </row>
    <row r="19" spans="1:8">
      <c r="A19" s="4" t="s">
        <v>191</v>
      </c>
      <c r="B19" s="5" t="n">
        <v>-102136</v>
      </c>
      <c r="F19" s="5" t="n">
        <v>-102136</v>
      </c>
    </row>
    <row r="20" spans="1:8">
      <c r="A20" s="4" t="s">
        <v>192</v>
      </c>
      <c r="B20" s="5" t="n">
        <v>-3723</v>
      </c>
      <c r="F20" s="5" t="n">
        <v>-3723</v>
      </c>
    </row>
    <row r="21" spans="1:8">
      <c r="A21" s="4" t="s">
        <v>193</v>
      </c>
      <c r="B21" s="5" t="n">
        <v>-77420</v>
      </c>
      <c r="E21" s="5" t="n">
        <v>4518</v>
      </c>
      <c r="G21" s="5" t="n">
        <v>-81938</v>
      </c>
    </row>
    <row r="22" spans="1:8">
      <c r="A22" s="4" t="s">
        <v>194</v>
      </c>
      <c r="B22" s="5" t="n">
        <v>69</v>
      </c>
      <c r="E22" s="5" t="n">
        <v>-13</v>
      </c>
      <c r="G22" s="5" t="n">
        <v>82</v>
      </c>
    </row>
    <row r="23" spans="1:8">
      <c r="A23" s="4" t="s">
        <v>198</v>
      </c>
      <c r="B23" s="5" t="n">
        <v>4896</v>
      </c>
      <c r="E23" s="5" t="n">
        <v>4896</v>
      </c>
    </row>
    <row r="24" spans="1:8">
      <c r="A24" s="4" t="s">
        <v>195</v>
      </c>
      <c r="B24" s="5" t="n">
        <v>-30366</v>
      </c>
      <c r="H24" s="5" t="n">
        <v>-30366</v>
      </c>
    </row>
    <row r="25" spans="1:8">
      <c r="A25" s="4" t="s">
        <v>196</v>
      </c>
      <c r="B25" s="5" t="n">
        <v>0</v>
      </c>
      <c r="E25" s="5" t="n">
        <v>27135</v>
      </c>
      <c r="F25" s="5" t="n">
        <v>-27135</v>
      </c>
    </row>
    <row r="26" spans="1:8">
      <c r="A26" s="4" t="s">
        <v>199</v>
      </c>
      <c r="B26" s="5" t="n">
        <v>5103905</v>
      </c>
      <c r="C26" s="5" t="n">
        <v>1042</v>
      </c>
      <c r="D26" s="5" t="n">
        <v>50160</v>
      </c>
      <c r="E26" s="5" t="n">
        <v>4298503</v>
      </c>
      <c r="F26" s="5" t="n">
        <v>1194994</v>
      </c>
      <c r="G26" s="5" t="n">
        <v>-90142</v>
      </c>
      <c r="H26" s="5" t="n">
        <v>-350652</v>
      </c>
    </row>
    <row r="27" spans="1:8">
      <c r="A27" s="3" t="s">
        <v>187</v>
      </c>
    </row>
    <row r="28" spans="1:8">
      <c r="A28" s="4" t="s">
        <v>147</v>
      </c>
      <c r="B28" s="5" t="n">
        <v>618158</v>
      </c>
      <c r="F28" s="5" t="n">
        <v>618158</v>
      </c>
    </row>
    <row r="29" spans="1:8">
      <c r="A29" s="4" t="s">
        <v>188</v>
      </c>
      <c r="B29" s="5" t="n">
        <v>3341</v>
      </c>
      <c r="C29" s="5" t="n">
        <v>1</v>
      </c>
      <c r="E29" s="5" t="n">
        <v>3340</v>
      </c>
    </row>
    <row r="30" spans="1:8">
      <c r="A30" s="3" t="s">
        <v>190</v>
      </c>
    </row>
    <row r="31" spans="1:8">
      <c r="A31" s="4" t="s">
        <v>191</v>
      </c>
      <c r="B31" s="5" t="n">
        <v>-101293</v>
      </c>
      <c r="F31" s="5" t="n">
        <v>-101293</v>
      </c>
    </row>
    <row r="32" spans="1:8">
      <c r="A32" s="4" t="s">
        <v>192</v>
      </c>
      <c r="B32" s="5" t="n">
        <v>-3723</v>
      </c>
      <c r="F32" s="5" t="n">
        <v>-3723</v>
      </c>
    </row>
    <row r="33" spans="1:8">
      <c r="A33" s="4" t="s">
        <v>193</v>
      </c>
      <c r="B33" s="5" t="n">
        <v>-127465</v>
      </c>
      <c r="E33" s="5" t="n">
        <v>-86</v>
      </c>
      <c r="G33" s="5" t="n">
        <v>-127379</v>
      </c>
    </row>
    <row r="34" spans="1:8">
      <c r="A34" s="4" t="s">
        <v>194</v>
      </c>
      <c r="B34" s="5" t="n">
        <v>3927</v>
      </c>
      <c r="E34" s="5" t="n">
        <v>351</v>
      </c>
      <c r="G34" s="5" t="n">
        <v>3576</v>
      </c>
    </row>
    <row r="35" spans="1:8">
      <c r="A35" s="4" t="s">
        <v>198</v>
      </c>
      <c r="B35" s="5" t="n">
        <v>13594</v>
      </c>
      <c r="E35" s="5" t="n">
        <v>5158</v>
      </c>
      <c r="G35" s="5" t="n">
        <v>8436</v>
      </c>
    </row>
    <row r="36" spans="1:8">
      <c r="A36" s="4" t="s">
        <v>195</v>
      </c>
      <c r="B36" s="5" t="n">
        <v>-77322</v>
      </c>
      <c r="H36" s="5" t="n">
        <v>-77322</v>
      </c>
    </row>
    <row r="37" spans="1:8">
      <c r="A37" s="4" t="s">
        <v>196</v>
      </c>
      <c r="B37" s="5" t="n">
        <v>0</v>
      </c>
      <c r="E37" s="5" t="n">
        <v>58340</v>
      </c>
      <c r="F37" s="5" t="n">
        <v>-58340</v>
      </c>
    </row>
    <row r="38" spans="1:8">
      <c r="A38" s="4" t="s">
        <v>200</v>
      </c>
      <c r="B38" s="5" t="n">
        <v>5435057</v>
      </c>
      <c r="C38" s="6" t="n">
        <v>1043</v>
      </c>
      <c r="D38" s="6" t="n">
        <v>50160</v>
      </c>
      <c r="E38" s="6" t="n">
        <v>4365606</v>
      </c>
      <c r="F38" s="5" t="n">
        <v>1651731</v>
      </c>
      <c r="G38" s="6" t="n">
        <v>-205509</v>
      </c>
      <c r="H38" s="6" t="n">
        <v>-427974</v>
      </c>
    </row>
    <row r="39" spans="1:8">
      <c r="A39" s="3" t="s">
        <v>187</v>
      </c>
    </row>
    <row r="40" spans="1:8">
      <c r="A40" s="4" t="s">
        <v>201</v>
      </c>
      <c r="B40" s="6" t="n">
        <v>1935</v>
      </c>
      <c r="F40" s="6" t="n">
        <v>19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59</v>
      </c>
      <c r="B1" s="2" t="s">
        <v>1</v>
      </c>
    </row>
    <row r="2" spans="1:2">
      <c r="B2" s="2" t="s">
        <v>2</v>
      </c>
    </row>
    <row r="3" spans="1:2">
      <c r="A3" s="3" t="s">
        <v>523</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4" t="s">
        <v>565</v>
      </c>
    </row>
    <row r="4" spans="1:2">
      <c r="A4" s="4" t="s">
        <v>566</v>
      </c>
      <c r="B4" s="4" t="s">
        <v>567</v>
      </c>
    </row>
    <row r="5" spans="1:2">
      <c r="A5" s="4" t="s">
        <v>568</v>
      </c>
      <c r="B5" s="4" t="s">
        <v>569</v>
      </c>
    </row>
    <row r="6" spans="1:2">
      <c r="A6" s="4" t="s">
        <v>570</v>
      </c>
      <c r="B6" s="4" t="s">
        <v>571</v>
      </c>
    </row>
    <row r="7" spans="1:2">
      <c r="A7" s="4" t="s">
        <v>572</v>
      </c>
      <c r="B7" s="4" t="s">
        <v>573</v>
      </c>
    </row>
    <row r="8" spans="1:2">
      <c r="A8" s="4" t="s">
        <v>574</v>
      </c>
    </row>
    <row r="9" spans="1:2">
      <c r="A9" s="4" t="s">
        <v>575</v>
      </c>
      <c r="B9" s="4" t="s">
        <v>576</v>
      </c>
    </row>
    <row r="10" spans="1:2">
      <c r="A10" s="4" t="s">
        <v>577</v>
      </c>
    </row>
    <row r="11" spans="1:2">
      <c r="A11" s="4" t="s">
        <v>575</v>
      </c>
      <c r="B11" s="4" t="s">
        <v>5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79</v>
      </c>
      <c r="B1" s="2" t="s">
        <v>1</v>
      </c>
    </row>
    <row r="2" spans="1:2">
      <c r="B2" s="2" t="s">
        <v>2</v>
      </c>
    </row>
    <row r="3" spans="1:2">
      <c r="A3" s="3" t="s">
        <v>523</v>
      </c>
    </row>
    <row r="4" spans="1:2">
      <c r="A4" s="4" t="s">
        <v>580</v>
      </c>
      <c r="B4" s="4" t="s">
        <v>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523</v>
      </c>
    </row>
    <row r="4" spans="1:2">
      <c r="A4" s="4" t="s">
        <v>583</v>
      </c>
      <c r="B4" s="4" t="s">
        <v>584</v>
      </c>
    </row>
    <row r="5" spans="1:2">
      <c r="A5" s="4" t="s">
        <v>585</v>
      </c>
      <c r="B5" s="4" t="s">
        <v>586</v>
      </c>
    </row>
    <row r="6" spans="1:2">
      <c r="A6" s="4" t="s">
        <v>587</v>
      </c>
      <c r="B6" s="4" t="s">
        <v>5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523</v>
      </c>
    </row>
    <row r="4" spans="1:2">
      <c r="A4" s="4" t="s">
        <v>590</v>
      </c>
      <c r="B4" s="4" t="s">
        <v>591</v>
      </c>
    </row>
    <row r="5" spans="1:2">
      <c r="A5" s="4" t="s">
        <v>592</v>
      </c>
      <c r="B5" s="4" t="s">
        <v>5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v>
      </c>
    </row>
    <row r="3" spans="1:2">
      <c r="A3" s="4" t="s">
        <v>595</v>
      </c>
    </row>
    <row r="4" spans="1:2">
      <c r="A4" s="4" t="s">
        <v>596</v>
      </c>
      <c r="B4" s="4" t="s">
        <v>597</v>
      </c>
    </row>
    <row r="5" spans="1:2">
      <c r="A5" s="4" t="s">
        <v>598</v>
      </c>
    </row>
    <row r="6" spans="1:2">
      <c r="A6" s="4" t="s">
        <v>599</v>
      </c>
      <c r="B6" s="4" t="s">
        <v>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v>
      </c>
    </row>
    <row r="3" spans="1:2">
      <c r="A3" s="3" t="s">
        <v>343</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06</v>
      </c>
      <c r="B1" s="2" t="s">
        <v>1</v>
      </c>
    </row>
    <row r="2" spans="1:2">
      <c r="B2" s="2" t="s">
        <v>2</v>
      </c>
    </row>
    <row r="3" spans="1:2">
      <c r="A3" s="4" t="s">
        <v>607</v>
      </c>
    </row>
    <row r="4" spans="1:2">
      <c r="A4" s="4" t="s">
        <v>608</v>
      </c>
      <c r="B4" s="4" t="s">
        <v>609</v>
      </c>
    </row>
    <row r="5" spans="1:2">
      <c r="A5" s="4" t="s">
        <v>610</v>
      </c>
    </row>
    <row r="6" spans="1:2">
      <c r="A6" s="4" t="s">
        <v>608</v>
      </c>
      <c r="B6" s="4" t="s">
        <v>6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v>
      </c>
    </row>
    <row r="3" spans="1:2">
      <c r="A3" s="3" t="s">
        <v>350</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v>
      </c>
    </row>
    <row r="3" spans="1:2">
      <c r="A3" s="4" t="s">
        <v>620</v>
      </c>
      <c r="B3" s="4" t="s">
        <v>621</v>
      </c>
    </row>
    <row r="4" spans="1:2">
      <c r="A4" s="4" t="s">
        <v>622</v>
      </c>
    </row>
    <row r="5" spans="1:2">
      <c r="A5" s="4" t="s">
        <v>623</v>
      </c>
      <c r="B5" s="4" t="s">
        <v>624</v>
      </c>
    </row>
    <row r="6" spans="1:2">
      <c r="A6" s="4" t="s">
        <v>625</v>
      </c>
      <c r="B6" s="4" t="s">
        <v>626</v>
      </c>
    </row>
    <row r="7" spans="1:2">
      <c r="A7" s="4" t="s">
        <v>627</v>
      </c>
      <c r="B7" s="4" t="s">
        <v>628</v>
      </c>
    </row>
    <row r="8" spans="1:2">
      <c r="A8" s="4" t="s">
        <v>629</v>
      </c>
    </row>
    <row r="9" spans="1:2">
      <c r="A9" s="4" t="s">
        <v>623</v>
      </c>
      <c r="B9" s="4" t="s">
        <v>630</v>
      </c>
    </row>
    <row r="10" spans="1:2">
      <c r="A10" s="4" t="s">
        <v>625</v>
      </c>
      <c r="B10" s="4" t="s">
        <v>631</v>
      </c>
    </row>
    <row r="11" spans="1:2">
      <c r="A11" s="4" t="s">
        <v>632</v>
      </c>
      <c r="B11" s="4" t="s">
        <v>633</v>
      </c>
    </row>
    <row r="12" spans="1:2">
      <c r="A12" s="4" t="s">
        <v>627</v>
      </c>
      <c r="B12" s="4" t="s">
        <v>634</v>
      </c>
    </row>
    <row r="13" spans="1:2">
      <c r="A13" s="4" t="s">
        <v>635</v>
      </c>
    </row>
    <row r="14" spans="1:2">
      <c r="A14" s="4" t="s">
        <v>623</v>
      </c>
      <c r="B14" s="4" t="s">
        <v>636</v>
      </c>
    </row>
    <row r="15" spans="1:2">
      <c r="A15" s="4" t="s">
        <v>625</v>
      </c>
      <c r="B15" s="4" t="s">
        <v>637</v>
      </c>
    </row>
    <row r="16" spans="1:2">
      <c r="A16" s="4" t="s">
        <v>632</v>
      </c>
      <c r="B16" s="4" t="s">
        <v>638</v>
      </c>
    </row>
    <row r="17" spans="1:2">
      <c r="A17" s="4" t="s">
        <v>627</v>
      </c>
      <c r="B17" s="4" t="s">
        <v>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02</v>
      </c>
      <c r="B1" s="2" t="s">
        <v>1</v>
      </c>
    </row>
    <row r="2" spans="1:4">
      <c r="B2" s="2" t="s">
        <v>2</v>
      </c>
      <c r="C2" s="2" t="s">
        <v>32</v>
      </c>
      <c r="D2" s="2" t="s">
        <v>103</v>
      </c>
    </row>
    <row r="3" spans="1:4">
      <c r="A3" s="4" t="s">
        <v>101</v>
      </c>
      <c r="B3" s="5" t="n">
        <v>-4377458</v>
      </c>
      <c r="C3" s="5" t="n">
        <v>-2169178</v>
      </c>
    </row>
    <row r="4" spans="1:4">
      <c r="A4" s="4" t="s">
        <v>203</v>
      </c>
      <c r="B4" s="5" t="n">
        <v>99942845</v>
      </c>
      <c r="C4" s="5" t="n">
        <v>102068981</v>
      </c>
    </row>
    <row r="5" spans="1:4">
      <c r="A5" s="4" t="s">
        <v>182</v>
      </c>
    </row>
    <row r="6" spans="1:4">
      <c r="A6" s="4" t="s">
        <v>204</v>
      </c>
      <c r="B6" s="5" t="n">
        <v>104238159</v>
      </c>
      <c r="C6" s="5" t="n">
        <v>104058684</v>
      </c>
      <c r="D6" s="5" t="n">
        <v>103816185</v>
      </c>
    </row>
    <row r="7" spans="1:4">
      <c r="A7" s="4" t="s">
        <v>188</v>
      </c>
      <c r="B7" s="5" t="n">
        <v>82144</v>
      </c>
      <c r="C7" s="5" t="n">
        <v>179475</v>
      </c>
      <c r="D7" s="5" t="n">
        <v>242499</v>
      </c>
    </row>
    <row r="8" spans="1:4">
      <c r="A8" s="4" t="s">
        <v>205</v>
      </c>
      <c r="B8" s="5" t="n">
        <v>104320303</v>
      </c>
      <c r="C8" s="5" t="n">
        <v>104238159</v>
      </c>
      <c r="D8" s="5" t="n">
        <v>104058684</v>
      </c>
    </row>
    <row r="9" spans="1:4">
      <c r="A9" s="4" t="s">
        <v>101</v>
      </c>
      <c r="B9" s="5" t="n">
        <v>-4377458</v>
      </c>
      <c r="C9" s="5" t="n">
        <v>-2169178</v>
      </c>
      <c r="D9" s="5" t="n">
        <v>-267752</v>
      </c>
    </row>
    <row r="10" spans="1:4">
      <c r="A10" s="4" t="s">
        <v>203</v>
      </c>
      <c r="B10" s="5" t="n">
        <v>99942845</v>
      </c>
      <c r="C10" s="5" t="n">
        <v>102068981</v>
      </c>
      <c r="D10" s="5" t="n">
        <v>103790932</v>
      </c>
    </row>
    <row r="11" spans="1:4">
      <c r="A11" s="4" t="s">
        <v>183</v>
      </c>
    </row>
    <row r="12" spans="1:4">
      <c r="A12" s="4" t="s">
        <v>204</v>
      </c>
      <c r="B12" s="5" t="n">
        <v>2006391</v>
      </c>
      <c r="C12" s="5" t="n">
        <v>2006391</v>
      </c>
      <c r="D12" s="5" t="n">
        <v>2006391</v>
      </c>
    </row>
    <row r="13" spans="1:4">
      <c r="A13" s="4" t="s">
        <v>205</v>
      </c>
      <c r="B13" s="5" t="n">
        <v>2006391</v>
      </c>
      <c r="C13" s="5" t="n">
        <v>2006391</v>
      </c>
      <c r="D13" s="5" t="n">
        <v>2006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2</v>
      </c>
    </row>
    <row r="3" spans="1:2">
      <c r="A3" s="3" t="s">
        <v>357</v>
      </c>
    </row>
    <row r="4" spans="1:2">
      <c r="A4" s="4" t="s">
        <v>641</v>
      </c>
      <c r="B4" s="4" t="s">
        <v>642</v>
      </c>
    </row>
    <row r="5" spans="1:2">
      <c r="A5" s="4" t="s">
        <v>643</v>
      </c>
      <c r="B5" s="4" t="s">
        <v>644</v>
      </c>
    </row>
    <row r="6" spans="1:2">
      <c r="A6" s="4" t="s">
        <v>645</v>
      </c>
      <c r="B6" s="4" t="s">
        <v>646</v>
      </c>
    </row>
    <row r="7" spans="1:2">
      <c r="A7" s="4" t="s">
        <v>647</v>
      </c>
      <c r="B7" s="4" t="s">
        <v>648</v>
      </c>
    </row>
    <row r="8" spans="1:2">
      <c r="A8" s="4" t="s">
        <v>649</v>
      </c>
      <c r="B8" s="4" t="s">
        <v>6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51</v>
      </c>
      <c r="B1" s="2" t="s">
        <v>1</v>
      </c>
    </row>
    <row r="2" spans="1:2">
      <c r="B2" s="2" t="s">
        <v>2</v>
      </c>
    </row>
    <row r="3" spans="1:2">
      <c r="A3" s="3" t="s">
        <v>357</v>
      </c>
    </row>
    <row r="4" spans="1:2">
      <c r="A4" s="4" t="s">
        <v>652</v>
      </c>
      <c r="B4" s="4" t="s">
        <v>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2</v>
      </c>
    </row>
    <row r="3" spans="1:2">
      <c r="A3" s="4" t="s">
        <v>655</v>
      </c>
      <c r="B3" s="4" t="s">
        <v>656</v>
      </c>
    </row>
    <row r="4" spans="1:2">
      <c r="A4" s="4" t="s">
        <v>657</v>
      </c>
      <c r="B4" s="4" t="s">
        <v>658</v>
      </c>
    </row>
    <row r="5" spans="1:2">
      <c r="A5" s="4" t="s">
        <v>659</v>
      </c>
      <c r="B5" s="4" t="s">
        <v>660</v>
      </c>
    </row>
    <row r="6" spans="1:2">
      <c r="A6" s="4" t="s">
        <v>661</v>
      </c>
      <c r="B6" s="4" t="s">
        <v>662</v>
      </c>
    </row>
    <row r="7" spans="1:2">
      <c r="A7" s="4" t="s">
        <v>663</v>
      </c>
      <c r="B7" s="4" t="s">
        <v>664</v>
      </c>
    </row>
    <row r="8" spans="1:2">
      <c r="A8" s="4" t="s">
        <v>665</v>
      </c>
      <c r="B8" s="4" t="s">
        <v>666</v>
      </c>
    </row>
    <row r="9" spans="1:2">
      <c r="A9" s="4" t="s">
        <v>667</v>
      </c>
      <c r="B9" s="4" t="s">
        <v>668</v>
      </c>
    </row>
    <row r="10" spans="1:2">
      <c r="A10" s="4" t="s">
        <v>669</v>
      </c>
      <c r="B10" s="4" t="s">
        <v>670</v>
      </c>
    </row>
    <row r="11" spans="1:2">
      <c r="A11" s="4" t="s">
        <v>671</v>
      </c>
      <c r="B11" s="4" t="s">
        <v>672</v>
      </c>
    </row>
    <row r="12" spans="1:2">
      <c r="A12" s="4" t="s">
        <v>673</v>
      </c>
    </row>
    <row r="13" spans="1:2">
      <c r="A13" s="4" t="s">
        <v>674</v>
      </c>
      <c r="B13" s="4" t="s">
        <v>675</v>
      </c>
    </row>
    <row r="14" spans="1:2">
      <c r="A14" s="4" t="s">
        <v>676</v>
      </c>
      <c r="B14" s="4" t="s">
        <v>677</v>
      </c>
    </row>
    <row r="15" spans="1:2">
      <c r="A15" s="4" t="s">
        <v>678</v>
      </c>
      <c r="B15" s="4" t="s">
        <v>679</v>
      </c>
    </row>
    <row r="16" spans="1:2">
      <c r="A16" s="4" t="s">
        <v>680</v>
      </c>
      <c r="B16" s="4" t="s">
        <v>681</v>
      </c>
    </row>
    <row r="17" spans="1:2">
      <c r="A17" s="4" t="s">
        <v>682</v>
      </c>
      <c r="B17" s="4" t="s">
        <v>6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84</v>
      </c>
      <c r="B1" s="2" t="s">
        <v>1</v>
      </c>
    </row>
    <row r="2" spans="1:2">
      <c r="B2" s="2" t="s">
        <v>2</v>
      </c>
    </row>
    <row r="3" spans="1:2">
      <c r="A3" s="3" t="s">
        <v>367</v>
      </c>
    </row>
    <row r="4" spans="1:2">
      <c r="A4" s="4" t="s">
        <v>685</v>
      </c>
      <c r="B4" s="4" t="s">
        <v>6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7</v>
      </c>
      <c r="B1" s="2" t="s">
        <v>1</v>
      </c>
    </row>
    <row r="2" spans="1:2">
      <c r="B2" s="2" t="s">
        <v>2</v>
      </c>
    </row>
    <row r="3" spans="1:2">
      <c r="A3" s="3" t="s">
        <v>371</v>
      </c>
    </row>
    <row r="4" spans="1:2">
      <c r="A4" s="4" t="s">
        <v>688</v>
      </c>
      <c r="B4" s="4" t="s">
        <v>6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0</v>
      </c>
      <c r="B1" s="2" t="s">
        <v>1</v>
      </c>
    </row>
    <row r="2" spans="1:2">
      <c r="B2" s="2" t="s">
        <v>2</v>
      </c>
    </row>
    <row r="3" spans="1:2">
      <c r="A3" s="3" t="s">
        <v>691</v>
      </c>
    </row>
    <row r="4" spans="1:2">
      <c r="A4" s="4" t="s">
        <v>692</v>
      </c>
      <c r="B4" s="4" t="s">
        <v>69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4</v>
      </c>
      <c r="B1" s="2" t="s">
        <v>1</v>
      </c>
    </row>
    <row r="2" spans="1:2">
      <c r="B2" s="2" t="s">
        <v>2</v>
      </c>
    </row>
    <row r="3" spans="1:2">
      <c r="A3" s="3" t="s">
        <v>523</v>
      </c>
    </row>
    <row r="4" spans="1:2">
      <c r="A4" s="4" t="s">
        <v>695</v>
      </c>
      <c r="B4" s="4" t="s">
        <v>6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697</v>
      </c>
      <c r="B1" s="2" t="s">
        <v>1</v>
      </c>
    </row>
    <row r="2" spans="1:2">
      <c r="B2" s="2" t="s">
        <v>2</v>
      </c>
    </row>
    <row r="3" spans="1:2">
      <c r="A3" s="4" t="s">
        <v>698</v>
      </c>
    </row>
    <row r="4" spans="1:2">
      <c r="A4" s="4" t="s">
        <v>699</v>
      </c>
      <c r="B4" s="4" t="s">
        <v>700</v>
      </c>
    </row>
    <row r="5" spans="1:2">
      <c r="A5" s="4" t="s">
        <v>701</v>
      </c>
    </row>
    <row r="6" spans="1:2">
      <c r="A6" s="4" t="s">
        <v>699</v>
      </c>
      <c r="B6" s="4" t="s">
        <v>7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703</v>
      </c>
      <c r="B1" s="2" t="s">
        <v>1</v>
      </c>
    </row>
    <row r="2" spans="1:2">
      <c r="B2" s="2" t="s">
        <v>2</v>
      </c>
    </row>
    <row r="3" spans="1:2">
      <c r="A3" s="4" t="s">
        <v>704</v>
      </c>
      <c r="B3" s="4" t="s">
        <v>705</v>
      </c>
    </row>
    <row r="4" spans="1:2">
      <c r="A4" s="4" t="s">
        <v>706</v>
      </c>
      <c r="B4" s="4" t="s">
        <v>707</v>
      </c>
    </row>
    <row r="5" spans="1:2">
      <c r="A5" s="4" t="s">
        <v>708</v>
      </c>
      <c r="B5" s="4" t="s">
        <v>709</v>
      </c>
    </row>
    <row r="6" spans="1:2">
      <c r="A6" s="4" t="s">
        <v>710</v>
      </c>
      <c r="B6" s="4" t="s">
        <v>711</v>
      </c>
    </row>
    <row r="7" spans="1:2">
      <c r="A7" s="4" t="s">
        <v>712</v>
      </c>
    </row>
    <row r="8" spans="1:2">
      <c r="A8" s="4" t="s">
        <v>713</v>
      </c>
      <c r="B8" s="4" t="s">
        <v>7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15</v>
      </c>
      <c r="B1" s="2" t="s">
        <v>1</v>
      </c>
    </row>
    <row r="2" spans="1:2">
      <c r="B2" s="2" t="s">
        <v>2</v>
      </c>
    </row>
    <row r="3" spans="1:2">
      <c r="A3" s="3" t="s">
        <v>388</v>
      </c>
    </row>
    <row r="4" spans="1:2">
      <c r="A4" s="4" t="s">
        <v>716</v>
      </c>
      <c r="B4" s="4" t="s">
        <v>717</v>
      </c>
    </row>
    <row r="5" spans="1:2">
      <c r="A5" s="4" t="s">
        <v>718</v>
      </c>
      <c r="B5" s="4" t="s">
        <v>7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6</v>
      </c>
      <c r="B1" s="2" t="s">
        <v>1</v>
      </c>
    </row>
    <row r="2" spans="1:6">
      <c r="B2" s="2" t="s">
        <v>2</v>
      </c>
      <c r="D2" s="2" t="s">
        <v>32</v>
      </c>
      <c r="F2" s="2" t="s">
        <v>103</v>
      </c>
    </row>
    <row r="3" spans="1:6">
      <c r="A3" s="3" t="s">
        <v>207</v>
      </c>
    </row>
    <row r="4" spans="1:6">
      <c r="A4" s="4" t="s">
        <v>147</v>
      </c>
      <c r="B4" s="6" t="n">
        <v>618158</v>
      </c>
      <c r="D4" s="6" t="n">
        <v>107681</v>
      </c>
      <c r="F4" s="6" t="n">
        <v>216691</v>
      </c>
    </row>
    <row r="5" spans="1:6">
      <c r="A5" s="3" t="s">
        <v>208</v>
      </c>
    </row>
    <row r="6" spans="1:6">
      <c r="A6" s="4" t="s">
        <v>115</v>
      </c>
      <c r="B6" s="5" t="n">
        <v>228072</v>
      </c>
      <c r="D6" s="5" t="n">
        <v>325424</v>
      </c>
      <c r="F6" s="5" t="n">
        <v>170016</v>
      </c>
    </row>
    <row r="7" spans="1:6">
      <c r="A7" s="4" t="s">
        <v>209</v>
      </c>
      <c r="B7" s="5" t="n">
        <v>0</v>
      </c>
      <c r="D7" s="5" t="n">
        <v>0</v>
      </c>
      <c r="F7" s="5" t="n">
        <v>3801</v>
      </c>
    </row>
    <row r="8" spans="1:6">
      <c r="A8" s="4" t="s">
        <v>140</v>
      </c>
      <c r="B8" s="5" t="n">
        <v>9326</v>
      </c>
      <c r="D8" s="5" t="n">
        <v>9378</v>
      </c>
      <c r="F8" s="5" t="n">
        <v>12144</v>
      </c>
    </row>
    <row r="9" spans="1:6">
      <c r="A9" s="4" t="s">
        <v>210</v>
      </c>
      <c r="B9" s="5" t="n">
        <v>53300</v>
      </c>
      <c r="D9" s="5" t="n">
        <v>48364</v>
      </c>
      <c r="F9" s="5" t="n">
        <v>46874</v>
      </c>
    </row>
    <row r="10" spans="1:6">
      <c r="A10" s="4" t="s">
        <v>211</v>
      </c>
      <c r="B10" s="5" t="n">
        <v>-87154</v>
      </c>
      <c r="D10" s="5" t="n">
        <v>-22310</v>
      </c>
      <c r="F10" s="5" t="n">
        <v>-40786</v>
      </c>
    </row>
    <row r="11" spans="1:6">
      <c r="A11" s="4" t="s">
        <v>212</v>
      </c>
      <c r="B11" s="5" t="n">
        <v>10521</v>
      </c>
      <c r="D11" s="5" t="n">
        <v>0</v>
      </c>
      <c r="F11" s="5" t="n">
        <v>0</v>
      </c>
    </row>
    <row r="12" spans="1:6">
      <c r="A12" s="4" t="s">
        <v>213</v>
      </c>
      <c r="B12" s="5" t="n">
        <v>272</v>
      </c>
      <c r="D12" s="5" t="n">
        <v>4784</v>
      </c>
      <c r="F12" s="5" t="n">
        <v>0</v>
      </c>
    </row>
    <row r="13" spans="1:6">
      <c r="A13" s="4" t="s">
        <v>214</v>
      </c>
      <c r="B13" s="5" t="n">
        <v>0</v>
      </c>
      <c r="D13" s="5" t="n">
        <v>8299</v>
      </c>
      <c r="F13" s="5" t="n">
        <v>209</v>
      </c>
    </row>
    <row r="14" spans="1:6">
      <c r="A14" s="4" t="s">
        <v>215</v>
      </c>
      <c r="B14" s="5" t="n">
        <v>8477</v>
      </c>
      <c r="D14" s="5" t="n">
        <v>36519</v>
      </c>
      <c r="F14" s="5" t="n">
        <v>25336</v>
      </c>
    </row>
    <row r="15" spans="1:6">
      <c r="A15" s="4" t="s">
        <v>216</v>
      </c>
      <c r="B15" s="5" t="n">
        <v>-94725</v>
      </c>
      <c r="D15" s="5" t="n">
        <v>10066</v>
      </c>
      <c r="F15" s="5" t="n">
        <v>207779</v>
      </c>
    </row>
    <row r="16" spans="1:6">
      <c r="A16" s="4" t="s">
        <v>124</v>
      </c>
      <c r="B16" s="5" t="n">
        <v>12959</v>
      </c>
      <c r="D16" s="5" t="n">
        <v>22377</v>
      </c>
      <c r="F16" s="5" t="n">
        <v>17285</v>
      </c>
    </row>
    <row r="17" spans="1:6">
      <c r="A17" s="4" t="s">
        <v>217</v>
      </c>
      <c r="B17" s="5" t="n">
        <v>-24217</v>
      </c>
      <c r="D17" s="5" t="n">
        <v>-18247</v>
      </c>
      <c r="F17" s="5" t="n">
        <v>-14405</v>
      </c>
    </row>
    <row r="18" spans="1:6">
      <c r="A18" s="4" t="s">
        <v>218</v>
      </c>
      <c r="B18" s="5" t="n">
        <v>-12320</v>
      </c>
      <c r="D18" s="5" t="n">
        <v>207428</v>
      </c>
      <c r="F18" s="5" t="n">
        <v>61574</v>
      </c>
    </row>
    <row r="19" spans="1:6">
      <c r="A19" s="3" t="s">
        <v>219</v>
      </c>
    </row>
    <row r="20" spans="1:6">
      <c r="A20" s="4" t="s">
        <v>220</v>
      </c>
      <c r="B20" s="5" t="n">
        <v>15984</v>
      </c>
      <c r="D20" s="5" t="n">
        <v>4281</v>
      </c>
      <c r="F20" s="5" t="n">
        <v>4094</v>
      </c>
    </row>
    <row r="21" spans="1:6">
      <c r="A21" s="4" t="s">
        <v>221</v>
      </c>
      <c r="B21" s="5" t="n">
        <v>-20147</v>
      </c>
      <c r="D21" s="5" t="n">
        <v>0</v>
      </c>
      <c r="F21" s="5" t="n">
        <v>0</v>
      </c>
    </row>
    <row r="22" spans="1:6">
      <c r="A22" s="4" t="s">
        <v>222</v>
      </c>
      <c r="B22" s="5" t="n">
        <v>12522</v>
      </c>
      <c r="D22" s="5" t="n">
        <v>0</v>
      </c>
      <c r="F22" s="5" t="n">
        <v>0</v>
      </c>
    </row>
    <row r="23" spans="1:6">
      <c r="A23" s="4" t="s">
        <v>223</v>
      </c>
      <c r="B23" s="5" t="n">
        <v>0</v>
      </c>
      <c r="D23" s="5" t="n">
        <v>-83</v>
      </c>
      <c r="F23" s="5" t="n">
        <v>-39</v>
      </c>
    </row>
    <row r="24" spans="1:6">
      <c r="A24" s="4" t="s">
        <v>224</v>
      </c>
      <c r="B24" s="5" t="n">
        <v>-9681</v>
      </c>
      <c r="D24" s="5" t="n">
        <v>-16670</v>
      </c>
      <c r="F24" s="5" t="n">
        <v>-35517</v>
      </c>
    </row>
    <row r="25" spans="1:6">
      <c r="A25" s="4" t="s">
        <v>225</v>
      </c>
      <c r="B25" s="5" t="n">
        <v>6833</v>
      </c>
      <c r="D25" s="5" t="n">
        <v>21715</v>
      </c>
      <c r="F25" s="5" t="n">
        <v>19357</v>
      </c>
    </row>
    <row r="26" spans="1:6">
      <c r="A26" s="4" t="s">
        <v>226</v>
      </c>
      <c r="B26" s="5" t="n">
        <v>-232264</v>
      </c>
      <c r="D26" s="5" t="n">
        <v>-244385</v>
      </c>
      <c r="F26" s="5" t="n">
        <v>-310217</v>
      </c>
    </row>
    <row r="27" spans="1:6">
      <c r="A27" s="4" t="s">
        <v>227</v>
      </c>
      <c r="B27" s="5" t="n">
        <v>66687</v>
      </c>
      <c r="D27" s="5" t="n">
        <v>69464</v>
      </c>
      <c r="F27" s="5" t="n">
        <v>89887</v>
      </c>
    </row>
    <row r="28" spans="1:6">
      <c r="A28" s="4" t="s">
        <v>228</v>
      </c>
      <c r="B28" s="5" t="n">
        <v>-254582</v>
      </c>
      <c r="D28" s="5" t="n">
        <v>-315522</v>
      </c>
      <c r="F28" s="5" t="n">
        <v>-510783</v>
      </c>
    </row>
    <row r="29" spans="1:6">
      <c r="A29" s="3" t="s">
        <v>229</v>
      </c>
    </row>
    <row r="30" spans="1:6">
      <c r="A30" s="4" t="s">
        <v>230</v>
      </c>
      <c r="B30" s="5" t="n">
        <v>458447</v>
      </c>
      <c r="D30" s="5" t="n">
        <v>503108</v>
      </c>
      <c r="F30" s="5" t="n">
        <v>754478</v>
      </c>
    </row>
    <row r="31" spans="1:6">
      <c r="A31" s="4" t="s">
        <v>231</v>
      </c>
      <c r="B31" s="5" t="n">
        <v>-1622</v>
      </c>
      <c r="D31" s="5" t="n">
        <v>-1269</v>
      </c>
      <c r="F31" s="5" t="n">
        <v>8487</v>
      </c>
    </row>
    <row r="32" spans="1:6">
      <c r="A32" s="4" t="s">
        <v>55</v>
      </c>
      <c r="B32" s="5" t="n">
        <v>49288</v>
      </c>
      <c r="D32" s="5" t="n">
        <v>-75802</v>
      </c>
      <c r="F32" s="5" t="n">
        <v>-13808</v>
      </c>
    </row>
    <row r="33" spans="1:6">
      <c r="A33" s="4" t="s">
        <v>232</v>
      </c>
      <c r="B33" s="5" t="n">
        <v>264841</v>
      </c>
      <c r="D33" s="5" t="n">
        <v>-65844</v>
      </c>
      <c r="F33" s="5" t="n">
        <v>-47130</v>
      </c>
    </row>
    <row r="34" spans="1:6">
      <c r="A34" s="3" t="s">
        <v>233</v>
      </c>
    </row>
    <row r="35" spans="1:6">
      <c r="A35" s="4" t="s">
        <v>234</v>
      </c>
      <c r="B35" s="5" t="n">
        <v>-9786</v>
      </c>
      <c r="D35" s="5" t="n">
        <v>2549</v>
      </c>
      <c r="F35" s="5" t="n">
        <v>165</v>
      </c>
    </row>
    <row r="36" spans="1:6">
      <c r="A36" s="4" t="s">
        <v>235</v>
      </c>
      <c r="B36" s="5" t="n">
        <v>4558</v>
      </c>
      <c r="D36" s="5" t="n">
        <v>-13100</v>
      </c>
      <c r="F36" s="5" t="n">
        <v>-55678</v>
      </c>
    </row>
    <row r="37" spans="1:6">
      <c r="A37" s="4" t="s">
        <v>68</v>
      </c>
      <c r="B37" s="5" t="n">
        <v>-226244</v>
      </c>
      <c r="D37" s="5" t="n">
        <v>28279</v>
      </c>
      <c r="F37" s="5" t="n">
        <v>-13241</v>
      </c>
    </row>
    <row r="38" spans="1:6">
      <c r="A38" s="4" t="s">
        <v>236</v>
      </c>
      <c r="B38" s="5" t="n">
        <v>229345</v>
      </c>
      <c r="D38" s="5" t="n">
        <v>528803</v>
      </c>
      <c r="F38" s="5" t="n">
        <v>379882</v>
      </c>
    </row>
    <row r="39" spans="1:6">
      <c r="A39" s="4" t="s">
        <v>237</v>
      </c>
      <c r="B39" s="5" t="n">
        <v>847503</v>
      </c>
      <c r="D39" s="5" t="n">
        <v>636484</v>
      </c>
      <c r="F39" s="5" t="n">
        <v>596573</v>
      </c>
    </row>
    <row r="40" spans="1:6">
      <c r="A40" s="3" t="s">
        <v>238</v>
      </c>
    </row>
    <row r="41" spans="1:6">
      <c r="A41" s="4" t="s">
        <v>239</v>
      </c>
      <c r="B41" s="5" t="n">
        <v>1083515</v>
      </c>
      <c r="D41" s="5" t="n">
        <v>-2366932</v>
      </c>
      <c r="F41" s="5" t="n">
        <v>-713538</v>
      </c>
    </row>
    <row r="42" spans="1:6">
      <c r="A42" s="3" t="s">
        <v>240</v>
      </c>
    </row>
    <row r="43" spans="1:6">
      <c r="A43" s="4" t="s">
        <v>241</v>
      </c>
      <c r="B43" s="5" t="n">
        <v>-10050165</v>
      </c>
      <c r="D43" s="5" t="n">
        <v>-4139650</v>
      </c>
      <c r="F43" s="5" t="n">
        <v>-3407779</v>
      </c>
    </row>
    <row r="44" spans="1:6">
      <c r="A44" s="4" t="s">
        <v>242</v>
      </c>
      <c r="B44" s="5" t="n">
        <v>-13068</v>
      </c>
      <c r="D44" s="5" t="n">
        <v>-29672</v>
      </c>
      <c r="F44" s="5" t="n">
        <v>-14130</v>
      </c>
    </row>
    <row r="45" spans="1:6">
      <c r="A45" s="3" t="s">
        <v>243</v>
      </c>
    </row>
    <row r="46" spans="1:6">
      <c r="A46" s="4" t="s">
        <v>241</v>
      </c>
      <c r="B46" s="5" t="n">
        <v>6946209</v>
      </c>
      <c r="D46" s="5" t="n">
        <v>2023295</v>
      </c>
      <c r="F46" s="5" t="n">
        <v>1227966</v>
      </c>
    </row>
    <row r="47" spans="1:6">
      <c r="A47" s="4" t="s">
        <v>244</v>
      </c>
      <c r="B47" s="5" t="n">
        <v>7280</v>
      </c>
      <c r="D47" s="5" t="n">
        <v>6232</v>
      </c>
      <c r="F47" s="5" t="n">
        <v>4588</v>
      </c>
    </row>
    <row r="48" spans="1:6">
      <c r="A48" s="4" t="s">
        <v>242</v>
      </c>
      <c r="B48" s="5" t="n">
        <v>0</v>
      </c>
      <c r="D48" s="5" t="n">
        <v>0</v>
      </c>
      <c r="F48" s="5" t="n">
        <v>9539</v>
      </c>
    </row>
    <row r="49" spans="1:6">
      <c r="A49" s="3" t="s">
        <v>245</v>
      </c>
    </row>
    <row r="50" spans="1:6">
      <c r="A50" s="4" t="s">
        <v>241</v>
      </c>
      <c r="B50" s="5" t="n">
        <v>0</v>
      </c>
      <c r="D50" s="5" t="n">
        <v>14423</v>
      </c>
      <c r="F50" s="5" t="n">
        <v>4815</v>
      </c>
    </row>
    <row r="51" spans="1:6">
      <c r="A51" s="4" t="s">
        <v>242</v>
      </c>
      <c r="B51" s="5" t="n">
        <v>24209</v>
      </c>
      <c r="D51" s="5" t="n">
        <v>30250</v>
      </c>
      <c r="F51" s="5" t="n">
        <v>0</v>
      </c>
    </row>
    <row r="52" spans="1:6">
      <c r="A52" s="4" t="s">
        <v>246</v>
      </c>
      <c r="B52" s="5" t="n">
        <v>-6665</v>
      </c>
      <c r="D52" s="5" t="n">
        <v>-398676</v>
      </c>
      <c r="F52" s="5" t="n">
        <v>-267205</v>
      </c>
    </row>
    <row r="53" spans="1:6">
      <c r="A53" s="4" t="s">
        <v>247</v>
      </c>
      <c r="B53" s="5" t="n">
        <v>29669</v>
      </c>
      <c r="D53" s="5" t="n">
        <v>415</v>
      </c>
      <c r="F53" s="5" t="n">
        <v>141363</v>
      </c>
    </row>
    <row r="54" spans="1:6">
      <c r="A54" s="4" t="s">
        <v>248</v>
      </c>
      <c r="B54" s="5" t="n">
        <v>-601550</v>
      </c>
      <c r="D54" s="5" t="n">
        <v>-535534</v>
      </c>
      <c r="F54" s="5" t="n">
        <v>-535445</v>
      </c>
    </row>
    <row r="55" spans="1:6">
      <c r="A55" s="4" t="s">
        <v>249</v>
      </c>
      <c r="B55" s="5" t="n">
        <v>-25012</v>
      </c>
      <c r="D55" s="5" t="n">
        <v>-7679</v>
      </c>
      <c r="F55" s="5" t="n">
        <v>98518</v>
      </c>
    </row>
    <row r="56" spans="1:6">
      <c r="A56" s="4" t="s">
        <v>250</v>
      </c>
      <c r="B56" s="5" t="n">
        <v>-1843333</v>
      </c>
      <c r="D56" s="5" t="n">
        <v>0</v>
      </c>
      <c r="F56" s="5" t="n">
        <v>0</v>
      </c>
    </row>
    <row r="57" spans="1:6">
      <c r="A57" s="4" t="s">
        <v>251</v>
      </c>
      <c r="B57" s="5" t="n">
        <v>-80549</v>
      </c>
      <c r="D57" s="5" t="n">
        <v>-62697</v>
      </c>
      <c r="F57" s="5" t="n">
        <v>-100320</v>
      </c>
    </row>
    <row r="58" spans="1:6">
      <c r="A58" s="4" t="s">
        <v>221</v>
      </c>
      <c r="B58" s="5" t="n">
        <v>20147</v>
      </c>
      <c r="D58" s="5" t="n">
        <v>0</v>
      </c>
      <c r="F58" s="5" t="n">
        <v>0</v>
      </c>
    </row>
    <row r="59" spans="1:6">
      <c r="A59" s="3" t="s">
        <v>252</v>
      </c>
    </row>
    <row r="60" spans="1:6">
      <c r="A60" s="4" t="s">
        <v>253</v>
      </c>
      <c r="B60" s="5" t="n">
        <v>9185</v>
      </c>
      <c r="D60" s="5" t="n">
        <v>9753</v>
      </c>
      <c r="F60" s="5" t="n">
        <v>8897</v>
      </c>
    </row>
    <row r="61" spans="1:6">
      <c r="A61" s="4" t="s">
        <v>254</v>
      </c>
      <c r="B61" s="5" t="n">
        <v>105371</v>
      </c>
      <c r="D61" s="5" t="n">
        <v>96540</v>
      </c>
      <c r="F61" s="5" t="n">
        <v>83357</v>
      </c>
    </row>
    <row r="62" spans="1:6">
      <c r="A62" s="4" t="s">
        <v>255</v>
      </c>
      <c r="B62" s="5" t="n">
        <v>-4390667</v>
      </c>
      <c r="D62" s="5" t="n">
        <v>-5351738</v>
      </c>
      <c r="F62" s="5" t="n">
        <v>-3454526</v>
      </c>
    </row>
    <row r="63" spans="1:6">
      <c r="A63" s="3" t="s">
        <v>256</v>
      </c>
    </row>
    <row r="64" spans="1:6">
      <c r="A64" s="4" t="s">
        <v>110</v>
      </c>
      <c r="B64" s="5" t="n">
        <v>4259651</v>
      </c>
      <c r="D64" s="5" t="n">
        <v>4954105</v>
      </c>
      <c r="F64" s="5" t="n">
        <v>3286428</v>
      </c>
    </row>
    <row r="65" spans="1:6">
      <c r="A65" s="4" t="s">
        <v>65</v>
      </c>
      <c r="B65" s="5" t="n">
        <v>-109391</v>
      </c>
      <c r="D65" s="5" t="n">
        <v>-88505</v>
      </c>
      <c r="F65" s="5" t="n">
        <v>-282719</v>
      </c>
    </row>
    <row r="66" spans="1:6">
      <c r="A66" s="4" t="s">
        <v>66</v>
      </c>
      <c r="B66" s="5" t="n">
        <v>-96167</v>
      </c>
      <c r="D66" s="5" t="n">
        <v>95008</v>
      </c>
      <c r="F66" s="5" t="n">
        <v>0</v>
      </c>
    </row>
    <row r="67" spans="1:6">
      <c r="A67" s="4" t="s">
        <v>257</v>
      </c>
      <c r="B67" s="5" t="n">
        <v>-755966</v>
      </c>
      <c r="D67" s="5" t="n">
        <v>-95607</v>
      </c>
      <c r="F67" s="5" t="n">
        <v>-254816</v>
      </c>
    </row>
    <row r="68" spans="1:6">
      <c r="A68" s="4" t="s">
        <v>258</v>
      </c>
      <c r="B68" s="5" t="n">
        <v>-12522</v>
      </c>
      <c r="D68" s="5" t="n">
        <v>0</v>
      </c>
      <c r="F68" s="5" t="n">
        <v>0</v>
      </c>
    </row>
    <row r="69" spans="1:6">
      <c r="A69" s="4" t="s">
        <v>259</v>
      </c>
      <c r="B69" s="5" t="n">
        <v>473819</v>
      </c>
      <c r="D69" s="5" t="n">
        <v>55000</v>
      </c>
      <c r="F69" s="5" t="n">
        <v>165047</v>
      </c>
    </row>
    <row r="70" spans="1:6">
      <c r="A70" s="4" t="s">
        <v>260</v>
      </c>
      <c r="B70" s="5" t="n">
        <v>7268</v>
      </c>
      <c r="D70" s="5" t="n">
        <v>7016</v>
      </c>
      <c r="F70" s="5" t="n">
        <v>7437</v>
      </c>
    </row>
    <row r="71" spans="1:6">
      <c r="A71" s="4" t="s">
        <v>261</v>
      </c>
      <c r="B71" s="5" t="n">
        <v>-105441</v>
      </c>
      <c r="D71" s="5" t="n">
        <v>-95910</v>
      </c>
      <c r="F71" s="5" t="n">
        <v>-65932</v>
      </c>
    </row>
    <row r="72" spans="1:6">
      <c r="A72" s="4" t="s">
        <v>262</v>
      </c>
      <c r="B72" s="5" t="n">
        <v>-125264</v>
      </c>
      <c r="D72" s="5" t="n">
        <v>-75664</v>
      </c>
      <c r="F72" s="5" t="n">
        <v>-563</v>
      </c>
    </row>
    <row r="73" spans="1:6">
      <c r="A73" s="4" t="s">
        <v>263</v>
      </c>
      <c r="B73" s="5" t="n">
        <v>-2201</v>
      </c>
      <c r="D73" s="5" t="n">
        <v>-1756</v>
      </c>
      <c r="F73" s="5" t="n">
        <v>-1623</v>
      </c>
    </row>
    <row r="74" spans="1:6">
      <c r="A74" s="4" t="s">
        <v>264</v>
      </c>
      <c r="B74" s="5" t="n">
        <v>3533786</v>
      </c>
      <c r="D74" s="5" t="n">
        <v>4753687</v>
      </c>
      <c r="F74" s="5" t="n">
        <v>2853259</v>
      </c>
    </row>
    <row r="75" spans="1:6">
      <c r="A75" s="4" t="s">
        <v>265</v>
      </c>
      <c r="B75" s="5" t="n">
        <v>-9378</v>
      </c>
      <c r="D75" s="5" t="n">
        <v>38433</v>
      </c>
      <c r="F75" s="5" t="n">
        <v>-4694</v>
      </c>
    </row>
    <row r="76" spans="1:6">
      <c r="A76" s="4" t="s">
        <v>266</v>
      </c>
      <c r="B76" s="5" t="n">
        <v>412629</v>
      </c>
      <c r="C76" s="4" t="s">
        <v>44</v>
      </c>
      <c r="D76" s="5" t="n">
        <v>374196</v>
      </c>
      <c r="F76" s="5" t="n">
        <v>378890</v>
      </c>
    </row>
    <row r="77" spans="1:6">
      <c r="A77" s="4" t="s">
        <v>267</v>
      </c>
      <c r="B77" s="6" t="n">
        <v>403251</v>
      </c>
      <c r="C77" s="4" t="s">
        <v>44</v>
      </c>
      <c r="D77" s="6" t="n">
        <v>412629</v>
      </c>
      <c r="E77" s="4" t="s">
        <v>44</v>
      </c>
      <c r="F77" s="6" t="n">
        <v>374196</v>
      </c>
    </row>
    <row r="78" spans="1:6"/>
    <row r="79" spans="1:6">
      <c r="A79" s="4" t="s">
        <v>44</v>
      </c>
      <c r="B79" s="4" t="s">
        <v>268</v>
      </c>
    </row>
  </sheetData>
  <mergeCells count="6">
    <mergeCell ref="A1:A2"/>
    <mergeCell ref="B1:F1"/>
    <mergeCell ref="B2:C2"/>
    <mergeCell ref="D2:E2"/>
    <mergeCell ref="A78:F78"/>
    <mergeCell ref="B79:F7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0</v>
      </c>
      <c r="B1" s="2" t="s">
        <v>1</v>
      </c>
    </row>
    <row r="2" spans="1:2">
      <c r="B2" s="2" t="s">
        <v>2</v>
      </c>
    </row>
    <row r="3" spans="1:2">
      <c r="A3" s="3" t="s">
        <v>523</v>
      </c>
    </row>
    <row r="4" spans="1:2">
      <c r="A4" s="4" t="s">
        <v>721</v>
      </c>
      <c r="B4" s="4" t="s">
        <v>722</v>
      </c>
    </row>
    <row r="5" spans="1:2">
      <c r="A5" s="4" t="s">
        <v>723</v>
      </c>
      <c r="B5" s="4" t="s">
        <v>7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725</v>
      </c>
      <c r="B1" s="2" t="s">
        <v>1</v>
      </c>
    </row>
    <row r="2" spans="1:2">
      <c r="B2" s="2" t="s">
        <v>2</v>
      </c>
    </row>
    <row r="3" spans="1:2">
      <c r="A3" s="4" t="s">
        <v>726</v>
      </c>
      <c r="B3" s="4" t="s">
        <v>727</v>
      </c>
    </row>
    <row r="4" spans="1:2">
      <c r="A4" s="4" t="s">
        <v>728</v>
      </c>
      <c r="B4" s="4" t="s">
        <v>729</v>
      </c>
    </row>
    <row r="5" spans="1:2">
      <c r="A5" s="4" t="s">
        <v>730</v>
      </c>
      <c r="B5" s="4" t="s">
        <v>731</v>
      </c>
    </row>
    <row r="6" spans="1:2">
      <c r="A6" s="4" t="s">
        <v>732</v>
      </c>
    </row>
    <row r="7" spans="1:2">
      <c r="A7" s="4" t="s">
        <v>726</v>
      </c>
      <c r="B7" s="4" t="s">
        <v>733</v>
      </c>
    </row>
    <row r="8" spans="1:2">
      <c r="A8" s="4" t="s">
        <v>728</v>
      </c>
      <c r="B8" s="4" t="s">
        <v>734</v>
      </c>
    </row>
    <row r="9" spans="1:2">
      <c r="A9" s="4" t="s">
        <v>730</v>
      </c>
      <c r="B9" s="4" t="s">
        <v>735</v>
      </c>
    </row>
    <row r="10" spans="1:2">
      <c r="A10" s="4" t="s">
        <v>572</v>
      </c>
      <c r="B10" s="4" t="s">
        <v>7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37</v>
      </c>
      <c r="B1" s="2" t="s">
        <v>1</v>
      </c>
    </row>
    <row r="2" spans="1:2">
      <c r="B2" s="2" t="s">
        <v>2</v>
      </c>
    </row>
    <row r="3" spans="1:2">
      <c r="A3" s="3" t="s">
        <v>523</v>
      </c>
    </row>
    <row r="4" spans="1:2">
      <c r="A4" s="4" t="s">
        <v>726</v>
      </c>
      <c r="B4" s="4" t="s">
        <v>727</v>
      </c>
    </row>
    <row r="5" spans="1:2">
      <c r="A5" s="4" t="s">
        <v>728</v>
      </c>
      <c r="B5" s="4" t="s">
        <v>729</v>
      </c>
    </row>
    <row r="6" spans="1:2">
      <c r="A6" s="4" t="s">
        <v>730</v>
      </c>
      <c r="B6" s="4" t="s">
        <v>7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8</v>
      </c>
      <c r="B1" s="2" t="s">
        <v>1</v>
      </c>
    </row>
    <row r="2" spans="1:7">
      <c r="B2" s="2" t="s">
        <v>2</v>
      </c>
      <c r="C2" s="2" t="s">
        <v>32</v>
      </c>
      <c r="D2" s="2" t="s">
        <v>103</v>
      </c>
      <c r="E2" s="2" t="s">
        <v>739</v>
      </c>
      <c r="F2" s="2" t="s">
        <v>740</v>
      </c>
      <c r="G2" s="2" t="s">
        <v>741</v>
      </c>
    </row>
    <row r="3" spans="1:7">
      <c r="A3" s="3" t="s">
        <v>742</v>
      </c>
    </row>
    <row r="4" spans="1:7">
      <c r="A4" s="4" t="s">
        <v>743</v>
      </c>
      <c r="B4" s="6" t="n">
        <v>9216</v>
      </c>
      <c r="C4" s="6" t="n">
        <v>9772</v>
      </c>
      <c r="D4" s="6" t="n">
        <v>11803</v>
      </c>
    </row>
    <row r="5" spans="1:7">
      <c r="A5" s="4" t="s">
        <v>201</v>
      </c>
      <c r="B5" s="5" t="n">
        <v>1935</v>
      </c>
    </row>
    <row r="6" spans="1:7">
      <c r="A6" s="4" t="s">
        <v>744</v>
      </c>
    </row>
    <row r="7" spans="1:7">
      <c r="A7" s="3" t="s">
        <v>742</v>
      </c>
    </row>
    <row r="8" spans="1:7">
      <c r="A8" s="4" t="s">
        <v>201</v>
      </c>
      <c r="G8" s="6" t="n">
        <v>600</v>
      </c>
    </row>
    <row r="9" spans="1:7">
      <c r="A9" s="4" t="s">
        <v>745</v>
      </c>
      <c r="G9" s="6" t="n">
        <v>11000</v>
      </c>
    </row>
    <row r="10" spans="1:7">
      <c r="A10" s="4" t="s">
        <v>746</v>
      </c>
    </row>
    <row r="11" spans="1:7">
      <c r="A11" s="3" t="s">
        <v>742</v>
      </c>
    </row>
    <row r="12" spans="1:7">
      <c r="A12" s="4" t="s">
        <v>201</v>
      </c>
      <c r="E12" s="6" t="n">
        <v>4800</v>
      </c>
    </row>
    <row r="13" spans="1:7">
      <c r="A13" s="4" t="s">
        <v>747</v>
      </c>
      <c r="E13" s="5" t="n">
        <v>139000</v>
      </c>
    </row>
    <row r="14" spans="1:7">
      <c r="A14" s="4" t="s">
        <v>748</v>
      </c>
      <c r="E14" s="5" t="n">
        <v>15000</v>
      </c>
    </row>
    <row r="15" spans="1:7">
      <c r="A15" s="4" t="s">
        <v>749</v>
      </c>
      <c r="E15" s="6" t="n">
        <v>154000</v>
      </c>
    </row>
    <row r="16" spans="1:7">
      <c r="A16" s="4" t="s">
        <v>750</v>
      </c>
    </row>
    <row r="17" spans="1:7">
      <c r="A17" s="3" t="s">
        <v>742</v>
      </c>
    </row>
    <row r="18" spans="1:7">
      <c r="A18" s="4" t="s">
        <v>751</v>
      </c>
      <c r="C18" s="5" t="n">
        <v>500</v>
      </c>
    </row>
    <row r="19" spans="1:7">
      <c r="A19" s="4" t="s">
        <v>752</v>
      </c>
    </row>
    <row r="20" spans="1:7">
      <c r="A20" s="3" t="s">
        <v>742</v>
      </c>
    </row>
    <row r="21" spans="1:7">
      <c r="A21" s="4" t="s">
        <v>201</v>
      </c>
      <c r="F21" s="6" t="n">
        <v>1300</v>
      </c>
    </row>
    <row r="22" spans="1:7">
      <c r="A22" s="4" t="s">
        <v>753</v>
      </c>
    </row>
    <row r="23" spans="1:7">
      <c r="A23" s="3" t="s">
        <v>742</v>
      </c>
    </row>
    <row r="24" spans="1:7">
      <c r="A24" s="4" t="s">
        <v>754</v>
      </c>
      <c r="B24" s="6" t="n">
        <v>8900</v>
      </c>
      <c r="C24" s="6" t="n">
        <v>7500</v>
      </c>
      <c r="D24" s="6" t="n">
        <v>10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5</v>
      </c>
      <c r="C1" s="2" t="s">
        <v>756</v>
      </c>
      <c r="D1" s="2" t="s">
        <v>2</v>
      </c>
      <c r="E1" s="2" t="s">
        <v>32</v>
      </c>
      <c r="F1" s="2" t="s">
        <v>103</v>
      </c>
    </row>
    <row r="2" spans="1:6">
      <c r="A2" s="3" t="s">
        <v>33</v>
      </c>
    </row>
    <row r="3" spans="1:6">
      <c r="A3" s="4" t="s">
        <v>757</v>
      </c>
      <c r="D3" s="6" t="n">
        <v>6100</v>
      </c>
      <c r="E3" s="6" t="n">
        <v>6100</v>
      </c>
    </row>
    <row r="4" spans="1:6">
      <c r="A4" s="3" t="s">
        <v>758</v>
      </c>
    </row>
    <row r="5" spans="1:6">
      <c r="A5" s="4" t="s">
        <v>759</v>
      </c>
      <c r="D5" s="6" t="n">
        <v>671122</v>
      </c>
      <c r="E5" s="6" t="n">
        <v>627294</v>
      </c>
      <c r="F5" s="6" t="n">
        <v>627294</v>
      </c>
    </row>
    <row r="6" spans="1:6">
      <c r="A6" s="4" t="s">
        <v>760</v>
      </c>
    </row>
    <row r="7" spans="1:6">
      <c r="A7" s="3" t="s">
        <v>761</v>
      </c>
    </row>
    <row r="8" spans="1:6">
      <c r="A8" s="4" t="s">
        <v>762</v>
      </c>
      <c r="C8" s="6" t="n">
        <v>1843256</v>
      </c>
    </row>
    <row r="9" spans="1:6">
      <c r="A9" s="3" t="s">
        <v>33</v>
      </c>
    </row>
    <row r="10" spans="1:6">
      <c r="A10" s="4" t="s">
        <v>105</v>
      </c>
      <c r="C10" s="5" t="n">
        <v>1802463</v>
      </c>
    </row>
    <row r="11" spans="1:6">
      <c r="A11" s="4" t="s">
        <v>307</v>
      </c>
      <c r="C11" s="5" t="n">
        <v>1246</v>
      </c>
    </row>
    <row r="12" spans="1:6">
      <c r="A12" s="4" t="s">
        <v>763</v>
      </c>
      <c r="C12" s="5" t="n">
        <v>1466</v>
      </c>
    </row>
    <row r="13" spans="1:6">
      <c r="A13" s="4" t="s">
        <v>232</v>
      </c>
      <c r="C13" s="5" t="n">
        <v>4929</v>
      </c>
    </row>
    <row r="14" spans="1:6">
      <c r="A14" s="4" t="s">
        <v>757</v>
      </c>
      <c r="C14" s="5" t="n">
        <v>488</v>
      </c>
    </row>
    <row r="15" spans="1:6">
      <c r="A15" s="4" t="s">
        <v>60</v>
      </c>
      <c r="C15" s="5" t="n">
        <v>1810592</v>
      </c>
    </row>
    <row r="16" spans="1:6">
      <c r="A16" s="3" t="s">
        <v>758</v>
      </c>
    </row>
    <row r="17" spans="1:6">
      <c r="A17" s="4" t="s">
        <v>68</v>
      </c>
      <c r="C17" s="5" t="n">
        <v>11164</v>
      </c>
    </row>
    <row r="18" spans="1:6">
      <c r="A18" s="4" t="s">
        <v>69</v>
      </c>
      <c r="C18" s="5" t="n">
        <v>11164</v>
      </c>
    </row>
    <row r="19" spans="1:6">
      <c r="A19" s="4" t="s">
        <v>764</v>
      </c>
      <c r="C19" s="5" t="n">
        <v>1799428</v>
      </c>
    </row>
    <row r="20" spans="1:6">
      <c r="A20" s="4" t="s">
        <v>759</v>
      </c>
      <c r="C20" s="5" t="n">
        <v>43828</v>
      </c>
    </row>
    <row r="21" spans="1:6">
      <c r="A21" s="4" t="s">
        <v>765</v>
      </c>
    </row>
    <row r="22" spans="1:6">
      <c r="A22" s="3" t="s">
        <v>761</v>
      </c>
    </row>
    <row r="23" spans="1:6">
      <c r="A23" s="4" t="s">
        <v>762</v>
      </c>
      <c r="C23" s="5" t="n">
        <v>1843256</v>
      </c>
    </row>
    <row r="24" spans="1:6">
      <c r="A24" s="3" t="s">
        <v>33</v>
      </c>
    </row>
    <row r="25" spans="1:6">
      <c r="A25" s="4" t="s">
        <v>105</v>
      </c>
      <c r="C25" s="5" t="n">
        <v>1912866</v>
      </c>
    </row>
    <row r="26" spans="1:6">
      <c r="A26" s="4" t="s">
        <v>307</v>
      </c>
      <c r="C26" s="5" t="n">
        <v>1246</v>
      </c>
    </row>
    <row r="27" spans="1:6">
      <c r="A27" s="4" t="s">
        <v>763</v>
      </c>
      <c r="C27" s="5" t="n">
        <v>1466</v>
      </c>
    </row>
    <row r="28" spans="1:6">
      <c r="A28" s="4" t="s">
        <v>232</v>
      </c>
      <c r="C28" s="5" t="n">
        <v>5020</v>
      </c>
    </row>
    <row r="29" spans="1:6">
      <c r="A29" s="4" t="s">
        <v>757</v>
      </c>
      <c r="C29" s="5" t="n">
        <v>0</v>
      </c>
    </row>
    <row r="30" spans="1:6">
      <c r="A30" s="4" t="s">
        <v>60</v>
      </c>
      <c r="C30" s="5" t="n">
        <v>1920598</v>
      </c>
    </row>
    <row r="31" spans="1:6">
      <c r="A31" s="3" t="s">
        <v>758</v>
      </c>
    </row>
    <row r="32" spans="1:6">
      <c r="A32" s="4" t="s">
        <v>68</v>
      </c>
      <c r="C32" s="5" t="n">
        <v>11164</v>
      </c>
    </row>
    <row r="33" spans="1:6">
      <c r="A33" s="4" t="s">
        <v>69</v>
      </c>
      <c r="C33" s="5" t="n">
        <v>11164</v>
      </c>
    </row>
    <row r="34" spans="1:6">
      <c r="A34" s="4" t="s">
        <v>764</v>
      </c>
      <c r="C34" s="5" t="n">
        <v>1909434</v>
      </c>
    </row>
    <row r="35" spans="1:6">
      <c r="A35" s="4" t="s">
        <v>766</v>
      </c>
    </row>
    <row r="36" spans="1:6">
      <c r="A36" s="3" t="s">
        <v>761</v>
      </c>
    </row>
    <row r="37" spans="1:6">
      <c r="A37" s="4" t="s">
        <v>762</v>
      </c>
      <c r="C37" s="5" t="n">
        <v>0</v>
      </c>
    </row>
    <row r="38" spans="1:6">
      <c r="A38" s="3" t="s">
        <v>33</v>
      </c>
    </row>
    <row r="39" spans="1:6">
      <c r="A39" s="4" t="s">
        <v>105</v>
      </c>
      <c r="B39" s="4" t="s">
        <v>44</v>
      </c>
      <c r="C39" s="5" t="n">
        <v>-126908</v>
      </c>
    </row>
    <row r="40" spans="1:6">
      <c r="A40" s="4" t="s">
        <v>307</v>
      </c>
      <c r="C40" s="5" t="n">
        <v>0</v>
      </c>
    </row>
    <row r="41" spans="1:6">
      <c r="A41" s="4" t="s">
        <v>763</v>
      </c>
      <c r="C41" s="5" t="n">
        <v>0</v>
      </c>
    </row>
    <row r="42" spans="1:6">
      <c r="A42" s="4" t="s">
        <v>232</v>
      </c>
      <c r="C42" s="5" t="n">
        <v>0</v>
      </c>
    </row>
    <row r="43" spans="1:6">
      <c r="A43" s="4" t="s">
        <v>757</v>
      </c>
      <c r="C43" s="5" t="n">
        <v>488</v>
      </c>
    </row>
    <row r="44" spans="1:6">
      <c r="A44" s="4" t="s">
        <v>60</v>
      </c>
      <c r="C44" s="5" t="n">
        <v>-126420</v>
      </c>
    </row>
    <row r="45" spans="1:6">
      <c r="A45" s="3" t="s">
        <v>758</v>
      </c>
    </row>
    <row r="46" spans="1:6">
      <c r="A46" s="4" t="s">
        <v>68</v>
      </c>
      <c r="C46" s="5" t="n">
        <v>0</v>
      </c>
    </row>
    <row r="47" spans="1:6">
      <c r="A47" s="4" t="s">
        <v>69</v>
      </c>
      <c r="C47" s="5" t="n">
        <v>0</v>
      </c>
    </row>
    <row r="48" spans="1:6">
      <c r="A48" s="4" t="s">
        <v>764</v>
      </c>
      <c r="C48" s="5" t="n">
        <v>-126420</v>
      </c>
    </row>
    <row r="49" spans="1:6">
      <c r="A49" s="4" t="s">
        <v>767</v>
      </c>
    </row>
    <row r="50" spans="1:6">
      <c r="A50" s="3" t="s">
        <v>761</v>
      </c>
    </row>
    <row r="51" spans="1:6">
      <c r="A51" s="4" t="s">
        <v>762</v>
      </c>
      <c r="C51" s="5" t="n">
        <v>0</v>
      </c>
    </row>
    <row r="52" spans="1:6">
      <c r="A52" s="3" t="s">
        <v>33</v>
      </c>
    </row>
    <row r="53" spans="1:6">
      <c r="A53" s="4" t="s">
        <v>105</v>
      </c>
      <c r="B53" s="4" t="s">
        <v>44</v>
      </c>
      <c r="C53" s="5" t="n">
        <v>16505</v>
      </c>
    </row>
    <row r="54" spans="1:6">
      <c r="A54" s="4" t="s">
        <v>307</v>
      </c>
      <c r="C54" s="5" t="n">
        <v>0</v>
      </c>
    </row>
    <row r="55" spans="1:6">
      <c r="A55" s="4" t="s">
        <v>763</v>
      </c>
      <c r="C55" s="5" t="n">
        <v>0</v>
      </c>
    </row>
    <row r="56" spans="1:6">
      <c r="A56" s="4" t="s">
        <v>232</v>
      </c>
      <c r="C56" s="5" t="n">
        <v>-91</v>
      </c>
    </row>
    <row r="57" spans="1:6">
      <c r="A57" s="4" t="s">
        <v>757</v>
      </c>
      <c r="C57" s="5" t="n">
        <v>0</v>
      </c>
    </row>
    <row r="58" spans="1:6">
      <c r="A58" s="4" t="s">
        <v>60</v>
      </c>
      <c r="C58" s="5" t="n">
        <v>16414</v>
      </c>
    </row>
    <row r="59" spans="1:6">
      <c r="A59" s="3" t="s">
        <v>758</v>
      </c>
    </row>
    <row r="60" spans="1:6">
      <c r="A60" s="4" t="s">
        <v>68</v>
      </c>
      <c r="C60" s="5" t="n">
        <v>0</v>
      </c>
    </row>
    <row r="61" spans="1:6">
      <c r="A61" s="4" t="s">
        <v>69</v>
      </c>
      <c r="C61" s="5" t="n">
        <v>0</v>
      </c>
    </row>
    <row r="62" spans="1:6">
      <c r="A62" s="4" t="s">
        <v>764</v>
      </c>
      <c r="C62" s="6" t="n">
        <v>16414</v>
      </c>
    </row>
    <row r="63" spans="1:6"/>
    <row r="64" spans="1:6">
      <c r="A64" s="4" t="s">
        <v>44</v>
      </c>
      <c r="B64" s="4" t="s">
        <v>768</v>
      </c>
    </row>
  </sheetData>
  <mergeCells count="3">
    <mergeCell ref="A1:B1"/>
    <mergeCell ref="A63:E63"/>
    <mergeCell ref="B64:E6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9</v>
      </c>
      <c r="B1" s="2" t="s">
        <v>770</v>
      </c>
    </row>
    <row r="2" spans="1:3">
      <c r="A2" s="3" t="s">
        <v>761</v>
      </c>
    </row>
    <row r="3" spans="1:3">
      <c r="A3" s="4" t="s">
        <v>105</v>
      </c>
      <c r="B3" s="6" t="n">
        <v>1802463</v>
      </c>
    </row>
    <row r="4" spans="1:3">
      <c r="A4" s="4" t="s">
        <v>771</v>
      </c>
    </row>
    <row r="5" spans="1:3">
      <c r="A5" s="3" t="s">
        <v>761</v>
      </c>
    </row>
    <row r="6" spans="1:3">
      <c r="A6" s="4" t="s">
        <v>105</v>
      </c>
      <c r="B6" s="5" t="n">
        <v>-126908</v>
      </c>
      <c r="C6" s="4" t="s">
        <v>44</v>
      </c>
    </row>
    <row r="7" spans="1:3">
      <c r="A7" s="4" t="s">
        <v>772</v>
      </c>
    </row>
    <row r="8" spans="1:3">
      <c r="A8" s="3" t="s">
        <v>761</v>
      </c>
    </row>
    <row r="9" spans="1:3">
      <c r="A9" s="4" t="s">
        <v>105</v>
      </c>
      <c r="B9" s="5" t="n">
        <v>1600000</v>
      </c>
    </row>
    <row r="10" spans="1:3">
      <c r="A10" s="4" t="s">
        <v>773</v>
      </c>
    </row>
    <row r="11" spans="1:3">
      <c r="A11" s="3" t="s">
        <v>761</v>
      </c>
    </row>
    <row r="12" spans="1:3">
      <c r="A12" s="4" t="s">
        <v>105</v>
      </c>
      <c r="B12" s="5" t="n">
        <v>-106000</v>
      </c>
    </row>
    <row r="13" spans="1:3">
      <c r="A13" s="4" t="s">
        <v>774</v>
      </c>
    </row>
    <row r="14" spans="1:3">
      <c r="A14" s="3" t="s">
        <v>761</v>
      </c>
    </row>
    <row r="15" spans="1:3">
      <c r="A15" s="4" t="s">
        <v>105</v>
      </c>
      <c r="B15" s="5" t="n">
        <v>341000</v>
      </c>
    </row>
    <row r="16" spans="1:3">
      <c r="A16" s="4" t="s">
        <v>775</v>
      </c>
    </row>
    <row r="17" spans="1:3">
      <c r="A17" s="3" t="s">
        <v>761</v>
      </c>
    </row>
    <row r="18" spans="1:3">
      <c r="A18" s="4" t="s">
        <v>105</v>
      </c>
      <c r="B18" s="6" t="n">
        <v>-4000</v>
      </c>
    </row>
    <row r="19" spans="1:3"/>
    <row r="20" spans="1:3">
      <c r="A20" s="4" t="s">
        <v>44</v>
      </c>
      <c r="B20" s="4" t="s">
        <v>768</v>
      </c>
    </row>
  </sheetData>
  <mergeCells count="3">
    <mergeCell ref="B1:C1"/>
    <mergeCell ref="A19:C19"/>
    <mergeCell ref="B20:C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76</v>
      </c>
      <c r="B1" s="2" t="s">
        <v>777</v>
      </c>
      <c r="C1" s="2" t="s">
        <v>1</v>
      </c>
    </row>
    <row r="2" spans="1:6">
      <c r="B2" s="2" t="s">
        <v>2</v>
      </c>
      <c r="C2" s="2" t="s">
        <v>2</v>
      </c>
      <c r="D2" s="2" t="s">
        <v>32</v>
      </c>
      <c r="E2" s="2" t="s">
        <v>103</v>
      </c>
      <c r="F2" s="2" t="s">
        <v>756</v>
      </c>
    </row>
    <row r="3" spans="1:6">
      <c r="A3" s="3" t="s">
        <v>761</v>
      </c>
    </row>
    <row r="4" spans="1:6">
      <c r="A4" s="4" t="s">
        <v>778</v>
      </c>
      <c r="C4" s="6" t="n">
        <v>1421562</v>
      </c>
      <c r="D4" s="6" t="n">
        <v>1257196</v>
      </c>
      <c r="E4" s="6" t="n">
        <v>1255635</v>
      </c>
    </row>
    <row r="5" spans="1:6">
      <c r="A5" s="4" t="s">
        <v>779</v>
      </c>
      <c r="C5" s="6" t="n">
        <v>16500</v>
      </c>
    </row>
    <row r="6" spans="1:6">
      <c r="A6" s="4" t="s">
        <v>780</v>
      </c>
      <c r="C6" s="4" t="s">
        <v>781</v>
      </c>
    </row>
    <row r="7" spans="1:6">
      <c r="A7" s="4" t="s">
        <v>772</v>
      </c>
    </row>
    <row r="8" spans="1:6">
      <c r="A8" s="3" t="s">
        <v>761</v>
      </c>
    </row>
    <row r="9" spans="1:6">
      <c r="A9" s="4" t="s">
        <v>779</v>
      </c>
      <c r="C9" s="6" t="n">
        <v>12200</v>
      </c>
    </row>
    <row r="10" spans="1:6">
      <c r="A10" s="4" t="s">
        <v>774</v>
      </c>
    </row>
    <row r="11" spans="1:6">
      <c r="A11" s="3" t="s">
        <v>761</v>
      </c>
    </row>
    <row r="12" spans="1:6">
      <c r="A12" s="4" t="s">
        <v>779</v>
      </c>
      <c r="C12" s="6" t="n">
        <v>4300</v>
      </c>
    </row>
    <row r="13" spans="1:6">
      <c r="A13" s="4" t="s">
        <v>760</v>
      </c>
    </row>
    <row r="14" spans="1:6">
      <c r="A14" s="3" t="s">
        <v>761</v>
      </c>
    </row>
    <row r="15" spans="1:6">
      <c r="A15" s="4" t="s">
        <v>782</v>
      </c>
      <c r="B15" s="6" t="n">
        <v>3800</v>
      </c>
    </row>
    <row r="16" spans="1:6">
      <c r="A16" s="4" t="s">
        <v>783</v>
      </c>
      <c r="B16" s="5" t="n">
        <v>84500</v>
      </c>
    </row>
    <row r="17" spans="1:6">
      <c r="A17" s="4" t="s">
        <v>105</v>
      </c>
      <c r="F17" s="6" t="n">
        <v>1802463</v>
      </c>
    </row>
    <row r="18" spans="1:6">
      <c r="A18" s="4" t="s">
        <v>784</v>
      </c>
      <c r="B18" s="6" t="n">
        <v>28100</v>
      </c>
    </row>
    <row r="19" spans="1:6">
      <c r="A19" s="4" t="s">
        <v>785</v>
      </c>
    </row>
    <row r="20" spans="1:6">
      <c r="A20" s="3" t="s">
        <v>761</v>
      </c>
    </row>
    <row r="21" spans="1:6">
      <c r="A21" s="4" t="s">
        <v>786</v>
      </c>
      <c r="F21" s="5" t="n">
        <v>105000</v>
      </c>
    </row>
    <row r="22" spans="1:6">
      <c r="A22" s="4" t="s">
        <v>105</v>
      </c>
      <c r="F22" s="5" t="n">
        <v>1600000</v>
      </c>
    </row>
    <row r="23" spans="1:6">
      <c r="A23" s="4" t="s">
        <v>787</v>
      </c>
      <c r="F23" s="5" t="n">
        <v>1800000</v>
      </c>
    </row>
    <row r="24" spans="1:6">
      <c r="A24" s="4" t="s">
        <v>788</v>
      </c>
    </row>
    <row r="25" spans="1:6">
      <c r="A25" s="3" t="s">
        <v>761</v>
      </c>
    </row>
    <row r="26" spans="1:6">
      <c r="A26" s="4" t="s">
        <v>789</v>
      </c>
      <c r="F26" s="5" t="n">
        <v>398000</v>
      </c>
    </row>
    <row r="27" spans="1:6">
      <c r="A27" s="4" t="s">
        <v>790</v>
      </c>
    </row>
    <row r="28" spans="1:6">
      <c r="A28" s="3" t="s">
        <v>761</v>
      </c>
    </row>
    <row r="29" spans="1:6">
      <c r="A29" s="4" t="s">
        <v>786</v>
      </c>
      <c r="F29" s="5" t="n">
        <v>3000</v>
      </c>
    </row>
    <row r="30" spans="1:6">
      <c r="A30" s="4" t="s">
        <v>105</v>
      </c>
      <c r="F30" s="5" t="n">
        <v>341000</v>
      </c>
    </row>
    <row r="31" spans="1:6">
      <c r="A31" s="4" t="s">
        <v>787</v>
      </c>
      <c r="F31" s="6" t="n">
        <v>348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6" t="n">
        <v>1600</v>
      </c>
      <c r="C3" s="6" t="n">
        <v>1400</v>
      </c>
    </row>
    <row r="4" spans="1:3">
      <c r="A4" s="4" t="s">
        <v>794</v>
      </c>
      <c r="B4" s="6" t="n">
        <v>62</v>
      </c>
      <c r="C4" s="6" t="n">
        <v>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5</v>
      </c>
      <c r="B1" s="2" t="s">
        <v>2</v>
      </c>
      <c r="D1" s="2" t="s">
        <v>32</v>
      </c>
    </row>
    <row r="2" spans="1:5">
      <c r="A2" s="3" t="s">
        <v>288</v>
      </c>
    </row>
    <row r="3" spans="1:5">
      <c r="A3" s="4" t="s">
        <v>796</v>
      </c>
      <c r="B3" s="6" t="n">
        <v>13300184</v>
      </c>
      <c r="D3" s="6" t="n">
        <v>10176923</v>
      </c>
    </row>
    <row r="4" spans="1:5">
      <c r="A4" s="4" t="s">
        <v>797</v>
      </c>
      <c r="B4" s="5" t="n">
        <v>30929</v>
      </c>
      <c r="D4" s="5" t="n">
        <v>25461</v>
      </c>
    </row>
    <row r="5" spans="1:5">
      <c r="A5" s="4" t="s">
        <v>798</v>
      </c>
      <c r="B5" s="5" t="n">
        <v>209307</v>
      </c>
      <c r="D5" s="5" t="n">
        <v>133085</v>
      </c>
    </row>
    <row r="6" spans="1:5">
      <c r="A6" s="4" t="s">
        <v>799</v>
      </c>
      <c r="B6" s="5" t="n">
        <v>13478562</v>
      </c>
      <c r="C6" s="4" t="s">
        <v>44</v>
      </c>
      <c r="D6" s="5" t="n">
        <v>10284547</v>
      </c>
      <c r="E6" s="4" t="s">
        <v>86</v>
      </c>
    </row>
    <row r="7" spans="1:5">
      <c r="A7" s="3" t="s">
        <v>800</v>
      </c>
    </row>
    <row r="8" spans="1:5">
      <c r="A8" s="4" t="s">
        <v>801</v>
      </c>
      <c r="B8" s="5" t="n">
        <v>3778953</v>
      </c>
    </row>
    <row r="9" spans="1:5">
      <c r="A9" s="4" t="s">
        <v>802</v>
      </c>
      <c r="B9" s="5" t="n">
        <v>4622035</v>
      </c>
    </row>
    <row r="10" spans="1:5">
      <c r="A10" s="4" t="s">
        <v>803</v>
      </c>
      <c r="B10" s="5" t="n">
        <v>727848</v>
      </c>
    </row>
    <row r="11" spans="1:5">
      <c r="A11" s="4" t="s">
        <v>804</v>
      </c>
      <c r="B11" s="5" t="n">
        <v>4349726</v>
      </c>
    </row>
    <row r="12" spans="1:5">
      <c r="A12" s="4" t="s">
        <v>799</v>
      </c>
      <c r="B12" s="5" t="n">
        <v>13478562</v>
      </c>
      <c r="D12" s="5" t="n">
        <v>10284547</v>
      </c>
    </row>
    <row r="13" spans="1:5">
      <c r="A13" s="3" t="s">
        <v>805</v>
      </c>
    </row>
    <row r="14" spans="1:5">
      <c r="A14" s="4" t="s">
        <v>805</v>
      </c>
      <c r="B14" s="5" t="n">
        <v>30929</v>
      </c>
      <c r="D14" s="5" t="n">
        <v>25461</v>
      </c>
    </row>
    <row r="15" spans="1:5">
      <c r="A15" s="3" t="s">
        <v>806</v>
      </c>
    </row>
    <row r="16" spans="1:5">
      <c r="A16" s="4" t="s">
        <v>807</v>
      </c>
      <c r="B16" s="5" t="n">
        <v>209307</v>
      </c>
      <c r="D16" s="5" t="n">
        <v>133085</v>
      </c>
    </row>
    <row r="17" spans="1:5">
      <c r="A17" s="3" t="s">
        <v>808</v>
      </c>
    </row>
    <row r="18" spans="1:5">
      <c r="A18" s="4" t="s">
        <v>809</v>
      </c>
      <c r="B18" s="5" t="n">
        <v>3772340</v>
      </c>
    </row>
    <row r="19" spans="1:5">
      <c r="A19" s="4" t="s">
        <v>810</v>
      </c>
      <c r="B19" s="5" t="n">
        <v>4598227</v>
      </c>
    </row>
    <row r="20" spans="1:5">
      <c r="A20" s="4" t="s">
        <v>811</v>
      </c>
      <c r="B20" s="5" t="n">
        <v>719497</v>
      </c>
    </row>
    <row r="21" spans="1:5">
      <c r="A21" s="4" t="s">
        <v>812</v>
      </c>
      <c r="B21" s="5" t="n">
        <v>4210120</v>
      </c>
    </row>
    <row r="22" spans="1:5">
      <c r="A22" s="4" t="s">
        <v>808</v>
      </c>
      <c r="B22" s="6" t="n">
        <v>13300184</v>
      </c>
      <c r="D22" s="6" t="n">
        <v>10176923</v>
      </c>
    </row>
    <row r="23" spans="1:5">
      <c r="A23" s="3" t="s">
        <v>813</v>
      </c>
    </row>
    <row r="24" spans="1:5">
      <c r="A24" s="4" t="s">
        <v>814</v>
      </c>
      <c r="B24" s="4" t="s">
        <v>815</v>
      </c>
      <c r="D24" s="4" t="s">
        <v>816</v>
      </c>
    </row>
    <row r="25" spans="1:5">
      <c r="A25" s="4" t="s">
        <v>817</v>
      </c>
    </row>
    <row r="26" spans="1:5">
      <c r="A26" s="3" t="s">
        <v>800</v>
      </c>
    </row>
    <row r="27" spans="1:5">
      <c r="A27" s="4" t="s">
        <v>801</v>
      </c>
      <c r="B27" s="6" t="n">
        <v>3565571</v>
      </c>
      <c r="D27" s="6" t="n">
        <v>1112791</v>
      </c>
    </row>
    <row r="28" spans="1:5">
      <c r="A28" s="4" t="s">
        <v>802</v>
      </c>
      <c r="B28" s="5" t="n">
        <v>4483741</v>
      </c>
      <c r="D28" s="5" t="n">
        <v>2550116</v>
      </c>
    </row>
    <row r="29" spans="1:5">
      <c r="A29" s="4" t="s">
        <v>803</v>
      </c>
      <c r="B29" s="5" t="n">
        <v>245891</v>
      </c>
      <c r="D29" s="5" t="n">
        <v>293579</v>
      </c>
    </row>
    <row r="30" spans="1:5">
      <c r="A30" s="4" t="s">
        <v>799</v>
      </c>
      <c r="B30" s="5" t="n">
        <v>8295203</v>
      </c>
      <c r="D30" s="5" t="n">
        <v>3956486</v>
      </c>
    </row>
    <row r="31" spans="1:5">
      <c r="A31" s="3" t="s">
        <v>805</v>
      </c>
    </row>
    <row r="32" spans="1:5">
      <c r="A32" s="4" t="s">
        <v>818</v>
      </c>
      <c r="B32" s="5" t="n">
        <v>108</v>
      </c>
      <c r="D32" s="5" t="n">
        <v>8</v>
      </c>
    </row>
    <row r="33" spans="1:5">
      <c r="A33" s="4" t="s">
        <v>819</v>
      </c>
      <c r="B33" s="5" t="n">
        <v>13647</v>
      </c>
      <c r="D33" s="5" t="n">
        <v>0</v>
      </c>
    </row>
    <row r="34" spans="1:5">
      <c r="A34" s="4" t="s">
        <v>820</v>
      </c>
      <c r="B34" s="5" t="n">
        <v>3770</v>
      </c>
      <c r="D34" s="5" t="n">
        <v>281</v>
      </c>
    </row>
    <row r="35" spans="1:5">
      <c r="A35" s="4" t="s">
        <v>805</v>
      </c>
      <c r="B35" s="5" t="n">
        <v>17525</v>
      </c>
      <c r="D35" s="5" t="n">
        <v>289</v>
      </c>
    </row>
    <row r="36" spans="1:5">
      <c r="A36" s="3" t="s">
        <v>806</v>
      </c>
    </row>
    <row r="37" spans="1:5">
      <c r="A37" s="4" t="s">
        <v>821</v>
      </c>
      <c r="B37" s="5" t="n">
        <v>5319</v>
      </c>
      <c r="D37" s="5" t="n">
        <v>2101</v>
      </c>
    </row>
    <row r="38" spans="1:5">
      <c r="A38" s="4" t="s">
        <v>822</v>
      </c>
      <c r="B38" s="5" t="n">
        <v>35213</v>
      </c>
      <c r="D38" s="5" t="n">
        <v>26319</v>
      </c>
    </row>
    <row r="39" spans="1:5">
      <c r="A39" s="4" t="s">
        <v>823</v>
      </c>
      <c r="B39" s="5" t="n">
        <v>0</v>
      </c>
      <c r="D39" s="5" t="n">
        <v>191</v>
      </c>
    </row>
    <row r="40" spans="1:5">
      <c r="A40" s="4" t="s">
        <v>807</v>
      </c>
      <c r="B40" s="5" t="n">
        <v>40532</v>
      </c>
      <c r="D40" s="5" t="n">
        <v>28611</v>
      </c>
    </row>
    <row r="41" spans="1:5">
      <c r="A41" s="3" t="s">
        <v>808</v>
      </c>
    </row>
    <row r="42" spans="1:5">
      <c r="A42" s="4" t="s">
        <v>809</v>
      </c>
      <c r="B42" s="5" t="n">
        <v>3560360</v>
      </c>
      <c r="D42" s="5" t="n">
        <v>1110698</v>
      </c>
    </row>
    <row r="43" spans="1:5">
      <c r="A43" s="4" t="s">
        <v>810</v>
      </c>
      <c r="B43" s="5" t="n">
        <v>4462175</v>
      </c>
      <c r="D43" s="5" t="n">
        <v>2523797</v>
      </c>
    </row>
    <row r="44" spans="1:5">
      <c r="A44" s="4" t="s">
        <v>811</v>
      </c>
      <c r="B44" s="5" t="n">
        <v>249661</v>
      </c>
      <c r="D44" s="5" t="n">
        <v>293669</v>
      </c>
    </row>
    <row r="45" spans="1:5">
      <c r="A45" s="4" t="s">
        <v>808</v>
      </c>
      <c r="B45" s="6" t="n">
        <v>8272196</v>
      </c>
      <c r="D45" s="6" t="n">
        <v>3928164</v>
      </c>
    </row>
    <row r="46" spans="1:5">
      <c r="A46" s="3" t="s">
        <v>813</v>
      </c>
    </row>
    <row r="47" spans="1:5">
      <c r="A47" s="4" t="s">
        <v>824</v>
      </c>
      <c r="B47" s="4" t="s">
        <v>825</v>
      </c>
      <c r="D47" s="4" t="s">
        <v>826</v>
      </c>
    </row>
    <row r="48" spans="1:5">
      <c r="A48" s="4" t="s">
        <v>827</v>
      </c>
      <c r="B48" s="4" t="s">
        <v>815</v>
      </c>
      <c r="D48" s="4" t="s">
        <v>828</v>
      </c>
    </row>
    <row r="49" spans="1:5">
      <c r="A49" s="4" t="s">
        <v>829</v>
      </c>
      <c r="B49" s="4" t="s">
        <v>830</v>
      </c>
      <c r="D49" s="4" t="s">
        <v>831</v>
      </c>
    </row>
    <row r="50" spans="1:5">
      <c r="A50" s="4" t="s">
        <v>814</v>
      </c>
      <c r="B50" s="4" t="s">
        <v>832</v>
      </c>
      <c r="D50" s="4" t="s">
        <v>833</v>
      </c>
    </row>
    <row r="51" spans="1:5">
      <c r="A51" s="4" t="s">
        <v>834</v>
      </c>
    </row>
    <row r="52" spans="1:5">
      <c r="A52" s="3" t="s">
        <v>800</v>
      </c>
    </row>
    <row r="53" spans="1:5">
      <c r="A53" s="4" t="s">
        <v>801</v>
      </c>
      <c r="B53" s="6" t="n">
        <v>212951</v>
      </c>
      <c r="D53" s="6" t="n">
        <v>276304</v>
      </c>
    </row>
    <row r="54" spans="1:5">
      <c r="A54" s="4" t="s">
        <v>802</v>
      </c>
      <c r="B54" s="5" t="n">
        <v>123857</v>
      </c>
      <c r="D54" s="5" t="n">
        <v>336922</v>
      </c>
    </row>
    <row r="55" spans="1:5">
      <c r="A55" s="4" t="s">
        <v>799</v>
      </c>
      <c r="B55" s="5" t="n">
        <v>336808</v>
      </c>
      <c r="D55" s="5" t="n">
        <v>613226</v>
      </c>
    </row>
    <row r="56" spans="1:5">
      <c r="A56" s="3" t="s">
        <v>805</v>
      </c>
    </row>
    <row r="57" spans="1:5">
      <c r="A57" s="4" t="s">
        <v>818</v>
      </c>
      <c r="B57" s="5" t="n">
        <v>0</v>
      </c>
      <c r="D57" s="5" t="n">
        <v>21</v>
      </c>
    </row>
    <row r="58" spans="1:5">
      <c r="A58" s="4" t="s">
        <v>819</v>
      </c>
      <c r="B58" s="5" t="n">
        <v>1</v>
      </c>
      <c r="D58" s="5" t="n">
        <v>22</v>
      </c>
    </row>
    <row r="59" spans="1:5">
      <c r="A59" s="4" t="s">
        <v>805</v>
      </c>
      <c r="B59" s="5" t="n">
        <v>1</v>
      </c>
      <c r="D59" s="5" t="n">
        <v>43</v>
      </c>
    </row>
    <row r="60" spans="1:5">
      <c r="A60" s="3" t="s">
        <v>806</v>
      </c>
    </row>
    <row r="61" spans="1:5">
      <c r="A61" s="4" t="s">
        <v>821</v>
      </c>
      <c r="B61" s="5" t="n">
        <v>1406</v>
      </c>
      <c r="D61" s="5" t="n">
        <v>818</v>
      </c>
    </row>
    <row r="62" spans="1:5">
      <c r="A62" s="4" t="s">
        <v>822</v>
      </c>
      <c r="B62" s="5" t="n">
        <v>2094</v>
      </c>
      <c r="D62" s="5" t="n">
        <v>3518</v>
      </c>
    </row>
    <row r="63" spans="1:5">
      <c r="A63" s="4" t="s">
        <v>807</v>
      </c>
      <c r="B63" s="5" t="n">
        <v>3500</v>
      </c>
      <c r="D63" s="5" t="n">
        <v>4336</v>
      </c>
    </row>
    <row r="64" spans="1:5">
      <c r="A64" s="3" t="s">
        <v>808</v>
      </c>
    </row>
    <row r="65" spans="1:5">
      <c r="A65" s="4" t="s">
        <v>809</v>
      </c>
      <c r="B65" s="5" t="n">
        <v>211545</v>
      </c>
      <c r="D65" s="5" t="n">
        <v>275507</v>
      </c>
    </row>
    <row r="66" spans="1:5">
      <c r="A66" s="4" t="s">
        <v>810</v>
      </c>
      <c r="B66" s="5" t="n">
        <v>121764</v>
      </c>
      <c r="D66" s="5" t="n">
        <v>333426</v>
      </c>
    </row>
    <row r="67" spans="1:5">
      <c r="A67" s="4" t="s">
        <v>808</v>
      </c>
      <c r="B67" s="6" t="n">
        <v>333309</v>
      </c>
      <c r="D67" s="6" t="n">
        <v>608933</v>
      </c>
    </row>
    <row r="68" spans="1:5">
      <c r="A68" s="3" t="s">
        <v>813</v>
      </c>
    </row>
    <row r="69" spans="1:5">
      <c r="A69" s="4" t="s">
        <v>824</v>
      </c>
      <c r="B69" s="4" t="s">
        <v>835</v>
      </c>
      <c r="D69" s="4" t="s">
        <v>836</v>
      </c>
    </row>
    <row r="70" spans="1:5">
      <c r="A70" s="4" t="s">
        <v>827</v>
      </c>
      <c r="B70" s="4" t="s">
        <v>837</v>
      </c>
      <c r="D70" s="4" t="s">
        <v>838</v>
      </c>
    </row>
    <row r="71" spans="1:5">
      <c r="A71" s="4" t="s">
        <v>814</v>
      </c>
      <c r="B71" s="4" t="s">
        <v>839</v>
      </c>
      <c r="D71" s="4" t="s">
        <v>840</v>
      </c>
    </row>
    <row r="72" spans="1:5">
      <c r="A72" s="4" t="s">
        <v>841</v>
      </c>
    </row>
    <row r="73" spans="1:5">
      <c r="A73" s="3" t="s">
        <v>800</v>
      </c>
    </row>
    <row r="74" spans="1:5">
      <c r="A74" s="4" t="s">
        <v>802</v>
      </c>
      <c r="B74" s="6" t="n">
        <v>6926</v>
      </c>
      <c r="D74" s="6" t="n">
        <v>6668</v>
      </c>
    </row>
    <row r="75" spans="1:5">
      <c r="A75" s="4" t="s">
        <v>799</v>
      </c>
      <c r="B75" s="5" t="n">
        <v>6926</v>
      </c>
      <c r="D75" s="5" t="n">
        <v>6668</v>
      </c>
    </row>
    <row r="76" spans="1:5">
      <c r="A76" s="3" t="s">
        <v>805</v>
      </c>
    </row>
    <row r="77" spans="1:5">
      <c r="A77" s="4" t="s">
        <v>819</v>
      </c>
      <c r="B77" s="5" t="n">
        <v>0</v>
      </c>
      <c r="D77" s="5" t="n">
        <v>0</v>
      </c>
    </row>
    <row r="78" spans="1:5">
      <c r="A78" s="4" t="s">
        <v>805</v>
      </c>
      <c r="B78" s="5" t="n">
        <v>0</v>
      </c>
      <c r="D78" s="5" t="n">
        <v>0</v>
      </c>
    </row>
    <row r="79" spans="1:5">
      <c r="A79" s="3" t="s">
        <v>806</v>
      </c>
    </row>
    <row r="80" spans="1:5">
      <c r="A80" s="4" t="s">
        <v>822</v>
      </c>
      <c r="B80" s="5" t="n">
        <v>184</v>
      </c>
      <c r="D80" s="5" t="n">
        <v>59</v>
      </c>
    </row>
    <row r="81" spans="1:5">
      <c r="A81" s="4" t="s">
        <v>807</v>
      </c>
      <c r="B81" s="5" t="n">
        <v>184</v>
      </c>
      <c r="D81" s="5" t="n">
        <v>59</v>
      </c>
    </row>
    <row r="82" spans="1:5">
      <c r="A82" s="3" t="s">
        <v>808</v>
      </c>
    </row>
    <row r="83" spans="1:5">
      <c r="A83" s="4" t="s">
        <v>810</v>
      </c>
      <c r="B83" s="5" t="n">
        <v>6742</v>
      </c>
      <c r="D83" s="5" t="n">
        <v>6609</v>
      </c>
    </row>
    <row r="84" spans="1:5">
      <c r="A84" s="4" t="s">
        <v>808</v>
      </c>
      <c r="B84" s="6" t="n">
        <v>6742</v>
      </c>
      <c r="D84" s="6" t="n">
        <v>6609</v>
      </c>
    </row>
    <row r="85" spans="1:5">
      <c r="A85" s="3" t="s">
        <v>813</v>
      </c>
    </row>
    <row r="86" spans="1:5">
      <c r="A86" s="4" t="s">
        <v>827</v>
      </c>
      <c r="B86" s="4" t="s">
        <v>842</v>
      </c>
      <c r="D86" s="4" t="s">
        <v>843</v>
      </c>
    </row>
    <row r="87" spans="1:5">
      <c r="A87" s="4" t="s">
        <v>814</v>
      </c>
      <c r="B87" s="4" t="s">
        <v>842</v>
      </c>
      <c r="D87" s="4" t="s">
        <v>843</v>
      </c>
    </row>
    <row r="88" spans="1:5">
      <c r="A88" s="4" t="s">
        <v>844</v>
      </c>
    </row>
    <row r="89" spans="1:5">
      <c r="A89" s="3" t="s">
        <v>800</v>
      </c>
    </row>
    <row r="90" spans="1:5">
      <c r="A90" s="4" t="s">
        <v>801</v>
      </c>
      <c r="D90" s="6" t="n">
        <v>40</v>
      </c>
    </row>
    <row r="91" spans="1:5">
      <c r="A91" s="4" t="s">
        <v>802</v>
      </c>
      <c r="B91" s="6" t="n">
        <v>749</v>
      </c>
      <c r="D91" s="5" t="n">
        <v>16972</v>
      </c>
    </row>
    <row r="92" spans="1:5">
      <c r="A92" s="4" t="s">
        <v>803</v>
      </c>
      <c r="B92" s="5" t="n">
        <v>115744</v>
      </c>
      <c r="D92" s="5" t="n">
        <v>36186</v>
      </c>
    </row>
    <row r="93" spans="1:5">
      <c r="A93" s="4" t="s">
        <v>804</v>
      </c>
      <c r="B93" s="5" t="n">
        <v>638995</v>
      </c>
      <c r="D93" s="5" t="n">
        <v>914568</v>
      </c>
    </row>
    <row r="94" spans="1:5">
      <c r="A94" s="4" t="s">
        <v>799</v>
      </c>
      <c r="B94" s="5" t="n">
        <v>755488</v>
      </c>
      <c r="D94" s="5" t="n">
        <v>967766</v>
      </c>
    </row>
    <row r="95" spans="1:5">
      <c r="A95" s="3" t="s">
        <v>805</v>
      </c>
    </row>
    <row r="96" spans="1:5">
      <c r="A96" s="4" t="s">
        <v>818</v>
      </c>
      <c r="D96" s="5" t="n">
        <v>0</v>
      </c>
    </row>
    <row r="97" spans="1:5">
      <c r="A97" s="4" t="s">
        <v>819</v>
      </c>
      <c r="B97" s="5" t="n">
        <v>0</v>
      </c>
      <c r="D97" s="5" t="n">
        <v>173</v>
      </c>
    </row>
    <row r="98" spans="1:5">
      <c r="A98" s="4" t="s">
        <v>820</v>
      </c>
      <c r="B98" s="5" t="n">
        <v>1</v>
      </c>
      <c r="D98" s="5" t="n">
        <v>57</v>
      </c>
    </row>
    <row r="99" spans="1:5">
      <c r="A99" s="4" t="s">
        <v>845</v>
      </c>
      <c r="B99" s="5" t="n">
        <v>1584</v>
      </c>
      <c r="D99" s="5" t="n">
        <v>2789</v>
      </c>
    </row>
    <row r="100" spans="1:5">
      <c r="A100" s="4" t="s">
        <v>805</v>
      </c>
      <c r="B100" s="5" t="n">
        <v>1585</v>
      </c>
      <c r="D100" s="5" t="n">
        <v>3019</v>
      </c>
    </row>
    <row r="101" spans="1:5">
      <c r="A101" s="3" t="s">
        <v>806</v>
      </c>
    </row>
    <row r="102" spans="1:5">
      <c r="A102" s="4" t="s">
        <v>821</v>
      </c>
      <c r="D102" s="5" t="n">
        <v>0</v>
      </c>
    </row>
    <row r="103" spans="1:5">
      <c r="A103" s="4" t="s">
        <v>822</v>
      </c>
      <c r="B103" s="5" t="n">
        <v>7</v>
      </c>
      <c r="D103" s="5" t="n">
        <v>75</v>
      </c>
    </row>
    <row r="104" spans="1:5">
      <c r="A104" s="4" t="s">
        <v>823</v>
      </c>
      <c r="B104" s="5" t="n">
        <v>4715</v>
      </c>
      <c r="D104" s="5" t="n">
        <v>526</v>
      </c>
    </row>
    <row r="105" spans="1:5">
      <c r="A105" s="4" t="s">
        <v>846</v>
      </c>
      <c r="B105" s="5" t="n">
        <v>23680</v>
      </c>
      <c r="D105" s="5" t="n">
        <v>26431</v>
      </c>
    </row>
    <row r="106" spans="1:5">
      <c r="A106" s="4" t="s">
        <v>807</v>
      </c>
      <c r="B106" s="5" t="n">
        <v>28402</v>
      </c>
      <c r="D106" s="5" t="n">
        <v>27032</v>
      </c>
    </row>
    <row r="107" spans="1:5">
      <c r="A107" s="3" t="s">
        <v>808</v>
      </c>
    </row>
    <row r="108" spans="1:5">
      <c r="A108" s="4" t="s">
        <v>809</v>
      </c>
      <c r="D108" s="5" t="n">
        <v>40</v>
      </c>
    </row>
    <row r="109" spans="1:5">
      <c r="A109" s="4" t="s">
        <v>810</v>
      </c>
      <c r="B109" s="5" t="n">
        <v>742</v>
      </c>
      <c r="D109" s="5" t="n">
        <v>17070</v>
      </c>
    </row>
    <row r="110" spans="1:5">
      <c r="A110" s="4" t="s">
        <v>811</v>
      </c>
      <c r="B110" s="5" t="n">
        <v>111030</v>
      </c>
      <c r="D110" s="5" t="n">
        <v>35717</v>
      </c>
    </row>
    <row r="111" spans="1:5">
      <c r="A111" s="4" t="s">
        <v>812</v>
      </c>
      <c r="B111" s="5" t="n">
        <v>616899</v>
      </c>
      <c r="D111" s="5" t="n">
        <v>890926</v>
      </c>
    </row>
    <row r="112" spans="1:5">
      <c r="A112" s="4" t="s">
        <v>808</v>
      </c>
      <c r="B112" s="6" t="n">
        <v>728671</v>
      </c>
      <c r="D112" s="6" t="n">
        <v>943753</v>
      </c>
    </row>
    <row r="113" spans="1:5">
      <c r="A113" s="3" t="s">
        <v>813</v>
      </c>
    </row>
    <row r="114" spans="1:5">
      <c r="A114" s="4" t="s">
        <v>824</v>
      </c>
      <c r="D114" s="4" t="s">
        <v>847</v>
      </c>
    </row>
    <row r="115" spans="1:5">
      <c r="A115" s="4" t="s">
        <v>827</v>
      </c>
      <c r="B115" s="4" t="s">
        <v>848</v>
      </c>
      <c r="D115" s="4" t="s">
        <v>849</v>
      </c>
    </row>
    <row r="116" spans="1:5">
      <c r="A116" s="4" t="s">
        <v>829</v>
      </c>
      <c r="B116" s="4" t="s">
        <v>850</v>
      </c>
      <c r="D116" s="4" t="s">
        <v>851</v>
      </c>
    </row>
    <row r="117" spans="1:5">
      <c r="A117" s="4" t="s">
        <v>852</v>
      </c>
      <c r="B117" s="4" t="s">
        <v>825</v>
      </c>
      <c r="D117" s="4" t="s">
        <v>853</v>
      </c>
    </row>
    <row r="118" spans="1:5">
      <c r="A118" s="4" t="s">
        <v>814</v>
      </c>
      <c r="B118" s="4" t="s">
        <v>854</v>
      </c>
      <c r="D118" s="4" t="s">
        <v>855</v>
      </c>
    </row>
    <row r="119" spans="1:5">
      <c r="A119" s="4" t="s">
        <v>856</v>
      </c>
    </row>
    <row r="120" spans="1:5">
      <c r="A120" s="3" t="s">
        <v>800</v>
      </c>
    </row>
    <row r="121" spans="1:5">
      <c r="A121" s="4" t="s">
        <v>801</v>
      </c>
      <c r="B121" s="6" t="n">
        <v>431</v>
      </c>
      <c r="D121" s="6" t="n">
        <v>484</v>
      </c>
    </row>
    <row r="122" spans="1:5">
      <c r="A122" s="4" t="s">
        <v>802</v>
      </c>
      <c r="B122" s="5" t="n">
        <v>6762</v>
      </c>
      <c r="D122" s="5" t="n">
        <v>14599</v>
      </c>
    </row>
    <row r="123" spans="1:5">
      <c r="A123" s="4" t="s">
        <v>803</v>
      </c>
      <c r="B123" s="5" t="n">
        <v>365727</v>
      </c>
      <c r="D123" s="5" t="n">
        <v>339161</v>
      </c>
    </row>
    <row r="124" spans="1:5">
      <c r="A124" s="4" t="s">
        <v>804</v>
      </c>
      <c r="B124" s="5" t="n">
        <v>3710731</v>
      </c>
      <c r="D124" s="5" t="n">
        <v>4385368</v>
      </c>
    </row>
    <row r="125" spans="1:5">
      <c r="A125" s="4" t="s">
        <v>799</v>
      </c>
      <c r="B125" s="5" t="n">
        <v>4083651</v>
      </c>
      <c r="D125" s="5" t="n">
        <v>4739612</v>
      </c>
    </row>
    <row r="126" spans="1:5">
      <c r="A126" s="3" t="s">
        <v>805</v>
      </c>
    </row>
    <row r="127" spans="1:5">
      <c r="A127" s="4" t="s">
        <v>818</v>
      </c>
      <c r="B127" s="5" t="n">
        <v>4</v>
      </c>
      <c r="D127" s="5" t="n">
        <v>8</v>
      </c>
    </row>
    <row r="128" spans="1:5">
      <c r="A128" s="4" t="s">
        <v>819</v>
      </c>
      <c r="B128" s="5" t="n">
        <v>43</v>
      </c>
      <c r="D128" s="5" t="n">
        <v>206</v>
      </c>
    </row>
    <row r="129" spans="1:5">
      <c r="A129" s="4" t="s">
        <v>820</v>
      </c>
      <c r="B129" s="5" t="n">
        <v>1090</v>
      </c>
      <c r="D129" s="5" t="n">
        <v>2390</v>
      </c>
    </row>
    <row r="130" spans="1:5">
      <c r="A130" s="4" t="s">
        <v>845</v>
      </c>
      <c r="B130" s="5" t="n">
        <v>10679</v>
      </c>
      <c r="D130" s="5" t="n">
        <v>19493</v>
      </c>
    </row>
    <row r="131" spans="1:5">
      <c r="A131" s="4" t="s">
        <v>805</v>
      </c>
      <c r="B131" s="5" t="n">
        <v>11816</v>
      </c>
      <c r="D131" s="5" t="n">
        <v>22097</v>
      </c>
    </row>
    <row r="132" spans="1:5">
      <c r="A132" s="3" t="s">
        <v>806</v>
      </c>
    </row>
    <row r="133" spans="1:5">
      <c r="A133" s="4" t="s">
        <v>821</v>
      </c>
      <c r="B133" s="5" t="n">
        <v>0</v>
      </c>
      <c r="D133" s="5" t="n">
        <v>0</v>
      </c>
    </row>
    <row r="134" spans="1:5">
      <c r="A134" s="4" t="s">
        <v>822</v>
      </c>
      <c r="B134" s="5" t="n">
        <v>1</v>
      </c>
      <c r="D134" s="5" t="n">
        <v>211</v>
      </c>
    </row>
    <row r="135" spans="1:5">
      <c r="A135" s="4" t="s">
        <v>823</v>
      </c>
      <c r="B135" s="5" t="n">
        <v>8499</v>
      </c>
      <c r="D135" s="5" t="n">
        <v>3765</v>
      </c>
    </row>
    <row r="136" spans="1:5">
      <c r="A136" s="4" t="s">
        <v>846</v>
      </c>
      <c r="B136" s="5" t="n">
        <v>128189</v>
      </c>
      <c r="D136" s="5" t="n">
        <v>69071</v>
      </c>
    </row>
    <row r="137" spans="1:5">
      <c r="A137" s="4" t="s">
        <v>807</v>
      </c>
      <c r="B137" s="5" t="n">
        <v>136689</v>
      </c>
      <c r="D137" s="5" t="n">
        <v>73047</v>
      </c>
    </row>
    <row r="138" spans="1:5">
      <c r="A138" s="3" t="s">
        <v>808</v>
      </c>
    </row>
    <row r="139" spans="1:5">
      <c r="A139" s="4" t="s">
        <v>809</v>
      </c>
      <c r="B139" s="5" t="n">
        <v>435</v>
      </c>
      <c r="D139" s="5" t="n">
        <v>492</v>
      </c>
    </row>
    <row r="140" spans="1:5">
      <c r="A140" s="4" t="s">
        <v>810</v>
      </c>
      <c r="B140" s="5" t="n">
        <v>6804</v>
      </c>
      <c r="D140" s="5" t="n">
        <v>14594</v>
      </c>
    </row>
    <row r="141" spans="1:5">
      <c r="A141" s="4" t="s">
        <v>811</v>
      </c>
      <c r="B141" s="5" t="n">
        <v>358318</v>
      </c>
      <c r="D141" s="5" t="n">
        <v>337786</v>
      </c>
    </row>
    <row r="142" spans="1:5">
      <c r="A142" s="4" t="s">
        <v>812</v>
      </c>
      <c r="B142" s="5" t="n">
        <v>3593221</v>
      </c>
      <c r="D142" s="5" t="n">
        <v>4335790</v>
      </c>
    </row>
    <row r="143" spans="1:5">
      <c r="A143" s="4" t="s">
        <v>808</v>
      </c>
      <c r="B143" s="6" t="n">
        <v>3958778</v>
      </c>
      <c r="D143" s="6" t="n">
        <v>4688662</v>
      </c>
    </row>
    <row r="144" spans="1:5">
      <c r="A144" s="3" t="s">
        <v>813</v>
      </c>
    </row>
    <row r="145" spans="1:5">
      <c r="A145" s="4" t="s">
        <v>824</v>
      </c>
      <c r="B145" s="4" t="s">
        <v>857</v>
      </c>
      <c r="D145" s="4" t="s">
        <v>858</v>
      </c>
    </row>
    <row r="146" spans="1:5">
      <c r="A146" s="4" t="s">
        <v>827</v>
      </c>
      <c r="B146" s="4" t="s">
        <v>859</v>
      </c>
      <c r="D146" s="4" t="s">
        <v>860</v>
      </c>
    </row>
    <row r="147" spans="1:5">
      <c r="A147" s="4" t="s">
        <v>829</v>
      </c>
      <c r="B147" s="4" t="s">
        <v>861</v>
      </c>
      <c r="D147" s="4" t="s">
        <v>832</v>
      </c>
    </row>
    <row r="148" spans="1:5">
      <c r="A148" s="4" t="s">
        <v>852</v>
      </c>
      <c r="B148" s="4" t="s">
        <v>862</v>
      </c>
      <c r="D148" s="4" t="s">
        <v>863</v>
      </c>
    </row>
    <row r="149" spans="1:5">
      <c r="A149" s="4" t="s">
        <v>814</v>
      </c>
      <c r="B149" s="4" t="s">
        <v>864</v>
      </c>
      <c r="D149" s="4" t="s">
        <v>865</v>
      </c>
    </row>
    <row r="150" spans="1:5">
      <c r="A150" s="4" t="s">
        <v>866</v>
      </c>
    </row>
    <row r="151" spans="1:5">
      <c r="A151" s="3" t="s">
        <v>800</v>
      </c>
    </row>
    <row r="152" spans="1:5">
      <c r="A152" s="4" t="s">
        <v>803</v>
      </c>
      <c r="B152" s="6" t="n">
        <v>486</v>
      </c>
      <c r="D152" s="6" t="n">
        <v>789</v>
      </c>
    </row>
    <row r="153" spans="1:5">
      <c r="A153" s="4" t="s">
        <v>799</v>
      </c>
      <c r="B153" s="5" t="n">
        <v>486</v>
      </c>
      <c r="D153" s="5" t="n">
        <v>789</v>
      </c>
    </row>
    <row r="154" spans="1:5">
      <c r="A154" s="3" t="s">
        <v>805</v>
      </c>
    </row>
    <row r="155" spans="1:5">
      <c r="A155" s="4" t="s">
        <v>820</v>
      </c>
      <c r="B155" s="5" t="n">
        <v>2</v>
      </c>
      <c r="D155" s="5" t="n">
        <v>13</v>
      </c>
    </row>
    <row r="156" spans="1:5">
      <c r="A156" s="4" t="s">
        <v>805</v>
      </c>
      <c r="B156" s="5" t="n">
        <v>2</v>
      </c>
      <c r="D156" s="5" t="n">
        <v>13</v>
      </c>
    </row>
    <row r="157" spans="1:5">
      <c r="A157" s="3" t="s">
        <v>806</v>
      </c>
    </row>
    <row r="158" spans="1:5">
      <c r="A158" s="4" t="s">
        <v>823</v>
      </c>
      <c r="B158" s="5" t="n">
        <v>0</v>
      </c>
      <c r="D158" s="5" t="n">
        <v>0</v>
      </c>
    </row>
    <row r="159" spans="1:5">
      <c r="A159" s="4" t="s">
        <v>807</v>
      </c>
      <c r="B159" s="5" t="n">
        <v>0</v>
      </c>
      <c r="D159" s="5" t="n">
        <v>0</v>
      </c>
    </row>
    <row r="160" spans="1:5">
      <c r="A160" s="3" t="s">
        <v>808</v>
      </c>
    </row>
    <row r="161" spans="1:5">
      <c r="A161" s="4" t="s">
        <v>811</v>
      </c>
      <c r="B161" s="5" t="n">
        <v>488</v>
      </c>
      <c r="D161" s="5" t="n">
        <v>802</v>
      </c>
    </row>
    <row r="162" spans="1:5">
      <c r="A162" s="4" t="s">
        <v>808</v>
      </c>
      <c r="B162" s="6" t="n">
        <v>488</v>
      </c>
      <c r="D162" s="6" t="n">
        <v>802</v>
      </c>
    </row>
    <row r="163" spans="1:5">
      <c r="A163" s="3" t="s">
        <v>813</v>
      </c>
    </row>
    <row r="164" spans="1:5">
      <c r="A164" s="4" t="s">
        <v>829</v>
      </c>
      <c r="B164" s="4" t="s">
        <v>867</v>
      </c>
      <c r="D164" s="4" t="s">
        <v>867</v>
      </c>
    </row>
    <row r="165" spans="1:5">
      <c r="A165" s="4" t="s">
        <v>814</v>
      </c>
      <c r="B165" s="4" t="s">
        <v>867</v>
      </c>
      <c r="D165" s="4" t="s">
        <v>867</v>
      </c>
    </row>
    <row r="166" spans="1:5"/>
    <row r="167" spans="1:5">
      <c r="A167" s="4" t="s">
        <v>44</v>
      </c>
      <c r="B167" s="4" t="s">
        <v>868</v>
      </c>
    </row>
    <row r="168" spans="1:5">
      <c r="A168" s="4" t="s">
        <v>86</v>
      </c>
      <c r="B168" s="4" t="s">
        <v>869</v>
      </c>
    </row>
  </sheetData>
  <mergeCells count="5">
    <mergeCell ref="B1:C1"/>
    <mergeCell ref="D1:E1"/>
    <mergeCell ref="A166:E166"/>
    <mergeCell ref="B167:E167"/>
    <mergeCell ref="B168:E16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288</v>
      </c>
    </row>
    <row r="3" spans="1:3">
      <c r="A3" s="4" t="s">
        <v>871</v>
      </c>
      <c r="B3" s="9" t="n">
        <v>8.9</v>
      </c>
      <c r="C3" s="9" t="n">
        <v>6.6</v>
      </c>
    </row>
    <row r="4" spans="1:3">
      <c r="A4" s="4" t="s">
        <v>872</v>
      </c>
      <c r="B4" s="9" t="n">
        <v>7.9</v>
      </c>
      <c r="C4" s="9" t="n">
        <v>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1:44:10Z</dcterms:created>
  <dcterms:modified xmlns:dcterms="http://purl.org/dc/terms/" xmlns:xsi="http://www.w3.org/2001/XMLSchema-instance" xsi:type="dcterms:W3CDTF">2019-03-01T11:44:10Z</dcterms:modified>
</cp:coreProperties>
</file>